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verview" sheetId="7" state="visible" r:id="rId7"/>
    <sheet xmlns:r="http://schemas.openxmlformats.org/officeDocument/2006/relationships" name="Significant accounting policies" sheetId="8" state="visible" r:id="rId8"/>
    <sheet xmlns:r="http://schemas.openxmlformats.org/officeDocument/2006/relationships" name="Business development" sheetId="9" state="visible" r:id="rId9"/>
    <sheet xmlns:r="http://schemas.openxmlformats.org/officeDocument/2006/relationships" name="Interbank deposits and securiti" sheetId="10" state="visible" r:id="rId10"/>
    <sheet xmlns:r="http://schemas.openxmlformats.org/officeDocument/2006/relationships" name="Financial assets at fair value " sheetId="11" state="visible" r:id="rId11"/>
    <sheet xmlns:r="http://schemas.openxmlformats.org/officeDocument/2006/relationships" name="Derivatives" sheetId="12" state="visible" r:id="rId12"/>
    <sheet xmlns:r="http://schemas.openxmlformats.org/officeDocument/2006/relationships" name="Hedge accounting" sheetId="13" state="visible" r:id="rId13"/>
    <sheet xmlns:r="http://schemas.openxmlformats.org/officeDocument/2006/relationships" name="Financial Assets at Fair Valu_2" sheetId="14" state="visible" r:id="rId14"/>
    <sheet xmlns:r="http://schemas.openxmlformats.org/officeDocument/2006/relationships" name="Financial assets at amortized c" sheetId="15" state="visible" r:id="rId15"/>
    <sheet xmlns:r="http://schemas.openxmlformats.org/officeDocument/2006/relationships" name="Loan and lease operations" sheetId="16" state="visible" r:id="rId16"/>
    <sheet xmlns:r="http://schemas.openxmlformats.org/officeDocument/2006/relationships" name="Investments in associates and j" sheetId="17" state="visible" r:id="rId17"/>
    <sheet xmlns:r="http://schemas.openxmlformats.org/officeDocument/2006/relationships" name="Lease - Lessee" sheetId="18" state="visible" r:id="rId18"/>
    <sheet xmlns:r="http://schemas.openxmlformats.org/officeDocument/2006/relationships" name="Fixed assets" sheetId="19" state="visible" r:id="rId19"/>
    <sheet xmlns:r="http://schemas.openxmlformats.org/officeDocument/2006/relationships" name="Goodwill and Intangible assets" sheetId="20" state="visible" r:id="rId20"/>
    <sheet xmlns:r="http://schemas.openxmlformats.org/officeDocument/2006/relationships" name="Deposits" sheetId="21" state="visible" r:id="rId21"/>
    <sheet xmlns:r="http://schemas.openxmlformats.org/officeDocument/2006/relationships" name="Financial liabilities designate" sheetId="22" state="visible" r:id="rId22"/>
    <sheet xmlns:r="http://schemas.openxmlformats.org/officeDocument/2006/relationships" name="Securities sold under repurchas" sheetId="23" state="visible" r:id="rId23"/>
    <sheet xmlns:r="http://schemas.openxmlformats.org/officeDocument/2006/relationships" name="Other assets and liabilities" sheetId="24" state="visible" r:id="rId24"/>
    <sheet xmlns:r="http://schemas.openxmlformats.org/officeDocument/2006/relationships" name="Stockholders' equity" sheetId="25" state="visible" r:id="rId25"/>
    <sheet xmlns:r="http://schemas.openxmlformats.org/officeDocument/2006/relationships" name="Share-based payment" sheetId="26" state="visible" r:id="rId26"/>
    <sheet xmlns:r="http://schemas.openxmlformats.org/officeDocument/2006/relationships" name="Interest and similar income and" sheetId="27" state="visible" r:id="rId27"/>
    <sheet xmlns:r="http://schemas.openxmlformats.org/officeDocument/2006/relationships" name="Commissions and Banking  fees" sheetId="28" state="visible" r:id="rId28"/>
    <sheet xmlns:r="http://schemas.openxmlformats.org/officeDocument/2006/relationships" name="General and administrative expe" sheetId="29" state="visible" r:id="rId29"/>
    <sheet xmlns:r="http://schemas.openxmlformats.org/officeDocument/2006/relationships" name="Taxes" sheetId="30" state="visible" r:id="rId30"/>
    <sheet xmlns:r="http://schemas.openxmlformats.org/officeDocument/2006/relationships" name="Earnings per share" sheetId="31" state="visible" r:id="rId31"/>
    <sheet xmlns:r="http://schemas.openxmlformats.org/officeDocument/2006/relationships" name="Post-employment benefits" sheetId="32" state="visible" r:id="rId32"/>
    <sheet xmlns:r="http://schemas.openxmlformats.org/officeDocument/2006/relationships" name="Insurance contracts and private" sheetId="33" state="visible" r:id="rId33"/>
    <sheet xmlns:r="http://schemas.openxmlformats.org/officeDocument/2006/relationships" name="Fair value of financial instrum" sheetId="34" state="visible" r:id="rId34"/>
    <sheet xmlns:r="http://schemas.openxmlformats.org/officeDocument/2006/relationships" name="Contingent Assets and Liabiliti" sheetId="35" state="visible" r:id="rId35"/>
    <sheet xmlns:r="http://schemas.openxmlformats.org/officeDocument/2006/relationships" name="Segment Information" sheetId="36" state="visible" r:id="rId36"/>
    <sheet xmlns:r="http://schemas.openxmlformats.org/officeDocument/2006/relationships" name="Related parties" sheetId="37" state="visible" r:id="rId37"/>
    <sheet xmlns:r="http://schemas.openxmlformats.org/officeDocument/2006/relationships" name="Risk and Capital Management" sheetId="38" state="visible" r:id="rId38"/>
    <sheet xmlns:r="http://schemas.openxmlformats.org/officeDocument/2006/relationships" name="Supplementary information" sheetId="39" state="visible" r:id="rId39"/>
    <sheet xmlns:r="http://schemas.openxmlformats.org/officeDocument/2006/relationships" name="Subsequent Event" sheetId="40" state="visible" r:id="rId40"/>
    <sheet xmlns:r="http://schemas.openxmlformats.org/officeDocument/2006/relationships" name="Significant accounting polici_2" sheetId="41" state="visible" r:id="rId41"/>
    <sheet xmlns:r="http://schemas.openxmlformats.org/officeDocument/2006/relationships" name="Significant accounting polici_3" sheetId="42" state="visible" r:id="rId42"/>
    <sheet xmlns:r="http://schemas.openxmlformats.org/officeDocument/2006/relationships" name="Interbank deposits and securi_2" sheetId="43" state="visible" r:id="rId43"/>
    <sheet xmlns:r="http://schemas.openxmlformats.org/officeDocument/2006/relationships" name="Financial assets at fair valu_3" sheetId="44" state="visible" r:id="rId44"/>
    <sheet xmlns:r="http://schemas.openxmlformats.org/officeDocument/2006/relationships" name="Derivatives (Tables)" sheetId="45" state="visible" r:id="rId45"/>
    <sheet xmlns:r="http://schemas.openxmlformats.org/officeDocument/2006/relationships" name="Hedge accounting (Tables)" sheetId="46" state="visible" r:id="rId46"/>
    <sheet xmlns:r="http://schemas.openxmlformats.org/officeDocument/2006/relationships" name="Financial Assets at Fair Valu_4" sheetId="47" state="visible" r:id="rId47"/>
    <sheet xmlns:r="http://schemas.openxmlformats.org/officeDocument/2006/relationships" name="Financial assets at amortized_2" sheetId="48" state="visible" r:id="rId48"/>
    <sheet xmlns:r="http://schemas.openxmlformats.org/officeDocument/2006/relationships" name="Loan and lease operations (Tabl" sheetId="49" state="visible" r:id="rId49"/>
    <sheet xmlns:r="http://schemas.openxmlformats.org/officeDocument/2006/relationships" name="Investments in associates and_2" sheetId="50" state="visible" r:id="rId50"/>
    <sheet xmlns:r="http://schemas.openxmlformats.org/officeDocument/2006/relationships" name="Lease - Lessee (Tables)" sheetId="51" state="visible" r:id="rId51"/>
    <sheet xmlns:r="http://schemas.openxmlformats.org/officeDocument/2006/relationships" name="Fixed assets (Tables)" sheetId="52" state="visible" r:id="rId52"/>
    <sheet xmlns:r="http://schemas.openxmlformats.org/officeDocument/2006/relationships" name="Goodwill and Intangible assets " sheetId="53" state="visible" r:id="rId53"/>
    <sheet xmlns:r="http://schemas.openxmlformats.org/officeDocument/2006/relationships" name="Deposits (Tables)" sheetId="54" state="visible" r:id="rId54"/>
    <sheet xmlns:r="http://schemas.openxmlformats.org/officeDocument/2006/relationships" name="Financial liabilities designa_2" sheetId="55" state="visible" r:id="rId55"/>
    <sheet xmlns:r="http://schemas.openxmlformats.org/officeDocument/2006/relationships" name="Securities sold under repurch_2" sheetId="56" state="visible" r:id="rId56"/>
    <sheet xmlns:r="http://schemas.openxmlformats.org/officeDocument/2006/relationships" name="Other assets and liabilities (T" sheetId="57" state="visible" r:id="rId57"/>
    <sheet xmlns:r="http://schemas.openxmlformats.org/officeDocument/2006/relationships" name="Stockholders' equity (Tables)" sheetId="58" state="visible" r:id="rId58"/>
    <sheet xmlns:r="http://schemas.openxmlformats.org/officeDocument/2006/relationships" name="Share-based payment (Tables)" sheetId="59" state="visible" r:id="rId59"/>
    <sheet xmlns:r="http://schemas.openxmlformats.org/officeDocument/2006/relationships" name="Interest and similar income a_2" sheetId="60" state="visible" r:id="rId60"/>
    <sheet xmlns:r="http://schemas.openxmlformats.org/officeDocument/2006/relationships" name="Commissions and Banking  fees (" sheetId="61" state="visible" r:id="rId61"/>
    <sheet xmlns:r="http://schemas.openxmlformats.org/officeDocument/2006/relationships" name="General and administrative ex_2" sheetId="62" state="visible" r:id="rId62"/>
    <sheet xmlns:r="http://schemas.openxmlformats.org/officeDocument/2006/relationships" name="Taxes (Tables)" sheetId="63" state="visible" r:id="rId63"/>
    <sheet xmlns:r="http://schemas.openxmlformats.org/officeDocument/2006/relationships" name="Earnings per share (Tables)" sheetId="64" state="visible" r:id="rId64"/>
    <sheet xmlns:r="http://schemas.openxmlformats.org/officeDocument/2006/relationships" name="Post-employment benefits (Table" sheetId="65" state="visible" r:id="rId65"/>
    <sheet xmlns:r="http://schemas.openxmlformats.org/officeDocument/2006/relationships" name="Insurance contracts and priva_2" sheetId="66" state="visible" r:id="rId66"/>
    <sheet xmlns:r="http://schemas.openxmlformats.org/officeDocument/2006/relationships" name="Fair value of financial instr_2" sheetId="67" state="visible" r:id="rId67"/>
    <sheet xmlns:r="http://schemas.openxmlformats.org/officeDocument/2006/relationships" name="Contingent Assets and Liabili_2" sheetId="68" state="visible" r:id="rId68"/>
    <sheet xmlns:r="http://schemas.openxmlformats.org/officeDocument/2006/relationships" name="Segment Information (Tables)" sheetId="69" state="visible" r:id="rId69"/>
    <sheet xmlns:r="http://schemas.openxmlformats.org/officeDocument/2006/relationships" name="Related parties (Tables)" sheetId="70" state="visible" r:id="rId70"/>
    <sheet xmlns:r="http://schemas.openxmlformats.org/officeDocument/2006/relationships" name="Risk and Capital Management (Ta" sheetId="71" state="visible" r:id="rId71"/>
    <sheet xmlns:r="http://schemas.openxmlformats.org/officeDocument/2006/relationships" name="Overview - Additional Informati" sheetId="72" state="visible" r:id="rId72"/>
    <sheet xmlns:r="http://schemas.openxmlformats.org/officeDocument/2006/relationships" name="Significant Accounting Polici_4" sheetId="73" state="visible" r:id="rId73"/>
    <sheet xmlns:r="http://schemas.openxmlformats.org/officeDocument/2006/relationships" name="Significant Accounting Polici_5" sheetId="74" state="visible" r:id="rId74"/>
    <sheet xmlns:r="http://schemas.openxmlformats.org/officeDocument/2006/relationships" name="Business Development - Addition" sheetId="75" state="visible" r:id="rId75"/>
    <sheet xmlns:r="http://schemas.openxmlformats.org/officeDocument/2006/relationships" name="Interbank Deposits and Securi_3" sheetId="76" state="visible" r:id="rId76"/>
    <sheet xmlns:r="http://schemas.openxmlformats.org/officeDocument/2006/relationships" name="Interbank Deposits and Securi_4" sheetId="77" state="visible" r:id="rId77"/>
    <sheet xmlns:r="http://schemas.openxmlformats.org/officeDocument/2006/relationships" name="Financial Assets at Fair Valu_5" sheetId="78" state="visible" r:id="rId78"/>
    <sheet xmlns:r="http://schemas.openxmlformats.org/officeDocument/2006/relationships" name="Financial Assets at Fair Valu_6" sheetId="79" state="visible" r:id="rId79"/>
    <sheet xmlns:r="http://schemas.openxmlformats.org/officeDocument/2006/relationships" name="Financial Assets Held for Tradi" sheetId="80" state="visible" r:id="rId80"/>
    <sheet xmlns:r="http://schemas.openxmlformats.org/officeDocument/2006/relationships" name="Financial Assets Held for Tra_2" sheetId="81" state="visible" r:id="rId81"/>
    <sheet xmlns:r="http://schemas.openxmlformats.org/officeDocument/2006/relationships" name="Financial Assets Held for Tra_3" sheetId="82" state="visible" r:id="rId82"/>
    <sheet xmlns:r="http://schemas.openxmlformats.org/officeDocument/2006/relationships" name="Financial Assets Held for Tra_4" sheetId="83" state="visible" r:id="rId83"/>
    <sheet xmlns:r="http://schemas.openxmlformats.org/officeDocument/2006/relationships" name="Derivatives - Additional Inform" sheetId="84" state="visible" r:id="rId84"/>
    <sheet xmlns:r="http://schemas.openxmlformats.org/officeDocument/2006/relationships" name="Derivatives - Schedule of Compo" sheetId="85" state="visible" r:id="rId85"/>
    <sheet xmlns:r="http://schemas.openxmlformats.org/officeDocument/2006/relationships" name="Derivatives - Summary of the Co" sheetId="86" state="visible" r:id="rId86"/>
    <sheet xmlns:r="http://schemas.openxmlformats.org/officeDocument/2006/relationships" name="Derivatives - Summary of Deriva" sheetId="87" state="visible" r:id="rId87"/>
    <sheet xmlns:r="http://schemas.openxmlformats.org/officeDocument/2006/relationships" name="Derivatives - Schedule of Deriv" sheetId="88" state="visible" r:id="rId88"/>
    <sheet xmlns:r="http://schemas.openxmlformats.org/officeDocument/2006/relationships" name="Derivatives - Disclosure of Por" sheetId="89" state="visible" r:id="rId89"/>
    <sheet xmlns:r="http://schemas.openxmlformats.org/officeDocument/2006/relationships" name="Derivatives - Schedule of Notio" sheetId="90" state="visible" r:id="rId90"/>
    <sheet xmlns:r="http://schemas.openxmlformats.org/officeDocument/2006/relationships" name="Derivatives - Schedule of Finan" sheetId="91" state="visible" r:id="rId91"/>
    <sheet xmlns:r="http://schemas.openxmlformats.org/officeDocument/2006/relationships" name="Hedge Accounting - Additional I" sheetId="92" state="visible" r:id="rId92"/>
    <sheet xmlns:r="http://schemas.openxmlformats.org/officeDocument/2006/relationships" name="Hedge Accounting - Summary of H" sheetId="93" state="visible" r:id="rId93"/>
    <sheet xmlns:r="http://schemas.openxmlformats.org/officeDocument/2006/relationships" name="Hedge Accounting - Summary of C" sheetId="94" state="visible" r:id="rId94"/>
    <sheet xmlns:r="http://schemas.openxmlformats.org/officeDocument/2006/relationships" name="Hedge Accounting - Summary of_2" sheetId="95" state="visible" r:id="rId95"/>
    <sheet xmlns:r="http://schemas.openxmlformats.org/officeDocument/2006/relationships" name="Hedge Accounting - Summary of_3" sheetId="96" state="visible" r:id="rId96"/>
    <sheet xmlns:r="http://schemas.openxmlformats.org/officeDocument/2006/relationships" name="Hedge Accounting - Schedule of " sheetId="97" state="visible" r:id="rId97"/>
    <sheet xmlns:r="http://schemas.openxmlformats.org/officeDocument/2006/relationships" name="Hedge Accounting - Schedule o_2" sheetId="98" state="visible" r:id="rId98"/>
    <sheet xmlns:r="http://schemas.openxmlformats.org/officeDocument/2006/relationships" name="Hedge Accounting - Summary of F" sheetId="99" state="visible" r:id="rId99"/>
    <sheet xmlns:r="http://schemas.openxmlformats.org/officeDocument/2006/relationships" name="Hedge Accounting - Schedule o_3" sheetId="100" state="visible" r:id="rId100"/>
    <sheet xmlns:r="http://schemas.openxmlformats.org/officeDocument/2006/relationships" name="Hedge Accounting - Schedule o_4" sheetId="101" state="visible" r:id="rId101"/>
    <sheet xmlns:r="http://schemas.openxmlformats.org/officeDocument/2006/relationships" name="Financial Assets at Fair Valu_7" sheetId="102" state="visible" r:id="rId102"/>
    <sheet xmlns:r="http://schemas.openxmlformats.org/officeDocument/2006/relationships" name="Financial Assets at Fair Valu_8" sheetId="103" state="visible" r:id="rId103"/>
    <sheet xmlns:r="http://schemas.openxmlformats.org/officeDocument/2006/relationships" name="Financial Assets at Fair Valu_9" sheetId="104" state="visible" r:id="rId104"/>
    <sheet xmlns:r="http://schemas.openxmlformats.org/officeDocument/2006/relationships" name="Financial Assets at Fair Val_10" sheetId="105" state="visible" r:id="rId105"/>
    <sheet xmlns:r="http://schemas.openxmlformats.org/officeDocument/2006/relationships" name="Financial Assets at Fair Val_11" sheetId="106" state="visible" r:id="rId106"/>
    <sheet xmlns:r="http://schemas.openxmlformats.org/officeDocument/2006/relationships" name="Financial Assets at Fair Val_12" sheetId="107" state="visible" r:id="rId107"/>
    <sheet xmlns:r="http://schemas.openxmlformats.org/officeDocument/2006/relationships" name="Financial Assets at Amortized_3" sheetId="108" state="visible" r:id="rId108"/>
    <sheet xmlns:r="http://schemas.openxmlformats.org/officeDocument/2006/relationships" name="Financial Assets at Amortized_4" sheetId="109" state="visible" r:id="rId109"/>
    <sheet xmlns:r="http://schemas.openxmlformats.org/officeDocument/2006/relationships" name="Financial Assets at Amortized_5" sheetId="110" state="visible" r:id="rId110"/>
    <sheet xmlns:r="http://schemas.openxmlformats.org/officeDocument/2006/relationships" name="Financial Assets at Amortized_6" sheetId="111" state="visible" r:id="rId111"/>
    <sheet xmlns:r="http://schemas.openxmlformats.org/officeDocument/2006/relationships" name="Loan and Lease Operations  - Su" sheetId="112" state="visible" r:id="rId112"/>
    <sheet xmlns:r="http://schemas.openxmlformats.org/officeDocument/2006/relationships" name="Loan and Lease Operations - Sum" sheetId="113" state="visible" r:id="rId113"/>
    <sheet xmlns:r="http://schemas.openxmlformats.org/officeDocument/2006/relationships" name="Loan and Lease Operations - S_2" sheetId="114" state="visible" r:id="rId114"/>
    <sheet xmlns:r="http://schemas.openxmlformats.org/officeDocument/2006/relationships" name="Loan and Lease Operations - S_3" sheetId="115" state="visible" r:id="rId115"/>
    <sheet xmlns:r="http://schemas.openxmlformats.org/officeDocument/2006/relationships" name="Loan and Lease Operations - S_4" sheetId="116" state="visible" r:id="rId116"/>
    <sheet xmlns:r="http://schemas.openxmlformats.org/officeDocument/2006/relationships" name="Loan and Lease Operations - S_5" sheetId="117" state="visible" r:id="rId117"/>
    <sheet xmlns:r="http://schemas.openxmlformats.org/officeDocument/2006/relationships" name="Loan and Lease Operations - S_6" sheetId="118" state="visible" r:id="rId118"/>
    <sheet xmlns:r="http://schemas.openxmlformats.org/officeDocument/2006/relationships" name="Loan and Lease Operations - S_7" sheetId="119" state="visible" r:id="rId119"/>
    <sheet xmlns:r="http://schemas.openxmlformats.org/officeDocument/2006/relationships" name="Loan and Lease Operations - Add" sheetId="120" state="visible" r:id="rId120"/>
    <sheet xmlns:r="http://schemas.openxmlformats.org/officeDocument/2006/relationships" name="Loan and Lease Operations - S_8" sheetId="121" state="visible" r:id="rId121"/>
    <sheet xmlns:r="http://schemas.openxmlformats.org/officeDocument/2006/relationships" name="Loan and Lease Operations - S_9" sheetId="122" state="visible" r:id="rId122"/>
    <sheet xmlns:r="http://schemas.openxmlformats.org/officeDocument/2006/relationships" name="Investments in Associates and_3" sheetId="123" state="visible" r:id="rId123"/>
    <sheet xmlns:r="http://schemas.openxmlformats.org/officeDocument/2006/relationships" name="Investments in Associates and_4" sheetId="124" state="visible" r:id="rId124"/>
    <sheet xmlns:r="http://schemas.openxmlformats.org/officeDocument/2006/relationships" name="Leasee - Summary of Present Val" sheetId="125" state="visible" r:id="rId125"/>
    <sheet xmlns:r="http://schemas.openxmlformats.org/officeDocument/2006/relationships" name="Lease - Leasee - Summary of Lea" sheetId="126" state="visible" r:id="rId126"/>
    <sheet xmlns:r="http://schemas.openxmlformats.org/officeDocument/2006/relationships" name="Lease - Leasee - Additional Inf" sheetId="127" state="visible" r:id="rId127"/>
    <sheet xmlns:r="http://schemas.openxmlformats.org/officeDocument/2006/relationships" name="Fixed Assets - Summary of Fixed" sheetId="128" state="visible" r:id="rId128"/>
    <sheet xmlns:r="http://schemas.openxmlformats.org/officeDocument/2006/relationships" name="Fixed Assets - Summary of Fix_2" sheetId="129" state="visible" r:id="rId129"/>
    <sheet xmlns:r="http://schemas.openxmlformats.org/officeDocument/2006/relationships" name="Goodwill and Intangible Asset_2" sheetId="130" state="visible" r:id="rId130"/>
    <sheet xmlns:r="http://schemas.openxmlformats.org/officeDocument/2006/relationships" name="Goodwill and Intangible Asset_3" sheetId="131" state="visible" r:id="rId131"/>
    <sheet xmlns:r="http://schemas.openxmlformats.org/officeDocument/2006/relationships" name="Goodwill and Intangible Asset_4" sheetId="132" state="visible" r:id="rId132"/>
    <sheet xmlns:r="http://schemas.openxmlformats.org/officeDocument/2006/relationships" name="Deposits - Summary of Breakdown" sheetId="133" state="visible" r:id="rId133"/>
    <sheet xmlns:r="http://schemas.openxmlformats.org/officeDocument/2006/relationships" name="Financial Liabilities Held for " sheetId="134" state="visible" r:id="rId134"/>
    <sheet xmlns:r="http://schemas.openxmlformats.org/officeDocument/2006/relationships" name="Securities Sold Under Repurch_3" sheetId="135" state="visible" r:id="rId135"/>
    <sheet xmlns:r="http://schemas.openxmlformats.org/officeDocument/2006/relationships" name="Securities Sold Under Repurch_4" sheetId="136" state="visible" r:id="rId136"/>
    <sheet xmlns:r="http://schemas.openxmlformats.org/officeDocument/2006/relationships" name="Securities Sold Under Repurch_5" sheetId="137" state="visible" r:id="rId137"/>
    <sheet xmlns:r="http://schemas.openxmlformats.org/officeDocument/2006/relationships" name="Securities Sold Under Repurch_6" sheetId="138" state="visible" r:id="rId138"/>
    <sheet xmlns:r="http://schemas.openxmlformats.org/officeDocument/2006/relationships" name="Other assets and liabilities - " sheetId="139" state="visible" r:id="rId139"/>
    <sheet xmlns:r="http://schemas.openxmlformats.org/officeDocument/2006/relationships" name="Other assets and liabilities _2" sheetId="140" state="visible" r:id="rId140"/>
    <sheet xmlns:r="http://schemas.openxmlformats.org/officeDocument/2006/relationships" name="Stockholders' equity - Addition" sheetId="141" state="visible" r:id="rId141"/>
    <sheet xmlns:r="http://schemas.openxmlformats.org/officeDocument/2006/relationships" name="Stockholders' equity - Summary " sheetId="142" state="visible" r:id="rId142"/>
    <sheet xmlns:r="http://schemas.openxmlformats.org/officeDocument/2006/relationships" name="Stockholders' equity - Summar_2" sheetId="143" state="visible" r:id="rId143"/>
    <sheet xmlns:r="http://schemas.openxmlformats.org/officeDocument/2006/relationships" name="Shareholders' equity - Summary " sheetId="144" state="visible" r:id="rId144"/>
    <sheet xmlns:r="http://schemas.openxmlformats.org/officeDocument/2006/relationships" name="Stockholders' Equity - Schedule" sheetId="145" state="visible" r:id="rId145"/>
    <sheet xmlns:r="http://schemas.openxmlformats.org/officeDocument/2006/relationships" name="Stockholders' Equity - Summar_3" sheetId="146" state="visible" r:id="rId146"/>
    <sheet xmlns:r="http://schemas.openxmlformats.org/officeDocument/2006/relationships" name="Stockholders' Equity - Summar_4" sheetId="147" state="visible" r:id="rId147"/>
    <sheet xmlns:r="http://schemas.openxmlformats.org/officeDocument/2006/relationships" name="Share-based payment - Additiona" sheetId="148" state="visible" r:id="rId148"/>
    <sheet xmlns:r="http://schemas.openxmlformats.org/officeDocument/2006/relationships" name="Share-based payment - Summary o" sheetId="149" state="visible" r:id="rId149"/>
    <sheet xmlns:r="http://schemas.openxmlformats.org/officeDocument/2006/relationships" name="Share-based payment - Summary_2" sheetId="150" state="visible" r:id="rId150"/>
    <sheet xmlns:r="http://schemas.openxmlformats.org/officeDocument/2006/relationships" name="Interest and similar income a_3" sheetId="151" state="visible" r:id="rId151"/>
    <sheet xmlns:r="http://schemas.openxmlformats.org/officeDocument/2006/relationships" name="Interest and similar income a_4" sheetId="152" state="visible" r:id="rId152"/>
    <sheet xmlns:r="http://schemas.openxmlformats.org/officeDocument/2006/relationships" name="Interest and similar income a_5" sheetId="153" state="visible" r:id="rId153"/>
    <sheet xmlns:r="http://schemas.openxmlformats.org/officeDocument/2006/relationships" name="Interest and similar income a_6" sheetId="154" state="visible" r:id="rId154"/>
    <sheet xmlns:r="http://schemas.openxmlformats.org/officeDocument/2006/relationships" name="Commissions and Banking  fees -" sheetId="155" state="visible" r:id="rId155"/>
    <sheet xmlns:r="http://schemas.openxmlformats.org/officeDocument/2006/relationships" name="General and Administrative Ex_3" sheetId="156" state="visible" r:id="rId156"/>
    <sheet xmlns:r="http://schemas.openxmlformats.org/officeDocument/2006/relationships" name="General and Administrative Ex_4" sheetId="157" state="visible" r:id="rId157"/>
    <sheet xmlns:r="http://schemas.openxmlformats.org/officeDocument/2006/relationships" name="Taxes - Summary of Calculation " sheetId="158" state="visible" r:id="rId158"/>
    <sheet xmlns:r="http://schemas.openxmlformats.org/officeDocument/2006/relationships" name="Taxes - Summary of Calculatio_2" sheetId="159" state="visible" r:id="rId159"/>
    <sheet xmlns:r="http://schemas.openxmlformats.org/officeDocument/2006/relationships" name="Taxes - Demonstration of Income" sheetId="160" state="visible" r:id="rId160"/>
    <sheet xmlns:r="http://schemas.openxmlformats.org/officeDocument/2006/relationships" name="Taxes - Summary of Deferred Tax" sheetId="161" state="visible" r:id="rId161"/>
    <sheet xmlns:r="http://schemas.openxmlformats.org/officeDocument/2006/relationships" name="Taxes - Summary of Deferred T_2" sheetId="162" state="visible" r:id="rId162"/>
    <sheet xmlns:r="http://schemas.openxmlformats.org/officeDocument/2006/relationships" name="Taxes - Summary of Realization " sheetId="163" state="visible" r:id="rId163"/>
    <sheet xmlns:r="http://schemas.openxmlformats.org/officeDocument/2006/relationships" name="Taxes - Additional Information " sheetId="164" state="visible" r:id="rId164"/>
    <sheet xmlns:r="http://schemas.openxmlformats.org/officeDocument/2006/relationships" name="Taxes - Summary of Tax Liabilit" sheetId="165" state="visible" r:id="rId165"/>
    <sheet xmlns:r="http://schemas.openxmlformats.org/officeDocument/2006/relationships" name="Earnings Per Share - Summary of" sheetId="166" state="visible" r:id="rId166"/>
    <sheet xmlns:r="http://schemas.openxmlformats.org/officeDocument/2006/relationships" name="Earnings Per Share - Additional" sheetId="167" state="visible" r:id="rId167"/>
    <sheet xmlns:r="http://schemas.openxmlformats.org/officeDocument/2006/relationships" name="Post-employment Benefits - Summ" sheetId="168" state="visible" r:id="rId168"/>
    <sheet xmlns:r="http://schemas.openxmlformats.org/officeDocument/2006/relationships" name="Post-employment Benefits - Su_2" sheetId="169" state="visible" r:id="rId169"/>
    <sheet xmlns:r="http://schemas.openxmlformats.org/officeDocument/2006/relationships" name="Post-employment Benefits - Su_3" sheetId="170" state="visible" r:id="rId170"/>
    <sheet xmlns:r="http://schemas.openxmlformats.org/officeDocument/2006/relationships" name="Post-Employment Benefits - Addi" sheetId="171" state="visible" r:id="rId171"/>
    <sheet xmlns:r="http://schemas.openxmlformats.org/officeDocument/2006/relationships" name="Post-Employment Benefits - Su_4" sheetId="172" state="visible" r:id="rId172"/>
    <sheet xmlns:r="http://schemas.openxmlformats.org/officeDocument/2006/relationships" name="Post-Employment Benefits - Su_5" sheetId="173" state="visible" r:id="rId173"/>
    <sheet xmlns:r="http://schemas.openxmlformats.org/officeDocument/2006/relationships" name="Post-Employment Benefits - Su_6" sheetId="174" state="visible" r:id="rId174"/>
    <sheet xmlns:r="http://schemas.openxmlformats.org/officeDocument/2006/relationships" name="Post-Employment Benefits - Su_7" sheetId="175" state="visible" r:id="rId175"/>
    <sheet xmlns:r="http://schemas.openxmlformats.org/officeDocument/2006/relationships" name="Post-Employment Benefits - Su_8" sheetId="176" state="visible" r:id="rId176"/>
    <sheet xmlns:r="http://schemas.openxmlformats.org/officeDocument/2006/relationships" name="Post-Employment Benefits - Su_9" sheetId="177" state="visible" r:id="rId177"/>
    <sheet xmlns:r="http://schemas.openxmlformats.org/officeDocument/2006/relationships" name="Insurance Contracts and Priva_3" sheetId="178" state="visible" r:id="rId178"/>
    <sheet xmlns:r="http://schemas.openxmlformats.org/officeDocument/2006/relationships" name="Insurance Contracts and Priva_4" sheetId="179" state="visible" r:id="rId179"/>
    <sheet xmlns:r="http://schemas.openxmlformats.org/officeDocument/2006/relationships" name="Insurance Contracts and Priva_5" sheetId="180" state="visible" r:id="rId180"/>
    <sheet xmlns:r="http://schemas.openxmlformats.org/officeDocument/2006/relationships" name="Insurance Contracts and Priva_6" sheetId="181" state="visible" r:id="rId181"/>
    <sheet xmlns:r="http://schemas.openxmlformats.org/officeDocument/2006/relationships" name="Insurance Contracts and Priva_7" sheetId="182" state="visible" r:id="rId182"/>
    <sheet xmlns:r="http://schemas.openxmlformats.org/officeDocument/2006/relationships" name="Insurance Contracts and Priva_8" sheetId="183" state="visible" r:id="rId183"/>
    <sheet xmlns:r="http://schemas.openxmlformats.org/officeDocument/2006/relationships" name="Fair Value of Financial Instr_3" sheetId="184" state="visible" r:id="rId184"/>
    <sheet xmlns:r="http://schemas.openxmlformats.org/officeDocument/2006/relationships" name="Fair Value of Financial Instr_4" sheetId="185" state="visible" r:id="rId185"/>
    <sheet xmlns:r="http://schemas.openxmlformats.org/officeDocument/2006/relationships" name="Fair Value of Financial Instr_5" sheetId="186" state="visible" r:id="rId186"/>
    <sheet xmlns:r="http://schemas.openxmlformats.org/officeDocument/2006/relationships" name="Fair Value of Financial Instr_6" sheetId="187" state="visible" r:id="rId187"/>
    <sheet xmlns:r="http://schemas.openxmlformats.org/officeDocument/2006/relationships" name="Fair Value of Financial Instr_7" sheetId="188" state="visible" r:id="rId188"/>
    <sheet xmlns:r="http://schemas.openxmlformats.org/officeDocument/2006/relationships" name="Fair Value of Financial Instr_8" sheetId="189" state="visible" r:id="rId189"/>
    <sheet xmlns:r="http://schemas.openxmlformats.org/officeDocument/2006/relationships" name="Contingent Assets and Liabili_3" sheetId="190" state="visible" r:id="rId190"/>
    <sheet xmlns:r="http://schemas.openxmlformats.org/officeDocument/2006/relationships" name="Contingent Assets and Liabili_4" sheetId="191" state="visible" r:id="rId191"/>
    <sheet xmlns:r="http://schemas.openxmlformats.org/officeDocument/2006/relationships" name="Contingent Assets and Liabili_5" sheetId="192" state="visible" r:id="rId192"/>
    <sheet xmlns:r="http://schemas.openxmlformats.org/officeDocument/2006/relationships" name="Contingent Assets and Liabili_6" sheetId="193" state="visible" r:id="rId193"/>
    <sheet xmlns:r="http://schemas.openxmlformats.org/officeDocument/2006/relationships" name="Segment Information - Summary o" sheetId="194" state="visible" r:id="rId194"/>
    <sheet xmlns:r="http://schemas.openxmlformats.org/officeDocument/2006/relationships" name="Segment Information - Summary_2" sheetId="195" state="visible" r:id="rId195"/>
    <sheet xmlns:r="http://schemas.openxmlformats.org/officeDocument/2006/relationships" name="Segment Information - Summary_3" sheetId="196" state="visible" r:id="rId196"/>
    <sheet xmlns:r="http://schemas.openxmlformats.org/officeDocument/2006/relationships" name="Segment Information - Summary_4" sheetId="197" state="visible" r:id="rId197"/>
    <sheet xmlns:r="http://schemas.openxmlformats.org/officeDocument/2006/relationships" name="Related Parties - Summary of Tr" sheetId="198" state="visible" r:id="rId198"/>
    <sheet xmlns:r="http://schemas.openxmlformats.org/officeDocument/2006/relationships" name="Related Parties - Summary of Co" sheetId="199" state="visible" r:id="rId199"/>
    <sheet xmlns:r="http://schemas.openxmlformats.org/officeDocument/2006/relationships" name="Related Parties - Additional In" sheetId="200" state="visible" r:id="rId200"/>
    <sheet xmlns:r="http://schemas.openxmlformats.org/officeDocument/2006/relationships" name="Risk and Capital Management - D" sheetId="201" state="visible" r:id="rId201"/>
    <sheet xmlns:r="http://schemas.openxmlformats.org/officeDocument/2006/relationships" name="Risk and Capital Management -_2" sheetId="202" state="visible" r:id="rId202"/>
    <sheet xmlns:r="http://schemas.openxmlformats.org/officeDocument/2006/relationships" name="Risk and Capital Management - C" sheetId="203" state="visible" r:id="rId203"/>
    <sheet xmlns:r="http://schemas.openxmlformats.org/officeDocument/2006/relationships" name="Risk and Capital Management - M" sheetId="204" state="visible" r:id="rId204"/>
    <sheet xmlns:r="http://schemas.openxmlformats.org/officeDocument/2006/relationships" name="Risk and Capital Management -_3" sheetId="205" state="visible" r:id="rId205"/>
    <sheet xmlns:r="http://schemas.openxmlformats.org/officeDocument/2006/relationships" name="Risk and Capital Management - S" sheetId="206" state="visible" r:id="rId206"/>
    <sheet xmlns:r="http://schemas.openxmlformats.org/officeDocument/2006/relationships" name="Risk and Capital Management -_4" sheetId="207" state="visible" r:id="rId207"/>
    <sheet xmlns:r="http://schemas.openxmlformats.org/officeDocument/2006/relationships" name="Risk and Capital Management -_5" sheetId="208" state="visible" r:id="rId208"/>
    <sheet xmlns:r="http://schemas.openxmlformats.org/officeDocument/2006/relationships" name="Risk and Capital Management -_6" sheetId="209" state="visible" r:id="rId209"/>
    <sheet xmlns:r="http://schemas.openxmlformats.org/officeDocument/2006/relationships" name="Risk and Capital Management -_7" sheetId="210" state="visible" r:id="rId210"/>
    <sheet xmlns:r="http://schemas.openxmlformats.org/officeDocument/2006/relationships" name="Risk and Capital Management -_8" sheetId="211" state="visible" r:id="rId211"/>
    <sheet xmlns:r="http://schemas.openxmlformats.org/officeDocument/2006/relationships" name="Risk and Capital Management - A" sheetId="212" state="visible" r:id="rId212"/>
    <sheet xmlns:r="http://schemas.openxmlformats.org/officeDocument/2006/relationships" name="Risk and Capital Management- Su" sheetId="213" state="visible" r:id="rId213"/>
    <sheet xmlns:r="http://schemas.openxmlformats.org/officeDocument/2006/relationships" name="Risk and Capital Management -_9" sheetId="214" state="visible" r:id="rId214"/>
    <sheet xmlns:r="http://schemas.openxmlformats.org/officeDocument/2006/relationships" name="Risk and Capital Management _10" sheetId="215" state="visible" r:id="rId215"/>
    <sheet xmlns:r="http://schemas.openxmlformats.org/officeDocument/2006/relationships" name="Risk and Capital Management _11" sheetId="216" state="visible" r:id="rId216"/>
    <sheet xmlns:r="http://schemas.openxmlformats.org/officeDocument/2006/relationships" name="Risk and Capital Management _12" sheetId="217" state="visible" r:id="rId217"/>
    <sheet xmlns:r="http://schemas.openxmlformats.org/officeDocument/2006/relationships" name="Risk and Capital Management _13" sheetId="218" state="visible" r:id="rId218"/>
    <sheet xmlns:r="http://schemas.openxmlformats.org/officeDocument/2006/relationships" name="Risk and Capital Management _14" sheetId="219" state="visible" r:id="rId219"/>
    <sheet xmlns:r="http://schemas.openxmlformats.org/officeDocument/2006/relationships" name="Risk and Capital Management _15" sheetId="220" state="visible" r:id="rId220"/>
    <sheet xmlns:r="http://schemas.openxmlformats.org/officeDocument/2006/relationships" name="Risk and Capital Management _16" sheetId="221" state="visible" r:id="rId221"/>
    <sheet xmlns:r="http://schemas.openxmlformats.org/officeDocument/2006/relationships" name="Risk and Capital Management _17" sheetId="222" state="visible" r:id="rId222"/>
    <sheet xmlns:r="http://schemas.openxmlformats.org/officeDocument/2006/relationships" name="Risk and Capital Management _18" sheetId="223" state="visible" r:id="rId223"/>
    <sheet xmlns:r="http://schemas.openxmlformats.org/officeDocument/2006/relationships" name="Risk and Capital Management _19" sheetId="224" state="visible" r:id="rId224"/>
    <sheet xmlns:r="http://schemas.openxmlformats.org/officeDocument/2006/relationships" name="Risk and Capital Management _20" sheetId="225" state="visible" r:id="rId225"/>
    <sheet xmlns:r="http://schemas.openxmlformats.org/officeDocument/2006/relationships" name="Risk and Capital Management _21" sheetId="226" state="visible" r:id="rId226"/>
    <sheet xmlns:r="http://schemas.openxmlformats.org/officeDocument/2006/relationships" name="Risk and Capital Management _22" sheetId="227" state="visible" r:id="rId227"/>
    <sheet xmlns:r="http://schemas.openxmlformats.org/officeDocument/2006/relationships" name="Risk and Capital Management _23" sheetId="228" state="visible" r:id="rId228"/>
    <sheet xmlns:r="http://schemas.openxmlformats.org/officeDocument/2006/relationships" name="Risk and Capital Management _24" sheetId="229" state="visible" r:id="rId229"/>
    <sheet xmlns:r="http://schemas.openxmlformats.org/officeDocument/2006/relationships" name="Risk and Capital Management _25" sheetId="230" state="visible" r:id="rId230"/>
    <sheet xmlns:r="http://schemas.openxmlformats.org/officeDocument/2006/relationships" name="Risk and Capital Management _26" sheetId="231" state="visible" r:id="rId231"/>
    <sheet xmlns:r="http://schemas.openxmlformats.org/officeDocument/2006/relationships" name="Supplementary information - Add" sheetId="232" state="visible" r:id="rId232"/>
    <sheet xmlns:r="http://schemas.openxmlformats.org/officeDocument/2006/relationships" name="Subsequent Event - Additional I" sheetId="233" state="visible" r:id="rId233"/>
  </sheets>
  <definedNames/>
  <calcPr calcId="124519" fullCalcOnLoad="1"/>
</workbook>
</file>

<file path=xl/styles.xml><?xml version="1.0" encoding="utf-8"?>
<styleSheet xmlns="http://schemas.openxmlformats.org/spreadsheetml/2006/main">
  <numFmts count="4">
    <numFmt numFmtId="164" formatCode="#,##0.0000_);(#,##0.0000)"/>
    <numFmt numFmtId="165" formatCode="_(&quot;$ &quot;#,##0_);_(&quot;$ &quot;(#,##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styles" Target="styles.xml" Id="rId234"/><Relationship Type="http://schemas.openxmlformats.org/officeDocument/2006/relationships/theme" Target="theme/theme1.xml" Id="rId2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0" customWidth="1" min="1" max="1"/>
    <col width="80" customWidth="1" min="2" max="2"/>
  </cols>
  <sheetData>
    <row r="1">
      <c r="A1" s="1" t="inlineStr">
        <is>
          <t>Cover Page</t>
        </is>
      </c>
      <c r="B1" s="2" t="inlineStr">
        <is>
          <t>12 Months Ended</t>
        </is>
      </c>
    </row>
    <row r="2">
      <c r="B2" s="2" t="inlineStr">
        <is>
          <t>Dec. 31, 2020shares</t>
        </is>
      </c>
    </row>
    <row r="3">
      <c r="A3" s="3" t="inlineStr">
        <is>
          <t>Cover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ITUB</t>
        </is>
      </c>
    </row>
    <row r="10">
      <c r="A10" s="4" t="inlineStr">
        <is>
          <t>Entity Registrant Name</t>
        </is>
      </c>
      <c r="B10" s="4" t="inlineStr">
        <is>
          <t>Itau Unibanco Holding S.A.</t>
        </is>
      </c>
    </row>
    <row r="11">
      <c r="A11" s="4" t="inlineStr">
        <is>
          <t>Entity Central Index Key</t>
        </is>
      </c>
      <c r="B11" s="4" t="inlineStr">
        <is>
          <t>0001132597</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Filer Category</t>
        </is>
      </c>
      <c r="B15" s="4" t="inlineStr">
        <is>
          <t>Large Accelerated Filer</t>
        </is>
      </c>
    </row>
    <row r="16">
      <c r="A16" s="4" t="inlineStr">
        <is>
          <t>Title of 12(b) Security</t>
        </is>
      </c>
      <c r="B16" s="4" t="inlineStr">
        <is>
          <t>American Depositary Shares (as evidenced by American Depositary Receipts), each representing one Preferred Share</t>
        </is>
      </c>
    </row>
    <row r="17">
      <c r="A17" s="4" t="inlineStr">
        <is>
          <t>Security Exchange Name</t>
        </is>
      </c>
      <c r="B17" s="4" t="inlineStr">
        <is>
          <t>NYSE</t>
        </is>
      </c>
    </row>
    <row r="18">
      <c r="A18" s="4" t="inlineStr">
        <is>
          <t>Document Annual Report</t>
        </is>
      </c>
      <c r="B18" s="4" t="inlineStr">
        <is>
          <t>true</t>
        </is>
      </c>
    </row>
    <row r="19">
      <c r="A19" s="4" t="inlineStr">
        <is>
          <t>Document Transition Report</t>
        </is>
      </c>
      <c r="B19" s="4" t="inlineStr">
        <is>
          <t>false</t>
        </is>
      </c>
    </row>
    <row r="20">
      <c r="A20" s="4" t="inlineStr">
        <is>
          <t>Entity File Number</t>
        </is>
      </c>
      <c r="B20" s="4" t="inlineStr">
        <is>
          <t>001-15276</t>
        </is>
      </c>
    </row>
    <row r="21">
      <c r="A21" s="4" t="inlineStr">
        <is>
          <t>Entity Shell Company</t>
        </is>
      </c>
      <c r="B21" s="4" t="inlineStr">
        <is>
          <t>false</t>
        </is>
      </c>
    </row>
    <row r="22">
      <c r="A22" s="4" t="inlineStr">
        <is>
          <t>Entity Address, Address Line One</t>
        </is>
      </c>
      <c r="B22" s="4" t="inlineStr">
        <is>
          <t>Pra&amp;#231;a Alfredo Egydio de Souza Aranha</t>
        </is>
      </c>
    </row>
    <row r="23">
      <c r="A23" s="4" t="inlineStr">
        <is>
          <t>Entity Address, City or Town</t>
        </is>
      </c>
      <c r="B23" s="4" t="inlineStr">
        <is>
          <t>SP</t>
        </is>
      </c>
    </row>
    <row r="24">
      <c r="A24" s="4" t="inlineStr">
        <is>
          <t>Entity Address, Country</t>
        </is>
      </c>
      <c r="B24" s="4" t="inlineStr">
        <is>
          <t>BR</t>
        </is>
      </c>
    </row>
    <row r="25">
      <c r="A25" s="4" t="inlineStr">
        <is>
          <t>Entity Address, Postal Zip Code</t>
        </is>
      </c>
      <c r="B25" s="4" t="inlineStr">
        <is>
          <t>04344</t>
        </is>
      </c>
    </row>
    <row r="26">
      <c r="A26" s="4" t="inlineStr">
        <is>
          <t>Entity Emerging Growth Company</t>
        </is>
      </c>
      <c r="B26" s="4" t="inlineStr">
        <is>
          <t>false</t>
        </is>
      </c>
    </row>
    <row r="27">
      <c r="A27" s="4" t="inlineStr">
        <is>
          <t>Entity Voluntary Filers</t>
        </is>
      </c>
      <c r="B27" s="4" t="inlineStr">
        <is>
          <t>No</t>
        </is>
      </c>
    </row>
    <row r="28">
      <c r="A28" s="4" t="inlineStr">
        <is>
          <t>Entity Interactive Data Current</t>
        </is>
      </c>
      <c r="B28" s="4" t="inlineStr">
        <is>
          <t>Yes</t>
        </is>
      </c>
    </row>
    <row r="29">
      <c r="A29" s="4" t="inlineStr">
        <is>
          <t>Entity Common Stock, Shares Outstanding</t>
        </is>
      </c>
      <c r="B29" s="5" t="n">
        <v>4958290359</v>
      </c>
    </row>
    <row r="30">
      <c r="A30" s="4" t="inlineStr">
        <is>
          <t>Document Shell Company Report</t>
        </is>
      </c>
      <c r="B30" s="4" t="inlineStr">
        <is>
          <t>false</t>
        </is>
      </c>
    </row>
    <row r="31">
      <c r="A31" s="4" t="inlineStr">
        <is>
          <t>Document Registration Statement</t>
        </is>
      </c>
      <c r="B31" s="4" t="inlineStr">
        <is>
          <t>false</t>
        </is>
      </c>
    </row>
    <row r="32">
      <c r="A32" s="4" t="inlineStr">
        <is>
          <t>ICFR Auditor Attestation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terbank deposits and securities purchased under agreements to resell</t>
        </is>
      </c>
      <c r="B1" s="2" t="inlineStr">
        <is>
          <t>12 Months Ended</t>
        </is>
      </c>
    </row>
    <row r="2">
      <c r="B2" s="2" t="inlineStr">
        <is>
          <t>Dec. 31, 2020</t>
        </is>
      </c>
    </row>
    <row r="3">
      <c r="A3" s="3" t="inlineStr">
        <is>
          <t>Text Block [Abstract]</t>
        </is>
      </c>
    </row>
    <row r="4">
      <c r="A4" s="4" t="inlineStr">
        <is>
          <t>Interbank deposits and securities purchased under agreements to resell</t>
        </is>
      </c>
      <c r="B4" s="4" t="inlineStr">
        <is>
          <t xml:space="preserve">Note 4 - Interbank deposits and securities purchased under agreements to resell 12/31/2020 12/31/2019 Current Non-current Total Current Non-current Total Securities purchased under agreements to resell (1) 239,848 87 239,935 198,260 162 198,422 Collateral held 63,087 87 63,174 44,901 162 45,063 Collateral repledge 150,591 — 150,591 134,116 — 134,116 Assets received as collateral with right to sell or repledge 20,367 — 20,367 6,644 — 6,644 Assets received as collateral without right to sell or repledge 130,224 — 130,224 127,472 — 127,472 Collateral sold 26,170 — 26,170 19,243 — 19,243 Interbank deposits 48,586 7,051 55,637 31,075 3,506 34,581 Total (2) 288,434 7,138 295,572 229,335 3,668 233,003 (1) The amounts of R$ 11,119 (R$ 8,544 at 12/31/2019) are pledged in guarantee of operations on B3 S.A. - Brasil, Bolsa, Balcão (B3) and Central Bank of Brazil and the amounts of R$ 176,760 (R$ 153,359 at 12/31/2019) are pledged in guarantee of repurchase commitment transactions. (2) Includes losses in the amounts of R$ (56) (R$ (8) at 12/31/201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Hedge Accounting - Schedule of Each Strategy of Nominal Value and Fair Value Adjustments of Hedge Instruments and Book Value of Hedged Item (Detail) - BRL (R$)</t>
        </is>
      </c>
      <c r="B1" s="2" t="inlineStr">
        <is>
          <t>Dec. 31, 2020</t>
        </is>
      </c>
      <c r="C1" s="2" t="inlineStr">
        <is>
          <t>Dec. 31, 2019</t>
        </is>
      </c>
    </row>
    <row r="2">
      <c r="A2" s="3" t="inlineStr">
        <is>
          <t>Disclosure of detailed information about hedged items [line items]</t>
        </is>
      </c>
    </row>
    <row r="3">
      <c r="A3" s="4" t="inlineStr">
        <is>
          <t>Hedge instruments, Nominal Value</t>
        </is>
      </c>
      <c r="B3" s="6" t="inlineStr">
        <is>
          <t>R$ 215277000000</t>
        </is>
      </c>
      <c r="C3" s="6" t="inlineStr">
        <is>
          <t>R$ 116430000000</t>
        </is>
      </c>
    </row>
    <row r="4">
      <c r="A4" s="4" t="inlineStr">
        <is>
          <t>Hedge instruments, fair value adjustments</t>
        </is>
      </c>
      <c r="B4" s="5" t="n">
        <v>5823000000</v>
      </c>
      <c r="C4" s="5" t="n">
        <v>5469000000</v>
      </c>
    </row>
    <row r="5">
      <c r="A5" s="4" t="inlineStr">
        <is>
          <t>Hedge of deposits and repurchase agreements [Member]</t>
        </is>
      </c>
    </row>
    <row r="6">
      <c r="A6" s="3" t="inlineStr">
        <is>
          <t>Disclosure of detailed information about hedged items [line items]</t>
        </is>
      </c>
    </row>
    <row r="7">
      <c r="A7" s="4" t="inlineStr">
        <is>
          <t>Hedge instruments, Nominal Value</t>
        </is>
      </c>
      <c r="B7" s="5" t="n">
        <v>103407000000</v>
      </c>
      <c r="C7" s="5" t="n">
        <v>24543000000</v>
      </c>
    </row>
    <row r="8">
      <c r="A8" s="4" t="inlineStr">
        <is>
          <t>Hedge instruments, fair value adjustments</t>
        </is>
      </c>
      <c r="B8" s="5" t="n">
        <v>158000000</v>
      </c>
      <c r="C8" s="5" t="n">
        <v>-37000000</v>
      </c>
    </row>
    <row r="9">
      <c r="A9" s="4" t="inlineStr">
        <is>
          <t>Hedge instruments, Book Value</t>
        </is>
      </c>
      <c r="B9" s="5" t="n">
        <v>103407000000</v>
      </c>
      <c r="C9" s="5" t="n">
        <v>24543000000</v>
      </c>
    </row>
    <row r="10">
      <c r="A10" s="4" t="inlineStr">
        <is>
          <t>Hedge of highly probable forecast transactions [Member]</t>
        </is>
      </c>
    </row>
    <row r="11">
      <c r="A11" s="3" t="inlineStr">
        <is>
          <t>Disclosure of detailed information about hedged items [line items]</t>
        </is>
      </c>
    </row>
    <row r="12">
      <c r="A12" s="4" t="inlineStr">
        <is>
          <t>Hedge instruments, Nominal Value</t>
        </is>
      </c>
      <c r="B12" s="5" t="n">
        <v>1314000000</v>
      </c>
      <c r="C12" s="5" t="n">
        <v>294000000</v>
      </c>
    </row>
    <row r="13">
      <c r="A13" s="4" t="inlineStr">
        <is>
          <t>Hedge instruments, fair value adjustments</t>
        </is>
      </c>
      <c r="B13" s="5" t="n">
        <v>-105000000</v>
      </c>
      <c r="C13" s="5" t="n">
        <v>-11000000</v>
      </c>
    </row>
    <row r="14">
      <c r="A14" s="4" t="inlineStr">
        <is>
          <t>Hedge instruments, Book Value</t>
        </is>
      </c>
      <c r="B14" s="5" t="n">
        <v>1314000000</v>
      </c>
      <c r="C14" s="5" t="n">
        <v>294000000</v>
      </c>
    </row>
    <row r="15">
      <c r="A15" s="4" t="inlineStr">
        <is>
          <t>Hedge of assets transactions [Member]</t>
        </is>
      </c>
    </row>
    <row r="16">
      <c r="A16" s="3" t="inlineStr">
        <is>
          <t>Disclosure of detailed information about hedged items [line items]</t>
        </is>
      </c>
    </row>
    <row r="17">
      <c r="A17" s="4" t="inlineStr">
        <is>
          <t>Hedge instruments, Nominal Value</t>
        </is>
      </c>
      <c r="B17" s="5" t="n">
        <v>5743000000</v>
      </c>
      <c r="C17" s="5" t="n">
        <v>5656000000</v>
      </c>
    </row>
    <row r="18">
      <c r="A18" s="4" t="inlineStr">
        <is>
          <t>Hedge instruments, fair value adjustments</t>
        </is>
      </c>
      <c r="B18" s="5" t="n">
        <v>66000000</v>
      </c>
      <c r="C18" s="5" t="n">
        <v>91000000</v>
      </c>
    </row>
    <row r="19">
      <c r="A19" s="4" t="inlineStr">
        <is>
          <t>Hedge instruments, Book Value</t>
        </is>
      </c>
      <c r="B19" s="5" t="n">
        <v>5673000000</v>
      </c>
      <c r="C19" s="5" t="n">
        <v>5564000000</v>
      </c>
    </row>
    <row r="20">
      <c r="A20" s="4" t="inlineStr">
        <is>
          <t>Hedge of asset backed securities under repurchase agreements [Member]</t>
        </is>
      </c>
    </row>
    <row r="21">
      <c r="A21" s="3" t="inlineStr">
        <is>
          <t>Disclosure of detailed information about hedged items [line items]</t>
        </is>
      </c>
    </row>
    <row r="22">
      <c r="A22" s="4" t="inlineStr">
        <is>
          <t>Hedge instruments, Nominal Value</t>
        </is>
      </c>
      <c r="B22" s="5" t="n">
        <v>31417000000</v>
      </c>
      <c r="C22" s="5" t="n">
        <v>32130000000</v>
      </c>
    </row>
    <row r="23">
      <c r="A23" s="4" t="inlineStr">
        <is>
          <t>Hedge instruments, fair value adjustments</t>
        </is>
      </c>
      <c r="B23" s="5" t="n">
        <v>-11000000</v>
      </c>
      <c r="C23" s="5" t="n">
        <v>20000000</v>
      </c>
    </row>
    <row r="24">
      <c r="A24" s="4" t="inlineStr">
        <is>
          <t>Hedge instruments, Book Value</t>
        </is>
      </c>
      <c r="B24" s="5" t="n">
        <v>29533000000</v>
      </c>
      <c r="C24" s="5" t="n">
        <v>30896000000</v>
      </c>
    </row>
    <row r="25">
      <c r="A25" s="4" t="inlineStr">
        <is>
          <t>Hedge of assets denominated in UF [Member]</t>
        </is>
      </c>
    </row>
    <row r="26">
      <c r="A26" s="3" t="inlineStr">
        <is>
          <t>Disclosure of detailed information about hedged items [line items]</t>
        </is>
      </c>
    </row>
    <row r="27">
      <c r="A27" s="4" t="inlineStr">
        <is>
          <t>Hedge instruments, Nominal Value</t>
        </is>
      </c>
      <c r="B27" s="5" t="n">
        <v>16677000000</v>
      </c>
      <c r="C27" s="5" t="n">
        <v>12582000000</v>
      </c>
    </row>
    <row r="28">
      <c r="A28" s="4" t="inlineStr">
        <is>
          <t>Hedge instruments, fair value adjustments</t>
        </is>
      </c>
      <c r="B28" s="5" t="n">
        <v>-1000000</v>
      </c>
      <c r="C28" s="5" t="n">
        <v>5000000</v>
      </c>
    </row>
    <row r="29">
      <c r="A29" s="4" t="inlineStr">
        <is>
          <t>Hedge instruments, Book Value</t>
        </is>
      </c>
      <c r="B29" s="5" t="n">
        <v>16674000000</v>
      </c>
      <c r="C29" s="5" t="n">
        <v>12588000000</v>
      </c>
    </row>
    <row r="30">
      <c r="A30" s="4" t="inlineStr">
        <is>
          <t>Hedge of fair value through other comprehensive income [Member]</t>
        </is>
      </c>
    </row>
    <row r="31">
      <c r="A31" s="3" t="inlineStr">
        <is>
          <t>Disclosure of detailed information about hedged items [line items]</t>
        </is>
      </c>
    </row>
    <row r="32">
      <c r="A32" s="4" t="inlineStr">
        <is>
          <t>Hedge instruments, Nominal Value</t>
        </is>
      </c>
      <c r="B32" s="5" t="n">
        <v>10383000000</v>
      </c>
      <c r="C32" s="5" t="n">
        <v>4609000000</v>
      </c>
    </row>
    <row r="33">
      <c r="A33" s="4" t="inlineStr">
        <is>
          <t>Hedge instruments, fair value adjustments</t>
        </is>
      </c>
      <c r="B33" s="5" t="n">
        <v>-226000000</v>
      </c>
      <c r="C33" s="5" t="n">
        <v>-85000000</v>
      </c>
    </row>
    <row r="34">
      <c r="A34" s="4" t="inlineStr">
        <is>
          <t>Hedge instruments, Book Value</t>
        </is>
      </c>
      <c r="B34" s="5" t="n">
        <v>10192000000</v>
      </c>
      <c r="C34" s="5" t="n">
        <v>4482000000</v>
      </c>
    </row>
    <row r="35">
      <c r="A35" s="4" t="inlineStr">
        <is>
          <t>Hedges of net investment in foreign operations [member]</t>
        </is>
      </c>
    </row>
    <row r="36">
      <c r="A36" s="3" t="inlineStr">
        <is>
          <t>Disclosure of detailed information about hedged items [line items]</t>
        </is>
      </c>
    </row>
    <row r="37">
      <c r="A37" s="4" t="inlineStr">
        <is>
          <t>Hedge instruments, Nominal Value</t>
        </is>
      </c>
      <c r="B37" s="5" t="n">
        <v>24619000000</v>
      </c>
      <c r="C37" s="5" t="n">
        <v>16947000000</v>
      </c>
    </row>
    <row r="38">
      <c r="A38" s="4" t="inlineStr">
        <is>
          <t>Hedge instruments, fair value adjustments</t>
        </is>
      </c>
      <c r="B38" s="5" t="n">
        <v>4971000000</v>
      </c>
      <c r="C38" s="5" t="n">
        <v>4988000000</v>
      </c>
    </row>
    <row r="39">
      <c r="A39" s="4" t="inlineStr">
        <is>
          <t>Hedge instruments, Book Value</t>
        </is>
      </c>
      <c r="B39" s="5" t="n">
        <v>15277000000</v>
      </c>
      <c r="C39" s="5" t="n">
        <v>14396000000</v>
      </c>
    </row>
    <row r="40">
      <c r="A40" s="4" t="inlineStr">
        <is>
          <t>Fair value hedge [Member]</t>
        </is>
      </c>
    </row>
    <row r="41">
      <c r="A41" s="3" t="inlineStr">
        <is>
          <t>Disclosure of detailed information about hedged items [line items]</t>
        </is>
      </c>
    </row>
    <row r="42">
      <c r="A42" s="4" t="inlineStr">
        <is>
          <t>Hedge instruments, Nominal Value</t>
        </is>
      </c>
      <c r="B42" s="5" t="n">
        <v>29788000000</v>
      </c>
      <c r="C42" s="5" t="n">
        <v>19431000000</v>
      </c>
    </row>
    <row r="43">
      <c r="A43" s="4" t="inlineStr">
        <is>
          <t>Fair value hedge [Member] | Hedge of funding [Member]</t>
        </is>
      </c>
    </row>
    <row r="44">
      <c r="A44" s="3" t="inlineStr">
        <is>
          <t>Disclosure of detailed information about hedged items [line items]</t>
        </is>
      </c>
    </row>
    <row r="45">
      <c r="A45" s="4" t="inlineStr">
        <is>
          <t>Hedge instruments, Nominal Value</t>
        </is>
      </c>
      <c r="B45" s="5" t="n">
        <v>10200000000</v>
      </c>
      <c r="C45" s="5" t="n">
        <v>7436000000</v>
      </c>
    </row>
    <row r="46">
      <c r="A46" s="4" t="inlineStr">
        <is>
          <t>Hedge instruments, fair value adjustments</t>
        </is>
      </c>
      <c r="B46" s="5" t="n">
        <v>1390000000</v>
      </c>
      <c r="C46" s="5" t="n">
        <v>775000000</v>
      </c>
    </row>
    <row r="47">
      <c r="A47" s="4" t="inlineStr">
        <is>
          <t>Hedge instruments, Book Value</t>
        </is>
      </c>
      <c r="B47" s="5" t="n">
        <v>10200000000</v>
      </c>
      <c r="C47" s="5" t="n">
        <v>7436000000</v>
      </c>
    </row>
    <row r="48">
      <c r="A48" s="4" t="inlineStr">
        <is>
          <t>Fair value hedge [Member] | Hedge of loan operations [Member]</t>
        </is>
      </c>
    </row>
    <row r="49">
      <c r="A49" s="3" t="inlineStr">
        <is>
          <t>Disclosure of detailed information about hedged items [line items]</t>
        </is>
      </c>
    </row>
    <row r="50">
      <c r="A50" s="4" t="inlineStr">
        <is>
          <t>Hedge instruments, Nominal Value</t>
        </is>
      </c>
      <c r="B50" s="5" t="n">
        <v>9205000000</v>
      </c>
      <c r="C50" s="5" t="n">
        <v>7386000000</v>
      </c>
    </row>
    <row r="51">
      <c r="A51" s="4" t="inlineStr">
        <is>
          <t>Hedge instruments, fair value adjustments</t>
        </is>
      </c>
      <c r="B51" s="5" t="n">
        <v>-423000000</v>
      </c>
      <c r="C51" s="5" t="n">
        <v>-264000000</v>
      </c>
    </row>
    <row r="52">
      <c r="A52" s="4" t="inlineStr">
        <is>
          <t>Hedge instruments, Book Value</t>
        </is>
      </c>
      <c r="B52" s="5" t="n">
        <v>9205000000</v>
      </c>
      <c r="C52" s="5" t="n">
        <v>7386000000</v>
      </c>
    </row>
    <row r="53">
      <c r="A53" s="4" t="inlineStr">
        <is>
          <t>Cash flow hedges [member]</t>
        </is>
      </c>
    </row>
    <row r="54">
      <c r="A54" s="3" t="inlineStr">
        <is>
          <t>Disclosure of detailed information about hedged items [line items]</t>
        </is>
      </c>
    </row>
    <row r="55">
      <c r="A55" s="4" t="inlineStr">
        <is>
          <t>Hedge instruments, Nominal Value</t>
        </is>
      </c>
      <c r="B55" s="5" t="n">
        <v>160870000000</v>
      </c>
      <c r="C55" s="5" t="n">
        <v>80052000000</v>
      </c>
    </row>
    <row r="56">
      <c r="A56" s="4" t="inlineStr">
        <is>
          <t>Cash flow hedges [member] | Hedge of funding [Member]</t>
        </is>
      </c>
    </row>
    <row r="57">
      <c r="A57" s="3" t="inlineStr">
        <is>
          <t>Disclosure of detailed information about hedged items [line items]</t>
        </is>
      </c>
    </row>
    <row r="58">
      <c r="A58" s="4" t="inlineStr">
        <is>
          <t>Hedge instruments, Nominal Value</t>
        </is>
      </c>
      <c r="B58" s="5" t="n">
        <v>1996000000</v>
      </c>
      <c r="C58" s="5" t="n">
        <v>4590000000</v>
      </c>
    </row>
    <row r="59">
      <c r="A59" s="4" t="inlineStr">
        <is>
          <t>Hedge instruments, fair value adjustments</t>
        </is>
      </c>
      <c r="B59" s="5" t="n">
        <v>-11000000</v>
      </c>
      <c r="C59" s="5" t="n">
        <v>-27000000</v>
      </c>
    </row>
    <row r="60">
      <c r="A60" s="4" t="inlineStr">
        <is>
          <t>Hedge instruments, Book Value</t>
        </is>
      </c>
      <c r="B60" s="5" t="n">
        <v>2007000000</v>
      </c>
      <c r="C60" s="5" t="n">
        <v>4617000000</v>
      </c>
    </row>
    <row r="61">
      <c r="A61" s="4" t="inlineStr">
        <is>
          <t>Cash flow hedges [member] | Hedge of loan operations [Member]</t>
        </is>
      </c>
    </row>
    <row r="62">
      <c r="A62" s="3" t="inlineStr">
        <is>
          <t>Disclosure of detailed information about hedged items [line items]</t>
        </is>
      </c>
    </row>
    <row r="63">
      <c r="A63" s="4" t="inlineStr">
        <is>
          <t>Hedge instruments, Nominal Value</t>
        </is>
      </c>
      <c r="B63" s="5" t="n">
        <v>316000000</v>
      </c>
      <c r="C63" s="5" t="n">
        <v>257000000</v>
      </c>
    </row>
    <row r="64">
      <c r="A64" s="4" t="inlineStr">
        <is>
          <t>Hedge instruments, fair value adjustments</t>
        </is>
      </c>
      <c r="B64" s="5" t="n">
        <v>15000000</v>
      </c>
      <c r="C64" s="5" t="n">
        <v>14000000</v>
      </c>
    </row>
    <row r="65">
      <c r="A65" s="4" t="inlineStr">
        <is>
          <t>Hedge instruments, Book Value</t>
        </is>
      </c>
      <c r="B65" s="6" t="inlineStr">
        <is>
          <t>R$ 327000000</t>
        </is>
      </c>
      <c r="C65" s="6" t="inlineStr">
        <is>
          <t>R$ 2690000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Hedge Accounting - Schedule of Breakdown by Maturity of Hedging Strategies (Detail) - BRL (R$)</t>
        </is>
      </c>
      <c r="B1" s="2" t="inlineStr">
        <is>
          <t>Dec. 31, 2020</t>
        </is>
      </c>
      <c r="C1" s="2" t="inlineStr">
        <is>
          <t>Dec. 31, 2019</t>
        </is>
      </c>
    </row>
    <row r="2">
      <c r="A2" s="3" t="inlineStr">
        <is>
          <t>Disclosure of risk management strategy related to hedge accounting [line items]</t>
        </is>
      </c>
    </row>
    <row r="3">
      <c r="A3" s="4" t="inlineStr">
        <is>
          <t>Nominal Value</t>
        </is>
      </c>
      <c r="B3" s="6" t="inlineStr">
        <is>
          <t>R$ 215277000000</t>
        </is>
      </c>
      <c r="C3" s="6" t="inlineStr">
        <is>
          <t>R$ 116430000000</t>
        </is>
      </c>
    </row>
    <row r="4">
      <c r="A4" s="4" t="inlineStr">
        <is>
          <t>Hedge of deposits and repurchase agreements [Member]</t>
        </is>
      </c>
    </row>
    <row r="5">
      <c r="A5" s="3" t="inlineStr">
        <is>
          <t>Disclosure of risk management strategy related to hedge accounting [line items]</t>
        </is>
      </c>
    </row>
    <row r="6">
      <c r="A6" s="4" t="inlineStr">
        <is>
          <t>Nominal Value</t>
        </is>
      </c>
      <c r="B6" s="5" t="n">
        <v>103407000000</v>
      </c>
      <c r="C6" s="5" t="n">
        <v>24543000000</v>
      </c>
    </row>
    <row r="7">
      <c r="A7" s="4" t="inlineStr">
        <is>
          <t>Hedge of highly probable forecast transactions [Member]</t>
        </is>
      </c>
    </row>
    <row r="8">
      <c r="A8" s="3" t="inlineStr">
        <is>
          <t>Disclosure of risk management strategy related to hedge accounting [line items]</t>
        </is>
      </c>
    </row>
    <row r="9">
      <c r="A9" s="4" t="inlineStr">
        <is>
          <t>Nominal Value</t>
        </is>
      </c>
      <c r="B9" s="5" t="n">
        <v>1314000000</v>
      </c>
      <c r="C9" s="5" t="n">
        <v>294000000</v>
      </c>
    </row>
    <row r="10">
      <c r="A10" s="4" t="inlineStr">
        <is>
          <t>Hedge of assets transactions [Member]</t>
        </is>
      </c>
    </row>
    <row r="11">
      <c r="A11" s="3" t="inlineStr">
        <is>
          <t>Disclosure of risk management strategy related to hedge accounting [line items]</t>
        </is>
      </c>
    </row>
    <row r="12">
      <c r="A12" s="4" t="inlineStr">
        <is>
          <t>Nominal Value</t>
        </is>
      </c>
      <c r="B12" s="5" t="n">
        <v>5743000000</v>
      </c>
      <c r="C12" s="5" t="n">
        <v>5656000000</v>
      </c>
    </row>
    <row r="13">
      <c r="A13" s="4" t="inlineStr">
        <is>
          <t>Hedge of asset backed securities under repurchase agreements [Member]</t>
        </is>
      </c>
    </row>
    <row r="14">
      <c r="A14" s="3" t="inlineStr">
        <is>
          <t>Disclosure of risk management strategy related to hedge accounting [line items]</t>
        </is>
      </c>
    </row>
    <row r="15">
      <c r="A15" s="4" t="inlineStr">
        <is>
          <t>Nominal Value</t>
        </is>
      </c>
      <c r="B15" s="5" t="n">
        <v>31417000000</v>
      </c>
      <c r="C15" s="5" t="n">
        <v>32130000000</v>
      </c>
    </row>
    <row r="16">
      <c r="A16" s="4" t="inlineStr">
        <is>
          <t>Hedge of assets denominated in UF [Member]</t>
        </is>
      </c>
    </row>
    <row r="17">
      <c r="A17" s="3" t="inlineStr">
        <is>
          <t>Disclosure of risk management strategy related to hedge accounting [line items]</t>
        </is>
      </c>
    </row>
    <row r="18">
      <c r="A18" s="4" t="inlineStr">
        <is>
          <t>Nominal Value</t>
        </is>
      </c>
      <c r="B18" s="5" t="n">
        <v>16677000000</v>
      </c>
      <c r="C18" s="5" t="n">
        <v>12582000000</v>
      </c>
    </row>
    <row r="19">
      <c r="A19" s="4" t="inlineStr">
        <is>
          <t>Hedge of fair value through other comprehensive income [Member]</t>
        </is>
      </c>
    </row>
    <row r="20">
      <c r="A20" s="3" t="inlineStr">
        <is>
          <t>Disclosure of risk management strategy related to hedge accounting [line items]</t>
        </is>
      </c>
    </row>
    <row r="21">
      <c r="A21" s="4" t="inlineStr">
        <is>
          <t>Nominal Value</t>
        </is>
      </c>
      <c r="B21" s="5" t="n">
        <v>10383000000</v>
      </c>
      <c r="C21" s="5" t="n">
        <v>4609000000</v>
      </c>
    </row>
    <row r="22">
      <c r="A22" s="4" t="inlineStr">
        <is>
          <t>Hedges of net investment in foreign operations [member]</t>
        </is>
      </c>
    </row>
    <row r="23">
      <c r="A23" s="3" t="inlineStr">
        <is>
          <t>Disclosure of risk management strategy related to hedge accounting [line items]</t>
        </is>
      </c>
    </row>
    <row r="24">
      <c r="A24" s="4" t="inlineStr">
        <is>
          <t>Nominal Value</t>
        </is>
      </c>
      <c r="B24" s="5" t="n">
        <v>24619000000</v>
      </c>
      <c r="C24" s="5" t="n">
        <v>16947000000</v>
      </c>
    </row>
    <row r="25">
      <c r="A25" s="4" t="inlineStr">
        <is>
          <t>Fair value hedge [Member]</t>
        </is>
      </c>
    </row>
    <row r="26">
      <c r="A26" s="3" t="inlineStr">
        <is>
          <t>Disclosure of risk management strategy related to hedge accounting [line items]</t>
        </is>
      </c>
    </row>
    <row r="27">
      <c r="A27" s="4" t="inlineStr">
        <is>
          <t>Nominal Value</t>
        </is>
      </c>
      <c r="B27" s="5" t="n">
        <v>29788000000</v>
      </c>
      <c r="C27" s="5" t="n">
        <v>19431000000</v>
      </c>
    </row>
    <row r="28">
      <c r="A28" s="4" t="inlineStr">
        <is>
          <t>Fair value hedge [Member] | Hedge of funding [Member]</t>
        </is>
      </c>
    </row>
    <row r="29">
      <c r="A29" s="3" t="inlineStr">
        <is>
          <t>Disclosure of risk management strategy related to hedge accounting [line items]</t>
        </is>
      </c>
    </row>
    <row r="30">
      <c r="A30" s="4" t="inlineStr">
        <is>
          <t>Nominal Value</t>
        </is>
      </c>
      <c r="B30" s="5" t="n">
        <v>10200000000</v>
      </c>
      <c r="C30" s="5" t="n">
        <v>7436000000</v>
      </c>
    </row>
    <row r="31">
      <c r="A31" s="4" t="inlineStr">
        <is>
          <t>Fair value hedge [Member] | Hedge of loan operations [Member]</t>
        </is>
      </c>
    </row>
    <row r="32">
      <c r="A32" s="3" t="inlineStr">
        <is>
          <t>Disclosure of risk management strategy related to hedge accounting [line items]</t>
        </is>
      </c>
    </row>
    <row r="33">
      <c r="A33" s="4" t="inlineStr">
        <is>
          <t>Nominal Value</t>
        </is>
      </c>
      <c r="B33" s="5" t="n">
        <v>9205000000</v>
      </c>
      <c r="C33" s="5" t="n">
        <v>7386000000</v>
      </c>
    </row>
    <row r="34">
      <c r="A34" s="4" t="inlineStr">
        <is>
          <t>Cash flow hedges [member]</t>
        </is>
      </c>
    </row>
    <row r="35">
      <c r="A35" s="3" t="inlineStr">
        <is>
          <t>Disclosure of risk management strategy related to hedge accounting [line items]</t>
        </is>
      </c>
    </row>
    <row r="36">
      <c r="A36" s="4" t="inlineStr">
        <is>
          <t>Nominal Value</t>
        </is>
      </c>
      <c r="B36" s="5" t="n">
        <v>160870000000</v>
      </c>
      <c r="C36" s="5" t="n">
        <v>80052000000</v>
      </c>
    </row>
    <row r="37">
      <c r="A37" s="4" t="inlineStr">
        <is>
          <t>Cash flow hedges [member] | Hedge of funding [Member]</t>
        </is>
      </c>
    </row>
    <row r="38">
      <c r="A38" s="3" t="inlineStr">
        <is>
          <t>Disclosure of risk management strategy related to hedge accounting [line items]</t>
        </is>
      </c>
    </row>
    <row r="39">
      <c r="A39" s="4" t="inlineStr">
        <is>
          <t>Nominal Value</t>
        </is>
      </c>
      <c r="B39" s="5" t="n">
        <v>1996000000</v>
      </c>
      <c r="C39" s="5" t="n">
        <v>4590000000</v>
      </c>
    </row>
    <row r="40">
      <c r="A40" s="4" t="inlineStr">
        <is>
          <t>Cash flow hedges [member] | Hedge of loan operations [Member]</t>
        </is>
      </c>
    </row>
    <row r="41">
      <c r="A41" s="3" t="inlineStr">
        <is>
          <t>Disclosure of risk management strategy related to hedge accounting [line items]</t>
        </is>
      </c>
    </row>
    <row r="42">
      <c r="A42" s="4" t="inlineStr">
        <is>
          <t>Nominal Value</t>
        </is>
      </c>
      <c r="B42" s="5" t="n">
        <v>316000000</v>
      </c>
      <c r="C42" s="5" t="n">
        <v>257000000</v>
      </c>
    </row>
    <row r="43">
      <c r="A43" s="4" t="inlineStr">
        <is>
          <t>Up to one year [member]</t>
        </is>
      </c>
    </row>
    <row r="44">
      <c r="A44" s="3" t="inlineStr">
        <is>
          <t>Disclosure of risk management strategy related to hedge accounting [line items]</t>
        </is>
      </c>
    </row>
    <row r="45">
      <c r="A45" s="4" t="inlineStr">
        <is>
          <t>Nominal Value</t>
        </is>
      </c>
      <c r="B45" s="5" t="n">
        <v>148388000000</v>
      </c>
      <c r="C45" s="5" t="n">
        <v>46126000000</v>
      </c>
    </row>
    <row r="46">
      <c r="A46" s="4" t="inlineStr">
        <is>
          <t>Up to one year [member] | Hedge of deposits and repurchase agreements [Member]</t>
        </is>
      </c>
    </row>
    <row r="47">
      <c r="A47" s="3" t="inlineStr">
        <is>
          <t>Disclosure of risk management strategy related to hedge accounting [line items]</t>
        </is>
      </c>
    </row>
    <row r="48">
      <c r="A48" s="4" t="inlineStr">
        <is>
          <t>Nominal Value</t>
        </is>
      </c>
      <c r="B48" s="5" t="n">
        <v>70200000000</v>
      </c>
      <c r="C48" s="5" t="n">
        <v>5533000000</v>
      </c>
    </row>
    <row r="49">
      <c r="A49" s="4" t="inlineStr">
        <is>
          <t>Up to one year [member] | Hedge of highly probable forecast transactions [Member]</t>
        </is>
      </c>
    </row>
    <row r="50">
      <c r="A50" s="3" t="inlineStr">
        <is>
          <t>Disclosure of risk management strategy related to hedge accounting [line items]</t>
        </is>
      </c>
    </row>
    <row r="51">
      <c r="A51" s="4" t="inlineStr">
        <is>
          <t>Nominal Value</t>
        </is>
      </c>
      <c r="B51" s="5" t="n">
        <v>1314000000</v>
      </c>
      <c r="C51" s="5" t="n">
        <v>294000000</v>
      </c>
    </row>
    <row r="52">
      <c r="A52" s="4" t="inlineStr">
        <is>
          <t>Up to one year [member] | Hedge of assets transactions [Member]</t>
        </is>
      </c>
    </row>
    <row r="53">
      <c r="A53" s="3" t="inlineStr">
        <is>
          <t>Disclosure of risk management strategy related to hedge accounting [line items]</t>
        </is>
      </c>
    </row>
    <row r="54">
      <c r="A54" s="4" t="inlineStr">
        <is>
          <t>Nominal Value</t>
        </is>
      </c>
      <c r="B54" s="5" t="n">
        <v>3604000000</v>
      </c>
    </row>
    <row r="55">
      <c r="A55" s="4" t="inlineStr">
        <is>
          <t>Up to one year [member] | Hedge of asset backed securities under repurchase agreements [Member]</t>
        </is>
      </c>
    </row>
    <row r="56">
      <c r="A56" s="3" t="inlineStr">
        <is>
          <t>Disclosure of risk management strategy related to hedge accounting [line items]</t>
        </is>
      </c>
    </row>
    <row r="57">
      <c r="A57" s="4" t="inlineStr">
        <is>
          <t>Nominal Value</t>
        </is>
      </c>
      <c r="B57" s="5" t="n">
        <v>22186000000</v>
      </c>
      <c r="C57" s="5" t="n">
        <v>6225000000</v>
      </c>
    </row>
    <row r="58">
      <c r="A58" s="4" t="inlineStr">
        <is>
          <t>Up to one year [member] | Hedge of assets denominated in UF [Member]</t>
        </is>
      </c>
    </row>
    <row r="59">
      <c r="A59" s="3" t="inlineStr">
        <is>
          <t>Disclosure of risk management strategy related to hedge accounting [line items]</t>
        </is>
      </c>
    </row>
    <row r="60">
      <c r="A60" s="4" t="inlineStr">
        <is>
          <t>Nominal Value</t>
        </is>
      </c>
      <c r="B60" s="5" t="n">
        <v>15400000000</v>
      </c>
      <c r="C60" s="5" t="n">
        <v>9628000000</v>
      </c>
    </row>
    <row r="61">
      <c r="A61" s="4" t="inlineStr">
        <is>
          <t>Up to one year [member] | Hedge of fair value through other comprehensive income [Member]</t>
        </is>
      </c>
    </row>
    <row r="62">
      <c r="A62" s="3" t="inlineStr">
        <is>
          <t>Disclosure of risk management strategy related to hedge accounting [line items]</t>
        </is>
      </c>
    </row>
    <row r="63">
      <c r="A63" s="4" t="inlineStr">
        <is>
          <t>Nominal Value</t>
        </is>
      </c>
      <c r="B63" s="5" t="n">
        <v>5876000000</v>
      </c>
      <c r="C63" s="5" t="n">
        <v>4230000000</v>
      </c>
    </row>
    <row r="64">
      <c r="A64" s="4" t="inlineStr">
        <is>
          <t>Up to one year [member] | Hedges of net investment in foreign operations [member]</t>
        </is>
      </c>
    </row>
    <row r="65">
      <c r="A65" s="3" t="inlineStr">
        <is>
          <t>Disclosure of risk management strategy related to hedge accounting [line items]</t>
        </is>
      </c>
    </row>
    <row r="66">
      <c r="A66" s="4" t="inlineStr">
        <is>
          <t>Nominal Value</t>
        </is>
      </c>
      <c r="B66" s="5" t="n">
        <v>24619000000</v>
      </c>
      <c r="C66" s="5" t="n">
        <v>16947000000</v>
      </c>
    </row>
    <row r="67">
      <c r="A67" s="4" t="inlineStr">
        <is>
          <t>Up to one year [member] | Fair value hedge [Member] | Hedge of funding [Member]</t>
        </is>
      </c>
    </row>
    <row r="68">
      <c r="A68" s="3" t="inlineStr">
        <is>
          <t>Disclosure of risk management strategy related to hedge accounting [line items]</t>
        </is>
      </c>
    </row>
    <row r="69">
      <c r="A69" s="4" t="inlineStr">
        <is>
          <t>Nominal Value</t>
        </is>
      </c>
      <c r="B69" s="5" t="n">
        <v>213000000</v>
      </c>
      <c r="C69" s="5" t="n">
        <v>299000000</v>
      </c>
    </row>
    <row r="70">
      <c r="A70" s="4" t="inlineStr">
        <is>
          <t>Up to one year [member] | Fair value hedge [Member] | Hedge of loan operations [Member]</t>
        </is>
      </c>
    </row>
    <row r="71">
      <c r="A71" s="3" t="inlineStr">
        <is>
          <t>Disclosure of risk management strategy related to hedge accounting [line items]</t>
        </is>
      </c>
    </row>
    <row r="72">
      <c r="A72" s="4" t="inlineStr">
        <is>
          <t>Nominal Value</t>
        </is>
      </c>
      <c r="B72" s="5" t="n">
        <v>2999000000</v>
      </c>
      <c r="C72" s="5" t="n">
        <v>381000000</v>
      </c>
    </row>
    <row r="73">
      <c r="A73" s="4" t="inlineStr">
        <is>
          <t>Up to one year [member] | Cash flow hedges [member] | Hedge of funding [Member]</t>
        </is>
      </c>
    </row>
    <row r="74">
      <c r="A74" s="3" t="inlineStr">
        <is>
          <t>Disclosure of risk management strategy related to hedge accounting [line items]</t>
        </is>
      </c>
    </row>
    <row r="75">
      <c r="A75" s="4" t="inlineStr">
        <is>
          <t>Nominal Value</t>
        </is>
      </c>
      <c r="B75" s="5" t="n">
        <v>1765000000</v>
      </c>
      <c r="C75" s="5" t="n">
        <v>2562000000</v>
      </c>
    </row>
    <row r="76">
      <c r="A76" s="4" t="inlineStr">
        <is>
          <t>Up to one year [member] | Cash flow hedges [member] | Hedge of loan operations [Member]</t>
        </is>
      </c>
    </row>
    <row r="77">
      <c r="A77" s="3" t="inlineStr">
        <is>
          <t>Disclosure of risk management strategy related to hedge accounting [line items]</t>
        </is>
      </c>
    </row>
    <row r="78">
      <c r="A78" s="4" t="inlineStr">
        <is>
          <t>Nominal Value</t>
        </is>
      </c>
      <c r="B78" s="5" t="n">
        <v>212000000</v>
      </c>
      <c r="C78" s="5" t="n">
        <v>27000000</v>
      </c>
    </row>
    <row r="79">
      <c r="A79" s="4" t="inlineStr">
        <is>
          <t>Later than one year and not later than two years [member]</t>
        </is>
      </c>
    </row>
    <row r="80">
      <c r="A80" s="3" t="inlineStr">
        <is>
          <t>Disclosure of risk management strategy related to hedge accounting [line items]</t>
        </is>
      </c>
    </row>
    <row r="81">
      <c r="A81" s="4" t="inlineStr">
        <is>
          <t>Nominal Value</t>
        </is>
      </c>
      <c r="B81" s="5" t="n">
        <v>18753000000</v>
      </c>
      <c r="C81" s="5" t="n">
        <v>32571000000</v>
      </c>
    </row>
    <row r="82">
      <c r="A82" s="4" t="inlineStr">
        <is>
          <t>Later than one year and not later than two years [member] | Hedge of deposits and repurchase agreements [Member]</t>
        </is>
      </c>
    </row>
    <row r="83">
      <c r="A83" s="3" t="inlineStr">
        <is>
          <t>Disclosure of risk management strategy related to hedge accounting [line items]</t>
        </is>
      </c>
    </row>
    <row r="84">
      <c r="A84" s="4" t="inlineStr">
        <is>
          <t>Nominal Value</t>
        </is>
      </c>
      <c r="B84" s="5" t="n">
        <v>9077000000</v>
      </c>
      <c r="C84" s="5" t="n">
        <v>4409000000</v>
      </c>
    </row>
    <row r="85">
      <c r="A85" s="4" t="inlineStr">
        <is>
          <t>Later than one year and not later than two years [member] | Hedge of assets transactions [Member]</t>
        </is>
      </c>
    </row>
    <row r="86">
      <c r="A86" s="3" t="inlineStr">
        <is>
          <t>Disclosure of risk management strategy related to hedge accounting [line items]</t>
        </is>
      </c>
    </row>
    <row r="87">
      <c r="A87" s="4" t="inlineStr">
        <is>
          <t>Nominal Value</t>
        </is>
      </c>
      <c r="B87" s="5" t="n">
        <v>2139000000</v>
      </c>
      <c r="C87" s="5" t="n">
        <v>3671000000</v>
      </c>
    </row>
    <row r="88">
      <c r="A88" s="4" t="inlineStr">
        <is>
          <t>Later than one year and not later than two years [member] | Hedge of asset backed securities under repurchase agreements [Member]</t>
        </is>
      </c>
    </row>
    <row r="89">
      <c r="A89" s="3" t="inlineStr">
        <is>
          <t>Disclosure of risk management strategy related to hedge accounting [line items]</t>
        </is>
      </c>
    </row>
    <row r="90">
      <c r="A90" s="4" t="inlineStr">
        <is>
          <t>Nominal Value</t>
        </is>
      </c>
      <c r="B90" s="5" t="n">
        <v>2297000000</v>
      </c>
      <c r="C90" s="5" t="n">
        <v>18739000000</v>
      </c>
    </row>
    <row r="91">
      <c r="A91" s="4" t="inlineStr">
        <is>
          <t>Later than one year and not later than two years [member] | Hedge of assets denominated in UF [Member]</t>
        </is>
      </c>
    </row>
    <row r="92">
      <c r="A92" s="3" t="inlineStr">
        <is>
          <t>Disclosure of risk management strategy related to hedge accounting [line items]</t>
        </is>
      </c>
    </row>
    <row r="93">
      <c r="A93" s="4" t="inlineStr">
        <is>
          <t>Nominal Value</t>
        </is>
      </c>
      <c r="B93" s="5" t="n">
        <v>1277000000</v>
      </c>
      <c r="C93" s="5" t="n">
        <v>2954000000</v>
      </c>
    </row>
    <row r="94">
      <c r="A94" s="4" t="inlineStr">
        <is>
          <t>Later than one year and not later than two years [member] | Hedge of fair value through other comprehensive income [Member]</t>
        </is>
      </c>
    </row>
    <row r="95">
      <c r="A95" s="3" t="inlineStr">
        <is>
          <t>Disclosure of risk management strategy related to hedge accounting [line items]</t>
        </is>
      </c>
    </row>
    <row r="96">
      <c r="A96" s="4" t="inlineStr">
        <is>
          <t>Nominal Value</t>
        </is>
      </c>
      <c r="B96" s="5" t="n">
        <v>1382000000</v>
      </c>
    </row>
    <row r="97">
      <c r="A97" s="4" t="inlineStr">
        <is>
          <t>Later than one year and not later than two years [member] | Fair value hedge [Member] | Hedge of funding [Member]</t>
        </is>
      </c>
    </row>
    <row r="98">
      <c r="A98" s="3" t="inlineStr">
        <is>
          <t>Disclosure of risk management strategy related to hedge accounting [line items]</t>
        </is>
      </c>
    </row>
    <row r="99">
      <c r="A99" s="4" t="inlineStr">
        <is>
          <t>Nominal Value</t>
        </is>
      </c>
      <c r="B99" s="5" t="n">
        <v>657000000</v>
      </c>
      <c r="C99" s="5" t="n">
        <v>152000000</v>
      </c>
    </row>
    <row r="100">
      <c r="A100" s="4" t="inlineStr">
        <is>
          <t>Later than one year and not later than two years [member] | Fair value hedge [Member] | Hedge of loan operations [Member]</t>
        </is>
      </c>
    </row>
    <row r="101">
      <c r="A101" s="3" t="inlineStr">
        <is>
          <t>Disclosure of risk management strategy related to hedge accounting [line items]</t>
        </is>
      </c>
    </row>
    <row r="102">
      <c r="A102" s="4" t="inlineStr">
        <is>
          <t>Nominal Value</t>
        </is>
      </c>
      <c r="B102" s="5" t="n">
        <v>1793000000</v>
      </c>
      <c r="C102" s="5" t="n">
        <v>2490000000</v>
      </c>
    </row>
    <row r="103">
      <c r="A103" s="4" t="inlineStr">
        <is>
          <t>Later than one year and not later than two years [member] | Cash flow hedges [member] | Hedge of funding [Member]</t>
        </is>
      </c>
    </row>
    <row r="104">
      <c r="A104" s="3" t="inlineStr">
        <is>
          <t>Disclosure of risk management strategy related to hedge accounting [line items]</t>
        </is>
      </c>
    </row>
    <row r="105">
      <c r="A105" s="4" t="inlineStr">
        <is>
          <t>Nominal Value</t>
        </is>
      </c>
      <c r="B105" s="5" t="n">
        <v>27000000</v>
      </c>
    </row>
    <row r="106">
      <c r="A106" s="4" t="inlineStr">
        <is>
          <t>Later than one year and not later than two years [member] | Cash flow hedges [member] | Hedge of loan operations [Member]</t>
        </is>
      </c>
    </row>
    <row r="107">
      <c r="A107" s="3" t="inlineStr">
        <is>
          <t>Disclosure of risk management strategy related to hedge accounting [line items]</t>
        </is>
      </c>
    </row>
    <row r="108">
      <c r="A108" s="4" t="inlineStr">
        <is>
          <t>Nominal Value</t>
        </is>
      </c>
      <c r="B108" s="5" t="n">
        <v>104000000</v>
      </c>
      <c r="C108" s="5" t="n">
        <v>156000000</v>
      </c>
    </row>
    <row r="109">
      <c r="A109" s="4" t="inlineStr">
        <is>
          <t>Later than two years and not later than three years [member]</t>
        </is>
      </c>
    </row>
    <row r="110">
      <c r="A110" s="3" t="inlineStr">
        <is>
          <t>Disclosure of risk management strategy related to hedge accounting [line items]</t>
        </is>
      </c>
    </row>
    <row r="111">
      <c r="A111" s="4" t="inlineStr">
        <is>
          <t>Nominal Value</t>
        </is>
      </c>
      <c r="B111" s="5" t="n">
        <v>21249000000</v>
      </c>
      <c r="C111" s="5" t="n">
        <v>6149000000</v>
      </c>
    </row>
    <row r="112">
      <c r="A112" s="4" t="inlineStr">
        <is>
          <t>Later than two years and not later than three years [member] | Hedge of deposits and repurchase agreements [Member]</t>
        </is>
      </c>
    </row>
    <row r="113">
      <c r="A113" s="3" t="inlineStr">
        <is>
          <t>Disclosure of risk management strategy related to hedge accounting [line items]</t>
        </is>
      </c>
    </row>
    <row r="114">
      <c r="A114" s="4" t="inlineStr">
        <is>
          <t>Nominal Value</t>
        </is>
      </c>
      <c r="B114" s="5" t="n">
        <v>13059000000</v>
      </c>
      <c r="C114" s="5" t="n">
        <v>1627000000</v>
      </c>
    </row>
    <row r="115">
      <c r="A115" s="4" t="inlineStr">
        <is>
          <t>Later than two years and not later than three years [member] | Hedge of assets transactions [Member]</t>
        </is>
      </c>
    </row>
    <row r="116">
      <c r="A116" s="3" t="inlineStr">
        <is>
          <t>Disclosure of risk management strategy related to hedge accounting [line items]</t>
        </is>
      </c>
    </row>
    <row r="117">
      <c r="A117" s="4" t="inlineStr">
        <is>
          <t>Nominal Value</t>
        </is>
      </c>
      <c r="B117" s="5" t="n">
        <v>0</v>
      </c>
      <c r="C117" s="5" t="n">
        <v>1985000000</v>
      </c>
    </row>
    <row r="118">
      <c r="A118" s="4" t="inlineStr">
        <is>
          <t>Later than two years and not later than three years [member] | Hedge of asset backed securities under repurchase agreements [Member]</t>
        </is>
      </c>
    </row>
    <row r="119">
      <c r="A119" s="3" t="inlineStr">
        <is>
          <t>Disclosure of risk management strategy related to hedge accounting [line items]</t>
        </is>
      </c>
    </row>
    <row r="120">
      <c r="A120" s="4" t="inlineStr">
        <is>
          <t>Nominal Value</t>
        </is>
      </c>
      <c r="B120" s="5" t="n">
        <v>6130000000</v>
      </c>
      <c r="C120" s="5" t="n">
        <v>812000000</v>
      </c>
    </row>
    <row r="121">
      <c r="A121" s="4" t="inlineStr">
        <is>
          <t>Later than two years and not later than three years [member] | Hedge of assets denominated in UF [Member]</t>
        </is>
      </c>
    </row>
    <row r="122">
      <c r="A122" s="3" t="inlineStr">
        <is>
          <t>Disclosure of risk management strategy related to hedge accounting [line items]</t>
        </is>
      </c>
    </row>
    <row r="123">
      <c r="A123" s="4" t="inlineStr">
        <is>
          <t>Nominal Value</t>
        </is>
      </c>
      <c r="B123" s="5" t="n">
        <v>0</v>
      </c>
    </row>
    <row r="124">
      <c r="A124" s="4" t="inlineStr">
        <is>
          <t>Later than two years and not later than three years [member] | Hedge of fair value through other comprehensive income [Member]</t>
        </is>
      </c>
    </row>
    <row r="125">
      <c r="A125" s="3" t="inlineStr">
        <is>
          <t>Disclosure of risk management strategy related to hedge accounting [line items]</t>
        </is>
      </c>
    </row>
    <row r="126">
      <c r="A126" s="4" t="inlineStr">
        <is>
          <t>Nominal Value</t>
        </is>
      </c>
      <c r="B126" s="5" t="n">
        <v>10000000</v>
      </c>
      <c r="C126" s="5" t="n">
        <v>28000000</v>
      </c>
    </row>
    <row r="127">
      <c r="A127" s="4" t="inlineStr">
        <is>
          <t>Later than two years and not later than three years [member] | Fair value hedge [Member] | Hedge of funding [Member]</t>
        </is>
      </c>
    </row>
    <row r="128">
      <c r="A128" s="3" t="inlineStr">
        <is>
          <t>Disclosure of risk management strategy related to hedge accounting [line items]</t>
        </is>
      </c>
    </row>
    <row r="129">
      <c r="A129" s="4" t="inlineStr">
        <is>
          <t>Nominal Value</t>
        </is>
      </c>
      <c r="B129" s="5" t="n">
        <v>549000000</v>
      </c>
      <c r="C129" s="5" t="n">
        <v>375000000</v>
      </c>
    </row>
    <row r="130">
      <c r="A130" s="4" t="inlineStr">
        <is>
          <t>Later than two years and not later than three years [member] | Fair value hedge [Member] | Hedge of loan operations [Member]</t>
        </is>
      </c>
    </row>
    <row r="131">
      <c r="A131" s="3" t="inlineStr">
        <is>
          <t>Disclosure of risk management strategy related to hedge accounting [line items]</t>
        </is>
      </c>
    </row>
    <row r="132">
      <c r="A132" s="4" t="inlineStr">
        <is>
          <t>Nominal Value</t>
        </is>
      </c>
      <c r="B132" s="5" t="n">
        <v>1297000000</v>
      </c>
      <c r="C132" s="5" t="n">
        <v>1248000000</v>
      </c>
    </row>
    <row r="133">
      <c r="A133" s="4" t="inlineStr">
        <is>
          <t>Later than two years and not later than three years [member] | Cash flow hedges [member] | Hedge of funding [Member]</t>
        </is>
      </c>
    </row>
    <row r="134">
      <c r="A134" s="3" t="inlineStr">
        <is>
          <t>Disclosure of risk management strategy related to hedge accounting [line items]</t>
        </is>
      </c>
    </row>
    <row r="135">
      <c r="A135" s="4" t="inlineStr">
        <is>
          <t>Nominal Value</t>
        </is>
      </c>
      <c r="B135" s="5" t="n">
        <v>204000000</v>
      </c>
    </row>
    <row r="136">
      <c r="A136" s="4" t="inlineStr">
        <is>
          <t>Later than two years and not later than three years [member] | Cash flow hedges [member] | Hedge of loan operations [Member]</t>
        </is>
      </c>
    </row>
    <row r="137">
      <c r="A137" s="3" t="inlineStr">
        <is>
          <t>Disclosure of risk management strategy related to hedge accounting [line items]</t>
        </is>
      </c>
    </row>
    <row r="138">
      <c r="A138" s="4" t="inlineStr">
        <is>
          <t>Nominal Value</t>
        </is>
      </c>
      <c r="B138" s="5" t="n">
        <v>0</v>
      </c>
      <c r="C138" s="5" t="n">
        <v>74000000</v>
      </c>
    </row>
    <row r="139">
      <c r="A139" s="4" t="inlineStr">
        <is>
          <t>Later than three years and not later than four years [member]</t>
        </is>
      </c>
    </row>
    <row r="140">
      <c r="A140" s="3" t="inlineStr">
        <is>
          <t>Disclosure of risk management strategy related to hedge accounting [line items]</t>
        </is>
      </c>
    </row>
    <row r="141">
      <c r="A141" s="4" t="inlineStr">
        <is>
          <t>Nominal Value</t>
        </is>
      </c>
      <c r="B141" s="5" t="n">
        <v>6127000000</v>
      </c>
      <c r="C141" s="5" t="n">
        <v>17147000000</v>
      </c>
    </row>
    <row r="142">
      <c r="A142" s="4" t="inlineStr">
        <is>
          <t>Later than three years and not later than four years [member] | Hedge of deposits and repurchase agreements [Member]</t>
        </is>
      </c>
    </row>
    <row r="143">
      <c r="A143" s="3" t="inlineStr">
        <is>
          <t>Disclosure of risk management strategy related to hedge accounting [line items]</t>
        </is>
      </c>
    </row>
    <row r="144">
      <c r="A144" s="4" t="inlineStr">
        <is>
          <t>Nominal Value</t>
        </is>
      </c>
      <c r="B144" s="5" t="n">
        <v>5504000000</v>
      </c>
      <c r="C144" s="5" t="n">
        <v>8464000000</v>
      </c>
    </row>
    <row r="145">
      <c r="A145" s="4" t="inlineStr">
        <is>
          <t>Later than three years and not later than four years [member] | Hedge of asset backed securities under repurchase agreements [Member]</t>
        </is>
      </c>
    </row>
    <row r="146">
      <c r="A146" s="3" t="inlineStr">
        <is>
          <t>Disclosure of risk management strategy related to hedge accounting [line items]</t>
        </is>
      </c>
    </row>
    <row r="147">
      <c r="A147" s="4" t="inlineStr">
        <is>
          <t>Nominal Value</t>
        </is>
      </c>
      <c r="C147" s="5" t="n">
        <v>5621000000</v>
      </c>
    </row>
    <row r="148">
      <c r="A148" s="4" t="inlineStr">
        <is>
          <t>Later than three years and not later than four years [member] | Fair value hedge [Member] | Hedge of funding [Member]</t>
        </is>
      </c>
    </row>
    <row r="149">
      <c r="A149" s="3" t="inlineStr">
        <is>
          <t>Disclosure of risk management strategy related to hedge accounting [line items]</t>
        </is>
      </c>
    </row>
    <row r="150">
      <c r="A150" s="4" t="inlineStr">
        <is>
          <t>Nominal Value</t>
        </is>
      </c>
      <c r="B150" s="5" t="n">
        <v>176000000</v>
      </c>
      <c r="C150" s="5" t="n">
        <v>423000000</v>
      </c>
    </row>
    <row r="151">
      <c r="A151" s="4" t="inlineStr">
        <is>
          <t>Later than three years and not later than four years [member] | Fair value hedge [Member] | Hedge of loan operations [Member]</t>
        </is>
      </c>
    </row>
    <row r="152">
      <c r="A152" s="3" t="inlineStr">
        <is>
          <t>Disclosure of risk management strategy related to hedge accounting [line items]</t>
        </is>
      </c>
    </row>
    <row r="153">
      <c r="A153" s="4" t="inlineStr">
        <is>
          <t>Nominal Value</t>
        </is>
      </c>
      <c r="B153" s="5" t="n">
        <v>447000000</v>
      </c>
      <c r="C153" s="5" t="n">
        <v>993000000</v>
      </c>
    </row>
    <row r="154">
      <c r="A154" s="4" t="inlineStr">
        <is>
          <t>Later than three years and not later than four years [member] | Cash flow hedges [member] | Hedge of funding [Member]</t>
        </is>
      </c>
    </row>
    <row r="155">
      <c r="A155" s="3" t="inlineStr">
        <is>
          <t>Disclosure of risk management strategy related to hedge accounting [line items]</t>
        </is>
      </c>
    </row>
    <row r="156">
      <c r="A156" s="4" t="inlineStr">
        <is>
          <t>Nominal Value</t>
        </is>
      </c>
      <c r="C156" s="5" t="n">
        <v>1646000000</v>
      </c>
    </row>
    <row r="157">
      <c r="A157" s="4" t="inlineStr">
        <is>
          <t>Later than three years and not later than four years [member] | Cash flow hedges [member] | Hedge of loan operations [Member]</t>
        </is>
      </c>
    </row>
    <row r="158">
      <c r="A158" s="3" t="inlineStr">
        <is>
          <t>Disclosure of risk management strategy related to hedge accounting [line items]</t>
        </is>
      </c>
    </row>
    <row r="159">
      <c r="A159" s="4" t="inlineStr">
        <is>
          <t>Nominal Value</t>
        </is>
      </c>
      <c r="B159" s="5" t="n">
        <v>0</v>
      </c>
    </row>
    <row r="160">
      <c r="A160" s="4" t="inlineStr">
        <is>
          <t>Later than four years and not later than five years [member]</t>
        </is>
      </c>
    </row>
    <row r="161">
      <c r="A161" s="3" t="inlineStr">
        <is>
          <t>Disclosure of risk management strategy related to hedge accounting [line items]</t>
        </is>
      </c>
    </row>
    <row r="162">
      <c r="A162" s="4" t="inlineStr">
        <is>
          <t>Nominal Value</t>
        </is>
      </c>
      <c r="B162" s="5" t="n">
        <v>7850000000</v>
      </c>
      <c r="C162" s="5" t="n">
        <v>913000000</v>
      </c>
    </row>
    <row r="163">
      <c r="A163" s="4" t="inlineStr">
        <is>
          <t>Later than four years and not later than five years [member] | Hedge of deposits and repurchase agreements [Member]</t>
        </is>
      </c>
    </row>
    <row r="164">
      <c r="A164" s="3" t="inlineStr">
        <is>
          <t>Disclosure of risk management strategy related to hedge accounting [line items]</t>
        </is>
      </c>
    </row>
    <row r="165">
      <c r="A165" s="4" t="inlineStr">
        <is>
          <t>Nominal Value</t>
        </is>
      </c>
      <c r="B165" s="5" t="n">
        <v>4848000000</v>
      </c>
    </row>
    <row r="166">
      <c r="A166" s="4" t="inlineStr">
        <is>
          <t>Later than four years and not later than five years [member] | Hedge of asset backed securities under repurchase agreements [Member]</t>
        </is>
      </c>
    </row>
    <row r="167">
      <c r="A167" s="3" t="inlineStr">
        <is>
          <t>Disclosure of risk management strategy related to hedge accounting [line items]</t>
        </is>
      </c>
    </row>
    <row r="168">
      <c r="A168" s="4" t="inlineStr">
        <is>
          <t>Nominal Value</t>
        </is>
      </c>
      <c r="B168" s="5" t="n">
        <v>804000000</v>
      </c>
    </row>
    <row r="169">
      <c r="A169" s="4" t="inlineStr">
        <is>
          <t>Later than four years and not later than five years [member] | Hedge of fair value through other comprehensive income [Member]</t>
        </is>
      </c>
    </row>
    <row r="170">
      <c r="A170" s="3" t="inlineStr">
        <is>
          <t>Disclosure of risk management strategy related to hedge accounting [line items]</t>
        </is>
      </c>
    </row>
    <row r="171">
      <c r="A171" s="4" t="inlineStr">
        <is>
          <t>Nominal Value</t>
        </is>
      </c>
      <c r="B171" s="5" t="n">
        <v>719000000</v>
      </c>
    </row>
    <row r="172">
      <c r="A172" s="4" t="inlineStr">
        <is>
          <t>Later than four years and not later than five years [member] | Fair value hedge [Member] | Hedge of funding [Member]</t>
        </is>
      </c>
    </row>
    <row r="173">
      <c r="A173" s="3" t="inlineStr">
        <is>
          <t>Disclosure of risk management strategy related to hedge accounting [line items]</t>
        </is>
      </c>
    </row>
    <row r="174">
      <c r="A174" s="4" t="inlineStr">
        <is>
          <t>Nominal Value</t>
        </is>
      </c>
      <c r="B174" s="5" t="n">
        <v>581000000</v>
      </c>
      <c r="C174" s="5" t="n">
        <v>129000000</v>
      </c>
    </row>
    <row r="175">
      <c r="A175" s="4" t="inlineStr">
        <is>
          <t>Later than four years and not later than five years [member] | Fair value hedge [Member] | Hedge of loan operations [Member]</t>
        </is>
      </c>
    </row>
    <row r="176">
      <c r="A176" s="3" t="inlineStr">
        <is>
          <t>Disclosure of risk management strategy related to hedge accounting [line items]</t>
        </is>
      </c>
    </row>
    <row r="177">
      <c r="A177" s="4" t="inlineStr">
        <is>
          <t>Nominal Value</t>
        </is>
      </c>
      <c r="B177" s="5" t="n">
        <v>898000000</v>
      </c>
      <c r="C177" s="5" t="n">
        <v>623000000</v>
      </c>
    </row>
    <row r="178">
      <c r="A178" s="4" t="inlineStr">
        <is>
          <t>Later than four years and not later than five years [member] | Cash flow hedges [member] | Hedge of funding [Member]</t>
        </is>
      </c>
    </row>
    <row r="179">
      <c r="A179" s="3" t="inlineStr">
        <is>
          <t>Disclosure of risk management strategy related to hedge accounting [line items]</t>
        </is>
      </c>
    </row>
    <row r="180">
      <c r="A180" s="4" t="inlineStr">
        <is>
          <t>Nominal Value</t>
        </is>
      </c>
      <c r="C180" s="5" t="n">
        <v>161000000</v>
      </c>
    </row>
    <row r="181">
      <c r="A181" s="4" t="inlineStr">
        <is>
          <t>From five to ten years [Member]</t>
        </is>
      </c>
    </row>
    <row r="182">
      <c r="A182" s="3" t="inlineStr">
        <is>
          <t>Disclosure of risk management strategy related to hedge accounting [line items]</t>
        </is>
      </c>
    </row>
    <row r="183">
      <c r="A183" s="4" t="inlineStr">
        <is>
          <t>Nominal Value</t>
        </is>
      </c>
      <c r="B183" s="5" t="n">
        <v>10334000000</v>
      </c>
      <c r="C183" s="5" t="n">
        <v>11146000000</v>
      </c>
    </row>
    <row r="184">
      <c r="A184" s="4" t="inlineStr">
        <is>
          <t>From five to ten years [Member] | Hedge of deposits and repurchase agreements [Member]</t>
        </is>
      </c>
    </row>
    <row r="185">
      <c r="A185" s="3" t="inlineStr">
        <is>
          <t>Disclosure of risk management strategy related to hedge accounting [line items]</t>
        </is>
      </c>
    </row>
    <row r="186">
      <c r="A186" s="4" t="inlineStr">
        <is>
          <t>Nominal Value</t>
        </is>
      </c>
      <c r="B186" s="5" t="n">
        <v>719000000</v>
      </c>
      <c r="C186" s="5" t="n">
        <v>4510000000</v>
      </c>
    </row>
    <row r="187">
      <c r="A187" s="4" t="inlineStr">
        <is>
          <t>From five to ten years [Member] | Hedge of asset backed securities under repurchase agreements [Member]</t>
        </is>
      </c>
    </row>
    <row r="188">
      <c r="A188" s="3" t="inlineStr">
        <is>
          <t>Disclosure of risk management strategy related to hedge accounting [line items]</t>
        </is>
      </c>
    </row>
    <row r="189">
      <c r="A189" s="4" t="inlineStr">
        <is>
          <t>Nominal Value</t>
        </is>
      </c>
      <c r="C189" s="5" t="n">
        <v>733000000</v>
      </c>
    </row>
    <row r="190">
      <c r="A190" s="4" t="inlineStr">
        <is>
          <t>From five to ten years [Member] | Hedge of fair value through other comprehensive income [Member]</t>
        </is>
      </c>
    </row>
    <row r="191">
      <c r="A191" s="3" t="inlineStr">
        <is>
          <t>Disclosure of risk management strategy related to hedge accounting [line items]</t>
        </is>
      </c>
    </row>
    <row r="192">
      <c r="A192" s="4" t="inlineStr">
        <is>
          <t>Nominal Value</t>
        </is>
      </c>
      <c r="B192" s="5" t="n">
        <v>2396000000</v>
      </c>
      <c r="C192" s="5" t="n">
        <v>351000000</v>
      </c>
    </row>
    <row r="193">
      <c r="A193" s="4" t="inlineStr">
        <is>
          <t>From five to ten years [Member] | Fair value hedge [Member] | Hedge of funding [Member]</t>
        </is>
      </c>
    </row>
    <row r="194">
      <c r="A194" s="3" t="inlineStr">
        <is>
          <t>Disclosure of risk management strategy related to hedge accounting [line items]</t>
        </is>
      </c>
    </row>
    <row r="195">
      <c r="A195" s="4" t="inlineStr">
        <is>
          <t>Nominal Value</t>
        </is>
      </c>
      <c r="B195" s="5" t="n">
        <v>5448000000</v>
      </c>
      <c r="C195" s="5" t="n">
        <v>4220000000</v>
      </c>
    </row>
    <row r="196">
      <c r="A196" s="4" t="inlineStr">
        <is>
          <t>From five to ten years [Member] | Fair value hedge [Member] | Hedge of loan operations [Member]</t>
        </is>
      </c>
    </row>
    <row r="197">
      <c r="A197" s="3" t="inlineStr">
        <is>
          <t>Disclosure of risk management strategy related to hedge accounting [line items]</t>
        </is>
      </c>
    </row>
    <row r="198">
      <c r="A198" s="4" t="inlineStr">
        <is>
          <t>Nominal Value</t>
        </is>
      </c>
      <c r="B198" s="5" t="n">
        <v>1771000000</v>
      </c>
      <c r="C198" s="5" t="n">
        <v>1111000000</v>
      </c>
    </row>
    <row r="199">
      <c r="A199" s="4" t="inlineStr">
        <is>
          <t>From five to ten years [Member] | Cash flow hedges [member] | Hedge of funding [Member]</t>
        </is>
      </c>
    </row>
    <row r="200">
      <c r="A200" s="3" t="inlineStr">
        <is>
          <t>Disclosure of risk management strategy related to hedge accounting [line items]</t>
        </is>
      </c>
    </row>
    <row r="201">
      <c r="A201" s="4" t="inlineStr">
        <is>
          <t>Nominal Value</t>
        </is>
      </c>
      <c r="B201" s="5" t="n">
        <v>0</v>
      </c>
      <c r="C201" s="5" t="n">
        <v>221000000</v>
      </c>
    </row>
    <row r="202">
      <c r="A202" s="4" t="inlineStr">
        <is>
          <t>After ten years [Member]</t>
        </is>
      </c>
    </row>
    <row r="203">
      <c r="A203" s="3" t="inlineStr">
        <is>
          <t>Disclosure of risk management strategy related to hedge accounting [line items]</t>
        </is>
      </c>
    </row>
    <row r="204">
      <c r="A204" s="4" t="inlineStr">
        <is>
          <t>Nominal Value</t>
        </is>
      </c>
      <c r="B204" s="5" t="n">
        <v>2576000000</v>
      </c>
      <c r="C204" s="5" t="n">
        <v>2378000000</v>
      </c>
    </row>
    <row r="205">
      <c r="A205" s="4" t="inlineStr">
        <is>
          <t>After ten years [Member] | Fair value hedge [Member] | Hedge of funding [Member]</t>
        </is>
      </c>
    </row>
    <row r="206">
      <c r="A206" s="3" t="inlineStr">
        <is>
          <t>Disclosure of risk management strategy related to hedge accounting [line items]</t>
        </is>
      </c>
    </row>
    <row r="207">
      <c r="A207" s="4" t="inlineStr">
        <is>
          <t>Nominal Value</t>
        </is>
      </c>
      <c r="B207" s="5" t="n">
        <v>2576000000</v>
      </c>
      <c r="C207" s="5" t="n">
        <v>1838000000</v>
      </c>
    </row>
    <row r="208">
      <c r="A208" s="4" t="inlineStr">
        <is>
          <t>After ten years [Member] | Fair value hedge [Member] | Hedge of loan operations [Member]</t>
        </is>
      </c>
    </row>
    <row r="209">
      <c r="A209" s="3" t="inlineStr">
        <is>
          <t>Disclosure of risk management strategy related to hedge accounting [line items]</t>
        </is>
      </c>
    </row>
    <row r="210">
      <c r="A210" s="4" t="inlineStr">
        <is>
          <t>Nominal Value</t>
        </is>
      </c>
      <c r="B210" s="6" t="inlineStr">
        <is>
          <t>R$ 0</t>
        </is>
      </c>
      <c r="C210" s="6" t="inlineStr">
        <is>
          <t>R$ 5400000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Other Comprehensive Income-Securities - Summary of Fair Value and Corresponding Gross Carrying Amount of Financial Assets at Fair Value Through Other Comprehensive Income-Securities Assets (Detail) - BRL (R$) R$ in Millions</t>
        </is>
      </c>
      <c r="B1" s="2" t="inlineStr">
        <is>
          <t>12 Months Ended</t>
        </is>
      </c>
    </row>
    <row r="2">
      <c r="B2" s="2" t="inlineStr">
        <is>
          <t>Dec. 31, 2020</t>
        </is>
      </c>
      <c r="C2" s="2" t="inlineStr">
        <is>
          <t>Dec. 31, 2019</t>
        </is>
      </c>
    </row>
    <row r="3">
      <c r="A3" s="3" t="inlineStr">
        <is>
          <t>Disclosure of fair value of investments in equity instruments designated at fair value through other comprehensive income [line items]</t>
        </is>
      </c>
    </row>
    <row r="4">
      <c r="A4" s="4" t="inlineStr">
        <is>
          <t>Gross carrying amount</t>
        </is>
      </c>
      <c r="B4" s="6" t="inlineStr">
        <is>
          <t>R$ 107435</t>
        </is>
      </c>
      <c r="C4" s="6" t="inlineStr">
        <is>
          <t>R$ 74700</t>
        </is>
      </c>
    </row>
    <row r="5">
      <c r="A5" s="4" t="inlineStr">
        <is>
          <t>Fair value adjustments (in stockholders' equity)</t>
        </is>
      </c>
      <c r="B5" s="5" t="n">
        <v>2600</v>
      </c>
      <c r="C5" s="5" t="n">
        <v>2046</v>
      </c>
    </row>
    <row r="6">
      <c r="A6" s="4" t="inlineStr">
        <is>
          <t>Expected loss</t>
        </is>
      </c>
      <c r="B6" s="5" t="n">
        <v>-93</v>
      </c>
      <c r="C6" s="5" t="n">
        <v>-86</v>
      </c>
    </row>
    <row r="7">
      <c r="A7" s="4" t="inlineStr">
        <is>
          <t>Fair value</t>
        </is>
      </c>
      <c r="B7" s="5" t="n">
        <v>109942</v>
      </c>
      <c r="C7" s="5" t="n">
        <v>76660</v>
      </c>
    </row>
    <row r="8">
      <c r="A8" s="4" t="inlineStr">
        <is>
          <t>Brazilian government securities [member]</t>
        </is>
      </c>
    </row>
    <row r="9">
      <c r="A9" s="3" t="inlineStr">
        <is>
          <t>Disclosure of fair value of investments in equity instruments designated at fair value through other comprehensive income [line items]</t>
        </is>
      </c>
    </row>
    <row r="10">
      <c r="A10" s="4" t="inlineStr">
        <is>
          <t>Gross carrying amount</t>
        </is>
      </c>
      <c r="B10" s="5" t="n">
        <v>65235</v>
      </c>
      <c r="C10" s="5" t="n">
        <v>48718</v>
      </c>
    </row>
    <row r="11">
      <c r="A11" s="4" t="inlineStr">
        <is>
          <t>Fair value adjustments (in stockholders' equity)</t>
        </is>
      </c>
      <c r="B11" s="5" t="n">
        <v>2714</v>
      </c>
      <c r="C11" s="5" t="n">
        <v>2014</v>
      </c>
    </row>
    <row r="12">
      <c r="A12" s="4" t="inlineStr">
        <is>
          <t>Fair value</t>
        </is>
      </c>
      <c r="B12" s="5" t="n">
        <v>67949</v>
      </c>
      <c r="C12" s="5" t="n">
        <v>50732</v>
      </c>
    </row>
    <row r="13">
      <c r="A13" s="4" t="inlineStr">
        <is>
          <t>Government securities - abroad [member]</t>
        </is>
      </c>
    </row>
    <row r="14">
      <c r="A14" s="3" t="inlineStr">
        <is>
          <t>Disclosure of fair value of investments in equity instruments designated at fair value through other comprehensive income [line items]</t>
        </is>
      </c>
    </row>
    <row r="15">
      <c r="A15" s="4" t="inlineStr">
        <is>
          <t>Gross carrying amount</t>
        </is>
      </c>
      <c r="B15" s="5" t="n">
        <v>34365</v>
      </c>
      <c r="C15" s="5" t="n">
        <v>20638</v>
      </c>
    </row>
    <row r="16">
      <c r="A16" s="4" t="inlineStr">
        <is>
          <t>Fair value adjustments (in stockholders' equity)</t>
        </is>
      </c>
      <c r="B16" s="5" t="n">
        <v>38</v>
      </c>
      <c r="C16" s="5" t="n">
        <v>-64</v>
      </c>
    </row>
    <row r="17">
      <c r="A17" s="4" t="inlineStr">
        <is>
          <t>Expected loss</t>
        </is>
      </c>
      <c r="B17" s="5" t="n">
        <v>-1</v>
      </c>
      <c r="C17" s="5" t="n">
        <v>-3</v>
      </c>
    </row>
    <row r="18">
      <c r="A18" s="4" t="inlineStr">
        <is>
          <t>Fair value</t>
        </is>
      </c>
      <c r="B18" s="5" t="n">
        <v>34402</v>
      </c>
      <c r="C18" s="5" t="n">
        <v>20571</v>
      </c>
    </row>
    <row r="19">
      <c r="A19" s="4" t="inlineStr">
        <is>
          <t>Corporate debt securities [member]</t>
        </is>
      </c>
    </row>
    <row r="20">
      <c r="A20" s="3" t="inlineStr">
        <is>
          <t>Disclosure of fair value of investments in equity instruments designated at fair value through other comprehensive income [line items]</t>
        </is>
      </c>
    </row>
    <row r="21">
      <c r="A21" s="4" t="inlineStr">
        <is>
          <t>Gross carrying amount</t>
        </is>
      </c>
      <c r="B21" s="5" t="n">
        <v>7799</v>
      </c>
      <c r="C21" s="5" t="n">
        <v>5308</v>
      </c>
    </row>
    <row r="22">
      <c r="A22" s="4" t="inlineStr">
        <is>
          <t>Fair value adjustments (in stockholders' equity)</t>
        </is>
      </c>
      <c r="B22" s="5" t="n">
        <v>-152</v>
      </c>
      <c r="C22" s="5" t="n">
        <v>96</v>
      </c>
    </row>
    <row r="23">
      <c r="A23" s="4" t="inlineStr">
        <is>
          <t>Expected loss</t>
        </is>
      </c>
      <c r="B23" s="5" t="n">
        <v>-56</v>
      </c>
      <c r="C23" s="5" t="n">
        <v>-47</v>
      </c>
    </row>
    <row r="24">
      <c r="A24" s="4" t="inlineStr">
        <is>
          <t>Fair value</t>
        </is>
      </c>
      <c r="B24" s="5" t="n">
        <v>7591</v>
      </c>
      <c r="C24" s="5" t="n">
        <v>5357</v>
      </c>
    </row>
    <row r="25">
      <c r="A25" s="4" t="inlineStr">
        <is>
          <t>Germany [member] | Government securities - abroad [member]</t>
        </is>
      </c>
    </row>
    <row r="26">
      <c r="A26" s="3" t="inlineStr">
        <is>
          <t>Disclosure of fair value of investments in equity instruments designated at fair value through other comprehensive income [line items]</t>
        </is>
      </c>
    </row>
    <row r="27">
      <c r="A27" s="4" t="inlineStr">
        <is>
          <t>Gross carrying amount</t>
        </is>
      </c>
      <c r="C27" s="5" t="n">
        <v>23</v>
      </c>
    </row>
    <row r="28">
      <c r="A28" s="4" t="inlineStr">
        <is>
          <t>Fair value</t>
        </is>
      </c>
      <c r="C28" s="5" t="n">
        <v>23</v>
      </c>
    </row>
    <row r="29">
      <c r="A29" s="4" t="inlineStr">
        <is>
          <t>Colombia [member] | Government securities - abroad [member]</t>
        </is>
      </c>
    </row>
    <row r="30">
      <c r="A30" s="3" t="inlineStr">
        <is>
          <t>Disclosure of fair value of investments in equity instruments designated at fair value through other comprehensive income [line items]</t>
        </is>
      </c>
    </row>
    <row r="31">
      <c r="A31" s="4" t="inlineStr">
        <is>
          <t>Gross carrying amount</t>
        </is>
      </c>
      <c r="B31" s="5" t="n">
        <v>3913</v>
      </c>
      <c r="C31" s="5" t="n">
        <v>3851</v>
      </c>
    </row>
    <row r="32">
      <c r="A32" s="4" t="inlineStr">
        <is>
          <t>Fair value adjustments (in stockholders' equity)</t>
        </is>
      </c>
      <c r="B32" s="5" t="n">
        <v>73</v>
      </c>
      <c r="C32" s="5" t="n">
        <v>27</v>
      </c>
    </row>
    <row r="33">
      <c r="A33" s="4" t="inlineStr">
        <is>
          <t>Fair value</t>
        </is>
      </c>
      <c r="B33" s="5" t="n">
        <v>3986</v>
      </c>
      <c r="C33" s="5" t="n">
        <v>3878</v>
      </c>
    </row>
    <row r="34">
      <c r="A34" s="4" t="inlineStr">
        <is>
          <t>Chile [member] | Government securities - abroad [member]</t>
        </is>
      </c>
    </row>
    <row r="35">
      <c r="A35" s="3" t="inlineStr">
        <is>
          <t>Disclosure of fair value of investments in equity instruments designated at fair value through other comprehensive income [line items]</t>
        </is>
      </c>
    </row>
    <row r="36">
      <c r="A36" s="4" t="inlineStr">
        <is>
          <t>Gross carrying amount</t>
        </is>
      </c>
      <c r="B36" s="5" t="n">
        <v>21639</v>
      </c>
      <c r="C36" s="5" t="n">
        <v>11119</v>
      </c>
    </row>
    <row r="37">
      <c r="A37" s="4" t="inlineStr">
        <is>
          <t>Fair value adjustments (in stockholders' equity)</t>
        </is>
      </c>
      <c r="B37" s="5" t="n">
        <v>12</v>
      </c>
      <c r="C37" s="5" t="n">
        <v>89</v>
      </c>
    </row>
    <row r="38">
      <c r="A38" s="4" t="inlineStr">
        <is>
          <t>Fair value</t>
        </is>
      </c>
      <c r="B38" s="5" t="n">
        <v>21651</v>
      </c>
      <c r="C38" s="5" t="n">
        <v>11208</v>
      </c>
    </row>
    <row r="39">
      <c r="A39" s="4" t="inlineStr">
        <is>
          <t>United States [member] | Government securities - abroad [member]</t>
        </is>
      </c>
    </row>
    <row r="40">
      <c r="A40" s="3" t="inlineStr">
        <is>
          <t>Disclosure of fair value of investments in equity instruments designated at fair value through other comprehensive income [line items]</t>
        </is>
      </c>
    </row>
    <row r="41">
      <c r="A41" s="4" t="inlineStr">
        <is>
          <t>Gross carrying amount</t>
        </is>
      </c>
      <c r="B41" s="5" t="n">
        <v>3751</v>
      </c>
      <c r="C41" s="5" t="n">
        <v>2758</v>
      </c>
    </row>
    <row r="42">
      <c r="A42" s="4" t="inlineStr">
        <is>
          <t>Fair value adjustments (in stockholders' equity)</t>
        </is>
      </c>
      <c r="B42" s="5" t="n">
        <v>-1</v>
      </c>
      <c r="C42" s="5" t="n">
        <v>-2</v>
      </c>
    </row>
    <row r="43">
      <c r="A43" s="4" t="inlineStr">
        <is>
          <t>Fair value</t>
        </is>
      </c>
      <c r="B43" s="5" t="n">
        <v>3750</v>
      </c>
      <c r="C43" s="5" t="n">
        <v>2756</v>
      </c>
    </row>
    <row r="44">
      <c r="A44" s="4" t="inlineStr">
        <is>
          <t>Italy [member] | Government securities - abroad [member]</t>
        </is>
      </c>
    </row>
    <row r="45">
      <c r="A45" s="3" t="inlineStr">
        <is>
          <t>Disclosure of fair value of investments in equity instruments designated at fair value through other comprehensive income [line items]</t>
        </is>
      </c>
    </row>
    <row r="46">
      <c r="A46" s="4" t="inlineStr">
        <is>
          <t>Gross carrying amount</t>
        </is>
      </c>
      <c r="C46" s="5" t="n">
        <v>328</v>
      </c>
    </row>
    <row r="47">
      <c r="A47" s="4" t="inlineStr">
        <is>
          <t>Fair value adjustments (in stockholders' equity)</t>
        </is>
      </c>
      <c r="C47" s="5" t="n">
        <v>1</v>
      </c>
    </row>
    <row r="48">
      <c r="A48" s="4" t="inlineStr">
        <is>
          <t>Fair value</t>
        </is>
      </c>
      <c r="C48" s="5" t="n">
        <v>329</v>
      </c>
    </row>
    <row r="49">
      <c r="A49" s="4" t="inlineStr">
        <is>
          <t>Paraguay [member] | Government securities - abroad [member]</t>
        </is>
      </c>
    </row>
    <row r="50">
      <c r="A50" s="3" t="inlineStr">
        <is>
          <t>Disclosure of fair value of investments in equity instruments designated at fair value through other comprehensive income [line items]</t>
        </is>
      </c>
    </row>
    <row r="51">
      <c r="A51" s="4" t="inlineStr">
        <is>
          <t>Gross carrying amount</t>
        </is>
      </c>
      <c r="B51" s="5" t="n">
        <v>3008</v>
      </c>
      <c r="C51" s="5" t="n">
        <v>1957</v>
      </c>
    </row>
    <row r="52">
      <c r="A52" s="4" t="inlineStr">
        <is>
          <t>Fair value adjustments (in stockholders' equity)</t>
        </is>
      </c>
      <c r="B52" s="5" t="n">
        <v>-60</v>
      </c>
      <c r="C52" s="5" t="n">
        <v>-174</v>
      </c>
    </row>
    <row r="53">
      <c r="A53" s="4" t="inlineStr">
        <is>
          <t>Expected loss</t>
        </is>
      </c>
      <c r="B53" s="5" t="n">
        <v>-1</v>
      </c>
      <c r="C53" s="5" t="n">
        <v>-3</v>
      </c>
    </row>
    <row r="54">
      <c r="A54" s="4" t="inlineStr">
        <is>
          <t>Fair value</t>
        </is>
      </c>
      <c r="B54" s="5" t="n">
        <v>2947</v>
      </c>
      <c r="C54" s="5" t="n">
        <v>1780</v>
      </c>
    </row>
    <row r="55">
      <c r="A55" s="4" t="inlineStr">
        <is>
          <t>Uruguay [member] | Government securities - abroad [member]</t>
        </is>
      </c>
    </row>
    <row r="56">
      <c r="A56" s="3" t="inlineStr">
        <is>
          <t>Disclosure of fair value of investments in equity instruments designated at fair value through other comprehensive income [line items]</t>
        </is>
      </c>
    </row>
    <row r="57">
      <c r="A57" s="4" t="inlineStr">
        <is>
          <t>Gross carrying amount</t>
        </is>
      </c>
      <c r="B57" s="5" t="n">
        <v>874</v>
      </c>
      <c r="C57" s="5" t="n">
        <v>602</v>
      </c>
    </row>
    <row r="58">
      <c r="A58" s="4" t="inlineStr">
        <is>
          <t>Fair value adjustments (in stockholders' equity)</t>
        </is>
      </c>
      <c r="B58" s="5" t="n">
        <v>13</v>
      </c>
      <c r="C58" s="5" t="n">
        <v>-5</v>
      </c>
    </row>
    <row r="59">
      <c r="A59" s="4" t="inlineStr">
        <is>
          <t>Expected loss</t>
        </is>
      </c>
      <c r="C59" s="5" t="n">
        <v>0</v>
      </c>
    </row>
    <row r="60">
      <c r="A60" s="4" t="inlineStr">
        <is>
          <t>Fair value</t>
        </is>
      </c>
      <c r="B60" s="5" t="n">
        <v>887</v>
      </c>
      <c r="C60" s="5" t="n">
        <v>597</v>
      </c>
    </row>
    <row r="61">
      <c r="A61" s="4" t="inlineStr">
        <is>
          <t>Mexico [Member] | Government securities - abroad [member]</t>
        </is>
      </c>
    </row>
    <row r="62">
      <c r="A62" s="3" t="inlineStr">
        <is>
          <t>Disclosure of fair value of investments in equity instruments designated at fair value through other comprehensive income [line items]</t>
        </is>
      </c>
    </row>
    <row r="63">
      <c r="A63" s="4" t="inlineStr">
        <is>
          <t>Gross carrying amount</t>
        </is>
      </c>
      <c r="B63" s="5" t="n">
        <v>1180</v>
      </c>
    </row>
    <row r="64">
      <c r="A64" s="4" t="inlineStr">
        <is>
          <t>Fair value adjustments (in stockholders' equity)</t>
        </is>
      </c>
      <c r="B64" s="5" t="n">
        <v>1</v>
      </c>
    </row>
    <row r="65">
      <c r="A65" s="4" t="inlineStr">
        <is>
          <t>Fair value</t>
        </is>
      </c>
      <c r="B65" s="5" t="n">
        <v>1181</v>
      </c>
    </row>
    <row r="66">
      <c r="A66" s="4" t="inlineStr">
        <is>
          <t>Other [member] | Brazilian government securities [member]</t>
        </is>
      </c>
    </row>
    <row r="67">
      <c r="A67" s="3" t="inlineStr">
        <is>
          <t>Disclosure of fair value of investments in equity instruments designated at fair value through other comprehensive income [line items]</t>
        </is>
      </c>
    </row>
    <row r="68">
      <c r="A68" s="4" t="inlineStr">
        <is>
          <t>Gross carrying amount</t>
        </is>
      </c>
      <c r="B68" s="5" t="n">
        <v>36</v>
      </c>
      <c r="C68" s="5" t="n">
        <v>36</v>
      </c>
    </row>
    <row r="69">
      <c r="A69" s="4" t="inlineStr">
        <is>
          <t>Fair value adjustments (in stockholders' equity)</t>
        </is>
      </c>
      <c r="B69" s="5" t="n">
        <v>0</v>
      </c>
    </row>
    <row r="70">
      <c r="A70" s="4" t="inlineStr">
        <is>
          <t>Expected loss</t>
        </is>
      </c>
      <c r="B70" s="5" t="n">
        <v>-36</v>
      </c>
      <c r="C70" s="5" t="n">
        <v>-36</v>
      </c>
    </row>
    <row r="71">
      <c r="A71" s="4" t="inlineStr">
        <is>
          <t>Other [member] | Corporate debt securities [member]</t>
        </is>
      </c>
    </row>
    <row r="72">
      <c r="A72" s="3" t="inlineStr">
        <is>
          <t>Disclosure of fair value of investments in equity instruments designated at fair value through other comprehensive income [line items]</t>
        </is>
      </c>
    </row>
    <row r="73">
      <c r="A73" s="4" t="inlineStr">
        <is>
          <t>Gross carrying amount</t>
        </is>
      </c>
      <c r="B73" s="5" t="n">
        <v>3</v>
      </c>
      <c r="C73" s="5" t="n">
        <v>3</v>
      </c>
    </row>
    <row r="74">
      <c r="A74" s="4" t="inlineStr">
        <is>
          <t>Fair value adjustments (in stockholders' equity)</t>
        </is>
      </c>
      <c r="B74" s="5" t="n">
        <v>0</v>
      </c>
    </row>
    <row r="75">
      <c r="A75" s="4" t="inlineStr">
        <is>
          <t>Expected loss</t>
        </is>
      </c>
      <c r="B75" s="5" t="n">
        <v>-3</v>
      </c>
      <c r="C75" s="5" t="n">
        <v>-3</v>
      </c>
    </row>
    <row r="76">
      <c r="A76" s="4" t="inlineStr">
        <is>
          <t>Shares [member] | Corporate debt securities [member]</t>
        </is>
      </c>
    </row>
    <row r="77">
      <c r="A77" s="3" t="inlineStr">
        <is>
          <t>Disclosure of fair value of investments in equity instruments designated at fair value through other comprehensive income [line items]</t>
        </is>
      </c>
    </row>
    <row r="78">
      <c r="A78" s="4" t="inlineStr">
        <is>
          <t>Gross carrying amount</t>
        </is>
      </c>
      <c r="B78" s="5" t="n">
        <v>1640</v>
      </c>
      <c r="C78" s="5" t="n">
        <v>83</v>
      </c>
    </row>
    <row r="79">
      <c r="A79" s="4" t="inlineStr">
        <is>
          <t>Fair value adjustments (in stockholders' equity)</t>
        </is>
      </c>
      <c r="B79" s="5" t="n">
        <v>-258</v>
      </c>
      <c r="C79" s="5" t="n">
        <v>66</v>
      </c>
    </row>
    <row r="80">
      <c r="A80" s="4" t="inlineStr">
        <is>
          <t>Fair value</t>
        </is>
      </c>
      <c r="B80" s="5" t="n">
        <v>1382</v>
      </c>
      <c r="C80" s="5" t="n">
        <v>149</v>
      </c>
    </row>
    <row r="81">
      <c r="A81" s="4" t="inlineStr">
        <is>
          <t>Bank deposit certificates [member] | Corporate debt securities [member]</t>
        </is>
      </c>
    </row>
    <row r="82">
      <c r="A82" s="3" t="inlineStr">
        <is>
          <t>Disclosure of fair value of investments in equity instruments designated at fair value through other comprehensive income [line items]</t>
        </is>
      </c>
    </row>
    <row r="83">
      <c r="A83" s="4" t="inlineStr">
        <is>
          <t>Gross carrying amount</t>
        </is>
      </c>
      <c r="B83" s="5" t="n">
        <v>305</v>
      </c>
      <c r="C83" s="5" t="n">
        <v>2371</v>
      </c>
    </row>
    <row r="84">
      <c r="A84" s="4" t="inlineStr">
        <is>
          <t>Fair value adjustments (in stockholders' equity)</t>
        </is>
      </c>
      <c r="B84" s="5" t="n">
        <v>2</v>
      </c>
    </row>
    <row r="85">
      <c r="A85" s="4" t="inlineStr">
        <is>
          <t>Fair value</t>
        </is>
      </c>
      <c r="B85" s="5" t="n">
        <v>307</v>
      </c>
      <c r="C85" s="5" t="n">
        <v>2371</v>
      </c>
    </row>
    <row r="86">
      <c r="A86" s="4" t="inlineStr">
        <is>
          <t>Debentures [member] | Corporate debt securities [member]</t>
        </is>
      </c>
    </row>
    <row r="87">
      <c r="A87" s="3" t="inlineStr">
        <is>
          <t>Disclosure of fair value of investments in equity instruments designated at fair value through other comprehensive income [line items]</t>
        </is>
      </c>
    </row>
    <row r="88">
      <c r="A88" s="4" t="inlineStr">
        <is>
          <t>Gross carrying amount</t>
        </is>
      </c>
      <c r="B88" s="5" t="n">
        <v>956</v>
      </c>
      <c r="C88" s="5" t="n">
        <v>387</v>
      </c>
    </row>
    <row r="89">
      <c r="A89" s="4" t="inlineStr">
        <is>
          <t>Fair value adjustments (in stockholders' equity)</t>
        </is>
      </c>
      <c r="B89" s="5" t="n">
        <v>-23</v>
      </c>
      <c r="C89" s="5" t="n">
        <v>-10</v>
      </c>
    </row>
    <row r="90">
      <c r="A90" s="4" t="inlineStr">
        <is>
          <t>Expected loss</t>
        </is>
      </c>
      <c r="B90" s="5" t="n">
        <v>-44</v>
      </c>
      <c r="C90" s="5" t="n">
        <v>-43</v>
      </c>
    </row>
    <row r="91">
      <c r="A91" s="4" t="inlineStr">
        <is>
          <t>Fair value</t>
        </is>
      </c>
      <c r="B91" s="5" t="n">
        <v>889</v>
      </c>
      <c r="C91" s="5" t="n">
        <v>334</v>
      </c>
    </row>
    <row r="92">
      <c r="A92" s="4" t="inlineStr">
        <is>
          <t>Eurobonds and others [member] | Corporate debt securities [member]</t>
        </is>
      </c>
    </row>
    <row r="93">
      <c r="A93" s="3" t="inlineStr">
        <is>
          <t>Disclosure of fair value of investments in equity instruments designated at fair value through other comprehensive income [line items]</t>
        </is>
      </c>
    </row>
    <row r="94">
      <c r="A94" s="4" t="inlineStr">
        <is>
          <t>Gross carrying amount</t>
        </is>
      </c>
      <c r="B94" s="5" t="n">
        <v>4895</v>
      </c>
      <c r="C94" s="5" t="n">
        <v>2439</v>
      </c>
    </row>
    <row r="95">
      <c r="A95" s="4" t="inlineStr">
        <is>
          <t>Fair value adjustments (in stockholders' equity)</t>
        </is>
      </c>
      <c r="B95" s="5" t="n">
        <v>127</v>
      </c>
      <c r="C95" s="5" t="n">
        <v>39</v>
      </c>
    </row>
    <row r="96">
      <c r="A96" s="4" t="inlineStr">
        <is>
          <t>Expected loss</t>
        </is>
      </c>
      <c r="B96" s="5" t="n">
        <v>-9</v>
      </c>
      <c r="C96" s="5" t="n">
        <v>-1</v>
      </c>
    </row>
    <row r="97">
      <c r="A97" s="4" t="inlineStr">
        <is>
          <t>Fair value</t>
        </is>
      </c>
      <c r="B97" s="6" t="inlineStr">
        <is>
          <t>R$ 5013</t>
        </is>
      </c>
      <c r="C97" s="5" t="n">
        <v>2477</v>
      </c>
    </row>
    <row r="98">
      <c r="A98" s="4" t="inlineStr">
        <is>
          <t>Securitized real estate loans [Member] | Corporate debt securities [member]</t>
        </is>
      </c>
    </row>
    <row r="99">
      <c r="A99" s="3" t="inlineStr">
        <is>
          <t>Disclosure of fair value of investments in equity instruments designated at fair value through other comprehensive income [line items]</t>
        </is>
      </c>
    </row>
    <row r="100">
      <c r="A100" s="4" t="inlineStr">
        <is>
          <t>Gross carrying amount</t>
        </is>
      </c>
      <c r="C100" s="5" t="n">
        <v>25</v>
      </c>
    </row>
    <row r="101">
      <c r="A101" s="4" t="inlineStr">
        <is>
          <t>Fair value adjustments (in stockholders' equity)</t>
        </is>
      </c>
      <c r="C101" s="5" t="n">
        <v>1</v>
      </c>
    </row>
    <row r="102">
      <c r="A102" s="4" t="inlineStr">
        <is>
          <t>Fair value</t>
        </is>
      </c>
      <c r="C102" s="6" t="inlineStr">
        <is>
          <t>R$ 26</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Securities - Summary of Fair Value and Corresponding Gross Carrying Amount of Financial Assets at Fair Value Through Other Comprehensive Income-Securities Assets (Parenthetical) (Detail) - BRL (R$) R$ in Millions</t>
        </is>
      </c>
      <c r="B1" s="2" t="inlineStr">
        <is>
          <t>Dec. 31, 2020</t>
        </is>
      </c>
      <c r="C1" s="2" t="inlineStr">
        <is>
          <t>Dec. 31, 2019</t>
        </is>
      </c>
    </row>
    <row r="2">
      <c r="A2" s="3" t="inlineStr">
        <is>
          <t>Disclosure of fair value of investments in equity instruments designated at fair value through other comprehensive income [line items]</t>
        </is>
      </c>
    </row>
    <row r="3">
      <c r="A3" s="4" t="inlineStr">
        <is>
          <t>Financial assets at fair value through other comprehensive income-Securities pledged in guarantee of funding transactions of financial institutions and clients</t>
        </is>
      </c>
      <c r="B3" s="6" t="inlineStr">
        <is>
          <t>R$ 38119</t>
        </is>
      </c>
      <c r="C3" s="6" t="inlineStr">
        <is>
          <t>R$ 28454</t>
        </is>
      </c>
    </row>
    <row r="4">
      <c r="A4" s="4" t="inlineStr">
        <is>
          <t>Brazilian government securities [member]</t>
        </is>
      </c>
    </row>
    <row r="5">
      <c r="A5" s="3" t="inlineStr">
        <is>
          <t>Disclosure of fair value of investments in equity instruments designated at fair value through other comprehensive income [line items]</t>
        </is>
      </c>
    </row>
    <row r="6">
      <c r="A6" s="4" t="inlineStr">
        <is>
          <t>Financial assets at fair value through other comprehensive income-Securities pledged in guarantee of funding transactions of financial institutions and clients</t>
        </is>
      </c>
      <c r="B6" s="5" t="n">
        <v>35203</v>
      </c>
      <c r="C6" s="5" t="n">
        <v>27864</v>
      </c>
    </row>
    <row r="7">
      <c r="A7" s="4" t="inlineStr">
        <is>
          <t>Government securities - abroad [member]</t>
        </is>
      </c>
    </row>
    <row r="8">
      <c r="A8" s="3" t="inlineStr">
        <is>
          <t>Disclosure of fair value of investments in equity instruments designated at fair value through other comprehensive income [line items]</t>
        </is>
      </c>
    </row>
    <row r="9">
      <c r="A9" s="4" t="inlineStr">
        <is>
          <t>Financial assets at fair value through other comprehensive income-Securities pledged in guarantee of funding transactions of financial institutions and clients</t>
        </is>
      </c>
      <c r="B9" s="6" t="inlineStr">
        <is>
          <t>R$ 2398</t>
        </is>
      </c>
      <c r="C9" s="5" t="n">
        <v>590</v>
      </c>
    </row>
    <row r="10">
      <c r="A10" s="4" t="inlineStr">
        <is>
          <t>Corporate debt securities [member]</t>
        </is>
      </c>
    </row>
    <row r="11">
      <c r="A11" s="3" t="inlineStr">
        <is>
          <t>Disclosure of fair value of investments in equity instruments designated at fair value through other comprehensive income [line items]</t>
        </is>
      </c>
    </row>
    <row r="12">
      <c r="A12" s="4" t="inlineStr">
        <is>
          <t>Financial assets at fair value through other comprehensive income-Securities pledged in guarantee of funding transactions of financial institutions and clients</t>
        </is>
      </c>
      <c r="C12" s="6" t="inlineStr">
        <is>
          <t>R$ 518</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 Summary of Gross Carrying Amount and Fair Value of Financial Assets Through Other Comprehensive Income-Securities by Maturity (Detail) - BRL (R$) R$ in Millions</t>
        </is>
      </c>
      <c r="B1" s="2" t="inlineStr">
        <is>
          <t>Dec. 31, 2020</t>
        </is>
      </c>
      <c r="C1" s="2" t="inlineStr">
        <is>
          <t>Dec. 31, 2019</t>
        </is>
      </c>
    </row>
    <row r="2">
      <c r="A2" s="3" t="inlineStr">
        <is>
          <t>Disclosure of fair value of investments in equity instruments designated at fair value through other comprehensive income [line items]</t>
        </is>
      </c>
    </row>
    <row r="3">
      <c r="A3" s="4" t="inlineStr">
        <is>
          <t>Gross carrying amount</t>
        </is>
      </c>
      <c r="B3" s="6" t="inlineStr">
        <is>
          <t>R$ 33094</t>
        </is>
      </c>
      <c r="C3" s="6" t="inlineStr">
        <is>
          <t>R$ 10258</t>
        </is>
      </c>
    </row>
    <row r="4">
      <c r="A4" s="4" t="inlineStr">
        <is>
          <t>Current Fair value</t>
        </is>
      </c>
      <c r="B4" s="5" t="n">
        <v>32872</v>
      </c>
      <c r="C4" s="5" t="n">
        <v>10272</v>
      </c>
    </row>
    <row r="5">
      <c r="A5" s="4" t="inlineStr">
        <is>
          <t>Non-current gross carrying amount</t>
        </is>
      </c>
      <c r="B5" s="5" t="n">
        <v>74341</v>
      </c>
      <c r="C5" s="5" t="n">
        <v>64442</v>
      </c>
    </row>
    <row r="6">
      <c r="A6" s="4" t="inlineStr">
        <is>
          <t>Non-current fair value</t>
        </is>
      </c>
      <c r="B6" s="5" t="n">
        <v>77070</v>
      </c>
      <c r="C6" s="5" t="n">
        <v>66388</v>
      </c>
    </row>
    <row r="7">
      <c r="A7" s="4" t="inlineStr">
        <is>
          <t>Gross carrying amount</t>
        </is>
      </c>
      <c r="B7" s="5" t="n">
        <v>107435</v>
      </c>
      <c r="C7" s="5" t="n">
        <v>74700</v>
      </c>
    </row>
    <row r="8">
      <c r="A8" s="4" t="inlineStr">
        <is>
          <t>Fair value</t>
        </is>
      </c>
      <c r="B8" s="5" t="n">
        <v>109942</v>
      </c>
      <c r="C8" s="5" t="n">
        <v>76660</v>
      </c>
    </row>
    <row r="9">
      <c r="A9" s="4" t="inlineStr">
        <is>
          <t>Non-stated maturity [Member]</t>
        </is>
      </c>
    </row>
    <row r="10">
      <c r="A10" s="3" t="inlineStr">
        <is>
          <t>Disclosure of fair value of investments in equity instruments designated at fair value through other comprehensive income [line items]</t>
        </is>
      </c>
    </row>
    <row r="11">
      <c r="A11" s="4" t="inlineStr">
        <is>
          <t>Gross carrying amount</t>
        </is>
      </c>
      <c r="B11" s="5" t="n">
        <v>1640</v>
      </c>
      <c r="C11" s="5" t="n">
        <v>83</v>
      </c>
    </row>
    <row r="12">
      <c r="A12" s="4" t="inlineStr">
        <is>
          <t>Current Fair value</t>
        </is>
      </c>
      <c r="B12" s="5" t="n">
        <v>1382</v>
      </c>
      <c r="C12" s="5" t="n">
        <v>149</v>
      </c>
    </row>
    <row r="13">
      <c r="A13" s="4" t="inlineStr">
        <is>
          <t>Up to one year [member]</t>
        </is>
      </c>
    </row>
    <row r="14">
      <c r="A14" s="3" t="inlineStr">
        <is>
          <t>Disclosure of fair value of investments in equity instruments designated at fair value through other comprehensive income [line items]</t>
        </is>
      </c>
    </row>
    <row r="15">
      <c r="A15" s="4" t="inlineStr">
        <is>
          <t>Gross carrying amount</t>
        </is>
      </c>
      <c r="B15" s="5" t="n">
        <v>31454</v>
      </c>
      <c r="C15" s="5" t="n">
        <v>10175</v>
      </c>
    </row>
    <row r="16">
      <c r="A16" s="4" t="inlineStr">
        <is>
          <t>Current Fair value</t>
        </is>
      </c>
      <c r="B16" s="5" t="n">
        <v>31490</v>
      </c>
      <c r="C16" s="5" t="n">
        <v>10123</v>
      </c>
    </row>
    <row r="17">
      <c r="A17" s="4" t="inlineStr">
        <is>
          <t>From one to five years [member]</t>
        </is>
      </c>
    </row>
    <row r="18">
      <c r="A18" s="3" t="inlineStr">
        <is>
          <t>Disclosure of fair value of investments in equity instruments designated at fair value through other comprehensive income [line items]</t>
        </is>
      </c>
    </row>
    <row r="19">
      <c r="A19" s="4" t="inlineStr">
        <is>
          <t>Non-current gross carrying amount</t>
        </is>
      </c>
      <c r="B19" s="5" t="n">
        <v>52825</v>
      </c>
      <c r="C19" s="5" t="n">
        <v>45704</v>
      </c>
    </row>
    <row r="20">
      <c r="A20" s="4" t="inlineStr">
        <is>
          <t>Non-current fair value</t>
        </is>
      </c>
      <c r="B20" s="5" t="n">
        <v>54452</v>
      </c>
      <c r="C20" s="5" t="n">
        <v>46456</v>
      </c>
    </row>
    <row r="21">
      <c r="A21" s="4" t="inlineStr">
        <is>
          <t>From five to ten years [Member]</t>
        </is>
      </c>
    </row>
    <row r="22">
      <c r="A22" s="3" t="inlineStr">
        <is>
          <t>Disclosure of fair value of investments in equity instruments designated at fair value through other comprehensive income [line items]</t>
        </is>
      </c>
    </row>
    <row r="23">
      <c r="A23" s="4" t="inlineStr">
        <is>
          <t>Non-current gross carrying amount</t>
        </is>
      </c>
      <c r="B23" s="5" t="n">
        <v>14084</v>
      </c>
      <c r="C23" s="5" t="n">
        <v>11101</v>
      </c>
    </row>
    <row r="24">
      <c r="A24" s="4" t="inlineStr">
        <is>
          <t>Non-current fair value</t>
        </is>
      </c>
      <c r="B24" s="5" t="n">
        <v>14852</v>
      </c>
      <c r="C24" s="5" t="n">
        <v>11649</v>
      </c>
    </row>
    <row r="25">
      <c r="A25" s="4" t="inlineStr">
        <is>
          <t>After ten years [Member]</t>
        </is>
      </c>
    </row>
    <row r="26">
      <c r="A26" s="3" t="inlineStr">
        <is>
          <t>Disclosure of fair value of investments in equity instruments designated at fair value through other comprehensive income [line items]</t>
        </is>
      </c>
    </row>
    <row r="27">
      <c r="A27" s="4" t="inlineStr">
        <is>
          <t>Non-current gross carrying amount</t>
        </is>
      </c>
      <c r="B27" s="5" t="n">
        <v>7432</v>
      </c>
      <c r="C27" s="5" t="n">
        <v>7637</v>
      </c>
    </row>
    <row r="28">
      <c r="A28" s="4" t="inlineStr">
        <is>
          <t>Non-current fair value</t>
        </is>
      </c>
      <c r="B28" s="6" t="inlineStr">
        <is>
          <t>R$ 7766</t>
        </is>
      </c>
      <c r="C28" s="6" t="inlineStr">
        <is>
          <t>R$ 8283</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Other Comprehensive Income-Securities - Summary of Equity Instruments at Fair Value Through Other Comprehensive Income-Securities (Detail) - BRL (R$) R$ in Millions</t>
        </is>
      </c>
      <c r="B1" s="2" t="inlineStr">
        <is>
          <t>12 Months Ended</t>
        </is>
      </c>
    </row>
    <row r="2">
      <c r="B2" s="2" t="inlineStr">
        <is>
          <t>Dec. 31, 2020</t>
        </is>
      </c>
      <c r="C2" s="2" t="inlineStr">
        <is>
          <t>Dec. 31, 2019</t>
        </is>
      </c>
    </row>
    <row r="3">
      <c r="A3" s="3" t="inlineStr">
        <is>
          <t>Disclosure of fair value of investments in equity instruments designated at fair value through other comprehensive income [line items]</t>
        </is>
      </c>
    </row>
    <row r="4">
      <c r="A4" s="4" t="inlineStr">
        <is>
          <t>Gross carrying amount</t>
        </is>
      </c>
      <c r="B4" s="6" t="inlineStr">
        <is>
          <t>R$ 1640</t>
        </is>
      </c>
      <c r="C4" s="6" t="inlineStr">
        <is>
          <t>R$ 83</t>
        </is>
      </c>
    </row>
    <row r="5">
      <c r="A5" s="4" t="inlineStr">
        <is>
          <t>Adjustments to fair value (in Stockholders' equity)</t>
        </is>
      </c>
      <c r="B5" s="5" t="n">
        <v>-258</v>
      </c>
      <c r="C5" s="5" t="n">
        <v>66</v>
      </c>
    </row>
    <row r="6">
      <c r="A6" s="4" t="inlineStr">
        <is>
          <t>Expected loss</t>
        </is>
      </c>
      <c r="B6" s="5" t="n">
        <v>0</v>
      </c>
      <c r="C6" s="5" t="n">
        <v>0</v>
      </c>
    </row>
    <row r="7">
      <c r="A7" s="4" t="inlineStr">
        <is>
          <t>Fair Value</t>
        </is>
      </c>
      <c r="B7" s="5" t="n">
        <v>1382</v>
      </c>
      <c r="C7" s="5" t="n">
        <v>149</v>
      </c>
    </row>
    <row r="8">
      <c r="A8" s="4" t="inlineStr">
        <is>
          <t>Negotiable shares [Member]</t>
        </is>
      </c>
    </row>
    <row r="9">
      <c r="A9" s="3" t="inlineStr">
        <is>
          <t>Disclosure of fair value of investments in equity instruments designated at fair value through other comprehensive income [line items]</t>
        </is>
      </c>
    </row>
    <row r="10">
      <c r="A10" s="4" t="inlineStr">
        <is>
          <t>Gross carrying amount</t>
        </is>
      </c>
      <c r="B10" s="5" t="n">
        <v>1640</v>
      </c>
      <c r="C10" s="5" t="n">
        <v>83</v>
      </c>
    </row>
    <row r="11">
      <c r="A11" s="4" t="inlineStr">
        <is>
          <t>Adjustments to fair value (in Stockholders' equity)</t>
        </is>
      </c>
      <c r="B11" s="5" t="n">
        <v>-258</v>
      </c>
      <c r="C11" s="5" t="n">
        <v>66</v>
      </c>
    </row>
    <row r="12">
      <c r="A12" s="4" t="inlineStr">
        <is>
          <t>Expected loss</t>
        </is>
      </c>
      <c r="B12" s="5" t="n">
        <v>0</v>
      </c>
      <c r="C12" s="5" t="n">
        <v>0</v>
      </c>
    </row>
    <row r="13">
      <c r="A13" s="4" t="inlineStr">
        <is>
          <t>Fair Value</t>
        </is>
      </c>
      <c r="B13" s="6" t="inlineStr">
        <is>
          <t>R$ 1382</t>
        </is>
      </c>
      <c r="C13" s="6" t="inlineStr">
        <is>
          <t>R$ 149</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Securities - Summary of Equity Instruments at Fair Value Through Other Comprehensive Income-Securities by Maturity (Detail) - BRL (R$) R$ in Millions</t>
        </is>
      </c>
      <c r="B1" s="2" t="inlineStr">
        <is>
          <t>Dec. 31, 2020</t>
        </is>
      </c>
      <c r="C1" s="2" t="inlineStr">
        <is>
          <t>Dec. 31, 2019</t>
        </is>
      </c>
    </row>
    <row r="2">
      <c r="A2" s="3" t="inlineStr">
        <is>
          <t>Disclosure of fair value of investments in equity instruments designated at fair value through other comprehensive income [line items]</t>
        </is>
      </c>
    </row>
    <row r="3">
      <c r="A3" s="4" t="inlineStr">
        <is>
          <t>Gross carrying amount</t>
        </is>
      </c>
      <c r="B3" s="6" t="inlineStr">
        <is>
          <t>R$ 1640</t>
        </is>
      </c>
      <c r="C3" s="6" t="inlineStr">
        <is>
          <t>R$ 83</t>
        </is>
      </c>
    </row>
    <row r="4">
      <c r="A4" s="4" t="inlineStr">
        <is>
          <t>Fair Value</t>
        </is>
      </c>
      <c r="B4" s="5" t="n">
        <v>1382</v>
      </c>
      <c r="C4" s="5" t="n">
        <v>149</v>
      </c>
    </row>
    <row r="5">
      <c r="A5" s="4" t="inlineStr">
        <is>
          <t>Non-stated maturity [Member]</t>
        </is>
      </c>
    </row>
    <row r="6">
      <c r="A6" s="3" t="inlineStr">
        <is>
          <t>Disclosure of fair value of investments in equity instruments designated at fair value through other comprehensive income [line items]</t>
        </is>
      </c>
    </row>
    <row r="7">
      <c r="A7" s="4" t="inlineStr">
        <is>
          <t>Gross carrying amount</t>
        </is>
      </c>
      <c r="B7" s="5" t="n">
        <v>1640</v>
      </c>
      <c r="C7" s="5" t="n">
        <v>83</v>
      </c>
    </row>
    <row r="8">
      <c r="A8" s="4" t="inlineStr">
        <is>
          <t>Fair Value</t>
        </is>
      </c>
      <c r="B8" s="6" t="inlineStr">
        <is>
          <t>R$ 1382</t>
        </is>
      </c>
      <c r="C8" s="6" t="inlineStr">
        <is>
          <t>R$ 149</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Fair Value Through Other Comprehensive Income-Securities - Summary of Reconciliation of Expected Loss for Financial Assets at Fair Value Through Other Comprehensive Instrument-Securities, Segregated by Stages (Detail) - BRL (R$) R$ in Millions</t>
        </is>
      </c>
      <c r="B1" s="2" t="inlineStr">
        <is>
          <t>12 Months Ended</t>
        </is>
      </c>
    </row>
    <row r="2">
      <c r="B2" s="2" t="inlineStr">
        <is>
          <t>Dec. 31, 2020</t>
        </is>
      </c>
      <c r="C2" s="2" t="inlineStr">
        <is>
          <t>Dec. 31, 2019</t>
        </is>
      </c>
      <c r="D2" s="2" t="inlineStr">
        <is>
          <t>Dec. 31, 2018</t>
        </is>
      </c>
    </row>
    <row r="3">
      <c r="A3" s="3" t="inlineStr">
        <is>
          <t>Financial assets at fair value through other comprehensive income [line items]</t>
        </is>
      </c>
    </row>
    <row r="4">
      <c r="A4" s="4" t="inlineStr">
        <is>
          <t>Gains / (Losses)</t>
        </is>
      </c>
      <c r="B4" s="6" t="inlineStr">
        <is>
          <t>R$ 1107</t>
        </is>
      </c>
      <c r="C4" s="6" t="inlineStr">
        <is>
          <t>R$ 628</t>
        </is>
      </c>
      <c r="D4" s="6" t="inlineStr">
        <is>
          <t>R$ 254</t>
        </is>
      </c>
    </row>
    <row r="5">
      <c r="A5" s="4" t="inlineStr">
        <is>
          <t>Level 1 [Member]</t>
        </is>
      </c>
    </row>
    <row r="6">
      <c r="A6" s="3" t="inlineStr">
        <is>
          <t>Financial assets at fair value through other comprehensive income [line items]</t>
        </is>
      </c>
    </row>
    <row r="7">
      <c r="A7" s="4" t="inlineStr">
        <is>
          <t>Expected loss, beginning balance</t>
        </is>
      </c>
      <c r="B7" s="5" t="n">
        <v>-86</v>
      </c>
      <c r="C7" s="5" t="n">
        <v>-85</v>
      </c>
    </row>
    <row r="8">
      <c r="A8" s="4" t="inlineStr">
        <is>
          <t>Gains / (Losses)</t>
        </is>
      </c>
      <c r="B8" s="5" t="n">
        <v>-8</v>
      </c>
    </row>
    <row r="9">
      <c r="A9" s="4" t="inlineStr">
        <is>
          <t>Purchases</t>
        </is>
      </c>
      <c r="B9" s="5" t="n">
        <v>-17</v>
      </c>
      <c r="C9" s="5" t="n">
        <v>-1</v>
      </c>
    </row>
    <row r="10">
      <c r="A10" s="4" t="inlineStr">
        <is>
          <t>Settlements</t>
        </is>
      </c>
      <c r="B10" s="5" t="n">
        <v>18</v>
      </c>
    </row>
    <row r="11">
      <c r="A11" s="4" t="inlineStr">
        <is>
          <t>Expected loss, ending balance</t>
        </is>
      </c>
      <c r="B11" s="5" t="n">
        <v>-93</v>
      </c>
      <c r="C11" s="5" t="n">
        <v>-86</v>
      </c>
      <c r="D11" s="5" t="n">
        <v>-85</v>
      </c>
    </row>
    <row r="12">
      <c r="A12" s="4" t="inlineStr">
        <is>
          <t>Level 1 [Member] | Brazilian government securities [member]</t>
        </is>
      </c>
    </row>
    <row r="13">
      <c r="A13" s="3" t="inlineStr">
        <is>
          <t>Financial assets at fair value through other comprehensive income [line items]</t>
        </is>
      </c>
    </row>
    <row r="14">
      <c r="A14" s="4" t="inlineStr">
        <is>
          <t>Expected loss, beginning balance</t>
        </is>
      </c>
      <c r="B14" s="5" t="n">
        <v>-36</v>
      </c>
      <c r="C14" s="5" t="n">
        <v>-36</v>
      </c>
    </row>
    <row r="15">
      <c r="A15" s="4" t="inlineStr">
        <is>
          <t>Expected loss, ending balance</t>
        </is>
      </c>
      <c r="B15" s="5" t="n">
        <v>-36</v>
      </c>
      <c r="C15" s="5" t="n">
        <v>-36</v>
      </c>
      <c r="D15" s="5" t="n">
        <v>-36</v>
      </c>
    </row>
    <row r="16">
      <c r="A16" s="4" t="inlineStr">
        <is>
          <t>Level 1 [Member] | Corporate debt securities [member]</t>
        </is>
      </c>
    </row>
    <row r="17">
      <c r="A17" s="3" t="inlineStr">
        <is>
          <t>Financial assets at fair value through other comprehensive income [line items]</t>
        </is>
      </c>
    </row>
    <row r="18">
      <c r="A18" s="4" t="inlineStr">
        <is>
          <t>Expected loss, beginning balance</t>
        </is>
      </c>
      <c r="B18" s="5" t="n">
        <v>-47</v>
      </c>
      <c r="C18" s="5" t="n">
        <v>-49</v>
      </c>
    </row>
    <row r="19">
      <c r="A19" s="4" t="inlineStr">
        <is>
          <t>Gains / (Losses)</t>
        </is>
      </c>
      <c r="B19" s="5" t="n">
        <v>-10</v>
      </c>
      <c r="C19" s="5" t="n">
        <v>2</v>
      </c>
    </row>
    <row r="20">
      <c r="A20" s="4" t="inlineStr">
        <is>
          <t>Purchases</t>
        </is>
      </c>
      <c r="B20" s="5" t="n">
        <v>-16</v>
      </c>
    </row>
    <row r="21">
      <c r="A21" s="4" t="inlineStr">
        <is>
          <t>Settlements</t>
        </is>
      </c>
      <c r="B21" s="5" t="n">
        <v>17</v>
      </c>
    </row>
    <row r="22">
      <c r="A22" s="4" t="inlineStr">
        <is>
          <t>Expected loss, ending balance</t>
        </is>
      </c>
      <c r="B22" s="5" t="n">
        <v>-56</v>
      </c>
      <c r="C22" s="5" t="n">
        <v>-47</v>
      </c>
      <c r="D22" s="5" t="n">
        <v>-49</v>
      </c>
    </row>
    <row r="23">
      <c r="A23" s="4" t="inlineStr">
        <is>
          <t>Level 1 [Member] | Government securities - abroad [member]</t>
        </is>
      </c>
    </row>
    <row r="24">
      <c r="A24" s="3" t="inlineStr">
        <is>
          <t>Financial assets at fair value through other comprehensive income [line items]</t>
        </is>
      </c>
    </row>
    <row r="25">
      <c r="A25" s="4" t="inlineStr">
        <is>
          <t>Expected loss, beginning balance</t>
        </is>
      </c>
      <c r="B25" s="5" t="n">
        <v>-3</v>
      </c>
    </row>
    <row r="26">
      <c r="A26" s="4" t="inlineStr">
        <is>
          <t>Gains / (Losses)</t>
        </is>
      </c>
      <c r="B26" s="5" t="n">
        <v>2</v>
      </c>
      <c r="C26" s="5" t="n">
        <v>-2</v>
      </c>
    </row>
    <row r="27">
      <c r="A27" s="4" t="inlineStr">
        <is>
          <t>Purchases</t>
        </is>
      </c>
      <c r="B27" s="5" t="n">
        <v>-1</v>
      </c>
      <c r="C27" s="5" t="n">
        <v>-1</v>
      </c>
    </row>
    <row r="28">
      <c r="A28" s="4" t="inlineStr">
        <is>
          <t>Settlements</t>
        </is>
      </c>
      <c r="B28" s="5" t="n">
        <v>1</v>
      </c>
    </row>
    <row r="29">
      <c r="A29" s="4" t="inlineStr">
        <is>
          <t>Expected loss, ending balance</t>
        </is>
      </c>
      <c r="B29" s="5" t="n">
        <v>-1</v>
      </c>
      <c r="C29" s="5" t="n">
        <v>-3</v>
      </c>
    </row>
    <row r="30">
      <c r="A30" s="4" t="inlineStr">
        <is>
          <t>Level 1 [Member] | Other [member] | Brazilian government securities [member]</t>
        </is>
      </c>
    </row>
    <row r="31">
      <c r="A31" s="3" t="inlineStr">
        <is>
          <t>Financial assets at fair value through other comprehensive income [line items]</t>
        </is>
      </c>
    </row>
    <row r="32">
      <c r="A32" s="4" t="inlineStr">
        <is>
          <t>Expected loss, beginning balance</t>
        </is>
      </c>
      <c r="B32" s="5" t="n">
        <v>-36</v>
      </c>
      <c r="C32" s="5" t="n">
        <v>-36</v>
      </c>
    </row>
    <row r="33">
      <c r="A33" s="4" t="inlineStr">
        <is>
          <t>Expected loss, ending balance</t>
        </is>
      </c>
      <c r="B33" s="5" t="n">
        <v>-36</v>
      </c>
      <c r="C33" s="5" t="n">
        <v>-36</v>
      </c>
      <c r="D33" s="5" t="n">
        <v>-36</v>
      </c>
    </row>
    <row r="34">
      <c r="A34" s="4" t="inlineStr">
        <is>
          <t>Level 1 [Member] | Other [member] | Corporate debt securities [member]</t>
        </is>
      </c>
    </row>
    <row r="35">
      <c r="A35" s="3" t="inlineStr">
        <is>
          <t>Financial assets at fair value through other comprehensive income [line items]</t>
        </is>
      </c>
    </row>
    <row r="36">
      <c r="A36" s="4" t="inlineStr">
        <is>
          <t>Expected loss, beginning balance</t>
        </is>
      </c>
      <c r="B36" s="5" t="n">
        <v>-3</v>
      </c>
      <c r="C36" s="5" t="n">
        <v>-3</v>
      </c>
    </row>
    <row r="37">
      <c r="A37" s="4" t="inlineStr">
        <is>
          <t>Expected loss, ending balance</t>
        </is>
      </c>
      <c r="B37" s="5" t="n">
        <v>-3</v>
      </c>
      <c r="C37" s="5" t="n">
        <v>-3</v>
      </c>
      <c r="D37" s="5" t="n">
        <v>-3</v>
      </c>
    </row>
    <row r="38">
      <c r="A38" s="4" t="inlineStr">
        <is>
          <t>Level 1 [Member] | Debentures [member] | Corporate debt securities [member]</t>
        </is>
      </c>
    </row>
    <row r="39">
      <c r="A39" s="3" t="inlineStr">
        <is>
          <t>Financial assets at fair value through other comprehensive income [line items]</t>
        </is>
      </c>
    </row>
    <row r="40">
      <c r="A40" s="4" t="inlineStr">
        <is>
          <t>Expected loss, beginning balance</t>
        </is>
      </c>
      <c r="B40" s="5" t="n">
        <v>-43</v>
      </c>
      <c r="C40" s="5" t="n">
        <v>-43</v>
      </c>
    </row>
    <row r="41">
      <c r="A41" s="4" t="inlineStr">
        <is>
          <t>Purchases</t>
        </is>
      </c>
      <c r="B41" s="5" t="n">
        <v>-1</v>
      </c>
    </row>
    <row r="42">
      <c r="A42" s="4" t="inlineStr">
        <is>
          <t>Expected loss, ending balance</t>
        </is>
      </c>
      <c r="B42" s="5" t="n">
        <v>-44</v>
      </c>
      <c r="C42" s="5" t="n">
        <v>-43</v>
      </c>
      <c r="D42" s="5" t="n">
        <v>-43</v>
      </c>
    </row>
    <row r="43">
      <c r="A43" s="4" t="inlineStr">
        <is>
          <t>Level 1 [Member] | Eurobonds and others [member] | Corporate debt securities [member]</t>
        </is>
      </c>
    </row>
    <row r="44">
      <c r="A44" s="3" t="inlineStr">
        <is>
          <t>Financial assets at fair value through other comprehensive income [line items]</t>
        </is>
      </c>
    </row>
    <row r="45">
      <c r="A45" s="4" t="inlineStr">
        <is>
          <t>Expected loss, beginning balance</t>
        </is>
      </c>
      <c r="B45" s="5" t="n">
        <v>-1</v>
      </c>
      <c r="C45" s="5" t="n">
        <v>-3</v>
      </c>
    </row>
    <row r="46">
      <c r="A46" s="4" t="inlineStr">
        <is>
          <t>Gains / (Losses)</t>
        </is>
      </c>
      <c r="B46" s="5" t="n">
        <v>-10</v>
      </c>
      <c r="C46" s="5" t="n">
        <v>2</v>
      </c>
    </row>
    <row r="47">
      <c r="A47" s="4" t="inlineStr">
        <is>
          <t>Purchases</t>
        </is>
      </c>
      <c r="B47" s="5" t="n">
        <v>-15</v>
      </c>
    </row>
    <row r="48">
      <c r="A48" s="4" t="inlineStr">
        <is>
          <t>Settlements</t>
        </is>
      </c>
      <c r="B48" s="5" t="n">
        <v>17</v>
      </c>
    </row>
    <row r="49">
      <c r="A49" s="4" t="inlineStr">
        <is>
          <t>Expected loss, ending balance</t>
        </is>
      </c>
      <c r="B49" s="6" t="inlineStr">
        <is>
          <t>R$ 9</t>
        </is>
      </c>
      <c r="C49" s="6" t="inlineStr">
        <is>
          <t>R$ 1</t>
        </is>
      </c>
      <c r="D49" s="6" t="inlineStr">
        <is>
          <t>R$ 3</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ssets at Amortized Cost-Securities - Summary of Financial Assets at Amortized Cost - Securities (Detail) - BRL (R$) R$ in Millions</t>
        </is>
      </c>
      <c r="B1" s="2" t="inlineStr">
        <is>
          <t>Dec. 31, 2020</t>
        </is>
      </c>
      <c r="C1" s="2" t="inlineStr">
        <is>
          <t>Dec. 31, 2019</t>
        </is>
      </c>
    </row>
    <row r="2">
      <c r="A2" s="3" t="inlineStr">
        <is>
          <t>Disclosure of Financial Assets [Line Items]</t>
        </is>
      </c>
    </row>
    <row r="3">
      <c r="A3" s="4" t="inlineStr">
        <is>
          <t>Amortized cost</t>
        </is>
      </c>
      <c r="B3" s="6" t="inlineStr">
        <is>
          <t>R$ 1275799</t>
        </is>
      </c>
      <c r="C3" s="6" t="inlineStr">
        <is>
          <t>R$ 1101892</t>
        </is>
      </c>
    </row>
    <row r="4">
      <c r="A4" s="4" t="inlineStr">
        <is>
          <t>Expected loss</t>
        </is>
      </c>
      <c r="B4" s="5" t="n">
        <v>14</v>
      </c>
    </row>
    <row r="5">
      <c r="A5" s="4" t="inlineStr">
        <is>
          <t>Government securities - abroad [member] | Chile [member]</t>
        </is>
      </c>
    </row>
    <row r="6">
      <c r="A6" s="3" t="inlineStr">
        <is>
          <t>Disclosure of Financial Assets [Line Items]</t>
        </is>
      </c>
    </row>
    <row r="7">
      <c r="A7" s="4" t="inlineStr">
        <is>
          <t>Expected loss</t>
        </is>
      </c>
      <c r="B7" s="5" t="n">
        <v>-1</v>
      </c>
    </row>
    <row r="8">
      <c r="A8" s="4" t="inlineStr">
        <is>
          <t>Government securities - abroad [member] | Korea [Member]</t>
        </is>
      </c>
    </row>
    <row r="9">
      <c r="A9" s="3" t="inlineStr">
        <is>
          <t>Disclosure of Financial Assets [Line Items]</t>
        </is>
      </c>
    </row>
    <row r="10">
      <c r="A10" s="4" t="inlineStr">
        <is>
          <t>Expected loss</t>
        </is>
      </c>
      <c r="B10" s="5" t="n">
        <v>-4</v>
      </c>
    </row>
    <row r="11">
      <c r="A11" s="4" t="inlineStr">
        <is>
          <t>Government securities - abroad [member] | Spain [Member]</t>
        </is>
      </c>
    </row>
    <row r="12">
      <c r="A12" s="3" t="inlineStr">
        <is>
          <t>Disclosure of Financial Assets [Line Items]</t>
        </is>
      </c>
    </row>
    <row r="13">
      <c r="A13" s="4" t="inlineStr">
        <is>
          <t>Expected loss</t>
        </is>
      </c>
      <c r="B13" s="5" t="n">
        <v>-3</v>
      </c>
    </row>
    <row r="14">
      <c r="A14" s="4" t="inlineStr">
        <is>
          <t>Government securities - abroad [member] | Mexico [Member]</t>
        </is>
      </c>
    </row>
    <row r="15">
      <c r="A15" s="3" t="inlineStr">
        <is>
          <t>Disclosure of Financial Assets [Line Items]</t>
        </is>
      </c>
    </row>
    <row r="16">
      <c r="A16" s="4" t="inlineStr">
        <is>
          <t>Expected loss</t>
        </is>
      </c>
      <c r="B16" s="5" t="n">
        <v>-6</v>
      </c>
    </row>
    <row r="17">
      <c r="A17" s="4" t="inlineStr">
        <is>
          <t>Financial assets securities [Member]</t>
        </is>
      </c>
    </row>
    <row r="18">
      <c r="A18" s="3" t="inlineStr">
        <is>
          <t>Disclosure of Financial Assets [Line Items]</t>
        </is>
      </c>
    </row>
    <row r="19">
      <c r="A19" s="4" t="inlineStr">
        <is>
          <t>Amortized cost</t>
        </is>
      </c>
      <c r="B19" s="5" t="n">
        <v>129804</v>
      </c>
      <c r="C19" s="5" t="n">
        <v>133119</v>
      </c>
    </row>
    <row r="20">
      <c r="A20" s="4" t="inlineStr">
        <is>
          <t>Expected loss</t>
        </is>
      </c>
      <c r="B20" s="5" t="n">
        <v>-3065</v>
      </c>
      <c r="C20" s="5" t="n">
        <v>-2653</v>
      </c>
    </row>
    <row r="21">
      <c r="A21" s="4" t="inlineStr">
        <is>
          <t>Net amortized cost</t>
        </is>
      </c>
      <c r="B21" s="5" t="n">
        <v>126739</v>
      </c>
      <c r="C21" s="5" t="n">
        <v>130466</v>
      </c>
    </row>
    <row r="22">
      <c r="A22" s="4" t="inlineStr">
        <is>
          <t>Financial assets securities [Member] | Brazilian government securities [member]</t>
        </is>
      </c>
    </row>
    <row r="23">
      <c r="A23" s="3" t="inlineStr">
        <is>
          <t>Disclosure of Financial Assets [Line Items]</t>
        </is>
      </c>
    </row>
    <row r="24">
      <c r="A24" s="4" t="inlineStr">
        <is>
          <t>Amortized cost</t>
        </is>
      </c>
      <c r="B24" s="5" t="n">
        <v>64568</v>
      </c>
      <c r="C24" s="5" t="n">
        <v>56355</v>
      </c>
    </row>
    <row r="25">
      <c r="A25" s="4" t="inlineStr">
        <is>
          <t>Expected loss</t>
        </is>
      </c>
      <c r="B25" s="5" t="n">
        <v>-44</v>
      </c>
      <c r="C25" s="5" t="n">
        <v>-52</v>
      </c>
    </row>
    <row r="26">
      <c r="A26" s="4" t="inlineStr">
        <is>
          <t>Net amortized cost</t>
        </is>
      </c>
      <c r="B26" s="5" t="n">
        <v>64524</v>
      </c>
      <c r="C26" s="5" t="n">
        <v>56303</v>
      </c>
    </row>
    <row r="27">
      <c r="A27" s="4" t="inlineStr">
        <is>
          <t>Financial assets securities [Member] | Government securities - abroad [member]</t>
        </is>
      </c>
    </row>
    <row r="28">
      <c r="A28" s="3" t="inlineStr">
        <is>
          <t>Disclosure of Financial Assets [Line Items]</t>
        </is>
      </c>
    </row>
    <row r="29">
      <c r="A29" s="4" t="inlineStr">
        <is>
          <t>Amortized cost</t>
        </is>
      </c>
      <c r="B29" s="5" t="n">
        <v>19095</v>
      </c>
      <c r="C29" s="5" t="n">
        <v>17226</v>
      </c>
    </row>
    <row r="30">
      <c r="A30" s="4" t="inlineStr">
        <is>
          <t>Expected loss</t>
        </is>
      </c>
      <c r="B30" s="5" t="n">
        <v>-14</v>
      </c>
    </row>
    <row r="31">
      <c r="A31" s="4" t="inlineStr">
        <is>
          <t>Net amortized cost</t>
        </is>
      </c>
      <c r="B31" s="5" t="n">
        <v>19081</v>
      </c>
      <c r="C31" s="5" t="n">
        <v>17226</v>
      </c>
    </row>
    <row r="32">
      <c r="A32" s="4" t="inlineStr">
        <is>
          <t>Financial assets securities [Member] | Government securities - abroad [member] | Colombia [member]</t>
        </is>
      </c>
    </row>
    <row r="33">
      <c r="A33" s="3" t="inlineStr">
        <is>
          <t>Disclosure of Financial Assets [Line Items]</t>
        </is>
      </c>
    </row>
    <row r="34">
      <c r="A34" s="4" t="inlineStr">
        <is>
          <t>Amortized cost</t>
        </is>
      </c>
      <c r="B34" s="5" t="n">
        <v>500</v>
      </c>
      <c r="C34" s="5" t="n">
        <v>335</v>
      </c>
    </row>
    <row r="35">
      <c r="A35" s="4" t="inlineStr">
        <is>
          <t>Net amortized cost</t>
        </is>
      </c>
      <c r="B35" s="5" t="n">
        <v>500</v>
      </c>
      <c r="C35" s="5" t="n">
        <v>335</v>
      </c>
    </row>
    <row r="36">
      <c r="A36" s="4" t="inlineStr">
        <is>
          <t>Financial assets securities [Member] | Government securities - abroad [member] | Chile [member]</t>
        </is>
      </c>
    </row>
    <row r="37">
      <c r="A37" s="3" t="inlineStr">
        <is>
          <t>Disclosure of Financial Assets [Line Items]</t>
        </is>
      </c>
    </row>
    <row r="38">
      <c r="A38" s="4" t="inlineStr">
        <is>
          <t>Amortized cost</t>
        </is>
      </c>
      <c r="B38" s="5" t="n">
        <v>705</v>
      </c>
      <c r="C38" s="5" t="n">
        <v>621</v>
      </c>
    </row>
    <row r="39">
      <c r="A39" s="4" t="inlineStr">
        <is>
          <t>Net amortized cost</t>
        </is>
      </c>
      <c r="B39" s="5" t="n">
        <v>704</v>
      </c>
      <c r="C39" s="5" t="n">
        <v>621</v>
      </c>
    </row>
    <row r="40">
      <c r="A40" s="4" t="inlineStr">
        <is>
          <t>Financial assets securities [Member] | Government securities - abroad [member] | Korea [Member]</t>
        </is>
      </c>
    </row>
    <row r="41">
      <c r="A41" s="3" t="inlineStr">
        <is>
          <t>Disclosure of Financial Assets [Line Items]</t>
        </is>
      </c>
    </row>
    <row r="42">
      <c r="A42" s="4" t="inlineStr">
        <is>
          <t>Amortized cost</t>
        </is>
      </c>
      <c r="B42" s="5" t="n">
        <v>3951</v>
      </c>
      <c r="C42" s="5" t="n">
        <v>3427</v>
      </c>
    </row>
    <row r="43">
      <c r="A43" s="4" t="inlineStr">
        <is>
          <t>Net amortized cost</t>
        </is>
      </c>
      <c r="B43" s="5" t="n">
        <v>3947</v>
      </c>
      <c r="C43" s="5" t="n">
        <v>3427</v>
      </c>
    </row>
    <row r="44">
      <c r="A44" s="4" t="inlineStr">
        <is>
          <t>Financial assets securities [Member] | Government securities - abroad [member] | Spain [Member]</t>
        </is>
      </c>
    </row>
    <row r="45">
      <c r="A45" s="3" t="inlineStr">
        <is>
          <t>Disclosure of Financial Assets [Line Items]</t>
        </is>
      </c>
    </row>
    <row r="46">
      <c r="A46" s="4" t="inlineStr">
        <is>
          <t>Amortized cost</t>
        </is>
      </c>
      <c r="B46" s="5" t="n">
        <v>4847</v>
      </c>
      <c r="C46" s="5" t="n">
        <v>4984</v>
      </c>
    </row>
    <row r="47">
      <c r="A47" s="4" t="inlineStr">
        <is>
          <t>Net amortized cost</t>
        </is>
      </c>
      <c r="B47" s="5" t="n">
        <v>4844</v>
      </c>
      <c r="C47" s="5" t="n">
        <v>4984</v>
      </c>
    </row>
    <row r="48">
      <c r="A48" s="4" t="inlineStr">
        <is>
          <t>Financial assets securities [Member] | Government securities - abroad [member] | United States [member]</t>
        </is>
      </c>
    </row>
    <row r="49">
      <c r="A49" s="3" t="inlineStr">
        <is>
          <t>Disclosure of Financial Assets [Line Items]</t>
        </is>
      </c>
    </row>
    <row r="50">
      <c r="A50" s="4" t="inlineStr">
        <is>
          <t>Amortized cost</t>
        </is>
      </c>
      <c r="C50" s="5" t="n">
        <v>80</v>
      </c>
    </row>
    <row r="51">
      <c r="A51" s="4" t="inlineStr">
        <is>
          <t>Net amortized cost</t>
        </is>
      </c>
      <c r="C51" s="5" t="n">
        <v>80</v>
      </c>
    </row>
    <row r="52">
      <c r="A52" s="4" t="inlineStr">
        <is>
          <t>Financial assets securities [Member] | Government securities - abroad [member] | Mexico [Member]</t>
        </is>
      </c>
    </row>
    <row r="53">
      <c r="A53" s="3" t="inlineStr">
        <is>
          <t>Disclosure of Financial Assets [Line Items]</t>
        </is>
      </c>
    </row>
    <row r="54">
      <c r="A54" s="4" t="inlineStr">
        <is>
          <t>Amortized cost</t>
        </is>
      </c>
      <c r="B54" s="5" t="n">
        <v>9042</v>
      </c>
      <c r="C54" s="5" t="n">
        <v>7763</v>
      </c>
    </row>
    <row r="55">
      <c r="A55" s="4" t="inlineStr">
        <is>
          <t>Net amortized cost</t>
        </is>
      </c>
      <c r="B55" s="5" t="n">
        <v>9036</v>
      </c>
      <c r="C55" s="5" t="n">
        <v>7763</v>
      </c>
    </row>
    <row r="56">
      <c r="A56" s="4" t="inlineStr">
        <is>
          <t>Financial assets securities [Member] | Government securities - abroad [member] | Uruguay [member]</t>
        </is>
      </c>
    </row>
    <row r="57">
      <c r="A57" s="3" t="inlineStr">
        <is>
          <t>Disclosure of Financial Assets [Line Items]</t>
        </is>
      </c>
    </row>
    <row r="58">
      <c r="A58" s="4" t="inlineStr">
        <is>
          <t>Amortized cost</t>
        </is>
      </c>
      <c r="B58" s="5" t="n">
        <v>50</v>
      </c>
      <c r="C58" s="5" t="n">
        <v>16</v>
      </c>
    </row>
    <row r="59">
      <c r="A59" s="4" t="inlineStr">
        <is>
          <t>Net amortized cost</t>
        </is>
      </c>
      <c r="B59" s="5" t="n">
        <v>50</v>
      </c>
      <c r="C59" s="5" t="n">
        <v>16</v>
      </c>
    </row>
    <row r="60">
      <c r="A60" s="4" t="inlineStr">
        <is>
          <t>Financial assets securities [Member] | Corporate debt securities [member]</t>
        </is>
      </c>
    </row>
    <row r="61">
      <c r="A61" s="3" t="inlineStr">
        <is>
          <t>Disclosure of Financial Assets [Line Items]</t>
        </is>
      </c>
    </row>
    <row r="62">
      <c r="A62" s="4" t="inlineStr">
        <is>
          <t>Amortized cost</t>
        </is>
      </c>
      <c r="B62" s="5" t="n">
        <v>46141</v>
      </c>
      <c r="C62" s="5" t="n">
        <v>59538</v>
      </c>
    </row>
    <row r="63">
      <c r="A63" s="4" t="inlineStr">
        <is>
          <t>Expected loss</t>
        </is>
      </c>
      <c r="B63" s="5" t="n">
        <v>-3007</v>
      </c>
      <c r="C63" s="5" t="n">
        <v>-2601</v>
      </c>
    </row>
    <row r="64">
      <c r="A64" s="4" t="inlineStr">
        <is>
          <t>Net amortized cost</t>
        </is>
      </c>
      <c r="B64" s="5" t="n">
        <v>43134</v>
      </c>
      <c r="C64" s="5" t="n">
        <v>56937</v>
      </c>
    </row>
    <row r="65">
      <c r="A65" s="4" t="inlineStr">
        <is>
          <t>Financial assets securities [Member] | Rural product note [Member] | Corporate debt securities [member]</t>
        </is>
      </c>
    </row>
    <row r="66">
      <c r="A66" s="3" t="inlineStr">
        <is>
          <t>Disclosure of Financial Assets [Line Items]</t>
        </is>
      </c>
    </row>
    <row r="67">
      <c r="A67" s="4" t="inlineStr">
        <is>
          <t>Amortized cost</t>
        </is>
      </c>
      <c r="B67" s="5" t="n">
        <v>3499</v>
      </c>
      <c r="C67" s="5" t="n">
        <v>5388</v>
      </c>
    </row>
    <row r="68">
      <c r="A68" s="4" t="inlineStr">
        <is>
          <t>Expected loss</t>
        </is>
      </c>
      <c r="B68" s="5" t="n">
        <v>-25</v>
      </c>
      <c r="C68" s="5" t="n">
        <v>-47</v>
      </c>
    </row>
    <row r="69">
      <c r="A69" s="4" t="inlineStr">
        <is>
          <t>Net amortized cost</t>
        </is>
      </c>
      <c r="B69" s="5" t="n">
        <v>3474</v>
      </c>
      <c r="C69" s="5" t="n">
        <v>5341</v>
      </c>
    </row>
    <row r="70">
      <c r="A70" s="4" t="inlineStr">
        <is>
          <t>Financial assets securities [Member] | Bank deposit certificates [member] | Corporate debt securities [member]</t>
        </is>
      </c>
    </row>
    <row r="71">
      <c r="A71" s="3" t="inlineStr">
        <is>
          <t>Disclosure of Financial Assets [Line Items]</t>
        </is>
      </c>
    </row>
    <row r="72">
      <c r="A72" s="4" t="inlineStr">
        <is>
          <t>Amortized cost</t>
        </is>
      </c>
      <c r="B72" s="5" t="n">
        <v>30</v>
      </c>
      <c r="C72" s="5" t="n">
        <v>54</v>
      </c>
    </row>
    <row r="73">
      <c r="A73" s="4" t="inlineStr">
        <is>
          <t>Net amortized cost</t>
        </is>
      </c>
      <c r="B73" s="5" t="n">
        <v>30</v>
      </c>
      <c r="C73" s="5" t="n">
        <v>54</v>
      </c>
    </row>
    <row r="74">
      <c r="A74" s="4" t="inlineStr">
        <is>
          <t>Financial assets securities [Member] | Real estate receivables certificates [member] | Corporate debt securities [member]</t>
        </is>
      </c>
    </row>
    <row r="75">
      <c r="A75" s="3" t="inlineStr">
        <is>
          <t>Disclosure of Financial Assets [Line Items]</t>
        </is>
      </c>
    </row>
    <row r="76">
      <c r="A76" s="4" t="inlineStr">
        <is>
          <t>Amortized cost</t>
        </is>
      </c>
      <c r="B76" s="5" t="n">
        <v>4806</v>
      </c>
      <c r="C76" s="5" t="n">
        <v>5844</v>
      </c>
    </row>
    <row r="77">
      <c r="A77" s="4" t="inlineStr">
        <is>
          <t>Expected loss</t>
        </is>
      </c>
      <c r="B77" s="5" t="n">
        <v>-12</v>
      </c>
      <c r="C77" s="5" t="n">
        <v>-2</v>
      </c>
    </row>
    <row r="78">
      <c r="A78" s="4" t="inlineStr">
        <is>
          <t>Net amortized cost</t>
        </is>
      </c>
      <c r="B78" s="5" t="n">
        <v>4794</v>
      </c>
      <c r="C78" s="5" t="n">
        <v>5842</v>
      </c>
    </row>
    <row r="79">
      <c r="A79" s="4" t="inlineStr">
        <is>
          <t>Financial assets securities [Member] | Debentures [member] | Corporate debt securities [member]</t>
        </is>
      </c>
    </row>
    <row r="80">
      <c r="A80" s="3" t="inlineStr">
        <is>
          <t>Disclosure of Financial Assets [Line Items]</t>
        </is>
      </c>
    </row>
    <row r="81">
      <c r="A81" s="4" t="inlineStr">
        <is>
          <t>Amortized cost</t>
        </is>
      </c>
      <c r="B81" s="5" t="n">
        <v>34849</v>
      </c>
      <c r="C81" s="5" t="n">
        <v>41053</v>
      </c>
    </row>
    <row r="82">
      <c r="A82" s="4" t="inlineStr">
        <is>
          <t>Expected loss</t>
        </is>
      </c>
      <c r="B82" s="5" t="n">
        <v>-2952</v>
      </c>
      <c r="C82" s="5" t="n">
        <v>-2532</v>
      </c>
    </row>
    <row r="83">
      <c r="A83" s="4" t="inlineStr">
        <is>
          <t>Net amortized cost</t>
        </is>
      </c>
      <c r="B83" s="5" t="n">
        <v>31897</v>
      </c>
      <c r="C83" s="5" t="n">
        <v>38521</v>
      </c>
    </row>
    <row r="84">
      <c r="A84" s="4" t="inlineStr">
        <is>
          <t>Financial assets securities [Member] | Eurobonds and others [member] | Corporate debt securities [member]</t>
        </is>
      </c>
    </row>
    <row r="85">
      <c r="A85" s="3" t="inlineStr">
        <is>
          <t>Disclosure of Financial Assets [Line Items]</t>
        </is>
      </c>
    </row>
    <row r="86">
      <c r="A86" s="4" t="inlineStr">
        <is>
          <t>Amortized cost</t>
        </is>
      </c>
      <c r="B86" s="5" t="n">
        <v>209</v>
      </c>
      <c r="C86" s="5" t="n">
        <v>1083</v>
      </c>
    </row>
    <row r="87">
      <c r="A87" s="4" t="inlineStr">
        <is>
          <t>Expected loss</t>
        </is>
      </c>
      <c r="B87" s="5" t="n">
        <v>-1</v>
      </c>
      <c r="C87" s="5" t="n">
        <v>-1</v>
      </c>
    </row>
    <row r="88">
      <c r="A88" s="4" t="inlineStr">
        <is>
          <t>Net amortized cost</t>
        </is>
      </c>
      <c r="B88" s="5" t="n">
        <v>208</v>
      </c>
      <c r="C88" s="5" t="n">
        <v>1082</v>
      </c>
    </row>
    <row r="89">
      <c r="A89" s="4" t="inlineStr">
        <is>
          <t>Financial assets securities [Member] | Promissory notes [Member] | Corporate debt securities [member]</t>
        </is>
      </c>
    </row>
    <row r="90">
      <c r="A90" s="3" t="inlineStr">
        <is>
          <t>Disclosure of Financial Assets [Line Items]</t>
        </is>
      </c>
    </row>
    <row r="91">
      <c r="A91" s="4" t="inlineStr">
        <is>
          <t>Amortized cost</t>
        </is>
      </c>
      <c r="B91" s="5" t="n">
        <v>2023</v>
      </c>
      <c r="C91" s="5" t="n">
        <v>5001</v>
      </c>
    </row>
    <row r="92">
      <c r="A92" s="4" t="inlineStr">
        <is>
          <t>Expected loss</t>
        </is>
      </c>
      <c r="B92" s="5" t="n">
        <v>-10</v>
      </c>
      <c r="C92" s="5" t="n">
        <v>-3</v>
      </c>
    </row>
    <row r="93">
      <c r="A93" s="4" t="inlineStr">
        <is>
          <t>Net amortized cost</t>
        </is>
      </c>
      <c r="B93" s="5" t="n">
        <v>2013</v>
      </c>
      <c r="C93" s="5" t="n">
        <v>4998</v>
      </c>
    </row>
    <row r="94">
      <c r="A94" s="4" t="inlineStr">
        <is>
          <t>Financial assets securities [Member] | Other [member] | Corporate debt securities [member]</t>
        </is>
      </c>
    </row>
    <row r="95">
      <c r="A95" s="3" t="inlineStr">
        <is>
          <t>Disclosure of Financial Assets [Line Items]</t>
        </is>
      </c>
    </row>
    <row r="96">
      <c r="A96" s="4" t="inlineStr">
        <is>
          <t>Amortized cost</t>
        </is>
      </c>
      <c r="B96" s="5" t="n">
        <v>725</v>
      </c>
      <c r="C96" s="5" t="n">
        <v>1115</v>
      </c>
    </row>
    <row r="97">
      <c r="A97" s="4" t="inlineStr">
        <is>
          <t>Expected loss</t>
        </is>
      </c>
      <c r="B97" s="5" t="n">
        <v>-7</v>
      </c>
      <c r="C97" s="5" t="n">
        <v>-16</v>
      </c>
    </row>
    <row r="98">
      <c r="A98" s="4" t="inlineStr">
        <is>
          <t>Net amortized cost</t>
        </is>
      </c>
      <c r="B98" s="6" t="inlineStr">
        <is>
          <t>R$ 718</t>
        </is>
      </c>
      <c r="C98" s="6" t="inlineStr">
        <is>
          <t>R$ 1099</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Securities - Summary of Financial Assets at Amortized Cost - Securities (Parenthetical) (Detail) - BRL (R$) R$ in Millions</t>
        </is>
      </c>
      <c r="B1" s="2" t="inlineStr">
        <is>
          <t>Dec. 31, 2020</t>
        </is>
      </c>
      <c r="C1" s="2" t="inlineStr">
        <is>
          <t>Dec. 31, 2019</t>
        </is>
      </c>
    </row>
    <row r="2">
      <c r="A2" s="3" t="inlineStr">
        <is>
          <t>Disclosure of Financial Assets [Line Items]</t>
        </is>
      </c>
    </row>
    <row r="3">
      <c r="A3" s="4" t="inlineStr">
        <is>
          <t>Securities Pledged as Collateral of Funding Transactions of Financial Institutions and Clients</t>
        </is>
      </c>
      <c r="B3" s="6" t="inlineStr">
        <is>
          <t>R$ 28150</t>
        </is>
      </c>
      <c r="C3" s="6" t="inlineStr">
        <is>
          <t>R$ 27040</t>
        </is>
      </c>
    </row>
    <row r="4">
      <c r="A4" s="4" t="inlineStr">
        <is>
          <t>Government securities - abroad [member]</t>
        </is>
      </c>
    </row>
    <row r="5">
      <c r="A5" s="3" t="inlineStr">
        <is>
          <t>Disclosure of Financial Assets [Line Items]</t>
        </is>
      </c>
    </row>
    <row r="6">
      <c r="A6" s="4" t="inlineStr">
        <is>
          <t>Securities Pledged as Collateral of Funding Transactions of Financial Institutions and Clients</t>
        </is>
      </c>
      <c r="B6" s="5" t="n">
        <v>13786</v>
      </c>
      <c r="C6" s="5" t="n">
        <v>9583</v>
      </c>
    </row>
    <row r="7">
      <c r="A7" s="4" t="inlineStr">
        <is>
          <t>Corporate debt securities [member]</t>
        </is>
      </c>
    </row>
    <row r="8">
      <c r="A8" s="3" t="inlineStr">
        <is>
          <t>Disclosure of Financial Assets [Line Items]</t>
        </is>
      </c>
    </row>
    <row r="9">
      <c r="A9" s="4" t="inlineStr">
        <is>
          <t>Securities Pledged as Collateral of Funding Transactions of Financial Institutions and Clients</t>
        </is>
      </c>
      <c r="B9" s="6" t="inlineStr">
        <is>
          <t>R$ 14364</t>
        </is>
      </c>
      <c r="C9" s="6" t="inlineStr">
        <is>
          <t>R$ 17457</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and designated at fair value through profit or loss - Securities</t>
        </is>
      </c>
      <c r="B1" s="2" t="inlineStr">
        <is>
          <t>12 Months Ended</t>
        </is>
      </c>
    </row>
    <row r="2">
      <c r="B2" s="2" t="inlineStr">
        <is>
          <t>Dec. 31, 2020</t>
        </is>
      </c>
    </row>
    <row r="3">
      <c r="A3" s="3" t="inlineStr">
        <is>
          <t>Text Block [Abstract]</t>
        </is>
      </c>
    </row>
    <row r="4">
      <c r="A4" s="4" t="inlineStr">
        <is>
          <t>Financial assets at fair value through profit or loss and designated at fair value through profit or loss - Securities</t>
        </is>
      </c>
      <c r="B4" s="4" t="inlineStr">
        <is>
          <t xml:space="preserve">Note 5 – Financial assets at fair value through profit or loss and designated at fair value through profit or loss—Securities a) 12/31/2020 12/31/2019 Cost Adjustments to Fair Value (in Income) (2) Fair value Cost Adjustments to Fair Value (in Income) Fair value Investment funds 15,407 (1,203 ) 14,204 9,277 (1,010 ) 8,267 Brazilian government securities (1a) 284,280 1,605 285,885 218,548 1,063 219,611 Government securities – abroad (1b) 8,199 11 8,210 1,541 (21 ) 1,520 Argentina 1,480 18 1,498 349 (31 ) 318 Chile 839 1 840 487 1 488 Colombia 3,599 4 3,603 399 10 409 United States 2,096 (11 ) 2,085 141 — 141 Mexico 5 — 5 57 — 57 Paraguay 3 — 3 2 — 2 Peru 4 1 5 8 — 8 Uruguay 40 1 41 98 (1 ) 97 Italy 133 (3 ) 130 — — — Corporate securities (1c) 78,113 (1,081 ) 77,032 51,744 (1,102 ) 50,642 Shares 20,063 (1,016 ) 19,047 15,459 (822 ) 14,637 Rural product note 2,371 (22 ) 2,349 — — — Bank deposit certificates 729 — 729 792 — 792 Real estate receivables certificates 561 (13 ) 548 1,414 30 1,444 Debentures 30,022 (85 ) 29,937 12,958 (303 ) 12,655 Eurobonds and other 2,341 42 2,383 2,178 (5 ) 2,173 Financial bills 15,784 (1 ) 15,783 18,517 (3 ) 18,514 Promissory notes 5,588 28 5,616 313 — 313 Other 654 (14 ) 640 113 1 114 Total 385,999 (668 ) 385,331 281,110 (1,070 ) 280,040 (1) Financial assets at fair value through profit or loss – Securities pledged as Guarantee of Funding of Financial Institutions and Customers were: a) R$ 12,181 (R$ 28,759 at 12/31/2019), b) R$ 765 (R$ 329 at 12/31/2019) and c) R$ 8,556 (R$ 104 at 12/31/2019), totaling R$ 21,502 (R$ 29,192 at 12/31/2019). (2) In the period, the result of Adjustment to Fair Value of Financial Assets (particularly private securities) had their amounts affected by oscillations of rates and other market variables arising from the impact of the COVID-19 pandemic on the macroeconomic scenario in the period (Note 33a). The cost and fair value per maturity of Financial Assets at Fair Value Through Profit or Loss - Securities were as follows: 12/31/2020 12/31/2019 Cost Fair value Cost Fair value Current 152,413 150,298 82,183 80,372 Non-stated maturity 35,470 33,251 24,736 22,904 Up to one year 116,943 117,047 57,447 57,468 Non-current 233,586 235,033 198,927 199,668 From one to five years 175,530 176,651 136,727 137,186 From five to ten years 37,783 37,600 41,744 41,759 After ten years 20,273 20,782 20,456 20,723 Total 385,999 385,331 281,110 280,040 Financial Assets at Fair Value Through Profit or Loss - Securities include assets with a fair value of R$ 205,820 (R$ 204,530 at 12/31/2019) that belong to investment funds wholly owned by Itaú Vida e Previdência S.A.. The return of those assets (positive or negative) is fully transferred to customers of our PGBL and VGBL private pension plans whose premiums (net of fees) are used by our subsidiary to purchase quotas of those investment funds. b) 12/31/2020 Cost Adjustments Fair value Brazilian external debt bonds 3,699 41 3,740 Total 3,699 41 3,740 12/31/2019 Cost Adjustments Fair value Brazilian external debt bonds 1,016 19 1,035 Total 1,016 19 1,035 The cost and fair value by maturity of financial assets designated as fair value through profit or loss - Securities were as follows: 12/31/2020 12/31/2019 Cost Fair value Cost Fair value Current 1,806 1,826 592 609 Up to one year 1,806 1,826 592 609 Non-current 1,893 1,914 424 426 From one to five years 1,893 1,914 424 426 Total 3,699 3,740 1,016 1,03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ssets at Amortized Cost-Securities - Summary of Amortized Cost of Financial Assets at Amortized Cost (Detail) - BRL (R$) R$ in Millions</t>
        </is>
      </c>
      <c r="B1" s="2" t="inlineStr">
        <is>
          <t>Dec. 31, 2020</t>
        </is>
      </c>
      <c r="C1" s="2" t="inlineStr">
        <is>
          <t>Dec. 31, 2019</t>
        </is>
      </c>
    </row>
    <row r="2">
      <c r="A2" s="3" t="inlineStr">
        <is>
          <t>Disclosure of maturity analysis for derivative financial assets designated at fair value through profit or loss [Line Items]</t>
        </is>
      </c>
    </row>
    <row r="3">
      <c r="A3" s="4" t="inlineStr">
        <is>
          <t>Amortized cost</t>
        </is>
      </c>
      <c r="B3" s="6" t="inlineStr">
        <is>
          <t>R$ 1275799</t>
        </is>
      </c>
      <c r="C3" s="6" t="inlineStr">
        <is>
          <t>R$ 1101892</t>
        </is>
      </c>
    </row>
    <row r="4">
      <c r="A4" s="4" t="inlineStr">
        <is>
          <t>Financial assets securities [Member]</t>
        </is>
      </c>
    </row>
    <row r="5">
      <c r="A5" s="3" t="inlineStr">
        <is>
          <t>Disclosure of maturity analysis for derivative financial assets designated at fair value through profit or loss [Line Items]</t>
        </is>
      </c>
    </row>
    <row r="6">
      <c r="A6" s="4" t="inlineStr">
        <is>
          <t>Amortized cost</t>
        </is>
      </c>
      <c r="B6" s="5" t="n">
        <v>129804</v>
      </c>
      <c r="C6" s="5" t="n">
        <v>133119</v>
      </c>
    </row>
    <row r="7">
      <c r="A7" s="4" t="inlineStr">
        <is>
          <t>Fair Value</t>
        </is>
      </c>
      <c r="B7" s="5" t="n">
        <v>126739</v>
      </c>
      <c r="C7" s="5" t="n">
        <v>130466</v>
      </c>
    </row>
    <row r="8">
      <c r="A8" s="4" t="inlineStr">
        <is>
          <t>Financial assets securities [Member] | Current [member]</t>
        </is>
      </c>
    </row>
    <row r="9">
      <c r="A9" s="3" t="inlineStr">
        <is>
          <t>Disclosure of maturity analysis for derivative financial assets designated at fair value through profit or loss [Line Items]</t>
        </is>
      </c>
    </row>
    <row r="10">
      <c r="A10" s="4" t="inlineStr">
        <is>
          <t>Amortized cost</t>
        </is>
      </c>
      <c r="B10" s="5" t="n">
        <v>38285</v>
      </c>
      <c r="C10" s="5" t="n">
        <v>30113</v>
      </c>
    </row>
    <row r="11">
      <c r="A11" s="4" t="inlineStr">
        <is>
          <t>Fair Value</t>
        </is>
      </c>
      <c r="B11" s="5" t="n">
        <v>37672</v>
      </c>
      <c r="C11" s="5" t="n">
        <v>29766</v>
      </c>
    </row>
    <row r="12">
      <c r="A12" s="4" t="inlineStr">
        <is>
          <t>Financial assets securities [Member] | Current [member] | Up to one year [member]</t>
        </is>
      </c>
    </row>
    <row r="13">
      <c r="A13" s="3" t="inlineStr">
        <is>
          <t>Disclosure of maturity analysis for derivative financial assets designated at fair value through profit or loss [Line Items]</t>
        </is>
      </c>
    </row>
    <row r="14">
      <c r="A14" s="4" t="inlineStr">
        <is>
          <t>Amortized cost</t>
        </is>
      </c>
      <c r="B14" s="5" t="n">
        <v>38285</v>
      </c>
      <c r="C14" s="5" t="n">
        <v>30113</v>
      </c>
    </row>
    <row r="15">
      <c r="A15" s="4" t="inlineStr">
        <is>
          <t>Fair Value</t>
        </is>
      </c>
      <c r="B15" s="5" t="n">
        <v>37672</v>
      </c>
      <c r="C15" s="5" t="n">
        <v>29766</v>
      </c>
    </row>
    <row r="16">
      <c r="A16" s="4" t="inlineStr">
        <is>
          <t>Financial assets securities [Member] | Non-current [member]</t>
        </is>
      </c>
    </row>
    <row r="17">
      <c r="A17" s="3" t="inlineStr">
        <is>
          <t>Disclosure of maturity analysis for derivative financial assets designated at fair value through profit or loss [Line Items]</t>
        </is>
      </c>
    </row>
    <row r="18">
      <c r="A18" s="4" t="inlineStr">
        <is>
          <t>Amortized cost</t>
        </is>
      </c>
      <c r="B18" s="5" t="n">
        <v>91519</v>
      </c>
      <c r="C18" s="5" t="n">
        <v>103006</v>
      </c>
    </row>
    <row r="19">
      <c r="A19" s="4" t="inlineStr">
        <is>
          <t>Fair Value</t>
        </is>
      </c>
      <c r="B19" s="5" t="n">
        <v>89067</v>
      </c>
      <c r="C19" s="5" t="n">
        <v>100700</v>
      </c>
    </row>
    <row r="20">
      <c r="A20" s="4" t="inlineStr">
        <is>
          <t>Financial assets securities [Member] | Non-current [member] | From one to five years [member]</t>
        </is>
      </c>
    </row>
    <row r="21">
      <c r="A21" s="3" t="inlineStr">
        <is>
          <t>Disclosure of maturity analysis for derivative financial assets designated at fair value through profit or loss [Line Items]</t>
        </is>
      </c>
    </row>
    <row r="22">
      <c r="A22" s="4" t="inlineStr">
        <is>
          <t>Amortized cost</t>
        </is>
      </c>
      <c r="B22" s="5" t="n">
        <v>56447</v>
      </c>
      <c r="C22" s="5" t="n">
        <v>57120</v>
      </c>
    </row>
    <row r="23">
      <c r="A23" s="4" t="inlineStr">
        <is>
          <t>Fair Value</t>
        </is>
      </c>
      <c r="B23" s="5" t="n">
        <v>55070</v>
      </c>
      <c r="C23" s="5" t="n">
        <v>56178</v>
      </c>
    </row>
    <row r="24">
      <c r="A24" s="4" t="inlineStr">
        <is>
          <t>Financial assets securities [Member] | Non-current [member] | From five to ten years [Member]</t>
        </is>
      </c>
    </row>
    <row r="25">
      <c r="A25" s="3" t="inlineStr">
        <is>
          <t>Disclosure of maturity analysis for derivative financial assets designated at fair value through profit or loss [Line Items]</t>
        </is>
      </c>
    </row>
    <row r="26">
      <c r="A26" s="4" t="inlineStr">
        <is>
          <t>Amortized cost</t>
        </is>
      </c>
      <c r="B26" s="5" t="n">
        <v>24434</v>
      </c>
      <c r="C26" s="5" t="n">
        <v>34599</v>
      </c>
    </row>
    <row r="27">
      <c r="A27" s="4" t="inlineStr">
        <is>
          <t>Fair Value</t>
        </is>
      </c>
      <c r="B27" s="5" t="n">
        <v>23697</v>
      </c>
      <c r="C27" s="5" t="n">
        <v>33512</v>
      </c>
    </row>
    <row r="28">
      <c r="A28" s="4" t="inlineStr">
        <is>
          <t>Financial assets securities [Member] | Non-current [member] | After ten years [Member]</t>
        </is>
      </c>
    </row>
    <row r="29">
      <c r="A29" s="3" t="inlineStr">
        <is>
          <t>Disclosure of maturity analysis for derivative financial assets designated at fair value through profit or loss [Line Items]</t>
        </is>
      </c>
    </row>
    <row r="30">
      <c r="A30" s="4" t="inlineStr">
        <is>
          <t>Amortized cost</t>
        </is>
      </c>
      <c r="B30" s="5" t="n">
        <v>10638</v>
      </c>
      <c r="C30" s="5" t="n">
        <v>11287</v>
      </c>
    </row>
    <row r="31">
      <c r="A31" s="4" t="inlineStr">
        <is>
          <t>Fair Value</t>
        </is>
      </c>
      <c r="B31" s="6" t="inlineStr">
        <is>
          <t>R$ 10300</t>
        </is>
      </c>
      <c r="C31" s="6" t="inlineStr">
        <is>
          <t>R$ 1101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Amortized Cost-Securities - Summary of Reconciliation of Expected Loss to Financial Assets at Amortized Cost - Securities, Segregated by Stages (Detail) - BRL (R$) R$ in Millions</t>
        </is>
      </c>
      <c r="B1" s="2" t="inlineStr">
        <is>
          <t>12 Months Ended</t>
        </is>
      </c>
    </row>
    <row r="2">
      <c r="B2" s="2" t="inlineStr">
        <is>
          <t>Dec. 31, 2020</t>
        </is>
      </c>
      <c r="C2" s="2" t="inlineStr">
        <is>
          <t>Dec. 31, 2019</t>
        </is>
      </c>
    </row>
    <row r="3">
      <c r="A3" s="3" t="inlineStr">
        <is>
          <t>Disclosure of maturity analysis for derivative financial assets designated at fair value through profit or loss [Line Items]</t>
        </is>
      </c>
    </row>
    <row r="4">
      <c r="A4" s="4" t="inlineStr">
        <is>
          <t>Gains / (Losses)</t>
        </is>
      </c>
      <c r="B4" s="6" t="inlineStr">
        <is>
          <t>R$ 93</t>
        </is>
      </c>
      <c r="C4" s="6" t="inlineStr">
        <is>
          <t>R$ 86</t>
        </is>
      </c>
    </row>
    <row r="5">
      <c r="A5" s="4" t="inlineStr">
        <is>
          <t>Expected loss</t>
        </is>
      </c>
      <c r="B5" s="5" t="n">
        <v>-14</v>
      </c>
    </row>
    <row r="6">
      <c r="A6" s="4" t="inlineStr">
        <is>
          <t>Government securities [member]</t>
        </is>
      </c>
    </row>
    <row r="7">
      <c r="A7" s="3" t="inlineStr">
        <is>
          <t>Disclosure of maturity analysis for derivative financial assets designated at fair value through profit or loss [Line Items]</t>
        </is>
      </c>
    </row>
    <row r="8">
      <c r="A8" s="4" t="inlineStr">
        <is>
          <t>Gains / (Losses)</t>
        </is>
      </c>
      <c r="B8" s="5" t="n">
        <v>1</v>
      </c>
      <c r="C8" s="5" t="n">
        <v>3</v>
      </c>
    </row>
    <row r="9">
      <c r="A9" s="4" t="inlineStr">
        <is>
          <t>Corporate debt securities [member]</t>
        </is>
      </c>
    </row>
    <row r="10">
      <c r="A10" s="3" t="inlineStr">
        <is>
          <t>Disclosure of maturity analysis for derivative financial assets designated at fair value through profit or loss [Line Items]</t>
        </is>
      </c>
    </row>
    <row r="11">
      <c r="A11" s="4" t="inlineStr">
        <is>
          <t>Gains / (Losses)</t>
        </is>
      </c>
      <c r="B11" s="5" t="n">
        <v>56</v>
      </c>
      <c r="C11" s="5" t="n">
        <v>47</v>
      </c>
    </row>
    <row r="12">
      <c r="A12" s="4" t="inlineStr">
        <is>
          <t>Corporate debt securities [member] | Debentures [member]</t>
        </is>
      </c>
    </row>
    <row r="13">
      <c r="A13" s="3" t="inlineStr">
        <is>
          <t>Disclosure of maturity analysis for derivative financial assets designated at fair value through profit or loss [Line Items]</t>
        </is>
      </c>
    </row>
    <row r="14">
      <c r="A14" s="4" t="inlineStr">
        <is>
          <t>Gains / (Losses)</t>
        </is>
      </c>
      <c r="B14" s="5" t="n">
        <v>44</v>
      </c>
      <c r="C14" s="5" t="n">
        <v>43</v>
      </c>
    </row>
    <row r="15">
      <c r="A15" s="4" t="inlineStr">
        <is>
          <t>Corporate debt securities [member] | Eurobonds and others [member]</t>
        </is>
      </c>
    </row>
    <row r="16">
      <c r="A16" s="3" t="inlineStr">
        <is>
          <t>Disclosure of maturity analysis for derivative financial assets designated at fair value through profit or loss [Line Items]</t>
        </is>
      </c>
    </row>
    <row r="17">
      <c r="A17" s="4" t="inlineStr">
        <is>
          <t>Gains / (Losses)</t>
        </is>
      </c>
      <c r="B17" s="5" t="n">
        <v>9</v>
      </c>
      <c r="C17" s="5" t="n">
        <v>1</v>
      </c>
    </row>
    <row r="18">
      <c r="A18" s="4" t="inlineStr">
        <is>
          <t>Corporate debt securities [member] | Other [member]</t>
        </is>
      </c>
    </row>
    <row r="19">
      <c r="A19" s="3" t="inlineStr">
        <is>
          <t>Disclosure of maturity analysis for derivative financial assets designated at fair value through profit or loss [Line Items]</t>
        </is>
      </c>
    </row>
    <row r="20">
      <c r="A20" s="4" t="inlineStr">
        <is>
          <t>Gains / (Losses)</t>
        </is>
      </c>
      <c r="B20" s="5" t="n">
        <v>3</v>
      </c>
      <c r="C20" s="5" t="n">
        <v>3</v>
      </c>
    </row>
    <row r="21">
      <c r="A21" s="4" t="inlineStr">
        <is>
          <t>Mexico [Member] | Government securities [member]</t>
        </is>
      </c>
    </row>
    <row r="22">
      <c r="A22" s="3" t="inlineStr">
        <is>
          <t>Disclosure of maturity analysis for derivative financial assets designated at fair value through profit or loss [Line Items]</t>
        </is>
      </c>
    </row>
    <row r="23">
      <c r="A23" s="4" t="inlineStr">
        <is>
          <t>Expected loss</t>
        </is>
      </c>
      <c r="B23" s="5" t="n">
        <v>6</v>
      </c>
    </row>
    <row r="24">
      <c r="A24" s="4" t="inlineStr">
        <is>
          <t>Korea [Member] | Government securities [member]</t>
        </is>
      </c>
    </row>
    <row r="25">
      <c r="A25" s="3" t="inlineStr">
        <is>
          <t>Disclosure of maturity analysis for derivative financial assets designated at fair value through profit or loss [Line Items]</t>
        </is>
      </c>
    </row>
    <row r="26">
      <c r="A26" s="4" t="inlineStr">
        <is>
          <t>Expected loss</t>
        </is>
      </c>
      <c r="B26" s="5" t="n">
        <v>4</v>
      </c>
    </row>
    <row r="27">
      <c r="A27" s="4" t="inlineStr">
        <is>
          <t>Spain [Member] | Government securities [member]</t>
        </is>
      </c>
    </row>
    <row r="28">
      <c r="A28" s="3" t="inlineStr">
        <is>
          <t>Disclosure of maturity analysis for derivative financial assets designated at fair value through profit or loss [Line Items]</t>
        </is>
      </c>
    </row>
    <row r="29">
      <c r="A29" s="4" t="inlineStr">
        <is>
          <t>Expected loss</t>
        </is>
      </c>
      <c r="B29" s="5" t="n">
        <v>3</v>
      </c>
    </row>
    <row r="30">
      <c r="A30" s="4" t="inlineStr">
        <is>
          <t>Chile [member] | Government securities [member]</t>
        </is>
      </c>
    </row>
    <row r="31">
      <c r="A31" s="3" t="inlineStr">
        <is>
          <t>Disclosure of maturity analysis for derivative financial assets designated at fair value through profit or loss [Line Items]</t>
        </is>
      </c>
    </row>
    <row r="32">
      <c r="A32" s="4" t="inlineStr">
        <is>
          <t>Expected loss</t>
        </is>
      </c>
      <c r="B32" s="5" t="n">
        <v>1</v>
      </c>
    </row>
    <row r="33">
      <c r="A33" s="4" t="inlineStr">
        <is>
          <t>Stage 1 [member]</t>
        </is>
      </c>
    </row>
    <row r="34">
      <c r="A34" s="3" t="inlineStr">
        <is>
          <t>Disclosure of maturity analysis for derivative financial assets designated at fair value through profit or loss [Line Items]</t>
        </is>
      </c>
    </row>
    <row r="35">
      <c r="A35" s="4" t="inlineStr">
        <is>
          <t>Expected loss</t>
        </is>
      </c>
      <c r="B35" s="5" t="n">
        <v>-198</v>
      </c>
      <c r="C35" s="5" t="n">
        <v>-223</v>
      </c>
    </row>
    <row r="36">
      <c r="A36" s="4" t="inlineStr">
        <is>
          <t>Gains / (Losses)</t>
        </is>
      </c>
      <c r="B36" s="5" t="n">
        <v>-113</v>
      </c>
      <c r="C36" s="5" t="n">
        <v>36</v>
      </c>
    </row>
    <row r="37">
      <c r="A37" s="4" t="inlineStr">
        <is>
          <t>Purchases</t>
        </is>
      </c>
      <c r="B37" s="5" t="n">
        <v>-172</v>
      </c>
      <c r="C37" s="5" t="n">
        <v>-38</v>
      </c>
    </row>
    <row r="38">
      <c r="A38" s="4" t="inlineStr">
        <is>
          <t>Settlements</t>
        </is>
      </c>
      <c r="B38" s="5" t="n">
        <v>311</v>
      </c>
      <c r="C38" s="5" t="n">
        <v>48</v>
      </c>
    </row>
    <row r="39">
      <c r="A39" s="4" t="inlineStr">
        <is>
          <t>Transfer to Stage 2</t>
        </is>
      </c>
      <c r="B39" s="5" t="n">
        <v>21</v>
      </c>
      <c r="C39" s="5" t="n">
        <v>74</v>
      </c>
    </row>
    <row r="40">
      <c r="A40" s="4" t="inlineStr">
        <is>
          <t>Cure from Stage 2</t>
        </is>
      </c>
      <c r="C40" s="5" t="n">
        <v>-75</v>
      </c>
    </row>
    <row r="41">
      <c r="A41" s="4" t="inlineStr">
        <is>
          <t>Cure from Stage 3</t>
        </is>
      </c>
      <c r="B41" s="5" t="n">
        <v>-34</v>
      </c>
      <c r="C41" s="5" t="n">
        <v>-20</v>
      </c>
    </row>
    <row r="42">
      <c r="A42" s="4" t="inlineStr">
        <is>
          <t>Expected loss</t>
        </is>
      </c>
      <c r="B42" s="5" t="n">
        <v>-185</v>
      </c>
      <c r="C42" s="5" t="n">
        <v>-198</v>
      </c>
    </row>
    <row r="43">
      <c r="A43" s="4" t="inlineStr">
        <is>
          <t>Stage 1 [member] | Government securities [member]</t>
        </is>
      </c>
    </row>
    <row r="44">
      <c r="A44" s="3" t="inlineStr">
        <is>
          <t>Disclosure of maturity analysis for derivative financial assets designated at fair value through profit or loss [Line Items]</t>
        </is>
      </c>
    </row>
    <row r="45">
      <c r="A45" s="4" t="inlineStr">
        <is>
          <t>Gains / (Losses)</t>
        </is>
      </c>
      <c r="B45" s="5" t="n">
        <v>8</v>
      </c>
    </row>
    <row r="46">
      <c r="A46" s="4" t="inlineStr">
        <is>
          <t>Purchases</t>
        </is>
      </c>
      <c r="B46" s="5" t="n">
        <v>-34</v>
      </c>
    </row>
    <row r="47">
      <c r="A47" s="4" t="inlineStr">
        <is>
          <t>Settlements</t>
        </is>
      </c>
      <c r="B47" s="5" t="n">
        <v>12</v>
      </c>
    </row>
    <row r="48">
      <c r="A48" s="4" t="inlineStr">
        <is>
          <t>Stage 1 [member] | Corporate debt securities [member]</t>
        </is>
      </c>
    </row>
    <row r="49">
      <c r="A49" s="3" t="inlineStr">
        <is>
          <t>Disclosure of maturity analysis for derivative financial assets designated at fair value through profit or loss [Line Items]</t>
        </is>
      </c>
    </row>
    <row r="50">
      <c r="A50" s="4" t="inlineStr">
        <is>
          <t>Expected loss</t>
        </is>
      </c>
      <c r="B50" s="5" t="n">
        <v>-146</v>
      </c>
      <c r="C50" s="5" t="n">
        <v>-219</v>
      </c>
    </row>
    <row r="51">
      <c r="A51" s="4" t="inlineStr">
        <is>
          <t>Gains / (Losses)</t>
        </is>
      </c>
      <c r="B51" s="5" t="n">
        <v>-129</v>
      </c>
      <c r="C51" s="5" t="n">
        <v>24</v>
      </c>
    </row>
    <row r="52">
      <c r="A52" s="4" t="inlineStr">
        <is>
          <t>Purchases</t>
        </is>
      </c>
      <c r="B52" s="5" t="n">
        <v>-138</v>
      </c>
      <c r="C52" s="5" t="n">
        <v>-35</v>
      </c>
    </row>
    <row r="53">
      <c r="A53" s="4" t="inlineStr">
        <is>
          <t>Settlements</t>
        </is>
      </c>
      <c r="B53" s="5" t="n">
        <v>299</v>
      </c>
      <c r="C53" s="5" t="n">
        <v>46</v>
      </c>
    </row>
    <row r="54">
      <c r="A54" s="4" t="inlineStr">
        <is>
          <t>Transfer to Stage 2</t>
        </is>
      </c>
      <c r="B54" s="5" t="n">
        <v>21</v>
      </c>
      <c r="C54" s="5" t="n">
        <v>74</v>
      </c>
    </row>
    <row r="55">
      <c r="A55" s="4" t="inlineStr">
        <is>
          <t>Cure from Stage 2</t>
        </is>
      </c>
      <c r="C55" s="5" t="n">
        <v>-16</v>
      </c>
    </row>
    <row r="56">
      <c r="A56" s="4" t="inlineStr">
        <is>
          <t>Cure from Stage 3</t>
        </is>
      </c>
      <c r="B56" s="5" t="n">
        <v>-34</v>
      </c>
      <c r="C56" s="5" t="n">
        <v>-20</v>
      </c>
    </row>
    <row r="57">
      <c r="A57" s="4" t="inlineStr">
        <is>
          <t>Expected loss</t>
        </is>
      </c>
      <c r="B57" s="5" t="n">
        <v>-127</v>
      </c>
      <c r="C57" s="5" t="n">
        <v>-146</v>
      </c>
    </row>
    <row r="58">
      <c r="A58" s="4" t="inlineStr">
        <is>
          <t>Stage 1 [member] | Corporate debt securities [member] | Rural product note [Member]</t>
        </is>
      </c>
    </row>
    <row r="59">
      <c r="A59" s="3" t="inlineStr">
        <is>
          <t>Disclosure of maturity analysis for derivative financial assets designated at fair value through profit or loss [Line Items]</t>
        </is>
      </c>
    </row>
    <row r="60">
      <c r="A60" s="4" t="inlineStr">
        <is>
          <t>Expected loss</t>
        </is>
      </c>
      <c r="B60" s="5" t="n">
        <v>-9</v>
      </c>
      <c r="C60" s="5" t="n">
        <v>-7</v>
      </c>
    </row>
    <row r="61">
      <c r="A61" s="4" t="inlineStr">
        <is>
          <t>Gains / (Losses)</t>
        </is>
      </c>
      <c r="B61" s="5" t="n">
        <v>15</v>
      </c>
      <c r="C61" s="5" t="n">
        <v>4</v>
      </c>
    </row>
    <row r="62">
      <c r="A62" s="4" t="inlineStr">
        <is>
          <t>Purchases</t>
        </is>
      </c>
      <c r="B62" s="5" t="n">
        <v>-44</v>
      </c>
      <c r="C62" s="5" t="n">
        <v>-7</v>
      </c>
    </row>
    <row r="63">
      <c r="A63" s="4" t="inlineStr">
        <is>
          <t>Settlements</t>
        </is>
      </c>
      <c r="B63" s="5" t="n">
        <v>15</v>
      </c>
      <c r="C63" s="5" t="n">
        <v>1</v>
      </c>
    </row>
    <row r="64">
      <c r="A64" s="4" t="inlineStr">
        <is>
          <t>Expected loss</t>
        </is>
      </c>
      <c r="B64" s="5" t="n">
        <v>-23</v>
      </c>
      <c r="C64" s="5" t="n">
        <v>-9</v>
      </c>
    </row>
    <row r="65">
      <c r="A65" s="4" t="inlineStr">
        <is>
          <t>Stage 1 [member] | Corporate debt securities [member] | Real estate receivables certificates [member]</t>
        </is>
      </c>
    </row>
    <row r="66">
      <c r="A66" s="3" t="inlineStr">
        <is>
          <t>Disclosure of maturity analysis for derivative financial assets designated at fair value through profit or loss [Line Items]</t>
        </is>
      </c>
    </row>
    <row r="67">
      <c r="A67" s="4" t="inlineStr">
        <is>
          <t>Expected loss</t>
        </is>
      </c>
      <c r="B67" s="5" t="n">
        <v>-2</v>
      </c>
      <c r="C67" s="5" t="n">
        <v>-2</v>
      </c>
    </row>
    <row r="68">
      <c r="A68" s="4" t="inlineStr">
        <is>
          <t>Gains / (Losses)</t>
        </is>
      </c>
      <c r="B68" s="5" t="n">
        <v>-10</v>
      </c>
    </row>
    <row r="69">
      <c r="A69" s="4" t="inlineStr">
        <is>
          <t>Purchases</t>
        </is>
      </c>
      <c r="B69" s="5" t="n">
        <v>-9</v>
      </c>
      <c r="C69" s="5" t="n">
        <v>-4</v>
      </c>
    </row>
    <row r="70">
      <c r="A70" s="4" t="inlineStr">
        <is>
          <t>Settlements</t>
        </is>
      </c>
      <c r="B70" s="5" t="n">
        <v>13</v>
      </c>
      <c r="C70" s="5" t="n">
        <v>23</v>
      </c>
    </row>
    <row r="71">
      <c r="A71" s="4" t="inlineStr">
        <is>
          <t>Cure from Stage 3</t>
        </is>
      </c>
      <c r="C71" s="5" t="n">
        <v>-19</v>
      </c>
    </row>
    <row r="72">
      <c r="A72" s="4" t="inlineStr">
        <is>
          <t>Expected loss</t>
        </is>
      </c>
      <c r="B72" s="5" t="n">
        <v>-8</v>
      </c>
      <c r="C72" s="5" t="n">
        <v>-2</v>
      </c>
    </row>
    <row r="73">
      <c r="A73" s="4" t="inlineStr">
        <is>
          <t>Stage 1 [member] | Corporate debt securities [member] | Debentures [member]</t>
        </is>
      </c>
    </row>
    <row r="74">
      <c r="A74" s="3" t="inlineStr">
        <is>
          <t>Disclosure of maturity analysis for derivative financial assets designated at fair value through profit or loss [Line Items]</t>
        </is>
      </c>
    </row>
    <row r="75">
      <c r="A75" s="4" t="inlineStr">
        <is>
          <t>Expected loss</t>
        </is>
      </c>
      <c r="B75" s="5" t="n">
        <v>-131</v>
      </c>
      <c r="C75" s="5" t="n">
        <v>-206</v>
      </c>
    </row>
    <row r="76">
      <c r="A76" s="4" t="inlineStr">
        <is>
          <t>Gains / (Losses)</t>
        </is>
      </c>
      <c r="B76" s="5" t="n">
        <v>-124</v>
      </c>
      <c r="C76" s="5" t="n">
        <v>19</v>
      </c>
    </row>
    <row r="77">
      <c r="A77" s="4" t="inlineStr">
        <is>
          <t>Purchases</t>
        </is>
      </c>
      <c r="B77" s="5" t="n">
        <v>-60</v>
      </c>
      <c r="C77" s="5" t="n">
        <v>-21</v>
      </c>
    </row>
    <row r="78">
      <c r="A78" s="4" t="inlineStr">
        <is>
          <t>Settlements</t>
        </is>
      </c>
      <c r="B78" s="5" t="n">
        <v>250</v>
      </c>
      <c r="C78" s="5" t="n">
        <v>20</v>
      </c>
    </row>
    <row r="79">
      <c r="A79" s="4" t="inlineStr">
        <is>
          <t>Transfer to Stage 2</t>
        </is>
      </c>
      <c r="B79" s="5" t="n">
        <v>21</v>
      </c>
      <c r="C79" s="5" t="n">
        <v>74</v>
      </c>
    </row>
    <row r="80">
      <c r="A80" s="4" t="inlineStr">
        <is>
          <t>Cure from Stage 2</t>
        </is>
      </c>
      <c r="C80" s="5" t="n">
        <v>-16</v>
      </c>
    </row>
    <row r="81">
      <c r="A81" s="4" t="inlineStr">
        <is>
          <t>Cure from Stage 3</t>
        </is>
      </c>
      <c r="B81" s="5" t="n">
        <v>-34</v>
      </c>
      <c r="C81" s="5" t="n">
        <v>-1</v>
      </c>
    </row>
    <row r="82">
      <c r="A82" s="4" t="inlineStr">
        <is>
          <t>Expected loss</t>
        </is>
      </c>
      <c r="B82" s="5" t="n">
        <v>-78</v>
      </c>
      <c r="C82" s="5" t="n">
        <v>-131</v>
      </c>
    </row>
    <row r="83">
      <c r="A83" s="4" t="inlineStr">
        <is>
          <t>Stage 1 [member] | Corporate debt securities [member] | Eurobonds and others [member]</t>
        </is>
      </c>
    </row>
    <row r="84">
      <c r="A84" s="3" t="inlineStr">
        <is>
          <t>Disclosure of maturity analysis for derivative financial assets designated at fair value through profit or loss [Line Items]</t>
        </is>
      </c>
    </row>
    <row r="85">
      <c r="A85" s="4" t="inlineStr">
        <is>
          <t>Expected loss</t>
        </is>
      </c>
      <c r="B85" s="5" t="n">
        <v>-1</v>
      </c>
      <c r="C85" s="5" t="n">
        <v>-2</v>
      </c>
    </row>
    <row r="86">
      <c r="A86" s="4" t="inlineStr">
        <is>
          <t>Gains / (Losses)</t>
        </is>
      </c>
      <c r="B86" s="5" t="n">
        <v>-6</v>
      </c>
    </row>
    <row r="87">
      <c r="A87" s="4" t="inlineStr">
        <is>
          <t>Purchases</t>
        </is>
      </c>
      <c r="B87" s="5" t="n">
        <v>-2</v>
      </c>
    </row>
    <row r="88">
      <c r="A88" s="4" t="inlineStr">
        <is>
          <t>Settlements</t>
        </is>
      </c>
      <c r="B88" s="5" t="n">
        <v>8</v>
      </c>
    </row>
    <row r="89">
      <c r="A89" s="4" t="inlineStr">
        <is>
          <t>Expected loss</t>
        </is>
      </c>
      <c r="B89" s="5" t="n">
        <v>-1</v>
      </c>
      <c r="C89" s="5" t="n">
        <v>-1</v>
      </c>
    </row>
    <row r="90">
      <c r="A90" s="4" t="inlineStr">
        <is>
          <t>Stage 1 [member] | Corporate debt securities [member] | Promissory notes [Member]</t>
        </is>
      </c>
    </row>
    <row r="91">
      <c r="A91" s="3" t="inlineStr">
        <is>
          <t>Disclosure of maturity analysis for derivative financial assets designated at fair value through profit or loss [Line Items]</t>
        </is>
      </c>
    </row>
    <row r="92">
      <c r="A92" s="4" t="inlineStr">
        <is>
          <t>Expected loss</t>
        </is>
      </c>
      <c r="B92" s="5" t="n">
        <v>-3</v>
      </c>
      <c r="C92" s="5" t="n">
        <v>-2</v>
      </c>
    </row>
    <row r="93">
      <c r="A93" s="4" t="inlineStr">
        <is>
          <t>Gains / (Losses)</t>
        </is>
      </c>
      <c r="B93" s="5" t="n">
        <v>-7</v>
      </c>
      <c r="C93" s="5" t="n">
        <v>1</v>
      </c>
    </row>
    <row r="94">
      <c r="A94" s="4" t="inlineStr">
        <is>
          <t>Purchases</t>
        </is>
      </c>
      <c r="B94" s="5" t="n">
        <v>-10</v>
      </c>
      <c r="C94" s="5" t="n">
        <v>-3</v>
      </c>
    </row>
    <row r="95">
      <c r="A95" s="4" t="inlineStr">
        <is>
          <t>Settlements</t>
        </is>
      </c>
      <c r="B95" s="5" t="n">
        <v>10</v>
      </c>
    </row>
    <row r="96">
      <c r="A96" s="4" t="inlineStr">
        <is>
          <t>Expected loss</t>
        </is>
      </c>
      <c r="B96" s="5" t="n">
        <v>-10</v>
      </c>
      <c r="C96" s="5" t="n">
        <v>-3</v>
      </c>
    </row>
    <row r="97">
      <c r="A97" s="4" t="inlineStr">
        <is>
          <t>Stage 1 [member] | Corporate debt securities [member] | Other [member]</t>
        </is>
      </c>
    </row>
    <row r="98">
      <c r="A98" s="3" t="inlineStr">
        <is>
          <t>Disclosure of maturity analysis for derivative financial assets designated at fair value through profit or loss [Line Items]</t>
        </is>
      </c>
    </row>
    <row r="99">
      <c r="A99" s="4" t="inlineStr">
        <is>
          <t>Gains / (Losses)</t>
        </is>
      </c>
      <c r="B99" s="5" t="n">
        <v>3</v>
      </c>
    </row>
    <row r="100">
      <c r="A100" s="4" t="inlineStr">
        <is>
          <t>Purchases</t>
        </is>
      </c>
      <c r="B100" s="5" t="n">
        <v>-13</v>
      </c>
    </row>
    <row r="101">
      <c r="A101" s="4" t="inlineStr">
        <is>
          <t>Settlements</t>
        </is>
      </c>
      <c r="B101" s="5" t="n">
        <v>3</v>
      </c>
    </row>
    <row r="102">
      <c r="A102" s="4" t="inlineStr">
        <is>
          <t>Expected loss</t>
        </is>
      </c>
      <c r="B102" s="5" t="n">
        <v>-7</v>
      </c>
    </row>
    <row r="103">
      <c r="A103" s="4" t="inlineStr">
        <is>
          <t>Stage 1 [member] | Colombia [member] | Government securities [member]</t>
        </is>
      </c>
    </row>
    <row r="104">
      <c r="A104" s="3" t="inlineStr">
        <is>
          <t>Disclosure of maturity analysis for derivative financial assets designated at fair value through profit or loss [Line Items]</t>
        </is>
      </c>
    </row>
    <row r="105">
      <c r="A105" s="4" t="inlineStr">
        <is>
          <t>Expected loss</t>
        </is>
      </c>
      <c r="C105" s="5" t="n">
        <v>-4</v>
      </c>
    </row>
    <row r="106">
      <c r="A106" s="4" t="inlineStr">
        <is>
          <t>Gains / (Losses)</t>
        </is>
      </c>
      <c r="C106" s="5" t="n">
        <v>5</v>
      </c>
    </row>
    <row r="107">
      <c r="A107" s="4" t="inlineStr">
        <is>
          <t>Purchases</t>
        </is>
      </c>
      <c r="B107" s="5" t="n">
        <v>-2</v>
      </c>
      <c r="C107" s="5" t="n">
        <v>-3</v>
      </c>
    </row>
    <row r="108">
      <c r="A108" s="4" t="inlineStr">
        <is>
          <t>Settlements</t>
        </is>
      </c>
      <c r="B108" s="5" t="n">
        <v>2</v>
      </c>
      <c r="C108" s="5" t="n">
        <v>2</v>
      </c>
    </row>
    <row r="109">
      <c r="A109" s="4" t="inlineStr">
        <is>
          <t>Stage 1 [member] | Brazil [Member] | Government securities [member]</t>
        </is>
      </c>
    </row>
    <row r="110">
      <c r="A110" s="3" t="inlineStr">
        <is>
          <t>Disclosure of maturity analysis for derivative financial assets designated at fair value through profit or loss [Line Items]</t>
        </is>
      </c>
    </row>
    <row r="111">
      <c r="A111" s="4" t="inlineStr">
        <is>
          <t>Expected loss</t>
        </is>
      </c>
      <c r="B111" s="5" t="n">
        <v>-52</v>
      </c>
    </row>
    <row r="112">
      <c r="A112" s="4" t="inlineStr">
        <is>
          <t>Gains / (Losses)</t>
        </is>
      </c>
      <c r="B112" s="5" t="n">
        <v>8</v>
      </c>
      <c r="C112" s="5" t="n">
        <v>7</v>
      </c>
    </row>
    <row r="113">
      <c r="A113" s="4" t="inlineStr">
        <is>
          <t>Cure from Stage 2</t>
        </is>
      </c>
      <c r="C113" s="5" t="n">
        <v>-59</v>
      </c>
    </row>
    <row r="114">
      <c r="A114" s="4" t="inlineStr">
        <is>
          <t>Expected loss</t>
        </is>
      </c>
      <c r="B114" s="5" t="n">
        <v>-44</v>
      </c>
      <c r="C114" s="5" t="n">
        <v>-52</v>
      </c>
    </row>
    <row r="115">
      <c r="A115" s="4" t="inlineStr">
        <is>
          <t>Stage 1 [member] | Mexico [Member] | Government securities [member]</t>
        </is>
      </c>
    </row>
    <row r="116">
      <c r="A116" s="3" t="inlineStr">
        <is>
          <t>Disclosure of maturity analysis for derivative financial assets designated at fair value through profit or loss [Line Items]</t>
        </is>
      </c>
    </row>
    <row r="117">
      <c r="A117" s="4" t="inlineStr">
        <is>
          <t>Gains / (Losses)</t>
        </is>
      </c>
      <c r="B117" s="5" t="n">
        <v>2</v>
      </c>
    </row>
    <row r="118">
      <c r="A118" s="4" t="inlineStr">
        <is>
          <t>Purchases</t>
        </is>
      </c>
      <c r="B118" s="5" t="n">
        <v>-15</v>
      </c>
    </row>
    <row r="119">
      <c r="A119" s="4" t="inlineStr">
        <is>
          <t>Settlements</t>
        </is>
      </c>
      <c r="B119" s="5" t="n">
        <v>7</v>
      </c>
    </row>
    <row r="120">
      <c r="A120" s="4" t="inlineStr">
        <is>
          <t>Expected loss</t>
        </is>
      </c>
      <c r="B120" s="5" t="n">
        <v>-6</v>
      </c>
    </row>
    <row r="121">
      <c r="A121" s="4" t="inlineStr">
        <is>
          <t>Stage 1 [member] | Korea [Member] | Government securities [member]</t>
        </is>
      </c>
    </row>
    <row r="122">
      <c r="A122" s="3" t="inlineStr">
        <is>
          <t>Disclosure of maturity analysis for derivative financial assets designated at fair value through profit or loss [Line Items]</t>
        </is>
      </c>
    </row>
    <row r="123">
      <c r="A123" s="4" t="inlineStr">
        <is>
          <t>Gains / (Losses)</t>
        </is>
      </c>
      <c r="B123" s="5" t="n">
        <v>7</v>
      </c>
    </row>
    <row r="124">
      <c r="A124" s="4" t="inlineStr">
        <is>
          <t>Purchases</t>
        </is>
      </c>
      <c r="B124" s="5" t="n">
        <v>-14</v>
      </c>
    </row>
    <row r="125">
      <c r="A125" s="4" t="inlineStr">
        <is>
          <t>Settlements</t>
        </is>
      </c>
      <c r="B125" s="5" t="n">
        <v>3</v>
      </c>
    </row>
    <row r="126">
      <c r="A126" s="4" t="inlineStr">
        <is>
          <t>Expected loss</t>
        </is>
      </c>
      <c r="B126" s="5" t="n">
        <v>-4</v>
      </c>
    </row>
    <row r="127">
      <c r="A127" s="4" t="inlineStr">
        <is>
          <t>Stage 1 [member] | Spain [Member] | Government securities [member]</t>
        </is>
      </c>
    </row>
    <row r="128">
      <c r="A128" s="3" t="inlineStr">
        <is>
          <t>Disclosure of maturity analysis for derivative financial assets designated at fair value through profit or loss [Line Items]</t>
        </is>
      </c>
    </row>
    <row r="129">
      <c r="A129" s="4" t="inlineStr">
        <is>
          <t>Purchases</t>
        </is>
      </c>
      <c r="B129" s="5" t="n">
        <v>-3</v>
      </c>
    </row>
    <row r="130">
      <c r="A130" s="4" t="inlineStr">
        <is>
          <t>Expected loss</t>
        </is>
      </c>
      <c r="B130" s="5" t="n">
        <v>-3</v>
      </c>
    </row>
    <row r="131">
      <c r="A131" s="4" t="inlineStr">
        <is>
          <t>Stage 1 [member] | Chile [member] | Government securities [member]</t>
        </is>
      </c>
    </row>
    <row r="132">
      <c r="A132" s="3" t="inlineStr">
        <is>
          <t>Disclosure of maturity analysis for derivative financial assets designated at fair value through profit or loss [Line Items]</t>
        </is>
      </c>
    </row>
    <row r="133">
      <c r="A133" s="4" t="inlineStr">
        <is>
          <t>Gains / (Losses)</t>
        </is>
      </c>
      <c r="B133" s="5" t="n">
        <v>-1</v>
      </c>
    </row>
    <row r="134">
      <c r="A134" s="4" t="inlineStr">
        <is>
          <t>Expected loss</t>
        </is>
      </c>
      <c r="B134" s="5" t="n">
        <v>-1</v>
      </c>
    </row>
    <row r="135">
      <c r="A135" s="4" t="inlineStr">
        <is>
          <t>Stage 2 [member]</t>
        </is>
      </c>
    </row>
    <row r="136">
      <c r="A136" s="3" t="inlineStr">
        <is>
          <t>Disclosure of maturity analysis for derivative financial assets designated at fair value through profit or loss [Line Items]</t>
        </is>
      </c>
    </row>
    <row r="137">
      <c r="A137" s="4" t="inlineStr">
        <is>
          <t>Expected loss</t>
        </is>
      </c>
      <c r="B137" s="5" t="n">
        <v>-58</v>
      </c>
      <c r="C137" s="5" t="n">
        <v>-824</v>
      </c>
    </row>
    <row r="138">
      <c r="A138" s="4" t="inlineStr">
        <is>
          <t>Gains / (Losses)</t>
        </is>
      </c>
      <c r="B138" s="5" t="n">
        <v>-9</v>
      </c>
      <c r="C138" s="5" t="n">
        <v>82</v>
      </c>
    </row>
    <row r="139">
      <c r="A139" s="4" t="inlineStr">
        <is>
          <t>Purchases</t>
        </is>
      </c>
      <c r="B139" s="5" t="n">
        <v>-67</v>
      </c>
      <c r="C139" s="5" t="n">
        <v>-2</v>
      </c>
    </row>
    <row r="140">
      <c r="A140" s="4" t="inlineStr">
        <is>
          <t>Settlements</t>
        </is>
      </c>
      <c r="B140" s="5" t="n">
        <v>61</v>
      </c>
      <c r="C140" s="5" t="n">
        <v>66</v>
      </c>
    </row>
    <row r="141">
      <c r="A141" s="4" t="inlineStr">
        <is>
          <t>Transfer to Stage 1</t>
        </is>
      </c>
      <c r="B141" s="5" t="n">
        <v>0</v>
      </c>
      <c r="C141" s="5" t="n">
        <v>75</v>
      </c>
    </row>
    <row r="142">
      <c r="A142" s="4" t="inlineStr">
        <is>
          <t>Transfer to Stage 3</t>
        </is>
      </c>
      <c r="B142" s="5" t="n">
        <v>54</v>
      </c>
      <c r="C142" s="5" t="n">
        <v>619</v>
      </c>
    </row>
    <row r="143">
      <c r="A143" s="4" t="inlineStr">
        <is>
          <t>Cure from Stage 1</t>
        </is>
      </c>
      <c r="B143" s="5" t="n">
        <v>-21</v>
      </c>
      <c r="C143" s="5" t="n">
        <v>-74</v>
      </c>
    </row>
    <row r="144">
      <c r="A144" s="4" t="inlineStr">
        <is>
          <t>Cure from Stage 3</t>
        </is>
      </c>
      <c r="B144" s="5" t="n">
        <v>-13</v>
      </c>
    </row>
    <row r="145">
      <c r="A145" s="4" t="inlineStr">
        <is>
          <t>Expected loss</t>
        </is>
      </c>
      <c r="B145" s="5" t="n">
        <v>-53</v>
      </c>
      <c r="C145" s="5" t="n">
        <v>-58</v>
      </c>
    </row>
    <row r="146">
      <c r="A146" s="4" t="inlineStr">
        <is>
          <t>Stage 2 [member] | Corporate debt securities [member]</t>
        </is>
      </c>
    </row>
    <row r="147">
      <c r="A147" s="3" t="inlineStr">
        <is>
          <t>Disclosure of maturity analysis for derivative financial assets designated at fair value through profit or loss [Line Items]</t>
        </is>
      </c>
    </row>
    <row r="148">
      <c r="A148" s="4" t="inlineStr">
        <is>
          <t>Expected loss</t>
        </is>
      </c>
      <c r="B148" s="5" t="n">
        <v>-58</v>
      </c>
      <c r="C148" s="5" t="n">
        <v>-765</v>
      </c>
    </row>
    <row r="149">
      <c r="A149" s="4" t="inlineStr">
        <is>
          <t>Gains / (Losses)</t>
        </is>
      </c>
      <c r="B149" s="5" t="n">
        <v>-9</v>
      </c>
      <c r="C149" s="5" t="n">
        <v>82</v>
      </c>
    </row>
    <row r="150">
      <c r="A150" s="4" t="inlineStr">
        <is>
          <t>Purchases</t>
        </is>
      </c>
      <c r="B150" s="5" t="n">
        <v>-67</v>
      </c>
      <c r="C150" s="5" t="n">
        <v>-2</v>
      </c>
    </row>
    <row r="151">
      <c r="A151" s="4" t="inlineStr">
        <is>
          <t>Settlements</t>
        </is>
      </c>
      <c r="B151" s="5" t="n">
        <v>61</v>
      </c>
      <c r="C151" s="5" t="n">
        <v>66</v>
      </c>
    </row>
    <row r="152">
      <c r="A152" s="4" t="inlineStr">
        <is>
          <t>Transfer to Stage 1</t>
        </is>
      </c>
      <c r="B152" s="5" t="n">
        <v>0</v>
      </c>
      <c r="C152" s="5" t="n">
        <v>16</v>
      </c>
    </row>
    <row r="153">
      <c r="A153" s="4" t="inlineStr">
        <is>
          <t>Transfer to Stage 3</t>
        </is>
      </c>
      <c r="B153" s="5" t="n">
        <v>54</v>
      </c>
      <c r="C153" s="5" t="n">
        <v>619</v>
      </c>
    </row>
    <row r="154">
      <c r="A154" s="4" t="inlineStr">
        <is>
          <t>Cure from Stage 1</t>
        </is>
      </c>
      <c r="B154" s="5" t="n">
        <v>-21</v>
      </c>
      <c r="C154" s="5" t="n">
        <v>-74</v>
      </c>
    </row>
    <row r="155">
      <c r="A155" s="4" t="inlineStr">
        <is>
          <t>Cure from Stage 3</t>
        </is>
      </c>
      <c r="B155" s="5" t="n">
        <v>-13</v>
      </c>
    </row>
    <row r="156">
      <c r="A156" s="4" t="inlineStr">
        <is>
          <t>Expected loss</t>
        </is>
      </c>
      <c r="B156" s="5" t="n">
        <v>-53</v>
      </c>
      <c r="C156" s="5" t="n">
        <v>-58</v>
      </c>
    </row>
    <row r="157">
      <c r="A157" s="4" t="inlineStr">
        <is>
          <t>Stage 2 [member] | Corporate debt securities [member] | Rural product note [Member]</t>
        </is>
      </c>
    </row>
    <row r="158">
      <c r="A158" s="3" t="inlineStr">
        <is>
          <t>Disclosure of maturity analysis for derivative financial assets designated at fair value through profit or loss [Line Items]</t>
        </is>
      </c>
    </row>
    <row r="159">
      <c r="A159" s="4" t="inlineStr">
        <is>
          <t>Expected loss</t>
        </is>
      </c>
      <c r="B159" s="5" t="n">
        <v>-5</v>
      </c>
    </row>
    <row r="160">
      <c r="A160" s="4" t="inlineStr">
        <is>
          <t>Gains / (Losses)</t>
        </is>
      </c>
      <c r="B160" s="5" t="n">
        <v>-3</v>
      </c>
      <c r="C160" s="5" t="n">
        <v>-8</v>
      </c>
    </row>
    <row r="161">
      <c r="A161" s="4" t="inlineStr">
        <is>
          <t>Purchases</t>
        </is>
      </c>
      <c r="B161" s="5" t="n">
        <v>0</v>
      </c>
      <c r="C161" s="5" t="n">
        <v>-2</v>
      </c>
    </row>
    <row r="162">
      <c r="A162" s="4" t="inlineStr">
        <is>
          <t>Settlements</t>
        </is>
      </c>
      <c r="B162" s="5" t="n">
        <v>5</v>
      </c>
    </row>
    <row r="163">
      <c r="A163" s="4" t="inlineStr">
        <is>
          <t>Transfer to Stage 3</t>
        </is>
      </c>
      <c r="B163" s="5" t="n">
        <v>1</v>
      </c>
      <c r="C163" s="5" t="n">
        <v>5</v>
      </c>
    </row>
    <row r="164">
      <c r="A164" s="4" t="inlineStr">
        <is>
          <t>Expected loss</t>
        </is>
      </c>
      <c r="B164" s="5" t="n">
        <v>-2</v>
      </c>
      <c r="C164" s="5" t="n">
        <v>-5</v>
      </c>
    </row>
    <row r="165">
      <c r="A165" s="4" t="inlineStr">
        <is>
          <t>Stage 2 [member] | Corporate debt securities [member] | Real estate receivables certificates [member]</t>
        </is>
      </c>
    </row>
    <row r="166">
      <c r="A166" s="3" t="inlineStr">
        <is>
          <t>Disclosure of maturity analysis for derivative financial assets designated at fair value through profit or loss [Line Items]</t>
        </is>
      </c>
    </row>
    <row r="167">
      <c r="A167" s="4" t="inlineStr">
        <is>
          <t>Gains / (Losses)</t>
        </is>
      </c>
      <c r="B167" s="5" t="n">
        <v>-4</v>
      </c>
    </row>
    <row r="168">
      <c r="A168" s="4" t="inlineStr">
        <is>
          <t>Expected loss</t>
        </is>
      </c>
      <c r="B168" s="5" t="n">
        <v>-4</v>
      </c>
    </row>
    <row r="169">
      <c r="A169" s="4" t="inlineStr">
        <is>
          <t>Stage 2 [member] | Corporate debt securities [member] | Debentures [member]</t>
        </is>
      </c>
    </row>
    <row r="170">
      <c r="A170" s="3" t="inlineStr">
        <is>
          <t>Disclosure of maturity analysis for derivative financial assets designated at fair value through profit or loss [Line Items]</t>
        </is>
      </c>
    </row>
    <row r="171">
      <c r="A171" s="4" t="inlineStr">
        <is>
          <t>Expected loss</t>
        </is>
      </c>
      <c r="B171" s="5" t="n">
        <v>-53</v>
      </c>
      <c r="C171" s="5" t="n">
        <v>-765</v>
      </c>
    </row>
    <row r="172">
      <c r="A172" s="4" t="inlineStr">
        <is>
          <t>Gains / (Losses)</t>
        </is>
      </c>
      <c r="B172" s="5" t="n">
        <v>-1</v>
      </c>
      <c r="C172" s="5" t="n">
        <v>90</v>
      </c>
    </row>
    <row r="173">
      <c r="A173" s="4" t="inlineStr">
        <is>
          <t>Purchases</t>
        </is>
      </c>
      <c r="B173" s="5" t="n">
        <v>-67</v>
      </c>
    </row>
    <row r="174">
      <c r="A174" s="4" t="inlineStr">
        <is>
          <t>Settlements</t>
        </is>
      </c>
      <c r="B174" s="5" t="n">
        <v>55</v>
      </c>
      <c r="C174" s="5" t="n">
        <v>66</v>
      </c>
    </row>
    <row r="175">
      <c r="A175" s="4" t="inlineStr">
        <is>
          <t>Transfer to Stage 1</t>
        </is>
      </c>
      <c r="B175" s="5" t="n">
        <v>0</v>
      </c>
      <c r="C175" s="5" t="n">
        <v>16</v>
      </c>
    </row>
    <row r="176">
      <c r="A176" s="4" t="inlineStr">
        <is>
          <t>Transfer to Stage 3</t>
        </is>
      </c>
      <c r="B176" s="5" t="n">
        <v>53</v>
      </c>
      <c r="C176" s="5" t="n">
        <v>614</v>
      </c>
    </row>
    <row r="177">
      <c r="A177" s="4" t="inlineStr">
        <is>
          <t>Cure from Stage 1</t>
        </is>
      </c>
      <c r="B177" s="5" t="n">
        <v>-21</v>
      </c>
      <c r="C177" s="5" t="n">
        <v>-74</v>
      </c>
    </row>
    <row r="178">
      <c r="A178" s="4" t="inlineStr">
        <is>
          <t>Cure from Stage 3</t>
        </is>
      </c>
      <c r="B178" s="5" t="n">
        <v>-13</v>
      </c>
    </row>
    <row r="179">
      <c r="A179" s="4" t="inlineStr">
        <is>
          <t>Expected loss</t>
        </is>
      </c>
      <c r="B179" s="5" t="n">
        <v>-47</v>
      </c>
      <c r="C179" s="5" t="n">
        <v>-53</v>
      </c>
    </row>
    <row r="180">
      <c r="A180" s="4" t="inlineStr">
        <is>
          <t>Stage 2 [member] | Corporate debt securities [member] | Eurobonds and others [member]</t>
        </is>
      </c>
    </row>
    <row r="181">
      <c r="A181" s="3" t="inlineStr">
        <is>
          <t>Disclosure of maturity analysis for derivative financial assets designated at fair value through profit or loss [Line Items]</t>
        </is>
      </c>
    </row>
    <row r="182">
      <c r="A182" s="4" t="inlineStr">
        <is>
          <t>Gains / (Losses)</t>
        </is>
      </c>
      <c r="B182" s="5" t="n">
        <v>-1</v>
      </c>
    </row>
    <row r="183">
      <c r="A183" s="4" t="inlineStr">
        <is>
          <t>Settlements</t>
        </is>
      </c>
      <c r="B183" s="5" t="n">
        <v>1</v>
      </c>
    </row>
    <row r="184">
      <c r="A184" s="4" t="inlineStr">
        <is>
          <t>Stage 2 [member] | Brazil [Member] | Government securities [member]</t>
        </is>
      </c>
    </row>
    <row r="185">
      <c r="A185" s="3" t="inlineStr">
        <is>
          <t>Disclosure of maturity analysis for derivative financial assets designated at fair value through profit or loss [Line Items]</t>
        </is>
      </c>
    </row>
    <row r="186">
      <c r="A186" s="4" t="inlineStr">
        <is>
          <t>Expected loss</t>
        </is>
      </c>
      <c r="C186" s="5" t="n">
        <v>-59</v>
      </c>
    </row>
    <row r="187">
      <c r="A187" s="4" t="inlineStr">
        <is>
          <t>Transfer to Stage 1</t>
        </is>
      </c>
      <c r="C187" s="5" t="n">
        <v>59</v>
      </c>
    </row>
    <row r="188">
      <c r="A188" s="4" t="inlineStr">
        <is>
          <t>Stage 3 [member]</t>
        </is>
      </c>
    </row>
    <row r="189">
      <c r="A189" s="3" t="inlineStr">
        <is>
          <t>Disclosure of maturity analysis for derivative financial assets designated at fair value through profit or loss [Line Items]</t>
        </is>
      </c>
    </row>
    <row r="190">
      <c r="A190" s="4" t="inlineStr">
        <is>
          <t>Expected loss</t>
        </is>
      </c>
      <c r="B190" s="5" t="n">
        <v>-2397</v>
      </c>
      <c r="C190" s="5" t="n">
        <v>-2599</v>
      </c>
    </row>
    <row r="191">
      <c r="A191" s="4" t="inlineStr">
        <is>
          <t>Gains / (Losses)</t>
        </is>
      </c>
      <c r="B191" s="5" t="n">
        <v>-1278</v>
      </c>
      <c r="C191" s="5" t="n">
        <v>-35</v>
      </c>
    </row>
    <row r="192">
      <c r="A192" s="4" t="inlineStr">
        <is>
          <t>Purchases</t>
        </is>
      </c>
      <c r="B192" s="5" t="n">
        <v>-238</v>
      </c>
      <c r="C192" s="5" t="n">
        <v>-193</v>
      </c>
    </row>
    <row r="193">
      <c r="A193" s="4" t="inlineStr">
        <is>
          <t>Settlements</t>
        </is>
      </c>
      <c r="B193" s="5" t="n">
        <v>1093</v>
      </c>
      <c r="C193" s="5" t="n">
        <v>1029</v>
      </c>
    </row>
    <row r="194">
      <c r="A194" s="4" t="inlineStr">
        <is>
          <t>Transfer to Stage 1</t>
        </is>
      </c>
      <c r="B194" s="5" t="n">
        <v>34</v>
      </c>
      <c r="C194" s="5" t="n">
        <v>20</v>
      </c>
    </row>
    <row r="195">
      <c r="A195" s="4" t="inlineStr">
        <is>
          <t>Transfer to Stage 2</t>
        </is>
      </c>
      <c r="B195" s="5" t="n">
        <v>13</v>
      </c>
    </row>
    <row r="196">
      <c r="A196" s="4" t="inlineStr">
        <is>
          <t>Cure from Stage 2</t>
        </is>
      </c>
      <c r="B196" s="5" t="n">
        <v>-54</v>
      </c>
      <c r="C196" s="5" t="n">
        <v>-619</v>
      </c>
    </row>
    <row r="197">
      <c r="A197" s="4" t="inlineStr">
        <is>
          <t>Expected loss</t>
        </is>
      </c>
      <c r="B197" s="5" t="n">
        <v>-2827</v>
      </c>
      <c r="C197" s="5" t="n">
        <v>-2397</v>
      </c>
    </row>
    <row r="198">
      <c r="A198" s="4" t="inlineStr">
        <is>
          <t>Stage 3 [member] | Corporate debt securities [member]</t>
        </is>
      </c>
    </row>
    <row r="199">
      <c r="A199" s="3" t="inlineStr">
        <is>
          <t>Disclosure of maturity analysis for derivative financial assets designated at fair value through profit or loss [Line Items]</t>
        </is>
      </c>
    </row>
    <row r="200">
      <c r="A200" s="4" t="inlineStr">
        <is>
          <t>Expected loss</t>
        </is>
      </c>
      <c r="B200" s="5" t="n">
        <v>-2397</v>
      </c>
      <c r="C200" s="5" t="n">
        <v>-2599</v>
      </c>
    </row>
    <row r="201">
      <c r="A201" s="4" t="inlineStr">
        <is>
          <t>Gains / (Losses)</t>
        </is>
      </c>
      <c r="B201" s="5" t="n">
        <v>-1278</v>
      </c>
      <c r="C201" s="5" t="n">
        <v>-35</v>
      </c>
    </row>
    <row r="202">
      <c r="A202" s="4" t="inlineStr">
        <is>
          <t>Purchases</t>
        </is>
      </c>
      <c r="B202" s="5" t="n">
        <v>-238</v>
      </c>
      <c r="C202" s="5" t="n">
        <v>-193</v>
      </c>
    </row>
    <row r="203">
      <c r="A203" s="4" t="inlineStr">
        <is>
          <t>Settlements</t>
        </is>
      </c>
      <c r="B203" s="5" t="n">
        <v>1093</v>
      </c>
      <c r="C203" s="5" t="n">
        <v>1029</v>
      </c>
    </row>
    <row r="204">
      <c r="A204" s="4" t="inlineStr">
        <is>
          <t>Transfer to Stage 1</t>
        </is>
      </c>
      <c r="B204" s="5" t="n">
        <v>34</v>
      </c>
      <c r="C204" s="5" t="n">
        <v>20</v>
      </c>
    </row>
    <row r="205">
      <c r="A205" s="4" t="inlineStr">
        <is>
          <t>Transfer to Stage 2</t>
        </is>
      </c>
      <c r="B205" s="5" t="n">
        <v>13</v>
      </c>
    </row>
    <row r="206">
      <c r="A206" s="4" t="inlineStr">
        <is>
          <t>Cure from Stage 2</t>
        </is>
      </c>
      <c r="B206" s="5" t="n">
        <v>-54</v>
      </c>
      <c r="C206" s="5" t="n">
        <v>-619</v>
      </c>
    </row>
    <row r="207">
      <c r="A207" s="4" t="inlineStr">
        <is>
          <t>Expected loss</t>
        </is>
      </c>
      <c r="B207" s="5" t="n">
        <v>-2827</v>
      </c>
      <c r="C207" s="5" t="n">
        <v>-2397</v>
      </c>
    </row>
    <row r="208">
      <c r="A208" s="4" t="inlineStr">
        <is>
          <t>Stage 3 [member] | Corporate debt securities [member] | Rural product note [Member]</t>
        </is>
      </c>
    </row>
    <row r="209">
      <c r="A209" s="3" t="inlineStr">
        <is>
          <t>Disclosure of maturity analysis for derivative financial assets designated at fair value through profit or loss [Line Items]</t>
        </is>
      </c>
    </row>
    <row r="210">
      <c r="A210" s="4" t="inlineStr">
        <is>
          <t>Expected loss</t>
        </is>
      </c>
      <c r="B210" s="5" t="n">
        <v>-33</v>
      </c>
      <c r="C210" s="5" t="n">
        <v>-173</v>
      </c>
    </row>
    <row r="211">
      <c r="A211" s="4" t="inlineStr">
        <is>
          <t>Gains / (Losses)</t>
        </is>
      </c>
      <c r="B211" s="5" t="n">
        <v>-7</v>
      </c>
      <c r="C211" s="5" t="n">
        <v>-3</v>
      </c>
    </row>
    <row r="212">
      <c r="A212" s="4" t="inlineStr">
        <is>
          <t>Purchases</t>
        </is>
      </c>
      <c r="B212" s="5" t="n">
        <v>-1</v>
      </c>
      <c r="C212" s="5" t="n">
        <v>-50</v>
      </c>
    </row>
    <row r="213">
      <c r="A213" s="4" t="inlineStr">
        <is>
          <t>Settlements</t>
        </is>
      </c>
      <c r="B213" s="5" t="n">
        <v>42</v>
      </c>
      <c r="C213" s="5" t="n">
        <v>198</v>
      </c>
    </row>
    <row r="214">
      <c r="A214" s="4" t="inlineStr">
        <is>
          <t>Cure from Stage 2</t>
        </is>
      </c>
      <c r="B214" s="5" t="n">
        <v>-1</v>
      </c>
      <c r="C214" s="5" t="n">
        <v>-5</v>
      </c>
    </row>
    <row r="215">
      <c r="A215" s="4" t="inlineStr">
        <is>
          <t>Expected loss</t>
        </is>
      </c>
      <c r="C215" s="5" t="n">
        <v>-33</v>
      </c>
    </row>
    <row r="216">
      <c r="A216" s="4" t="inlineStr">
        <is>
          <t>Stage 3 [member] | Corporate debt securities [member] | Real estate receivables certificates [member]</t>
        </is>
      </c>
    </row>
    <row r="217">
      <c r="A217" s="3" t="inlineStr">
        <is>
          <t>Disclosure of maturity analysis for derivative financial assets designated at fair value through profit or loss [Line Items]</t>
        </is>
      </c>
    </row>
    <row r="218">
      <c r="A218" s="4" t="inlineStr">
        <is>
          <t>Expected loss</t>
        </is>
      </c>
      <c r="C218" s="5" t="n">
        <v>-361</v>
      </c>
    </row>
    <row r="219">
      <c r="A219" s="4" t="inlineStr">
        <is>
          <t>Gains / (Losses)</t>
        </is>
      </c>
      <c r="C219" s="5" t="n">
        <v>16</v>
      </c>
    </row>
    <row r="220">
      <c r="A220" s="4" t="inlineStr">
        <is>
          <t>Settlements</t>
        </is>
      </c>
      <c r="C220" s="5" t="n">
        <v>326</v>
      </c>
    </row>
    <row r="221">
      <c r="A221" s="4" t="inlineStr">
        <is>
          <t>Transfer to Stage 1</t>
        </is>
      </c>
      <c r="C221" s="5" t="n">
        <v>19</v>
      </c>
    </row>
    <row r="222">
      <c r="A222" s="4" t="inlineStr">
        <is>
          <t>Stage 3 [member] | Corporate debt securities [member] | Debentures [member]</t>
        </is>
      </c>
    </row>
    <row r="223">
      <c r="A223" s="3" t="inlineStr">
        <is>
          <t>Disclosure of maturity analysis for derivative financial assets designated at fair value through profit or loss [Line Items]</t>
        </is>
      </c>
    </row>
    <row r="224">
      <c r="A224" s="4" t="inlineStr">
        <is>
          <t>Expected loss</t>
        </is>
      </c>
      <c r="B224" s="5" t="n">
        <v>-2348</v>
      </c>
      <c r="C224" s="5" t="n">
        <v>-2037</v>
      </c>
    </row>
    <row r="225">
      <c r="A225" s="4" t="inlineStr">
        <is>
          <t>Gains / (Losses)</t>
        </is>
      </c>
      <c r="B225" s="5" t="n">
        <v>-1287</v>
      </c>
      <c r="C225" s="5" t="n">
        <v>-48</v>
      </c>
    </row>
    <row r="226">
      <c r="A226" s="4" t="inlineStr">
        <is>
          <t>Purchases</t>
        </is>
      </c>
      <c r="B226" s="5" t="n">
        <v>-207</v>
      </c>
      <c r="C226" s="5" t="n">
        <v>-127</v>
      </c>
    </row>
    <row r="227">
      <c r="A227" s="4" t="inlineStr">
        <is>
          <t>Settlements</t>
        </is>
      </c>
      <c r="B227" s="5" t="n">
        <v>1021</v>
      </c>
      <c r="C227" s="5" t="n">
        <v>477</v>
      </c>
    </row>
    <row r="228">
      <c r="A228" s="4" t="inlineStr">
        <is>
          <t>Transfer to Stage 1</t>
        </is>
      </c>
      <c r="B228" s="5" t="n">
        <v>34</v>
      </c>
      <c r="C228" s="5" t="n">
        <v>1</v>
      </c>
    </row>
    <row r="229">
      <c r="A229" s="4" t="inlineStr">
        <is>
          <t>Transfer to Stage 2</t>
        </is>
      </c>
      <c r="B229" s="5" t="n">
        <v>13</v>
      </c>
    </row>
    <row r="230">
      <c r="A230" s="4" t="inlineStr">
        <is>
          <t>Cure from Stage 2</t>
        </is>
      </c>
      <c r="B230" s="5" t="n">
        <v>-53</v>
      </c>
      <c r="C230" s="5" t="n">
        <v>-614</v>
      </c>
    </row>
    <row r="231">
      <c r="A231" s="4" t="inlineStr">
        <is>
          <t>Expected loss</t>
        </is>
      </c>
      <c r="B231" s="5" t="n">
        <v>-2827</v>
      </c>
      <c r="C231" s="5" t="n">
        <v>-2348</v>
      </c>
    </row>
    <row r="232">
      <c r="A232" s="4" t="inlineStr">
        <is>
          <t>Stage 3 [member] | Corporate debt securities [member] | Promissory notes [Member]</t>
        </is>
      </c>
    </row>
    <row r="233">
      <c r="A233" s="3" t="inlineStr">
        <is>
          <t>Disclosure of maturity analysis for derivative financial assets designated at fair value through profit or loss [Line Items]</t>
        </is>
      </c>
    </row>
    <row r="234">
      <c r="A234" s="4" t="inlineStr">
        <is>
          <t>Expected loss</t>
        </is>
      </c>
      <c r="C234" s="5" t="n">
        <v>-11</v>
      </c>
    </row>
    <row r="235">
      <c r="A235" s="4" t="inlineStr">
        <is>
          <t>Settlements</t>
        </is>
      </c>
      <c r="C235" s="5" t="n">
        <v>11</v>
      </c>
    </row>
    <row r="236">
      <c r="A236" s="4" t="inlineStr">
        <is>
          <t>Stage 3 [member] | Corporate debt securities [member] | Other [member]</t>
        </is>
      </c>
    </row>
    <row r="237">
      <c r="A237" s="3" t="inlineStr">
        <is>
          <t>Disclosure of maturity analysis for derivative financial assets designated at fair value through profit or loss [Line Items]</t>
        </is>
      </c>
    </row>
    <row r="238">
      <c r="A238" s="4" t="inlineStr">
        <is>
          <t>Expected loss</t>
        </is>
      </c>
      <c r="B238" s="5" t="n">
        <v>-16</v>
      </c>
      <c r="C238" s="5" t="n">
        <v>-17</v>
      </c>
    </row>
    <row r="239">
      <c r="A239" s="4" t="inlineStr">
        <is>
          <t>Gains / (Losses)</t>
        </is>
      </c>
      <c r="B239" s="5" t="n">
        <v>16</v>
      </c>
    </row>
    <row r="240">
      <c r="A240" s="4" t="inlineStr">
        <is>
          <t>Purchases</t>
        </is>
      </c>
      <c r="B240" s="5" t="n">
        <v>-30</v>
      </c>
      <c r="C240" s="5" t="n">
        <v>-16</v>
      </c>
    </row>
    <row r="241">
      <c r="A241" s="4" t="inlineStr">
        <is>
          <t>Settlements</t>
        </is>
      </c>
      <c r="B241" s="6" t="inlineStr">
        <is>
          <t>R$ 30</t>
        </is>
      </c>
      <c r="C241" s="5" t="n">
        <v>17</v>
      </c>
    </row>
    <row r="242">
      <c r="A242" s="4" t="inlineStr">
        <is>
          <t>Expected loss</t>
        </is>
      </c>
      <c r="C242" s="6" t="inlineStr">
        <is>
          <t>R$ 16</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Operations  - Summary of Loan Operations and Lease Operations by Type (Detail) - BRL (R$) R$ in Millions</t>
        </is>
      </c>
      <c r="B1" s="2" t="inlineStr">
        <is>
          <t>Dec. 31, 2020</t>
        </is>
      </c>
      <c r="C1" s="2" t="inlineStr">
        <is>
          <t>Dec. 31, 2019</t>
        </is>
      </c>
    </row>
    <row r="2">
      <c r="A2" s="3" t="inlineStr">
        <is>
          <t>Disclosure of loans and lease operations [Line Items]</t>
        </is>
      </c>
    </row>
    <row r="3">
      <c r="A3" s="4" t="inlineStr">
        <is>
          <t>Loan operations and lease operations by type</t>
        </is>
      </c>
      <c r="B3" s="6" t="inlineStr">
        <is>
          <t>R$ 714104</t>
        </is>
      </c>
      <c r="C3" s="6" t="inlineStr">
        <is>
          <t>R$ 585791</t>
        </is>
      </c>
    </row>
    <row r="4">
      <c r="A4" s="4" t="inlineStr">
        <is>
          <t>Provision for Expected Loss</t>
        </is>
      </c>
      <c r="B4" s="5" t="n">
        <v>-48322</v>
      </c>
      <c r="C4" s="5" t="n">
        <v>-37508</v>
      </c>
    </row>
    <row r="5">
      <c r="A5" s="4" t="inlineStr">
        <is>
          <t>Total loans and lease operations, net of Expected Credit Loss</t>
        </is>
      </c>
      <c r="B5" s="5" t="n">
        <v>665782</v>
      </c>
      <c r="C5" s="5" t="n">
        <v>548283</v>
      </c>
    </row>
    <row r="6">
      <c r="A6" s="4" t="inlineStr">
        <is>
          <t>Corporate [member]</t>
        </is>
      </c>
    </row>
    <row r="7">
      <c r="A7" s="3" t="inlineStr">
        <is>
          <t>Disclosure of loans and lease operations [Line Items]</t>
        </is>
      </c>
    </row>
    <row r="8">
      <c r="A8" s="4" t="inlineStr">
        <is>
          <t>Loan operations and lease operations by type</t>
        </is>
      </c>
      <c r="B8" s="5" t="n">
        <v>134521</v>
      </c>
      <c r="C8" s="5" t="n">
        <v>100789</v>
      </c>
    </row>
    <row r="9">
      <c r="A9" s="4" t="inlineStr">
        <is>
          <t>Micro/Small and medium companies [member]</t>
        </is>
      </c>
    </row>
    <row r="10">
      <c r="A10" s="3" t="inlineStr">
        <is>
          <t>Disclosure of loans and lease operations [Line Items]</t>
        </is>
      </c>
    </row>
    <row r="11">
      <c r="A11" s="4" t="inlineStr">
        <is>
          <t>Loan operations and lease operations by type</t>
        </is>
      </c>
      <c r="B11" s="5" t="n">
        <v>121955</v>
      </c>
      <c r="C11" s="5" t="n">
        <v>90733</v>
      </c>
    </row>
    <row r="12">
      <c r="A12" s="4" t="inlineStr">
        <is>
          <t>Foreign [member] | Foreign loans - Latin America [member]</t>
        </is>
      </c>
    </row>
    <row r="13">
      <c r="A13" s="3" t="inlineStr">
        <is>
          <t>Disclosure of loans and lease operations [Line Items]</t>
        </is>
      </c>
    </row>
    <row r="14">
      <c r="A14" s="4" t="inlineStr">
        <is>
          <t>Loan operations and lease operations by type</t>
        </is>
      </c>
      <c r="B14" s="5" t="n">
        <v>202145</v>
      </c>
      <c r="C14" s="5" t="n">
        <v>153779</v>
      </c>
    </row>
    <row r="15">
      <c r="A15" s="4" t="inlineStr">
        <is>
          <t>Individuals [member]</t>
        </is>
      </c>
    </row>
    <row r="16">
      <c r="A16" s="3" t="inlineStr">
        <is>
          <t>Disclosure of loans and lease operations [Line Items]</t>
        </is>
      </c>
    </row>
    <row r="17">
      <c r="A17" s="4" t="inlineStr">
        <is>
          <t>Loan operations and lease operations by type</t>
        </is>
      </c>
      <c r="B17" s="5" t="n">
        <v>255483</v>
      </c>
      <c r="C17" s="5" t="n">
        <v>240490</v>
      </c>
    </row>
    <row r="18">
      <c r="A18" s="4" t="inlineStr">
        <is>
          <t>Individuals [member] | Vehicles [member]</t>
        </is>
      </c>
    </row>
    <row r="19">
      <c r="A19" s="3" t="inlineStr">
        <is>
          <t>Disclosure of loans and lease operations [Line Items]</t>
        </is>
      </c>
    </row>
    <row r="20">
      <c r="A20" s="4" t="inlineStr">
        <is>
          <t>Loan operations and lease operations by type</t>
        </is>
      </c>
      <c r="B20" s="5" t="n">
        <v>23290</v>
      </c>
      <c r="C20" s="5" t="n">
        <v>18968</v>
      </c>
    </row>
    <row r="21">
      <c r="A21" s="4" t="inlineStr">
        <is>
          <t>Individuals [member] | Credit card [member]</t>
        </is>
      </c>
    </row>
    <row r="22">
      <c r="A22" s="3" t="inlineStr">
        <is>
          <t>Disclosure of loans and lease operations [Line Items]</t>
        </is>
      </c>
    </row>
    <row r="23">
      <c r="A23" s="4" t="inlineStr">
        <is>
          <t>Loan operations and lease operations by type</t>
        </is>
      </c>
      <c r="B23" s="5" t="n">
        <v>87073</v>
      </c>
      <c r="C23" s="5" t="n">
        <v>91676</v>
      </c>
    </row>
    <row r="24">
      <c r="A24" s="4" t="inlineStr">
        <is>
          <t>Individuals [member] | Personal loan [member]</t>
        </is>
      </c>
    </row>
    <row r="25">
      <c r="A25" s="3" t="inlineStr">
        <is>
          <t>Disclosure of loans and lease operations [Line Items]</t>
        </is>
      </c>
    </row>
    <row r="26">
      <c r="A26" s="4" t="inlineStr">
        <is>
          <t>Loan operations and lease operations by type</t>
        </is>
      </c>
      <c r="B26" s="5" t="n">
        <v>35346</v>
      </c>
      <c r="C26" s="5" t="n">
        <v>34892</v>
      </c>
    </row>
    <row r="27">
      <c r="A27" s="4" t="inlineStr">
        <is>
          <t>Individuals [member] | Payroll loans [member]</t>
        </is>
      </c>
    </row>
    <row r="28">
      <c r="A28" s="3" t="inlineStr">
        <is>
          <t>Disclosure of loans and lease operations [Line Items]</t>
        </is>
      </c>
    </row>
    <row r="29">
      <c r="A29" s="4" t="inlineStr">
        <is>
          <t>Loan operations and lease operations by type</t>
        </is>
      </c>
      <c r="B29" s="5" t="n">
        <v>55508</v>
      </c>
      <c r="C29" s="5" t="n">
        <v>49608</v>
      </c>
    </row>
    <row r="30">
      <c r="A30" s="4" t="inlineStr">
        <is>
          <t>Individuals [member] | Mortgages [member]</t>
        </is>
      </c>
    </row>
    <row r="31">
      <c r="A31" s="3" t="inlineStr">
        <is>
          <t>Disclosure of loans and lease operations [Line Items]</t>
        </is>
      </c>
    </row>
    <row r="32">
      <c r="A32" s="4" t="inlineStr">
        <is>
          <t>Loan operations and lease operations by type</t>
        </is>
      </c>
      <c r="B32" s="6" t="inlineStr">
        <is>
          <t>R$ 54266</t>
        </is>
      </c>
      <c r="C32" s="6" t="inlineStr">
        <is>
          <t>R$ 45346</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and Lease Operations - Summary of Loan Operations and Lease Operations by Type (Parenthetical) (Detail) - BRL (R$) R$ in Millions</t>
        </is>
      </c>
      <c r="B1" s="2" t="inlineStr">
        <is>
          <t>12 Months Ended</t>
        </is>
      </c>
    </row>
    <row r="2">
      <c r="B2" s="2" t="inlineStr">
        <is>
          <t>Dec. 31, 2020</t>
        </is>
      </c>
      <c r="C2" s="2" t="inlineStr">
        <is>
          <t>Dec. 31, 2019</t>
        </is>
      </c>
      <c r="D2" s="2" t="inlineStr">
        <is>
          <t>Dec. 31, 2018</t>
        </is>
      </c>
    </row>
    <row r="3">
      <c r="A3" s="3" t="inlineStr">
        <is>
          <t>Disclosure of loans and lease operations [Line Items]</t>
        </is>
      </c>
    </row>
    <row r="4">
      <c r="A4" s="4" t="inlineStr">
        <is>
          <t>Provision for Expected Loss</t>
        </is>
      </c>
      <c r="B4" s="6" t="inlineStr">
        <is>
          <t>R$ 47051</t>
        </is>
      </c>
      <c r="C4" s="6" t="inlineStr">
        <is>
          <t>R$ 36029</t>
        </is>
      </c>
      <c r="D4" s="6" t="inlineStr">
        <is>
          <t>R$ 8</t>
        </is>
      </c>
    </row>
    <row r="5">
      <c r="A5" s="4" t="inlineStr">
        <is>
          <t>Commitments released</t>
        </is>
      </c>
      <c r="B5" s="5" t="n">
        <v>-3485</v>
      </c>
      <c r="C5" s="5" t="n">
        <v>-3303</v>
      </c>
      <c r="D5" s="6" t="inlineStr">
        <is>
          <t>R$ 2601</t>
        </is>
      </c>
    </row>
    <row r="6">
      <c r="A6" s="4" t="inlineStr">
        <is>
          <t>Financial guarantees pledged [member]</t>
        </is>
      </c>
    </row>
    <row r="7">
      <c r="A7" s="3" t="inlineStr">
        <is>
          <t>Disclosure of loans and lease operations [Line Items]</t>
        </is>
      </c>
    </row>
    <row r="8">
      <c r="A8" s="4" t="inlineStr">
        <is>
          <t>Provision for Expected Loss</t>
        </is>
      </c>
      <c r="B8" s="6" t="inlineStr">
        <is>
          <t>R$ 907</t>
        </is>
      </c>
      <c r="C8" s="6" t="inlineStr">
        <is>
          <t>R$ 837</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Operations - Summary of Loan Operations and Lease Operations by Maturity (Detail) - BRL (R$) R$ in Millions</t>
        </is>
      </c>
      <c r="B1" s="2" t="inlineStr">
        <is>
          <t>Dec. 31, 2020</t>
        </is>
      </c>
      <c r="C1" s="2" t="inlineStr">
        <is>
          <t>Dec. 31, 2019</t>
        </is>
      </c>
    </row>
    <row r="2">
      <c r="A2" s="3" t="inlineStr">
        <is>
          <t>Disclosure of loans and lease operations [Line Items]</t>
        </is>
      </c>
    </row>
    <row r="3">
      <c r="A3" s="4" t="inlineStr">
        <is>
          <t>Loan operations and lease operations by type</t>
        </is>
      </c>
      <c r="B3" s="6" t="inlineStr">
        <is>
          <t>R$ 714104</t>
        </is>
      </c>
      <c r="C3" s="6" t="inlineStr">
        <is>
          <t>R$ 585791</t>
        </is>
      </c>
    </row>
    <row r="4">
      <c r="A4" s="4" t="inlineStr">
        <is>
          <t>Overdue as from 1 day [member]</t>
        </is>
      </c>
    </row>
    <row r="5">
      <c r="A5" s="3" t="inlineStr">
        <is>
          <t>Disclosure of loans and lease operations [Line Items]</t>
        </is>
      </c>
    </row>
    <row r="6">
      <c r="A6" s="4" t="inlineStr">
        <is>
          <t>Loan operations and lease operations by type</t>
        </is>
      </c>
      <c r="B6" s="5" t="n">
        <v>18683</v>
      </c>
      <c r="C6" s="5" t="n">
        <v>21263</v>
      </c>
    </row>
    <row r="7">
      <c r="A7" s="4" t="inlineStr">
        <is>
          <t>Falling due up to 3 months [member]</t>
        </is>
      </c>
    </row>
    <row r="8">
      <c r="A8" s="3" t="inlineStr">
        <is>
          <t>Disclosure of loans and lease operations [Line Items]</t>
        </is>
      </c>
    </row>
    <row r="9">
      <c r="A9" s="4" t="inlineStr">
        <is>
          <t>Loan operations and lease operations by type</t>
        </is>
      </c>
      <c r="B9" s="5" t="n">
        <v>172497</v>
      </c>
      <c r="C9" s="5" t="n">
        <v>165028</v>
      </c>
    </row>
    <row r="10">
      <c r="A10" s="4" t="inlineStr">
        <is>
          <t>Falling due from 3 months to 12 months [member]</t>
        </is>
      </c>
    </row>
    <row r="11">
      <c r="A11" s="3" t="inlineStr">
        <is>
          <t>Disclosure of loans and lease operations [Line Items]</t>
        </is>
      </c>
    </row>
    <row r="12">
      <c r="A12" s="4" t="inlineStr">
        <is>
          <t>Loan operations and lease operations by type</t>
        </is>
      </c>
      <c r="B12" s="5" t="n">
        <v>181033</v>
      </c>
      <c r="C12" s="5" t="n">
        <v>149388</v>
      </c>
    </row>
    <row r="13">
      <c r="A13" s="4" t="inlineStr">
        <is>
          <t>Falling due after 1 year [member]</t>
        </is>
      </c>
    </row>
    <row r="14">
      <c r="A14" s="3" t="inlineStr">
        <is>
          <t>Disclosure of loans and lease operations [Line Items]</t>
        </is>
      </c>
    </row>
    <row r="15">
      <c r="A15" s="4" t="inlineStr">
        <is>
          <t>Loan operations and lease operations by type</t>
        </is>
      </c>
      <c r="B15" s="6" t="inlineStr">
        <is>
          <t>R$ 341891</t>
        </is>
      </c>
      <c r="C15" s="6" t="inlineStr">
        <is>
          <t>R$ 250112</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Operations - Summary of Loan Operations and Lease Operations by Concentration (Detail) - BRL (R$) R$ in Millions</t>
        </is>
      </c>
      <c r="B1" s="2" t="inlineStr">
        <is>
          <t>Dec. 31, 2020</t>
        </is>
      </c>
      <c r="C1" s="2" t="inlineStr">
        <is>
          <t>Dec. 31, 2019</t>
        </is>
      </c>
    </row>
    <row r="2">
      <c r="A2" s="4" t="inlineStr">
        <is>
          <t>Largest debtor [member]</t>
        </is>
      </c>
    </row>
    <row r="3">
      <c r="A3" s="3" t="inlineStr">
        <is>
          <t>Disclosure of loans and lease operations [Line Items]</t>
        </is>
      </c>
    </row>
    <row r="4">
      <c r="A4" s="4" t="inlineStr">
        <is>
          <t>Loan operations and lease operations by concentration</t>
        </is>
      </c>
      <c r="B4" s="6" t="inlineStr">
        <is>
          <t>R$ 7243</t>
        </is>
      </c>
      <c r="C4" s="6" t="inlineStr">
        <is>
          <t>R$ 5389</t>
        </is>
      </c>
    </row>
    <row r="5">
      <c r="A5" s="4" t="inlineStr">
        <is>
          <t>10 largest debtors [member]</t>
        </is>
      </c>
    </row>
    <row r="6">
      <c r="A6" s="3" t="inlineStr">
        <is>
          <t>Disclosure of loans and lease operations [Line Items]</t>
        </is>
      </c>
    </row>
    <row r="7">
      <c r="A7" s="4" t="inlineStr">
        <is>
          <t>Loan operations and lease operations by concentration</t>
        </is>
      </c>
      <c r="B7" s="5" t="n">
        <v>37863</v>
      </c>
      <c r="C7" s="5" t="n">
        <v>29340</v>
      </c>
    </row>
    <row r="8">
      <c r="A8" s="4" t="inlineStr">
        <is>
          <t>20 largest debtors [member]</t>
        </is>
      </c>
    </row>
    <row r="9">
      <c r="A9" s="3" t="inlineStr">
        <is>
          <t>Disclosure of loans and lease operations [Line Items]</t>
        </is>
      </c>
    </row>
    <row r="10">
      <c r="A10" s="4" t="inlineStr">
        <is>
          <t>Loan operations and lease operations by concentration</t>
        </is>
      </c>
      <c r="B10" s="5" t="n">
        <v>54812</v>
      </c>
      <c r="C10" s="5" t="n">
        <v>44712</v>
      </c>
    </row>
    <row r="11">
      <c r="A11" s="4" t="inlineStr">
        <is>
          <t>50 largest debtors [member]</t>
        </is>
      </c>
    </row>
    <row r="12">
      <c r="A12" s="3" t="inlineStr">
        <is>
          <t>Disclosure of loans and lease operations [Line Items]</t>
        </is>
      </c>
    </row>
    <row r="13">
      <c r="A13" s="4" t="inlineStr">
        <is>
          <t>Loan operations and lease operations by concentration</t>
        </is>
      </c>
      <c r="B13" s="5" t="n">
        <v>83438</v>
      </c>
      <c r="C13" s="5" t="n">
        <v>71965</v>
      </c>
    </row>
    <row r="14">
      <c r="A14" s="4" t="inlineStr">
        <is>
          <t>100 largest debtors [member]</t>
        </is>
      </c>
    </row>
    <row r="15">
      <c r="A15" s="3" t="inlineStr">
        <is>
          <t>Disclosure of loans and lease operations [Line Items]</t>
        </is>
      </c>
    </row>
    <row r="16">
      <c r="A16" s="4" t="inlineStr">
        <is>
          <t>Loan operations and lease operations by concentration</t>
        </is>
      </c>
      <c r="B16" s="6" t="inlineStr">
        <is>
          <t>R$ 112333</t>
        </is>
      </c>
      <c r="C16" s="6" t="inlineStr">
        <is>
          <t>R$ 97695</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 and Lease Operations - Summary of Reconciliation of Gross Portfolio of Loan Operations and Lease Operations (Detail) - BRL (R$) R$ in Thousands</t>
        </is>
      </c>
      <c r="B1" s="2" t="inlineStr">
        <is>
          <t>12 Months Ended</t>
        </is>
      </c>
    </row>
    <row r="2">
      <c r="B2" s="2" t="inlineStr">
        <is>
          <t>Dec. 31, 2020</t>
        </is>
      </c>
      <c r="C2" s="2" t="inlineStr">
        <is>
          <t>Dec. 31, 2019</t>
        </is>
      </c>
    </row>
    <row r="3">
      <c r="A3" s="3" t="inlineStr">
        <is>
          <t>Disclosure of loans and lease operations [Line Items]</t>
        </is>
      </c>
    </row>
    <row r="4">
      <c r="A4" s="4" t="inlineStr">
        <is>
          <t>Beginning balance</t>
        </is>
      </c>
      <c r="B4" s="6" t="inlineStr">
        <is>
          <t>R$ 36029000</t>
        </is>
      </c>
      <c r="C4" s="6" t="inlineStr">
        <is>
          <t>R$ 8000</t>
        </is>
      </c>
    </row>
    <row r="5">
      <c r="A5" s="4" t="inlineStr">
        <is>
          <t>Closing balance</t>
        </is>
      </c>
      <c r="B5" s="5" t="n">
        <v>47051000</v>
      </c>
      <c r="C5" s="5" t="n">
        <v>36029000</v>
      </c>
    </row>
    <row r="6">
      <c r="A6" s="4" t="inlineStr">
        <is>
          <t>Cost [member]</t>
        </is>
      </c>
    </row>
    <row r="7">
      <c r="A7" s="3" t="inlineStr">
        <is>
          <t>Disclosure of loans and lease operations [Line Items]</t>
        </is>
      </c>
    </row>
    <row r="8">
      <c r="A8" s="4" t="inlineStr">
        <is>
          <t>Beginning balance</t>
        </is>
      </c>
      <c r="B8" s="5" t="n">
        <v>585791000</v>
      </c>
      <c r="C8" s="5" t="n">
        <v>536091000</v>
      </c>
    </row>
    <row r="9">
      <c r="A9" s="4" t="inlineStr">
        <is>
          <t>Derecognition</t>
        </is>
      </c>
      <c r="B9" s="5" t="n">
        <v>-13638</v>
      </c>
      <c r="C9" s="5" t="n">
        <v>-14299000</v>
      </c>
    </row>
    <row r="10">
      <c r="A10" s="4" t="inlineStr">
        <is>
          <t>Acquisition / (Settlement)</t>
        </is>
      </c>
      <c r="B10" s="5" t="n">
        <v>141951</v>
      </c>
      <c r="C10" s="5" t="n">
        <v>63999000</v>
      </c>
    </row>
    <row r="11">
      <c r="A11" s="4" t="inlineStr">
        <is>
          <t>Closing balance</t>
        </is>
      </c>
      <c r="B11" s="5" t="n">
        <v>714104</v>
      </c>
      <c r="C11" s="5" t="n">
        <v>585791000</v>
      </c>
    </row>
    <row r="12">
      <c r="A12" s="4" t="inlineStr">
        <is>
          <t>Cost [member] | Corporate [member]</t>
        </is>
      </c>
    </row>
    <row r="13">
      <c r="A13" s="3" t="inlineStr">
        <is>
          <t>Disclosure of loans and lease operations [Line Items]</t>
        </is>
      </c>
    </row>
    <row r="14">
      <c r="A14" s="4" t="inlineStr">
        <is>
          <t>Beginning balance</t>
        </is>
      </c>
      <c r="B14" s="5" t="n">
        <v>100789000</v>
      </c>
      <c r="C14" s="5" t="n">
        <v>99056000</v>
      </c>
    </row>
    <row r="15">
      <c r="A15" s="4" t="inlineStr">
        <is>
          <t>Derecognition</t>
        </is>
      </c>
      <c r="B15" s="5" t="n">
        <v>-570000</v>
      </c>
      <c r="C15" s="5" t="n">
        <v>-868000</v>
      </c>
    </row>
    <row r="16">
      <c r="A16" s="4" t="inlineStr">
        <is>
          <t>Acquisition / (Settlement)</t>
        </is>
      </c>
      <c r="B16" s="5" t="n">
        <v>33162</v>
      </c>
      <c r="C16" s="5" t="n">
        <v>2601000</v>
      </c>
    </row>
    <row r="17">
      <c r="A17" s="4" t="inlineStr">
        <is>
          <t>Closing balance</t>
        </is>
      </c>
      <c r="B17" s="5" t="n">
        <v>134521</v>
      </c>
      <c r="C17" s="5" t="n">
        <v>100789000</v>
      </c>
    </row>
    <row r="18">
      <c r="A18" s="4" t="inlineStr">
        <is>
          <t>Cost [member] | Micro/Small and medium companies [member]</t>
        </is>
      </c>
    </row>
    <row r="19">
      <c r="A19" s="3" t="inlineStr">
        <is>
          <t>Disclosure of loans and lease operations [Line Items]</t>
        </is>
      </c>
    </row>
    <row r="20">
      <c r="A20" s="4" t="inlineStr">
        <is>
          <t>Beginning balance</t>
        </is>
      </c>
      <c r="B20" s="5" t="n">
        <v>90733000</v>
      </c>
      <c r="C20" s="5" t="n">
        <v>72399000</v>
      </c>
    </row>
    <row r="21">
      <c r="A21" s="4" t="inlineStr">
        <is>
          <t>Derecognition</t>
        </is>
      </c>
      <c r="B21" s="5" t="n">
        <v>-1836</v>
      </c>
      <c r="C21" s="5" t="n">
        <v>-2011000</v>
      </c>
    </row>
    <row r="22">
      <c r="A22" s="4" t="inlineStr">
        <is>
          <t>Acquisition / (Settlement)</t>
        </is>
      </c>
      <c r="B22" s="5" t="n">
        <v>33058</v>
      </c>
      <c r="C22" s="5" t="n">
        <v>20345000</v>
      </c>
    </row>
    <row r="23">
      <c r="A23" s="4" t="inlineStr">
        <is>
          <t>Closing balance</t>
        </is>
      </c>
      <c r="B23" s="5" t="n">
        <v>121955</v>
      </c>
      <c r="C23" s="5" t="n">
        <v>90733000</v>
      </c>
    </row>
    <row r="24">
      <c r="A24" s="4" t="inlineStr">
        <is>
          <t>Cost [member] | Individuals [member]</t>
        </is>
      </c>
    </row>
    <row r="25">
      <c r="A25" s="3" t="inlineStr">
        <is>
          <t>Disclosure of loans and lease operations [Line Items]</t>
        </is>
      </c>
    </row>
    <row r="26">
      <c r="A26" s="4" t="inlineStr">
        <is>
          <t>Beginning balance</t>
        </is>
      </c>
      <c r="B26" s="5" t="n">
        <v>240490000</v>
      </c>
      <c r="C26" s="5" t="n">
        <v>212564000</v>
      </c>
    </row>
    <row r="27">
      <c r="A27" s="4" t="inlineStr">
        <is>
          <t>Derecognition</t>
        </is>
      </c>
      <c r="B27" s="5" t="n">
        <v>-11764</v>
      </c>
      <c r="C27" s="5" t="n">
        <v>-9710000</v>
      </c>
    </row>
    <row r="28">
      <c r="A28" s="4" t="inlineStr">
        <is>
          <t>Acquisition / (Settlement)</t>
        </is>
      </c>
      <c r="B28" s="5" t="n">
        <v>26757</v>
      </c>
      <c r="C28" s="5" t="n">
        <v>37636000</v>
      </c>
    </row>
    <row r="29">
      <c r="A29" s="4" t="inlineStr">
        <is>
          <t>Closing balance</t>
        </is>
      </c>
      <c r="B29" s="5" t="n">
        <v>255483</v>
      </c>
      <c r="C29" s="5" t="n">
        <v>240490000</v>
      </c>
    </row>
    <row r="30">
      <c r="A30" s="4" t="inlineStr">
        <is>
          <t>Cost [member] | Foreign [member] | Foreign loans - Latin America [member]</t>
        </is>
      </c>
    </row>
    <row r="31">
      <c r="A31" s="3" t="inlineStr">
        <is>
          <t>Disclosure of loans and lease operations [Line Items]</t>
        </is>
      </c>
    </row>
    <row r="32">
      <c r="A32" s="4" t="inlineStr">
        <is>
          <t>Beginning balance</t>
        </is>
      </c>
      <c r="B32" s="5" t="n">
        <v>153779000</v>
      </c>
      <c r="C32" s="5" t="n">
        <v>152072000</v>
      </c>
    </row>
    <row r="33">
      <c r="A33" s="4" t="inlineStr">
        <is>
          <t>Derecognition</t>
        </is>
      </c>
      <c r="B33" s="5" t="n">
        <v>-608000</v>
      </c>
      <c r="C33" s="5" t="n">
        <v>-1710000</v>
      </c>
    </row>
    <row r="34">
      <c r="A34" s="4" t="inlineStr">
        <is>
          <t>Acquisition / (Settlement)</t>
        </is>
      </c>
      <c r="B34" s="5" t="n">
        <v>48974</v>
      </c>
      <c r="C34" s="5" t="n">
        <v>3417000</v>
      </c>
    </row>
    <row r="35">
      <c r="A35" s="4" t="inlineStr">
        <is>
          <t>Closing balance</t>
        </is>
      </c>
      <c r="B35" s="5" t="n">
        <v>202145</v>
      </c>
      <c r="C35" s="5" t="n">
        <v>153779000</v>
      </c>
    </row>
    <row r="36">
      <c r="A36" s="4" t="inlineStr">
        <is>
          <t>Cost [member] | Stage 1 [member]</t>
        </is>
      </c>
    </row>
    <row r="37">
      <c r="A37" s="3" t="inlineStr">
        <is>
          <t>Disclosure of loans and lease operations [Line Items]</t>
        </is>
      </c>
    </row>
    <row r="38">
      <c r="A38" s="4" t="inlineStr">
        <is>
          <t>Beginning balance</t>
        </is>
      </c>
      <c r="B38" s="5" t="n">
        <v>501889000</v>
      </c>
      <c r="C38" s="5" t="n">
        <v>459626000</v>
      </c>
    </row>
    <row r="39">
      <c r="A39" s="4" t="inlineStr">
        <is>
          <t>Transfer to Stage 2</t>
        </is>
      </c>
      <c r="B39" s="5" t="n">
        <v>-62348</v>
      </c>
      <c r="C39" s="5" t="n">
        <v>-38071000</v>
      </c>
    </row>
    <row r="40">
      <c r="A40" s="4" t="inlineStr">
        <is>
          <t>Transfer to Stage 3</t>
        </is>
      </c>
      <c r="B40" s="5" t="n">
        <v>-5818</v>
      </c>
      <c r="C40" s="5" t="n">
        <v>-3869000</v>
      </c>
    </row>
    <row r="41">
      <c r="A41" s="4" t="inlineStr">
        <is>
          <t>Cure from the Stage 2</t>
        </is>
      </c>
      <c r="B41" s="5" t="n">
        <v>19238</v>
      </c>
      <c r="C41" s="5" t="n">
        <v>17808000</v>
      </c>
    </row>
    <row r="42">
      <c r="A42" s="4" t="inlineStr">
        <is>
          <t>Cure from the Stage 3</t>
        </is>
      </c>
      <c r="B42" s="5" t="n">
        <v>1259</v>
      </c>
      <c r="C42" s="5" t="n">
        <v>126000</v>
      </c>
    </row>
    <row r="43">
      <c r="A43" s="4" t="inlineStr">
        <is>
          <t>Acquisition / (Settlement)</t>
        </is>
      </c>
      <c r="B43" s="5" t="n">
        <v>132988</v>
      </c>
      <c r="C43" s="5" t="n">
        <v>66269000</v>
      </c>
    </row>
    <row r="44">
      <c r="A44" s="4" t="inlineStr">
        <is>
          <t>Closing balance</t>
        </is>
      </c>
      <c r="B44" s="5" t="n">
        <v>587208</v>
      </c>
      <c r="C44" s="5" t="n">
        <v>501889000</v>
      </c>
    </row>
    <row r="45">
      <c r="A45" s="4" t="inlineStr">
        <is>
          <t>Cost [member] | Stage 1 [member] | Corporate [member]</t>
        </is>
      </c>
    </row>
    <row r="46">
      <c r="A46" s="3" t="inlineStr">
        <is>
          <t>Disclosure of loans and lease operations [Line Items]</t>
        </is>
      </c>
    </row>
    <row r="47">
      <c r="A47" s="4" t="inlineStr">
        <is>
          <t>Beginning balance</t>
        </is>
      </c>
      <c r="B47" s="5" t="n">
        <v>91448000</v>
      </c>
      <c r="C47" s="5" t="n">
        <v>87344000</v>
      </c>
    </row>
    <row r="48">
      <c r="A48" s="4" t="inlineStr">
        <is>
          <t>Transfer to Stage 2</t>
        </is>
      </c>
      <c r="B48" s="5" t="n">
        <v>-2822</v>
      </c>
      <c r="C48" s="5" t="n">
        <v>-904000</v>
      </c>
    </row>
    <row r="49">
      <c r="A49" s="4" t="inlineStr">
        <is>
          <t>Transfer to Stage 3</t>
        </is>
      </c>
      <c r="B49" s="5" t="n">
        <v>-82000</v>
      </c>
      <c r="C49" s="5" t="n">
        <v>-36000</v>
      </c>
    </row>
    <row r="50">
      <c r="A50" s="4" t="inlineStr">
        <is>
          <t>Cure from the Stage 2</t>
        </is>
      </c>
      <c r="B50" s="5" t="n">
        <v>996000</v>
      </c>
      <c r="C50" s="5" t="n">
        <v>875000</v>
      </c>
    </row>
    <row r="51">
      <c r="A51" s="4" t="inlineStr">
        <is>
          <t>Cure from the Stage 3</t>
        </is>
      </c>
      <c r="B51" s="5" t="n">
        <v>299000</v>
      </c>
      <c r="C51" s="5" t="n">
        <v>8000</v>
      </c>
    </row>
    <row r="52">
      <c r="A52" s="4" t="inlineStr">
        <is>
          <t>Acquisition / (Settlement)</t>
        </is>
      </c>
      <c r="B52" s="5" t="n">
        <v>33826</v>
      </c>
      <c r="C52" s="5" t="n">
        <v>4161000</v>
      </c>
    </row>
    <row r="53">
      <c r="A53" s="4" t="inlineStr">
        <is>
          <t>Closing balance</t>
        </is>
      </c>
      <c r="B53" s="5" t="n">
        <v>123665</v>
      </c>
      <c r="C53" s="5" t="n">
        <v>91448000</v>
      </c>
    </row>
    <row r="54">
      <c r="A54" s="4" t="inlineStr">
        <is>
          <t>Cost [member] | Stage 1 [member] | Micro/Small and medium companies [member]</t>
        </is>
      </c>
    </row>
    <row r="55">
      <c r="A55" s="3" t="inlineStr">
        <is>
          <t>Disclosure of loans and lease operations [Line Items]</t>
        </is>
      </c>
    </row>
    <row r="56">
      <c r="A56" s="4" t="inlineStr">
        <is>
          <t>Beginning balance</t>
        </is>
      </c>
      <c r="B56" s="5" t="n">
        <v>77722000</v>
      </c>
      <c r="C56" s="5" t="n">
        <v>60471000</v>
      </c>
    </row>
    <row r="57">
      <c r="A57" s="4" t="inlineStr">
        <is>
          <t>Transfer to Stage 2</t>
        </is>
      </c>
      <c r="B57" s="5" t="n">
        <v>-14370</v>
      </c>
      <c r="C57" s="5" t="n">
        <v>-5484000</v>
      </c>
    </row>
    <row r="58">
      <c r="A58" s="4" t="inlineStr">
        <is>
          <t>Transfer to Stage 3</t>
        </is>
      </c>
      <c r="B58" s="5" t="n">
        <v>-1501</v>
      </c>
      <c r="C58" s="5" t="n">
        <v>-823000</v>
      </c>
    </row>
    <row r="59">
      <c r="A59" s="4" t="inlineStr">
        <is>
          <t>Cure from the Stage 2</t>
        </is>
      </c>
      <c r="B59" s="5" t="n">
        <v>4827</v>
      </c>
      <c r="C59" s="5" t="n">
        <v>3224000</v>
      </c>
    </row>
    <row r="60">
      <c r="A60" s="4" t="inlineStr">
        <is>
          <t>Cure from the Stage 3</t>
        </is>
      </c>
      <c r="B60" s="5" t="n">
        <v>875000</v>
      </c>
      <c r="C60" s="5" t="n">
        <v>44000</v>
      </c>
    </row>
    <row r="61">
      <c r="A61" s="4" t="inlineStr">
        <is>
          <t>Acquisition / (Settlement)</t>
        </is>
      </c>
      <c r="B61" s="5" t="n">
        <v>29231</v>
      </c>
      <c r="C61" s="5" t="n">
        <v>20290000</v>
      </c>
    </row>
    <row r="62">
      <c r="A62" s="4" t="inlineStr">
        <is>
          <t>Closing balance</t>
        </is>
      </c>
      <c r="B62" s="5" t="n">
        <v>96784</v>
      </c>
      <c r="C62" s="5" t="n">
        <v>77722000</v>
      </c>
    </row>
    <row r="63">
      <c r="A63" s="4" t="inlineStr">
        <is>
          <t>Cost [member] | Stage 1 [member] | Individuals [member]</t>
        </is>
      </c>
    </row>
    <row r="64">
      <c r="A64" s="3" t="inlineStr">
        <is>
          <t>Disclosure of loans and lease operations [Line Items]</t>
        </is>
      </c>
    </row>
    <row r="65">
      <c r="A65" s="4" t="inlineStr">
        <is>
          <t>Beginning balance</t>
        </is>
      </c>
      <c r="B65" s="5" t="n">
        <v>199907000</v>
      </c>
      <c r="C65" s="5" t="n">
        <v>177488000</v>
      </c>
    </row>
    <row r="66">
      <c r="A66" s="4" t="inlineStr">
        <is>
          <t>Transfer to Stage 2</t>
        </is>
      </c>
      <c r="B66" s="5" t="n">
        <v>-32363</v>
      </c>
      <c r="C66" s="5" t="n">
        <v>-19661000</v>
      </c>
    </row>
    <row r="67">
      <c r="A67" s="4" t="inlineStr">
        <is>
          <t>Transfer to Stage 3</t>
        </is>
      </c>
      <c r="B67" s="5" t="n">
        <v>-1779</v>
      </c>
      <c r="C67" s="5" t="n">
        <v>-2009000</v>
      </c>
    </row>
    <row r="68">
      <c r="A68" s="4" t="inlineStr">
        <is>
          <t>Cure from the Stage 2</t>
        </is>
      </c>
      <c r="B68" s="5" t="n">
        <v>10186</v>
      </c>
      <c r="C68" s="5" t="n">
        <v>8680000</v>
      </c>
    </row>
    <row r="69">
      <c r="A69" s="4" t="inlineStr">
        <is>
          <t>Cure from the Stage 3</t>
        </is>
      </c>
      <c r="B69" s="5" t="n">
        <v>38000</v>
      </c>
    </row>
    <row r="70">
      <c r="A70" s="4" t="inlineStr">
        <is>
          <t>Acquisition / (Settlement)</t>
        </is>
      </c>
      <c r="B70" s="5" t="n">
        <v>23169</v>
      </c>
      <c r="C70" s="5" t="n">
        <v>35409000</v>
      </c>
    </row>
    <row r="71">
      <c r="A71" s="4" t="inlineStr">
        <is>
          <t>Closing balance</t>
        </is>
      </c>
      <c r="B71" s="5" t="n">
        <v>199158</v>
      </c>
      <c r="C71" s="5" t="n">
        <v>199907000</v>
      </c>
    </row>
    <row r="72">
      <c r="A72" s="4" t="inlineStr">
        <is>
          <t>Cost [member] | Stage 1 [member] | Foreign [member] | Foreign loans - Latin America [member]</t>
        </is>
      </c>
    </row>
    <row r="73">
      <c r="A73" s="3" t="inlineStr">
        <is>
          <t>Disclosure of loans and lease operations [Line Items]</t>
        </is>
      </c>
    </row>
    <row r="74">
      <c r="A74" s="4" t="inlineStr">
        <is>
          <t>Beginning balance</t>
        </is>
      </c>
      <c r="B74" s="5" t="n">
        <v>132812000</v>
      </c>
      <c r="C74" s="5" t="n">
        <v>134323000</v>
      </c>
    </row>
    <row r="75">
      <c r="A75" s="4" t="inlineStr">
        <is>
          <t>Transfer to Stage 2</t>
        </is>
      </c>
      <c r="B75" s="5" t="n">
        <v>-12793</v>
      </c>
      <c r="C75" s="5" t="n">
        <v>-12022000</v>
      </c>
    </row>
    <row r="76">
      <c r="A76" s="4" t="inlineStr">
        <is>
          <t>Transfer to Stage 3</t>
        </is>
      </c>
      <c r="B76" s="5" t="n">
        <v>-2456</v>
      </c>
      <c r="C76" s="5" t="n">
        <v>-1001000</v>
      </c>
    </row>
    <row r="77">
      <c r="A77" s="4" t="inlineStr">
        <is>
          <t>Cure from the Stage 2</t>
        </is>
      </c>
      <c r="B77" s="5" t="n">
        <v>3229</v>
      </c>
      <c r="C77" s="5" t="n">
        <v>5029000</v>
      </c>
    </row>
    <row r="78">
      <c r="A78" s="4" t="inlineStr">
        <is>
          <t>Cure from the Stage 3</t>
        </is>
      </c>
      <c r="B78" s="5" t="n">
        <v>47000</v>
      </c>
      <c r="C78" s="5" t="n">
        <v>74000</v>
      </c>
    </row>
    <row r="79">
      <c r="A79" s="4" t="inlineStr">
        <is>
          <t>Acquisition / (Settlement)</t>
        </is>
      </c>
      <c r="B79" s="5" t="n">
        <v>46762</v>
      </c>
      <c r="C79" s="5" t="n">
        <v>6409000</v>
      </c>
    </row>
    <row r="80">
      <c r="A80" s="4" t="inlineStr">
        <is>
          <t>Closing balance</t>
        </is>
      </c>
      <c r="B80" s="5" t="n">
        <v>167601</v>
      </c>
      <c r="C80" s="5" t="n">
        <v>132812000</v>
      </c>
    </row>
    <row r="81">
      <c r="A81" s="4" t="inlineStr">
        <is>
          <t>Cost [member] | Stage 2 [member]</t>
        </is>
      </c>
    </row>
    <row r="82">
      <c r="A82" s="3" t="inlineStr">
        <is>
          <t>Disclosure of loans and lease operations [Line Items]</t>
        </is>
      </c>
    </row>
    <row r="83">
      <c r="A83" s="4" t="inlineStr">
        <is>
          <t>Beginning balance</t>
        </is>
      </c>
      <c r="B83" s="5" t="n">
        <v>41920000</v>
      </c>
      <c r="C83" s="5" t="n">
        <v>36894000</v>
      </c>
    </row>
    <row r="84">
      <c r="A84" s="4" t="inlineStr">
        <is>
          <t>Transfer to Stage 1</t>
        </is>
      </c>
      <c r="B84" s="5" t="n">
        <v>-19238</v>
      </c>
      <c r="C84" s="5" t="n">
        <v>-17808000</v>
      </c>
    </row>
    <row r="85">
      <c r="A85" s="4" t="inlineStr">
        <is>
          <t>Transfer to Stage 3</t>
        </is>
      </c>
      <c r="B85" s="5" t="n">
        <v>-21719</v>
      </c>
      <c r="C85" s="5" t="n">
        <v>-13508000</v>
      </c>
    </row>
    <row r="86">
      <c r="A86" s="4" t="inlineStr">
        <is>
          <t>Cure from the Stage 1</t>
        </is>
      </c>
      <c r="B86" s="5" t="n">
        <v>62348</v>
      </c>
      <c r="C86" s="5" t="n">
        <v>38071000</v>
      </c>
    </row>
    <row r="87">
      <c r="A87" s="4" t="inlineStr">
        <is>
          <t>Cure from the Stage 3</t>
        </is>
      </c>
      <c r="B87" s="5" t="n">
        <v>2332</v>
      </c>
      <c r="C87" s="5" t="n">
        <v>2192000</v>
      </c>
    </row>
    <row r="88">
      <c r="A88" s="4" t="inlineStr">
        <is>
          <t>Acquisition / (Settlement)</t>
        </is>
      </c>
      <c r="B88" s="5" t="n">
        <v>600000</v>
      </c>
      <c r="C88" s="5" t="n">
        <v>-3921000</v>
      </c>
    </row>
    <row r="89">
      <c r="A89" s="4" t="inlineStr">
        <is>
          <t>Closing balance</t>
        </is>
      </c>
      <c r="B89" s="5" t="n">
        <v>66243</v>
      </c>
      <c r="C89" s="5" t="n">
        <v>41920000</v>
      </c>
    </row>
    <row r="90">
      <c r="A90" s="4" t="inlineStr">
        <is>
          <t>Cost [member] | Stage 2 [member] | Corporate [member]</t>
        </is>
      </c>
    </row>
    <row r="91">
      <c r="A91" s="3" t="inlineStr">
        <is>
          <t>Disclosure of loans and lease operations [Line Items]</t>
        </is>
      </c>
    </row>
    <row r="92">
      <c r="A92" s="4" t="inlineStr">
        <is>
          <t>Beginning balance</t>
        </is>
      </c>
      <c r="B92" s="5" t="n">
        <v>911000</v>
      </c>
      <c r="C92" s="5" t="n">
        <v>2038000</v>
      </c>
    </row>
    <row r="93">
      <c r="A93" s="4" t="inlineStr">
        <is>
          <t>Transfer to Stage 1</t>
        </is>
      </c>
      <c r="B93" s="5" t="n">
        <v>-996000</v>
      </c>
      <c r="C93" s="5" t="n">
        <v>-875000</v>
      </c>
    </row>
    <row r="94">
      <c r="A94" s="4" t="inlineStr">
        <is>
          <t>Transfer to Stage 3</t>
        </is>
      </c>
      <c r="B94" s="5" t="n">
        <v>-370000</v>
      </c>
      <c r="C94" s="5" t="n">
        <v>-753000</v>
      </c>
    </row>
    <row r="95">
      <c r="A95" s="4" t="inlineStr">
        <is>
          <t>Cure from the Stage 1</t>
        </is>
      </c>
      <c r="B95" s="5" t="n">
        <v>2822</v>
      </c>
      <c r="C95" s="5" t="n">
        <v>904000</v>
      </c>
    </row>
    <row r="96">
      <c r="A96" s="4" t="inlineStr">
        <is>
          <t>Cure from the Stage 3</t>
        </is>
      </c>
      <c r="B96" s="5" t="n">
        <v>51000</v>
      </c>
      <c r="C96" s="5" t="n">
        <v>1000</v>
      </c>
    </row>
    <row r="97">
      <c r="A97" s="4" t="inlineStr">
        <is>
          <t>Acquisition / (Settlement)</t>
        </is>
      </c>
      <c r="B97" s="5" t="n">
        <v>375000</v>
      </c>
      <c r="C97" s="5" t="n">
        <v>-404000</v>
      </c>
    </row>
    <row r="98">
      <c r="A98" s="4" t="inlineStr">
        <is>
          <t>Closing balance</t>
        </is>
      </c>
      <c r="B98" s="5" t="n">
        <v>2793</v>
      </c>
      <c r="C98" s="5" t="n">
        <v>911000</v>
      </c>
    </row>
    <row r="99">
      <c r="A99" s="4" t="inlineStr">
        <is>
          <t>Cost [member] | Stage 2 [member] | Micro/Small and medium companies [member]</t>
        </is>
      </c>
    </row>
    <row r="100">
      <c r="A100" s="3" t="inlineStr">
        <is>
          <t>Disclosure of loans and lease operations [Line Items]</t>
        </is>
      </c>
    </row>
    <row r="101">
      <c r="A101" s="4" t="inlineStr">
        <is>
          <t>Beginning balance</t>
        </is>
      </c>
      <c r="B101" s="5" t="n">
        <v>7225000</v>
      </c>
      <c r="C101" s="5" t="n">
        <v>6059000</v>
      </c>
    </row>
    <row r="102">
      <c r="A102" s="4" t="inlineStr">
        <is>
          <t>Transfer to Stage 1</t>
        </is>
      </c>
      <c r="B102" s="5" t="n">
        <v>-4827</v>
      </c>
      <c r="C102" s="5" t="n">
        <v>-3224000</v>
      </c>
    </row>
    <row r="103">
      <c r="A103" s="4" t="inlineStr">
        <is>
          <t>Transfer to Stage 3</t>
        </is>
      </c>
      <c r="B103" s="5" t="n">
        <v>-2193</v>
      </c>
      <c r="C103" s="5" t="n">
        <v>-1841000</v>
      </c>
    </row>
    <row r="104">
      <c r="A104" s="4" t="inlineStr">
        <is>
          <t>Cure from the Stage 1</t>
        </is>
      </c>
      <c r="B104" s="5" t="n">
        <v>14370</v>
      </c>
      <c r="C104" s="5" t="n">
        <v>5484000</v>
      </c>
    </row>
    <row r="105">
      <c r="A105" s="4" t="inlineStr">
        <is>
          <t>Cure from the Stage 3</t>
        </is>
      </c>
      <c r="B105" s="5" t="n">
        <v>483000</v>
      </c>
      <c r="C105" s="5" t="n">
        <v>483000</v>
      </c>
    </row>
    <row r="106">
      <c r="A106" s="4" t="inlineStr">
        <is>
          <t>Acquisition / (Settlement)</t>
        </is>
      </c>
      <c r="B106" s="5" t="n">
        <v>907000</v>
      </c>
      <c r="C106" s="5" t="n">
        <v>264000</v>
      </c>
    </row>
    <row r="107">
      <c r="A107" s="4" t="inlineStr">
        <is>
          <t>Closing balance</t>
        </is>
      </c>
      <c r="B107" s="5" t="n">
        <v>15965</v>
      </c>
      <c r="C107" s="5" t="n">
        <v>7225000</v>
      </c>
    </row>
    <row r="108">
      <c r="A108" s="4" t="inlineStr">
        <is>
          <t>Cost [member] | Stage 2 [member] | Individuals [member]</t>
        </is>
      </c>
    </row>
    <row r="109">
      <c r="A109" s="3" t="inlineStr">
        <is>
          <t>Disclosure of loans and lease operations [Line Items]</t>
        </is>
      </c>
    </row>
    <row r="110">
      <c r="A110" s="4" t="inlineStr">
        <is>
          <t>Beginning balance</t>
        </is>
      </c>
      <c r="B110" s="5" t="n">
        <v>19070000</v>
      </c>
      <c r="C110" s="5" t="n">
        <v>17029000</v>
      </c>
    </row>
    <row r="111">
      <c r="A111" s="4" t="inlineStr">
        <is>
          <t>Transfer to Stage 1</t>
        </is>
      </c>
      <c r="B111" s="5" t="n">
        <v>-10186</v>
      </c>
      <c r="C111" s="5" t="n">
        <v>-8680000</v>
      </c>
    </row>
    <row r="112">
      <c r="A112" s="4" t="inlineStr">
        <is>
          <t>Transfer to Stage 3</t>
        </is>
      </c>
      <c r="B112" s="5" t="n">
        <v>-7158</v>
      </c>
      <c r="C112" s="5" t="n">
        <v>-7579000</v>
      </c>
    </row>
    <row r="113">
      <c r="A113" s="4" t="inlineStr">
        <is>
          <t>Cure from the Stage 1</t>
        </is>
      </c>
      <c r="B113" s="5" t="n">
        <v>32363</v>
      </c>
      <c r="C113" s="5" t="n">
        <v>19661000</v>
      </c>
    </row>
    <row r="114">
      <c r="A114" s="4" t="inlineStr">
        <is>
          <t>Cure from the Stage 3</t>
        </is>
      </c>
      <c r="B114" s="5" t="n">
        <v>964000</v>
      </c>
      <c r="C114" s="5" t="n">
        <v>977000</v>
      </c>
    </row>
    <row r="115">
      <c r="A115" s="4" t="inlineStr">
        <is>
          <t>Acquisition / (Settlement)</t>
        </is>
      </c>
      <c r="B115" s="5" t="n">
        <v>-4260</v>
      </c>
      <c r="C115" s="5" t="n">
        <v>-2338000</v>
      </c>
    </row>
    <row r="116">
      <c r="A116" s="4" t="inlineStr">
        <is>
          <t>Closing balance</t>
        </is>
      </c>
      <c r="B116" s="5" t="n">
        <v>30793</v>
      </c>
      <c r="C116" s="5" t="n">
        <v>19070000</v>
      </c>
    </row>
    <row r="117">
      <c r="A117" s="4" t="inlineStr">
        <is>
          <t>Cost [member] | Stage 2 [member] | Foreign [member] | Foreign loans - Latin America [member]</t>
        </is>
      </c>
    </row>
    <row r="118">
      <c r="A118" s="3" t="inlineStr">
        <is>
          <t>Disclosure of loans and lease operations [Line Items]</t>
        </is>
      </c>
    </row>
    <row r="119">
      <c r="A119" s="4" t="inlineStr">
        <is>
          <t>Beginning balance</t>
        </is>
      </c>
      <c r="B119" s="5" t="n">
        <v>14714000</v>
      </c>
      <c r="C119" s="5" t="n">
        <v>11768000</v>
      </c>
    </row>
    <row r="120">
      <c r="A120" s="4" t="inlineStr">
        <is>
          <t>Transfer to Stage 1</t>
        </is>
      </c>
      <c r="B120" s="5" t="n">
        <v>-3229</v>
      </c>
      <c r="C120" s="5" t="n">
        <v>-5029000</v>
      </c>
    </row>
    <row r="121">
      <c r="A121" s="4" t="inlineStr">
        <is>
          <t>Transfer to Stage 3</t>
        </is>
      </c>
      <c r="B121" s="5" t="n">
        <v>-11998</v>
      </c>
      <c r="C121" s="5" t="n">
        <v>-3335000</v>
      </c>
    </row>
    <row r="122">
      <c r="A122" s="4" t="inlineStr">
        <is>
          <t>Cure from the Stage 1</t>
        </is>
      </c>
      <c r="B122" s="5" t="n">
        <v>12793</v>
      </c>
      <c r="C122" s="5" t="n">
        <v>12022000</v>
      </c>
    </row>
    <row r="123">
      <c r="A123" s="4" t="inlineStr">
        <is>
          <t>Cure from the Stage 3</t>
        </is>
      </c>
      <c r="B123" s="5" t="n">
        <v>834000</v>
      </c>
      <c r="C123" s="5" t="n">
        <v>731000</v>
      </c>
    </row>
    <row r="124">
      <c r="A124" s="4" t="inlineStr">
        <is>
          <t>Acquisition / (Settlement)</t>
        </is>
      </c>
      <c r="B124" s="5" t="n">
        <v>3578</v>
      </c>
      <c r="C124" s="5" t="n">
        <v>-1443000</v>
      </c>
    </row>
    <row r="125">
      <c r="A125" s="4" t="inlineStr">
        <is>
          <t>Closing balance</t>
        </is>
      </c>
      <c r="B125" s="5" t="n">
        <v>16692</v>
      </c>
      <c r="C125" s="5" t="n">
        <v>14714000</v>
      </c>
    </row>
    <row r="126">
      <c r="A126" s="4" t="inlineStr">
        <is>
          <t>Cost [member] | Stage 3 [member]</t>
        </is>
      </c>
    </row>
    <row r="127">
      <c r="A127" s="3" t="inlineStr">
        <is>
          <t>Disclosure of loans and lease operations [Line Items]</t>
        </is>
      </c>
    </row>
    <row r="128">
      <c r="A128" s="4" t="inlineStr">
        <is>
          <t>Beginning balance</t>
        </is>
      </c>
      <c r="B128" s="5" t="n">
        <v>41982000</v>
      </c>
      <c r="C128" s="5" t="n">
        <v>39571000</v>
      </c>
    </row>
    <row r="129">
      <c r="A129" s="4" t="inlineStr">
        <is>
          <t>Transfer to Stage 1</t>
        </is>
      </c>
      <c r="B129" s="5" t="n">
        <v>-1259</v>
      </c>
      <c r="C129" s="5" t="n">
        <v>-126000</v>
      </c>
    </row>
    <row r="130">
      <c r="A130" s="4" t="inlineStr">
        <is>
          <t>Transfer to Stage 2</t>
        </is>
      </c>
      <c r="B130" s="5" t="n">
        <v>-2332</v>
      </c>
      <c r="C130" s="5" t="n">
        <v>-2192000</v>
      </c>
    </row>
    <row r="131">
      <c r="A131" s="4" t="inlineStr">
        <is>
          <t>Cure from the Stage 1</t>
        </is>
      </c>
      <c r="B131" s="5" t="n">
        <v>5818</v>
      </c>
      <c r="C131" s="5" t="n">
        <v>3869000</v>
      </c>
    </row>
    <row r="132">
      <c r="A132" s="4" t="inlineStr">
        <is>
          <t>Cure from the Stage 2</t>
        </is>
      </c>
      <c r="B132" s="5" t="n">
        <v>21719</v>
      </c>
      <c r="C132" s="5" t="n">
        <v>13508000</v>
      </c>
    </row>
    <row r="133">
      <c r="A133" s="4" t="inlineStr">
        <is>
          <t>Derecognition</t>
        </is>
      </c>
      <c r="B133" s="5" t="n">
        <v>-13638</v>
      </c>
      <c r="C133" s="5" t="n">
        <v>-14299000</v>
      </c>
    </row>
    <row r="134">
      <c r="A134" s="4" t="inlineStr">
        <is>
          <t>Acquisition / (Settlement)</t>
        </is>
      </c>
      <c r="B134" s="5" t="n">
        <v>8363</v>
      </c>
      <c r="C134" s="5" t="n">
        <v>1651000</v>
      </c>
    </row>
    <row r="135">
      <c r="A135" s="4" t="inlineStr">
        <is>
          <t>Closing balance</t>
        </is>
      </c>
      <c r="B135" s="5" t="n">
        <v>60653</v>
      </c>
      <c r="C135" s="5" t="n">
        <v>41982000</v>
      </c>
    </row>
    <row r="136">
      <c r="A136" s="4" t="inlineStr">
        <is>
          <t>Cost [member] | Stage 3 [member] | Corporate [member]</t>
        </is>
      </c>
    </row>
    <row r="137">
      <c r="A137" s="3" t="inlineStr">
        <is>
          <t>Disclosure of loans and lease operations [Line Items]</t>
        </is>
      </c>
    </row>
    <row r="138">
      <c r="A138" s="4" t="inlineStr">
        <is>
          <t>Beginning balance</t>
        </is>
      </c>
      <c r="B138" s="5" t="n">
        <v>8430000</v>
      </c>
      <c r="C138" s="5" t="n">
        <v>9674000</v>
      </c>
    </row>
    <row r="139">
      <c r="A139" s="4" t="inlineStr">
        <is>
          <t>Transfer to Stage 1</t>
        </is>
      </c>
      <c r="B139" s="5" t="n">
        <v>-299000</v>
      </c>
      <c r="C139" s="5" t="n">
        <v>-8000</v>
      </c>
    </row>
    <row r="140">
      <c r="A140" s="4" t="inlineStr">
        <is>
          <t>Transfer to Stage 2</t>
        </is>
      </c>
      <c r="B140" s="5" t="n">
        <v>-51000</v>
      </c>
      <c r="C140" s="5" t="n">
        <v>-1000</v>
      </c>
    </row>
    <row r="141">
      <c r="A141" s="4" t="inlineStr">
        <is>
          <t>Cure from the Stage 1</t>
        </is>
      </c>
      <c r="B141" s="5" t="n">
        <v>82000</v>
      </c>
      <c r="C141" s="5" t="n">
        <v>36000</v>
      </c>
    </row>
    <row r="142">
      <c r="A142" s="4" t="inlineStr">
        <is>
          <t>Cure from the Stage 2</t>
        </is>
      </c>
      <c r="B142" s="5" t="n">
        <v>370000</v>
      </c>
      <c r="C142" s="5" t="n">
        <v>753000</v>
      </c>
    </row>
    <row r="143">
      <c r="A143" s="4" t="inlineStr">
        <is>
          <t>Derecognition</t>
        </is>
      </c>
      <c r="B143" s="5" t="n">
        <v>-570000</v>
      </c>
      <c r="C143" s="5" t="n">
        <v>-868000</v>
      </c>
    </row>
    <row r="144">
      <c r="A144" s="4" t="inlineStr">
        <is>
          <t>Acquisition / (Settlement)</t>
        </is>
      </c>
      <c r="B144" s="5" t="n">
        <v>-1039</v>
      </c>
      <c r="C144" s="5" t="n">
        <v>-1156000</v>
      </c>
    </row>
    <row r="145">
      <c r="A145" s="4" t="inlineStr">
        <is>
          <t>Closing balance</t>
        </is>
      </c>
      <c r="B145" s="5" t="n">
        <v>8063</v>
      </c>
      <c r="C145" s="5" t="n">
        <v>8430000</v>
      </c>
    </row>
    <row r="146">
      <c r="A146" s="4" t="inlineStr">
        <is>
          <t>Cost [member] | Stage 3 [member] | Micro/Small and medium companies [member]</t>
        </is>
      </c>
    </row>
    <row r="147">
      <c r="A147" s="3" t="inlineStr">
        <is>
          <t>Disclosure of loans and lease operations [Line Items]</t>
        </is>
      </c>
    </row>
    <row r="148">
      <c r="A148" s="4" t="inlineStr">
        <is>
          <t>Beginning balance</t>
        </is>
      </c>
      <c r="B148" s="5" t="n">
        <v>5786000</v>
      </c>
      <c r="C148" s="5" t="n">
        <v>5869000</v>
      </c>
    </row>
    <row r="149">
      <c r="A149" s="4" t="inlineStr">
        <is>
          <t>Transfer to Stage 1</t>
        </is>
      </c>
      <c r="B149" s="5" t="n">
        <v>-875000</v>
      </c>
      <c r="C149" s="5" t="n">
        <v>-44000</v>
      </c>
    </row>
    <row r="150">
      <c r="A150" s="4" t="inlineStr">
        <is>
          <t>Transfer to Stage 2</t>
        </is>
      </c>
      <c r="B150" s="5" t="n">
        <v>-483000</v>
      </c>
      <c r="C150" s="5" t="n">
        <v>-483000</v>
      </c>
    </row>
    <row r="151">
      <c r="A151" s="4" t="inlineStr">
        <is>
          <t>Cure from the Stage 1</t>
        </is>
      </c>
      <c r="B151" s="5" t="n">
        <v>1501</v>
      </c>
      <c r="C151" s="5" t="n">
        <v>823000</v>
      </c>
    </row>
    <row r="152">
      <c r="A152" s="4" t="inlineStr">
        <is>
          <t>Cure from the Stage 2</t>
        </is>
      </c>
      <c r="B152" s="5" t="n">
        <v>2193</v>
      </c>
      <c r="C152" s="5" t="n">
        <v>1841000</v>
      </c>
    </row>
    <row r="153">
      <c r="A153" s="4" t="inlineStr">
        <is>
          <t>Derecognition</t>
        </is>
      </c>
      <c r="B153" s="5" t="n">
        <v>-1836</v>
      </c>
      <c r="C153" s="5" t="n">
        <v>-2011000</v>
      </c>
    </row>
    <row r="154">
      <c r="A154" s="4" t="inlineStr">
        <is>
          <t>Acquisition / (Settlement)</t>
        </is>
      </c>
      <c r="B154" s="5" t="n">
        <v>2920</v>
      </c>
      <c r="C154" s="5" t="n">
        <v>-209000</v>
      </c>
    </row>
    <row r="155">
      <c r="A155" s="4" t="inlineStr">
        <is>
          <t>Closing balance</t>
        </is>
      </c>
      <c r="B155" s="5" t="n">
        <v>9206</v>
      </c>
      <c r="C155" s="5" t="n">
        <v>5786000</v>
      </c>
    </row>
    <row r="156">
      <c r="A156" s="4" t="inlineStr">
        <is>
          <t>Cost [member] | Stage 3 [member] | Individuals [member]</t>
        </is>
      </c>
    </row>
    <row r="157">
      <c r="A157" s="3" t="inlineStr">
        <is>
          <t>Disclosure of loans and lease operations [Line Items]</t>
        </is>
      </c>
    </row>
    <row r="158">
      <c r="A158" s="4" t="inlineStr">
        <is>
          <t>Beginning balance</t>
        </is>
      </c>
      <c r="B158" s="5" t="n">
        <v>21513000</v>
      </c>
      <c r="C158" s="5" t="n">
        <v>18047000</v>
      </c>
    </row>
    <row r="159">
      <c r="A159" s="4" t="inlineStr">
        <is>
          <t>Transfer to Stage 1</t>
        </is>
      </c>
      <c r="B159" s="5" t="n">
        <v>-38000</v>
      </c>
    </row>
    <row r="160">
      <c r="A160" s="4" t="inlineStr">
        <is>
          <t>Transfer to Stage 2</t>
        </is>
      </c>
      <c r="B160" s="5" t="n">
        <v>-964000</v>
      </c>
      <c r="C160" s="5" t="n">
        <v>-977000</v>
      </c>
    </row>
    <row r="161">
      <c r="A161" s="4" t="inlineStr">
        <is>
          <t>Cure from the Stage 1</t>
        </is>
      </c>
      <c r="B161" s="5" t="n">
        <v>1779</v>
      </c>
      <c r="C161" s="5" t="n">
        <v>2009000</v>
      </c>
    </row>
    <row r="162">
      <c r="A162" s="4" t="inlineStr">
        <is>
          <t>Cure from the Stage 2</t>
        </is>
      </c>
      <c r="B162" s="5" t="n">
        <v>7158</v>
      </c>
      <c r="C162" s="5" t="n">
        <v>7579000</v>
      </c>
    </row>
    <row r="163">
      <c r="A163" s="4" t="inlineStr">
        <is>
          <t>Derecognition</t>
        </is>
      </c>
      <c r="B163" s="5" t="n">
        <v>-11764</v>
      </c>
      <c r="C163" s="5" t="n">
        <v>-9710000</v>
      </c>
    </row>
    <row r="164">
      <c r="A164" s="4" t="inlineStr">
        <is>
          <t>Acquisition / (Settlement)</t>
        </is>
      </c>
      <c r="B164" s="5" t="n">
        <v>7848</v>
      </c>
      <c r="C164" s="5" t="n">
        <v>4565000</v>
      </c>
    </row>
    <row r="165">
      <c r="A165" s="4" t="inlineStr">
        <is>
          <t>Closing balance</t>
        </is>
      </c>
      <c r="B165" s="5" t="n">
        <v>25532</v>
      </c>
      <c r="C165" s="5" t="n">
        <v>21513000</v>
      </c>
    </row>
    <row r="166">
      <c r="A166" s="4" t="inlineStr">
        <is>
          <t>Cost [member] | Stage 3 [member] | Foreign [member] | Foreign loans - Latin America [member]</t>
        </is>
      </c>
    </row>
    <row r="167">
      <c r="A167" s="3" t="inlineStr">
        <is>
          <t>Disclosure of loans and lease operations [Line Items]</t>
        </is>
      </c>
    </row>
    <row r="168">
      <c r="A168" s="4" t="inlineStr">
        <is>
          <t>Beginning balance</t>
        </is>
      </c>
      <c r="B168" s="5" t="n">
        <v>6253000</v>
      </c>
      <c r="C168" s="5" t="n">
        <v>5981000</v>
      </c>
    </row>
    <row r="169">
      <c r="A169" s="4" t="inlineStr">
        <is>
          <t>Transfer to Stage 1</t>
        </is>
      </c>
      <c r="B169" s="5" t="n">
        <v>-47000</v>
      </c>
      <c r="C169" s="5" t="n">
        <v>-74000</v>
      </c>
    </row>
    <row r="170">
      <c r="A170" s="4" t="inlineStr">
        <is>
          <t>Transfer to Stage 2</t>
        </is>
      </c>
      <c r="B170" s="5" t="n">
        <v>-834000</v>
      </c>
      <c r="C170" s="5" t="n">
        <v>-731000</v>
      </c>
    </row>
    <row r="171">
      <c r="A171" s="4" t="inlineStr">
        <is>
          <t>Cure from the Stage 1</t>
        </is>
      </c>
      <c r="B171" s="5" t="n">
        <v>2456</v>
      </c>
      <c r="C171" s="5" t="n">
        <v>1001000</v>
      </c>
    </row>
    <row r="172">
      <c r="A172" s="4" t="inlineStr">
        <is>
          <t>Cure from the Stage 2</t>
        </is>
      </c>
      <c r="B172" s="5" t="n">
        <v>11998</v>
      </c>
      <c r="C172" s="5" t="n">
        <v>3335000</v>
      </c>
    </row>
    <row r="173">
      <c r="A173" s="4" t="inlineStr">
        <is>
          <t>Derecognition</t>
        </is>
      </c>
      <c r="B173" s="5" t="n">
        <v>-608000</v>
      </c>
      <c r="C173" s="5" t="n">
        <v>-1710000</v>
      </c>
    </row>
    <row r="174">
      <c r="A174" s="4" t="inlineStr">
        <is>
          <t>Acquisition / (Settlement)</t>
        </is>
      </c>
      <c r="B174" s="5" t="n">
        <v>-1366</v>
      </c>
      <c r="C174" s="5" t="n">
        <v>-1549000</v>
      </c>
    </row>
    <row r="175">
      <c r="A175" s="4" t="inlineStr">
        <is>
          <t>Closing balance</t>
        </is>
      </c>
      <c r="B175" s="6" t="inlineStr">
        <is>
          <t>R$ 17852</t>
        </is>
      </c>
      <c r="C175" s="6" t="inlineStr">
        <is>
          <t>R$ 6253000</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and Lease Operations - Summary of Reconciliation of Expected Loan Losses for Loan Operations and Lease Operations (Detail) - Expected credit losses [member] - BRL (R$) R$ in Millions</t>
        </is>
      </c>
      <c r="B1" s="2" t="inlineStr">
        <is>
          <t>12 Months Ended</t>
        </is>
      </c>
    </row>
    <row r="2">
      <c r="B2" s="2" t="inlineStr">
        <is>
          <t>Dec. 31, 2020</t>
        </is>
      </c>
      <c r="C2" s="2" t="inlineStr">
        <is>
          <t>Dec. 31, 2019</t>
        </is>
      </c>
    </row>
    <row r="3">
      <c r="A3" s="3" t="inlineStr">
        <is>
          <t>Disclosure of loans and lease operations [Line Items]</t>
        </is>
      </c>
    </row>
    <row r="4">
      <c r="A4" s="4" t="inlineStr">
        <is>
          <t>Beginning balance</t>
        </is>
      </c>
      <c r="B4" s="6" t="inlineStr">
        <is>
          <t>R$ 37508</t>
        </is>
      </c>
      <c r="C4" s="6" t="inlineStr">
        <is>
          <t>R$ 33509</t>
        </is>
      </c>
    </row>
    <row r="5">
      <c r="A5" s="4" t="inlineStr">
        <is>
          <t>Derecognition</t>
        </is>
      </c>
      <c r="B5" s="5" t="n">
        <v>13638</v>
      </c>
      <c r="C5" s="5" t="n">
        <v>14299</v>
      </c>
    </row>
    <row r="6">
      <c r="A6" s="4" t="inlineStr">
        <is>
          <t>Net increase / (Reversal)</t>
        </is>
      </c>
      <c r="B6" s="5" t="n">
        <v>-24452</v>
      </c>
      <c r="C6" s="5" t="n">
        <v>-18298</v>
      </c>
    </row>
    <row r="7">
      <c r="A7" s="4" t="inlineStr">
        <is>
          <t>Closing balance</t>
        </is>
      </c>
      <c r="B7" s="5" t="n">
        <v>-48322</v>
      </c>
      <c r="C7" s="5" t="n">
        <v>-37508</v>
      </c>
    </row>
    <row r="8">
      <c r="A8" s="4" t="inlineStr">
        <is>
          <t>Corporate [member]</t>
        </is>
      </c>
    </row>
    <row r="9">
      <c r="A9" s="3" t="inlineStr">
        <is>
          <t>Disclosure of loans and lease operations [Line Items]</t>
        </is>
      </c>
    </row>
    <row r="10">
      <c r="A10" s="4" t="inlineStr">
        <is>
          <t>Beginning balance</t>
        </is>
      </c>
      <c r="B10" s="5" t="n">
        <v>-6885</v>
      </c>
      <c r="C10" s="5" t="n">
        <v>-9300</v>
      </c>
    </row>
    <row r="11">
      <c r="A11" s="4" t="inlineStr">
        <is>
          <t>Derecognition</t>
        </is>
      </c>
      <c r="B11" s="5" t="n">
        <v>570</v>
      </c>
      <c r="C11" s="5" t="n">
        <v>868</v>
      </c>
    </row>
    <row r="12">
      <c r="A12" s="4" t="inlineStr">
        <is>
          <t>Net increase / (Reversal)</t>
        </is>
      </c>
      <c r="B12" s="5" t="n">
        <v>-498</v>
      </c>
      <c r="C12" s="5" t="n">
        <v>1547</v>
      </c>
    </row>
    <row r="13">
      <c r="A13" s="4" t="inlineStr">
        <is>
          <t>Closing balance</t>
        </is>
      </c>
      <c r="B13" s="5" t="n">
        <v>-7953</v>
      </c>
      <c r="C13" s="5" t="n">
        <v>-6885</v>
      </c>
    </row>
    <row r="14">
      <c r="A14" s="4" t="inlineStr">
        <is>
          <t>Micro/Small and medium companies [member]</t>
        </is>
      </c>
    </row>
    <row r="15">
      <c r="A15" s="3" t="inlineStr">
        <is>
          <t>Disclosure of loans and lease operations [Line Items]</t>
        </is>
      </c>
    </row>
    <row r="16">
      <c r="A16" s="4" t="inlineStr">
        <is>
          <t>Beginning balance</t>
        </is>
      </c>
      <c r="B16" s="5" t="n">
        <v>-4549</v>
      </c>
      <c r="C16" s="5" t="n">
        <v>-4599</v>
      </c>
    </row>
    <row r="17">
      <c r="A17" s="4" t="inlineStr">
        <is>
          <t>Derecognition</t>
        </is>
      </c>
      <c r="B17" s="5" t="n">
        <v>1836</v>
      </c>
      <c r="C17" s="5" t="n">
        <v>2011</v>
      </c>
    </row>
    <row r="18">
      <c r="A18" s="4" t="inlineStr">
        <is>
          <t>Net increase / (Reversal)</t>
        </is>
      </c>
      <c r="B18" s="5" t="n">
        <v>-3656</v>
      </c>
      <c r="C18" s="5" t="n">
        <v>-1961</v>
      </c>
    </row>
    <row r="19">
      <c r="A19" s="4" t="inlineStr">
        <is>
          <t>Closing balance</t>
        </is>
      </c>
      <c r="B19" s="5" t="n">
        <v>-6369</v>
      </c>
      <c r="C19" s="5" t="n">
        <v>-4549</v>
      </c>
    </row>
    <row r="20">
      <c r="A20" s="4" t="inlineStr">
        <is>
          <t>Individuals [member]</t>
        </is>
      </c>
    </row>
    <row r="21">
      <c r="A21" s="3" t="inlineStr">
        <is>
          <t>Disclosure of loans and lease operations [Line Items]</t>
        </is>
      </c>
    </row>
    <row r="22">
      <c r="A22" s="4" t="inlineStr">
        <is>
          <t>Beginning balance</t>
        </is>
      </c>
      <c r="B22" s="5" t="n">
        <v>-19453</v>
      </c>
      <c r="C22" s="5" t="n">
        <v>-14425</v>
      </c>
    </row>
    <row r="23">
      <c r="A23" s="4" t="inlineStr">
        <is>
          <t>Derecognition</t>
        </is>
      </c>
      <c r="B23" s="5" t="n">
        <v>11764</v>
      </c>
      <c r="C23" s="5" t="n">
        <v>9710</v>
      </c>
    </row>
    <row r="24">
      <c r="A24" s="4" t="inlineStr">
        <is>
          <t>Net increase / (Reversal)</t>
        </is>
      </c>
      <c r="B24" s="5" t="n">
        <v>-13441</v>
      </c>
      <c r="C24" s="5" t="n">
        <v>-14738</v>
      </c>
    </row>
    <row r="25">
      <c r="A25" s="4" t="inlineStr">
        <is>
          <t>Closing balance</t>
        </is>
      </c>
      <c r="B25" s="5" t="n">
        <v>-21130</v>
      </c>
      <c r="C25" s="5" t="n">
        <v>-19453</v>
      </c>
    </row>
    <row r="26">
      <c r="A26" s="4" t="inlineStr">
        <is>
          <t>Foreign [member] | Foreign loans - Latin America [member]</t>
        </is>
      </c>
    </row>
    <row r="27">
      <c r="A27" s="3" t="inlineStr">
        <is>
          <t>Disclosure of loans and lease operations [Line Items]</t>
        </is>
      </c>
    </row>
    <row r="28">
      <c r="A28" s="4" t="inlineStr">
        <is>
          <t>Beginning balance</t>
        </is>
      </c>
      <c r="B28" s="5" t="n">
        <v>-6621</v>
      </c>
      <c r="C28" s="5" t="n">
        <v>-5185</v>
      </c>
    </row>
    <row r="29">
      <c r="A29" s="4" t="inlineStr">
        <is>
          <t>Derecognition</t>
        </is>
      </c>
      <c r="B29" s="5" t="n">
        <v>608</v>
      </c>
      <c r="C29" s="5" t="n">
        <v>1710</v>
      </c>
    </row>
    <row r="30">
      <c r="A30" s="4" t="inlineStr">
        <is>
          <t>Net increase / (Reversal)</t>
        </is>
      </c>
      <c r="B30" s="5" t="n">
        <v>-6857</v>
      </c>
      <c r="C30" s="5" t="n">
        <v>-3146</v>
      </c>
    </row>
    <row r="31">
      <c r="A31" s="4" t="inlineStr">
        <is>
          <t>Closing balance</t>
        </is>
      </c>
      <c r="B31" s="5" t="n">
        <v>-12870</v>
      </c>
      <c r="C31" s="5" t="n">
        <v>-6621</v>
      </c>
    </row>
    <row r="32">
      <c r="A32" s="4" t="inlineStr">
        <is>
          <t>Stage 1 [member]</t>
        </is>
      </c>
    </row>
    <row r="33">
      <c r="A33" s="3" t="inlineStr">
        <is>
          <t>Disclosure of loans and lease operations [Line Items]</t>
        </is>
      </c>
    </row>
    <row r="34">
      <c r="A34" s="4" t="inlineStr">
        <is>
          <t>Beginning balance</t>
        </is>
      </c>
      <c r="B34" s="5" t="n">
        <v>-8166</v>
      </c>
      <c r="C34" s="5" t="n">
        <v>-6931</v>
      </c>
    </row>
    <row r="35">
      <c r="A35" s="4" t="inlineStr">
        <is>
          <t>Transfer to Stage 2</t>
        </is>
      </c>
      <c r="B35" s="5" t="n">
        <v>2719</v>
      </c>
      <c r="C35" s="5" t="n">
        <v>1388</v>
      </c>
    </row>
    <row r="36">
      <c r="A36" s="4" t="inlineStr">
        <is>
          <t>Transfer to Stage 3</t>
        </is>
      </c>
      <c r="B36" s="5" t="n">
        <v>803</v>
      </c>
      <c r="C36" s="5" t="n">
        <v>373</v>
      </c>
    </row>
    <row r="37">
      <c r="A37" s="4" t="inlineStr">
        <is>
          <t>Cure from the Stage 2</t>
        </is>
      </c>
      <c r="B37" s="5" t="n">
        <v>-1115</v>
      </c>
      <c r="C37" s="5" t="n">
        <v>-730</v>
      </c>
    </row>
    <row r="38">
      <c r="A38" s="4" t="inlineStr">
        <is>
          <t>Cure from the Stage 3</t>
        </is>
      </c>
      <c r="B38" s="5" t="n">
        <v>-70</v>
      </c>
      <c r="C38" s="5" t="n">
        <v>-50</v>
      </c>
    </row>
    <row r="39">
      <c r="A39" s="4" t="inlineStr">
        <is>
          <t>Net increase / (Reversal)</t>
        </is>
      </c>
      <c r="B39" s="5" t="n">
        <v>-3976</v>
      </c>
      <c r="C39" s="5" t="n">
        <v>-2216</v>
      </c>
    </row>
    <row r="40">
      <c r="A40" s="4" t="inlineStr">
        <is>
          <t>Closing balance</t>
        </is>
      </c>
      <c r="B40" s="5" t="n">
        <v>-9805</v>
      </c>
      <c r="C40" s="5" t="n">
        <v>-8166</v>
      </c>
    </row>
    <row r="41">
      <c r="A41" s="4" t="inlineStr">
        <is>
          <t>Stage 1 [member] | Corporate [member]</t>
        </is>
      </c>
    </row>
    <row r="42">
      <c r="A42" s="3" t="inlineStr">
        <is>
          <t>Disclosure of loans and lease operations [Line Items]</t>
        </is>
      </c>
    </row>
    <row r="43">
      <c r="A43" s="4" t="inlineStr">
        <is>
          <t>Beginning balance</t>
        </is>
      </c>
      <c r="B43" s="5" t="n">
        <v>-506</v>
      </c>
      <c r="C43" s="5" t="n">
        <v>-520</v>
      </c>
    </row>
    <row r="44">
      <c r="A44" s="4" t="inlineStr">
        <is>
          <t>Transfer to Stage 2</t>
        </is>
      </c>
      <c r="B44" s="5" t="n">
        <v>205</v>
      </c>
      <c r="C44" s="5" t="n">
        <v>59</v>
      </c>
    </row>
    <row r="45">
      <c r="A45" s="4" t="inlineStr">
        <is>
          <t>Transfer to Stage 3</t>
        </is>
      </c>
      <c r="B45" s="5" t="n">
        <v>3</v>
      </c>
      <c r="C45" s="5" t="n">
        <v>1</v>
      </c>
    </row>
    <row r="46">
      <c r="A46" s="4" t="inlineStr">
        <is>
          <t>Cure from the Stage 2</t>
        </is>
      </c>
      <c r="B46" s="5" t="n">
        <v>-180</v>
      </c>
      <c r="C46" s="5" t="n">
        <v>-158</v>
      </c>
    </row>
    <row r="47">
      <c r="A47" s="4" t="inlineStr">
        <is>
          <t>Cure from the Stage 3</t>
        </is>
      </c>
      <c r="B47" s="5" t="n">
        <v>-17</v>
      </c>
      <c r="C47" s="5" t="n">
        <v>0</v>
      </c>
    </row>
    <row r="48">
      <c r="A48" s="4" t="inlineStr">
        <is>
          <t>Net increase / (Reversal)</t>
        </is>
      </c>
      <c r="B48" s="5" t="n">
        <v>-245</v>
      </c>
      <c r="C48" s="5" t="n">
        <v>112</v>
      </c>
    </row>
    <row r="49">
      <c r="A49" s="4" t="inlineStr">
        <is>
          <t>Closing balance</t>
        </is>
      </c>
      <c r="B49" s="5" t="n">
        <v>-740</v>
      </c>
      <c r="C49" s="5" t="n">
        <v>-506</v>
      </c>
    </row>
    <row r="50">
      <c r="A50" s="4" t="inlineStr">
        <is>
          <t>Stage 1 [member] | Micro/Small and medium companies [member]</t>
        </is>
      </c>
    </row>
    <row r="51">
      <c r="A51" s="3" t="inlineStr">
        <is>
          <t>Disclosure of loans and lease operations [Line Items]</t>
        </is>
      </c>
    </row>
    <row r="52">
      <c r="A52" s="4" t="inlineStr">
        <is>
          <t>Beginning balance</t>
        </is>
      </c>
      <c r="B52" s="5" t="n">
        <v>-1092</v>
      </c>
      <c r="C52" s="5" t="n">
        <v>-1123</v>
      </c>
    </row>
    <row r="53">
      <c r="A53" s="4" t="inlineStr">
        <is>
          <t>Transfer to Stage 2</t>
        </is>
      </c>
      <c r="B53" s="5" t="n">
        <v>698</v>
      </c>
      <c r="C53" s="5" t="n">
        <v>225</v>
      </c>
    </row>
    <row r="54">
      <c r="A54" s="4" t="inlineStr">
        <is>
          <t>Transfer to Stage 3</t>
        </is>
      </c>
      <c r="B54" s="5" t="n">
        <v>90</v>
      </c>
      <c r="C54" s="5" t="n">
        <v>72</v>
      </c>
    </row>
    <row r="55">
      <c r="A55" s="4" t="inlineStr">
        <is>
          <t>Cure from the Stage 2</t>
        </is>
      </c>
      <c r="B55" s="5" t="n">
        <v>-306</v>
      </c>
      <c r="C55" s="5" t="n">
        <v>-148</v>
      </c>
    </row>
    <row r="56">
      <c r="A56" s="4" t="inlineStr">
        <is>
          <t>Cure from the Stage 3</t>
        </is>
      </c>
      <c r="B56" s="5" t="n">
        <v>-41</v>
      </c>
      <c r="C56" s="5" t="n">
        <v>-10</v>
      </c>
    </row>
    <row r="57">
      <c r="A57" s="4" t="inlineStr">
        <is>
          <t>Net increase / (Reversal)</t>
        </is>
      </c>
      <c r="B57" s="5" t="n">
        <v>-622</v>
      </c>
      <c r="C57" s="5" t="n">
        <v>-108</v>
      </c>
    </row>
    <row r="58">
      <c r="A58" s="4" t="inlineStr">
        <is>
          <t>Closing balance</t>
        </is>
      </c>
      <c r="B58" s="5" t="n">
        <v>-1273</v>
      </c>
      <c r="C58" s="5" t="n">
        <v>-1092</v>
      </c>
    </row>
    <row r="59">
      <c r="A59" s="4" t="inlineStr">
        <is>
          <t>Stage 1 [member] | Individuals [member]</t>
        </is>
      </c>
    </row>
    <row r="60">
      <c r="A60" s="3" t="inlineStr">
        <is>
          <t>Disclosure of loans and lease operations [Line Items]</t>
        </is>
      </c>
    </row>
    <row r="61">
      <c r="A61" s="4" t="inlineStr">
        <is>
          <t>Beginning balance</t>
        </is>
      </c>
      <c r="B61" s="5" t="n">
        <v>-5215</v>
      </c>
      <c r="C61" s="5" t="n">
        <v>-3892</v>
      </c>
    </row>
    <row r="62">
      <c r="A62" s="4" t="inlineStr">
        <is>
          <t>Transfer to Stage 2</t>
        </is>
      </c>
      <c r="B62" s="5" t="n">
        <v>1541</v>
      </c>
      <c r="C62" s="5" t="n">
        <v>846</v>
      </c>
    </row>
    <row r="63">
      <c r="A63" s="4" t="inlineStr">
        <is>
          <t>Transfer to Stage 3</t>
        </is>
      </c>
      <c r="B63" s="5" t="n">
        <v>197</v>
      </c>
      <c r="C63" s="5" t="n">
        <v>282</v>
      </c>
    </row>
    <row r="64">
      <c r="A64" s="4" t="inlineStr">
        <is>
          <t>Cure from the Stage 2</t>
        </is>
      </c>
      <c r="B64" s="5" t="n">
        <v>-525</v>
      </c>
      <c r="C64" s="5" t="n">
        <v>-264</v>
      </c>
    </row>
    <row r="65">
      <c r="A65" s="4" t="inlineStr">
        <is>
          <t>Net increase / (Reversal)</t>
        </is>
      </c>
      <c r="B65" s="5" t="n">
        <v>-1401</v>
      </c>
      <c r="C65" s="5" t="n">
        <v>-2187</v>
      </c>
    </row>
    <row r="66">
      <c r="A66" s="4" t="inlineStr">
        <is>
          <t>Closing balance</t>
        </is>
      </c>
      <c r="B66" s="5" t="n">
        <v>-5403</v>
      </c>
      <c r="C66" s="5" t="n">
        <v>-5215</v>
      </c>
    </row>
    <row r="67">
      <c r="A67" s="4" t="inlineStr">
        <is>
          <t>Stage 1 [member] | Foreign [member] | Foreign loans - Latin America [member]</t>
        </is>
      </c>
    </row>
    <row r="68">
      <c r="A68" s="3" t="inlineStr">
        <is>
          <t>Disclosure of loans and lease operations [Line Items]</t>
        </is>
      </c>
    </row>
    <row r="69">
      <c r="A69" s="4" t="inlineStr">
        <is>
          <t>Beginning balance</t>
        </is>
      </c>
      <c r="B69" s="5" t="n">
        <v>-1353</v>
      </c>
      <c r="C69" s="5" t="n">
        <v>-1396</v>
      </c>
    </row>
    <row r="70">
      <c r="A70" s="4" t="inlineStr">
        <is>
          <t>Transfer to Stage 2</t>
        </is>
      </c>
      <c r="B70" s="5" t="n">
        <v>275</v>
      </c>
      <c r="C70" s="5" t="n">
        <v>258</v>
      </c>
    </row>
    <row r="71">
      <c r="A71" s="4" t="inlineStr">
        <is>
          <t>Transfer to Stage 3</t>
        </is>
      </c>
      <c r="B71" s="5" t="n">
        <v>513</v>
      </c>
      <c r="C71" s="5" t="n">
        <v>18</v>
      </c>
    </row>
    <row r="72">
      <c r="A72" s="4" t="inlineStr">
        <is>
          <t>Cure from the Stage 2</t>
        </is>
      </c>
      <c r="B72" s="5" t="n">
        <v>-104</v>
      </c>
      <c r="C72" s="5" t="n">
        <v>-160</v>
      </c>
    </row>
    <row r="73">
      <c r="A73" s="4" t="inlineStr">
        <is>
          <t>Cure from the Stage 3</t>
        </is>
      </c>
      <c r="B73" s="5" t="n">
        <v>-12</v>
      </c>
      <c r="C73" s="5" t="n">
        <v>-40</v>
      </c>
    </row>
    <row r="74">
      <c r="A74" s="4" t="inlineStr">
        <is>
          <t>Net increase / (Reversal)</t>
        </is>
      </c>
      <c r="B74" s="5" t="n">
        <v>-1708</v>
      </c>
      <c r="C74" s="5" t="n">
        <v>-33</v>
      </c>
    </row>
    <row r="75">
      <c r="A75" s="4" t="inlineStr">
        <is>
          <t>Closing balance</t>
        </is>
      </c>
      <c r="B75" s="5" t="n">
        <v>-2389</v>
      </c>
      <c r="C75" s="5" t="n">
        <v>-1353</v>
      </c>
    </row>
    <row r="76">
      <c r="A76" s="4" t="inlineStr">
        <is>
          <t>Stage 2 [member]</t>
        </is>
      </c>
    </row>
    <row r="77">
      <c r="A77" s="3" t="inlineStr">
        <is>
          <t>Disclosure of loans and lease operations [Line Items]</t>
        </is>
      </c>
    </row>
    <row r="78">
      <c r="A78" s="4" t="inlineStr">
        <is>
          <t>Beginning balance</t>
        </is>
      </c>
      <c r="B78" s="5" t="n">
        <v>-6557</v>
      </c>
      <c r="C78" s="5" t="n">
        <v>-4451</v>
      </c>
    </row>
    <row r="79">
      <c r="A79" s="4" t="inlineStr">
        <is>
          <t>Transfer to Stage 1</t>
        </is>
      </c>
      <c r="B79" s="5" t="n">
        <v>1115</v>
      </c>
      <c r="C79" s="5" t="n">
        <v>730</v>
      </c>
    </row>
    <row r="80">
      <c r="A80" s="4" t="inlineStr">
        <is>
          <t>Transfer to Stage 3</t>
        </is>
      </c>
      <c r="B80" s="5" t="n">
        <v>5569</v>
      </c>
      <c r="C80" s="5" t="n">
        <v>4438</v>
      </c>
    </row>
    <row r="81">
      <c r="A81" s="4" t="inlineStr">
        <is>
          <t>Cure from the Stage 1</t>
        </is>
      </c>
      <c r="B81" s="5" t="n">
        <v>-2719</v>
      </c>
      <c r="C81" s="5" t="n">
        <v>-1388</v>
      </c>
    </row>
    <row r="82">
      <c r="A82" s="4" t="inlineStr">
        <is>
          <t>Cure from the Stage 3</t>
        </is>
      </c>
      <c r="B82" s="5" t="n">
        <v>-388</v>
      </c>
      <c r="C82" s="5" t="n">
        <v>-567</v>
      </c>
    </row>
    <row r="83">
      <c r="A83" s="4" t="inlineStr">
        <is>
          <t>Net increase / (Reversal)</t>
        </is>
      </c>
      <c r="B83" s="5" t="n">
        <v>-4902</v>
      </c>
      <c r="C83" s="5" t="n">
        <v>-5319</v>
      </c>
    </row>
    <row r="84">
      <c r="A84" s="4" t="inlineStr">
        <is>
          <t>Closing balance</t>
        </is>
      </c>
      <c r="B84" s="5" t="n">
        <v>-7882</v>
      </c>
      <c r="C84" s="5" t="n">
        <v>-6557</v>
      </c>
    </row>
    <row r="85">
      <c r="A85" s="4" t="inlineStr">
        <is>
          <t>Stage 2 [member] | Corporate [member]</t>
        </is>
      </c>
    </row>
    <row r="86">
      <c r="A86" s="3" t="inlineStr">
        <is>
          <t>Disclosure of loans and lease operations [Line Items]</t>
        </is>
      </c>
    </row>
    <row r="87">
      <c r="A87" s="4" t="inlineStr">
        <is>
          <t>Beginning balance</t>
        </is>
      </c>
      <c r="B87" s="5" t="n">
        <v>-91</v>
      </c>
      <c r="C87" s="5" t="n">
        <v>-549</v>
      </c>
    </row>
    <row r="88">
      <c r="A88" s="4" t="inlineStr">
        <is>
          <t>Transfer to Stage 1</t>
        </is>
      </c>
      <c r="B88" s="5" t="n">
        <v>180</v>
      </c>
      <c r="C88" s="5" t="n">
        <v>158</v>
      </c>
    </row>
    <row r="89">
      <c r="A89" s="4" t="inlineStr">
        <is>
          <t>Transfer to Stage 3</t>
        </is>
      </c>
      <c r="B89" s="5" t="n">
        <v>63</v>
      </c>
      <c r="C89" s="5" t="n">
        <v>245</v>
      </c>
    </row>
    <row r="90">
      <c r="A90" s="4" t="inlineStr">
        <is>
          <t>Cure from the Stage 1</t>
        </is>
      </c>
      <c r="B90" s="5" t="n">
        <v>-205</v>
      </c>
      <c r="C90" s="5" t="n">
        <v>-59</v>
      </c>
    </row>
    <row r="91">
      <c r="A91" s="4" t="inlineStr">
        <is>
          <t>Cure from the Stage 3</t>
        </is>
      </c>
      <c r="B91" s="5" t="n">
        <v>-9</v>
      </c>
      <c r="C91" s="5" t="n">
        <v>0</v>
      </c>
    </row>
    <row r="92">
      <c r="A92" s="4" t="inlineStr">
        <is>
          <t>Net increase / (Reversal)</t>
        </is>
      </c>
      <c r="B92" s="5" t="n">
        <v>-1199</v>
      </c>
      <c r="C92" s="5" t="n">
        <v>114</v>
      </c>
    </row>
    <row r="93">
      <c r="A93" s="4" t="inlineStr">
        <is>
          <t>Closing balance</t>
        </is>
      </c>
      <c r="B93" s="5" t="n">
        <v>-1261</v>
      </c>
      <c r="C93" s="5" t="n">
        <v>-91</v>
      </c>
    </row>
    <row r="94">
      <c r="A94" s="4" t="inlineStr">
        <is>
          <t>Stage 2 [member] | Micro/Small and medium companies [member]</t>
        </is>
      </c>
    </row>
    <row r="95">
      <c r="A95" s="3" t="inlineStr">
        <is>
          <t>Disclosure of loans and lease operations [Line Items]</t>
        </is>
      </c>
    </row>
    <row r="96">
      <c r="A96" s="4" t="inlineStr">
        <is>
          <t>Beginning balance</t>
        </is>
      </c>
      <c r="B96" s="5" t="n">
        <v>-890</v>
      </c>
      <c r="C96" s="5" t="n">
        <v>-603</v>
      </c>
    </row>
    <row r="97">
      <c r="A97" s="4" t="inlineStr">
        <is>
          <t>Transfer to Stage 1</t>
        </is>
      </c>
      <c r="B97" s="5" t="n">
        <v>306</v>
      </c>
      <c r="C97" s="5" t="n">
        <v>148</v>
      </c>
    </row>
    <row r="98">
      <c r="A98" s="4" t="inlineStr">
        <is>
          <t>Transfer to Stage 3</t>
        </is>
      </c>
      <c r="B98" s="5" t="n">
        <v>550</v>
      </c>
      <c r="C98" s="5" t="n">
        <v>514</v>
      </c>
    </row>
    <row r="99">
      <c r="A99" s="4" t="inlineStr">
        <is>
          <t>Cure from the Stage 1</t>
        </is>
      </c>
      <c r="B99" s="5" t="n">
        <v>-698</v>
      </c>
      <c r="C99" s="5" t="n">
        <v>-225</v>
      </c>
    </row>
    <row r="100">
      <c r="A100" s="4" t="inlineStr">
        <is>
          <t>Cure from the Stage 3</t>
        </is>
      </c>
      <c r="B100" s="5" t="n">
        <v>-92</v>
      </c>
      <c r="C100" s="5" t="n">
        <v>-144</v>
      </c>
    </row>
    <row r="101">
      <c r="A101" s="4" t="inlineStr">
        <is>
          <t>Net increase / (Reversal)</t>
        </is>
      </c>
      <c r="B101" s="5" t="n">
        <v>-513</v>
      </c>
      <c r="C101" s="5" t="n">
        <v>-580</v>
      </c>
    </row>
    <row r="102">
      <c r="A102" s="4" t="inlineStr">
        <is>
          <t>Closing balance</t>
        </is>
      </c>
      <c r="B102" s="5" t="n">
        <v>-1337</v>
      </c>
      <c r="C102" s="5" t="n">
        <v>-890</v>
      </c>
    </row>
    <row r="103">
      <c r="A103" s="4" t="inlineStr">
        <is>
          <t>Stage 2 [member] | Individuals [member]</t>
        </is>
      </c>
    </row>
    <row r="104">
      <c r="A104" s="3" t="inlineStr">
        <is>
          <t>Disclosure of loans and lease operations [Line Items]</t>
        </is>
      </c>
    </row>
    <row r="105">
      <c r="A105" s="4" t="inlineStr">
        <is>
          <t>Beginning balance</t>
        </is>
      </c>
      <c r="B105" s="5" t="n">
        <v>-2811</v>
      </c>
      <c r="C105" s="5" t="n">
        <v>-2116</v>
      </c>
    </row>
    <row r="106">
      <c r="A106" s="4" t="inlineStr">
        <is>
          <t>Transfer to Stage 1</t>
        </is>
      </c>
      <c r="B106" s="5" t="n">
        <v>525</v>
      </c>
      <c r="C106" s="5" t="n">
        <v>264</v>
      </c>
    </row>
    <row r="107">
      <c r="A107" s="4" t="inlineStr">
        <is>
          <t>Transfer to Stage 3</t>
        </is>
      </c>
      <c r="B107" s="5" t="n">
        <v>2872</v>
      </c>
      <c r="C107" s="5" t="n">
        <v>3117</v>
      </c>
    </row>
    <row r="108">
      <c r="A108" s="4" t="inlineStr">
        <is>
          <t>Cure from the Stage 1</t>
        </is>
      </c>
      <c r="B108" s="5" t="n">
        <v>-1541</v>
      </c>
      <c r="C108" s="5" t="n">
        <v>-846</v>
      </c>
    </row>
    <row r="109">
      <c r="A109" s="4" t="inlineStr">
        <is>
          <t>Cure from the Stage 3</t>
        </is>
      </c>
      <c r="B109" s="5" t="n">
        <v>-69</v>
      </c>
      <c r="C109" s="5" t="n">
        <v>-155</v>
      </c>
    </row>
    <row r="110">
      <c r="A110" s="4" t="inlineStr">
        <is>
          <t>Net increase / (Reversal)</t>
        </is>
      </c>
      <c r="B110" s="5" t="n">
        <v>-2231</v>
      </c>
      <c r="C110" s="5" t="n">
        <v>-3075</v>
      </c>
    </row>
    <row r="111">
      <c r="A111" s="4" t="inlineStr">
        <is>
          <t>Closing balance</t>
        </is>
      </c>
      <c r="B111" s="5" t="n">
        <v>-3255</v>
      </c>
      <c r="C111" s="5" t="n">
        <v>-2811</v>
      </c>
    </row>
    <row r="112">
      <c r="A112" s="4" t="inlineStr">
        <is>
          <t>Stage 2 [member] | Foreign [member] | Foreign loans - Latin America [member]</t>
        </is>
      </c>
    </row>
    <row r="113">
      <c r="A113" s="3" t="inlineStr">
        <is>
          <t>Disclosure of loans and lease operations [Line Items]</t>
        </is>
      </c>
    </row>
    <row r="114">
      <c r="A114" s="4" t="inlineStr">
        <is>
          <t>Beginning balance</t>
        </is>
      </c>
      <c r="B114" s="5" t="n">
        <v>-2765</v>
      </c>
      <c r="C114" s="5" t="n">
        <v>-1183</v>
      </c>
    </row>
    <row r="115">
      <c r="A115" s="4" t="inlineStr">
        <is>
          <t>Transfer to Stage 1</t>
        </is>
      </c>
      <c r="B115" s="5" t="n">
        <v>104</v>
      </c>
      <c r="C115" s="5" t="n">
        <v>160</v>
      </c>
    </row>
    <row r="116">
      <c r="A116" s="4" t="inlineStr">
        <is>
          <t>Transfer to Stage 3</t>
        </is>
      </c>
      <c r="B116" s="5" t="n">
        <v>2084</v>
      </c>
      <c r="C116" s="5" t="n">
        <v>562</v>
      </c>
    </row>
    <row r="117">
      <c r="A117" s="4" t="inlineStr">
        <is>
          <t>Cure from the Stage 1</t>
        </is>
      </c>
      <c r="B117" s="5" t="n">
        <v>-275</v>
      </c>
      <c r="C117" s="5" t="n">
        <v>-258</v>
      </c>
    </row>
    <row r="118">
      <c r="A118" s="4" t="inlineStr">
        <is>
          <t>Cure from the Stage 3</t>
        </is>
      </c>
      <c r="B118" s="5" t="n">
        <v>-218</v>
      </c>
      <c r="C118" s="5" t="n">
        <v>-268</v>
      </c>
    </row>
    <row r="119">
      <c r="A119" s="4" t="inlineStr">
        <is>
          <t>Net increase / (Reversal)</t>
        </is>
      </c>
      <c r="B119" s="5" t="n">
        <v>-959</v>
      </c>
      <c r="C119" s="5" t="n">
        <v>-1778</v>
      </c>
    </row>
    <row r="120">
      <c r="A120" s="4" t="inlineStr">
        <is>
          <t>Closing balance</t>
        </is>
      </c>
      <c r="B120" s="5" t="n">
        <v>-2029</v>
      </c>
      <c r="C120" s="5" t="n">
        <v>-2765</v>
      </c>
    </row>
    <row r="121">
      <c r="A121" s="4" t="inlineStr">
        <is>
          <t>Stage 3 [member]</t>
        </is>
      </c>
    </row>
    <row r="122">
      <c r="A122" s="3" t="inlineStr">
        <is>
          <t>Disclosure of loans and lease operations [Line Items]</t>
        </is>
      </c>
    </row>
    <row r="123">
      <c r="A123" s="4" t="inlineStr">
        <is>
          <t>Beginning balance</t>
        </is>
      </c>
      <c r="B123" s="5" t="n">
        <v>-22785</v>
      </c>
      <c r="C123" s="5" t="n">
        <v>-22127</v>
      </c>
    </row>
    <row r="124">
      <c r="A124" s="4" t="inlineStr">
        <is>
          <t>Transfer to Stage 1</t>
        </is>
      </c>
      <c r="B124" s="5" t="n">
        <v>70</v>
      </c>
      <c r="C124" s="5" t="n">
        <v>50</v>
      </c>
    </row>
    <row r="125">
      <c r="A125" s="4" t="inlineStr">
        <is>
          <t>Transfer to Stage 2</t>
        </is>
      </c>
      <c r="B125" s="5" t="n">
        <v>388</v>
      </c>
      <c r="C125" s="5" t="n">
        <v>567</v>
      </c>
    </row>
    <row r="126">
      <c r="A126" s="4" t="inlineStr">
        <is>
          <t>Cure from the Stage 1</t>
        </is>
      </c>
      <c r="B126" s="5" t="n">
        <v>-803</v>
      </c>
      <c r="C126" s="5" t="n">
        <v>-373</v>
      </c>
    </row>
    <row r="127">
      <c r="A127" s="4" t="inlineStr">
        <is>
          <t>Cure from the Stage 2</t>
        </is>
      </c>
      <c r="B127" s="5" t="n">
        <v>-5569</v>
      </c>
      <c r="C127" s="5" t="n">
        <v>-4438</v>
      </c>
    </row>
    <row r="128">
      <c r="A128" s="4" t="inlineStr">
        <is>
          <t>Derecognition</t>
        </is>
      </c>
      <c r="B128" s="5" t="n">
        <v>13638</v>
      </c>
      <c r="C128" s="5" t="n">
        <v>14299</v>
      </c>
    </row>
    <row r="129">
      <c r="A129" s="4" t="inlineStr">
        <is>
          <t>Net increase / (Reversal)</t>
        </is>
      </c>
      <c r="B129" s="5" t="n">
        <v>-15574</v>
      </c>
      <c r="C129" s="5" t="n">
        <v>-10763</v>
      </c>
    </row>
    <row r="130">
      <c r="A130" s="4" t="inlineStr">
        <is>
          <t>Closing balance</t>
        </is>
      </c>
      <c r="B130" s="5" t="n">
        <v>-30635</v>
      </c>
      <c r="C130" s="5" t="n">
        <v>-22785</v>
      </c>
    </row>
    <row r="131">
      <c r="A131" s="4" t="inlineStr">
        <is>
          <t>Stage 3 [member] | Corporate [member]</t>
        </is>
      </c>
    </row>
    <row r="132">
      <c r="A132" s="3" t="inlineStr">
        <is>
          <t>Disclosure of loans and lease operations [Line Items]</t>
        </is>
      </c>
    </row>
    <row r="133">
      <c r="A133" s="4" t="inlineStr">
        <is>
          <t>Beginning balance</t>
        </is>
      </c>
      <c r="B133" s="5" t="n">
        <v>-6288</v>
      </c>
      <c r="C133" s="5" t="n">
        <v>-8231</v>
      </c>
    </row>
    <row r="134">
      <c r="A134" s="4" t="inlineStr">
        <is>
          <t>Transfer to Stage 1</t>
        </is>
      </c>
      <c r="B134" s="5" t="n">
        <v>17</v>
      </c>
      <c r="C134" s="5" t="n">
        <v>0</v>
      </c>
    </row>
    <row r="135">
      <c r="A135" s="4" t="inlineStr">
        <is>
          <t>Transfer to Stage 2</t>
        </is>
      </c>
      <c r="B135" s="5" t="n">
        <v>9</v>
      </c>
      <c r="C135" s="5" t="n">
        <v>0</v>
      </c>
    </row>
    <row r="136">
      <c r="A136" s="4" t="inlineStr">
        <is>
          <t>Cure from the Stage 1</t>
        </is>
      </c>
      <c r="B136" s="5" t="n">
        <v>-3</v>
      </c>
      <c r="C136" s="5" t="n">
        <v>-1</v>
      </c>
    </row>
    <row r="137">
      <c r="A137" s="4" t="inlineStr">
        <is>
          <t>Cure from the Stage 2</t>
        </is>
      </c>
      <c r="B137" s="5" t="n">
        <v>-63</v>
      </c>
      <c r="C137" s="5" t="n">
        <v>-245</v>
      </c>
    </row>
    <row r="138">
      <c r="A138" s="4" t="inlineStr">
        <is>
          <t>Derecognition</t>
        </is>
      </c>
      <c r="B138" s="5" t="n">
        <v>570</v>
      </c>
      <c r="C138" s="5" t="n">
        <v>868</v>
      </c>
    </row>
    <row r="139">
      <c r="A139" s="4" t="inlineStr">
        <is>
          <t>Net increase / (Reversal)</t>
        </is>
      </c>
      <c r="B139" s="5" t="n">
        <v>946</v>
      </c>
      <c r="C139" s="5" t="n">
        <v>1321</v>
      </c>
    </row>
    <row r="140">
      <c r="A140" s="4" t="inlineStr">
        <is>
          <t>Closing balance</t>
        </is>
      </c>
      <c r="B140" s="5" t="n">
        <v>-5952</v>
      </c>
      <c r="C140" s="5" t="n">
        <v>-6288</v>
      </c>
    </row>
    <row r="141">
      <c r="A141" s="4" t="inlineStr">
        <is>
          <t>Stage 3 [member] | Micro/Small and medium companies [member]</t>
        </is>
      </c>
    </row>
    <row r="142">
      <c r="A142" s="3" t="inlineStr">
        <is>
          <t>Disclosure of loans and lease operations [Line Items]</t>
        </is>
      </c>
    </row>
    <row r="143">
      <c r="A143" s="4" t="inlineStr">
        <is>
          <t>Beginning balance</t>
        </is>
      </c>
      <c r="B143" s="5" t="n">
        <v>-2567</v>
      </c>
      <c r="C143" s="5" t="n">
        <v>-2873</v>
      </c>
    </row>
    <row r="144">
      <c r="A144" s="4" t="inlineStr">
        <is>
          <t>Transfer to Stage 1</t>
        </is>
      </c>
      <c r="B144" s="5" t="n">
        <v>41</v>
      </c>
      <c r="C144" s="5" t="n">
        <v>10</v>
      </c>
    </row>
    <row r="145">
      <c r="A145" s="4" t="inlineStr">
        <is>
          <t>Transfer to Stage 2</t>
        </is>
      </c>
      <c r="B145" s="5" t="n">
        <v>92</v>
      </c>
      <c r="C145" s="5" t="n">
        <v>144</v>
      </c>
    </row>
    <row r="146">
      <c r="A146" s="4" t="inlineStr">
        <is>
          <t>Cure from the Stage 1</t>
        </is>
      </c>
      <c r="B146" s="5" t="n">
        <v>-90</v>
      </c>
      <c r="C146" s="5" t="n">
        <v>-72</v>
      </c>
    </row>
    <row r="147">
      <c r="A147" s="4" t="inlineStr">
        <is>
          <t>Cure from the Stage 2</t>
        </is>
      </c>
      <c r="B147" s="5" t="n">
        <v>-550</v>
      </c>
      <c r="C147" s="5" t="n">
        <v>-514</v>
      </c>
    </row>
    <row r="148">
      <c r="A148" s="4" t="inlineStr">
        <is>
          <t>Derecognition</t>
        </is>
      </c>
      <c r="B148" s="5" t="n">
        <v>1836</v>
      </c>
      <c r="C148" s="5" t="n">
        <v>2011</v>
      </c>
    </row>
    <row r="149">
      <c r="A149" s="4" t="inlineStr">
        <is>
          <t>Net increase / (Reversal)</t>
        </is>
      </c>
      <c r="B149" s="5" t="n">
        <v>-2521</v>
      </c>
      <c r="C149" s="5" t="n">
        <v>-1273</v>
      </c>
    </row>
    <row r="150">
      <c r="A150" s="4" t="inlineStr">
        <is>
          <t>Closing balance</t>
        </is>
      </c>
      <c r="B150" s="5" t="n">
        <v>-3759</v>
      </c>
      <c r="C150" s="5" t="n">
        <v>-2567</v>
      </c>
    </row>
    <row r="151">
      <c r="A151" s="4" t="inlineStr">
        <is>
          <t>Stage 3 [member] | Individuals [member]</t>
        </is>
      </c>
    </row>
    <row r="152">
      <c r="A152" s="3" t="inlineStr">
        <is>
          <t>Disclosure of loans and lease operations [Line Items]</t>
        </is>
      </c>
    </row>
    <row r="153">
      <c r="A153" s="4" t="inlineStr">
        <is>
          <t>Beginning balance</t>
        </is>
      </c>
      <c r="B153" s="5" t="n">
        <v>-11427</v>
      </c>
      <c r="C153" s="5" t="n">
        <v>-8417</v>
      </c>
    </row>
    <row r="154">
      <c r="A154" s="4" t="inlineStr">
        <is>
          <t>Transfer to Stage 2</t>
        </is>
      </c>
      <c r="B154" s="5" t="n">
        <v>69</v>
      </c>
      <c r="C154" s="5" t="n">
        <v>155</v>
      </c>
    </row>
    <row r="155">
      <c r="A155" s="4" t="inlineStr">
        <is>
          <t>Cure from the Stage 1</t>
        </is>
      </c>
      <c r="B155" s="5" t="n">
        <v>-197</v>
      </c>
      <c r="C155" s="5" t="n">
        <v>-282</v>
      </c>
    </row>
    <row r="156">
      <c r="A156" s="4" t="inlineStr">
        <is>
          <t>Cure from the Stage 2</t>
        </is>
      </c>
      <c r="B156" s="5" t="n">
        <v>-2872</v>
      </c>
      <c r="C156" s="5" t="n">
        <v>-3117</v>
      </c>
    </row>
    <row r="157">
      <c r="A157" s="4" t="inlineStr">
        <is>
          <t>Derecognition</t>
        </is>
      </c>
      <c r="B157" s="5" t="n">
        <v>11764</v>
      </c>
      <c r="C157" s="5" t="n">
        <v>9710</v>
      </c>
    </row>
    <row r="158">
      <c r="A158" s="4" t="inlineStr">
        <is>
          <t>Net increase / (Reversal)</t>
        </is>
      </c>
      <c r="B158" s="5" t="n">
        <v>-9809</v>
      </c>
      <c r="C158" s="5" t="n">
        <v>-9476</v>
      </c>
    </row>
    <row r="159">
      <c r="A159" s="4" t="inlineStr">
        <is>
          <t>Closing balance</t>
        </is>
      </c>
      <c r="B159" s="5" t="n">
        <v>-12472</v>
      </c>
      <c r="C159" s="5" t="n">
        <v>-11427</v>
      </c>
    </row>
    <row r="160">
      <c r="A160" s="4" t="inlineStr">
        <is>
          <t>Stage 3 [member] | Foreign [member] | Foreign loans - Latin America [member]</t>
        </is>
      </c>
    </row>
    <row r="161">
      <c r="A161" s="3" t="inlineStr">
        <is>
          <t>Disclosure of loans and lease operations [Line Items]</t>
        </is>
      </c>
    </row>
    <row r="162">
      <c r="A162" s="4" t="inlineStr">
        <is>
          <t>Beginning balance</t>
        </is>
      </c>
      <c r="B162" s="5" t="n">
        <v>-2503</v>
      </c>
      <c r="C162" s="5" t="n">
        <v>-2606</v>
      </c>
    </row>
    <row r="163">
      <c r="A163" s="4" t="inlineStr">
        <is>
          <t>Transfer to Stage 1</t>
        </is>
      </c>
      <c r="B163" s="5" t="n">
        <v>12</v>
      </c>
      <c r="C163" s="5" t="n">
        <v>40</v>
      </c>
    </row>
    <row r="164">
      <c r="A164" s="4" t="inlineStr">
        <is>
          <t>Transfer to Stage 2</t>
        </is>
      </c>
      <c r="B164" s="5" t="n">
        <v>218</v>
      </c>
      <c r="C164" s="5" t="n">
        <v>268</v>
      </c>
    </row>
    <row r="165">
      <c r="A165" s="4" t="inlineStr">
        <is>
          <t>Cure from the Stage 1</t>
        </is>
      </c>
      <c r="B165" s="5" t="n">
        <v>-513</v>
      </c>
      <c r="C165" s="5" t="n">
        <v>-18</v>
      </c>
    </row>
    <row r="166">
      <c r="A166" s="4" t="inlineStr">
        <is>
          <t>Cure from the Stage 2</t>
        </is>
      </c>
      <c r="B166" s="5" t="n">
        <v>-2084</v>
      </c>
      <c r="C166" s="5" t="n">
        <v>-562</v>
      </c>
    </row>
    <row r="167">
      <c r="A167" s="4" t="inlineStr">
        <is>
          <t>Derecognition</t>
        </is>
      </c>
      <c r="B167" s="5" t="n">
        <v>608</v>
      </c>
      <c r="C167" s="5" t="n">
        <v>1710</v>
      </c>
    </row>
    <row r="168">
      <c r="A168" s="4" t="inlineStr">
        <is>
          <t>Net increase / (Reversal)</t>
        </is>
      </c>
      <c r="B168" s="5" t="n">
        <v>-4190</v>
      </c>
      <c r="C168" s="5" t="n">
        <v>-1335</v>
      </c>
    </row>
    <row r="169">
      <c r="A169" s="4" t="inlineStr">
        <is>
          <t>Closing balance</t>
        </is>
      </c>
      <c r="B169" s="6" t="inlineStr">
        <is>
          <t>R$ 8452</t>
        </is>
      </c>
      <c r="C169" s="6" t="inlineStr">
        <is>
          <t>R$ 2503</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and Lease Operations - Summary of Reconciliation of Expected Loan Losses for Loan Operations and Lease Operations (Parenthetical) (Detail) - BRL (R$) R$ in Millions</t>
        </is>
      </c>
      <c r="B1" s="2" t="inlineStr">
        <is>
          <t>12 Months Ended</t>
        </is>
      </c>
    </row>
    <row r="2">
      <c r="B2" s="2" t="inlineStr">
        <is>
          <t>Dec. 31, 2020</t>
        </is>
      </c>
      <c r="C2" s="2" t="inlineStr">
        <is>
          <t>Dec. 31, 2019</t>
        </is>
      </c>
      <c r="D2" s="2" t="inlineStr">
        <is>
          <t>Dec. 31, 2018</t>
        </is>
      </c>
    </row>
    <row r="3">
      <c r="A3" s="3" t="inlineStr">
        <is>
          <t>Disclosure of loans and lease operations [Abstract]</t>
        </is>
      </c>
    </row>
    <row r="4">
      <c r="A4" s="4" t="inlineStr">
        <is>
          <t>Provision for Expected Loss</t>
        </is>
      </c>
      <c r="B4" s="6" t="inlineStr">
        <is>
          <t>R$ 47051</t>
        </is>
      </c>
      <c r="C4" s="6" t="inlineStr">
        <is>
          <t>R$ 36029</t>
        </is>
      </c>
      <c r="D4" s="6" t="inlineStr">
        <is>
          <t>R$ 8</t>
        </is>
      </c>
    </row>
    <row r="5">
      <c r="A5" s="4" t="inlineStr">
        <is>
          <t>Expected loan losses for financial guarantees pledged</t>
        </is>
      </c>
      <c r="B5" s="5" t="n">
        <v>-907</v>
      </c>
      <c r="C5" s="5" t="n">
        <v>-837</v>
      </c>
      <c r="D5" s="5" t="n">
        <v>-1191</v>
      </c>
    </row>
    <row r="6">
      <c r="A6" s="4" t="inlineStr">
        <is>
          <t>Commitments released</t>
        </is>
      </c>
      <c r="B6" s="6" t="inlineStr">
        <is>
          <t>R$ 3485</t>
        </is>
      </c>
      <c r="C6" s="6" t="inlineStr">
        <is>
          <t>R$ 3303</t>
        </is>
      </c>
      <c r="D6" s="6" t="inlineStr">
        <is>
          <t>R$ 2601</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Operations - Summary of Analysis of Present Value of Minimum Future Payments Receivable From Finance Leases by Maturity (Detail) - BRL (R$) R$ in Millions</t>
        </is>
      </c>
      <c r="B1" s="2" t="inlineStr">
        <is>
          <t>Dec. 31, 2020</t>
        </is>
      </c>
      <c r="C1" s="2" t="inlineStr">
        <is>
          <t>Dec. 31, 2019</t>
        </is>
      </c>
    </row>
    <row r="2">
      <c r="A2" s="3" t="inlineStr">
        <is>
          <t>Disclosure of loans and lease operations [Line Items]</t>
        </is>
      </c>
    </row>
    <row r="3">
      <c r="A3" s="4" t="inlineStr">
        <is>
          <t>Payments receivable</t>
        </is>
      </c>
      <c r="B3" s="6" t="inlineStr">
        <is>
          <t>R$ 12830</t>
        </is>
      </c>
      <c r="C3" s="6" t="inlineStr">
        <is>
          <t>R$ 10512</t>
        </is>
      </c>
    </row>
    <row r="4">
      <c r="A4" s="4" t="inlineStr">
        <is>
          <t>Future financial income</t>
        </is>
      </c>
      <c r="B4" s="5" t="n">
        <v>-3553</v>
      </c>
      <c r="C4" s="5" t="n">
        <v>-3061</v>
      </c>
    </row>
    <row r="5">
      <c r="A5" s="4" t="inlineStr">
        <is>
          <t>Present value</t>
        </is>
      </c>
      <c r="B5" s="5" t="n">
        <v>9277</v>
      </c>
      <c r="C5" s="5" t="n">
        <v>7451</v>
      </c>
    </row>
    <row r="6">
      <c r="A6" s="4" t="inlineStr">
        <is>
          <t>From 1 to 2 years [member]</t>
        </is>
      </c>
    </row>
    <row r="7">
      <c r="A7" s="3" t="inlineStr">
        <is>
          <t>Disclosure of loans and lease operations [Line Items]</t>
        </is>
      </c>
    </row>
    <row r="8">
      <c r="A8" s="4" t="inlineStr">
        <is>
          <t>Payments receivable</t>
        </is>
      </c>
      <c r="B8" s="5" t="n">
        <v>1809</v>
      </c>
      <c r="C8" s="5" t="n">
        <v>1535</v>
      </c>
    </row>
    <row r="9">
      <c r="A9" s="4" t="inlineStr">
        <is>
          <t>Future financial income</t>
        </is>
      </c>
      <c r="B9" s="5" t="n">
        <v>-472</v>
      </c>
      <c r="C9" s="5" t="n">
        <v>-439</v>
      </c>
    </row>
    <row r="10">
      <c r="A10" s="4" t="inlineStr">
        <is>
          <t>Present value</t>
        </is>
      </c>
      <c r="B10" s="5" t="n">
        <v>1337</v>
      </c>
      <c r="C10" s="5" t="n">
        <v>1096</v>
      </c>
    </row>
    <row r="11">
      <c r="A11" s="4" t="inlineStr">
        <is>
          <t>From 2 to 3 years [member]</t>
        </is>
      </c>
    </row>
    <row r="12">
      <c r="A12" s="3" t="inlineStr">
        <is>
          <t>Disclosure of loans and lease operations [Line Items]</t>
        </is>
      </c>
    </row>
    <row r="13">
      <c r="A13" s="4" t="inlineStr">
        <is>
          <t>Payments receivable</t>
        </is>
      </c>
      <c r="B13" s="5" t="n">
        <v>1424</v>
      </c>
      <c r="C13" s="5" t="n">
        <v>1223</v>
      </c>
    </row>
    <row r="14">
      <c r="A14" s="4" t="inlineStr">
        <is>
          <t>Future financial income</t>
        </is>
      </c>
      <c r="B14" s="5" t="n">
        <v>-398</v>
      </c>
      <c r="C14" s="5" t="n">
        <v>-368</v>
      </c>
    </row>
    <row r="15">
      <c r="A15" s="4" t="inlineStr">
        <is>
          <t>Present value</t>
        </is>
      </c>
      <c r="B15" s="5" t="n">
        <v>1026</v>
      </c>
      <c r="C15" s="5" t="n">
        <v>855</v>
      </c>
    </row>
    <row r="16">
      <c r="A16" s="4" t="inlineStr">
        <is>
          <t>From 3 to 4 years [member]</t>
        </is>
      </c>
    </row>
    <row r="17">
      <c r="A17" s="3" t="inlineStr">
        <is>
          <t>Disclosure of loans and lease operations [Line Items]</t>
        </is>
      </c>
    </row>
    <row r="18">
      <c r="A18" s="4" t="inlineStr">
        <is>
          <t>Payments receivable</t>
        </is>
      </c>
      <c r="B18" s="5" t="n">
        <v>1153</v>
      </c>
      <c r="C18" s="5" t="n">
        <v>982</v>
      </c>
    </row>
    <row r="19">
      <c r="A19" s="4" t="inlineStr">
        <is>
          <t>Future financial income</t>
        </is>
      </c>
      <c r="B19" s="5" t="n">
        <v>-337</v>
      </c>
      <c r="C19" s="5" t="n">
        <v>-310</v>
      </c>
    </row>
    <row r="20">
      <c r="A20" s="4" t="inlineStr">
        <is>
          <t>Present value</t>
        </is>
      </c>
      <c r="B20" s="5" t="n">
        <v>816</v>
      </c>
      <c r="C20" s="5" t="n">
        <v>672</v>
      </c>
    </row>
    <row r="21">
      <c r="A21" s="4" t="inlineStr">
        <is>
          <t>From 4 to 5 years [member]</t>
        </is>
      </c>
    </row>
    <row r="22">
      <c r="A22" s="3" t="inlineStr">
        <is>
          <t>Disclosure of loans and lease operations [Line Items]</t>
        </is>
      </c>
    </row>
    <row r="23">
      <c r="A23" s="4" t="inlineStr">
        <is>
          <t>Payments receivable</t>
        </is>
      </c>
      <c r="B23" s="5" t="n">
        <v>930</v>
      </c>
      <c r="C23" s="5" t="n">
        <v>1001</v>
      </c>
    </row>
    <row r="24">
      <c r="A24" s="4" t="inlineStr">
        <is>
          <t>Future financial income</t>
        </is>
      </c>
      <c r="B24" s="5" t="n">
        <v>-289</v>
      </c>
      <c r="C24" s="5" t="n">
        <v>-287</v>
      </c>
    </row>
    <row r="25">
      <c r="A25" s="4" t="inlineStr">
        <is>
          <t>Present value</t>
        </is>
      </c>
      <c r="B25" s="5" t="n">
        <v>641</v>
      </c>
      <c r="C25" s="5" t="n">
        <v>714</v>
      </c>
    </row>
    <row r="26">
      <c r="A26" s="4" t="inlineStr">
        <is>
          <t>Current [member]</t>
        </is>
      </c>
    </row>
    <row r="27">
      <c r="A27" s="3" t="inlineStr">
        <is>
          <t>Disclosure of loans and lease operations [Line Items]</t>
        </is>
      </c>
    </row>
    <row r="28">
      <c r="A28" s="4" t="inlineStr">
        <is>
          <t>Payments receivable</t>
        </is>
      </c>
      <c r="B28" s="5" t="n">
        <v>2277</v>
      </c>
      <c r="C28" s="5" t="n">
        <v>1899</v>
      </c>
    </row>
    <row r="29">
      <c r="A29" s="4" t="inlineStr">
        <is>
          <t>Future financial income</t>
        </is>
      </c>
      <c r="B29" s="5" t="n">
        <v>-597</v>
      </c>
      <c r="C29" s="5" t="n">
        <v>-421</v>
      </c>
    </row>
    <row r="30">
      <c r="A30" s="4" t="inlineStr">
        <is>
          <t>Present value</t>
        </is>
      </c>
      <c r="B30" s="5" t="n">
        <v>1680</v>
      </c>
      <c r="C30" s="5" t="n">
        <v>1478</v>
      </c>
    </row>
    <row r="31">
      <c r="A31" s="4" t="inlineStr">
        <is>
          <t>Current [member] | Up to one year [member]</t>
        </is>
      </c>
    </row>
    <row r="32">
      <c r="A32" s="3" t="inlineStr">
        <is>
          <t>Disclosure of loans and lease operations [Line Items]</t>
        </is>
      </c>
    </row>
    <row r="33">
      <c r="A33" s="4" t="inlineStr">
        <is>
          <t>Payments receivable</t>
        </is>
      </c>
      <c r="B33" s="5" t="n">
        <v>2277</v>
      </c>
      <c r="C33" s="5" t="n">
        <v>1899</v>
      </c>
    </row>
    <row r="34">
      <c r="A34" s="4" t="inlineStr">
        <is>
          <t>Future financial income</t>
        </is>
      </c>
      <c r="B34" s="5" t="n">
        <v>-597</v>
      </c>
      <c r="C34" s="5" t="n">
        <v>-421</v>
      </c>
    </row>
    <row r="35">
      <c r="A35" s="4" t="inlineStr">
        <is>
          <t>Present value</t>
        </is>
      </c>
      <c r="B35" s="5" t="n">
        <v>1680</v>
      </c>
      <c r="C35" s="5" t="n">
        <v>1478</v>
      </c>
    </row>
    <row r="36">
      <c r="A36" s="4" t="inlineStr">
        <is>
          <t>Non-current [member]</t>
        </is>
      </c>
    </row>
    <row r="37">
      <c r="A37" s="3" t="inlineStr">
        <is>
          <t>Disclosure of loans and lease operations [Line Items]</t>
        </is>
      </c>
    </row>
    <row r="38">
      <c r="A38" s="4" t="inlineStr">
        <is>
          <t>Payments receivable</t>
        </is>
      </c>
      <c r="B38" s="5" t="n">
        <v>10553</v>
      </c>
      <c r="C38" s="5" t="n">
        <v>8613</v>
      </c>
    </row>
    <row r="39">
      <c r="A39" s="4" t="inlineStr">
        <is>
          <t>Future financial income</t>
        </is>
      </c>
      <c r="B39" s="5" t="n">
        <v>-2956</v>
      </c>
      <c r="C39" s="5" t="n">
        <v>-2640</v>
      </c>
    </row>
    <row r="40">
      <c r="A40" s="4" t="inlineStr">
        <is>
          <t>Present value</t>
        </is>
      </c>
      <c r="B40" s="5" t="n">
        <v>7597</v>
      </c>
      <c r="C40" s="5" t="n">
        <v>5973</v>
      </c>
    </row>
    <row r="41">
      <c r="A41" s="4" t="inlineStr">
        <is>
          <t>Non-current [member] | Over 5 years [member]</t>
        </is>
      </c>
    </row>
    <row r="42">
      <c r="A42" s="3" t="inlineStr">
        <is>
          <t>Disclosure of loans and lease operations [Line Items]</t>
        </is>
      </c>
    </row>
    <row r="43">
      <c r="A43" s="4" t="inlineStr">
        <is>
          <t>Payments receivable</t>
        </is>
      </c>
      <c r="B43" s="5" t="n">
        <v>5237</v>
      </c>
      <c r="C43" s="5" t="n">
        <v>3872</v>
      </c>
    </row>
    <row r="44">
      <c r="A44" s="4" t="inlineStr">
        <is>
          <t>Future financial income</t>
        </is>
      </c>
      <c r="B44" s="5" t="n">
        <v>-1460</v>
      </c>
      <c r="C44" s="5" t="n">
        <v>-1236</v>
      </c>
    </row>
    <row r="45">
      <c r="A45" s="4" t="inlineStr">
        <is>
          <t>Present value</t>
        </is>
      </c>
      <c r="B45" s="6" t="inlineStr">
        <is>
          <t>R$ 3777</t>
        </is>
      </c>
      <c r="C45" s="6" t="inlineStr">
        <is>
          <t>R$ 2636</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rivatives</t>
        </is>
      </c>
      <c r="B1" s="2" t="inlineStr">
        <is>
          <t>12 Months Ended</t>
        </is>
      </c>
    </row>
    <row r="2">
      <c r="B2" s="2" t="inlineStr">
        <is>
          <t>Dec. 31, 2020</t>
        </is>
      </c>
    </row>
    <row r="3">
      <c r="A3" s="3" t="inlineStr">
        <is>
          <t>Text Block [Abstract]</t>
        </is>
      </c>
    </row>
    <row r="4">
      <c r="A4" s="4" t="inlineStr">
        <is>
          <t>Derivatives</t>
        </is>
      </c>
      <c r="B4" s="4" t="inlineStr">
        <is>
          <t xml:space="preserve">Note 6 – Derivatives ITAÚ UNIBANCO HOLDING trades in derivative financial instruments with various counterparties to manage its overall exposures and to assist its customers in managing their own exposures. Futures Forwards Swaps Options Credit Derivatives The total value of margins pledged in guarantee by ITAÚ UNIBANCO HOLDING was R$ 18,000 (R$ 15,823 at 12/31/2019) and was basically comprised of government securities. Further information on internal controls and parameters used to management risks, may be found in Note 32 – Risk and Capital Management. I - Derivatives Summary See below the composition of the Derivative financial instruments portfolio (assets and liabilities) by type of instrument, stated fair value and maturity date. 12/31/2020 Fair value (*) % 0-30 31-90 91-180 181-365 366-720 Over 720 Assets Swaps – adjustment receivable 46,019 60.2 4,064 515 629 1,808 5,117 33,886 Option agreements 20,418 26.7 10,103 2,325 523 5,935 992 540 Forwards (onshore) 2,085 2.7 1,323 367 297 93 5 — Credit derivatives 156 0.2 — — 8 7 29 112 NDF - Non Deliverable Forward 7,596 9.9 2,088 2,345 1,387 1,255 323 198 Other Derivative Financial Instruments 230 0.3 56 1 6 1 12 154 Total 76,504 100.0 17,634 5,553 2,850 9,099 6,478 34,890 % per maturity date 23.0 7.3 3.7 11.9 8.5 45.6 12/31/2020 Fair value (*) % 0-30 31-90 91-180 181-365 366-720 Over 720 Liabilities Swaps – adjustment payable (51,789 ) 65.1 (7,344 ) (651 ) (1,135 ) (1,826 ) (5,573 ) (35,260 ) Option agreements (20,262 ) 25.5 (6,355 ) (1,969 ) (543 ) (9,869 ) (998 ) (528 ) Forwards (onshore) (905 ) 1.1 (892 ) — (11 ) (2 ) — — Credit derivatives (76 ) 0.1 — — — (2 ) (9 ) (65 ) NDF - Non Deliverable Forward (6,426 ) 8.1 (2,200 ) (1,669 ) (1,013 ) (972 ) (301 ) (271 ) Other Derivative Financial Instruments (47 ) 0.1 — (1 ) (10 ) (1 ) (14 ) (21 ) Total (79,505 ) 100.0 (16,791 ) (4,290 ) (2,712 ) (12,672 ) (6,895 ) (36,145 ) % per maturity date 21.1 5.4 3.4 15.9 8.7 45.5 (*) In the period, the result of Derivative had its amounts affected by oscillations of rates and other market variables arising from the impact of the COVID-19 pandemic on the macroeconomic scenario in the period (Note 33a). See below the composition of the Derivative financial instruments portfolio (assets and liabilities) by type of instrument, stated fair value and maturity date. 12/31/2019 Fair value % 0-30 31-90 91-180 181-365 366-720 Over 720 Assets Swaps – adjustment receivable 26,458 63.2 107 1,807 564 1,668 4,464 17,848 Option agreements 8,456 20.2 4,696 1,963 354 726 500 217 Forwards (onshore) 2,162 5.2 940 636 484 87 15 — Credit derivatives 167 0.4 — — 5 3 23 136 NDF - Non Deliverable Forward 4,446 10.6 1,251 1,314 787 561 347 186 Other Derivative Financial Instruments 165 0.4 4 — — — 6 155 Total 41,854 100.0 6,998 5,720 2,194 3,045 5,355 18,542 % per maturity date 16.7 13.7 5.2 7.3 12.8 44.3 12/31/2019 Fair value % 0-30 31-90 91-180 181-365 366-720 Over 720 Liabilities Swaps – adjustment payable (32,927 ) 68.8 (326 ) (2,557 ) (898 ) (1,763 ) (8,349 ) (19,034 ) Option agreements (9,061 ) 18.9 (3,668 ) (3,494 ) (383 ) (690 ) (571 ) (255 ) Forwards (onshore) (754 ) 1.6 (753 ) — — (1 ) — — Credit derivatives (40 ) 0.1 — — — (1 ) (3 ) (36 ) NDF - Non Deliverable Forward (4,971 ) 10.4 (1,891 ) (1,108 ) (657 ) (637 ) (526 ) (152 ) Other Derivative Financial Instruments (75 ) 0.2 (15 ) (1 ) (2 ) (4 ) (9 ) (44 ) Total (47,828 ) 100.0 (6,653 ) (7,160 ) (1,940 ) (3,096 ) (9,458 ) (19,521 ) % per maturity date 13.9 15.0 4.1 6.5 19.7 40.8 II - Derivatives by index and Risk Fator Off-balance sheet Balance sheet account Adjustment to fair value (in income / stockholders’ equity) Fair value 12/31/2020 12/31/2020 12/31/2020 12/31/2020 Future contracts 781,453 — — — Purchase commitments 338,165 — — — Shares 8,300 — — — Commodities 1,170 — — — Interest 304,454 — — — Foreign currency 24,241 — — — Commitments to sell 443,288 — — — Shares 7,535 — — — Commodities 2,201 — — — Interest 397,157 — — — Foreign currency 36,395 — — — Swap contracts (6,054 ) 284 (5,770 ) Asset position 1,442,449 16,840 29,179 46,019 Commodities 278 1 — 1 Interest 1,423,134 14,030 27,953 41,983 Foreign currency 19,037 2,809 1,226 4,035 Liability position 1,442,449 (22,894 ) (28,895 ) (51,789 ) Shares 108 (12 ) 2 (10 ) Commodities 341 (9 ) — (9 ) Interest 1,425,904 (19,112 ) (28,584 ) (47,696 ) Foreign currency 16,096 (3,761 ) (313 ) (4,074 ) Option contracts 1,738,849 22 134 156 Purchase commitments – long position 131,134 14,538 1,828 16,366 Shares 12,400 345 976 1,321 Commodities 356 14 13 27 Interest 50,771 614 (282 ) 332 Foreign currency 67,607 13,565 1,121 14,686 Commitments to sell – long position 743,573 2,933 1,119 4,052 Shares 14,659 728 62 790 Commodities 75 2 (1 ) 1 Interest 659,826 1,087 1,373 2,460 Foreign currency 69,013 1,116 (315 ) 801 Purchase commitments – short position 129,150 (13,934 ) (1,797 ) (15,731 ) Shares 13,080 (348 ) (1,119 ) (1,467 ) Commodities 899 (28 ) (18 ) (46 ) Interest 55,369 (532 ) 318 (214 ) Foreign currency 59,802 (13,026 ) (978 ) (14,004 ) Commitments to sell – short position 734,992 (3,515 ) (1,016 ) (4,531 ) Shares 13,200 (524 ) (156 ) (680 ) Commodities 246 (10 ) 6 (4 ) Interest 653,376 (978 ) (1,317 ) (2,295 ) Foreign currency 68,170 (2,003 ) 451 (1,552 ) Forward operations (onshore) 23,989 1,195 (15 ) 1,180 Purchases receivable 18,666 1,014 (3 ) 1,011 Shares 304 304 (3 ) 301 Interest 584 710 — 710 Foreign currency 17,778 — — — Purchases payable obligations — (584 ) — (584 ) Interest — (584 ) — (584 ) Sales receivable 1,132 1,073 1 1,074 Shares 770 765 1 766 Interest — 308 — 308 Foreign currency 362 — — — Sales deliverable obligations 4,191 (308 ) (13 ) (321 ) Interest 308 (308 ) — (308 ) Foreign currency 3,883 — (13 ) (13 ) Credit derivatives 20,060 (432 ) 512 80 Asset position 15,877 (270 ) 426 156 Shares 2,796 (84 ) 172 88 Commodities 19 — 1 1 Interest 13,062 (186 ) 253 67 Liability position 4,183 (162 ) 86 (76 ) Shares 1,154 (45 ) 11 (34 ) Commodities 3 — — — Interest 3,026 (117 ) 75 (42 ) NDF – Non Deliverable Forward 313,463 1,214 (44 ) 1,170 Asset position 156,542 7,467 129 7,596 Commodities 1,715 278 (16 ) 262 Foreign currency 154,827 7,189 145 7,334 Liability position 156,921 (6,253 ) (173 ) (6,426 ) Commodities 975 (37 ) (1 ) (38 ) Foreign currency 155,946 (6,216 ) (172 ) (6,388 ) Other derivative financial instruments 6,413 181 2 183 Asset position 5,274 196 34 230 Shares 47 (3 ) 3 — Interest 5,225 199 (26 ) 173 Foreign currency 2 — 57 57 Liability position 1,139 (15 ) (32 ) (47 ) Shares 705 (6 ) (22 ) (28 ) Interest 434 (9 ) (10 ) (19 ) Asset 43,791 32,713 76,504 Liability (47,665 ) (31,840 ) (79,505 ) Total (3,874 ) 873 (3,001 ) Derivative contracts mature as follows (in days): Off-balance sheet – notional amount 0 - 30 31 - 180 181 - 365 Over 365 days 12/31/2020 Future contracts 305,076 242,842 108,338 125,197 781,453 Swap contracts 272,932 123,360 118,617 927,540 1,442,449 Option contracts 1,012,965 216,425 250,966 258,493 1,738,849 Forwards (onshore) 19,013 3,999 972 5 23,989 Credit derivatives — 8,515 804 10,741 20,060 NDF - Non Deliverable Forward 131,205 124,470 38,006 19,782 313,463 Other derivative financial instruments 15 709 279 5,410 6,413 Off-balance sheet Balance sheet account Adjustment to fair value (in income / stockholders’ equity) Fair value 12/31/2019 12/31/2019 12/31/2019 12/31/2019 Future contracts 664,884 — — — Purchase commitments 325,468 — — — Shares 1,084 — — — Commodities 76 — — — Interest 301,898 — — — Foreign currency 22,410 — — — Commitments to sell 339,416 — — — Shares 1,163 — — — Commodities 1,049 — — — Interest 308,824 — — — Foreign currency 28,380 — — — Swap contracts (5,267 ) (1,202 ) (6,469 ) Asset position 1,094,378 5,566 20,892 26,458 Commodities 574 — 9 9 Interest 1,075,534 4,596 19,813 24,409 Foreign currency 18,270 970 1,070 2,040 Liability position 1,094,378 (10,833 ) (22,094 ) (32,927 ) Shares 49 (9 ) — (9 ) Commodities 855 — (12 ) (12 ) Interest 1,068,660 (9,383 ) (21,855 ) (31,238 ) Foreign currency 24,814 (1,441 ) (227 ) (1,668 ) Option contracts 1,720,205 (546 ) (59 ) (605 ) Purchase commitments – long position 245,824 6,191 (6 ) 6,185 Shares 11,513 256 515 771 Commodities 268 7 10 17 Interest 188,110 465 (331 ) 134 Foreign currency 45,933 5,463 (200 ) 5,263 Commitments to sell – long position 626,187 1,667 604 2,271 Shares 12,294 396 (40 ) 356 Commodities 228 5 (2 ) 3 Interest 568,442 513 887 1,400 Foreign currency 45,223 753 (241 ) 512 Purchase commitments – short position 172,703 (6,671 ) (19 ) (6,690 ) Shares 6,312 (180 ) (451 ) (631 ) Commodities 235 (10 ) (8 ) (18 ) Interest 129,647 (412 ) 329 (83 ) Foreign currency 36,509 (6,069 ) 111 (5,958 ) Commitments to sell – short position 675,491 (1,733 ) (638 ) (2,371 ) Shares 11,152 (269 ) (37 ) (306 ) Commodities 485 (11 ) — (11 ) Interest 621,405 (428 ) (888 ) (1,316 ) Foreign currency 42,449 (1,025 ) 287 (738 ) Forward operations (onshore) 5,134 1,412 (4 ) 1,408 Purchases receivable 668 796 (6 ) 790 Shares 488 488 (6 ) 482 Interest 160 308 — 308 Foreign currency 20 — — — Purchases payable obligations 660 (160 ) — (160 ) Interest — (160 ) — (160 ) Foreign currency 660 — — — Sales receivable 1,653 1,368 4 1,372 Shares 786 776 3 779 Interest — 592 1 593 Foreign currency 867 — — — Sales deliverable obligations 2,153 (592 ) (2 ) (594 ) Interest 592 (592 ) (1 ) (593 ) Foreign currency 1,561 — (1 ) (1 ) Credit derivatives 12,739 (236 ) 363 127 Asset position 9,878 (165 ) 332 167 Shares 2,307 (81 ) 215 134 Commodities 27 (1 ) 3 2 Interest 7,423 (87 ) 114 27 Foreign currency 121 4 — 4 Liability position 2,861 (71 ) 31 (40 ) Shares 719 (28 ) 8 (20 ) Commodities 2 — — — Interest 2,140 (43 ) 23 (20 ) NDF – Non Deliverable Forward 295,508 (552 ) 27 (525 ) Asset position 138,772 4,239 207 4,446 Commodities 570 34 (1 ) 33 Foreign currency 138,202 4,205 208 4,413 Liability position 156,736 (4,791 ) (180 ) (4,971 ) Commodities 316 (10 ) (1 ) (11 ) Foreign currency 156,420 (4,781 ) (179 ) (4,960 ) Other derivative financial instruments 6,581 216 (126 ) 90 Asset position 5,428 226 (61 ) 165 Interest 5,428 226 (65 ) 161 Foreign currency — — 4 4 Liability position 1,153 (10 ) (65 ) (75 ) Shares 695 2 (41 ) (39 ) Interest 458 (12 ) (6 ) (18 ) Foreign currency — — (18 ) (18 ) Asset 19,888 21,966 41,854 Liability (24,861 ) (22,967 ) (47,828 ) Total (4,973 ) (1,001 ) (5,974 ) Derivative contracts mature as follows (in days): Off-balance sheet – notional amount 0 - 30 31 - 180 181 - 365 Over 365 days 12/31/2019 Future contracts 196,055 238,485 87,747 142,597 664,884 Swap contracts 24,094 204,065 103,013 763,206 1,094,378 Option contracts 988,793 320,300 258,488 152,624 1,720,205 Forwards (onshore) 953 2,514 1,651 16 5,134 Credit derivatives — 4,746 733 7,260 12,739 NDF - Non Deliverable Forward 105,809 129,278 38,851 21,570 295,508 Other derivative financial instruments 12 786 320 5,463 6,581 III - Derivatives by notional amount See below the composition of the Derivative Financial Instruments portfolio by type of instrument, stated at their notional amounts, per trading location (organized or over-the-counter market) and counterparties. 12/31/2020 Future Swap Option Forwards Credit derivatives NDF - Non Other derivative financial Stock exchange 781,453 835,744 1,617,643 23,097 3,743 67,887 — Over-the-counter market — 606,705 121,206 892 16,317 245,576 6,413 Financial institutions — 531,303 84,865 892 16,317 124,124 5,140 Companies — 69,337 35,021 — — 120,476 1,273 Individuals — 6,065 1,320 — — 976 — Total 781,453 1,442,449 1,738,849 23,989 20,060 313,463 6,413 12/31/2019 Future Swap Option Forwards Credit derivatives NDF - Non Other derivative financial Stock exchange 664,884 595,221 1,624,988 4,381 61 69,463 — Over-the-counter market — 499,157 95,217 753 12,678 226,045 6,581 Financial institutions — 398,585 66,291 292 12,678 125,550 5,340 Companies — 69,185 28,511 461 — 99,151 1,241 Individuals — 31,387 415 — — 1,344 — Total 664,884 1,094,378 1,720,205 5,134 12,739 295,508 6,581 IV - Credit derivatives ITAÚ UNIBANCO HOLDING buys and sells credit protection in order to meet the needs of its customers, management and mitigation of its portfolios’ risk. CDS (credit default swap) is a credit derivative in which, upon a default related to the reference entity, the protection buyer is entitled to receive, the amount equivalent to the difference between the face value of the CDS contract and the fair value of the liability on the date the contract was settled, also known as the recovered amount. The protection buyer does not need to hold the debt instrument of the reference entity for it to receive the amounts due pursuant to the CDS contract terms when a credit event occurs. TRS (total return swap) is a transaction in which a party swaps the total return of an asset or of a basket of assets for regular cash flows, usually interest and a guarantee against capital loss. In a TRS contract, the parties do not transfer the ownership of the assets. 12/31/2020 Maximum potential Up to 1 year From 1 to 3 From 3 to 5 Over 5 years By instrument CDS 8,501 1,181 3,928 3,372 20 TRS 7,854 7,854 — — — Total by instrument 16,355 9,035 3,928 3,372 20 By risk rating Investment grade 752 296 372 84 — Below investment grade 15,603 8,739 3,556 3,288 20 Total by risk 16,355 9,035 3,928 3,372 20 By reference entity Brazilian government 12,433 8,255 1,627 2,551 — Governments – abroad 243 66 122 55 — Private entities 3,679 714 2,179 766 20 Total by entity 16,355 9,035 3,928 3,372 20 12/31/2019 Maximum potential Up to 1 year From 1 to 3 From 3 to 5 Over 5 years By instrument CDS 6,283 1,013 2,675 2,539 56 TRS 4,161 4,161 — — — Total by instrument 10,444 5,174 2,675 2,539 56 By risk rating Investment grade 1,049 135 602 312 — Below investment grade 9,395 5,039 2,073 2,227 56 Total by risk 10,444 5,174 2,675 2,539 56 By reference entity Brazilian government 7,301 4,921 1,117 1,263 — Governments – abroad 200 34 88 78 — Private entities 2,943 219 1,470 1,198 56 Total by entity 10,444 5,174 2,675 2,539 56 ITAÚ UNIBANCO HOLDING assesses the risk of a credit derivative based on the credit ratings attributed to the reference entity by independent credit rating agencies. Investment grade entities are those for which credit risk is rated as Baa3 or higher, as rated by Moody’s, and BBB- or higher, by Standard &amp; Poor’s and Fitch Ratings. The following table presents the notional amount of credit derivatives purchased. The underlying amounts are identical to those for which ITAÚ UNIBANCO HOLDING has sold credit protection. 12/31/2020 Notional amount of credit Notional amount of credit protection Net position CDS (8,501 ) 3,705 (4,796 ) TRS (7,854 ) — (7,854 ) Total (16,355 ) 3,705 (12,650 ) 12/31/2019 Notional amount of credit Notional amount of credit protection Net position CDS (6,283 ) 2,295 (3,988 ) TRS (4,161 ) — (4,161 ) Total (10,444 ) 2,295 (8,149 ) V - Financial instruments subject to offsetting, enforceable master netting arrangements and similar agreements The following tables set forth the financial assets and liabilities that are subject to offsetting, enforceable master netting arrangements and similar agreements, as well as how these financial assets and liabilities have been presented in ITAÚ UNIBANCO HOLDING’s consolidated financial statements. These tables also reflect the amounts of collateral pledged or received in relation to financial assets and liabilities subject to enforceable arrangements that have not been presented on a net basis in accordance with IAS 32. Financial assets subject to offsetting, enforceable master netting arrangements and similar agreements: 12/31/2020 Gross (1) Gross amount Net amount of Related amounts not (2) Financial (3) Cash Total Securities purchased under agreements to resell 239,935 — 239,935 (1,657 ) — 238,278 Derivatives financial instruments 76,504 — 76,504 (15,621 ) — 60,883 12/31/2019 Gross (1) Gross amount Net amount of Related amounts not (2) Financial (3) Cash Total Securities purchased under agreements to resell 198,422 — 198,422 (596 ) — 197,826 Derivatives financial instruments 41,854 — 41,854 (14,121 ) — 27,733 Financial liabilities subject to offsetting, enforceable master netting arrangements and similar agreements: 12/31/2020 Gross (1) Gross amount Net amount of Related amounts not (2) Financial (3) Cash Total Securities sold under repurchase agreements 273,364 — 273,364 (42,161 ) — 231,203 Derivatives financial instruments 79,505 — 79,505 (15,621 ) (574 ) 63,310 12/31/2019 Gross (1) Gross amount Net amount of Related amounts not (2) Financial (3) Cash Total Securities sold under repurchase agreements 256,583 — 256,583 (23,509 ) — 233,074 Derivatives financial instruments 47,828 — 47,828 (14,121 ) (148 ) 33,559 (1) Includes amounts of master offset agreements and other such agreements, both enforceable and unenforceable. (2) Limited to amounts subject to enforceable master offset agreements and other such agreements. (3) Includes amounts subject to enforceable master offset agreements and other such agreements, and guarantees in financial instruments. Financial assets and financial liabilities are offset in the balance sheet only when there is a legally enforceable right to offset the recognized amounts and there is an intention to settle on a net basis, or realize the asset and settle the liability simultaneously. Derivatives financial instruments and repurchased agreements not set off in the balance sheet relate to transactions in which there are enforceable master netting agreements or similar agreements, but the offset criteria have not been met in accordance with paragraph 42 of IAS 32 mainly because ITAÚ UNIBANCO HOLDING has no intention to settle on a net basis, or realize the asset and settle the liability simultaneousl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and Lease Operations - Additional Information (Detail) - BRL (R$) R$ in Millions</t>
        </is>
      </c>
      <c r="B1" s="2" t="inlineStr">
        <is>
          <t>12 Months Ended</t>
        </is>
      </c>
    </row>
    <row r="2">
      <c r="B2" s="2" t="inlineStr">
        <is>
          <t>Dec. 31, 2020</t>
        </is>
      </c>
      <c r="C2" s="2" t="inlineStr">
        <is>
          <t>Dec. 31, 2019</t>
        </is>
      </c>
    </row>
    <row r="3">
      <c r="A3" s="3" t="inlineStr">
        <is>
          <t>Disclosure of loans and lease operations [Abstract]</t>
        </is>
      </c>
    </row>
    <row r="4">
      <c r="A4" s="4" t="inlineStr">
        <is>
          <t>Impact of transfers of financial assets with no retention of risks and benefits</t>
        </is>
      </c>
      <c r="B4" s="6" t="inlineStr">
        <is>
          <t>R$ 309</t>
        </is>
      </c>
      <c r="C4" s="6" t="inlineStr">
        <is>
          <t>R$ 403</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and Lease Operations - Summary of Finance Lease Income (Detail) - BRL (R$) R$ in Millions</t>
        </is>
      </c>
      <c r="B1" s="2" t="inlineStr">
        <is>
          <t>12 Months Ended</t>
        </is>
      </c>
    </row>
    <row r="2">
      <c r="B2" s="2" t="inlineStr">
        <is>
          <t>Dec. 31, 2020</t>
        </is>
      </c>
      <c r="C2" s="2" t="inlineStr">
        <is>
          <t>Dec. 31, 2019</t>
        </is>
      </c>
    </row>
    <row r="3">
      <c r="A3" s="3" t="inlineStr">
        <is>
          <t>Disclosure of quantitative information about leases for lessor [abstract]</t>
        </is>
      </c>
    </row>
    <row r="4">
      <c r="A4" s="4" t="inlineStr">
        <is>
          <t>Financial Income</t>
        </is>
      </c>
      <c r="B4" s="6" t="inlineStr">
        <is>
          <t>R$ 645</t>
        </is>
      </c>
      <c r="C4" s="6" t="inlineStr">
        <is>
          <t>R$ 612</t>
        </is>
      </c>
    </row>
    <row r="5">
      <c r="A5" s="4" t="inlineStr">
        <is>
          <t>Variable payments</t>
        </is>
      </c>
      <c r="B5" s="5" t="n">
        <v>40</v>
      </c>
      <c r="C5" s="5" t="n">
        <v>39</v>
      </c>
    </row>
    <row r="6">
      <c r="A6" s="4" t="inlineStr">
        <is>
          <t>Total</t>
        </is>
      </c>
      <c r="B6" s="6" t="inlineStr">
        <is>
          <t>R$ 685</t>
        </is>
      </c>
      <c r="C6" s="6" t="inlineStr">
        <is>
          <t>R$ 651</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15" customWidth="1" min="3" max="3"/>
    <col width="15" customWidth="1" min="4" max="4"/>
  </cols>
  <sheetData>
    <row r="1">
      <c r="A1" s="1" t="inlineStr">
        <is>
          <t>Loan and Lease Operations - Summary Securitization or Transfer of Financial Assets (Detail) - BRL (R$) R$ in Millions</t>
        </is>
      </c>
      <c r="C1" s="2" t="inlineStr">
        <is>
          <t>Dec. 31, 2020</t>
        </is>
      </c>
      <c r="D1" s="2" t="inlineStr">
        <is>
          <t>Dec. 31, 2019</t>
        </is>
      </c>
    </row>
    <row r="2">
      <c r="A2" s="3" t="inlineStr">
        <is>
          <t>Disclosure of loans and lease operations [Line Items]</t>
        </is>
      </c>
    </row>
    <row r="3">
      <c r="A3" s="4" t="inlineStr">
        <is>
          <t>Assets</t>
        </is>
      </c>
      <c r="C3" s="6" t="inlineStr">
        <is>
          <t>R$ 1851322</t>
        </is>
      </c>
      <c r="D3" s="6" t="inlineStr">
        <is>
          <t>R$ 1501481</t>
        </is>
      </c>
    </row>
    <row r="4">
      <c r="A4" s="4" t="inlineStr">
        <is>
          <t>Liabilities</t>
        </is>
      </c>
      <c r="C4" s="5" t="n">
        <v>1579686</v>
      </c>
      <c r="D4" s="5" t="n">
        <v>1211999</v>
      </c>
    </row>
    <row r="5">
      <c r="A5" s="4" t="inlineStr">
        <is>
          <t>Book value [member]</t>
        </is>
      </c>
    </row>
    <row r="6">
      <c r="A6" s="3" t="inlineStr">
        <is>
          <t>Disclosure of loans and lease operations [Line Items]</t>
        </is>
      </c>
    </row>
    <row r="7">
      <c r="A7" s="4" t="inlineStr">
        <is>
          <t>Assets</t>
        </is>
      </c>
      <c r="C7" s="5" t="n">
        <v>1646</v>
      </c>
      <c r="D7" s="5" t="n">
        <v>2516</v>
      </c>
    </row>
    <row r="8">
      <c r="A8" s="4" t="inlineStr">
        <is>
          <t>Liabilities</t>
        </is>
      </c>
      <c r="B8" s="4" t="inlineStr">
        <is>
          <t>[1]</t>
        </is>
      </c>
      <c r="C8" s="5" t="n">
        <v>1657</v>
      </c>
      <c r="D8" s="5" t="n">
        <v>2511</v>
      </c>
    </row>
    <row r="9">
      <c r="A9" s="4" t="inlineStr">
        <is>
          <t>Book value [member] | Mortgages [member]</t>
        </is>
      </c>
    </row>
    <row r="10">
      <c r="A10" s="3" t="inlineStr">
        <is>
          <t>Disclosure of loans and lease operations [Line Items]</t>
        </is>
      </c>
    </row>
    <row r="11">
      <c r="A11" s="4" t="inlineStr">
        <is>
          <t>Assets</t>
        </is>
      </c>
      <c r="C11" s="5" t="n">
        <v>349</v>
      </c>
      <c r="D11" s="5" t="n">
        <v>1305</v>
      </c>
    </row>
    <row r="12">
      <c r="A12" s="4" t="inlineStr">
        <is>
          <t>Liabilities</t>
        </is>
      </c>
      <c r="B12" s="4" t="inlineStr">
        <is>
          <t>[1]</t>
        </is>
      </c>
      <c r="C12" s="5" t="n">
        <v>347</v>
      </c>
      <c r="D12" s="5" t="n">
        <v>1303</v>
      </c>
    </row>
    <row r="13">
      <c r="A13" s="4" t="inlineStr">
        <is>
          <t>Book value [member] | Working capital [member]</t>
        </is>
      </c>
    </row>
    <row r="14">
      <c r="A14" s="3" t="inlineStr">
        <is>
          <t>Disclosure of loans and lease operations [Line Items]</t>
        </is>
      </c>
    </row>
    <row r="15">
      <c r="A15" s="4" t="inlineStr">
        <is>
          <t>Assets</t>
        </is>
      </c>
      <c r="C15" s="5" t="n">
        <v>1297</v>
      </c>
      <c r="D15" s="5" t="n">
        <v>1211</v>
      </c>
    </row>
    <row r="16">
      <c r="A16" s="4" t="inlineStr">
        <is>
          <t>Liabilities</t>
        </is>
      </c>
      <c r="B16" s="4" t="inlineStr">
        <is>
          <t>[1]</t>
        </is>
      </c>
      <c r="C16" s="5" t="n">
        <v>1310</v>
      </c>
      <c r="D16" s="5" t="n">
        <v>1207</v>
      </c>
    </row>
    <row r="17">
      <c r="A17" s="4" t="inlineStr">
        <is>
          <t>Book value [member] | Other [member]</t>
        </is>
      </c>
    </row>
    <row r="18">
      <c r="A18" s="3" t="inlineStr">
        <is>
          <t>Disclosure of loans and lease operations [Line Items]</t>
        </is>
      </c>
    </row>
    <row r="19">
      <c r="A19" s="4" t="inlineStr">
        <is>
          <t>Liabilities</t>
        </is>
      </c>
      <c r="B19" s="4" t="inlineStr">
        <is>
          <t>[1]</t>
        </is>
      </c>
      <c r="C19" s="5" t="n">
        <v>0</v>
      </c>
      <c r="D19" s="5" t="n">
        <v>1</v>
      </c>
    </row>
    <row r="20">
      <c r="A20" s="4" t="inlineStr">
        <is>
          <t>Estimated fair value [member]</t>
        </is>
      </c>
    </row>
    <row r="21">
      <c r="A21" s="3" t="inlineStr">
        <is>
          <t>Disclosure of loans and lease operations [Line Items]</t>
        </is>
      </c>
    </row>
    <row r="22">
      <c r="A22" s="4" t="inlineStr">
        <is>
          <t>Assets</t>
        </is>
      </c>
      <c r="C22" s="5" t="n">
        <v>1665</v>
      </c>
      <c r="D22" s="5" t="n">
        <v>2565</v>
      </c>
    </row>
    <row r="23">
      <c r="A23" s="4" t="inlineStr">
        <is>
          <t>Liabilities</t>
        </is>
      </c>
      <c r="B23" s="4" t="inlineStr">
        <is>
          <t>[1]</t>
        </is>
      </c>
      <c r="C23" s="5" t="n">
        <v>1674</v>
      </c>
      <c r="D23" s="5" t="n">
        <v>2558</v>
      </c>
    </row>
    <row r="24">
      <c r="A24" s="4" t="inlineStr">
        <is>
          <t>Estimated fair value [member] | Mortgages [member]</t>
        </is>
      </c>
    </row>
    <row r="25">
      <c r="A25" s="3" t="inlineStr">
        <is>
          <t>Disclosure of loans and lease operations [Line Items]</t>
        </is>
      </c>
    </row>
    <row r="26">
      <c r="A26" s="4" t="inlineStr">
        <is>
          <t>Assets</t>
        </is>
      </c>
      <c r="C26" s="5" t="n">
        <v>366</v>
      </c>
      <c r="D26" s="5" t="n">
        <v>1352</v>
      </c>
    </row>
    <row r="27">
      <c r="A27" s="4" t="inlineStr">
        <is>
          <t>Liabilities</t>
        </is>
      </c>
      <c r="B27" s="4" t="inlineStr">
        <is>
          <t>[1]</t>
        </is>
      </c>
      <c r="C27" s="5" t="n">
        <v>362</v>
      </c>
      <c r="D27" s="5" t="n">
        <v>1349</v>
      </c>
    </row>
    <row r="28">
      <c r="A28" s="4" t="inlineStr">
        <is>
          <t>Estimated fair value [member] | Working capital [member]</t>
        </is>
      </c>
    </row>
    <row r="29">
      <c r="A29" s="3" t="inlineStr">
        <is>
          <t>Disclosure of loans and lease operations [Line Items]</t>
        </is>
      </c>
    </row>
    <row r="30">
      <c r="A30" s="4" t="inlineStr">
        <is>
          <t>Assets</t>
        </is>
      </c>
      <c r="C30" s="5" t="n">
        <v>1299</v>
      </c>
      <c r="D30" s="5" t="n">
        <v>1213</v>
      </c>
    </row>
    <row r="31">
      <c r="A31" s="4" t="inlineStr">
        <is>
          <t>Liabilities</t>
        </is>
      </c>
      <c r="B31" s="4" t="inlineStr">
        <is>
          <t>[1]</t>
        </is>
      </c>
      <c r="C31" s="5" t="n">
        <v>1312</v>
      </c>
      <c r="D31" s="5" t="n">
        <v>1208</v>
      </c>
    </row>
    <row r="32">
      <c r="A32" s="4" t="inlineStr">
        <is>
          <t>Estimated fair value [member] | Other [member]</t>
        </is>
      </c>
    </row>
    <row r="33">
      <c r="A33" s="3" t="inlineStr">
        <is>
          <t>Disclosure of loans and lease operations [Line Items]</t>
        </is>
      </c>
    </row>
    <row r="34">
      <c r="A34" s="4" t="inlineStr">
        <is>
          <t>Liabilities</t>
        </is>
      </c>
      <c r="B34" s="4" t="inlineStr">
        <is>
          <t>[1]</t>
        </is>
      </c>
      <c r="C34" s="6" t="inlineStr">
        <is>
          <t>R$ 0</t>
        </is>
      </c>
      <c r="D34" s="6" t="inlineStr">
        <is>
          <t>R$ 1</t>
        </is>
      </c>
    </row>
    <row r="35"/>
    <row r="36">
      <c r="A36" s="4" t="inlineStr">
        <is>
          <t>[1]</t>
        </is>
      </c>
      <c r="B36" s="4" t="inlineStr">
        <is>
          <t>Under Other liabilities.</t>
        </is>
      </c>
    </row>
  </sheetData>
  <mergeCells count="3">
    <mergeCell ref="A1:B1"/>
    <mergeCell ref="A35:C35"/>
    <mergeCell ref="B36:C36"/>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Investments in Associates and Joint Ventures - Summary of Main Investments (Detail) - BRL (R$) R$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investments in associates and joint ventures [Line Items]</t>
        </is>
      </c>
    </row>
    <row r="4">
      <c r="A4" s="4" t="inlineStr">
        <is>
          <t>Equity in earnings</t>
        </is>
      </c>
      <c r="B4" s="6" t="inlineStr">
        <is>
          <t>R$ 154525000</t>
        </is>
      </c>
      <c r="C4" s="6" t="inlineStr">
        <is>
          <t>R$ 149465000</t>
        </is>
      </c>
      <c r="D4" s="6" t="inlineStr">
        <is>
          <t>R$ 150466000</t>
        </is>
      </c>
      <c r="E4" s="6" t="inlineStr">
        <is>
          <t>R$ 144356000</t>
        </is>
      </c>
    </row>
    <row r="5">
      <c r="A5" s="4" t="inlineStr">
        <is>
          <t>Other comprehensive income</t>
        </is>
      </c>
      <c r="B5" s="5" t="n">
        <v>1029000</v>
      </c>
      <c r="C5" s="5" t="n">
        <v>-138000</v>
      </c>
      <c r="D5" s="5" t="n">
        <v>-326000</v>
      </c>
    </row>
    <row r="6">
      <c r="A6" s="4" t="inlineStr">
        <is>
          <t>Total Income</t>
        </is>
      </c>
      <c r="B6" s="5" t="n">
        <v>16093000</v>
      </c>
      <c r="C6" s="5" t="n">
        <v>27675000</v>
      </c>
      <c r="D6" s="5" t="n">
        <v>25313000</v>
      </c>
    </row>
    <row r="7">
      <c r="A7" s="4" t="inlineStr">
        <is>
          <t>Investments in Subsidiaries Associates and Joint Ventures [member]</t>
        </is>
      </c>
    </row>
    <row r="8">
      <c r="A8" s="3" t="inlineStr">
        <is>
          <t>Disclosure of investments in associates and joint ventures [Line Items]</t>
        </is>
      </c>
    </row>
    <row r="9">
      <c r="A9" s="4" t="inlineStr">
        <is>
          <t>Investment</t>
        </is>
      </c>
      <c r="B9" s="5" t="n">
        <v>15570</v>
      </c>
      <c r="C9" s="5" t="n">
        <v>15097</v>
      </c>
    </row>
    <row r="10">
      <c r="A10" s="4" t="inlineStr">
        <is>
          <t>Equity in earnings</t>
        </is>
      </c>
      <c r="B10" s="5" t="n">
        <v>1399</v>
      </c>
      <c r="C10" s="5" t="n">
        <v>1315</v>
      </c>
      <c r="D10" s="5" t="n">
        <v>747000</v>
      </c>
    </row>
    <row r="11">
      <c r="A11" s="4" t="inlineStr">
        <is>
          <t>Other comprehensive income</t>
        </is>
      </c>
      <c r="B11" s="5" t="n">
        <v>-59000</v>
      </c>
      <c r="C11" s="5" t="n">
        <v>1000</v>
      </c>
    </row>
    <row r="12">
      <c r="A12" s="4" t="inlineStr">
        <is>
          <t>Total Income</t>
        </is>
      </c>
      <c r="B12" s="5" t="n">
        <v>1340</v>
      </c>
      <c r="C12" s="5" t="n">
        <v>1316</v>
      </c>
    </row>
    <row r="13">
      <c r="A13" s="4" t="inlineStr">
        <is>
          <t>Investments in Subsidiaries Associates and Joint Ventures [member] | Associates [member]</t>
        </is>
      </c>
    </row>
    <row r="14">
      <c r="A14" s="3" t="inlineStr">
        <is>
          <t>Disclosure of investments in associates and joint ventures [Line Items]</t>
        </is>
      </c>
    </row>
    <row r="15">
      <c r="A15" s="4" t="inlineStr">
        <is>
          <t>Investment</t>
        </is>
      </c>
      <c r="B15" s="5" t="n">
        <v>15344</v>
      </c>
      <c r="C15" s="5" t="n">
        <v>14870</v>
      </c>
    </row>
    <row r="16">
      <c r="A16" s="4" t="inlineStr">
        <is>
          <t>Equity in earnings</t>
        </is>
      </c>
      <c r="B16" s="5" t="n">
        <v>1556</v>
      </c>
      <c r="C16" s="5" t="n">
        <v>1380</v>
      </c>
      <c r="D16" s="5" t="n">
        <v>798000</v>
      </c>
    </row>
    <row r="17">
      <c r="A17" s="4" t="inlineStr">
        <is>
          <t>Other comprehensive income</t>
        </is>
      </c>
      <c r="B17" s="5" t="n">
        <v>-59000</v>
      </c>
      <c r="C17" s="5" t="n">
        <v>1000</v>
      </c>
    </row>
    <row r="18">
      <c r="A18" s="4" t="inlineStr">
        <is>
          <t>Total Income</t>
        </is>
      </c>
      <c r="B18" s="5" t="n">
        <v>1497</v>
      </c>
      <c r="C18" s="5" t="n">
        <v>1381</v>
      </c>
    </row>
    <row r="19">
      <c r="A19" s="4" t="inlineStr">
        <is>
          <t>Investments in Subsidiaries Associates and Joint Ventures [member] | Joint ventures [member]</t>
        </is>
      </c>
    </row>
    <row r="20">
      <c r="A20" s="3" t="inlineStr">
        <is>
          <t>Disclosure of investments in associates and joint ventures [Line Items]</t>
        </is>
      </c>
    </row>
    <row r="21">
      <c r="A21" s="4" t="inlineStr">
        <is>
          <t>Investment</t>
        </is>
      </c>
      <c r="B21" s="5" t="n">
        <v>226000</v>
      </c>
      <c r="C21" s="5" t="n">
        <v>227000</v>
      </c>
    </row>
    <row r="22">
      <c r="A22" s="4" t="inlineStr">
        <is>
          <t>Equity in earnings</t>
        </is>
      </c>
      <c r="B22" s="5" t="n">
        <v>-157000</v>
      </c>
      <c r="C22" s="5" t="n">
        <v>-65000</v>
      </c>
      <c r="D22" s="6" t="inlineStr">
        <is>
          <t>R$ 51000</t>
        </is>
      </c>
    </row>
    <row r="23">
      <c r="A23" s="4" t="inlineStr">
        <is>
          <t>Total Income</t>
        </is>
      </c>
      <c r="B23" s="6" t="inlineStr">
        <is>
          <t>R$ 157000</t>
        </is>
      </c>
      <c r="C23" s="6" t="inlineStr">
        <is>
          <t>R$ 65000</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Summary of Main Investments (Parenthetical) (Detail)</t>
        </is>
      </c>
      <c r="B1" s="2" t="inlineStr">
        <is>
          <t>12 Months Ended</t>
        </is>
      </c>
    </row>
    <row r="2">
      <c r="B2" s="2" t="inlineStr">
        <is>
          <t>Dec. 31, 2020</t>
        </is>
      </c>
      <c r="C2" s="2" t="inlineStr">
        <is>
          <t>Dec. 31, 2019</t>
        </is>
      </c>
    </row>
    <row r="3">
      <c r="A3" s="4" t="inlineStr">
        <is>
          <t>Porto Seguro Itau Unibanco Participacoes S.A. [Member]</t>
        </is>
      </c>
    </row>
    <row r="4">
      <c r="A4" s="3" t="inlineStr">
        <is>
          <t>Disclosure of investments in associates and joint ventures [Line Items]</t>
        </is>
      </c>
    </row>
    <row r="5">
      <c r="A5" s="4" t="inlineStr">
        <is>
          <t>Percentage interest in total capital</t>
        </is>
      </c>
      <c r="B5" s="4" t="inlineStr">
        <is>
          <t>42.93%</t>
        </is>
      </c>
      <c r="C5" s="4" t="inlineStr">
        <is>
          <t>42.93%</t>
        </is>
      </c>
    </row>
    <row r="6">
      <c r="A6" s="4" t="inlineStr">
        <is>
          <t>Percentage interest in voting capital</t>
        </is>
      </c>
      <c r="B6" s="4" t="inlineStr">
        <is>
          <t>42.93%</t>
        </is>
      </c>
      <c r="C6" s="4" t="inlineStr">
        <is>
          <t>42.93%</t>
        </is>
      </c>
    </row>
    <row r="7">
      <c r="A7" s="4" t="inlineStr">
        <is>
          <t>BSF Holding S.A. [Member]</t>
        </is>
      </c>
    </row>
    <row r="8">
      <c r="A8" s="3" t="inlineStr">
        <is>
          <t>Disclosure of investments in associates and joint ventures [Line Items]</t>
        </is>
      </c>
    </row>
    <row r="9">
      <c r="A9" s="4" t="inlineStr">
        <is>
          <t>Percentage interest in total capital</t>
        </is>
      </c>
      <c r="B9" s="4" t="inlineStr">
        <is>
          <t>49.00%</t>
        </is>
      </c>
      <c r="C9" s="4" t="inlineStr">
        <is>
          <t>49.00%</t>
        </is>
      </c>
    </row>
    <row r="10">
      <c r="A10" s="4" t="inlineStr">
        <is>
          <t>Percentage interest in voting capital</t>
        </is>
      </c>
      <c r="B10" s="4" t="inlineStr">
        <is>
          <t>49.00%</t>
        </is>
      </c>
      <c r="C10" s="4" t="inlineStr">
        <is>
          <t>49.00%</t>
        </is>
      </c>
    </row>
    <row r="11">
      <c r="A11" s="4" t="inlineStr">
        <is>
          <t>Gestora De Inteligencia De Credito S A [Member]</t>
        </is>
      </c>
    </row>
    <row r="12">
      <c r="A12" s="3" t="inlineStr">
        <is>
          <t>Disclosure of investments in associates and joint ventures [Line Items]</t>
        </is>
      </c>
    </row>
    <row r="13">
      <c r="A13" s="4" t="inlineStr">
        <is>
          <t>Percentage interest in total capital</t>
        </is>
      </c>
      <c r="B13" s="4" t="inlineStr">
        <is>
          <t>20.00%</t>
        </is>
      </c>
      <c r="C13" s="4" t="inlineStr">
        <is>
          <t>20.00%</t>
        </is>
      </c>
    </row>
    <row r="14">
      <c r="A14" s="4" t="inlineStr">
        <is>
          <t>Percentage interest in voting capital</t>
        </is>
      </c>
      <c r="B14" s="4" t="inlineStr">
        <is>
          <t>20.00%</t>
        </is>
      </c>
      <c r="C14" s="4" t="inlineStr">
        <is>
          <t>20.00%</t>
        </is>
      </c>
    </row>
    <row r="15">
      <c r="A15" s="4" t="inlineStr">
        <is>
          <t>Compania Uruguaya De Medios De Procesamiento S A [Member]</t>
        </is>
      </c>
    </row>
    <row r="16">
      <c r="A16" s="3" t="inlineStr">
        <is>
          <t>Disclosure of investments in associates and joint ventures [Line Items]</t>
        </is>
      </c>
    </row>
    <row r="17">
      <c r="A17" s="4" t="inlineStr">
        <is>
          <t>Percentage interest in total capital</t>
        </is>
      </c>
      <c r="B17" s="4" t="inlineStr">
        <is>
          <t>47.00%</t>
        </is>
      </c>
      <c r="C17" s="4" t="inlineStr">
        <is>
          <t>47.00%</t>
        </is>
      </c>
    </row>
    <row r="18">
      <c r="A18" s="4" t="inlineStr">
        <is>
          <t>Percentage interest in voting capital</t>
        </is>
      </c>
      <c r="B18" s="4" t="inlineStr">
        <is>
          <t>31.93%</t>
        </is>
      </c>
      <c r="C18" s="4" t="inlineStr">
        <is>
          <t>31.93%</t>
        </is>
      </c>
    </row>
    <row r="19">
      <c r="A19" s="4" t="inlineStr">
        <is>
          <t>Rias Redbanc S A [Member]</t>
        </is>
      </c>
    </row>
    <row r="20">
      <c r="A20" s="3" t="inlineStr">
        <is>
          <t>Disclosure of investments in associates and joint ventures [Line Items]</t>
        </is>
      </c>
    </row>
    <row r="21">
      <c r="A21" s="4" t="inlineStr">
        <is>
          <t>Percentage interest in total capital</t>
        </is>
      </c>
      <c r="B21" s="4" t="inlineStr">
        <is>
          <t>25.00%</t>
        </is>
      </c>
      <c r="C21" s="4" t="inlineStr">
        <is>
          <t>25.00%</t>
        </is>
      </c>
    </row>
    <row r="22">
      <c r="A22" s="4" t="inlineStr">
        <is>
          <t>Percentage interest in voting capital</t>
        </is>
      </c>
      <c r="B22" s="4" t="inlineStr">
        <is>
          <t>25.00%</t>
        </is>
      </c>
      <c r="C22" s="4" t="inlineStr">
        <is>
          <t>25.00%</t>
        </is>
      </c>
    </row>
    <row r="23">
      <c r="A23" s="4" t="inlineStr">
        <is>
          <t>Kinea Private Equity Investimentos S A [Member]</t>
        </is>
      </c>
    </row>
    <row r="24">
      <c r="A24" s="3" t="inlineStr">
        <is>
          <t>Disclosure of investments in associates and joint ventures [Line Items]</t>
        </is>
      </c>
    </row>
    <row r="25">
      <c r="A25" s="4" t="inlineStr">
        <is>
          <t>Percentage interest in total capital</t>
        </is>
      </c>
      <c r="B25" s="4" t="inlineStr">
        <is>
          <t>80.00%</t>
        </is>
      </c>
      <c r="C25" s="4" t="inlineStr">
        <is>
          <t>80.00%</t>
        </is>
      </c>
    </row>
    <row r="26">
      <c r="A26" s="4" t="inlineStr">
        <is>
          <t>Percentage interest in voting capital</t>
        </is>
      </c>
      <c r="B26" s="4" t="inlineStr">
        <is>
          <t>49.00%</t>
        </is>
      </c>
      <c r="C26" s="4" t="inlineStr">
        <is>
          <t>49.00%</t>
        </is>
      </c>
    </row>
    <row r="27">
      <c r="A27" s="4" t="inlineStr">
        <is>
          <t>Tecnologia Bancaria S A [Member]</t>
        </is>
      </c>
    </row>
    <row r="28">
      <c r="A28" s="3" t="inlineStr">
        <is>
          <t>Disclosure of investments in associates and joint ventures [Line Items]</t>
        </is>
      </c>
    </row>
    <row r="29">
      <c r="A29" s="4" t="inlineStr">
        <is>
          <t>Percentage interest in total capital</t>
        </is>
      </c>
      <c r="B29" s="4" t="inlineStr">
        <is>
          <t>28.05%</t>
        </is>
      </c>
      <c r="C29" s="4" t="inlineStr">
        <is>
          <t>28.05%</t>
        </is>
      </c>
    </row>
    <row r="30">
      <c r="A30" s="4" t="inlineStr">
        <is>
          <t>Percentage interest in voting capital</t>
        </is>
      </c>
      <c r="B30" s="4" t="inlineStr">
        <is>
          <t>28.95%</t>
        </is>
      </c>
      <c r="C30" s="4" t="inlineStr">
        <is>
          <t>28.95%</t>
        </is>
      </c>
    </row>
    <row r="31">
      <c r="A31" s="4" t="inlineStr">
        <is>
          <t>Olimpia Promocao e Servicos S.A. [Member]</t>
        </is>
      </c>
    </row>
    <row r="32">
      <c r="A32" s="3" t="inlineStr">
        <is>
          <t>Disclosure of investments in associates and joint ventures [Line Items]</t>
        </is>
      </c>
    </row>
    <row r="33">
      <c r="A33" s="4" t="inlineStr">
        <is>
          <t>Percentage interest in total capital</t>
        </is>
      </c>
      <c r="B33" s="4" t="inlineStr">
        <is>
          <t>50.00%</t>
        </is>
      </c>
      <c r="C33" s="4" t="inlineStr">
        <is>
          <t>50.00%</t>
        </is>
      </c>
    </row>
    <row r="34">
      <c r="A34" s="4" t="inlineStr">
        <is>
          <t>Percentage interest in voting capital</t>
        </is>
      </c>
      <c r="B34" s="4" t="inlineStr">
        <is>
          <t>50.00%</t>
        </is>
      </c>
      <c r="C34" s="4" t="inlineStr">
        <is>
          <t>50.00%</t>
        </is>
      </c>
    </row>
    <row r="35">
      <c r="A35" s="4" t="inlineStr">
        <is>
          <t>Conectcar Solucoes de Mobilidade Eletronica S.A. [Member]</t>
        </is>
      </c>
    </row>
    <row r="36">
      <c r="A36" s="3" t="inlineStr">
        <is>
          <t>Disclosure of investments in associates and joint ventures [Line Items]</t>
        </is>
      </c>
    </row>
    <row r="37">
      <c r="A37" s="4" t="inlineStr">
        <is>
          <t>Percentage interest in total capital</t>
        </is>
      </c>
      <c r="B37" s="4" t="inlineStr">
        <is>
          <t>50.00%</t>
        </is>
      </c>
      <c r="C37" s="4" t="inlineStr">
        <is>
          <t>50.00%</t>
        </is>
      </c>
    </row>
    <row r="38">
      <c r="A38" s="4" t="inlineStr">
        <is>
          <t>Percentage interest in voting capital</t>
        </is>
      </c>
      <c r="B38" s="4" t="inlineStr">
        <is>
          <t>50.00%</t>
        </is>
      </c>
      <c r="C38" s="4" t="inlineStr">
        <is>
          <t>50.00%</t>
        </is>
      </c>
    </row>
    <row r="39">
      <c r="A39" s="4" t="inlineStr">
        <is>
          <t>XP Holding [Member]</t>
        </is>
      </c>
    </row>
    <row r="40">
      <c r="A40" s="3" t="inlineStr">
        <is>
          <t>Disclosure of investments in associates and joint ventures [Line Items]</t>
        </is>
      </c>
    </row>
    <row r="41">
      <c r="A41" s="4" t="inlineStr">
        <is>
          <t>Percentage interest in total capital</t>
        </is>
      </c>
      <c r="B41" s="4" t="inlineStr">
        <is>
          <t>41.00%</t>
        </is>
      </c>
      <c r="C41" s="4" t="inlineStr">
        <is>
          <t>46.05%</t>
        </is>
      </c>
    </row>
    <row r="42">
      <c r="A42" s="4" t="inlineStr">
        <is>
          <t>Percentage interest in voting capital</t>
        </is>
      </c>
      <c r="B42" s="4" t="inlineStr">
        <is>
          <t>29.32%</t>
        </is>
      </c>
      <c r="C42" s="4" t="inlineStr">
        <is>
          <t>32.49%</t>
        </is>
      </c>
    </row>
    <row r="43">
      <c r="A43" s="4" t="inlineStr">
        <is>
          <t>Pravaler SA [Member]</t>
        </is>
      </c>
    </row>
    <row r="44">
      <c r="A44" s="3" t="inlineStr">
        <is>
          <t>Disclosure of investments in associates and joint ventures [Line Items]</t>
        </is>
      </c>
    </row>
    <row r="45">
      <c r="A45" s="4" t="inlineStr">
        <is>
          <t>Percentage interest in total capital</t>
        </is>
      </c>
      <c r="B45" s="4" t="inlineStr">
        <is>
          <t>52.65%</t>
        </is>
      </c>
      <c r="C45" s="4" t="inlineStr">
        <is>
          <t>52.67%</t>
        </is>
      </c>
    </row>
    <row r="46">
      <c r="A46" s="4" t="inlineStr">
        <is>
          <t>Percentage interest in voting capital</t>
        </is>
      </c>
      <c r="B46" s="4" t="inlineStr">
        <is>
          <t>42.42%</t>
        </is>
      </c>
      <c r="C46" s="4" t="inlineStr">
        <is>
          <t>42.49%</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e - Summary of Present Value Recognized in the Consolidated Balance Sheet is Presented - (Detail) - BRL (R$) R$ in Millions</t>
        </is>
      </c>
      <c r="B1" s="2" t="inlineStr">
        <is>
          <t>Dec. 31, 2020</t>
        </is>
      </c>
      <c r="C1" s="2" t="inlineStr">
        <is>
          <t>Dec. 31, 2019</t>
        </is>
      </c>
    </row>
    <row r="2">
      <c r="A2" s="3" t="inlineStr">
        <is>
          <t>Disclosure of maturity analysis for non-derivative financial liabilities [line items]</t>
        </is>
      </c>
    </row>
    <row r="3">
      <c r="A3" s="4" t="inlineStr">
        <is>
          <t>Gross lease liabilities</t>
        </is>
      </c>
      <c r="B3" s="6" t="inlineStr">
        <is>
          <t>R$ 271372</t>
        </is>
      </c>
      <c r="C3" s="6" t="inlineStr">
        <is>
          <t>R$ 260453</t>
        </is>
      </c>
    </row>
    <row r="4">
      <c r="A4" s="4" t="inlineStr">
        <is>
          <t>Current [member]</t>
        </is>
      </c>
    </row>
    <row r="5">
      <c r="A5" s="3" t="inlineStr">
        <is>
          <t>Disclosure of maturity analysis for non-derivative financial liabilities [line items]</t>
        </is>
      </c>
    </row>
    <row r="6">
      <c r="A6" s="4" t="inlineStr">
        <is>
          <t>Gross lease liabilities</t>
        </is>
      </c>
      <c r="B6" s="5" t="n">
        <v>6038</v>
      </c>
      <c r="C6" s="5" t="n">
        <v>4798</v>
      </c>
    </row>
    <row r="7">
      <c r="A7" s="4" t="inlineStr">
        <is>
          <t>Current [member] | Not later than three months [member]</t>
        </is>
      </c>
    </row>
    <row r="8">
      <c r="A8" s="3" t="inlineStr">
        <is>
          <t>Disclosure of maturity analysis for non-derivative financial liabilities [line items]</t>
        </is>
      </c>
    </row>
    <row r="9">
      <c r="A9" s="4" t="inlineStr">
        <is>
          <t>Gross lease liabilities</t>
        </is>
      </c>
      <c r="B9" s="5" t="n">
        <v>333</v>
      </c>
      <c r="C9" s="5" t="n">
        <v>320</v>
      </c>
    </row>
    <row r="10">
      <c r="A10" s="4" t="inlineStr">
        <is>
          <t>Current [member] | Later than three months and not later than one year [member]</t>
        </is>
      </c>
    </row>
    <row r="11">
      <c r="A11" s="3" t="inlineStr">
        <is>
          <t>Disclosure of maturity analysis for non-derivative financial liabilities [line items]</t>
        </is>
      </c>
    </row>
    <row r="12">
      <c r="A12" s="4" t="inlineStr">
        <is>
          <t>Gross lease liabilities</t>
        </is>
      </c>
      <c r="B12" s="5" t="n">
        <v>945</v>
      </c>
      <c r="C12" s="5" t="n">
        <v>886</v>
      </c>
    </row>
    <row r="13">
      <c r="A13" s="4" t="inlineStr">
        <is>
          <t>Non-current [member] | Later than one year and not later than five years [member]</t>
        </is>
      </c>
    </row>
    <row r="14">
      <c r="A14" s="3" t="inlineStr">
        <is>
          <t>Disclosure of maturity analysis for non-derivative financial liabilities [line items]</t>
        </is>
      </c>
    </row>
    <row r="15">
      <c r="A15" s="4" t="inlineStr">
        <is>
          <t>Gross lease liabilities</t>
        </is>
      </c>
      <c r="B15" s="5" t="n">
        <v>2830</v>
      </c>
      <c r="C15" s="5" t="n">
        <v>2457</v>
      </c>
    </row>
    <row r="16">
      <c r="A16" s="4" t="inlineStr">
        <is>
          <t>Non-current [member] | Later than five years [member]</t>
        </is>
      </c>
    </row>
    <row r="17">
      <c r="A17" s="3" t="inlineStr">
        <is>
          <t>Disclosure of maturity analysis for non-derivative financial liabilities [line items]</t>
        </is>
      </c>
    </row>
    <row r="18">
      <c r="A18" s="4" t="inlineStr">
        <is>
          <t>Gross lease liabilities</t>
        </is>
      </c>
      <c r="B18" s="6" t="inlineStr">
        <is>
          <t>R$ 1930</t>
        </is>
      </c>
      <c r="C18" s="6" t="inlineStr">
        <is>
          <t>R$ 1135</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Leasee - Summary of Lease Amount Recognized in the Consolidated Balance Sheet of Income - (Detail) - BRL (R$) R$ in Millions</t>
        </is>
      </c>
      <c r="B1" s="2" t="inlineStr">
        <is>
          <t>12 Months Ended</t>
        </is>
      </c>
    </row>
    <row r="2">
      <c r="B2" s="2" t="inlineStr">
        <is>
          <t>Dec. 31, 2020</t>
        </is>
      </c>
      <c r="C2" s="2" t="inlineStr">
        <is>
          <t>Dec. 31, 2019</t>
        </is>
      </c>
    </row>
    <row r="3">
      <c r="A3" s="3" t="inlineStr">
        <is>
          <t>Presentation of leases for lessee [abstract]</t>
        </is>
      </c>
    </row>
    <row r="4">
      <c r="A4" s="4" t="inlineStr">
        <is>
          <t>Sublease revenue</t>
        </is>
      </c>
      <c r="B4" s="6" t="inlineStr">
        <is>
          <t>R$ 8</t>
        </is>
      </c>
      <c r="C4" s="6" t="inlineStr">
        <is>
          <t>R$ 12</t>
        </is>
      </c>
    </row>
    <row r="5">
      <c r="A5" s="4" t="inlineStr">
        <is>
          <t>Depreciation expenses</t>
        </is>
      </c>
      <c r="B5" s="5" t="n">
        <v>-1209</v>
      </c>
      <c r="C5" s="5" t="n">
        <v>-1060</v>
      </c>
    </row>
    <row r="6">
      <c r="A6" s="4" t="inlineStr">
        <is>
          <t>Interest expenses</t>
        </is>
      </c>
      <c r="B6" s="5" t="n">
        <v>-227</v>
      </c>
      <c r="C6" s="5" t="n">
        <v>-271</v>
      </c>
    </row>
    <row r="7">
      <c r="A7" s="4" t="inlineStr">
        <is>
          <t>Lease expense for low value assets</t>
        </is>
      </c>
      <c r="B7" s="5" t="n">
        <v>-87</v>
      </c>
      <c r="C7" s="5" t="n">
        <v>-82</v>
      </c>
    </row>
    <row r="8">
      <c r="A8" s="4" t="inlineStr">
        <is>
          <t>Variable expenses not include in lease liabilities</t>
        </is>
      </c>
      <c r="B8" s="5" t="n">
        <v>-66</v>
      </c>
      <c r="C8" s="5" t="n">
        <v>-81</v>
      </c>
    </row>
    <row r="9">
      <c r="A9" s="4" t="inlineStr">
        <is>
          <t>Total</t>
        </is>
      </c>
      <c r="B9" s="6" t="inlineStr">
        <is>
          <t>R$ 1581</t>
        </is>
      </c>
      <c r="C9" s="6" t="inlineStr">
        <is>
          <t>R$ 1482</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 - Leasee - Additional Information (Detail) - BRL (R$) R$ in Millions</t>
        </is>
      </c>
      <c r="B1" s="2" t="inlineStr">
        <is>
          <t>12 Months Ended</t>
        </is>
      </c>
    </row>
    <row r="2">
      <c r="B2" s="2" t="inlineStr">
        <is>
          <t>Dec. 31, 2020</t>
        </is>
      </c>
      <c r="C2" s="2" t="inlineStr">
        <is>
          <t>Dec. 31, 2019</t>
        </is>
      </c>
    </row>
    <row r="3">
      <c r="A3" s="3" t="inlineStr">
        <is>
          <t>Presentation of leases for lessee [abstract]</t>
        </is>
      </c>
    </row>
    <row r="4">
      <c r="A4" s="4" t="inlineStr">
        <is>
          <t>Cash outflow for lease</t>
        </is>
      </c>
      <c r="B4" s="6" t="inlineStr">
        <is>
          <t>R$ 673</t>
        </is>
      </c>
    </row>
    <row r="5">
      <c r="A5" s="4" t="inlineStr">
        <is>
          <t>Leases renewed</t>
        </is>
      </c>
      <c r="B5" s="5" t="n">
        <v>455</v>
      </c>
    </row>
    <row r="6">
      <c r="A6" s="4" t="inlineStr">
        <is>
          <t>Impairemnt for leases</t>
        </is>
      </c>
      <c r="B6" s="6" t="inlineStr">
        <is>
          <t>R$ 0</t>
        </is>
      </c>
      <c r="C6" s="6" t="inlineStr">
        <is>
          <t>R$ 175</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 Summary of Fixed Assets (Detail) - BRL (R$) R$ in Million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eginning balance</t>
        </is>
      </c>
      <c r="B4" s="6" t="inlineStr">
        <is>
          <t>R$ 7166</t>
        </is>
      </c>
      <c r="C4" s="6" t="inlineStr">
        <is>
          <t>R$ 7302</t>
        </is>
      </c>
    </row>
    <row r="5">
      <c r="A5" s="4" t="inlineStr">
        <is>
          <t>Ending balance</t>
        </is>
      </c>
      <c r="B5" s="5" t="n">
        <v>6937</v>
      </c>
      <c r="C5" s="5" t="n">
        <v>7166</v>
      </c>
    </row>
    <row r="6">
      <c r="A6" s="4" t="inlineStr">
        <is>
          <t>Cost [member]</t>
        </is>
      </c>
    </row>
    <row r="7">
      <c r="A7" s="3" t="inlineStr">
        <is>
          <t>Disclosure of detailed information about property, plant and equipment [line items]</t>
        </is>
      </c>
    </row>
    <row r="8">
      <c r="A8" s="4" t="inlineStr">
        <is>
          <t>Beginning balance</t>
        </is>
      </c>
      <c r="B8" s="5" t="n">
        <v>21346</v>
      </c>
      <c r="C8" s="5" t="n">
        <v>21016</v>
      </c>
    </row>
    <row r="9">
      <c r="A9" s="4" t="inlineStr">
        <is>
          <t>Acquisitions</t>
        </is>
      </c>
      <c r="B9" s="5" t="n">
        <v>1716</v>
      </c>
      <c r="C9" s="5" t="n">
        <v>1621</v>
      </c>
    </row>
    <row r="10">
      <c r="A10" s="4" t="inlineStr">
        <is>
          <t>Disposals</t>
        </is>
      </c>
      <c r="B10" s="5" t="n">
        <v>-1101</v>
      </c>
      <c r="C10" s="5" t="n">
        <v>-691</v>
      </c>
    </row>
    <row r="11">
      <c r="A11" s="4" t="inlineStr">
        <is>
          <t>Exchange variation</t>
        </is>
      </c>
      <c r="B11" s="5" t="n">
        <v>491</v>
      </c>
      <c r="C11" s="5" t="n">
        <v>-76</v>
      </c>
    </row>
    <row r="12">
      <c r="A12" s="4" t="inlineStr">
        <is>
          <t>Transfers</t>
        </is>
      </c>
      <c r="B12" s="5" t="n">
        <v>-4</v>
      </c>
    </row>
    <row r="13">
      <c r="A13" s="4" t="inlineStr">
        <is>
          <t>Other</t>
        </is>
      </c>
      <c r="B13" s="5" t="n">
        <v>-1877</v>
      </c>
      <c r="C13" s="5" t="n">
        <v>-524</v>
      </c>
    </row>
    <row r="14">
      <c r="A14" s="4" t="inlineStr">
        <is>
          <t>Ending balance</t>
        </is>
      </c>
      <c r="B14" s="5" t="n">
        <v>20571</v>
      </c>
      <c r="C14" s="5" t="n">
        <v>21346</v>
      </c>
    </row>
    <row r="15">
      <c r="A15" s="4" t="inlineStr">
        <is>
          <t>Depreciation and Amortization [member]</t>
        </is>
      </c>
    </row>
    <row r="16">
      <c r="A16" s="3" t="inlineStr">
        <is>
          <t>Disclosure of detailed information about property, plant and equipment [line items]</t>
        </is>
      </c>
    </row>
    <row r="17">
      <c r="A17" s="4" t="inlineStr">
        <is>
          <t>Beginning balance</t>
        </is>
      </c>
      <c r="B17" s="5" t="n">
        <v>-14153</v>
      </c>
      <c r="C17" s="5" t="n">
        <v>-13714</v>
      </c>
    </row>
    <row r="18">
      <c r="A18" s="4" t="inlineStr">
        <is>
          <t>Depreciation expenses</t>
        </is>
      </c>
      <c r="B18" s="5" t="n">
        <v>-1494</v>
      </c>
      <c r="C18" s="5" t="n">
        <v>-1662</v>
      </c>
    </row>
    <row r="19">
      <c r="A19" s="4" t="inlineStr">
        <is>
          <t>Disposals</t>
        </is>
      </c>
      <c r="B19" s="5" t="n">
        <v>929</v>
      </c>
      <c r="C19" s="5" t="n">
        <v>616</v>
      </c>
    </row>
    <row r="20">
      <c r="A20" s="4" t="inlineStr">
        <is>
          <t>Exchange variation</t>
        </is>
      </c>
      <c r="B20" s="5" t="n">
        <v>-307</v>
      </c>
      <c r="C20" s="5" t="n">
        <v>45</v>
      </c>
    </row>
    <row r="21">
      <c r="A21" s="4" t="inlineStr">
        <is>
          <t>Other</t>
        </is>
      </c>
      <c r="B21" s="5" t="n">
        <v>1538</v>
      </c>
      <c r="C21" s="5" t="n">
        <v>562</v>
      </c>
    </row>
    <row r="22">
      <c r="A22" s="4" t="inlineStr">
        <is>
          <t>Ending balance</t>
        </is>
      </c>
      <c r="B22" s="5" t="n">
        <v>-13487</v>
      </c>
      <c r="C22" s="5" t="n">
        <v>-14153</v>
      </c>
    </row>
    <row r="23">
      <c r="A23" s="4" t="inlineStr">
        <is>
          <t>mpairment [member]</t>
        </is>
      </c>
    </row>
    <row r="24">
      <c r="A24" s="3" t="inlineStr">
        <is>
          <t>Disclosure of detailed information about property, plant and equipment [line items]</t>
        </is>
      </c>
    </row>
    <row r="25">
      <c r="A25" s="4" t="inlineStr">
        <is>
          <t>Beginning balance</t>
        </is>
      </c>
      <c r="B25" s="5" t="n">
        <v>-27</v>
      </c>
    </row>
    <row r="26">
      <c r="A26" s="4" t="inlineStr">
        <is>
          <t>Increase</t>
        </is>
      </c>
      <c r="B26" s="5" t="n">
        <v>-120</v>
      </c>
      <c r="C26" s="5" t="n">
        <v>-27</v>
      </c>
    </row>
    <row r="27">
      <c r="A27" s="4" t="inlineStr">
        <is>
          <t>Ending balance</t>
        </is>
      </c>
      <c r="B27" s="5" t="n">
        <v>-147</v>
      </c>
      <c r="C27" s="5" t="n">
        <v>-27</v>
      </c>
    </row>
    <row r="28">
      <c r="A28" s="4" t="inlineStr">
        <is>
          <t>Fixed assets under construction [member]</t>
        </is>
      </c>
    </row>
    <row r="29">
      <c r="A29" s="3" t="inlineStr">
        <is>
          <t>Disclosure of detailed information about property, plant and equipment [line items]</t>
        </is>
      </c>
    </row>
    <row r="30">
      <c r="A30" s="4" t="inlineStr">
        <is>
          <t>Beginning balance</t>
        </is>
      </c>
      <c r="B30" s="5" t="n">
        <v>734</v>
      </c>
    </row>
    <row r="31">
      <c r="A31" s="4" t="inlineStr">
        <is>
          <t>Ending balance</t>
        </is>
      </c>
      <c r="B31" s="5" t="n">
        <v>563</v>
      </c>
      <c r="C31" s="5" t="n">
        <v>734</v>
      </c>
    </row>
    <row r="32">
      <c r="A32" s="4" t="inlineStr">
        <is>
          <t>Fixed assets under construction [member] | Cost [member]</t>
        </is>
      </c>
    </row>
    <row r="33">
      <c r="A33" s="3" t="inlineStr">
        <is>
          <t>Disclosure of detailed information about property, plant and equipment [line items]</t>
        </is>
      </c>
    </row>
    <row r="34">
      <c r="A34" s="4" t="inlineStr">
        <is>
          <t>Beginning balance</t>
        </is>
      </c>
      <c r="B34" s="5" t="n">
        <v>734</v>
      </c>
      <c r="C34" s="5" t="n">
        <v>556</v>
      </c>
    </row>
    <row r="35">
      <c r="A35" s="4" t="inlineStr">
        <is>
          <t>Acquisitions</t>
        </is>
      </c>
      <c r="B35" s="5" t="n">
        <v>457</v>
      </c>
      <c r="C35" s="5" t="n">
        <v>473</v>
      </c>
    </row>
    <row r="36">
      <c r="A36" s="4" t="inlineStr">
        <is>
          <t>Disposals</t>
        </is>
      </c>
      <c r="B36" s="5" t="n">
        <v>-38</v>
      </c>
    </row>
    <row r="37">
      <c r="A37" s="4" t="inlineStr">
        <is>
          <t>Exchange variation</t>
        </is>
      </c>
      <c r="C37" s="5" t="n">
        <v>-1</v>
      </c>
    </row>
    <row r="38">
      <c r="A38" s="4" t="inlineStr">
        <is>
          <t>Transfers</t>
        </is>
      </c>
      <c r="B38" s="5" t="n">
        <v>-596</v>
      </c>
      <c r="C38" s="5" t="n">
        <v>-278</v>
      </c>
    </row>
    <row r="39">
      <c r="A39" s="4" t="inlineStr">
        <is>
          <t>Other</t>
        </is>
      </c>
      <c r="B39" s="5" t="n">
        <v>6</v>
      </c>
      <c r="C39" s="5" t="n">
        <v>-16</v>
      </c>
    </row>
    <row r="40">
      <c r="A40" s="4" t="inlineStr">
        <is>
          <t>Ending balance</t>
        </is>
      </c>
      <c r="B40" s="5" t="n">
        <v>563</v>
      </c>
      <c r="C40" s="5" t="n">
        <v>734</v>
      </c>
    </row>
    <row r="41">
      <c r="A41" s="4" t="inlineStr">
        <is>
          <t>Real estate [member] | Land [member]</t>
        </is>
      </c>
    </row>
    <row r="42">
      <c r="A42" s="3" t="inlineStr">
        <is>
          <t>Disclosure of detailed information about property, plant and equipment [line items]</t>
        </is>
      </c>
    </row>
    <row r="43">
      <c r="A43" s="4" t="inlineStr">
        <is>
          <t>Beginning balance</t>
        </is>
      </c>
      <c r="B43" s="5" t="n">
        <v>1099</v>
      </c>
    </row>
    <row r="44">
      <c r="A44" s="4" t="inlineStr">
        <is>
          <t>Ending balance</t>
        </is>
      </c>
      <c r="B44" s="5" t="n">
        <v>1102</v>
      </c>
      <c r="C44" s="5" t="n">
        <v>1099</v>
      </c>
    </row>
    <row r="45">
      <c r="A45" s="4" t="inlineStr">
        <is>
          <t>Real estate [member] | Land [member] | Cost [member]</t>
        </is>
      </c>
    </row>
    <row r="46">
      <c r="A46" s="3" t="inlineStr">
        <is>
          <t>Disclosure of detailed information about property, plant and equipment [line items]</t>
        </is>
      </c>
    </row>
    <row r="47">
      <c r="A47" s="4" t="inlineStr">
        <is>
          <t>Beginning balance</t>
        </is>
      </c>
      <c r="B47" s="5" t="n">
        <v>1099</v>
      </c>
      <c r="C47" s="5" t="n">
        <v>1084</v>
      </c>
    </row>
    <row r="48">
      <c r="A48" s="4" t="inlineStr">
        <is>
          <t>Acquisitions</t>
        </is>
      </c>
      <c r="B48" s="5" t="n">
        <v>1</v>
      </c>
      <c r="C48" s="5" t="n">
        <v>14</v>
      </c>
    </row>
    <row r="49">
      <c r="A49" s="4" t="inlineStr">
        <is>
          <t>Disposals</t>
        </is>
      </c>
      <c r="B49" s="5" t="n">
        <v>-27</v>
      </c>
      <c r="C49" s="5" t="n">
        <v>-8</v>
      </c>
    </row>
    <row r="50">
      <c r="A50" s="4" t="inlineStr">
        <is>
          <t>Exchange variation</t>
        </is>
      </c>
      <c r="B50" s="5" t="n">
        <v>4</v>
      </c>
    </row>
    <row r="51">
      <c r="A51" s="4" t="inlineStr">
        <is>
          <t>Other</t>
        </is>
      </c>
      <c r="B51" s="5" t="n">
        <v>25</v>
      </c>
      <c r="C51" s="5" t="n">
        <v>9</v>
      </c>
    </row>
    <row r="52">
      <c r="A52" s="4" t="inlineStr">
        <is>
          <t>Ending balance</t>
        </is>
      </c>
      <c r="B52" s="5" t="n">
        <v>1102</v>
      </c>
      <c r="C52" s="6" t="inlineStr">
        <is>
          <t>R$ 1099</t>
        </is>
      </c>
    </row>
    <row r="53">
      <c r="A53" s="4" t="inlineStr">
        <is>
          <t>Real estate [member] | Buildings [member]</t>
        </is>
      </c>
    </row>
    <row r="54">
      <c r="A54" s="3" t="inlineStr">
        <is>
          <t>Disclosure of detailed information about property, plant and equipment [line items]</t>
        </is>
      </c>
    </row>
    <row r="55">
      <c r="A55" s="4" t="inlineStr">
        <is>
          <t>Beginning balance</t>
        </is>
      </c>
      <c r="B55" s="6" t="inlineStr">
        <is>
          <t>R$ 1242</t>
        </is>
      </c>
    </row>
    <row r="56">
      <c r="A56" s="4" t="inlineStr">
        <is>
          <t>Annual depreciation rates</t>
        </is>
      </c>
      <c r="B56" s="4" t="inlineStr">
        <is>
          <t>4.00%</t>
        </is>
      </c>
      <c r="C56" s="4" t="inlineStr">
        <is>
          <t>4.00%</t>
        </is>
      </c>
    </row>
    <row r="57">
      <c r="A57" s="4" t="inlineStr">
        <is>
          <t>Ending balance</t>
        </is>
      </c>
      <c r="B57" s="6" t="inlineStr">
        <is>
          <t>R$ 1301</t>
        </is>
      </c>
      <c r="C57" s="6" t="inlineStr">
        <is>
          <t>R$ 1242</t>
        </is>
      </c>
    </row>
    <row r="58">
      <c r="A58" s="4" t="inlineStr">
        <is>
          <t>Real estate [member] | Buildings [member] | Cost [member]</t>
        </is>
      </c>
    </row>
    <row r="59">
      <c r="A59" s="3" t="inlineStr">
        <is>
          <t>Disclosure of detailed information about property, plant and equipment [line items]</t>
        </is>
      </c>
    </row>
    <row r="60">
      <c r="A60" s="4" t="inlineStr">
        <is>
          <t>Beginning balance</t>
        </is>
      </c>
      <c r="B60" s="5" t="n">
        <v>3065</v>
      </c>
      <c r="C60" s="5" t="n">
        <v>3111</v>
      </c>
    </row>
    <row r="61">
      <c r="A61" s="4" t="inlineStr">
        <is>
          <t>Acquisitions</t>
        </is>
      </c>
      <c r="B61" s="5" t="n">
        <v>37</v>
      </c>
      <c r="C61" s="5" t="n">
        <v>38</v>
      </c>
    </row>
    <row r="62">
      <c r="A62" s="4" t="inlineStr">
        <is>
          <t>Disposals</t>
        </is>
      </c>
      <c r="B62" s="5" t="n">
        <v>-79</v>
      </c>
      <c r="C62" s="5" t="n">
        <v>-30</v>
      </c>
    </row>
    <row r="63">
      <c r="A63" s="4" t="inlineStr">
        <is>
          <t>Exchange variation</t>
        </is>
      </c>
      <c r="B63" s="5" t="n">
        <v>20</v>
      </c>
      <c r="C63" s="5" t="n">
        <v>-6</v>
      </c>
    </row>
    <row r="64">
      <c r="A64" s="4" t="inlineStr">
        <is>
          <t>Transfers</t>
        </is>
      </c>
      <c r="B64" s="5" t="n">
        <v>196</v>
      </c>
      <c r="C64" s="5" t="n">
        <v>107</v>
      </c>
    </row>
    <row r="65">
      <c r="A65" s="4" t="inlineStr">
        <is>
          <t>Other</t>
        </is>
      </c>
      <c r="B65" s="5" t="n">
        <v>-85</v>
      </c>
      <c r="C65" s="5" t="n">
        <v>-155</v>
      </c>
    </row>
    <row r="66">
      <c r="A66" s="4" t="inlineStr">
        <is>
          <t>Ending balance</t>
        </is>
      </c>
      <c r="B66" s="5" t="n">
        <v>3154</v>
      </c>
      <c r="C66" s="5" t="n">
        <v>3065</v>
      </c>
    </row>
    <row r="67">
      <c r="A67" s="4" t="inlineStr">
        <is>
          <t>Real estate [member] | Buildings [member] | Depreciation and Amortization [member]</t>
        </is>
      </c>
    </row>
    <row r="68">
      <c r="A68" s="3" t="inlineStr">
        <is>
          <t>Disclosure of detailed information about property, plant and equipment [line items]</t>
        </is>
      </c>
    </row>
    <row r="69">
      <c r="A69" s="4" t="inlineStr">
        <is>
          <t>Beginning balance</t>
        </is>
      </c>
      <c r="B69" s="5" t="n">
        <v>-1823</v>
      </c>
      <c r="C69" s="5" t="n">
        <v>-1929</v>
      </c>
    </row>
    <row r="70">
      <c r="A70" s="4" t="inlineStr">
        <is>
          <t>Depreciation expenses</t>
        </is>
      </c>
      <c r="B70" s="5" t="n">
        <v>-81</v>
      </c>
      <c r="C70" s="5" t="n">
        <v>-79</v>
      </c>
    </row>
    <row r="71">
      <c r="A71" s="4" t="inlineStr">
        <is>
          <t>Disposals</t>
        </is>
      </c>
      <c r="B71" s="5" t="n">
        <v>50</v>
      </c>
      <c r="C71" s="5" t="n">
        <v>21</v>
      </c>
    </row>
    <row r="72">
      <c r="A72" s="4" t="inlineStr">
        <is>
          <t>Exchange variation</t>
        </is>
      </c>
      <c r="B72" s="5" t="n">
        <v>-4</v>
      </c>
      <c r="C72" s="5" t="n">
        <v>5</v>
      </c>
    </row>
    <row r="73">
      <c r="A73" s="4" t="inlineStr">
        <is>
          <t>Other</t>
        </is>
      </c>
      <c r="B73" s="5" t="n">
        <v>8</v>
      </c>
      <c r="C73" s="5" t="n">
        <v>159</v>
      </c>
    </row>
    <row r="74">
      <c r="A74" s="4" t="inlineStr">
        <is>
          <t>Ending balance</t>
        </is>
      </c>
      <c r="B74" s="5" t="n">
        <v>-1850</v>
      </c>
      <c r="C74" s="6" t="inlineStr">
        <is>
          <t>R$ 1823</t>
        </is>
      </c>
    </row>
    <row r="75">
      <c r="A75" s="4" t="inlineStr">
        <is>
          <t>Real estate [member] | Buildings [member] | mpairment [member]</t>
        </is>
      </c>
    </row>
    <row r="76">
      <c r="A76" s="3" t="inlineStr">
        <is>
          <t>Disclosure of detailed information about property, plant and equipment [line items]</t>
        </is>
      </c>
    </row>
    <row r="77">
      <c r="A77" s="4" t="inlineStr">
        <is>
          <t>Increase</t>
        </is>
      </c>
      <c r="B77" s="5" t="n">
        <v>-3</v>
      </c>
    </row>
    <row r="78">
      <c r="A78" s="4" t="inlineStr">
        <is>
          <t>Ending balance</t>
        </is>
      </c>
      <c r="B78" s="5" t="n">
        <v>-3</v>
      </c>
    </row>
    <row r="79">
      <c r="A79" s="4" t="inlineStr">
        <is>
          <t>Other fixed assets [member] | Improvements [member]</t>
        </is>
      </c>
    </row>
    <row r="80">
      <c r="A80" s="3" t="inlineStr">
        <is>
          <t>Disclosure of detailed information about property, plant and equipment [line items]</t>
        </is>
      </c>
    </row>
    <row r="81">
      <c r="A81" s="4" t="inlineStr">
        <is>
          <t>Beginning balance</t>
        </is>
      </c>
      <c r="B81" s="6" t="inlineStr">
        <is>
          <t>R$ 805</t>
        </is>
      </c>
    </row>
    <row r="82">
      <c r="A82" s="4" t="inlineStr">
        <is>
          <t>Annual depreciation rates</t>
        </is>
      </c>
      <c r="B82" s="4" t="inlineStr">
        <is>
          <t>10.00%</t>
        </is>
      </c>
      <c r="C82" s="4" t="inlineStr">
        <is>
          <t>10.00%</t>
        </is>
      </c>
    </row>
    <row r="83">
      <c r="A83" s="4" t="inlineStr">
        <is>
          <t>Ending balance</t>
        </is>
      </c>
      <c r="B83" s="6" t="inlineStr">
        <is>
          <t>R$ 853</t>
        </is>
      </c>
      <c r="C83" s="6" t="inlineStr">
        <is>
          <t>R$ 805</t>
        </is>
      </c>
    </row>
    <row r="84">
      <c r="A84" s="4" t="inlineStr">
        <is>
          <t>Other fixed assets [member] | Improvements [member] | Cost [member]</t>
        </is>
      </c>
    </row>
    <row r="85">
      <c r="A85" s="3" t="inlineStr">
        <is>
          <t>Disclosure of detailed information about property, plant and equipment [line items]</t>
        </is>
      </c>
    </row>
    <row r="86">
      <c r="A86" s="4" t="inlineStr">
        <is>
          <t>Beginning balance</t>
        </is>
      </c>
      <c r="B86" s="5" t="n">
        <v>2560</v>
      </c>
      <c r="C86" s="5" t="n">
        <v>2487</v>
      </c>
    </row>
    <row r="87">
      <c r="A87" s="4" t="inlineStr">
        <is>
          <t>Acquisitions</t>
        </is>
      </c>
      <c r="B87" s="5" t="n">
        <v>39</v>
      </c>
      <c r="C87" s="5" t="n">
        <v>60</v>
      </c>
    </row>
    <row r="88">
      <c r="A88" s="4" t="inlineStr">
        <is>
          <t>Disposals</t>
        </is>
      </c>
      <c r="B88" s="5" t="n">
        <v>-327</v>
      </c>
      <c r="C88" s="5" t="n">
        <v>-97</v>
      </c>
    </row>
    <row r="89">
      <c r="A89" s="4" t="inlineStr">
        <is>
          <t>Exchange variation</t>
        </is>
      </c>
      <c r="B89" s="5" t="n">
        <v>191</v>
      </c>
      <c r="C89" s="5" t="n">
        <v>-16</v>
      </c>
    </row>
    <row r="90">
      <c r="A90" s="4" t="inlineStr">
        <is>
          <t>Transfers</t>
        </is>
      </c>
      <c r="B90" s="5" t="n">
        <v>303</v>
      </c>
      <c r="C90" s="5" t="n">
        <v>130</v>
      </c>
    </row>
    <row r="91">
      <c r="A91" s="4" t="inlineStr">
        <is>
          <t>Other</t>
        </is>
      </c>
      <c r="B91" s="5" t="n">
        <v>84</v>
      </c>
      <c r="C91" s="5" t="n">
        <v>-4</v>
      </c>
    </row>
    <row r="92">
      <c r="A92" s="4" t="inlineStr">
        <is>
          <t>Ending balance</t>
        </is>
      </c>
      <c r="B92" s="5" t="n">
        <v>2850</v>
      </c>
      <c r="C92" s="5" t="n">
        <v>2560</v>
      </c>
    </row>
    <row r="93">
      <c r="A93" s="4" t="inlineStr">
        <is>
          <t>Other fixed assets [member] | Improvements [member] | Depreciation and Amortization [member]</t>
        </is>
      </c>
    </row>
    <row r="94">
      <c r="A94" s="3" t="inlineStr">
        <is>
          <t>Disclosure of detailed information about property, plant and equipment [line items]</t>
        </is>
      </c>
    </row>
    <row r="95">
      <c r="A95" s="4" t="inlineStr">
        <is>
          <t>Beginning balance</t>
        </is>
      </c>
      <c r="B95" s="5" t="n">
        <v>-1755</v>
      </c>
      <c r="C95" s="5" t="n">
        <v>-1670</v>
      </c>
    </row>
    <row r="96">
      <c r="A96" s="4" t="inlineStr">
        <is>
          <t>Depreciation expenses</t>
        </is>
      </c>
      <c r="B96" s="5" t="n">
        <v>-285</v>
      </c>
      <c r="C96" s="5" t="n">
        <v>-191</v>
      </c>
    </row>
    <row r="97">
      <c r="A97" s="4" t="inlineStr">
        <is>
          <t>Disposals</t>
        </is>
      </c>
      <c r="B97" s="5" t="n">
        <v>320</v>
      </c>
      <c r="C97" s="5" t="n">
        <v>94</v>
      </c>
    </row>
    <row r="98">
      <c r="A98" s="4" t="inlineStr">
        <is>
          <t>Exchange variation</t>
        </is>
      </c>
      <c r="B98" s="5" t="n">
        <v>-103</v>
      </c>
      <c r="C98" s="5" t="n">
        <v>8</v>
      </c>
    </row>
    <row r="99">
      <c r="A99" s="4" t="inlineStr">
        <is>
          <t>Other</t>
        </is>
      </c>
      <c r="B99" s="5" t="n">
        <v>-62</v>
      </c>
      <c r="C99" s="5" t="n">
        <v>4</v>
      </c>
    </row>
    <row r="100">
      <c r="A100" s="4" t="inlineStr">
        <is>
          <t>Ending balance</t>
        </is>
      </c>
      <c r="B100" s="5" t="n">
        <v>-1885</v>
      </c>
      <c r="C100" s="5" t="n">
        <v>-1755</v>
      </c>
    </row>
    <row r="101">
      <c r="A101" s="4" t="inlineStr">
        <is>
          <t>Other fixed assets [member] | Improvements [member] | mpairment [member]</t>
        </is>
      </c>
    </row>
    <row r="102">
      <c r="A102" s="3" t="inlineStr">
        <is>
          <t>Disclosure of detailed information about property, plant and equipment [line items]</t>
        </is>
      </c>
    </row>
    <row r="103">
      <c r="A103" s="4" t="inlineStr">
        <is>
          <t>Increase</t>
        </is>
      </c>
      <c r="B103" s="5" t="n">
        <v>-112</v>
      </c>
    </row>
    <row r="104">
      <c r="A104" s="4" t="inlineStr">
        <is>
          <t>Ending balance</t>
        </is>
      </c>
      <c r="B104" s="5" t="n">
        <v>-112</v>
      </c>
    </row>
    <row r="105">
      <c r="A105" s="4" t="inlineStr">
        <is>
          <t>Other fixed assets [member] | Installations [member]</t>
        </is>
      </c>
    </row>
    <row r="106">
      <c r="A106" s="3" t="inlineStr">
        <is>
          <t>Disclosure of detailed information about property, plant and equipment [line items]</t>
        </is>
      </c>
    </row>
    <row r="107">
      <c r="A107" s="4" t="inlineStr">
        <is>
          <t>Beginning balance</t>
        </is>
      </c>
      <c r="B107" s="5" t="n">
        <v>582</v>
      </c>
    </row>
    <row r="108">
      <c r="A108" s="4" t="inlineStr">
        <is>
          <t>Ending balance</t>
        </is>
      </c>
      <c r="B108" s="5" t="n">
        <v>603</v>
      </c>
      <c r="C108" s="5" t="n">
        <v>582</v>
      </c>
    </row>
    <row r="109">
      <c r="A109" s="4" t="inlineStr">
        <is>
          <t>Other fixed assets [member] | Installations [member] | Cost [member]</t>
        </is>
      </c>
    </row>
    <row r="110">
      <c r="A110" s="3" t="inlineStr">
        <is>
          <t>Disclosure of detailed information about property, plant and equipment [line items]</t>
        </is>
      </c>
    </row>
    <row r="111">
      <c r="A111" s="4" t="inlineStr">
        <is>
          <t>Beginning balance</t>
        </is>
      </c>
      <c r="B111" s="5" t="n">
        <v>1729</v>
      </c>
      <c r="C111" s="5" t="n">
        <v>1988</v>
      </c>
    </row>
    <row r="112">
      <c r="A112" s="4" t="inlineStr">
        <is>
          <t>Acquisitions</t>
        </is>
      </c>
      <c r="B112" s="5" t="n">
        <v>59</v>
      </c>
      <c r="C112" s="5" t="n">
        <v>10</v>
      </c>
    </row>
    <row r="113">
      <c r="A113" s="4" t="inlineStr">
        <is>
          <t>Disposals</t>
        </is>
      </c>
      <c r="B113" s="5" t="n">
        <v>-30</v>
      </c>
      <c r="C113" s="5" t="n">
        <v>-10</v>
      </c>
    </row>
    <row r="114">
      <c r="A114" s="4" t="inlineStr">
        <is>
          <t>Exchange variation</t>
        </is>
      </c>
      <c r="B114" s="5" t="n">
        <v>29</v>
      </c>
      <c r="C114" s="5" t="n">
        <v>-6</v>
      </c>
    </row>
    <row r="115">
      <c r="A115" s="4" t="inlineStr">
        <is>
          <t>Transfers</t>
        </is>
      </c>
      <c r="B115" s="5" t="n">
        <v>79</v>
      </c>
      <c r="C115" s="5" t="n">
        <v>27</v>
      </c>
    </row>
    <row r="116">
      <c r="A116" s="4" t="inlineStr">
        <is>
          <t>Other</t>
        </is>
      </c>
      <c r="B116" s="5" t="n">
        <v>-3</v>
      </c>
      <c r="C116" s="5" t="n">
        <v>-280</v>
      </c>
    </row>
    <row r="117">
      <c r="A117" s="4" t="inlineStr">
        <is>
          <t>Ending balance</t>
        </is>
      </c>
      <c r="B117" s="5" t="n">
        <v>1863</v>
      </c>
      <c r="C117" s="5" t="n">
        <v>1729</v>
      </c>
    </row>
    <row r="118">
      <c r="A118" s="4" t="inlineStr">
        <is>
          <t>Other fixed assets [member] | Installations [member] | Depreciation and Amortization [member]</t>
        </is>
      </c>
    </row>
    <row r="119">
      <c r="A119" s="3" t="inlineStr">
        <is>
          <t>Disclosure of detailed information about property, plant and equipment [line items]</t>
        </is>
      </c>
    </row>
    <row r="120">
      <c r="A120" s="4" t="inlineStr">
        <is>
          <t>Beginning balance</t>
        </is>
      </c>
      <c r="B120" s="5" t="n">
        <v>-1147</v>
      </c>
      <c r="C120" s="5" t="n">
        <v>-1290</v>
      </c>
    </row>
    <row r="121">
      <c r="A121" s="4" t="inlineStr">
        <is>
          <t>Depreciation expenses</t>
        </is>
      </c>
      <c r="B121" s="5" t="n">
        <v>-147</v>
      </c>
      <c r="C121" s="5" t="n">
        <v>-136</v>
      </c>
    </row>
    <row r="122">
      <c r="A122" s="4" t="inlineStr">
        <is>
          <t>Disposals</t>
        </is>
      </c>
      <c r="B122" s="5" t="n">
        <v>25</v>
      </c>
      <c r="C122" s="5" t="n">
        <v>8</v>
      </c>
    </row>
    <row r="123">
      <c r="A123" s="4" t="inlineStr">
        <is>
          <t>Exchange variation</t>
        </is>
      </c>
      <c r="B123" s="5" t="n">
        <v>-19</v>
      </c>
      <c r="C123" s="5" t="n">
        <v>4</v>
      </c>
    </row>
    <row r="124">
      <c r="A124" s="4" t="inlineStr">
        <is>
          <t>Other</t>
        </is>
      </c>
      <c r="B124" s="5" t="n">
        <v>30</v>
      </c>
      <c r="C124" s="5" t="n">
        <v>267</v>
      </c>
    </row>
    <row r="125">
      <c r="A125" s="4" t="inlineStr">
        <is>
          <t>Ending balance</t>
        </is>
      </c>
      <c r="B125" s="5" t="n">
        <v>-1258</v>
      </c>
      <c r="C125" s="5" t="n">
        <v>-1147</v>
      </c>
    </row>
    <row r="126">
      <c r="A126" s="4" t="inlineStr">
        <is>
          <t>Other fixed assets [member] | Installations [member] | mpairment [member]</t>
        </is>
      </c>
    </row>
    <row r="127">
      <c r="A127" s="3" t="inlineStr">
        <is>
          <t>Disclosure of detailed information about property, plant and equipment [line items]</t>
        </is>
      </c>
    </row>
    <row r="128">
      <c r="A128" s="4" t="inlineStr">
        <is>
          <t>Increase</t>
        </is>
      </c>
      <c r="B128" s="5" t="n">
        <v>-2</v>
      </c>
    </row>
    <row r="129">
      <c r="A129" s="4" t="inlineStr">
        <is>
          <t>Ending balance</t>
        </is>
      </c>
      <c r="B129" s="5" t="n">
        <v>-2</v>
      </c>
    </row>
    <row r="130">
      <c r="A130" s="4" t="inlineStr">
        <is>
          <t>Other fixed assets [member] | Furniture and Equipment [member]</t>
        </is>
      </c>
    </row>
    <row r="131">
      <c r="A131" s="3" t="inlineStr">
        <is>
          <t>Disclosure of detailed information about property, plant and equipment [line items]</t>
        </is>
      </c>
    </row>
    <row r="132">
      <c r="A132" s="4" t="inlineStr">
        <is>
          <t>Beginning balance</t>
        </is>
      </c>
      <c r="B132" s="5" t="n">
        <v>351</v>
      </c>
    </row>
    <row r="133">
      <c r="A133" s="4" t="inlineStr">
        <is>
          <t>Ending balance</t>
        </is>
      </c>
      <c r="B133" s="5" t="n">
        <v>369</v>
      </c>
      <c r="C133" s="5" t="n">
        <v>351</v>
      </c>
    </row>
    <row r="134">
      <c r="A134" s="4" t="inlineStr">
        <is>
          <t>Other fixed assets [member] | Furniture and Equipment [member] | Cost [member]</t>
        </is>
      </c>
    </row>
    <row r="135">
      <c r="A135" s="3" t="inlineStr">
        <is>
          <t>Disclosure of detailed information about property, plant and equipment [line items]</t>
        </is>
      </c>
    </row>
    <row r="136">
      <c r="A136" s="4" t="inlineStr">
        <is>
          <t>Beginning balance</t>
        </is>
      </c>
      <c r="B136" s="5" t="n">
        <v>1260</v>
      </c>
      <c r="C136" s="5" t="n">
        <v>1209</v>
      </c>
    </row>
    <row r="137">
      <c r="A137" s="4" t="inlineStr">
        <is>
          <t>Acquisitions</t>
        </is>
      </c>
      <c r="B137" s="5" t="n">
        <v>77</v>
      </c>
      <c r="C137" s="5" t="n">
        <v>68</v>
      </c>
    </row>
    <row r="138">
      <c r="A138" s="4" t="inlineStr">
        <is>
          <t>Disposals</t>
        </is>
      </c>
      <c r="B138" s="5" t="n">
        <v>-104</v>
      </c>
      <c r="C138" s="5" t="n">
        <v>-7</v>
      </c>
    </row>
    <row r="139">
      <c r="A139" s="4" t="inlineStr">
        <is>
          <t>Exchange variation</t>
        </is>
      </c>
      <c r="B139" s="5" t="n">
        <v>83</v>
      </c>
      <c r="C139" s="5" t="n">
        <v>-12</v>
      </c>
    </row>
    <row r="140">
      <c r="A140" s="4" t="inlineStr">
        <is>
          <t>Transfers</t>
        </is>
      </c>
      <c r="B140" s="5" t="n">
        <v>4</v>
      </c>
    </row>
    <row r="141">
      <c r="A141" s="4" t="inlineStr">
        <is>
          <t>Other</t>
        </is>
      </c>
      <c r="B141" s="5" t="n">
        <v>65</v>
      </c>
      <c r="C141" s="5" t="n">
        <v>2</v>
      </c>
    </row>
    <row r="142">
      <c r="A142" s="4" t="inlineStr">
        <is>
          <t>Ending balance</t>
        </is>
      </c>
      <c r="B142" s="5" t="n">
        <v>1385</v>
      </c>
      <c r="C142" s="5" t="n">
        <v>1260</v>
      </c>
    </row>
    <row r="143">
      <c r="A143" s="4" t="inlineStr">
        <is>
          <t>Other fixed assets [member] | Furniture and Equipment [member] | Depreciation and Amortization [member]</t>
        </is>
      </c>
    </row>
    <row r="144">
      <c r="A144" s="3" t="inlineStr">
        <is>
          <t>Disclosure of detailed information about property, plant and equipment [line items]</t>
        </is>
      </c>
    </row>
    <row r="145">
      <c r="A145" s="4" t="inlineStr">
        <is>
          <t>Beginning balance</t>
        </is>
      </c>
      <c r="B145" s="5" t="n">
        <v>-909</v>
      </c>
      <c r="C145" s="5" t="n">
        <v>-834</v>
      </c>
    </row>
    <row r="146">
      <c r="A146" s="4" t="inlineStr">
        <is>
          <t>Depreciation expenses</t>
        </is>
      </c>
      <c r="B146" s="5" t="n">
        <v>-82</v>
      </c>
      <c r="C146" s="5" t="n">
        <v>-87</v>
      </c>
    </row>
    <row r="147">
      <c r="A147" s="4" t="inlineStr">
        <is>
          <t>Disposals</t>
        </is>
      </c>
      <c r="B147" s="5" t="n">
        <v>94</v>
      </c>
      <c r="C147" s="5" t="n">
        <v>6</v>
      </c>
    </row>
    <row r="148">
      <c r="A148" s="4" t="inlineStr">
        <is>
          <t>Exchange variation</t>
        </is>
      </c>
      <c r="B148" s="5" t="n">
        <v>-52</v>
      </c>
      <c r="C148" s="5" t="n">
        <v>6</v>
      </c>
    </row>
    <row r="149">
      <c r="A149" s="4" t="inlineStr">
        <is>
          <t>Other</t>
        </is>
      </c>
      <c r="B149" s="5" t="n">
        <v>-64</v>
      </c>
    </row>
    <row r="150">
      <c r="A150" s="4" t="inlineStr">
        <is>
          <t>Ending balance</t>
        </is>
      </c>
      <c r="B150" s="5" t="n">
        <v>-1013</v>
      </c>
      <c r="C150" s="5" t="n">
        <v>-909</v>
      </c>
    </row>
    <row r="151">
      <c r="A151" s="4" t="inlineStr">
        <is>
          <t>Other fixed assets [member] | Furniture and Equipment [member] | mpairment [member]</t>
        </is>
      </c>
    </row>
    <row r="152">
      <c r="A152" s="3" t="inlineStr">
        <is>
          <t>Disclosure of detailed information about property, plant and equipment [line items]</t>
        </is>
      </c>
    </row>
    <row r="153">
      <c r="A153" s="4" t="inlineStr">
        <is>
          <t>Increase</t>
        </is>
      </c>
      <c r="B153" s="5" t="n">
        <v>-3</v>
      </c>
    </row>
    <row r="154">
      <c r="A154" s="4" t="inlineStr">
        <is>
          <t>Ending balance</t>
        </is>
      </c>
      <c r="B154" s="5" t="n">
        <v>-3</v>
      </c>
    </row>
    <row r="155">
      <c r="A155" s="4" t="inlineStr">
        <is>
          <t>Other fixed assets [member] | Data processing systems [member]</t>
        </is>
      </c>
    </row>
    <row r="156">
      <c r="A156" s="3" t="inlineStr">
        <is>
          <t>Disclosure of detailed information about property, plant and equipment [line items]</t>
        </is>
      </c>
    </row>
    <row r="157">
      <c r="A157" s="4" t="inlineStr">
        <is>
          <t>Beginning balance</t>
        </is>
      </c>
      <c r="B157" s="5" t="n">
        <v>2001</v>
      </c>
    </row>
    <row r="158">
      <c r="A158" s="4" t="inlineStr">
        <is>
          <t>Ending balance</t>
        </is>
      </c>
      <c r="B158" s="5" t="n">
        <v>1847</v>
      </c>
      <c r="C158" s="5" t="n">
        <v>2001</v>
      </c>
    </row>
    <row r="159">
      <c r="A159" s="4" t="inlineStr">
        <is>
          <t>Other fixed assets [member] | Data processing systems [member] | Cost [member]</t>
        </is>
      </c>
    </row>
    <row r="160">
      <c r="A160" s="3" t="inlineStr">
        <is>
          <t>Disclosure of detailed information about property, plant and equipment [line items]</t>
        </is>
      </c>
    </row>
    <row r="161">
      <c r="A161" s="4" t="inlineStr">
        <is>
          <t>Beginning balance</t>
        </is>
      </c>
      <c r="B161" s="5" t="n">
        <v>9564</v>
      </c>
      <c r="C161" s="5" t="n">
        <v>9328</v>
      </c>
    </row>
    <row r="162">
      <c r="A162" s="4" t="inlineStr">
        <is>
          <t>Acquisitions</t>
        </is>
      </c>
      <c r="B162" s="5" t="n">
        <v>976</v>
      </c>
      <c r="C162" s="5" t="n">
        <v>868</v>
      </c>
    </row>
    <row r="163">
      <c r="A163" s="4" t="inlineStr">
        <is>
          <t>Disposals</t>
        </is>
      </c>
      <c r="B163" s="5" t="n">
        <v>-471</v>
      </c>
      <c r="C163" s="5" t="n">
        <v>-534</v>
      </c>
    </row>
    <row r="164">
      <c r="A164" s="4" t="inlineStr">
        <is>
          <t>Exchange variation</t>
        </is>
      </c>
      <c r="B164" s="5" t="n">
        <v>152</v>
      </c>
      <c r="C164" s="5" t="n">
        <v>-34</v>
      </c>
    </row>
    <row r="165">
      <c r="A165" s="4" t="inlineStr">
        <is>
          <t>Transfers</t>
        </is>
      </c>
      <c r="B165" s="5" t="n">
        <v>10</v>
      </c>
      <c r="C165" s="5" t="n">
        <v>14</v>
      </c>
    </row>
    <row r="166">
      <c r="A166" s="4" t="inlineStr">
        <is>
          <t>Other</t>
        </is>
      </c>
      <c r="B166" s="5" t="n">
        <v>-1984</v>
      </c>
      <c r="C166" s="5" t="n">
        <v>-78</v>
      </c>
    </row>
    <row r="167">
      <c r="A167" s="4" t="inlineStr">
        <is>
          <t>Ending balance</t>
        </is>
      </c>
      <c r="B167" s="5" t="n">
        <v>8247</v>
      </c>
      <c r="C167" s="5" t="n">
        <v>9564</v>
      </c>
    </row>
    <row r="168">
      <c r="A168" s="4" t="inlineStr">
        <is>
          <t>Other fixed assets [member] | Data processing systems [member] | Depreciation and Amortization [member]</t>
        </is>
      </c>
    </row>
    <row r="169">
      <c r="A169" s="3" t="inlineStr">
        <is>
          <t>Disclosure of detailed information about property, plant and equipment [line items]</t>
        </is>
      </c>
    </row>
    <row r="170">
      <c r="A170" s="4" t="inlineStr">
        <is>
          <t>Beginning balance</t>
        </is>
      </c>
      <c r="B170" s="5" t="n">
        <v>-7536</v>
      </c>
      <c r="C170" s="5" t="n">
        <v>-7128</v>
      </c>
    </row>
    <row r="171">
      <c r="A171" s="4" t="inlineStr">
        <is>
          <t>Depreciation expenses</t>
        </is>
      </c>
      <c r="B171" s="5" t="n">
        <v>-777</v>
      </c>
      <c r="C171" s="5" t="n">
        <v>-1043</v>
      </c>
    </row>
    <row r="172">
      <c r="A172" s="4" t="inlineStr">
        <is>
          <t>Disposals</t>
        </is>
      </c>
      <c r="B172" s="5" t="n">
        <v>418</v>
      </c>
      <c r="C172" s="5" t="n">
        <v>483</v>
      </c>
    </row>
    <row r="173">
      <c r="A173" s="4" t="inlineStr">
        <is>
          <t>Exchange variation</t>
        </is>
      </c>
      <c r="B173" s="5" t="n">
        <v>-117</v>
      </c>
      <c r="C173" s="5" t="n">
        <v>21</v>
      </c>
    </row>
    <row r="174">
      <c r="A174" s="4" t="inlineStr">
        <is>
          <t>Other</t>
        </is>
      </c>
      <c r="B174" s="5" t="n">
        <v>1639</v>
      </c>
      <c r="C174" s="5" t="n">
        <v>131</v>
      </c>
    </row>
    <row r="175">
      <c r="A175" s="4" t="inlineStr">
        <is>
          <t>Ending balance</t>
        </is>
      </c>
      <c r="B175" s="5" t="n">
        <v>-6373</v>
      </c>
      <c r="C175" s="5" t="n">
        <v>-7536</v>
      </c>
    </row>
    <row r="176">
      <c r="A176" s="4" t="inlineStr">
        <is>
          <t>Other fixed assets [member] | Data processing systems [member] | mpairment [member]</t>
        </is>
      </c>
    </row>
    <row r="177">
      <c r="A177" s="3" t="inlineStr">
        <is>
          <t>Disclosure of detailed information about property, plant and equipment [line items]</t>
        </is>
      </c>
    </row>
    <row r="178">
      <c r="A178" s="4" t="inlineStr">
        <is>
          <t>Beginning balance</t>
        </is>
      </c>
      <c r="B178" s="5" t="n">
        <v>-27</v>
      </c>
    </row>
    <row r="179">
      <c r="A179" s="4" t="inlineStr">
        <is>
          <t>Increase</t>
        </is>
      </c>
      <c r="C179" s="5" t="n">
        <v>-27</v>
      </c>
    </row>
    <row r="180">
      <c r="A180" s="4" t="inlineStr">
        <is>
          <t>Ending balance</t>
        </is>
      </c>
      <c r="B180" s="5" t="n">
        <v>-27</v>
      </c>
      <c r="C180" s="5" t="n">
        <v>-27</v>
      </c>
    </row>
    <row r="181">
      <c r="A181" s="4" t="inlineStr">
        <is>
          <t>Other fixed assets [member] | Other (communication,security and transportation) [member]</t>
        </is>
      </c>
    </row>
    <row r="182">
      <c r="A182" s="3" t="inlineStr">
        <is>
          <t>Disclosure of detailed information about property, plant and equipment [line items]</t>
        </is>
      </c>
    </row>
    <row r="183">
      <c r="A183" s="4" t="inlineStr">
        <is>
          <t>Beginning balance</t>
        </is>
      </c>
      <c r="B183" s="5" t="n">
        <v>352</v>
      </c>
    </row>
    <row r="184">
      <c r="A184" s="4" t="inlineStr">
        <is>
          <t>Ending balance</t>
        </is>
      </c>
      <c r="B184" s="5" t="n">
        <v>299</v>
      </c>
      <c r="C184" s="5" t="n">
        <v>352</v>
      </c>
    </row>
    <row r="185">
      <c r="A185" s="4" t="inlineStr">
        <is>
          <t>Other fixed assets [member] | Other (communication,security and transportation) [member] | Cost [member]</t>
        </is>
      </c>
    </row>
    <row r="186">
      <c r="A186" s="3" t="inlineStr">
        <is>
          <t>Disclosure of detailed information about property, plant and equipment [line items]</t>
        </is>
      </c>
    </row>
    <row r="187">
      <c r="A187" s="4" t="inlineStr">
        <is>
          <t>Beginning balance</t>
        </is>
      </c>
      <c r="B187" s="5" t="n">
        <v>1335</v>
      </c>
      <c r="C187" s="5" t="n">
        <v>1253</v>
      </c>
    </row>
    <row r="188">
      <c r="A188" s="4" t="inlineStr">
        <is>
          <t>Acquisitions</t>
        </is>
      </c>
      <c r="B188" s="5" t="n">
        <v>70</v>
      </c>
      <c r="C188" s="5" t="n">
        <v>90</v>
      </c>
    </row>
    <row r="189">
      <c r="A189" s="4" t="inlineStr">
        <is>
          <t>Disposals</t>
        </is>
      </c>
      <c r="B189" s="5" t="n">
        <v>-25</v>
      </c>
      <c r="C189" s="5" t="n">
        <v>-5</v>
      </c>
    </row>
    <row r="190">
      <c r="A190" s="4" t="inlineStr">
        <is>
          <t>Exchange variation</t>
        </is>
      </c>
      <c r="B190" s="5" t="n">
        <v>12</v>
      </c>
      <c r="C190" s="5" t="n">
        <v>-1</v>
      </c>
    </row>
    <row r="191">
      <c r="A191" s="4" t="inlineStr">
        <is>
          <t>Other</t>
        </is>
      </c>
      <c r="B191" s="5" t="n">
        <v>15</v>
      </c>
      <c r="C191" s="5" t="n">
        <v>-2</v>
      </c>
    </row>
    <row r="192">
      <c r="A192" s="4" t="inlineStr">
        <is>
          <t>Ending balance</t>
        </is>
      </c>
      <c r="B192" s="5" t="n">
        <v>1407</v>
      </c>
      <c r="C192" s="5" t="n">
        <v>1335</v>
      </c>
    </row>
    <row r="193">
      <c r="A193" s="4" t="inlineStr">
        <is>
          <t>Other fixed assets [member] | Other (communication,security and transportation) [member] | Depreciation and Amortization [member]</t>
        </is>
      </c>
    </row>
    <row r="194">
      <c r="A194" s="3" t="inlineStr">
        <is>
          <t>Disclosure of detailed information about property, plant and equipment [line items]</t>
        </is>
      </c>
    </row>
    <row r="195">
      <c r="A195" s="4" t="inlineStr">
        <is>
          <t>Beginning balance</t>
        </is>
      </c>
      <c r="B195" s="5" t="n">
        <v>-983</v>
      </c>
      <c r="C195" s="5" t="n">
        <v>-863</v>
      </c>
    </row>
    <row r="196">
      <c r="A196" s="4" t="inlineStr">
        <is>
          <t>Depreciation expenses</t>
        </is>
      </c>
      <c r="B196" s="5" t="n">
        <v>-122</v>
      </c>
      <c r="C196" s="5" t="n">
        <v>-126</v>
      </c>
    </row>
    <row r="197">
      <c r="A197" s="4" t="inlineStr">
        <is>
          <t>Disposals</t>
        </is>
      </c>
      <c r="B197" s="5" t="n">
        <v>22</v>
      </c>
      <c r="C197" s="5" t="n">
        <v>4</v>
      </c>
    </row>
    <row r="198">
      <c r="A198" s="4" t="inlineStr">
        <is>
          <t>Exchange variation</t>
        </is>
      </c>
      <c r="B198" s="5" t="n">
        <v>-12</v>
      </c>
      <c r="C198" s="5" t="n">
        <v>1</v>
      </c>
    </row>
    <row r="199">
      <c r="A199" s="4" t="inlineStr">
        <is>
          <t>Other</t>
        </is>
      </c>
      <c r="B199" s="5" t="n">
        <v>-13</v>
      </c>
      <c r="C199" s="5" t="n">
        <v>1</v>
      </c>
    </row>
    <row r="200">
      <c r="A200" s="4" t="inlineStr">
        <is>
          <t>Ending balance</t>
        </is>
      </c>
      <c r="B200" s="6" t="inlineStr">
        <is>
          <t>R$ 1108</t>
        </is>
      </c>
      <c r="C200" s="6" t="inlineStr">
        <is>
          <t>R$ 983</t>
        </is>
      </c>
    </row>
    <row r="201">
      <c r="A201" s="4" t="inlineStr">
        <is>
          <t>Other fixed assets [member] | Bottom of range [member] | Installations [member]</t>
        </is>
      </c>
    </row>
    <row r="202">
      <c r="A202" s="3" t="inlineStr">
        <is>
          <t>Disclosure of detailed information about property, plant and equipment [line items]</t>
        </is>
      </c>
    </row>
    <row r="203">
      <c r="A203" s="4" t="inlineStr">
        <is>
          <t>Annual depreciation rates</t>
        </is>
      </c>
      <c r="B203" s="4" t="inlineStr">
        <is>
          <t>10.00%</t>
        </is>
      </c>
      <c r="C203" s="4" t="inlineStr">
        <is>
          <t>10.00%</t>
        </is>
      </c>
    </row>
    <row r="204">
      <c r="A204" s="4" t="inlineStr">
        <is>
          <t>Other fixed assets [member] | Bottom of range [member] | Furniture and Equipment [member]</t>
        </is>
      </c>
    </row>
    <row r="205">
      <c r="A205" s="3" t="inlineStr">
        <is>
          <t>Disclosure of detailed information about property, plant and equipment [line items]</t>
        </is>
      </c>
    </row>
    <row r="206">
      <c r="A206" s="4" t="inlineStr">
        <is>
          <t>Annual depreciation rates</t>
        </is>
      </c>
      <c r="B206" s="4" t="inlineStr">
        <is>
          <t>10.00%</t>
        </is>
      </c>
      <c r="C206" s="4" t="inlineStr">
        <is>
          <t>10.00%</t>
        </is>
      </c>
    </row>
    <row r="207">
      <c r="A207" s="4" t="inlineStr">
        <is>
          <t>Other fixed assets [member] | Bottom of range [member] | Data processing systems [member]</t>
        </is>
      </c>
    </row>
    <row r="208">
      <c r="A208" s="3" t="inlineStr">
        <is>
          <t>Disclosure of detailed information about property, plant and equipment [line items]</t>
        </is>
      </c>
    </row>
    <row r="209">
      <c r="A209" s="4" t="inlineStr">
        <is>
          <t>Annual depreciation rates</t>
        </is>
      </c>
      <c r="B209" s="4" t="inlineStr">
        <is>
          <t>20.00%</t>
        </is>
      </c>
      <c r="C209" s="4" t="inlineStr">
        <is>
          <t>20.00%</t>
        </is>
      </c>
    </row>
    <row r="210">
      <c r="A210" s="4" t="inlineStr">
        <is>
          <t>Other fixed assets [member] | Bottom of range [member] | Other (communication,security and transportation) [member]</t>
        </is>
      </c>
    </row>
    <row r="211">
      <c r="A211" s="3" t="inlineStr">
        <is>
          <t>Disclosure of detailed information about property, plant and equipment [line items]</t>
        </is>
      </c>
    </row>
    <row r="212">
      <c r="A212" s="4" t="inlineStr">
        <is>
          <t>Annual depreciation rates</t>
        </is>
      </c>
      <c r="B212" s="4" t="inlineStr">
        <is>
          <t>10.00%</t>
        </is>
      </c>
      <c r="C212" s="4" t="inlineStr">
        <is>
          <t>10.00%</t>
        </is>
      </c>
    </row>
    <row r="213">
      <c r="A213" s="4" t="inlineStr">
        <is>
          <t>Other fixed assets [member] | Top of range [member] | Installations [member]</t>
        </is>
      </c>
    </row>
    <row r="214">
      <c r="A214" s="3" t="inlineStr">
        <is>
          <t>Disclosure of detailed information about property, plant and equipment [line items]</t>
        </is>
      </c>
    </row>
    <row r="215">
      <c r="A215" s="4" t="inlineStr">
        <is>
          <t>Annual depreciation rates</t>
        </is>
      </c>
      <c r="B215" s="4" t="inlineStr">
        <is>
          <t>20.00%</t>
        </is>
      </c>
      <c r="C215" s="4" t="inlineStr">
        <is>
          <t>20.00%</t>
        </is>
      </c>
    </row>
    <row r="216">
      <c r="A216" s="4" t="inlineStr">
        <is>
          <t>Other fixed assets [member] | Top of range [member] | Furniture and Equipment [member]</t>
        </is>
      </c>
    </row>
    <row r="217">
      <c r="A217" s="3" t="inlineStr">
        <is>
          <t>Disclosure of detailed information about property, plant and equipment [line items]</t>
        </is>
      </c>
    </row>
    <row r="218">
      <c r="A218" s="4" t="inlineStr">
        <is>
          <t>Annual depreciation rates</t>
        </is>
      </c>
      <c r="B218" s="4" t="inlineStr">
        <is>
          <t>20.00%</t>
        </is>
      </c>
      <c r="C218" s="4" t="inlineStr">
        <is>
          <t>20.00%</t>
        </is>
      </c>
    </row>
    <row r="219">
      <c r="A219" s="4" t="inlineStr">
        <is>
          <t>Other fixed assets [member] | Top of range [member] | Data processing systems [member]</t>
        </is>
      </c>
    </row>
    <row r="220">
      <c r="A220" s="3" t="inlineStr">
        <is>
          <t>Disclosure of detailed information about property, plant and equipment [line items]</t>
        </is>
      </c>
    </row>
    <row r="221">
      <c r="A221" s="4" t="inlineStr">
        <is>
          <t>Annual depreciation rates</t>
        </is>
      </c>
      <c r="B221" s="4" t="inlineStr">
        <is>
          <t>50.00%</t>
        </is>
      </c>
      <c r="C221" s="4" t="inlineStr">
        <is>
          <t>50.00%</t>
        </is>
      </c>
    </row>
    <row r="222">
      <c r="A222" s="4" t="inlineStr">
        <is>
          <t>Other fixed assets [member] | Top of range [member] | Other (communication,security and transportation) [member]</t>
        </is>
      </c>
    </row>
    <row r="223">
      <c r="A223" s="3" t="inlineStr">
        <is>
          <t>Disclosure of detailed information about property, plant and equipment [line items]</t>
        </is>
      </c>
    </row>
    <row r="224">
      <c r="A224" s="4" t="inlineStr">
        <is>
          <t>Annual depreciation rates</t>
        </is>
      </c>
      <c r="B224" s="4" t="inlineStr">
        <is>
          <t>20.00%</t>
        </is>
      </c>
      <c r="C224" s="4" t="inlineStr">
        <is>
          <t>20.00%</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 Summary of Fixed Assets (Parenthetical) (Detail) - BRL (R$) R$ in Million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Contractual commitments for purchase of fixed assets</t>
        </is>
      </c>
      <c r="B4" s="6" t="inlineStr">
        <is>
          <t>R$ 36</t>
        </is>
      </c>
    </row>
    <row r="5">
      <c r="A5" s="4" t="inlineStr">
        <is>
          <t>Hyperinflationary [member]</t>
        </is>
      </c>
    </row>
    <row r="6">
      <c r="A6" s="3" t="inlineStr">
        <is>
          <t>Disclosure of detailed information about property, plant and equipment [line items]</t>
        </is>
      </c>
    </row>
    <row r="7">
      <c r="A7" s="4" t="inlineStr">
        <is>
          <t>Other changes property plant and equipment</t>
        </is>
      </c>
      <c r="B7" s="6" t="inlineStr">
        <is>
          <t>R$ 54</t>
        </is>
      </c>
      <c r="C7" s="6" t="inlineStr">
        <is>
          <t>R$ 67</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Hedge accounting</t>
        </is>
      </c>
      <c r="B1" s="2" t="inlineStr">
        <is>
          <t>12 Months Ended</t>
        </is>
      </c>
    </row>
    <row r="2">
      <c r="B2" s="2" t="inlineStr">
        <is>
          <t>Dec. 31, 2020</t>
        </is>
      </c>
    </row>
    <row r="3">
      <c r="A3" s="3" t="inlineStr">
        <is>
          <t>Text Block [Abstract]</t>
        </is>
      </c>
    </row>
    <row r="4">
      <c r="A4" s="4" t="inlineStr">
        <is>
          <t>Hedge accounting</t>
        </is>
      </c>
      <c r="B4" s="4" t="inlineStr">
        <is>
          <t>Note 7 – Hedge accounting There are three types of hedge relations: Fair value hedge, Cash flow hedge and Hedge of net investment in foreign operations. In hedge accounting, the groups of risk factors measured by ITAÚ UNIBANCO HOLDING are: • Interest Rate: Risk of loss in transactions subject to interest rate variations; • Currency: Risk of loss in transactions subject to foreign exchange variation. The structure of risk limits is extended to the risk factor level, where specific limits aim at improving the monitoring and understanding process, as well as avoiding concentration of these risks. The structures designed for interest rate and exchange rate categories take into account total risk when there are compatible hedging instruments. In certain cases, management may decide to hedge a risk for the risk factor term and limit of the hedging instrument. The other risk factors hedged by the institution are shown in Note 32. To protect cash flows and fair value of instruments designated as hedged items, ITAÚ UNIBANCO HOLDING uses derivative financial instruments and financial assets. Currently, Futures Contracts, Options, NDF (non deliverable forwards), Forwards, Swaps and Financial Assets are used. ITAÚ UNIBANCO HOLDING manages risks through the economic relationship between hedging instruments and hedged items, where the expectation is that these instruments will move in opposite directions and in the same proportion, with the purpose of neutralizing risk factors. The designated coverage ratio is always 100% of the risk factor eligible for coverage. Sources of ineffectiveness are in general related to the counterparty’s credit risk and possible mismatches of terms between the hedging instrument and the hedged item. a) Cash flow hedge The cash flow hedge strategies of ITAÚ UNIBANCO HOLDING consist of hedging exposure to variations in cash flows, in interest payment and currency exposure which are attributable to changes in interest rates on recognized and unrecognized assets and liabilities. ITAÚ UNIBANCO HOLDING applies cash flow hedge strategies as follows: Interest rate risks: • Hedge of time deposits and repurchase agreements: to hedge fluctuations in cash flows of interest payments resulting from changes in the DI interest rate, through futures contracts; • Hedge of asset transactions: to hedge fluctuations in cash flows of interest receipts resulting from changes in the DI rate, through futures contracts; • Hedge of assets denominated in UF*: to hedge fluctuations in cash flows of interest receipts resulting from changes in the UF*, through swap contracts; • Hedge of Funding: to hedge fluctuations in cash flows of interest payments resulting from changes in the TPM* rate, through swap contracts; • Hedge of loan operations: to hedge fluctuations in cash flows of interest receipts resulting from changes in the TPM* rate , • Hedge of repurchase agreements: to hedge fluctuations in cash flows of interest received from changes in Selic (benchmark interest rate), through futures contracts; • Hedging of expected highly probable transactions: to hedge the risk of variation in the amount of the commitments assumed when resulting from variation in the exchange rates. *UF – Chilean unit of account / TPM – Monetary policy rate ITAÚ UNIBANCO HOLDING does not use the qualitative method to evaluate the effectiveness or to measure the ineffectiveness of these strategies. For cash flow hedge strategies, ITAÚ UNIBANCO HOLDING uses the hypothetical derivative method. This method is based on a comparison of the change in the fair value of a hypothetical derivative with terms identical to the critical terms of the variable-rate liability, and this change in the fair value is considered a proxy of the present value of the cumulative change in the future cash flow expected for the hedged liability. 12/31/2020 Hedged item Hedge instrument Book Value Variation in value recognized in Other Cash flow hedge Notional Variation in fair value used to calculate hedge Strategies Heading Assets Liabilities comprehensive income reserve Amount ineffectiveness Interest rate risk Hedge of deposits and repurchase agreements Securities purchased under agreements to resell — 103,407 (2,423 ) (2,458 ) 103,407 (2,429 ) Hedge of assets transactions Loans and lease operations and Securities 5,673 — 66 66 5,743 66 Hedge of asset-backed securities under repurchase agreements Securities purchased under agreements to resell 29,533 — 697 697 31,417 699 Hedge of loan operations Loans and lease operations 327 — 12 12 316 15 Hedge of funding Deposits — 2,007 (10 ) (10 ) 1,996 (11 ) Hedge of assets denominated in UF Securities 16,674 — (4 ) (4 ) 16,677 (1 ) Foreign exchange risk Hedge of highly probable forecast transactions 1,314 — (105 ) 148 1,314 (105 ) Total 53,521 105,414 (1,767 ) (1,549 ) 160,870 (1,766 ) 12/31/2019 Hedged item Hedge instrument Book Value Variation in value recognized in Other Cash flow hedge Notional Variation in fair value used to calculate hedge Strategies Heading Assets Liabilities comprehensive income reserve Amount ineffectiveness Interest rate risk Hedge of deposits and repurchase agreements Securities purchased under agreements to resell — 24,543 (2,808 ) (3,310 ) 24,543 (2,814 ) Hedge of assets transactions Loans and lease operations and Securities 5,564 — 91 91 5,656 91 Hedge of asset-backed securities under repurchase agreements Securities purchased under agreements to resell 30,896 — 520 520 32,130 523 Hedge of loan operations Loans and lease operations 269 — 12 12 257 14 Hedge of funding Deposits — 4,617 (27 ) (22 ) 4,590 (27 ) Hedge of assets denominated in UF Securities 12,588 — 6 6 12,582 5 Foreign exchange risk Hedge of highly probable forecast transactions 294 — (11 ) 179 294 (11 ) Total 49,611 29,160 (2,217 ) (2,524 ) 80,052 (2,219 ) For strategies of deposits and repurchase agreements to resell, asset transactions and asset-backed securities under repurchase agreements, the entity frequently reestablishes the coverage ratio, since both the hedged item and the instruments change over time. This occurs because they are portfolio strategies that reflect the risk management strategy guidelines approved in the proper authority level. The remaining balance in the reserve of cash flow hedge for which the hedge accounting is no longer applied is R$ 218 (R$ (307) at 12/31/2019). 12/31/2020 Notional Book Value (*) Variations in fair Variation in value Hedge ineffectiveness Amount Hedge Instruments amount Assets Liabilities ineffectiveness income income reserve to income Interest rate risk Futures 140,567 146 — (1,664 ) (1,660 ) (4 ) (381 ) Swap 18,989 2,007 17,006 3 (2 ) 5 — Foreign exchange risk Futures 1,314 5 298 (105 ) (105 ) — — Total 160,870 2,158 17,304 (1,766 ) (1,767 ) 1 (381 ) 12/31/2019 Notional Book Value (*) Variations in fair Variation in value Hedge ineffectiveness Amount Hedge Instruments amount Assets Liabilities ineffectiveness income income reserve to income Interest rate risk Futures 62,329 — 14 (2,200 ) (2,197 ) (3 ) (762 ) Swap 17,429 4,617 12,858 (8 ) (9 ) 1 — Foreign exchange risk Futures 294 — 156 (11 ) (11 ) — — Total 80,052 4,617 13,028 (2,219 ) (2,217 ) (2 ) (762 ) (*) Amounts recorded under heading Derivatives. b) Hedge of net investment in foreign operations ITAÚ UNIBANCO HOLDING’s strategies for net investments in foreign operations consist of hedging the exposure in the functional currency of the foreign operation against the functional currency of head office. The risk hedged in this type of strategy is the currency risk. ITAÚ UNIBANCO HOLDING does not use the qualitative method to evaluate the effectiveness or to measure the ineffectiveness of these strategies. Instead, ITAÚ UNIBANCO HOLDING uses the Dollar Offset Method, which is based on a comparison of the change in fair value (cash flow) of the hedging instrument, attributable to changes in the exchange rate and the gain (loss) arising from variations in exchange rates on the amount of investment abroad designated as the object of the hedge. 12/31/2020 Hedged item Hedge instrument Book Value (2) Variation in value recognized in Other Foreign currency Notional Variation in fair value used to calculate Strategies Assets Liabilities comprehensive income convertion reserve amount ineffectiveness Foreign exchange risk Hedge of net investment in foreign operations (1) 15,277 — (14,598 ) (14,598 ) 24,619 (14,601 ) Total 15,277 — (14,598 ) (14,598 ) 24,619 (14,601 ) 12/31/2019 Hedged item Hedge instrument Book Value (2) Variation in value recognized in Other Foreign currency Notional Variation in fair value used to calculate Strategies Assets Liabilities comprehensive income convertion reserve amount ineffectiveness Foreign exchange risk Hedge of net investment in foreign operations (1) 14,396 — (7,217 ) (7,217 ) 16,947 (7,220 ) Total 14,396 — (7,217 ) (7,217 ) 16,947 (7,220 ) (1) Hedge instruments consider the gross tax position. (2) Amounts recorded under heading Derivatives - Hedge of investments in foreign operation. 12/31/2020 Variations in fair Variation in the value Hedge Amount reclassified value used to recognized in Other ineffectiveness from foreign currency Notional Book Value (*) calculate hedge comprehensive recognized in convertion reserve Hedge instruments amount Assets Liabilities ineffectiveness income income into income Foreign exchange risk Futures 44,186 — 150 (18,732 ) (18,695 ) (37 ) — Forward (4,262 ) 4,474 — 332 305 27 — NDF - Non Deliverable Forward (15,196 ) 538 — 3,556 3,547 9 — Financial Assets (109 ) 109 — 243 245 (2 ) — Total 24,619 5,121 150 (14,601 ) (14,598 ) (3 ) — 12/31/2019 Variations in fair Variation in the value Hedge Amount reclassified value used to recognized in Other ineffectiveness from foreign currency Notional Book Value (*) calculate hedge comprehensive recognized in convertion reserve Hedge instruments amount Assets Liabilities ineffectiveness income income into income Foreign exchange risk Futures 32,966 228 — (12,329 ) (12,292 ) (37 ) — Forward (2,990 ) 2,977 — 408 381 27 — NDF - Non Deliverable Forward (11,525 ) 260 — 4,443 4,434 9 — Financial Assets (1,504 ) 1,523 — 258 260 (2 ) — Total 16,947 4,988 — (7,220 ) (7,217 ) (3 ) — (*) Amounts recorded under heading Derivatives. c) Fair value hedge The fair value hedging strategy of ITAÚ UNIBANCO HOLDING consists of hedging the exposure to variation in fair value on the receipt and payment of interest on recognized assets and liabilities. ITAÚ UNIBANCO HOLDING applies fair value hedges as follows: Interest rate risk: • To protect the risk of variation in the fair value of receipt and payment of interest resulting from variations in the fair value of the variable rates involved, by contracting swaps and futures. ITAÚ UNIBANCO HOLDING does not use the qualitative method to evaluate the effectiveness or to measure the ineffectiveness of these strategies. Instead, ITAÚ UNIBANCO HOLDING uses the percentage approach and dollar offset method: • The percentage approach is based on the calculation of change in the fair value of the revised estimate for the hedged position (hedged item) attributable to the protected risk versus the change in the fair value of the derivative hedging instrument. • The dollar offset method is based on the difference between the variation in the fair value of the hedging instrument and the variation in the fair value of the hedged item attributed to changes in the interest rate. The effects of hedge accounting on the financial position and performance of ITAÚ UNIBANCO HOLDING are presented below: 12/31/2020 Hedge Item Hedge Instruments (2) Variation in fair Variation in fair value value used to Book Value (1) Fair value recognized in Notional calculate hedge Strategies Assets Liabilities Assets Liabilities income amount ineffectiveness Interest rate risk Hedge of loan operations 9,205 — 9,616 — 411 9,205 (423 ) Hedge of funding — 10,200 — 11,591 (1,391 ) 10,200 1,390 Hedge of securities at fair value through other comprehensive income 10,192 — 10,412 — 220 10,383 (226 ) Total 19,397 10,200 20,028 11,591 (760 ) 29,788 741 12/31/2019 Hedge Item Hedge Instruments Variation in fair Variation in fair value value used to Book Value (1) Fair value recognized in Notional calculate hedge Strategies Assets Liabilities Assets Liabilities income amount ineffectiveness Interest rate risk Hedge of loan operations 7,386 — 7,642 — 256 7,386(264 ) Hedge of funding — 7,436 — 8,195 (759 ) 7,436 775 Hedge of securities at fair value through other comprehensive income 4,482 — 4,574 — 92 4,609(85 ) Total 11,868 7,436 12,216 8,195 (411 ) 19,431 426 (1) Amounts recorded under heading Deposits, Securities, Funds from Interbank Markets and Loan and Lease Operations. (2) Comprises the amount of R$ 4,915 at 12/31/2020, related to instruments exposed by the change in reference interest rates - IBORs. For loan operations strategies, the entity reestablishes the coverage ratio, since both the hedged item and the instruments change over time. This occurs because they are portfolio strategies that reflect the risk management strategy guidelines approved in the proper authority level. 12/31/2020 Notional Book value (1) Variation in fair value used to calculate hedge Hedge ineffectiveness Hedge Instruments amount Assets Liabilities ineffectiveness recognized in income Interest rate risk Swap (2) 29,788 2,871 5,812 741 (19 ) Total 29,788 2,871 5,812 741 (19 ) 12/31/2019 Notional Book value (1) Variation in fair value used to calculate hedge Hedge ineffectiveness Hedge Instruments amount Assets Liabilities ineffectiveness recognized in income Interest rate risk Swap (2) 19,431 766 4,636 426 15 Total 19,431 766 4,636 426 15 (1) Amounts recorded under heading Derivatives. (2) The amount of R$ 183 is no longer qualified as hedge, with effect on result of R$ (17) (R$ 408 at 12/31/2019, with effect on result of R$ (15) from 01/01 to 12/31/2019). The table below presents, for each strategy, the notional amount and the fair value adjustments of hedge instruments and the book value of the hedged item: 12/31/2020 12/31/2019 Hedge instruments Hedged item Hedge instruments Hedged item Strategies Notional Fair value adjustments Book Value Notional amount Fair value adjustments Book Value Hedge of deposits and repurchase agreements 103,407 158 103,407 24,543 (37 ) 24,543 Hedge of highly probable forecast transactions 1,314 (105 ) 1,314 294 (11 ) 294 Hedge of net investment in foreign operations 24,619 4,971 15,277 16,947 4,988 14,396 Hedge of loan operations (Fair value) 9,205 (423 ) 9,205 7,386 (264 ) 7,386 Hedge of loan operations (Cash flow) 316 15 327 257 14 269 Hedge of funding (Fair value) 10,200 1,390 10,200 7,436 775 7,436 Hedge of funding (Cash flow) 1,996 (11 ) 2,007 4,590 (27 ) 4,617 Hedge of assets transactions 5,743 66 5,673 5,656 91 5,564 Hedge of asset-backed securities under repurchase agreements 31,417 (11 ) 29,533 32,130 20 30,896 Hedge of assets denominated in UF 16,677 (1 ) 16,674 12,582 5 12,588 Hedge of securities at fair value through other comprehensive income 10,383 (226 ) 10,192 4,609 (85 ) 4,482 Total 5,823 5,469 The table below shows the breakdown by maturity of the hedging strategies: 12/31/2020 0-1 year 1-2 years 2-3 years 3-4 years 4-5 years 5-10 years over 10 years Total Hedge of deposits and repurchase agreements 70,200 9,077 13,059 5,504 4,848 719 — 103,407 Hedge of highly probable forecast transactions 1,314 — — — — — — 1,314 Hedge of net investment in foreign operations (*) 24,619 — — — — — — 24,619 Hedge of loan operations (Fair value) 2,999 1,793 1,297 447 898 1,771 — 9,205 Hedge of loan operations (Cash flow) 212 104 — — — — — 316 Hedge of funding (Fair value) 213 657 549 176 581 5,448 2,576 10,200 Hedge of funding (Cash flow) 1,765 27 204 — — — — 1,996 Hedge of assets transactions 3,604 2,139 — — — — — 5,743 Hedge of asset-backed securities under repurchase agreements 22,186 2,297 6,130 — 804 — — 31,417 Hedge of assets denominated in UF 15,400 1,277 — — — — — 16,677 Hedge of securities at fair value through other comprehensive income 5,876 1,382 10 — 719 2,396 — 10,383 Total 148,388 18,753 21,249 6,127 7,850 10,334 2,576 215,277 12/31/2019 0-1 year 1-2 years 2-3 years 3-4 4-5 years 5-10 years over 10 years Total Hedge of deposits and repurchase agreements 5,533 4,409 1,627 8,464 — 4,510 — 24,543 Hedge of highly probable forecast transactions 294 — — — — — — 294 Hedge of net investment in foreign operations (*) 16,947 — — — — — — 16,947 Hedge of loan operations (Fair value) 381 2,490 1,248 993 623 1,111 540 7,386 Hedge of loan operations (Cash flow) 27 156 74 — — — — 257 Hedge of funding (Fair value) 299 152 375 423 129 4,220 1,838 7,436 Hedge of funding (Cash flow) 2,562 — — 1,646 161 221 — 4,590 Hedge of assets transactions — 3,671 1,985 — — — — 5,656 Hedge of asset-backed securities under repurchase agreements 6,225 18,739 812 5,621 — 733 — 32,130 Hedge of assets denominated in UF 9,628 2,954 — — — — — 12,582 Hedge of securities at fair value through other comprehensive income 4,230 — 28 — — 351 — 4,609 Total 46,126 32,571 6,149 17,147 913 11,146 2,378 116,430 (*) Classified as current, since instruments are frequently renew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Intangible Assets (Detail) - BRL (R$) R$ in Million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Beginning balance</t>
        </is>
      </c>
      <c r="B4" s="6" t="inlineStr">
        <is>
          <t>R$ 19719</t>
        </is>
      </c>
      <c r="C4" s="6" t="inlineStr">
        <is>
          <t>R$ 19329</t>
        </is>
      </c>
    </row>
    <row r="5">
      <c r="A5" s="4" t="inlineStr">
        <is>
          <t>Ending balance</t>
        </is>
      </c>
      <c r="B5" s="5" t="n">
        <v>17330</v>
      </c>
      <c r="C5" s="5" t="n">
        <v>19719</v>
      </c>
    </row>
    <row r="6">
      <c r="A6" s="4" t="inlineStr">
        <is>
          <t>Cost [member]</t>
        </is>
      </c>
    </row>
    <row r="7">
      <c r="A7" s="3" t="inlineStr">
        <is>
          <t>Disclosure of detailed information about intangible assets [line items]</t>
        </is>
      </c>
    </row>
    <row r="8">
      <c r="A8" s="4" t="inlineStr">
        <is>
          <t>Beginning balance</t>
        </is>
      </c>
      <c r="B8" s="5" t="n">
        <v>28262</v>
      </c>
      <c r="C8" s="5" t="n">
        <v>26129</v>
      </c>
    </row>
    <row r="9">
      <c r="A9" s="4" t="inlineStr">
        <is>
          <t>Acquisitions</t>
        </is>
      </c>
      <c r="B9" s="5" t="n">
        <v>3591</v>
      </c>
      <c r="C9" s="5" t="n">
        <v>2691</v>
      </c>
    </row>
    <row r="10">
      <c r="A10" s="4" t="inlineStr">
        <is>
          <t>Rescissions / disposals</t>
        </is>
      </c>
      <c r="B10" s="5" t="n">
        <v>-1278</v>
      </c>
      <c r="C10" s="5" t="n">
        <v>-253</v>
      </c>
    </row>
    <row r="11">
      <c r="A11" s="4" t="inlineStr">
        <is>
          <t>Exchange variation</t>
        </is>
      </c>
      <c r="B11" s="5" t="n">
        <v>3967</v>
      </c>
      <c r="C11" s="5" t="n">
        <v>-341</v>
      </c>
    </row>
    <row r="12">
      <c r="A12" s="4" t="inlineStr">
        <is>
          <t>Other</t>
        </is>
      </c>
      <c r="B12" s="5" t="n">
        <v>-339</v>
      </c>
      <c r="C12" s="5" t="n">
        <v>36</v>
      </c>
    </row>
    <row r="13">
      <c r="A13" s="4" t="inlineStr">
        <is>
          <t>Ending balance</t>
        </is>
      </c>
      <c r="B13" s="5" t="n">
        <v>34203</v>
      </c>
      <c r="C13" s="5" t="n">
        <v>28262</v>
      </c>
    </row>
    <row r="14">
      <c r="A14" s="4" t="inlineStr">
        <is>
          <t>Depreciation and Amortization [Member]</t>
        </is>
      </c>
    </row>
    <row r="15">
      <c r="A15" s="3" t="inlineStr">
        <is>
          <t>Disclosure of detailed information about intangible assets [line items]</t>
        </is>
      </c>
    </row>
    <row r="16">
      <c r="A16" s="4" t="inlineStr">
        <is>
          <t>Beginning balance</t>
        </is>
      </c>
      <c r="B16" s="5" t="n">
        <v>-8002</v>
      </c>
      <c r="C16" s="5" t="n">
        <v>-6232</v>
      </c>
    </row>
    <row r="17">
      <c r="A17" s="4" t="inlineStr">
        <is>
          <t>Rescissions / disposals</t>
        </is>
      </c>
      <c r="B17" s="5" t="n">
        <v>970</v>
      </c>
      <c r="C17" s="5" t="n">
        <v>188</v>
      </c>
    </row>
    <row r="18">
      <c r="A18" s="4" t="inlineStr">
        <is>
          <t>Exchange variation</t>
        </is>
      </c>
      <c r="B18" s="5" t="n">
        <v>-751</v>
      </c>
      <c r="C18" s="5" t="n">
        <v>27</v>
      </c>
    </row>
    <row r="19">
      <c r="A19" s="4" t="inlineStr">
        <is>
          <t>Other</t>
        </is>
      </c>
      <c r="B19" s="5" t="n">
        <v>293</v>
      </c>
      <c r="C19" s="5" t="n">
        <v>-86</v>
      </c>
    </row>
    <row r="20">
      <c r="A20" s="4" t="inlineStr">
        <is>
          <t>Ending balance</t>
        </is>
      </c>
      <c r="B20" s="5" t="n">
        <v>-9725</v>
      </c>
      <c r="C20" s="5" t="n">
        <v>-8002</v>
      </c>
    </row>
    <row r="21">
      <c r="A21" s="4" t="inlineStr">
        <is>
          <t>Amortization expense</t>
        </is>
      </c>
      <c r="B21" s="5" t="n">
        <v>-2235</v>
      </c>
      <c r="C21" s="5" t="n">
        <v>-1899</v>
      </c>
    </row>
    <row r="22">
      <c r="A22" s="4" t="inlineStr">
        <is>
          <t>Impairment [Member]</t>
        </is>
      </c>
    </row>
    <row r="23">
      <c r="A23" s="3" t="inlineStr">
        <is>
          <t>Disclosure of detailed information about intangible assets [line items]</t>
        </is>
      </c>
    </row>
    <row r="24">
      <c r="A24" s="4" t="inlineStr">
        <is>
          <t>Beginning balance</t>
        </is>
      </c>
      <c r="B24" s="5" t="n">
        <v>-541</v>
      </c>
      <c r="C24" s="5" t="n">
        <v>-568</v>
      </c>
    </row>
    <row r="25">
      <c r="A25" s="4" t="inlineStr">
        <is>
          <t>Rescissions / disposals</t>
        </is>
      </c>
      <c r="C25" s="5" t="n">
        <v>58</v>
      </c>
    </row>
    <row r="26">
      <c r="A26" s="4" t="inlineStr">
        <is>
          <t>Ending balance</t>
        </is>
      </c>
      <c r="B26" s="5" t="n">
        <v>-7148</v>
      </c>
      <c r="C26" s="5" t="n">
        <v>-541</v>
      </c>
    </row>
    <row r="27">
      <c r="A27" s="4" t="inlineStr">
        <is>
          <t>Incresase</t>
        </is>
      </c>
      <c r="B27" s="5" t="n">
        <v>-6607</v>
      </c>
      <c r="C27" s="5" t="n">
        <v>-31</v>
      </c>
    </row>
    <row r="28">
      <c r="A28" s="4" t="inlineStr">
        <is>
          <t>Goodwill and intangible assets from acquisition [member]</t>
        </is>
      </c>
    </row>
    <row r="29">
      <c r="A29" s="3" t="inlineStr">
        <is>
          <t>Disclosure of detailed information about intangible assets [line items]</t>
        </is>
      </c>
    </row>
    <row r="30">
      <c r="A30" s="4" t="inlineStr">
        <is>
          <t>Beginning balance</t>
        </is>
      </c>
      <c r="B30" s="5" t="n">
        <v>11158</v>
      </c>
    </row>
    <row r="31">
      <c r="A31" s="4" t="inlineStr">
        <is>
          <t>Ending balance</t>
        </is>
      </c>
      <c r="B31" s="5" t="n">
        <v>8187</v>
      </c>
      <c r="C31" s="5" t="n">
        <v>11158</v>
      </c>
    </row>
    <row r="32">
      <c r="A32" s="4" t="inlineStr">
        <is>
          <t>Goodwill and intangible assets from acquisition [member] | Cost [member]</t>
        </is>
      </c>
    </row>
    <row r="33">
      <c r="A33" s="3" t="inlineStr">
        <is>
          <t>Disclosure of detailed information about intangible assets [line items]</t>
        </is>
      </c>
    </row>
    <row r="34">
      <c r="A34" s="4" t="inlineStr">
        <is>
          <t>Beginning balance</t>
        </is>
      </c>
      <c r="B34" s="5" t="n">
        <v>11158</v>
      </c>
      <c r="C34" s="5" t="n">
        <v>11464</v>
      </c>
    </row>
    <row r="35">
      <c r="A35" s="4" t="inlineStr">
        <is>
          <t>Acquisitions</t>
        </is>
      </c>
      <c r="B35" s="5" t="n">
        <v>287</v>
      </c>
    </row>
    <row r="36">
      <c r="A36" s="4" t="inlineStr">
        <is>
          <t>Rescissions / disposals</t>
        </is>
      </c>
      <c r="C36" s="5" t="n">
        <v>-26</v>
      </c>
    </row>
    <row r="37">
      <c r="A37" s="4" t="inlineStr">
        <is>
          <t>Exchange variation</t>
        </is>
      </c>
      <c r="B37" s="5" t="n">
        <v>2514</v>
      </c>
      <c r="C37" s="5" t="n">
        <v>-285</v>
      </c>
    </row>
    <row r="38">
      <c r="A38" s="4" t="inlineStr">
        <is>
          <t>Other</t>
        </is>
      </c>
      <c r="C38" s="5" t="n">
        <v>5</v>
      </c>
    </row>
    <row r="39">
      <c r="A39" s="4" t="inlineStr">
        <is>
          <t>Ending balance</t>
        </is>
      </c>
      <c r="B39" s="5" t="n">
        <v>13959</v>
      </c>
      <c r="C39" s="5" t="n">
        <v>11158</v>
      </c>
    </row>
    <row r="40">
      <c r="A40" s="4" t="inlineStr">
        <is>
          <t>Goodwill and intangible assets from acquisition [member] | Depreciation and Amortization [Member]</t>
        </is>
      </c>
    </row>
    <row r="41">
      <c r="A41" s="3" t="inlineStr">
        <is>
          <t>Disclosure of detailed information about intangible assets [line items]</t>
        </is>
      </c>
    </row>
    <row r="42">
      <c r="A42" s="4" t="inlineStr">
        <is>
          <t>Beginning balance</t>
        </is>
      </c>
      <c r="C42" s="5" t="n">
        <v>-26</v>
      </c>
    </row>
    <row r="43">
      <c r="A43" s="4" t="inlineStr">
        <is>
          <t>Rescissions / disposals</t>
        </is>
      </c>
      <c r="C43" s="6" t="inlineStr">
        <is>
          <t>R$ 26</t>
        </is>
      </c>
    </row>
    <row r="44">
      <c r="A44" s="4" t="inlineStr">
        <is>
          <t>Ending balance</t>
        </is>
      </c>
    </row>
    <row r="45">
      <c r="A45" s="4" t="inlineStr">
        <is>
          <t>Goodwill and intangible assets from acquisition [member] | Impairment [Member]</t>
        </is>
      </c>
    </row>
    <row r="46">
      <c r="A46" s="3" t="inlineStr">
        <is>
          <t>Disclosure of detailed information about intangible assets [line items]</t>
        </is>
      </c>
    </row>
    <row r="47">
      <c r="A47" s="4" t="inlineStr">
        <is>
          <t>Ending balance</t>
        </is>
      </c>
      <c r="B47" s="5" t="n">
        <v>-5772</v>
      </c>
    </row>
    <row r="48">
      <c r="A48" s="4" t="inlineStr">
        <is>
          <t>Incresase</t>
        </is>
      </c>
      <c r="B48" s="6" t="inlineStr">
        <is>
          <t>R$ 5772</t>
        </is>
      </c>
    </row>
    <row r="49">
      <c r="A49" s="4" t="inlineStr">
        <is>
          <t>Association for the promotion and offer of financial products and services [Member]</t>
        </is>
      </c>
    </row>
    <row r="50">
      <c r="A50" s="3" t="inlineStr">
        <is>
          <t>Disclosure of detailed information about intangible assets [line items]</t>
        </is>
      </c>
    </row>
    <row r="51">
      <c r="A51" s="4" t="inlineStr">
        <is>
          <t>Annual amortization rates</t>
        </is>
      </c>
      <c r="B51" s="4" t="inlineStr">
        <is>
          <t>8.00%</t>
        </is>
      </c>
      <c r="C51" s="4" t="inlineStr">
        <is>
          <t>8.00%</t>
        </is>
      </c>
    </row>
    <row r="52">
      <c r="A52" s="4" t="inlineStr">
        <is>
          <t>Beginning balance</t>
        </is>
      </c>
      <c r="B52" s="6" t="inlineStr">
        <is>
          <t>R$ 1461</t>
        </is>
      </c>
    </row>
    <row r="53">
      <c r="A53" s="4" t="inlineStr">
        <is>
          <t>Ending balance</t>
        </is>
      </c>
      <c r="B53" s="5" t="n">
        <v>686</v>
      </c>
      <c r="C53" s="6" t="inlineStr">
        <is>
          <t>R$ 1461</t>
        </is>
      </c>
    </row>
    <row r="54">
      <c r="A54" s="4" t="inlineStr">
        <is>
          <t>Association for the promotion and offer of financial products and services [Member] | Cost [member]</t>
        </is>
      </c>
    </row>
    <row r="55">
      <c r="A55" s="3" t="inlineStr">
        <is>
          <t>Disclosure of detailed information about intangible assets [line items]</t>
        </is>
      </c>
    </row>
    <row r="56">
      <c r="A56" s="4" t="inlineStr">
        <is>
          <t>Beginning balance</t>
        </is>
      </c>
      <c r="B56" s="5" t="n">
        <v>2518</v>
      </c>
      <c r="C56" s="5" t="n">
        <v>2529</v>
      </c>
    </row>
    <row r="57">
      <c r="A57" s="4" t="inlineStr">
        <is>
          <t>Rescissions / disposals</t>
        </is>
      </c>
      <c r="C57" s="5" t="n">
        <v>-4</v>
      </c>
    </row>
    <row r="58">
      <c r="A58" s="4" t="inlineStr">
        <is>
          <t>Exchange variation</t>
        </is>
      </c>
      <c r="B58" s="5" t="n">
        <v>320</v>
      </c>
      <c r="C58" s="5" t="n">
        <v>22</v>
      </c>
    </row>
    <row r="59">
      <c r="A59" s="4" t="inlineStr">
        <is>
          <t>Other</t>
        </is>
      </c>
      <c r="B59" s="5" t="n">
        <v>-16</v>
      </c>
      <c r="C59" s="5" t="n">
        <v>-29</v>
      </c>
    </row>
    <row r="60">
      <c r="A60" s="4" t="inlineStr">
        <is>
          <t>Ending balance</t>
        </is>
      </c>
      <c r="B60" s="5" t="n">
        <v>2822</v>
      </c>
      <c r="C60" s="5" t="n">
        <v>2518</v>
      </c>
    </row>
    <row r="61">
      <c r="A61" s="4" t="inlineStr">
        <is>
          <t>Association for the promotion and offer of financial products and services [Member] | Depreciation and Amortization [Member]</t>
        </is>
      </c>
    </row>
    <row r="62">
      <c r="A62" s="3" t="inlineStr">
        <is>
          <t>Disclosure of detailed information about intangible assets [line items]</t>
        </is>
      </c>
    </row>
    <row r="63">
      <c r="A63" s="4" t="inlineStr">
        <is>
          <t>Beginning balance</t>
        </is>
      </c>
      <c r="B63" s="5" t="n">
        <v>-1057</v>
      </c>
      <c r="C63" s="5" t="n">
        <v>-867</v>
      </c>
    </row>
    <row r="64">
      <c r="A64" s="4" t="inlineStr">
        <is>
          <t>Rescissions / disposals</t>
        </is>
      </c>
      <c r="C64" s="5" t="n">
        <v>4</v>
      </c>
    </row>
    <row r="65">
      <c r="A65" s="4" t="inlineStr">
        <is>
          <t>Exchange variation</t>
        </is>
      </c>
      <c r="B65" s="5" t="n">
        <v>-126</v>
      </c>
      <c r="C65" s="5" t="n">
        <v>-5</v>
      </c>
    </row>
    <row r="66">
      <c r="A66" s="4" t="inlineStr">
        <is>
          <t>Other</t>
        </is>
      </c>
      <c r="B66" s="5" t="n">
        <v>10</v>
      </c>
      <c r="C66" s="5" t="n">
        <v>29</v>
      </c>
    </row>
    <row r="67">
      <c r="A67" s="4" t="inlineStr">
        <is>
          <t>Ending balance</t>
        </is>
      </c>
      <c r="B67" s="5" t="n">
        <v>-1347</v>
      </c>
      <c r="C67" s="5" t="n">
        <v>-1057</v>
      </c>
    </row>
    <row r="68">
      <c r="A68" s="4" t="inlineStr">
        <is>
          <t>Amortization expense</t>
        </is>
      </c>
      <c r="B68" s="5" t="n">
        <v>-174</v>
      </c>
      <c r="C68" s="6" t="inlineStr">
        <is>
          <t>R$ 218</t>
        </is>
      </c>
    </row>
    <row r="69">
      <c r="A69" s="4" t="inlineStr">
        <is>
          <t>Association for the promotion and offer of financial products and services [Member] | Impairment [Member]</t>
        </is>
      </c>
    </row>
    <row r="70">
      <c r="A70" s="3" t="inlineStr">
        <is>
          <t>Disclosure of detailed information about intangible assets [line items]</t>
        </is>
      </c>
    </row>
    <row r="71">
      <c r="A71" s="4" t="inlineStr">
        <is>
          <t>Ending balance</t>
        </is>
      </c>
      <c r="B71" s="5" t="n">
        <v>-789</v>
      </c>
    </row>
    <row r="72">
      <c r="A72" s="4" t="inlineStr">
        <is>
          <t>Incresase</t>
        </is>
      </c>
      <c r="B72" s="6" t="inlineStr">
        <is>
          <t>R$ 789</t>
        </is>
      </c>
    </row>
    <row r="73">
      <c r="A73" s="4" t="inlineStr">
        <is>
          <t>Software acquired [Member]</t>
        </is>
      </c>
    </row>
    <row r="74">
      <c r="A74" s="3" t="inlineStr">
        <is>
          <t>Disclosure of detailed information about intangible assets [line items]</t>
        </is>
      </c>
    </row>
    <row r="75">
      <c r="A75" s="4" t="inlineStr">
        <is>
          <t>Annual amortization rates</t>
        </is>
      </c>
      <c r="B75" s="4" t="inlineStr">
        <is>
          <t>20.00%</t>
        </is>
      </c>
      <c r="C75" s="4" t="inlineStr">
        <is>
          <t>20.00%</t>
        </is>
      </c>
    </row>
    <row r="76">
      <c r="A76" s="4" t="inlineStr">
        <is>
          <t>Beginning balance</t>
        </is>
      </c>
      <c r="B76" s="6" t="inlineStr">
        <is>
          <t>R$ 2522</t>
        </is>
      </c>
    </row>
    <row r="77">
      <c r="A77" s="4" t="inlineStr">
        <is>
          <t>Ending balance</t>
        </is>
      </c>
      <c r="B77" s="5" t="n">
        <v>2600</v>
      </c>
      <c r="C77" s="6" t="inlineStr">
        <is>
          <t>R$ 2522</t>
        </is>
      </c>
    </row>
    <row r="78">
      <c r="A78" s="4" t="inlineStr">
        <is>
          <t>Software acquired [Member] | Cost [member]</t>
        </is>
      </c>
    </row>
    <row r="79">
      <c r="A79" s="3" t="inlineStr">
        <is>
          <t>Disclosure of detailed information about intangible assets [line items]</t>
        </is>
      </c>
    </row>
    <row r="80">
      <c r="A80" s="4" t="inlineStr">
        <is>
          <t>Beginning balance</t>
        </is>
      </c>
      <c r="B80" s="5" t="n">
        <v>5899</v>
      </c>
      <c r="C80" s="5" t="n">
        <v>5247</v>
      </c>
    </row>
    <row r="81">
      <c r="A81" s="4" t="inlineStr">
        <is>
          <t>Acquisitions</t>
        </is>
      </c>
      <c r="B81" s="5" t="n">
        <v>795</v>
      </c>
      <c r="C81" s="5" t="n">
        <v>789</v>
      </c>
    </row>
    <row r="82">
      <c r="A82" s="4" t="inlineStr">
        <is>
          <t>Rescissions / disposals</t>
        </is>
      </c>
      <c r="B82" s="5" t="n">
        <v>-1121</v>
      </c>
      <c r="C82" s="5" t="n">
        <v>-93</v>
      </c>
    </row>
    <row r="83">
      <c r="A83" s="4" t="inlineStr">
        <is>
          <t>Exchange variation</t>
        </is>
      </c>
      <c r="B83" s="5" t="n">
        <v>901</v>
      </c>
      <c r="C83" s="5" t="n">
        <v>-84</v>
      </c>
    </row>
    <row r="84">
      <c r="A84" s="4" t="inlineStr">
        <is>
          <t>Other</t>
        </is>
      </c>
      <c r="B84" s="5" t="n">
        <v>10</v>
      </c>
      <c r="C84" s="5" t="n">
        <v>40</v>
      </c>
    </row>
    <row r="85">
      <c r="A85" s="4" t="inlineStr">
        <is>
          <t>Ending balance</t>
        </is>
      </c>
      <c r="B85" s="5" t="n">
        <v>6484</v>
      </c>
      <c r="C85" s="5" t="n">
        <v>5899</v>
      </c>
    </row>
    <row r="86">
      <c r="A86" s="4" t="inlineStr">
        <is>
          <t>Software acquired [Member] | Depreciation and Amortization [Member]</t>
        </is>
      </c>
    </row>
    <row r="87">
      <c r="A87" s="3" t="inlineStr">
        <is>
          <t>Disclosure of detailed information about intangible assets [line items]</t>
        </is>
      </c>
    </row>
    <row r="88">
      <c r="A88" s="4" t="inlineStr">
        <is>
          <t>Beginning balance</t>
        </is>
      </c>
      <c r="B88" s="5" t="n">
        <v>-3206</v>
      </c>
      <c r="C88" s="5" t="n">
        <v>-2501</v>
      </c>
    </row>
    <row r="89">
      <c r="A89" s="4" t="inlineStr">
        <is>
          <t>Rescissions / disposals</t>
        </is>
      </c>
      <c r="B89" s="5" t="n">
        <v>834</v>
      </c>
      <c r="C89" s="5" t="n">
        <v>28</v>
      </c>
    </row>
    <row r="90">
      <c r="A90" s="4" t="inlineStr">
        <is>
          <t>Exchange variation</t>
        </is>
      </c>
      <c r="B90" s="5" t="n">
        <v>-451</v>
      </c>
      <c r="C90" s="5" t="n">
        <v>45</v>
      </c>
    </row>
    <row r="91">
      <c r="A91" s="4" t="inlineStr">
        <is>
          <t>Other</t>
        </is>
      </c>
      <c r="B91" s="5" t="n">
        <v>-32</v>
      </c>
      <c r="C91" s="5" t="n">
        <v>-103</v>
      </c>
    </row>
    <row r="92">
      <c r="A92" s="4" t="inlineStr">
        <is>
          <t>Ending balance</t>
        </is>
      </c>
      <c r="B92" s="5" t="n">
        <v>-3680</v>
      </c>
      <c r="C92" s="5" t="n">
        <v>-3206</v>
      </c>
    </row>
    <row r="93">
      <c r="A93" s="4" t="inlineStr">
        <is>
          <t>Amortization expense</t>
        </is>
      </c>
      <c r="B93" s="5" t="n">
        <v>-825</v>
      </c>
      <c r="C93" s="5" t="n">
        <v>-675</v>
      </c>
    </row>
    <row r="94">
      <c r="A94" s="4" t="inlineStr">
        <is>
          <t>Software acquired [Member] | Impairment [Member]</t>
        </is>
      </c>
    </row>
    <row r="95">
      <c r="A95" s="3" t="inlineStr">
        <is>
          <t>Disclosure of detailed information about intangible assets [line items]</t>
        </is>
      </c>
    </row>
    <row r="96">
      <c r="A96" s="4" t="inlineStr">
        <is>
          <t>Beginning balance</t>
        </is>
      </c>
      <c r="B96" s="5" t="n">
        <v>-171</v>
      </c>
      <c r="C96" s="5" t="n">
        <v>-225</v>
      </c>
    </row>
    <row r="97">
      <c r="A97" s="4" t="inlineStr">
        <is>
          <t>Rescissions / disposals</t>
        </is>
      </c>
      <c r="C97" s="5" t="n">
        <v>58</v>
      </c>
    </row>
    <row r="98">
      <c r="A98" s="4" t="inlineStr">
        <is>
          <t>Ending balance</t>
        </is>
      </c>
      <c r="B98" s="5" t="n">
        <v>-204</v>
      </c>
      <c r="C98" s="5" t="n">
        <v>-171</v>
      </c>
    </row>
    <row r="99">
      <c r="A99" s="4" t="inlineStr">
        <is>
          <t>Incresase</t>
        </is>
      </c>
      <c r="B99" s="6" t="inlineStr">
        <is>
          <t>R$ 33</t>
        </is>
      </c>
      <c r="C99" s="6" t="inlineStr">
        <is>
          <t>R$ 4</t>
        </is>
      </c>
    </row>
    <row r="100">
      <c r="A100" s="4" t="inlineStr">
        <is>
          <t>Internally developed software [member]</t>
        </is>
      </c>
    </row>
    <row r="101">
      <c r="A101" s="3" t="inlineStr">
        <is>
          <t>Disclosure of detailed information about intangible assets [line items]</t>
        </is>
      </c>
    </row>
    <row r="102">
      <c r="A102" s="4" t="inlineStr">
        <is>
          <t>Annual amortization rates</t>
        </is>
      </c>
      <c r="B102" s="4" t="inlineStr">
        <is>
          <t>20.00%</t>
        </is>
      </c>
      <c r="C102" s="4" t="inlineStr">
        <is>
          <t>20.00%</t>
        </is>
      </c>
    </row>
    <row r="103">
      <c r="A103" s="4" t="inlineStr">
        <is>
          <t>Beginning balance</t>
        </is>
      </c>
      <c r="B103" s="6" t="inlineStr">
        <is>
          <t>R$ 2849</t>
        </is>
      </c>
    </row>
    <row r="104">
      <c r="A104" s="4" t="inlineStr">
        <is>
          <t>Ending balance</t>
        </is>
      </c>
      <c r="B104" s="5" t="n">
        <v>3993</v>
      </c>
      <c r="C104" s="6" t="inlineStr">
        <is>
          <t>R$ 2849</t>
        </is>
      </c>
    </row>
    <row r="105">
      <c r="A105" s="4" t="inlineStr">
        <is>
          <t>Internally developed software [member] | Cost [member]</t>
        </is>
      </c>
    </row>
    <row r="106">
      <c r="A106" s="3" t="inlineStr">
        <is>
          <t>Disclosure of detailed information about intangible assets [line items]</t>
        </is>
      </c>
    </row>
    <row r="107">
      <c r="A107" s="4" t="inlineStr">
        <is>
          <t>Beginning balance</t>
        </is>
      </c>
      <c r="B107" s="5" t="n">
        <v>5716</v>
      </c>
      <c r="C107" s="5" t="n">
        <v>4529</v>
      </c>
    </row>
    <row r="108">
      <c r="A108" s="4" t="inlineStr">
        <is>
          <t>Acquisitions</t>
        </is>
      </c>
      <c r="B108" s="5" t="n">
        <v>1968</v>
      </c>
      <c r="C108" s="5" t="n">
        <v>1187</v>
      </c>
    </row>
    <row r="109">
      <c r="A109" s="4" t="inlineStr">
        <is>
          <t>Rescissions / disposals</t>
        </is>
      </c>
      <c r="B109" s="5" t="n">
        <v>-20</v>
      </c>
    </row>
    <row r="110">
      <c r="A110" s="4" t="inlineStr">
        <is>
          <t>Ending balance</t>
        </is>
      </c>
      <c r="B110" s="5" t="n">
        <v>7664</v>
      </c>
      <c r="C110" s="5" t="n">
        <v>5716</v>
      </c>
    </row>
    <row r="111">
      <c r="A111" s="4" t="inlineStr">
        <is>
          <t>Internally developed software [member] | Depreciation and Amortization [Member]</t>
        </is>
      </c>
    </row>
    <row r="112">
      <c r="A112" s="3" t="inlineStr">
        <is>
          <t>Disclosure of detailed information about intangible assets [line items]</t>
        </is>
      </c>
    </row>
    <row r="113">
      <c r="A113" s="4" t="inlineStr">
        <is>
          <t>Beginning balance</t>
        </is>
      </c>
      <c r="B113" s="5" t="n">
        <v>-2497</v>
      </c>
      <c r="C113" s="5" t="n">
        <v>-1823</v>
      </c>
    </row>
    <row r="114">
      <c r="A114" s="4" t="inlineStr">
        <is>
          <t>Other</t>
        </is>
      </c>
      <c r="B114" s="5" t="n">
        <v>-12</v>
      </c>
    </row>
    <row r="115">
      <c r="A115" s="4" t="inlineStr">
        <is>
          <t>Ending balance</t>
        </is>
      </c>
      <c r="B115" s="5" t="n">
        <v>-3288</v>
      </c>
      <c r="C115" s="5" t="n">
        <v>-2497</v>
      </c>
    </row>
    <row r="116">
      <c r="A116" s="4" t="inlineStr">
        <is>
          <t>Amortization expense</t>
        </is>
      </c>
      <c r="B116" s="5" t="n">
        <v>-779</v>
      </c>
      <c r="C116" s="5" t="n">
        <v>-674</v>
      </c>
    </row>
    <row r="117">
      <c r="A117" s="4" t="inlineStr">
        <is>
          <t>Internally developed software [member] | Impairment [Member]</t>
        </is>
      </c>
    </row>
    <row r="118">
      <c r="A118" s="3" t="inlineStr">
        <is>
          <t>Disclosure of detailed information about intangible assets [line items]</t>
        </is>
      </c>
    </row>
    <row r="119">
      <c r="A119" s="4" t="inlineStr">
        <is>
          <t>Beginning balance</t>
        </is>
      </c>
      <c r="B119" s="5" t="n">
        <v>-370</v>
      </c>
      <c r="C119" s="5" t="n">
        <v>-343</v>
      </c>
    </row>
    <row r="120">
      <c r="A120" s="4" t="inlineStr">
        <is>
          <t>Ending balance</t>
        </is>
      </c>
      <c r="B120" s="5" t="n">
        <v>-383</v>
      </c>
      <c r="C120" s="5" t="n">
        <v>-370</v>
      </c>
    </row>
    <row r="121">
      <c r="A121" s="4" t="inlineStr">
        <is>
          <t>Incresase</t>
        </is>
      </c>
      <c r="B121" s="5" t="n">
        <v>-13</v>
      </c>
      <c r="C121" s="5" t="n">
        <v>-27</v>
      </c>
    </row>
    <row r="122">
      <c r="A122" s="4" t="inlineStr">
        <is>
          <t>Other intangible assets [member]</t>
        </is>
      </c>
    </row>
    <row r="123">
      <c r="A123" s="3" t="inlineStr">
        <is>
          <t>Disclosure of detailed information about intangible assets [line items]</t>
        </is>
      </c>
    </row>
    <row r="124">
      <c r="A124" s="4" t="inlineStr">
        <is>
          <t>Beginning balance</t>
        </is>
      </c>
      <c r="B124" s="5" t="n">
        <v>1729</v>
      </c>
    </row>
    <row r="125">
      <c r="A125" s="4" t="inlineStr">
        <is>
          <t>Ending balance</t>
        </is>
      </c>
      <c r="B125" s="6" t="inlineStr">
        <is>
          <t>R$ 1864</t>
        </is>
      </c>
      <c r="C125" s="6" t="inlineStr">
        <is>
          <t>R$ 1729</t>
        </is>
      </c>
    </row>
    <row r="126">
      <c r="A126" s="4" t="inlineStr">
        <is>
          <t>Other intangible assets [member] | Bottom of range [member]</t>
        </is>
      </c>
    </row>
    <row r="127">
      <c r="A127" s="3" t="inlineStr">
        <is>
          <t>Disclosure of detailed information about intangible assets [line items]</t>
        </is>
      </c>
    </row>
    <row r="128">
      <c r="A128" s="4" t="inlineStr">
        <is>
          <t>Annual amortization rates</t>
        </is>
      </c>
      <c r="B128" s="4" t="inlineStr">
        <is>
          <t>10.00%</t>
        </is>
      </c>
      <c r="C128" s="4" t="inlineStr">
        <is>
          <t>10.00%</t>
        </is>
      </c>
    </row>
    <row r="129">
      <c r="A129" s="4" t="inlineStr">
        <is>
          <t>Other intangible assets [member] | Top of range [member]</t>
        </is>
      </c>
    </row>
    <row r="130">
      <c r="A130" s="3" t="inlineStr">
        <is>
          <t>Disclosure of detailed information about intangible assets [line items]</t>
        </is>
      </c>
    </row>
    <row r="131">
      <c r="A131" s="4" t="inlineStr">
        <is>
          <t>Annual amortization rates</t>
        </is>
      </c>
      <c r="B131" s="4" t="inlineStr">
        <is>
          <t>20.00%</t>
        </is>
      </c>
      <c r="C131" s="4" t="inlineStr">
        <is>
          <t>20.00%</t>
        </is>
      </c>
    </row>
    <row r="132">
      <c r="A132" s="4" t="inlineStr">
        <is>
          <t>Other intangible assets [member] | Cost [member]</t>
        </is>
      </c>
    </row>
    <row r="133">
      <c r="A133" s="3" t="inlineStr">
        <is>
          <t>Disclosure of detailed information about intangible assets [line items]</t>
        </is>
      </c>
    </row>
    <row r="134">
      <c r="A134" s="4" t="inlineStr">
        <is>
          <t>Beginning balance</t>
        </is>
      </c>
      <c r="B134" s="6" t="inlineStr">
        <is>
          <t>R$ 2971</t>
        </is>
      </c>
      <c r="C134" s="6" t="inlineStr">
        <is>
          <t>R$ 2360</t>
        </is>
      </c>
    </row>
    <row r="135">
      <c r="A135" s="4" t="inlineStr">
        <is>
          <t>Acquisitions</t>
        </is>
      </c>
      <c r="B135" s="5" t="n">
        <v>541</v>
      </c>
      <c r="C135" s="5" t="n">
        <v>715</v>
      </c>
    </row>
    <row r="136">
      <c r="A136" s="4" t="inlineStr">
        <is>
          <t>Rescissions / disposals</t>
        </is>
      </c>
      <c r="B136" s="5" t="n">
        <v>-137</v>
      </c>
      <c r="C136" s="5" t="n">
        <v>-130</v>
      </c>
    </row>
    <row r="137">
      <c r="A137" s="4" t="inlineStr">
        <is>
          <t>Exchange variation</t>
        </is>
      </c>
      <c r="B137" s="5" t="n">
        <v>232</v>
      </c>
      <c r="C137" s="5" t="n">
        <v>6</v>
      </c>
    </row>
    <row r="138">
      <c r="A138" s="4" t="inlineStr">
        <is>
          <t>Other</t>
        </is>
      </c>
      <c r="B138" s="5" t="n">
        <v>-333</v>
      </c>
      <c r="C138" s="5" t="n">
        <v>20</v>
      </c>
    </row>
    <row r="139">
      <c r="A139" s="4" t="inlineStr">
        <is>
          <t>Ending balance</t>
        </is>
      </c>
      <c r="B139" s="5" t="n">
        <v>3274</v>
      </c>
      <c r="C139" s="5" t="n">
        <v>2971</v>
      </c>
    </row>
    <row r="140">
      <c r="A140" s="4" t="inlineStr">
        <is>
          <t>Other intangible assets [member] | Depreciation and Amortization [Member]</t>
        </is>
      </c>
    </row>
    <row r="141">
      <c r="A141" s="3" t="inlineStr">
        <is>
          <t>Disclosure of detailed information about intangible assets [line items]</t>
        </is>
      </c>
    </row>
    <row r="142">
      <c r="A142" s="4" t="inlineStr">
        <is>
          <t>Beginning balance</t>
        </is>
      </c>
      <c r="B142" s="5" t="n">
        <v>-1242</v>
      </c>
      <c r="C142" s="5" t="n">
        <v>-1015</v>
      </c>
    </row>
    <row r="143">
      <c r="A143" s="4" t="inlineStr">
        <is>
          <t>Rescissions / disposals</t>
        </is>
      </c>
      <c r="B143" s="5" t="n">
        <v>136</v>
      </c>
      <c r="C143" s="5" t="n">
        <v>130</v>
      </c>
    </row>
    <row r="144">
      <c r="A144" s="4" t="inlineStr">
        <is>
          <t>Exchange variation</t>
        </is>
      </c>
      <c r="B144" s="5" t="n">
        <v>-174</v>
      </c>
      <c r="C144" s="5" t="n">
        <v>-13</v>
      </c>
    </row>
    <row r="145">
      <c r="A145" s="4" t="inlineStr">
        <is>
          <t>Other</t>
        </is>
      </c>
      <c r="B145" s="5" t="n">
        <v>327</v>
      </c>
      <c r="C145" s="5" t="n">
        <v>-12</v>
      </c>
    </row>
    <row r="146">
      <c r="A146" s="4" t="inlineStr">
        <is>
          <t>Ending balance</t>
        </is>
      </c>
      <c r="B146" s="5" t="n">
        <v>-1410</v>
      </c>
      <c r="C146" s="5" t="n">
        <v>-1242</v>
      </c>
    </row>
    <row r="147">
      <c r="A147" s="4" t="inlineStr">
        <is>
          <t>Amortization expense</t>
        </is>
      </c>
      <c r="B147" s="6" t="inlineStr">
        <is>
          <t>R$ 457</t>
        </is>
      </c>
      <c r="C147" s="6" t="inlineStr">
        <is>
          <t>R$ 332</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Intangible Assets (Parenthetical) (Detail) - BRL (R$) R$ in Millions</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Contractual commitments for purchase of new intangible assets</t>
        </is>
      </c>
      <c r="C4" s="6" t="inlineStr">
        <is>
          <t>R$ 273</t>
        </is>
      </c>
    </row>
    <row r="5">
      <c r="A5" s="4" t="inlineStr">
        <is>
          <t>Hyperinflationary [member]</t>
        </is>
      </c>
    </row>
    <row r="6">
      <c r="A6" s="3" t="inlineStr">
        <is>
          <t>Disclosure of detailed information about intangible assets [line items]</t>
        </is>
      </c>
    </row>
    <row r="7">
      <c r="A7" s="4" t="inlineStr">
        <is>
          <t>Amortization other</t>
        </is>
      </c>
      <c r="B7" s="6" t="inlineStr">
        <is>
          <t>R$ 17</t>
        </is>
      </c>
      <c r="C7" s="5" t="n">
        <v>3</v>
      </c>
    </row>
    <row r="8">
      <c r="A8" s="4" t="inlineStr">
        <is>
          <t>Acquisition of payrolls and associations rights [member]</t>
        </is>
      </c>
    </row>
    <row r="9">
      <c r="A9" s="3" t="inlineStr">
        <is>
          <t>Disclosure of detailed information about intangible assets [line items]</t>
        </is>
      </c>
    </row>
    <row r="10">
      <c r="A10" s="4" t="inlineStr">
        <is>
          <t>Amortization expense</t>
        </is>
      </c>
      <c r="B10" s="6" t="inlineStr">
        <is>
          <t>R$ 594</t>
        </is>
      </c>
      <c r="C10" s="6" t="inlineStr">
        <is>
          <t>R$ 519</t>
        </is>
      </c>
      <c r="D10" s="6" t="inlineStr">
        <is>
          <t>R$ 452</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dditional Information (Detail) R$ in Millions</t>
        </is>
      </c>
      <c r="B1" s="2" t="inlineStr">
        <is>
          <t>12 Months Ended</t>
        </is>
      </c>
    </row>
    <row r="2">
      <c r="B2" s="2" t="inlineStr">
        <is>
          <t>Dec. 31, 2020BRL (R$)</t>
        </is>
      </c>
    </row>
    <row r="3">
      <c r="A3" s="4" t="inlineStr">
        <is>
          <t>Chile [member]</t>
        </is>
      </c>
    </row>
    <row r="4">
      <c r="A4" s="3" t="inlineStr">
        <is>
          <t>Disclosure of detailed information about intangible assets [line items]</t>
        </is>
      </c>
    </row>
    <row r="5">
      <c r="A5" s="4" t="inlineStr">
        <is>
          <t>Discount rate used for ascertaining impairment</t>
        </is>
      </c>
      <c r="B5" s="4" t="inlineStr">
        <is>
          <t>10.40%</t>
        </is>
      </c>
    </row>
    <row r="6">
      <c r="A6" s="4" t="inlineStr">
        <is>
          <t>Long term interest rate</t>
        </is>
      </c>
      <c r="B6" s="4" t="inlineStr">
        <is>
          <t>5.20%</t>
        </is>
      </c>
    </row>
    <row r="7">
      <c r="A7" s="4" t="inlineStr">
        <is>
          <t>Colombia [member]</t>
        </is>
      </c>
    </row>
    <row r="8">
      <c r="A8" s="3" t="inlineStr">
        <is>
          <t>Disclosure of detailed information about intangible assets [line items]</t>
        </is>
      </c>
    </row>
    <row r="9">
      <c r="A9" s="4" t="inlineStr">
        <is>
          <t>Discount rate used for ascertaining impairment</t>
        </is>
      </c>
      <c r="B9" s="4" t="inlineStr">
        <is>
          <t>12.30%</t>
        </is>
      </c>
    </row>
    <row r="10">
      <c r="A10" s="4" t="inlineStr">
        <is>
          <t>Long term interest rate</t>
        </is>
      </c>
      <c r="B10" s="4" t="inlineStr">
        <is>
          <t>6.50%</t>
        </is>
      </c>
    </row>
    <row r="11">
      <c r="A11" s="4" t="inlineStr">
        <is>
          <t>Itau Corpbanca [Member]</t>
        </is>
      </c>
    </row>
    <row r="12">
      <c r="A12" s="3" t="inlineStr">
        <is>
          <t>Disclosure of detailed information about intangible assets [line items]</t>
        </is>
      </c>
    </row>
    <row r="13">
      <c r="A13" s="4" t="inlineStr">
        <is>
          <t>Acquisitions</t>
        </is>
      </c>
      <c r="B13" s="6" t="inlineStr">
        <is>
          <t>R$ 3606</t>
        </is>
      </c>
    </row>
    <row r="14">
      <c r="A14" s="4" t="inlineStr">
        <is>
          <t>Goodwill [member] | Itau Banca [Member]</t>
        </is>
      </c>
    </row>
    <row r="15">
      <c r="A15" s="3" t="inlineStr">
        <is>
          <t>Disclosure of detailed information about intangible assets [line items]</t>
        </is>
      </c>
    </row>
    <row r="16">
      <c r="A16" s="4" t="inlineStr">
        <is>
          <t>Reoverable amount of cash</t>
        </is>
      </c>
      <c r="B16" s="5" t="n">
        <v>5772</v>
      </c>
    </row>
    <row r="17">
      <c r="A17" s="4" t="inlineStr">
        <is>
          <t>Promotion and offer of financial products and service [Member] | Itau Banca [Member]</t>
        </is>
      </c>
    </row>
    <row r="18">
      <c r="A18" s="3" t="inlineStr">
        <is>
          <t>Disclosure of detailed information about intangible assets [line items]</t>
        </is>
      </c>
    </row>
    <row r="19">
      <c r="A19" s="4" t="inlineStr">
        <is>
          <t>Reoverable amount of cash</t>
        </is>
      </c>
      <c r="B19" s="6" t="inlineStr">
        <is>
          <t>R$ 789</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 Summary of Breakdown of Deposits (Detail) - BRL (R$) R$ in Millions</t>
        </is>
      </c>
      <c r="B1" s="2" t="inlineStr">
        <is>
          <t>Dec. 31, 2020</t>
        </is>
      </c>
      <c r="C1" s="2" t="inlineStr">
        <is>
          <t>Dec. 31, 2019</t>
        </is>
      </c>
    </row>
    <row r="2">
      <c r="A2" s="3" t="inlineStr">
        <is>
          <t>Disclosure of deposits [Line Items]</t>
        </is>
      </c>
    </row>
    <row r="3">
      <c r="A3" s="4" t="inlineStr">
        <is>
          <t>Current</t>
        </is>
      </c>
      <c r="B3" s="6" t="inlineStr">
        <is>
          <t>R$ 511015</t>
        </is>
      </c>
      <c r="C3" s="6" t="inlineStr">
        <is>
          <t>R$ 334197</t>
        </is>
      </c>
    </row>
    <row r="4">
      <c r="A4" s="4" t="inlineStr">
        <is>
          <t>Non-current</t>
        </is>
      </c>
      <c r="B4" s="5" t="n">
        <v>297995</v>
      </c>
      <c r="C4" s="5" t="n">
        <v>172863</v>
      </c>
    </row>
    <row r="5">
      <c r="A5" s="4" t="inlineStr">
        <is>
          <t>Total</t>
        </is>
      </c>
      <c r="B5" s="5" t="n">
        <v>809010</v>
      </c>
      <c r="C5" s="5" t="n">
        <v>507060</v>
      </c>
    </row>
    <row r="6">
      <c r="A6" s="4" t="inlineStr">
        <is>
          <t>Interest-bearing deposits [Member]</t>
        </is>
      </c>
    </row>
    <row r="7">
      <c r="A7" s="3" t="inlineStr">
        <is>
          <t>Disclosure of deposits [Line Items]</t>
        </is>
      </c>
    </row>
    <row r="8">
      <c r="A8" s="4" t="inlineStr">
        <is>
          <t>Current</t>
        </is>
      </c>
      <c r="B8" s="5" t="n">
        <v>376139</v>
      </c>
      <c r="C8" s="5" t="n">
        <v>251882</v>
      </c>
    </row>
    <row r="9">
      <c r="A9" s="4" t="inlineStr">
        <is>
          <t>Non-current</t>
        </is>
      </c>
      <c r="B9" s="5" t="n">
        <v>297995</v>
      </c>
      <c r="C9" s="5" t="n">
        <v>172863</v>
      </c>
    </row>
    <row r="10">
      <c r="A10" s="4" t="inlineStr">
        <is>
          <t>Total</t>
        </is>
      </c>
      <c r="B10" s="5" t="n">
        <v>674134</v>
      </c>
      <c r="C10" s="5" t="n">
        <v>424745</v>
      </c>
    </row>
    <row r="11">
      <c r="A11" s="4" t="inlineStr">
        <is>
          <t>Time deposits [Member]</t>
        </is>
      </c>
    </row>
    <row r="12">
      <c r="A12" s="3" t="inlineStr">
        <is>
          <t>Disclosure of deposits [Line Items]</t>
        </is>
      </c>
    </row>
    <row r="13">
      <c r="A13" s="4" t="inlineStr">
        <is>
          <t>Current</t>
        </is>
      </c>
      <c r="B13" s="5" t="n">
        <v>193484</v>
      </c>
      <c r="C13" s="5" t="n">
        <v>104458</v>
      </c>
    </row>
    <row r="14">
      <c r="A14" s="4" t="inlineStr">
        <is>
          <t>Non-current</t>
        </is>
      </c>
      <c r="B14" s="5" t="n">
        <v>297750</v>
      </c>
      <c r="C14" s="5" t="n">
        <v>172708</v>
      </c>
    </row>
    <row r="15">
      <c r="A15" s="4" t="inlineStr">
        <is>
          <t>Total</t>
        </is>
      </c>
      <c r="B15" s="5" t="n">
        <v>491234</v>
      </c>
      <c r="C15" s="5" t="n">
        <v>277166</v>
      </c>
    </row>
    <row r="16">
      <c r="A16" s="4" t="inlineStr">
        <is>
          <t>Interbank [member]</t>
        </is>
      </c>
    </row>
    <row r="17">
      <c r="A17" s="3" t="inlineStr">
        <is>
          <t>Disclosure of deposits [Line Items]</t>
        </is>
      </c>
    </row>
    <row r="18">
      <c r="A18" s="4" t="inlineStr">
        <is>
          <t>Current</t>
        </is>
      </c>
      <c r="B18" s="5" t="n">
        <v>3185</v>
      </c>
      <c r="C18" s="5" t="n">
        <v>2866</v>
      </c>
    </row>
    <row r="19">
      <c r="A19" s="4" t="inlineStr">
        <is>
          <t>Non-current</t>
        </is>
      </c>
      <c r="B19" s="5" t="n">
        <v>245</v>
      </c>
      <c r="C19" s="5" t="n">
        <v>155</v>
      </c>
    </row>
    <row r="20">
      <c r="A20" s="4" t="inlineStr">
        <is>
          <t>Total</t>
        </is>
      </c>
      <c r="B20" s="5" t="n">
        <v>3430</v>
      </c>
      <c r="C20" s="5" t="n">
        <v>3021</v>
      </c>
    </row>
    <row r="21">
      <c r="A21" s="4" t="inlineStr">
        <is>
          <t>Savings deposits [member]</t>
        </is>
      </c>
    </row>
    <row r="22">
      <c r="A22" s="3" t="inlineStr">
        <is>
          <t>Disclosure of deposits [Line Items]</t>
        </is>
      </c>
    </row>
    <row r="23">
      <c r="A23" s="4" t="inlineStr">
        <is>
          <t>Current</t>
        </is>
      </c>
      <c r="B23" s="5" t="n">
        <v>179470</v>
      </c>
      <c r="C23" s="5" t="n">
        <v>144558</v>
      </c>
    </row>
    <row r="24">
      <c r="A24" s="4" t="inlineStr">
        <is>
          <t>Total</t>
        </is>
      </c>
      <c r="B24" s="5" t="n">
        <v>179470</v>
      </c>
      <c r="C24" s="5" t="n">
        <v>144558</v>
      </c>
    </row>
    <row r="25">
      <c r="A25" s="4" t="inlineStr">
        <is>
          <t>Non-interest bearing deposits [Member]</t>
        </is>
      </c>
    </row>
    <row r="26">
      <c r="A26" s="3" t="inlineStr">
        <is>
          <t>Disclosure of deposits [Line Items]</t>
        </is>
      </c>
    </row>
    <row r="27">
      <c r="A27" s="4" t="inlineStr">
        <is>
          <t>Current</t>
        </is>
      </c>
      <c r="B27" s="5" t="n">
        <v>134876</v>
      </c>
      <c r="C27" s="5" t="n">
        <v>82315</v>
      </c>
    </row>
    <row r="28">
      <c r="A28" s="4" t="inlineStr">
        <is>
          <t>Total</t>
        </is>
      </c>
      <c r="B28" s="5" t="n">
        <v>134876</v>
      </c>
      <c r="C28" s="5" t="n">
        <v>82315</v>
      </c>
    </row>
    <row r="29">
      <c r="A29" s="4" t="inlineStr">
        <is>
          <t>Demand deposits [Member]</t>
        </is>
      </c>
    </row>
    <row r="30">
      <c r="A30" s="3" t="inlineStr">
        <is>
          <t>Disclosure of deposits [Line Items]</t>
        </is>
      </c>
    </row>
    <row r="31">
      <c r="A31" s="4" t="inlineStr">
        <is>
          <t>Current</t>
        </is>
      </c>
      <c r="B31" s="5" t="n">
        <v>134805</v>
      </c>
      <c r="C31" s="5" t="n">
        <v>82306</v>
      </c>
    </row>
    <row r="32">
      <c r="A32" s="4" t="inlineStr">
        <is>
          <t>Total</t>
        </is>
      </c>
      <c r="B32" s="5" t="n">
        <v>134805</v>
      </c>
      <c r="C32" s="5" t="n">
        <v>82306</v>
      </c>
    </row>
    <row r="33">
      <c r="A33" s="4" t="inlineStr">
        <is>
          <t>Other [Member]</t>
        </is>
      </c>
    </row>
    <row r="34">
      <c r="A34" s="3" t="inlineStr">
        <is>
          <t>Disclosure of deposits [Line Items]</t>
        </is>
      </c>
    </row>
    <row r="35">
      <c r="A35" s="4" t="inlineStr">
        <is>
          <t>Current</t>
        </is>
      </c>
      <c r="B35" s="5" t="n">
        <v>71</v>
      </c>
      <c r="C35" s="5" t="n">
        <v>9</v>
      </c>
    </row>
    <row r="36">
      <c r="A36" s="4" t="inlineStr">
        <is>
          <t>Total</t>
        </is>
      </c>
      <c r="B36" s="6" t="inlineStr">
        <is>
          <t>R$ 71</t>
        </is>
      </c>
      <c r="C36" s="6" t="inlineStr">
        <is>
          <t>R$ 9</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Held for Trading - Summary of Financial Liabilities Held for Trading (Detail) - BRL (R$) R$ in Millions</t>
        </is>
      </c>
      <c r="B1" s="2" t="inlineStr">
        <is>
          <t>Dec. 31, 2020</t>
        </is>
      </c>
      <c r="C1" s="2" t="inlineStr">
        <is>
          <t>Dec. 31, 2019</t>
        </is>
      </c>
    </row>
    <row r="2">
      <c r="A2" s="3" t="inlineStr">
        <is>
          <t>Disclosure of financial liabilities held for trading [Line Items]</t>
        </is>
      </c>
    </row>
    <row r="3">
      <c r="A3" s="4" t="inlineStr">
        <is>
          <t>Current</t>
        </is>
      </c>
      <c r="B3" s="6" t="inlineStr">
        <is>
          <t>R$ 11</t>
        </is>
      </c>
      <c r="C3" s="6" t="inlineStr">
        <is>
          <t>R$ 49</t>
        </is>
      </c>
    </row>
    <row r="4">
      <c r="A4" s="4" t="inlineStr">
        <is>
          <t>Non-Current</t>
        </is>
      </c>
      <c r="B4" s="5" t="n">
        <v>132</v>
      </c>
      <c r="C4" s="5" t="n">
        <v>152</v>
      </c>
    </row>
    <row r="5">
      <c r="A5" s="4" t="inlineStr">
        <is>
          <t>Total</t>
        </is>
      </c>
      <c r="B5" s="5" t="n">
        <v>143</v>
      </c>
      <c r="C5" s="5" t="n">
        <v>201</v>
      </c>
    </row>
    <row r="6">
      <c r="A6" s="4" t="inlineStr">
        <is>
          <t>Shares held for trading [member]</t>
        </is>
      </c>
    </row>
    <row r="7">
      <c r="A7" s="3" t="inlineStr">
        <is>
          <t>Disclosure of financial liabilities held for trading [Line Items]</t>
        </is>
      </c>
    </row>
    <row r="8">
      <c r="A8" s="4" t="inlineStr">
        <is>
          <t>Current</t>
        </is>
      </c>
      <c r="C8" s="5" t="n">
        <v>11</v>
      </c>
    </row>
    <row r="9">
      <c r="A9" s="4" t="inlineStr">
        <is>
          <t>Total</t>
        </is>
      </c>
      <c r="C9" s="5" t="n">
        <v>11</v>
      </c>
    </row>
    <row r="10">
      <c r="A10" s="4" t="inlineStr">
        <is>
          <t>Debt securities held for trading [member]</t>
        </is>
      </c>
    </row>
    <row r="11">
      <c r="A11" s="3" t="inlineStr">
        <is>
          <t>Disclosure of financial liabilities held for trading [Line Items]</t>
        </is>
      </c>
    </row>
    <row r="12">
      <c r="A12" s="4" t="inlineStr">
        <is>
          <t>Current</t>
        </is>
      </c>
      <c r="B12" s="5" t="n">
        <v>11</v>
      </c>
      <c r="C12" s="5" t="n">
        <v>38</v>
      </c>
    </row>
    <row r="13">
      <c r="A13" s="4" t="inlineStr">
        <is>
          <t>Non-Current</t>
        </is>
      </c>
      <c r="B13" s="5" t="n">
        <v>132</v>
      </c>
      <c r="C13" s="5" t="n">
        <v>152</v>
      </c>
    </row>
    <row r="14">
      <c r="A14" s="4" t="inlineStr">
        <is>
          <t>Total</t>
        </is>
      </c>
      <c r="B14" s="6" t="inlineStr">
        <is>
          <t>R$ 143</t>
        </is>
      </c>
      <c r="C14" s="6" t="inlineStr">
        <is>
          <t>R$ 190</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Repurchase Agreements and Interbank and Institutional Market Debts - Summary of Securities Sold Under Repurchase Agreements (Detail) - BRL (R$) R$ in Millions</t>
        </is>
      </c>
      <c r="B1" s="2" t="inlineStr">
        <is>
          <t>12 Months Ended</t>
        </is>
      </c>
    </row>
    <row r="2">
      <c r="B2" s="2" t="inlineStr">
        <is>
          <t>Dec. 31, 2020</t>
        </is>
      </c>
      <c r="C2" s="2" t="inlineStr">
        <is>
          <t>Dec. 31, 2019</t>
        </is>
      </c>
    </row>
    <row r="3">
      <c r="A3" s="3" t="inlineStr">
        <is>
          <t>Disclosure Of Repurchase Agreements [Line Items]</t>
        </is>
      </c>
    </row>
    <row r="4">
      <c r="A4" s="4" t="inlineStr">
        <is>
          <t>Securities sold under repurchase agreements</t>
        </is>
      </c>
      <c r="B4" s="6" t="inlineStr">
        <is>
          <t>R$ 273364</t>
        </is>
      </c>
      <c r="C4" s="6" t="inlineStr">
        <is>
          <t>R$ 256583</t>
        </is>
      </c>
    </row>
    <row r="5">
      <c r="A5" s="4" t="inlineStr">
        <is>
          <t>Assets Pledged as Collateral [member]</t>
        </is>
      </c>
    </row>
    <row r="6">
      <c r="A6" s="3" t="inlineStr">
        <is>
          <t>Disclosure Of Repurchase Agreements [Line Items]</t>
        </is>
      </c>
    </row>
    <row r="7">
      <c r="A7" s="4" t="inlineStr">
        <is>
          <t>Securities sold under repurchase agreements</t>
        </is>
      </c>
      <c r="B7" s="5" t="n">
        <v>46525</v>
      </c>
      <c r="C7" s="5" t="n">
        <v>69761</v>
      </c>
    </row>
    <row r="8">
      <c r="A8" s="4" t="inlineStr">
        <is>
          <t>Assets Pledged as Collateral [member] | Government securities - abroad [member]</t>
        </is>
      </c>
    </row>
    <row r="9">
      <c r="A9" s="3" t="inlineStr">
        <is>
          <t>Disclosure Of Repurchase Agreements [Line Items]</t>
        </is>
      </c>
    </row>
    <row r="10">
      <c r="A10" s="4" t="inlineStr">
        <is>
          <t>Securities sold under repurchase agreements</t>
        </is>
      </c>
      <c r="B10" s="5" t="n">
        <v>22088</v>
      </c>
      <c r="C10" s="5" t="n">
        <v>46271</v>
      </c>
    </row>
    <row r="11">
      <c r="A11" s="4" t="inlineStr">
        <is>
          <t>Assets Pledged as Collateral [member] | Corporate securities [member]</t>
        </is>
      </c>
    </row>
    <row r="12">
      <c r="A12" s="3" t="inlineStr">
        <is>
          <t>Disclosure Of Repurchase Agreements [Line Items]</t>
        </is>
      </c>
    </row>
    <row r="13">
      <c r="A13" s="4" t="inlineStr">
        <is>
          <t>Securities sold under repurchase agreements</t>
        </is>
      </c>
      <c r="B13" s="5" t="n">
        <v>20773</v>
      </c>
      <c r="C13" s="5" t="n">
        <v>17665</v>
      </c>
    </row>
    <row r="14">
      <c r="A14" s="4" t="inlineStr">
        <is>
          <t>Assets Pledged as Collateral [member] | Own issue [member]</t>
        </is>
      </c>
    </row>
    <row r="15">
      <c r="A15" s="3" t="inlineStr">
        <is>
          <t>Disclosure Of Repurchase Agreements [Line Items]</t>
        </is>
      </c>
    </row>
    <row r="16">
      <c r="A16" s="4" t="inlineStr">
        <is>
          <t>Securities sold under repurchase agreements</t>
        </is>
      </c>
      <c r="B16" s="5" t="n">
        <v>1985</v>
      </c>
      <c r="C16" s="5" t="n">
        <v>5258</v>
      </c>
    </row>
    <row r="17">
      <c r="A17" s="4" t="inlineStr">
        <is>
          <t>Assets Pledged as Collateral [member] | Foreign securities [member]</t>
        </is>
      </c>
    </row>
    <row r="18">
      <c r="A18" s="3" t="inlineStr">
        <is>
          <t>Disclosure Of Repurchase Agreements [Line Items]</t>
        </is>
      </c>
    </row>
    <row r="19">
      <c r="A19" s="4" t="inlineStr">
        <is>
          <t>Securities sold under repurchase agreements</t>
        </is>
      </c>
      <c r="B19" s="6" t="inlineStr">
        <is>
          <t>R$ 1679</t>
        </is>
      </c>
      <c r="C19" s="5" t="n">
        <v>567</v>
      </c>
    </row>
    <row r="20">
      <c r="A20" s="4" t="inlineStr">
        <is>
          <t>Assets Pledged as Collateral [member] | Bottom of range [member] | Government securities - abroad [member]</t>
        </is>
      </c>
    </row>
    <row r="21">
      <c r="A21" s="3" t="inlineStr">
        <is>
          <t>Disclosure Of Repurchase Agreements [Line Items]</t>
        </is>
      </c>
    </row>
    <row r="22">
      <c r="A22" s="4" t="inlineStr">
        <is>
          <t>Percentage of securities sold under repurchase agreements</t>
        </is>
      </c>
      <c r="B22" s="4" t="inlineStr">
        <is>
          <t>1.70%</t>
        </is>
      </c>
    </row>
    <row r="23">
      <c r="A23" s="4" t="inlineStr">
        <is>
          <t>Assets Pledged as Collateral [member] | Bottom of range [member] | Corporate securities [member]</t>
        </is>
      </c>
    </row>
    <row r="24">
      <c r="A24" s="3" t="inlineStr">
        <is>
          <t>Disclosure Of Repurchase Agreements [Line Items]</t>
        </is>
      </c>
    </row>
    <row r="25">
      <c r="A25" s="4" t="inlineStr">
        <is>
          <t>Percentage of securities sold under repurchase agreements</t>
        </is>
      </c>
      <c r="B25" s="4" t="inlineStr">
        <is>
          <t>45.00%</t>
        </is>
      </c>
    </row>
    <row r="26">
      <c r="A26" s="4" t="inlineStr">
        <is>
          <t>Assets Pledged as Collateral [member] | Bottom of range [member] | Own issue [member]</t>
        </is>
      </c>
    </row>
    <row r="27">
      <c r="A27" s="3" t="inlineStr">
        <is>
          <t>Disclosure Of Repurchase Agreements [Line Items]</t>
        </is>
      </c>
    </row>
    <row r="28">
      <c r="A28" s="4" t="inlineStr">
        <is>
          <t>Percentage of securities sold under repurchase agreements</t>
        </is>
      </c>
      <c r="B28" s="4" t="inlineStr">
        <is>
          <t>100.00%</t>
        </is>
      </c>
    </row>
    <row r="29">
      <c r="A29" s="4" t="inlineStr">
        <is>
          <t>Assets Pledged as Collateral [member] | Bottom of range [member] | Foreign securities [member]</t>
        </is>
      </c>
    </row>
    <row r="30">
      <c r="A30" s="3" t="inlineStr">
        <is>
          <t>Disclosure Of Repurchase Agreements [Line Items]</t>
        </is>
      </c>
    </row>
    <row r="31">
      <c r="A31" s="4" t="inlineStr">
        <is>
          <t>Percentage of securities sold under repurchase agreements</t>
        </is>
      </c>
      <c r="B31" s="4" t="inlineStr">
        <is>
          <t>0.03%</t>
        </is>
      </c>
    </row>
    <row r="32">
      <c r="A32" s="4" t="inlineStr">
        <is>
          <t>Assets Pledged as Collateral [member] | Top of range [member] | Government securities - abroad [member]</t>
        </is>
      </c>
    </row>
    <row r="33">
      <c r="A33" s="3" t="inlineStr">
        <is>
          <t>Disclosure Of Repurchase Agreements [Line Items]</t>
        </is>
      </c>
    </row>
    <row r="34">
      <c r="A34" s="4" t="inlineStr">
        <is>
          <t>Percentage of securities sold under repurchase agreements</t>
        </is>
      </c>
      <c r="B34" s="4" t="inlineStr">
        <is>
          <t>1.90%</t>
        </is>
      </c>
    </row>
    <row r="35">
      <c r="A35" s="4" t="inlineStr">
        <is>
          <t>Assets Pledged as Collateral [member] | Top of range [member] | Corporate securities [member]</t>
        </is>
      </c>
    </row>
    <row r="36">
      <c r="A36" s="3" t="inlineStr">
        <is>
          <t>Disclosure Of Repurchase Agreements [Line Items]</t>
        </is>
      </c>
    </row>
    <row r="37">
      <c r="A37" s="4" t="inlineStr">
        <is>
          <t>Percentage of securities sold under repurchase agreements</t>
        </is>
      </c>
      <c r="B37" s="4" t="inlineStr">
        <is>
          <t>98.50%</t>
        </is>
      </c>
    </row>
    <row r="38">
      <c r="A38" s="4" t="inlineStr">
        <is>
          <t>Assets Pledged as Collateral [member] | Top of range [member] | Own issue [member]</t>
        </is>
      </c>
    </row>
    <row r="39">
      <c r="A39" s="3" t="inlineStr">
        <is>
          <t>Disclosure Of Repurchase Agreements [Line Items]</t>
        </is>
      </c>
    </row>
    <row r="40">
      <c r="A40" s="4" t="inlineStr">
        <is>
          <t>Percentage of securities sold under repurchase agreements</t>
        </is>
      </c>
      <c r="B40" s="4" t="inlineStr">
        <is>
          <t>16.40%</t>
        </is>
      </c>
    </row>
    <row r="41">
      <c r="A41" s="4" t="inlineStr">
        <is>
          <t>Assets Pledged as Collateral [member] | Top of range [member] | Foreign securities [member]</t>
        </is>
      </c>
    </row>
    <row r="42">
      <c r="A42" s="3" t="inlineStr">
        <is>
          <t>Disclosure Of Repurchase Agreements [Line Items]</t>
        </is>
      </c>
    </row>
    <row r="43">
      <c r="A43" s="4" t="inlineStr">
        <is>
          <t>Percentage of securities sold under repurchase agreements</t>
        </is>
      </c>
      <c r="B43" s="4" t="inlineStr">
        <is>
          <t>2.20%</t>
        </is>
      </c>
    </row>
    <row r="44">
      <c r="A44" s="4" t="inlineStr">
        <is>
          <t>Assets Received as Collateral [member]</t>
        </is>
      </c>
    </row>
    <row r="45">
      <c r="A45" s="3" t="inlineStr">
        <is>
          <t>Disclosure Of Repurchase Agreements [Line Items]</t>
        </is>
      </c>
    </row>
    <row r="46">
      <c r="A46" s="4" t="inlineStr">
        <is>
          <t>Securities sold under repurchase agreements</t>
        </is>
      </c>
      <c r="B46" s="6" t="inlineStr">
        <is>
          <t>R$ 151370</t>
        </is>
      </c>
      <c r="C46" s="5" t="n">
        <v>140004</v>
      </c>
    </row>
    <row r="47">
      <c r="A47" s="4" t="inlineStr">
        <is>
          <t>Assets Received as Collateral [member] | Bottom of range [member]</t>
        </is>
      </c>
    </row>
    <row r="48">
      <c r="A48" s="3" t="inlineStr">
        <is>
          <t>Disclosure Of Repurchase Agreements [Line Items]</t>
        </is>
      </c>
    </row>
    <row r="49">
      <c r="A49" s="4" t="inlineStr">
        <is>
          <t>Percentage of securities sold under repurchase agreements</t>
        </is>
      </c>
      <c r="B49" s="4" t="inlineStr">
        <is>
          <t>1.38%</t>
        </is>
      </c>
    </row>
    <row r="50">
      <c r="A50" s="4" t="inlineStr">
        <is>
          <t>Assets Received as Collateral [member] | Top of range [member]</t>
        </is>
      </c>
    </row>
    <row r="51">
      <c r="A51" s="3" t="inlineStr">
        <is>
          <t>Disclosure Of Repurchase Agreements [Line Items]</t>
        </is>
      </c>
    </row>
    <row r="52">
      <c r="A52" s="4" t="inlineStr">
        <is>
          <t>Percentage of securities sold under repurchase agreements</t>
        </is>
      </c>
      <c r="B52" s="4" t="inlineStr">
        <is>
          <t>1.90%</t>
        </is>
      </c>
    </row>
    <row r="53">
      <c r="A53" s="4" t="inlineStr">
        <is>
          <t>Right to sell or repledge the collateral [member]</t>
        </is>
      </c>
    </row>
    <row r="54">
      <c r="A54" s="3" t="inlineStr">
        <is>
          <t>Disclosure Of Repurchase Agreements [Line Items]</t>
        </is>
      </c>
    </row>
    <row r="55">
      <c r="A55" s="4" t="inlineStr">
        <is>
          <t>Securities sold under repurchase agreements</t>
        </is>
      </c>
      <c r="B55" s="6" t="inlineStr">
        <is>
          <t>R$ 75469</t>
        </is>
      </c>
      <c r="C55" s="5" t="n">
        <v>46818</v>
      </c>
    </row>
    <row r="56">
      <c r="A56" s="4" t="inlineStr">
        <is>
          <t>Right to sell or repledge the collateral [member] | Bottom of range [member]</t>
        </is>
      </c>
    </row>
    <row r="57">
      <c r="A57" s="3" t="inlineStr">
        <is>
          <t>Disclosure Of Repurchase Agreements [Line Items]</t>
        </is>
      </c>
    </row>
    <row r="58">
      <c r="A58" s="4" t="inlineStr">
        <is>
          <t>Percentage of securities sold under repurchase agreements</t>
        </is>
      </c>
      <c r="B58" s="4" t="inlineStr">
        <is>
          <t>0.01%</t>
        </is>
      </c>
    </row>
    <row r="59">
      <c r="A59" s="4" t="inlineStr">
        <is>
          <t>Right to sell or repledge the collateral [member] | Top of range [member]</t>
        </is>
      </c>
    </row>
    <row r="60">
      <c r="A60" s="3" t="inlineStr">
        <is>
          <t>Disclosure Of Repurchase Agreements [Line Items]</t>
        </is>
      </c>
    </row>
    <row r="61">
      <c r="A61" s="4" t="inlineStr">
        <is>
          <t>Percentage of securities sold under repurchase agreements</t>
        </is>
      </c>
      <c r="B61" s="4" t="inlineStr">
        <is>
          <t>10.00%</t>
        </is>
      </c>
    </row>
    <row r="62">
      <c r="A62" s="4" t="inlineStr">
        <is>
          <t>Current [member]</t>
        </is>
      </c>
    </row>
    <row r="63">
      <c r="A63" s="3" t="inlineStr">
        <is>
          <t>Disclosure Of Repurchase Agreements [Line Items]</t>
        </is>
      </c>
    </row>
    <row r="64">
      <c r="A64" s="4" t="inlineStr">
        <is>
          <t>Securities sold under repurchase agreements</t>
        </is>
      </c>
      <c r="B64" s="6" t="inlineStr">
        <is>
          <t>R$ 225182</t>
        </is>
      </c>
      <c r="C64" s="5" t="n">
        <v>223876</v>
      </c>
    </row>
    <row r="65">
      <c r="A65" s="4" t="inlineStr">
        <is>
          <t>Current [member] | Assets Pledged as Collateral [member]</t>
        </is>
      </c>
    </row>
    <row r="66">
      <c r="A66" s="3" t="inlineStr">
        <is>
          <t>Disclosure Of Repurchase Agreements [Line Items]</t>
        </is>
      </c>
    </row>
    <row r="67">
      <c r="A67" s="4" t="inlineStr">
        <is>
          <t>Securities sold under repurchase agreements</t>
        </is>
      </c>
      <c r="B67" s="5" t="n">
        <v>45961</v>
      </c>
      <c r="C67" s="5" t="n">
        <v>67065</v>
      </c>
    </row>
    <row r="68">
      <c r="A68" s="4" t="inlineStr">
        <is>
          <t>Current [member] | Assets Pledged as Collateral [member] | Government securities - abroad [member]</t>
        </is>
      </c>
    </row>
    <row r="69">
      <c r="A69" s="3" t="inlineStr">
        <is>
          <t>Disclosure Of Repurchase Agreements [Line Items]</t>
        </is>
      </c>
    </row>
    <row r="70">
      <c r="A70" s="4" t="inlineStr">
        <is>
          <t>Securities sold under repurchase agreements</t>
        </is>
      </c>
      <c r="B70" s="5" t="n">
        <v>22088</v>
      </c>
      <c r="C70" s="5" t="n">
        <v>46271</v>
      </c>
    </row>
    <row r="71">
      <c r="A71" s="4" t="inlineStr">
        <is>
          <t>Current [member] | Assets Pledged as Collateral [member] | Corporate securities [member]</t>
        </is>
      </c>
    </row>
    <row r="72">
      <c r="A72" s="3" t="inlineStr">
        <is>
          <t>Disclosure Of Repurchase Agreements [Line Items]</t>
        </is>
      </c>
    </row>
    <row r="73">
      <c r="A73" s="4" t="inlineStr">
        <is>
          <t>Securities sold under repurchase agreements</t>
        </is>
      </c>
      <c r="B73" s="5" t="n">
        <v>20773</v>
      </c>
      <c r="C73" s="5" t="n">
        <v>17665</v>
      </c>
    </row>
    <row r="74">
      <c r="A74" s="4" t="inlineStr">
        <is>
          <t>Current [member] | Assets Pledged as Collateral [member] | Own issue [member]</t>
        </is>
      </c>
    </row>
    <row r="75">
      <c r="A75" s="3" t="inlineStr">
        <is>
          <t>Disclosure Of Repurchase Agreements [Line Items]</t>
        </is>
      </c>
    </row>
    <row r="76">
      <c r="A76" s="4" t="inlineStr">
        <is>
          <t>Securities sold under repurchase agreements</t>
        </is>
      </c>
      <c r="B76" s="5" t="n">
        <v>1965</v>
      </c>
      <c r="C76" s="5" t="n">
        <v>2831</v>
      </c>
    </row>
    <row r="77">
      <c r="A77" s="4" t="inlineStr">
        <is>
          <t>Current [member] | Assets Pledged as Collateral [member] | Foreign securities [member]</t>
        </is>
      </c>
    </row>
    <row r="78">
      <c r="A78" s="3" t="inlineStr">
        <is>
          <t>Disclosure Of Repurchase Agreements [Line Items]</t>
        </is>
      </c>
    </row>
    <row r="79">
      <c r="A79" s="4" t="inlineStr">
        <is>
          <t>Securities sold under repurchase agreements</t>
        </is>
      </c>
      <c r="B79" s="5" t="n">
        <v>1135</v>
      </c>
      <c r="C79" s="5" t="n">
        <v>298</v>
      </c>
    </row>
    <row r="80">
      <c r="A80" s="4" t="inlineStr">
        <is>
          <t>Current [member] | Assets Received as Collateral [member]</t>
        </is>
      </c>
    </row>
    <row r="81">
      <c r="A81" s="3" t="inlineStr">
        <is>
          <t>Disclosure Of Repurchase Agreements [Line Items]</t>
        </is>
      </c>
    </row>
    <row r="82">
      <c r="A82" s="4" t="inlineStr">
        <is>
          <t>Securities sold under repurchase agreements</t>
        </is>
      </c>
      <c r="B82" s="5" t="n">
        <v>151370</v>
      </c>
      <c r="C82" s="5" t="n">
        <v>140004</v>
      </c>
    </row>
    <row r="83">
      <c r="A83" s="4" t="inlineStr">
        <is>
          <t>Current [member] | Right to sell or repledge the collateral [member]</t>
        </is>
      </c>
    </row>
    <row r="84">
      <c r="A84" s="3" t="inlineStr">
        <is>
          <t>Disclosure Of Repurchase Agreements [Line Items]</t>
        </is>
      </c>
    </row>
    <row r="85">
      <c r="A85" s="4" t="inlineStr">
        <is>
          <t>Securities sold under repurchase agreements</t>
        </is>
      </c>
      <c r="B85" s="5" t="n">
        <v>27851</v>
      </c>
      <c r="C85" s="5" t="n">
        <v>16807</v>
      </c>
    </row>
    <row r="86">
      <c r="A86" s="4" t="inlineStr">
        <is>
          <t>Non-current [member]</t>
        </is>
      </c>
    </row>
    <row r="87">
      <c r="A87" s="3" t="inlineStr">
        <is>
          <t>Disclosure Of Repurchase Agreements [Line Items]</t>
        </is>
      </c>
    </row>
    <row r="88">
      <c r="A88" s="4" t="inlineStr">
        <is>
          <t>Securities sold under repurchase agreements</t>
        </is>
      </c>
      <c r="B88" s="5" t="n">
        <v>48182</v>
      </c>
      <c r="C88" s="5" t="n">
        <v>32707</v>
      </c>
    </row>
    <row r="89">
      <c r="A89" s="4" t="inlineStr">
        <is>
          <t>Non-current [member] | Assets Pledged as Collateral [member]</t>
        </is>
      </c>
    </row>
    <row r="90">
      <c r="A90" s="3" t="inlineStr">
        <is>
          <t>Disclosure Of Repurchase Agreements [Line Items]</t>
        </is>
      </c>
    </row>
    <row r="91">
      <c r="A91" s="4" t="inlineStr">
        <is>
          <t>Securities sold under repurchase agreements</t>
        </is>
      </c>
      <c r="B91" s="5" t="n">
        <v>564</v>
      </c>
      <c r="C91" s="5" t="n">
        <v>2696</v>
      </c>
    </row>
    <row r="92">
      <c r="A92" s="4" t="inlineStr">
        <is>
          <t>Non-current [member] | Assets Pledged as Collateral [member] | Own issue [member]</t>
        </is>
      </c>
    </row>
    <row r="93">
      <c r="A93" s="3" t="inlineStr">
        <is>
          <t>Disclosure Of Repurchase Agreements [Line Items]</t>
        </is>
      </c>
    </row>
    <row r="94">
      <c r="A94" s="4" t="inlineStr">
        <is>
          <t>Securities sold under repurchase agreements</t>
        </is>
      </c>
      <c r="B94" s="5" t="n">
        <v>20</v>
      </c>
      <c r="C94" s="5" t="n">
        <v>2427</v>
      </c>
    </row>
    <row r="95">
      <c r="A95" s="4" t="inlineStr">
        <is>
          <t>Non-current [member] | Assets Pledged as Collateral [member] | Foreign securities [member]</t>
        </is>
      </c>
    </row>
    <row r="96">
      <c r="A96" s="3" t="inlineStr">
        <is>
          <t>Disclosure Of Repurchase Agreements [Line Items]</t>
        </is>
      </c>
    </row>
    <row r="97">
      <c r="A97" s="4" t="inlineStr">
        <is>
          <t>Securities sold under repurchase agreements</t>
        </is>
      </c>
      <c r="B97" s="5" t="n">
        <v>544</v>
      </c>
      <c r="C97" s="5" t="n">
        <v>269</v>
      </c>
    </row>
    <row r="98">
      <c r="A98" s="4" t="inlineStr">
        <is>
          <t>Non-current [member] | Right to sell or repledge the collateral [member]</t>
        </is>
      </c>
    </row>
    <row r="99">
      <c r="A99" s="3" t="inlineStr">
        <is>
          <t>Disclosure Of Repurchase Agreements [Line Items]</t>
        </is>
      </c>
    </row>
    <row r="100">
      <c r="A100" s="4" t="inlineStr">
        <is>
          <t>Securities sold under repurchase agreements</t>
        </is>
      </c>
      <c r="B100" s="6" t="inlineStr">
        <is>
          <t>R$ 47618</t>
        </is>
      </c>
      <c r="C100" s="6" t="inlineStr">
        <is>
          <t>R$ 30011</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Repurchase Agreements and Interbank and Institutional Market Funds - Summary of Interbank Market Debt (Detail) - BRL (R$) R$ in Millions</t>
        </is>
      </c>
      <c r="B1" s="2" t="inlineStr">
        <is>
          <t>12 Months Ended</t>
        </is>
      </c>
    </row>
    <row r="2">
      <c r="B2" s="2" t="inlineStr">
        <is>
          <t>Dec. 31, 2020</t>
        </is>
      </c>
      <c r="C2" s="2" t="inlineStr">
        <is>
          <t>Dec. 31, 2019</t>
        </is>
      </c>
    </row>
    <row r="3">
      <c r="A3" s="3" t="inlineStr">
        <is>
          <t>Disclosure Of Repurchase Agreements [Line Items]</t>
        </is>
      </c>
    </row>
    <row r="4">
      <c r="A4" s="4" t="inlineStr">
        <is>
          <t>Interbank market funds</t>
        </is>
      </c>
      <c r="B4" s="6" t="inlineStr">
        <is>
          <t>R$ 156035</t>
        </is>
      </c>
      <c r="C4" s="6" t="inlineStr">
        <is>
          <t>R$ 174862</t>
        </is>
      </c>
    </row>
    <row r="5">
      <c r="A5" s="4" t="inlineStr">
        <is>
          <t>Financial bills [member]</t>
        </is>
      </c>
    </row>
    <row r="6">
      <c r="A6" s="3" t="inlineStr">
        <is>
          <t>Disclosure Of Repurchase Agreements [Line Items]</t>
        </is>
      </c>
    </row>
    <row r="7">
      <c r="A7" s="4" t="inlineStr">
        <is>
          <t>Interbank market funds</t>
        </is>
      </c>
      <c r="B7" s="6" t="inlineStr">
        <is>
          <t>R$ 43589</t>
        </is>
      </c>
      <c r="C7" s="5" t="n">
        <v>65433</v>
      </c>
    </row>
    <row r="8">
      <c r="A8" s="4" t="inlineStr">
        <is>
          <t>Financial bills [member] | Bottom of range [member]</t>
        </is>
      </c>
    </row>
    <row r="9">
      <c r="A9" s="3" t="inlineStr">
        <is>
          <t>Disclosure Of Repurchase Agreements [Line Items]</t>
        </is>
      </c>
    </row>
    <row r="10">
      <c r="A10" s="4" t="inlineStr">
        <is>
          <t>Percentage of interest on interbank market debt</t>
        </is>
      </c>
      <c r="B10" s="4" t="inlineStr">
        <is>
          <t>2.76%</t>
        </is>
      </c>
    </row>
    <row r="11">
      <c r="A11" s="4" t="inlineStr">
        <is>
          <t>Financial bills [member] | Top of range [member]</t>
        </is>
      </c>
    </row>
    <row r="12">
      <c r="A12" s="3" t="inlineStr">
        <is>
          <t>Disclosure Of Repurchase Agreements [Line Items]</t>
        </is>
      </c>
    </row>
    <row r="13">
      <c r="A13" s="4" t="inlineStr">
        <is>
          <t>Percentage of interest on interbank market debt</t>
        </is>
      </c>
      <c r="B13" s="4" t="inlineStr">
        <is>
          <t>29.34%</t>
        </is>
      </c>
    </row>
    <row r="14">
      <c r="A14" s="4" t="inlineStr">
        <is>
          <t>Real estate credit bills [member]</t>
        </is>
      </c>
    </row>
    <row r="15">
      <c r="A15" s="3" t="inlineStr">
        <is>
          <t>Disclosure Of Repurchase Agreements [Line Items]</t>
        </is>
      </c>
    </row>
    <row r="16">
      <c r="A16" s="4" t="inlineStr">
        <is>
          <t>Interbank market funds</t>
        </is>
      </c>
      <c r="B16" s="6" t="inlineStr">
        <is>
          <t>R$ 4205</t>
        </is>
      </c>
      <c r="C16" s="5" t="n">
        <v>7635</v>
      </c>
    </row>
    <row r="17">
      <c r="A17" s="4" t="inlineStr">
        <is>
          <t>Real estate credit bills [member] | Bottom of range [member]</t>
        </is>
      </c>
    </row>
    <row r="18">
      <c r="A18" s="3" t="inlineStr">
        <is>
          <t>Disclosure Of Repurchase Agreements [Line Items]</t>
        </is>
      </c>
    </row>
    <row r="19">
      <c r="A19" s="4" t="inlineStr">
        <is>
          <t>Percentage of interest on interbank market debt</t>
        </is>
      </c>
      <c r="B19" s="4" t="inlineStr">
        <is>
          <t>1.65%</t>
        </is>
      </c>
    </row>
    <row r="20">
      <c r="A20" s="4" t="inlineStr">
        <is>
          <t>Real estate credit bills [member] | Top of range [member]</t>
        </is>
      </c>
    </row>
    <row r="21">
      <c r="A21" s="3" t="inlineStr">
        <is>
          <t>Disclosure Of Repurchase Agreements [Line Items]</t>
        </is>
      </c>
    </row>
    <row r="22">
      <c r="A22" s="4" t="inlineStr">
        <is>
          <t>Percentage of interest on interbank market debt</t>
        </is>
      </c>
      <c r="B22" s="4" t="inlineStr">
        <is>
          <t>11.83%</t>
        </is>
      </c>
    </row>
    <row r="23">
      <c r="A23" s="4" t="inlineStr">
        <is>
          <t>Agribusiness credit bills [member]</t>
        </is>
      </c>
    </row>
    <row r="24">
      <c r="A24" s="3" t="inlineStr">
        <is>
          <t>Disclosure Of Repurchase Agreements [Line Items]</t>
        </is>
      </c>
    </row>
    <row r="25">
      <c r="A25" s="4" t="inlineStr">
        <is>
          <t>Interbank market funds</t>
        </is>
      </c>
      <c r="B25" s="6" t="inlineStr">
        <is>
          <t>R$ 14285</t>
        </is>
      </c>
      <c r="C25" s="5" t="n">
        <v>21204</v>
      </c>
    </row>
    <row r="26">
      <c r="A26" s="4" t="inlineStr">
        <is>
          <t>Agribusiness credit bills [member] | Bottom of range [member]</t>
        </is>
      </c>
    </row>
    <row r="27">
      <c r="A27" s="3" t="inlineStr">
        <is>
          <t>Disclosure Of Repurchase Agreements [Line Items]</t>
        </is>
      </c>
    </row>
    <row r="28">
      <c r="A28" s="4" t="inlineStr">
        <is>
          <t>Percentage of interest on interbank market debt</t>
        </is>
      </c>
      <c r="B28" s="4" t="inlineStr">
        <is>
          <t>1.39%</t>
        </is>
      </c>
    </row>
    <row r="29">
      <c r="A29" s="4" t="inlineStr">
        <is>
          <t>Agribusiness credit bills [member] | Top of range [member]</t>
        </is>
      </c>
    </row>
    <row r="30">
      <c r="A30" s="3" t="inlineStr">
        <is>
          <t>Disclosure Of Repurchase Agreements [Line Items]</t>
        </is>
      </c>
    </row>
    <row r="31">
      <c r="A31" s="4" t="inlineStr">
        <is>
          <t>Percentage of interest on interbank market debt</t>
        </is>
      </c>
      <c r="B31" s="4" t="inlineStr">
        <is>
          <t>14.30%</t>
        </is>
      </c>
    </row>
    <row r="32">
      <c r="A32" s="4" t="inlineStr">
        <is>
          <t>Guaranteed real state notes [member]</t>
        </is>
      </c>
    </row>
    <row r="33">
      <c r="A33" s="3" t="inlineStr">
        <is>
          <t>Disclosure Of Repurchase Agreements [Line Items]</t>
        </is>
      </c>
    </row>
    <row r="34">
      <c r="A34" s="4" t="inlineStr">
        <is>
          <t>Interbank market funds</t>
        </is>
      </c>
      <c r="B34" s="6" t="inlineStr">
        <is>
          <t>R$ 11029</t>
        </is>
      </c>
      <c r="C34" s="5" t="n">
        <v>4320</v>
      </c>
    </row>
    <row r="35">
      <c r="A35" s="4" t="inlineStr">
        <is>
          <t>Guaranteed real state notes [member] | Bottom of range [member]</t>
        </is>
      </c>
    </row>
    <row r="36">
      <c r="A36" s="3" t="inlineStr">
        <is>
          <t>Disclosure Of Repurchase Agreements [Line Items]</t>
        </is>
      </c>
    </row>
    <row r="37">
      <c r="A37" s="4" t="inlineStr">
        <is>
          <t>Percentage of interest on interbank market debt</t>
        </is>
      </c>
      <c r="B37" s="4" t="inlineStr">
        <is>
          <t>2.62%</t>
        </is>
      </c>
    </row>
    <row r="38">
      <c r="A38" s="4" t="inlineStr">
        <is>
          <t>Guaranteed real state notes [member] | Top of range [member]</t>
        </is>
      </c>
    </row>
    <row r="39">
      <c r="A39" s="3" t="inlineStr">
        <is>
          <t>Disclosure Of Repurchase Agreements [Line Items]</t>
        </is>
      </c>
    </row>
    <row r="40">
      <c r="A40" s="4" t="inlineStr">
        <is>
          <t>Percentage of interest on interbank market debt</t>
        </is>
      </c>
      <c r="B40" s="4" t="inlineStr">
        <is>
          <t>9.43%</t>
        </is>
      </c>
    </row>
    <row r="41">
      <c r="A41" s="4" t="inlineStr">
        <is>
          <t>Import and export financing [member]</t>
        </is>
      </c>
    </row>
    <row r="42">
      <c r="A42" s="3" t="inlineStr">
        <is>
          <t>Disclosure Of Repurchase Agreements [Line Items]</t>
        </is>
      </c>
    </row>
    <row r="43">
      <c r="A43" s="4" t="inlineStr">
        <is>
          <t>Interbank market funds</t>
        </is>
      </c>
      <c r="B43" s="6" t="inlineStr">
        <is>
          <t>R$ 71470</t>
        </is>
      </c>
      <c r="C43" s="5" t="n">
        <v>64622</v>
      </c>
    </row>
    <row r="44">
      <c r="A44" s="4" t="inlineStr">
        <is>
          <t>Import and export financing [member] | Bottom of range [member]</t>
        </is>
      </c>
    </row>
    <row r="45">
      <c r="A45" s="3" t="inlineStr">
        <is>
          <t>Disclosure Of Repurchase Agreements [Line Items]</t>
        </is>
      </c>
    </row>
    <row r="46">
      <c r="A46" s="4" t="inlineStr">
        <is>
          <t>Percentage of interest on interbank market debt</t>
        </is>
      </c>
      <c r="B46" s="4" t="inlineStr">
        <is>
          <t>0.00%</t>
        </is>
      </c>
    </row>
    <row r="47">
      <c r="A47" s="4" t="inlineStr">
        <is>
          <t>Import and export financing [member] | Top of range [member]</t>
        </is>
      </c>
    </row>
    <row r="48">
      <c r="A48" s="3" t="inlineStr">
        <is>
          <t>Disclosure Of Repurchase Agreements [Line Items]</t>
        </is>
      </c>
    </row>
    <row r="49">
      <c r="A49" s="4" t="inlineStr">
        <is>
          <t>Percentage of interest on interbank market debt</t>
        </is>
      </c>
      <c r="B49" s="4" t="inlineStr">
        <is>
          <t>9.60%</t>
        </is>
      </c>
    </row>
    <row r="50">
      <c r="A50" s="4" t="inlineStr">
        <is>
          <t>On-lending - domestic [member]</t>
        </is>
      </c>
    </row>
    <row r="51">
      <c r="A51" s="3" t="inlineStr">
        <is>
          <t>Disclosure Of Repurchase Agreements [Line Items]</t>
        </is>
      </c>
    </row>
    <row r="52">
      <c r="A52" s="4" t="inlineStr">
        <is>
          <t>Interbank market funds</t>
        </is>
      </c>
      <c r="B52" s="6" t="inlineStr">
        <is>
          <t>R$ 11457</t>
        </is>
      </c>
      <c r="C52" s="5" t="n">
        <v>11648</v>
      </c>
    </row>
    <row r="53">
      <c r="A53" s="4" t="inlineStr">
        <is>
          <t>On-lending - domestic [member] | Bottom of range [member]</t>
        </is>
      </c>
    </row>
    <row r="54">
      <c r="A54" s="3" t="inlineStr">
        <is>
          <t>Disclosure Of Repurchase Agreements [Line Items]</t>
        </is>
      </c>
    </row>
    <row r="55">
      <c r="A55" s="4" t="inlineStr">
        <is>
          <t>Percentage of interest on interbank market debt</t>
        </is>
      </c>
      <c r="B55" s="4" t="inlineStr">
        <is>
          <t>0.00%</t>
        </is>
      </c>
    </row>
    <row r="56">
      <c r="A56" s="4" t="inlineStr">
        <is>
          <t>On-lending - domestic [member] | Top of range [member]</t>
        </is>
      </c>
    </row>
    <row r="57">
      <c r="A57" s="3" t="inlineStr">
        <is>
          <t>Disclosure Of Repurchase Agreements [Line Items]</t>
        </is>
      </c>
    </row>
    <row r="58">
      <c r="A58" s="4" t="inlineStr">
        <is>
          <t>Percentage of interest on interbank market debt</t>
        </is>
      </c>
      <c r="B58" s="4" t="inlineStr">
        <is>
          <t>18.00%</t>
        </is>
      </c>
    </row>
    <row r="59">
      <c r="A59" s="4" t="inlineStr">
        <is>
          <t>Current [member]</t>
        </is>
      </c>
    </row>
    <row r="60">
      <c r="A60" s="3" t="inlineStr">
        <is>
          <t>Disclosure Of Repurchase Agreements [Line Items]</t>
        </is>
      </c>
    </row>
    <row r="61">
      <c r="A61" s="4" t="inlineStr">
        <is>
          <t>Interbank market funds</t>
        </is>
      </c>
      <c r="B61" s="6" t="inlineStr">
        <is>
          <t>R$ 94921</t>
        </is>
      </c>
      <c r="C61" s="5" t="n">
        <v>105239</v>
      </c>
    </row>
    <row r="62">
      <c r="A62" s="4" t="inlineStr">
        <is>
          <t>Current [member] | Financial bills [member]</t>
        </is>
      </c>
    </row>
    <row r="63">
      <c r="A63" s="3" t="inlineStr">
        <is>
          <t>Disclosure Of Repurchase Agreements [Line Items]</t>
        </is>
      </c>
    </row>
    <row r="64">
      <c r="A64" s="4" t="inlineStr">
        <is>
          <t>Interbank market funds</t>
        </is>
      </c>
      <c r="B64" s="5" t="n">
        <v>21898</v>
      </c>
      <c r="C64" s="5" t="n">
        <v>20829</v>
      </c>
    </row>
    <row r="65">
      <c r="A65" s="4" t="inlineStr">
        <is>
          <t>Current [member] | Real estate credit bills [member]</t>
        </is>
      </c>
    </row>
    <row r="66">
      <c r="A66" s="3" t="inlineStr">
        <is>
          <t>Disclosure Of Repurchase Agreements [Line Items]</t>
        </is>
      </c>
    </row>
    <row r="67">
      <c r="A67" s="4" t="inlineStr">
        <is>
          <t>Interbank market funds</t>
        </is>
      </c>
      <c r="B67" s="5" t="n">
        <v>2600</v>
      </c>
      <c r="C67" s="5" t="n">
        <v>6194</v>
      </c>
    </row>
    <row r="68">
      <c r="A68" s="4" t="inlineStr">
        <is>
          <t>Current [member] | Agribusiness credit bills [member]</t>
        </is>
      </c>
    </row>
    <row r="69">
      <c r="A69" s="3" t="inlineStr">
        <is>
          <t>Disclosure Of Repurchase Agreements [Line Items]</t>
        </is>
      </c>
    </row>
    <row r="70">
      <c r="A70" s="4" t="inlineStr">
        <is>
          <t>Interbank market funds</t>
        </is>
      </c>
      <c r="B70" s="5" t="n">
        <v>10166</v>
      </c>
      <c r="C70" s="5" t="n">
        <v>14543</v>
      </c>
    </row>
    <row r="71">
      <c r="A71" s="4" t="inlineStr">
        <is>
          <t>Current [member] | Guaranteed real state notes [member]</t>
        </is>
      </c>
    </row>
    <row r="72">
      <c r="A72" s="3" t="inlineStr">
        <is>
          <t>Disclosure Of Repurchase Agreements [Line Items]</t>
        </is>
      </c>
    </row>
    <row r="73">
      <c r="A73" s="4" t="inlineStr">
        <is>
          <t>Interbank market funds</t>
        </is>
      </c>
      <c r="B73" s="5" t="n">
        <v>437</v>
      </c>
    </row>
    <row r="74">
      <c r="A74" s="4" t="inlineStr">
        <is>
          <t>Current [member] | Import and export financing [member]</t>
        </is>
      </c>
    </row>
    <row r="75">
      <c r="A75" s="3" t="inlineStr">
        <is>
          <t>Disclosure Of Repurchase Agreements [Line Items]</t>
        </is>
      </c>
    </row>
    <row r="76">
      <c r="A76" s="4" t="inlineStr">
        <is>
          <t>Interbank market funds</t>
        </is>
      </c>
      <c r="B76" s="5" t="n">
        <v>56148</v>
      </c>
      <c r="C76" s="5" t="n">
        <v>59810</v>
      </c>
    </row>
    <row r="77">
      <c r="A77" s="4" t="inlineStr">
        <is>
          <t>Current [member] | On-lending - domestic [member]</t>
        </is>
      </c>
    </row>
    <row r="78">
      <c r="A78" s="3" t="inlineStr">
        <is>
          <t>Disclosure Of Repurchase Agreements [Line Items]</t>
        </is>
      </c>
    </row>
    <row r="79">
      <c r="A79" s="4" t="inlineStr">
        <is>
          <t>Interbank market funds</t>
        </is>
      </c>
      <c r="B79" s="5" t="n">
        <v>3672</v>
      </c>
      <c r="C79" s="5" t="n">
        <v>3863</v>
      </c>
    </row>
    <row r="80">
      <c r="A80" s="4" t="inlineStr">
        <is>
          <t>Non-current [member]</t>
        </is>
      </c>
    </row>
    <row r="81">
      <c r="A81" s="3" t="inlineStr">
        <is>
          <t>Disclosure Of Repurchase Agreements [Line Items]</t>
        </is>
      </c>
    </row>
    <row r="82">
      <c r="A82" s="4" t="inlineStr">
        <is>
          <t>Interbank market funds</t>
        </is>
      </c>
      <c r="B82" s="5" t="n">
        <v>61114</v>
      </c>
      <c r="C82" s="5" t="n">
        <v>69623</v>
      </c>
    </row>
    <row r="83">
      <c r="A83" s="4" t="inlineStr">
        <is>
          <t>Non-current [member] | Financial bills [member]</t>
        </is>
      </c>
    </row>
    <row r="84">
      <c r="A84" s="3" t="inlineStr">
        <is>
          <t>Disclosure Of Repurchase Agreements [Line Items]</t>
        </is>
      </c>
    </row>
    <row r="85">
      <c r="A85" s="4" t="inlineStr">
        <is>
          <t>Interbank market funds</t>
        </is>
      </c>
      <c r="B85" s="5" t="n">
        <v>21691</v>
      </c>
      <c r="C85" s="5" t="n">
        <v>44604</v>
      </c>
    </row>
    <row r="86">
      <c r="A86" s="4" t="inlineStr">
        <is>
          <t>Non-current [member] | Real estate credit bills [member]</t>
        </is>
      </c>
    </row>
    <row r="87">
      <c r="A87" s="3" t="inlineStr">
        <is>
          <t>Disclosure Of Repurchase Agreements [Line Items]</t>
        </is>
      </c>
    </row>
    <row r="88">
      <c r="A88" s="4" t="inlineStr">
        <is>
          <t>Interbank market funds</t>
        </is>
      </c>
      <c r="B88" s="5" t="n">
        <v>1605</v>
      </c>
      <c r="C88" s="5" t="n">
        <v>1441</v>
      </c>
    </row>
    <row r="89">
      <c r="A89" s="4" t="inlineStr">
        <is>
          <t>Non-current [member] | Agribusiness credit bills [member]</t>
        </is>
      </c>
    </row>
    <row r="90">
      <c r="A90" s="3" t="inlineStr">
        <is>
          <t>Disclosure Of Repurchase Agreements [Line Items]</t>
        </is>
      </c>
    </row>
    <row r="91">
      <c r="A91" s="4" t="inlineStr">
        <is>
          <t>Interbank market funds</t>
        </is>
      </c>
      <c r="B91" s="5" t="n">
        <v>4119</v>
      </c>
      <c r="C91" s="5" t="n">
        <v>6661</v>
      </c>
    </row>
    <row r="92">
      <c r="A92" s="4" t="inlineStr">
        <is>
          <t>Non-current [member] | Guaranteed real state notes [member]</t>
        </is>
      </c>
    </row>
    <row r="93">
      <c r="A93" s="3" t="inlineStr">
        <is>
          <t>Disclosure Of Repurchase Agreements [Line Items]</t>
        </is>
      </c>
    </row>
    <row r="94">
      <c r="A94" s="4" t="inlineStr">
        <is>
          <t>Interbank market funds</t>
        </is>
      </c>
      <c r="B94" s="5" t="n">
        <v>10592</v>
      </c>
      <c r="C94" s="5" t="n">
        <v>4320</v>
      </c>
    </row>
    <row r="95">
      <c r="A95" s="4" t="inlineStr">
        <is>
          <t>Non-current [member] | Import and export financing [member]</t>
        </is>
      </c>
    </row>
    <row r="96">
      <c r="A96" s="3" t="inlineStr">
        <is>
          <t>Disclosure Of Repurchase Agreements [Line Items]</t>
        </is>
      </c>
    </row>
    <row r="97">
      <c r="A97" s="4" t="inlineStr">
        <is>
          <t>Interbank market funds</t>
        </is>
      </c>
      <c r="B97" s="5" t="n">
        <v>15322</v>
      </c>
      <c r="C97" s="5" t="n">
        <v>4812</v>
      </c>
    </row>
    <row r="98">
      <c r="A98" s="4" t="inlineStr">
        <is>
          <t>Non-current [member] | On-lending - domestic [member]</t>
        </is>
      </c>
    </row>
    <row r="99">
      <c r="A99" s="3" t="inlineStr">
        <is>
          <t>Disclosure Of Repurchase Agreements [Line Items]</t>
        </is>
      </c>
    </row>
    <row r="100">
      <c r="A100" s="4" t="inlineStr">
        <is>
          <t>Interbank market funds</t>
        </is>
      </c>
      <c r="B100" s="6" t="inlineStr">
        <is>
          <t>R$ 7785</t>
        </is>
      </c>
      <c r="C100" s="6" t="inlineStr">
        <is>
          <t>R$ 7785</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Repurchase Agreements and Interbank and Institutional Market Funds - Summary of Breakdown of Funds Obtained in Institutional Markets (Detail) - BRL (R$) R$ in Millions</t>
        </is>
      </c>
      <c r="B1" s="2" t="inlineStr">
        <is>
          <t>Dec. 31, 2020</t>
        </is>
      </c>
      <c r="C1" s="2" t="inlineStr">
        <is>
          <t>Dec. 31, 2019</t>
        </is>
      </c>
    </row>
    <row r="2">
      <c r="A2" s="3" t="inlineStr">
        <is>
          <t>Disclosure Of Repurchase Agreements [Line Items]</t>
        </is>
      </c>
    </row>
    <row r="3">
      <c r="A3" s="4" t="inlineStr">
        <is>
          <t>Institutional market funds</t>
        </is>
      </c>
      <c r="B3" s="6" t="inlineStr">
        <is>
          <t>R$ 138308</t>
        </is>
      </c>
      <c r="C3" s="6" t="inlineStr">
        <is>
          <t>R$ 104244</t>
        </is>
      </c>
    </row>
    <row r="4">
      <c r="A4" s="4" t="inlineStr">
        <is>
          <t>Subordinated debt [Member]</t>
        </is>
      </c>
    </row>
    <row r="5">
      <c r="A5" s="3" t="inlineStr">
        <is>
          <t>Disclosure Of Repurchase Agreements [Line Items]</t>
        </is>
      </c>
    </row>
    <row r="6">
      <c r="A6" s="4" t="inlineStr">
        <is>
          <t>Institutional market funds</t>
        </is>
      </c>
      <c r="B6" s="6" t="inlineStr">
        <is>
          <t>R$ 74916</t>
        </is>
      </c>
      <c r="C6" s="5" t="n">
        <v>59462</v>
      </c>
    </row>
    <row r="7">
      <c r="A7" s="4" t="inlineStr">
        <is>
          <t>Interest rate for each operations</t>
        </is>
      </c>
      <c r="B7" s="4" t="inlineStr">
        <is>
          <t>4.63%</t>
        </is>
      </c>
    </row>
    <row r="8">
      <c r="A8" s="4" t="inlineStr">
        <is>
          <t>Obligations on securities abroad [member]</t>
        </is>
      </c>
    </row>
    <row r="9">
      <c r="A9" s="3" t="inlineStr">
        <is>
          <t>Disclosure Of Repurchase Agreements [Line Items]</t>
        </is>
      </c>
    </row>
    <row r="10">
      <c r="A10" s="4" t="inlineStr">
        <is>
          <t>Institutional market funds</t>
        </is>
      </c>
      <c r="B10" s="6" t="inlineStr">
        <is>
          <t>R$ 62433</t>
        </is>
      </c>
      <c r="C10" s="5" t="n">
        <v>43672</v>
      </c>
    </row>
    <row r="11">
      <c r="A11" s="4" t="inlineStr">
        <is>
          <t>Obligations on securities abroad [member] | Bottom of range [member]</t>
        </is>
      </c>
    </row>
    <row r="12">
      <c r="A12" s="3" t="inlineStr">
        <is>
          <t>Disclosure Of Repurchase Agreements [Line Items]</t>
        </is>
      </c>
    </row>
    <row r="13">
      <c r="A13" s="4" t="inlineStr">
        <is>
          <t>Interest rate for each operations</t>
        </is>
      </c>
      <c r="B13" s="4" t="inlineStr">
        <is>
          <t>(0.05%)</t>
        </is>
      </c>
    </row>
    <row r="14">
      <c r="A14" s="4" t="inlineStr">
        <is>
          <t>Obligations on securities abroad [member] | Top of range [member]</t>
        </is>
      </c>
    </row>
    <row r="15">
      <c r="A15" s="3" t="inlineStr">
        <is>
          <t>Disclosure Of Repurchase Agreements [Line Items]</t>
        </is>
      </c>
    </row>
    <row r="16">
      <c r="A16" s="4" t="inlineStr">
        <is>
          <t>Interest rate for each operations</t>
        </is>
      </c>
      <c r="B16" s="4" t="inlineStr">
        <is>
          <t>29.75%</t>
        </is>
      </c>
    </row>
    <row r="17">
      <c r="A17" s="4" t="inlineStr">
        <is>
          <t>Raisings through structured operations certificates [member]</t>
        </is>
      </c>
    </row>
    <row r="18">
      <c r="A18" s="3" t="inlineStr">
        <is>
          <t>Disclosure Of Repurchase Agreements [Line Items]</t>
        </is>
      </c>
    </row>
    <row r="19">
      <c r="A19" s="4" t="inlineStr">
        <is>
          <t>Institutional market funds</t>
        </is>
      </c>
      <c r="B19" s="6" t="inlineStr">
        <is>
          <t>R$ 959</t>
        </is>
      </c>
      <c r="C19" s="5" t="n">
        <v>1110</v>
      </c>
    </row>
    <row r="20">
      <c r="A20" s="4" t="inlineStr">
        <is>
          <t>Raisings through structured operations certificates [member] | Bottom of range [member]</t>
        </is>
      </c>
    </row>
    <row r="21">
      <c r="A21" s="3" t="inlineStr">
        <is>
          <t>Disclosure Of Repurchase Agreements [Line Items]</t>
        </is>
      </c>
    </row>
    <row r="22">
      <c r="A22" s="4" t="inlineStr">
        <is>
          <t>Interest rate for each operations</t>
        </is>
      </c>
      <c r="B22" s="4" t="inlineStr">
        <is>
          <t>1.41%</t>
        </is>
      </c>
    </row>
    <row r="23">
      <c r="A23" s="4" t="inlineStr">
        <is>
          <t>Raisings through structured operations certificates [member] | Top of range [member]</t>
        </is>
      </c>
    </row>
    <row r="24">
      <c r="A24" s="3" t="inlineStr">
        <is>
          <t>Disclosure Of Repurchase Agreements [Line Items]</t>
        </is>
      </c>
    </row>
    <row r="25">
      <c r="A25" s="4" t="inlineStr">
        <is>
          <t>Interest rate for each operations</t>
        </is>
      </c>
      <c r="B25" s="4" t="inlineStr">
        <is>
          <t>11.12%</t>
        </is>
      </c>
    </row>
    <row r="26">
      <c r="A26" s="4" t="inlineStr">
        <is>
          <t>Current [member]</t>
        </is>
      </c>
    </row>
    <row r="27">
      <c r="A27" s="3" t="inlineStr">
        <is>
          <t>Disclosure Of Repurchase Agreements [Line Items]</t>
        </is>
      </c>
    </row>
    <row r="28">
      <c r="A28" s="4" t="inlineStr">
        <is>
          <t>Institutional market funds</t>
        </is>
      </c>
      <c r="B28" s="6" t="inlineStr">
        <is>
          <t>R$ 19339</t>
        </is>
      </c>
      <c r="C28" s="5" t="n">
        <v>13835</v>
      </c>
    </row>
    <row r="29">
      <c r="A29" s="4" t="inlineStr">
        <is>
          <t>Current [member] | Subordinated debt [Member]</t>
        </is>
      </c>
    </row>
    <row r="30">
      <c r="A30" s="3" t="inlineStr">
        <is>
          <t>Disclosure Of Repurchase Agreements [Line Items]</t>
        </is>
      </c>
    </row>
    <row r="31">
      <c r="A31" s="4" t="inlineStr">
        <is>
          <t>Institutional market funds</t>
        </is>
      </c>
      <c r="B31" s="5" t="n">
        <v>12125</v>
      </c>
      <c r="C31" s="5" t="n">
        <v>4098</v>
      </c>
    </row>
    <row r="32">
      <c r="A32" s="4" t="inlineStr">
        <is>
          <t>Current [member] | Obligations on securities abroad [member]</t>
        </is>
      </c>
    </row>
    <row r="33">
      <c r="A33" s="3" t="inlineStr">
        <is>
          <t>Disclosure Of Repurchase Agreements [Line Items]</t>
        </is>
      </c>
    </row>
    <row r="34">
      <c r="A34" s="4" t="inlineStr">
        <is>
          <t>Institutional market funds</t>
        </is>
      </c>
      <c r="B34" s="5" t="n">
        <v>6636</v>
      </c>
      <c r="C34" s="5" t="n">
        <v>9162</v>
      </c>
    </row>
    <row r="35">
      <c r="A35" s="4" t="inlineStr">
        <is>
          <t>Current [member] | Raisings through structured operations certificates [member]</t>
        </is>
      </c>
    </row>
    <row r="36">
      <c r="A36" s="3" t="inlineStr">
        <is>
          <t>Disclosure Of Repurchase Agreements [Line Items]</t>
        </is>
      </c>
    </row>
    <row r="37">
      <c r="A37" s="4" t="inlineStr">
        <is>
          <t>Institutional market funds</t>
        </is>
      </c>
      <c r="B37" s="5" t="n">
        <v>578</v>
      </c>
      <c r="C37" s="5" t="n">
        <v>575</v>
      </c>
    </row>
    <row r="38">
      <c r="A38" s="4" t="inlineStr">
        <is>
          <t>Non-current [member]</t>
        </is>
      </c>
    </row>
    <row r="39">
      <c r="A39" s="3" t="inlineStr">
        <is>
          <t>Disclosure Of Repurchase Agreements [Line Items]</t>
        </is>
      </c>
    </row>
    <row r="40">
      <c r="A40" s="4" t="inlineStr">
        <is>
          <t>Institutional market funds</t>
        </is>
      </c>
      <c r="B40" s="5" t="n">
        <v>118969</v>
      </c>
      <c r="C40" s="5" t="n">
        <v>90409</v>
      </c>
    </row>
    <row r="41">
      <c r="A41" s="4" t="inlineStr">
        <is>
          <t>Non-current [member] | Subordinated debt [Member]</t>
        </is>
      </c>
    </row>
    <row r="42">
      <c r="A42" s="3" t="inlineStr">
        <is>
          <t>Disclosure Of Repurchase Agreements [Line Items]</t>
        </is>
      </c>
    </row>
    <row r="43">
      <c r="A43" s="4" t="inlineStr">
        <is>
          <t>Institutional market funds</t>
        </is>
      </c>
      <c r="B43" s="5" t="n">
        <v>62791</v>
      </c>
      <c r="C43" s="5" t="n">
        <v>55364</v>
      </c>
    </row>
    <row r="44">
      <c r="A44" s="4" t="inlineStr">
        <is>
          <t>Non-current [member] | Obligations on securities abroad [member]</t>
        </is>
      </c>
    </row>
    <row r="45">
      <c r="A45" s="3" t="inlineStr">
        <is>
          <t>Disclosure Of Repurchase Agreements [Line Items]</t>
        </is>
      </c>
    </row>
    <row r="46">
      <c r="A46" s="4" t="inlineStr">
        <is>
          <t>Institutional market funds</t>
        </is>
      </c>
      <c r="B46" s="5" t="n">
        <v>55797</v>
      </c>
      <c r="C46" s="5" t="n">
        <v>34510</v>
      </c>
    </row>
    <row r="47">
      <c r="A47" s="4" t="inlineStr">
        <is>
          <t>Non-current [member] | Raisings through structured operations certificates [member]</t>
        </is>
      </c>
    </row>
    <row r="48">
      <c r="A48" s="3" t="inlineStr">
        <is>
          <t>Disclosure Of Repurchase Agreements [Line Items]</t>
        </is>
      </c>
    </row>
    <row r="49">
      <c r="A49" s="4" t="inlineStr">
        <is>
          <t>Institutional market funds</t>
        </is>
      </c>
      <c r="B49" s="6" t="inlineStr">
        <is>
          <t>R$ 381</t>
        </is>
      </c>
      <c r="C49" s="6" t="inlineStr">
        <is>
          <t>R$ 535</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Repurchase Agreements and Interbank and Institutional Market Funds - Summary of Breakdown of Funds Obtained in Institutional Markets (Parenthetical) (Detail) - BRL (R$) R$ in Millions</t>
        </is>
      </c>
      <c r="B1" s="2" t="inlineStr">
        <is>
          <t>Dec. 31, 2020</t>
        </is>
      </c>
      <c r="C1" s="2" t="inlineStr">
        <is>
          <t>Dec. 31, 2019</t>
        </is>
      </c>
    </row>
    <row r="2">
      <c r="A2" s="3" t="inlineStr">
        <is>
          <t>Disclosure Of Repurchase Agreements [Line Items]</t>
        </is>
      </c>
    </row>
    <row r="3">
      <c r="A3" s="4" t="inlineStr">
        <is>
          <t>Institutional market debt</t>
        </is>
      </c>
      <c r="B3" s="6" t="inlineStr">
        <is>
          <t>R$ 138308</t>
        </is>
      </c>
      <c r="C3" s="6" t="inlineStr">
        <is>
          <t>R$ 104244</t>
        </is>
      </c>
    </row>
    <row r="4">
      <c r="A4" s="4" t="inlineStr">
        <is>
          <t>Raisings through structured operations certificates [member]</t>
        </is>
      </c>
    </row>
    <row r="5">
      <c r="A5" s="3" t="inlineStr">
        <is>
          <t>Disclosure Of Repurchase Agreements [Line Items]</t>
        </is>
      </c>
    </row>
    <row r="6">
      <c r="A6" s="4" t="inlineStr">
        <is>
          <t>Institutional market debt</t>
        </is>
      </c>
      <c r="B6" s="5" t="n">
        <v>959</v>
      </c>
      <c r="C6" s="5" t="n">
        <v>1110</v>
      </c>
    </row>
    <row r="7">
      <c r="A7" s="4" t="inlineStr">
        <is>
          <t>Market value of fund</t>
        </is>
      </c>
      <c r="B7" s="5" t="n">
        <v>1018</v>
      </c>
      <c r="C7" s="5" t="n">
        <v>1204</v>
      </c>
    </row>
    <row r="8">
      <c r="A8" s="4" t="inlineStr">
        <is>
          <t>Reference Equity [Member]</t>
        </is>
      </c>
    </row>
    <row r="9">
      <c r="A9" s="3" t="inlineStr">
        <is>
          <t>Disclosure Of Repurchase Agreements [Line Items]</t>
        </is>
      </c>
    </row>
    <row r="10">
      <c r="A10" s="4" t="inlineStr">
        <is>
          <t>Institutional market debt</t>
        </is>
      </c>
      <c r="B10" s="6" t="inlineStr">
        <is>
          <t>R$ 41000</t>
        </is>
      </c>
      <c r="C10" s="6" t="inlineStr">
        <is>
          <t>R$ 36627</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ummary of Other Assets (Detail) - BRL (R$) R$ in Millions</t>
        </is>
      </c>
      <c r="B1" s="2" t="inlineStr">
        <is>
          <t>Dec. 31, 2020</t>
        </is>
      </c>
      <c r="C1" s="2" t="inlineStr">
        <is>
          <t>Dec. 31, 2019</t>
        </is>
      </c>
    </row>
    <row r="2">
      <c r="A2" s="3" t="inlineStr">
        <is>
          <t>Disclosure of Financial Assets [Line Items]</t>
        </is>
      </c>
    </row>
    <row r="3">
      <c r="A3" s="4" t="inlineStr">
        <is>
          <t>Other non-financial assets, Current</t>
        </is>
      </c>
      <c r="B3" s="6" t="inlineStr">
        <is>
          <t>R$ 9175</t>
        </is>
      </c>
      <c r="C3" s="6" t="inlineStr">
        <is>
          <t>R$ 9323</t>
        </is>
      </c>
    </row>
    <row r="4">
      <c r="A4" s="4" t="inlineStr">
        <is>
          <t>Other non-financial assets, Non-current</t>
        </is>
      </c>
      <c r="B4" s="5" t="n">
        <v>6598</v>
      </c>
      <c r="C4" s="5" t="n">
        <v>5368</v>
      </c>
    </row>
    <row r="5">
      <c r="A5" s="4" t="inlineStr">
        <is>
          <t>Other non-financial assets, Total</t>
        </is>
      </c>
      <c r="B5" s="5" t="n">
        <v>15773</v>
      </c>
      <c r="C5" s="5" t="n">
        <v>14691</v>
      </c>
    </row>
    <row r="6">
      <c r="A6" s="4" t="inlineStr">
        <is>
          <t>Other financial assets, Current</t>
        </is>
      </c>
      <c r="B6" s="5" t="n">
        <v>81144</v>
      </c>
      <c r="C6" s="5" t="n">
        <v>87498</v>
      </c>
    </row>
    <row r="7">
      <c r="A7" s="4" t="inlineStr">
        <is>
          <t>Other financial assets, Non-current</t>
        </is>
      </c>
      <c r="B7" s="5" t="n">
        <v>12117</v>
      </c>
      <c r="C7" s="5" t="n">
        <v>7254</v>
      </c>
    </row>
    <row r="8">
      <c r="A8" s="4" t="inlineStr">
        <is>
          <t>Other financial assets, Total</t>
        </is>
      </c>
      <c r="B8" s="5" t="n">
        <v>93255</v>
      </c>
      <c r="C8" s="5" t="n">
        <v>94752</v>
      </c>
    </row>
    <row r="9">
      <c r="A9" s="4" t="inlineStr">
        <is>
          <t>Other financial assets at amortised cost, Current</t>
        </is>
      </c>
      <c r="B9" s="5" t="n">
        <v>81138</v>
      </c>
      <c r="C9" s="5" t="n">
        <v>87498</v>
      </c>
    </row>
    <row r="10">
      <c r="A10" s="4" t="inlineStr">
        <is>
          <t>Other financial assets at amortised cost, Non-current</t>
        </is>
      </c>
      <c r="B10" s="5" t="n">
        <v>12117</v>
      </c>
      <c r="C10" s="5" t="n">
        <v>7254</v>
      </c>
    </row>
    <row r="11">
      <c r="A11" s="4" t="inlineStr">
        <is>
          <t>Other financial assets at amortised cost, Total</t>
        </is>
      </c>
      <c r="B11" s="5" t="n">
        <v>93255</v>
      </c>
      <c r="C11" s="5" t="n">
        <v>94752</v>
      </c>
    </row>
    <row r="12">
      <c r="A12" s="4" t="inlineStr">
        <is>
          <t>Other financial assets at fair value through profit or loss, Current</t>
        </is>
      </c>
      <c r="B12" s="5" t="n">
        <v>6</v>
      </c>
    </row>
    <row r="13">
      <c r="A13" s="4" t="inlineStr">
        <is>
          <t>Other financial assets at fair value through profit or loss, Total</t>
        </is>
      </c>
      <c r="B13" s="5" t="n">
        <v>6</v>
      </c>
    </row>
    <row r="14">
      <c r="A14" s="4" t="inlineStr">
        <is>
          <t>Receivables from credit card issuers [Member]</t>
        </is>
      </c>
    </row>
    <row r="15">
      <c r="A15" s="3" t="inlineStr">
        <is>
          <t>Disclosure of Financial Assets [Line Items]</t>
        </is>
      </c>
    </row>
    <row r="16">
      <c r="A16" s="4" t="inlineStr">
        <is>
          <t>Other financial assets at amortised cost, Current</t>
        </is>
      </c>
      <c r="B16" s="5" t="n">
        <v>43511</v>
      </c>
      <c r="C16" s="5" t="n">
        <v>42395</v>
      </c>
    </row>
    <row r="17">
      <c r="A17" s="4" t="inlineStr">
        <is>
          <t>Other financial assets at amortised cost, Total</t>
        </is>
      </c>
      <c r="B17" s="5" t="n">
        <v>43511</v>
      </c>
      <c r="C17" s="5" t="n">
        <v>42395</v>
      </c>
    </row>
    <row r="18">
      <c r="A18" s="4" t="inlineStr">
        <is>
          <t>Deposits in guarantee for contingent liabilities, provisions and legal obligations [Member]</t>
        </is>
      </c>
    </row>
    <row r="19">
      <c r="A19" s="3" t="inlineStr">
        <is>
          <t>Disclosure of Financial Assets [Line Items]</t>
        </is>
      </c>
    </row>
    <row r="20">
      <c r="A20" s="4" t="inlineStr">
        <is>
          <t>Other financial assets at amortised cost, Current</t>
        </is>
      </c>
      <c r="B20" s="5" t="n">
        <v>1338</v>
      </c>
      <c r="C20" s="5" t="n">
        <v>7990</v>
      </c>
    </row>
    <row r="21">
      <c r="A21" s="4" t="inlineStr">
        <is>
          <t>Other financial assets at amortised cost, Non-current</t>
        </is>
      </c>
      <c r="B21" s="5" t="n">
        <v>11355</v>
      </c>
      <c r="C21" s="5" t="n">
        <v>6530</v>
      </c>
    </row>
    <row r="22">
      <c r="A22" s="4" t="inlineStr">
        <is>
          <t>Other financial assets at amortised cost, Total</t>
        </is>
      </c>
      <c r="B22" s="5" t="n">
        <v>12693</v>
      </c>
      <c r="C22" s="5" t="n">
        <v>14520</v>
      </c>
    </row>
    <row r="23">
      <c r="A23" s="4" t="inlineStr">
        <is>
          <t>Trading and intermediation of securities [Member]</t>
        </is>
      </c>
    </row>
    <row r="24">
      <c r="A24" s="3" t="inlineStr">
        <is>
          <t>Disclosure of Financial Assets [Line Items]</t>
        </is>
      </c>
    </row>
    <row r="25">
      <c r="A25" s="4" t="inlineStr">
        <is>
          <t>Other financial assets at amortised cost, Current</t>
        </is>
      </c>
      <c r="B25" s="5" t="n">
        <v>28021</v>
      </c>
      <c r="C25" s="5" t="n">
        <v>26544</v>
      </c>
    </row>
    <row r="26">
      <c r="A26" s="4" t="inlineStr">
        <is>
          <t>Other financial assets at amortised cost, Non-current</t>
        </is>
      </c>
      <c r="B26" s="5" t="n">
        <v>233</v>
      </c>
      <c r="C26" s="5" t="n">
        <v>207</v>
      </c>
    </row>
    <row r="27">
      <c r="A27" s="4" t="inlineStr">
        <is>
          <t>Other financial assets at amortised cost, Total</t>
        </is>
      </c>
      <c r="B27" s="5" t="n">
        <v>28254</v>
      </c>
      <c r="C27" s="5" t="n">
        <v>26751</v>
      </c>
    </row>
    <row r="28">
      <c r="A28" s="4" t="inlineStr">
        <is>
          <t>Income receivable [member]</t>
        </is>
      </c>
    </row>
    <row r="29">
      <c r="A29" s="3" t="inlineStr">
        <is>
          <t>Disclosure of Financial Assets [Line Items]</t>
        </is>
      </c>
    </row>
    <row r="30">
      <c r="A30" s="4" t="inlineStr">
        <is>
          <t>Other financial assets at amortised cost, Current</t>
        </is>
      </c>
      <c r="B30" s="5" t="n">
        <v>2941</v>
      </c>
      <c r="C30" s="5" t="n">
        <v>3236</v>
      </c>
    </row>
    <row r="31">
      <c r="A31" s="4" t="inlineStr">
        <is>
          <t>Other financial assets at amortised cost, Non-current</t>
        </is>
      </c>
      <c r="B31" s="5" t="n">
        <v>38</v>
      </c>
    </row>
    <row r="32">
      <c r="A32" s="4" t="inlineStr">
        <is>
          <t>Other financial assets at amortised cost, Total</t>
        </is>
      </c>
      <c r="B32" s="5" t="n">
        <v>2979</v>
      </c>
      <c r="C32" s="5" t="n">
        <v>3236</v>
      </c>
    </row>
    <row r="33">
      <c r="A33" s="4" t="inlineStr">
        <is>
          <t>Operations without credit granting characteristics, net of provisions [Member]</t>
        </is>
      </c>
    </row>
    <row r="34">
      <c r="A34" s="3" t="inlineStr">
        <is>
          <t>Disclosure of Financial Assets [Line Items]</t>
        </is>
      </c>
    </row>
    <row r="35">
      <c r="A35" s="4" t="inlineStr">
        <is>
          <t>Other financial assets at amortised cost, Current</t>
        </is>
      </c>
      <c r="B35" s="5" t="n">
        <v>2995</v>
      </c>
      <c r="C35" s="5" t="n">
        <v>3612</v>
      </c>
    </row>
    <row r="36">
      <c r="A36" s="4" t="inlineStr">
        <is>
          <t>Other financial assets at amortised cost, Non-current</t>
        </is>
      </c>
      <c r="B36" s="5" t="n">
        <v>481</v>
      </c>
      <c r="C36" s="5" t="n">
        <v>5</v>
      </c>
    </row>
    <row r="37">
      <c r="A37" s="4" t="inlineStr">
        <is>
          <t>Other financial assets at amortised cost, Total</t>
        </is>
      </c>
      <c r="B37" s="5" t="n">
        <v>3476</v>
      </c>
      <c r="C37" s="5" t="n">
        <v>3617</v>
      </c>
    </row>
    <row r="38">
      <c r="A38" s="4" t="inlineStr">
        <is>
          <t>Insurance and reinsurance operations [Member]</t>
        </is>
      </c>
    </row>
    <row r="39">
      <c r="A39" s="3" t="inlineStr">
        <is>
          <t>Disclosure of Financial Assets [Line Items]</t>
        </is>
      </c>
    </row>
    <row r="40">
      <c r="A40" s="4" t="inlineStr">
        <is>
          <t>Other financial assets at amortised cost, Current</t>
        </is>
      </c>
      <c r="B40" s="5" t="n">
        <v>1312</v>
      </c>
      <c r="C40" s="5" t="n">
        <v>836</v>
      </c>
    </row>
    <row r="41">
      <c r="A41" s="4" t="inlineStr">
        <is>
          <t>Other financial assets at amortised cost, Non-current</t>
        </is>
      </c>
      <c r="B41" s="5" t="n">
        <v>10</v>
      </c>
      <c r="C41" s="5" t="n">
        <v>511</v>
      </c>
    </row>
    <row r="42">
      <c r="A42" s="4" t="inlineStr">
        <is>
          <t>Other financial assets at amortised cost, Total</t>
        </is>
      </c>
      <c r="B42" s="5" t="n">
        <v>1322</v>
      </c>
      <c r="C42" s="5" t="n">
        <v>1347</v>
      </c>
    </row>
    <row r="43">
      <c r="A43" s="4" t="inlineStr">
        <is>
          <t>Net amount receivables from reimbursement of provisions [member]</t>
        </is>
      </c>
    </row>
    <row r="44">
      <c r="A44" s="3" t="inlineStr">
        <is>
          <t>Disclosure of Financial Assets [Line Items]</t>
        </is>
      </c>
    </row>
    <row r="45">
      <c r="A45" s="4" t="inlineStr">
        <is>
          <t>Other financial assets at amortised cost, Current</t>
        </is>
      </c>
      <c r="B45" s="5" t="n">
        <v>919</v>
      </c>
      <c r="C45" s="5" t="n">
        <v>978</v>
      </c>
    </row>
    <row r="46">
      <c r="A46" s="4" t="inlineStr">
        <is>
          <t>Other financial assets at amortised cost, Total</t>
        </is>
      </c>
      <c r="B46" s="5" t="n">
        <v>919</v>
      </c>
      <c r="C46" s="5" t="n">
        <v>978</v>
      </c>
    </row>
    <row r="47">
      <c r="A47" s="4" t="inlineStr">
        <is>
          <t>Deposits in guarantee of fund raisings abroad [Member]</t>
        </is>
      </c>
    </row>
    <row r="48">
      <c r="A48" s="3" t="inlineStr">
        <is>
          <t>Disclosure of Financial Assets [Line Items]</t>
        </is>
      </c>
    </row>
    <row r="49">
      <c r="A49" s="4" t="inlineStr">
        <is>
          <t>Other financial assets at amortised cost, Current</t>
        </is>
      </c>
      <c r="B49" s="5" t="n">
        <v>101</v>
      </c>
      <c r="C49" s="5" t="n">
        <v>1864</v>
      </c>
    </row>
    <row r="50">
      <c r="A50" s="4" t="inlineStr">
        <is>
          <t>Other financial assets at amortised cost, Non-current</t>
        </is>
      </c>
      <c r="C50" s="5" t="n">
        <v>1</v>
      </c>
    </row>
    <row r="51">
      <c r="A51" s="4" t="inlineStr">
        <is>
          <t>Other financial assets at amortised cost, Total</t>
        </is>
      </c>
      <c r="B51" s="5" t="n">
        <v>101</v>
      </c>
      <c r="C51" s="5" t="n">
        <v>1865</v>
      </c>
    </row>
    <row r="52">
      <c r="A52" s="4" t="inlineStr">
        <is>
          <t>Other [Member]</t>
        </is>
      </c>
    </row>
    <row r="53">
      <c r="A53" s="3" t="inlineStr">
        <is>
          <t>Disclosure of Financial Assets [Line Items]</t>
        </is>
      </c>
    </row>
    <row r="54">
      <c r="A54" s="4" t="inlineStr">
        <is>
          <t>Other financial assets at amortised cost, Current</t>
        </is>
      </c>
      <c r="B54" s="4" t="inlineStr">
        <is>
          <t xml:space="preserve"> </t>
        </is>
      </c>
      <c r="C54" s="5" t="n">
        <v>43</v>
      </c>
    </row>
    <row r="55">
      <c r="A55" s="4" t="inlineStr">
        <is>
          <t>Other financial assets at amortised cost, Total</t>
        </is>
      </c>
      <c r="B55" s="4" t="inlineStr">
        <is>
          <t xml:space="preserve"> </t>
        </is>
      </c>
      <c r="C55" s="5" t="n">
        <v>43</v>
      </c>
    </row>
    <row r="56">
      <c r="A56" s="4" t="inlineStr">
        <is>
          <t>Other financial assets at fair value through profit or loss, Current</t>
        </is>
      </c>
      <c r="B56" s="5" t="n">
        <v>6</v>
      </c>
    </row>
    <row r="57">
      <c r="A57" s="4" t="inlineStr">
        <is>
          <t>Other financial assets at fair value through profit or loss, Total</t>
        </is>
      </c>
      <c r="B57" s="5" t="n">
        <v>6</v>
      </c>
    </row>
    <row r="58">
      <c r="A58" s="4" t="inlineStr">
        <is>
          <t>Sundry Foreign [Member]</t>
        </is>
      </c>
    </row>
    <row r="59">
      <c r="A59" s="3" t="inlineStr">
        <is>
          <t>Disclosure of Financial Assets [Line Items]</t>
        </is>
      </c>
    </row>
    <row r="60">
      <c r="A60" s="4" t="inlineStr">
        <is>
          <t>Other non-financial assets, Current</t>
        </is>
      </c>
      <c r="B60" s="5" t="n">
        <v>713</v>
      </c>
      <c r="C60" s="5" t="n">
        <v>639</v>
      </c>
    </row>
    <row r="61">
      <c r="A61" s="4" t="inlineStr">
        <is>
          <t>Other non-financial assets, Non-current</t>
        </is>
      </c>
      <c r="B61" s="5" t="n">
        <v>4</v>
      </c>
      <c r="C61" s="5" t="n">
        <v>7</v>
      </c>
    </row>
    <row r="62">
      <c r="A62" s="4" t="inlineStr">
        <is>
          <t>Other non-financial assets, Total</t>
        </is>
      </c>
      <c r="B62" s="5" t="n">
        <v>717</v>
      </c>
      <c r="C62" s="5" t="n">
        <v>646</v>
      </c>
    </row>
    <row r="63">
      <c r="A63" s="4" t="inlineStr">
        <is>
          <t>Prepaid expenses [Member]</t>
        </is>
      </c>
    </row>
    <row r="64">
      <c r="A64" s="3" t="inlineStr">
        <is>
          <t>Disclosure of Financial Assets [Line Items]</t>
        </is>
      </c>
    </row>
    <row r="65">
      <c r="A65" s="4" t="inlineStr">
        <is>
          <t>Other non-financial assets, Current</t>
        </is>
      </c>
      <c r="B65" s="5" t="n">
        <v>3230</v>
      </c>
      <c r="C65" s="5" t="n">
        <v>3288</v>
      </c>
    </row>
    <row r="66">
      <c r="A66" s="4" t="inlineStr">
        <is>
          <t>Other non-financial assets, Non-current</t>
        </is>
      </c>
      <c r="B66" s="5" t="n">
        <v>1174</v>
      </c>
      <c r="C66" s="5" t="n">
        <v>1038</v>
      </c>
    </row>
    <row r="67">
      <c r="A67" s="4" t="inlineStr">
        <is>
          <t>Other non-financial assets, Total</t>
        </is>
      </c>
      <c r="B67" s="5" t="n">
        <v>4404</v>
      </c>
      <c r="C67" s="5" t="n">
        <v>4326</v>
      </c>
    </row>
    <row r="68">
      <c r="A68" s="4" t="inlineStr">
        <is>
          <t>Sundry domestic [Member]</t>
        </is>
      </c>
    </row>
    <row r="69">
      <c r="A69" s="3" t="inlineStr">
        <is>
          <t>Disclosure of Financial Assets [Line Items]</t>
        </is>
      </c>
    </row>
    <row r="70">
      <c r="A70" s="4" t="inlineStr">
        <is>
          <t>Other non-financial assets, Current</t>
        </is>
      </c>
      <c r="B70" s="5" t="n">
        <v>2552</v>
      </c>
      <c r="C70" s="5" t="n">
        <v>2916</v>
      </c>
    </row>
    <row r="71">
      <c r="A71" s="4" t="inlineStr">
        <is>
          <t>Other non-financial assets, Non-current</t>
        </is>
      </c>
      <c r="B71" s="5" t="n">
        <v>3</v>
      </c>
      <c r="C71" s="5" t="n">
        <v>9</v>
      </c>
    </row>
    <row r="72">
      <c r="A72" s="4" t="inlineStr">
        <is>
          <t>Other non-financial assets, Total</t>
        </is>
      </c>
      <c r="B72" s="5" t="n">
        <v>2555</v>
      </c>
      <c r="C72" s="5" t="n">
        <v>2925</v>
      </c>
    </row>
    <row r="73">
      <c r="A73" s="4" t="inlineStr">
        <is>
          <t>Assets of post-employment benefit plans [member]</t>
        </is>
      </c>
    </row>
    <row r="74">
      <c r="A74" s="3" t="inlineStr">
        <is>
          <t>Disclosure of Financial Assets [Line Items]</t>
        </is>
      </c>
    </row>
    <row r="75">
      <c r="A75" s="4" t="inlineStr">
        <is>
          <t>Other non-financial assets, Non-current</t>
        </is>
      </c>
      <c r="B75" s="5" t="n">
        <v>585</v>
      </c>
      <c r="C75" s="5" t="n">
        <v>717</v>
      </c>
    </row>
    <row r="76">
      <c r="A76" s="4" t="inlineStr">
        <is>
          <t>Other non-financial assets, Total</t>
        </is>
      </c>
      <c r="B76" s="5" t="n">
        <v>585</v>
      </c>
      <c r="C76" s="5" t="n">
        <v>717</v>
      </c>
    </row>
    <row r="77">
      <c r="A77" s="4" t="inlineStr">
        <is>
          <t>Other non financial assets [Member]</t>
        </is>
      </c>
    </row>
    <row r="78">
      <c r="A78" s="3" t="inlineStr">
        <is>
          <t>Disclosure of Financial Assets [Line Items]</t>
        </is>
      </c>
    </row>
    <row r="79">
      <c r="A79" s="4" t="inlineStr">
        <is>
          <t>Other non-financial assets, Current</t>
        </is>
      </c>
      <c r="B79" s="5" t="n">
        <v>2604</v>
      </c>
      <c r="C79" s="5" t="n">
        <v>2269</v>
      </c>
    </row>
    <row r="80">
      <c r="A80" s="4" t="inlineStr">
        <is>
          <t>Other non-financial assets, Total</t>
        </is>
      </c>
      <c r="B80" s="5" t="n">
        <v>2604</v>
      </c>
      <c r="C80" s="5" t="n">
        <v>2269</v>
      </c>
    </row>
    <row r="81">
      <c r="A81" s="4" t="inlineStr">
        <is>
          <t>Lease right-of-use [Member]</t>
        </is>
      </c>
    </row>
    <row r="82">
      <c r="A82" s="3" t="inlineStr">
        <is>
          <t>Disclosure of Financial Assets [Line Items]</t>
        </is>
      </c>
    </row>
    <row r="83">
      <c r="A83" s="4" t="inlineStr">
        <is>
          <t>Other non-financial assets, Current</t>
        </is>
      </c>
      <c r="B83" s="5" t="n">
        <v>76</v>
      </c>
      <c r="C83" s="5" t="n">
        <v>211</v>
      </c>
    </row>
    <row r="84">
      <c r="A84" s="4" t="inlineStr">
        <is>
          <t>Other non-financial assets, Non-current</t>
        </is>
      </c>
      <c r="B84" s="5" t="n">
        <v>4832</v>
      </c>
      <c r="C84" s="5" t="n">
        <v>3597</v>
      </c>
    </row>
    <row r="85">
      <c r="A85" s="4" t="inlineStr">
        <is>
          <t>Other non-financial assets, Total</t>
        </is>
      </c>
      <c r="B85" s="6" t="inlineStr">
        <is>
          <t>R$ 4908</t>
        </is>
      </c>
      <c r="C85" s="6" t="inlineStr">
        <is>
          <t>R$ 3808</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Assets at Fair Value Through Other Comprehensive Income - Securities</t>
        </is>
      </c>
      <c r="B1" s="2" t="inlineStr">
        <is>
          <t>12 Months Ended</t>
        </is>
      </c>
    </row>
    <row r="2">
      <c r="B2" s="2" t="inlineStr">
        <is>
          <t>Dec. 31, 2020</t>
        </is>
      </c>
    </row>
    <row r="3">
      <c r="A3" s="3" t="inlineStr">
        <is>
          <t>Text Block [Abstract]</t>
        </is>
      </c>
    </row>
    <row r="4">
      <c r="A4" s="4" t="inlineStr">
        <is>
          <t>Financial Assets at Fair Value Through Other Comprehensive Income - Securities</t>
        </is>
      </c>
      <c r="B4" s="4" t="inlineStr">
        <is>
          <t xml:space="preserve">Note 8 – Financial assets at fair value through other comprehensive income - Securities The fair value and corresponding gross carrying amount of Financial Assets at Fair Value Through Other Comprehensive Income - Securities assets are as follows: 12/31/2020 12/31/2019 Gross Fair value (2) Expected Fair Gross Fair value Expected Fair Brazilian government securities (1a) 65,235 2,714 — 67,949 48,718 2,014 — 50,732 Other government securities 36 — (36 ) — 36 — (36 ) — Government securities – abroad (1b) 34,365 38 (1 ) 34,402 20,638 (64 ) (3 ) 20,571 Germany — — — — 23 — — 23 Colombia 3,913 73 — 3,986 3,851 27 — 3,878 Chile 21,639 12 — 21,651 11,119 89 — 11,208 United States 3,751 (1 ) — 3,750 2,758 (2 ) — 2,756 Italy — — — — 328 1 — 329 Mexico 1,180 1 — 1,181 — — — — Paraguay 3,008 (60 ) (1 ) 2,947 1,957 (174 ) (3 ) 1,780 Uruguay 874 13 — 887 602 (5 ) — 597 Corporate securities (1c) 7,799 (152 ) (56 ) 7,591 5,308 96 (47 ) 5,357 Shares 1,640 (258 ) — 1,382 83 66 — 149 Bank deposit certificates 305 2 — 307 2,371 — — 2,371 Securitized real estate loans — — — — 25 1 — 26 Debentures 956 (23 ) (44 ) 889 387 (10 ) (43 ) 334 Eurobonds and other 4,895 127 (9 ) 5,013 2,439 39 (1 ) 2,477 Other 3 — (3 ) — 3 — (3 ) — Total 107,435 2,600 (93 ) 109,942 74,700 2,046 (86 ) 76,660 (1) Financial assets at fair value through other comprehensive income - Securities pledged in guarantee of funding transactions of financial institutions and customers were: a) R$ 35,203 (R$ 27,864 at 12/31/2019), b) R$ 2,398 (R$ 590 at 12/31/2019) and c) R$ 518, totaling R$ 38,119 (R$ 28,454 at 12/31/2019). (2) In the period, the result of Adjustment to Fair Value of Financial Assets (particularly private securities) had their amounts affected by oscillations of rates and other market variables arising from the impact of the COVID-19 pandemic on the macroeconomic scenario in the period (Note 33a). The gross carrying amount and the fair value of financial assets through other comprehensive income - securities by maturity are as follows: 12/31/2020 12/31/2019 Gross amount Fair Gross amount Fair Current 33,094 32,872 10,258 10,272 Non-stated maturity 1,640 1,382 83 149 Up to one year 31,454 31,490 10,175 10,123 Non-current 74,341 77,070 64,442 66,388 From one to five years 52,825 54,452 45,704 46,456 From five to ten years 14,084 14,852 11,101 11,649 After ten years 7,432 7,766 7,637 8,283 Total 107,435 109,942 74,700 76,660 Equity instruments at fair value through other comprehensive income- securities are presented in the table below: 12/31/2020 Gross carrying amount Adjustments to fair value (in Stockholders’ equity) Expected loss Fair Value Shares 1,640 (258 ) — 1,382 Total 1,640 (258 ) — 1,382 12/31/2019 Gross carrying amount Adjustments to fair value (in Stockholders’ equity) Expected loss Fair Value Shares 83 66 — 149 Total 83 66 — 149 In the period there was no receipt of dividends and there was no reclassification in Stockholders´ Equity. ITAÚ UNIBANCO HOLDING adopted the option of designating equity instruments at fair value through other comprehensive income due to the particularities of a certain market. 12/31/2020 12/31/2019 Gross carrying Fair Value Gross carrying Fair Value Current 1,640 1,382 83 149 Non-stated maturity 1,640 1,382 83 149 Reconciliation of expected loss for Other financial assets, segregated by stages: Stage 1 Expected Gains / Purchases Settlements Transfer to stage 2 Transfer to stage 3 Cure from Cure from Expected Financial assets at fair value through other comprehensive income (86 ) (8 ) (17 ) 18 — — — — (93 ) Brazilian government securities (36 ) — — — — — — — (36 ) Other (36 ) — — — — — — — (36 ) Government securities - abroad (3 ) 2 (1 ) 1 — — — — (1 ) Corporate securities (47 ) (10 ) (16 ) 17 — — — — (56 ) Debentures (43 ) — (1 ) — — — — — (44 ) Eurobonds and other (1 ) (10 ) (15 ) 17 — — — — (9 ) Other (3 ) — — — — — — — (3 ) Stage 1 Expected Gains / Purchases Settlements Transfer to stage 2 Transfer to stage 3 Cure from Cure from Expected Financial assets at fair value through other comprehensive income (85 ) — (1 ) — — — — — (86 ) Brazilian government securities (36 ) — — — — — — — (36 ) Other (36 ) — — — — — — — (36 ) Government securities - abroad — (2 ) (1 ) — — — — — (3 ) Corporate securities (49 ) 2 — — — — — — (47 ) Debentures (43 ) — — — — — — — (43 ) Eurobond and other (3 ) 2 — — — — — — (1 ) Other (3 ) — — — — — — — (3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ummary of Other Liabilities (Detail) - BRL (R$) R$ in Millions</t>
        </is>
      </c>
      <c r="B1" s="2" t="inlineStr">
        <is>
          <t>Dec. 31, 2020</t>
        </is>
      </c>
      <c r="C1" s="2" t="inlineStr">
        <is>
          <t>Dec. 31, 2019</t>
        </is>
      </c>
    </row>
    <row r="2">
      <c r="A2" s="3" t="inlineStr">
        <is>
          <t>Disclosure of financial liabilities [line items]</t>
        </is>
      </c>
    </row>
    <row r="3">
      <c r="A3" s="4" t="inlineStr">
        <is>
          <t>Other non-financial liabilities, Current</t>
        </is>
      </c>
      <c r="B3" s="6" t="inlineStr">
        <is>
          <t>R$ 35248</t>
        </is>
      </c>
      <c r="C3" s="6" t="inlineStr">
        <is>
          <t>R$ 26275</t>
        </is>
      </c>
    </row>
    <row r="4">
      <c r="A4" s="4" t="inlineStr">
        <is>
          <t>Other non-financial liabilities, Non-current</t>
        </is>
      </c>
      <c r="B4" s="5" t="n">
        <v>3263</v>
      </c>
      <c r="C4" s="5" t="n">
        <v>2063</v>
      </c>
    </row>
    <row r="5">
      <c r="A5" s="4" t="inlineStr">
        <is>
          <t>Other non-financial liabilities, Total</t>
        </is>
      </c>
      <c r="B5" s="5" t="n">
        <v>38511</v>
      </c>
      <c r="C5" s="5" t="n">
        <v>28338</v>
      </c>
    </row>
    <row r="6">
      <c r="A6" s="4" t="inlineStr">
        <is>
          <t>Other financial liabilities, Current</t>
        </is>
      </c>
      <c r="B6" s="5" t="n">
        <v>112745</v>
      </c>
      <c r="C6" s="5" t="n">
        <v>113092</v>
      </c>
    </row>
    <row r="7">
      <c r="A7" s="4" t="inlineStr">
        <is>
          <t>Other financial liabilities, Non-current</t>
        </is>
      </c>
      <c r="B7" s="5" t="n">
        <v>6184</v>
      </c>
      <c r="C7" s="5" t="n">
        <v>3989</v>
      </c>
    </row>
    <row r="8">
      <c r="A8" s="4" t="inlineStr">
        <is>
          <t>Other financial liabilities, Total</t>
        </is>
      </c>
      <c r="B8" s="5" t="n">
        <v>118929</v>
      </c>
      <c r="C8" s="5" t="n">
        <v>117081</v>
      </c>
    </row>
    <row r="9">
      <c r="A9" s="4" t="inlineStr">
        <is>
          <t>Other financial liabilities at amortised cost, Current</t>
        </is>
      </c>
      <c r="B9" s="5" t="n">
        <v>112740</v>
      </c>
      <c r="C9" s="5" t="n">
        <v>113092</v>
      </c>
    </row>
    <row r="10">
      <c r="A10" s="4" t="inlineStr">
        <is>
          <t>Other financial liabilities at amortised cost, Non-current</t>
        </is>
      </c>
      <c r="B10" s="5" t="n">
        <v>6184</v>
      </c>
      <c r="C10" s="5" t="n">
        <v>3989</v>
      </c>
    </row>
    <row r="11">
      <c r="A11" s="4" t="inlineStr">
        <is>
          <t>Other financial liabilities at amortised cost, Total</t>
        </is>
      </c>
      <c r="B11" s="5" t="n">
        <v>118924</v>
      </c>
      <c r="C11" s="5" t="n">
        <v>117081</v>
      </c>
    </row>
    <row r="12">
      <c r="A12" s="4" t="inlineStr">
        <is>
          <t>Other financial liabilities at fair value through profit or loss, Current</t>
        </is>
      </c>
      <c r="B12" s="5" t="n">
        <v>5</v>
      </c>
    </row>
    <row r="13">
      <c r="A13" s="4" t="inlineStr">
        <is>
          <t>Other financial liabilities at fair value through profit or loss, Total</t>
        </is>
      </c>
      <c r="B13" s="5" t="n">
        <v>6</v>
      </c>
      <c r="C13" s="5" t="n">
        <v>5</v>
      </c>
    </row>
    <row r="14">
      <c r="A14" s="4" t="inlineStr">
        <is>
          <t>Credit card operations [Member]</t>
        </is>
      </c>
    </row>
    <row r="15">
      <c r="A15" s="3" t="inlineStr">
        <is>
          <t>Disclosure of financial liabilities [line items]</t>
        </is>
      </c>
    </row>
    <row r="16">
      <c r="A16" s="4" t="inlineStr">
        <is>
          <t>Other financial liabilities at amortised cost, Current</t>
        </is>
      </c>
      <c r="B16" s="5" t="n">
        <v>92580</v>
      </c>
      <c r="C16" s="5" t="n">
        <v>87361</v>
      </c>
    </row>
    <row r="17">
      <c r="A17" s="4" t="inlineStr">
        <is>
          <t>Other financial liabilities at amortised cost, Total</t>
        </is>
      </c>
      <c r="B17" s="5" t="n">
        <v>92580</v>
      </c>
      <c r="C17" s="5" t="n">
        <v>87361</v>
      </c>
    </row>
    <row r="18">
      <c r="A18" s="4" t="inlineStr">
        <is>
          <t>Foreign exchange portfolio [Member]</t>
        </is>
      </c>
    </row>
    <row r="19">
      <c r="A19" s="3" t="inlineStr">
        <is>
          <t>Disclosure of financial liabilities [line items]</t>
        </is>
      </c>
    </row>
    <row r="20">
      <c r="A20" s="4" t="inlineStr">
        <is>
          <t>Other financial liabilities at amortised cost, Current</t>
        </is>
      </c>
      <c r="B20" s="5" t="n">
        <v>859</v>
      </c>
      <c r="C20" s="5" t="n">
        <v>1245</v>
      </c>
    </row>
    <row r="21">
      <c r="A21" s="4" t="inlineStr">
        <is>
          <t>Other financial liabilities at amortised cost, Total</t>
        </is>
      </c>
      <c r="B21" s="5" t="n">
        <v>859</v>
      </c>
      <c r="C21" s="5" t="n">
        <v>1245</v>
      </c>
    </row>
    <row r="22">
      <c r="A22" s="4" t="inlineStr">
        <is>
          <t>Other financials liabilities [Member]</t>
        </is>
      </c>
    </row>
    <row r="23">
      <c r="A23" s="3" t="inlineStr">
        <is>
          <t>Disclosure of financial liabilities [line items]</t>
        </is>
      </c>
    </row>
    <row r="24">
      <c r="A24" s="4" t="inlineStr">
        <is>
          <t>Other financial liabilities at amortised cost, Current</t>
        </is>
      </c>
      <c r="B24" s="5" t="n">
        <v>4257</v>
      </c>
      <c r="C24" s="5" t="n">
        <v>6217</v>
      </c>
    </row>
    <row r="25">
      <c r="A25" s="4" t="inlineStr">
        <is>
          <t>Other financial liabilities at amortised cost, Non-current</t>
        </is>
      </c>
      <c r="B25" s="5" t="n">
        <v>1038</v>
      </c>
    </row>
    <row r="26">
      <c r="A26" s="4" t="inlineStr">
        <is>
          <t>Other financial liabilities at amortised cost, Total</t>
        </is>
      </c>
      <c r="B26" s="5" t="n">
        <v>5295</v>
      </c>
      <c r="C26" s="5" t="n">
        <v>6217</v>
      </c>
    </row>
    <row r="27">
      <c r="A27" s="4" t="inlineStr">
        <is>
          <t>Other financial liabilities at fair value through profit or loss, Current</t>
        </is>
      </c>
      <c r="B27" s="5" t="n">
        <v>5</v>
      </c>
    </row>
    <row r="28">
      <c r="A28" s="4" t="inlineStr">
        <is>
          <t>Other financial liabilities at fair value through profit or loss, Total</t>
        </is>
      </c>
      <c r="B28" s="5" t="n">
        <v>5</v>
      </c>
    </row>
    <row r="29">
      <c r="A29" s="4" t="inlineStr">
        <is>
          <t>Funds in transit [Member]</t>
        </is>
      </c>
    </row>
    <row r="30">
      <c r="A30" s="3" t="inlineStr">
        <is>
          <t>Disclosure of financial liabilities [line items]</t>
        </is>
      </c>
    </row>
    <row r="31">
      <c r="A31" s="4" t="inlineStr">
        <is>
          <t>Other non-financial liabilities, Current</t>
        </is>
      </c>
      <c r="B31" s="5" t="n">
        <v>15944</v>
      </c>
      <c r="C31" s="5" t="n">
        <v>10573</v>
      </c>
    </row>
    <row r="32">
      <c r="A32" s="4" t="inlineStr">
        <is>
          <t>Other non-financial liabilities, Non-current</t>
        </is>
      </c>
      <c r="B32" s="5" t="n">
        <v>127</v>
      </c>
      <c r="C32" s="5" t="n">
        <v>11</v>
      </c>
    </row>
    <row r="33">
      <c r="A33" s="4" t="inlineStr">
        <is>
          <t>Other non-financial liabilities, Total</t>
        </is>
      </c>
      <c r="B33" s="5" t="n">
        <v>16071</v>
      </c>
      <c r="C33" s="5" t="n">
        <v>10584</v>
      </c>
    </row>
    <row r="34">
      <c r="A34" s="4" t="inlineStr">
        <is>
          <t>Charging and collection of taxes and similar [Member]</t>
        </is>
      </c>
    </row>
    <row r="35">
      <c r="A35" s="3" t="inlineStr">
        <is>
          <t>Disclosure of financial liabilities [line items]</t>
        </is>
      </c>
    </row>
    <row r="36">
      <c r="A36" s="4" t="inlineStr">
        <is>
          <t>Other non-financial liabilities, Current</t>
        </is>
      </c>
      <c r="B36" s="5" t="n">
        <v>339</v>
      </c>
      <c r="C36" s="5" t="n">
        <v>335</v>
      </c>
    </row>
    <row r="37">
      <c r="A37" s="4" t="inlineStr">
        <is>
          <t>Other non-financial liabilities, Total</t>
        </is>
      </c>
      <c r="B37" s="5" t="n">
        <v>339</v>
      </c>
      <c r="C37" s="5" t="n">
        <v>335</v>
      </c>
    </row>
    <row r="38">
      <c r="A38" s="4" t="inlineStr">
        <is>
          <t>Social and statutory [Member]</t>
        </is>
      </c>
    </row>
    <row r="39">
      <c r="A39" s="3" t="inlineStr">
        <is>
          <t>Disclosure of financial liabilities [line items]</t>
        </is>
      </c>
    </row>
    <row r="40">
      <c r="A40" s="4" t="inlineStr">
        <is>
          <t>Other non-financial liabilities, Current</t>
        </is>
      </c>
      <c r="B40" s="5" t="n">
        <v>6201</v>
      </c>
      <c r="C40" s="5" t="n">
        <v>5057</v>
      </c>
    </row>
    <row r="41">
      <c r="A41" s="4" t="inlineStr">
        <is>
          <t>Other non-financial liabilities, Non-current</t>
        </is>
      </c>
      <c r="B41" s="5" t="n">
        <v>558</v>
      </c>
      <c r="C41" s="5" t="n">
        <v>32</v>
      </c>
    </row>
    <row r="42">
      <c r="A42" s="4" t="inlineStr">
        <is>
          <t>Other non-financial liabilities, Total</t>
        </is>
      </c>
      <c r="B42" s="5" t="n">
        <v>6759</v>
      </c>
      <c r="C42" s="5" t="n">
        <v>5089</v>
      </c>
    </row>
    <row r="43">
      <c r="A43" s="4" t="inlineStr">
        <is>
          <t>Deferred income [Member]</t>
        </is>
      </c>
    </row>
    <row r="44">
      <c r="A44" s="3" t="inlineStr">
        <is>
          <t>Disclosure of financial liabilities [line items]</t>
        </is>
      </c>
    </row>
    <row r="45">
      <c r="A45" s="4" t="inlineStr">
        <is>
          <t>Other non-financial liabilities, Current</t>
        </is>
      </c>
      <c r="B45" s="5" t="n">
        <v>3201</v>
      </c>
      <c r="C45" s="5" t="n">
        <v>2686</v>
      </c>
    </row>
    <row r="46">
      <c r="A46" s="4" t="inlineStr">
        <is>
          <t>Other non-financial liabilities, Total</t>
        </is>
      </c>
      <c r="B46" s="5" t="n">
        <v>3201</v>
      </c>
      <c r="C46" s="5" t="n">
        <v>2686</v>
      </c>
    </row>
    <row r="47">
      <c r="A47" s="4" t="inlineStr">
        <is>
          <t>Domestic sundry creditors [Member]</t>
        </is>
      </c>
    </row>
    <row r="48">
      <c r="A48" s="3" t="inlineStr">
        <is>
          <t>Disclosure of financial liabilities [line items]</t>
        </is>
      </c>
    </row>
    <row r="49">
      <c r="A49" s="4" t="inlineStr">
        <is>
          <t>Other non-financial liabilities, Current</t>
        </is>
      </c>
      <c r="B49" s="5" t="n">
        <v>2957</v>
      </c>
      <c r="C49" s="5" t="n">
        <v>2118</v>
      </c>
    </row>
    <row r="50">
      <c r="A50" s="4" t="inlineStr">
        <is>
          <t>Other non-financial liabilities, Non-current</t>
        </is>
      </c>
      <c r="B50" s="5" t="n">
        <v>66</v>
      </c>
      <c r="C50" s="5" t="n">
        <v>79</v>
      </c>
    </row>
    <row r="51">
      <c r="A51" s="4" t="inlineStr">
        <is>
          <t>Other non-financial liabilities, Total</t>
        </is>
      </c>
      <c r="B51" s="5" t="n">
        <v>3023</v>
      </c>
      <c r="C51" s="5" t="n">
        <v>2197</v>
      </c>
    </row>
    <row r="52">
      <c r="A52" s="4" t="inlineStr">
        <is>
          <t>Personnel provision [Member]</t>
        </is>
      </c>
    </row>
    <row r="53">
      <c r="A53" s="3" t="inlineStr">
        <is>
          <t>Disclosure of financial liabilities [line items]</t>
        </is>
      </c>
    </row>
    <row r="54">
      <c r="A54" s="4" t="inlineStr">
        <is>
          <t>Other non-financial liabilities, Current</t>
        </is>
      </c>
      <c r="B54" s="5" t="n">
        <v>1609</v>
      </c>
      <c r="C54" s="5" t="n">
        <v>1569</v>
      </c>
    </row>
    <row r="55">
      <c r="A55" s="4" t="inlineStr">
        <is>
          <t>Other non-financial liabilities, Non-current</t>
        </is>
      </c>
      <c r="B55" s="5" t="n">
        <v>291</v>
      </c>
      <c r="C55" s="5" t="n">
        <v>75</v>
      </c>
    </row>
    <row r="56">
      <c r="A56" s="4" t="inlineStr">
        <is>
          <t>Other non-financial liabilities, Total</t>
        </is>
      </c>
      <c r="B56" s="5" t="n">
        <v>1900</v>
      </c>
      <c r="C56" s="5" t="n">
        <v>1644</v>
      </c>
    </row>
    <row r="57">
      <c r="A57" s="4" t="inlineStr">
        <is>
          <t>Provision for sundry payments [Member]</t>
        </is>
      </c>
    </row>
    <row r="58">
      <c r="A58" s="3" t="inlineStr">
        <is>
          <t>Disclosure of financial liabilities [line items]</t>
        </is>
      </c>
    </row>
    <row r="59">
      <c r="A59" s="4" t="inlineStr">
        <is>
          <t>Other non-financial liabilities, Current</t>
        </is>
      </c>
      <c r="B59" s="5" t="n">
        <v>2506</v>
      </c>
      <c r="C59" s="5" t="n">
        <v>1761</v>
      </c>
    </row>
    <row r="60">
      <c r="A60" s="4" t="inlineStr">
        <is>
          <t>Other non-financial liabilities, Non-current</t>
        </is>
      </c>
      <c r="B60" s="5" t="n">
        <v>70</v>
      </c>
      <c r="C60" s="5" t="n">
        <v>63</v>
      </c>
    </row>
    <row r="61">
      <c r="A61" s="4" t="inlineStr">
        <is>
          <t>Other non-financial liabilities, Total</t>
        </is>
      </c>
      <c r="B61" s="5" t="n">
        <v>2576</v>
      </c>
      <c r="C61" s="5" t="n">
        <v>1824</v>
      </c>
    </row>
    <row r="62">
      <c r="A62" s="4" t="inlineStr">
        <is>
          <t>Obligations on official agreements and rendering of payment services [Member]</t>
        </is>
      </c>
    </row>
    <row r="63">
      <c r="A63" s="3" t="inlineStr">
        <is>
          <t>Disclosure of financial liabilities [line items]</t>
        </is>
      </c>
    </row>
    <row r="64">
      <c r="A64" s="4" t="inlineStr">
        <is>
          <t>Other non-financial liabilities, Current</t>
        </is>
      </c>
      <c r="B64" s="5" t="n">
        <v>1326</v>
      </c>
      <c r="C64" s="5" t="n">
        <v>1114</v>
      </c>
    </row>
    <row r="65">
      <c r="A65" s="4" t="inlineStr">
        <is>
          <t>Other non-financial liabilities, Total</t>
        </is>
      </c>
      <c r="B65" s="5" t="n">
        <v>1326</v>
      </c>
      <c r="C65" s="5" t="n">
        <v>1114</v>
      </c>
    </row>
    <row r="66">
      <c r="A66" s="4" t="inlineStr">
        <is>
          <t>Liabilities from post-employment benefit plans [Member]</t>
        </is>
      </c>
    </row>
    <row r="67">
      <c r="A67" s="3" t="inlineStr">
        <is>
          <t>Disclosure of financial liabilities [line items]</t>
        </is>
      </c>
    </row>
    <row r="68">
      <c r="A68" s="4" t="inlineStr">
        <is>
          <t>Other non-financial liabilities, Non-current</t>
        </is>
      </c>
      <c r="B68" s="5" t="n">
        <v>2083</v>
      </c>
      <c r="C68" s="5" t="n">
        <v>1746</v>
      </c>
    </row>
    <row r="69">
      <c r="A69" s="4" t="inlineStr">
        <is>
          <t>Other non-financial liabilities, Total</t>
        </is>
      </c>
      <c r="B69" s="5" t="n">
        <v>2083</v>
      </c>
      <c r="C69" s="5" t="n">
        <v>1746</v>
      </c>
    </row>
    <row r="70">
      <c r="A70" s="4" t="inlineStr">
        <is>
          <t>Other non-financial liabilities [Member]</t>
        </is>
      </c>
    </row>
    <row r="71">
      <c r="A71" s="3" t="inlineStr">
        <is>
          <t>Disclosure of financial liabilities [line items]</t>
        </is>
      </c>
    </row>
    <row r="72">
      <c r="A72" s="4" t="inlineStr">
        <is>
          <t>Other non-financial liabilities, Current</t>
        </is>
      </c>
      <c r="B72" s="5" t="n">
        <v>1165</v>
      </c>
      <c r="C72" s="5" t="n">
        <v>1062</v>
      </c>
    </row>
    <row r="73">
      <c r="A73" s="4" t="inlineStr">
        <is>
          <t>Other non-financial liabilities, Non-current</t>
        </is>
      </c>
      <c r="B73" s="5" t="n">
        <v>68</v>
      </c>
      <c r="C73" s="5" t="n">
        <v>57</v>
      </c>
    </row>
    <row r="74">
      <c r="A74" s="4" t="inlineStr">
        <is>
          <t>Other non-financial liabilities, Total</t>
        </is>
      </c>
      <c r="B74" s="5" t="n">
        <v>1233</v>
      </c>
      <c r="C74" s="5" t="n">
        <v>1119</v>
      </c>
    </row>
    <row r="75">
      <c r="A75" s="4" t="inlineStr">
        <is>
          <t>Trading and intermediation of securities [Member]</t>
        </is>
      </c>
    </row>
    <row r="76">
      <c r="A76" s="3" t="inlineStr">
        <is>
          <t>Disclosure of financial liabilities [line items]</t>
        </is>
      </c>
    </row>
    <row r="77">
      <c r="A77" s="4" t="inlineStr">
        <is>
          <t>Other financial liabilities at amortised cost, Current</t>
        </is>
      </c>
      <c r="B77" s="5" t="n">
        <v>14995</v>
      </c>
      <c r="C77" s="5" t="n">
        <v>18062</v>
      </c>
    </row>
    <row r="78">
      <c r="A78" s="4" t="inlineStr">
        <is>
          <t>Other financial liabilities at amortised cost, Non-current</t>
        </is>
      </c>
      <c r="B78" s="5" t="n">
        <v>126</v>
      </c>
      <c r="C78" s="5" t="n">
        <v>65</v>
      </c>
    </row>
    <row r="79">
      <c r="A79" s="4" t="inlineStr">
        <is>
          <t>Other financial liabilities at amortised cost, Total</t>
        </is>
      </c>
      <c r="B79" s="5" t="n">
        <v>15121</v>
      </c>
      <c r="C79" s="5" t="n">
        <v>18127</v>
      </c>
    </row>
    <row r="80">
      <c r="A80" s="4" t="inlineStr">
        <is>
          <t>Finance leases [Member]</t>
        </is>
      </c>
    </row>
    <row r="81">
      <c r="A81" s="3" t="inlineStr">
        <is>
          <t>Disclosure of financial liabilities [line items]</t>
        </is>
      </c>
    </row>
    <row r="82">
      <c r="A82" s="4" t="inlineStr">
        <is>
          <t>Other financial liabilities at amortised cost, Current</t>
        </is>
      </c>
      <c r="B82" s="5" t="n">
        <v>49</v>
      </c>
      <c r="C82" s="5" t="n">
        <v>207</v>
      </c>
    </row>
    <row r="83">
      <c r="A83" s="4" t="inlineStr">
        <is>
          <t>Other financial liabilities at amortised cost, Non-current</t>
        </is>
      </c>
      <c r="B83" s="5" t="n">
        <v>5020</v>
      </c>
      <c r="C83" s="5" t="n">
        <v>3924</v>
      </c>
    </row>
    <row r="84">
      <c r="A84" s="4" t="inlineStr">
        <is>
          <t>Other financial liabilities at amortised cost, Total</t>
        </is>
      </c>
      <c r="B84" s="6" t="inlineStr">
        <is>
          <t>R$ 5069</t>
        </is>
      </c>
      <c r="C84" s="6" t="inlineStr">
        <is>
          <t>R$ 4131</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tockholders' equity - Additional Information (Detail) - R$ / shares</t>
        </is>
      </c>
      <c r="B1" s="2" t="inlineStr">
        <is>
          <t>12 Months Ended</t>
        </is>
      </c>
    </row>
    <row r="2">
      <c r="B2" s="2" t="inlineStr">
        <is>
          <t>Dec. 31, 2020</t>
        </is>
      </c>
      <c r="C2" s="2" t="inlineStr">
        <is>
          <t>Dec. 31, 2019</t>
        </is>
      </c>
      <c r="D2" s="2" t="inlineStr">
        <is>
          <t>Dec. 31, 2018</t>
        </is>
      </c>
    </row>
    <row r="3">
      <c r="A3" s="3" t="inlineStr">
        <is>
          <t>Disclosure of classes of share capital [line items]</t>
        </is>
      </c>
    </row>
    <row r="4">
      <c r="A4" s="4" t="inlineStr">
        <is>
          <t>Total share capital</t>
        </is>
      </c>
      <c r="B4" s="5" t="n">
        <v>9804135348</v>
      </c>
      <c r="C4" s="5" t="n">
        <v>9804135348</v>
      </c>
      <c r="D4" s="5" t="n">
        <v>9804135348</v>
      </c>
    </row>
    <row r="5">
      <c r="A5" s="4" t="inlineStr">
        <is>
          <t>Number of common stock</t>
        </is>
      </c>
      <c r="B5" s="5" t="n">
        <v>4958290359</v>
      </c>
    </row>
    <row r="6">
      <c r="A6" s="4" t="inlineStr">
        <is>
          <t>Number of preferred stock</t>
        </is>
      </c>
      <c r="B6" s="5" t="n">
        <v>4845844989</v>
      </c>
    </row>
    <row r="7">
      <c r="A7" s="4" t="inlineStr">
        <is>
          <t>Annual minimum priority dividend</t>
        </is>
      </c>
      <c r="B7" s="6" t="inlineStr">
        <is>
          <t>R$ 0.015</t>
        </is>
      </c>
    </row>
    <row r="8">
      <c r="A8" s="4" t="inlineStr">
        <is>
          <t>Bottom of range [member]</t>
        </is>
      </c>
    </row>
    <row r="9">
      <c r="A9" s="3" t="inlineStr">
        <is>
          <t>Disclosure of classes of share capital [line items]</t>
        </is>
      </c>
    </row>
    <row r="10">
      <c r="A10" s="4" t="inlineStr">
        <is>
          <t>Annual mandatory dividend rate</t>
        </is>
      </c>
      <c r="B10" s="4" t="inlineStr">
        <is>
          <t>25.00%</t>
        </is>
      </c>
    </row>
    <row r="11">
      <c r="A11" s="4" t="inlineStr">
        <is>
          <t>Preference shares [member]</t>
        </is>
      </c>
    </row>
    <row r="12">
      <c r="A12" s="3" t="inlineStr">
        <is>
          <t>Disclosure of classes of share capital [line items]</t>
        </is>
      </c>
    </row>
    <row r="13">
      <c r="A13" s="4" t="inlineStr">
        <is>
          <t>Total share capital</t>
        </is>
      </c>
      <c r="B13" s="5" t="n">
        <v>4845844989</v>
      </c>
      <c r="C13" s="5" t="n">
        <v>4845844989</v>
      </c>
      <c r="D13" s="5" t="n">
        <v>4845844989</v>
      </c>
    </row>
    <row r="14">
      <c r="A14" s="4" t="inlineStr">
        <is>
          <t>Annual minimum priority dividend</t>
        </is>
      </c>
      <c r="B14" s="6" t="inlineStr">
        <is>
          <t>R$ 0.022</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hange in Shares of Paid-in Capital and Reconciliation of Balances (Detail) - BRL (R$) R$ in Millions</t>
        </is>
      </c>
      <c r="B1" s="2" t="inlineStr">
        <is>
          <t>12 Months Ended</t>
        </is>
      </c>
    </row>
    <row r="2">
      <c r="B2" s="2" t="inlineStr">
        <is>
          <t>Dec. 31, 2020</t>
        </is>
      </c>
      <c r="C2" s="2" t="inlineStr">
        <is>
          <t>Dec. 31, 2019</t>
        </is>
      </c>
      <c r="D2" s="2" t="inlineStr">
        <is>
          <t>Dec. 31, 2018</t>
        </is>
      </c>
    </row>
    <row r="3">
      <c r="A3" s="3" t="inlineStr">
        <is>
          <t>Disclosure of classes of share capital [line items]</t>
        </is>
      </c>
    </row>
    <row r="4">
      <c r="A4" s="4" t="inlineStr">
        <is>
          <t>Shares of capital stock, beginning balance</t>
        </is>
      </c>
      <c r="B4" s="5" t="n">
        <v>9804135348</v>
      </c>
      <c r="C4" s="5" t="n">
        <v>9804135348</v>
      </c>
    </row>
    <row r="5">
      <c r="A5" s="4" t="inlineStr">
        <is>
          <t>Shares of capital stock, ending balance</t>
        </is>
      </c>
      <c r="B5" s="5" t="n">
        <v>9804135348</v>
      </c>
      <c r="C5" s="5" t="n">
        <v>9804135348</v>
      </c>
      <c r="D5" s="5" t="n">
        <v>9804135348</v>
      </c>
    </row>
    <row r="6">
      <c r="A6" s="4" t="inlineStr">
        <is>
          <t>Treasury shares, beginning balance</t>
        </is>
      </c>
      <c r="B6" s="5" t="n">
        <v>58533585</v>
      </c>
      <c r="C6" s="5" t="n">
        <v>83614426</v>
      </c>
    </row>
    <row r="7">
      <c r="A7" s="4" t="inlineStr">
        <is>
          <t>Result of delivery of treasury shares</t>
        </is>
      </c>
      <c r="B7" s="5" t="n">
        <v>-16855133</v>
      </c>
      <c r="C7" s="5" t="n">
        <v>-25080841</v>
      </c>
    </row>
    <row r="8">
      <c r="A8" s="4" t="inlineStr">
        <is>
          <t>Treasury shares, ending balance</t>
        </is>
      </c>
      <c r="B8" s="5" t="n">
        <v>41678452</v>
      </c>
      <c r="C8" s="5" t="n">
        <v>58533585</v>
      </c>
      <c r="D8" s="5" t="n">
        <v>83614426</v>
      </c>
    </row>
    <row r="9">
      <c r="A9" s="4" t="inlineStr">
        <is>
          <t>Outstanding shares</t>
        </is>
      </c>
      <c r="B9" s="5" t="n">
        <v>9762456896</v>
      </c>
      <c r="C9" s="5" t="n">
        <v>9745601763</v>
      </c>
      <c r="D9" s="5" t="n">
        <v>9720520922</v>
      </c>
    </row>
    <row r="10">
      <c r="A10" s="4" t="inlineStr">
        <is>
          <t>Beginning balance</t>
        </is>
      </c>
      <c r="B10" s="6" t="inlineStr">
        <is>
          <t>R$ 97148</t>
        </is>
      </c>
      <c r="C10" s="6" t="inlineStr">
        <is>
          <t>R$ 97148</t>
        </is>
      </c>
    </row>
    <row r="11">
      <c r="A11" s="4" t="inlineStr">
        <is>
          <t>Outstanding shares</t>
        </is>
      </c>
      <c r="B11" s="5" t="n">
        <v>9762456896</v>
      </c>
      <c r="C11" s="5" t="n">
        <v>9745601763</v>
      </c>
      <c r="D11" s="5" t="n">
        <v>9720520922</v>
      </c>
    </row>
    <row r="12">
      <c r="A12" s="4" t="inlineStr">
        <is>
          <t>Ending balance</t>
        </is>
      </c>
      <c r="B12" s="6" t="inlineStr">
        <is>
          <t>R$ 97148</t>
        </is>
      </c>
      <c r="C12" s="6" t="inlineStr">
        <is>
          <t>R$ 97148</t>
        </is>
      </c>
      <c r="D12" s="6" t="inlineStr">
        <is>
          <t>R$ 97148</t>
        </is>
      </c>
    </row>
    <row r="13">
      <c r="A13" s="4" t="inlineStr">
        <is>
          <t>Treasury shares, value</t>
        </is>
      </c>
      <c r="B13" s="5" t="n">
        <v>-1274</v>
      </c>
    </row>
    <row r="14">
      <c r="A14" s="4" t="inlineStr">
        <is>
          <t>Result of delivery of treasury shares</t>
        </is>
      </c>
      <c r="B14" s="5" t="n">
        <v>567</v>
      </c>
      <c r="C14" s="5" t="n">
        <v>897</v>
      </c>
      <c r="D14" s="6" t="inlineStr">
        <is>
          <t>R$ 1321</t>
        </is>
      </c>
    </row>
    <row r="15">
      <c r="A15" s="4" t="inlineStr">
        <is>
          <t>Treasury shares, value</t>
        </is>
      </c>
      <c r="B15" s="6" t="inlineStr">
        <is>
          <t>R$ 907</t>
        </is>
      </c>
      <c r="C15" s="6" t="inlineStr">
        <is>
          <t>R$ 1274</t>
        </is>
      </c>
    </row>
    <row r="16">
      <c r="A16" s="4" t="inlineStr">
        <is>
          <t>Ordinary shares [member]</t>
        </is>
      </c>
    </row>
    <row r="17">
      <c r="A17" s="3" t="inlineStr">
        <is>
          <t>Disclosure of classes of share capital [line items]</t>
        </is>
      </c>
    </row>
    <row r="18">
      <c r="A18" s="4" t="inlineStr">
        <is>
          <t>Shares of capital stock, beginning balance</t>
        </is>
      </c>
      <c r="B18" s="5" t="n">
        <v>4958290359</v>
      </c>
      <c r="C18" s="5" t="n">
        <v>4958290359</v>
      </c>
    </row>
    <row r="19">
      <c r="A19" s="4" t="inlineStr">
        <is>
          <t>Shares of capital stock, ending balance</t>
        </is>
      </c>
      <c r="B19" s="5" t="n">
        <v>4958290359</v>
      </c>
      <c r="C19" s="5" t="n">
        <v>4958290359</v>
      </c>
      <c r="D19" s="5" t="n">
        <v>4958290359</v>
      </c>
    </row>
    <row r="20">
      <c r="A20" s="4" t="inlineStr">
        <is>
          <t>Treasury shares, beginning balance</t>
        </is>
      </c>
      <c r="C20" s="5" t="n">
        <v>0</v>
      </c>
    </row>
    <row r="21">
      <c r="A21" s="4" t="inlineStr">
        <is>
          <t>Treasury shares, ending balance</t>
        </is>
      </c>
      <c r="D21" s="5" t="n">
        <v>0</v>
      </c>
    </row>
    <row r="22">
      <c r="A22" s="4" t="inlineStr">
        <is>
          <t>Outstanding shares</t>
        </is>
      </c>
      <c r="B22" s="5" t="n">
        <v>4958290359</v>
      </c>
      <c r="C22" s="5" t="n">
        <v>4958290359</v>
      </c>
      <c r="D22" s="5" t="n">
        <v>4958290359</v>
      </c>
    </row>
    <row r="23">
      <c r="A23" s="4" t="inlineStr">
        <is>
          <t>Outstanding shares</t>
        </is>
      </c>
      <c r="B23" s="5" t="n">
        <v>4958290359</v>
      </c>
      <c r="C23" s="5" t="n">
        <v>4958290359</v>
      </c>
      <c r="D23" s="5" t="n">
        <v>4958290359</v>
      </c>
    </row>
    <row r="24">
      <c r="A24" s="4" t="inlineStr">
        <is>
          <t>Preference shares [member]</t>
        </is>
      </c>
    </row>
    <row r="25">
      <c r="A25" s="3" t="inlineStr">
        <is>
          <t>Disclosure of classes of share capital [line items]</t>
        </is>
      </c>
    </row>
    <row r="26">
      <c r="A26" s="4" t="inlineStr">
        <is>
          <t>Shares of capital stock, beginning balance</t>
        </is>
      </c>
      <c r="B26" s="5" t="n">
        <v>4845844989</v>
      </c>
      <c r="C26" s="5" t="n">
        <v>4845844989</v>
      </c>
    </row>
    <row r="27">
      <c r="A27" s="4" t="inlineStr">
        <is>
          <t>Shares of capital stock, ending balance</t>
        </is>
      </c>
      <c r="B27" s="5" t="n">
        <v>4845844989</v>
      </c>
      <c r="C27" s="5" t="n">
        <v>4845844989</v>
      </c>
      <c r="D27" s="5" t="n">
        <v>4845844989</v>
      </c>
    </row>
    <row r="28">
      <c r="A28" s="4" t="inlineStr">
        <is>
          <t>Treasury shares, beginning balance</t>
        </is>
      </c>
      <c r="B28" s="5" t="n">
        <v>58533585</v>
      </c>
      <c r="C28" s="5" t="n">
        <v>83614426</v>
      </c>
    </row>
    <row r="29">
      <c r="A29" s="4" t="inlineStr">
        <is>
          <t>Result of delivery of treasury shares</t>
        </is>
      </c>
      <c r="B29" s="5" t="n">
        <v>-16855133</v>
      </c>
      <c r="C29" s="5" t="n">
        <v>-25080841</v>
      </c>
    </row>
    <row r="30">
      <c r="A30" s="4" t="inlineStr">
        <is>
          <t>Treasury shares, ending balance</t>
        </is>
      </c>
      <c r="B30" s="5" t="n">
        <v>41678452</v>
      </c>
      <c r="C30" s="5" t="n">
        <v>58533585</v>
      </c>
      <c r="D30" s="5" t="n">
        <v>83614426</v>
      </c>
    </row>
    <row r="31">
      <c r="A31" s="4" t="inlineStr">
        <is>
          <t>Outstanding shares</t>
        </is>
      </c>
      <c r="B31" s="5" t="n">
        <v>4804166537</v>
      </c>
      <c r="C31" s="5" t="n">
        <v>4787311404</v>
      </c>
      <c r="D31" s="5" t="n">
        <v>4762230563</v>
      </c>
    </row>
    <row r="32">
      <c r="A32" s="4" t="inlineStr">
        <is>
          <t>Outstanding shares</t>
        </is>
      </c>
      <c r="B32" s="5" t="n">
        <v>4804166537</v>
      </c>
      <c r="C32" s="5" t="n">
        <v>4787311404</v>
      </c>
      <c r="D32" s="5" t="n">
        <v>4762230563</v>
      </c>
    </row>
    <row r="33">
      <c r="A33" s="4" t="inlineStr">
        <is>
          <t>Treasury shares [member]</t>
        </is>
      </c>
    </row>
    <row r="34">
      <c r="A34" s="3" t="inlineStr">
        <is>
          <t>Disclosure of classes of share capital [line items]</t>
        </is>
      </c>
    </row>
    <row r="35">
      <c r="A35" s="4" t="inlineStr">
        <is>
          <t>Treasury shares, value</t>
        </is>
      </c>
      <c r="B35" s="6" t="inlineStr">
        <is>
          <t>R$ 1274</t>
        </is>
      </c>
      <c r="C35" s="6" t="inlineStr">
        <is>
          <t>R$ 1820</t>
        </is>
      </c>
    </row>
    <row r="36">
      <c r="A36" s="4" t="inlineStr">
        <is>
          <t>Result of delivery of treasury shares</t>
        </is>
      </c>
      <c r="B36" s="5" t="n">
        <v>367</v>
      </c>
      <c r="C36" s="5" t="n">
        <v>546</v>
      </c>
      <c r="D36" s="6" t="inlineStr">
        <is>
          <t>R$ 899</t>
        </is>
      </c>
    </row>
    <row r="37">
      <c r="A37" s="4" t="inlineStr">
        <is>
          <t>Treasury shares, value</t>
        </is>
      </c>
      <c r="B37" s="6" t="inlineStr">
        <is>
          <t>R$ 907</t>
        </is>
      </c>
      <c r="C37" s="6" t="inlineStr">
        <is>
          <t>R$ 1274</t>
        </is>
      </c>
      <c r="D37" s="6" t="inlineStr">
        <is>
          <t>R$ 1820</t>
        </is>
      </c>
    </row>
    <row r="38">
      <c r="A38" s="4" t="inlineStr">
        <is>
          <t>Brazil [Member]</t>
        </is>
      </c>
    </row>
    <row r="39">
      <c r="A39" s="3" t="inlineStr">
        <is>
          <t>Disclosure of classes of share capital [line items]</t>
        </is>
      </c>
    </row>
    <row r="40">
      <c r="A40" s="4" t="inlineStr">
        <is>
          <t>Shares of capital stock, beginning balance</t>
        </is>
      </c>
      <c r="B40" s="5" t="n">
        <v>6596680748</v>
      </c>
      <c r="C40" s="5" t="n">
        <v>6537131486</v>
      </c>
    </row>
    <row r="41">
      <c r="A41" s="4" t="inlineStr">
        <is>
          <t>Shares of capital stock, ending balance</t>
        </is>
      </c>
      <c r="B41" s="5" t="n">
        <v>6749983938</v>
      </c>
      <c r="C41" s="5" t="n">
        <v>6596680748</v>
      </c>
      <c r="D41" s="5" t="n">
        <v>6537131486</v>
      </c>
    </row>
    <row r="42">
      <c r="A42" s="4" t="inlineStr">
        <is>
          <t>Beginning balance</t>
        </is>
      </c>
      <c r="B42" s="6" t="inlineStr">
        <is>
          <t>R$ 65366</t>
        </is>
      </c>
      <c r="C42" s="6" t="inlineStr">
        <is>
          <t>R$ 64776</t>
        </is>
      </c>
    </row>
    <row r="43">
      <c r="A43" s="4" t="inlineStr">
        <is>
          <t>Ending balance</t>
        </is>
      </c>
      <c r="B43" s="6" t="inlineStr">
        <is>
          <t>R$ 66885</t>
        </is>
      </c>
      <c r="C43" s="6" t="inlineStr">
        <is>
          <t>R$ 65366</t>
        </is>
      </c>
      <c r="D43" s="6" t="inlineStr">
        <is>
          <t>R$ 64776</t>
        </is>
      </c>
    </row>
    <row r="44">
      <c r="A44" s="4" t="inlineStr">
        <is>
          <t>Brazil [Member] | Ordinary shares [member]</t>
        </is>
      </c>
    </row>
    <row r="45">
      <c r="A45" s="3" t="inlineStr">
        <is>
          <t>Disclosure of classes of share capital [line items]</t>
        </is>
      </c>
    </row>
    <row r="46">
      <c r="A46" s="4" t="inlineStr">
        <is>
          <t>Shares of capital stock, beginning balance</t>
        </is>
      </c>
      <c r="B46" s="5" t="n">
        <v>4931023416</v>
      </c>
      <c r="C46" s="5" t="n">
        <v>4928076320</v>
      </c>
    </row>
    <row r="47">
      <c r="A47" s="4" t="inlineStr">
        <is>
          <t>Shares of capital stock, ending balance</t>
        </is>
      </c>
      <c r="B47" s="5" t="n">
        <v>4929824281</v>
      </c>
      <c r="C47" s="5" t="n">
        <v>4931023416</v>
      </c>
      <c r="D47" s="5" t="n">
        <v>4928076320</v>
      </c>
    </row>
    <row r="48">
      <c r="A48" s="4" t="inlineStr">
        <is>
          <t>Brazil [Member] | Preference shares [member]</t>
        </is>
      </c>
    </row>
    <row r="49">
      <c r="A49" s="3" t="inlineStr">
        <is>
          <t>Disclosure of classes of share capital [line items]</t>
        </is>
      </c>
    </row>
    <row r="50">
      <c r="A50" s="4" t="inlineStr">
        <is>
          <t>Shares of capital stock, beginning balance</t>
        </is>
      </c>
      <c r="B50" s="5" t="n">
        <v>1665657332</v>
      </c>
      <c r="C50" s="5" t="n">
        <v>1609055166</v>
      </c>
    </row>
    <row r="51">
      <c r="A51" s="4" t="inlineStr">
        <is>
          <t>Shares of capital stock, ending balance</t>
        </is>
      </c>
      <c r="B51" s="5" t="n">
        <v>1820159657</v>
      </c>
      <c r="C51" s="5" t="n">
        <v>1665657332</v>
      </c>
      <c r="D51" s="5" t="n">
        <v>1609055166</v>
      </c>
    </row>
    <row r="52">
      <c r="A52" s="4" t="inlineStr">
        <is>
          <t>Foreign [member]</t>
        </is>
      </c>
    </row>
    <row r="53">
      <c r="A53" s="3" t="inlineStr">
        <is>
          <t>Disclosure of classes of share capital [line items]</t>
        </is>
      </c>
    </row>
    <row r="54">
      <c r="A54" s="4" t="inlineStr">
        <is>
          <t>Shares of capital stock, beginning balance</t>
        </is>
      </c>
      <c r="B54" s="5" t="n">
        <v>3207454600</v>
      </c>
      <c r="C54" s="5" t="n">
        <v>3267003862</v>
      </c>
    </row>
    <row r="55">
      <c r="A55" s="4" t="inlineStr">
        <is>
          <t>Shares of capital stock, ending balance</t>
        </is>
      </c>
      <c r="B55" s="5" t="n">
        <v>3054151410</v>
      </c>
      <c r="C55" s="5" t="n">
        <v>3207454600</v>
      </c>
      <c r="D55" s="5" t="n">
        <v>3267003862</v>
      </c>
    </row>
    <row r="56">
      <c r="A56" s="4" t="inlineStr">
        <is>
          <t>Beginning balance</t>
        </is>
      </c>
      <c r="B56" s="6" t="inlineStr">
        <is>
          <t>R$ 31782</t>
        </is>
      </c>
      <c r="C56" s="6" t="inlineStr">
        <is>
          <t>R$ 32372</t>
        </is>
      </c>
    </row>
    <row r="57">
      <c r="A57" s="4" t="inlineStr">
        <is>
          <t>Ending balance</t>
        </is>
      </c>
      <c r="B57" s="6" t="inlineStr">
        <is>
          <t>R$ 30263</t>
        </is>
      </c>
      <c r="C57" s="6" t="inlineStr">
        <is>
          <t>R$ 31782</t>
        </is>
      </c>
      <c r="D57" s="6" t="inlineStr">
        <is>
          <t>R$ 32372</t>
        </is>
      </c>
    </row>
    <row r="58">
      <c r="A58" s="4" t="inlineStr">
        <is>
          <t>Foreign [member] | Ordinary shares [member]</t>
        </is>
      </c>
    </row>
    <row r="59">
      <c r="A59" s="3" t="inlineStr">
        <is>
          <t>Disclosure of classes of share capital [line items]</t>
        </is>
      </c>
    </row>
    <row r="60">
      <c r="A60" s="4" t="inlineStr">
        <is>
          <t>Shares of capital stock, beginning balance</t>
        </is>
      </c>
      <c r="B60" s="5" t="n">
        <v>27266943</v>
      </c>
      <c r="C60" s="5" t="n">
        <v>30214039</v>
      </c>
    </row>
    <row r="61">
      <c r="A61" s="4" t="inlineStr">
        <is>
          <t>Shares of capital stock, ending balance</t>
        </is>
      </c>
      <c r="B61" s="5" t="n">
        <v>28466078</v>
      </c>
      <c r="C61" s="5" t="n">
        <v>27266943</v>
      </c>
      <c r="D61" s="5" t="n">
        <v>30214039</v>
      </c>
    </row>
    <row r="62">
      <c r="A62" s="4" t="inlineStr">
        <is>
          <t>Foreign [member] | Preference shares [member]</t>
        </is>
      </c>
    </row>
    <row r="63">
      <c r="A63" s="3" t="inlineStr">
        <is>
          <t>Disclosure of classes of share capital [line items]</t>
        </is>
      </c>
    </row>
    <row r="64">
      <c r="A64" s="4" t="inlineStr">
        <is>
          <t>Shares of capital stock, beginning balance</t>
        </is>
      </c>
      <c r="B64" s="5" t="n">
        <v>3180187657</v>
      </c>
      <c r="C64" s="5" t="n">
        <v>3236789823</v>
      </c>
    </row>
    <row r="65">
      <c r="A65" s="4" t="inlineStr">
        <is>
          <t>Shares of capital stock, ending balance</t>
        </is>
      </c>
      <c r="B65" s="5" t="n">
        <v>3025685332</v>
      </c>
      <c r="C65" s="5" t="n">
        <v>3180187657</v>
      </c>
      <c r="D65" s="5" t="n">
        <v>3236789823</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Cost of Shares Purchased and Average Cost of Treasury Shares and Market Price (Detail) - R$ / shares</t>
        </is>
      </c>
      <c r="B1" s="2" t="inlineStr">
        <is>
          <t>12 Months Ended</t>
        </is>
      </c>
    </row>
    <row r="2">
      <c r="B2" s="2" t="inlineStr">
        <is>
          <t>Dec. 31, 2020</t>
        </is>
      </c>
      <c r="C2" s="2" t="inlineStr">
        <is>
          <t>Dec. 31, 2019</t>
        </is>
      </c>
    </row>
    <row r="3">
      <c r="A3" s="4" t="inlineStr">
        <is>
          <t>Ordinary shares [member]</t>
        </is>
      </c>
    </row>
    <row r="4">
      <c r="A4" s="3" t="inlineStr">
        <is>
          <t>Disclosure of classes of share capital [line items]</t>
        </is>
      </c>
    </row>
    <row r="5">
      <c r="A5" s="4" t="inlineStr">
        <is>
          <t>Market price per share</t>
        </is>
      </c>
      <c r="B5" s="6" t="inlineStr">
        <is>
          <t>R$ 27.93</t>
        </is>
      </c>
      <c r="C5" s="6" t="inlineStr">
        <is>
          <t>R$ 32.03</t>
        </is>
      </c>
    </row>
    <row r="6">
      <c r="A6" s="4" t="inlineStr">
        <is>
          <t>Preference shares [member]</t>
        </is>
      </c>
    </row>
    <row r="7">
      <c r="A7" s="3" t="inlineStr">
        <is>
          <t>Disclosure of classes of share capital [line items]</t>
        </is>
      </c>
    </row>
    <row r="8">
      <c r="A8" s="4" t="inlineStr">
        <is>
          <t>Average cost</t>
        </is>
      </c>
      <c r="B8" s="7" t="n">
        <v>21.76</v>
      </c>
      <c r="C8" s="7" t="n">
        <v>21.76</v>
      </c>
    </row>
    <row r="9">
      <c r="A9" s="4" t="inlineStr">
        <is>
          <t>Market price per share</t>
        </is>
      </c>
      <c r="B9" s="6" t="inlineStr">
        <is>
          <t>R$ 31.63</t>
        </is>
      </c>
      <c r="C9" s="6" t="inlineStr">
        <is>
          <t>R$ 37.10</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Calculation of Dividends and Interest on Capital (Detail) - BRL (R$) R$ in Millions</t>
        </is>
      </c>
      <c r="B1" s="2" t="inlineStr">
        <is>
          <t>12 Months Ended</t>
        </is>
      </c>
    </row>
    <row r="2">
      <c r="B2" s="2" t="inlineStr">
        <is>
          <t>Dec. 31, 2020</t>
        </is>
      </c>
      <c r="C2" s="2" t="inlineStr">
        <is>
          <t>Dec. 31, 2019</t>
        </is>
      </c>
      <c r="D2" s="2" t="inlineStr">
        <is>
          <t>Dec. 31, 2018</t>
        </is>
      </c>
    </row>
    <row r="3">
      <c r="A3" s="3" t="inlineStr">
        <is>
          <t>Disclosure of Dividends [abstract]</t>
        </is>
      </c>
    </row>
    <row r="4">
      <c r="A4" s="4" t="inlineStr">
        <is>
          <t>Statutory net income</t>
        </is>
      </c>
      <c r="B4" s="6" t="inlineStr">
        <is>
          <t>R$ 18961</t>
        </is>
      </c>
      <c r="C4" s="6" t="inlineStr">
        <is>
          <t>R$ 26712</t>
        </is>
      </c>
      <c r="D4" s="6" t="inlineStr">
        <is>
          <t>R$ 21945</t>
        </is>
      </c>
    </row>
    <row r="5">
      <c r="A5" s="4" t="inlineStr">
        <is>
          <t>Legal reserve</t>
        </is>
      </c>
      <c r="B5" s="5" t="n">
        <v>-948</v>
      </c>
      <c r="C5" s="5" t="n">
        <v>-1336</v>
      </c>
      <c r="D5" s="5" t="n">
        <v>-1097</v>
      </c>
    </row>
    <row r="6">
      <c r="A6" s="4" t="inlineStr">
        <is>
          <t>Dividend calculation basis</t>
        </is>
      </c>
      <c r="B6" s="5" t="n">
        <v>18013</v>
      </c>
      <c r="C6" s="5" t="n">
        <v>25376</v>
      </c>
      <c r="D6" s="5" t="n">
        <v>20848</v>
      </c>
    </row>
    <row r="7">
      <c r="A7" s="4" t="inlineStr">
        <is>
          <t>Mandatory dividend</t>
        </is>
      </c>
      <c r="B7" s="5" t="n">
        <v>4503</v>
      </c>
      <c r="C7" s="5" t="n">
        <v>6344</v>
      </c>
      <c r="D7" s="5" t="n">
        <v>5212</v>
      </c>
    </row>
    <row r="8">
      <c r="A8" s="4" t="inlineStr">
        <is>
          <t>Dividends and Interest on Capital Paid / Accrued / Identified</t>
        </is>
      </c>
      <c r="B8" s="6" t="inlineStr">
        <is>
          <t>R$ 4503</t>
        </is>
      </c>
      <c r="C8" s="6" t="inlineStr">
        <is>
          <t>R$ 18777</t>
        </is>
      </c>
      <c r="D8" s="6" t="inlineStr">
        <is>
          <t>R$ 22437</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Stockholders' Equity - Schedule of Stockholders' Compensation (Detail) - BRL (R$) R$ / shares in Units, R$ in Millions</t>
        </is>
      </c>
      <c r="B1" s="2" t="inlineStr">
        <is>
          <t>11 Months Ended</t>
        </is>
      </c>
      <c r="E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row>
    <row r="3">
      <c r="A3" s="3" t="inlineStr">
        <is>
          <t>Disclosure of fair value measurement of liabilities [line items]</t>
        </is>
      </c>
    </row>
    <row r="4">
      <c r="A4" s="4" t="inlineStr">
        <is>
          <t>Dividends</t>
        </is>
      </c>
      <c r="E4" s="6" t="inlineStr">
        <is>
          <t>R$ 0.0150</t>
        </is>
      </c>
      <c r="F4" s="6" t="inlineStr">
        <is>
          <t>R$ 0.0150</t>
        </is>
      </c>
      <c r="G4" s="6" t="inlineStr">
        <is>
          <t>R$ 0.0150</t>
        </is>
      </c>
    </row>
    <row r="5">
      <c r="A5" s="4" t="inlineStr">
        <is>
          <t>Dividends</t>
        </is>
      </c>
      <c r="E5" s="8" t="n">
        <v>0.015</v>
      </c>
      <c r="F5" s="8" t="n">
        <v>0.015</v>
      </c>
      <c r="G5" s="8" t="n">
        <v>0.015</v>
      </c>
    </row>
    <row r="6">
      <c r="A6" s="4" t="inlineStr">
        <is>
          <t>Dividends provision</t>
        </is>
      </c>
      <c r="F6" s="8" t="n">
        <v>0.7869</v>
      </c>
      <c r="G6" s="8" t="n">
        <v>0.624</v>
      </c>
    </row>
    <row r="7">
      <c r="A7" s="4" t="inlineStr">
        <is>
          <t>Interest on capital</t>
        </is>
      </c>
      <c r="E7" s="6" t="inlineStr">
        <is>
          <t>R$ 0.0450</t>
        </is>
      </c>
      <c r="G7" s="8" t="n">
        <v>0.1252</v>
      </c>
    </row>
    <row r="8">
      <c r="A8" s="4" t="inlineStr">
        <is>
          <t>Interest on capital</t>
        </is>
      </c>
      <c r="F8" s="8" t="n">
        <v>0.0376</v>
      </c>
      <c r="G8" s="8" t="n">
        <v>0.0106</v>
      </c>
    </row>
    <row r="9">
      <c r="A9" s="4" t="inlineStr">
        <is>
          <t>Identified in Profit Reserve In Stockholders' Equity</t>
        </is>
      </c>
      <c r="F9" s="6" t="inlineStr">
        <is>
          <t>R$ 1.0067</t>
        </is>
      </c>
      <c r="G9" s="6" t="inlineStr">
        <is>
          <t>R$ 1.8001</t>
        </is>
      </c>
    </row>
    <row r="10">
      <c r="A10" s="4" t="inlineStr">
        <is>
          <t>Paid / prepaid, Gross</t>
        </is>
      </c>
      <c r="E10" s="6" t="inlineStr">
        <is>
          <t>R$ 2127</t>
        </is>
      </c>
      <c r="F10" s="6" t="inlineStr">
        <is>
          <t>R$ 9274</t>
        </is>
      </c>
      <c r="G10" s="6" t="inlineStr">
        <is>
          <t>R$ 5921</t>
        </is>
      </c>
    </row>
    <row r="11">
      <c r="A11" s="4" t="inlineStr">
        <is>
          <t>Dividends-paid, Gross</t>
        </is>
      </c>
      <c r="F11" s="5" t="n">
        <v>7668</v>
      </c>
    </row>
    <row r="12">
      <c r="A12" s="4" t="inlineStr">
        <is>
          <t>Dividend Or Interest On Capital Payable Per Share</t>
        </is>
      </c>
      <c r="E12" s="6" t="inlineStr">
        <is>
          <t>R$ 0.1394</t>
        </is>
      </c>
    </row>
    <row r="13">
      <c r="A13" s="4" t="inlineStr">
        <is>
          <t>Accrued (Recorded in Other Liabilities)</t>
        </is>
      </c>
      <c r="B13" s="6" t="inlineStr">
        <is>
          <t>R$ 2861</t>
        </is>
      </c>
      <c r="C13" s="6" t="inlineStr">
        <is>
          <t>R$ 512</t>
        </is>
      </c>
      <c r="D13" s="6" t="inlineStr">
        <is>
          <t>R$ 248</t>
        </is>
      </c>
      <c r="E13" s="6" t="inlineStr">
        <is>
          <t>R$ 2861</t>
        </is>
      </c>
      <c r="F13" s="5" t="n">
        <v>512</v>
      </c>
      <c r="G13" s="5" t="n">
        <v>248</v>
      </c>
    </row>
    <row r="14">
      <c r="A14" s="4" t="inlineStr">
        <is>
          <t>Interest on capital-paid</t>
        </is>
      </c>
      <c r="E14" s="5" t="n">
        <v>517</v>
      </c>
      <c r="F14" s="5" t="n">
        <v>366</v>
      </c>
      <c r="G14" s="5" t="n">
        <v>811</v>
      </c>
    </row>
    <row r="15">
      <c r="A15" s="4" t="inlineStr">
        <is>
          <t>Identified in Profit Reserve In Stockholders' Equity</t>
        </is>
      </c>
      <c r="F15" s="5" t="n">
        <v>9811</v>
      </c>
      <c r="G15" s="5" t="n">
        <v>17498</v>
      </c>
    </row>
    <row r="16">
      <c r="A16" s="4" t="inlineStr">
        <is>
          <t>Declared (Recorded in Other Liabilities)</t>
        </is>
      </c>
      <c r="E16" s="5" t="n">
        <v>146</v>
      </c>
      <c r="F16" s="5" t="n">
        <v>146</v>
      </c>
      <c r="G16" s="5" t="n">
        <v>145</v>
      </c>
    </row>
    <row r="17">
      <c r="A17" s="4" t="inlineStr">
        <is>
          <t>Dividends provision</t>
        </is>
      </c>
      <c r="G17" s="5" t="n">
        <v>4041</v>
      </c>
    </row>
    <row r="18">
      <c r="A18" s="4" t="inlineStr">
        <is>
          <t>Dividends Or Interest On Capital</t>
        </is>
      </c>
      <c r="E18" s="5" t="n">
        <v>1601</v>
      </c>
    </row>
    <row r="19">
      <c r="A19" s="4" t="inlineStr">
        <is>
          <t>Interest on capital - credited</t>
        </is>
      </c>
      <c r="F19" s="5" t="n">
        <v>103</v>
      </c>
    </row>
    <row r="20">
      <c r="A20" s="4" t="inlineStr">
        <is>
          <t>Total,Gross</t>
        </is>
      </c>
      <c r="E20" s="5" t="n">
        <v>4988</v>
      </c>
      <c r="F20" s="5" t="n">
        <v>19597</v>
      </c>
      <c r="G20" s="5" t="n">
        <v>23667</v>
      </c>
    </row>
    <row r="21">
      <c r="A21" s="4" t="inlineStr">
        <is>
          <t>Accrued (Recorded in Other Liabilities)</t>
        </is>
      </c>
      <c r="B21" s="5" t="n">
        <v>-407</v>
      </c>
      <c r="C21" s="5" t="n">
        <v>-55</v>
      </c>
      <c r="D21" s="5" t="n">
        <v>-15</v>
      </c>
      <c r="E21" s="5" t="n">
        <v>-407</v>
      </c>
      <c r="F21" s="5" t="n">
        <v>-55</v>
      </c>
      <c r="G21" s="5" t="n">
        <v>-15</v>
      </c>
    </row>
    <row r="22">
      <c r="A22" s="4" t="inlineStr">
        <is>
          <t>Paid / prepaid</t>
        </is>
      </c>
      <c r="E22" s="5" t="n">
        <v>-78</v>
      </c>
      <c r="G22" s="5" t="n">
        <v>-122</v>
      </c>
    </row>
    <row r="23">
      <c r="A23" s="4" t="inlineStr">
        <is>
          <t>Interest on capital, WHT</t>
        </is>
      </c>
      <c r="E23" s="5" t="n">
        <v>-78</v>
      </c>
      <c r="F23" s="5" t="n">
        <v>-55</v>
      </c>
      <c r="G23" s="5" t="n">
        <v>-122</v>
      </c>
    </row>
    <row r="24">
      <c r="A24" s="4" t="inlineStr">
        <is>
          <t>Interest on capital, WHT</t>
        </is>
      </c>
      <c r="G24" s="5" t="n">
        <v>-15</v>
      </c>
    </row>
    <row r="25">
      <c r="A25" s="4" t="inlineStr">
        <is>
          <t>Dividend or Interest on capital tax WHT</t>
        </is>
      </c>
      <c r="E25" s="5" t="n">
        <v>-240</v>
      </c>
    </row>
    <row r="26">
      <c r="A26" s="4" t="inlineStr">
        <is>
          <t>Identified in Profit Reserve In Stockholders' Equity</t>
        </is>
      </c>
      <c r="F26" s="5" t="n">
        <v>-765</v>
      </c>
      <c r="G26" s="5" t="n">
        <v>-1093</v>
      </c>
    </row>
    <row r="27">
      <c r="A27" s="4" t="inlineStr">
        <is>
          <t>Total, WHT</t>
        </is>
      </c>
      <c r="E27" s="5" t="n">
        <v>-485</v>
      </c>
      <c r="F27" s="5" t="n">
        <v>-820</v>
      </c>
      <c r="G27" s="5" t="n">
        <v>-1230</v>
      </c>
    </row>
    <row r="28">
      <c r="A28" s="4" t="inlineStr">
        <is>
          <t>Accrued (Recorded in Other Liabilities)</t>
        </is>
      </c>
      <c r="B28" s="5" t="n">
        <v>2454</v>
      </c>
      <c r="C28" s="5" t="n">
        <v>457</v>
      </c>
      <c r="D28" s="5" t="n">
        <v>233</v>
      </c>
      <c r="E28" s="5" t="n">
        <v>2454</v>
      </c>
      <c r="F28" s="5" t="n">
        <v>457</v>
      </c>
      <c r="G28" s="5" t="n">
        <v>233</v>
      </c>
    </row>
    <row r="29">
      <c r="A29" s="4" t="inlineStr">
        <is>
          <t>Paid / prepaid</t>
        </is>
      </c>
      <c r="E29" s="5" t="n">
        <v>2049</v>
      </c>
      <c r="F29" s="5" t="n">
        <v>9274</v>
      </c>
      <c r="G29" s="5" t="n">
        <v>5799</v>
      </c>
    </row>
    <row r="30">
      <c r="A30" s="4" t="inlineStr">
        <is>
          <t>Dividends - 1 monthly installment paid</t>
        </is>
      </c>
      <c r="E30" s="5" t="n">
        <v>146</v>
      </c>
      <c r="F30" s="5" t="n">
        <v>146</v>
      </c>
      <c r="G30" s="5" t="n">
        <v>145</v>
      </c>
    </row>
    <row r="31">
      <c r="A31" s="4" t="inlineStr">
        <is>
          <t>Dividends - 11 monthly installments paid from February to December</t>
        </is>
      </c>
      <c r="E31" s="5" t="n">
        <v>2261</v>
      </c>
      <c r="F31" s="5" t="n">
        <v>9697</v>
      </c>
      <c r="G31" s="5" t="n">
        <v>5413</v>
      </c>
    </row>
    <row r="32">
      <c r="A32" s="4" t="inlineStr">
        <is>
          <t>Dividends provision</t>
        </is>
      </c>
      <c r="G32" s="5" t="n">
        <v>4041</v>
      </c>
    </row>
    <row r="33">
      <c r="A33" s="4" t="inlineStr">
        <is>
          <t>Interest on capital - paid</t>
        </is>
      </c>
      <c r="E33" s="5" t="n">
        <v>439</v>
      </c>
      <c r="G33" s="5" t="n">
        <v>689</v>
      </c>
    </row>
    <row r="34">
      <c r="A34" s="4" t="inlineStr">
        <is>
          <t>Interest on capital - credited</t>
        </is>
      </c>
      <c r="F34" s="5" t="n">
        <v>311</v>
      </c>
      <c r="G34" s="5" t="n">
        <v>88</v>
      </c>
    </row>
    <row r="35">
      <c r="A35" s="4" t="inlineStr">
        <is>
          <t>Identified in Profit Reserve In Stockholders' Equity</t>
        </is>
      </c>
      <c r="F35" s="5" t="n">
        <v>9046</v>
      </c>
      <c r="G35" s="5" t="n">
        <v>16405</v>
      </c>
    </row>
    <row r="36">
      <c r="A36" s="4" t="inlineStr">
        <is>
          <t>Total</t>
        </is>
      </c>
      <c r="B36" s="5" t="n">
        <v>4503</v>
      </c>
      <c r="C36" s="5" t="n">
        <v>18777</v>
      </c>
      <c r="D36" s="5" t="n">
        <v>22437</v>
      </c>
      <c r="E36" s="5" t="n">
        <v>4503</v>
      </c>
      <c r="F36" s="5" t="n">
        <v>18777</v>
      </c>
      <c r="G36" s="5" t="n">
        <v>22437</v>
      </c>
    </row>
    <row r="37">
      <c r="A37" s="4" t="inlineStr">
        <is>
          <t>Dividends or Interest on capital</t>
        </is>
      </c>
      <c r="E37" s="6" t="inlineStr">
        <is>
          <t>R$ 1361</t>
        </is>
      </c>
    </row>
    <row r="38">
      <c r="A38" s="4" t="inlineStr">
        <is>
          <t>Interest On Capital One [Member]</t>
        </is>
      </c>
    </row>
    <row r="39">
      <c r="A39" s="3" t="inlineStr">
        <is>
          <t>Disclosure of fair value measurement of liabilities [line items]</t>
        </is>
      </c>
    </row>
    <row r="40">
      <c r="A40" s="4" t="inlineStr">
        <is>
          <t>Interest on capital</t>
        </is>
      </c>
      <c r="E40" s="6" t="inlineStr">
        <is>
          <t>R$ 0.0544</t>
        </is>
      </c>
    </row>
    <row r="41">
      <c r="A41" s="4" t="inlineStr">
        <is>
          <t>Interest on capital-paid</t>
        </is>
      </c>
      <c r="E41" s="6" t="inlineStr">
        <is>
          <t>R$ 624</t>
        </is>
      </c>
    </row>
    <row r="42">
      <c r="A42" s="4" t="inlineStr">
        <is>
          <t>Interest on capital, WHT</t>
        </is>
      </c>
      <c r="E42" s="5" t="n">
        <v>-93</v>
      </c>
    </row>
    <row r="43">
      <c r="A43" s="4" t="inlineStr">
        <is>
          <t>Dividends - 11 monthly installments paid from February to December</t>
        </is>
      </c>
      <c r="B43" s="6" t="inlineStr">
        <is>
          <t>R$ 1610</t>
        </is>
      </c>
      <c r="C43" s="6" t="inlineStr">
        <is>
          <t>R$ 1606</t>
        </is>
      </c>
      <c r="D43" s="6" t="inlineStr">
        <is>
          <t>R$ 1069</t>
        </is>
      </c>
      <c r="E43" s="5" t="n">
        <v>1610</v>
      </c>
      <c r="F43" s="6" t="inlineStr">
        <is>
          <t>R$ 1606</t>
        </is>
      </c>
      <c r="G43" s="6" t="inlineStr">
        <is>
          <t>R$ 1069</t>
        </is>
      </c>
    </row>
    <row r="44">
      <c r="A44" s="4" t="inlineStr">
        <is>
          <t>Interest on capital - paid</t>
        </is>
      </c>
      <c r="E44" s="6" t="inlineStr">
        <is>
          <t>R$ 531</t>
        </is>
      </c>
    </row>
    <row r="45">
      <c r="A45" s="4" t="inlineStr">
        <is>
          <t>Interest On Capital Two [Member]</t>
        </is>
      </c>
    </row>
    <row r="46">
      <c r="A46" s="3" t="inlineStr">
        <is>
          <t>Disclosure of fair value measurement of liabilities [line items]</t>
        </is>
      </c>
    </row>
    <row r="47">
      <c r="A47" s="4" t="inlineStr">
        <is>
          <t>Interest on capital</t>
        </is>
      </c>
      <c r="E47" s="6" t="inlineStr">
        <is>
          <t>R$ 0.0426</t>
        </is>
      </c>
    </row>
    <row r="48">
      <c r="A48" s="4" t="inlineStr">
        <is>
          <t>Interest on capital-paid</t>
        </is>
      </c>
      <c r="E48" s="6" t="inlineStr">
        <is>
          <t>R$ 490</t>
        </is>
      </c>
    </row>
    <row r="49">
      <c r="A49" s="4" t="inlineStr">
        <is>
          <t>Interest on capital, WHT</t>
        </is>
      </c>
      <c r="E49" s="5" t="n">
        <v>-74</v>
      </c>
    </row>
    <row r="50">
      <c r="A50" s="4" t="inlineStr">
        <is>
          <t>Interest on capital - paid</t>
        </is>
      </c>
      <c r="E50" s="6" t="inlineStr">
        <is>
          <t>R$ 416</t>
        </is>
      </c>
    </row>
  </sheetData>
  <mergeCells count="3">
    <mergeCell ref="A1:A2"/>
    <mergeCell ref="B1:D1"/>
    <mergeCell ref="E1:G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ummary of Appropriated Reserves (Detail) - BRL (R$) R$ in Millions</t>
        </is>
      </c>
      <c r="B1" s="2" t="inlineStr">
        <is>
          <t>Dec. 31, 2020</t>
        </is>
      </c>
      <c r="C1" s="2" t="inlineStr">
        <is>
          <t>Dec. 31, 2019</t>
        </is>
      </c>
      <c r="D1" s="2" t="inlineStr">
        <is>
          <t>Dec. 31, 2018</t>
        </is>
      </c>
    </row>
    <row r="2">
      <c r="A2" s="3" t="inlineStr">
        <is>
          <t>Disclosure of reserves within equity [line items]</t>
        </is>
      </c>
    </row>
    <row r="3">
      <c r="A3" s="4" t="inlineStr">
        <is>
          <t>Capital reserves</t>
        </is>
      </c>
      <c r="B3" s="6" t="inlineStr">
        <is>
          <t>R$ 285</t>
        </is>
      </c>
      <c r="C3" s="6" t="inlineStr">
        <is>
          <t>R$ 285</t>
        </is>
      </c>
      <c r="D3" s="6" t="inlineStr">
        <is>
          <t>R$ 285</t>
        </is>
      </c>
    </row>
    <row r="4">
      <c r="A4" s="4" t="inlineStr">
        <is>
          <t>Profit reserves</t>
        </is>
      </c>
      <c r="B4" s="5" t="n">
        <v>16943</v>
      </c>
      <c r="C4" s="5" t="n">
        <v>12663</v>
      </c>
      <c r="D4" s="5" t="n">
        <v>13195</v>
      </c>
    </row>
    <row r="5">
      <c r="A5" s="4" t="inlineStr">
        <is>
          <t>Total reserves at parent company</t>
        </is>
      </c>
      <c r="B5" s="5" t="n">
        <v>17228</v>
      </c>
      <c r="C5" s="5" t="n">
        <v>12948</v>
      </c>
      <c r="D5" s="5" t="n">
        <v>13480</v>
      </c>
    </row>
    <row r="6">
      <c r="A6" s="4" t="inlineStr">
        <is>
          <t>Premium on subscription of shares [Member]</t>
        </is>
      </c>
    </row>
    <row r="7">
      <c r="A7" s="3" t="inlineStr">
        <is>
          <t>Disclosure of reserves within equity [line items]</t>
        </is>
      </c>
    </row>
    <row r="8">
      <c r="A8" s="4" t="inlineStr">
        <is>
          <t>Capital reserves</t>
        </is>
      </c>
      <c r="B8" s="5" t="n">
        <v>284</v>
      </c>
      <c r="C8" s="5" t="n">
        <v>284</v>
      </c>
      <c r="D8" s="5" t="n">
        <v>284</v>
      </c>
    </row>
    <row r="9">
      <c r="A9" s="4" t="inlineStr">
        <is>
          <t>Reserves from tax incentives, restatement of equity securities and other [Member]</t>
        </is>
      </c>
    </row>
    <row r="10">
      <c r="A10" s="3" t="inlineStr">
        <is>
          <t>Disclosure of reserves within equity [line items]</t>
        </is>
      </c>
    </row>
    <row r="11">
      <c r="A11" s="4" t="inlineStr">
        <is>
          <t>Capital reserves</t>
        </is>
      </c>
      <c r="B11" s="5" t="n">
        <v>1</v>
      </c>
      <c r="C11" s="5" t="n">
        <v>1</v>
      </c>
      <c r="D11" s="5" t="n">
        <v>1</v>
      </c>
    </row>
    <row r="12">
      <c r="A12" s="4" t="inlineStr">
        <is>
          <t>Legal [Member]</t>
        </is>
      </c>
    </row>
    <row r="13">
      <c r="A13" s="3" t="inlineStr">
        <is>
          <t>Disclosure of reserves within equity [line items]</t>
        </is>
      </c>
    </row>
    <row r="14">
      <c r="A14" s="4" t="inlineStr">
        <is>
          <t>Profit reserves</t>
        </is>
      </c>
      <c r="B14" s="5" t="n">
        <v>12274</v>
      </c>
      <c r="C14" s="5" t="n">
        <v>11326</v>
      </c>
      <c r="D14" s="5" t="n">
        <v>9989</v>
      </c>
    </row>
    <row r="15">
      <c r="A15" s="4" t="inlineStr">
        <is>
          <t>Statutory [Member]</t>
        </is>
      </c>
    </row>
    <row r="16">
      <c r="A16" s="3" t="inlineStr">
        <is>
          <t>Disclosure of reserves within equity [line items]</t>
        </is>
      </c>
    </row>
    <row r="17">
      <c r="A17" s="4" t="inlineStr">
        <is>
          <t>Profit reserves</t>
        </is>
      </c>
      <c r="B17" s="5" t="n">
        <v>16186</v>
      </c>
      <c r="C17" s="5" t="n">
        <v>3043</v>
      </c>
      <c r="D17" s="5" t="n">
        <v>-2775</v>
      </c>
    </row>
    <row r="18">
      <c r="A18" s="4" t="inlineStr">
        <is>
          <t>Corporate reorganizations [member]</t>
        </is>
      </c>
    </row>
    <row r="19">
      <c r="A19" s="3" t="inlineStr">
        <is>
          <t>Disclosure of reserves within equity [line items]</t>
        </is>
      </c>
    </row>
    <row r="20">
      <c r="A20" s="4" t="inlineStr">
        <is>
          <t>Profit reserves</t>
        </is>
      </c>
      <c r="B20" s="5" t="n">
        <v>-11517</v>
      </c>
      <c r="C20" s="5" t="n">
        <v>-11517</v>
      </c>
      <c r="D20" s="5" t="n">
        <v>-11517</v>
      </c>
    </row>
    <row r="21">
      <c r="A21" s="4" t="inlineStr">
        <is>
          <t>Special profit reserves [member]</t>
        </is>
      </c>
    </row>
    <row r="22">
      <c r="A22" s="3" t="inlineStr">
        <is>
          <t>Disclosure of reserves within equity [line items]</t>
        </is>
      </c>
    </row>
    <row r="23">
      <c r="A23" s="4" t="inlineStr">
        <is>
          <t>Profit reserves</t>
        </is>
      </c>
      <c r="B23" s="6" t="inlineStr">
        <is>
          <t>R$ 0</t>
        </is>
      </c>
      <c r="C23" s="6" t="inlineStr">
        <is>
          <t>R$ 9811</t>
        </is>
      </c>
      <c r="D23" s="6" t="inlineStr">
        <is>
          <t>R$ 17498</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Non-controlling Interests (Detail) - BRL (R$) R$ in Millions</t>
        </is>
      </c>
      <c r="B1" s="2" t="inlineStr">
        <is>
          <t>12 Months Ended</t>
        </is>
      </c>
    </row>
    <row r="2">
      <c r="B2" s="2" t="inlineStr">
        <is>
          <t>Dec. 31, 2020</t>
        </is>
      </c>
      <c r="C2" s="2" t="inlineStr">
        <is>
          <t>Dec. 31, 2019</t>
        </is>
      </c>
      <c r="D2" s="2" t="inlineStr">
        <is>
          <t>Dec. 31, 2018</t>
        </is>
      </c>
    </row>
    <row r="3">
      <c r="A3" s="3" t="inlineStr">
        <is>
          <t>Disclosure of noncontrolling interests [Line Items]</t>
        </is>
      </c>
    </row>
    <row r="4">
      <c r="A4" s="4" t="inlineStr">
        <is>
          <t>Non-controlling interests</t>
        </is>
      </c>
      <c r="B4" s="6" t="inlineStr">
        <is>
          <t>R$ 11532</t>
        </is>
      </c>
      <c r="C4" s="6" t="inlineStr">
        <is>
          <t>R$ 12540</t>
        </is>
      </c>
    </row>
    <row r="5">
      <c r="A5" s="4" t="inlineStr">
        <is>
          <t>Income</t>
        </is>
      </c>
      <c r="B5" s="5" t="n">
        <v>-3832</v>
      </c>
      <c r="C5" s="5" t="n">
        <v>700</v>
      </c>
      <c r="D5" s="6" t="inlineStr">
        <is>
          <t>R$ 732</t>
        </is>
      </c>
    </row>
    <row r="6">
      <c r="A6" s="4" t="inlineStr">
        <is>
          <t>Itau CorpBanca [Member]</t>
        </is>
      </c>
    </row>
    <row r="7">
      <c r="A7" s="3" t="inlineStr">
        <is>
          <t>Disclosure of noncontrolling interests [Line Items]</t>
        </is>
      </c>
    </row>
    <row r="8">
      <c r="A8" s="4" t="inlineStr">
        <is>
          <t>Non-controlling interests</t>
        </is>
      </c>
      <c r="B8" s="5" t="n">
        <v>9891</v>
      </c>
      <c r="C8" s="5" t="n">
        <v>11270</v>
      </c>
    </row>
    <row r="9">
      <c r="A9" s="4" t="inlineStr">
        <is>
          <t>Income</t>
        </is>
      </c>
      <c r="B9" s="5" t="n">
        <v>-4135</v>
      </c>
      <c r="C9" s="5" t="n">
        <v>504</v>
      </c>
    </row>
    <row r="10">
      <c r="A10" s="4" t="inlineStr">
        <is>
          <t>Itau Corpbanca Colombia S.A. [Member]</t>
        </is>
      </c>
    </row>
    <row r="11">
      <c r="A11" s="3" t="inlineStr">
        <is>
          <t>Disclosure of noncontrolling interests [Line Items]</t>
        </is>
      </c>
    </row>
    <row r="12">
      <c r="A12" s="4" t="inlineStr">
        <is>
          <t>Non-controlling interests</t>
        </is>
      </c>
      <c r="B12" s="5" t="n">
        <v>491</v>
      </c>
      <c r="C12" s="5" t="n">
        <v>406</v>
      </c>
    </row>
    <row r="13">
      <c r="A13" s="4" t="inlineStr">
        <is>
          <t>Income</t>
        </is>
      </c>
      <c r="B13" s="5" t="n">
        <v>-15</v>
      </c>
      <c r="C13" s="5" t="n">
        <v>-16</v>
      </c>
    </row>
    <row r="14">
      <c r="A14" s="4" t="inlineStr">
        <is>
          <t>Financeira Itau CBD S.A. Credito, Financiamento e Investimento [Member]</t>
        </is>
      </c>
    </row>
    <row r="15">
      <c r="A15" s="3" t="inlineStr">
        <is>
          <t>Disclosure of noncontrolling interests [Line Items]</t>
        </is>
      </c>
    </row>
    <row r="16">
      <c r="A16" s="4" t="inlineStr">
        <is>
          <t>Non-controlling interests</t>
        </is>
      </c>
      <c r="B16" s="5" t="n">
        <v>580</v>
      </c>
      <c r="C16" s="5" t="n">
        <v>446</v>
      </c>
    </row>
    <row r="17">
      <c r="A17" s="4" t="inlineStr">
        <is>
          <t>Income</t>
        </is>
      </c>
      <c r="B17" s="5" t="n">
        <v>164</v>
      </c>
      <c r="C17" s="5" t="n">
        <v>131</v>
      </c>
    </row>
    <row r="18">
      <c r="A18" s="4" t="inlineStr">
        <is>
          <t>Luizacred S A Soc Cred Financiamento Investimento [member]</t>
        </is>
      </c>
    </row>
    <row r="19">
      <c r="A19" s="3" t="inlineStr">
        <is>
          <t>Disclosure of noncontrolling interests [Line Items]</t>
        </is>
      </c>
    </row>
    <row r="20">
      <c r="A20" s="4" t="inlineStr">
        <is>
          <t>Non-controlling interests</t>
        </is>
      </c>
      <c r="B20" s="5" t="n">
        <v>385</v>
      </c>
      <c r="C20" s="5" t="n">
        <v>295</v>
      </c>
    </row>
    <row r="21">
      <c r="A21" s="4" t="inlineStr">
        <is>
          <t>Income</t>
        </is>
      </c>
      <c r="B21" s="5" t="n">
        <v>102</v>
      </c>
      <c r="C21" s="5" t="n">
        <v>20</v>
      </c>
    </row>
    <row r="22">
      <c r="A22" s="4" t="inlineStr">
        <is>
          <t>Others [Member]</t>
        </is>
      </c>
    </row>
    <row r="23">
      <c r="A23" s="3" t="inlineStr">
        <is>
          <t>Disclosure of noncontrolling interests [Line Items]</t>
        </is>
      </c>
    </row>
    <row r="24">
      <c r="A24" s="4" t="inlineStr">
        <is>
          <t>Non-controlling interests</t>
        </is>
      </c>
      <c r="B24" s="5" t="n">
        <v>185</v>
      </c>
      <c r="C24" s="5" t="n">
        <v>123</v>
      </c>
    </row>
    <row r="25">
      <c r="A25" s="4" t="inlineStr">
        <is>
          <t>Income</t>
        </is>
      </c>
      <c r="B25" s="6" t="inlineStr">
        <is>
          <t>R$ 52</t>
        </is>
      </c>
      <c r="C25" s="6" t="inlineStr">
        <is>
          <t>R$ 61</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6" customWidth="1" min="2" max="2"/>
  </cols>
  <sheetData>
    <row r="1">
      <c r="A1" s="1" t="inlineStr">
        <is>
          <t>Share-based payment - Additional Information (Detail)</t>
        </is>
      </c>
      <c r="B1" s="2" t="inlineStr">
        <is>
          <t>12 Months Ended</t>
        </is>
      </c>
    </row>
    <row r="2">
      <c r="B2" s="2" t="inlineStr">
        <is>
          <t>Dec. 31, 2020</t>
        </is>
      </c>
    </row>
    <row r="3">
      <c r="A3" s="3" t="inlineStr">
        <is>
          <t>Disclosure of terms and conditions of share-based payment arrangement [line items]</t>
        </is>
      </c>
    </row>
    <row r="4">
      <c r="A4" s="4" t="inlineStr">
        <is>
          <t>Percentage of stock split approved</t>
        </is>
      </c>
      <c r="B4" s="5" t="n">
        <v>50</v>
      </c>
    </row>
    <row r="5">
      <c r="A5" s="4" t="inlineStr">
        <is>
          <t>Percentage of variable compensation paid in cash</t>
        </is>
      </c>
      <c r="B5" s="4" t="inlineStr">
        <is>
          <t>50.00%</t>
        </is>
      </c>
    </row>
    <row r="6">
      <c r="A6" s="4" t="inlineStr">
        <is>
          <t>Percentage of variable compensation paid in shares</t>
        </is>
      </c>
      <c r="B6" s="4" t="inlineStr">
        <is>
          <t>50.00%</t>
        </is>
      </c>
    </row>
    <row r="7">
      <c r="A7" s="4" t="inlineStr">
        <is>
          <t>Period of variable compensation paid in shares</t>
        </is>
      </c>
      <c r="B7" s="4" t="inlineStr">
        <is>
          <t>three years</t>
        </is>
      </c>
    </row>
    <row r="8">
      <c r="A8" s="4" t="inlineStr">
        <is>
          <t>Options vesting period</t>
        </is>
      </c>
      <c r="B8" s="4" t="inlineStr">
        <is>
          <t>5 years</t>
        </is>
      </c>
    </row>
    <row r="9">
      <c r="A9" s="4" t="inlineStr">
        <is>
          <t>Bottom of range [member]</t>
        </is>
      </c>
    </row>
    <row r="10">
      <c r="A10" s="3" t="inlineStr">
        <is>
          <t>Disclosure of terms and conditions of share-based payment arrangement [line items]</t>
        </is>
      </c>
    </row>
    <row r="11">
      <c r="A11" s="4" t="inlineStr">
        <is>
          <t>Options vesting period</t>
        </is>
      </c>
      <c r="B11" s="4" t="inlineStr">
        <is>
          <t>1 year</t>
        </is>
      </c>
    </row>
    <row r="12">
      <c r="A12" s="4" t="inlineStr">
        <is>
          <t>Bottom of range [member] | Partner plan [member]</t>
        </is>
      </c>
    </row>
    <row r="13">
      <c r="A13" s="3" t="inlineStr">
        <is>
          <t>Disclosure of terms and conditions of share-based payment arrangement [line items]</t>
        </is>
      </c>
    </row>
    <row r="14">
      <c r="A14" s="4" t="inlineStr">
        <is>
          <t>Share-based payment arrangement options granted expiration period</t>
        </is>
      </c>
      <c r="B14" s="4" t="inlineStr">
        <is>
          <t>3 years</t>
        </is>
      </c>
    </row>
    <row r="15">
      <c r="A15" s="4" t="inlineStr">
        <is>
          <t>Top of range [member]</t>
        </is>
      </c>
    </row>
    <row r="16">
      <c r="A16" s="3" t="inlineStr">
        <is>
          <t>Disclosure of terms and conditions of share-based payment arrangement [line items]</t>
        </is>
      </c>
    </row>
    <row r="17">
      <c r="A17" s="4" t="inlineStr">
        <is>
          <t>Percentage of shares held by controlling and minority stockholders</t>
        </is>
      </c>
      <c r="B17" s="4" t="inlineStr">
        <is>
          <t>0.50%</t>
        </is>
      </c>
    </row>
    <row r="18">
      <c r="A18" s="4" t="inlineStr">
        <is>
          <t>Options vesting period</t>
        </is>
      </c>
      <c r="B18" s="4" t="inlineStr">
        <is>
          <t>7 years</t>
        </is>
      </c>
    </row>
    <row r="19">
      <c r="A19" s="4" t="inlineStr">
        <is>
          <t>Top of range [member] | Partner plan [member]</t>
        </is>
      </c>
    </row>
    <row r="20">
      <c r="A20" s="3" t="inlineStr">
        <is>
          <t>Disclosure of terms and conditions of share-based payment arrangement [line items]</t>
        </is>
      </c>
    </row>
    <row r="21">
      <c r="A21" s="4" t="inlineStr">
        <is>
          <t>Share-based payment arrangement options granted expiration period</t>
        </is>
      </c>
      <c r="B21" s="4" t="inlineStr">
        <is>
          <t>5 years</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ummary of Expenses on Stock Based Payment Plans (Detail) - BRL (R$) R$ in Millions</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Compensation expense by plan</t>
        </is>
      </c>
      <c r="B4" s="6" t="inlineStr">
        <is>
          <t>R$ 730</t>
        </is>
      </c>
      <c r="C4" s="6" t="inlineStr">
        <is>
          <t>R$ 626</t>
        </is>
      </c>
      <c r="D4" s="6" t="inlineStr">
        <is>
          <t>R$ 603</t>
        </is>
      </c>
    </row>
    <row r="5">
      <c r="A5" s="4" t="inlineStr">
        <is>
          <t>Partner plan [member]</t>
        </is>
      </c>
    </row>
    <row r="6">
      <c r="A6" s="3" t="inlineStr">
        <is>
          <t>Disclosure of terms and conditions of share-based payment arrangement [line items]</t>
        </is>
      </c>
    </row>
    <row r="7">
      <c r="A7" s="4" t="inlineStr">
        <is>
          <t>Compensation expense by plan</t>
        </is>
      </c>
      <c r="B7" s="5" t="n">
        <v>-241</v>
      </c>
      <c r="C7" s="5" t="n">
        <v>-242</v>
      </c>
      <c r="D7" s="5" t="n">
        <v>-226</v>
      </c>
    </row>
    <row r="8">
      <c r="A8" s="4" t="inlineStr">
        <is>
          <t>Share-based plan [Member]</t>
        </is>
      </c>
    </row>
    <row r="9">
      <c r="A9" s="3" t="inlineStr">
        <is>
          <t>Disclosure of terms and conditions of share-based payment arrangement [line items]</t>
        </is>
      </c>
    </row>
    <row r="10">
      <c r="A10" s="4" t="inlineStr">
        <is>
          <t>Compensation expense by plan</t>
        </is>
      </c>
      <c r="B10" s="6" t="inlineStr">
        <is>
          <t>R$ 489</t>
        </is>
      </c>
      <c r="C10" s="6" t="inlineStr">
        <is>
          <t>R$ 384</t>
        </is>
      </c>
      <c r="D10" s="6" t="inlineStr">
        <is>
          <t>R$ 377</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assets at amortized cost - Securities</t>
        </is>
      </c>
      <c r="B1" s="2" t="inlineStr">
        <is>
          <t>12 Months Ended</t>
        </is>
      </c>
    </row>
    <row r="2">
      <c r="B2" s="2" t="inlineStr">
        <is>
          <t>Dec. 31, 2020</t>
        </is>
      </c>
    </row>
    <row r="3">
      <c r="A3" s="3" t="inlineStr">
        <is>
          <t>Text Block [Abstract]</t>
        </is>
      </c>
    </row>
    <row r="4">
      <c r="A4" s="4" t="inlineStr">
        <is>
          <t>Financial assets at amortized cost - Securities</t>
        </is>
      </c>
      <c r="B4" s="4" t="inlineStr">
        <is>
          <t xml:space="preserve">Note 9 - Financial assets at amortized cost - Securities The Financial assets at amortized cost - Securities are as follows: 12/31/2020 12/31/2019 Amortized Expected Net Amortized Amortized Expected Net Amortized Brazilian government securities (1a) 64,568 (44 ) 64,524 56,355 (52 ) 56,303 Government securities – abroad 19,095 (14 ) 19,081 17,226 — 17,226 Colombia 500 — 500 335 — 335 Chile 705 (1 ) 704 621 — 621 Korea 3,951 (4 ) 3,947 3,427 — 3,427 Spain 4,847 (3 ) 4,844 4,984 — 4,984 United States — — — 80 — 80 Mexico 9,042 (6 ) 9,036 7,763 — 7,763 Uruguay 50 — 50 16 — 16 Corporate securities (1b) 46,141 (3,007 ) 43,134 59,538 (2,601 ) 56,937 Rural product note 3,499 (25 ) 3,474 5,388 (47 ) 5,341 Bank deposit certificates 30 — 30 54 — 54 Real estate receivables certificates 4,806 (12 ) 4,794 5,844 (2 ) 5,842 Debentures 34,849 (2,952 ) 31,897 41,053 (2,532 ) 38,521 Eurobonds and other 209 (1 ) 208 1,083 (1 ) 1,082 Promissory notes 2,023 (10 ) 2,013 5,001 (3 ) 4,998 Other 725 (7 ) 718 1,115 (16 ) 1,099 Total 129,804 (3,065 ) 126,739 133,119 (2,653 ) 130,466 (1) Financial Assets at Amortized Cost – Securities Pledged as Collateral of Funding Transactions of Financial Institutions and Customers were: a) R$ 13,786 (R$ 9,583 at 12/31/2019); b) R$ 14,364 (R$ 17,457 at 12/31/2019), totaling R$ 28,150 (R$ 27,040 at 12/31/2019). The amortized cost of Financial assets at amortized cost - Securities by maturity is as follows: 12/31/2020 12/31/2019 Amortized Net Amortized Amortized Net Amortized Current 38,285 37,672 30,113 29,766 Up to one year 38,285 37,672 30,113 29,766 Non-current 91,519 89,067 103,006 100,700 From one to five years 56,447 55,070 57,120 56,178 From five to ten years 24,434 23,697 34,599 33,512 After ten years 10,638 10,300 11,287 11,010 Total 129,804 126,739 133,119 130,466 Reconciliation of expected loss to financial assets at amortized cost- securities, segregated by stages: Stage 1 Expected Gains / Purchases Settlements Transfer to Transfer to Cure from Cure from Expected Financial assets at amortized cost (198 ) (113 ) (172 ) 311 21 — — (34 ) (185 ) Brazilian government securities (52 ) 8 — — — — — — (44 ) Government securities - abroad — 8 (34 ) 12 — — — — (14 ) Chile — (1 ) — — — — — — (1 ) Colombia — — (2 ) 2 — — — — — Korea — 7 (14 ) 3 — — — — (4 ) Spain — — (3 ) — — — — — (3 ) Mexico — 2 (15 ) 7 — — — — (6 ) Corporate securities (146 ) (129 ) (138 ) 299 21 — — (34 ) (127 ) Rural product note (9 ) 15 (44 ) 15 — — — — (23 ) Real estate receivables certificates (2 ) (10 ) (9 ) 13 — — — — (8 ) Debentures (131 ) (124 ) (60 ) 250 21 — — (34 ) (78 ) Eurobond and other (1 ) (6 ) (2 ) 8 — — — — (1 ) Promissory notes (3 ) (7 ) (10 ) 10 — — — — (10 ) Other — 3 (13 ) 3 — — — — (7 ) Stage 2 Expected Gains / Purchases Settlements Transfer to Transfer to Cure from Cure from Expected Financial assets at amortized cost (58 ) (9 ) (67 ) 61 — 54 (21 ) (13 ) (53 ) Corporate securities (58 ) (9 ) (67 ) 61 — 54 (21 ) (13 ) (53 ) Rural product note (5 ) (3 ) — 5 — 1 — — (2 ) Real estate receivables certificates — (4 ) — — — — — — (4 ) Debentures (53 ) (1 ) (67 ) 55 — 53 (21 ) (13 ) (47 ) Eurobond and other — (1 ) — 1 — — — — — Stage 3 Expected Gains / Purchases Settlements Transfer to Transfer to Cure from Cure from Expected Financial assets at amortized cost (2,397 ) (1,278 ) (238 ) 1,093 34 13 — (54 ) (2,827 ) Corporate securities (2,397 ) (1,278 ) (238 ) 1,093 34 13 — (54 ) (2,827 ) Rural product note (33 ) (7 ) (1 ) 42 — — — (1 ) — Debentures (2,348 ) (1,287 ) (207 ) 1,021 34 13 — (53 ) (2,827 ) Other (16 ) 16 (30 ) 30 — — — — — Stage 1 Expected Gains / Purchases Settlements Transfer to Transfer to Cure from Cure from Expected Financial assets at amortized cost (223 ) 36 (38 ) 48 74 — (75 ) (20 ) (198 ) Brazilian government securities — 7 — — — — (59 ) — (52 ) Government securities - abroad - Colombia (4 ) 5 (3 ) 2 — — — — — Corporate securities (219 ) 24 (35 ) 46 74 — (16 ) (20 ) (146 ) Rural product note (7 ) 4 (7 ) 1 — — — — (9 ) Real estate receivables certificates (2 ) — (4 ) 23 — — — (19 ) (2 ) Debentures (206 ) 19 (21 ) 20 74 — (16 ) (1 ) (131 ) Eurobond and other (2 ) — — 1 — — — — (1 ) Promissory notes (2 ) 1 (3 ) 1 — — — — (3 ) Stage 2 Expected Gains / Purchases Settlements Transfer to Transfer to Cure from Cure from Expected Financial assets at amortized cost (824 ) 82 (2 ) 66 75 619 (74 ) — (58 ) Brazilian government securities (59 ) — — — 59 — — — — Corporate securities (765 ) 82 (2 ) 66 16 619 (74 ) — (58 ) Rural product note — (8 ) (2 ) — — 5 — — (5 ) Debentures (765 ) 90 — 66 16 614 (74 ) — (53 ) Stage 3 Expected Gains / Purchases Settlements Transfer to Transfer to Cure from Cure from Expected Financial assets at amortized cost (2,599 ) (35 ) (193 ) 1,029 20 — — (619 ) (2,397 ) Corporate securities (2,599 ) (35 ) (193 ) 1,029 20 — — (619 ) (2,397 ) Rural product note (173 ) (3 ) (50 ) 198 — — — (5 ) (33 ) Real estate receivables certificates (361 ) 16 — 326 19 — — — — Debentures (2,037 ) (48 ) (127 ) 477 1 — — (614 ) (2,348 ) Promissory notes (11 ) — — 11 — — — — — Other (17 ) — (16 ) 17 — — — — (16 )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 - Summary of Changes in Share-based Compensation Plan (Detail)</t>
        </is>
      </c>
      <c r="B1" s="2" t="inlineStr">
        <is>
          <t>12 Months Ended</t>
        </is>
      </c>
    </row>
    <row r="2">
      <c r="B2" s="2" t="inlineStr">
        <is>
          <t>Dec. 31, 2020R$ / shares</t>
        </is>
      </c>
      <c r="C2" s="2" t="inlineStr">
        <is>
          <t>Dec. 31, 2019R$ / shares</t>
        </is>
      </c>
    </row>
    <row r="3">
      <c r="A3" s="3" t="inlineStr">
        <is>
          <t>Disclosure Of Share Based Compensation Plans [Line Items]</t>
        </is>
      </c>
    </row>
    <row r="4">
      <c r="A4" s="4" t="inlineStr">
        <is>
          <t>Number of outstanding share options, beginning balance</t>
        </is>
      </c>
      <c r="B4" s="5" t="n">
        <v>0</v>
      </c>
      <c r="C4" s="5" t="n">
        <v>3089599</v>
      </c>
    </row>
    <row r="5">
      <c r="A5" s="4" t="inlineStr">
        <is>
          <t>Options vested at the end of the period</t>
        </is>
      </c>
      <c r="B5" s="5" t="n">
        <v>0</v>
      </c>
      <c r="C5" s="5" t="n">
        <v>3089599</v>
      </c>
    </row>
    <row r="6">
      <c r="A6" s="4" t="inlineStr">
        <is>
          <t>Options vested at the end of the period</t>
        </is>
      </c>
      <c r="B6" s="6" t="inlineStr">
        <is>
          <t>R$ 0</t>
        </is>
      </c>
      <c r="C6" s="6" t="inlineStr">
        <is>
          <t>R$ 22.11</t>
        </is>
      </c>
    </row>
    <row r="7">
      <c r="A7" s="4" t="inlineStr">
        <is>
          <t>Delivered</t>
        </is>
      </c>
      <c r="B7" s="5" t="n">
        <v>-11408109</v>
      </c>
      <c r="C7" s="5" t="n">
        <v>-15627167</v>
      </c>
    </row>
    <row r="8">
      <c r="A8" s="4" t="inlineStr">
        <is>
          <t>Canceled / Forfeited</t>
        </is>
      </c>
      <c r="B8" s="5" t="n">
        <v>0</v>
      </c>
      <c r="C8" s="5" t="n">
        <v>-72318</v>
      </c>
    </row>
    <row r="9">
      <c r="A9" s="4" t="inlineStr">
        <is>
          <t>Exercised</t>
        </is>
      </c>
      <c r="B9" s="5" t="n">
        <v>0</v>
      </c>
      <c r="C9" s="5" t="n">
        <v>-3017281</v>
      </c>
    </row>
    <row r="10">
      <c r="A10" s="4" t="inlineStr">
        <is>
          <t>Closing balance</t>
        </is>
      </c>
      <c r="B10" s="5" t="n">
        <v>0</v>
      </c>
      <c r="C10" s="5" t="n">
        <v>0</v>
      </c>
    </row>
    <row r="11">
      <c r="A11" s="4" t="inlineStr">
        <is>
          <t>Options vested at the end of the period</t>
        </is>
      </c>
      <c r="B11" s="5" t="n">
        <v>0</v>
      </c>
      <c r="C11" s="5" t="n">
        <v>0</v>
      </c>
    </row>
    <row r="12">
      <c r="A12" s="4" t="inlineStr">
        <is>
          <t>Opening balance</t>
        </is>
      </c>
      <c r="B12" s="6" t="inlineStr">
        <is>
          <t>R$ 0</t>
        </is>
      </c>
      <c r="C12" s="6" t="inlineStr">
        <is>
          <t>R$ 22.11</t>
        </is>
      </c>
    </row>
    <row r="13">
      <c r="A13" s="4" t="inlineStr">
        <is>
          <t>Options vested at the end of the period</t>
        </is>
      </c>
      <c r="B13" s="5" t="n">
        <v>0</v>
      </c>
      <c r="C13" s="5" t="n">
        <v>0</v>
      </c>
    </row>
    <row r="14">
      <c r="A14" s="4" t="inlineStr">
        <is>
          <t>Canceled / Forfeited (*)</t>
        </is>
      </c>
      <c r="B14" s="5" t="n">
        <v>0</v>
      </c>
      <c r="C14" s="7" t="n">
        <v>24.36</v>
      </c>
    </row>
    <row r="15">
      <c r="A15" s="4" t="inlineStr">
        <is>
          <t>Exercised</t>
        </is>
      </c>
      <c r="B15" s="5" t="n">
        <v>0</v>
      </c>
      <c r="C15" s="7" t="n">
        <v>22.68</v>
      </c>
    </row>
    <row r="16">
      <c r="A16" s="4" t="inlineStr">
        <is>
          <t>Closing balance</t>
        </is>
      </c>
      <c r="B16" s="5" t="n">
        <v>0</v>
      </c>
      <c r="C16" s="5" t="n">
        <v>0</v>
      </c>
    </row>
    <row r="17">
      <c r="A17" s="4" t="inlineStr">
        <is>
          <t>Market value weighted average</t>
        </is>
      </c>
      <c r="B17" s="5" t="n">
        <v>0</v>
      </c>
      <c r="C17" s="7" t="n">
        <v>36.34</v>
      </c>
    </row>
    <row r="18">
      <c r="A18" s="4" t="inlineStr">
        <is>
          <t>Range of exercise prices granting 2010 - 2011 [Member]</t>
        </is>
      </c>
    </row>
    <row r="19">
      <c r="A19" s="3" t="inlineStr">
        <is>
          <t>Disclosure Of Share Based Compensation Plans [Line Items]</t>
        </is>
      </c>
    </row>
    <row r="20">
      <c r="A20" s="4" t="inlineStr">
        <is>
          <t>Granting</t>
        </is>
      </c>
      <c r="B20" s="4" t="inlineStr">
        <is>
          <t xml:space="preserve"> </t>
        </is>
      </c>
    </row>
    <row r="21">
      <c r="A21" s="4" t="inlineStr">
        <is>
          <t>Range of exercise prices granting 2010 - 2011 [Member] | Bottom of range [member]</t>
        </is>
      </c>
    </row>
    <row r="22">
      <c r="A22" s="3" t="inlineStr">
        <is>
          <t>Disclosure Of Share Based Compensation Plans [Line Items]</t>
        </is>
      </c>
    </row>
    <row r="23">
      <c r="A23" s="4" t="inlineStr">
        <is>
          <t>Granting</t>
        </is>
      </c>
      <c r="C23" s="6" t="inlineStr">
        <is>
          <t>R$ 22.95</t>
        </is>
      </c>
    </row>
    <row r="24">
      <c r="A24" s="4" t="inlineStr">
        <is>
          <t>Variable compensation [Member]</t>
        </is>
      </c>
    </row>
    <row r="25">
      <c r="A25" s="3" t="inlineStr">
        <is>
          <t>Disclosure Of Share Based Compensation Plans [Line Items]</t>
        </is>
      </c>
    </row>
    <row r="26">
      <c r="A26" s="4" t="inlineStr">
        <is>
          <t>Number of outstanding share options, beginning balance</t>
        </is>
      </c>
      <c r="B26" s="5" t="n">
        <v>20220934</v>
      </c>
      <c r="C26" s="5" t="n">
        <v>25016145</v>
      </c>
    </row>
    <row r="27">
      <c r="A27" s="4" t="inlineStr">
        <is>
          <t>New</t>
        </is>
      </c>
      <c r="B27" s="5" t="n">
        <v>18329108</v>
      </c>
      <c r="C27" s="5" t="n">
        <v>9794250</v>
      </c>
    </row>
    <row r="28">
      <c r="A28" s="4" t="inlineStr">
        <is>
          <t>Delivered</t>
        </is>
      </c>
      <c r="B28" s="5" t="n">
        <v>-10574321</v>
      </c>
      <c r="C28" s="5" t="n">
        <v>-14237280</v>
      </c>
    </row>
    <row r="29">
      <c r="A29" s="4" t="inlineStr">
        <is>
          <t>Cancelled</t>
        </is>
      </c>
      <c r="B29" s="5" t="n">
        <v>-568490</v>
      </c>
      <c r="C29" s="5" t="n">
        <v>-352181</v>
      </c>
    </row>
    <row r="30">
      <c r="A30" s="4" t="inlineStr">
        <is>
          <t>Closing balance</t>
        </is>
      </c>
      <c r="B30" s="5" t="n">
        <v>27407231</v>
      </c>
      <c r="C30" s="5" t="n">
        <v>20220934</v>
      </c>
    </row>
    <row r="31">
      <c r="A31" s="4" t="inlineStr">
        <is>
          <t>Market value weighted average</t>
        </is>
      </c>
      <c r="B31" s="6" t="inlineStr">
        <is>
          <t>R$ 31.22</t>
        </is>
      </c>
      <c r="C31" s="6" t="inlineStr">
        <is>
          <t>R$ 37.55</t>
        </is>
      </c>
    </row>
    <row r="32">
      <c r="A32" s="4" t="inlineStr">
        <is>
          <t>Partner plan [member]</t>
        </is>
      </c>
    </row>
    <row r="33">
      <c r="A33" s="3" t="inlineStr">
        <is>
          <t>Disclosure Of Share Based Compensation Plans [Line Items]</t>
        </is>
      </c>
    </row>
    <row r="34">
      <c r="A34" s="4" t="inlineStr">
        <is>
          <t>Number of outstanding share options, beginning balance</t>
        </is>
      </c>
      <c r="B34" s="5" t="n">
        <v>39305211</v>
      </c>
      <c r="C34" s="5" t="n">
        <v>48871182</v>
      </c>
    </row>
    <row r="35">
      <c r="A35" s="4" t="inlineStr">
        <is>
          <t>New</t>
        </is>
      </c>
      <c r="B35" s="5" t="n">
        <v>10488126</v>
      </c>
      <c r="C35" s="5" t="n">
        <v>8096700</v>
      </c>
    </row>
    <row r="36">
      <c r="A36" s="4" t="inlineStr">
        <is>
          <t>Cancelled</t>
        </is>
      </c>
      <c r="B36" s="5" t="n">
        <v>-2093468</v>
      </c>
      <c r="C36" s="5" t="n">
        <v>-2035504</v>
      </c>
    </row>
    <row r="37">
      <c r="A37" s="4" t="inlineStr">
        <is>
          <t>Closing balance</t>
        </is>
      </c>
      <c r="B37" s="5" t="n">
        <v>36291760</v>
      </c>
      <c r="C37" s="5" t="n">
        <v>39305211</v>
      </c>
    </row>
    <row r="38">
      <c r="A38" s="4" t="inlineStr">
        <is>
          <t>Weighted average of remaining contractual life (years)</t>
        </is>
      </c>
      <c r="B38" s="4" t="inlineStr">
        <is>
          <t>1 year 8 months 8 days</t>
        </is>
      </c>
      <c r="C38" s="4" t="inlineStr">
        <is>
          <t>1 year 7 months 2 days</t>
        </is>
      </c>
    </row>
    <row r="39">
      <c r="A39" s="4" t="inlineStr">
        <is>
          <t>Market value weighted average</t>
        </is>
      </c>
      <c r="B39" s="6" t="inlineStr">
        <is>
          <t>R$ 23.37</t>
        </is>
      </c>
      <c r="C39" s="6" t="inlineStr">
        <is>
          <t>R$ 25.49</t>
        </is>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similar income and expense and net gain (loss) on investment securities and derivatives - Summary of Interest, Similar Income of Financial Assets at Amortized Cost and at Fair Value Through Other Comprehensive Income (Detail) - BRL (R$) R$ in Millions</t>
        </is>
      </c>
      <c r="B1" s="2" t="inlineStr">
        <is>
          <t>12 Months Ended</t>
        </is>
      </c>
    </row>
    <row r="2">
      <c r="B2" s="2" t="inlineStr">
        <is>
          <t>Dec. 31, 2020</t>
        </is>
      </c>
      <c r="C2" s="2" t="inlineStr">
        <is>
          <t>Dec. 31, 2019</t>
        </is>
      </c>
      <c r="D2" s="2" t="inlineStr">
        <is>
          <t>Dec. 31, 2018</t>
        </is>
      </c>
    </row>
    <row r="3">
      <c r="A3" s="3" t="inlineStr">
        <is>
          <t>Disclosure Of Interest Income [Line Items]</t>
        </is>
      </c>
    </row>
    <row r="4">
      <c r="A4" s="4" t="inlineStr">
        <is>
          <t>Interest and similar income</t>
        </is>
      </c>
      <c r="B4" s="6" t="inlineStr">
        <is>
          <t>R$ 113262</t>
        </is>
      </c>
      <c r="C4" s="6" t="inlineStr">
        <is>
          <t>R$ 117523</t>
        </is>
      </c>
      <c r="D4" s="6" t="inlineStr">
        <is>
          <t>R$ 110324</t>
        </is>
      </c>
    </row>
    <row r="5">
      <c r="A5" s="4" t="inlineStr">
        <is>
          <t>Compulsory deposits in the Central Bank of Brazil [member]</t>
        </is>
      </c>
    </row>
    <row r="6">
      <c r="A6" s="3" t="inlineStr">
        <is>
          <t>Disclosure Of Interest Income [Line Items]</t>
        </is>
      </c>
    </row>
    <row r="7">
      <c r="A7" s="4" t="inlineStr">
        <is>
          <t>Interest and similar income</t>
        </is>
      </c>
      <c r="B7" s="5" t="n">
        <v>2242</v>
      </c>
      <c r="C7" s="5" t="n">
        <v>4734</v>
      </c>
      <c r="D7" s="5" t="n">
        <v>5063</v>
      </c>
    </row>
    <row r="8">
      <c r="A8" s="4" t="inlineStr">
        <is>
          <t>Interbank deposits [member]</t>
        </is>
      </c>
    </row>
    <row r="9">
      <c r="A9" s="3" t="inlineStr">
        <is>
          <t>Disclosure Of Interest Income [Line Items]</t>
        </is>
      </c>
    </row>
    <row r="10">
      <c r="A10" s="4" t="inlineStr">
        <is>
          <t>Interest and similar income</t>
        </is>
      </c>
      <c r="B10" s="5" t="n">
        <v>1102</v>
      </c>
      <c r="C10" s="5" t="n">
        <v>1173</v>
      </c>
      <c r="D10" s="5" t="n">
        <v>1080</v>
      </c>
    </row>
    <row r="11">
      <c r="A11" s="4" t="inlineStr">
        <is>
          <t>Securities purchased under agreements to resell [member]</t>
        </is>
      </c>
    </row>
    <row r="12">
      <c r="A12" s="3" t="inlineStr">
        <is>
          <t>Disclosure Of Interest Income [Line Items]</t>
        </is>
      </c>
    </row>
    <row r="13">
      <c r="A13" s="4" t="inlineStr">
        <is>
          <t>Interest and similar income</t>
        </is>
      </c>
      <c r="B13" s="5" t="n">
        <v>9832</v>
      </c>
      <c r="C13" s="5" t="n">
        <v>16197</v>
      </c>
      <c r="D13" s="5" t="n">
        <v>17365</v>
      </c>
    </row>
    <row r="14">
      <c r="A14" s="4" t="inlineStr">
        <is>
          <t>Financial assets at fair value through other comprehensive income [member]</t>
        </is>
      </c>
    </row>
    <row r="15">
      <c r="A15" s="3" t="inlineStr">
        <is>
          <t>Disclosure Of Interest Income [Line Items]</t>
        </is>
      </c>
    </row>
    <row r="16">
      <c r="A16" s="4" t="inlineStr">
        <is>
          <t>Interest and similar income</t>
        </is>
      </c>
      <c r="B16" s="5" t="n">
        <v>16982</v>
      </c>
      <c r="C16" s="5" t="n">
        <v>10758</v>
      </c>
      <c r="D16" s="5" t="n">
        <v>9194</v>
      </c>
    </row>
    <row r="17">
      <c r="A17" s="4" t="inlineStr">
        <is>
          <t>Financial assets at amortised cost, category [member]</t>
        </is>
      </c>
    </row>
    <row r="18">
      <c r="A18" s="3" t="inlineStr">
        <is>
          <t>Disclosure Of Interest Income [Line Items]</t>
        </is>
      </c>
    </row>
    <row r="19">
      <c r="A19" s="4" t="inlineStr">
        <is>
          <t>Interest and similar income</t>
        </is>
      </c>
      <c r="B19" s="5" t="n">
        <v>3629</v>
      </c>
      <c r="C19" s="5" t="n">
        <v>2582</v>
      </c>
      <c r="D19" s="5" t="n">
        <v>2614</v>
      </c>
    </row>
    <row r="20">
      <c r="A20" s="4" t="inlineStr">
        <is>
          <t>Loan operations [member]</t>
        </is>
      </c>
    </row>
    <row r="21">
      <c r="A21" s="3" t="inlineStr">
        <is>
          <t>Disclosure Of Interest Income [Line Items]</t>
        </is>
      </c>
    </row>
    <row r="22">
      <c r="A22" s="4" t="inlineStr">
        <is>
          <t>Interest and similar income</t>
        </is>
      </c>
      <c r="B22" s="5" t="n">
        <v>79503</v>
      </c>
      <c r="C22" s="5" t="n">
        <v>81046</v>
      </c>
      <c r="D22" s="5" t="n">
        <v>73640</v>
      </c>
    </row>
    <row r="23">
      <c r="A23" s="4" t="inlineStr">
        <is>
          <t>Other financial asset [member]</t>
        </is>
      </c>
    </row>
    <row r="24">
      <c r="A24" s="3" t="inlineStr">
        <is>
          <t>Disclosure Of Interest Income [Line Items]</t>
        </is>
      </c>
    </row>
    <row r="25">
      <c r="A25" s="4" t="inlineStr">
        <is>
          <t>Interest and similar income</t>
        </is>
      </c>
      <c r="B25" s="6" t="inlineStr">
        <is>
          <t>R$ 28</t>
        </is>
      </c>
      <c r="C25" s="6" t="inlineStr">
        <is>
          <t>R$ 1033</t>
        </is>
      </c>
      <c r="D25" s="6" t="inlineStr">
        <is>
          <t>R$ 1368</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similar income and expense and net gain (loss) on investment securities and derivatives - Summary of Interest and Similar Expense (Detail) - BRL (R$) R$ in Millions</t>
        </is>
      </c>
      <c r="B1" s="2" t="inlineStr">
        <is>
          <t>12 Months Ended</t>
        </is>
      </c>
    </row>
    <row r="2">
      <c r="B2" s="2" t="inlineStr">
        <is>
          <t>Dec. 31, 2020</t>
        </is>
      </c>
      <c r="C2" s="2" t="inlineStr">
        <is>
          <t>Dec. 31, 2019</t>
        </is>
      </c>
      <c r="D2" s="2" t="inlineStr">
        <is>
          <t>Dec. 31, 2018</t>
        </is>
      </c>
    </row>
    <row r="3">
      <c r="A3" s="3" t="inlineStr">
        <is>
          <t>Disclosure Of Interest Expense [Line items]</t>
        </is>
      </c>
    </row>
    <row r="4">
      <c r="A4" s="4" t="inlineStr">
        <is>
          <t>Interest and similar expense</t>
        </is>
      </c>
      <c r="B4" s="6" t="inlineStr">
        <is>
          <t>R$ 73558</t>
        </is>
      </c>
      <c r="C4" s="6" t="inlineStr">
        <is>
          <t>R$ 75958</t>
        </is>
      </c>
      <c r="D4" s="6" t="inlineStr">
        <is>
          <t>R$ 70612</t>
        </is>
      </c>
    </row>
    <row r="5">
      <c r="A5" s="4" t="inlineStr">
        <is>
          <t>Bank Deposits [member]</t>
        </is>
      </c>
    </row>
    <row r="6">
      <c r="A6" s="3" t="inlineStr">
        <is>
          <t>Disclosure Of Interest Expense [Line items]</t>
        </is>
      </c>
    </row>
    <row r="7">
      <c r="A7" s="4" t="inlineStr">
        <is>
          <t>Interest and similar expense</t>
        </is>
      </c>
      <c r="B7" s="5" t="n">
        <v>-17478</v>
      </c>
      <c r="C7" s="5" t="n">
        <v>-18559</v>
      </c>
      <c r="D7" s="5" t="n">
        <v>-17484</v>
      </c>
    </row>
    <row r="8">
      <c r="A8" s="4" t="inlineStr">
        <is>
          <t>Securities sold under repurchase agreements [member]</t>
        </is>
      </c>
    </row>
    <row r="9">
      <c r="A9" s="3" t="inlineStr">
        <is>
          <t>Disclosure Of Interest Expense [Line items]</t>
        </is>
      </c>
    </row>
    <row r="10">
      <c r="A10" s="4" t="inlineStr">
        <is>
          <t>Interest and similar expense</t>
        </is>
      </c>
      <c r="B10" s="5" t="n">
        <v>-10690</v>
      </c>
      <c r="C10" s="5" t="n">
        <v>-20473</v>
      </c>
      <c r="D10" s="5" t="n">
        <v>-20889</v>
      </c>
    </row>
    <row r="11">
      <c r="A11" s="4" t="inlineStr">
        <is>
          <t>Inter bank market debt [member]</t>
        </is>
      </c>
    </row>
    <row r="12">
      <c r="A12" s="3" t="inlineStr">
        <is>
          <t>Disclosure Of Interest Expense [Line items]</t>
        </is>
      </c>
    </row>
    <row r="13">
      <c r="A13" s="4" t="inlineStr">
        <is>
          <t>Interest and similar expense</t>
        </is>
      </c>
      <c r="B13" s="5" t="n">
        <v>-28878</v>
      </c>
      <c r="C13" s="5" t="n">
        <v>-13231</v>
      </c>
      <c r="D13" s="5" t="n">
        <v>-13587</v>
      </c>
    </row>
    <row r="14">
      <c r="A14" s="4" t="inlineStr">
        <is>
          <t>Institutional market debt [Member]</t>
        </is>
      </c>
    </row>
    <row r="15">
      <c r="A15" s="3" t="inlineStr">
        <is>
          <t>Disclosure Of Interest Expense [Line items]</t>
        </is>
      </c>
    </row>
    <row r="16">
      <c r="A16" s="4" t="inlineStr">
        <is>
          <t>Interest and similar expense</t>
        </is>
      </c>
      <c r="B16" s="5" t="n">
        <v>-8400</v>
      </c>
      <c r="C16" s="5" t="n">
        <v>-6837</v>
      </c>
      <c r="D16" s="5" t="n">
        <v>-6773</v>
      </c>
    </row>
    <row r="17">
      <c r="A17" s="4" t="inlineStr">
        <is>
          <t>Finance Expense [member]</t>
        </is>
      </c>
    </row>
    <row r="18">
      <c r="A18" s="3" t="inlineStr">
        <is>
          <t>Disclosure Of Interest Expense [Line items]</t>
        </is>
      </c>
    </row>
    <row r="19">
      <c r="A19" s="4" t="inlineStr">
        <is>
          <t>Interest and similar expense</t>
        </is>
      </c>
      <c r="B19" s="5" t="n">
        <v>-8121</v>
      </c>
      <c r="C19" s="5" t="n">
        <v>-16720</v>
      </c>
      <c r="D19" s="5" t="n">
        <v>-11815</v>
      </c>
    </row>
    <row r="20">
      <c r="A20" s="4" t="inlineStr">
        <is>
          <t>Other interest and similar expense [member]</t>
        </is>
      </c>
    </row>
    <row r="21">
      <c r="A21" s="3" t="inlineStr">
        <is>
          <t>Disclosure Of Interest Expense [Line items]</t>
        </is>
      </c>
    </row>
    <row r="22">
      <c r="A22" s="4" t="inlineStr">
        <is>
          <t>Interest and similar expense</t>
        </is>
      </c>
      <c r="B22" s="6" t="inlineStr">
        <is>
          <t>R$ 9</t>
        </is>
      </c>
      <c r="C22" s="6" t="inlineStr">
        <is>
          <t>R$ 138</t>
        </is>
      </c>
      <c r="D22" s="6" t="inlineStr">
        <is>
          <t>R$ 64</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similar income and expense and net gain (loss) on investment securities and derivatives - Schedule of Adjustments to Fair Value of Financial Assets and Liabilities (Detail) - BRL (R$) R$ in Millions</t>
        </is>
      </c>
      <c r="B1" s="2" t="inlineStr">
        <is>
          <t>12 Months Ended</t>
        </is>
      </c>
    </row>
    <row r="2">
      <c r="B2" s="2" t="inlineStr">
        <is>
          <t>Dec. 31, 2020</t>
        </is>
      </c>
      <c r="C2" s="2" t="inlineStr">
        <is>
          <t>Dec. 31, 2019</t>
        </is>
      </c>
      <c r="D2" s="2" t="inlineStr">
        <is>
          <t>Dec. 31, 2018</t>
        </is>
      </c>
    </row>
    <row r="3">
      <c r="A3" s="3" t="inlineStr">
        <is>
          <t>Disclosure of financial assets and liabilities measured at fair value [Line Items]</t>
        </is>
      </c>
    </row>
    <row r="4">
      <c r="A4" s="4" t="inlineStr">
        <is>
          <t>Adjustments to Fair Value of Financial Assets and Liabilities</t>
        </is>
      </c>
      <c r="B4" s="6" t="inlineStr">
        <is>
          <t>R$ 8056</t>
        </is>
      </c>
      <c r="C4" s="6" t="inlineStr">
        <is>
          <t>R$ 4098</t>
        </is>
      </c>
      <c r="D4" s="6" t="inlineStr">
        <is>
          <t>R$ 4834</t>
        </is>
      </c>
    </row>
    <row r="5">
      <c r="A5" s="4" t="inlineStr">
        <is>
          <t>Derivatives [member]</t>
        </is>
      </c>
    </row>
    <row r="6">
      <c r="A6" s="3" t="inlineStr">
        <is>
          <t>Disclosure of financial assets and liabilities measured at fair value [Line Items]</t>
        </is>
      </c>
    </row>
    <row r="7">
      <c r="A7" s="4" t="inlineStr">
        <is>
          <t>Adjustments to Fair Value of Financial Assets and Liabilities</t>
        </is>
      </c>
      <c r="B7" s="5" t="n">
        <v>-9393</v>
      </c>
      <c r="C7" s="5" t="n">
        <v>-70</v>
      </c>
      <c r="D7" s="5" t="n">
        <v>-260</v>
      </c>
    </row>
    <row r="8">
      <c r="A8" s="4" t="inlineStr">
        <is>
          <t>Financial Assets Designated At Fair Value Through Profit Or Loss Equity Securities [member]</t>
        </is>
      </c>
    </row>
    <row r="9">
      <c r="A9" s="3" t="inlineStr">
        <is>
          <t>Disclosure of financial assets and liabilities measured at fair value [Line Items]</t>
        </is>
      </c>
    </row>
    <row r="10">
      <c r="A10" s="4" t="inlineStr">
        <is>
          <t>Adjustments to Fair Value of Financial Assets and Liabilities</t>
        </is>
      </c>
      <c r="B10" s="5" t="n">
        <v>-118</v>
      </c>
      <c r="C10" s="5" t="n">
        <v>-64</v>
      </c>
      <c r="D10" s="5" t="n">
        <v>-218</v>
      </c>
    </row>
    <row r="11">
      <c r="A11" s="4" t="inlineStr">
        <is>
          <t>Financial assets designated at fair value through profit or loss [member]</t>
        </is>
      </c>
    </row>
    <row r="12">
      <c r="A12" s="3" t="inlineStr">
        <is>
          <t>Disclosure of financial assets and liabilities measured at fair value [Line Items]</t>
        </is>
      </c>
    </row>
    <row r="13">
      <c r="A13" s="4" t="inlineStr">
        <is>
          <t>Adjustments to Fair Value of Financial Assets and Liabilities</t>
        </is>
      </c>
      <c r="B13" s="5" t="n">
        <v>319</v>
      </c>
      <c r="C13" s="5" t="n">
        <v>3628</v>
      </c>
      <c r="D13" s="5" t="n">
        <v>-4110</v>
      </c>
    </row>
    <row r="14">
      <c r="A14" s="4" t="inlineStr">
        <is>
          <t>Financial assets at fair value through other comprehensive income [member]</t>
        </is>
      </c>
    </row>
    <row r="15">
      <c r="A15" s="3" t="inlineStr">
        <is>
          <t>Disclosure of financial assets and liabilities measured at fair value [Line Items]</t>
        </is>
      </c>
    </row>
    <row r="16">
      <c r="A16" s="4" t="inlineStr">
        <is>
          <t>Adjustments to Fair Value of Financial Assets and Liabilities</t>
        </is>
      </c>
      <c r="B16" s="5" t="n">
        <v>1107</v>
      </c>
      <c r="C16" s="5" t="n">
        <v>628</v>
      </c>
      <c r="D16" s="5" t="n">
        <v>-254</v>
      </c>
    </row>
    <row r="17">
      <c r="A17" s="4" t="inlineStr">
        <is>
          <t>Financial liabilities at fair value through profit or loss, category [member]</t>
        </is>
      </c>
    </row>
    <row r="18">
      <c r="A18" s="3" t="inlineStr">
        <is>
          <t>Disclosure of financial assets and liabilities measured at fair value [Line Items]</t>
        </is>
      </c>
    </row>
    <row r="19">
      <c r="A19" s="4" t="inlineStr">
        <is>
          <t>Adjustments to Fair Value of Financial Assets and Liabilities</t>
        </is>
      </c>
      <c r="B19" s="5" t="n">
        <v>-9</v>
      </c>
      <c r="C19" s="6" t="inlineStr">
        <is>
          <t>R$ 24</t>
        </is>
      </c>
      <c r="D19" s="6" t="inlineStr">
        <is>
          <t>R$ 8</t>
        </is>
      </c>
    </row>
    <row r="20">
      <c r="A20" s="4" t="inlineStr">
        <is>
          <t>Financial Liability designated at fair value [Member]</t>
        </is>
      </c>
    </row>
    <row r="21">
      <c r="A21" s="3" t="inlineStr">
        <is>
          <t>Disclosure of financial assets and liabilities measured at fair value [Line Items]</t>
        </is>
      </c>
    </row>
    <row r="22">
      <c r="A22" s="4" t="inlineStr">
        <is>
          <t>Adjustments to Fair Value of Financial Assets and Liabilities</t>
        </is>
      </c>
      <c r="B22" s="6" t="inlineStr">
        <is>
          <t>R$ 38</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and similar income and expense and net gain (loss) on investment securities and derivatives - Additional Information (Detail) - BRL (R$) R$ in Millions</t>
        </is>
      </c>
      <c r="B1" s="2" t="inlineStr">
        <is>
          <t>12 Months Ended</t>
        </is>
      </c>
    </row>
    <row r="2">
      <c r="B2" s="2" t="inlineStr">
        <is>
          <t>Dec. 31, 2020</t>
        </is>
      </c>
      <c r="C2" s="2" t="inlineStr">
        <is>
          <t>Dec. 31, 2019</t>
        </is>
      </c>
    </row>
    <row r="3">
      <c r="A3" s="3" t="inlineStr">
        <is>
          <t>Disclosure of financial assets and liabilities measured at fair value [Line Items]</t>
        </is>
      </c>
    </row>
    <row r="4">
      <c r="A4" s="4" t="inlineStr">
        <is>
          <t>Financial assets, expense recognized on expected losses</t>
        </is>
      </c>
      <c r="B4" s="6" t="inlineStr">
        <is>
          <t>R$ 419</t>
        </is>
      </c>
      <c r="C4" s="6" t="inlineStr">
        <is>
          <t>R$ 1</t>
        </is>
      </c>
    </row>
    <row r="5">
      <c r="A5" s="4" t="inlineStr">
        <is>
          <t>Financial assets at fair value through other comprehensive income [member]</t>
        </is>
      </c>
    </row>
    <row r="6">
      <c r="A6" s="3" t="inlineStr">
        <is>
          <t>Disclosure of financial assets and liabilities measured at fair value [Line Items]</t>
        </is>
      </c>
    </row>
    <row r="7">
      <c r="A7" s="4" t="inlineStr">
        <is>
          <t>Total loss, net of reversals</t>
        </is>
      </c>
      <c r="B7" s="5" t="n">
        <v>7</v>
      </c>
    </row>
    <row r="8">
      <c r="A8" s="4" t="inlineStr">
        <is>
          <t>Financial assets at amortised cost, class [member]</t>
        </is>
      </c>
    </row>
    <row r="9">
      <c r="A9" s="3" t="inlineStr">
        <is>
          <t>Disclosure of financial assets and liabilities measured at fair value [Line Items]</t>
        </is>
      </c>
    </row>
    <row r="10">
      <c r="A10" s="4" t="inlineStr">
        <is>
          <t>Total loss, net of reversals</t>
        </is>
      </c>
      <c r="B10" s="6" t="inlineStr">
        <is>
          <t>R$ 412</t>
        </is>
      </c>
      <c r="C10" s="6" t="inlineStr">
        <is>
          <t>R$ 993</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ssions and Banking  fees - Schedule of Commissions and Banking  fees (Detail) - BRL (R$) R$ in Millions</t>
        </is>
      </c>
      <c r="B1" s="2" t="inlineStr">
        <is>
          <t>12 Months Ended</t>
        </is>
      </c>
    </row>
    <row r="2">
      <c r="B2" s="2" t="inlineStr">
        <is>
          <t>Dec. 31, 2020</t>
        </is>
      </c>
      <c r="C2" s="2" t="inlineStr">
        <is>
          <t>Dec. 31, 2019</t>
        </is>
      </c>
      <c r="D2" s="2" t="inlineStr">
        <is>
          <t>Dec. 31, 2018</t>
        </is>
      </c>
    </row>
    <row r="3">
      <c r="A3" s="3" t="inlineStr">
        <is>
          <t>Banking Service Fees [Abstract]</t>
        </is>
      </c>
    </row>
    <row r="4">
      <c r="A4" s="4" t="inlineStr">
        <is>
          <t>Credit and debit cards</t>
        </is>
      </c>
      <c r="B4" s="6" t="inlineStr">
        <is>
          <t>R$ 13813</t>
        </is>
      </c>
      <c r="C4" s="6" t="inlineStr">
        <is>
          <t>R$ 15619</t>
        </is>
      </c>
      <c r="D4" s="6" t="inlineStr">
        <is>
          <t>R$ 15634</t>
        </is>
      </c>
    </row>
    <row r="5">
      <c r="A5" s="4" t="inlineStr">
        <is>
          <t>Current account services</t>
        </is>
      </c>
      <c r="B5" s="5" t="n">
        <v>8002</v>
      </c>
      <c r="C5" s="5" t="n">
        <v>7969</v>
      </c>
      <c r="D5" s="5" t="n">
        <v>7802</v>
      </c>
    </row>
    <row r="6">
      <c r="A6" s="4" t="inlineStr">
        <is>
          <t>Asset management</t>
        </is>
      </c>
      <c r="B6" s="5" t="n">
        <v>6951</v>
      </c>
      <c r="C6" s="5" t="n">
        <v>6322</v>
      </c>
      <c r="D6" s="5" t="n">
        <v>5017</v>
      </c>
    </row>
    <row r="7">
      <c r="A7" s="4" t="inlineStr">
        <is>
          <t>Funds</t>
        </is>
      </c>
      <c r="B7" s="5" t="n">
        <v>6316</v>
      </c>
      <c r="C7" s="5" t="n">
        <v>5702</v>
      </c>
      <c r="D7" s="5" t="n">
        <v>4470</v>
      </c>
    </row>
    <row r="8">
      <c r="A8" s="4" t="inlineStr">
        <is>
          <t>Consortia</t>
        </is>
      </c>
      <c r="B8" s="5" t="n">
        <v>635</v>
      </c>
      <c r="C8" s="5" t="n">
        <v>620</v>
      </c>
      <c r="D8" s="5" t="n">
        <v>547</v>
      </c>
    </row>
    <row r="9">
      <c r="A9" s="4" t="inlineStr">
        <is>
          <t>Credit operations and financial guarantees provided</t>
        </is>
      </c>
      <c r="B9" s="5" t="n">
        <v>2298</v>
      </c>
      <c r="C9" s="5" t="n">
        <v>2418</v>
      </c>
      <c r="D9" s="5" t="n">
        <v>2419</v>
      </c>
    </row>
    <row r="10">
      <c r="A10" s="4" t="inlineStr">
        <is>
          <t>Credit operations</t>
        </is>
      </c>
      <c r="B10" s="5" t="n">
        <v>964</v>
      </c>
      <c r="C10" s="5" t="n">
        <v>1048</v>
      </c>
      <c r="D10" s="5" t="n">
        <v>948</v>
      </c>
    </row>
    <row r="11">
      <c r="A11" s="4" t="inlineStr">
        <is>
          <t>Financial guarantees provided</t>
        </is>
      </c>
      <c r="B11" s="5" t="n">
        <v>1334</v>
      </c>
      <c r="C11" s="5" t="n">
        <v>1370</v>
      </c>
      <c r="D11" s="5" t="n">
        <v>1471</v>
      </c>
    </row>
    <row r="12">
      <c r="A12" s="4" t="inlineStr">
        <is>
          <t>Collection services</t>
        </is>
      </c>
      <c r="B12" s="5" t="n">
        <v>1897</v>
      </c>
      <c r="C12" s="5" t="n">
        <v>1831</v>
      </c>
      <c r="D12" s="5" t="n">
        <v>1770</v>
      </c>
    </row>
    <row r="13">
      <c r="A13" s="4" t="inlineStr">
        <is>
          <t>Advisory services and brokerage</t>
        </is>
      </c>
      <c r="B13" s="5" t="n">
        <v>2891</v>
      </c>
      <c r="C13" s="5" t="n">
        <v>2509</v>
      </c>
      <c r="D13" s="5" t="n">
        <v>1632</v>
      </c>
    </row>
    <row r="14">
      <c r="A14" s="4" t="inlineStr">
        <is>
          <t>Custody services</t>
        </is>
      </c>
      <c r="B14" s="5" t="n">
        <v>573</v>
      </c>
      <c r="C14" s="5" t="n">
        <v>501</v>
      </c>
      <c r="D14" s="5" t="n">
        <v>435</v>
      </c>
    </row>
    <row r="15">
      <c r="A15" s="4" t="inlineStr">
        <is>
          <t>Other</t>
        </is>
      </c>
      <c r="B15" s="5" t="n">
        <v>2132</v>
      </c>
      <c r="C15" s="5" t="n">
        <v>1863</v>
      </c>
      <c r="D15" s="5" t="n">
        <v>2100</v>
      </c>
    </row>
    <row r="16">
      <c r="A16" s="4" t="inlineStr">
        <is>
          <t>Total</t>
        </is>
      </c>
      <c r="B16" s="6" t="inlineStr">
        <is>
          <t>R$ 38557</t>
        </is>
      </c>
      <c r="C16" s="6" t="inlineStr">
        <is>
          <t>R$ 39032</t>
        </is>
      </c>
      <c r="D16" s="6" t="inlineStr">
        <is>
          <t>R$ 36809</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ummary of General and Administrative Expenses (Detail) - BRL (R$) R$ in Millions</t>
        </is>
      </c>
      <c r="B1" s="2" t="inlineStr">
        <is>
          <t>12 Months Ended</t>
        </is>
      </c>
    </row>
    <row r="2">
      <c r="B2" s="2" t="inlineStr">
        <is>
          <t>Dec. 31, 2020</t>
        </is>
      </c>
      <c r="C2" s="2" t="inlineStr">
        <is>
          <t>Dec. 31, 2019</t>
        </is>
      </c>
      <c r="D2" s="2" t="inlineStr">
        <is>
          <t>Dec. 31, 2018</t>
        </is>
      </c>
    </row>
    <row r="3">
      <c r="A3" s="3" t="inlineStr">
        <is>
          <t>Disclosure Of Details About General And Administrative Expense [Line Items]</t>
        </is>
      </c>
    </row>
    <row r="4">
      <c r="A4" s="4" t="inlineStr">
        <is>
          <t>Employee profit sharing</t>
        </is>
      </c>
      <c r="B4" s="6" t="inlineStr">
        <is>
          <t>R$ 4224</t>
        </is>
      </c>
      <c r="C4" s="6" t="inlineStr">
        <is>
          <t>R$ 5183</t>
        </is>
      </c>
      <c r="D4" s="6" t="inlineStr">
        <is>
          <t>R$ 4425</t>
        </is>
      </c>
    </row>
    <row r="5">
      <c r="A5" s="4" t="inlineStr">
        <is>
          <t>Welfare benefits</t>
        </is>
      </c>
      <c r="B5" s="5" t="n">
        <v>115</v>
      </c>
      <c r="C5" s="5" t="n">
        <v>35</v>
      </c>
    </row>
    <row r="6">
      <c r="A6" s="4" t="inlineStr">
        <is>
          <t>Provision for labor claims and dismissals</t>
        </is>
      </c>
      <c r="B6" s="5" t="n">
        <v>-2922</v>
      </c>
      <c r="C6" s="5" t="n">
        <v>-5640</v>
      </c>
      <c r="D6" s="5" t="n">
        <v>-2907</v>
      </c>
    </row>
    <row r="7">
      <c r="A7" s="4" t="inlineStr">
        <is>
          <t>Share-based compensation plan</t>
        </is>
      </c>
      <c r="B7" s="5" t="n">
        <v>730</v>
      </c>
      <c r="C7" s="5" t="n">
        <v>626</v>
      </c>
      <c r="D7" s="5" t="n">
        <v>603</v>
      </c>
    </row>
    <row r="8">
      <c r="A8" s="4" t="inlineStr">
        <is>
          <t>Installations</t>
        </is>
      </c>
      <c r="B8" s="5" t="n">
        <v>-2005</v>
      </c>
      <c r="C8" s="5" t="n">
        <v>-2068</v>
      </c>
      <c r="D8" s="5" t="n">
        <v>-3306</v>
      </c>
    </row>
    <row r="9">
      <c r="A9" s="4" t="inlineStr">
        <is>
          <t>Depreciation and amortization expenses</t>
        </is>
      </c>
      <c r="B9" s="5" t="n">
        <v>-5064</v>
      </c>
      <c r="C9" s="5" t="n">
        <v>-4630</v>
      </c>
      <c r="D9" s="5" t="n">
        <v>-3332</v>
      </c>
    </row>
    <row r="10">
      <c r="A10" s="4" t="inlineStr">
        <is>
          <t>General and Administrative Expense [Member]</t>
        </is>
      </c>
    </row>
    <row r="11">
      <c r="A11" s="3" t="inlineStr">
        <is>
          <t>Disclosure Of Details About General And Administrative Expense [Line Items]</t>
        </is>
      </c>
    </row>
    <row r="12">
      <c r="A12" s="4" t="inlineStr">
        <is>
          <t>Personnel expenses</t>
        </is>
      </c>
      <c r="B12" s="5" t="n">
        <v>-25158</v>
      </c>
      <c r="C12" s="5" t="n">
        <v>-28415</v>
      </c>
      <c r="D12" s="5" t="n">
        <v>-24846</v>
      </c>
    </row>
    <row r="13">
      <c r="A13" s="4" t="inlineStr">
        <is>
          <t>Compensation</t>
        </is>
      </c>
      <c r="B13" s="5" t="n">
        <v>-10212</v>
      </c>
      <c r="C13" s="5" t="n">
        <v>-9548</v>
      </c>
      <c r="D13" s="5" t="n">
        <v>-10226</v>
      </c>
    </row>
    <row r="14">
      <c r="A14" s="4" t="inlineStr">
        <is>
          <t>Welfare benefits</t>
        </is>
      </c>
      <c r="B14" s="5" t="n">
        <v>-4059</v>
      </c>
      <c r="C14" s="5" t="n">
        <v>-3856</v>
      </c>
      <c r="D14" s="5" t="n">
        <v>-3764</v>
      </c>
    </row>
    <row r="15">
      <c r="A15" s="4" t="inlineStr">
        <is>
          <t>Payroll charges</t>
        </is>
      </c>
      <c r="B15" s="5" t="n">
        <v>-3330</v>
      </c>
      <c r="C15" s="5" t="n">
        <v>-3276</v>
      </c>
      <c r="D15" s="5" t="n">
        <v>-3011</v>
      </c>
    </row>
    <row r="16">
      <c r="A16" s="4" t="inlineStr">
        <is>
          <t>Share-based compensation plan</t>
        </is>
      </c>
      <c r="B16" s="5" t="n">
        <v>-241</v>
      </c>
      <c r="C16" s="5" t="n">
        <v>-242</v>
      </c>
      <c r="D16" s="5" t="n">
        <v>-226</v>
      </c>
    </row>
    <row r="17">
      <c r="A17" s="4" t="inlineStr">
        <is>
          <t>Training</t>
        </is>
      </c>
      <c r="B17" s="5" t="n">
        <v>-107</v>
      </c>
      <c r="C17" s="5" t="n">
        <v>-178</v>
      </c>
      <c r="D17" s="5" t="n">
        <v>-253</v>
      </c>
    </row>
    <row r="18">
      <c r="A18" s="4" t="inlineStr">
        <is>
          <t>Other</t>
        </is>
      </c>
      <c r="B18" s="5" t="n">
        <v>-63</v>
      </c>
      <c r="C18" s="5" t="n">
        <v>-492</v>
      </c>
      <c r="D18" s="5" t="n">
        <v>-34</v>
      </c>
    </row>
    <row r="19">
      <c r="A19" s="4" t="inlineStr">
        <is>
          <t>Administrative expenses</t>
        </is>
      </c>
      <c r="B19" s="5" t="n">
        <v>-16904</v>
      </c>
      <c r="C19" s="5" t="n">
        <v>-15912</v>
      </c>
      <c r="D19" s="5" t="n">
        <v>-17268</v>
      </c>
    </row>
    <row r="20">
      <c r="A20" s="4" t="inlineStr">
        <is>
          <t>Third party services</t>
        </is>
      </c>
      <c r="B20" s="5" t="n">
        <v>-5148</v>
      </c>
      <c r="C20" s="5" t="n">
        <v>-4571</v>
      </c>
      <c r="D20" s="5" t="n">
        <v>-4482</v>
      </c>
    </row>
    <row r="21">
      <c r="A21" s="4" t="inlineStr">
        <is>
          <t>Data processing and telecommunications</t>
        </is>
      </c>
      <c r="B21" s="5" t="n">
        <v>-3983</v>
      </c>
      <c r="C21" s="5" t="n">
        <v>-4278</v>
      </c>
      <c r="D21" s="5" t="n">
        <v>-4273</v>
      </c>
    </row>
    <row r="22">
      <c r="A22" s="4" t="inlineStr">
        <is>
          <t>Advertising, promotions and publicity</t>
        </is>
      </c>
      <c r="B22" s="5" t="n">
        <v>-1095</v>
      </c>
      <c r="C22" s="5" t="n">
        <v>-1325</v>
      </c>
      <c r="D22" s="5" t="n">
        <v>-1419</v>
      </c>
    </row>
    <row r="23">
      <c r="A23" s="4" t="inlineStr">
        <is>
          <t>Financial services expenses</t>
        </is>
      </c>
      <c r="B23" s="5" t="n">
        <v>-915</v>
      </c>
      <c r="C23" s="5" t="n">
        <v>-798</v>
      </c>
      <c r="D23" s="5" t="n">
        <v>-790</v>
      </c>
    </row>
    <row r="24">
      <c r="A24" s="4" t="inlineStr">
        <is>
          <t>Security</t>
        </is>
      </c>
      <c r="B24" s="5" t="n">
        <v>-730</v>
      </c>
      <c r="C24" s="5" t="n">
        <v>-744</v>
      </c>
      <c r="D24" s="5" t="n">
        <v>-754</v>
      </c>
    </row>
    <row r="25">
      <c r="A25" s="4" t="inlineStr">
        <is>
          <t>Transportation</t>
        </is>
      </c>
      <c r="B25" s="5" t="n">
        <v>-347</v>
      </c>
      <c r="C25" s="5" t="n">
        <v>-364</v>
      </c>
      <c r="D25" s="5" t="n">
        <v>-350</v>
      </c>
    </row>
    <row r="26">
      <c r="A26" s="4" t="inlineStr">
        <is>
          <t>Materials</t>
        </is>
      </c>
      <c r="B26" s="5" t="n">
        <v>-321</v>
      </c>
      <c r="C26" s="5" t="n">
        <v>-330</v>
      </c>
      <c r="D26" s="5" t="n">
        <v>-339</v>
      </c>
    </row>
    <row r="27">
      <c r="A27" s="4" t="inlineStr">
        <is>
          <t>Travel expenses</t>
        </is>
      </c>
      <c r="B27" s="5" t="n">
        <v>-84</v>
      </c>
      <c r="C27" s="5" t="n">
        <v>-240</v>
      </c>
      <c r="D27" s="5" t="n">
        <v>-232</v>
      </c>
    </row>
    <row r="28">
      <c r="A28" s="4" t="inlineStr">
        <is>
          <t>Other</t>
        </is>
      </c>
      <c r="B28" s="5" t="n">
        <v>-2276</v>
      </c>
      <c r="C28" s="5" t="n">
        <v>-1194</v>
      </c>
      <c r="D28" s="5" t="n">
        <v>-1323</v>
      </c>
    </row>
    <row r="29">
      <c r="A29" s="4" t="inlineStr">
        <is>
          <t>Depreciation and amortization expenses</t>
        </is>
      </c>
      <c r="B29" s="5" t="n">
        <v>-5064</v>
      </c>
      <c r="C29" s="5" t="n">
        <v>-4630</v>
      </c>
      <c r="D29" s="5" t="n">
        <v>-3332</v>
      </c>
    </row>
    <row r="30">
      <c r="A30" s="4" t="inlineStr">
        <is>
          <t>Other expenses</t>
        </is>
      </c>
      <c r="B30" s="5" t="n">
        <v>-17081</v>
      </c>
      <c r="C30" s="5" t="n">
        <v>-12055</v>
      </c>
      <c r="D30" s="5" t="n">
        <v>-12092</v>
      </c>
    </row>
    <row r="31">
      <c r="A31" s="4" t="inlineStr">
        <is>
          <t>Selling – credit cards</t>
        </is>
      </c>
      <c r="B31" s="5" t="n">
        <v>-4391</v>
      </c>
      <c r="C31" s="5" t="n">
        <v>-4958</v>
      </c>
      <c r="D31" s="5" t="n">
        <v>-4285</v>
      </c>
    </row>
    <row r="32">
      <c r="A32" s="4" t="inlineStr">
        <is>
          <t>Claims losses</t>
        </is>
      </c>
      <c r="B32" s="5" t="n">
        <v>-778</v>
      </c>
      <c r="C32" s="5" t="n">
        <v>-825</v>
      </c>
      <c r="D32" s="5" t="n">
        <v>-675</v>
      </c>
    </row>
    <row r="33">
      <c r="A33" s="4" t="inlineStr">
        <is>
          <t>Loss on sale of other assets, fixed assets and investments in associates and joint ventures</t>
        </is>
      </c>
      <c r="B33" s="5" t="n">
        <v>-683</v>
      </c>
      <c r="C33" s="5" t="n">
        <v>-719</v>
      </c>
      <c r="D33" s="5" t="n">
        <v>-632</v>
      </c>
    </row>
    <row r="34">
      <c r="A34" s="4" t="inlineStr">
        <is>
          <t>Provision for civil lawsuits</t>
        </is>
      </c>
      <c r="B34" s="5" t="n">
        <v>-1080</v>
      </c>
      <c r="C34" s="5" t="n">
        <v>-848</v>
      </c>
      <c r="D34" s="5" t="n">
        <v>-464</v>
      </c>
    </row>
    <row r="35">
      <c r="A35" s="4" t="inlineStr">
        <is>
          <t>Provision for tax and social security lawsuits</t>
        </is>
      </c>
      <c r="B35" s="5" t="n">
        <v>-191</v>
      </c>
      <c r="C35" s="5" t="n">
        <v>-1898</v>
      </c>
      <c r="D35" s="5" t="n">
        <v>-328</v>
      </c>
    </row>
    <row r="36">
      <c r="A36" s="4" t="inlineStr">
        <is>
          <t>Refund of interbank costs</t>
        </is>
      </c>
      <c r="B36" s="5" t="n">
        <v>-270</v>
      </c>
      <c r="C36" s="5" t="n">
        <v>-307</v>
      </c>
      <c r="D36" s="5" t="n">
        <v>-272</v>
      </c>
    </row>
    <row r="37">
      <c r="A37" s="4" t="inlineStr">
        <is>
          <t>Impairment</t>
        </is>
      </c>
      <c r="B37" s="5" t="n">
        <v>-6201</v>
      </c>
      <c r="C37" s="5" t="n">
        <v>-233</v>
      </c>
      <c r="D37" s="5" t="n">
        <v>-168</v>
      </c>
    </row>
    <row r="38">
      <c r="A38" s="4" t="inlineStr">
        <is>
          <t>Other</t>
        </is>
      </c>
      <c r="B38" s="5" t="n">
        <v>-3487</v>
      </c>
      <c r="C38" s="5" t="n">
        <v>-2267</v>
      </c>
      <c r="D38" s="5" t="n">
        <v>-5268</v>
      </c>
    </row>
    <row r="39">
      <c r="A39" s="4" t="inlineStr">
        <is>
          <t>Total</t>
        </is>
      </c>
      <c r="B39" s="6" t="inlineStr">
        <is>
          <t>R$ 64207</t>
        </is>
      </c>
      <c r="C39" s="6" t="inlineStr">
        <is>
          <t>R$ 61012</t>
        </is>
      </c>
      <c r="D39" s="6" t="inlineStr">
        <is>
          <t>R$ 57538</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eneral and Administrative Expenses - Summary of General and Administrative Expenses (Parenthetical (Detail) R$ in Millions</t>
        </is>
      </c>
      <c r="B1" s="2" t="inlineStr">
        <is>
          <t>12 Months Ended</t>
        </is>
      </c>
    </row>
    <row r="2">
      <c r="B2" s="2" t="inlineStr">
        <is>
          <t>Dec. 31, 2020BRL (R$)</t>
        </is>
      </c>
    </row>
    <row r="3">
      <c r="A3" s="3" t="inlineStr">
        <is>
          <t>Analysis of income and expense [abstract]</t>
        </is>
      </c>
    </row>
    <row r="4">
      <c r="A4" s="4" t="inlineStr">
        <is>
          <t>Donation paid</t>
        </is>
      </c>
      <c r="B4" s="6" t="inlineStr">
        <is>
          <t>R$ 1047</t>
        </is>
      </c>
    </row>
    <row r="5">
      <c r="A5" s="4" t="inlineStr">
        <is>
          <t>Impairment Loss Recognized In Profit Or Loss Intangible Assets And Goodwill And Ownership Interest Of Non controlling Interests</t>
        </is>
      </c>
      <c r="B5" s="6" t="inlineStr">
        <is>
          <t>R$ 1452</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Taxes - Summary of Calculation of Tax Rates (Detail)</t>
        </is>
      </c>
      <c r="B1" s="2" t="inlineStr">
        <is>
          <t>Mar. 01, 2019</t>
        </is>
      </c>
      <c r="C1" s="2" t="inlineStr">
        <is>
          <t>Feb. 28, 2019</t>
        </is>
      </c>
      <c r="D1" s="2" t="inlineStr">
        <is>
          <t>Dec. 31, 2020</t>
        </is>
      </c>
    </row>
    <row r="2">
      <c r="A2" s="3" t="inlineStr">
        <is>
          <t>Disclosure of effective income tax rate [Abstract]</t>
        </is>
      </c>
    </row>
    <row r="3">
      <c r="A3" s="4" t="inlineStr">
        <is>
          <t>Income tax</t>
        </is>
      </c>
      <c r="D3" s="4" t="inlineStr">
        <is>
          <t>15.00%</t>
        </is>
      </c>
    </row>
    <row r="4">
      <c r="A4" s="4" t="inlineStr">
        <is>
          <t>Additional income tax</t>
        </is>
      </c>
      <c r="D4" s="4" t="inlineStr">
        <is>
          <t>10.00%</t>
        </is>
      </c>
    </row>
    <row r="5">
      <c r="A5" s="4" t="inlineStr">
        <is>
          <t>Social contribution on net income</t>
        </is>
      </c>
      <c r="B5" s="4" t="inlineStr">
        <is>
          <t>20.00%</t>
        </is>
      </c>
      <c r="C5" s="4" t="inlineStr">
        <is>
          <t>15.00%</t>
        </is>
      </c>
      <c r="D5" s="4" t="inlineStr">
        <is>
          <t>20.00%</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Taxes - Summary of Calculation of Tax Rates (Parenthetical) (Detail)</t>
        </is>
      </c>
      <c r="B1" s="2" t="inlineStr">
        <is>
          <t>Mar. 01, 2019</t>
        </is>
      </c>
      <c r="C1" s="2" t="inlineStr">
        <is>
          <t>Feb. 28, 2019</t>
        </is>
      </c>
      <c r="D1" s="2" t="inlineStr">
        <is>
          <t>Dec. 31, 2020</t>
        </is>
      </c>
    </row>
    <row r="2">
      <c r="A2" s="3" t="inlineStr">
        <is>
          <t>Disclosure of effective income tax rate [Line Items]</t>
        </is>
      </c>
    </row>
    <row r="3">
      <c r="A3" s="4" t="inlineStr">
        <is>
          <t>Social contribution of tax rate</t>
        </is>
      </c>
      <c r="B3" s="4" t="inlineStr">
        <is>
          <t>20.00%</t>
        </is>
      </c>
      <c r="C3" s="4" t="inlineStr">
        <is>
          <t>15.00%</t>
        </is>
      </c>
      <c r="D3" s="4" t="inlineStr">
        <is>
          <t>20.00%</t>
        </is>
      </c>
    </row>
    <row r="4">
      <c r="A4" s="4" t="inlineStr">
        <is>
          <t>Financial institutions [member]</t>
        </is>
      </c>
    </row>
    <row r="5">
      <c r="A5" s="3" t="inlineStr">
        <is>
          <t>Disclosure of effective income tax rate [Line Items]</t>
        </is>
      </c>
    </row>
    <row r="6">
      <c r="A6" s="4" t="inlineStr">
        <is>
          <t>Social contribution of tax rate</t>
        </is>
      </c>
      <c r="D6" s="4" t="inlineStr">
        <is>
          <t>20.00%</t>
        </is>
      </c>
    </row>
    <row r="7">
      <c r="A7" s="4" t="inlineStr">
        <is>
          <t>Other Financial Subsidiaries [Member]</t>
        </is>
      </c>
    </row>
    <row r="8">
      <c r="A8" s="3" t="inlineStr">
        <is>
          <t>Disclosure of effective income tax rate [Line Items]</t>
        </is>
      </c>
    </row>
    <row r="9">
      <c r="A9" s="4" t="inlineStr">
        <is>
          <t>Social contribution of tax rate</t>
        </is>
      </c>
      <c r="D9" s="4" t="inlineStr">
        <is>
          <t>15.00%</t>
        </is>
      </c>
    </row>
    <row r="10">
      <c r="A10" s="4" t="inlineStr">
        <is>
          <t>Nonfinancial Entities [Member]</t>
        </is>
      </c>
    </row>
    <row r="11">
      <c r="A11" s="3" t="inlineStr">
        <is>
          <t>Disclosure of effective income tax rate [Line Items]</t>
        </is>
      </c>
    </row>
    <row r="12">
      <c r="A12" s="4" t="inlineStr">
        <is>
          <t>Social contribution of tax rate</t>
        </is>
      </c>
      <c r="D12" s="4" t="inlineStr">
        <is>
          <t>9.0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 and lease operations</t>
        </is>
      </c>
      <c r="B1" s="2" t="inlineStr">
        <is>
          <t>12 Months Ended</t>
        </is>
      </c>
    </row>
    <row r="2">
      <c r="B2" s="2" t="inlineStr">
        <is>
          <t>Dec. 31, 2020</t>
        </is>
      </c>
    </row>
    <row r="3">
      <c r="A3" s="3" t="inlineStr">
        <is>
          <t>Text Block [Abstract]</t>
        </is>
      </c>
    </row>
    <row r="4">
      <c r="A4" s="4" t="inlineStr">
        <is>
          <t>Loan and lease operations</t>
        </is>
      </c>
      <c r="B4" s="4" t="inlineStr">
        <is>
          <t xml:space="preserve">Note 10 - Loan and lease operations a) Composition of loans and lease operations portfolio Below is the composition of the carrying amount of loan operations and lease operations by type, sector of debtor, maturity and concentration: Loans and lease operations by type 12/31/2020 12/31/2019 Individuals 255,483 240,490 Credit card 87,073 91,676 Personal loan 35,346 34,892 Payroll loans 55,508 49,608 Vehicles 23,290 18,968 Mortgage loans 54,266 45,346 Corporate 134,521 100,789 Micro / small and medium companies 121,955 90,733 Foreign loans - Latin America 202,145 153,779 Total loans and lease operations 714,104 585,791 Provision for Expected Loss (1) (48,322 ) (37,508 ) Total loans and lease operations, net of Expected Credit Loss 665,782 548,283 ( 1) Comprises Expected Credit Loss for Financial Guarantees Pledged R$ (907) (R$ (837) at 12/31/2019) and Commitments to be Released R$ (3,485) (R$ (3,303) at 12/31/2019). By maturity 12/31/2020 12/31/2019 Overdue as from 1 day 18,683 21,263 Falling due up to 3 months 172,497 165,028 Falling due from 3 months to 12 months 181,033 149,388 Falling due after 1 year 341,891 250,112 Total loans and lease operations 714,104 585,791 By concentration 12/31/2020 12/31/2019 Largest debtor 7,243 5,389 10 largest debtors 37,863 29,340 20 largest debtors 54,812 44,712 50 largest debtors 83,438 71,965 100 largest debtors 112,333 97,695 The breakdown of the loans and lease operations portfolio by debtor’s industry is described in Note 32, item 1.4.1 - By business sector. b) Gross Carrying Amount (Loan Portfolio) Reconciliation of gross portfolio of loans and lease operations, segregated by stages: Stage 1 Balance at 9 Transfer to Transfer to (*) Cure from the Cure from the Derecognition Acquisition/ Closing balance 12/31/2020 Individuals 199.907 (32.363 ) (1.779 ) 10.186 38 — 23.169 199.158 Corporate 91.448 (2.822 ) (82 ) 996 299 — 33.826 123.665 Micro / Small and medium companies 77.722 (14.370 ) (1.501 ) 4.827 875 — 29.231 96.784 Foreign loans - Latin America 132.812 (12.793 ) (2.456 ) 3.229 47 — 46.762 167.601 Total 501.889 (62.348 ) (5.818 ) 19.238 1.259 — 132.988 587.208 Stage 2 Balance at Transfer to Transfer to Cure from the Cure from the Derecognition Acquisition/ Closing balance Individuals 19.070 (10.186 ) (7.158 ) 32.363 964 — (4.260 ) 30.793 Corporate 911 (996 ) (370 ) 2.822 51 — 375 2.793 Micro / Small and medium companies 7.225 (4.827 ) (2.193 ) 14.370 483 — 907 15.965 Foreign loans - Latin America 14.714 (3.229 ) (11.998 ) 12.793 834 — 3.578 16.692 Total 41.920 (19.238 ) (21.719 ) 62.348 2.332 — 600 66.243 Stage 3 Balance at Transfer to Transfer to Cure from the Cure from the Derecognition Acquisition/ Closing balance Individuals 21.513 (38 ) (964 ) 1.779 7.158 (11.764 ) 7.848 25.532 Corporate 8.430 (299 ) (51 ) 82 370 570 (1.039 ) 8.063 Micro / Small and medium companies 5.786 (875 ) (483 ) 1.501 2.193 (1.836 ) 2.920 9.206 Foreign loans - Latin America 6.253 (47 ) (834 ) 2.456 11.998 (608 ) (1.366 ) 17.852 Total 41.982 (1.259 ) (2.332 ) 5.818 21.719 (13.638 ) 8.363 60.653 Consolidated 3 Stages Balance at Derecognition Acquisition / Closing balance Individuals 240.490 (11.764 ) 26.757 255.483 Corporate 100.789 570 33.162 134.521 Micro / Small and medium companies 90.733 (1.836 ) 33.058 121.955 Foreign loans—Latin America 153.779 (608 ) 48.974 202.145 Total 585.791 (13.638 ) 141.951 714.104 (*) In the movement of transfer of operations from stage 1 to stage 3 over the period, a representative part thereof have first gone through stage 2. Reconciliation of gross portfolio of loan and lease operations, segregated by stages: Stage 1 Balance at Transfer to Transfer to (*) Cure from the Cure from the Derecognition Acquisition / Closing balance Individuals 177,488 (19,661 ) (2,009 ) 8,680 — — 35,409 199,907 Corporate 87,344 (904 ) (36 ) 875 8 — 4,161 91,448 Micro / Small and medium companies 60,471 (5,484 ) (823 ) 3,224 44 — 20,290 77,722 Foreign loans - Latin America 134,323 (12,022 ) (1,001 ) 5,029 74 — 6,409 132,812 Total 459,626 (38,071 ) (3,869 ) 17,808 126 — 66,269 501,889 Stage 2 Balance at Transfer to Transfer to Cure from the Cure from the Derecognition Acquisition / Closing balance Individuals 17,029 (8,680 ) (7,579 ) 19,661 977 — (2,338 ) 19,070 Corporate 2,038 (875 ) (753 ) 904 1 — (404 ) 911 Micro / Small and medium companies 6,059 (3,224 ) (1,841 ) 5,484 483 — 264 7,225 Foreign loans - Latin America 11,768 (5,029 ) (3,335 ) 12,022 731 — (1,443 ) 14,714 Total 36,894 (17,808 ) (13,508 ) 38,071 2,192 — (3,921 ) 41,920 Stage 3 Balance at Transfer to Transfer to Cure from the Cure from the Derecognition Acquisition / Closing balance Individuals 18,047 — (977 ) 2,009 7,579 (9,710 ) 4,565 21,513 Corporate 9,674 (8 ) (1 ) 36 753 (868 ) (1,156 ) 8,430 Micro / Small and medium companies 5,869 (44 ) (483 ) 823 1,841 (2,011 ) (209 ) 5,786 Foreign loans - Latin America 5,981 (74 ) (731 ) 1,001 3,335 (1,710 ) (1,549 ) 6,253 Total 39,571 (126 ) (2,192 ) 3,869 13,508 (14,299 ) 1,651 41,982 Consolidated 3 Stages Balance at Derecognition Acquisition / Closing balance Individuals 212,564 (9,710 ) 37,636 240,490 Corporate 99,056 (868 ) 2,601 100,789 Micro / Small and medium companies 72,399 (2,011 ) 20,345 90,733 Foreign loans - Latin America 152,072 (1,710 ) 3,417 153,779 Total 536,091 (14,299 ) 63,999 585,791 (*) In the movement of transfer of operations from stage 1 to stage 3 over the period, a representative part thereof have first gone through stage 2. c) Expected credit loss Reconciliation of expected credit loss of loans and lease operations, segregated by stages: Stage 1 Balance at Transfer to Transfer to (1) Cure from the Cure from the Derecognition (Increase) / Closing balance Individuals (5,215 ) 1,541 197 (525 ) — — (1,401 ) (5,403 ) Corporate (506 ) 205 3 (180 ) (17 ) — (245 ) (740 ) Micro / Small and medium companies (1,092 ) 698 90 (306 ) (41 ) — (622 ) (1,273 ) Foreign loans - Latin America (1,353 ) 275 513 (104 ) (12 ) — (1,708 ) (2,389 ) Total (8,166 ) 2,719 803 (1,115 ) (70 ) — (3,976 ) (9,805 ) Stage 2 Balance at Transfer to Transfer to Cure from the Cure from the Derecognition (Increase) / Closing balance Individuals (2,811 ) 525 2,872 (1,541 ) (69 ) — (2,231 ) (3,255 ) Corporate (91 ) 180 63 (205 ) (9 ) — (1,199 ) (1,261 ) Micro / Small and medium companies (890 ) 306 550 (698 ) (92 ) — (513 ) (1,337 ) Foreign loans - Latin America (2,765 ) 104 2,084 (275 ) (218 ) — (959 ) (2,029 ) Total (6,557 ) 1,115 5,569 (2,719 ) (388 ) — (4,902 ) (7,882 ) Stage 3 Balance at Transfer to Transfer to Cure from the Cure from the Derecognition (Increase) / Closing balance Individuals (11,427 ) — 69 (197 ) (2,872 ) 11,764 (9,809 ) (12,472 ) Corporate (6,288 ) 17 9 (3 ) (63 ) (570 ) 946 (5,952 ) Micro / Small and medium companies (2,567 ) 41 92 (90 ) (550 ) 1,836 (2,521 ) (3,759 ) Foreign loans - Latin America (2,503 ) 12 218 (513 ) (2,084 ) 608 (4,190 ) (8,452 ) Total (22,785 ) 70 388 (803 ) (5,569 ) 13,638 (15,574 ) (30,635 ) Consolidated 3 Stages Balance at Derecognition (Increase) / (2) Closing balance at (3) Individuals (19,453 ) 11,764 (13,441 ) (21,130 ) Corporate (6,885 ) (570 ) (498 ) (7,953 ) Micro / Small and medium companies (4,549 ) 1,836 (3,656 ) (6,369 ) Foreign loans - Latin America (6,621 ) 608 (6,857 ) (12,870 ) Total (37,508 ) 13,638 (24,452 ) (48,322 ) (1) In the movement of transfer of operations from stage 1 to stage 3 over the period, a representative part thereof have first gone through stage 2. (2) The increase in the Expected Credit Loss is related to the change in the macroeconomic scenario as from the second half of March 2020 and that impacted our provisioning model for expected loss (Note 33a). (3) Comprises Expected Credit Loss for Financial Guarantees R$ (907) (R$ (837) at 12/31/2019) and Loan Commitments R$ (3,485) (R$ (3,303) at 12/31/2019). Reconciliation of expected credit loss of loans and lease operations, segregated by stages: Stage 1 Balance at Transfer to Transfer to (1) Cure from the Cure from the Derecognition (Increase) Closing balance Individuals (3,892 ) 846 282 (264 ) — — (2,187 ) (5,215 ) Corporate (520 ) 59 1 (158 ) — — 112 (506 ) Micro / Small and medium companies (1,123 ) 225 72 (148 ) (10 ) — (108 ) (1,092 ) Foreign loans - Latin America (1,396 ) 258 18 (160 ) (40 ) — (33 ) (1,353 ) Total (6,931 ) 1,388 373 (730 ) (50 ) — (2,216 ) (8,166 ) Stage 2 Balance at Transfer to Transfer to Cure from the Cure from the Derecognition (Increase) Closing balance Individuals (2,116 ) 264 3,117 (846 ) (155 ) — (3,075 ) (2,811 ) Corporate (549 ) 158 245 (59 ) — — 114 (91 ) Micro / Small and medium companies (603 ) 148 514 (225 ) (144 ) — (580 ) (890 ) Foreign loans - Latin America (1,183 ) 160 562 (258 ) (268 ) — (1,778 ) (2,765 ) Total (4,451 ) 730 4,438 (1,388 ) (567 ) — (5,319 ) (6,557 ) Stage 3 Balance at Transfer to Transfer to Cure from the Cure from the Derecognition (Increase) Closing balance Individuals (8,417 ) — 155 (282 ) (3,117 ) 9,710 (9,476 ) (11,427 ) Corporate (8,231 ) — — (1 ) (245 ) 868 1,321 (6,288 ) Micro / Small and medium companies (2,873 ) 10 144 (72 ) (514 ) 2,011 (1,273 ) (2,567 ) Foreign loans - Latin America (2,606 ) 40 268 (18 ) (562 ) 1,710 (1,335 ) (2,503 ) Total (22,127 ) 50 567 (373 ) (4,438 ) 14,299 (10,763 ) (22,785 ) Consolidated 3 Stages Balance at Derecognition (Increase) / (2) Closing balance at (3) Individuals (14,425 ) 9,710 (14,738 ) (19,453 ) Corporate (9,300 ) 868 1,547 (6,885 ) Micro / Small and medium companies (4,599 ) 2,011 (1,961 ) (4,549 ) Foreign loans - Latin America (5,185 ) 1,710 (3,146 ) (6,621 ) Total (33,509 ) 14,299 (18,298 ) (37,508 ) (1) In the movement of transfer of operations from stage 1 to stage 3 over the period, a representative part thereof have first gone through stage 2. (2) Change in macroeconomic scenarios used gave rise, in the fourth quarter, to a reversal of the Provision for Expected Loss in the amount of R$ 8. (3) Comprises expected credit loss for Financial Guarantees R$ (837) (R$ (1,191) at 12/31/2018) and Loan Commitments R$ (3,303) (R$ (2,601) at 12/31/2018). d) Lease operations - Lessor Finance leases are composed of vehicles, machines, equipment and real estate in Brazil and abroad. The analysis of portfolio maturities is presented below: 12/31/2020 12/31/2019 Payments Future financial Present Payments Future financial Present Current 2,277 (597 ) 1,680 1,899 (421 ) 1,478 Up to 1 year 2,277 (597 ) 1,680 1,899 (421 ) 1,478 Non-current 10,553 (2,956 ) 7,597 8,613 (2,640 ) 5,973 From 1 to 2 years 1,809 (472 ) 1,337 1,535 (439 ) 1,096 From 2 to 3 years 1,424 (398 ) 1,026 1,223 (368 ) 855 From 3 to 4 years 1,153 (337 ) 816 982 (310 ) 672 From 4 to 5 years 930 (289 ) 641 1,001 (287 ) 714 Over 5 years 5,237 (1,460 ) 3,777 3,872 (1,236 ) 2,636 Total 12,830 (3,553 ) 9,277 10,512 (3,061 ) 7,451 Financial lease revenues are composed of: 01/01 to 01/01 to Financial Income 645 612 Variable payments 40 39 Total 685 651 e) Operations of securitization or transfer and acquisition of financial assets ITAÚ UNIBANCO HOLDING carried out operations of securitization or transfer of financial assets in which there was retention of credit risks of financial assets transferred under co-obligation covenants. Thus, these credits are still recorded in the Consolidated Balance Sheet and are represented as follows: 12/31/2020 12/31/2019 Assets Liabilities (*) Assets Liabilities (*) Nature of operation Book Fair value Book Fair value Book Fair value Book Fair value Mortgage loan 349 366 347 362 1,305 1,352 1,303 1,349 Working capital 1,297 1,299 1,310 1,312 1,211 1,213 1,207 1,208 Other — — — — — — 1 1 Total 1,646 1,665 1,657 1,674 2,516 2,565 2,511 2,558 (*) Under Other liabilities. From 01/01 to 12/31/2020 operations of transfer of financial assets with no retention of risks and benefits generated impact on the result of R$ 309, net of the Allowance for Loan Losses (R$ 403 from 01/01 to 12/31/2019).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7" customWidth="1" min="2" max="2"/>
    <col width="16" customWidth="1" min="3" max="3"/>
    <col width="14" customWidth="1" min="4" max="4"/>
    <col width="14" customWidth="1" min="5" max="5"/>
  </cols>
  <sheetData>
    <row r="1">
      <c r="A1" s="1" t="inlineStr">
        <is>
          <t>Taxes - Demonstration of Income Tax and Social Contribution Expense (Detail) - BRL (R$) R$ in Millions</t>
        </is>
      </c>
      <c r="C1" s="2" t="inlineStr">
        <is>
          <t>12 Months Ended</t>
        </is>
      </c>
    </row>
    <row r="2">
      <c r="C2" s="2" t="inlineStr">
        <is>
          <t>Dec. 31, 2020</t>
        </is>
      </c>
      <c r="D2" s="2" t="inlineStr">
        <is>
          <t>Dec. 31, 2019</t>
        </is>
      </c>
      <c r="E2" s="2" t="inlineStr">
        <is>
          <t>Dec. 31, 2018</t>
        </is>
      </c>
    </row>
    <row r="3">
      <c r="A3" s="3" t="inlineStr">
        <is>
          <t>Major components of tax expense (income) [abstract]</t>
        </is>
      </c>
    </row>
    <row r="4">
      <c r="A4" s="4" t="inlineStr">
        <is>
          <t>Income / (loss) before income tax and social contribution</t>
        </is>
      </c>
      <c r="C4" s="6" t="inlineStr">
        <is>
          <t>R$ 5230</t>
        </is>
      </c>
      <c r="D4" s="6" t="inlineStr">
        <is>
          <t>R$ 31243</t>
        </is>
      </c>
      <c r="E4" s="6" t="inlineStr">
        <is>
          <t>R$ 30608</t>
        </is>
      </c>
    </row>
    <row r="5">
      <c r="A5" s="4" t="inlineStr">
        <is>
          <t>Charges (income tax and social contribution) at the rates in effect</t>
        </is>
      </c>
      <c r="C5" s="5" t="n">
        <v>-2354</v>
      </c>
      <c r="D5" s="5" t="n">
        <v>-12497</v>
      </c>
      <c r="E5" s="5" t="n">
        <v>-13774</v>
      </c>
    </row>
    <row r="6">
      <c r="A6" s="3" t="inlineStr">
        <is>
          <t>Increase / decrease in income tax and social contribution charges arising from:</t>
        </is>
      </c>
    </row>
    <row r="7">
      <c r="A7" s="4" t="inlineStr">
        <is>
          <t>Share of profit or (loss) of associates and joint ventures</t>
        </is>
      </c>
      <c r="C7" s="5" t="n">
        <v>384</v>
      </c>
      <c r="D7" s="5" t="n">
        <v>614</v>
      </c>
      <c r="E7" s="5" t="n">
        <v>403</v>
      </c>
    </row>
    <row r="8">
      <c r="A8" s="4" t="inlineStr">
        <is>
          <t>Foreign exchange variation on investments abroad</t>
        </is>
      </c>
      <c r="C8" s="5" t="n">
        <v>7201</v>
      </c>
      <c r="D8" s="5" t="n">
        <v>711</v>
      </c>
      <c r="E8" s="5" t="n">
        <v>4381</v>
      </c>
    </row>
    <row r="9">
      <c r="A9" s="4" t="inlineStr">
        <is>
          <t>Interest on capital</t>
        </is>
      </c>
      <c r="C9" s="5" t="n">
        <v>2765</v>
      </c>
      <c r="D9" s="5" t="n">
        <v>3012</v>
      </c>
      <c r="E9" s="5" t="n">
        <v>3791</v>
      </c>
    </row>
    <row r="10">
      <c r="A10" s="4" t="inlineStr">
        <is>
          <t>Corporate reorganizations (Note 2.4 a IV)</t>
        </is>
      </c>
      <c r="E10" s="5" t="n">
        <v>628</v>
      </c>
    </row>
    <row r="11">
      <c r="A11" s="4" t="inlineStr">
        <is>
          <t>Other nondeductible expenses net of non taxable income</t>
        </is>
      </c>
      <c r="B11" s="4" t="inlineStr">
        <is>
          <t>[1]</t>
        </is>
      </c>
      <c r="C11" s="5" t="n">
        <v>-16651</v>
      </c>
      <c r="D11" s="5" t="n">
        <v>-932</v>
      </c>
      <c r="E11" s="5" t="n">
        <v>2007</v>
      </c>
    </row>
    <row r="12">
      <c r="A12" s="4" t="inlineStr">
        <is>
          <t>Income tax and social contribution expenses</t>
        </is>
      </c>
      <c r="C12" s="5" t="n">
        <v>-8655</v>
      </c>
      <c r="D12" s="5" t="n">
        <v>-9092</v>
      </c>
      <c r="E12" s="5" t="n">
        <v>-2564</v>
      </c>
    </row>
    <row r="13">
      <c r="A13" s="3" t="inlineStr">
        <is>
          <t>Related to temporary differences</t>
        </is>
      </c>
    </row>
    <row r="14">
      <c r="A14" s="4" t="inlineStr">
        <is>
          <t>Increase (reversal) for the period</t>
        </is>
      </c>
      <c r="C14" s="5" t="n">
        <v>18489</v>
      </c>
      <c r="D14" s="5" t="n">
        <v>5750</v>
      </c>
      <c r="E14" s="5" t="n">
        <v>-2650</v>
      </c>
    </row>
    <row r="15">
      <c r="A15" s="4" t="inlineStr">
        <is>
          <t>Increase (reversal) of prior periods</t>
        </is>
      </c>
      <c r="D15" s="5" t="n">
        <v>-88</v>
      </c>
      <c r="E15" s="5" t="n">
        <v>245</v>
      </c>
    </row>
    <row r="16">
      <c r="A16" s="4" t="inlineStr">
        <is>
          <t>(Expenses) / Income from deferred taxes</t>
        </is>
      </c>
      <c r="C16" s="5" t="n">
        <v>18489</v>
      </c>
      <c r="D16" s="5" t="n">
        <v>5662</v>
      </c>
      <c r="E16" s="5" t="n">
        <v>-2405</v>
      </c>
    </row>
    <row r="17">
      <c r="A17" s="4" t="inlineStr">
        <is>
          <t>Total income tax and social contribution expenses</t>
        </is>
      </c>
      <c r="C17" s="6" t="inlineStr">
        <is>
          <t>R$ 9834</t>
        </is>
      </c>
      <c r="D17" s="6" t="inlineStr">
        <is>
          <t>R$ 3430</t>
        </is>
      </c>
      <c r="E17" s="6" t="inlineStr">
        <is>
          <t>R$ 4969</t>
        </is>
      </c>
    </row>
    <row r="18"/>
    <row r="19">
      <c r="A19" s="4" t="inlineStr">
        <is>
          <t>[1]</t>
        </is>
      </c>
      <c r="B19" s="4" t="inlineStr">
        <is>
          <t>Includes temporary (additions) and exclusions.</t>
        </is>
      </c>
    </row>
  </sheetData>
  <mergeCells count="4">
    <mergeCell ref="A1:B2"/>
    <mergeCell ref="C1:E1"/>
    <mergeCell ref="A18:D18"/>
    <mergeCell ref="B19:D19"/>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 Summary of Deferred Tax Asset Balance and Respective Changes (Detail) - BRL (R$) R$ in Millions</t>
        </is>
      </c>
      <c r="B1" s="2" t="inlineStr">
        <is>
          <t>12 Months Ended</t>
        </is>
      </c>
    </row>
    <row r="2">
      <c r="B2" s="2" t="inlineStr">
        <is>
          <t>Dec. 31, 2020</t>
        </is>
      </c>
      <c r="C2" s="2" t="inlineStr">
        <is>
          <t>Dec. 31, 2019</t>
        </is>
      </c>
    </row>
    <row r="3">
      <c r="A3" s="3" t="inlineStr">
        <is>
          <t>Deferred Tax Assets [Line Items]</t>
        </is>
      </c>
    </row>
    <row r="4">
      <c r="A4" s="4" t="inlineStr">
        <is>
          <t>Beginning balance</t>
        </is>
      </c>
      <c r="B4" s="6" t="inlineStr">
        <is>
          <t>R$ 45734</t>
        </is>
      </c>
      <c r="C4" s="6" t="inlineStr">
        <is>
          <t>R$ 39140</t>
        </is>
      </c>
    </row>
    <row r="5">
      <c r="A5" s="4" t="inlineStr">
        <is>
          <t>Realization / reversal</t>
        </is>
      </c>
      <c r="B5" s="5" t="n">
        <v>-13822</v>
      </c>
      <c r="C5" s="5" t="n">
        <v>-14176</v>
      </c>
    </row>
    <row r="6">
      <c r="A6" s="4" t="inlineStr">
        <is>
          <t>Increase</t>
        </is>
      </c>
      <c r="B6" s="5" t="n">
        <v>29711</v>
      </c>
      <c r="C6" s="5" t="n">
        <v>20770</v>
      </c>
    </row>
    <row r="7">
      <c r="A7" s="4" t="inlineStr">
        <is>
          <t>Ending balance</t>
        </is>
      </c>
      <c r="B7" s="5" t="n">
        <v>61623</v>
      </c>
      <c r="C7" s="5" t="n">
        <v>45734</v>
      </c>
    </row>
    <row r="8">
      <c r="A8" s="4" t="inlineStr">
        <is>
          <t>Beginning balance</t>
        </is>
      </c>
      <c r="B8" s="5" t="n">
        <v>7878</v>
      </c>
      <c r="C8" s="5" t="n">
        <v>6806</v>
      </c>
    </row>
    <row r="9">
      <c r="A9" s="4" t="inlineStr">
        <is>
          <t>Realization / reversal</t>
        </is>
      </c>
      <c r="B9" s="5" t="n">
        <v>-3810</v>
      </c>
      <c r="C9" s="5" t="n">
        <v>-4125</v>
      </c>
    </row>
    <row r="10">
      <c r="A10" s="4" t="inlineStr">
        <is>
          <t>Increase</t>
        </is>
      </c>
      <c r="B10" s="5" t="n">
        <v>1393</v>
      </c>
      <c r="C10" s="5" t="n">
        <v>5197</v>
      </c>
    </row>
    <row r="11">
      <c r="A11" s="4" t="inlineStr">
        <is>
          <t>Ending balance</t>
        </is>
      </c>
      <c r="B11" s="5" t="n">
        <v>5461</v>
      </c>
      <c r="C11" s="5" t="n">
        <v>7878</v>
      </c>
    </row>
    <row r="12">
      <c r="A12" s="4" t="inlineStr">
        <is>
          <t>Cash flow hedges [member]</t>
        </is>
      </c>
    </row>
    <row r="13">
      <c r="A13" s="3" t="inlineStr">
        <is>
          <t>Deferred Tax Assets [Line Items]</t>
        </is>
      </c>
    </row>
    <row r="14">
      <c r="A14" s="4" t="inlineStr">
        <is>
          <t>Beginning balance</t>
        </is>
      </c>
      <c r="B14" s="5" t="n">
        <v>1187</v>
      </c>
      <c r="C14" s="5" t="n">
        <v>1149</v>
      </c>
    </row>
    <row r="15">
      <c r="A15" s="4" t="inlineStr">
        <is>
          <t>Realization / reversal</t>
        </is>
      </c>
      <c r="B15" s="5" t="n">
        <v>-429</v>
      </c>
      <c r="C15" s="5" t="n">
        <v>-93</v>
      </c>
    </row>
    <row r="16">
      <c r="A16" s="4" t="inlineStr">
        <is>
          <t>Increase</t>
        </is>
      </c>
      <c r="C16" s="5" t="n">
        <v>131</v>
      </c>
    </row>
    <row r="17">
      <c r="A17" s="4" t="inlineStr">
        <is>
          <t>Ending balance</t>
        </is>
      </c>
      <c r="B17" s="5" t="n">
        <v>758</v>
      </c>
      <c r="C17" s="5" t="n">
        <v>1187</v>
      </c>
    </row>
    <row r="18">
      <c r="A18" s="4" t="inlineStr">
        <is>
          <t>Beginning balance</t>
        </is>
      </c>
      <c r="B18" s="5" t="n">
        <v>30</v>
      </c>
      <c r="C18" s="5" t="n">
        <v>168</v>
      </c>
    </row>
    <row r="19">
      <c r="A19" s="4" t="inlineStr">
        <is>
          <t>Realization / reversal</t>
        </is>
      </c>
      <c r="B19" s="5" t="n">
        <v>-26</v>
      </c>
      <c r="C19" s="5" t="n">
        <v>-142</v>
      </c>
    </row>
    <row r="20">
      <c r="A20" s="4" t="inlineStr">
        <is>
          <t>Increase</t>
        </is>
      </c>
      <c r="B20" s="5" t="n">
        <v>0</v>
      </c>
      <c r="C20" s="5" t="n">
        <v>4</v>
      </c>
    </row>
    <row r="21">
      <c r="A21" s="4" t="inlineStr">
        <is>
          <t>Ending balance</t>
        </is>
      </c>
      <c r="B21" s="5" t="n">
        <v>4</v>
      </c>
      <c r="C21" s="5" t="n">
        <v>30</v>
      </c>
    </row>
    <row r="22">
      <c r="A22" s="4" t="inlineStr">
        <is>
          <t>Reflected in income [Member]</t>
        </is>
      </c>
    </row>
    <row r="23">
      <c r="A23" s="3" t="inlineStr">
        <is>
          <t>Deferred Tax Assets [Line Items]</t>
        </is>
      </c>
    </row>
    <row r="24">
      <c r="A24" s="4" t="inlineStr">
        <is>
          <t>Beginning balance</t>
        </is>
      </c>
      <c r="B24" s="5" t="n">
        <v>43380</v>
      </c>
      <c r="C24" s="5" t="n">
        <v>37252</v>
      </c>
    </row>
    <row r="25">
      <c r="A25" s="4" t="inlineStr">
        <is>
          <t>Realization / reversal</t>
        </is>
      </c>
      <c r="B25" s="5" t="n">
        <v>-12631</v>
      </c>
      <c r="C25" s="5" t="n">
        <v>-13667</v>
      </c>
    </row>
    <row r="26">
      <c r="A26" s="4" t="inlineStr">
        <is>
          <t>Increase</t>
        </is>
      </c>
      <c r="B26" s="5" t="n">
        <v>29499</v>
      </c>
      <c r="C26" s="5" t="n">
        <v>19795</v>
      </c>
    </row>
    <row r="27">
      <c r="A27" s="4" t="inlineStr">
        <is>
          <t>Ending balance</t>
        </is>
      </c>
      <c r="B27" s="5" t="n">
        <v>60248</v>
      </c>
      <c r="C27" s="5" t="n">
        <v>43380</v>
      </c>
    </row>
    <row r="28">
      <c r="A28" s="4" t="inlineStr">
        <is>
          <t>Beginning balance</t>
        </is>
      </c>
      <c r="B28" s="5" t="n">
        <v>6610</v>
      </c>
      <c r="C28" s="5" t="n">
        <v>6144</v>
      </c>
    </row>
    <row r="29">
      <c r="A29" s="4" t="inlineStr">
        <is>
          <t>Realization / reversal</t>
        </is>
      </c>
      <c r="B29" s="5" t="n">
        <v>-2951</v>
      </c>
      <c r="C29" s="5" t="n">
        <v>-3863</v>
      </c>
    </row>
    <row r="30">
      <c r="A30" s="4" t="inlineStr">
        <is>
          <t>Increase</t>
        </is>
      </c>
      <c r="B30" s="5" t="n">
        <v>1194</v>
      </c>
      <c r="C30" s="5" t="n">
        <v>4329</v>
      </c>
    </row>
    <row r="31">
      <c r="A31" s="4" t="inlineStr">
        <is>
          <t>Ending balance</t>
        </is>
      </c>
      <c r="B31" s="5" t="n">
        <v>4853</v>
      </c>
      <c r="C31" s="5" t="n">
        <v>6610</v>
      </c>
    </row>
    <row r="32">
      <c r="A32" s="4" t="inlineStr">
        <is>
          <t>Provision for expected loss [member]</t>
        </is>
      </c>
    </row>
    <row r="33">
      <c r="A33" s="3" t="inlineStr">
        <is>
          <t>Deferred Tax Assets [Line Items]</t>
        </is>
      </c>
    </row>
    <row r="34">
      <c r="A34" s="4" t="inlineStr">
        <is>
          <t>Beginning balance</t>
        </is>
      </c>
      <c r="B34" s="5" t="n">
        <v>22860</v>
      </c>
      <c r="C34" s="5" t="n">
        <v>18563</v>
      </c>
    </row>
    <row r="35">
      <c r="A35" s="4" t="inlineStr">
        <is>
          <t>Realization / reversal</t>
        </is>
      </c>
      <c r="B35" s="5" t="n">
        <v>-3885</v>
      </c>
      <c r="C35" s="5" t="n">
        <v>-4712</v>
      </c>
    </row>
    <row r="36">
      <c r="A36" s="4" t="inlineStr">
        <is>
          <t>Increase</t>
        </is>
      </c>
      <c r="B36" s="5" t="n">
        <v>8958</v>
      </c>
      <c r="C36" s="5" t="n">
        <v>9009</v>
      </c>
    </row>
    <row r="37">
      <c r="A37" s="4" t="inlineStr">
        <is>
          <t>Ending balance</t>
        </is>
      </c>
      <c r="B37" s="5" t="n">
        <v>27933</v>
      </c>
      <c r="C37" s="5" t="n">
        <v>22860</v>
      </c>
    </row>
    <row r="38">
      <c r="A38" s="4" t="inlineStr">
        <is>
          <t>Related to income tax losses and social contribution tax carryforwards [Member]</t>
        </is>
      </c>
    </row>
    <row r="39">
      <c r="A39" s="3" t="inlineStr">
        <is>
          <t>Deferred Tax Assets [Line Items]</t>
        </is>
      </c>
    </row>
    <row r="40">
      <c r="A40" s="4" t="inlineStr">
        <is>
          <t>Beginning balance</t>
        </is>
      </c>
      <c r="B40" s="5" t="n">
        <v>2585</v>
      </c>
      <c r="C40" s="5" t="n">
        <v>4391</v>
      </c>
    </row>
    <row r="41">
      <c r="A41" s="4" t="inlineStr">
        <is>
          <t>Realization / reversal</t>
        </is>
      </c>
      <c r="B41" s="5" t="n">
        <v>-540</v>
      </c>
      <c r="C41" s="5" t="n">
        <v>-2339</v>
      </c>
    </row>
    <row r="42">
      <c r="A42" s="4" t="inlineStr">
        <is>
          <t>Increase</t>
        </is>
      </c>
      <c r="B42" s="5" t="n">
        <v>3483</v>
      </c>
      <c r="C42" s="5" t="n">
        <v>533</v>
      </c>
    </row>
    <row r="43">
      <c r="A43" s="4" t="inlineStr">
        <is>
          <t>Ending balance</t>
        </is>
      </c>
      <c r="B43" s="5" t="n">
        <v>5528</v>
      </c>
      <c r="C43" s="5" t="n">
        <v>2585</v>
      </c>
    </row>
    <row r="44">
      <c r="A44" s="4" t="inlineStr">
        <is>
          <t>Provision for profit sharing [member]</t>
        </is>
      </c>
    </row>
    <row r="45">
      <c r="A45" s="3" t="inlineStr">
        <is>
          <t>Deferred Tax Assets [Line Items]</t>
        </is>
      </c>
    </row>
    <row r="46">
      <c r="A46" s="4" t="inlineStr">
        <is>
          <t>Beginning balance</t>
        </is>
      </c>
      <c r="B46" s="5" t="n">
        <v>2162</v>
      </c>
      <c r="C46" s="5" t="n">
        <v>1844</v>
      </c>
    </row>
    <row r="47">
      <c r="A47" s="4" t="inlineStr">
        <is>
          <t>Realization / reversal</t>
        </is>
      </c>
      <c r="B47" s="5" t="n">
        <v>-2162</v>
      </c>
      <c r="C47" s="5" t="n">
        <v>-1844</v>
      </c>
    </row>
    <row r="48">
      <c r="A48" s="4" t="inlineStr">
        <is>
          <t>Increase</t>
        </is>
      </c>
      <c r="B48" s="5" t="n">
        <v>1903</v>
      </c>
      <c r="C48" s="5" t="n">
        <v>2162</v>
      </c>
    </row>
    <row r="49">
      <c r="A49" s="4" t="inlineStr">
        <is>
          <t>Ending balance</t>
        </is>
      </c>
      <c r="B49" s="5" t="n">
        <v>1903</v>
      </c>
      <c r="C49" s="5" t="n">
        <v>2162</v>
      </c>
    </row>
    <row r="50">
      <c r="A50" s="4" t="inlineStr">
        <is>
          <t>Provision for devaluation of securities with permanent impairment [member]</t>
        </is>
      </c>
    </row>
    <row r="51">
      <c r="A51" s="3" t="inlineStr">
        <is>
          <t>Deferred Tax Assets [Line Items]</t>
        </is>
      </c>
    </row>
    <row r="52">
      <c r="A52" s="4" t="inlineStr">
        <is>
          <t>Beginning balance</t>
        </is>
      </c>
      <c r="B52" s="5" t="n">
        <v>1530</v>
      </c>
      <c r="C52" s="5" t="n">
        <v>1729</v>
      </c>
    </row>
    <row r="53">
      <c r="A53" s="4" t="inlineStr">
        <is>
          <t>Realization / reversal</t>
        </is>
      </c>
      <c r="B53" s="5" t="n">
        <v>-877</v>
      </c>
      <c r="C53" s="5" t="n">
        <v>-902</v>
      </c>
    </row>
    <row r="54">
      <c r="A54" s="4" t="inlineStr">
        <is>
          <t>Increase</t>
        </is>
      </c>
      <c r="B54" s="5" t="n">
        <v>917</v>
      </c>
      <c r="C54" s="5" t="n">
        <v>703</v>
      </c>
    </row>
    <row r="55">
      <c r="A55" s="4" t="inlineStr">
        <is>
          <t>Ending balance</t>
        </is>
      </c>
      <c r="B55" s="5" t="n">
        <v>1570</v>
      </c>
      <c r="C55" s="5" t="n">
        <v>1530</v>
      </c>
    </row>
    <row r="56">
      <c r="A56" s="4" t="inlineStr">
        <is>
          <t>Provision [member]</t>
        </is>
      </c>
    </row>
    <row r="57">
      <c r="A57" s="3" t="inlineStr">
        <is>
          <t>Deferred Tax Assets [Line Items]</t>
        </is>
      </c>
    </row>
    <row r="58">
      <c r="A58" s="4" t="inlineStr">
        <is>
          <t>Beginning balance</t>
        </is>
      </c>
      <c r="B58" s="5" t="n">
        <v>6208</v>
      </c>
      <c r="C58" s="5" t="n">
        <v>4464</v>
      </c>
    </row>
    <row r="59">
      <c r="A59" s="4" t="inlineStr">
        <is>
          <t>Realization / reversal</t>
        </is>
      </c>
      <c r="B59" s="5" t="n">
        <v>-2064</v>
      </c>
      <c r="C59" s="5" t="n">
        <v>-1552</v>
      </c>
    </row>
    <row r="60">
      <c r="A60" s="4" t="inlineStr">
        <is>
          <t>Increase</t>
        </is>
      </c>
      <c r="B60" s="5" t="n">
        <v>1701</v>
      </c>
      <c r="C60" s="5" t="n">
        <v>3296</v>
      </c>
    </row>
    <row r="61">
      <c r="A61" s="4" t="inlineStr">
        <is>
          <t>Ending balance</t>
        </is>
      </c>
      <c r="B61" s="5" t="n">
        <v>5845</v>
      </c>
      <c r="C61" s="5" t="n">
        <v>6208</v>
      </c>
    </row>
    <row r="62">
      <c r="A62" s="4" t="inlineStr">
        <is>
          <t>Civil lawsuits [Member]</t>
        </is>
      </c>
    </row>
    <row r="63">
      <c r="A63" s="3" t="inlineStr">
        <is>
          <t>Deferred Tax Assets [Line Items]</t>
        </is>
      </c>
    </row>
    <row r="64">
      <c r="A64" s="4" t="inlineStr">
        <is>
          <t>Beginning balance</t>
        </is>
      </c>
      <c r="B64" s="5" t="n">
        <v>1413</v>
      </c>
      <c r="C64" s="5" t="n">
        <v>1586</v>
      </c>
    </row>
    <row r="65">
      <c r="A65" s="4" t="inlineStr">
        <is>
          <t>Realization / reversal</t>
        </is>
      </c>
      <c r="B65" s="5" t="n">
        <v>-547</v>
      </c>
      <c r="C65" s="5" t="n">
        <v>-651</v>
      </c>
    </row>
    <row r="66">
      <c r="A66" s="4" t="inlineStr">
        <is>
          <t>Increase</t>
        </is>
      </c>
      <c r="B66" s="5" t="n">
        <v>465</v>
      </c>
      <c r="C66" s="5" t="n">
        <v>478</v>
      </c>
    </row>
    <row r="67">
      <c r="A67" s="4" t="inlineStr">
        <is>
          <t>Ending balance</t>
        </is>
      </c>
      <c r="B67" s="5" t="n">
        <v>1331</v>
      </c>
      <c r="C67" s="5" t="n">
        <v>1413</v>
      </c>
    </row>
    <row r="68">
      <c r="A68" s="4" t="inlineStr">
        <is>
          <t>Labor claims [Member]</t>
        </is>
      </c>
    </row>
    <row r="69">
      <c r="A69" s="3" t="inlineStr">
        <is>
          <t>Deferred Tax Assets [Line Items]</t>
        </is>
      </c>
    </row>
    <row r="70">
      <c r="A70" s="4" t="inlineStr">
        <is>
          <t>Beginning balance</t>
        </is>
      </c>
      <c r="B70" s="5" t="n">
        <v>3251</v>
      </c>
      <c r="C70" s="5" t="n">
        <v>2037</v>
      </c>
    </row>
    <row r="71">
      <c r="A71" s="4" t="inlineStr">
        <is>
          <t>Realization / reversal</t>
        </is>
      </c>
      <c r="B71" s="5" t="n">
        <v>-1338</v>
      </c>
      <c r="C71" s="5" t="n">
        <v>-790</v>
      </c>
    </row>
    <row r="72">
      <c r="A72" s="4" t="inlineStr">
        <is>
          <t>Increase</t>
        </is>
      </c>
      <c r="B72" s="5" t="n">
        <v>1143</v>
      </c>
      <c r="C72" s="5" t="n">
        <v>2004</v>
      </c>
    </row>
    <row r="73">
      <c r="A73" s="4" t="inlineStr">
        <is>
          <t>Ending balance</t>
        </is>
      </c>
      <c r="B73" s="5" t="n">
        <v>3056</v>
      </c>
      <c r="C73" s="5" t="n">
        <v>3251</v>
      </c>
    </row>
    <row r="74">
      <c r="A74" s="4" t="inlineStr">
        <is>
          <t>Tax and social security [Member]</t>
        </is>
      </c>
    </row>
    <row r="75">
      <c r="A75" s="3" t="inlineStr">
        <is>
          <t>Deferred Tax Assets [Line Items]</t>
        </is>
      </c>
    </row>
    <row r="76">
      <c r="A76" s="4" t="inlineStr">
        <is>
          <t>Beginning balance</t>
        </is>
      </c>
      <c r="B76" s="5" t="n">
        <v>1544</v>
      </c>
      <c r="C76" s="5" t="n">
        <v>841</v>
      </c>
    </row>
    <row r="77">
      <c r="A77" s="4" t="inlineStr">
        <is>
          <t>Realization / reversal</t>
        </is>
      </c>
      <c r="B77" s="5" t="n">
        <v>-179</v>
      </c>
      <c r="C77" s="5" t="n">
        <v>-111</v>
      </c>
    </row>
    <row r="78">
      <c r="A78" s="4" t="inlineStr">
        <is>
          <t>Increase</t>
        </is>
      </c>
      <c r="B78" s="5" t="n">
        <v>93</v>
      </c>
      <c r="C78" s="5" t="n">
        <v>814</v>
      </c>
    </row>
    <row r="79">
      <c r="A79" s="4" t="inlineStr">
        <is>
          <t>Ending balance</t>
        </is>
      </c>
      <c r="B79" s="5" t="n">
        <v>1458</v>
      </c>
      <c r="C79" s="5" t="n">
        <v>1544</v>
      </c>
    </row>
    <row r="80">
      <c r="A80" s="4" t="inlineStr">
        <is>
          <t>Goodwill on purchase of investments [Member]</t>
        </is>
      </c>
    </row>
    <row r="81">
      <c r="A81" s="3" t="inlineStr">
        <is>
          <t>Deferred Tax Assets [Line Items]</t>
        </is>
      </c>
    </row>
    <row r="82">
      <c r="A82" s="4" t="inlineStr">
        <is>
          <t>Beginning balance</t>
        </is>
      </c>
      <c r="C82" s="5" t="n">
        <v>60</v>
      </c>
    </row>
    <row r="83">
      <c r="A83" s="4" t="inlineStr">
        <is>
          <t>Realization / reversal</t>
        </is>
      </c>
      <c r="C83" s="5" t="n">
        <v>-60</v>
      </c>
    </row>
    <row r="84">
      <c r="A84" s="4" t="inlineStr">
        <is>
          <t>Legal liabilities [member]</t>
        </is>
      </c>
    </row>
    <row r="85">
      <c r="A85" s="3" t="inlineStr">
        <is>
          <t>Deferred Tax Assets [Line Items]</t>
        </is>
      </c>
    </row>
    <row r="86">
      <c r="A86" s="4" t="inlineStr">
        <is>
          <t>Beginning balance</t>
        </is>
      </c>
      <c r="B86" s="5" t="n">
        <v>723</v>
      </c>
      <c r="C86" s="5" t="n">
        <v>676</v>
      </c>
    </row>
    <row r="87">
      <c r="A87" s="4" t="inlineStr">
        <is>
          <t>Realization / reversal</t>
        </is>
      </c>
      <c r="C87" s="5" t="n">
        <v>-57</v>
      </c>
    </row>
    <row r="88">
      <c r="A88" s="4" t="inlineStr">
        <is>
          <t>Increase</t>
        </is>
      </c>
      <c r="B88" s="5" t="n">
        <v>58</v>
      </c>
      <c r="C88" s="5" t="n">
        <v>104</v>
      </c>
    </row>
    <row r="89">
      <c r="A89" s="4" t="inlineStr">
        <is>
          <t>Ending balance</t>
        </is>
      </c>
      <c r="B89" s="5" t="n">
        <v>774</v>
      </c>
      <c r="C89" s="5" t="n">
        <v>723</v>
      </c>
    </row>
    <row r="90">
      <c r="A90" s="4" t="inlineStr">
        <is>
          <t>Legal liabilities [member] | Cash flow hedges [member]</t>
        </is>
      </c>
    </row>
    <row r="91">
      <c r="A91" s="3" t="inlineStr">
        <is>
          <t>Deferred Tax Assets [Line Items]</t>
        </is>
      </c>
    </row>
    <row r="92">
      <c r="A92" s="4" t="inlineStr">
        <is>
          <t>Realization / reversal</t>
        </is>
      </c>
      <c r="B92" s="5" t="n">
        <v>-7</v>
      </c>
    </row>
    <row r="93">
      <c r="A93" s="4" t="inlineStr">
        <is>
          <t>Adjustments of operations carried out on futures settlement market [Member]</t>
        </is>
      </c>
    </row>
    <row r="94">
      <c r="A94" s="3" t="inlineStr">
        <is>
          <t>Deferred Tax Assets [Line Items]</t>
        </is>
      </c>
    </row>
    <row r="95">
      <c r="A95" s="4" t="inlineStr">
        <is>
          <t>Beginning balance</t>
        </is>
      </c>
      <c r="B95" s="5" t="n">
        <v>84</v>
      </c>
      <c r="C95" s="5" t="n">
        <v>98</v>
      </c>
    </row>
    <row r="96">
      <c r="A96" s="4" t="inlineStr">
        <is>
          <t>Realization / reversal</t>
        </is>
      </c>
      <c r="B96" s="5" t="n">
        <v>-84</v>
      </c>
      <c r="C96" s="5" t="n">
        <v>-98</v>
      </c>
    </row>
    <row r="97">
      <c r="A97" s="4" t="inlineStr">
        <is>
          <t>Increase</t>
        </is>
      </c>
      <c r="B97" s="5" t="n">
        <v>52</v>
      </c>
      <c r="C97" s="5" t="n">
        <v>84</v>
      </c>
    </row>
    <row r="98">
      <c r="A98" s="4" t="inlineStr">
        <is>
          <t>Ending balance</t>
        </is>
      </c>
      <c r="B98" s="5" t="n">
        <v>52</v>
      </c>
      <c r="C98" s="5" t="n">
        <v>84</v>
      </c>
    </row>
    <row r="99">
      <c r="A99" s="4" t="inlineStr">
        <is>
          <t>Beginning balance</t>
        </is>
      </c>
      <c r="B99" s="5" t="n">
        <v>1330</v>
      </c>
      <c r="C99" s="5" t="n">
        <v>923</v>
      </c>
    </row>
    <row r="100">
      <c r="A100" s="4" t="inlineStr">
        <is>
          <t>Realization / reversal</t>
        </is>
      </c>
      <c r="B100" s="5" t="n">
        <v>-1330</v>
      </c>
      <c r="C100" s="5" t="n">
        <v>-923</v>
      </c>
    </row>
    <row r="101">
      <c r="A101" s="4" t="inlineStr">
        <is>
          <t>Increase</t>
        </is>
      </c>
      <c r="B101" s="5" t="n">
        <v>452</v>
      </c>
      <c r="C101" s="5" t="n">
        <v>1330</v>
      </c>
    </row>
    <row r="102">
      <c r="A102" s="4" t="inlineStr">
        <is>
          <t>Ending balance</t>
        </is>
      </c>
      <c r="B102" s="5" t="n">
        <v>452</v>
      </c>
      <c r="C102" s="5" t="n">
        <v>1330</v>
      </c>
    </row>
    <row r="103">
      <c r="A103" s="4" t="inlineStr">
        <is>
          <t>Adjustment to fair value of financial assets at fair value through profit or loss [member]</t>
        </is>
      </c>
    </row>
    <row r="104">
      <c r="A104" s="3" t="inlineStr">
        <is>
          <t>Deferred Tax Assets [Line Items]</t>
        </is>
      </c>
    </row>
    <row r="105">
      <c r="A105" s="4" t="inlineStr">
        <is>
          <t>Beginning balance</t>
        </is>
      </c>
      <c r="B105" s="5" t="n">
        <v>738</v>
      </c>
      <c r="C105" s="5" t="n">
        <v>631</v>
      </c>
    </row>
    <row r="106">
      <c r="A106" s="4" t="inlineStr">
        <is>
          <t>Realization / reversal</t>
        </is>
      </c>
      <c r="B106" s="5" t="n">
        <v>-738</v>
      </c>
      <c r="C106" s="5" t="n">
        <v>-631</v>
      </c>
    </row>
    <row r="107">
      <c r="A107" s="4" t="inlineStr">
        <is>
          <t>Increase</t>
        </is>
      </c>
      <c r="B107" s="5" t="n">
        <v>8315</v>
      </c>
      <c r="C107" s="5" t="n">
        <v>738</v>
      </c>
    </row>
    <row r="108">
      <c r="A108" s="4" t="inlineStr">
        <is>
          <t>Ending balance</t>
        </is>
      </c>
      <c r="B108" s="5" t="n">
        <v>8315</v>
      </c>
      <c r="C108" s="5" t="n">
        <v>738</v>
      </c>
    </row>
    <row r="109">
      <c r="A109" s="4" t="inlineStr">
        <is>
          <t>Beginning balance</t>
        </is>
      </c>
      <c r="B109" s="5" t="n">
        <v>1149</v>
      </c>
      <c r="C109" s="5" t="n">
        <v>1790</v>
      </c>
    </row>
    <row r="110">
      <c r="A110" s="4" t="inlineStr">
        <is>
          <t>Realization / reversal</t>
        </is>
      </c>
      <c r="B110" s="5" t="n">
        <v>-1149</v>
      </c>
      <c r="C110" s="5" t="n">
        <v>-1790</v>
      </c>
    </row>
    <row r="111">
      <c r="A111" s="4" t="inlineStr">
        <is>
          <t>Increase</t>
        </is>
      </c>
      <c r="B111" s="5" t="n">
        <v>136</v>
      </c>
      <c r="C111" s="5" t="n">
        <v>1149</v>
      </c>
    </row>
    <row r="112">
      <c r="A112" s="4" t="inlineStr">
        <is>
          <t>Ending balance</t>
        </is>
      </c>
      <c r="B112" s="5" t="n">
        <v>136</v>
      </c>
      <c r="C112" s="5" t="n">
        <v>1149</v>
      </c>
    </row>
    <row r="113">
      <c r="A113" s="4" t="inlineStr">
        <is>
          <t>Provision related to health insurance operations [Member]</t>
        </is>
      </c>
    </row>
    <row r="114">
      <c r="A114" s="3" t="inlineStr">
        <is>
          <t>Deferred Tax Assets [Line Items]</t>
        </is>
      </c>
    </row>
    <row r="115">
      <c r="A115" s="4" t="inlineStr">
        <is>
          <t>Beginning balance</t>
        </is>
      </c>
      <c r="B115" s="5" t="n">
        <v>348</v>
      </c>
      <c r="C115" s="5" t="n">
        <v>343</v>
      </c>
    </row>
    <row r="116">
      <c r="A116" s="4" t="inlineStr">
        <is>
          <t>Increase</t>
        </is>
      </c>
      <c r="B116" s="5" t="n">
        <v>8</v>
      </c>
      <c r="C116" s="5" t="n">
        <v>5</v>
      </c>
    </row>
    <row r="117">
      <c r="A117" s="4" t="inlineStr">
        <is>
          <t>Ending balance</t>
        </is>
      </c>
      <c r="B117" s="5" t="n">
        <v>356</v>
      </c>
      <c r="C117" s="5" t="n">
        <v>348</v>
      </c>
    </row>
    <row r="118">
      <c r="A118" s="4" t="inlineStr">
        <is>
          <t>Other Items Reflected In Income [Member]</t>
        </is>
      </c>
    </row>
    <row r="119">
      <c r="A119" s="3" t="inlineStr">
        <is>
          <t>Deferred Tax Assets [Line Items]</t>
        </is>
      </c>
    </row>
    <row r="120">
      <c r="A120" s="4" t="inlineStr">
        <is>
          <t>Beginning balance</t>
        </is>
      </c>
      <c r="B120" s="5" t="n">
        <v>6142</v>
      </c>
      <c r="C120" s="5" t="n">
        <v>4453</v>
      </c>
    </row>
    <row r="121">
      <c r="A121" s="4" t="inlineStr">
        <is>
          <t>Realization / reversal</t>
        </is>
      </c>
      <c r="B121" s="5" t="n">
        <v>-2274</v>
      </c>
      <c r="C121" s="5" t="n">
        <v>-1472</v>
      </c>
    </row>
    <row r="122">
      <c r="A122" s="4" t="inlineStr">
        <is>
          <t>Increase</t>
        </is>
      </c>
      <c r="B122" s="5" t="n">
        <v>4104</v>
      </c>
      <c r="C122" s="5" t="n">
        <v>3161</v>
      </c>
    </row>
    <row r="123">
      <c r="A123" s="4" t="inlineStr">
        <is>
          <t>Ending balance</t>
        </is>
      </c>
      <c r="B123" s="5" t="n">
        <v>7972</v>
      </c>
      <c r="C123" s="5" t="n">
        <v>6142</v>
      </c>
    </row>
    <row r="124">
      <c r="A124" s="4" t="inlineStr">
        <is>
          <t>Beginning balance</t>
        </is>
      </c>
      <c r="B124" s="5" t="n">
        <v>1535</v>
      </c>
      <c r="C124" s="5" t="n">
        <v>791</v>
      </c>
    </row>
    <row r="125">
      <c r="A125" s="4" t="inlineStr">
        <is>
          <t>Realization / reversal</t>
        </is>
      </c>
      <c r="B125" s="5" t="n">
        <v>-171</v>
      </c>
      <c r="C125" s="5" t="n">
        <v>-779</v>
      </c>
    </row>
    <row r="126">
      <c r="A126" s="4" t="inlineStr">
        <is>
          <t>Increase</t>
        </is>
      </c>
      <c r="B126" s="5" t="n">
        <v>528</v>
      </c>
      <c r="C126" s="5" t="n">
        <v>1523</v>
      </c>
    </row>
    <row r="127">
      <c r="A127" s="4" t="inlineStr">
        <is>
          <t>Ending balance</t>
        </is>
      </c>
      <c r="B127" s="5" t="n">
        <v>1892</v>
      </c>
      <c r="C127" s="5" t="n">
        <v>1535</v>
      </c>
    </row>
    <row r="128">
      <c r="A128" s="4" t="inlineStr">
        <is>
          <t>Reflected In Stockholder Equity [Member]</t>
        </is>
      </c>
    </row>
    <row r="129">
      <c r="A129" s="3" t="inlineStr">
        <is>
          <t>Deferred Tax Assets [Line Items]</t>
        </is>
      </c>
    </row>
    <row r="130">
      <c r="A130" s="4" t="inlineStr">
        <is>
          <t>Beginning balance</t>
        </is>
      </c>
      <c r="B130" s="5" t="n">
        <v>2354</v>
      </c>
      <c r="C130" s="5" t="n">
        <v>1888</v>
      </c>
    </row>
    <row r="131">
      <c r="A131" s="4" t="inlineStr">
        <is>
          <t>Realization / reversal</t>
        </is>
      </c>
      <c r="B131" s="5" t="n">
        <v>-1191</v>
      </c>
      <c r="C131" s="5" t="n">
        <v>-509</v>
      </c>
    </row>
    <row r="132">
      <c r="A132" s="4" t="inlineStr">
        <is>
          <t>Increase</t>
        </is>
      </c>
      <c r="B132" s="5" t="n">
        <v>212</v>
      </c>
      <c r="C132" s="5" t="n">
        <v>975</v>
      </c>
    </row>
    <row r="133">
      <c r="A133" s="4" t="inlineStr">
        <is>
          <t>Ending balance</t>
        </is>
      </c>
      <c r="B133" s="5" t="n">
        <v>1375</v>
      </c>
      <c r="C133" s="5" t="n">
        <v>2354</v>
      </c>
    </row>
    <row r="134">
      <c r="A134" s="4" t="inlineStr">
        <is>
          <t>Beginning balance</t>
        </is>
      </c>
      <c r="B134" s="5" t="n">
        <v>1268</v>
      </c>
      <c r="C134" s="5" t="n">
        <v>662</v>
      </c>
    </row>
    <row r="135">
      <c r="A135" s="4" t="inlineStr">
        <is>
          <t>Realization / reversal</t>
        </is>
      </c>
      <c r="B135" s="5" t="n">
        <v>-859</v>
      </c>
      <c r="C135" s="5" t="n">
        <v>-262</v>
      </c>
    </row>
    <row r="136">
      <c r="A136" s="4" t="inlineStr">
        <is>
          <t>Increase</t>
        </is>
      </c>
      <c r="B136" s="5" t="n">
        <v>199</v>
      </c>
      <c r="C136" s="5" t="n">
        <v>868</v>
      </c>
    </row>
    <row r="137">
      <c r="A137" s="4" t="inlineStr">
        <is>
          <t>Ending balance</t>
        </is>
      </c>
      <c r="B137" s="5" t="n">
        <v>608</v>
      </c>
      <c r="C137" s="5" t="n">
        <v>1268</v>
      </c>
    </row>
    <row r="138">
      <c r="A138" s="4" t="inlineStr">
        <is>
          <t>Adjustment to fair value of financial assets at fair value through other comprehensive income [member]</t>
        </is>
      </c>
    </row>
    <row r="139">
      <c r="A139" s="3" t="inlineStr">
        <is>
          <t>Deferred Tax Assets [Line Items]</t>
        </is>
      </c>
    </row>
    <row r="140">
      <c r="A140" s="4" t="inlineStr">
        <is>
          <t>Beginning balance</t>
        </is>
      </c>
      <c r="B140" s="5" t="n">
        <v>766</v>
      </c>
      <c r="C140" s="5" t="n">
        <v>383</v>
      </c>
    </row>
    <row r="141">
      <c r="A141" s="4" t="inlineStr">
        <is>
          <t>Realization / reversal</t>
        </is>
      </c>
      <c r="B141" s="5" t="n">
        <v>-762</v>
      </c>
      <c r="C141" s="5" t="n">
        <v>-163</v>
      </c>
    </row>
    <row r="142">
      <c r="A142" s="4" t="inlineStr">
        <is>
          <t>Increase</t>
        </is>
      </c>
      <c r="B142" s="5" t="n">
        <v>56</v>
      </c>
      <c r="C142" s="5" t="n">
        <v>546</v>
      </c>
    </row>
    <row r="143">
      <c r="A143" s="4" t="inlineStr">
        <is>
          <t>Ending balance</t>
        </is>
      </c>
      <c r="B143" s="5" t="n">
        <v>60</v>
      </c>
      <c r="C143" s="5" t="n">
        <v>766</v>
      </c>
    </row>
    <row r="144">
      <c r="A144" s="4" t="inlineStr">
        <is>
          <t>Beginning balance</t>
        </is>
      </c>
      <c r="B144" s="5" t="n">
        <v>1228</v>
      </c>
      <c r="C144" s="5" t="n">
        <v>474</v>
      </c>
    </row>
    <row r="145">
      <c r="A145" s="4" t="inlineStr">
        <is>
          <t>Realization / reversal</t>
        </is>
      </c>
      <c r="B145" s="5" t="n">
        <v>-826</v>
      </c>
      <c r="C145" s="5" t="n">
        <v>-107</v>
      </c>
    </row>
    <row r="146">
      <c r="A146" s="4" t="inlineStr">
        <is>
          <t>Increase</t>
        </is>
      </c>
      <c r="B146" s="5" t="n">
        <v>199</v>
      </c>
      <c r="C146" s="5" t="n">
        <v>861</v>
      </c>
    </row>
    <row r="147">
      <c r="A147" s="4" t="inlineStr">
        <is>
          <t>Ending balance</t>
        </is>
      </c>
      <c r="B147" s="5" t="n">
        <v>601</v>
      </c>
      <c r="C147" s="5" t="n">
        <v>1228</v>
      </c>
    </row>
    <row r="148">
      <c r="A148" s="4" t="inlineStr">
        <is>
          <t>Other [Member]</t>
        </is>
      </c>
    </row>
    <row r="149">
      <c r="A149" s="3" t="inlineStr">
        <is>
          <t>Deferred Tax Assets [Line Items]</t>
        </is>
      </c>
    </row>
    <row r="150">
      <c r="A150" s="4" t="inlineStr">
        <is>
          <t>Beginning balance</t>
        </is>
      </c>
      <c r="B150" s="5" t="n">
        <v>401</v>
      </c>
      <c r="C150" s="5" t="n">
        <v>356</v>
      </c>
    </row>
    <row r="151">
      <c r="A151" s="4" t="inlineStr">
        <is>
          <t>Realization / reversal</t>
        </is>
      </c>
      <c r="C151" s="5" t="n">
        <v>-253</v>
      </c>
    </row>
    <row r="152">
      <c r="A152" s="4" t="inlineStr">
        <is>
          <t>Increase</t>
        </is>
      </c>
      <c r="B152" s="5" t="n">
        <v>156</v>
      </c>
      <c r="C152" s="5" t="n">
        <v>298</v>
      </c>
    </row>
    <row r="153">
      <c r="A153" s="4" t="inlineStr">
        <is>
          <t>Ending balance</t>
        </is>
      </c>
      <c r="B153" s="5" t="n">
        <v>557</v>
      </c>
      <c r="C153" s="5" t="n">
        <v>401</v>
      </c>
    </row>
    <row r="154">
      <c r="A154" s="4" t="inlineStr">
        <is>
          <t>Beginning balance</t>
        </is>
      </c>
      <c r="B154" s="5" t="n">
        <v>0</v>
      </c>
      <c r="C154" s="5" t="n">
        <v>13</v>
      </c>
    </row>
    <row r="155">
      <c r="A155" s="4" t="inlineStr">
        <is>
          <t>Realization / reversal</t>
        </is>
      </c>
      <c r="C155" s="5" t="n">
        <v>-13</v>
      </c>
    </row>
    <row r="156">
      <c r="A156" s="4" t="inlineStr">
        <is>
          <t>Ending balance</t>
        </is>
      </c>
      <c r="C156" s="5" t="n">
        <v>0</v>
      </c>
    </row>
    <row r="157">
      <c r="A157" s="4" t="inlineStr">
        <is>
          <t>Depreciation in excess - finance lease[Member]</t>
        </is>
      </c>
    </row>
    <row r="158">
      <c r="A158" s="3" t="inlineStr">
        <is>
          <t>Deferred Tax Assets [Line Items]</t>
        </is>
      </c>
    </row>
    <row r="159">
      <c r="A159" s="4" t="inlineStr">
        <is>
          <t>Beginning balance</t>
        </is>
      </c>
      <c r="B159" s="5" t="n">
        <v>202</v>
      </c>
      <c r="C159" s="5" t="n">
        <v>346</v>
      </c>
    </row>
    <row r="160">
      <c r="A160" s="4" t="inlineStr">
        <is>
          <t>Realization / reversal</t>
        </is>
      </c>
      <c r="B160" s="5" t="n">
        <v>-57</v>
      </c>
      <c r="C160" s="5" t="n">
        <v>-144</v>
      </c>
    </row>
    <row r="161">
      <c r="A161" s="4" t="inlineStr">
        <is>
          <t>Ending balance</t>
        </is>
      </c>
      <c r="B161" s="5" t="n">
        <v>145</v>
      </c>
      <c r="C161" s="5" t="n">
        <v>202</v>
      </c>
    </row>
    <row r="162">
      <c r="A162" s="4" t="inlineStr">
        <is>
          <t>Adjustment of escrow deposits and provisions [member]</t>
        </is>
      </c>
    </row>
    <row r="163">
      <c r="A163" s="3" t="inlineStr">
        <is>
          <t>Deferred Tax Assets [Line Items]</t>
        </is>
      </c>
    </row>
    <row r="164">
      <c r="A164" s="4" t="inlineStr">
        <is>
          <t>Beginning balance</t>
        </is>
      </c>
      <c r="B164" s="5" t="n">
        <v>1531</v>
      </c>
      <c r="C164" s="5" t="n">
        <v>1348</v>
      </c>
    </row>
    <row r="165">
      <c r="A165" s="4" t="inlineStr">
        <is>
          <t>Realization / reversal</t>
        </is>
      </c>
      <c r="B165" s="5" t="n">
        <v>-133</v>
      </c>
      <c r="C165" s="5" t="n">
        <v>-29</v>
      </c>
    </row>
    <row r="166">
      <c r="A166" s="4" t="inlineStr">
        <is>
          <t>Increase</t>
        </is>
      </c>
      <c r="B166" s="5" t="n">
        <v>6</v>
      </c>
      <c r="C166" s="5" t="n">
        <v>212</v>
      </c>
    </row>
    <row r="167">
      <c r="A167" s="4" t="inlineStr">
        <is>
          <t>Ending balance</t>
        </is>
      </c>
      <c r="B167" s="5" t="n">
        <v>1404</v>
      </c>
      <c r="C167" s="5" t="n">
        <v>1531</v>
      </c>
    </row>
    <row r="168">
      <c r="A168" s="4" t="inlineStr">
        <is>
          <t>Post employment benefits [member]</t>
        </is>
      </c>
    </row>
    <row r="169">
      <c r="A169" s="3" t="inlineStr">
        <is>
          <t>Deferred Tax Assets [Line Items]</t>
        </is>
      </c>
    </row>
    <row r="170">
      <c r="A170" s="4" t="inlineStr">
        <is>
          <t>Increase</t>
        </is>
      </c>
      <c r="C170" s="5" t="n">
        <v>51</v>
      </c>
    </row>
    <row r="171">
      <c r="A171" s="4" t="inlineStr">
        <is>
          <t>Beginning balance</t>
        </is>
      </c>
      <c r="B171" s="5" t="n">
        <v>282</v>
      </c>
      <c r="C171" s="5" t="n">
        <v>287</v>
      </c>
    </row>
    <row r="172">
      <c r="A172" s="4" t="inlineStr">
        <is>
          <t>Realization / reversal</t>
        </is>
      </c>
      <c r="B172" s="5" t="n">
        <v>-7</v>
      </c>
      <c r="C172" s="5" t="n">
        <v>-56</v>
      </c>
    </row>
    <row r="173">
      <c r="A173" s="4" t="inlineStr">
        <is>
          <t>Increase</t>
        </is>
      </c>
      <c r="B173" s="5" t="n">
        <v>9</v>
      </c>
      <c r="C173" s="5" t="n">
        <v>3</v>
      </c>
    </row>
    <row r="174">
      <c r="A174" s="4" t="inlineStr">
        <is>
          <t>Ending balance</t>
        </is>
      </c>
      <c r="B174" s="5" t="n">
        <v>180</v>
      </c>
      <c r="C174" s="5" t="n">
        <v>282</v>
      </c>
    </row>
    <row r="175">
      <c r="A175" s="4" t="inlineStr">
        <is>
          <t>Post employment benefits [member] | Cash flow hedges [member]</t>
        </is>
      </c>
    </row>
    <row r="176">
      <c r="A176" s="3" t="inlineStr">
        <is>
          <t>Deferred Tax Assets [Line Items]</t>
        </is>
      </c>
    </row>
    <row r="177">
      <c r="A177" s="4" t="inlineStr">
        <is>
          <t>Realization / reversal</t>
        </is>
      </c>
      <c r="B177" s="5" t="n">
        <v>-111</v>
      </c>
    </row>
    <row r="178">
      <c r="A178" s="4" t="inlineStr">
        <is>
          <t>Taxation of results abroad - capital gains [Member]</t>
        </is>
      </c>
    </row>
    <row r="179">
      <c r="A179" s="3" t="inlineStr">
        <is>
          <t>Deferred Tax Assets [Line Items]</t>
        </is>
      </c>
    </row>
    <row r="180">
      <c r="A180" s="4" t="inlineStr">
        <is>
          <t>Beginning balance</t>
        </is>
      </c>
      <c r="B180" s="5" t="n">
        <v>581</v>
      </c>
      <c r="C180" s="5" t="n">
        <v>659</v>
      </c>
    </row>
    <row r="181">
      <c r="A181" s="4" t="inlineStr">
        <is>
          <t>Realization / reversal</t>
        </is>
      </c>
      <c r="B181" s="5" t="n">
        <v>0</v>
      </c>
      <c r="C181" s="5" t="n">
        <v>-142</v>
      </c>
    </row>
    <row r="182">
      <c r="A182" s="4" t="inlineStr">
        <is>
          <t>Increase</t>
        </is>
      </c>
      <c r="B182" s="5" t="n">
        <v>63</v>
      </c>
      <c r="C182" s="5" t="n">
        <v>64</v>
      </c>
    </row>
    <row r="183">
      <c r="A183" s="4" t="inlineStr">
        <is>
          <t>Ending balance</t>
        </is>
      </c>
      <c r="B183" s="5" t="n">
        <v>644</v>
      </c>
      <c r="C183" s="5" t="n">
        <v>581</v>
      </c>
    </row>
    <row r="184">
      <c r="A184" s="4" t="inlineStr">
        <is>
          <t>Provision for pension plan benefits [Member]</t>
        </is>
      </c>
    </row>
    <row r="185">
      <c r="A185" s="3" t="inlineStr">
        <is>
          <t>Deferred Tax Assets [Line Items]</t>
        </is>
      </c>
    </row>
    <row r="186">
      <c r="A186" s="4" t="inlineStr">
        <is>
          <t>Beginning balance</t>
        </is>
      </c>
      <c r="B186" s="5" t="n">
        <v>10</v>
      </c>
      <c r="C186" s="5" t="n">
        <v>7</v>
      </c>
    </row>
    <row r="187">
      <c r="A187" s="4" t="inlineStr">
        <is>
          <t>Realization / reversal</t>
        </is>
      </c>
      <c r="C187" s="5" t="n">
        <v>0</v>
      </c>
    </row>
    <row r="188">
      <c r="A188" s="4" t="inlineStr">
        <is>
          <t>Increase</t>
        </is>
      </c>
      <c r="B188" s="5" t="n">
        <v>0</v>
      </c>
    </row>
    <row r="189">
      <c r="A189" s="4" t="inlineStr">
        <is>
          <t>Ending balance</t>
        </is>
      </c>
      <c r="B189" s="6" t="inlineStr">
        <is>
          <t>R$ 3</t>
        </is>
      </c>
      <c r="C189" s="6" t="inlineStr">
        <is>
          <t>R$ 10</t>
        </is>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es - Summary of Deferred Tax Asset Balance and Respective Changes (Parenthetical) (Detail) - BRL (R$) R$ in Millions</t>
        </is>
      </c>
      <c r="B1" s="2" t="inlineStr">
        <is>
          <t>Mar. 01, 2019</t>
        </is>
      </c>
      <c r="C1" s="2" t="inlineStr">
        <is>
          <t>Feb. 28, 2019</t>
        </is>
      </c>
      <c r="D1" s="2" t="inlineStr">
        <is>
          <t>Dec. 31, 2020</t>
        </is>
      </c>
      <c r="E1" s="2" t="inlineStr">
        <is>
          <t>Dec. 31, 2019</t>
        </is>
      </c>
    </row>
    <row r="2">
      <c r="A2" s="3" t="inlineStr">
        <is>
          <t>Deferred tax assets [abstract]</t>
        </is>
      </c>
    </row>
    <row r="3">
      <c r="A3" s="4" t="inlineStr">
        <is>
          <t>Deferred income tax and social contribution assets</t>
        </is>
      </c>
      <c r="D3" s="6" t="inlineStr">
        <is>
          <t>R$ 56583</t>
        </is>
      </c>
      <c r="E3" s="6" t="inlineStr">
        <is>
          <t>R$ 38914</t>
        </is>
      </c>
    </row>
    <row r="4">
      <c r="A4" s="4" t="inlineStr">
        <is>
          <t>Deferred income tax and social contribution liabilities</t>
        </is>
      </c>
      <c r="D4" s="6" t="inlineStr">
        <is>
          <t>R$ 421</t>
        </is>
      </c>
      <c r="E4" s="5" t="n">
        <v>1058</v>
      </c>
    </row>
    <row r="5">
      <c r="A5" s="4" t="inlineStr">
        <is>
          <t>Increase decrease in deferred tax from increase decrease in social security tax rate</t>
        </is>
      </c>
      <c r="E5" s="6" t="inlineStr">
        <is>
          <t>R$ 1614</t>
        </is>
      </c>
    </row>
    <row r="6">
      <c r="A6" s="4" t="inlineStr">
        <is>
          <t>Social contribution of tax rate</t>
        </is>
      </c>
      <c r="B6" s="4" t="inlineStr">
        <is>
          <t>20.00%</t>
        </is>
      </c>
      <c r="C6" s="4" t="inlineStr">
        <is>
          <t>15.00%</t>
        </is>
      </c>
      <c r="D6" s="4" t="inlineStr">
        <is>
          <t>20.00%</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 Summary of Realization and Present Value of Tax Credits and From Provision for Deferred Income Tax and Social Contribution (Detail) - BRL (R$) R$ in Millions</t>
        </is>
      </c>
      <c r="B1" s="2" t="inlineStr">
        <is>
          <t>Dec. 31, 2020</t>
        </is>
      </c>
      <c r="C1" s="2" t="inlineStr">
        <is>
          <t>Dec. 31, 2019</t>
        </is>
      </c>
      <c r="D1" s="2" t="inlineStr">
        <is>
          <t>Dec. 31, 2018</t>
        </is>
      </c>
    </row>
    <row r="2">
      <c r="A2" s="3" t="inlineStr">
        <is>
          <t>Disclosure of estimate of realization and present value of net deferred taxes [line items]</t>
        </is>
      </c>
    </row>
    <row r="3">
      <c r="A3" s="4" t="inlineStr">
        <is>
          <t>Temporary differences</t>
        </is>
      </c>
      <c r="B3" s="6" t="inlineStr">
        <is>
          <t>R$ 56095</t>
        </is>
      </c>
    </row>
    <row r="4">
      <c r="A4" s="4" t="inlineStr">
        <is>
          <t>Temporary differences, percentage</t>
        </is>
      </c>
      <c r="B4" s="4" t="inlineStr">
        <is>
          <t>100.00%</t>
        </is>
      </c>
    </row>
    <row r="5">
      <c r="A5" s="4" t="inlineStr">
        <is>
          <t>Deferred tax assets Tax loss /social contribution loss Carryforwards</t>
        </is>
      </c>
      <c r="B5" s="6" t="inlineStr">
        <is>
          <t>R$ 5528</t>
        </is>
      </c>
    </row>
    <row r="6">
      <c r="A6" s="4" t="inlineStr">
        <is>
          <t>Deferred tax assets Tax loss /social contribution loss Carryforwards, percentage</t>
        </is>
      </c>
      <c r="B6" s="4" t="inlineStr">
        <is>
          <t>100.00%</t>
        </is>
      </c>
    </row>
    <row r="7">
      <c r="A7" s="4" t="inlineStr">
        <is>
          <t>Deferred tax assets</t>
        </is>
      </c>
      <c r="B7" s="6" t="inlineStr">
        <is>
          <t>R$ 61623</t>
        </is>
      </c>
      <c r="C7" s="6" t="inlineStr">
        <is>
          <t>R$ 45734</t>
        </is>
      </c>
      <c r="D7" s="6" t="inlineStr">
        <is>
          <t>R$ 39140</t>
        </is>
      </c>
    </row>
    <row r="8">
      <c r="A8" s="4" t="inlineStr">
        <is>
          <t>Deferred tax assets, percentage</t>
        </is>
      </c>
      <c r="B8" s="4" t="inlineStr">
        <is>
          <t>100.00%</t>
        </is>
      </c>
    </row>
    <row r="9">
      <c r="A9" s="4" t="inlineStr">
        <is>
          <t>Deferred tax liabilities</t>
        </is>
      </c>
      <c r="B9" s="6" t="inlineStr">
        <is>
          <t>R$ 5461</t>
        </is>
      </c>
    </row>
    <row r="10">
      <c r="A10" s="4" t="inlineStr">
        <is>
          <t>Deferred tax liabilities, percentage</t>
        </is>
      </c>
      <c r="B10" s="4" t="inlineStr">
        <is>
          <t>100.00%</t>
        </is>
      </c>
    </row>
    <row r="11">
      <c r="A11" s="4" t="inlineStr">
        <is>
          <t>Net deferred taxes</t>
        </is>
      </c>
      <c r="B11" s="6" t="inlineStr">
        <is>
          <t>R$ 56162</t>
        </is>
      </c>
    </row>
    <row r="12">
      <c r="A12" s="4" t="inlineStr">
        <is>
          <t>Net deferred taxes,percentage</t>
        </is>
      </c>
      <c r="B12" s="4" t="inlineStr">
        <is>
          <t>100.00%</t>
        </is>
      </c>
    </row>
    <row r="13">
      <c r="A13" s="4" t="inlineStr">
        <is>
          <t>Present value of temporary differences</t>
        </is>
      </c>
      <c r="B13" s="6" t="inlineStr">
        <is>
          <t>R$ 53476</t>
        </is>
      </c>
    </row>
    <row r="14">
      <c r="A14" s="4" t="inlineStr">
        <is>
          <t>Present value of tax loss /social contribution loss carryforwards</t>
        </is>
      </c>
      <c r="B14" s="5" t="n">
        <v>5147</v>
      </c>
    </row>
    <row r="15">
      <c r="A15" s="4" t="inlineStr">
        <is>
          <t>Present value of deferred tax assets</t>
        </is>
      </c>
      <c r="B15" s="5" t="n">
        <v>58623</v>
      </c>
    </row>
    <row r="16">
      <c r="A16" s="4" t="inlineStr">
        <is>
          <t>Present value of deferred tax liabilities</t>
        </is>
      </c>
      <c r="B16" s="5" t="n">
        <v>-4847</v>
      </c>
    </row>
    <row r="17">
      <c r="A17" s="4" t="inlineStr">
        <is>
          <t>Present value of net deferred taxes</t>
        </is>
      </c>
      <c r="B17" s="5" t="n">
        <v>53776</v>
      </c>
    </row>
    <row r="18">
      <c r="A18" s="4" t="inlineStr">
        <is>
          <t>Up to one year [member]</t>
        </is>
      </c>
    </row>
    <row r="19">
      <c r="A19" s="3" t="inlineStr">
        <is>
          <t>Disclosure of estimate of realization and present value of net deferred taxes [line items]</t>
        </is>
      </c>
    </row>
    <row r="20">
      <c r="A20" s="4" t="inlineStr">
        <is>
          <t>Temporary differences</t>
        </is>
      </c>
      <c r="B20" s="6" t="inlineStr">
        <is>
          <t>R$ 10792</t>
        </is>
      </c>
    </row>
    <row r="21">
      <c r="A21" s="4" t="inlineStr">
        <is>
          <t>Temporary differences, percentage</t>
        </is>
      </c>
      <c r="B21" s="4" t="inlineStr">
        <is>
          <t>19.00%</t>
        </is>
      </c>
    </row>
    <row r="22">
      <c r="A22" s="4" t="inlineStr">
        <is>
          <t>Deferred tax assets Tax loss /social contribution loss Carryforwards</t>
        </is>
      </c>
      <c r="B22" s="6" t="inlineStr">
        <is>
          <t>R$ 971</t>
        </is>
      </c>
    </row>
    <row r="23">
      <c r="A23" s="4" t="inlineStr">
        <is>
          <t>Deferred tax assets Tax loss /social contribution loss Carryforwards, percentage</t>
        </is>
      </c>
      <c r="B23" s="4" t="inlineStr">
        <is>
          <t>18.00%</t>
        </is>
      </c>
    </row>
    <row r="24">
      <c r="A24" s="4" t="inlineStr">
        <is>
          <t>Deferred tax assets</t>
        </is>
      </c>
      <c r="B24" s="6" t="inlineStr">
        <is>
          <t>R$ 11763</t>
        </is>
      </c>
    </row>
    <row r="25">
      <c r="A25" s="4" t="inlineStr">
        <is>
          <t>Deferred tax assets, percentage</t>
        </is>
      </c>
      <c r="B25" s="4" t="inlineStr">
        <is>
          <t>19.00%</t>
        </is>
      </c>
    </row>
    <row r="26">
      <c r="A26" s="4" t="inlineStr">
        <is>
          <t>Deferred tax liabilities</t>
        </is>
      </c>
      <c r="B26" s="6" t="inlineStr">
        <is>
          <t>R$ 168</t>
        </is>
      </c>
    </row>
    <row r="27">
      <c r="A27" s="4" t="inlineStr">
        <is>
          <t>Deferred tax liabilities, percentage</t>
        </is>
      </c>
      <c r="B27" s="4" t="inlineStr">
        <is>
          <t>3.00%</t>
        </is>
      </c>
    </row>
    <row r="28">
      <c r="A28" s="4" t="inlineStr">
        <is>
          <t>Net deferred taxes</t>
        </is>
      </c>
      <c r="B28" s="6" t="inlineStr">
        <is>
          <t>R$ 11595</t>
        </is>
      </c>
    </row>
    <row r="29">
      <c r="A29" s="4" t="inlineStr">
        <is>
          <t>Net deferred taxes,percentage</t>
        </is>
      </c>
      <c r="B29" s="4" t="inlineStr">
        <is>
          <t>21.00%</t>
        </is>
      </c>
    </row>
    <row r="30">
      <c r="A30" s="4" t="inlineStr">
        <is>
          <t>Later than one year and not later than two years [member]</t>
        </is>
      </c>
    </row>
    <row r="31">
      <c r="A31" s="3" t="inlineStr">
        <is>
          <t>Disclosure of estimate of realization and present value of net deferred taxes [line items]</t>
        </is>
      </c>
    </row>
    <row r="32">
      <c r="A32" s="4" t="inlineStr">
        <is>
          <t>Temporary differences</t>
        </is>
      </c>
      <c r="B32" s="6" t="inlineStr">
        <is>
          <t>R$ 15832</t>
        </is>
      </c>
    </row>
    <row r="33">
      <c r="A33" s="4" t="inlineStr">
        <is>
          <t>Temporary differences, percentage</t>
        </is>
      </c>
      <c r="B33" s="4" t="inlineStr">
        <is>
          <t>28.00%</t>
        </is>
      </c>
    </row>
    <row r="34">
      <c r="A34" s="4" t="inlineStr">
        <is>
          <t>Deferred tax assets Tax loss /social contribution loss Carryforwards</t>
        </is>
      </c>
      <c r="B34" s="6" t="inlineStr">
        <is>
          <t>R$ 521</t>
        </is>
      </c>
    </row>
    <row r="35">
      <c r="A35" s="4" t="inlineStr">
        <is>
          <t>Deferred tax assets Tax loss /social contribution loss Carryforwards, percentage</t>
        </is>
      </c>
      <c r="B35" s="4" t="inlineStr">
        <is>
          <t>9.00%</t>
        </is>
      </c>
    </row>
    <row r="36">
      <c r="A36" s="4" t="inlineStr">
        <is>
          <t>Deferred tax assets</t>
        </is>
      </c>
      <c r="B36" s="6" t="inlineStr">
        <is>
          <t>R$ 16353</t>
        </is>
      </c>
    </row>
    <row r="37">
      <c r="A37" s="4" t="inlineStr">
        <is>
          <t>Deferred tax assets, percentage</t>
        </is>
      </c>
      <c r="B37" s="4" t="inlineStr">
        <is>
          <t>27.00%</t>
        </is>
      </c>
    </row>
    <row r="38">
      <c r="A38" s="4" t="inlineStr">
        <is>
          <t>Deferred tax liabilities</t>
        </is>
      </c>
      <c r="B38" s="6" t="inlineStr">
        <is>
          <t>R$ 500</t>
        </is>
      </c>
    </row>
    <row r="39">
      <c r="A39" s="4" t="inlineStr">
        <is>
          <t>Deferred tax liabilities, percentage</t>
        </is>
      </c>
      <c r="B39" s="4" t="inlineStr">
        <is>
          <t>9.00%</t>
        </is>
      </c>
    </row>
    <row r="40">
      <c r="A40" s="4" t="inlineStr">
        <is>
          <t>Net deferred taxes</t>
        </is>
      </c>
      <c r="B40" s="6" t="inlineStr">
        <is>
          <t>R$ 15853</t>
        </is>
      </c>
    </row>
    <row r="41">
      <c r="A41" s="4" t="inlineStr">
        <is>
          <t>Net deferred taxes,percentage</t>
        </is>
      </c>
      <c r="B41" s="4" t="inlineStr">
        <is>
          <t>28.00%</t>
        </is>
      </c>
    </row>
    <row r="42">
      <c r="A42" s="4" t="inlineStr">
        <is>
          <t>Later than one year and not later than three years [member]</t>
        </is>
      </c>
    </row>
    <row r="43">
      <c r="A43" s="3" t="inlineStr">
        <is>
          <t>Disclosure of estimate of realization and present value of net deferred taxes [line items]</t>
        </is>
      </c>
    </row>
    <row r="44">
      <c r="A44" s="4" t="inlineStr">
        <is>
          <t>Temporary differences</t>
        </is>
      </c>
      <c r="B44" s="6" t="inlineStr">
        <is>
          <t>R$ 14821</t>
        </is>
      </c>
    </row>
    <row r="45">
      <c r="A45" s="4" t="inlineStr">
        <is>
          <t>Temporary differences, percentage</t>
        </is>
      </c>
      <c r="B45" s="4" t="inlineStr">
        <is>
          <t>26.00%</t>
        </is>
      </c>
    </row>
    <row r="46">
      <c r="A46" s="4" t="inlineStr">
        <is>
          <t>Deferred tax assets Tax loss /social contribution loss Carryforwards</t>
        </is>
      </c>
      <c r="B46" s="6" t="inlineStr">
        <is>
          <t>R$ 566</t>
        </is>
      </c>
    </row>
    <row r="47">
      <c r="A47" s="4" t="inlineStr">
        <is>
          <t>Deferred tax assets Tax loss /social contribution loss Carryforwards, percentage</t>
        </is>
      </c>
      <c r="B47" s="4" t="inlineStr">
        <is>
          <t>10.00%</t>
        </is>
      </c>
    </row>
    <row r="48">
      <c r="A48" s="4" t="inlineStr">
        <is>
          <t>Deferred tax assets</t>
        </is>
      </c>
      <c r="B48" s="6" t="inlineStr">
        <is>
          <t>R$ 15387</t>
        </is>
      </c>
    </row>
    <row r="49">
      <c r="A49" s="4" t="inlineStr">
        <is>
          <t>Deferred tax assets, percentage</t>
        </is>
      </c>
      <c r="B49" s="4" t="inlineStr">
        <is>
          <t>25.00%</t>
        </is>
      </c>
    </row>
    <row r="50">
      <c r="A50" s="4" t="inlineStr">
        <is>
          <t>Deferred tax liabilities</t>
        </is>
      </c>
      <c r="B50" s="6" t="inlineStr">
        <is>
          <t>R$ 186</t>
        </is>
      </c>
    </row>
    <row r="51">
      <c r="A51" s="4" t="inlineStr">
        <is>
          <t>Deferred tax liabilities, percentage</t>
        </is>
      </c>
      <c r="B51" s="4" t="inlineStr">
        <is>
          <t>4.00%</t>
        </is>
      </c>
    </row>
    <row r="52">
      <c r="A52" s="4" t="inlineStr">
        <is>
          <t>Net deferred taxes</t>
        </is>
      </c>
      <c r="B52" s="6" t="inlineStr">
        <is>
          <t>R$ 15201</t>
        </is>
      </c>
    </row>
    <row r="53">
      <c r="A53" s="4" t="inlineStr">
        <is>
          <t>Net deferred taxes,percentage</t>
        </is>
      </c>
      <c r="B53" s="4" t="inlineStr">
        <is>
          <t>27.00%</t>
        </is>
      </c>
    </row>
    <row r="54">
      <c r="A54" s="4" t="inlineStr">
        <is>
          <t>Later than three years and not later than four years [member]</t>
        </is>
      </c>
    </row>
    <row r="55">
      <c r="A55" s="3" t="inlineStr">
        <is>
          <t>Disclosure of estimate of realization and present value of net deferred taxes [line items]</t>
        </is>
      </c>
    </row>
    <row r="56">
      <c r="A56" s="4" t="inlineStr">
        <is>
          <t>Temporary differences</t>
        </is>
      </c>
      <c r="B56" s="6" t="inlineStr">
        <is>
          <t>R$ 3245</t>
        </is>
      </c>
    </row>
    <row r="57">
      <c r="A57" s="4" t="inlineStr">
        <is>
          <t>Temporary differences, percentage</t>
        </is>
      </c>
      <c r="B57" s="4" t="inlineStr">
        <is>
          <t>6.00%</t>
        </is>
      </c>
    </row>
    <row r="58">
      <c r="A58" s="4" t="inlineStr">
        <is>
          <t>Deferred tax assets Tax loss /social contribution loss Carryforwards</t>
        </is>
      </c>
      <c r="B58" s="6" t="inlineStr">
        <is>
          <t>R$ 664</t>
        </is>
      </c>
    </row>
    <row r="59">
      <c r="A59" s="4" t="inlineStr">
        <is>
          <t>Deferred tax assets Tax loss /social contribution loss Carryforwards, percentage</t>
        </is>
      </c>
      <c r="B59" s="4" t="inlineStr">
        <is>
          <t>12.00%</t>
        </is>
      </c>
    </row>
    <row r="60">
      <c r="A60" s="4" t="inlineStr">
        <is>
          <t>Deferred tax assets</t>
        </is>
      </c>
      <c r="B60" s="6" t="inlineStr">
        <is>
          <t>R$ 3909</t>
        </is>
      </c>
    </row>
    <row r="61">
      <c r="A61" s="4" t="inlineStr">
        <is>
          <t>Deferred tax assets, percentage</t>
        </is>
      </c>
      <c r="B61" s="4" t="inlineStr">
        <is>
          <t>6.00%</t>
        </is>
      </c>
    </row>
    <row r="62">
      <c r="A62" s="4" t="inlineStr">
        <is>
          <t>Deferred tax liabilities</t>
        </is>
      </c>
      <c r="B62" s="6" t="inlineStr">
        <is>
          <t>R$ 136</t>
        </is>
      </c>
    </row>
    <row r="63">
      <c r="A63" s="4" t="inlineStr">
        <is>
          <t>Deferred tax liabilities, percentage</t>
        </is>
      </c>
      <c r="B63" s="4" t="inlineStr">
        <is>
          <t>2.00%</t>
        </is>
      </c>
    </row>
    <row r="64">
      <c r="A64" s="4" t="inlineStr">
        <is>
          <t>Net deferred taxes</t>
        </is>
      </c>
      <c r="B64" s="6" t="inlineStr">
        <is>
          <t>R$ 3773</t>
        </is>
      </c>
    </row>
    <row r="65">
      <c r="A65" s="4" t="inlineStr">
        <is>
          <t>Net deferred taxes,percentage</t>
        </is>
      </c>
      <c r="B65" s="4" t="inlineStr">
        <is>
          <t>7.00%</t>
        </is>
      </c>
    </row>
    <row r="66">
      <c r="A66" s="4" t="inlineStr">
        <is>
          <t>Later than four years and not later than five years [member]</t>
        </is>
      </c>
    </row>
    <row r="67">
      <c r="A67" s="3" t="inlineStr">
        <is>
          <t>Disclosure of estimate of realization and present value of net deferred taxes [line items]</t>
        </is>
      </c>
    </row>
    <row r="68">
      <c r="A68" s="4" t="inlineStr">
        <is>
          <t>Temporary differences</t>
        </is>
      </c>
      <c r="B68" s="6" t="inlineStr">
        <is>
          <t>R$ 2571</t>
        </is>
      </c>
    </row>
    <row r="69">
      <c r="A69" s="4" t="inlineStr">
        <is>
          <t>Temporary differences, percentage</t>
        </is>
      </c>
      <c r="B69" s="4" t="inlineStr">
        <is>
          <t>5.00%</t>
        </is>
      </c>
    </row>
    <row r="70">
      <c r="A70" s="4" t="inlineStr">
        <is>
          <t>Deferred tax assets Tax loss /social contribution loss Carryforwards</t>
        </is>
      </c>
      <c r="B70" s="6" t="inlineStr">
        <is>
          <t>R$ 714</t>
        </is>
      </c>
    </row>
    <row r="71">
      <c r="A71" s="4" t="inlineStr">
        <is>
          <t>Deferred tax assets Tax loss /social contribution loss Carryforwards, percentage</t>
        </is>
      </c>
      <c r="B71" s="4" t="inlineStr">
        <is>
          <t>13.00%</t>
        </is>
      </c>
    </row>
    <row r="72">
      <c r="A72" s="4" t="inlineStr">
        <is>
          <t>Deferred tax assets</t>
        </is>
      </c>
      <c r="B72" s="6" t="inlineStr">
        <is>
          <t>R$ 3285</t>
        </is>
      </c>
    </row>
    <row r="73">
      <c r="A73" s="4" t="inlineStr">
        <is>
          <t>Deferred tax assets, percentage</t>
        </is>
      </c>
      <c r="B73" s="4" t="inlineStr">
        <is>
          <t>5.00%</t>
        </is>
      </c>
    </row>
    <row r="74">
      <c r="A74" s="4" t="inlineStr">
        <is>
          <t>Deferred tax liabilities</t>
        </is>
      </c>
      <c r="B74" s="6" t="inlineStr">
        <is>
          <t>R$ 212</t>
        </is>
      </c>
    </row>
    <row r="75">
      <c r="A75" s="4" t="inlineStr">
        <is>
          <t>Deferred tax liabilities, percentage</t>
        </is>
      </c>
      <c r="B75" s="4" t="inlineStr">
        <is>
          <t>4.00%</t>
        </is>
      </c>
    </row>
    <row r="76">
      <c r="A76" s="4" t="inlineStr">
        <is>
          <t>Net deferred taxes</t>
        </is>
      </c>
      <c r="B76" s="6" t="inlineStr">
        <is>
          <t>R$ 3073</t>
        </is>
      </c>
    </row>
    <row r="77">
      <c r="A77" s="4" t="inlineStr">
        <is>
          <t>Net deferred taxes,percentage</t>
        </is>
      </c>
      <c r="B77" s="4" t="inlineStr">
        <is>
          <t>5.00%</t>
        </is>
      </c>
    </row>
    <row r="78">
      <c r="A78" s="4" t="inlineStr">
        <is>
          <t>Over 5 years [member]</t>
        </is>
      </c>
    </row>
    <row r="79">
      <c r="A79" s="3" t="inlineStr">
        <is>
          <t>Disclosure of estimate of realization and present value of net deferred taxes [line items]</t>
        </is>
      </c>
    </row>
    <row r="80">
      <c r="A80" s="4" t="inlineStr">
        <is>
          <t>Temporary differences</t>
        </is>
      </c>
      <c r="B80" s="6" t="inlineStr">
        <is>
          <t>R$ 8834</t>
        </is>
      </c>
    </row>
    <row r="81">
      <c r="A81" s="4" t="inlineStr">
        <is>
          <t>Temporary differences, percentage</t>
        </is>
      </c>
      <c r="B81" s="4" t="inlineStr">
        <is>
          <t>16.00%</t>
        </is>
      </c>
    </row>
    <row r="82">
      <c r="A82" s="4" t="inlineStr">
        <is>
          <t>Deferred tax assets Tax loss /social contribution loss Carryforwards</t>
        </is>
      </c>
      <c r="B82" s="6" t="inlineStr">
        <is>
          <t>R$ 2092</t>
        </is>
      </c>
    </row>
    <row r="83">
      <c r="A83" s="4" t="inlineStr">
        <is>
          <t>Deferred tax assets Tax loss /social contribution loss Carryforwards, percentage</t>
        </is>
      </c>
      <c r="B83" s="4" t="inlineStr">
        <is>
          <t>38.00%</t>
        </is>
      </c>
    </row>
    <row r="84">
      <c r="A84" s="4" t="inlineStr">
        <is>
          <t>Deferred tax assets</t>
        </is>
      </c>
      <c r="B84" s="6" t="inlineStr">
        <is>
          <t>R$ 10926</t>
        </is>
      </c>
    </row>
    <row r="85">
      <c r="A85" s="4" t="inlineStr">
        <is>
          <t>Deferred tax assets, percentage</t>
        </is>
      </c>
      <c r="B85" s="4" t="inlineStr">
        <is>
          <t>18.00%</t>
        </is>
      </c>
    </row>
    <row r="86">
      <c r="A86" s="4" t="inlineStr">
        <is>
          <t>Deferred tax liabilities</t>
        </is>
      </c>
      <c r="B86" s="6" t="inlineStr">
        <is>
          <t>R$ 4259</t>
        </is>
      </c>
    </row>
    <row r="87">
      <c r="A87" s="4" t="inlineStr">
        <is>
          <t>Deferred tax liabilities, percentage</t>
        </is>
      </c>
      <c r="B87" s="4" t="inlineStr">
        <is>
          <t>78.00%</t>
        </is>
      </c>
    </row>
    <row r="88">
      <c r="A88" s="4" t="inlineStr">
        <is>
          <t>Net deferred taxes</t>
        </is>
      </c>
      <c r="B88" s="6" t="inlineStr">
        <is>
          <t>R$ 6667</t>
        </is>
      </c>
    </row>
    <row r="89">
      <c r="A89" s="4" t="inlineStr">
        <is>
          <t>Net deferred taxes,percentage</t>
        </is>
      </c>
      <c r="B89" s="4" t="inlineStr">
        <is>
          <t>12.00%</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7" customWidth="1" min="2" max="2"/>
    <col width="17" customWidth="1" min="3" max="3"/>
  </cols>
  <sheetData>
    <row r="1">
      <c r="A1" s="1" t="inlineStr">
        <is>
          <t>Taxes - Additional Information (Detail) - BRL (R$)</t>
        </is>
      </c>
      <c r="B1" s="2" t="inlineStr">
        <is>
          <t>Dec. 31, 2020</t>
        </is>
      </c>
      <c r="C1" s="2" t="inlineStr">
        <is>
          <t>Dec. 31, 2019</t>
        </is>
      </c>
    </row>
    <row r="2">
      <c r="A2" s="3" t="inlineStr">
        <is>
          <t>Disclosure of Taxes [Line Items]</t>
        </is>
      </c>
    </row>
    <row r="3">
      <c r="A3" s="4" t="inlineStr">
        <is>
          <t>Unrecorded deferred tax assets</t>
        </is>
      </c>
      <c r="B3" s="6" t="inlineStr">
        <is>
          <t>R$ 780000000</t>
        </is>
      </c>
      <c r="C3" s="6" t="inlineStr">
        <is>
          <t>R$ 605000000</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axes - Summary of Tax Liabilities (Detail) - BRL (R$) R$ in Millions</t>
        </is>
      </c>
      <c r="B1" s="2" t="inlineStr">
        <is>
          <t>Dec. 31, 2020</t>
        </is>
      </c>
      <c r="C1" s="2" t="inlineStr">
        <is>
          <t>Dec. 31, 2019</t>
        </is>
      </c>
    </row>
    <row r="2">
      <c r="A2" s="3" t="inlineStr">
        <is>
          <t>Disclosure Of Tax Liabilities [Abstract]</t>
        </is>
      </c>
    </row>
    <row r="3">
      <c r="A3" s="4" t="inlineStr">
        <is>
          <t>Taxes and contributions on income payable</t>
        </is>
      </c>
      <c r="B3" s="6" t="inlineStr">
        <is>
          <t>R$ 970</t>
        </is>
      </c>
      <c r="C3" s="6" t="inlineStr">
        <is>
          <t>R$ 3083</t>
        </is>
      </c>
    </row>
    <row r="4">
      <c r="A4" s="4" t="inlineStr">
        <is>
          <t>Other Taxes and Contributions payable</t>
        </is>
      </c>
      <c r="B4" s="5" t="n">
        <v>1908</v>
      </c>
      <c r="C4" s="5" t="n">
        <v>914</v>
      </c>
    </row>
    <row r="5">
      <c r="A5" s="4" t="inlineStr">
        <is>
          <t>Deferred tax liabilities (Note 24b II)</t>
        </is>
      </c>
      <c r="B5" s="5" t="n">
        <v>421</v>
      </c>
      <c r="C5" s="5" t="n">
        <v>1058</v>
      </c>
    </row>
    <row r="6">
      <c r="A6" s="4" t="inlineStr">
        <is>
          <t>Other</t>
        </is>
      </c>
      <c r="B6" s="5" t="n">
        <v>2411</v>
      </c>
      <c r="C6" s="5" t="n">
        <v>2836</v>
      </c>
    </row>
    <row r="7">
      <c r="A7" s="4" t="inlineStr">
        <is>
          <t>Tax liabilities</t>
        </is>
      </c>
      <c r="B7" s="6" t="inlineStr">
        <is>
          <t>R$ 5710</t>
        </is>
      </c>
      <c r="C7" s="6" t="inlineStr">
        <is>
          <t>R$ 7891</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Detail) - BRL (R$) R$ / shares in Units, R$ in Millions</t>
        </is>
      </c>
      <c r="B1" s="2" t="inlineStr">
        <is>
          <t>12 Months Ended</t>
        </is>
      </c>
    </row>
    <row r="2">
      <c r="B2" s="2" t="inlineStr">
        <is>
          <t>Dec. 31, 2020</t>
        </is>
      </c>
      <c r="C2" s="2" t="inlineStr">
        <is>
          <t>Dec. 31, 2019</t>
        </is>
      </c>
      <c r="D2" s="2" t="inlineStr">
        <is>
          <t>Dec. 31, 2018</t>
        </is>
      </c>
    </row>
    <row r="3">
      <c r="A3" s="3" t="inlineStr">
        <is>
          <t>Earnings per share [line items]</t>
        </is>
      </c>
    </row>
    <row r="4">
      <c r="A4" s="4" t="inlineStr">
        <is>
          <t>Net income</t>
        </is>
      </c>
      <c r="B4" s="6" t="inlineStr">
        <is>
          <t>R$ 18896</t>
        </is>
      </c>
      <c r="C4" s="6" t="inlineStr">
        <is>
          <t>R$ 27113</t>
        </is>
      </c>
      <c r="D4" s="6" t="inlineStr">
        <is>
          <t>R$ 24907</t>
        </is>
      </c>
    </row>
    <row r="5">
      <c r="A5" s="4" t="inlineStr">
        <is>
          <t>Minimum non-cumulative dividends on preferred shares</t>
        </is>
      </c>
      <c r="B5" s="5" t="n">
        <v>-106</v>
      </c>
      <c r="C5" s="5" t="n">
        <v>-105</v>
      </c>
      <c r="D5" s="5" t="n">
        <v>-104</v>
      </c>
    </row>
    <row r="6">
      <c r="A6" s="4" t="inlineStr">
        <is>
          <t>Total net income available to ordinary equity owners</t>
        </is>
      </c>
      <c r="B6" s="5" t="n">
        <v>18896</v>
      </c>
      <c r="C6" s="5" t="n">
        <v>27113</v>
      </c>
      <c r="D6" s="5" t="n">
        <v>24907</v>
      </c>
    </row>
    <row r="7">
      <c r="A7" s="4" t="inlineStr">
        <is>
          <t>Retained earnings to be distributed to common equity owners in an amount per share equal to the minimum dividend payable to preferred equity owners</t>
        </is>
      </c>
      <c r="B7" s="6" t="inlineStr">
        <is>
          <t>R$ 109</t>
        </is>
      </c>
      <c r="C7" s="6" t="inlineStr">
        <is>
          <t>R$ 109</t>
        </is>
      </c>
      <c r="D7" s="6" t="inlineStr">
        <is>
          <t>R$ 109</t>
        </is>
      </c>
    </row>
    <row r="8">
      <c r="A8" s="3" t="inlineStr">
        <is>
          <t>Earnings per share - basic vv</t>
        </is>
      </c>
    </row>
    <row r="9">
      <c r="A9" s="4" t="inlineStr">
        <is>
          <t>Preferred</t>
        </is>
      </c>
      <c r="B9" s="5" t="n">
        <v>4801324161</v>
      </c>
      <c r="C9" s="5" t="n">
        <v>4781855588</v>
      </c>
      <c r="D9" s="5" t="n">
        <v>4759872085</v>
      </c>
    </row>
    <row r="10">
      <c r="A10" s="4" t="inlineStr">
        <is>
          <t>Incremental from stock options granted under our share-based payment</t>
        </is>
      </c>
      <c r="B10" s="5" t="n">
        <v>41909674</v>
      </c>
      <c r="C10" s="5" t="n">
        <v>45069519</v>
      </c>
      <c r="D10" s="5" t="n">
        <v>55601692</v>
      </c>
    </row>
    <row r="11">
      <c r="A11" s="4" t="inlineStr">
        <is>
          <t>Ordinary shares [member]</t>
        </is>
      </c>
    </row>
    <row r="12">
      <c r="A12" s="3" t="inlineStr">
        <is>
          <t>Earnings per share [line items]</t>
        </is>
      </c>
    </row>
    <row r="13">
      <c r="A13" s="4" t="inlineStr">
        <is>
          <t>Net income</t>
        </is>
      </c>
      <c r="B13" s="6" t="inlineStr">
        <is>
          <t>R$ 9600</t>
        </is>
      </c>
      <c r="C13" s="6" t="inlineStr">
        <is>
          <t>R$ 13802</t>
        </is>
      </c>
      <c r="D13" s="6" t="inlineStr">
        <is>
          <t>R$ 12708</t>
        </is>
      </c>
    </row>
    <row r="14">
      <c r="A14" s="4" t="inlineStr">
        <is>
          <t>Weighted average number of shares outstanding</t>
        </is>
      </c>
      <c r="B14" s="5" t="n">
        <v>4958290359</v>
      </c>
      <c r="C14" s="5" t="n">
        <v>4958290359</v>
      </c>
      <c r="D14" s="5" t="n">
        <v>4958290359</v>
      </c>
    </row>
    <row r="15">
      <c r="A15" s="4" t="inlineStr">
        <is>
          <t>Total net income available to ordinary equity owners</t>
        </is>
      </c>
      <c r="B15" s="6" t="inlineStr">
        <is>
          <t>R$ 9600</t>
        </is>
      </c>
      <c r="C15" s="6" t="inlineStr">
        <is>
          <t>R$ 13802</t>
        </is>
      </c>
      <c r="D15" s="6" t="inlineStr">
        <is>
          <t>R$ 12708</t>
        </is>
      </c>
    </row>
    <row r="16">
      <c r="A16" s="4" t="inlineStr">
        <is>
          <t>Dividend on preferred shares after dilution effects</t>
        </is>
      </c>
      <c r="B16" s="5" t="n">
        <v>-41</v>
      </c>
      <c r="C16" s="5" t="n">
        <v>-64</v>
      </c>
      <c r="D16" s="5" t="n">
        <v>-72</v>
      </c>
    </row>
    <row r="17">
      <c r="A17" s="3" t="inlineStr">
        <is>
          <t>Retained earnings to be distributed, on a pro rata basis, to common andpreferred equity owners:</t>
        </is>
      </c>
    </row>
    <row r="18">
      <c r="A18" s="4" t="inlineStr">
        <is>
          <t>Retained earnings</t>
        </is>
      </c>
      <c r="B18" s="5" t="n">
        <v>9491</v>
      </c>
      <c r="C18" s="5" t="n">
        <v>13693</v>
      </c>
      <c r="D18" s="5" t="n">
        <v>12599</v>
      </c>
    </row>
    <row r="19">
      <c r="A19" s="4" t="inlineStr">
        <is>
          <t>Net income available to ordinary equity owners considering preferred shares afterthe dilution effect</t>
        </is>
      </c>
      <c r="B19" s="6" t="inlineStr">
        <is>
          <t>R$ 9559</t>
        </is>
      </c>
      <c r="C19" s="6" t="inlineStr">
        <is>
          <t>R$ 13738</t>
        </is>
      </c>
      <c r="D19" s="6" t="inlineStr">
        <is>
          <t>R$ 12636</t>
        </is>
      </c>
    </row>
    <row r="20">
      <c r="A20" s="3" t="inlineStr">
        <is>
          <t>Earnings per share - basic vv</t>
        </is>
      </c>
    </row>
    <row r="21">
      <c r="A21" s="4" t="inlineStr">
        <is>
          <t>Basic earnings per share</t>
        </is>
      </c>
      <c r="B21" s="6" t="inlineStr">
        <is>
          <t>R$ 1.94</t>
        </is>
      </c>
      <c r="C21" s="6" t="inlineStr">
        <is>
          <t>R$ 2.78</t>
        </is>
      </c>
      <c r="D21" s="6" t="inlineStr">
        <is>
          <t>R$ 2.56</t>
        </is>
      </c>
    </row>
    <row r="22">
      <c r="A22" s="4" t="inlineStr">
        <is>
          <t>Preferred</t>
        </is>
      </c>
      <c r="B22" s="5" t="n">
        <v>4958290359</v>
      </c>
      <c r="C22" s="5" t="n">
        <v>4958290359</v>
      </c>
      <c r="D22" s="5" t="n">
        <v>4958290359</v>
      </c>
    </row>
    <row r="23">
      <c r="A23" s="4" t="inlineStr">
        <is>
          <t>Common</t>
        </is>
      </c>
      <c r="B23" s="5" t="n">
        <v>4958290359</v>
      </c>
      <c r="C23" s="5" t="n">
        <v>4958290359</v>
      </c>
      <c r="D23" s="5" t="n">
        <v>4958290359</v>
      </c>
    </row>
    <row r="24">
      <c r="A24" s="4" t="inlineStr">
        <is>
          <t>Common</t>
        </is>
      </c>
      <c r="B24" s="6" t="inlineStr">
        <is>
          <t>R$ 1.93</t>
        </is>
      </c>
      <c r="C24" s="6" t="inlineStr">
        <is>
          <t>R$ 2.77</t>
        </is>
      </c>
      <c r="D24" s="6" t="inlineStr">
        <is>
          <t>R$ 2.55</t>
        </is>
      </c>
    </row>
    <row r="25">
      <c r="A25" s="4" t="inlineStr">
        <is>
          <t>Preference shares [member]</t>
        </is>
      </c>
    </row>
    <row r="26">
      <c r="A26" s="3" t="inlineStr">
        <is>
          <t>Earnings per share [line items]</t>
        </is>
      </c>
    </row>
    <row r="27">
      <c r="A27" s="4" t="inlineStr">
        <is>
          <t>Net income</t>
        </is>
      </c>
      <c r="B27" s="6" t="inlineStr">
        <is>
          <t>R$ 9296</t>
        </is>
      </c>
      <c r="C27" s="6" t="inlineStr">
        <is>
          <t>R$ 13311</t>
        </is>
      </c>
      <c r="D27" s="6" t="inlineStr">
        <is>
          <t>R$ 12199</t>
        </is>
      </c>
    </row>
    <row r="28">
      <c r="A28" s="4" t="inlineStr">
        <is>
          <t>Weighted average number of shares outstanding</t>
        </is>
      </c>
      <c r="B28" s="5" t="n">
        <v>4801324161</v>
      </c>
      <c r="C28" s="5" t="n">
        <v>4781855588</v>
      </c>
      <c r="D28" s="5" t="n">
        <v>4759872085</v>
      </c>
    </row>
    <row r="29">
      <c r="A29" s="4" t="inlineStr">
        <is>
          <t>Total net income available to ordinary equity owners</t>
        </is>
      </c>
      <c r="B29" s="6" t="inlineStr">
        <is>
          <t>R$ 9296</t>
        </is>
      </c>
      <c r="C29" s="6" t="inlineStr">
        <is>
          <t>R$ 13311</t>
        </is>
      </c>
      <c r="D29" s="6" t="inlineStr">
        <is>
          <t>R$ 12199</t>
        </is>
      </c>
    </row>
    <row r="30">
      <c r="A30" s="4" t="inlineStr">
        <is>
          <t>Dividend on preferred shares after dilution effects</t>
        </is>
      </c>
      <c r="B30" s="5" t="n">
        <v>41</v>
      </c>
      <c r="C30" s="5" t="n">
        <v>64</v>
      </c>
      <c r="D30" s="5" t="n">
        <v>72</v>
      </c>
    </row>
    <row r="31">
      <c r="A31" s="3" t="inlineStr">
        <is>
          <t>Retained earnings to be distributed, on a pro rata basis, to common andpreferred equity owners:</t>
        </is>
      </c>
    </row>
    <row r="32">
      <c r="A32" s="4" t="inlineStr">
        <is>
          <t>Retained earnings</t>
        </is>
      </c>
      <c r="B32" s="5" t="n">
        <v>9190</v>
      </c>
      <c r="C32" s="5" t="n">
        <v>13206</v>
      </c>
      <c r="D32" s="5" t="n">
        <v>12095</v>
      </c>
    </row>
    <row r="33">
      <c r="A33" s="4" t="inlineStr">
        <is>
          <t>Net income available to ordinary equity owners considering preferred shares afterthe dilution effect</t>
        </is>
      </c>
      <c r="B33" s="6" t="inlineStr">
        <is>
          <t>R$ 9337</t>
        </is>
      </c>
      <c r="C33" s="6" t="inlineStr">
        <is>
          <t>R$ 13375</t>
        </is>
      </c>
      <c r="D33" s="6" t="inlineStr">
        <is>
          <t>R$ 12271</t>
        </is>
      </c>
    </row>
    <row r="34">
      <c r="A34" s="3" t="inlineStr">
        <is>
          <t>Earnings per share - basic vv</t>
        </is>
      </c>
    </row>
    <row r="35">
      <c r="A35" s="4" t="inlineStr">
        <is>
          <t>Basic earnings per share</t>
        </is>
      </c>
      <c r="B35" s="6" t="inlineStr">
        <is>
          <t>R$ 1.94</t>
        </is>
      </c>
      <c r="C35" s="6" t="inlineStr">
        <is>
          <t>R$ 2.78</t>
        </is>
      </c>
      <c r="D35" s="6" t="inlineStr">
        <is>
          <t>R$ 2.56</t>
        </is>
      </c>
    </row>
    <row r="36">
      <c r="A36" s="4" t="inlineStr">
        <is>
          <t>Preferred</t>
        </is>
      </c>
      <c r="B36" s="5" t="n">
        <v>4843233835</v>
      </c>
      <c r="C36" s="5" t="n">
        <v>4826925107</v>
      </c>
      <c r="D36" s="5" t="n">
        <v>4815473777</v>
      </c>
    </row>
    <row r="37">
      <c r="A37" s="4" t="inlineStr">
        <is>
          <t>Common</t>
        </is>
      </c>
      <c r="B37" s="5" t="n">
        <v>4801324161</v>
      </c>
      <c r="C37" s="5" t="n">
        <v>4781855588</v>
      </c>
      <c r="D37" s="5" t="n">
        <v>4759872085</v>
      </c>
    </row>
    <row r="38">
      <c r="A38" s="4" t="inlineStr">
        <is>
          <t>Common</t>
        </is>
      </c>
      <c r="B38" s="6" t="inlineStr">
        <is>
          <t>R$ 1.93</t>
        </is>
      </c>
      <c r="C38" s="6" t="inlineStr">
        <is>
          <t>R$ 2.77</t>
        </is>
      </c>
      <c r="D38" s="6" t="inlineStr">
        <is>
          <t>R$ 2.55</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Potential anti-dilutive preferred shares excluded from calculation of diluted earnings</t>
        </is>
      </c>
      <c r="B4" s="5" t="n">
        <v>0</v>
      </c>
      <c r="C4" s="5" t="n">
        <v>0</v>
      </c>
      <c r="D4" s="5" t="n">
        <v>0</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1" customWidth="1" min="2" max="2"/>
    <col width="31" customWidth="1" min="3" max="3"/>
    <col width="14" customWidth="1" min="4" max="4"/>
    <col width="14" customWidth="1" min="5" max="5"/>
  </cols>
  <sheetData>
    <row r="1">
      <c r="A1" s="1" t="inlineStr">
        <is>
          <t>Post-employment Benefits - Summary of Main Assumptions Used in Actuarial Valuation of Retirement Plans (Detail)</t>
        </is>
      </c>
      <c r="B1" s="2" t="inlineStr">
        <is>
          <t>12 Months Ended</t>
        </is>
      </c>
    </row>
    <row r="2">
      <c r="B2" s="2" t="inlineStr">
        <is>
          <t>Dec. 31, 2020</t>
        </is>
      </c>
      <c r="C2" s="2" t="inlineStr">
        <is>
          <t>Dec. 31, 2019</t>
        </is>
      </c>
      <c r="D2" s="2" t="inlineStr">
        <is>
          <t>Jan. 01, 2020</t>
        </is>
      </c>
      <c r="E2" s="2" t="inlineStr">
        <is>
          <t>Jan. 01, 2019</t>
        </is>
      </c>
    </row>
    <row r="3">
      <c r="A3" s="3" t="inlineStr">
        <is>
          <t>Disclosure of defined benefit plans [line items]</t>
        </is>
      </c>
    </row>
    <row r="4">
      <c r="A4" s="4" t="inlineStr">
        <is>
          <t>Discount rate</t>
        </is>
      </c>
      <c r="B4" s="4" t="inlineStr">
        <is>
          <t>7.64%</t>
        </is>
      </c>
      <c r="C4" s="4" t="inlineStr">
        <is>
          <t>7.64%</t>
        </is>
      </c>
      <c r="D4" s="4" t="inlineStr">
        <is>
          <t>7.64%</t>
        </is>
      </c>
      <c r="E4" s="4" t="inlineStr">
        <is>
          <t>9.72%</t>
        </is>
      </c>
    </row>
    <row r="5">
      <c r="A5" s="4" t="inlineStr">
        <is>
          <t>Mortality table</t>
        </is>
      </c>
      <c r="B5" s="4" t="inlineStr">
        <is>
          <t>AT-2000</t>
        </is>
      </c>
      <c r="C5" s="4" t="inlineStr">
        <is>
          <t>AT-2000</t>
        </is>
      </c>
    </row>
    <row r="6">
      <c r="A6" s="4" t="inlineStr">
        <is>
          <t>Turnover</t>
        </is>
      </c>
      <c r="B6" s="4" t="inlineStr">
        <is>
          <t>Ita&amp;#250; Experience 2008/2010</t>
        </is>
      </c>
      <c r="C6" s="4" t="inlineStr">
        <is>
          <t>Ita&amp;#250; Experience 2008/2010</t>
        </is>
      </c>
    </row>
    <row r="7">
      <c r="A7" s="4" t="inlineStr">
        <is>
          <t>Growth of the pension fund benefits</t>
        </is>
      </c>
      <c r="B7" s="4" t="inlineStr">
        <is>
          <t>4.00%</t>
        </is>
      </c>
      <c r="C7" s="4" t="inlineStr">
        <is>
          <t>4.00%</t>
        </is>
      </c>
    </row>
    <row r="8">
      <c r="A8" s="4" t="inlineStr">
        <is>
          <t>Inflation</t>
        </is>
      </c>
      <c r="B8" s="4" t="inlineStr">
        <is>
          <t>4.00%</t>
        </is>
      </c>
      <c r="C8" s="4" t="inlineStr">
        <is>
          <t>4.00%</t>
        </is>
      </c>
    </row>
    <row r="9">
      <c r="A9" s="4" t="inlineStr">
        <is>
          <t>Actuarial method</t>
        </is>
      </c>
      <c r="B9" s="4" t="inlineStr">
        <is>
          <t>Projected Unit Credit</t>
        </is>
      </c>
      <c r="C9" s="4" t="inlineStr">
        <is>
          <t>Projected Unit Credit</t>
        </is>
      </c>
    </row>
    <row r="10">
      <c r="A10" s="4" t="inlineStr">
        <is>
          <t>Bottom of range [member]</t>
        </is>
      </c>
    </row>
    <row r="11">
      <c r="A11" s="3" t="inlineStr">
        <is>
          <t>Disclosure of defined benefit plans [line items]</t>
        </is>
      </c>
    </row>
    <row r="12">
      <c r="A12" s="4" t="inlineStr">
        <is>
          <t>Future salary growth</t>
        </is>
      </c>
      <c r="B12" s="4" t="inlineStr">
        <is>
          <t>4.00%</t>
        </is>
      </c>
      <c r="C12" s="4" t="inlineStr">
        <is>
          <t>4.00%</t>
        </is>
      </c>
    </row>
    <row r="13">
      <c r="A13" s="4" t="inlineStr">
        <is>
          <t>Top of range [member]</t>
        </is>
      </c>
    </row>
    <row r="14">
      <c r="A14" s="3" t="inlineStr">
        <is>
          <t>Disclosure of defined benefit plans [line items]</t>
        </is>
      </c>
    </row>
    <row r="15">
      <c r="A15" s="4" t="inlineStr">
        <is>
          <t>Future salary growth</t>
        </is>
      </c>
      <c r="B15" s="4" t="inlineStr">
        <is>
          <t>7.12%</t>
        </is>
      </c>
      <c r="C15" s="4" t="inlineStr">
        <is>
          <t>7.12%</t>
        </is>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Post-employment Benefits - Summary of Main Assumptions Used in Actuarial Valuation of Retirement Plans (Parenthetical) (Detail)</t>
        </is>
      </c>
      <c r="B1" s="2" t="inlineStr">
        <is>
          <t>12 Months Ended</t>
        </is>
      </c>
    </row>
    <row r="2">
      <c r="B2" s="2" t="inlineStr">
        <is>
          <t>Dec. 31, 2020</t>
        </is>
      </c>
    </row>
    <row r="3">
      <c r="A3" s="3" t="inlineStr">
        <is>
          <t>Disclosure of defined benefit plans [abstract]</t>
        </is>
      </c>
    </row>
    <row r="4">
      <c r="A4" s="4" t="inlineStr">
        <is>
          <t>Increase in probabilities of survival</t>
        </is>
      </c>
      <c r="B4" s="4" t="inlineStr">
        <is>
          <t>1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0</t>
        </is>
      </c>
    </row>
    <row r="3">
      <c r="A3" s="3" t="inlineStr">
        <is>
          <t>Text Block [Abstract]</t>
        </is>
      </c>
    </row>
    <row r="4">
      <c r="A4" s="4" t="inlineStr">
        <is>
          <t>Investments in associates and joint ventures</t>
        </is>
      </c>
      <c r="B4" s="4" t="inlineStr">
        <is>
          <t xml:space="preserve">Note 11 - Investments in associates and joint ventures a) The following table presents non-material individual investments of ITAÚ UNIBANCO HOLDING: 12/31/2020 01/01 to 12/31/2020 Investment Equity in Other Total Income Associates (a) 15.344 1.556 (59 ) 1.497 Joint ventures (b) 226 (157 ) — (157 ) Total 15.570 1.399 (59 ) 1.340 12/31/2019 01/01 to 12/31/2019 01/01 to 12/31/2018 Investment Equity in Other comprehensive Total Income Equity in earnings Associates (a) 14.870 1.380 1 1.381 798 Joint ventures (b) 227 (65 ) — (65 ) (51 ) Total 15.097 1.315 1 1.316 747 (a) At 12/31/2020, this includes interest in total capital and voting capital of the following companies: XP Inc. ( 41 Pravaler S.A. 52 . 2019); BSF . ( capital; ), S.A. ); . ( capital; April 20, 2020, IRB-Brasil Other Comprehensive Income. (b) At 12/31/2020, this includes interest in total and voting capital of the following companies: Olímpia capital; subsidiaries’ net income.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Allocation of Assets by Category, Segmented Into Quoted In an Active Market and Not Quoted In an Active Market (Detail) - BRL (R$) R$ in Millions</t>
        </is>
      </c>
      <c r="B1" s="2" t="inlineStr">
        <is>
          <t>12 Months Ended</t>
        </is>
      </c>
    </row>
    <row r="2">
      <c r="B2" s="2" t="inlineStr">
        <is>
          <t>Dec. 31, 2020</t>
        </is>
      </c>
      <c r="C2" s="2" t="inlineStr">
        <is>
          <t>Dec. 31, 2019</t>
        </is>
      </c>
    </row>
    <row r="3">
      <c r="A3" s="3" t="inlineStr">
        <is>
          <t>Disclosure of defined benefit plans [line items]</t>
        </is>
      </c>
    </row>
    <row r="4">
      <c r="A4" s="4" t="inlineStr">
        <is>
          <t>Fair Value</t>
        </is>
      </c>
      <c r="B4" s="6" t="inlineStr">
        <is>
          <t>R$ 23225</t>
        </is>
      </c>
      <c r="C4" s="6" t="inlineStr">
        <is>
          <t>R$ 22732</t>
        </is>
      </c>
    </row>
    <row r="5">
      <c r="A5" s="4" t="inlineStr">
        <is>
          <t>Percentage of allocation</t>
        </is>
      </c>
      <c r="B5" s="4" t="inlineStr">
        <is>
          <t>100.00%</t>
        </is>
      </c>
      <c r="C5" s="4" t="inlineStr">
        <is>
          <t>100.00%</t>
        </is>
      </c>
    </row>
    <row r="6">
      <c r="A6" s="4" t="inlineStr">
        <is>
          <t>Fixed income securities [member]</t>
        </is>
      </c>
    </row>
    <row r="7">
      <c r="A7" s="3" t="inlineStr">
        <is>
          <t>Disclosure of defined benefit plans [line items]</t>
        </is>
      </c>
    </row>
    <row r="8">
      <c r="A8" s="4" t="inlineStr">
        <is>
          <t>Fair Value</t>
        </is>
      </c>
      <c r="B8" s="6" t="inlineStr">
        <is>
          <t>R$ 21172</t>
        </is>
      </c>
      <c r="C8" s="6" t="inlineStr">
        <is>
          <t>R$ 20672</t>
        </is>
      </c>
    </row>
    <row r="9">
      <c r="A9" s="4" t="inlineStr">
        <is>
          <t>Percentage of allocation</t>
        </is>
      </c>
      <c r="B9" s="4" t="inlineStr">
        <is>
          <t>91.16%</t>
        </is>
      </c>
      <c r="C9" s="4" t="inlineStr">
        <is>
          <t>90.93%</t>
        </is>
      </c>
    </row>
    <row r="10">
      <c r="A10" s="4" t="inlineStr">
        <is>
          <t>Fixed income securities [member] | Quoted in an active market [member]</t>
        </is>
      </c>
    </row>
    <row r="11">
      <c r="A11" s="3" t="inlineStr">
        <is>
          <t>Disclosure of defined benefit plans [line items]</t>
        </is>
      </c>
    </row>
    <row r="12">
      <c r="A12" s="4" t="inlineStr">
        <is>
          <t>Fair Value</t>
        </is>
      </c>
      <c r="B12" s="6" t="inlineStr">
        <is>
          <t>R$ 20804</t>
        </is>
      </c>
      <c r="C12" s="6" t="inlineStr">
        <is>
          <t>R$ 20366</t>
        </is>
      </c>
    </row>
    <row r="13">
      <c r="A13" s="4" t="inlineStr">
        <is>
          <t>Percentage of allocation</t>
        </is>
      </c>
      <c r="B13" s="4" t="inlineStr">
        <is>
          <t>89.58%</t>
        </is>
      </c>
      <c r="C13" s="4" t="inlineStr">
        <is>
          <t>89.59%</t>
        </is>
      </c>
    </row>
    <row r="14">
      <c r="A14" s="4" t="inlineStr">
        <is>
          <t>Fixed income securities [member] | Non quoted in an active market [member]</t>
        </is>
      </c>
    </row>
    <row r="15">
      <c r="A15" s="3" t="inlineStr">
        <is>
          <t>Disclosure of defined benefit plans [line items]</t>
        </is>
      </c>
    </row>
    <row r="16">
      <c r="A16" s="4" t="inlineStr">
        <is>
          <t>Fair Value</t>
        </is>
      </c>
      <c r="B16" s="6" t="inlineStr">
        <is>
          <t>R$ 368</t>
        </is>
      </c>
      <c r="C16" s="6" t="inlineStr">
        <is>
          <t>R$ 306</t>
        </is>
      </c>
    </row>
    <row r="17">
      <c r="A17" s="4" t="inlineStr">
        <is>
          <t>Percentage of allocation</t>
        </is>
      </c>
      <c r="B17" s="4" t="inlineStr">
        <is>
          <t>1.58%</t>
        </is>
      </c>
      <c r="C17" s="4" t="inlineStr">
        <is>
          <t>1.34%</t>
        </is>
      </c>
    </row>
    <row r="18">
      <c r="A18" s="4" t="inlineStr">
        <is>
          <t>Variable income securities [member]</t>
        </is>
      </c>
    </row>
    <row r="19">
      <c r="A19" s="3" t="inlineStr">
        <is>
          <t>Disclosure of defined benefit plans [line items]</t>
        </is>
      </c>
    </row>
    <row r="20">
      <c r="A20" s="4" t="inlineStr">
        <is>
          <t>Fair Value</t>
        </is>
      </c>
      <c r="B20" s="6" t="inlineStr">
        <is>
          <t>R$ 1387</t>
        </is>
      </c>
      <c r="C20" s="6" t="inlineStr">
        <is>
          <t>R$ 1392</t>
        </is>
      </c>
    </row>
    <row r="21">
      <c r="A21" s="4" t="inlineStr">
        <is>
          <t>Percentage of allocation</t>
        </is>
      </c>
      <c r="B21" s="4" t="inlineStr">
        <is>
          <t>5.97%</t>
        </is>
      </c>
      <c r="C21" s="4" t="inlineStr">
        <is>
          <t>6.12%</t>
        </is>
      </c>
    </row>
    <row r="22">
      <c r="A22" s="4" t="inlineStr">
        <is>
          <t>Variable income securities [member] | Quoted in an active market [member]</t>
        </is>
      </c>
    </row>
    <row r="23">
      <c r="A23" s="3" t="inlineStr">
        <is>
          <t>Disclosure of defined benefit plans [line items]</t>
        </is>
      </c>
    </row>
    <row r="24">
      <c r="A24" s="4" t="inlineStr">
        <is>
          <t>Fair Value</t>
        </is>
      </c>
      <c r="B24" s="6" t="inlineStr">
        <is>
          <t>R$ 1378</t>
        </is>
      </c>
      <c r="C24" s="6" t="inlineStr">
        <is>
          <t>R$ 1384</t>
        </is>
      </c>
    </row>
    <row r="25">
      <c r="A25" s="4" t="inlineStr">
        <is>
          <t>Percentage of allocation</t>
        </is>
      </c>
      <c r="B25" s="4" t="inlineStr">
        <is>
          <t>5.93%</t>
        </is>
      </c>
      <c r="C25" s="4" t="inlineStr">
        <is>
          <t>6.09%</t>
        </is>
      </c>
    </row>
    <row r="26">
      <c r="A26" s="4" t="inlineStr">
        <is>
          <t>Variable income securities [member] | Non quoted in an active market [member]</t>
        </is>
      </c>
    </row>
    <row r="27">
      <c r="A27" s="3" t="inlineStr">
        <is>
          <t>Disclosure of defined benefit plans [line items]</t>
        </is>
      </c>
    </row>
    <row r="28">
      <c r="A28" s="4" t="inlineStr">
        <is>
          <t>Fair Value</t>
        </is>
      </c>
      <c r="B28" s="6" t="inlineStr">
        <is>
          <t>R$ 9</t>
        </is>
      </c>
      <c r="C28" s="6" t="inlineStr">
        <is>
          <t>R$ 8</t>
        </is>
      </c>
    </row>
    <row r="29">
      <c r="A29" s="4" t="inlineStr">
        <is>
          <t>Percentage of allocation</t>
        </is>
      </c>
      <c r="B29" s="4" t="inlineStr">
        <is>
          <t>0.04%</t>
        </is>
      </c>
      <c r="C29" s="4" t="inlineStr">
        <is>
          <t>0.03%</t>
        </is>
      </c>
    </row>
    <row r="30">
      <c r="A30" s="4" t="inlineStr">
        <is>
          <t>Structured investments [member]</t>
        </is>
      </c>
    </row>
    <row r="31">
      <c r="A31" s="3" t="inlineStr">
        <is>
          <t>Disclosure of defined benefit plans [line items]</t>
        </is>
      </c>
    </row>
    <row r="32">
      <c r="A32" s="4" t="inlineStr">
        <is>
          <t>Fair Value</t>
        </is>
      </c>
      <c r="B32" s="6" t="inlineStr">
        <is>
          <t>R$ 82</t>
        </is>
      </c>
      <c r="C32" s="6" t="inlineStr">
        <is>
          <t>R$ 65</t>
        </is>
      </c>
    </row>
    <row r="33">
      <c r="A33" s="4" t="inlineStr">
        <is>
          <t>Percentage of allocation</t>
        </is>
      </c>
      <c r="B33" s="4" t="inlineStr">
        <is>
          <t>0.35%</t>
        </is>
      </c>
      <c r="C33" s="4" t="inlineStr">
        <is>
          <t>0.29%</t>
        </is>
      </c>
    </row>
    <row r="34">
      <c r="A34" s="4" t="inlineStr">
        <is>
          <t>Structured investments [member] | Quoted in an active market [member]</t>
        </is>
      </c>
    </row>
    <row r="35">
      <c r="A35" s="3" t="inlineStr">
        <is>
          <t>Disclosure of defined benefit plans [line items]</t>
        </is>
      </c>
    </row>
    <row r="36">
      <c r="A36" s="4" t="inlineStr">
        <is>
          <t>Percentage of allocation</t>
        </is>
      </c>
      <c r="B36" s="4" t="inlineStr">
        <is>
          <t>0.00%</t>
        </is>
      </c>
      <c r="C36" s="4" t="inlineStr">
        <is>
          <t>0.00%</t>
        </is>
      </c>
    </row>
    <row r="37">
      <c r="A37" s="4" t="inlineStr">
        <is>
          <t>Structured investments [member] | Non quoted in an active market [member]</t>
        </is>
      </c>
    </row>
    <row r="38">
      <c r="A38" s="3" t="inlineStr">
        <is>
          <t>Disclosure of defined benefit plans [line items]</t>
        </is>
      </c>
    </row>
    <row r="39">
      <c r="A39" s="4" t="inlineStr">
        <is>
          <t>Fair Value</t>
        </is>
      </c>
      <c r="B39" s="6" t="inlineStr">
        <is>
          <t>R$ 82</t>
        </is>
      </c>
      <c r="C39" s="6" t="inlineStr">
        <is>
          <t>R$ 65</t>
        </is>
      </c>
    </row>
    <row r="40">
      <c r="A40" s="4" t="inlineStr">
        <is>
          <t>Percentage of allocation</t>
        </is>
      </c>
      <c r="B40" s="4" t="inlineStr">
        <is>
          <t>0.35%</t>
        </is>
      </c>
      <c r="C40" s="4" t="inlineStr">
        <is>
          <t>0.29%</t>
        </is>
      </c>
    </row>
    <row r="41">
      <c r="A41" s="4" t="inlineStr">
        <is>
          <t>Real estate [Member]</t>
        </is>
      </c>
    </row>
    <row r="42">
      <c r="A42" s="3" t="inlineStr">
        <is>
          <t>Disclosure of defined benefit plans [line items]</t>
        </is>
      </c>
    </row>
    <row r="43">
      <c r="A43" s="4" t="inlineStr">
        <is>
          <t>Fair Value</t>
        </is>
      </c>
      <c r="B43" s="6" t="inlineStr">
        <is>
          <t>R$ 506</t>
        </is>
      </c>
      <c r="C43" s="6" t="inlineStr">
        <is>
          <t>R$ 529</t>
        </is>
      </c>
    </row>
    <row r="44">
      <c r="A44" s="4" t="inlineStr">
        <is>
          <t>Percentage of allocation</t>
        </is>
      </c>
      <c r="B44" s="4" t="inlineStr">
        <is>
          <t>2.18%</t>
        </is>
      </c>
      <c r="C44" s="4" t="inlineStr">
        <is>
          <t>2.33%</t>
        </is>
      </c>
    </row>
    <row r="45">
      <c r="A45" s="4" t="inlineStr">
        <is>
          <t>Loans to participants [Member]</t>
        </is>
      </c>
    </row>
    <row r="46">
      <c r="A46" s="3" t="inlineStr">
        <is>
          <t>Disclosure of defined benefit plans [line items]</t>
        </is>
      </c>
    </row>
    <row r="47">
      <c r="A47" s="4" t="inlineStr">
        <is>
          <t>Fair Value</t>
        </is>
      </c>
      <c r="B47" s="6" t="inlineStr">
        <is>
          <t>R$ 78</t>
        </is>
      </c>
      <c r="C47" s="6" t="inlineStr">
        <is>
          <t>R$ 74</t>
        </is>
      </c>
    </row>
    <row r="48">
      <c r="A48" s="4" t="inlineStr">
        <is>
          <t>Percentage of allocation</t>
        </is>
      </c>
      <c r="B48" s="4" t="inlineStr">
        <is>
          <t>0.34%</t>
        </is>
      </c>
      <c r="C48" s="4" t="inlineStr">
        <is>
          <t>0.33%</t>
        </is>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Additional Information (Detail) - BRL (R$) R$ in Millions</t>
        </is>
      </c>
      <c r="B1" s="2" t="inlineStr">
        <is>
          <t>Dec. 31, 2020</t>
        </is>
      </c>
      <c r="C1" s="2" t="inlineStr">
        <is>
          <t>Dec. 31, 2019</t>
        </is>
      </c>
    </row>
    <row r="2">
      <c r="A2" s="3" t="inlineStr">
        <is>
          <t>Disclosure of defined benefit plans [line items]</t>
        </is>
      </c>
    </row>
    <row r="3">
      <c r="A3" s="4" t="inlineStr">
        <is>
          <t>Defined benefit plan assets</t>
        </is>
      </c>
      <c r="B3" s="6" t="inlineStr">
        <is>
          <t>R$ 23225</t>
        </is>
      </c>
      <c r="C3" s="6" t="inlineStr">
        <is>
          <t>R$ 22732</t>
        </is>
      </c>
    </row>
    <row r="4">
      <c r="A4" s="4" t="inlineStr">
        <is>
          <t>Medical care cost [member]</t>
        </is>
      </c>
    </row>
    <row r="5">
      <c r="A5" s="3" t="inlineStr">
        <is>
          <t>Disclosure of defined benefit plans [line items]</t>
        </is>
      </c>
    </row>
    <row r="6">
      <c r="A6" s="4" t="inlineStr">
        <is>
          <t>Percentage of actuarial method assumption</t>
        </is>
      </c>
      <c r="B6" s="4" t="inlineStr">
        <is>
          <t>4.00%</t>
        </is>
      </c>
    </row>
    <row r="7">
      <c r="A7" s="4" t="inlineStr">
        <is>
          <t>Actuarial assumption of retirement age [member]</t>
        </is>
      </c>
    </row>
    <row r="8">
      <c r="A8" s="3" t="inlineStr">
        <is>
          <t>Disclosure of defined benefit plans [line items]</t>
        </is>
      </c>
    </row>
    <row r="9">
      <c r="A9" s="4" t="inlineStr">
        <is>
          <t>Percentage of actuarial method assumption</t>
        </is>
      </c>
      <c r="B9" s="4" t="inlineStr">
        <is>
          <t>3.00%</t>
        </is>
      </c>
    </row>
    <row r="10">
      <c r="A10" s="4" t="inlineStr">
        <is>
          <t>ITAU UNIBANCO HOLDING [Member]</t>
        </is>
      </c>
    </row>
    <row r="11">
      <c r="A11" s="3" t="inlineStr">
        <is>
          <t>Disclosure of defined benefit plans [line items]</t>
        </is>
      </c>
    </row>
    <row r="12">
      <c r="A12" s="4" t="inlineStr">
        <is>
          <t>Defined benefit plan assets</t>
        </is>
      </c>
      <c r="B12" s="6" t="inlineStr">
        <is>
          <t>R$ 11</t>
        </is>
      </c>
      <c r="C12" s="5" t="n">
        <v>11</v>
      </c>
    </row>
    <row r="13">
      <c r="A13" s="4" t="inlineStr">
        <is>
          <t>Percentage of actuarial method assumption</t>
        </is>
      </c>
      <c r="B13" s="4" t="inlineStr">
        <is>
          <t>4.00%</t>
        </is>
      </c>
    </row>
    <row r="14">
      <c r="A14" s="4" t="inlineStr">
        <is>
          <t>ITAU UNIBANCO HOLDING [Member] | Real Estate [Member]</t>
        </is>
      </c>
    </row>
    <row r="15">
      <c r="A15" s="3" t="inlineStr">
        <is>
          <t>Disclosure of defined benefit plans [line items]</t>
        </is>
      </c>
    </row>
    <row r="16">
      <c r="A16" s="4" t="inlineStr">
        <is>
          <t>Defined benefit plan assets</t>
        </is>
      </c>
      <c r="B16" s="6" t="inlineStr">
        <is>
          <t>R$ 410</t>
        </is>
      </c>
      <c r="C16" s="6" t="inlineStr">
        <is>
          <t>R$ 445</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Changes in Net Amount Recognized in Balance Sheet (Detail) - BRL (R$) R$ in Millions</t>
        </is>
      </c>
      <c r="B1" s="2" t="inlineStr">
        <is>
          <t>12 Months Ended</t>
        </is>
      </c>
    </row>
    <row r="2">
      <c r="B2" s="2" t="inlineStr">
        <is>
          <t>Dec. 31, 2020</t>
        </is>
      </c>
      <c r="C2" s="2" t="inlineStr">
        <is>
          <t>Dec. 31, 2019</t>
        </is>
      </c>
    </row>
    <row r="3">
      <c r="A3" s="3" t="inlineStr">
        <is>
          <t>Disclosure of defined benefit plans [line items]</t>
        </is>
      </c>
    </row>
    <row r="4">
      <c r="A4" s="4" t="inlineStr">
        <is>
          <t>Amounts at the beginning of the period</t>
        </is>
      </c>
      <c r="B4" s="6" t="inlineStr">
        <is>
          <t>R$ 1029</t>
        </is>
      </c>
      <c r="C4" s="6" t="inlineStr">
        <is>
          <t>R$ 80</t>
        </is>
      </c>
    </row>
    <row r="5">
      <c r="A5" s="4" t="inlineStr">
        <is>
          <t>Amounts recognized in income (1+2+3+4)</t>
        </is>
      </c>
      <c r="B5" s="5" t="n">
        <v>-255</v>
      </c>
      <c r="C5" s="5" t="n">
        <v>-592</v>
      </c>
    </row>
    <row r="6">
      <c r="A6" s="4" t="inlineStr">
        <is>
          <t>1 - Cost of current service</t>
        </is>
      </c>
      <c r="B6" s="5" t="n">
        <v>-80</v>
      </c>
      <c r="C6" s="5" t="n">
        <v>-70</v>
      </c>
    </row>
    <row r="7">
      <c r="A7" s="4" t="inlineStr">
        <is>
          <t>2 - Cost of past service</t>
        </is>
      </c>
      <c r="B7" s="5" t="n">
        <v>-1</v>
      </c>
      <c r="C7" s="5" t="n">
        <v>-418</v>
      </c>
    </row>
    <row r="8">
      <c r="A8" s="4" t="inlineStr">
        <is>
          <t>3 - Net interest</t>
        </is>
      </c>
      <c r="B8" s="5" t="n">
        <v>-82</v>
      </c>
      <c r="C8" s="5" t="n">
        <v>-2</v>
      </c>
    </row>
    <row r="9">
      <c r="A9" s="4" t="inlineStr">
        <is>
          <t>4 - Other expenses</t>
        </is>
      </c>
      <c r="B9" s="5" t="n">
        <v>-92</v>
      </c>
      <c r="C9" s="5" t="n">
        <v>-102</v>
      </c>
    </row>
    <row r="10">
      <c r="A10" s="4" t="inlineStr">
        <is>
          <t>Amounts recognized in stockholders´ equity - other comprehensive income (5+6+7)</t>
        </is>
      </c>
      <c r="B10" s="5" t="n">
        <v>-410</v>
      </c>
      <c r="C10" s="5" t="n">
        <v>-632</v>
      </c>
    </row>
    <row r="11">
      <c r="A11" s="4" t="inlineStr">
        <is>
          <t>5 - Effects on asset ceiling</t>
        </is>
      </c>
      <c r="B11" s="5" t="n">
        <v>369</v>
      </c>
      <c r="C11" s="5" t="n">
        <v>560</v>
      </c>
    </row>
    <row r="12">
      <c r="A12" s="4" t="inlineStr">
        <is>
          <t>6 - Remeasurements</t>
        </is>
      </c>
      <c r="B12" s="5" t="n">
        <v>-736</v>
      </c>
      <c r="C12" s="5" t="n">
        <v>-1212</v>
      </c>
    </row>
    <row r="13">
      <c r="A13" s="4" t="inlineStr">
        <is>
          <t>Changes in demographic assumptions</t>
        </is>
      </c>
      <c r="B13" s="5" t="n">
        <v>-11</v>
      </c>
    </row>
    <row r="14">
      <c r="A14" s="4" t="inlineStr">
        <is>
          <t>Changes in financial assumptions</t>
        </is>
      </c>
      <c r="B14" s="5" t="n">
        <v>25</v>
      </c>
      <c r="C14" s="5" t="n">
        <v>-3733</v>
      </c>
    </row>
    <row r="15">
      <c r="A15" s="4" t="inlineStr">
        <is>
          <t xml:space="preserve">Experience of the plan </t>
        </is>
      </c>
      <c r="B15" s="5" t="n">
        <v>-750</v>
      </c>
      <c r="C15" s="5" t="n">
        <v>2521</v>
      </c>
    </row>
    <row r="16">
      <c r="A16" s="4" t="inlineStr">
        <is>
          <t>7 - Exchange variation</t>
        </is>
      </c>
      <c r="B16" s="5" t="n">
        <v>-43</v>
      </c>
      <c r="C16" s="5" t="n">
        <v>20</v>
      </c>
    </row>
    <row r="17">
      <c r="A17" s="4" t="inlineStr">
        <is>
          <t>Other (8+9)</t>
        </is>
      </c>
      <c r="B17" s="5" t="n">
        <v>196</v>
      </c>
      <c r="C17" s="5" t="n">
        <v>115</v>
      </c>
    </row>
    <row r="18">
      <c r="A18" s="4" t="inlineStr">
        <is>
          <t>8 - Benefits paid</t>
        </is>
      </c>
      <c r="B18" s="5" t="n">
        <v>115</v>
      </c>
      <c r="C18" s="5" t="n">
        <v>35</v>
      </c>
    </row>
    <row r="19">
      <c r="A19" s="4" t="inlineStr">
        <is>
          <t>9 - Contributions and investments from sponsor</t>
        </is>
      </c>
      <c r="B19" s="5" t="n">
        <v>81</v>
      </c>
      <c r="C19" s="5" t="n">
        <v>80</v>
      </c>
    </row>
    <row r="20">
      <c r="A20" s="4" t="inlineStr">
        <is>
          <t>Amounts at end of the period</t>
        </is>
      </c>
      <c r="B20" s="5" t="n">
        <v>-1498</v>
      </c>
      <c r="C20" s="5" t="n">
        <v>-1029</v>
      </c>
    </row>
    <row r="21">
      <c r="A21" s="4" t="inlineStr">
        <is>
          <t>Amount recognized in Assets (Note 18a)</t>
        </is>
      </c>
      <c r="B21" s="5" t="n">
        <v>585</v>
      </c>
      <c r="C21" s="5" t="n">
        <v>717</v>
      </c>
    </row>
    <row r="22">
      <c r="A22" s="4" t="inlineStr">
        <is>
          <t>Amount recognized in Liabilities (Note 18b)</t>
        </is>
      </c>
      <c r="B22" s="5" t="n">
        <v>-2083</v>
      </c>
      <c r="C22" s="5" t="n">
        <v>-1746</v>
      </c>
    </row>
    <row r="23">
      <c r="A23" s="4" t="inlineStr">
        <is>
          <t>BD and CV Plans [member]</t>
        </is>
      </c>
    </row>
    <row r="24">
      <c r="A24" s="3" t="inlineStr">
        <is>
          <t>Disclosure of defined benefit plans [line items]</t>
        </is>
      </c>
    </row>
    <row r="25">
      <c r="A25" s="4" t="inlineStr">
        <is>
          <t>Amounts at the beginning of the period</t>
        </is>
      </c>
      <c r="B25" s="5" t="n">
        <v>-688</v>
      </c>
      <c r="C25" s="5" t="n">
        <v>-303</v>
      </c>
    </row>
    <row r="26">
      <c r="A26" s="4" t="inlineStr">
        <is>
          <t>Amounts recognized in income (1+2+3+4)</t>
        </is>
      </c>
      <c r="B26" s="5" t="n">
        <v>-134</v>
      </c>
      <c r="C26" s="5" t="n">
        <v>-91</v>
      </c>
    </row>
    <row r="27">
      <c r="A27" s="4" t="inlineStr">
        <is>
          <t>1 - Cost of current service</t>
        </is>
      </c>
      <c r="B27" s="5" t="n">
        <v>-80</v>
      </c>
      <c r="C27" s="5" t="n">
        <v>-70</v>
      </c>
    </row>
    <row r="28">
      <c r="A28" s="4" t="inlineStr">
        <is>
          <t>2 - Cost of past service</t>
        </is>
      </c>
      <c r="B28" s="5" t="n">
        <v>-1</v>
      </c>
      <c r="C28" s="5" t="n">
        <v>0</v>
      </c>
    </row>
    <row r="29">
      <c r="A29" s="4" t="inlineStr">
        <is>
          <t>3 - Net interest</t>
        </is>
      </c>
      <c r="B29" s="5" t="n">
        <v>-53</v>
      </c>
      <c r="C29" s="5" t="n">
        <v>-21</v>
      </c>
    </row>
    <row r="30">
      <c r="A30" s="4" t="inlineStr">
        <is>
          <t>Amounts recognized in stockholders´ equity - other comprehensive income (5+6+7)</t>
        </is>
      </c>
      <c r="B30" s="5" t="n">
        <v>-338</v>
      </c>
      <c r="C30" s="5" t="n">
        <v>-374</v>
      </c>
    </row>
    <row r="31">
      <c r="A31" s="4" t="inlineStr">
        <is>
          <t>5 - Effects on asset ceiling</t>
        </is>
      </c>
      <c r="B31" s="5" t="n">
        <v>406</v>
      </c>
      <c r="C31" s="5" t="n">
        <v>384</v>
      </c>
    </row>
    <row r="32">
      <c r="A32" s="4" t="inlineStr">
        <is>
          <t>6 - Remeasurements</t>
        </is>
      </c>
      <c r="B32" s="5" t="n">
        <v>-701</v>
      </c>
      <c r="C32" s="5" t="n">
        <v>-778</v>
      </c>
    </row>
    <row r="33">
      <c r="A33" s="4" t="inlineStr">
        <is>
          <t>Changes in demographic assumptions</t>
        </is>
      </c>
      <c r="B33" s="5" t="n">
        <v>-11</v>
      </c>
    </row>
    <row r="34">
      <c r="A34" s="4" t="inlineStr">
        <is>
          <t>Changes in financial assumptions</t>
        </is>
      </c>
      <c r="B34" s="5" t="n">
        <v>13</v>
      </c>
      <c r="C34" s="5" t="n">
        <v>-3610</v>
      </c>
    </row>
    <row r="35">
      <c r="A35" s="4" t="inlineStr">
        <is>
          <t xml:space="preserve">Experience of the plan </t>
        </is>
      </c>
      <c r="B35" s="5" t="n">
        <v>-703</v>
      </c>
      <c r="C35" s="5" t="n">
        <v>2832</v>
      </c>
    </row>
    <row r="36">
      <c r="A36" s="4" t="inlineStr">
        <is>
          <t>7 - Exchange variation</t>
        </is>
      </c>
      <c r="B36" s="5" t="n">
        <v>-43</v>
      </c>
      <c r="C36" s="5" t="n">
        <v>20</v>
      </c>
    </row>
    <row r="37">
      <c r="A37" s="4" t="inlineStr">
        <is>
          <t>Other (8+9)</t>
        </is>
      </c>
      <c r="B37" s="5" t="n">
        <v>81</v>
      </c>
      <c r="C37" s="5" t="n">
        <v>80</v>
      </c>
    </row>
    <row r="38">
      <c r="A38" s="4" t="inlineStr">
        <is>
          <t>9 - Contributions and investments from sponsor</t>
        </is>
      </c>
      <c r="B38" s="5" t="n">
        <v>81</v>
      </c>
      <c r="C38" s="5" t="n">
        <v>80</v>
      </c>
    </row>
    <row r="39">
      <c r="A39" s="4" t="inlineStr">
        <is>
          <t>Amounts at end of the period</t>
        </is>
      </c>
      <c r="B39" s="5" t="n">
        <v>-1079</v>
      </c>
      <c r="C39" s="5" t="n">
        <v>-688</v>
      </c>
    </row>
    <row r="40">
      <c r="A40" s="4" t="inlineStr">
        <is>
          <t>Amount recognized in Assets (Note 18a)</t>
        </is>
      </c>
      <c r="B40" s="5" t="n">
        <v>82</v>
      </c>
      <c r="C40" s="5" t="n">
        <v>91</v>
      </c>
    </row>
    <row r="41">
      <c r="A41" s="4" t="inlineStr">
        <is>
          <t>Amount recognized in Liabilities (Note 18b)</t>
        </is>
      </c>
      <c r="B41" s="5" t="n">
        <v>-1161</v>
      </c>
      <c r="C41" s="5" t="n">
        <v>-779</v>
      </c>
    </row>
    <row r="42">
      <c r="A42" s="4" t="inlineStr">
        <is>
          <t>BD and CV Plans [member] | Net assets [member]</t>
        </is>
      </c>
    </row>
    <row r="43">
      <c r="A43" s="3" t="inlineStr">
        <is>
          <t>Disclosure of defined benefit plans [line items]</t>
        </is>
      </c>
    </row>
    <row r="44">
      <c r="A44" s="4" t="inlineStr">
        <is>
          <t>Amounts at the beginning of the period</t>
        </is>
      </c>
      <c r="B44" s="5" t="n">
        <v>22732</v>
      </c>
      <c r="C44" s="5" t="n">
        <v>18808</v>
      </c>
    </row>
    <row r="45">
      <c r="A45" s="4" t="inlineStr">
        <is>
          <t>Amounts recognized in income (1+2+3+4)</t>
        </is>
      </c>
      <c r="B45" s="5" t="n">
        <v>1731</v>
      </c>
      <c r="C45" s="5" t="n">
        <v>1769</v>
      </c>
    </row>
    <row r="46">
      <c r="A46" s="4" t="inlineStr">
        <is>
          <t>2 - Cost of past service</t>
        </is>
      </c>
      <c r="B46" s="5" t="n">
        <v>0</v>
      </c>
      <c r="C46" s="5" t="n">
        <v>0</v>
      </c>
    </row>
    <row r="47">
      <c r="A47" s="4" t="inlineStr">
        <is>
          <t>3 - Net interest</t>
        </is>
      </c>
      <c r="B47" s="5" t="n">
        <v>1731</v>
      </c>
      <c r="C47" s="5" t="n">
        <v>1769</v>
      </c>
    </row>
    <row r="48">
      <c r="A48" s="4" t="inlineStr">
        <is>
          <t>Amounts recognized in stockholders´ equity - other comprehensive income (5+6+7)</t>
        </is>
      </c>
      <c r="B48" s="5" t="n">
        <v>-75</v>
      </c>
      <c r="C48" s="5" t="n">
        <v>3249</v>
      </c>
    </row>
    <row r="49">
      <c r="A49" s="4" t="inlineStr">
        <is>
          <t>6 - Remeasurements</t>
        </is>
      </c>
      <c r="B49" s="5" t="n">
        <v>-113</v>
      </c>
      <c r="C49" s="5" t="n">
        <v>3255</v>
      </c>
    </row>
    <row r="50">
      <c r="A50" s="4" t="inlineStr">
        <is>
          <t xml:space="preserve">Experience of the plan </t>
        </is>
      </c>
      <c r="B50" s="5" t="n">
        <v>-113</v>
      </c>
      <c r="C50" s="5" t="n">
        <v>3255</v>
      </c>
    </row>
    <row r="51">
      <c r="A51" s="4" t="inlineStr">
        <is>
          <t>7 - Exchange variation</t>
        </is>
      </c>
      <c r="B51" s="5" t="n">
        <v>38</v>
      </c>
      <c r="C51" s="5" t="n">
        <v>-6</v>
      </c>
    </row>
    <row r="52">
      <c r="A52" s="4" t="inlineStr">
        <is>
          <t>Other (8+9)</t>
        </is>
      </c>
      <c r="B52" s="5" t="n">
        <v>-1163</v>
      </c>
      <c r="C52" s="5" t="n">
        <v>-1094</v>
      </c>
    </row>
    <row r="53">
      <c r="A53" s="4" t="inlineStr">
        <is>
          <t>8 - Benefits paid</t>
        </is>
      </c>
      <c r="B53" s="5" t="n">
        <v>-1244</v>
      </c>
      <c r="C53" s="5" t="n">
        <v>-1174</v>
      </c>
    </row>
    <row r="54">
      <c r="A54" s="4" t="inlineStr">
        <is>
          <t>9 - Contributions and investments from sponsor</t>
        </is>
      </c>
      <c r="B54" s="5" t="n">
        <v>81</v>
      </c>
      <c r="C54" s="5" t="n">
        <v>80</v>
      </c>
    </row>
    <row r="55">
      <c r="A55" s="4" t="inlineStr">
        <is>
          <t>Amounts at end of the period</t>
        </is>
      </c>
      <c r="B55" s="5" t="n">
        <v>23225</v>
      </c>
      <c r="C55" s="5" t="n">
        <v>22732</v>
      </c>
    </row>
    <row r="56">
      <c r="A56" s="4" t="inlineStr">
        <is>
          <t>BD and CV Plans [member] | Actuarial liabilities [member]</t>
        </is>
      </c>
    </row>
    <row r="57">
      <c r="A57" s="3" t="inlineStr">
        <is>
          <t>Disclosure of defined benefit plans [line items]</t>
        </is>
      </c>
    </row>
    <row r="58">
      <c r="A58" s="4" t="inlineStr">
        <is>
          <t>Amounts at the beginning of the period</t>
        </is>
      </c>
      <c r="B58" s="5" t="n">
        <v>-19659</v>
      </c>
      <c r="C58" s="5" t="n">
        <v>-15447</v>
      </c>
    </row>
    <row r="59">
      <c r="A59" s="4" t="inlineStr">
        <is>
          <t>Amounts recognized in income (1+2+3+4)</t>
        </is>
      </c>
      <c r="B59" s="5" t="n">
        <v>-1578</v>
      </c>
      <c r="C59" s="5" t="n">
        <v>-1505</v>
      </c>
    </row>
    <row r="60">
      <c r="A60" s="4" t="inlineStr">
        <is>
          <t>1 - Cost of current service</t>
        </is>
      </c>
      <c r="B60" s="5" t="n">
        <v>-80</v>
      </c>
      <c r="C60" s="5" t="n">
        <v>-70</v>
      </c>
    </row>
    <row r="61">
      <c r="A61" s="4" t="inlineStr">
        <is>
          <t>2 - Cost of past service</t>
        </is>
      </c>
      <c r="B61" s="5" t="n">
        <v>-1</v>
      </c>
      <c r="C61" s="5" t="n">
        <v>0</v>
      </c>
    </row>
    <row r="62">
      <c r="A62" s="4" t="inlineStr">
        <is>
          <t>3 - Net interest</t>
        </is>
      </c>
      <c r="B62" s="5" t="n">
        <v>-1497</v>
      </c>
      <c r="C62" s="5" t="n">
        <v>-1435</v>
      </c>
    </row>
    <row r="63">
      <c r="A63" s="4" t="inlineStr">
        <is>
          <t>Amounts recognized in stockholders´ equity - other comprehensive income (5+6+7)</t>
        </is>
      </c>
      <c r="B63" s="5" t="n">
        <v>-669</v>
      </c>
      <c r="C63" s="5" t="n">
        <v>-3881</v>
      </c>
    </row>
    <row r="64">
      <c r="A64" s="4" t="inlineStr">
        <is>
          <t>6 - Remeasurements</t>
        </is>
      </c>
      <c r="B64" s="5" t="n">
        <v>-588</v>
      </c>
      <c r="C64" s="5" t="n">
        <v>-3907</v>
      </c>
    </row>
    <row r="65">
      <c r="A65" s="4" t="inlineStr">
        <is>
          <t>Changes in demographic assumptions</t>
        </is>
      </c>
      <c r="B65" s="5" t="n">
        <v>-11</v>
      </c>
    </row>
    <row r="66">
      <c r="A66" s="4" t="inlineStr">
        <is>
          <t>Changes in financial assumptions</t>
        </is>
      </c>
      <c r="B66" s="5" t="n">
        <v>13</v>
      </c>
      <c r="C66" s="5" t="n">
        <v>-3610</v>
      </c>
    </row>
    <row r="67">
      <c r="A67" s="4" t="inlineStr">
        <is>
          <t xml:space="preserve">Experience of the plan </t>
        </is>
      </c>
      <c r="B67" s="5" t="n">
        <v>-590</v>
      </c>
      <c r="C67" s="5" t="n">
        <v>-297</v>
      </c>
    </row>
    <row r="68">
      <c r="A68" s="4" t="inlineStr">
        <is>
          <t>7 - Exchange variation</t>
        </is>
      </c>
      <c r="B68" s="5" t="n">
        <v>-81</v>
      </c>
      <c r="C68" s="5" t="n">
        <v>26</v>
      </c>
    </row>
    <row r="69">
      <c r="A69" s="4" t="inlineStr">
        <is>
          <t>Other (8+9)</t>
        </is>
      </c>
      <c r="B69" s="5" t="n">
        <v>1244</v>
      </c>
      <c r="C69" s="5" t="n">
        <v>1174</v>
      </c>
    </row>
    <row r="70">
      <c r="A70" s="4" t="inlineStr">
        <is>
          <t>8 - Benefits paid</t>
        </is>
      </c>
      <c r="B70" s="5" t="n">
        <v>1244</v>
      </c>
      <c r="C70" s="5" t="n">
        <v>1174</v>
      </c>
    </row>
    <row r="71">
      <c r="A71" s="4" t="inlineStr">
        <is>
          <t>Amounts at end of the period</t>
        </is>
      </c>
      <c r="B71" s="5" t="n">
        <v>-20662</v>
      </c>
      <c r="C71" s="5" t="n">
        <v>-19659</v>
      </c>
    </row>
    <row r="72">
      <c r="A72" s="4" t="inlineStr">
        <is>
          <t>BD and CV Plans [member] | Asset restriction [member]</t>
        </is>
      </c>
    </row>
    <row r="73">
      <c r="A73" s="3" t="inlineStr">
        <is>
          <t>Disclosure of defined benefit plans [line items]</t>
        </is>
      </c>
    </row>
    <row r="74">
      <c r="A74" s="4" t="inlineStr">
        <is>
          <t>Amounts at the beginning of the period</t>
        </is>
      </c>
      <c r="B74" s="5" t="n">
        <v>-3761</v>
      </c>
      <c r="C74" s="5" t="n">
        <v>-3664</v>
      </c>
    </row>
    <row r="75">
      <c r="A75" s="4" t="inlineStr">
        <is>
          <t>Amounts recognized in income (1+2+3+4)</t>
        </is>
      </c>
      <c r="B75" s="5" t="n">
        <v>-287</v>
      </c>
      <c r="C75" s="5" t="n">
        <v>-355</v>
      </c>
    </row>
    <row r="76">
      <c r="A76" s="4" t="inlineStr">
        <is>
          <t>2 - Cost of past service</t>
        </is>
      </c>
      <c r="B76" s="5" t="n">
        <v>0</v>
      </c>
      <c r="C76" s="5" t="n">
        <v>0</v>
      </c>
    </row>
    <row r="77">
      <c r="A77" s="4" t="inlineStr">
        <is>
          <t>3 - Net interest</t>
        </is>
      </c>
      <c r="B77" s="5" t="n">
        <v>-287</v>
      </c>
      <c r="C77" s="5" t="n">
        <v>-355</v>
      </c>
    </row>
    <row r="78">
      <c r="A78" s="4" t="inlineStr">
        <is>
          <t>Amounts recognized in stockholders´ equity - other comprehensive income (5+6+7)</t>
        </is>
      </c>
      <c r="B78" s="5" t="n">
        <v>406</v>
      </c>
      <c r="C78" s="5" t="n">
        <v>258</v>
      </c>
    </row>
    <row r="79">
      <c r="A79" s="4" t="inlineStr">
        <is>
          <t>5 - Effects on asset ceiling</t>
        </is>
      </c>
      <c r="B79" s="5" t="n">
        <v>406</v>
      </c>
      <c r="C79" s="5" t="n">
        <v>384</v>
      </c>
    </row>
    <row r="80">
      <c r="A80" s="4" t="inlineStr">
        <is>
          <t>6 - Remeasurements</t>
        </is>
      </c>
      <c r="B80" s="5" t="n">
        <v>0</v>
      </c>
      <c r="C80" s="5" t="n">
        <v>-126</v>
      </c>
    </row>
    <row r="81">
      <c r="A81" s="4" t="inlineStr">
        <is>
          <t xml:space="preserve">Experience of the plan </t>
        </is>
      </c>
      <c r="C81" s="5" t="n">
        <v>-126</v>
      </c>
    </row>
    <row r="82">
      <c r="A82" s="4" t="inlineStr">
        <is>
          <t>Amounts at end of the period</t>
        </is>
      </c>
      <c r="B82" s="5" t="n">
        <v>-3642</v>
      </c>
      <c r="C82" s="5" t="n">
        <v>-3761</v>
      </c>
    </row>
    <row r="83">
      <c r="A83" s="4" t="inlineStr">
        <is>
          <t>CD Plans [member]</t>
        </is>
      </c>
    </row>
    <row r="84">
      <c r="A84" s="3" t="inlineStr">
        <is>
          <t>Disclosure of defined benefit plans [line items]</t>
        </is>
      </c>
    </row>
    <row r="85">
      <c r="A85" s="4" t="inlineStr">
        <is>
          <t>Amounts at the beginning of the period</t>
        </is>
      </c>
      <c r="B85" s="5" t="n">
        <v>626</v>
      </c>
      <c r="C85" s="5" t="n">
        <v>665</v>
      </c>
    </row>
    <row r="86">
      <c r="A86" s="4" t="inlineStr">
        <is>
          <t>Amounts recognized in income (1+2+3+4)</t>
        </is>
      </c>
      <c r="B86" s="5" t="n">
        <v>-45</v>
      </c>
      <c r="C86" s="5" t="n">
        <v>-42</v>
      </c>
    </row>
    <row r="87">
      <c r="A87" s="4" t="inlineStr">
        <is>
          <t>2 - Cost of past service</t>
        </is>
      </c>
      <c r="B87" s="5" t="n">
        <v>0</v>
      </c>
      <c r="C87" s="5" t="n">
        <v>0</v>
      </c>
    </row>
    <row r="88">
      <c r="A88" s="4" t="inlineStr">
        <is>
          <t>3 - Net interest</t>
        </is>
      </c>
      <c r="B88" s="5" t="n">
        <v>47</v>
      </c>
      <c r="C88" s="5" t="n">
        <v>60</v>
      </c>
    </row>
    <row r="89">
      <c r="A89" s="4" t="inlineStr">
        <is>
          <t>4 - Other expenses</t>
        </is>
      </c>
      <c r="B89" s="5" t="n">
        <v>-92</v>
      </c>
      <c r="C89" s="5" t="n">
        <v>-102</v>
      </c>
    </row>
    <row r="90">
      <c r="A90" s="4" t="inlineStr">
        <is>
          <t>Amounts recognized in stockholders´ equity - other comprehensive income (5+6+7)</t>
        </is>
      </c>
      <c r="B90" s="5" t="n">
        <v>-78</v>
      </c>
      <c r="C90" s="5" t="n">
        <v>3</v>
      </c>
    </row>
    <row r="91">
      <c r="A91" s="4" t="inlineStr">
        <is>
          <t>5 - Effects on asset ceiling</t>
        </is>
      </c>
      <c r="B91" s="5" t="n">
        <v>-37</v>
      </c>
      <c r="C91" s="5" t="n">
        <v>176</v>
      </c>
    </row>
    <row r="92">
      <c r="A92" s="4" t="inlineStr">
        <is>
          <t>6 - Remeasurements</t>
        </is>
      </c>
      <c r="B92" s="5" t="n">
        <v>-41</v>
      </c>
      <c r="C92" s="5" t="n">
        <v>-173</v>
      </c>
    </row>
    <row r="93">
      <c r="A93" s="4" t="inlineStr">
        <is>
          <t xml:space="preserve">Experience of the plan </t>
        </is>
      </c>
      <c r="B93" s="5" t="n">
        <v>-41</v>
      </c>
      <c r="C93" s="5" t="n">
        <v>-173</v>
      </c>
    </row>
    <row r="94">
      <c r="A94" s="4" t="inlineStr">
        <is>
          <t>9 - Contributions and investments from sponsor</t>
        </is>
      </c>
      <c r="B94" s="5" t="n">
        <v>0</v>
      </c>
      <c r="C94" s="5" t="n">
        <v>0</v>
      </c>
    </row>
    <row r="95">
      <c r="A95" s="4" t="inlineStr">
        <is>
          <t>Amounts at end of the period</t>
        </is>
      </c>
      <c r="B95" s="5" t="n">
        <v>503</v>
      </c>
      <c r="C95" s="5" t="n">
        <v>626</v>
      </c>
    </row>
    <row r="96">
      <c r="A96" s="4" t="inlineStr">
        <is>
          <t>Amount recognized in Assets (Note 18a)</t>
        </is>
      </c>
      <c r="B96" s="5" t="n">
        <v>503</v>
      </c>
      <c r="C96" s="5" t="n">
        <v>626</v>
      </c>
    </row>
    <row r="97">
      <c r="A97" s="4" t="inlineStr">
        <is>
          <t>CD Plans [member] | Net assets [member]</t>
        </is>
      </c>
    </row>
    <row r="98">
      <c r="A98" s="3" t="inlineStr">
        <is>
          <t>Disclosure of defined benefit plans [line items]</t>
        </is>
      </c>
    </row>
    <row r="99">
      <c r="A99" s="4" t="inlineStr">
        <is>
          <t>Amounts at the beginning of the period</t>
        </is>
      </c>
      <c r="B99" s="5" t="n">
        <v>1475</v>
      </c>
      <c r="C99" s="5" t="n">
        <v>1604</v>
      </c>
    </row>
    <row r="100">
      <c r="A100" s="4" t="inlineStr">
        <is>
          <t>Amounts recognized in income (1+2+3+4)</t>
        </is>
      </c>
      <c r="B100" s="5" t="n">
        <v>20</v>
      </c>
      <c r="C100" s="5" t="n">
        <v>49</v>
      </c>
    </row>
    <row r="101">
      <c r="A101" s="4" t="inlineStr">
        <is>
          <t>2 - Cost of past service</t>
        </is>
      </c>
      <c r="B101" s="5" t="n">
        <v>0</v>
      </c>
      <c r="C101" s="5" t="n">
        <v>0</v>
      </c>
    </row>
    <row r="102">
      <c r="A102" s="4" t="inlineStr">
        <is>
          <t>3 - Net interest</t>
        </is>
      </c>
      <c r="B102" s="5" t="n">
        <v>112</v>
      </c>
      <c r="C102" s="5" t="n">
        <v>151</v>
      </c>
    </row>
    <row r="103">
      <c r="A103" s="4" t="inlineStr">
        <is>
          <t>4 - Other expenses</t>
        </is>
      </c>
      <c r="B103" s="5" t="n">
        <v>-92</v>
      </c>
      <c r="C103" s="5" t="n">
        <v>-102</v>
      </c>
    </row>
    <row r="104">
      <c r="A104" s="4" t="inlineStr">
        <is>
          <t>Amounts recognized in stockholders´ equity - other comprehensive income (5+6+7)</t>
        </is>
      </c>
      <c r="B104" s="5" t="n">
        <v>-41</v>
      </c>
      <c r="C104" s="5" t="n">
        <v>-178</v>
      </c>
    </row>
    <row r="105">
      <c r="A105" s="4" t="inlineStr">
        <is>
          <t>6 - Remeasurements</t>
        </is>
      </c>
      <c r="B105" s="5" t="n">
        <v>-41</v>
      </c>
      <c r="C105" s="5" t="n">
        <v>-178</v>
      </c>
    </row>
    <row r="106">
      <c r="A106" s="4" t="inlineStr">
        <is>
          <t xml:space="preserve">Experience of the plan </t>
        </is>
      </c>
      <c r="B106" s="5" t="n">
        <v>-41</v>
      </c>
      <c r="C106" s="5" t="n">
        <v>-178</v>
      </c>
    </row>
    <row r="107">
      <c r="A107" s="4" t="inlineStr">
        <is>
          <t>9 - Contributions and investments from sponsor</t>
        </is>
      </c>
      <c r="B107" s="5" t="n">
        <v>0</v>
      </c>
      <c r="C107" s="5" t="n">
        <v>0</v>
      </c>
    </row>
    <row r="108">
      <c r="A108" s="4" t="inlineStr">
        <is>
          <t>Amounts at end of the period</t>
        </is>
      </c>
      <c r="B108" s="5" t="n">
        <v>1454</v>
      </c>
      <c r="C108" s="5" t="n">
        <v>1475</v>
      </c>
    </row>
    <row r="109">
      <c r="A109" s="4" t="inlineStr">
        <is>
          <t>CD Plans [member] | Asset restriction [member]</t>
        </is>
      </c>
    </row>
    <row r="110">
      <c r="A110" s="3" t="inlineStr">
        <is>
          <t>Disclosure of defined benefit plans [line items]</t>
        </is>
      </c>
    </row>
    <row r="111">
      <c r="A111" s="4" t="inlineStr">
        <is>
          <t>Amounts at the beginning of the period</t>
        </is>
      </c>
      <c r="B111" s="5" t="n">
        <v>-849</v>
      </c>
      <c r="C111" s="5" t="n">
        <v>-939</v>
      </c>
    </row>
    <row r="112">
      <c r="A112" s="4" t="inlineStr">
        <is>
          <t>Amounts recognized in income (1+2+3+4)</t>
        </is>
      </c>
      <c r="B112" s="5" t="n">
        <v>-65</v>
      </c>
      <c r="C112" s="5" t="n">
        <v>-91</v>
      </c>
    </row>
    <row r="113">
      <c r="A113" s="4" t="inlineStr">
        <is>
          <t>2 - Cost of past service</t>
        </is>
      </c>
      <c r="B113" s="5" t="n">
        <v>0</v>
      </c>
      <c r="C113" s="5" t="n">
        <v>0</v>
      </c>
    </row>
    <row r="114">
      <c r="A114" s="4" t="inlineStr">
        <is>
          <t>3 - Net interest</t>
        </is>
      </c>
      <c r="B114" s="5" t="n">
        <v>-65</v>
      </c>
      <c r="C114" s="5" t="n">
        <v>-91</v>
      </c>
    </row>
    <row r="115">
      <c r="A115" s="4" t="inlineStr">
        <is>
          <t>Amounts recognized in stockholders´ equity - other comprehensive income (5+6+7)</t>
        </is>
      </c>
      <c r="B115" s="5" t="n">
        <v>-37</v>
      </c>
      <c r="C115" s="5" t="n">
        <v>181</v>
      </c>
    </row>
    <row r="116">
      <c r="A116" s="4" t="inlineStr">
        <is>
          <t>5 - Effects on asset ceiling</t>
        </is>
      </c>
      <c r="B116" s="5" t="n">
        <v>-37</v>
      </c>
      <c r="C116" s="5" t="n">
        <v>176</v>
      </c>
    </row>
    <row r="117">
      <c r="A117" s="4" t="inlineStr">
        <is>
          <t>6 - Remeasurements</t>
        </is>
      </c>
      <c r="B117" s="5" t="n">
        <v>0</v>
      </c>
      <c r="C117" s="5" t="n">
        <v>5</v>
      </c>
    </row>
    <row r="118">
      <c r="A118" s="4" t="inlineStr">
        <is>
          <t xml:space="preserve">Experience of the plan </t>
        </is>
      </c>
      <c r="C118" s="5" t="n">
        <v>5</v>
      </c>
    </row>
    <row r="119">
      <c r="A119" s="4" t="inlineStr">
        <is>
          <t>Amounts at end of the period</t>
        </is>
      </c>
      <c r="B119" s="5" t="n">
        <v>-951</v>
      </c>
      <c r="C119" s="5" t="n">
        <v>-849</v>
      </c>
    </row>
    <row r="120">
      <c r="A120" s="4" t="inlineStr">
        <is>
          <t>Other post employment benefits [member]</t>
        </is>
      </c>
    </row>
    <row r="121">
      <c r="A121" s="3" t="inlineStr">
        <is>
          <t>Disclosure of defined benefit plans [line items]</t>
        </is>
      </c>
    </row>
    <row r="122">
      <c r="A122" s="4" t="inlineStr">
        <is>
          <t>Amounts at the beginning of the period</t>
        </is>
      </c>
      <c r="B122" s="5" t="n">
        <v>-967</v>
      </c>
      <c r="C122" s="5" t="n">
        <v>-282</v>
      </c>
    </row>
    <row r="123">
      <c r="A123" s="4" t="inlineStr">
        <is>
          <t>Amounts recognized in income (1+2+3+4)</t>
        </is>
      </c>
      <c r="B123" s="5" t="n">
        <v>-76</v>
      </c>
      <c r="C123" s="5" t="n">
        <v>-459</v>
      </c>
    </row>
    <row r="124">
      <c r="A124" s="4" t="inlineStr">
        <is>
          <t>2 - Cost of past service</t>
        </is>
      </c>
      <c r="B124" s="5" t="n">
        <v>0</v>
      </c>
      <c r="C124" s="5" t="n">
        <v>-418</v>
      </c>
    </row>
    <row r="125">
      <c r="A125" s="4" t="inlineStr">
        <is>
          <t>3 - Net interest</t>
        </is>
      </c>
      <c r="B125" s="5" t="n">
        <v>-76</v>
      </c>
      <c r="C125" s="5" t="n">
        <v>-41</v>
      </c>
    </row>
    <row r="126">
      <c r="A126" s="4" t="inlineStr">
        <is>
          <t>Amounts recognized in stockholders´ equity - other comprehensive income (5+6+7)</t>
        </is>
      </c>
      <c r="B126" s="5" t="n">
        <v>6</v>
      </c>
      <c r="C126" s="5" t="n">
        <v>-261</v>
      </c>
    </row>
    <row r="127">
      <c r="A127" s="4" t="inlineStr">
        <is>
          <t>6 - Remeasurements</t>
        </is>
      </c>
      <c r="B127" s="5" t="n">
        <v>6</v>
      </c>
      <c r="C127" s="5" t="n">
        <v>-261</v>
      </c>
    </row>
    <row r="128">
      <c r="A128" s="4" t="inlineStr">
        <is>
          <t>Changes in financial assumptions</t>
        </is>
      </c>
      <c r="B128" s="5" t="n">
        <v>12</v>
      </c>
      <c r="C128" s="5" t="n">
        <v>-123</v>
      </c>
    </row>
    <row r="129">
      <c r="A129" s="4" t="inlineStr">
        <is>
          <t xml:space="preserve">Experience of the plan </t>
        </is>
      </c>
      <c r="B129" s="5" t="n">
        <v>-6</v>
      </c>
      <c r="C129" s="5" t="n">
        <v>-138</v>
      </c>
    </row>
    <row r="130">
      <c r="A130" s="4" t="inlineStr">
        <is>
          <t>Other (8+9)</t>
        </is>
      </c>
      <c r="B130" s="5" t="n">
        <v>115</v>
      </c>
      <c r="C130" s="5" t="n">
        <v>35</v>
      </c>
    </row>
    <row r="131">
      <c r="A131" s="4" t="inlineStr">
        <is>
          <t>8 - Benefits paid</t>
        </is>
      </c>
      <c r="B131" s="5" t="n">
        <v>115</v>
      </c>
      <c r="C131" s="5" t="n">
        <v>35</v>
      </c>
    </row>
    <row r="132">
      <c r="A132" s="4" t="inlineStr">
        <is>
          <t>Amounts at end of the period</t>
        </is>
      </c>
      <c r="B132" s="5" t="n">
        <v>-922</v>
      </c>
      <c r="C132" s="5" t="n">
        <v>-967</v>
      </c>
    </row>
    <row r="133">
      <c r="A133" s="4" t="inlineStr">
        <is>
          <t>Amount recognized in Liabilities (Note 18b)</t>
        </is>
      </c>
      <c r="B133" s="6" t="inlineStr">
        <is>
          <t>R$ 922</t>
        </is>
      </c>
      <c r="C133" s="6" t="inlineStr">
        <is>
          <t>R$ 967</t>
        </is>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st-Employment Benefits - Summary of Changes in Net Amount Recognized in Balance Sheet (Parenthetical) (Detail)</t>
        </is>
      </c>
      <c r="B1" s="2" t="inlineStr">
        <is>
          <t>Dec. 31, 2020</t>
        </is>
      </c>
      <c r="C1" s="2" t="inlineStr">
        <is>
          <t>Jan. 01, 2020</t>
        </is>
      </c>
      <c r="D1" s="2" t="inlineStr">
        <is>
          <t>Dec. 31, 2019</t>
        </is>
      </c>
      <c r="E1" s="2" t="inlineStr">
        <is>
          <t>Jan. 01, 2019</t>
        </is>
      </c>
    </row>
    <row r="2">
      <c r="A2" s="3" t="inlineStr">
        <is>
          <t>Disclosure of defined benefit plans [abstract]</t>
        </is>
      </c>
    </row>
    <row r="3">
      <c r="A3" s="4" t="inlineStr">
        <is>
          <t>Discount rate</t>
        </is>
      </c>
      <c r="B3" s="4" t="inlineStr">
        <is>
          <t>7.64%</t>
        </is>
      </c>
      <c r="C3" s="4" t="inlineStr">
        <is>
          <t>7.64%</t>
        </is>
      </c>
      <c r="D3" s="4" t="inlineStr">
        <is>
          <t>7.64%</t>
        </is>
      </c>
      <c r="E3" s="4" t="inlineStr">
        <is>
          <t>9.72%</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Defined Benefit Contribution (Detail) - BRL (R$) R$ in Millions</t>
        </is>
      </c>
      <c r="B1" s="2" t="inlineStr">
        <is>
          <t>12 Months Ended</t>
        </is>
      </c>
    </row>
    <row r="2">
      <c r="B2" s="2" t="inlineStr">
        <is>
          <t>Dec. 31, 2020</t>
        </is>
      </c>
      <c r="C2" s="2" t="inlineStr">
        <is>
          <t>Dec. 31, 2019</t>
        </is>
      </c>
    </row>
    <row r="3">
      <c r="A3" s="3" t="inlineStr">
        <is>
          <t>Disclosure of defined benefit plans and defined contribution plans [Line Items]</t>
        </is>
      </c>
    </row>
    <row r="4">
      <c r="A4" s="4" t="inlineStr">
        <is>
          <t>Estimated contribution</t>
        </is>
      </c>
      <c r="B4" s="6" t="inlineStr">
        <is>
          <t>R$ 50</t>
        </is>
      </c>
    </row>
    <row r="5">
      <c r="A5" s="4" t="inlineStr">
        <is>
          <t>Contributions made</t>
        </is>
      </c>
      <c r="B5" s="5" t="n">
        <v>50</v>
      </c>
      <c r="C5" s="6" t="inlineStr">
        <is>
          <t>R$ 53</t>
        </is>
      </c>
    </row>
    <row r="6">
      <c r="A6" s="4" t="inlineStr">
        <is>
          <t>Pension plan - FIU [member]</t>
        </is>
      </c>
    </row>
    <row r="7">
      <c r="A7" s="3" t="inlineStr">
        <is>
          <t>Disclosure of defined benefit plans and defined contribution plans [Line Items]</t>
        </is>
      </c>
    </row>
    <row r="8">
      <c r="A8" s="4" t="inlineStr">
        <is>
          <t>Estimated contribution</t>
        </is>
      </c>
      <c r="B8" s="5" t="n">
        <v>47</v>
      </c>
    </row>
    <row r="9">
      <c r="A9" s="4" t="inlineStr">
        <is>
          <t>Contributions made</t>
        </is>
      </c>
      <c r="B9" s="5" t="n">
        <v>45</v>
      </c>
      <c r="C9" s="5" t="n">
        <v>45</v>
      </c>
    </row>
    <row r="10">
      <c r="A10" s="4" t="inlineStr">
        <is>
          <t>Pension plan - FUNBEP [member]</t>
        </is>
      </c>
    </row>
    <row r="11">
      <c r="A11" s="3" t="inlineStr">
        <is>
          <t>Disclosure of defined benefit plans and defined contribution plans [Line Items]</t>
        </is>
      </c>
    </row>
    <row r="12">
      <c r="A12" s="4" t="inlineStr">
        <is>
          <t>Estimated contribution</t>
        </is>
      </c>
      <c r="B12" s="5" t="n">
        <v>3</v>
      </c>
    </row>
    <row r="13">
      <c r="A13" s="4" t="inlineStr">
        <is>
          <t>Contributions made</t>
        </is>
      </c>
      <c r="B13" s="6" t="inlineStr">
        <is>
          <t>R$ 5</t>
        </is>
      </c>
      <c r="C13" s="6" t="inlineStr">
        <is>
          <t>R$ 8</t>
        </is>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6" customWidth="1" min="2" max="2"/>
  </cols>
  <sheetData>
    <row r="1">
      <c r="A1" s="1" t="inlineStr">
        <is>
          <t>Post-Employment Benefits - Summary of Maturity Profile of Defined Benefit Liabilities (Detail) R$ in Millions</t>
        </is>
      </c>
      <c r="B1" s="2" t="inlineStr">
        <is>
          <t>12 Months Ended</t>
        </is>
      </c>
    </row>
    <row r="2">
      <c r="B2" s="2" t="inlineStr">
        <is>
          <t>Dec. 31, 2020BRL (R$)</t>
        </is>
      </c>
    </row>
    <row r="3">
      <c r="A3" s="3" t="inlineStr">
        <is>
          <t>Disclosure of net defined benefit liability (asset) [line items]</t>
        </is>
      </c>
    </row>
    <row r="4">
      <c r="A4" s="4" t="inlineStr">
        <is>
          <t>2021</t>
        </is>
      </c>
      <c r="B4" s="6" t="inlineStr">
        <is>
          <t>R$ 1463</t>
        </is>
      </c>
    </row>
    <row r="5">
      <c r="A5" s="4" t="inlineStr">
        <is>
          <t>2022</t>
        </is>
      </c>
      <c r="B5" s="5" t="n">
        <v>1512</v>
      </c>
    </row>
    <row r="6">
      <c r="A6" s="4" t="inlineStr">
        <is>
          <t>2023</t>
        </is>
      </c>
      <c r="B6" s="5" t="n">
        <v>1573</v>
      </c>
    </row>
    <row r="7">
      <c r="A7" s="4" t="inlineStr">
        <is>
          <t>2024</t>
        </is>
      </c>
      <c r="B7" s="5" t="n">
        <v>1619</v>
      </c>
    </row>
    <row r="8">
      <c r="A8" s="4" t="inlineStr">
        <is>
          <t>2025</t>
        </is>
      </c>
      <c r="B8" s="5" t="n">
        <v>1573</v>
      </c>
    </row>
    <row r="9">
      <c r="A9" s="4" t="inlineStr">
        <is>
          <t>2026 to 2030</t>
        </is>
      </c>
      <c r="B9" s="6" t="inlineStr">
        <is>
          <t>R$ 8550</t>
        </is>
      </c>
    </row>
    <row r="10">
      <c r="A10" s="4" t="inlineStr">
        <is>
          <t>Pension plan - FIU [member]</t>
        </is>
      </c>
    </row>
    <row r="11">
      <c r="A11" s="3" t="inlineStr">
        <is>
          <t>Disclosure of net defined benefit liability (asset) [line items]</t>
        </is>
      </c>
    </row>
    <row r="12">
      <c r="A12" s="4" t="inlineStr">
        <is>
          <t>Duration</t>
        </is>
      </c>
      <c r="B12" s="4" t="inlineStr">
        <is>
          <t>11 years 7 months 24 days</t>
        </is>
      </c>
    </row>
    <row r="13">
      <c r="A13" s="4" t="inlineStr">
        <is>
          <t>2021</t>
        </is>
      </c>
      <c r="B13" s="6" t="inlineStr">
        <is>
          <t>R$ 882</t>
        </is>
      </c>
    </row>
    <row r="14">
      <c r="A14" s="4" t="inlineStr">
        <is>
          <t>2022</t>
        </is>
      </c>
      <c r="B14" s="5" t="n">
        <v>915</v>
      </c>
    </row>
    <row r="15">
      <c r="A15" s="4" t="inlineStr">
        <is>
          <t>2023</t>
        </is>
      </c>
      <c r="B15" s="5" t="n">
        <v>949</v>
      </c>
    </row>
    <row r="16">
      <c r="A16" s="4" t="inlineStr">
        <is>
          <t>2024</t>
        </is>
      </c>
      <c r="B16" s="5" t="n">
        <v>985</v>
      </c>
    </row>
    <row r="17">
      <c r="A17" s="4" t="inlineStr">
        <is>
          <t>2025</t>
        </is>
      </c>
      <c r="B17" s="5" t="n">
        <v>1021</v>
      </c>
    </row>
    <row r="18">
      <c r="A18" s="4" t="inlineStr">
        <is>
          <t>2026 to 2030</t>
        </is>
      </c>
      <c r="B18" s="6" t="inlineStr">
        <is>
          <t>R$ 5595</t>
        </is>
      </c>
    </row>
    <row r="19">
      <c r="A19" s="4" t="inlineStr">
        <is>
          <t>Pension plan - FUNBEP [member]</t>
        </is>
      </c>
    </row>
    <row r="20">
      <c r="A20" s="3" t="inlineStr">
        <is>
          <t>Disclosure of net defined benefit liability (asset) [line items]</t>
        </is>
      </c>
    </row>
    <row r="21">
      <c r="A21" s="4" t="inlineStr">
        <is>
          <t>Duration</t>
        </is>
      </c>
      <c r="B21" s="4" t="inlineStr">
        <is>
          <t>10 years 6 months 3 days</t>
        </is>
      </c>
    </row>
    <row r="22">
      <c r="A22" s="4" t="inlineStr">
        <is>
          <t>2021</t>
        </is>
      </c>
      <c r="B22" s="6" t="inlineStr">
        <is>
          <t>R$ 457</t>
        </is>
      </c>
    </row>
    <row r="23">
      <c r="A23" s="4" t="inlineStr">
        <is>
          <t>2022</t>
        </is>
      </c>
      <c r="B23" s="5" t="n">
        <v>472</v>
      </c>
    </row>
    <row r="24">
      <c r="A24" s="4" t="inlineStr">
        <is>
          <t>2023</t>
        </is>
      </c>
      <c r="B24" s="5" t="n">
        <v>488</v>
      </c>
    </row>
    <row r="25">
      <c r="A25" s="4" t="inlineStr">
        <is>
          <t>2024</t>
        </is>
      </c>
      <c r="B25" s="5" t="n">
        <v>503</v>
      </c>
    </row>
    <row r="26">
      <c r="A26" s="4" t="inlineStr">
        <is>
          <t>2025</t>
        </is>
      </c>
      <c r="B26" s="5" t="n">
        <v>517</v>
      </c>
    </row>
    <row r="27">
      <c r="A27" s="4" t="inlineStr">
        <is>
          <t>2026 to 2030</t>
        </is>
      </c>
      <c r="B27" s="6" t="inlineStr">
        <is>
          <t>R$ 2757</t>
        </is>
      </c>
    </row>
    <row r="28">
      <c r="A28" s="4" t="inlineStr">
        <is>
          <t>Other post employment benefits [member]</t>
        </is>
      </c>
    </row>
    <row r="29">
      <c r="A29" s="3" t="inlineStr">
        <is>
          <t>Disclosure of net defined benefit liability (asset) [line items]</t>
        </is>
      </c>
    </row>
    <row r="30">
      <c r="A30" s="4" t="inlineStr">
        <is>
          <t>Duration</t>
        </is>
      </c>
      <c r="B30" s="4" t="inlineStr">
        <is>
          <t>9 years 6 months 3 days</t>
        </is>
      </c>
    </row>
    <row r="31">
      <c r="A31" s="4" t="inlineStr">
        <is>
          <t>2021</t>
        </is>
      </c>
      <c r="B31" s="6" t="inlineStr">
        <is>
          <t>R$ 124</t>
        </is>
      </c>
    </row>
    <row r="32">
      <c r="A32" s="4" t="inlineStr">
        <is>
          <t>2022</t>
        </is>
      </c>
      <c r="B32" s="5" t="n">
        <v>125</v>
      </c>
    </row>
    <row r="33">
      <c r="A33" s="4" t="inlineStr">
        <is>
          <t>2023</t>
        </is>
      </c>
      <c r="B33" s="5" t="n">
        <v>136</v>
      </c>
    </row>
    <row r="34">
      <c r="A34" s="4" t="inlineStr">
        <is>
          <t>2024</t>
        </is>
      </c>
      <c r="B34" s="5" t="n">
        <v>131</v>
      </c>
    </row>
    <row r="35">
      <c r="A35" s="4" t="inlineStr">
        <is>
          <t>2025</t>
        </is>
      </c>
      <c r="B35" s="5" t="n">
        <v>35</v>
      </c>
    </row>
    <row r="36">
      <c r="A36" s="4" t="inlineStr">
        <is>
          <t>2026 to 2030</t>
        </is>
      </c>
      <c r="B36" s="6" t="inlineStr">
        <is>
          <t>R$ 198</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Post-Employment Benefits - Summary of Sensitivity of Defined Benefit Obligation (Detail) R$ in Millions</t>
        </is>
      </c>
      <c r="B1" s="2" t="inlineStr">
        <is>
          <t>Dec. 31, 2020BRL (R$)</t>
        </is>
      </c>
    </row>
    <row r="2">
      <c r="A2" s="4" t="inlineStr">
        <is>
          <t>BD and CV Plans [member] | Actuarial assumption of interest rates [member] | Actuarial liabilities [member]</t>
        </is>
      </c>
    </row>
    <row r="3">
      <c r="A3" s="3" t="inlineStr">
        <is>
          <t>Disclosure of sensitivity analysis for actuarial assumptions [line items]</t>
        </is>
      </c>
    </row>
    <row r="4">
      <c r="A4" s="4" t="inlineStr">
        <is>
          <t>Increase in assumptions</t>
        </is>
      </c>
      <c r="B4" s="6" t="inlineStr">
        <is>
          <t>R$ 1019</t>
        </is>
      </c>
    </row>
    <row r="5">
      <c r="A5" s="4" t="inlineStr">
        <is>
          <t>Decrease in assumptions</t>
        </is>
      </c>
      <c r="B5" s="5" t="n">
        <v>1116</v>
      </c>
    </row>
    <row r="6">
      <c r="A6" s="4" t="inlineStr">
        <is>
          <t>BD and CV Plans [member] | Actuarial assumption of interest rates [member] | Stockholders Equity [Member]</t>
        </is>
      </c>
    </row>
    <row r="7">
      <c r="A7" s="3" t="inlineStr">
        <is>
          <t>Disclosure of sensitivity analysis for actuarial assumptions [line items]</t>
        </is>
      </c>
    </row>
    <row r="8">
      <c r="A8" s="4" t="inlineStr">
        <is>
          <t>Increase in assumptions</t>
        </is>
      </c>
      <c r="B8" s="5" t="n">
        <v>346</v>
      </c>
    </row>
    <row r="9">
      <c r="A9" s="4" t="inlineStr">
        <is>
          <t>Decrease in assumptions</t>
        </is>
      </c>
      <c r="B9" s="5" t="n">
        <v>-533</v>
      </c>
    </row>
    <row r="10">
      <c r="A10" s="4" t="inlineStr">
        <is>
          <t>BD and CV Plans [member] | Actuarial assumption of mortality rates [member] | Actuarial liabilities [member]</t>
        </is>
      </c>
    </row>
    <row r="11">
      <c r="A11" s="3" t="inlineStr">
        <is>
          <t>Disclosure of sensitivity analysis for actuarial assumptions [line items]</t>
        </is>
      </c>
    </row>
    <row r="12">
      <c r="A12" s="4" t="inlineStr">
        <is>
          <t>Increase in assumptions</t>
        </is>
      </c>
      <c r="B12" s="5" t="n">
        <v>-281</v>
      </c>
    </row>
    <row r="13">
      <c r="A13" s="4" t="inlineStr">
        <is>
          <t>Decrease in assumptions</t>
        </is>
      </c>
      <c r="B13" s="5" t="n">
        <v>295</v>
      </c>
    </row>
    <row r="14">
      <c r="A14" s="4" t="inlineStr">
        <is>
          <t>BD and CV Plans [member] | Actuarial assumption of mortality rates [member] | Stockholders Equity [Member]</t>
        </is>
      </c>
    </row>
    <row r="15">
      <c r="A15" s="3" t="inlineStr">
        <is>
          <t>Disclosure of sensitivity analysis for actuarial assumptions [line items]</t>
        </is>
      </c>
    </row>
    <row r="16">
      <c r="A16" s="4" t="inlineStr">
        <is>
          <t>Increase in assumptions</t>
        </is>
      </c>
      <c r="B16" s="5" t="n">
        <v>94</v>
      </c>
    </row>
    <row r="17">
      <c r="A17" s="4" t="inlineStr">
        <is>
          <t>Decrease in assumptions</t>
        </is>
      </c>
      <c r="B17" s="5" t="n">
        <v>-99</v>
      </c>
    </row>
    <row r="18">
      <c r="A18" s="4" t="inlineStr">
        <is>
          <t>Other post employment benefits [member] | Actuarial assumption of interest rates [member] | Actuarial liabilities [member]</t>
        </is>
      </c>
    </row>
    <row r="19">
      <c r="A19" s="3" t="inlineStr">
        <is>
          <t>Disclosure of sensitivity analysis for actuarial assumptions [line items]</t>
        </is>
      </c>
    </row>
    <row r="20">
      <c r="A20" s="4" t="inlineStr">
        <is>
          <t>Increase in assumptions</t>
        </is>
      </c>
      <c r="B20" s="5" t="n">
        <v>-39</v>
      </c>
    </row>
    <row r="21">
      <c r="A21" s="4" t="inlineStr">
        <is>
          <t>Decrease in assumptions</t>
        </is>
      </c>
      <c r="B21" s="5" t="n">
        <v>44</v>
      </c>
    </row>
    <row r="22">
      <c r="A22" s="4" t="inlineStr">
        <is>
          <t>Other post employment benefits [member] | Actuarial assumption of interest rates [member] | Stockholders Equity [Member]</t>
        </is>
      </c>
    </row>
    <row r="23">
      <c r="A23" s="3" t="inlineStr">
        <is>
          <t>Disclosure of sensitivity analysis for actuarial assumptions [line items]</t>
        </is>
      </c>
    </row>
    <row r="24">
      <c r="A24" s="4" t="inlineStr">
        <is>
          <t>Increase in assumptions</t>
        </is>
      </c>
      <c r="B24" s="5" t="n">
        <v>39</v>
      </c>
    </row>
    <row r="25">
      <c r="A25" s="4" t="inlineStr">
        <is>
          <t>Decrease in assumptions</t>
        </is>
      </c>
      <c r="B25" s="5" t="n">
        <v>-44</v>
      </c>
    </row>
    <row r="26">
      <c r="A26" s="4" t="inlineStr">
        <is>
          <t>Other post employment benefits [member] | Actuarial assumption of mortality rates [member] | Actuarial liabilities [member]</t>
        </is>
      </c>
    </row>
    <row r="27">
      <c r="A27" s="3" t="inlineStr">
        <is>
          <t>Disclosure of sensitivity analysis for actuarial assumptions [line items]</t>
        </is>
      </c>
    </row>
    <row r="28">
      <c r="A28" s="4" t="inlineStr">
        <is>
          <t>Increase in assumptions</t>
        </is>
      </c>
      <c r="B28" s="5" t="n">
        <v>-14</v>
      </c>
    </row>
    <row r="29">
      <c r="A29" s="4" t="inlineStr">
        <is>
          <t>Decrease in assumptions</t>
        </is>
      </c>
      <c r="B29" s="5" t="n">
        <v>15</v>
      </c>
    </row>
    <row r="30">
      <c r="A30" s="4" t="inlineStr">
        <is>
          <t>Other post employment benefits [member] | Actuarial assumption of mortality rates [member] | Stockholders Equity [Member]</t>
        </is>
      </c>
    </row>
    <row r="31">
      <c r="A31" s="3" t="inlineStr">
        <is>
          <t>Disclosure of sensitivity analysis for actuarial assumptions [line items]</t>
        </is>
      </c>
    </row>
    <row r="32">
      <c r="A32" s="4" t="inlineStr">
        <is>
          <t>Increase in assumptions</t>
        </is>
      </c>
      <c r="B32" s="5" t="n">
        <v>14</v>
      </c>
    </row>
    <row r="33">
      <c r="A33" s="4" t="inlineStr">
        <is>
          <t>Decrease in assumptions</t>
        </is>
      </c>
      <c r="B33" s="5" t="n">
        <v>-15</v>
      </c>
    </row>
    <row r="34">
      <c r="A34" s="4" t="inlineStr">
        <is>
          <t>Other post employment benefits [member] | Medical care cost [member] | Actuarial liabilities [member]</t>
        </is>
      </c>
    </row>
    <row r="35">
      <c r="A35" s="3" t="inlineStr">
        <is>
          <t>Disclosure of sensitivity analysis for actuarial assumptions [line items]</t>
        </is>
      </c>
    </row>
    <row r="36">
      <c r="A36" s="4" t="inlineStr">
        <is>
          <t>Increase in assumptions</t>
        </is>
      </c>
      <c r="B36" s="5" t="n">
        <v>101</v>
      </c>
    </row>
    <row r="37">
      <c r="A37" s="4" t="inlineStr">
        <is>
          <t>Decrease in assumptions</t>
        </is>
      </c>
      <c r="B37" s="5" t="n">
        <v>-81</v>
      </c>
    </row>
    <row r="38">
      <c r="A38" s="4" t="inlineStr">
        <is>
          <t>Other post employment benefits [member] | Medical care cost [member] | Stockholders Equity [Member]</t>
        </is>
      </c>
    </row>
    <row r="39">
      <c r="A39" s="3" t="inlineStr">
        <is>
          <t>Disclosure of sensitivity analysis for actuarial assumptions [line items]</t>
        </is>
      </c>
    </row>
    <row r="40">
      <c r="A40" s="4" t="inlineStr">
        <is>
          <t>Increase in assumptions</t>
        </is>
      </c>
      <c r="B40" s="5" t="n">
        <v>-101</v>
      </c>
    </row>
    <row r="41">
      <c r="A41" s="4" t="inlineStr">
        <is>
          <t>Decrease in assumptions</t>
        </is>
      </c>
      <c r="B41" s="6" t="inlineStr">
        <is>
          <t>R$ 81</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4" customWidth="1" min="2" max="2"/>
  </cols>
  <sheetData>
    <row r="1">
      <c r="A1" s="1" t="inlineStr">
        <is>
          <t>Post-Employment Benefits - Summary of Sensitivity of Defined Benefit Obligation (Parenthetical) (Detail)</t>
        </is>
      </c>
      <c r="B1" s="2" t="inlineStr">
        <is>
          <t>Dec. 31, 2020</t>
        </is>
      </c>
    </row>
    <row r="2">
      <c r="A2" s="4" t="inlineStr">
        <is>
          <t>Medical care cost [member]</t>
        </is>
      </c>
    </row>
    <row r="3">
      <c r="A3" s="3" t="inlineStr">
        <is>
          <t>Disclosure of sensitivity analysis for actuarial assumptions [line items]</t>
        </is>
      </c>
    </row>
    <row r="4">
      <c r="A4" s="4" t="inlineStr">
        <is>
          <t>Percentage increase in assumptions</t>
        </is>
      </c>
      <c r="B4" s="4" t="inlineStr">
        <is>
          <t>4.00%</t>
        </is>
      </c>
    </row>
    <row r="5">
      <c r="A5" s="4" t="inlineStr">
        <is>
          <t>BD and CV Plans [member] | Actuarial assumption of interest rates [member] | Actuarial liabilities [member]</t>
        </is>
      </c>
    </row>
    <row r="6">
      <c r="A6" s="3" t="inlineStr">
        <is>
          <t>Disclosure of sensitivity analysis for actuarial assumptions [line items]</t>
        </is>
      </c>
    </row>
    <row r="7">
      <c r="A7" s="4" t="inlineStr">
        <is>
          <t>Percentage increase in assumptions</t>
        </is>
      </c>
      <c r="B7" s="4" t="inlineStr">
        <is>
          <t>0.50%</t>
        </is>
      </c>
    </row>
    <row r="8">
      <c r="A8" s="4" t="inlineStr">
        <is>
          <t>Percentage decrease in assumptions</t>
        </is>
      </c>
      <c r="B8" s="4" t="inlineStr">
        <is>
          <t>0.50%</t>
        </is>
      </c>
    </row>
    <row r="9">
      <c r="A9" s="4" t="inlineStr">
        <is>
          <t>BD and CV Plans [member] | Actuarial assumption of mortality rates [member] | Actuarial liabilities [member]</t>
        </is>
      </c>
    </row>
    <row r="10">
      <c r="A10" s="3" t="inlineStr">
        <is>
          <t>Disclosure of sensitivity analysis for actuarial assumptions [line items]</t>
        </is>
      </c>
    </row>
    <row r="11">
      <c r="A11" s="4" t="inlineStr">
        <is>
          <t>Percentage increase in assumptions</t>
        </is>
      </c>
      <c r="B11" s="4" t="inlineStr">
        <is>
          <t>5.00%</t>
        </is>
      </c>
    </row>
    <row r="12">
      <c r="A12" s="4" t="inlineStr">
        <is>
          <t>Percentage decrease in assumptions</t>
        </is>
      </c>
      <c r="B12" s="4" t="inlineStr">
        <is>
          <t>5.00%</t>
        </is>
      </c>
    </row>
    <row r="13">
      <c r="A13" s="4" t="inlineStr">
        <is>
          <t>Other post employment benefits [member] | Actuarial assumption of interest rates [member] | Actuarial liabilities [member]</t>
        </is>
      </c>
    </row>
    <row r="14">
      <c r="A14" s="3" t="inlineStr">
        <is>
          <t>Disclosure of sensitivity analysis for actuarial assumptions [line items]</t>
        </is>
      </c>
    </row>
    <row r="15">
      <c r="A15" s="4" t="inlineStr">
        <is>
          <t>Percentage increase in assumptions</t>
        </is>
      </c>
      <c r="B15" s="4" t="inlineStr">
        <is>
          <t>0.50%</t>
        </is>
      </c>
    </row>
    <row r="16">
      <c r="A16" s="4" t="inlineStr">
        <is>
          <t>Percentage decrease in assumptions</t>
        </is>
      </c>
      <c r="B16" s="4" t="inlineStr">
        <is>
          <t>0.50%</t>
        </is>
      </c>
    </row>
    <row r="17">
      <c r="A17" s="4" t="inlineStr">
        <is>
          <t>Other post employment benefits [member] | Actuarial assumption of mortality rates [member] | Actuarial liabilities [member]</t>
        </is>
      </c>
    </row>
    <row r="18">
      <c r="A18" s="3" t="inlineStr">
        <is>
          <t>Disclosure of sensitivity analysis for actuarial assumptions [line items]</t>
        </is>
      </c>
    </row>
    <row r="19">
      <c r="A19" s="4" t="inlineStr">
        <is>
          <t>Percentage increase in assumptions</t>
        </is>
      </c>
      <c r="B19" s="4" t="inlineStr">
        <is>
          <t>5.00%</t>
        </is>
      </c>
    </row>
    <row r="20">
      <c r="A20" s="4" t="inlineStr">
        <is>
          <t>Percentage decrease in assumptions</t>
        </is>
      </c>
      <c r="B20" s="4" t="inlineStr">
        <is>
          <t>5.00%</t>
        </is>
      </c>
    </row>
    <row r="21">
      <c r="A21" s="4" t="inlineStr">
        <is>
          <t>Other post employment benefits [member] | Medical care cost [member] | Actuarial liabilities [member]</t>
        </is>
      </c>
    </row>
    <row r="22">
      <c r="A22" s="3" t="inlineStr">
        <is>
          <t>Disclosure of sensitivity analysis for actuarial assumptions [line items]</t>
        </is>
      </c>
    </row>
    <row r="23">
      <c r="A23" s="4" t="inlineStr">
        <is>
          <t>Percentage increase in assumptions</t>
        </is>
      </c>
      <c r="B23" s="4" t="inlineStr">
        <is>
          <t>1.00%</t>
        </is>
      </c>
    </row>
    <row r="24">
      <c r="A24" s="4" t="inlineStr">
        <is>
          <t>Percentage decrease in assumptions</t>
        </is>
      </c>
      <c r="B24" s="4" t="inlineStr">
        <is>
          <t>1.00%</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6" customWidth="1" min="2" max="2"/>
  </cols>
  <sheetData>
    <row r="1">
      <c r="A1" s="1" t="inlineStr">
        <is>
          <t>Insurance Contracts and Private Pension - Additional Information (Detail)</t>
        </is>
      </c>
      <c r="B1" s="2" t="inlineStr">
        <is>
          <t>12 Months Ended</t>
        </is>
      </c>
    </row>
    <row r="2">
      <c r="B2" s="2" t="inlineStr">
        <is>
          <t>Dec. 31, 2020Pension_Plan</t>
        </is>
      </c>
    </row>
    <row r="3">
      <c r="A3" s="3" t="inlineStr">
        <is>
          <t>Disclosure of Reinsurance Transactions [Line Items]</t>
        </is>
      </c>
    </row>
    <row r="4">
      <c r="A4" s="4" t="inlineStr">
        <is>
          <t>Number of private pension products</t>
        </is>
      </c>
      <c r="B4" s="5" t="n">
        <v>3</v>
      </c>
    </row>
    <row r="5">
      <c r="A5" s="4" t="inlineStr">
        <is>
          <t>Top of range [member]</t>
        </is>
      </c>
    </row>
    <row r="6">
      <c r="A6" s="3" t="inlineStr">
        <is>
          <t>Disclosure of Reinsurance Transactions [Line Items]</t>
        </is>
      </c>
    </row>
    <row r="7">
      <c r="A7" s="4" t="inlineStr">
        <is>
          <t>Percentage of income tax deduction</t>
        </is>
      </c>
      <c r="B7" s="4" t="inlineStr">
        <is>
          <t>12.00%</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Contracts and Private Pension - Summary of Main Insurance lines (Detail)</t>
        </is>
      </c>
      <c r="B1" s="2" t="inlineStr">
        <is>
          <t>12 Months Ended</t>
        </is>
      </c>
    </row>
    <row r="2">
      <c r="B2" s="2" t="inlineStr">
        <is>
          <t>Dec. 31, 2020</t>
        </is>
      </c>
      <c r="C2" s="2" t="inlineStr">
        <is>
          <t>Dec. 31, 2019</t>
        </is>
      </c>
      <c r="D2" s="2" t="inlineStr">
        <is>
          <t>Dec. 31, 2018</t>
        </is>
      </c>
    </row>
    <row r="3">
      <c r="A3" s="4" t="inlineStr">
        <is>
          <t>Group Accident Insurance [Member]</t>
        </is>
      </c>
    </row>
    <row r="4">
      <c r="A4" s="3" t="inlineStr">
        <is>
          <t>Disclosure of Types of Insurance Contracts [Line Items]</t>
        </is>
      </c>
    </row>
    <row r="5">
      <c r="A5" s="4" t="inlineStr">
        <is>
          <t>Sales ratio</t>
        </is>
      </c>
      <c r="B5" s="4" t="inlineStr">
        <is>
          <t>33.80%</t>
        </is>
      </c>
      <c r="C5" s="4" t="inlineStr">
        <is>
          <t>35.10%</t>
        </is>
      </c>
      <c r="D5" s="4" t="inlineStr">
        <is>
          <t>34.30%</t>
        </is>
      </c>
    </row>
    <row r="6">
      <c r="A6" s="4" t="inlineStr">
        <is>
          <t>Loss ratio</t>
        </is>
      </c>
      <c r="B6" s="4" t="inlineStr">
        <is>
          <t>11.30%</t>
        </is>
      </c>
      <c r="C6" s="4" t="inlineStr">
        <is>
          <t>6.80%</t>
        </is>
      </c>
      <c r="D6" s="4" t="inlineStr">
        <is>
          <t>9.40%</t>
        </is>
      </c>
    </row>
    <row r="7">
      <c r="A7" s="4" t="inlineStr">
        <is>
          <t>Individual Accident [Member]</t>
        </is>
      </c>
    </row>
    <row r="8">
      <c r="A8" s="3" t="inlineStr">
        <is>
          <t>Disclosure of Types of Insurance Contracts [Line Items]</t>
        </is>
      </c>
    </row>
    <row r="9">
      <c r="A9" s="4" t="inlineStr">
        <is>
          <t>Sales ratio</t>
        </is>
      </c>
      <c r="B9" s="4" t="inlineStr">
        <is>
          <t>18.80%</t>
        </is>
      </c>
      <c r="C9" s="4" t="inlineStr">
        <is>
          <t>18.80%</t>
        </is>
      </c>
      <c r="D9" s="4" t="inlineStr">
        <is>
          <t>14.10%</t>
        </is>
      </c>
    </row>
    <row r="10">
      <c r="A10" s="4" t="inlineStr">
        <is>
          <t>Loss ratio</t>
        </is>
      </c>
      <c r="B10" s="4" t="inlineStr">
        <is>
          <t>29.40%</t>
        </is>
      </c>
      <c r="C10" s="4" t="inlineStr">
        <is>
          <t>24.10%</t>
        </is>
      </c>
      <c r="D10" s="4" t="inlineStr">
        <is>
          <t>20.80%</t>
        </is>
      </c>
    </row>
    <row r="11">
      <c r="A11" s="4" t="inlineStr">
        <is>
          <t>Credit Life [Member]</t>
        </is>
      </c>
    </row>
    <row r="12">
      <c r="A12" s="3" t="inlineStr">
        <is>
          <t>Disclosure of Types of Insurance Contracts [Line Items]</t>
        </is>
      </c>
    </row>
    <row r="13">
      <c r="A13" s="4" t="inlineStr">
        <is>
          <t>Sales ratio</t>
        </is>
      </c>
      <c r="B13" s="4" t="inlineStr">
        <is>
          <t>24.20%</t>
        </is>
      </c>
      <c r="C13" s="4" t="inlineStr">
        <is>
          <t>23.70%</t>
        </is>
      </c>
      <c r="D13" s="4" t="inlineStr">
        <is>
          <t>20.40%</t>
        </is>
      </c>
    </row>
    <row r="14">
      <c r="A14" s="4" t="inlineStr">
        <is>
          <t>Loss ratio</t>
        </is>
      </c>
      <c r="B14" s="4" t="inlineStr">
        <is>
          <t>22.30%</t>
        </is>
      </c>
      <c r="C14" s="4" t="inlineStr">
        <is>
          <t>18.00%</t>
        </is>
      </c>
      <c r="D14" s="4" t="inlineStr">
        <is>
          <t>18.30%</t>
        </is>
      </c>
    </row>
    <row r="15">
      <c r="A15" s="4" t="inlineStr">
        <is>
          <t>Random Events [Member]</t>
        </is>
      </c>
    </row>
    <row r="16">
      <c r="A16" s="3" t="inlineStr">
        <is>
          <t>Disclosure of Types of Insurance Contracts [Line Items]</t>
        </is>
      </c>
    </row>
    <row r="17">
      <c r="A17" s="4" t="inlineStr">
        <is>
          <t>Sales ratio</t>
        </is>
      </c>
      <c r="B17" s="4" t="inlineStr">
        <is>
          <t>23.50%</t>
        </is>
      </c>
      <c r="C17" s="4" t="inlineStr">
        <is>
          <t>23.50%</t>
        </is>
      </c>
      <c r="D17" s="4" t="inlineStr">
        <is>
          <t>20.30%</t>
        </is>
      </c>
    </row>
    <row r="18">
      <c r="A18" s="4" t="inlineStr">
        <is>
          <t>Loss ratio</t>
        </is>
      </c>
      <c r="B18" s="4" t="inlineStr">
        <is>
          <t>34.30%</t>
        </is>
      </c>
      <c r="C18" s="4" t="inlineStr">
        <is>
          <t>26.30%</t>
        </is>
      </c>
      <c r="D18" s="4" t="inlineStr">
        <is>
          <t>17.10%</t>
        </is>
      </c>
    </row>
    <row r="19">
      <c r="A19" s="4" t="inlineStr">
        <is>
          <t>Multiple Peril [Member]</t>
        </is>
      </c>
    </row>
    <row r="20">
      <c r="A20" s="3" t="inlineStr">
        <is>
          <t>Disclosure of Types of Insurance Contracts [Line Items]</t>
        </is>
      </c>
    </row>
    <row r="21">
      <c r="A21" s="4" t="inlineStr">
        <is>
          <t>Sales ratio</t>
        </is>
      </c>
      <c r="B21" s="4" t="inlineStr">
        <is>
          <t>44.40%</t>
        </is>
      </c>
      <c r="C21" s="4" t="inlineStr">
        <is>
          <t>46.40%</t>
        </is>
      </c>
      <c r="D21" s="4" t="inlineStr">
        <is>
          <t>48.10%</t>
        </is>
      </c>
    </row>
    <row r="22">
      <c r="A22" s="4" t="inlineStr">
        <is>
          <t>Loss ratio</t>
        </is>
      </c>
      <c r="B22" s="4" t="inlineStr">
        <is>
          <t>52.90%</t>
        </is>
      </c>
      <c r="C22" s="4" t="inlineStr">
        <is>
          <t>60.20%</t>
        </is>
      </c>
      <c r="D22" s="4" t="inlineStr">
        <is>
          <t>53.30%</t>
        </is>
      </c>
    </row>
    <row r="23">
      <c r="A23" s="4" t="inlineStr">
        <is>
          <t>Mortagage Insurance in Market Policies Credit Life Insurance [Member]</t>
        </is>
      </c>
    </row>
    <row r="24">
      <c r="A24" s="3" t="inlineStr">
        <is>
          <t>Disclosure of Types of Insurance Contracts [Line Items]</t>
        </is>
      </c>
    </row>
    <row r="25">
      <c r="A25" s="4" t="inlineStr">
        <is>
          <t>Sales ratio</t>
        </is>
      </c>
      <c r="B25" s="4" t="inlineStr">
        <is>
          <t>20.40%</t>
        </is>
      </c>
      <c r="C25" s="4" t="inlineStr">
        <is>
          <t>20.00%</t>
        </is>
      </c>
      <c r="D25" s="4" t="inlineStr">
        <is>
          <t>20.40%</t>
        </is>
      </c>
    </row>
    <row r="26">
      <c r="A26" s="4" t="inlineStr">
        <is>
          <t>Loss ratio</t>
        </is>
      </c>
      <c r="B26" s="4" t="inlineStr">
        <is>
          <t>18.50%</t>
        </is>
      </c>
      <c r="C26" s="4" t="inlineStr">
        <is>
          <t>17.30%</t>
        </is>
      </c>
      <c r="D26" s="4" t="inlineStr">
        <is>
          <t>15.30%</t>
        </is>
      </c>
    </row>
    <row r="27">
      <c r="A27" s="4" t="inlineStr">
        <is>
          <t>Group life [Member]</t>
        </is>
      </c>
    </row>
    <row r="28">
      <c r="A28" s="3" t="inlineStr">
        <is>
          <t>Disclosure of Types of Insurance Contracts [Line Items]</t>
        </is>
      </c>
    </row>
    <row r="29">
      <c r="A29" s="4" t="inlineStr">
        <is>
          <t>Sales ratio</t>
        </is>
      </c>
      <c r="B29" s="4" t="inlineStr">
        <is>
          <t>24.00%</t>
        </is>
      </c>
      <c r="C29" s="4" t="inlineStr">
        <is>
          <t>23.20%</t>
        </is>
      </c>
      <c r="D29" s="4" t="inlineStr">
        <is>
          <t>15.10%</t>
        </is>
      </c>
    </row>
    <row r="30">
      <c r="A30" s="4" t="inlineStr">
        <is>
          <t>Loss ratio</t>
        </is>
      </c>
      <c r="B30" s="4" t="inlineStr">
        <is>
          <t>41.00%</t>
        </is>
      </c>
      <c r="C30" s="4" t="inlineStr">
        <is>
          <t>34.40%</t>
        </is>
      </c>
      <c r="D30" s="4" t="inlineStr">
        <is>
          <t>33.20%</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 - Lessee</t>
        </is>
      </c>
      <c r="B1" s="2" t="inlineStr">
        <is>
          <t>12 Months Ended</t>
        </is>
      </c>
    </row>
    <row r="2">
      <c r="B2" s="2" t="inlineStr">
        <is>
          <t>Dec. 31, 2020</t>
        </is>
      </c>
    </row>
    <row r="3">
      <c r="A3" s="3" t="inlineStr">
        <is>
          <t>Text Block [Abstract]</t>
        </is>
      </c>
    </row>
    <row r="4">
      <c r="A4" s="4" t="inlineStr">
        <is>
          <t>Lease - Lessee</t>
        </is>
      </c>
      <c r="B4" s="4" t="inlineStr">
        <is>
          <t xml:space="preserve">Note 12 – Lease - Lessee ITAÚ UNIBANCO HOLDING is the lessee mainly of properties for use in its operations, which include renewal options and restatement clauses. During the period ended December 31, 2020, total cash outflow with lease amounted to R$ 673. Lease agreements in the amount of R$ 455 were renewed. There are no relevant sublease agreements. Total liabilities in accordance with remaining contractual maturities, considering their undiscounted flows, is presented below: 12/31/2020 12/31/2019 Up to 3 months 333 320 3 months to 1 year 945 886 From 1 to 5 years 2,830 2,457 Over 5 years 1,930 1,135 Total Financial Liability 6,038 4,798 Lease amounts recognized in the Consolidated Statement of Income: 01/01 to 01/01 to Sublease revenues 8 12 Depreciation expenses (1,209 ) (1,060 ) Interest expenses (227 ) (271 ) Lease expenses for low value assets (87 ) (82 ) Variable expenses not include in lease liabilities (66 ) (81 ) Total (1,581 ) (1,482 ) In the period from 01/01 to 12/31/2020, there was no impairment adjustment (R$ (175) from 01/01 to 12/31/2019), recorded under the heading General and Administrative Expense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Contracts and Private Pension - Summary of Income Related to Insurance and Private Pension (Detail) - BRL (R$) R$ in Millions</t>
        </is>
      </c>
      <c r="B1" s="2" t="inlineStr">
        <is>
          <t>12 Months Ended</t>
        </is>
      </c>
    </row>
    <row r="2">
      <c r="B2" s="2" t="inlineStr">
        <is>
          <t>Dec. 31, 2020</t>
        </is>
      </c>
      <c r="C2" s="2" t="inlineStr">
        <is>
          <t>Dec. 31, 2019</t>
        </is>
      </c>
      <c r="D2" s="2" t="inlineStr">
        <is>
          <t>Dec. 31, 2018</t>
        </is>
      </c>
    </row>
    <row r="3">
      <c r="A3" s="3" t="inlineStr">
        <is>
          <t>Disclosure of Types of Insurance Contracts [Line Items]</t>
        </is>
      </c>
    </row>
    <row r="4">
      <c r="A4" s="4" t="inlineStr">
        <is>
          <t>Premiums and contributions</t>
        </is>
      </c>
      <c r="B4" s="6" t="inlineStr">
        <is>
          <t>R$ 14804</t>
        </is>
      </c>
      <c r="C4" s="6" t="inlineStr">
        <is>
          <t>R$ 19624</t>
        </is>
      </c>
      <c r="D4" s="6" t="inlineStr">
        <is>
          <t>R$ 24097</t>
        </is>
      </c>
    </row>
    <row r="5">
      <c r="A5" s="4" t="inlineStr">
        <is>
          <t>Group Accident Insurance [Member]</t>
        </is>
      </c>
    </row>
    <row r="6">
      <c r="A6" s="3" t="inlineStr">
        <is>
          <t>Disclosure of Types of Insurance Contracts [Line Items]</t>
        </is>
      </c>
    </row>
    <row r="7">
      <c r="A7" s="4" t="inlineStr">
        <is>
          <t>Premiums and contributions</t>
        </is>
      </c>
      <c r="B7" s="5" t="n">
        <v>847</v>
      </c>
      <c r="C7" s="5" t="n">
        <v>867</v>
      </c>
      <c r="D7" s="5" t="n">
        <v>689</v>
      </c>
    </row>
    <row r="8">
      <c r="A8" s="4" t="inlineStr">
        <is>
          <t>Individual Accident [Member]</t>
        </is>
      </c>
    </row>
    <row r="9">
      <c r="A9" s="3" t="inlineStr">
        <is>
          <t>Disclosure of Types of Insurance Contracts [Line Items]</t>
        </is>
      </c>
    </row>
    <row r="10">
      <c r="A10" s="4" t="inlineStr">
        <is>
          <t>Premiums and contributions</t>
        </is>
      </c>
      <c r="B10" s="5" t="n">
        <v>187</v>
      </c>
      <c r="C10" s="5" t="n">
        <v>222</v>
      </c>
      <c r="D10" s="5" t="n">
        <v>280</v>
      </c>
    </row>
    <row r="11">
      <c r="A11" s="4" t="inlineStr">
        <is>
          <t>Disability Savings Pension [Member]</t>
        </is>
      </c>
    </row>
    <row r="12">
      <c r="A12" s="3" t="inlineStr">
        <is>
          <t>Disclosure of Types of Insurance Contracts [Line Items]</t>
        </is>
      </c>
    </row>
    <row r="13">
      <c r="A13" s="4" t="inlineStr">
        <is>
          <t>Premiums and contributions</t>
        </is>
      </c>
      <c r="B13" s="5" t="n">
        <v>258</v>
      </c>
      <c r="C13" s="5" t="n">
        <v>269</v>
      </c>
      <c r="D13" s="5" t="n">
        <v>291</v>
      </c>
    </row>
    <row r="14">
      <c r="A14" s="4" t="inlineStr">
        <is>
          <t>Plan Generator of Benefits [Member]</t>
        </is>
      </c>
    </row>
    <row r="15">
      <c r="A15" s="3" t="inlineStr">
        <is>
          <t>Disclosure of Types of Insurance Contracts [Line Items]</t>
        </is>
      </c>
    </row>
    <row r="16">
      <c r="A16" s="4" t="inlineStr">
        <is>
          <t>Premiums and contributions</t>
        </is>
      </c>
      <c r="B16" s="5" t="n">
        <v>2235</v>
      </c>
      <c r="C16" s="5" t="n">
        <v>2282</v>
      </c>
      <c r="D16" s="5" t="n">
        <v>2193</v>
      </c>
    </row>
    <row r="17">
      <c r="A17" s="4" t="inlineStr">
        <is>
          <t>Credit Life [Member]</t>
        </is>
      </c>
    </row>
    <row r="18">
      <c r="A18" s="3" t="inlineStr">
        <is>
          <t>Disclosure of Types of Insurance Contracts [Line Items]</t>
        </is>
      </c>
    </row>
    <row r="19">
      <c r="A19" s="4" t="inlineStr">
        <is>
          <t>Premiums and contributions</t>
        </is>
      </c>
      <c r="B19" s="5" t="n">
        <v>624</v>
      </c>
      <c r="C19" s="5" t="n">
        <v>946</v>
      </c>
      <c r="D19" s="5" t="n">
        <v>879</v>
      </c>
    </row>
    <row r="20">
      <c r="A20" s="4" t="inlineStr">
        <is>
          <t>Random Events [Member]</t>
        </is>
      </c>
    </row>
    <row r="21">
      <c r="A21" s="3" t="inlineStr">
        <is>
          <t>Disclosure of Types of Insurance Contracts [Line Items]</t>
        </is>
      </c>
    </row>
    <row r="22">
      <c r="A22" s="4" t="inlineStr">
        <is>
          <t>Premiums and contributions</t>
        </is>
      </c>
      <c r="B22" s="5" t="n">
        <v>195</v>
      </c>
      <c r="C22" s="5" t="n">
        <v>227</v>
      </c>
      <c r="D22" s="5" t="n">
        <v>235</v>
      </c>
    </row>
    <row r="23">
      <c r="A23" s="4" t="inlineStr">
        <is>
          <t>Multiple Risks [Member]</t>
        </is>
      </c>
    </row>
    <row r="24">
      <c r="A24" s="3" t="inlineStr">
        <is>
          <t>Disclosure of Types of Insurance Contracts [Line Items]</t>
        </is>
      </c>
    </row>
    <row r="25">
      <c r="A25" s="4" t="inlineStr">
        <is>
          <t>Premiums and contributions</t>
        </is>
      </c>
      <c r="B25" s="5" t="n">
        <v>370</v>
      </c>
      <c r="C25" s="5" t="n">
        <v>290</v>
      </c>
      <c r="D25" s="5" t="n">
        <v>209</v>
      </c>
    </row>
    <row r="26">
      <c r="A26" s="4" t="inlineStr">
        <is>
          <t>Traditional Insurance [Member]</t>
        </is>
      </c>
    </row>
    <row r="27">
      <c r="A27" s="3" t="inlineStr">
        <is>
          <t>Disclosure of Types of Insurance Contracts [Line Items]</t>
        </is>
      </c>
    </row>
    <row r="28">
      <c r="A28" s="4" t="inlineStr">
        <is>
          <t>Premiums and contributions</t>
        </is>
      </c>
      <c r="B28" s="5" t="n">
        <v>117</v>
      </c>
      <c r="C28" s="5" t="n">
        <v>115</v>
      </c>
      <c r="D28" s="5" t="n">
        <v>122</v>
      </c>
    </row>
    <row r="29">
      <c r="A29" s="4" t="inlineStr">
        <is>
          <t>VGBL [Member]</t>
        </is>
      </c>
    </row>
    <row r="30">
      <c r="A30" s="3" t="inlineStr">
        <is>
          <t>Disclosure of Types of Insurance Contracts [Line Items]</t>
        </is>
      </c>
    </row>
    <row r="31">
      <c r="A31" s="4" t="inlineStr">
        <is>
          <t>Premiums and contributions</t>
        </is>
      </c>
      <c r="B31" s="5" t="n">
        <v>8022</v>
      </c>
      <c r="C31" s="5" t="n">
        <v>12335</v>
      </c>
      <c r="D31" s="5" t="n">
        <v>17154</v>
      </c>
    </row>
    <row r="32">
      <c r="A32" s="4" t="inlineStr">
        <is>
          <t>Group life [Member]</t>
        </is>
      </c>
    </row>
    <row r="33">
      <c r="A33" s="3" t="inlineStr">
        <is>
          <t>Disclosure of Types of Insurance Contracts [Line Items]</t>
        </is>
      </c>
    </row>
    <row r="34">
      <c r="A34" s="4" t="inlineStr">
        <is>
          <t>Premiums and contributions</t>
        </is>
      </c>
      <c r="B34" s="5" t="n">
        <v>955</v>
      </c>
      <c r="C34" s="5" t="n">
        <v>947</v>
      </c>
      <c r="D34" s="5" t="n">
        <v>937</v>
      </c>
    </row>
    <row r="35">
      <c r="A35" s="4" t="inlineStr">
        <is>
          <t>Other Lines [Member]</t>
        </is>
      </c>
    </row>
    <row r="36">
      <c r="A36" s="3" t="inlineStr">
        <is>
          <t>Disclosure of Types of Insurance Contracts [Line Items]</t>
        </is>
      </c>
    </row>
    <row r="37">
      <c r="A37" s="4" t="inlineStr">
        <is>
          <t>Premiums and contributions</t>
        </is>
      </c>
      <c r="B37" s="5" t="n">
        <v>655</v>
      </c>
      <c r="C37" s="5" t="n">
        <v>800</v>
      </c>
      <c r="D37" s="5" t="n">
        <v>820</v>
      </c>
    </row>
    <row r="38">
      <c r="A38" s="4" t="inlineStr">
        <is>
          <t>Mortagage Insurance in Market Policies – Credit Life Insurance</t>
        </is>
      </c>
    </row>
    <row r="39">
      <c r="A39" s="3" t="inlineStr">
        <is>
          <t>Disclosure of Types of Insurance Contracts [Line Items]</t>
        </is>
      </c>
    </row>
    <row r="40">
      <c r="A40" s="4" t="inlineStr">
        <is>
          <t>Premiums and contributions</t>
        </is>
      </c>
      <c r="B40" s="6" t="inlineStr">
        <is>
          <t>R$ 339</t>
        </is>
      </c>
      <c r="C40" s="6" t="inlineStr">
        <is>
          <t>R$ 324</t>
        </is>
      </c>
      <c r="D40" s="6" t="inlineStr">
        <is>
          <t>R$ 288</t>
        </is>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s and Private Pension - Summary of Changes in Technical Provisions (Detail) - BRL (R$) R$ in Millions</t>
        </is>
      </c>
      <c r="B1" s="2" t="inlineStr">
        <is>
          <t>12 Months Ended</t>
        </is>
      </c>
    </row>
    <row r="2">
      <c r="B2" s="2" t="inlineStr">
        <is>
          <t>Dec. 31, 2020</t>
        </is>
      </c>
      <c r="C2" s="2" t="inlineStr">
        <is>
          <t>Dec. 31, 2019</t>
        </is>
      </c>
    </row>
    <row r="3">
      <c r="A3" s="3" t="inlineStr">
        <is>
          <t>Disclosure of other provisions [line items]</t>
        </is>
      </c>
    </row>
    <row r="4">
      <c r="A4" s="4" t="inlineStr">
        <is>
          <t>Unearned premiums (PPNG)</t>
        </is>
      </c>
      <c r="B4" s="6" t="inlineStr">
        <is>
          <t>R$ 2310</t>
        </is>
      </c>
      <c r="C4" s="6" t="inlineStr">
        <is>
          <t>R$ 2356</t>
        </is>
      </c>
    </row>
    <row r="5">
      <c r="A5" s="4" t="inlineStr">
        <is>
          <t>Mathematical reserve for benefits to be granted (PMBAC) and benefits granted (PMBC)</t>
        </is>
      </c>
      <c r="B5" s="5" t="n">
        <v>215233</v>
      </c>
      <c r="C5" s="5" t="n">
        <v>212478</v>
      </c>
    </row>
    <row r="6">
      <c r="A6" s="4" t="inlineStr">
        <is>
          <t>Redemptions and Other Unsettled Amounts (PVR)</t>
        </is>
      </c>
      <c r="B6" s="5" t="n">
        <v>348</v>
      </c>
      <c r="C6" s="5" t="n">
        <v>331</v>
      </c>
    </row>
    <row r="7">
      <c r="A7" s="4" t="inlineStr">
        <is>
          <t>Financial surplus (PEF)</t>
        </is>
      </c>
      <c r="B7" s="5" t="n">
        <v>657</v>
      </c>
      <c r="C7" s="5" t="n">
        <v>612</v>
      </c>
    </row>
    <row r="8">
      <c r="A8" s="4" t="inlineStr">
        <is>
          <t>Unsettled claims (PSL)</t>
        </is>
      </c>
      <c r="B8" s="5" t="n">
        <v>583</v>
      </c>
      <c r="C8" s="5" t="n">
        <v>618</v>
      </c>
    </row>
    <row r="9">
      <c r="A9" s="4" t="inlineStr">
        <is>
          <t>Claims / events incurred but not reported (IBNR)</t>
        </is>
      </c>
      <c r="B9" s="5" t="n">
        <v>316</v>
      </c>
      <c r="C9" s="5" t="n">
        <v>299</v>
      </c>
    </row>
    <row r="10">
      <c r="A10" s="4" t="inlineStr">
        <is>
          <t>Related Expenses (PDR)</t>
        </is>
      </c>
      <c r="B10" s="5" t="n">
        <v>117</v>
      </c>
      <c r="C10" s="5" t="n">
        <v>117</v>
      </c>
    </row>
    <row r="11">
      <c r="A11" s="4" t="inlineStr">
        <is>
          <t>Other</t>
        </is>
      </c>
      <c r="B11" s="5" t="n">
        <v>1436</v>
      </c>
      <c r="C11" s="5" t="n">
        <v>1523</v>
      </c>
    </row>
    <row r="12">
      <c r="A12" s="4" t="inlineStr">
        <is>
          <t>Total</t>
        </is>
      </c>
      <c r="B12" s="5" t="n">
        <v>221000</v>
      </c>
      <c r="C12" s="5" t="n">
        <v>218334</v>
      </c>
    </row>
    <row r="13">
      <c r="A13" s="4" t="inlineStr">
        <is>
          <t>Current</t>
        </is>
      </c>
      <c r="B13" s="5" t="n">
        <v>3063</v>
      </c>
      <c r="C13" s="5" t="n">
        <v>3106</v>
      </c>
    </row>
    <row r="14">
      <c r="A14" s="4" t="inlineStr">
        <is>
          <t>Non-current</t>
        </is>
      </c>
      <c r="B14" s="5" t="n">
        <v>217937</v>
      </c>
      <c r="C14" s="5" t="n">
        <v>215228</v>
      </c>
    </row>
    <row r="15">
      <c r="A15" s="4" t="inlineStr">
        <is>
          <t>Opening balance</t>
        </is>
      </c>
      <c r="B15" s="5" t="n">
        <v>218334</v>
      </c>
      <c r="C15" s="5" t="n">
        <v>201187</v>
      </c>
    </row>
    <row r="16">
      <c r="A16" s="4" t="inlineStr">
        <is>
          <t>Additions arising from premiums / contribution</t>
        </is>
      </c>
      <c r="B16" s="5" t="n">
        <v>14565</v>
      </c>
      <c r="C16" s="5" t="n">
        <v>19369</v>
      </c>
    </row>
    <row r="17">
      <c r="A17" s="4" t="inlineStr">
        <is>
          <t>Deferral due to elapsed risk</t>
        </is>
      </c>
      <c r="B17" s="5" t="n">
        <v>-4221</v>
      </c>
      <c r="C17" s="5" t="n">
        <v>-4216</v>
      </c>
    </row>
    <row r="18">
      <c r="A18" s="4" t="inlineStr">
        <is>
          <t>Payment of claims / benefits</t>
        </is>
      </c>
      <c r="B18" s="5" t="n">
        <v>-1627</v>
      </c>
      <c r="C18" s="5" t="n">
        <v>-1915</v>
      </c>
    </row>
    <row r="19">
      <c r="A19" s="4" t="inlineStr">
        <is>
          <t>Reported claims</t>
        </is>
      </c>
      <c r="B19" s="5" t="n">
        <v>1322</v>
      </c>
      <c r="C19" s="5" t="n">
        <v>1465</v>
      </c>
    </row>
    <row r="20">
      <c r="A20" s="4" t="inlineStr">
        <is>
          <t>Redemptions</t>
        </is>
      </c>
      <c r="B20" s="5" t="n">
        <v>-15431</v>
      </c>
      <c r="C20" s="5" t="n">
        <v>-15623</v>
      </c>
    </row>
    <row r="21">
      <c r="A21" s="4" t="inlineStr">
        <is>
          <t>Portability of insurances</t>
        </is>
      </c>
      <c r="B21" s="5" t="n">
        <v>563</v>
      </c>
      <c r="C21" s="5" t="n">
        <v>1754</v>
      </c>
    </row>
    <row r="22">
      <c r="A22" s="4" t="inlineStr">
        <is>
          <t>Adjustment of reserves and financial surplus</t>
        </is>
      </c>
      <c r="B22" s="5" t="n">
        <v>7849</v>
      </c>
      <c r="C22" s="5" t="n">
        <v>16517</v>
      </c>
    </row>
    <row r="23">
      <c r="A23" s="4" t="inlineStr">
        <is>
          <t>Other (recognition / reversal)</t>
        </is>
      </c>
      <c r="B23" s="5" t="n">
        <v>-133</v>
      </c>
      <c r="C23" s="5" t="n">
        <v>-204</v>
      </c>
    </row>
    <row r="24">
      <c r="A24" s="4" t="inlineStr">
        <is>
          <t>Corporate Reorganization</t>
        </is>
      </c>
      <c r="B24" s="5" t="n">
        <v>-221</v>
      </c>
    </row>
    <row r="25">
      <c r="A25" s="4" t="inlineStr">
        <is>
          <t>Closing balance</t>
        </is>
      </c>
      <c r="B25" s="5" t="n">
        <v>221000</v>
      </c>
      <c r="C25" s="5" t="n">
        <v>218334</v>
      </c>
    </row>
    <row r="26">
      <c r="A26" s="4" t="inlineStr">
        <is>
          <t>Insurance [member]</t>
        </is>
      </c>
    </row>
    <row r="27">
      <c r="A27" s="3" t="inlineStr">
        <is>
          <t>Disclosure of other provisions [line items]</t>
        </is>
      </c>
    </row>
    <row r="28">
      <c r="A28" s="4" t="inlineStr">
        <is>
          <t>Unearned premiums (PPNG)</t>
        </is>
      </c>
      <c r="B28" s="5" t="n">
        <v>2298</v>
      </c>
      <c r="C28" s="5" t="n">
        <v>2343</v>
      </c>
    </row>
    <row r="29">
      <c r="A29" s="4" t="inlineStr">
        <is>
          <t>Mathematical reserve for benefits to be granted (PMBAC) and benefits granted (PMBC)</t>
        </is>
      </c>
      <c r="B29" s="5" t="n">
        <v>17</v>
      </c>
      <c r="C29" s="5" t="n">
        <v>204</v>
      </c>
    </row>
    <row r="30">
      <c r="A30" s="4" t="inlineStr">
        <is>
          <t>Redemptions and Other Unsettled Amounts (PVR)</t>
        </is>
      </c>
      <c r="B30" s="5" t="n">
        <v>16</v>
      </c>
      <c r="C30" s="5" t="n">
        <v>13</v>
      </c>
    </row>
    <row r="31">
      <c r="A31" s="4" t="inlineStr">
        <is>
          <t>Financial surplus (PEF)</t>
        </is>
      </c>
      <c r="B31" s="5" t="n">
        <v>2</v>
      </c>
      <c r="C31" s="5" t="n">
        <v>2</v>
      </c>
    </row>
    <row r="32">
      <c r="A32" s="4" t="inlineStr">
        <is>
          <t>Unsettled claims (PSL)</t>
        </is>
      </c>
      <c r="B32" s="5" t="n">
        <v>515</v>
      </c>
      <c r="C32" s="5" t="n">
        <v>571</v>
      </c>
    </row>
    <row r="33">
      <c r="A33" s="4" t="inlineStr">
        <is>
          <t>Claims / events incurred but not reported (IBNR)</t>
        </is>
      </c>
      <c r="B33" s="5" t="n">
        <v>294</v>
      </c>
      <c r="C33" s="5" t="n">
        <v>277</v>
      </c>
    </row>
    <row r="34">
      <c r="A34" s="4" t="inlineStr">
        <is>
          <t>Related Expenses (PDR)</t>
        </is>
      </c>
      <c r="B34" s="5" t="n">
        <v>29</v>
      </c>
      <c r="C34" s="5" t="n">
        <v>28</v>
      </c>
    </row>
    <row r="35">
      <c r="A35" s="4" t="inlineStr">
        <is>
          <t>Other</t>
        </is>
      </c>
      <c r="B35" s="5" t="n">
        <v>132</v>
      </c>
      <c r="C35" s="5" t="n">
        <v>250</v>
      </c>
    </row>
    <row r="36">
      <c r="A36" s="4" t="inlineStr">
        <is>
          <t>Total</t>
        </is>
      </c>
      <c r="B36" s="5" t="n">
        <v>3303</v>
      </c>
      <c r="C36" s="5" t="n">
        <v>3688</v>
      </c>
    </row>
    <row r="37">
      <c r="A37" s="4" t="inlineStr">
        <is>
          <t>Current</t>
        </is>
      </c>
      <c r="B37" s="5" t="n">
        <v>2537</v>
      </c>
      <c r="C37" s="5" t="n">
        <v>2613</v>
      </c>
    </row>
    <row r="38">
      <c r="A38" s="4" t="inlineStr">
        <is>
          <t>Non-current</t>
        </is>
      </c>
      <c r="B38" s="5" t="n">
        <v>766</v>
      </c>
      <c r="C38" s="5" t="n">
        <v>1075</v>
      </c>
    </row>
    <row r="39">
      <c r="A39" s="4" t="inlineStr">
        <is>
          <t>Opening balance</t>
        </is>
      </c>
      <c r="B39" s="5" t="n">
        <v>3688</v>
      </c>
      <c r="C39" s="5" t="n">
        <v>3809</v>
      </c>
    </row>
    <row r="40">
      <c r="A40" s="4" t="inlineStr">
        <is>
          <t>Additions arising from premiums / contribution</t>
        </is>
      </c>
      <c r="B40" s="5" t="n">
        <v>4176</v>
      </c>
      <c r="C40" s="5" t="n">
        <v>4634</v>
      </c>
    </row>
    <row r="41">
      <c r="A41" s="4" t="inlineStr">
        <is>
          <t>Deferral due to elapsed risk</t>
        </is>
      </c>
      <c r="B41" s="5" t="n">
        <v>-4221</v>
      </c>
      <c r="C41" s="5" t="n">
        <v>-4216</v>
      </c>
    </row>
    <row r="42">
      <c r="A42" s="4" t="inlineStr">
        <is>
          <t>Payment of claims / benefits</t>
        </is>
      </c>
      <c r="B42" s="5" t="n">
        <v>-1263</v>
      </c>
      <c r="C42" s="5" t="n">
        <v>-1349</v>
      </c>
    </row>
    <row r="43">
      <c r="A43" s="4" t="inlineStr">
        <is>
          <t>Reported claims</t>
        </is>
      </c>
      <c r="B43" s="5" t="n">
        <v>1322</v>
      </c>
      <c r="C43" s="5" t="n">
        <v>1465</v>
      </c>
    </row>
    <row r="44">
      <c r="A44" s="4" t="inlineStr">
        <is>
          <t>Redemptions</t>
        </is>
      </c>
      <c r="C44" s="5" t="n">
        <v>0</v>
      </c>
    </row>
    <row r="45">
      <c r="A45" s="4" t="inlineStr">
        <is>
          <t>Adjustment of reserves and financial surplus</t>
        </is>
      </c>
      <c r="B45" s="5" t="n">
        <v>12</v>
      </c>
      <c r="C45" s="5" t="n">
        <v>10</v>
      </c>
    </row>
    <row r="46">
      <c r="A46" s="4" t="inlineStr">
        <is>
          <t>Other (recognition / reversal)</t>
        </is>
      </c>
      <c r="B46" s="5" t="n">
        <v>-190</v>
      </c>
      <c r="C46" s="5" t="n">
        <v>-665</v>
      </c>
    </row>
    <row r="47">
      <c r="A47" s="4" t="inlineStr">
        <is>
          <t>Corporate Reorganization</t>
        </is>
      </c>
      <c r="B47" s="5" t="n">
        <v>-221</v>
      </c>
    </row>
    <row r="48">
      <c r="A48" s="4" t="inlineStr">
        <is>
          <t>Closing balance</t>
        </is>
      </c>
      <c r="B48" s="5" t="n">
        <v>3303</v>
      </c>
      <c r="C48" s="5" t="n">
        <v>3688</v>
      </c>
    </row>
    <row r="49">
      <c r="A49" s="4" t="inlineStr">
        <is>
          <t>Private Pension [Member]</t>
        </is>
      </c>
    </row>
    <row r="50">
      <c r="A50" s="3" t="inlineStr">
        <is>
          <t>Disclosure of other provisions [line items]</t>
        </is>
      </c>
    </row>
    <row r="51">
      <c r="A51" s="4" t="inlineStr">
        <is>
          <t>Unearned premiums (PPNG)</t>
        </is>
      </c>
      <c r="B51" s="5" t="n">
        <v>12</v>
      </c>
      <c r="C51" s="5" t="n">
        <v>13</v>
      </c>
    </row>
    <row r="52">
      <c r="A52" s="4" t="inlineStr">
        <is>
          <t>Mathematical reserve for benefits to be granted (PMBAC) and benefits granted (PMBC)</t>
        </is>
      </c>
      <c r="B52" s="5" t="n">
        <v>215216</v>
      </c>
      <c r="C52" s="5" t="n">
        <v>212274</v>
      </c>
    </row>
    <row r="53">
      <c r="A53" s="4" t="inlineStr">
        <is>
          <t>Redemptions and Other Unsettled Amounts (PVR)</t>
        </is>
      </c>
      <c r="B53" s="5" t="n">
        <v>332</v>
      </c>
      <c r="C53" s="5" t="n">
        <v>318</v>
      </c>
    </row>
    <row r="54">
      <c r="A54" s="4" t="inlineStr">
        <is>
          <t>Financial surplus (PEF)</t>
        </is>
      </c>
      <c r="B54" s="5" t="n">
        <v>655</v>
      </c>
      <c r="C54" s="5" t="n">
        <v>610</v>
      </c>
    </row>
    <row r="55">
      <c r="A55" s="4" t="inlineStr">
        <is>
          <t>Unsettled claims (PSL)</t>
        </is>
      </c>
      <c r="B55" s="5" t="n">
        <v>68</v>
      </c>
      <c r="C55" s="5" t="n">
        <v>47</v>
      </c>
    </row>
    <row r="56">
      <c r="A56" s="4" t="inlineStr">
        <is>
          <t>Claims / events incurred but not reported (IBNR)</t>
        </is>
      </c>
      <c r="B56" s="5" t="n">
        <v>22</v>
      </c>
      <c r="C56" s="5" t="n">
        <v>22</v>
      </c>
    </row>
    <row r="57">
      <c r="A57" s="4" t="inlineStr">
        <is>
          <t>Related Expenses (PDR)</t>
        </is>
      </c>
      <c r="B57" s="5" t="n">
        <v>88</v>
      </c>
      <c r="C57" s="5" t="n">
        <v>89</v>
      </c>
    </row>
    <row r="58">
      <c r="A58" s="4" t="inlineStr">
        <is>
          <t>Other</t>
        </is>
      </c>
      <c r="B58" s="5" t="n">
        <v>1304</v>
      </c>
      <c r="C58" s="5" t="n">
        <v>1273</v>
      </c>
    </row>
    <row r="59">
      <c r="A59" s="4" t="inlineStr">
        <is>
          <t>Total</t>
        </is>
      </c>
      <c r="B59" s="5" t="n">
        <v>217697</v>
      </c>
      <c r="C59" s="5" t="n">
        <v>214646</v>
      </c>
    </row>
    <row r="60">
      <c r="A60" s="4" t="inlineStr">
        <is>
          <t>Current</t>
        </is>
      </c>
      <c r="B60" s="5" t="n">
        <v>526</v>
      </c>
      <c r="C60" s="5" t="n">
        <v>493</v>
      </c>
    </row>
    <row r="61">
      <c r="A61" s="4" t="inlineStr">
        <is>
          <t>Non-current</t>
        </is>
      </c>
      <c r="B61" s="5" t="n">
        <v>217171</v>
      </c>
      <c r="C61" s="5" t="n">
        <v>214153</v>
      </c>
    </row>
    <row r="62">
      <c r="A62" s="4" t="inlineStr">
        <is>
          <t>Opening balance</t>
        </is>
      </c>
      <c r="B62" s="5" t="n">
        <v>214646</v>
      </c>
      <c r="C62" s="5" t="n">
        <v>197378</v>
      </c>
    </row>
    <row r="63">
      <c r="A63" s="4" t="inlineStr">
        <is>
          <t>Additions arising from premiums / contribution</t>
        </is>
      </c>
      <c r="B63" s="5" t="n">
        <v>10389</v>
      </c>
      <c r="C63" s="5" t="n">
        <v>14735</v>
      </c>
    </row>
    <row r="64">
      <c r="A64" s="4" t="inlineStr">
        <is>
          <t>Payment of claims / benefits</t>
        </is>
      </c>
      <c r="B64" s="5" t="n">
        <v>-364</v>
      </c>
      <c r="C64" s="5" t="n">
        <v>-566</v>
      </c>
    </row>
    <row r="65">
      <c r="A65" s="4" t="inlineStr">
        <is>
          <t>Redemptions</t>
        </is>
      </c>
      <c r="B65" s="5" t="n">
        <v>-15431</v>
      </c>
      <c r="C65" s="5" t="n">
        <v>-15623</v>
      </c>
    </row>
    <row r="66">
      <c r="A66" s="4" t="inlineStr">
        <is>
          <t>Portability of insurances</t>
        </is>
      </c>
      <c r="B66" s="5" t="n">
        <v>563</v>
      </c>
      <c r="C66" s="5" t="n">
        <v>1754</v>
      </c>
    </row>
    <row r="67">
      <c r="A67" s="4" t="inlineStr">
        <is>
          <t>Adjustment of reserves and financial surplus</t>
        </is>
      </c>
      <c r="B67" s="5" t="n">
        <v>7837</v>
      </c>
      <c r="C67" s="5" t="n">
        <v>16507</v>
      </c>
    </row>
    <row r="68">
      <c r="A68" s="4" t="inlineStr">
        <is>
          <t>Other (recognition / reversal)</t>
        </is>
      </c>
      <c r="B68" s="5" t="n">
        <v>57</v>
      </c>
      <c r="C68" s="5" t="n">
        <v>461</v>
      </c>
    </row>
    <row r="69">
      <c r="A69" s="4" t="inlineStr">
        <is>
          <t>Closing balance</t>
        </is>
      </c>
      <c r="B69" s="6" t="inlineStr">
        <is>
          <t>R$ 217697</t>
        </is>
      </c>
      <c r="C69" s="6" t="inlineStr">
        <is>
          <t>R$ 214646</t>
        </is>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s and Private Pension - Summary of Deferred Acquisition Costs (Detail) - BRL (R$) R$ in Millions</t>
        </is>
      </c>
      <c r="B1" s="2" t="inlineStr">
        <is>
          <t>12 Months Ended</t>
        </is>
      </c>
    </row>
    <row r="2">
      <c r="B2" s="2" t="inlineStr">
        <is>
          <t>Dec. 31, 2020</t>
        </is>
      </c>
      <c r="C2" s="2" t="inlineStr">
        <is>
          <t>Dec. 31, 2019</t>
        </is>
      </c>
    </row>
    <row r="3">
      <c r="A3" s="3" t="inlineStr">
        <is>
          <t>Disclosure of reinsurance assets [Line Items]</t>
        </is>
      </c>
    </row>
    <row r="4">
      <c r="A4" s="4" t="inlineStr">
        <is>
          <t>Beginning Balance</t>
        </is>
      </c>
      <c r="B4" s="6" t="inlineStr">
        <is>
          <t>R$ 495</t>
        </is>
      </c>
      <c r="C4" s="6" t="inlineStr">
        <is>
          <t>R$ 409</t>
        </is>
      </c>
    </row>
    <row r="5">
      <c r="A5" s="4" t="inlineStr">
        <is>
          <t>Increase</t>
        </is>
      </c>
      <c r="B5" s="5" t="n">
        <v>1089</v>
      </c>
      <c r="C5" s="5" t="n">
        <v>1156</v>
      </c>
    </row>
    <row r="6">
      <c r="A6" s="4" t="inlineStr">
        <is>
          <t>Amortization</t>
        </is>
      </c>
      <c r="B6" s="5" t="n">
        <v>-1088</v>
      </c>
      <c r="C6" s="5" t="n">
        <v>-1070</v>
      </c>
    </row>
    <row r="7">
      <c r="A7" s="4" t="inlineStr">
        <is>
          <t>Ending Balance</t>
        </is>
      </c>
      <c r="B7" s="5" t="n">
        <v>496</v>
      </c>
      <c r="C7" s="5" t="n">
        <v>495</v>
      </c>
    </row>
    <row r="8">
      <c r="A8" s="4" t="inlineStr">
        <is>
          <t>Up to one year [member]</t>
        </is>
      </c>
    </row>
    <row r="9">
      <c r="A9" s="3" t="inlineStr">
        <is>
          <t>Disclosure of reinsurance assets [Line Items]</t>
        </is>
      </c>
    </row>
    <row r="10">
      <c r="A10" s="4" t="inlineStr">
        <is>
          <t>Beginning Balance</t>
        </is>
      </c>
      <c r="B10" s="5" t="n">
        <v>389</v>
      </c>
    </row>
    <row r="11">
      <c r="A11" s="4" t="inlineStr">
        <is>
          <t>Ending Balance</t>
        </is>
      </c>
      <c r="B11" s="5" t="n">
        <v>380</v>
      </c>
      <c r="C11" s="5" t="n">
        <v>389</v>
      </c>
    </row>
    <row r="12">
      <c r="A12" s="4" t="inlineStr">
        <is>
          <t>Non-current [Member]</t>
        </is>
      </c>
    </row>
    <row r="13">
      <c r="A13" s="3" t="inlineStr">
        <is>
          <t>Disclosure of reinsurance assets [Line Items]</t>
        </is>
      </c>
    </row>
    <row r="14">
      <c r="A14" s="4" t="inlineStr">
        <is>
          <t>Beginning Balance</t>
        </is>
      </c>
      <c r="B14" s="5" t="n">
        <v>106</v>
      </c>
    </row>
    <row r="15">
      <c r="A15" s="4" t="inlineStr">
        <is>
          <t>Ending Balance</t>
        </is>
      </c>
      <c r="B15" s="6" t="inlineStr">
        <is>
          <t>R$ 116</t>
        </is>
      </c>
      <c r="C15" s="6" t="inlineStr">
        <is>
          <t>R$ 106</t>
        </is>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surance Contracts and Private Pension - Summary of Claims Development (Detail) - BRL (R$) R$ in Million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3" t="inlineStr">
        <is>
          <t>Disclosure of Reinsurance Transactions [Line Items]</t>
        </is>
      </c>
    </row>
    <row r="4">
      <c r="A4" s="4" t="inlineStr">
        <is>
          <t>(-) IBNER</t>
        </is>
      </c>
      <c r="B4" s="6" t="inlineStr">
        <is>
          <t>R$ 316</t>
        </is>
      </c>
      <c r="C4" s="6" t="inlineStr">
        <is>
          <t>R$ 299</t>
        </is>
      </c>
    </row>
    <row r="5">
      <c r="A5" s="4" t="inlineStr">
        <is>
          <t>Claims development [member]</t>
        </is>
      </c>
    </row>
    <row r="6">
      <c r="A6" s="3" t="inlineStr">
        <is>
          <t>Disclosure of Reinsurance Transactions [Line Items]</t>
        </is>
      </c>
    </row>
    <row r="7">
      <c r="A7" s="4" t="inlineStr">
        <is>
          <t>Provision for unsettled claims (PSL) (*)</t>
        </is>
      </c>
      <c r="B7" s="5" t="n">
        <v>583</v>
      </c>
    </row>
    <row r="8">
      <c r="A8" s="4" t="inlineStr">
        <is>
          <t>(-) IBNER</t>
        </is>
      </c>
      <c r="B8" s="5" t="n">
        <v>245</v>
      </c>
    </row>
    <row r="9">
      <c r="A9" s="4" t="inlineStr">
        <is>
          <t>(-) Reinsurance</t>
        </is>
      </c>
      <c r="B9" s="5" t="n">
        <v>20</v>
      </c>
    </row>
    <row r="10">
      <c r="A10" s="4" t="inlineStr">
        <is>
          <t>Retrocession and other estimates</t>
        </is>
      </c>
      <c r="B10" s="5" t="n">
        <v>-19</v>
      </c>
    </row>
    <row r="11">
      <c r="A11" s="4" t="inlineStr">
        <is>
          <t>Liability claims presented in the development table (a + b)</t>
        </is>
      </c>
      <c r="B11" s="5" t="n">
        <v>337</v>
      </c>
    </row>
    <row r="12">
      <c r="A12" s="4" t="inlineStr">
        <is>
          <t>Administratives claims [member] | Net Reinsurance [Member]</t>
        </is>
      </c>
    </row>
    <row r="13">
      <c r="A13" s="3" t="inlineStr">
        <is>
          <t>Disclosure of Reinsurance Transactions [Line Items]</t>
        </is>
      </c>
    </row>
    <row r="14">
      <c r="A14" s="4" t="inlineStr">
        <is>
          <t>At the end of reporting period</t>
        </is>
      </c>
      <c r="B14" s="5" t="n">
        <v>1222</v>
      </c>
      <c r="C14" s="5" t="n">
        <v>1149</v>
      </c>
      <c r="D14" s="6" t="inlineStr">
        <is>
          <t>R$ 993</t>
        </is>
      </c>
      <c r="E14" s="6" t="inlineStr">
        <is>
          <t>R$ 934</t>
        </is>
      </c>
      <c r="F14" s="6" t="inlineStr">
        <is>
          <t>R$ 938</t>
        </is>
      </c>
    </row>
    <row r="15">
      <c r="A15" s="4" t="inlineStr">
        <is>
          <t>Accumulated payments through base date</t>
        </is>
      </c>
      <c r="B15" s="5" t="n">
        <v>1122</v>
      </c>
      <c r="C15" s="5" t="n">
        <v>1117</v>
      </c>
      <c r="D15" s="5" t="n">
        <v>1000</v>
      </c>
      <c r="E15" s="5" t="n">
        <v>960</v>
      </c>
      <c r="F15" s="5" t="n">
        <v>1058</v>
      </c>
    </row>
    <row r="16">
      <c r="A16" s="4" t="inlineStr">
        <is>
          <t>Accumulated payments through base date to current date</t>
        </is>
      </c>
      <c r="B16" s="5" t="n">
        <v>5257</v>
      </c>
    </row>
    <row r="17">
      <c r="A17" s="4" t="inlineStr">
        <is>
          <t>Liabilities recognized in the balance sheet</t>
        </is>
      </c>
      <c r="B17" s="5" t="n">
        <v>100</v>
      </c>
      <c r="C17" s="5" t="n">
        <v>15</v>
      </c>
      <c r="D17" s="5" t="n">
        <v>14</v>
      </c>
      <c r="E17" s="5" t="n">
        <v>13</v>
      </c>
      <c r="F17" s="5" t="n">
        <v>17</v>
      </c>
    </row>
    <row r="18">
      <c r="A18" s="4" t="inlineStr">
        <is>
          <t>Accumulated liabilities recognized in the balance sheet</t>
        </is>
      </c>
      <c r="B18" s="5" t="n">
        <v>159</v>
      </c>
    </row>
    <row r="19">
      <c r="A19" s="4" t="inlineStr">
        <is>
          <t>Liabilities in relation to prior periods</t>
        </is>
      </c>
      <c r="B19" s="5" t="n">
        <v>26</v>
      </c>
    </row>
    <row r="20">
      <c r="A20" s="4" t="inlineStr">
        <is>
          <t>Total administratives claims</t>
        </is>
      </c>
      <c r="B20" s="5" t="n">
        <v>185</v>
      </c>
    </row>
    <row r="21">
      <c r="A21" s="4" t="inlineStr">
        <is>
          <t>Administratives claims [member] | Net Reinsurance [Member] | Up to one year [member]</t>
        </is>
      </c>
    </row>
    <row r="22">
      <c r="A22" s="3" t="inlineStr">
        <is>
          <t>Disclosure of Reinsurance Transactions [Line Items]</t>
        </is>
      </c>
    </row>
    <row r="23">
      <c r="A23" s="4" t="inlineStr">
        <is>
          <t>At the end of reporting period</t>
        </is>
      </c>
      <c r="C23" s="5" t="n">
        <v>1132</v>
      </c>
      <c r="D23" s="5" t="n">
        <v>1012</v>
      </c>
      <c r="E23" s="5" t="n">
        <v>977</v>
      </c>
      <c r="F23" s="5" t="n">
        <v>981</v>
      </c>
    </row>
    <row r="24">
      <c r="A24" s="4" t="inlineStr">
        <is>
          <t>Administratives claims [member] | Net Reinsurance [Member] | Later than one year and not later than two years [member]</t>
        </is>
      </c>
    </row>
    <row r="25">
      <c r="A25" s="3" t="inlineStr">
        <is>
          <t>Disclosure of Reinsurance Transactions [Line Items]</t>
        </is>
      </c>
    </row>
    <row r="26">
      <c r="A26" s="4" t="inlineStr">
        <is>
          <t>At the end of reporting period</t>
        </is>
      </c>
      <c r="D26" s="5" t="n">
        <v>1014</v>
      </c>
      <c r="E26" s="5" t="n">
        <v>975</v>
      </c>
      <c r="F26" s="5" t="n">
        <v>1001</v>
      </c>
    </row>
    <row r="27">
      <c r="A27" s="4" t="inlineStr">
        <is>
          <t>Administratives claims [member] | Net Reinsurance [Member] | Later than two years and not later than three years [member]</t>
        </is>
      </c>
    </row>
    <row r="28">
      <c r="A28" s="3" t="inlineStr">
        <is>
          <t>Disclosure of Reinsurance Transactions [Line Items]</t>
        </is>
      </c>
    </row>
    <row r="29">
      <c r="A29" s="4" t="inlineStr">
        <is>
          <t>At the end of reporting period</t>
        </is>
      </c>
      <c r="E29" s="5" t="n">
        <v>973</v>
      </c>
      <c r="F29" s="5" t="n">
        <v>1078</v>
      </c>
    </row>
    <row r="30">
      <c r="A30" s="4" t="inlineStr">
        <is>
          <t>Administratives claims [member] | Net Reinsurance [Member] | Later than four years and not later than five years [member]</t>
        </is>
      </c>
    </row>
    <row r="31">
      <c r="A31" s="3" t="inlineStr">
        <is>
          <t>Disclosure of Reinsurance Transactions [Line Items]</t>
        </is>
      </c>
    </row>
    <row r="32">
      <c r="A32" s="4" t="inlineStr">
        <is>
          <t>At the end of reporting period</t>
        </is>
      </c>
      <c r="F32" s="5" t="n">
        <v>1075</v>
      </c>
    </row>
    <row r="33">
      <c r="A33" s="4" t="inlineStr">
        <is>
          <t>Administratives claims [member] | Net Reinsurance [Member] | Over 5 years [member]</t>
        </is>
      </c>
    </row>
    <row r="34">
      <c r="A34" s="3" t="inlineStr">
        <is>
          <t>Disclosure of Reinsurance Transactions [Line Items]</t>
        </is>
      </c>
    </row>
    <row r="35">
      <c r="A35" s="4" t="inlineStr">
        <is>
          <t>At the end of reporting period</t>
        </is>
      </c>
      <c r="B35" s="5" t="n">
        <v>1222</v>
      </c>
      <c r="C35" s="5" t="n">
        <v>1132</v>
      </c>
      <c r="D35" s="5" t="n">
        <v>1014</v>
      </c>
      <c r="E35" s="5" t="n">
        <v>973</v>
      </c>
      <c r="F35" s="5" t="n">
        <v>1075</v>
      </c>
    </row>
    <row r="36">
      <c r="A36" s="4" t="inlineStr">
        <is>
          <t>Judicial claims [member] | Net Reinsurance [Member]</t>
        </is>
      </c>
    </row>
    <row r="37">
      <c r="A37" s="3" t="inlineStr">
        <is>
          <t>Disclosure of Reinsurance Transactions [Line Items]</t>
        </is>
      </c>
    </row>
    <row r="38">
      <c r="A38" s="4" t="inlineStr">
        <is>
          <t>At the end of reporting period</t>
        </is>
      </c>
      <c r="B38" s="5" t="n">
        <v>12</v>
      </c>
      <c r="C38" s="5" t="n">
        <v>20</v>
      </c>
      <c r="D38" s="5" t="n">
        <v>16</v>
      </c>
      <c r="E38" s="5" t="n">
        <v>28</v>
      </c>
      <c r="F38" s="5" t="n">
        <v>26</v>
      </c>
    </row>
    <row r="39">
      <c r="A39" s="4" t="inlineStr">
        <is>
          <t>Accumulated payments through base date</t>
        </is>
      </c>
      <c r="B39" s="5" t="n">
        <v>4</v>
      </c>
      <c r="C39" s="5" t="n">
        <v>25</v>
      </c>
      <c r="D39" s="5" t="n">
        <v>35</v>
      </c>
      <c r="E39" s="5" t="n">
        <v>50</v>
      </c>
      <c r="F39" s="5" t="n">
        <v>52</v>
      </c>
    </row>
    <row r="40">
      <c r="A40" s="4" t="inlineStr">
        <is>
          <t>Accumulated payments through base date to current date</t>
        </is>
      </c>
      <c r="B40" s="5" t="n">
        <v>166</v>
      </c>
    </row>
    <row r="41">
      <c r="A41" s="4" t="inlineStr">
        <is>
          <t>Liabilities recognized in the balance sheet</t>
        </is>
      </c>
      <c r="B41" s="5" t="n">
        <v>8</v>
      </c>
      <c r="C41" s="5" t="n">
        <v>11</v>
      </c>
      <c r="D41" s="5" t="n">
        <v>12</v>
      </c>
      <c r="E41" s="5" t="n">
        <v>10</v>
      </c>
      <c r="F41" s="5" t="n">
        <v>11</v>
      </c>
    </row>
    <row r="42">
      <c r="A42" s="4" t="inlineStr">
        <is>
          <t>Accumulated liabilities recognized in the balance sheet</t>
        </is>
      </c>
      <c r="B42" s="5" t="n">
        <v>52</v>
      </c>
    </row>
    <row r="43">
      <c r="A43" s="4" t="inlineStr">
        <is>
          <t>Liabilities in relation to prior periods</t>
        </is>
      </c>
      <c r="B43" s="5" t="n">
        <v>100</v>
      </c>
    </row>
    <row r="44">
      <c r="A44" s="4" t="inlineStr">
        <is>
          <t>Total administratives claims</t>
        </is>
      </c>
      <c r="B44" s="5" t="n">
        <v>152</v>
      </c>
    </row>
    <row r="45">
      <c r="A45" s="4" t="inlineStr">
        <is>
          <t>Judicial claims [member] | Net Reinsurance [Member] | Up to one year [member]</t>
        </is>
      </c>
    </row>
    <row r="46">
      <c r="A46" s="3" t="inlineStr">
        <is>
          <t>Disclosure of Reinsurance Transactions [Line Items]</t>
        </is>
      </c>
    </row>
    <row r="47">
      <c r="A47" s="4" t="inlineStr">
        <is>
          <t>At the end of reporting period</t>
        </is>
      </c>
      <c r="C47" s="5" t="n">
        <v>36</v>
      </c>
      <c r="D47" s="5" t="n">
        <v>33</v>
      </c>
      <c r="E47" s="5" t="n">
        <v>40</v>
      </c>
      <c r="F47" s="5" t="n">
        <v>35</v>
      </c>
    </row>
    <row r="48">
      <c r="A48" s="4" t="inlineStr">
        <is>
          <t>Judicial claims [member] | Net Reinsurance [Member] | Later than one year and not later than two years [member]</t>
        </is>
      </c>
    </row>
    <row r="49">
      <c r="A49" s="3" t="inlineStr">
        <is>
          <t>Disclosure of Reinsurance Transactions [Line Items]</t>
        </is>
      </c>
    </row>
    <row r="50">
      <c r="A50" s="4" t="inlineStr">
        <is>
          <t>At the end of reporting period</t>
        </is>
      </c>
      <c r="D50" s="5" t="n">
        <v>47</v>
      </c>
      <c r="E50" s="5" t="n">
        <v>51</v>
      </c>
      <c r="F50" s="5" t="n">
        <v>43</v>
      </c>
    </row>
    <row r="51">
      <c r="A51" s="4" t="inlineStr">
        <is>
          <t>Judicial claims [member] | Net Reinsurance [Member] | Later than two years and not later than three years [member]</t>
        </is>
      </c>
    </row>
    <row r="52">
      <c r="A52" s="3" t="inlineStr">
        <is>
          <t>Disclosure of Reinsurance Transactions [Line Items]</t>
        </is>
      </c>
    </row>
    <row r="53">
      <c r="A53" s="4" t="inlineStr">
        <is>
          <t>At the end of reporting period</t>
        </is>
      </c>
      <c r="E53" s="5" t="n">
        <v>60</v>
      </c>
      <c r="F53" s="5" t="n">
        <v>55</v>
      </c>
    </row>
    <row r="54">
      <c r="A54" s="4" t="inlineStr">
        <is>
          <t>Judicial claims [member] | Net Reinsurance [Member] | Later than four years and not later than five years [member]</t>
        </is>
      </c>
    </row>
    <row r="55">
      <c r="A55" s="3" t="inlineStr">
        <is>
          <t>Disclosure of Reinsurance Transactions [Line Items]</t>
        </is>
      </c>
    </row>
    <row r="56">
      <c r="A56" s="4" t="inlineStr">
        <is>
          <t>At the end of reporting period</t>
        </is>
      </c>
      <c r="F56" s="5" t="n">
        <v>63</v>
      </c>
    </row>
    <row r="57">
      <c r="A57" s="4" t="inlineStr">
        <is>
          <t>Judicial claims [member] | Net Reinsurance [Member] | Over 5 years [member]</t>
        </is>
      </c>
    </row>
    <row r="58">
      <c r="A58" s="3" t="inlineStr">
        <is>
          <t>Disclosure of Reinsurance Transactions [Line Items]</t>
        </is>
      </c>
    </row>
    <row r="59">
      <c r="A59" s="4" t="inlineStr">
        <is>
          <t>Current estimate</t>
        </is>
      </c>
      <c r="B59" s="6" t="inlineStr">
        <is>
          <t>R$ 12</t>
        </is>
      </c>
      <c r="C59" s="6" t="inlineStr">
        <is>
          <t>R$ 36</t>
        </is>
      </c>
      <c r="D59" s="6" t="inlineStr">
        <is>
          <t>R$ 47</t>
        </is>
      </c>
      <c r="E59" s="6" t="inlineStr">
        <is>
          <t>R$ 60</t>
        </is>
      </c>
      <c r="F59" s="6" t="inlineStr">
        <is>
          <t>R$ 63</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Summary of Carrying and Estimated Fair Values for Financial Instruments (Detail) - BRL (R$) R$ in Millions</t>
        </is>
      </c>
      <c r="B1" s="2" t="inlineStr">
        <is>
          <t>Dec. 31, 2020</t>
        </is>
      </c>
      <c r="C1" s="2" t="inlineStr">
        <is>
          <t>Dec. 31, 2019</t>
        </is>
      </c>
      <c r="D1" s="2" t="inlineStr">
        <is>
          <t>Dec. 31, 2018</t>
        </is>
      </c>
      <c r="E1" s="2" t="inlineStr">
        <is>
          <t>Dec. 31, 2017</t>
        </is>
      </c>
    </row>
    <row r="2">
      <c r="A2" s="3" t="inlineStr">
        <is>
          <t>Disclosure of fair value measurement of assets and liabilities [Line Items]</t>
        </is>
      </c>
    </row>
    <row r="3">
      <c r="A3" s="4" t="inlineStr">
        <is>
          <t>Cash and cash equivalents</t>
        </is>
      </c>
      <c r="B3" s="6" t="inlineStr">
        <is>
          <t>R$ 105823</t>
        </is>
      </c>
      <c r="C3" s="6" t="inlineStr">
        <is>
          <t>R$ 70811</t>
        </is>
      </c>
      <c r="D3" s="6" t="inlineStr">
        <is>
          <t>R$ 95558</t>
        </is>
      </c>
      <c r="E3" s="6" t="inlineStr">
        <is>
          <t>R$ 83314</t>
        </is>
      </c>
    </row>
    <row r="4">
      <c r="A4" s="4" t="inlineStr">
        <is>
          <t>Central Bank compulsory deposits</t>
        </is>
      </c>
      <c r="B4" s="5" t="n">
        <v>90059</v>
      </c>
      <c r="C4" s="5" t="n">
        <v>91248</v>
      </c>
    </row>
    <row r="5">
      <c r="A5" s="4" t="inlineStr">
        <is>
          <t>At Amortized Cost</t>
        </is>
      </c>
      <c r="B5" s="5" t="n">
        <v>1275799</v>
      </c>
      <c r="C5" s="5" t="n">
        <v>1101892</v>
      </c>
    </row>
    <row r="6">
      <c r="A6" s="4" t="inlineStr">
        <is>
          <t>Interbank deposits</t>
        </is>
      </c>
      <c r="B6" s="5" t="n">
        <v>55685</v>
      </c>
      <c r="C6" s="5" t="n">
        <v>34583</v>
      </c>
    </row>
    <row r="7">
      <c r="A7" s="4" t="inlineStr">
        <is>
          <t>Securities purchased under agreements to resell</t>
        </is>
      </c>
      <c r="B7" s="5" t="n">
        <v>239943</v>
      </c>
      <c r="C7" s="5" t="n">
        <v>198428</v>
      </c>
    </row>
    <row r="8">
      <c r="A8" s="4" t="inlineStr">
        <is>
          <t>Other financial assets</t>
        </is>
      </c>
      <c r="B8" s="5" t="n">
        <v>93255</v>
      </c>
      <c r="C8" s="5" t="n">
        <v>94752</v>
      </c>
    </row>
    <row r="9">
      <c r="A9" s="4" t="inlineStr">
        <is>
          <t>Provision for Expected Loss</t>
        </is>
      </c>
      <c r="B9" s="5" t="n">
        <v>-47051</v>
      </c>
      <c r="C9" s="5" t="n">
        <v>-36029</v>
      </c>
      <c r="D9" s="6" t="inlineStr">
        <is>
          <t>R$ 8</t>
        </is>
      </c>
    </row>
    <row r="10">
      <c r="A10" s="4" t="inlineStr">
        <is>
          <t>At Fair Value Through Other Comprehensive Income</t>
        </is>
      </c>
      <c r="B10" s="5" t="n">
        <v>109942</v>
      </c>
      <c r="C10" s="5" t="n">
        <v>76660</v>
      </c>
    </row>
    <row r="11">
      <c r="A11" s="4" t="inlineStr">
        <is>
          <t>At Fair Value Through Profit or Loss</t>
        </is>
      </c>
      <c r="B11" s="5" t="n">
        <v>465581</v>
      </c>
      <c r="C11" s="5" t="n">
        <v>322929</v>
      </c>
    </row>
    <row r="12">
      <c r="A12" s="4" t="inlineStr">
        <is>
          <t>Derivatives</t>
        </is>
      </c>
      <c r="B12" s="5" t="n">
        <v>76504</v>
      </c>
      <c r="C12" s="5" t="n">
        <v>41854</v>
      </c>
    </row>
    <row r="13">
      <c r="A13" s="4" t="inlineStr">
        <is>
          <t>Other financial assets</t>
        </is>
      </c>
      <c r="B13" s="5" t="n">
        <v>6</v>
      </c>
    </row>
    <row r="14">
      <c r="A14" s="4" t="inlineStr">
        <is>
          <t>At amortized cost</t>
        </is>
      </c>
      <c r="B14" s="5" t="n">
        <v>1495641</v>
      </c>
      <c r="C14" s="5" t="n">
        <v>1159830</v>
      </c>
    </row>
    <row r="15">
      <c r="A15" s="4" t="inlineStr">
        <is>
          <t>Deposits</t>
        </is>
      </c>
      <c r="B15" s="5" t="n">
        <v>809010</v>
      </c>
      <c r="C15" s="5" t="n">
        <v>507060</v>
      </c>
    </row>
    <row r="16">
      <c r="A16" s="4" t="inlineStr">
        <is>
          <t>Securities sold under repurchase agreements</t>
        </is>
      </c>
      <c r="B16" s="5" t="n">
        <v>273364</v>
      </c>
      <c r="C16" s="5" t="n">
        <v>256583</v>
      </c>
    </row>
    <row r="17">
      <c r="A17" s="4" t="inlineStr">
        <is>
          <t>Other financial liabilities</t>
        </is>
      </c>
      <c r="B17" s="5" t="n">
        <v>118929</v>
      </c>
      <c r="C17" s="5" t="n">
        <v>117081</v>
      </c>
    </row>
    <row r="18">
      <c r="A18" s="4" t="inlineStr">
        <is>
          <t>At Fair Value Through Profit or Loss</t>
        </is>
      </c>
      <c r="B18" s="5" t="n">
        <v>79653</v>
      </c>
      <c r="C18" s="5" t="n">
        <v>48029</v>
      </c>
    </row>
    <row r="19">
      <c r="A19" s="4" t="inlineStr">
        <is>
          <t>Derivatives</t>
        </is>
      </c>
      <c r="B19" s="5" t="n">
        <v>79505</v>
      </c>
      <c r="C19" s="5" t="n">
        <v>47828</v>
      </c>
    </row>
    <row r="20">
      <c r="A20" s="4" t="inlineStr">
        <is>
          <t>Structured notes</t>
        </is>
      </c>
      <c r="B20" s="5" t="n">
        <v>-143</v>
      </c>
      <c r="C20" s="5" t="n">
        <v>-201</v>
      </c>
    </row>
    <row r="21">
      <c r="A21" s="4" t="inlineStr">
        <is>
          <t>Provision for expected loss</t>
        </is>
      </c>
      <c r="B21" s="5" t="n">
        <v>4392</v>
      </c>
      <c r="C21" s="5" t="n">
        <v>4140</v>
      </c>
    </row>
    <row r="22">
      <c r="A22" s="4" t="inlineStr">
        <is>
          <t>Loan Commitments</t>
        </is>
      </c>
      <c r="B22" s="5" t="n">
        <v>3485</v>
      </c>
      <c r="C22" s="5" t="n">
        <v>3303</v>
      </c>
    </row>
    <row r="23">
      <c r="A23" s="4" t="inlineStr">
        <is>
          <t>Financial Guarantees</t>
        </is>
      </c>
      <c r="B23" s="5" t="n">
        <v>907</v>
      </c>
      <c r="C23" s="5" t="n">
        <v>837</v>
      </c>
    </row>
    <row r="24">
      <c r="A24" s="4" t="inlineStr">
        <is>
          <t>Carrying value [Member]</t>
        </is>
      </c>
    </row>
    <row r="25">
      <c r="A25" s="3" t="inlineStr">
        <is>
          <t>Disclosure of fair value measurement of assets and liabilities [Line Items]</t>
        </is>
      </c>
    </row>
    <row r="26">
      <c r="A26" s="4" t="inlineStr">
        <is>
          <t>Cash and cash equivalents</t>
        </is>
      </c>
      <c r="B26" s="5" t="n">
        <v>46224</v>
      </c>
      <c r="C26" s="5" t="n">
        <v>30367</v>
      </c>
    </row>
    <row r="27">
      <c r="A27" s="4" t="inlineStr">
        <is>
          <t>Financial assets</t>
        </is>
      </c>
      <c r="B27" s="5" t="n">
        <v>1851322</v>
      </c>
      <c r="C27" s="5" t="n">
        <v>1501481</v>
      </c>
    </row>
    <row r="28">
      <c r="A28" s="4" t="inlineStr">
        <is>
          <t>Central Bank compulsory deposits</t>
        </is>
      </c>
      <c r="B28" s="5" t="n">
        <v>90059</v>
      </c>
      <c r="C28" s="5" t="n">
        <v>91248</v>
      </c>
    </row>
    <row r="29">
      <c r="A29" s="4" t="inlineStr">
        <is>
          <t>At Amortized Cost</t>
        </is>
      </c>
      <c r="B29" s="5" t="n">
        <v>1275799</v>
      </c>
      <c r="C29" s="5" t="n">
        <v>1101892</v>
      </c>
    </row>
    <row r="30">
      <c r="A30" s="4" t="inlineStr">
        <is>
          <t>Interbank deposits</t>
        </is>
      </c>
      <c r="B30" s="5" t="n">
        <v>55685</v>
      </c>
      <c r="C30" s="5" t="n">
        <v>34583</v>
      </c>
    </row>
    <row r="31">
      <c r="A31" s="4" t="inlineStr">
        <is>
          <t>Securities purchased under agreements to resell</t>
        </is>
      </c>
      <c r="B31" s="5" t="n">
        <v>239943</v>
      </c>
      <c r="C31" s="5" t="n">
        <v>198428</v>
      </c>
    </row>
    <row r="32">
      <c r="A32" s="4" t="inlineStr">
        <is>
          <t>Securities</t>
        </is>
      </c>
      <c r="B32" s="5" t="n">
        <v>129804</v>
      </c>
      <c r="C32" s="5" t="n">
        <v>133119</v>
      </c>
    </row>
    <row r="33">
      <c r="A33" s="4" t="inlineStr">
        <is>
          <t>Loan and Financial Lease</t>
        </is>
      </c>
      <c r="B33" s="5" t="n">
        <v>714104</v>
      </c>
      <c r="C33" s="5" t="n">
        <v>585791</v>
      </c>
    </row>
    <row r="34">
      <c r="A34" s="4" t="inlineStr">
        <is>
          <t>Other financial assets</t>
        </is>
      </c>
      <c r="B34" s="5" t="n">
        <v>93255</v>
      </c>
      <c r="C34" s="5" t="n">
        <v>94752</v>
      </c>
    </row>
    <row r="35">
      <c r="A35" s="4" t="inlineStr">
        <is>
          <t>Provision for Expected Loss</t>
        </is>
      </c>
      <c r="B35" s="5" t="n">
        <v>-47051</v>
      </c>
      <c r="C35" s="5" t="n">
        <v>-36029</v>
      </c>
    </row>
    <row r="36">
      <c r="A36" s="4" t="inlineStr">
        <is>
          <t>At Fair Value Through Other Comprehensive Income</t>
        </is>
      </c>
      <c r="B36" s="5" t="n">
        <v>109942</v>
      </c>
      <c r="C36" s="5" t="n">
        <v>76660</v>
      </c>
    </row>
    <row r="37">
      <c r="A37" s="4" t="inlineStr">
        <is>
          <t>Securities</t>
        </is>
      </c>
      <c r="B37" s="5" t="n">
        <v>109942</v>
      </c>
      <c r="C37" s="5" t="n">
        <v>76660</v>
      </c>
    </row>
    <row r="38">
      <c r="A38" s="4" t="inlineStr">
        <is>
          <t>At Fair Value Through Profit or Loss</t>
        </is>
      </c>
      <c r="B38" s="5" t="n">
        <v>465581</v>
      </c>
      <c r="C38" s="5" t="n">
        <v>322929</v>
      </c>
    </row>
    <row r="39">
      <c r="A39" s="4" t="inlineStr">
        <is>
          <t>Securities</t>
        </is>
      </c>
      <c r="B39" s="5" t="n">
        <v>389071</v>
      </c>
      <c r="C39" s="5" t="n">
        <v>281075</v>
      </c>
    </row>
    <row r="40">
      <c r="A40" s="4" t="inlineStr">
        <is>
          <t>Derivatives</t>
        </is>
      </c>
      <c r="B40" s="5" t="n">
        <v>76504</v>
      </c>
      <c r="C40" s="5" t="n">
        <v>41854</v>
      </c>
    </row>
    <row r="41">
      <c r="A41" s="4" t="inlineStr">
        <is>
          <t>Other financial assets</t>
        </is>
      </c>
      <c r="B41" s="5" t="n">
        <v>6</v>
      </c>
    </row>
    <row r="42">
      <c r="A42" s="4" t="inlineStr">
        <is>
          <t>Financial liabilities</t>
        </is>
      </c>
      <c r="B42" s="5" t="n">
        <v>1579686</v>
      </c>
      <c r="C42" s="5" t="n">
        <v>1211999</v>
      </c>
    </row>
    <row r="43">
      <c r="A43" s="4" t="inlineStr">
        <is>
          <t>At amortized cost</t>
        </is>
      </c>
      <c r="B43" s="5" t="n">
        <v>1495641</v>
      </c>
      <c r="C43" s="5" t="n">
        <v>1159830</v>
      </c>
    </row>
    <row r="44">
      <c r="A44" s="4" t="inlineStr">
        <is>
          <t>Deposits</t>
        </is>
      </c>
      <c r="B44" s="5" t="n">
        <v>809010</v>
      </c>
      <c r="C44" s="5" t="n">
        <v>507060</v>
      </c>
    </row>
    <row r="45">
      <c r="A45" s="4" t="inlineStr">
        <is>
          <t>Securities sold under repurchase agreements</t>
        </is>
      </c>
      <c r="B45" s="5" t="n">
        <v>273364</v>
      </c>
      <c r="C45" s="5" t="n">
        <v>256583</v>
      </c>
    </row>
    <row r="46">
      <c r="A46" s="4" t="inlineStr">
        <is>
          <t>Interbank market funds</t>
        </is>
      </c>
      <c r="B46" s="5" t="n">
        <v>156035</v>
      </c>
      <c r="C46" s="5" t="n">
        <v>174862</v>
      </c>
    </row>
    <row r="47">
      <c r="A47" s="4" t="inlineStr">
        <is>
          <t>Institutional market funds</t>
        </is>
      </c>
      <c r="B47" s="5" t="n">
        <v>138308</v>
      </c>
      <c r="C47" s="5" t="n">
        <v>104244</v>
      </c>
    </row>
    <row r="48">
      <c r="A48" s="4" t="inlineStr">
        <is>
          <t>Other financial liabilities</t>
        </is>
      </c>
      <c r="B48" s="5" t="n">
        <v>118924</v>
      </c>
      <c r="C48" s="5" t="n">
        <v>117081</v>
      </c>
    </row>
    <row r="49">
      <c r="A49" s="4" t="inlineStr">
        <is>
          <t>At Fair Value Through Profit or Loss</t>
        </is>
      </c>
      <c r="B49" s="5" t="n">
        <v>79653</v>
      </c>
      <c r="C49" s="5" t="n">
        <v>48029</v>
      </c>
    </row>
    <row r="50">
      <c r="A50" s="4" t="inlineStr">
        <is>
          <t>Derivatives</t>
        </is>
      </c>
      <c r="B50" s="5" t="n">
        <v>79505</v>
      </c>
      <c r="C50" s="5" t="n">
        <v>47828</v>
      </c>
    </row>
    <row r="51">
      <c r="A51" s="4" t="inlineStr">
        <is>
          <t>Structured notes</t>
        </is>
      </c>
      <c r="B51" s="5" t="n">
        <v>143</v>
      </c>
      <c r="C51" s="5" t="n">
        <v>201</v>
      </c>
    </row>
    <row r="52">
      <c r="A52" s="4" t="inlineStr">
        <is>
          <t>Other financial liabilities</t>
        </is>
      </c>
      <c r="B52" s="5" t="n">
        <v>5</v>
      </c>
    </row>
    <row r="53">
      <c r="A53" s="4" t="inlineStr">
        <is>
          <t>Provision for expected loss</t>
        </is>
      </c>
      <c r="B53" s="5" t="n">
        <v>4392</v>
      </c>
      <c r="C53" s="5" t="n">
        <v>4140</v>
      </c>
    </row>
    <row r="54">
      <c r="A54" s="4" t="inlineStr">
        <is>
          <t>Loan Commitments</t>
        </is>
      </c>
      <c r="B54" s="5" t="n">
        <v>3485</v>
      </c>
      <c r="C54" s="5" t="n">
        <v>3303</v>
      </c>
    </row>
    <row r="55">
      <c r="A55" s="4" t="inlineStr">
        <is>
          <t>Financial Guarantees</t>
        </is>
      </c>
      <c r="B55" s="5" t="n">
        <v>907</v>
      </c>
      <c r="C55" s="5" t="n">
        <v>837</v>
      </c>
    </row>
    <row r="56">
      <c r="A56" s="4" t="inlineStr">
        <is>
          <t>Estimated fair value [member]</t>
        </is>
      </c>
    </row>
    <row r="57">
      <c r="A57" s="3" t="inlineStr">
        <is>
          <t>Disclosure of fair value measurement of assets and liabilities [Line Items]</t>
        </is>
      </c>
    </row>
    <row r="58">
      <c r="A58" s="4" t="inlineStr">
        <is>
          <t>Cash and cash equivalents</t>
        </is>
      </c>
      <c r="B58" s="5" t="n">
        <v>46224</v>
      </c>
      <c r="C58" s="5" t="n">
        <v>30367</v>
      </c>
    </row>
    <row r="59">
      <c r="A59" s="4" t="inlineStr">
        <is>
          <t>Financial assets</t>
        </is>
      </c>
      <c r="B59" s="5" t="n">
        <v>1861146</v>
      </c>
      <c r="C59" s="5" t="n">
        <v>1513562</v>
      </c>
    </row>
    <row r="60">
      <c r="A60" s="4" t="inlineStr">
        <is>
          <t>Central Bank compulsory deposits</t>
        </is>
      </c>
      <c r="B60" s="5" t="n">
        <v>90059</v>
      </c>
      <c r="C60" s="5" t="n">
        <v>91248</v>
      </c>
    </row>
    <row r="61">
      <c r="A61" s="4" t="inlineStr">
        <is>
          <t>At Amortized Cost</t>
        </is>
      </c>
      <c r="B61" s="5" t="n">
        <v>1285623</v>
      </c>
      <c r="C61" s="5" t="n">
        <v>1113973</v>
      </c>
    </row>
    <row r="62">
      <c r="A62" s="4" t="inlineStr">
        <is>
          <t>Interbank deposits</t>
        </is>
      </c>
      <c r="B62" s="5" t="n">
        <v>55883</v>
      </c>
      <c r="C62" s="5" t="n">
        <v>34622</v>
      </c>
    </row>
    <row r="63">
      <c r="A63" s="4" t="inlineStr">
        <is>
          <t>Securities purchased under agreements to resell</t>
        </is>
      </c>
      <c r="B63" s="5" t="n">
        <v>239943</v>
      </c>
      <c r="C63" s="5" t="n">
        <v>198428</v>
      </c>
    </row>
    <row r="64">
      <c r="A64" s="4" t="inlineStr">
        <is>
          <t>Securities</t>
        </is>
      </c>
      <c r="B64" s="5" t="n">
        <v>131159</v>
      </c>
      <c r="C64" s="5" t="n">
        <v>135891</v>
      </c>
    </row>
    <row r="65">
      <c r="A65" s="4" t="inlineStr">
        <is>
          <t>Loan and Financial Lease</t>
        </is>
      </c>
      <c r="B65" s="5" t="n">
        <v>722375</v>
      </c>
      <c r="C65" s="5" t="n">
        <v>595061</v>
      </c>
    </row>
    <row r="66">
      <c r="A66" s="4" t="inlineStr">
        <is>
          <t>Other financial assets</t>
        </is>
      </c>
      <c r="B66" s="5" t="n">
        <v>93255</v>
      </c>
      <c r="C66" s="5" t="n">
        <v>94752</v>
      </c>
    </row>
    <row r="67">
      <c r="A67" s="4" t="inlineStr">
        <is>
          <t>Provision for Expected Loss</t>
        </is>
      </c>
      <c r="B67" s="5" t="n">
        <v>-47051</v>
      </c>
      <c r="C67" s="5" t="n">
        <v>-36029</v>
      </c>
    </row>
    <row r="68">
      <c r="A68" s="4" t="inlineStr">
        <is>
          <t>At Fair Value Through Other Comprehensive Income</t>
        </is>
      </c>
      <c r="B68" s="5" t="n">
        <v>109942</v>
      </c>
      <c r="C68" s="5" t="n">
        <v>76660</v>
      </c>
    </row>
    <row r="69">
      <c r="A69" s="4" t="inlineStr">
        <is>
          <t>Securities</t>
        </is>
      </c>
      <c r="B69" s="5" t="n">
        <v>109942</v>
      </c>
      <c r="C69" s="5" t="n">
        <v>76660</v>
      </c>
    </row>
    <row r="70">
      <c r="A70" s="4" t="inlineStr">
        <is>
          <t>At Fair Value Through Profit or Loss</t>
        </is>
      </c>
      <c r="B70" s="5" t="n">
        <v>465581</v>
      </c>
      <c r="C70" s="5" t="n">
        <v>322929</v>
      </c>
    </row>
    <row r="71">
      <c r="A71" s="4" t="inlineStr">
        <is>
          <t>Securities</t>
        </is>
      </c>
      <c r="B71" s="5" t="n">
        <v>389071</v>
      </c>
      <c r="C71" s="5" t="n">
        <v>281075</v>
      </c>
    </row>
    <row r="72">
      <c r="A72" s="4" t="inlineStr">
        <is>
          <t>Derivatives</t>
        </is>
      </c>
      <c r="B72" s="5" t="n">
        <v>76504</v>
      </c>
      <c r="C72" s="5" t="n">
        <v>41854</v>
      </c>
    </row>
    <row r="73">
      <c r="A73" s="4" t="inlineStr">
        <is>
          <t>Other financial assets</t>
        </is>
      </c>
      <c r="B73" s="5" t="n">
        <v>6</v>
      </c>
    </row>
    <row r="74">
      <c r="A74" s="4" t="inlineStr">
        <is>
          <t>Financial liabilities</t>
        </is>
      </c>
      <c r="B74" s="5" t="n">
        <v>1581953</v>
      </c>
      <c r="C74" s="5" t="n">
        <v>1214196</v>
      </c>
    </row>
    <row r="75">
      <c r="A75" s="4" t="inlineStr">
        <is>
          <t>At amortized cost</t>
        </is>
      </c>
      <c r="B75" s="5" t="n">
        <v>1497908</v>
      </c>
      <c r="C75" s="5" t="n">
        <v>1162027</v>
      </c>
    </row>
    <row r="76">
      <c r="A76" s="4" t="inlineStr">
        <is>
          <t>Deposits</t>
        </is>
      </c>
      <c r="B76" s="5" t="n">
        <v>808965</v>
      </c>
      <c r="C76" s="5" t="n">
        <v>507110</v>
      </c>
    </row>
    <row r="77">
      <c r="A77" s="4" t="inlineStr">
        <is>
          <t>Securities sold under repurchase agreements</t>
        </is>
      </c>
      <c r="B77" s="5" t="n">
        <v>273364</v>
      </c>
      <c r="C77" s="5" t="n">
        <v>256583</v>
      </c>
    </row>
    <row r="78">
      <c r="A78" s="4" t="inlineStr">
        <is>
          <t>Interbank market funds</t>
        </is>
      </c>
      <c r="B78" s="5" t="n">
        <v>156106</v>
      </c>
      <c r="C78" s="5" t="n">
        <v>174949</v>
      </c>
    </row>
    <row r="79">
      <c r="A79" s="4" t="inlineStr">
        <is>
          <t>Institutional market funds</t>
        </is>
      </c>
      <c r="B79" s="5" t="n">
        <v>140549</v>
      </c>
      <c r="C79" s="5" t="n">
        <v>106304</v>
      </c>
    </row>
    <row r="80">
      <c r="A80" s="4" t="inlineStr">
        <is>
          <t>Other financial liabilities</t>
        </is>
      </c>
      <c r="B80" s="5" t="n">
        <v>118924</v>
      </c>
      <c r="C80" s="5" t="n">
        <v>117081</v>
      </c>
    </row>
    <row r="81">
      <c r="A81" s="4" t="inlineStr">
        <is>
          <t>At Fair Value Through Profit or Loss</t>
        </is>
      </c>
      <c r="B81" s="5" t="n">
        <v>79653</v>
      </c>
      <c r="C81" s="5" t="n">
        <v>48029</v>
      </c>
    </row>
    <row r="82">
      <c r="A82" s="4" t="inlineStr">
        <is>
          <t>Derivatives</t>
        </is>
      </c>
      <c r="B82" s="5" t="n">
        <v>79505</v>
      </c>
      <c r="C82" s="5" t="n">
        <v>47828</v>
      </c>
    </row>
    <row r="83">
      <c r="A83" s="4" t="inlineStr">
        <is>
          <t>Structured notes</t>
        </is>
      </c>
      <c r="B83" s="5" t="n">
        <v>143</v>
      </c>
      <c r="C83" s="5" t="n">
        <v>201</v>
      </c>
    </row>
    <row r="84">
      <c r="A84" s="4" t="inlineStr">
        <is>
          <t>Other financial liabilities</t>
        </is>
      </c>
      <c r="B84" s="5" t="n">
        <v>5</v>
      </c>
    </row>
    <row r="85">
      <c r="A85" s="4" t="inlineStr">
        <is>
          <t>Provision for expected loss</t>
        </is>
      </c>
      <c r="B85" s="5" t="n">
        <v>4392</v>
      </c>
      <c r="C85" s="5" t="n">
        <v>4140</v>
      </c>
    </row>
    <row r="86">
      <c r="A86" s="4" t="inlineStr">
        <is>
          <t>Loan Commitments</t>
        </is>
      </c>
      <c r="B86" s="5" t="n">
        <v>3485</v>
      </c>
      <c r="C86" s="5" t="n">
        <v>3303</v>
      </c>
    </row>
    <row r="87">
      <c r="A87" s="4" t="inlineStr">
        <is>
          <t>Financial Guarantees</t>
        </is>
      </c>
      <c r="B87" s="6" t="inlineStr">
        <is>
          <t>R$ 907</t>
        </is>
      </c>
      <c r="C87" s="6" t="inlineStr">
        <is>
          <t>R$ 837</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Fair Value of Financial Instruments - Additional Information (Detail) R$ in Millions</t>
        </is>
      </c>
      <c r="B1" s="2" t="inlineStr">
        <is>
          <t>12 Months Ended</t>
        </is>
      </c>
    </row>
    <row r="2">
      <c r="B2" s="2" t="inlineStr">
        <is>
          <t>Dec. 31, 2020USD ($)</t>
        </is>
      </c>
      <c r="C2" s="2" t="inlineStr">
        <is>
          <t>Dec. 31, 2020BRL (R$)</t>
        </is>
      </c>
      <c r="D2" s="2" t="inlineStr">
        <is>
          <t>Dec. 31, 2019BRL (R$)</t>
        </is>
      </c>
    </row>
    <row r="3">
      <c r="A3" s="3" t="inlineStr">
        <is>
          <t>Disclosure of fair value measurement of assets and liabilities [Line Items]</t>
        </is>
      </c>
    </row>
    <row r="4">
      <c r="A4" s="4" t="inlineStr">
        <is>
          <t>Standby letters of credit and financial guarantees | R$</t>
        </is>
      </c>
      <c r="C4" s="6" t="inlineStr">
        <is>
          <t>R$ 110410</t>
        </is>
      </c>
      <c r="D4" s="6" t="inlineStr">
        <is>
          <t>R$ 81733</t>
        </is>
      </c>
    </row>
    <row r="5">
      <c r="A5" s="4" t="inlineStr">
        <is>
          <t>Short-term assumption period</t>
        </is>
      </c>
      <c r="B5" s="4" t="inlineStr">
        <is>
          <t>5 days</t>
        </is>
      </c>
    </row>
    <row r="6">
      <c r="A6" s="4" t="inlineStr">
        <is>
          <t>Transfers out of Level 1 into Level 2 of fair value hierarchy, assets held at end of reporting period</t>
        </is>
      </c>
      <c r="B6" s="9" t="n">
        <v>0</v>
      </c>
    </row>
    <row r="7">
      <c r="A7" s="4" t="inlineStr">
        <is>
          <t>Transfers out of Level 1 into Level 2 of fair value hierarchy, liabilities held at end of reporting period</t>
        </is>
      </c>
      <c r="B7" s="5" t="n">
        <v>0</v>
      </c>
    </row>
    <row r="8">
      <c r="A8" s="4" t="inlineStr">
        <is>
          <t>Transfers out of Level 2 into Level 1 of fair value hierarchy, assets held at end of reporting period</t>
        </is>
      </c>
      <c r="B8" s="5" t="n">
        <v>0</v>
      </c>
    </row>
    <row r="9">
      <c r="A9" s="4" t="inlineStr">
        <is>
          <t>Transfers out of Level 2 into Level 1 of fair value hierarchy, liabilities held at end of reporting period</t>
        </is>
      </c>
      <c r="B9" s="5" t="n">
        <v>0</v>
      </c>
    </row>
    <row r="10">
      <c r="A10" s="4" t="inlineStr">
        <is>
          <t>Transfers into Level 3 of fair value hierarchy, assets</t>
        </is>
      </c>
      <c r="B10" s="5" t="n">
        <v>0</v>
      </c>
    </row>
    <row r="11">
      <c r="A11" s="4" t="inlineStr">
        <is>
          <t>Transfers into Level 3 of fair value hierarchy, liabilities</t>
        </is>
      </c>
      <c r="B11" s="5" t="n">
        <v>0</v>
      </c>
    </row>
    <row r="12">
      <c r="A12" s="4" t="inlineStr">
        <is>
          <t>Transfers out of Level 3 of fair value hierarchy, assets</t>
        </is>
      </c>
      <c r="B12" s="5" t="n">
        <v>0</v>
      </c>
    </row>
    <row r="13">
      <c r="A13" s="4" t="inlineStr">
        <is>
          <t>Transfers out of Level 3 of fair value hierarchy, liabilities</t>
        </is>
      </c>
      <c r="B13" s="9" t="n">
        <v>0</v>
      </c>
    </row>
    <row r="14">
      <c r="A14" s="4" t="inlineStr">
        <is>
          <t>Estimated fair value [member]</t>
        </is>
      </c>
    </row>
    <row r="15">
      <c r="A15" s="3" t="inlineStr">
        <is>
          <t>Disclosure of fair value measurement of assets and liabilities [Line Items]</t>
        </is>
      </c>
    </row>
    <row r="16">
      <c r="A16" s="4" t="inlineStr">
        <is>
          <t>Standby letters of credit and financial guarantees | R$</t>
        </is>
      </c>
      <c r="C16" s="6" t="inlineStr">
        <is>
          <t>R$ 520</t>
        </is>
      </c>
      <c r="D16" s="6" t="inlineStr">
        <is>
          <t>R$ 968</t>
        </is>
      </c>
    </row>
    <row r="17">
      <c r="A17" s="4" t="inlineStr">
        <is>
          <t>Bottom of range [member]</t>
        </is>
      </c>
    </row>
    <row r="18">
      <c r="A18" s="3" t="inlineStr">
        <is>
          <t>Disclosure of fair value measurement of assets and liabilities [Line Items]</t>
        </is>
      </c>
    </row>
    <row r="19">
      <c r="A19" s="4" t="inlineStr">
        <is>
          <t>Purchase price of securities, percentage</t>
        </is>
      </c>
      <c r="B19" s="4" t="inlineStr">
        <is>
          <t>0.50%</t>
        </is>
      </c>
    </row>
    <row r="20">
      <c r="A20" s="4" t="inlineStr">
        <is>
          <t>Top of range [member]</t>
        </is>
      </c>
    </row>
    <row r="21">
      <c r="A21" s="3" t="inlineStr">
        <is>
          <t>Disclosure of fair value measurement of assets and liabilities [Line Items]</t>
        </is>
      </c>
    </row>
    <row r="22">
      <c r="A22" s="4" t="inlineStr">
        <is>
          <t>Purchase price of securities, percentage</t>
        </is>
      </c>
      <c r="B22" s="4" t="inlineStr">
        <is>
          <t>0.50%</t>
        </is>
      </c>
    </row>
    <row r="23">
      <c r="A23" s="4" t="inlineStr">
        <is>
          <t>Scenarios I [Member] | Interest rate risk [Member]</t>
        </is>
      </c>
    </row>
    <row r="24">
      <c r="A24" s="3" t="inlineStr">
        <is>
          <t>Disclosure of fair value measurement of assets and liabilities [Line Items]</t>
        </is>
      </c>
    </row>
    <row r="25">
      <c r="A25" s="4" t="inlineStr">
        <is>
          <t>Shocks basis point</t>
        </is>
      </c>
      <c r="B25" s="4" t="inlineStr">
        <is>
          <t>1.00%</t>
        </is>
      </c>
    </row>
    <row r="26">
      <c r="A26" s="4" t="inlineStr">
        <is>
          <t>Scenarios I [Member] | Currency, commodities, and ratios [Member]</t>
        </is>
      </c>
    </row>
    <row r="27">
      <c r="A27" s="3" t="inlineStr">
        <is>
          <t>Disclosure of fair value measurement of assets and liabilities [Line Items]</t>
        </is>
      </c>
    </row>
    <row r="28">
      <c r="A28" s="4" t="inlineStr">
        <is>
          <t>Shocks basis point</t>
        </is>
      </c>
      <c r="B28" s="4" t="inlineStr">
        <is>
          <t>5.00%</t>
        </is>
      </c>
    </row>
    <row r="29">
      <c r="A29" s="4" t="inlineStr">
        <is>
          <t>Scenarios I [Member] | Bottom of range [member] | Nonlinear [Member]</t>
        </is>
      </c>
    </row>
    <row r="30">
      <c r="A30" s="3" t="inlineStr">
        <is>
          <t>Disclosure of fair value measurement of assets and liabilities [Line Items]</t>
        </is>
      </c>
    </row>
    <row r="31">
      <c r="A31" s="4" t="inlineStr">
        <is>
          <t>Shocks basis point</t>
        </is>
      </c>
      <c r="B31" s="4" t="inlineStr">
        <is>
          <t>5.00%</t>
        </is>
      </c>
    </row>
    <row r="32">
      <c r="A32" s="4" t="inlineStr">
        <is>
          <t>Scenarios I [Member] | Top of range [member] | Nonlinear [Member]</t>
        </is>
      </c>
    </row>
    <row r="33">
      <c r="A33" s="3" t="inlineStr">
        <is>
          <t>Disclosure of fair value measurement of assets and liabilities [Line Items]</t>
        </is>
      </c>
    </row>
    <row r="34">
      <c r="A34" s="4" t="inlineStr">
        <is>
          <t>Shocks basis point</t>
        </is>
      </c>
      <c r="B34" s="4" t="inlineStr">
        <is>
          <t>25.00%</t>
        </is>
      </c>
    </row>
    <row r="35">
      <c r="A35" s="4" t="inlineStr">
        <is>
          <t>Scenarios II [Member] | Interest rate risk [Member]</t>
        </is>
      </c>
    </row>
    <row r="36">
      <c r="A36" s="3" t="inlineStr">
        <is>
          <t>Disclosure of fair value measurement of assets and liabilities [Line Items]</t>
        </is>
      </c>
    </row>
    <row r="37">
      <c r="A37" s="4" t="inlineStr">
        <is>
          <t>Shocks basis point</t>
        </is>
      </c>
      <c r="B37" s="4" t="inlineStr">
        <is>
          <t>25.00%</t>
        </is>
      </c>
    </row>
    <row r="38">
      <c r="A38" s="4" t="inlineStr">
        <is>
          <t>Scenarios II [Member] | Currency, commodities, and ratios [Member]</t>
        </is>
      </c>
    </row>
    <row r="39">
      <c r="A39" s="3" t="inlineStr">
        <is>
          <t>Disclosure of fair value measurement of assets and liabilities [Line Items]</t>
        </is>
      </c>
    </row>
    <row r="40">
      <c r="A40" s="4" t="inlineStr">
        <is>
          <t>Shocks basis point</t>
        </is>
      </c>
      <c r="B40" s="4" t="inlineStr">
        <is>
          <t>10.00%</t>
        </is>
      </c>
    </row>
    <row r="41">
      <c r="A41" s="4" t="inlineStr">
        <is>
          <t>Scenarios II [Member] | Bottom of range [member] | Nonlinear [Member]</t>
        </is>
      </c>
    </row>
    <row r="42">
      <c r="A42" s="3" t="inlineStr">
        <is>
          <t>Disclosure of fair value measurement of assets and liabilities [Line Items]</t>
        </is>
      </c>
    </row>
    <row r="43">
      <c r="A43" s="4" t="inlineStr">
        <is>
          <t>Shocks basis point</t>
        </is>
      </c>
      <c r="B43" s="4" t="inlineStr">
        <is>
          <t>10.00%</t>
        </is>
      </c>
    </row>
    <row r="44">
      <c r="A44" s="4" t="inlineStr">
        <is>
          <t>Scenarios II [Member] | Top of range [member] | Nonlinear [Member]</t>
        </is>
      </c>
    </row>
    <row r="45">
      <c r="A45" s="3" t="inlineStr">
        <is>
          <t>Disclosure of fair value measurement of assets and liabilities [Line Items]</t>
        </is>
      </c>
    </row>
    <row r="46">
      <c r="A46" s="4" t="inlineStr">
        <is>
          <t>Shocks basis point</t>
        </is>
      </c>
      <c r="B46" s="4" t="inlineStr">
        <is>
          <t>25.00%</t>
        </is>
      </c>
    </row>
    <row r="47">
      <c r="A47" s="4" t="inlineStr">
        <is>
          <t>Scenarios III [Member] | Interest rate risk [Member]</t>
        </is>
      </c>
    </row>
    <row r="48">
      <c r="A48" s="3" t="inlineStr">
        <is>
          <t>Disclosure of fair value measurement of assets and liabilities [Line Items]</t>
        </is>
      </c>
    </row>
    <row r="49">
      <c r="A49" s="4" t="inlineStr">
        <is>
          <t>Shocks basis point</t>
        </is>
      </c>
      <c r="B49" s="4" t="inlineStr">
        <is>
          <t>50.00%</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3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Breakdown of Fair Value Hierarchy Levels (Detail) - BRL (R$) R$ in Millions</t>
        </is>
      </c>
      <c r="B1" s="2" t="inlineStr">
        <is>
          <t>Dec. 31, 2020</t>
        </is>
      </c>
      <c r="C1" s="2" t="inlineStr">
        <is>
          <t>Dec. 31, 2019</t>
        </is>
      </c>
    </row>
    <row r="2">
      <c r="A2" s="3" t="inlineStr">
        <is>
          <t>Disclosure of financial assets measured at fair value [line items]</t>
        </is>
      </c>
    </row>
    <row r="3">
      <c r="A3" s="4" t="inlineStr">
        <is>
          <t>Financial assets at fair value through profit or loss</t>
        </is>
      </c>
      <c r="B3" s="6" t="inlineStr">
        <is>
          <t>R$ 465581</t>
        </is>
      </c>
      <c r="C3" s="6" t="inlineStr">
        <is>
          <t>R$ 322929</t>
        </is>
      </c>
    </row>
    <row r="4">
      <c r="A4" s="4" t="inlineStr">
        <is>
          <t>Financial assets at fair value through other comprehensive income</t>
        </is>
      </c>
      <c r="B4" s="5" t="n">
        <v>109942</v>
      </c>
      <c r="C4" s="5" t="n">
        <v>76660</v>
      </c>
    </row>
    <row r="5">
      <c r="A5" s="4" t="inlineStr">
        <is>
          <t>Financial assets designated at fair value through profit or loss</t>
        </is>
      </c>
      <c r="B5" s="5" t="n">
        <v>3740</v>
      </c>
      <c r="C5" s="5" t="n">
        <v>1035</v>
      </c>
    </row>
    <row r="6">
      <c r="A6" s="4" t="inlineStr">
        <is>
          <t>Financial liabilities designated at fair value through profit or loss</t>
        </is>
      </c>
      <c r="B6" s="5" t="n">
        <v>143</v>
      </c>
      <c r="C6" s="5" t="n">
        <v>201</v>
      </c>
    </row>
    <row r="7">
      <c r="A7" s="4" t="inlineStr">
        <is>
          <t>Other Financial Liabilities Designated At Fair Value Through Profit Or Loss</t>
        </is>
      </c>
      <c r="B7" s="5" t="n">
        <v>5</v>
      </c>
    </row>
    <row r="8">
      <c r="A8" s="4" t="inlineStr">
        <is>
          <t>Structured notes [member]</t>
        </is>
      </c>
    </row>
    <row r="9">
      <c r="A9" s="3" t="inlineStr">
        <is>
          <t>Disclosure of financial assets measured at fair value [line items]</t>
        </is>
      </c>
    </row>
    <row r="10">
      <c r="A10" s="4" t="inlineStr">
        <is>
          <t>Financial liabilities designated at fair value through profit or loss</t>
        </is>
      </c>
      <c r="B10" s="5" t="n">
        <v>143</v>
      </c>
      <c r="C10" s="5" t="n">
        <v>201</v>
      </c>
    </row>
    <row r="11">
      <c r="A11" s="4" t="inlineStr">
        <is>
          <t>Other [Member]</t>
        </is>
      </c>
    </row>
    <row r="12">
      <c r="A12" s="3" t="inlineStr">
        <is>
          <t>Disclosure of financial assets measured at fair value [line items]</t>
        </is>
      </c>
    </row>
    <row r="13">
      <c r="A13" s="4" t="inlineStr">
        <is>
          <t>Financial assets at fair value through other comprehensive income</t>
        </is>
      </c>
      <c r="C13" s="5" t="n">
        <v>2</v>
      </c>
    </row>
    <row r="14">
      <c r="A14" s="4" t="inlineStr">
        <is>
          <t>Peru [Member]</t>
        </is>
      </c>
    </row>
    <row r="15">
      <c r="A15" s="3" t="inlineStr">
        <is>
          <t>Disclosure of financial assets measured at fair value [line items]</t>
        </is>
      </c>
    </row>
    <row r="16">
      <c r="A16" s="4" t="inlineStr">
        <is>
          <t>Financial assets at fair value through profit or loss</t>
        </is>
      </c>
      <c r="B16" s="5" t="n">
        <v>5</v>
      </c>
    </row>
    <row r="17">
      <c r="A17" s="4" t="inlineStr">
        <is>
          <t>Italy [member]</t>
        </is>
      </c>
    </row>
    <row r="18">
      <c r="A18" s="3" t="inlineStr">
        <is>
          <t>Disclosure of financial assets measured at fair value [line items]</t>
        </is>
      </c>
    </row>
    <row r="19">
      <c r="A19" s="4" t="inlineStr">
        <is>
          <t>Financial assets at fair value through profit or loss</t>
        </is>
      </c>
      <c r="B19" s="5" t="n">
        <v>130</v>
      </c>
    </row>
    <row r="20">
      <c r="A20" s="4" t="inlineStr">
        <is>
          <t>Financial Assets Designated As At Fair Value Through Profit And Loss [Member]</t>
        </is>
      </c>
    </row>
    <row r="21">
      <c r="A21" s="3" t="inlineStr">
        <is>
          <t>Disclosure of financial assets measured at fair value [line items]</t>
        </is>
      </c>
    </row>
    <row r="22">
      <c r="A22" s="4" t="inlineStr">
        <is>
          <t>Financial assets at fair value through profit or loss</t>
        </is>
      </c>
      <c r="B22" s="5" t="n">
        <v>385331</v>
      </c>
      <c r="C22" s="5" t="n">
        <v>280040</v>
      </c>
    </row>
    <row r="23">
      <c r="A23" s="4" t="inlineStr">
        <is>
          <t>Brazilian government securities [member]</t>
        </is>
      </c>
    </row>
    <row r="24">
      <c r="A24" s="3" t="inlineStr">
        <is>
          <t>Disclosure of financial assets measured at fair value [line items]</t>
        </is>
      </c>
    </row>
    <row r="25">
      <c r="A25" s="4" t="inlineStr">
        <is>
          <t>Financial assets at fair value through profit or loss</t>
        </is>
      </c>
      <c r="B25" s="5" t="n">
        <v>285885</v>
      </c>
      <c r="C25" s="5" t="n">
        <v>219611</v>
      </c>
    </row>
    <row r="26">
      <c r="A26" s="4" t="inlineStr">
        <is>
          <t>Financial assets at fair value through other comprehensive income</t>
        </is>
      </c>
      <c r="B26" s="5" t="n">
        <v>67949</v>
      </c>
      <c r="C26" s="5" t="n">
        <v>50732</v>
      </c>
    </row>
    <row r="27">
      <c r="A27" s="4" t="inlineStr">
        <is>
          <t>Brazilian external debt bonds [Member]</t>
        </is>
      </c>
    </row>
    <row r="28">
      <c r="A28" s="3" t="inlineStr">
        <is>
          <t>Disclosure of financial assets measured at fair value [line items]</t>
        </is>
      </c>
    </row>
    <row r="29">
      <c r="A29" s="4" t="inlineStr">
        <is>
          <t>Financial assets designated at fair value through profit or loss</t>
        </is>
      </c>
      <c r="B29" s="5" t="n">
        <v>3740</v>
      </c>
      <c r="C29" s="5" t="n">
        <v>1035</v>
      </c>
    </row>
    <row r="30">
      <c r="A30" s="4" t="inlineStr">
        <is>
          <t>Government securities - other countries [member]</t>
        </is>
      </c>
    </row>
    <row r="31">
      <c r="A31" s="3" t="inlineStr">
        <is>
          <t>Disclosure of financial assets measured at fair value [line items]</t>
        </is>
      </c>
    </row>
    <row r="32">
      <c r="A32" s="4" t="inlineStr">
        <is>
          <t>Financial assets at fair value through profit or loss</t>
        </is>
      </c>
      <c r="B32" s="5" t="n">
        <v>8210</v>
      </c>
      <c r="C32" s="5" t="n">
        <v>1520</v>
      </c>
    </row>
    <row r="33">
      <c r="A33" s="4" t="inlineStr">
        <is>
          <t>Financial assets at fair value through other comprehensive income</t>
        </is>
      </c>
      <c r="B33" s="5" t="n">
        <v>34402</v>
      </c>
      <c r="C33" s="5" t="n">
        <v>20571</v>
      </c>
    </row>
    <row r="34">
      <c r="A34" s="4" t="inlineStr">
        <is>
          <t>Government securities - other countries [member] | Argentina [Member]</t>
        </is>
      </c>
    </row>
    <row r="35">
      <c r="A35" s="3" t="inlineStr">
        <is>
          <t>Disclosure of financial assets measured at fair value [line items]</t>
        </is>
      </c>
    </row>
    <row r="36">
      <c r="A36" s="4" t="inlineStr">
        <is>
          <t>Financial assets at fair value through profit or loss</t>
        </is>
      </c>
      <c r="B36" s="5" t="n">
        <v>1498</v>
      </c>
      <c r="C36" s="5" t="n">
        <v>318</v>
      </c>
    </row>
    <row r="37">
      <c r="A37" s="4" t="inlineStr">
        <is>
          <t>Government securities - other countries [member] | Chile [member]</t>
        </is>
      </c>
    </row>
    <row r="38">
      <c r="A38" s="3" t="inlineStr">
        <is>
          <t>Disclosure of financial assets measured at fair value [line items]</t>
        </is>
      </c>
    </row>
    <row r="39">
      <c r="A39" s="4" t="inlineStr">
        <is>
          <t>Financial assets at fair value through profit or loss</t>
        </is>
      </c>
      <c r="B39" s="5" t="n">
        <v>840</v>
      </c>
      <c r="C39" s="5" t="n">
        <v>488</v>
      </c>
    </row>
    <row r="40">
      <c r="A40" s="4" t="inlineStr">
        <is>
          <t>Financial assets at fair value through other comprehensive income</t>
        </is>
      </c>
      <c r="B40" s="5" t="n">
        <v>21651</v>
      </c>
      <c r="C40" s="5" t="n">
        <v>11208</v>
      </c>
    </row>
    <row r="41">
      <c r="A41" s="4" t="inlineStr">
        <is>
          <t>Government securities - other countries [member] | Colombia [member]</t>
        </is>
      </c>
    </row>
    <row r="42">
      <c r="A42" s="3" t="inlineStr">
        <is>
          <t>Disclosure of financial assets measured at fair value [line items]</t>
        </is>
      </c>
    </row>
    <row r="43">
      <c r="A43" s="4" t="inlineStr">
        <is>
          <t>Financial assets at fair value through profit or loss</t>
        </is>
      </c>
      <c r="B43" s="5" t="n">
        <v>3603</v>
      </c>
      <c r="C43" s="5" t="n">
        <v>409</v>
      </c>
    </row>
    <row r="44">
      <c r="A44" s="4" t="inlineStr">
        <is>
          <t>Financial assets at fair value through other comprehensive income</t>
        </is>
      </c>
      <c r="B44" s="5" t="n">
        <v>3986</v>
      </c>
      <c r="C44" s="5" t="n">
        <v>3878</v>
      </c>
    </row>
    <row r="45">
      <c r="A45" s="4" t="inlineStr">
        <is>
          <t>Government securities - other countries [member] | United States [member]</t>
        </is>
      </c>
    </row>
    <row r="46">
      <c r="A46" s="3" t="inlineStr">
        <is>
          <t>Disclosure of financial assets measured at fair value [line items]</t>
        </is>
      </c>
    </row>
    <row r="47">
      <c r="A47" s="4" t="inlineStr">
        <is>
          <t>Financial assets at fair value through profit or loss</t>
        </is>
      </c>
      <c r="B47" s="5" t="n">
        <v>2085</v>
      </c>
      <c r="C47" s="5" t="n">
        <v>141</v>
      </c>
    </row>
    <row r="48">
      <c r="A48" s="4" t="inlineStr">
        <is>
          <t>Financial assets at fair value through other comprehensive income</t>
        </is>
      </c>
      <c r="B48" s="5" t="n">
        <v>3750</v>
      </c>
      <c r="C48" s="5" t="n">
        <v>2756</v>
      </c>
    </row>
    <row r="49">
      <c r="A49" s="4" t="inlineStr">
        <is>
          <t>Government securities - other countries [member] | Mexico [Member]</t>
        </is>
      </c>
    </row>
    <row r="50">
      <c r="A50" s="3" t="inlineStr">
        <is>
          <t>Disclosure of financial assets measured at fair value [line items]</t>
        </is>
      </c>
    </row>
    <row r="51">
      <c r="A51" s="4" t="inlineStr">
        <is>
          <t>Financial assets at fair value through profit or loss</t>
        </is>
      </c>
      <c r="B51" s="5" t="n">
        <v>5</v>
      </c>
      <c r="C51" s="5" t="n">
        <v>57</v>
      </c>
    </row>
    <row r="52">
      <c r="A52" s="4" t="inlineStr">
        <is>
          <t>Financial assets at fair value through other comprehensive income</t>
        </is>
      </c>
      <c r="B52" s="5" t="n">
        <v>1181</v>
      </c>
    </row>
    <row r="53">
      <c r="A53" s="4" t="inlineStr">
        <is>
          <t>Government securities - other countries [member] | Paraguay [member]</t>
        </is>
      </c>
    </row>
    <row r="54">
      <c r="A54" s="3" t="inlineStr">
        <is>
          <t>Disclosure of financial assets measured at fair value [line items]</t>
        </is>
      </c>
    </row>
    <row r="55">
      <c r="A55" s="4" t="inlineStr">
        <is>
          <t>Financial assets at fair value through profit or loss</t>
        </is>
      </c>
      <c r="B55" s="5" t="n">
        <v>3</v>
      </c>
      <c r="C55" s="5" t="n">
        <v>2</v>
      </c>
    </row>
    <row r="56">
      <c r="A56" s="4" t="inlineStr">
        <is>
          <t>Financial assets at fair value through other comprehensive income</t>
        </is>
      </c>
      <c r="B56" s="5" t="n">
        <v>2947</v>
      </c>
      <c r="C56" s="5" t="n">
        <v>1780</v>
      </c>
    </row>
    <row r="57">
      <c r="A57" s="4" t="inlineStr">
        <is>
          <t>Government securities - other countries [member] | Peru [Member]</t>
        </is>
      </c>
    </row>
    <row r="58">
      <c r="A58" s="3" t="inlineStr">
        <is>
          <t>Disclosure of financial assets measured at fair value [line items]</t>
        </is>
      </c>
    </row>
    <row r="59">
      <c r="A59" s="4" t="inlineStr">
        <is>
          <t>Financial assets at fair value through profit or loss</t>
        </is>
      </c>
      <c r="C59" s="5" t="n">
        <v>8</v>
      </c>
    </row>
    <row r="60">
      <c r="A60" s="4" t="inlineStr">
        <is>
          <t>Government securities - other countries [member] | Uruguay [member]</t>
        </is>
      </c>
    </row>
    <row r="61">
      <c r="A61" s="3" t="inlineStr">
        <is>
          <t>Disclosure of financial assets measured at fair value [line items]</t>
        </is>
      </c>
    </row>
    <row r="62">
      <c r="A62" s="4" t="inlineStr">
        <is>
          <t>Financial assets at fair value through profit or loss</t>
        </is>
      </c>
      <c r="B62" s="5" t="n">
        <v>41</v>
      </c>
      <c r="C62" s="5" t="n">
        <v>97</v>
      </c>
    </row>
    <row r="63">
      <c r="A63" s="4" t="inlineStr">
        <is>
          <t>Financial assets at fair value through other comprehensive income</t>
        </is>
      </c>
      <c r="B63" s="5" t="n">
        <v>887</v>
      </c>
      <c r="C63" s="5" t="n">
        <v>597</v>
      </c>
    </row>
    <row r="64">
      <c r="A64" s="4" t="inlineStr">
        <is>
          <t>Government securities - other countries [member] | Other [Member]</t>
        </is>
      </c>
    </row>
    <row r="65">
      <c r="A65" s="3" t="inlineStr">
        <is>
          <t>Disclosure of financial assets measured at fair value [line items]</t>
        </is>
      </c>
    </row>
    <row r="66">
      <c r="A66" s="4" t="inlineStr">
        <is>
          <t>Financial assets at fair value through profit or loss</t>
        </is>
      </c>
      <c r="B66" s="5" t="n">
        <v>640</v>
      </c>
      <c r="C66" s="5" t="n">
        <v>114</v>
      </c>
    </row>
    <row r="67">
      <c r="A67" s="4" t="inlineStr">
        <is>
          <t>Government securities - other countries [member] | Germany [member]</t>
        </is>
      </c>
    </row>
    <row r="68">
      <c r="A68" s="3" t="inlineStr">
        <is>
          <t>Disclosure of financial assets measured at fair value [line items]</t>
        </is>
      </c>
    </row>
    <row r="69">
      <c r="A69" s="4" t="inlineStr">
        <is>
          <t>Financial assets at fair value through other comprehensive income</t>
        </is>
      </c>
      <c r="B69" s="5" t="n">
        <v>0</v>
      </c>
      <c r="C69" s="5" t="n">
        <v>23</v>
      </c>
    </row>
    <row r="70">
      <c r="A70" s="4" t="inlineStr">
        <is>
          <t>Government securities - other countries [member] | Italy [member]</t>
        </is>
      </c>
    </row>
    <row r="71">
      <c r="A71" s="3" t="inlineStr">
        <is>
          <t>Disclosure of financial assets measured at fair value [line items]</t>
        </is>
      </c>
    </row>
    <row r="72">
      <c r="A72" s="4" t="inlineStr">
        <is>
          <t>Financial assets at fair value through profit or loss</t>
        </is>
      </c>
      <c r="C72" s="5" t="n">
        <v>329</v>
      </c>
    </row>
    <row r="73">
      <c r="A73" s="4" t="inlineStr">
        <is>
          <t>Financial assets at fair value through other comprehensive income</t>
        </is>
      </c>
      <c r="B73" s="5" t="n">
        <v>0</v>
      </c>
    </row>
    <row r="74">
      <c r="A74" s="4" t="inlineStr">
        <is>
          <t>Corporate debt securities [member]</t>
        </is>
      </c>
    </row>
    <row r="75">
      <c r="A75" s="3" t="inlineStr">
        <is>
          <t>Disclosure of financial assets measured at fair value [line items]</t>
        </is>
      </c>
    </row>
    <row r="76">
      <c r="A76" s="4" t="inlineStr">
        <is>
          <t>Financial assets at fair value through profit or loss</t>
        </is>
      </c>
      <c r="B76" s="5" t="n">
        <v>77032</v>
      </c>
      <c r="C76" s="5" t="n">
        <v>50642</v>
      </c>
    </row>
    <row r="77">
      <c r="A77" s="4" t="inlineStr">
        <is>
          <t>Financial assets at fair value through other comprehensive income</t>
        </is>
      </c>
      <c r="B77" s="5" t="n">
        <v>7591</v>
      </c>
      <c r="C77" s="5" t="n">
        <v>5357</v>
      </c>
    </row>
    <row r="78">
      <c r="A78" s="4" t="inlineStr">
        <is>
          <t>Corporate debt securities [member] | Negotiable Shares [Member]</t>
        </is>
      </c>
    </row>
    <row r="79">
      <c r="A79" s="3" t="inlineStr">
        <is>
          <t>Disclosure of financial assets measured at fair value [line items]</t>
        </is>
      </c>
    </row>
    <row r="80">
      <c r="A80" s="4" t="inlineStr">
        <is>
          <t>Financial assets at fair value through profit or loss</t>
        </is>
      </c>
      <c r="B80" s="5" t="n">
        <v>19047</v>
      </c>
      <c r="C80" s="5" t="n">
        <v>14637</v>
      </c>
    </row>
    <row r="81">
      <c r="A81" s="4" t="inlineStr">
        <is>
          <t>Financial assets at fair value through other comprehensive income</t>
        </is>
      </c>
      <c r="B81" s="5" t="n">
        <v>1382</v>
      </c>
      <c r="C81" s="5" t="n">
        <v>149</v>
      </c>
    </row>
    <row r="82">
      <c r="A82" s="4" t="inlineStr">
        <is>
          <t>Corporate debt securities [member] | Bank deposit certificates [member]</t>
        </is>
      </c>
    </row>
    <row r="83">
      <c r="A83" s="3" t="inlineStr">
        <is>
          <t>Disclosure of financial assets measured at fair value [line items]</t>
        </is>
      </c>
    </row>
    <row r="84">
      <c r="A84" s="4" t="inlineStr">
        <is>
          <t>Financial assets at fair value through profit or loss</t>
        </is>
      </c>
      <c r="B84" s="5" t="n">
        <v>729</v>
      </c>
      <c r="C84" s="5" t="n">
        <v>792</v>
      </c>
    </row>
    <row r="85">
      <c r="A85" s="4" t="inlineStr">
        <is>
          <t>Financial assets at fair value through other comprehensive income</t>
        </is>
      </c>
      <c r="B85" s="5" t="n">
        <v>307</v>
      </c>
      <c r="C85" s="5" t="n">
        <v>2371</v>
      </c>
    </row>
    <row r="86">
      <c r="A86" s="4" t="inlineStr">
        <is>
          <t>Corporate debt securities [member] | Real estate receivables certificates [member]</t>
        </is>
      </c>
    </row>
    <row r="87">
      <c r="A87" s="3" t="inlineStr">
        <is>
          <t>Disclosure of financial assets measured at fair value [line items]</t>
        </is>
      </c>
    </row>
    <row r="88">
      <c r="A88" s="4" t="inlineStr">
        <is>
          <t>Financial assets at fair value through profit or loss</t>
        </is>
      </c>
      <c r="B88" s="5" t="n">
        <v>548</v>
      </c>
      <c r="C88" s="5" t="n">
        <v>1444</v>
      </c>
    </row>
    <row r="89">
      <c r="A89" s="4" t="inlineStr">
        <is>
          <t>Financial assets at fair value through other comprehensive income</t>
        </is>
      </c>
      <c r="C89" s="5" t="n">
        <v>26</v>
      </c>
    </row>
    <row r="90">
      <c r="A90" s="4" t="inlineStr">
        <is>
          <t>Corporate debt securities [member] | Debentures [member]</t>
        </is>
      </c>
    </row>
    <row r="91">
      <c r="A91" s="3" t="inlineStr">
        <is>
          <t>Disclosure of financial assets measured at fair value [line items]</t>
        </is>
      </c>
    </row>
    <row r="92">
      <c r="A92" s="4" t="inlineStr">
        <is>
          <t>Financial assets at fair value through profit or loss</t>
        </is>
      </c>
      <c r="B92" s="5" t="n">
        <v>29937</v>
      </c>
      <c r="C92" s="5" t="n">
        <v>12655</v>
      </c>
    </row>
    <row r="93">
      <c r="A93" s="4" t="inlineStr">
        <is>
          <t>Financial assets at fair value through other comprehensive income</t>
        </is>
      </c>
      <c r="B93" s="5" t="n">
        <v>889</v>
      </c>
      <c r="C93" s="5" t="n">
        <v>334</v>
      </c>
    </row>
    <row r="94">
      <c r="A94" s="4" t="inlineStr">
        <is>
          <t>Corporate debt securities [member] | Eurobonds and others [member]</t>
        </is>
      </c>
    </row>
    <row r="95">
      <c r="A95" s="3" t="inlineStr">
        <is>
          <t>Disclosure of financial assets measured at fair value [line items]</t>
        </is>
      </c>
    </row>
    <row r="96">
      <c r="A96" s="4" t="inlineStr">
        <is>
          <t>Financial assets at fair value through profit or loss</t>
        </is>
      </c>
      <c r="B96" s="5" t="n">
        <v>2383</v>
      </c>
      <c r="C96" s="5" t="n">
        <v>2173</v>
      </c>
    </row>
    <row r="97">
      <c r="A97" s="4" t="inlineStr">
        <is>
          <t>Financial assets at fair value through other comprehensive income</t>
        </is>
      </c>
      <c r="B97" s="5" t="n">
        <v>5013</v>
      </c>
      <c r="C97" s="5" t="n">
        <v>2477</v>
      </c>
    </row>
    <row r="98">
      <c r="A98" s="4" t="inlineStr">
        <is>
          <t>Corporate debt securities [member] | Financial credit bills [member]</t>
        </is>
      </c>
    </row>
    <row r="99">
      <c r="A99" s="3" t="inlineStr">
        <is>
          <t>Disclosure of financial assets measured at fair value [line items]</t>
        </is>
      </c>
    </row>
    <row r="100">
      <c r="A100" s="4" t="inlineStr">
        <is>
          <t>Financial assets at fair value through profit or loss</t>
        </is>
      </c>
      <c r="B100" s="5" t="n">
        <v>15783</v>
      </c>
      <c r="C100" s="5" t="n">
        <v>18514</v>
      </c>
    </row>
    <row r="101">
      <c r="A101" s="4" t="inlineStr">
        <is>
          <t>Corporate debt securities [member] | Promissory notes [Member]</t>
        </is>
      </c>
    </row>
    <row r="102">
      <c r="A102" s="3" t="inlineStr">
        <is>
          <t>Disclosure of financial assets measured at fair value [line items]</t>
        </is>
      </c>
    </row>
    <row r="103">
      <c r="A103" s="4" t="inlineStr">
        <is>
          <t>Financial assets at fair value through profit or loss</t>
        </is>
      </c>
      <c r="B103" s="5" t="n">
        <v>5616</v>
      </c>
      <c r="C103" s="5" t="n">
        <v>313</v>
      </c>
    </row>
    <row r="104">
      <c r="A104" s="4" t="inlineStr">
        <is>
          <t>Corporate debt securities [member] | Rural product note [Member]</t>
        </is>
      </c>
    </row>
    <row r="105">
      <c r="A105" s="3" t="inlineStr">
        <is>
          <t>Disclosure of financial assets measured at fair value [line items]</t>
        </is>
      </c>
    </row>
    <row r="106">
      <c r="A106" s="4" t="inlineStr">
        <is>
          <t>Financial assets at fair value through profit or loss</t>
        </is>
      </c>
      <c r="B106" s="5" t="n">
        <v>2349</v>
      </c>
    </row>
    <row r="107">
      <c r="A107" s="4" t="inlineStr">
        <is>
          <t>Corporate debt securities [member] | Other Financial Assets [Member]</t>
        </is>
      </c>
    </row>
    <row r="108">
      <c r="A108" s="3" t="inlineStr">
        <is>
          <t>Disclosure of financial assets measured at fair value [line items]</t>
        </is>
      </c>
    </row>
    <row r="109">
      <c r="A109" s="4" t="inlineStr">
        <is>
          <t>Financial assets at fair value through profit or loss</t>
        </is>
      </c>
      <c r="B109" s="5" t="n">
        <v>6</v>
      </c>
    </row>
    <row r="110">
      <c r="A110" s="4" t="inlineStr">
        <is>
          <t>Investment funds [member]</t>
        </is>
      </c>
    </row>
    <row r="111">
      <c r="A111" s="3" t="inlineStr">
        <is>
          <t>Disclosure of financial assets measured at fair value [line items]</t>
        </is>
      </c>
    </row>
    <row r="112">
      <c r="A112" s="4" t="inlineStr">
        <is>
          <t>Financial assets at fair value through profit or loss</t>
        </is>
      </c>
      <c r="B112" s="5" t="n">
        <v>14204</v>
      </c>
      <c r="C112" s="5" t="n">
        <v>8267</v>
      </c>
    </row>
    <row r="113">
      <c r="A113" s="4" t="inlineStr">
        <is>
          <t>Level 1 [Member]</t>
        </is>
      </c>
    </row>
    <row r="114">
      <c r="A114" s="3" t="inlineStr">
        <is>
          <t>Disclosure of financial assets measured at fair value [line items]</t>
        </is>
      </c>
    </row>
    <row r="115">
      <c r="A115" s="4" t="inlineStr">
        <is>
          <t>Financial assets at fair value through other comprehensive income</t>
        </is>
      </c>
      <c r="B115" s="5" t="n">
        <v>84239</v>
      </c>
      <c r="C115" s="5" t="n">
        <v>72455</v>
      </c>
    </row>
    <row r="116">
      <c r="A116" s="4" t="inlineStr">
        <is>
          <t>Financial assets designated at fair value through profit or loss</t>
        </is>
      </c>
      <c r="B116" s="5" t="n">
        <v>3740</v>
      </c>
      <c r="C116" s="5" t="n">
        <v>1035</v>
      </c>
    </row>
    <row r="117">
      <c r="A117" s="4" t="inlineStr">
        <is>
          <t>Level 1 [Member] | Peru [Member]</t>
        </is>
      </c>
    </row>
    <row r="118">
      <c r="A118" s="3" t="inlineStr">
        <is>
          <t>Disclosure of financial assets measured at fair value [line items]</t>
        </is>
      </c>
    </row>
    <row r="119">
      <c r="A119" s="4" t="inlineStr">
        <is>
          <t>Financial assets at fair value through profit or loss</t>
        </is>
      </c>
      <c r="B119" s="5" t="n">
        <v>5</v>
      </c>
    </row>
    <row r="120">
      <c r="A120" s="4" t="inlineStr">
        <is>
          <t>Level 1 [Member] | Financial Assets Designated As At Fair Value Through Profit And Loss [Member]</t>
        </is>
      </c>
    </row>
    <row r="121">
      <c r="A121" s="3" t="inlineStr">
        <is>
          <t>Disclosure of financial assets measured at fair value [line items]</t>
        </is>
      </c>
    </row>
    <row r="122">
      <c r="A122" s="4" t="inlineStr">
        <is>
          <t>Financial assets at fair value through profit or loss</t>
        </is>
      </c>
      <c r="B122" s="5" t="n">
        <v>312572</v>
      </c>
      <c r="C122" s="5" t="n">
        <v>234583</v>
      </c>
    </row>
    <row r="123">
      <c r="A123" s="4" t="inlineStr">
        <is>
          <t>Level 1 [Member] | Brazilian government securities [member]</t>
        </is>
      </c>
    </row>
    <row r="124">
      <c r="A124" s="3" t="inlineStr">
        <is>
          <t>Disclosure of financial assets measured at fair value [line items]</t>
        </is>
      </c>
    </row>
    <row r="125">
      <c r="A125" s="4" t="inlineStr">
        <is>
          <t>Financial assets at fair value through profit or loss</t>
        </is>
      </c>
      <c r="B125" s="5" t="n">
        <v>279180</v>
      </c>
      <c r="C125" s="5" t="n">
        <v>216167</v>
      </c>
    </row>
    <row r="126">
      <c r="A126" s="4" t="inlineStr">
        <is>
          <t>Financial assets at fair value through other comprehensive income</t>
        </is>
      </c>
      <c r="B126" s="5" t="n">
        <v>66701</v>
      </c>
      <c r="C126" s="5" t="n">
        <v>49879</v>
      </c>
    </row>
    <row r="127">
      <c r="A127" s="4" t="inlineStr">
        <is>
          <t>Level 1 [Member] | Brazilian external debt bonds [Member]</t>
        </is>
      </c>
    </row>
    <row r="128">
      <c r="A128" s="3" t="inlineStr">
        <is>
          <t>Disclosure of financial assets measured at fair value [line items]</t>
        </is>
      </c>
    </row>
    <row r="129">
      <c r="A129" s="4" t="inlineStr">
        <is>
          <t>Financial assets designated at fair value through profit or loss</t>
        </is>
      </c>
      <c r="B129" s="5" t="n">
        <v>3740</v>
      </c>
      <c r="C129" s="5" t="n">
        <v>1035</v>
      </c>
    </row>
    <row r="130">
      <c r="A130" s="4" t="inlineStr">
        <is>
          <t>Level 1 [Member] | Government securities - other countries [member]</t>
        </is>
      </c>
    </row>
    <row r="131">
      <c r="A131" s="3" t="inlineStr">
        <is>
          <t>Disclosure of financial assets measured at fair value [line items]</t>
        </is>
      </c>
    </row>
    <row r="132">
      <c r="A132" s="4" t="inlineStr">
        <is>
          <t>Financial assets at fair value through profit or loss</t>
        </is>
      </c>
      <c r="B132" s="5" t="n">
        <v>8210</v>
      </c>
      <c r="C132" s="5" t="n">
        <v>1520</v>
      </c>
    </row>
    <row r="133">
      <c r="A133" s="4" t="inlineStr">
        <is>
          <t>Financial assets at fair value through other comprehensive income</t>
        </is>
      </c>
      <c r="B133" s="5" t="n">
        <v>12751</v>
      </c>
      <c r="C133" s="5" t="n">
        <v>20571</v>
      </c>
    </row>
    <row r="134">
      <c r="A134" s="4" t="inlineStr">
        <is>
          <t>Level 1 [Member] | Government securities - other countries [member] | Argentina [Member]</t>
        </is>
      </c>
    </row>
    <row r="135">
      <c r="A135" s="3" t="inlineStr">
        <is>
          <t>Disclosure of financial assets measured at fair value [line items]</t>
        </is>
      </c>
    </row>
    <row r="136">
      <c r="A136" s="4" t="inlineStr">
        <is>
          <t>Financial assets at fair value through profit or loss</t>
        </is>
      </c>
      <c r="B136" s="5" t="n">
        <v>1498</v>
      </c>
      <c r="C136" s="5" t="n">
        <v>318</v>
      </c>
    </row>
    <row r="137">
      <c r="A137" s="4" t="inlineStr">
        <is>
          <t>Level 1 [Member] | Government securities - other countries [member] | Chile [member]</t>
        </is>
      </c>
    </row>
    <row r="138">
      <c r="A138" s="3" t="inlineStr">
        <is>
          <t>Disclosure of financial assets measured at fair value [line items]</t>
        </is>
      </c>
    </row>
    <row r="139">
      <c r="A139" s="4" t="inlineStr">
        <is>
          <t>Financial assets at fair value through profit or loss</t>
        </is>
      </c>
      <c r="B139" s="5" t="n">
        <v>840</v>
      </c>
      <c r="C139" s="5" t="n">
        <v>488</v>
      </c>
    </row>
    <row r="140">
      <c r="A140" s="4" t="inlineStr">
        <is>
          <t>Financial assets at fair value through other comprehensive income</t>
        </is>
      </c>
      <c r="B140" s="5" t="n">
        <v>0</v>
      </c>
      <c r="C140" s="5" t="n">
        <v>11208</v>
      </c>
    </row>
    <row r="141">
      <c r="A141" s="4" t="inlineStr">
        <is>
          <t>Level 1 [Member] | Government securities - other countries [member] | Colombia [member]</t>
        </is>
      </c>
    </row>
    <row r="142">
      <c r="A142" s="3" t="inlineStr">
        <is>
          <t>Disclosure of financial assets measured at fair value [line items]</t>
        </is>
      </c>
    </row>
    <row r="143">
      <c r="A143" s="4" t="inlineStr">
        <is>
          <t>Financial assets at fair value through profit or loss</t>
        </is>
      </c>
      <c r="B143" s="5" t="n">
        <v>3603</v>
      </c>
      <c r="C143" s="5" t="n">
        <v>409</v>
      </c>
    </row>
    <row r="144">
      <c r="A144" s="4" t="inlineStr">
        <is>
          <t>Financial assets at fair value through other comprehensive income</t>
        </is>
      </c>
      <c r="B144" s="5" t="n">
        <v>3986</v>
      </c>
      <c r="C144" s="5" t="n">
        <v>3878</v>
      </c>
    </row>
    <row r="145">
      <c r="A145" s="4" t="inlineStr">
        <is>
          <t>Level 1 [Member] | Government securities - other countries [member] | United States [member]</t>
        </is>
      </c>
    </row>
    <row r="146">
      <c r="A146" s="3" t="inlineStr">
        <is>
          <t>Disclosure of financial assets measured at fair value [line items]</t>
        </is>
      </c>
    </row>
    <row r="147">
      <c r="A147" s="4" t="inlineStr">
        <is>
          <t>Financial assets at fair value through profit or loss</t>
        </is>
      </c>
      <c r="B147" s="5" t="n">
        <v>2085</v>
      </c>
      <c r="C147" s="5" t="n">
        <v>141</v>
      </c>
    </row>
    <row r="148">
      <c r="A148" s="4" t="inlineStr">
        <is>
          <t>Financial assets at fair value through other comprehensive income</t>
        </is>
      </c>
      <c r="B148" s="5" t="n">
        <v>3750</v>
      </c>
      <c r="C148" s="5" t="n">
        <v>2756</v>
      </c>
    </row>
    <row r="149">
      <c r="A149" s="4" t="inlineStr">
        <is>
          <t>Level 1 [Member] | Government securities - other countries [member] | Mexico [Member]</t>
        </is>
      </c>
    </row>
    <row r="150">
      <c r="A150" s="3" t="inlineStr">
        <is>
          <t>Disclosure of financial assets measured at fair value [line items]</t>
        </is>
      </c>
    </row>
    <row r="151">
      <c r="A151" s="4" t="inlineStr">
        <is>
          <t>Financial assets at fair value through profit or loss</t>
        </is>
      </c>
      <c r="B151" s="5" t="n">
        <v>5</v>
      </c>
      <c r="C151" s="5" t="n">
        <v>57</v>
      </c>
    </row>
    <row r="152">
      <c r="A152" s="4" t="inlineStr">
        <is>
          <t>Financial assets at fair value through other comprehensive income</t>
        </is>
      </c>
      <c r="B152" s="5" t="n">
        <v>1181</v>
      </c>
    </row>
    <row r="153">
      <c r="A153" s="4" t="inlineStr">
        <is>
          <t>Level 1 [Member] | Government securities - other countries [member] | Paraguay [member]</t>
        </is>
      </c>
    </row>
    <row r="154">
      <c r="A154" s="3" t="inlineStr">
        <is>
          <t>Disclosure of financial assets measured at fair value [line items]</t>
        </is>
      </c>
    </row>
    <row r="155">
      <c r="A155" s="4" t="inlineStr">
        <is>
          <t>Financial assets at fair value through profit or loss</t>
        </is>
      </c>
      <c r="B155" s="5" t="n">
        <v>3</v>
      </c>
      <c r="C155" s="5" t="n">
        <v>2</v>
      </c>
    </row>
    <row r="156">
      <c r="A156" s="4" t="inlineStr">
        <is>
          <t>Financial assets at fair value through other comprehensive income</t>
        </is>
      </c>
      <c r="B156" s="5" t="n">
        <v>2947</v>
      </c>
      <c r="C156" s="5" t="n">
        <v>1780</v>
      </c>
    </row>
    <row r="157">
      <c r="A157" s="4" t="inlineStr">
        <is>
          <t>Level 1 [Member] | Government securities - other countries [member] | Peru [Member]</t>
        </is>
      </c>
    </row>
    <row r="158">
      <c r="A158" s="3" t="inlineStr">
        <is>
          <t>Disclosure of financial assets measured at fair value [line items]</t>
        </is>
      </c>
    </row>
    <row r="159">
      <c r="A159" s="4" t="inlineStr">
        <is>
          <t>Financial assets at fair value through profit or loss</t>
        </is>
      </c>
      <c r="C159" s="5" t="n">
        <v>8</v>
      </c>
    </row>
    <row r="160">
      <c r="A160" s="4" t="inlineStr">
        <is>
          <t>Level 1 [Member] | Government securities - other countries [member] | Uruguay [member]</t>
        </is>
      </c>
    </row>
    <row r="161">
      <c r="A161" s="3" t="inlineStr">
        <is>
          <t>Disclosure of financial assets measured at fair value [line items]</t>
        </is>
      </c>
    </row>
    <row r="162">
      <c r="A162" s="4" t="inlineStr">
        <is>
          <t>Financial assets at fair value through profit or loss</t>
        </is>
      </c>
      <c r="B162" s="5" t="n">
        <v>41</v>
      </c>
      <c r="C162" s="5" t="n">
        <v>97</v>
      </c>
    </row>
    <row r="163">
      <c r="A163" s="4" t="inlineStr">
        <is>
          <t>Financial assets at fair value through other comprehensive income</t>
        </is>
      </c>
      <c r="B163" s="5" t="n">
        <v>887</v>
      </c>
      <c r="C163" s="5" t="n">
        <v>597</v>
      </c>
    </row>
    <row r="164">
      <c r="A164" s="4" t="inlineStr">
        <is>
          <t>Level 1 [Member] | Government securities - other countries [member] | Other [Member]</t>
        </is>
      </c>
    </row>
    <row r="165">
      <c r="A165" s="3" t="inlineStr">
        <is>
          <t>Disclosure of financial assets measured at fair value [line items]</t>
        </is>
      </c>
    </row>
    <row r="166">
      <c r="A166" s="4" t="inlineStr">
        <is>
          <t>Financial assets at fair value through profit or loss</t>
        </is>
      </c>
      <c r="B166" s="5" t="n">
        <v>85</v>
      </c>
    </row>
    <row r="167">
      <c r="A167" s="4" t="inlineStr">
        <is>
          <t>Level 1 [Member] | Government securities - other countries [member] | Germany [member]</t>
        </is>
      </c>
    </row>
    <row r="168">
      <c r="A168" s="3" t="inlineStr">
        <is>
          <t>Disclosure of financial assets measured at fair value [line items]</t>
        </is>
      </c>
    </row>
    <row r="169">
      <c r="A169" s="4" t="inlineStr">
        <is>
          <t>Financial assets at fair value through other comprehensive income</t>
        </is>
      </c>
      <c r="B169" s="5" t="n">
        <v>0</v>
      </c>
      <c r="C169" s="5" t="n">
        <v>23</v>
      </c>
    </row>
    <row r="170">
      <c r="A170" s="4" t="inlineStr">
        <is>
          <t>Level 1 [Member] | Government securities - other countries [member] | Italy [member]</t>
        </is>
      </c>
    </row>
    <row r="171">
      <c r="A171" s="3" t="inlineStr">
        <is>
          <t>Disclosure of financial assets measured at fair value [line items]</t>
        </is>
      </c>
    </row>
    <row r="172">
      <c r="A172" s="4" t="inlineStr">
        <is>
          <t>Financial assets at fair value through profit or loss</t>
        </is>
      </c>
      <c r="B172" s="5" t="n">
        <v>130</v>
      </c>
      <c r="C172" s="5" t="n">
        <v>329</v>
      </c>
    </row>
    <row r="173">
      <c r="A173" s="4" t="inlineStr">
        <is>
          <t>Financial assets at fair value through other comprehensive income</t>
        </is>
      </c>
      <c r="B173" s="5" t="n">
        <v>0</v>
      </c>
    </row>
    <row r="174">
      <c r="A174" s="4" t="inlineStr">
        <is>
          <t>Level 1 [Member] | Corporate debt securities [member]</t>
        </is>
      </c>
    </row>
    <row r="175">
      <c r="A175" s="3" t="inlineStr">
        <is>
          <t>Disclosure of financial assets measured at fair value [line items]</t>
        </is>
      </c>
    </row>
    <row r="176">
      <c r="A176" s="4" t="inlineStr">
        <is>
          <t>Financial assets at fair value through profit or loss</t>
        </is>
      </c>
      <c r="B176" s="5" t="n">
        <v>24606</v>
      </c>
      <c r="C176" s="5" t="n">
        <v>16578</v>
      </c>
    </row>
    <row r="177">
      <c r="A177" s="4" t="inlineStr">
        <is>
          <t>Financial assets at fair value through other comprehensive income</t>
        </is>
      </c>
      <c r="B177" s="5" t="n">
        <v>4787</v>
      </c>
      <c r="C177" s="5" t="n">
        <v>2005</v>
      </c>
    </row>
    <row r="178">
      <c r="A178" s="4" t="inlineStr">
        <is>
          <t>Level 1 [Member] | Corporate debt securities [member] | Negotiable Shares [Member]</t>
        </is>
      </c>
    </row>
    <row r="179">
      <c r="A179" s="3" t="inlineStr">
        <is>
          <t>Disclosure of financial assets measured at fair value [line items]</t>
        </is>
      </c>
    </row>
    <row r="180">
      <c r="A180" s="4" t="inlineStr">
        <is>
          <t>Financial assets at fair value through profit or loss</t>
        </is>
      </c>
      <c r="B180" s="5" t="n">
        <v>14176</v>
      </c>
      <c r="C180" s="5" t="n">
        <v>9847</v>
      </c>
    </row>
    <row r="181">
      <c r="A181" s="4" t="inlineStr">
        <is>
          <t>Financial assets at fair value through other comprehensive income</t>
        </is>
      </c>
      <c r="B181" s="5" t="n">
        <v>1382</v>
      </c>
      <c r="C181" s="5" t="n">
        <v>149</v>
      </c>
    </row>
    <row r="182">
      <c r="A182" s="4" t="inlineStr">
        <is>
          <t>Level 1 [Member] | Corporate debt securities [member] | Bank deposit certificates [member]</t>
        </is>
      </c>
    </row>
    <row r="183">
      <c r="A183" s="3" t="inlineStr">
        <is>
          <t>Disclosure of financial assets measured at fair value [line items]</t>
        </is>
      </c>
    </row>
    <row r="184">
      <c r="A184" s="4" t="inlineStr">
        <is>
          <t>Financial assets at fair value through other comprehensive income</t>
        </is>
      </c>
      <c r="B184" s="5" t="n">
        <v>0</v>
      </c>
    </row>
    <row r="185">
      <c r="A185" s="4" t="inlineStr">
        <is>
          <t>Level 1 [Member] | Corporate debt securities [member] | Real estate receivables certificates [member]</t>
        </is>
      </c>
    </row>
    <row r="186">
      <c r="A186" s="3" t="inlineStr">
        <is>
          <t>Disclosure of financial assets measured at fair value [line items]</t>
        </is>
      </c>
    </row>
    <row r="187">
      <c r="A187" s="4" t="inlineStr">
        <is>
          <t>Financial assets at fair value through other comprehensive income</t>
        </is>
      </c>
      <c r="B187" s="5" t="n">
        <v>0</v>
      </c>
    </row>
    <row r="188">
      <c r="A188" s="4" t="inlineStr">
        <is>
          <t>Level 1 [Member] | Corporate debt securities [member] | Debentures [member]</t>
        </is>
      </c>
    </row>
    <row r="189">
      <c r="A189" s="3" t="inlineStr">
        <is>
          <t>Disclosure of financial assets measured at fair value [line items]</t>
        </is>
      </c>
    </row>
    <row r="190">
      <c r="A190" s="4" t="inlineStr">
        <is>
          <t>Financial assets at fair value through profit or loss</t>
        </is>
      </c>
      <c r="B190" s="5" t="n">
        <v>7962</v>
      </c>
      <c r="C190" s="5" t="n">
        <v>4667</v>
      </c>
    </row>
    <row r="191">
      <c r="A191" s="4" t="inlineStr">
        <is>
          <t>Financial assets at fair value through other comprehensive income</t>
        </is>
      </c>
      <c r="B191" s="5" t="n">
        <v>419</v>
      </c>
      <c r="C191" s="5" t="n">
        <v>334</v>
      </c>
    </row>
    <row r="192">
      <c r="A192" s="4" t="inlineStr">
        <is>
          <t>Level 1 [Member] | Corporate debt securities [member] | Eurobonds and others [member]</t>
        </is>
      </c>
    </row>
    <row r="193">
      <c r="A193" s="3" t="inlineStr">
        <is>
          <t>Disclosure of financial assets measured at fair value [line items]</t>
        </is>
      </c>
    </row>
    <row r="194">
      <c r="A194" s="4" t="inlineStr">
        <is>
          <t>Financial assets at fair value through profit or loss</t>
        </is>
      </c>
      <c r="B194" s="5" t="n">
        <v>2383</v>
      </c>
      <c r="C194" s="5" t="n">
        <v>2064</v>
      </c>
    </row>
    <row r="195">
      <c r="A195" s="4" t="inlineStr">
        <is>
          <t>Financial assets at fair value through other comprehensive income</t>
        </is>
      </c>
      <c r="B195" s="5" t="n">
        <v>2986</v>
      </c>
      <c r="C195" s="5" t="n">
        <v>1522</v>
      </c>
    </row>
    <row r="196">
      <c r="A196" s="4" t="inlineStr">
        <is>
          <t>Level 1 [Member] | Investment funds [member]</t>
        </is>
      </c>
    </row>
    <row r="197">
      <c r="A197" s="3" t="inlineStr">
        <is>
          <t>Disclosure of financial assets measured at fair value [line items]</t>
        </is>
      </c>
    </row>
    <row r="198">
      <c r="A198" s="4" t="inlineStr">
        <is>
          <t>Financial assets at fair value through profit or loss</t>
        </is>
      </c>
      <c r="B198" s="5" t="n">
        <v>576</v>
      </c>
      <c r="C198" s="5" t="n">
        <v>318</v>
      </c>
    </row>
    <row r="199">
      <c r="A199" s="4" t="inlineStr">
        <is>
          <t>Level 2 [Member]</t>
        </is>
      </c>
    </row>
    <row r="200">
      <c r="A200" s="3" t="inlineStr">
        <is>
          <t>Disclosure of financial assets measured at fair value [line items]</t>
        </is>
      </c>
    </row>
    <row r="201">
      <c r="A201" s="4" t="inlineStr">
        <is>
          <t>Financial assets at fair value through other comprehensive income</t>
        </is>
      </c>
      <c r="B201" s="5" t="n">
        <v>25703</v>
      </c>
      <c r="C201" s="5" t="n">
        <v>4171</v>
      </c>
    </row>
    <row r="202">
      <c r="A202" s="4" t="inlineStr">
        <is>
          <t>Financial liabilities designated at fair value through profit or loss</t>
        </is>
      </c>
      <c r="B202" s="5" t="n">
        <v>143</v>
      </c>
      <c r="C202" s="5" t="n">
        <v>201</v>
      </c>
    </row>
    <row r="203">
      <c r="A203" s="4" t="inlineStr">
        <is>
          <t>Other Financial Liabilities Designated At Fair Value Through Profit Or Loss</t>
        </is>
      </c>
      <c r="B203" s="5" t="n">
        <v>5</v>
      </c>
    </row>
    <row r="204">
      <c r="A204" s="4" t="inlineStr">
        <is>
          <t>Level 2 [Member] | Structured notes [member]</t>
        </is>
      </c>
    </row>
    <row r="205">
      <c r="A205" s="3" t="inlineStr">
        <is>
          <t>Disclosure of financial assets measured at fair value [line items]</t>
        </is>
      </c>
    </row>
    <row r="206">
      <c r="A206" s="4" t="inlineStr">
        <is>
          <t>Financial liabilities designated at fair value through profit or loss</t>
        </is>
      </c>
      <c r="B206" s="5" t="n">
        <v>143</v>
      </c>
      <c r="C206" s="5" t="n">
        <v>201</v>
      </c>
    </row>
    <row r="207">
      <c r="A207" s="4" t="inlineStr">
        <is>
          <t>Level 2 [Member] | Real estate receivables certificates [member]</t>
        </is>
      </c>
    </row>
    <row r="208">
      <c r="A208" s="3" t="inlineStr">
        <is>
          <t>Disclosure of financial assets measured at fair value [line items]</t>
        </is>
      </c>
    </row>
    <row r="209">
      <c r="A209" s="4" t="inlineStr">
        <is>
          <t>Financial assets at fair value through profit or loss</t>
        </is>
      </c>
      <c r="B209" s="5" t="n">
        <v>0</v>
      </c>
    </row>
    <row r="210">
      <c r="A210" s="4" t="inlineStr">
        <is>
          <t>Level 2 [Member] | Financial Assets Designated As At Fair Value Through Profit And Loss [Member]</t>
        </is>
      </c>
    </row>
    <row r="211">
      <c r="A211" s="3" t="inlineStr">
        <is>
          <t>Disclosure of financial assets measured at fair value [line items]</t>
        </is>
      </c>
    </row>
    <row r="212">
      <c r="A212" s="4" t="inlineStr">
        <is>
          <t>Financial assets at fair value through profit or loss</t>
        </is>
      </c>
      <c r="B212" s="5" t="n">
        <v>70791</v>
      </c>
      <c r="C212" s="5" t="n">
        <v>43738</v>
      </c>
    </row>
    <row r="213">
      <c r="A213" s="4" t="inlineStr">
        <is>
          <t>Level 2 [Member] | Brazilian government securities [member]</t>
        </is>
      </c>
    </row>
    <row r="214">
      <c r="A214" s="3" t="inlineStr">
        <is>
          <t>Disclosure of financial assets measured at fair value [line items]</t>
        </is>
      </c>
    </row>
    <row r="215">
      <c r="A215" s="4" t="inlineStr">
        <is>
          <t>Financial assets at fair value through profit or loss</t>
        </is>
      </c>
      <c r="B215" s="5" t="n">
        <v>6705</v>
      </c>
      <c r="C215" s="5" t="n">
        <v>3444</v>
      </c>
    </row>
    <row r="216">
      <c r="A216" s="4" t="inlineStr">
        <is>
          <t>Financial assets at fair value through other comprehensive income</t>
        </is>
      </c>
      <c r="B216" s="5" t="n">
        <v>1248</v>
      </c>
      <c r="C216" s="5" t="n">
        <v>853</v>
      </c>
    </row>
    <row r="217">
      <c r="A217" s="4" t="inlineStr">
        <is>
          <t>Level 2 [Member] | Government securities - other countries [member]</t>
        </is>
      </c>
    </row>
    <row r="218">
      <c r="A218" s="3" t="inlineStr">
        <is>
          <t>Disclosure of financial assets measured at fair value [line items]</t>
        </is>
      </c>
    </row>
    <row r="219">
      <c r="A219" s="4" t="inlineStr">
        <is>
          <t>Financial assets at fair value through other comprehensive income</t>
        </is>
      </c>
      <c r="B219" s="5" t="n">
        <v>21651</v>
      </c>
      <c r="C219" s="5" t="n">
        <v>0</v>
      </c>
    </row>
    <row r="220">
      <c r="A220" s="4" t="inlineStr">
        <is>
          <t>Level 2 [Member] | Government securities - other countries [member] | Chile [member]</t>
        </is>
      </c>
    </row>
    <row r="221">
      <c r="A221" s="3" t="inlineStr">
        <is>
          <t>Disclosure of financial assets measured at fair value [line items]</t>
        </is>
      </c>
    </row>
    <row r="222">
      <c r="A222" s="4" t="inlineStr">
        <is>
          <t>Financial assets at fair value through other comprehensive income</t>
        </is>
      </c>
      <c r="B222" s="5" t="n">
        <v>21651</v>
      </c>
    </row>
    <row r="223">
      <c r="A223" s="4" t="inlineStr">
        <is>
          <t>Level 2 [Member] | Government securities - other countries [member] | Uruguay [member]</t>
        </is>
      </c>
    </row>
    <row r="224">
      <c r="A224" s="3" t="inlineStr">
        <is>
          <t>Disclosure of financial assets measured at fair value [line items]</t>
        </is>
      </c>
    </row>
    <row r="225">
      <c r="A225" s="4" t="inlineStr">
        <is>
          <t>Financial assets at fair value through other comprehensive income</t>
        </is>
      </c>
      <c r="B225" s="5" t="n">
        <v>0</v>
      </c>
    </row>
    <row r="226">
      <c r="A226" s="4" t="inlineStr">
        <is>
          <t>Level 2 [Member] | Government securities - other countries [member] | Other [Member]</t>
        </is>
      </c>
    </row>
    <row r="227">
      <c r="A227" s="3" t="inlineStr">
        <is>
          <t>Disclosure of financial assets measured at fair value [line items]</t>
        </is>
      </c>
    </row>
    <row r="228">
      <c r="A228" s="4" t="inlineStr">
        <is>
          <t>Financial assets at fair value through profit or loss</t>
        </is>
      </c>
      <c r="B228" s="5" t="n">
        <v>555</v>
      </c>
    </row>
    <row r="229">
      <c r="A229" s="4" t="inlineStr">
        <is>
          <t>Level 2 [Member] | Government securities - other countries [member] | Germany [member]</t>
        </is>
      </c>
    </row>
    <row r="230">
      <c r="A230" s="3" t="inlineStr">
        <is>
          <t>Disclosure of financial assets measured at fair value [line items]</t>
        </is>
      </c>
    </row>
    <row r="231">
      <c r="A231" s="4" t="inlineStr">
        <is>
          <t>Financial assets at fair value through other comprehensive income</t>
        </is>
      </c>
      <c r="B231" s="5" t="n">
        <v>0</v>
      </c>
    </row>
    <row r="232">
      <c r="A232" s="4" t="inlineStr">
        <is>
          <t>Level 2 [Member] | Corporate debt securities [member]</t>
        </is>
      </c>
    </row>
    <row r="233">
      <c r="A233" s="3" t="inlineStr">
        <is>
          <t>Disclosure of financial assets measured at fair value [line items]</t>
        </is>
      </c>
    </row>
    <row r="234">
      <c r="A234" s="4" t="inlineStr">
        <is>
          <t>Financial assets at fair value through profit or loss</t>
        </is>
      </c>
      <c r="B234" s="5" t="n">
        <v>50458</v>
      </c>
      <c r="C234" s="5" t="n">
        <v>32345</v>
      </c>
    </row>
    <row r="235">
      <c r="A235" s="4" t="inlineStr">
        <is>
          <t>Financial assets at fair value through other comprehensive income</t>
        </is>
      </c>
      <c r="B235" s="5" t="n">
        <v>2804</v>
      </c>
      <c r="C235" s="5" t="n">
        <v>3318</v>
      </c>
    </row>
    <row r="236">
      <c r="A236" s="4" t="inlineStr">
        <is>
          <t>Level 2 [Member] | Corporate debt securities [member] | Negotiable Shares [Member]</t>
        </is>
      </c>
    </row>
    <row r="237">
      <c r="A237" s="3" t="inlineStr">
        <is>
          <t>Disclosure of financial assets measured at fair value [line items]</t>
        </is>
      </c>
    </row>
    <row r="238">
      <c r="A238" s="4" t="inlineStr">
        <is>
          <t>Financial assets at fair value through profit or loss</t>
        </is>
      </c>
      <c r="B238" s="5" t="n">
        <v>4871</v>
      </c>
      <c r="C238" s="5" t="n">
        <v>4790</v>
      </c>
    </row>
    <row r="239">
      <c r="A239" s="4" t="inlineStr">
        <is>
          <t>Financial assets at fair value through other comprehensive income</t>
        </is>
      </c>
      <c r="B239" s="5" t="n">
        <v>0</v>
      </c>
    </row>
    <row r="240">
      <c r="A240" s="4" t="inlineStr">
        <is>
          <t>Level 2 [Member] | Corporate debt securities [member] | Bank deposit certificates [member]</t>
        </is>
      </c>
    </row>
    <row r="241">
      <c r="A241" s="3" t="inlineStr">
        <is>
          <t>Disclosure of financial assets measured at fair value [line items]</t>
        </is>
      </c>
    </row>
    <row r="242">
      <c r="A242" s="4" t="inlineStr">
        <is>
          <t>Financial assets at fair value through profit or loss</t>
        </is>
      </c>
      <c r="B242" s="5" t="n">
        <v>729</v>
      </c>
      <c r="C242" s="5" t="n">
        <v>792</v>
      </c>
    </row>
    <row r="243">
      <c r="A243" s="4" t="inlineStr">
        <is>
          <t>Financial assets at fair value through other comprehensive income</t>
        </is>
      </c>
      <c r="B243" s="5" t="n">
        <v>307</v>
      </c>
      <c r="C243" s="5" t="n">
        <v>2371</v>
      </c>
    </row>
    <row r="244">
      <c r="A244" s="4" t="inlineStr">
        <is>
          <t>Level 2 [Member] | Corporate debt securities [member] | Real estate receivables certificates [member]</t>
        </is>
      </c>
    </row>
    <row r="245">
      <c r="A245" s="3" t="inlineStr">
        <is>
          <t>Disclosure of financial assets measured at fair value [line items]</t>
        </is>
      </c>
    </row>
    <row r="246">
      <c r="A246" s="4" t="inlineStr">
        <is>
          <t>Financial assets at fair value through other comprehensive income</t>
        </is>
      </c>
      <c r="B246" s="5" t="n">
        <v>0</v>
      </c>
    </row>
    <row r="247">
      <c r="A247" s="4" t="inlineStr">
        <is>
          <t>Level 2 [Member] | Corporate debt securities [member] | Debentures [member]</t>
        </is>
      </c>
    </row>
    <row r="248">
      <c r="A248" s="3" t="inlineStr">
        <is>
          <t>Disclosure of financial assets measured at fair value [line items]</t>
        </is>
      </c>
    </row>
    <row r="249">
      <c r="A249" s="4" t="inlineStr">
        <is>
          <t>Financial assets at fair value through profit or loss</t>
        </is>
      </c>
      <c r="B249" s="5" t="n">
        <v>20625</v>
      </c>
      <c r="C249" s="5" t="n">
        <v>7763</v>
      </c>
    </row>
    <row r="250">
      <c r="A250" s="4" t="inlineStr">
        <is>
          <t>Financial assets at fair value through other comprehensive income</t>
        </is>
      </c>
      <c r="B250" s="5" t="n">
        <v>470</v>
      </c>
      <c r="C250" s="5" t="n">
        <v>0</v>
      </c>
    </row>
    <row r="251">
      <c r="A251" s="4" t="inlineStr">
        <is>
          <t>Level 2 [Member] | Corporate debt securities [member] | Eurobonds and others [member]</t>
        </is>
      </c>
    </row>
    <row r="252">
      <c r="A252" s="3" t="inlineStr">
        <is>
          <t>Disclosure of financial assets measured at fair value [line items]</t>
        </is>
      </c>
    </row>
    <row r="253">
      <c r="A253" s="4" t="inlineStr">
        <is>
          <t>Financial assets at fair value through profit or loss</t>
        </is>
      </c>
      <c r="B253" s="5" t="n">
        <v>0</v>
      </c>
      <c r="C253" s="5" t="n">
        <v>102</v>
      </c>
    </row>
    <row r="254">
      <c r="A254" s="4" t="inlineStr">
        <is>
          <t>Financial assets at fair value through other comprehensive income</t>
        </is>
      </c>
      <c r="B254" s="5" t="n">
        <v>2027</v>
      </c>
      <c r="C254" s="5" t="n">
        <v>947</v>
      </c>
    </row>
    <row r="255">
      <c r="A255" s="4" t="inlineStr">
        <is>
          <t>Level 2 [Member] | Corporate debt securities [member] | Financial credit bills [member]</t>
        </is>
      </c>
    </row>
    <row r="256">
      <c r="A256" s="3" t="inlineStr">
        <is>
          <t>Disclosure of financial assets measured at fair value [line items]</t>
        </is>
      </c>
    </row>
    <row r="257">
      <c r="A257" s="4" t="inlineStr">
        <is>
          <t>Financial assets at fair value through profit or loss</t>
        </is>
      </c>
      <c r="B257" s="5" t="n">
        <v>15777</v>
      </c>
      <c r="C257" s="5" t="n">
        <v>18501</v>
      </c>
    </row>
    <row r="258">
      <c r="A258" s="4" t="inlineStr">
        <is>
          <t>Level 2 [Member] | Corporate debt securities [member] | Promissory notes [Member]</t>
        </is>
      </c>
    </row>
    <row r="259">
      <c r="A259" s="3" t="inlineStr">
        <is>
          <t>Disclosure of financial assets measured at fair value [line items]</t>
        </is>
      </c>
    </row>
    <row r="260">
      <c r="A260" s="4" t="inlineStr">
        <is>
          <t>Financial assets at fair value through profit or loss</t>
        </is>
      </c>
      <c r="B260" s="5" t="n">
        <v>5616</v>
      </c>
      <c r="C260" s="5" t="n">
        <v>313</v>
      </c>
    </row>
    <row r="261">
      <c r="A261" s="4" t="inlineStr">
        <is>
          <t>Level 2 [Member] | Corporate debt securities [member] | Other [Member]</t>
        </is>
      </c>
    </row>
    <row r="262">
      <c r="A262" s="3" t="inlineStr">
        <is>
          <t>Disclosure of financial assets measured at fair value [line items]</t>
        </is>
      </c>
    </row>
    <row r="263">
      <c r="A263" s="4" t="inlineStr">
        <is>
          <t>Financial assets at fair value through profit or loss</t>
        </is>
      </c>
      <c r="C263" s="5" t="n">
        <v>84</v>
      </c>
    </row>
    <row r="264">
      <c r="A264" s="4" t="inlineStr">
        <is>
          <t>Level 2 [Member] | Corporate debt securities [member] | Rural product note [Member]</t>
        </is>
      </c>
    </row>
    <row r="265">
      <c r="A265" s="3" t="inlineStr">
        <is>
          <t>Disclosure of financial assets measured at fair value [line items]</t>
        </is>
      </c>
    </row>
    <row r="266">
      <c r="A266" s="4" t="inlineStr">
        <is>
          <t>Financial assets at fair value through profit or loss</t>
        </is>
      </c>
      <c r="B266" s="5" t="n">
        <v>2285</v>
      </c>
    </row>
    <row r="267">
      <c r="A267" s="4" t="inlineStr">
        <is>
          <t>Level 2 [Member] | Corporate debt securities [member] | Other Financial Assets [Member]</t>
        </is>
      </c>
    </row>
    <row r="268">
      <c r="A268" s="3" t="inlineStr">
        <is>
          <t>Disclosure of financial assets measured at fair value [line items]</t>
        </is>
      </c>
    </row>
    <row r="269">
      <c r="A269" s="4" t="inlineStr">
        <is>
          <t>Financial assets at fair value through profit or loss</t>
        </is>
      </c>
      <c r="B269" s="5" t="n">
        <v>6</v>
      </c>
    </row>
    <row r="270">
      <c r="A270" s="4" t="inlineStr">
        <is>
          <t>Level 2 [Member] | Investment funds [member]</t>
        </is>
      </c>
    </row>
    <row r="271">
      <c r="A271" s="3" t="inlineStr">
        <is>
          <t>Disclosure of financial assets measured at fair value [line items]</t>
        </is>
      </c>
    </row>
    <row r="272">
      <c r="A272" s="4" t="inlineStr">
        <is>
          <t>Financial assets at fair value through profit or loss</t>
        </is>
      </c>
      <c r="B272" s="5" t="n">
        <v>13628</v>
      </c>
      <c r="C272" s="5" t="n">
        <v>7949</v>
      </c>
    </row>
    <row r="273">
      <c r="A273" s="4" t="inlineStr">
        <is>
          <t>Level 3 [Member]</t>
        </is>
      </c>
    </row>
    <row r="274">
      <c r="A274" s="3" t="inlineStr">
        <is>
          <t>Disclosure of financial assets measured at fair value [line items]</t>
        </is>
      </c>
    </row>
    <row r="275">
      <c r="A275" s="4" t="inlineStr">
        <is>
          <t>Financial assets at fair value through profit or loss</t>
        </is>
      </c>
      <c r="B275" s="5" t="n">
        <v>1968</v>
      </c>
      <c r="C275" s="5" t="n">
        <v>1719</v>
      </c>
    </row>
    <row r="276">
      <c r="A276" s="4" t="inlineStr">
        <is>
          <t>Financial assets at fair value through other comprehensive income</t>
        </is>
      </c>
      <c r="C276" s="5" t="n">
        <v>34</v>
      </c>
    </row>
    <row r="277">
      <c r="A277" s="4" t="inlineStr">
        <is>
          <t>Level 3 [Member] | Financial Assets Designated As At Fair Value Through Profit And Loss [Member]</t>
        </is>
      </c>
    </row>
    <row r="278">
      <c r="A278" s="3" t="inlineStr">
        <is>
          <t>Disclosure of financial assets measured at fair value [line items]</t>
        </is>
      </c>
    </row>
    <row r="279">
      <c r="A279" s="4" t="inlineStr">
        <is>
          <t>Financial assets at fair value through profit or loss</t>
        </is>
      </c>
      <c r="B279" s="5" t="n">
        <v>1968</v>
      </c>
      <c r="C279" s="5" t="n">
        <v>1719</v>
      </c>
    </row>
    <row r="280">
      <c r="A280" s="4" t="inlineStr">
        <is>
          <t>Level 3 [Member] | Corporate debt securities [member]</t>
        </is>
      </c>
    </row>
    <row r="281">
      <c r="A281" s="3" t="inlineStr">
        <is>
          <t>Disclosure of financial assets measured at fair value [line items]</t>
        </is>
      </c>
    </row>
    <row r="282">
      <c r="A282" s="4" t="inlineStr">
        <is>
          <t>Financial assets at fair value through profit or loss</t>
        </is>
      </c>
      <c r="B282" s="5" t="n">
        <v>1968</v>
      </c>
      <c r="C282" s="5" t="n">
        <v>1719</v>
      </c>
    </row>
    <row r="283">
      <c r="A283" s="4" t="inlineStr">
        <is>
          <t>Financial assets at fair value through other comprehensive income</t>
        </is>
      </c>
      <c r="C283" s="5" t="n">
        <v>34</v>
      </c>
    </row>
    <row r="284">
      <c r="A284" s="4" t="inlineStr">
        <is>
          <t>Level 3 [Member] | Corporate debt securities [member] | Negotiable Shares [Member]</t>
        </is>
      </c>
    </row>
    <row r="285">
      <c r="A285" s="3" t="inlineStr">
        <is>
          <t>Disclosure of financial assets measured at fair value [line items]</t>
        </is>
      </c>
    </row>
    <row r="286">
      <c r="A286" s="4" t="inlineStr">
        <is>
          <t>Financial assets at fair value through profit or loss</t>
        </is>
      </c>
      <c r="B286" s="5" t="n">
        <v>0</v>
      </c>
      <c r="C286" s="5" t="n">
        <v>0</v>
      </c>
    </row>
    <row r="287">
      <c r="A287" s="4" t="inlineStr">
        <is>
          <t>Level 3 [Member] | Corporate debt securities [member] | Real estate receivables certificates [member]</t>
        </is>
      </c>
    </row>
    <row r="288">
      <c r="A288" s="3" t="inlineStr">
        <is>
          <t>Disclosure of financial assets measured at fair value [line items]</t>
        </is>
      </c>
    </row>
    <row r="289">
      <c r="A289" s="4" t="inlineStr">
        <is>
          <t>Financial assets at fair value through profit or loss</t>
        </is>
      </c>
      <c r="B289" s="5" t="n">
        <v>548</v>
      </c>
      <c r="C289" s="5" t="n">
        <v>1444</v>
      </c>
    </row>
    <row r="290">
      <c r="A290" s="4" t="inlineStr">
        <is>
          <t>Financial assets at fair value through other comprehensive income</t>
        </is>
      </c>
      <c r="C290" s="5" t="n">
        <v>26</v>
      </c>
    </row>
    <row r="291">
      <c r="A291" s="4" t="inlineStr">
        <is>
          <t>Level 3 [Member] | Corporate debt securities [member] | Debentures [member]</t>
        </is>
      </c>
    </row>
    <row r="292">
      <c r="A292" s="3" t="inlineStr">
        <is>
          <t>Disclosure of financial assets measured at fair value [line items]</t>
        </is>
      </c>
    </row>
    <row r="293">
      <c r="A293" s="4" t="inlineStr">
        <is>
          <t>Financial assets at fair value through profit or loss</t>
        </is>
      </c>
      <c r="B293" s="5" t="n">
        <v>1350</v>
      </c>
      <c r="C293" s="5" t="n">
        <v>225</v>
      </c>
    </row>
    <row r="294">
      <c r="A294" s="4" t="inlineStr">
        <is>
          <t>Level 3 [Member] | Corporate debt securities [member] | Eurobonds and others [member]</t>
        </is>
      </c>
    </row>
    <row r="295">
      <c r="A295" s="3" t="inlineStr">
        <is>
          <t>Disclosure of financial assets measured at fair value [line items]</t>
        </is>
      </c>
    </row>
    <row r="296">
      <c r="A296" s="4" t="inlineStr">
        <is>
          <t>Financial assets at fair value through profit or loss</t>
        </is>
      </c>
      <c r="C296" s="5" t="n">
        <v>7</v>
      </c>
    </row>
    <row r="297">
      <c r="A297" s="4" t="inlineStr">
        <is>
          <t>Financial assets at fair value through other comprehensive income</t>
        </is>
      </c>
      <c r="C297" s="5" t="n">
        <v>8</v>
      </c>
    </row>
    <row r="298">
      <c r="A298" s="4" t="inlineStr">
        <is>
          <t>Level 3 [Member] | Corporate debt securities [member] | Financial credit bills [member]</t>
        </is>
      </c>
    </row>
    <row r="299">
      <c r="A299" s="3" t="inlineStr">
        <is>
          <t>Disclosure of financial assets measured at fair value [line items]</t>
        </is>
      </c>
    </row>
    <row r="300">
      <c r="A300" s="4" t="inlineStr">
        <is>
          <t>Financial assets at fair value through profit or loss</t>
        </is>
      </c>
      <c r="B300" s="5" t="n">
        <v>6</v>
      </c>
      <c r="C300" s="5" t="n">
        <v>13</v>
      </c>
    </row>
    <row r="301">
      <c r="A301" s="4" t="inlineStr">
        <is>
          <t>Level 3 [Member] | Corporate debt securities [member] | Other [Member]</t>
        </is>
      </c>
    </row>
    <row r="302">
      <c r="A302" s="3" t="inlineStr">
        <is>
          <t>Disclosure of financial assets measured at fair value [line items]</t>
        </is>
      </c>
    </row>
    <row r="303">
      <c r="A303" s="4" t="inlineStr">
        <is>
          <t>Financial assets at fair value through profit or loss</t>
        </is>
      </c>
      <c r="C303" s="6" t="inlineStr">
        <is>
          <t>R$ 30</t>
        </is>
      </c>
    </row>
    <row r="304">
      <c r="A304" s="4" t="inlineStr">
        <is>
          <t>Level 3 [Member] | Corporate debt securities [member] | Rural product note [Member]</t>
        </is>
      </c>
    </row>
    <row r="305">
      <c r="A305" s="3" t="inlineStr">
        <is>
          <t>Disclosure of financial assets measured at fair value [line items]</t>
        </is>
      </c>
    </row>
    <row r="306">
      <c r="A306" s="4" t="inlineStr">
        <is>
          <t>Financial assets at fair value through profit or loss</t>
        </is>
      </c>
      <c r="B306" s="6" t="inlineStr">
        <is>
          <t>R$ 64</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Breakdown of Fair Value Hierarchy Levels for Derivative Assets and Liabilities (Detail) - BRL (R$) R$ in Millions</t>
        </is>
      </c>
      <c r="B1" s="2" t="inlineStr">
        <is>
          <t>Dec. 31, 2020</t>
        </is>
      </c>
      <c r="C1" s="2" t="inlineStr">
        <is>
          <t>Dec. 31, 2019</t>
        </is>
      </c>
      <c r="D1" s="2" t="inlineStr">
        <is>
          <t>Dec. 31, 2018</t>
        </is>
      </c>
    </row>
    <row r="2">
      <c r="A2" s="3" t="inlineStr">
        <is>
          <t>Disclosure Of Derivative Financial Instruments [Line Items]</t>
        </is>
      </c>
    </row>
    <row r="3">
      <c r="A3" s="4" t="inlineStr">
        <is>
          <t>Assets</t>
        </is>
      </c>
      <c r="B3" s="6" t="inlineStr">
        <is>
          <t>R$ 76504</t>
        </is>
      </c>
      <c r="C3" s="6" t="inlineStr">
        <is>
          <t>R$ 41854</t>
        </is>
      </c>
    </row>
    <row r="4">
      <c r="A4" s="4" t="inlineStr">
        <is>
          <t>Liabilities</t>
        </is>
      </c>
      <c r="B4" s="5" t="n">
        <v>-79505</v>
      </c>
      <c r="C4" s="5" t="n">
        <v>-47828</v>
      </c>
    </row>
    <row r="5">
      <c r="A5" s="4" t="inlineStr">
        <is>
          <t>Swap contract [member]</t>
        </is>
      </c>
    </row>
    <row r="6">
      <c r="A6" s="3" t="inlineStr">
        <is>
          <t>Disclosure Of Derivative Financial Instruments [Line Items]</t>
        </is>
      </c>
    </row>
    <row r="7">
      <c r="A7" s="4" t="inlineStr">
        <is>
          <t>Assets</t>
        </is>
      </c>
      <c r="B7" s="5" t="n">
        <v>46019</v>
      </c>
      <c r="C7" s="5" t="n">
        <v>26458</v>
      </c>
    </row>
    <row r="8">
      <c r="A8" s="4" t="inlineStr">
        <is>
          <t>Liabilities</t>
        </is>
      </c>
      <c r="B8" s="5" t="n">
        <v>-51789</v>
      </c>
      <c r="C8" s="5" t="n">
        <v>-32927</v>
      </c>
    </row>
    <row r="9">
      <c r="A9" s="4" t="inlineStr">
        <is>
          <t>Options contract [member]</t>
        </is>
      </c>
    </row>
    <row r="10">
      <c r="A10" s="3" t="inlineStr">
        <is>
          <t>Disclosure Of Derivative Financial Instruments [Line Items]</t>
        </is>
      </c>
    </row>
    <row r="11">
      <c r="A11" s="4" t="inlineStr">
        <is>
          <t>Assets</t>
        </is>
      </c>
      <c r="B11" s="5" t="n">
        <v>20418</v>
      </c>
      <c r="C11" s="5" t="n">
        <v>8456</v>
      </c>
    </row>
    <row r="12">
      <c r="A12" s="4" t="inlineStr">
        <is>
          <t>Liabilities</t>
        </is>
      </c>
      <c r="B12" s="5" t="n">
        <v>-20262</v>
      </c>
      <c r="C12" s="5" t="n">
        <v>-9061</v>
      </c>
    </row>
    <row r="13">
      <c r="A13" s="4" t="inlineStr">
        <is>
          <t>Forward contract [member]</t>
        </is>
      </c>
    </row>
    <row r="14">
      <c r="A14" s="3" t="inlineStr">
        <is>
          <t>Disclosure Of Derivative Financial Instruments [Line Items]</t>
        </is>
      </c>
    </row>
    <row r="15">
      <c r="A15" s="4" t="inlineStr">
        <is>
          <t>Assets</t>
        </is>
      </c>
      <c r="B15" s="5" t="n">
        <v>2085</v>
      </c>
      <c r="C15" s="5" t="n">
        <v>2162</v>
      </c>
    </row>
    <row r="16">
      <c r="A16" s="4" t="inlineStr">
        <is>
          <t>Liabilities</t>
        </is>
      </c>
      <c r="B16" s="5" t="n">
        <v>-905</v>
      </c>
      <c r="C16" s="5" t="n">
        <v>-754</v>
      </c>
    </row>
    <row r="17">
      <c r="A17" s="4" t="inlineStr">
        <is>
          <t>Credit derivatives financial institutions [member]</t>
        </is>
      </c>
    </row>
    <row r="18">
      <c r="A18" s="3" t="inlineStr">
        <is>
          <t>Disclosure Of Derivative Financial Instruments [Line Items]</t>
        </is>
      </c>
    </row>
    <row r="19">
      <c r="A19" s="4" t="inlineStr">
        <is>
          <t>Assets</t>
        </is>
      </c>
      <c r="B19" s="5" t="n">
        <v>156</v>
      </c>
      <c r="C19" s="5" t="n">
        <v>167</v>
      </c>
    </row>
    <row r="20">
      <c r="A20" s="4" t="inlineStr">
        <is>
          <t>Liabilities</t>
        </is>
      </c>
      <c r="B20" s="5" t="n">
        <v>-76</v>
      </c>
      <c r="C20" s="5" t="n">
        <v>-40</v>
      </c>
    </row>
    <row r="21">
      <c r="A21" s="4" t="inlineStr">
        <is>
          <t>NDF - Non deliverable forward [member]</t>
        </is>
      </c>
    </row>
    <row r="22">
      <c r="A22" s="3" t="inlineStr">
        <is>
          <t>Disclosure Of Derivative Financial Instruments [Line Items]</t>
        </is>
      </c>
    </row>
    <row r="23">
      <c r="A23" s="4" t="inlineStr">
        <is>
          <t>Assets</t>
        </is>
      </c>
      <c r="B23" s="5" t="n">
        <v>7596</v>
      </c>
      <c r="C23" s="5" t="n">
        <v>4446</v>
      </c>
    </row>
    <row r="24">
      <c r="A24" s="4" t="inlineStr">
        <is>
          <t>Liabilities</t>
        </is>
      </c>
      <c r="B24" s="5" t="n">
        <v>-6426</v>
      </c>
      <c r="C24" s="5" t="n">
        <v>-4971</v>
      </c>
    </row>
    <row r="25">
      <c r="A25" s="4" t="inlineStr">
        <is>
          <t>Other derivative financial instruments [Member]</t>
        </is>
      </c>
    </row>
    <row r="26">
      <c r="A26" s="3" t="inlineStr">
        <is>
          <t>Disclosure Of Derivative Financial Instruments [Line Items]</t>
        </is>
      </c>
    </row>
    <row r="27">
      <c r="A27" s="4" t="inlineStr">
        <is>
          <t>Assets</t>
        </is>
      </c>
      <c r="B27" s="5" t="n">
        <v>230</v>
      </c>
      <c r="C27" s="5" t="n">
        <v>165</v>
      </c>
    </row>
    <row r="28">
      <c r="A28" s="4" t="inlineStr">
        <is>
          <t>Liabilities</t>
        </is>
      </c>
      <c r="B28" s="5" t="n">
        <v>-47</v>
      </c>
      <c r="C28" s="5" t="n">
        <v>-75</v>
      </c>
    </row>
    <row r="29">
      <c r="A29" s="4" t="inlineStr">
        <is>
          <t>Level 1 [Member]</t>
        </is>
      </c>
    </row>
    <row r="30">
      <c r="A30" s="3" t="inlineStr">
        <is>
          <t>Disclosure Of Derivative Financial Instruments [Line Items]</t>
        </is>
      </c>
    </row>
    <row r="31">
      <c r="A31" s="4" t="inlineStr">
        <is>
          <t>Assets</t>
        </is>
      </c>
      <c r="B31" s="5" t="n">
        <v>23</v>
      </c>
      <c r="C31" s="5" t="n">
        <v>14</v>
      </c>
    </row>
    <row r="32">
      <c r="A32" s="4" t="inlineStr">
        <is>
          <t>Liabilities</t>
        </is>
      </c>
      <c r="B32" s="5" t="n">
        <v>-22</v>
      </c>
      <c r="C32" s="5" t="n">
        <v>-7</v>
      </c>
    </row>
    <row r="33">
      <c r="A33" s="4" t="inlineStr">
        <is>
          <t>Level 1 [Member] | Swap contract [member]</t>
        </is>
      </c>
    </row>
    <row r="34">
      <c r="A34" s="3" t="inlineStr">
        <is>
          <t>Disclosure Of Derivative Financial Instruments [Line Items]</t>
        </is>
      </c>
    </row>
    <row r="35">
      <c r="A35" s="4" t="inlineStr">
        <is>
          <t>Assets</t>
        </is>
      </c>
      <c r="B35" s="5" t="n">
        <v>0</v>
      </c>
    </row>
    <row r="36">
      <c r="A36" s="4" t="inlineStr">
        <is>
          <t>Liabilities</t>
        </is>
      </c>
      <c r="B36" s="5" t="n">
        <v>0</v>
      </c>
    </row>
    <row r="37">
      <c r="A37" s="4" t="inlineStr">
        <is>
          <t>Level 1 [Member] | Options contract [member]</t>
        </is>
      </c>
    </row>
    <row r="38">
      <c r="A38" s="3" t="inlineStr">
        <is>
          <t>Disclosure Of Derivative Financial Instruments [Line Items]</t>
        </is>
      </c>
    </row>
    <row r="39">
      <c r="A39" s="4" t="inlineStr">
        <is>
          <t>Assets</t>
        </is>
      </c>
      <c r="B39" s="5" t="n">
        <v>4</v>
      </c>
    </row>
    <row r="40">
      <c r="A40" s="4" t="inlineStr">
        <is>
          <t>Liabilities</t>
        </is>
      </c>
      <c r="B40" s="5" t="n">
        <v>-13</v>
      </c>
    </row>
    <row r="41">
      <c r="A41" s="4" t="inlineStr">
        <is>
          <t>Level 1 [Member] | Forward contract [member]</t>
        </is>
      </c>
    </row>
    <row r="42">
      <c r="A42" s="3" t="inlineStr">
        <is>
          <t>Disclosure Of Derivative Financial Instruments [Line Items]</t>
        </is>
      </c>
    </row>
    <row r="43">
      <c r="A43" s="4" t="inlineStr">
        <is>
          <t>Assets</t>
        </is>
      </c>
      <c r="B43" s="5" t="n">
        <v>0</v>
      </c>
    </row>
    <row r="44">
      <c r="A44" s="4" t="inlineStr">
        <is>
          <t>Liabilities</t>
        </is>
      </c>
      <c r="B44" s="5" t="n">
        <v>0</v>
      </c>
    </row>
    <row r="45">
      <c r="A45" s="4" t="inlineStr">
        <is>
          <t>Level 1 [Member] | Credit derivatives financial institutions [member]</t>
        </is>
      </c>
    </row>
    <row r="46">
      <c r="A46" s="3" t="inlineStr">
        <is>
          <t>Disclosure Of Derivative Financial Instruments [Line Items]</t>
        </is>
      </c>
    </row>
    <row r="47">
      <c r="A47" s="4" t="inlineStr">
        <is>
          <t>Assets</t>
        </is>
      </c>
      <c r="B47" s="5" t="n">
        <v>0</v>
      </c>
    </row>
    <row r="48">
      <c r="A48" s="4" t="inlineStr">
        <is>
          <t>Liabilities</t>
        </is>
      </c>
      <c r="B48" s="5" t="n">
        <v>0</v>
      </c>
    </row>
    <row r="49">
      <c r="A49" s="4" t="inlineStr">
        <is>
          <t>Level 1 [Member] | NDF - Non deliverable forward [member]</t>
        </is>
      </c>
    </row>
    <row r="50">
      <c r="A50" s="3" t="inlineStr">
        <is>
          <t>Disclosure Of Derivative Financial Instruments [Line Items]</t>
        </is>
      </c>
    </row>
    <row r="51">
      <c r="A51" s="4" t="inlineStr">
        <is>
          <t>Assets</t>
        </is>
      </c>
      <c r="B51" s="5" t="n">
        <v>0</v>
      </c>
    </row>
    <row r="52">
      <c r="A52" s="4" t="inlineStr">
        <is>
          <t>Liabilities</t>
        </is>
      </c>
      <c r="B52" s="5" t="n">
        <v>0</v>
      </c>
    </row>
    <row r="53">
      <c r="A53" s="4" t="inlineStr">
        <is>
          <t>Level 1 [Member] | Other derivative financial instruments [Member]</t>
        </is>
      </c>
    </row>
    <row r="54">
      <c r="A54" s="3" t="inlineStr">
        <is>
          <t>Disclosure Of Derivative Financial Instruments [Line Items]</t>
        </is>
      </c>
    </row>
    <row r="55">
      <c r="A55" s="4" t="inlineStr">
        <is>
          <t>Assets</t>
        </is>
      </c>
      <c r="B55" s="5" t="n">
        <v>19</v>
      </c>
      <c r="C55" s="5" t="n">
        <v>14</v>
      </c>
    </row>
    <row r="56">
      <c r="A56" s="4" t="inlineStr">
        <is>
          <t>Liabilities</t>
        </is>
      </c>
      <c r="B56" s="5" t="n">
        <v>-9</v>
      </c>
      <c r="C56" s="5" t="n">
        <v>-7</v>
      </c>
    </row>
    <row r="57">
      <c r="A57" s="4" t="inlineStr">
        <is>
          <t>Level 2 [Member]</t>
        </is>
      </c>
    </row>
    <row r="58">
      <c r="A58" s="3" t="inlineStr">
        <is>
          <t>Disclosure Of Derivative Financial Instruments [Line Items]</t>
        </is>
      </c>
    </row>
    <row r="59">
      <c r="A59" s="4" t="inlineStr">
        <is>
          <t>Assets</t>
        </is>
      </c>
      <c r="B59" s="5" t="n">
        <v>76376</v>
      </c>
      <c r="C59" s="5" t="n">
        <v>41737</v>
      </c>
    </row>
    <row r="60">
      <c r="A60" s="4" t="inlineStr">
        <is>
          <t>Liabilities</t>
        </is>
      </c>
      <c r="B60" s="5" t="n">
        <v>-79373</v>
      </c>
      <c r="C60" s="5" t="n">
        <v>-47736</v>
      </c>
    </row>
    <row r="61">
      <c r="A61" s="4" t="inlineStr">
        <is>
          <t>Level 2 [Member] | Swap contract [member]</t>
        </is>
      </c>
    </row>
    <row r="62">
      <c r="A62" s="3" t="inlineStr">
        <is>
          <t>Disclosure Of Derivative Financial Instruments [Line Items]</t>
        </is>
      </c>
    </row>
    <row r="63">
      <c r="A63" s="4" t="inlineStr">
        <is>
          <t>Assets</t>
        </is>
      </c>
      <c r="B63" s="5" t="n">
        <v>45926</v>
      </c>
      <c r="C63" s="5" t="n">
        <v>26426</v>
      </c>
    </row>
    <row r="64">
      <c r="A64" s="4" t="inlineStr">
        <is>
          <t>Liabilities</t>
        </is>
      </c>
      <c r="B64" s="5" t="n">
        <v>-51680</v>
      </c>
      <c r="C64" s="5" t="n">
        <v>-32881</v>
      </c>
    </row>
    <row r="65">
      <c r="A65" s="4" t="inlineStr">
        <is>
          <t>Level 2 [Member] | Options contract [member]</t>
        </is>
      </c>
    </row>
    <row r="66">
      <c r="A66" s="3" t="inlineStr">
        <is>
          <t>Disclosure Of Derivative Financial Instruments [Line Items]</t>
        </is>
      </c>
    </row>
    <row r="67">
      <c r="A67" s="4" t="inlineStr">
        <is>
          <t>Assets</t>
        </is>
      </c>
      <c r="B67" s="5" t="n">
        <v>20402</v>
      </c>
      <c r="C67" s="5" t="n">
        <v>8385</v>
      </c>
    </row>
    <row r="68">
      <c r="A68" s="4" t="inlineStr">
        <is>
          <t>Liabilities</t>
        </is>
      </c>
      <c r="B68" s="5" t="n">
        <v>-20248</v>
      </c>
      <c r="C68" s="5" t="n">
        <v>-9022</v>
      </c>
    </row>
    <row r="69">
      <c r="A69" s="4" t="inlineStr">
        <is>
          <t>Level 2 [Member] | Forward contract [member]</t>
        </is>
      </c>
    </row>
    <row r="70">
      <c r="A70" s="3" t="inlineStr">
        <is>
          <t>Disclosure Of Derivative Financial Instruments [Line Items]</t>
        </is>
      </c>
    </row>
    <row r="71">
      <c r="A71" s="4" t="inlineStr">
        <is>
          <t>Assets</t>
        </is>
      </c>
      <c r="B71" s="5" t="n">
        <v>2085</v>
      </c>
      <c r="C71" s="5" t="n">
        <v>2162</v>
      </c>
    </row>
    <row r="72">
      <c r="A72" s="4" t="inlineStr">
        <is>
          <t>Liabilities</t>
        </is>
      </c>
      <c r="B72" s="5" t="n">
        <v>-905</v>
      </c>
      <c r="C72" s="5" t="n">
        <v>-754</v>
      </c>
    </row>
    <row r="73">
      <c r="A73" s="4" t="inlineStr">
        <is>
          <t>Level 2 [Member] | Credit derivatives financial institutions [member]</t>
        </is>
      </c>
    </row>
    <row r="74">
      <c r="A74" s="3" t="inlineStr">
        <is>
          <t>Disclosure Of Derivative Financial Instruments [Line Items]</t>
        </is>
      </c>
    </row>
    <row r="75">
      <c r="A75" s="4" t="inlineStr">
        <is>
          <t>Assets</t>
        </is>
      </c>
      <c r="B75" s="5" t="n">
        <v>156</v>
      </c>
      <c r="C75" s="5" t="n">
        <v>167</v>
      </c>
    </row>
    <row r="76">
      <c r="A76" s="4" t="inlineStr">
        <is>
          <t>Liabilities</t>
        </is>
      </c>
      <c r="B76" s="5" t="n">
        <v>-76</v>
      </c>
      <c r="C76" s="5" t="n">
        <v>-40</v>
      </c>
    </row>
    <row r="77">
      <c r="A77" s="4" t="inlineStr">
        <is>
          <t>Level 2 [Member] | NDF - Non deliverable forward [member]</t>
        </is>
      </c>
    </row>
    <row r="78">
      <c r="A78" s="3" t="inlineStr">
        <is>
          <t>Disclosure Of Derivative Financial Instruments [Line Items]</t>
        </is>
      </c>
    </row>
    <row r="79">
      <c r="A79" s="4" t="inlineStr">
        <is>
          <t>Assets</t>
        </is>
      </c>
      <c r="B79" s="5" t="n">
        <v>7596</v>
      </c>
      <c r="C79" s="5" t="n">
        <v>4446</v>
      </c>
    </row>
    <row r="80">
      <c r="A80" s="4" t="inlineStr">
        <is>
          <t>Liabilities</t>
        </is>
      </c>
      <c r="B80" s="5" t="n">
        <v>-6426</v>
      </c>
      <c r="C80" s="5" t="n">
        <v>-4971</v>
      </c>
    </row>
    <row r="81">
      <c r="A81" s="4" t="inlineStr">
        <is>
          <t>Level 2 [Member] | Other derivative financial instruments [Member]</t>
        </is>
      </c>
    </row>
    <row r="82">
      <c r="A82" s="3" t="inlineStr">
        <is>
          <t>Disclosure Of Derivative Financial Instruments [Line Items]</t>
        </is>
      </c>
    </row>
    <row r="83">
      <c r="A83" s="4" t="inlineStr">
        <is>
          <t>Assets</t>
        </is>
      </c>
      <c r="B83" s="5" t="n">
        <v>211</v>
      </c>
      <c r="C83" s="5" t="n">
        <v>151</v>
      </c>
    </row>
    <row r="84">
      <c r="A84" s="4" t="inlineStr">
        <is>
          <t>Liabilities</t>
        </is>
      </c>
      <c r="B84" s="5" t="n">
        <v>-38</v>
      </c>
      <c r="C84" s="5" t="n">
        <v>-68</v>
      </c>
    </row>
    <row r="85">
      <c r="A85" s="4" t="inlineStr">
        <is>
          <t>Level 3 [Member]</t>
        </is>
      </c>
    </row>
    <row r="86">
      <c r="A86" s="3" t="inlineStr">
        <is>
          <t>Disclosure Of Derivative Financial Instruments [Line Items]</t>
        </is>
      </c>
    </row>
    <row r="87">
      <c r="A87" s="4" t="inlineStr">
        <is>
          <t>Assets</t>
        </is>
      </c>
      <c r="B87" s="5" t="n">
        <v>105</v>
      </c>
      <c r="C87" s="5" t="n">
        <v>103</v>
      </c>
      <c r="D87" s="6" t="inlineStr">
        <is>
          <t>R$ 142</t>
        </is>
      </c>
    </row>
    <row r="88">
      <c r="A88" s="4" t="inlineStr">
        <is>
          <t>Liabilities</t>
        </is>
      </c>
      <c r="B88" s="5" t="n">
        <v>-110</v>
      </c>
      <c r="C88" s="5" t="n">
        <v>-85</v>
      </c>
      <c r="D88" s="6" t="inlineStr">
        <is>
          <t>R$ 26</t>
        </is>
      </c>
    </row>
    <row r="89">
      <c r="A89" s="4" t="inlineStr">
        <is>
          <t>Level 3 [Member] | Swap contract [member]</t>
        </is>
      </c>
    </row>
    <row r="90">
      <c r="A90" s="3" t="inlineStr">
        <is>
          <t>Disclosure Of Derivative Financial Instruments [Line Items]</t>
        </is>
      </c>
    </row>
    <row r="91">
      <c r="A91" s="4" t="inlineStr">
        <is>
          <t>Assets</t>
        </is>
      </c>
      <c r="B91" s="5" t="n">
        <v>93</v>
      </c>
      <c r="C91" s="5" t="n">
        <v>32</v>
      </c>
    </row>
    <row r="92">
      <c r="A92" s="4" t="inlineStr">
        <is>
          <t>Liabilities</t>
        </is>
      </c>
      <c r="B92" s="5" t="n">
        <v>-109</v>
      </c>
      <c r="C92" s="5" t="n">
        <v>-46</v>
      </c>
    </row>
    <row r="93">
      <c r="A93" s="4" t="inlineStr">
        <is>
          <t>Level 3 [Member] | Options contract [member]</t>
        </is>
      </c>
    </row>
    <row r="94">
      <c r="A94" s="3" t="inlineStr">
        <is>
          <t>Disclosure Of Derivative Financial Instruments [Line Items]</t>
        </is>
      </c>
    </row>
    <row r="95">
      <c r="A95" s="4" t="inlineStr">
        <is>
          <t>Assets</t>
        </is>
      </c>
      <c r="B95" s="5" t="n">
        <v>12</v>
      </c>
      <c r="C95" s="5" t="n">
        <v>71</v>
      </c>
    </row>
    <row r="96">
      <c r="A96" s="4" t="inlineStr">
        <is>
          <t>Liabilities</t>
        </is>
      </c>
      <c r="B96" s="5" t="n">
        <v>-1</v>
      </c>
      <c r="C96" s="6" t="inlineStr">
        <is>
          <t>R$ 39</t>
        </is>
      </c>
    </row>
    <row r="97">
      <c r="A97" s="4" t="inlineStr">
        <is>
          <t>Level 3 [Member] | Forward contract [member]</t>
        </is>
      </c>
    </row>
    <row r="98">
      <c r="A98" s="3" t="inlineStr">
        <is>
          <t>Disclosure Of Derivative Financial Instruments [Line Items]</t>
        </is>
      </c>
    </row>
    <row r="99">
      <c r="A99" s="4" t="inlineStr">
        <is>
          <t>Assets</t>
        </is>
      </c>
      <c r="B99" s="5" t="n">
        <v>0</v>
      </c>
    </row>
    <row r="100">
      <c r="A100" s="4" t="inlineStr">
        <is>
          <t>Liabilities</t>
        </is>
      </c>
      <c r="B100" s="5" t="n">
        <v>0</v>
      </c>
    </row>
    <row r="101">
      <c r="A101" s="4" t="inlineStr">
        <is>
          <t>Level 3 [Member] | Credit derivatives financial institutions [member]</t>
        </is>
      </c>
    </row>
    <row r="102">
      <c r="A102" s="3" t="inlineStr">
        <is>
          <t>Disclosure Of Derivative Financial Instruments [Line Items]</t>
        </is>
      </c>
    </row>
    <row r="103">
      <c r="A103" s="4" t="inlineStr">
        <is>
          <t>Assets</t>
        </is>
      </c>
      <c r="B103" s="5" t="n">
        <v>0</v>
      </c>
    </row>
    <row r="104">
      <c r="A104" s="4" t="inlineStr">
        <is>
          <t>Liabilities</t>
        </is>
      </c>
      <c r="B104" s="5" t="n">
        <v>0</v>
      </c>
    </row>
    <row r="105">
      <c r="A105" s="4" t="inlineStr">
        <is>
          <t>Level 3 [Member] | NDF - Non deliverable forward [member]</t>
        </is>
      </c>
    </row>
    <row r="106">
      <c r="A106" s="3" t="inlineStr">
        <is>
          <t>Disclosure Of Derivative Financial Instruments [Line Items]</t>
        </is>
      </c>
    </row>
    <row r="107">
      <c r="A107" s="4" t="inlineStr">
        <is>
          <t>Assets</t>
        </is>
      </c>
      <c r="B107" s="5" t="n">
        <v>0</v>
      </c>
    </row>
    <row r="108">
      <c r="A108" s="4" t="inlineStr">
        <is>
          <t>Liabilities</t>
        </is>
      </c>
      <c r="B108" s="5" t="n">
        <v>0</v>
      </c>
    </row>
    <row r="109">
      <c r="A109" s="4" t="inlineStr">
        <is>
          <t>Level 3 [Member] | Other derivative financial instruments [Member]</t>
        </is>
      </c>
    </row>
    <row r="110">
      <c r="A110" s="3" t="inlineStr">
        <is>
          <t>Disclosure Of Derivative Financial Instruments [Line Items]</t>
        </is>
      </c>
    </row>
    <row r="111">
      <c r="A111" s="4" t="inlineStr">
        <is>
          <t>Assets</t>
        </is>
      </c>
      <c r="B111" s="5" t="n">
        <v>0</v>
      </c>
    </row>
    <row r="112">
      <c r="A112" s="4" t="inlineStr">
        <is>
          <t>Liabilities</t>
        </is>
      </c>
      <c r="B112" s="6" t="inlineStr">
        <is>
          <t>R$ 0</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s>
  <sheetData>
    <row r="1">
      <c r="A1" s="1" t="inlineStr">
        <is>
          <t>Fair Value of Financial Instruments - Summary of Changes in Balance Sheet for Financial Instruments Classified by Level 3 Fair Value Hierarchy (Detail) R$ in Millions</t>
        </is>
      </c>
      <c r="B1" s="2" t="inlineStr">
        <is>
          <t>12 Months Ended</t>
        </is>
      </c>
    </row>
    <row r="2">
      <c r="B2" s="2" t="inlineStr">
        <is>
          <t>Dec. 31, 2020BRL (R$)</t>
        </is>
      </c>
      <c r="C2" s="2" t="inlineStr">
        <is>
          <t>Dec. 31, 2020USD ($)</t>
        </is>
      </c>
      <c r="D2" s="2" t="inlineStr">
        <is>
          <t>Dec. 31, 2019BRL (R$)</t>
        </is>
      </c>
      <c r="E2" s="2" t="inlineStr">
        <is>
          <t>Dec. 31, 2018BRL (R$)</t>
        </is>
      </c>
    </row>
    <row r="3">
      <c r="A3" s="3" t="inlineStr">
        <is>
          <t>Disclosure Of Fair Value Gains And Losses Of Derivative Financial Instruments [Line Items]</t>
        </is>
      </c>
    </row>
    <row r="4">
      <c r="A4" s="4" t="inlineStr">
        <is>
          <t>Fair value, Beginning balance</t>
        </is>
      </c>
      <c r="B4" s="6" t="inlineStr">
        <is>
          <t>R$ 76660</t>
        </is>
      </c>
    </row>
    <row r="5">
      <c r="A5" s="4" t="inlineStr">
        <is>
          <t>Fair value, Beginning balance</t>
        </is>
      </c>
      <c r="B5" s="5" t="n">
        <v>1640</v>
      </c>
      <c r="D5" s="6" t="inlineStr">
        <is>
          <t>R$ 83</t>
        </is>
      </c>
    </row>
    <row r="6">
      <c r="A6" s="4" t="inlineStr">
        <is>
          <t>Total gains or losses (realized / unrealized), Recognized in other comprehensive income</t>
        </is>
      </c>
      <c r="B6" s="5" t="n">
        <v>-6</v>
      </c>
    </row>
    <row r="7">
      <c r="A7" s="4" t="inlineStr">
        <is>
          <t>Fair value, Ending balance</t>
        </is>
      </c>
      <c r="B7" s="5" t="n">
        <v>109942</v>
      </c>
      <c r="D7" s="5" t="n">
        <v>76660</v>
      </c>
    </row>
    <row r="8">
      <c r="A8" s="4" t="inlineStr">
        <is>
          <t>Fair value, Ending balance</t>
        </is>
      </c>
      <c r="B8" s="5" t="n">
        <v>465581</v>
      </c>
      <c r="D8" s="5" t="n">
        <v>322929</v>
      </c>
    </row>
    <row r="9">
      <c r="A9" s="4" t="inlineStr">
        <is>
          <t>Total Gains or Losses (Unrealized)</t>
        </is>
      </c>
      <c r="D9" s="5" t="n">
        <v>0</v>
      </c>
    </row>
    <row r="10">
      <c r="A10" s="4" t="inlineStr">
        <is>
          <t>Fair value, Beginning balance</t>
        </is>
      </c>
      <c r="B10" s="5" t="n">
        <v>41854</v>
      </c>
    </row>
    <row r="11">
      <c r="A11" s="4" t="inlineStr">
        <is>
          <t>Fair value, Ending balance</t>
        </is>
      </c>
      <c r="B11" s="5" t="n">
        <v>76504</v>
      </c>
      <c r="D11" s="5" t="n">
        <v>41854</v>
      </c>
    </row>
    <row r="12">
      <c r="A12" s="4" t="inlineStr">
        <is>
          <t>Fair value, Beginning balance</t>
        </is>
      </c>
      <c r="B12" s="5" t="n">
        <v>-47828</v>
      </c>
    </row>
    <row r="13">
      <c r="A13" s="4" t="inlineStr">
        <is>
          <t>Fair value, Ending balance</t>
        </is>
      </c>
      <c r="B13" s="5" t="n">
        <v>-79505</v>
      </c>
      <c r="D13" s="5" t="n">
        <v>-47828</v>
      </c>
    </row>
    <row r="14">
      <c r="A14" s="4" t="inlineStr">
        <is>
          <t>Gains (losses) on financial assets measured at fair value through other comprehensive income, net of tax</t>
        </is>
      </c>
      <c r="B14" s="5" t="n">
        <v>1107</v>
      </c>
      <c r="D14" s="5" t="n">
        <v>628</v>
      </c>
      <c r="E14" s="6" t="inlineStr">
        <is>
          <t>R$ 254</t>
        </is>
      </c>
    </row>
    <row r="15">
      <c r="A15" s="4" t="inlineStr">
        <is>
          <t>Other [Member]</t>
        </is>
      </c>
    </row>
    <row r="16">
      <c r="A16" s="3" t="inlineStr">
        <is>
          <t>Disclosure Of Fair Value Gains And Losses Of Derivative Financial Instruments [Line Items]</t>
        </is>
      </c>
    </row>
    <row r="17">
      <c r="A17" s="4" t="inlineStr">
        <is>
          <t>Fair value, Beginning balance</t>
        </is>
      </c>
      <c r="B17" s="5" t="n">
        <v>2</v>
      </c>
    </row>
    <row r="18">
      <c r="A18" s="4" t="inlineStr">
        <is>
          <t>Fair value, Ending balance</t>
        </is>
      </c>
      <c r="D18" s="5" t="n">
        <v>2</v>
      </c>
    </row>
    <row r="19">
      <c r="A19" s="4" t="inlineStr">
        <is>
          <t>Corporate securities [member]</t>
        </is>
      </c>
    </row>
    <row r="20">
      <c r="A20" s="3" t="inlineStr">
        <is>
          <t>Disclosure Of Fair Value Gains And Losses Of Derivative Financial Instruments [Line Items]</t>
        </is>
      </c>
    </row>
    <row r="21">
      <c r="A21" s="4" t="inlineStr">
        <is>
          <t>Fair value, Beginning balance</t>
        </is>
      </c>
      <c r="B21" s="5" t="n">
        <v>2</v>
      </c>
    </row>
    <row r="22">
      <c r="A22" s="4" t="inlineStr">
        <is>
          <t>Fair value, Ending balance</t>
        </is>
      </c>
      <c r="D22" s="5" t="n">
        <v>2</v>
      </c>
    </row>
    <row r="23">
      <c r="A23" s="4" t="inlineStr">
        <is>
          <t>Level 3 [Member]</t>
        </is>
      </c>
    </row>
    <row r="24">
      <c r="A24" s="3" t="inlineStr">
        <is>
          <t>Disclosure Of Fair Value Gains And Losses Of Derivative Financial Instruments [Line Items]</t>
        </is>
      </c>
    </row>
    <row r="25">
      <c r="A25" s="4" t="inlineStr">
        <is>
          <t>Fair value, Beginning balance</t>
        </is>
      </c>
      <c r="B25" s="5" t="n">
        <v>1719</v>
      </c>
    </row>
    <row r="26">
      <c r="A26" s="4" t="inlineStr">
        <is>
          <t>Fair value, Beginning balance</t>
        </is>
      </c>
      <c r="B26" s="5" t="n">
        <v>34</v>
      </c>
    </row>
    <row r="27">
      <c r="A27" s="4" t="inlineStr">
        <is>
          <t>Fair value, Beginning balance</t>
        </is>
      </c>
      <c r="D27" s="5" t="n">
        <v>2833</v>
      </c>
    </row>
    <row r="28">
      <c r="A28" s="4" t="inlineStr">
        <is>
          <t>Total gains or losses (realized / unrealized), Recognized in the result</t>
        </is>
      </c>
      <c r="B28" s="5" t="n">
        <v>7</v>
      </c>
    </row>
    <row r="29">
      <c r="A29" s="4" t="inlineStr">
        <is>
          <t>Total gains or losses (realized / unrealized), Recognized in other comprehensive income</t>
        </is>
      </c>
      <c r="D29" s="5" t="n">
        <v>43</v>
      </c>
    </row>
    <row r="30">
      <c r="A30" s="4" t="inlineStr">
        <is>
          <t>Purchases</t>
        </is>
      </c>
      <c r="B30" s="5" t="n">
        <v>248</v>
      </c>
    </row>
    <row r="31">
      <c r="A31" s="4" t="inlineStr">
        <is>
          <t>Purchases</t>
        </is>
      </c>
      <c r="D31" s="5" t="n">
        <v>1755</v>
      </c>
    </row>
    <row r="32">
      <c r="A32" s="4" t="inlineStr">
        <is>
          <t>Settlements</t>
        </is>
      </c>
      <c r="B32" s="5" t="n">
        <v>-167</v>
      </c>
    </row>
    <row r="33">
      <c r="A33" s="4" t="inlineStr">
        <is>
          <t>Settlements</t>
        </is>
      </c>
      <c r="D33" s="5" t="n">
        <v>-907</v>
      </c>
    </row>
    <row r="34">
      <c r="A34" s="4" t="inlineStr">
        <is>
          <t>Transfers in and / or out of Level</t>
        </is>
      </c>
      <c r="B34" s="5" t="n">
        <v>-116</v>
      </c>
    </row>
    <row r="35">
      <c r="A35" s="4" t="inlineStr">
        <is>
          <t>Transfers in and / or out of Level</t>
        </is>
      </c>
      <c r="D35" s="5" t="n">
        <v>-662</v>
      </c>
    </row>
    <row r="36">
      <c r="A36" s="4" t="inlineStr">
        <is>
          <t>Fair value, Ending balance</t>
        </is>
      </c>
      <c r="D36" s="5" t="n">
        <v>34</v>
      </c>
    </row>
    <row r="37">
      <c r="A37" s="4" t="inlineStr">
        <is>
          <t>Fair value, Ending balance</t>
        </is>
      </c>
      <c r="B37" s="5" t="n">
        <v>1968</v>
      </c>
      <c r="D37" s="5" t="n">
        <v>1719</v>
      </c>
    </row>
    <row r="38">
      <c r="A38" s="4" t="inlineStr">
        <is>
          <t>Total gains or losses (realized / unrealized),Recognized in the result</t>
        </is>
      </c>
      <c r="B38" s="5" t="n">
        <v>-1160</v>
      </c>
      <c r="D38" s="5" t="n">
        <v>-1300</v>
      </c>
    </row>
    <row r="39">
      <c r="A39" s="4" t="inlineStr">
        <is>
          <t>Total gains or losses (realized / unrealized), Recognized in other comprehensive income</t>
        </is>
      </c>
      <c r="B39" s="5" t="n">
        <v>-47</v>
      </c>
    </row>
    <row r="40">
      <c r="A40" s="4" t="inlineStr">
        <is>
          <t>Purchases</t>
        </is>
      </c>
      <c r="B40" s="5" t="n">
        <v>1619</v>
      </c>
      <c r="D40" s="5" t="n">
        <v>76</v>
      </c>
    </row>
    <row r="41">
      <c r="A41" s="4" t="inlineStr">
        <is>
          <t>Settlements</t>
        </is>
      </c>
      <c r="B41" s="5" t="n">
        <v>-779</v>
      </c>
      <c r="D41" s="5" t="n">
        <v>-68</v>
      </c>
    </row>
    <row r="42">
      <c r="A42" s="4" t="inlineStr">
        <is>
          <t>Transfers in and / or out of Level</t>
        </is>
      </c>
      <c r="B42" s="5" t="n">
        <v>569</v>
      </c>
      <c r="D42" s="5" t="n">
        <v>30</v>
      </c>
    </row>
    <row r="43">
      <c r="A43" s="4" t="inlineStr">
        <is>
          <t>Fair value, Ending balance</t>
        </is>
      </c>
      <c r="B43" s="5" t="n">
        <v>34</v>
      </c>
      <c r="D43" s="5" t="n">
        <v>1719</v>
      </c>
    </row>
    <row r="44">
      <c r="A44" s="4" t="inlineStr">
        <is>
          <t>Total Gains or Losses (Unrealized)</t>
        </is>
      </c>
      <c r="B44" s="5" t="n">
        <v>-700</v>
      </c>
      <c r="D44" s="5" t="n">
        <v>-307</v>
      </c>
    </row>
    <row r="45">
      <c r="A45" s="4" t="inlineStr">
        <is>
          <t>Fair value, Beginning balance</t>
        </is>
      </c>
      <c r="B45" s="5" t="n">
        <v>103</v>
      </c>
      <c r="D45" s="5" t="n">
        <v>142</v>
      </c>
    </row>
    <row r="46">
      <c r="A46" s="4" t="inlineStr">
        <is>
          <t>Total gains or losses (realized / unrealized), Recognized in the result</t>
        </is>
      </c>
      <c r="B46" s="5" t="n">
        <v>89</v>
      </c>
      <c r="D46" s="5" t="n">
        <v>-78</v>
      </c>
    </row>
    <row r="47">
      <c r="A47" s="4" t="inlineStr">
        <is>
          <t>Purchases</t>
        </is>
      </c>
      <c r="B47" s="5" t="n">
        <v>193</v>
      </c>
      <c r="D47" s="5" t="n">
        <v>274</v>
      </c>
    </row>
    <row r="48">
      <c r="A48" s="4" t="inlineStr">
        <is>
          <t>Settlements</t>
        </is>
      </c>
      <c r="B48" s="5" t="n">
        <v>-234</v>
      </c>
      <c r="D48" s="5" t="n">
        <v>-156</v>
      </c>
    </row>
    <row r="49">
      <c r="A49" s="4" t="inlineStr">
        <is>
          <t>Transfers in and / or out of Level</t>
        </is>
      </c>
      <c r="B49" s="5" t="n">
        <v>-46</v>
      </c>
      <c r="D49" s="5" t="n">
        <v>-79</v>
      </c>
    </row>
    <row r="50">
      <c r="A50" s="4" t="inlineStr">
        <is>
          <t>Fair value, Ending balance</t>
        </is>
      </c>
      <c r="B50" s="5" t="n">
        <v>105</v>
      </c>
      <c r="D50" s="5" t="n">
        <v>103</v>
      </c>
      <c r="E50" s="5" t="n">
        <v>142</v>
      </c>
    </row>
    <row r="51">
      <c r="A51" s="4" t="inlineStr">
        <is>
          <t>Total Gains or Losses (Unrealized)</t>
        </is>
      </c>
      <c r="B51" s="5" t="n">
        <v>51</v>
      </c>
      <c r="D51" s="5" t="n">
        <v>-1</v>
      </c>
    </row>
    <row r="52">
      <c r="A52" s="4" t="inlineStr">
        <is>
          <t>Fair value, Beginning balance</t>
        </is>
      </c>
      <c r="B52" s="5" t="n">
        <v>-85</v>
      </c>
      <c r="D52" s="5" t="n">
        <v>-26</v>
      </c>
    </row>
    <row r="53">
      <c r="A53" s="4" t="inlineStr">
        <is>
          <t>Total gains or losses (realized / unrealized), Recognized in the result</t>
        </is>
      </c>
      <c r="B53" s="5" t="n">
        <v>-93</v>
      </c>
      <c r="D53" s="5" t="n">
        <v>-17</v>
      </c>
    </row>
    <row r="54">
      <c r="A54" s="4" t="inlineStr">
        <is>
          <t>Purchases</t>
        </is>
      </c>
      <c r="B54" s="5" t="n">
        <v>-130</v>
      </c>
      <c r="D54" s="5" t="n">
        <v>-196</v>
      </c>
    </row>
    <row r="55">
      <c r="A55" s="4" t="inlineStr">
        <is>
          <t>Settlements</t>
        </is>
      </c>
      <c r="B55" s="5" t="n">
        <v>177</v>
      </c>
      <c r="D55" s="5" t="n">
        <v>172</v>
      </c>
    </row>
    <row r="56">
      <c r="A56" s="4" t="inlineStr">
        <is>
          <t>Transfers in and / or out of Level</t>
        </is>
      </c>
      <c r="B56" s="5" t="n">
        <v>21</v>
      </c>
      <c r="D56" s="5" t="n">
        <v>-18</v>
      </c>
    </row>
    <row r="57">
      <c r="A57" s="4" t="inlineStr">
        <is>
          <t>Fair value, Ending balance</t>
        </is>
      </c>
      <c r="B57" s="5" t="n">
        <v>-110</v>
      </c>
      <c r="D57" s="5" t="n">
        <v>-85</v>
      </c>
      <c r="E57" s="5" t="n">
        <v>-26</v>
      </c>
    </row>
    <row r="58">
      <c r="A58" s="4" t="inlineStr">
        <is>
          <t>Total Gains or Losses (Unrealized)</t>
        </is>
      </c>
      <c r="B58" s="5" t="n">
        <v>-90</v>
      </c>
      <c r="D58" s="5" t="n">
        <v>-2</v>
      </c>
    </row>
    <row r="59">
      <c r="A59" s="4" t="inlineStr">
        <is>
          <t>Gains (losses) on financial assets measured at fair value through other comprehensive income, net of tax</t>
        </is>
      </c>
      <c r="B59" s="5" t="n">
        <v>0</v>
      </c>
    </row>
    <row r="60">
      <c r="A60" s="4" t="inlineStr">
        <is>
          <t>Level 3 [Member] | Eurobonds and others [member]</t>
        </is>
      </c>
    </row>
    <row r="61">
      <c r="A61" s="3" t="inlineStr">
        <is>
          <t>Disclosure Of Fair Value Gains And Losses Of Derivative Financial Instruments [Line Items]</t>
        </is>
      </c>
    </row>
    <row r="62">
      <c r="A62" s="4" t="inlineStr">
        <is>
          <t>Gains (losses) on financial assets measured at fair value through other comprehensive income, net of tax</t>
        </is>
      </c>
      <c r="B62" s="5" t="n">
        <v>0</v>
      </c>
    </row>
    <row r="63">
      <c r="A63" s="4" t="inlineStr">
        <is>
          <t>Level 3 [Member] | Swap [member]</t>
        </is>
      </c>
    </row>
    <row r="64">
      <c r="A64" s="3" t="inlineStr">
        <is>
          <t>Disclosure Of Fair Value Gains And Losses Of Derivative Financial Instruments [Line Items]</t>
        </is>
      </c>
    </row>
    <row r="65">
      <c r="A65" s="4" t="inlineStr">
        <is>
          <t>Fair value, Beginning balance</t>
        </is>
      </c>
      <c r="B65" s="5" t="n">
        <v>32</v>
      </c>
      <c r="D65" s="5" t="n">
        <v>90</v>
      </c>
    </row>
    <row r="66">
      <c r="A66" s="4" t="inlineStr">
        <is>
          <t>Total gains or losses (realized / unrealized), Recognized in the result</t>
        </is>
      </c>
      <c r="B66" s="5" t="n">
        <v>107</v>
      </c>
      <c r="D66" s="5" t="n">
        <v>21</v>
      </c>
    </row>
    <row r="67">
      <c r="A67" s="4" t="inlineStr">
        <is>
          <t>Purchases</t>
        </is>
      </c>
      <c r="B67" s="5" t="n">
        <v>10</v>
      </c>
      <c r="D67" s="5" t="n">
        <v>2</v>
      </c>
    </row>
    <row r="68">
      <c r="A68" s="4" t="inlineStr">
        <is>
          <t>Settlements</t>
        </is>
      </c>
      <c r="B68" s="5" t="n">
        <v>-11</v>
      </c>
      <c r="D68" s="5" t="n">
        <v>-2</v>
      </c>
    </row>
    <row r="69">
      <c r="A69" s="4" t="inlineStr">
        <is>
          <t>Transfers in and / or out of Level</t>
        </is>
      </c>
      <c r="B69" s="5" t="n">
        <v>-45</v>
      </c>
      <c r="D69" s="5" t="n">
        <v>-79</v>
      </c>
    </row>
    <row r="70">
      <c r="A70" s="4" t="inlineStr">
        <is>
          <t>Fair value, Ending balance</t>
        </is>
      </c>
      <c r="B70" s="5" t="n">
        <v>93</v>
      </c>
      <c r="D70" s="5" t="n">
        <v>32</v>
      </c>
      <c r="E70" s="5" t="n">
        <v>90</v>
      </c>
    </row>
    <row r="71">
      <c r="A71" s="4" t="inlineStr">
        <is>
          <t>Total Gains or Losses (Unrealized)</t>
        </is>
      </c>
      <c r="B71" s="5" t="n">
        <v>91</v>
      </c>
      <c r="D71" s="5" t="n">
        <v>31</v>
      </c>
    </row>
    <row r="72">
      <c r="A72" s="4" t="inlineStr">
        <is>
          <t>Fair value, Beginning balance</t>
        </is>
      </c>
      <c r="B72" s="5" t="n">
        <v>-46</v>
      </c>
      <c r="D72" s="5" t="n">
        <v>-3</v>
      </c>
    </row>
    <row r="73">
      <c r="A73" s="4" t="inlineStr">
        <is>
          <t>Total gains or losses (realized / unrealized), Recognized in the result</t>
        </is>
      </c>
      <c r="B73" s="5" t="n">
        <v>-74</v>
      </c>
      <c r="D73" s="5" t="n">
        <v>-51</v>
      </c>
    </row>
    <row r="74">
      <c r="A74" s="4" t="inlineStr">
        <is>
          <t>Purchases</t>
        </is>
      </c>
      <c r="B74" s="5" t="n">
        <v>-12</v>
      </c>
      <c r="D74" s="5" t="n">
        <v>-10</v>
      </c>
    </row>
    <row r="75">
      <c r="A75" s="4" t="inlineStr">
        <is>
          <t>Settlements</t>
        </is>
      </c>
      <c r="B75" s="5" t="n">
        <v>1</v>
      </c>
      <c r="D75" s="5" t="n">
        <v>36</v>
      </c>
    </row>
    <row r="76">
      <c r="A76" s="4" t="inlineStr">
        <is>
          <t>Transfers in and / or out of Level</t>
        </is>
      </c>
      <c r="B76" s="5" t="n">
        <v>22</v>
      </c>
      <c r="D76" s="5" t="n">
        <v>-18</v>
      </c>
    </row>
    <row r="77">
      <c r="A77" s="4" t="inlineStr">
        <is>
          <t>Fair value, Ending balance</t>
        </is>
      </c>
      <c r="B77" s="5" t="n">
        <v>-109</v>
      </c>
      <c r="D77" s="5" t="n">
        <v>-46</v>
      </c>
      <c r="E77" s="5" t="n">
        <v>-3</v>
      </c>
    </row>
    <row r="78">
      <c r="A78" s="4" t="inlineStr">
        <is>
          <t>Total Gains or Losses (Unrealized)</t>
        </is>
      </c>
      <c r="B78" s="5" t="n">
        <v>-90</v>
      </c>
      <c r="D78" s="5" t="n">
        <v>-17</v>
      </c>
    </row>
    <row r="79">
      <c r="A79" s="4" t="inlineStr">
        <is>
          <t>Level 3 [Member] | Other derivative financial instruments [Member]</t>
        </is>
      </c>
    </row>
    <row r="80">
      <c r="A80" s="3" t="inlineStr">
        <is>
          <t>Disclosure Of Fair Value Gains And Losses Of Derivative Financial Instruments [Line Items]</t>
        </is>
      </c>
    </row>
    <row r="81">
      <c r="A81" s="4" t="inlineStr">
        <is>
          <t>Total gains or losses (realized / unrealized), Recognized in the result</t>
        </is>
      </c>
      <c r="B81" s="5" t="n">
        <v>-19</v>
      </c>
    </row>
    <row r="82">
      <c r="A82" s="4" t="inlineStr">
        <is>
          <t>Purchases</t>
        </is>
      </c>
      <c r="B82" s="5" t="n">
        <v>-118</v>
      </c>
    </row>
    <row r="83">
      <c r="A83" s="4" t="inlineStr">
        <is>
          <t>Settlements</t>
        </is>
      </c>
      <c r="B83" s="5" t="n">
        <v>176</v>
      </c>
    </row>
    <row r="84">
      <c r="A84" s="4" t="inlineStr">
        <is>
          <t>Fair value, Ending balance</t>
        </is>
      </c>
      <c r="B84" s="5" t="n">
        <v>-1</v>
      </c>
    </row>
    <row r="85">
      <c r="A85" s="4" t="inlineStr">
        <is>
          <t>Total Gains or Losses (Unrealized)</t>
        </is>
      </c>
      <c r="B85" s="5" t="n">
        <v>0</v>
      </c>
    </row>
    <row r="86">
      <c r="A86" s="4" t="inlineStr">
        <is>
          <t>Level 3 [Member] | Options [Member]</t>
        </is>
      </c>
    </row>
    <row r="87">
      <c r="A87" s="3" t="inlineStr">
        <is>
          <t>Disclosure Of Fair Value Gains And Losses Of Derivative Financial Instruments [Line Items]</t>
        </is>
      </c>
    </row>
    <row r="88">
      <c r="A88" s="4" t="inlineStr">
        <is>
          <t>Transfers in and / or out of Level</t>
        </is>
      </c>
      <c r="B88" s="5" t="n">
        <v>-1</v>
      </c>
    </row>
    <row r="89">
      <c r="A89" s="4" t="inlineStr">
        <is>
          <t>Fair value, Beginning balance</t>
        </is>
      </c>
      <c r="B89" s="5" t="n">
        <v>71</v>
      </c>
      <c r="D89" s="5" t="n">
        <v>52</v>
      </c>
    </row>
    <row r="90">
      <c r="A90" s="4" t="inlineStr">
        <is>
          <t>Total gains or losses (realized / unrealized), Recognized in the result</t>
        </is>
      </c>
      <c r="B90" s="5" t="n">
        <v>-18</v>
      </c>
      <c r="D90" s="5" t="n">
        <v>-99</v>
      </c>
    </row>
    <row r="91">
      <c r="A91" s="4" t="inlineStr">
        <is>
          <t>Purchases</t>
        </is>
      </c>
      <c r="B91" s="5" t="n">
        <v>183</v>
      </c>
      <c r="D91" s="5" t="n">
        <v>272</v>
      </c>
    </row>
    <row r="92">
      <c r="A92" s="4" t="inlineStr">
        <is>
          <t>Settlements</t>
        </is>
      </c>
      <c r="B92" s="5" t="n">
        <v>-223</v>
      </c>
      <c r="D92" s="5" t="n">
        <v>-154</v>
      </c>
    </row>
    <row r="93">
      <c r="A93" s="4" t="inlineStr">
        <is>
          <t>Transfers in and / or out of Level</t>
        </is>
      </c>
      <c r="D93" s="5" t="n">
        <v>0</v>
      </c>
    </row>
    <row r="94">
      <c r="A94" s="4" t="inlineStr">
        <is>
          <t>Fair value, Ending balance</t>
        </is>
      </c>
      <c r="B94" s="5" t="n">
        <v>12</v>
      </c>
      <c r="D94" s="5" t="n">
        <v>71</v>
      </c>
      <c r="E94" s="5" t="n">
        <v>52</v>
      </c>
    </row>
    <row r="95">
      <c r="A95" s="4" t="inlineStr">
        <is>
          <t>Total Gains or Losses (Unrealized)</t>
        </is>
      </c>
      <c r="B95" s="5" t="n">
        <v>-40</v>
      </c>
      <c r="C95" s="9" t="n">
        <v>-32</v>
      </c>
    </row>
    <row r="96">
      <c r="A96" s="4" t="inlineStr">
        <is>
          <t>Fair value, Beginning balance</t>
        </is>
      </c>
      <c r="B96" s="5" t="n">
        <v>-39</v>
      </c>
      <c r="D96" s="5" t="n">
        <v>-23</v>
      </c>
    </row>
    <row r="97">
      <c r="A97" s="4" t="inlineStr">
        <is>
          <t>Total gains or losses (realized / unrealized), Recognized in the result</t>
        </is>
      </c>
      <c r="D97" s="5" t="n">
        <v>34</v>
      </c>
    </row>
    <row r="98">
      <c r="A98" s="4" t="inlineStr">
        <is>
          <t>Purchases</t>
        </is>
      </c>
      <c r="D98" s="5" t="n">
        <v>-186</v>
      </c>
    </row>
    <row r="99">
      <c r="A99" s="4" t="inlineStr">
        <is>
          <t>Settlements</t>
        </is>
      </c>
      <c r="D99" s="5" t="n">
        <v>136</v>
      </c>
    </row>
    <row r="100">
      <c r="A100" s="4" t="inlineStr">
        <is>
          <t>Fair value, Ending balance</t>
        </is>
      </c>
      <c r="D100" s="5" t="n">
        <v>-39</v>
      </c>
      <c r="E100" s="5" t="n">
        <v>-23</v>
      </c>
    </row>
    <row r="101">
      <c r="A101" s="4" t="inlineStr">
        <is>
          <t>Total Gains or Losses (Unrealized)</t>
        </is>
      </c>
      <c r="D101" s="5" t="n">
        <v>15</v>
      </c>
    </row>
    <row r="102">
      <c r="A102" s="4" t="inlineStr">
        <is>
          <t>Level 3 [Member] | Corporate securities [member]</t>
        </is>
      </c>
    </row>
    <row r="103">
      <c r="A103" s="3" t="inlineStr">
        <is>
          <t>Disclosure Of Fair Value Gains And Losses Of Derivative Financial Instruments [Line Items]</t>
        </is>
      </c>
    </row>
    <row r="104">
      <c r="A104" s="4" t="inlineStr">
        <is>
          <t>Fair value, Beginning balance</t>
        </is>
      </c>
      <c r="B104" s="5" t="n">
        <v>1719</v>
      </c>
    </row>
    <row r="105">
      <c r="A105" s="4" t="inlineStr">
        <is>
          <t>Fair value, Beginning balance</t>
        </is>
      </c>
      <c r="B105" s="5" t="n">
        <v>34</v>
      </c>
    </row>
    <row r="106">
      <c r="A106" s="4" t="inlineStr">
        <is>
          <t>Fair value, Beginning balance</t>
        </is>
      </c>
      <c r="D106" s="5" t="n">
        <v>2833</v>
      </c>
    </row>
    <row r="107">
      <c r="A107" s="4" t="inlineStr">
        <is>
          <t>Total gains or losses (realized / unrealized), Recognized in the result</t>
        </is>
      </c>
      <c r="B107" s="5" t="n">
        <v>7</v>
      </c>
    </row>
    <row r="108">
      <c r="A108" s="4" t="inlineStr">
        <is>
          <t>Total gains or losses (realized / unrealized), Recognized in other comprehensive income</t>
        </is>
      </c>
      <c r="B108" s="5" t="n">
        <v>-6</v>
      </c>
      <c r="D108" s="5" t="n">
        <v>43</v>
      </c>
    </row>
    <row r="109">
      <c r="A109" s="4" t="inlineStr">
        <is>
          <t>Purchases</t>
        </is>
      </c>
      <c r="B109" s="5" t="n">
        <v>248</v>
      </c>
    </row>
    <row r="110">
      <c r="A110" s="4" t="inlineStr">
        <is>
          <t>Purchases</t>
        </is>
      </c>
      <c r="D110" s="5" t="n">
        <v>1755</v>
      </c>
    </row>
    <row r="111">
      <c r="A111" s="4" t="inlineStr">
        <is>
          <t>Settlements</t>
        </is>
      </c>
      <c r="B111" s="5" t="n">
        <v>-167</v>
      </c>
    </row>
    <row r="112">
      <c r="A112" s="4" t="inlineStr">
        <is>
          <t>Settlements</t>
        </is>
      </c>
      <c r="D112" s="5" t="n">
        <v>-907</v>
      </c>
    </row>
    <row r="113">
      <c r="A113" s="4" t="inlineStr">
        <is>
          <t>Transfers in and / or out of Level</t>
        </is>
      </c>
      <c r="B113" s="5" t="n">
        <v>-116</v>
      </c>
    </row>
    <row r="114">
      <c r="A114" s="4" t="inlineStr">
        <is>
          <t>Transfers in and / or out of Level</t>
        </is>
      </c>
      <c r="D114" s="5" t="n">
        <v>-662</v>
      </c>
    </row>
    <row r="115">
      <c r="A115" s="4" t="inlineStr">
        <is>
          <t>Fair value, Ending balance</t>
        </is>
      </c>
      <c r="D115" s="5" t="n">
        <v>34</v>
      </c>
    </row>
    <row r="116">
      <c r="A116" s="4" t="inlineStr">
        <is>
          <t>Fair value, Ending balance</t>
        </is>
      </c>
      <c r="B116" s="5" t="n">
        <v>1968</v>
      </c>
      <c r="D116" s="5" t="n">
        <v>1719</v>
      </c>
    </row>
    <row r="117">
      <c r="A117" s="4" t="inlineStr">
        <is>
          <t>Total gains or losses (realized / unrealized),Recognized in the result</t>
        </is>
      </c>
      <c r="B117" s="5" t="n">
        <v>-1160</v>
      </c>
      <c r="D117" s="5" t="n">
        <v>-1300</v>
      </c>
    </row>
    <row r="118">
      <c r="A118" s="4" t="inlineStr">
        <is>
          <t>Total gains or losses (realized / unrealized), Recognized in other comprehensive income</t>
        </is>
      </c>
      <c r="B118" s="5" t="n">
        <v>-47</v>
      </c>
    </row>
    <row r="119">
      <c r="A119" s="4" t="inlineStr">
        <is>
          <t>Purchases</t>
        </is>
      </c>
      <c r="B119" s="5" t="n">
        <v>1619</v>
      </c>
      <c r="D119" s="5" t="n">
        <v>76</v>
      </c>
    </row>
    <row r="120">
      <c r="A120" s="4" t="inlineStr">
        <is>
          <t>Settlements</t>
        </is>
      </c>
      <c r="B120" s="5" t="n">
        <v>-779</v>
      </c>
      <c r="D120" s="5" t="n">
        <v>-68</v>
      </c>
    </row>
    <row r="121">
      <c r="A121" s="4" t="inlineStr">
        <is>
          <t>Transfers in and / or out of Level</t>
        </is>
      </c>
      <c r="B121" s="5" t="n">
        <v>569</v>
      </c>
      <c r="D121" s="5" t="n">
        <v>30</v>
      </c>
    </row>
    <row r="122">
      <c r="A122" s="4" t="inlineStr">
        <is>
          <t>Fair value, Ending balance</t>
        </is>
      </c>
      <c r="B122" s="5" t="n">
        <v>34</v>
      </c>
      <c r="D122" s="5" t="n">
        <v>1719</v>
      </c>
    </row>
    <row r="123">
      <c r="A123" s="4" t="inlineStr">
        <is>
          <t>Total Gains or Losses (Unrealized)</t>
        </is>
      </c>
      <c r="B123" s="5" t="n">
        <v>-700</v>
      </c>
      <c r="D123" s="5" t="n">
        <v>-307</v>
      </c>
    </row>
    <row r="124">
      <c r="A124" s="4" t="inlineStr">
        <is>
          <t>Gains (losses) on financial assets measured at fair value through other comprehensive income, net of tax</t>
        </is>
      </c>
      <c r="B124" s="5" t="n">
        <v>0</v>
      </c>
    </row>
    <row r="125">
      <c r="A125" s="4" t="inlineStr">
        <is>
          <t>Level 3 [Member] | Corporate securities [member] | Shares [Member]</t>
        </is>
      </c>
    </row>
    <row r="126">
      <c r="A126" s="3" t="inlineStr">
        <is>
          <t>Disclosure Of Fair Value Gains And Losses Of Derivative Financial Instruments [Line Items]</t>
        </is>
      </c>
    </row>
    <row r="127">
      <c r="A127" s="4" t="inlineStr">
        <is>
          <t>Fair value, Beginning balance</t>
        </is>
      </c>
      <c r="D127" s="5" t="n">
        <v>1268</v>
      </c>
    </row>
    <row r="128">
      <c r="A128" s="4" t="inlineStr">
        <is>
          <t>Total gains or losses (realized / unrealized), Recognized in other comprehensive income</t>
        </is>
      </c>
      <c r="B128" s="5" t="n">
        <v>-285</v>
      </c>
    </row>
    <row r="129">
      <c r="A129" s="4" t="inlineStr">
        <is>
          <t>Transfers in and / or out of Level</t>
        </is>
      </c>
      <c r="B129" s="5" t="n">
        <v>-983</v>
      </c>
    </row>
    <row r="130">
      <c r="A130" s="4" t="inlineStr">
        <is>
          <t>Fair value, Ending balance</t>
        </is>
      </c>
      <c r="E130" s="5" t="n">
        <v>1268</v>
      </c>
    </row>
    <row r="131">
      <c r="A131" s="4" t="inlineStr">
        <is>
          <t>Level 3 [Member] | Corporate securities [member] | Real estate receivables certificates [member]</t>
        </is>
      </c>
    </row>
    <row r="132">
      <c r="A132" s="3" t="inlineStr">
        <is>
          <t>Disclosure Of Fair Value Gains And Losses Of Derivative Financial Instruments [Line Items]</t>
        </is>
      </c>
    </row>
    <row r="133">
      <c r="A133" s="4" t="inlineStr">
        <is>
          <t>Fair value, Beginning balance</t>
        </is>
      </c>
      <c r="B133" s="5" t="n">
        <v>1444</v>
      </c>
    </row>
    <row r="134">
      <c r="A134" s="4" t="inlineStr">
        <is>
          <t>Fair value, Beginning balance</t>
        </is>
      </c>
      <c r="B134" s="5" t="n">
        <v>26</v>
      </c>
    </row>
    <row r="135">
      <c r="A135" s="4" t="inlineStr">
        <is>
          <t>Fair value, Beginning balance</t>
        </is>
      </c>
      <c r="D135" s="5" t="n">
        <v>1411</v>
      </c>
    </row>
    <row r="136">
      <c r="A136" s="4" t="inlineStr">
        <is>
          <t>Purchases</t>
        </is>
      </c>
      <c r="B136" s="5" t="n">
        <v>0</v>
      </c>
    </row>
    <row r="137">
      <c r="A137" s="4" t="inlineStr">
        <is>
          <t>Purchases</t>
        </is>
      </c>
      <c r="D137" s="5" t="n">
        <v>573</v>
      </c>
    </row>
    <row r="138">
      <c r="A138" s="4" t="inlineStr">
        <is>
          <t>Settlements</t>
        </is>
      </c>
      <c r="B138" s="5" t="n">
        <v>-26</v>
      </c>
    </row>
    <row r="139">
      <c r="A139" s="4" t="inlineStr">
        <is>
          <t>Settlements</t>
        </is>
      </c>
      <c r="D139" s="5" t="n">
        <v>-53</v>
      </c>
    </row>
    <row r="140">
      <c r="A140" s="4" t="inlineStr">
        <is>
          <t>Transfers in and / or out of Level</t>
        </is>
      </c>
      <c r="D140" s="5" t="n">
        <v>0</v>
      </c>
    </row>
    <row r="141">
      <c r="A141" s="4" t="inlineStr">
        <is>
          <t>Fair value, Ending balance</t>
        </is>
      </c>
      <c r="D141" s="5" t="n">
        <v>26</v>
      </c>
    </row>
    <row r="142">
      <c r="A142" s="4" t="inlineStr">
        <is>
          <t>Fair value, Ending balance</t>
        </is>
      </c>
      <c r="B142" s="5" t="n">
        <v>548</v>
      </c>
      <c r="D142" s="5" t="n">
        <v>1444</v>
      </c>
    </row>
    <row r="143">
      <c r="A143" s="4" t="inlineStr">
        <is>
          <t>Total gains or losses (realized / unrealized),Recognized in the result</t>
        </is>
      </c>
      <c r="B143" s="5" t="n">
        <v>-726</v>
      </c>
      <c r="D143" s="5" t="n">
        <v>-487</v>
      </c>
    </row>
    <row r="144">
      <c r="A144" s="4" t="inlineStr">
        <is>
          <t>Purchases</t>
        </is>
      </c>
      <c r="B144" s="5" t="n">
        <v>263</v>
      </c>
      <c r="D144" s="5" t="n">
        <v>26</v>
      </c>
    </row>
    <row r="145">
      <c r="A145" s="4" t="inlineStr">
        <is>
          <t>Settlements</t>
        </is>
      </c>
      <c r="B145" s="5" t="n">
        <v>-433</v>
      </c>
    </row>
    <row r="146">
      <c r="A146" s="4" t="inlineStr">
        <is>
          <t>Fair value, Ending balance</t>
        </is>
      </c>
      <c r="B146" s="5" t="n">
        <v>26</v>
      </c>
      <c r="D146" s="5" t="n">
        <v>1444</v>
      </c>
    </row>
    <row r="147">
      <c r="A147" s="4" t="inlineStr">
        <is>
          <t>Total Gains or Losses (Unrealized)</t>
        </is>
      </c>
      <c r="B147" s="5" t="n">
        <v>-14</v>
      </c>
      <c r="D147" s="5" t="n">
        <v>29</v>
      </c>
    </row>
    <row r="148">
      <c r="A148" s="4" t="inlineStr">
        <is>
          <t>Level 3 [Member] | Corporate securities [member] | Debentures [member]</t>
        </is>
      </c>
    </row>
    <row r="149">
      <c r="A149" s="3" t="inlineStr">
        <is>
          <t>Disclosure Of Fair Value Gains And Losses Of Derivative Financial Instruments [Line Items]</t>
        </is>
      </c>
    </row>
    <row r="150">
      <c r="A150" s="4" t="inlineStr">
        <is>
          <t>Fair value, Beginning balance</t>
        </is>
      </c>
      <c r="B150" s="5" t="n">
        <v>225</v>
      </c>
    </row>
    <row r="151">
      <c r="A151" s="4" t="inlineStr">
        <is>
          <t>Fair value, Beginning balance</t>
        </is>
      </c>
      <c r="B151" s="5" t="n">
        <v>1</v>
      </c>
    </row>
    <row r="152">
      <c r="A152" s="4" t="inlineStr">
        <is>
          <t>Fair value, Beginning balance</t>
        </is>
      </c>
      <c r="D152" s="5" t="n">
        <v>85</v>
      </c>
    </row>
    <row r="153">
      <c r="A153" s="4" t="inlineStr">
        <is>
          <t>Total gains or losses (realized / unrealized), Recognized in other comprehensive income</t>
        </is>
      </c>
      <c r="B153" s="5" t="n">
        <v>-2</v>
      </c>
    </row>
    <row r="154">
      <c r="A154" s="4" t="inlineStr">
        <is>
          <t>Purchases</t>
        </is>
      </c>
      <c r="B154" s="5" t="n">
        <v>604</v>
      </c>
    </row>
    <row r="155">
      <c r="A155" s="4" t="inlineStr">
        <is>
          <t>Settlements</t>
        </is>
      </c>
      <c r="D155" s="5" t="n">
        <v>-222</v>
      </c>
    </row>
    <row r="156">
      <c r="A156" s="4" t="inlineStr">
        <is>
          <t>Transfers in and / or out of Level</t>
        </is>
      </c>
      <c r="D156" s="5" t="n">
        <v>262</v>
      </c>
    </row>
    <row r="157">
      <c r="A157" s="4" t="inlineStr">
        <is>
          <t>Fair value, Ending balance</t>
        </is>
      </c>
      <c r="D157" s="5" t="n">
        <v>1</v>
      </c>
    </row>
    <row r="158">
      <c r="A158" s="4" t="inlineStr">
        <is>
          <t>Fair value, Ending balance</t>
        </is>
      </c>
      <c r="B158" s="5" t="n">
        <v>1350</v>
      </c>
      <c r="D158" s="5" t="n">
        <v>225</v>
      </c>
    </row>
    <row r="159">
      <c r="A159" s="4" t="inlineStr">
        <is>
          <t>Total gains or losses (realized / unrealized),Recognized in the result</t>
        </is>
      </c>
      <c r="B159" s="5" t="n">
        <v>-369</v>
      </c>
      <c r="D159" s="5" t="n">
        <v>-504</v>
      </c>
    </row>
    <row r="160">
      <c r="A160" s="4" t="inlineStr">
        <is>
          <t>Total gains or losses (realized / unrealized), Recognized in other comprehensive income</t>
        </is>
      </c>
      <c r="D160" s="5" t="n">
        <v>6</v>
      </c>
    </row>
    <row r="161">
      <c r="A161" s="4" t="inlineStr">
        <is>
          <t>Purchases</t>
        </is>
      </c>
      <c r="B161" s="5" t="n">
        <v>1050</v>
      </c>
      <c r="D161" s="5" t="n">
        <v>50</v>
      </c>
    </row>
    <row r="162">
      <c r="A162" s="4" t="inlineStr">
        <is>
          <t>Settlements</t>
        </is>
      </c>
      <c r="B162" s="5" t="n">
        <v>-272</v>
      </c>
      <c r="D162" s="5" t="n">
        <v>-54</v>
      </c>
    </row>
    <row r="163">
      <c r="A163" s="4" t="inlineStr">
        <is>
          <t>Transfers in and / or out of Level</t>
        </is>
      </c>
      <c r="B163" s="5" t="n">
        <v>716</v>
      </c>
    </row>
    <row r="164">
      <c r="A164" s="4" t="inlineStr">
        <is>
          <t>Fair value, Ending balance</t>
        </is>
      </c>
      <c r="D164" s="5" t="n">
        <v>225</v>
      </c>
    </row>
    <row r="165">
      <c r="A165" s="4" t="inlineStr">
        <is>
          <t>Total Gains or Losses (Unrealized)</t>
        </is>
      </c>
      <c r="B165" s="5" t="n">
        <v>-635</v>
      </c>
      <c r="D165" s="5" t="n">
        <v>-336</v>
      </c>
    </row>
    <row r="166">
      <c r="A166" s="4" t="inlineStr">
        <is>
          <t>Level 3 [Member] | Corporate securities [member] | Eurobonds and others [member]</t>
        </is>
      </c>
    </row>
    <row r="167">
      <c r="A167" s="3" t="inlineStr">
        <is>
          <t>Disclosure Of Fair Value Gains And Losses Of Derivative Financial Instruments [Line Items]</t>
        </is>
      </c>
    </row>
    <row r="168">
      <c r="A168" s="4" t="inlineStr">
        <is>
          <t>Fair value, Beginning balance</t>
        </is>
      </c>
      <c r="B168" s="5" t="n">
        <v>7</v>
      </c>
      <c r="D168" s="5" t="n">
        <v>31</v>
      </c>
    </row>
    <row r="169">
      <c r="A169" s="4" t="inlineStr">
        <is>
          <t>Fair value, Beginning balance</t>
        </is>
      </c>
      <c r="B169" s="5" t="n">
        <v>8</v>
      </c>
    </row>
    <row r="170">
      <c r="A170" s="4" t="inlineStr">
        <is>
          <t>Total gains or losses (realized / unrealized), Recognized in the result</t>
        </is>
      </c>
      <c r="B170" s="5" t="n">
        <v>7</v>
      </c>
    </row>
    <row r="171">
      <c r="A171" s="4" t="inlineStr">
        <is>
          <t>Total gains or losses (realized / unrealized), Recognized in other comprehensive income</t>
        </is>
      </c>
      <c r="B171" s="5" t="n">
        <v>-6</v>
      </c>
      <c r="D171" s="5" t="n">
        <v>45</v>
      </c>
    </row>
    <row r="172">
      <c r="A172" s="4" t="inlineStr">
        <is>
          <t>Purchases</t>
        </is>
      </c>
      <c r="B172" s="5" t="n">
        <v>248</v>
      </c>
    </row>
    <row r="173">
      <c r="A173" s="4" t="inlineStr">
        <is>
          <t>Purchases</t>
        </is>
      </c>
      <c r="D173" s="5" t="n">
        <v>3</v>
      </c>
    </row>
    <row r="174">
      <c r="A174" s="4" t="inlineStr">
        <is>
          <t>Settlements</t>
        </is>
      </c>
      <c r="B174" s="5" t="n">
        <v>-141</v>
      </c>
    </row>
    <row r="175">
      <c r="A175" s="4" t="inlineStr">
        <is>
          <t>Settlements</t>
        </is>
      </c>
      <c r="D175" s="5" t="n">
        <v>-51</v>
      </c>
    </row>
    <row r="176">
      <c r="A176" s="4" t="inlineStr">
        <is>
          <t>Transfers in and / or out of Level</t>
        </is>
      </c>
      <c r="B176" s="5" t="n">
        <v>-116</v>
      </c>
    </row>
    <row r="177">
      <c r="A177" s="4" t="inlineStr">
        <is>
          <t>Transfers in and / or out of Level</t>
        </is>
      </c>
      <c r="D177" s="5" t="n">
        <v>28</v>
      </c>
    </row>
    <row r="178">
      <c r="A178" s="4" t="inlineStr">
        <is>
          <t>Fair value, Ending balance</t>
        </is>
      </c>
      <c r="B178" s="5" t="n">
        <v>3</v>
      </c>
      <c r="D178" s="5" t="n">
        <v>8</v>
      </c>
    </row>
    <row r="179">
      <c r="A179" s="4" t="inlineStr">
        <is>
          <t>Fair value, Ending balance</t>
        </is>
      </c>
      <c r="B179" s="5" t="n">
        <v>0</v>
      </c>
      <c r="D179" s="5" t="n">
        <v>7</v>
      </c>
    </row>
    <row r="180">
      <c r="A180" s="4" t="inlineStr">
        <is>
          <t>Total gains or losses (realized / unrealized),Recognized in the result</t>
        </is>
      </c>
      <c r="B180" s="5" t="n">
        <v>-6</v>
      </c>
      <c r="D180" s="5" t="n">
        <v>-4</v>
      </c>
    </row>
    <row r="181">
      <c r="A181" s="4" t="inlineStr">
        <is>
          <t>Total gains or losses (realized / unrealized), Recognized in other comprehensive income</t>
        </is>
      </c>
      <c r="B181" s="5" t="n">
        <v>-53</v>
      </c>
    </row>
    <row r="182">
      <c r="A182" s="4" t="inlineStr">
        <is>
          <t>Purchases</t>
        </is>
      </c>
      <c r="B182" s="5" t="n">
        <v>69</v>
      </c>
    </row>
    <row r="183">
      <c r="A183" s="4" t="inlineStr">
        <is>
          <t>Settlements</t>
        </is>
      </c>
      <c r="B183" s="5" t="n">
        <v>-12</v>
      </c>
      <c r="D183" s="5" t="n">
        <v>-14</v>
      </c>
    </row>
    <row r="184">
      <c r="A184" s="4" t="inlineStr">
        <is>
          <t>Transfers in and / or out of Level</t>
        </is>
      </c>
      <c r="B184" s="5" t="n">
        <v>-58</v>
      </c>
      <c r="D184" s="5" t="n">
        <v>30</v>
      </c>
    </row>
    <row r="185">
      <c r="A185" s="4" t="inlineStr">
        <is>
          <t>Fair value, Ending balance</t>
        </is>
      </c>
      <c r="B185" s="5" t="n">
        <v>8</v>
      </c>
      <c r="D185" s="5" t="n">
        <v>7</v>
      </c>
      <c r="E185" s="5" t="n">
        <v>31</v>
      </c>
    </row>
    <row r="186">
      <c r="A186" s="4" t="inlineStr">
        <is>
          <t>Level 3 [Member] | Corporate securities [member] | Other [Member]</t>
        </is>
      </c>
    </row>
    <row r="187">
      <c r="A187" s="3" t="inlineStr">
        <is>
          <t>Disclosure Of Fair Value Gains And Losses Of Derivative Financial Instruments [Line Items]</t>
        </is>
      </c>
    </row>
    <row r="188">
      <c r="A188" s="4" t="inlineStr">
        <is>
          <t>Fair value, Beginning balance</t>
        </is>
      </c>
      <c r="B188" s="5" t="n">
        <v>30</v>
      </c>
    </row>
    <row r="189">
      <c r="A189" s="4" t="inlineStr">
        <is>
          <t>Fair value, Beginning balance</t>
        </is>
      </c>
      <c r="D189" s="5" t="n">
        <v>33</v>
      </c>
    </row>
    <row r="190">
      <c r="A190" s="4" t="inlineStr">
        <is>
          <t>Purchases</t>
        </is>
      </c>
      <c r="D190" s="5" t="n">
        <v>567</v>
      </c>
    </row>
    <row r="191">
      <c r="A191" s="4" t="inlineStr">
        <is>
          <t>Settlements</t>
        </is>
      </c>
      <c r="D191" s="5" t="n">
        <v>-575</v>
      </c>
    </row>
    <row r="192">
      <c r="A192" s="4" t="inlineStr">
        <is>
          <t>Transfers in and / or out of Level</t>
        </is>
      </c>
      <c r="D192" s="5" t="n">
        <v>31</v>
      </c>
    </row>
    <row r="193">
      <c r="A193" s="4" t="inlineStr">
        <is>
          <t>Fair value, Ending balance</t>
        </is>
      </c>
      <c r="D193" s="5" t="n">
        <v>30</v>
      </c>
    </row>
    <row r="194">
      <c r="A194" s="4" t="inlineStr">
        <is>
          <t>Total gains or losses (realized / unrealized),Recognized in the result</t>
        </is>
      </c>
      <c r="B194" s="5" t="n">
        <v>-2</v>
      </c>
      <c r="D194" s="5" t="n">
        <v>-26</v>
      </c>
    </row>
    <row r="195">
      <c r="A195" s="4" t="inlineStr">
        <is>
          <t>Purchases</t>
        </is>
      </c>
      <c r="B195" s="5" t="n">
        <v>10</v>
      </c>
    </row>
    <row r="196">
      <c r="A196" s="4" t="inlineStr">
        <is>
          <t>Settlements</t>
        </is>
      </c>
      <c r="B196" s="5" t="n">
        <v>-38</v>
      </c>
    </row>
    <row r="197">
      <c r="A197" s="4" t="inlineStr">
        <is>
          <t>Transfers in and / or out of Level</t>
        </is>
      </c>
      <c r="B197" s="5" t="n">
        <v>0</v>
      </c>
    </row>
    <row r="198">
      <c r="A198" s="4" t="inlineStr">
        <is>
          <t>Fair value, Ending balance</t>
        </is>
      </c>
      <c r="B198" s="5" t="n">
        <v>0</v>
      </c>
      <c r="D198" s="5" t="n">
        <v>30</v>
      </c>
    </row>
    <row r="199">
      <c r="A199" s="4" t="inlineStr">
        <is>
          <t>Level 3 [Member] | Corporate securities [member] | Financial credit bills [member]</t>
        </is>
      </c>
    </row>
    <row r="200">
      <c r="A200" s="3" t="inlineStr">
        <is>
          <t>Disclosure Of Fair Value Gains And Losses Of Derivative Financial Instruments [Line Items]</t>
        </is>
      </c>
    </row>
    <row r="201">
      <c r="A201" s="4" t="inlineStr">
        <is>
          <t>Fair value, Beginning balance</t>
        </is>
      </c>
      <c r="B201" s="5" t="n">
        <v>13</v>
      </c>
      <c r="D201" s="5" t="n">
        <v>5</v>
      </c>
    </row>
    <row r="202">
      <c r="A202" s="4" t="inlineStr">
        <is>
          <t>Total gains or losses (realized / unrealized), Recognized in other comprehensive income</t>
        </is>
      </c>
      <c r="D202" s="5" t="n">
        <v>6</v>
      </c>
    </row>
    <row r="203">
      <c r="A203" s="4" t="inlineStr">
        <is>
          <t>Purchases</t>
        </is>
      </c>
      <c r="B203" s="5" t="n">
        <v>8</v>
      </c>
    </row>
    <row r="204">
      <c r="A204" s="4" t="inlineStr">
        <is>
          <t>Settlements</t>
        </is>
      </c>
      <c r="B204" s="5" t="n">
        <v>-6</v>
      </c>
    </row>
    <row r="205">
      <c r="A205" s="4" t="inlineStr">
        <is>
          <t>Fair value, Ending balance</t>
        </is>
      </c>
      <c r="B205" s="5" t="n">
        <v>13</v>
      </c>
    </row>
    <row r="206">
      <c r="A206" s="4" t="inlineStr">
        <is>
          <t>Total gains or losses (realized / unrealized),Recognized in the result</t>
        </is>
      </c>
      <c r="B206" s="5" t="n">
        <v>-2</v>
      </c>
    </row>
    <row r="207">
      <c r="A207" s="4" t="inlineStr">
        <is>
          <t>Purchases</t>
        </is>
      </c>
      <c r="B207" s="5" t="n">
        <v>0</v>
      </c>
    </row>
    <row r="208">
      <c r="A208" s="4" t="inlineStr">
        <is>
          <t>Settlements</t>
        </is>
      </c>
      <c r="B208" s="5" t="n">
        <v>-5</v>
      </c>
    </row>
    <row r="209">
      <c r="A209" s="4" t="inlineStr">
        <is>
          <t>Fair value, Ending balance</t>
        </is>
      </c>
      <c r="B209" s="5" t="n">
        <v>6</v>
      </c>
      <c r="D209" s="6" t="inlineStr">
        <is>
          <t>R$ 13</t>
        </is>
      </c>
      <c r="E209" s="6" t="inlineStr">
        <is>
          <t>R$ 5</t>
        </is>
      </c>
    </row>
    <row r="210">
      <c r="A210" s="4" t="inlineStr">
        <is>
          <t>Level 3 [Member] | Corporate securities [member] | Rural product note [Member]</t>
        </is>
      </c>
    </row>
    <row r="211">
      <c r="A211" s="3" t="inlineStr">
        <is>
          <t>Disclosure Of Fair Value Gains And Losses Of Derivative Financial Instruments [Line Items]</t>
        </is>
      </c>
    </row>
    <row r="212">
      <c r="A212" s="4" t="inlineStr">
        <is>
          <t>Purchases</t>
        </is>
      </c>
      <c r="B212" s="5" t="n">
        <v>227</v>
      </c>
    </row>
    <row r="213">
      <c r="A213" s="4" t="inlineStr">
        <is>
          <t>Settlements</t>
        </is>
      </c>
      <c r="B213" s="5" t="n">
        <v>-19</v>
      </c>
    </row>
    <row r="214">
      <c r="A214" s="4" t="inlineStr">
        <is>
          <t>Transfers in and / or out of Level</t>
        </is>
      </c>
      <c r="B214" s="5" t="n">
        <v>-89</v>
      </c>
    </row>
    <row r="215">
      <c r="A215" s="4" t="inlineStr">
        <is>
          <t>Fair value, Ending balance</t>
        </is>
      </c>
      <c r="B215" s="5" t="n">
        <v>64</v>
      </c>
    </row>
    <row r="216">
      <c r="A216" s="4" t="inlineStr">
        <is>
          <t>Total gains or losses (realized / unrealized),Recognized in the result</t>
        </is>
      </c>
      <c r="B216" s="5" t="n">
        <v>-55</v>
      </c>
    </row>
    <row r="217">
      <c r="A217" s="4" t="inlineStr">
        <is>
          <t>Total Gains or Losses (Unrealized)</t>
        </is>
      </c>
      <c r="B217" s="6" t="inlineStr">
        <is>
          <t>R$ 51</t>
        </is>
      </c>
    </row>
  </sheetData>
  <mergeCells count="2">
    <mergeCell ref="A1:A2"/>
    <mergeCell ref="B1:E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Sensitivity Analyses Operations of Level 3 (Detail) - BRL (R$) R$ in Millions</t>
        </is>
      </c>
      <c r="B1" s="2" t="inlineStr">
        <is>
          <t>Dec. 31, 2020</t>
        </is>
      </c>
      <c r="C1" s="2" t="inlineStr">
        <is>
          <t>Dec. 31, 2019</t>
        </is>
      </c>
    </row>
    <row r="2">
      <c r="A2" s="4" t="inlineStr">
        <is>
          <t>Interest rate [Member] | Scenarios I [Member]</t>
        </is>
      </c>
    </row>
    <row r="3">
      <c r="A3" s="3" t="inlineStr">
        <is>
          <t>Disclosure of Fair Value Financial Sensitivity Analysis [Line Items]</t>
        </is>
      </c>
    </row>
    <row r="4">
      <c r="A4" s="4" t="inlineStr">
        <is>
          <t>Impact, Income</t>
        </is>
      </c>
      <c r="B4" s="6" t="inlineStr">
        <is>
          <t>R$ 0.8</t>
        </is>
      </c>
      <c r="C4" s="6" t="inlineStr">
        <is>
          <t>R$ 0.9</t>
        </is>
      </c>
    </row>
    <row r="5">
      <c r="A5" s="4" t="inlineStr">
        <is>
          <t>Impact, Stockholders' equity</t>
        </is>
      </c>
      <c r="B5" s="5" t="n">
        <v>0</v>
      </c>
      <c r="C5" s="5" t="n">
        <v>0</v>
      </c>
    </row>
    <row r="6">
      <c r="A6" s="4" t="inlineStr">
        <is>
          <t>Interest rate [Member] | Scenarios II [Member]</t>
        </is>
      </c>
    </row>
    <row r="7">
      <c r="A7" s="3" t="inlineStr">
        <is>
          <t>Disclosure of Fair Value Financial Sensitivity Analysis [Line Items]</t>
        </is>
      </c>
    </row>
    <row r="8">
      <c r="A8" s="4" t="inlineStr">
        <is>
          <t>Impact, Income</t>
        </is>
      </c>
      <c r="B8" s="10" t="n">
        <v>-19.8</v>
      </c>
      <c r="C8" s="10" t="n">
        <v>-23.3</v>
      </c>
    </row>
    <row r="9">
      <c r="A9" s="4" t="inlineStr">
        <is>
          <t>Impact, Stockholders' equity</t>
        </is>
      </c>
      <c r="B9" s="5" t="n">
        <v>0</v>
      </c>
      <c r="C9" s="10" t="n">
        <v>-0.3</v>
      </c>
    </row>
    <row r="10">
      <c r="A10" s="4" t="inlineStr">
        <is>
          <t>Interest rate [Member] | Scenarios III [Member]</t>
        </is>
      </c>
    </row>
    <row r="11">
      <c r="A11" s="3" t="inlineStr">
        <is>
          <t>Disclosure of Fair Value Financial Sensitivity Analysis [Line Items]</t>
        </is>
      </c>
    </row>
    <row r="12">
      <c r="A12" s="4" t="inlineStr">
        <is>
          <t>Impact, Income</t>
        </is>
      </c>
      <c r="B12" s="10" t="n">
        <v>-38.2</v>
      </c>
      <c r="C12" s="10" t="n">
        <v>-46.1</v>
      </c>
    </row>
    <row r="13">
      <c r="A13" s="4" t="inlineStr">
        <is>
          <t>Impact, Stockholders' equity</t>
        </is>
      </c>
      <c r="B13" s="5" t="n">
        <v>0</v>
      </c>
      <c r="C13" s="10" t="n">
        <v>-0.6</v>
      </c>
    </row>
    <row r="14">
      <c r="A14" s="4" t="inlineStr">
        <is>
          <t>Shares [member] | Scenarios I [Member]</t>
        </is>
      </c>
    </row>
    <row r="15">
      <c r="A15" s="3" t="inlineStr">
        <is>
          <t>Disclosure of Fair Value Financial Sensitivity Analysis [Line Items]</t>
        </is>
      </c>
    </row>
    <row r="16">
      <c r="A16" s="4" t="inlineStr">
        <is>
          <t>Impact, Income</t>
        </is>
      </c>
      <c r="B16" s="5" t="n">
        <v>0</v>
      </c>
      <c r="C16" s="5" t="n">
        <v>0</v>
      </c>
    </row>
    <row r="17">
      <c r="A17" s="4" t="inlineStr">
        <is>
          <t>Impact, Stockholders' equity</t>
        </is>
      </c>
      <c r="B17" s="5" t="n">
        <v>0</v>
      </c>
    </row>
    <row r="18">
      <c r="A18" s="4" t="inlineStr">
        <is>
          <t>Shares [member] | Scenarios II [Member]</t>
        </is>
      </c>
    </row>
    <row r="19">
      <c r="A19" s="3" t="inlineStr">
        <is>
          <t>Disclosure of Fair Value Financial Sensitivity Analysis [Line Items]</t>
        </is>
      </c>
    </row>
    <row r="20">
      <c r="A20" s="4" t="inlineStr">
        <is>
          <t>Impact, Income</t>
        </is>
      </c>
      <c r="B20" s="5" t="n">
        <v>0</v>
      </c>
    </row>
    <row r="21">
      <c r="A21" s="4" t="inlineStr">
        <is>
          <t>Impact, Stockholders' equity</t>
        </is>
      </c>
      <c r="B21" s="5" t="n">
        <v>0</v>
      </c>
    </row>
    <row r="22">
      <c r="A22" s="4" t="inlineStr">
        <is>
          <t>Nonlinear [Member] | Scenarios I [Member]</t>
        </is>
      </c>
    </row>
    <row r="23">
      <c r="A23" s="3" t="inlineStr">
        <is>
          <t>Disclosure of Fair Value Financial Sensitivity Analysis [Line Items]</t>
        </is>
      </c>
    </row>
    <row r="24">
      <c r="A24" s="4" t="inlineStr">
        <is>
          <t>Impact, Income</t>
        </is>
      </c>
      <c r="B24" s="10" t="n">
        <v>-8.300000000000001</v>
      </c>
      <c r="C24" s="10" t="n">
        <v>-22.6</v>
      </c>
    </row>
    <row r="25">
      <c r="A25" s="4" t="inlineStr">
        <is>
          <t>Impact, Stockholders' equity</t>
        </is>
      </c>
      <c r="B25" s="5" t="n">
        <v>0</v>
      </c>
    </row>
    <row r="26">
      <c r="A26" s="4" t="inlineStr">
        <is>
          <t>Nonlinear [Member] | Scenarios II [Member]</t>
        </is>
      </c>
    </row>
    <row r="27">
      <c r="A27" s="3" t="inlineStr">
        <is>
          <t>Disclosure of Fair Value Financial Sensitivity Analysis [Line Items]</t>
        </is>
      </c>
    </row>
    <row r="28">
      <c r="A28" s="4" t="inlineStr">
        <is>
          <t>Impact, Income</t>
        </is>
      </c>
      <c r="B28" s="10" t="n">
        <v>-11.6</v>
      </c>
      <c r="C28" s="6" t="inlineStr">
        <is>
          <t>R$ 43.2</t>
        </is>
      </c>
    </row>
    <row r="29">
      <c r="A29" s="4" t="inlineStr">
        <is>
          <t>Impact, Stockholders' equity</t>
        </is>
      </c>
      <c r="B29" s="6" t="inlineStr">
        <is>
          <t>R$ 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xed assets</t>
        </is>
      </c>
      <c r="B1" s="2" t="inlineStr">
        <is>
          <t>12 Months Ended</t>
        </is>
      </c>
    </row>
    <row r="2">
      <c r="B2" s="2" t="inlineStr">
        <is>
          <t>Dec. 31, 2020</t>
        </is>
      </c>
    </row>
    <row r="3">
      <c r="A3" s="3" t="inlineStr">
        <is>
          <t>Text Block [Abstract]</t>
        </is>
      </c>
    </row>
    <row r="4">
      <c r="A4" s="4" t="inlineStr">
        <is>
          <t>Fixed assets</t>
        </is>
      </c>
      <c r="B4" s="4" t="inlineStr">
        <is>
          <t xml:space="preserve">Note 13 - Fixed assets Real estate Other fixed assets Fixed Assets (1) Fixed assets Land Buildings Improvements Installations Furniture Data Other Total Annual depreciation rates 4 % 10 % 10% to 20 % 10% to 20 % 20% to 50 % 10% to 20 % Cost Balance at 12/31/2019 734 1,099 3,065 2,560 1,729 1,260 9,564 1,335 21,346 Acquisitions 457 1 37 39 59 77 976 70 1,716 Disposals (38 ) (27 ) (79 ) (327 ) (30 ) (104 ) (471 ) (25 ) (1,101 ) Exchange variation — 4 20 191 29 83 152 12 491 Transfers (596 ) — 196 303 79 4 10 — (4 ) Other (2) 6 25 (85 ) 84 (3 ) 65 (1,984 ) 15 (1,877 ) Balance at 12/31/2020 563 1,102 3,154 2,850 1,863 1,385 8,247 1,407 20,571 Depreciation Balance at 12/31/2019 — — (1,823 ) (1,755 ) (1,147 ) (909 ) (7,536 ) (983 ) (14,153 ) Depreciation expenses — — (81 ) (285 ) (147 ) (82 ) (777 ) (122 ) (1,494 ) Disposals — — 50 320 25 94 418 22 929 Exchange variation — — (4 ) (103 ) (19 ) (52 ) (117 ) (12 ) (307 ) Other (2) — — 8 (62 ) 30 (64 ) 1,639 (13 ) 1,538 Balance at 12/31/2020 — — (1,850 ) (1,885 ) (1,258 ) (1,013 ) (6,373 ) (1,108 ) (13,487 ) Impairment Balance at 12/31/2019 — — — — — — (27 ) — (27 ) Increase — — (3 ) (112 ) (2 ) (3 ) — — (120 ) Reversals — — — — — — — — — Balance at 12/31/2020 — — (3 ) (112 ) (2 ) (3 ) (27 ) — (147 ) Book value Balance at 12/31/2020 563 1,102 1,301 853 603 369 1,847 299 6,937 (1) The contractual commitments for purchase of the fixed assets totaled R$ 36, achievable by 2024 (Note 32b 3.2—Off balance commitments). (2) Includes the total amount of R$ 54 related to the hyperinflationary adjustment for Argentina. Real estate Other fixed assets Fixed Assets Fixed assets Land Buildings Improvements Installations Furniture and Data processing (1) Other Total Annual depreciation rates 4 % 10 % 10% to 2 0% 10% to 2 0% 20% to 5 0% 10% to 2 0% Cost Balance at 12/31/2018 556 1,084 3,111 2,487 1,988 1,209 9,328 1,253 21,016 Acquisitions 473 14 38 60 10 68 868 90 1,621 Disposals — (8 ) (30 ) (97 ) (10 ) (7 ) (534 ) (5 ) (691 ) Exchange variation (1 ) — (6 ) (16 ) (6 ) (12 ) (34 ) (1 ) (76 ) Transfers (278 ) — 107 130 27 — 14 — — Other (2) (16 ) 9 (155 ) (4 ) (280 ) 2 (78 ) (2 ) (524 ) Balance at 12/31/2019 734 1,099 3,065 2,560 1,729 1,260 9,564 1,335 21,346 Depreciation Balance at 12/31/2018 — — (1,929 ) (1,670 ) (1,290 ) (834 ) (7,128 ) (863 ) (13,714 ) Depreciation expenses — — (79 ) (191 ) (136 ) (87 ) (1,043 ) (126 ) (1,662 ) Disposals — — 21 94 8 6 483 4 616 Exchange variation — — 5 8 4 6 21 1 45 Other (2) — — 159 4 267 — 131 1 562 Balance at 12/31/2019 — — (1,823 ) (1,755 ) (1,147 ) (909 ) (7,536 ) (983 ) (14,153 ) Impairment Balance at 12/31/2018 — — — — — — — — — Increase — — — — — — (27 ) — (27 ) Reversals — — — — — — — — — Balance at 12/31/2019 — — — — — — (27 ) — (27 ) Book value Balance at 12/31/2019 734 1,099 1,242 805 582 351 2,001 352 7,166 (1) Includes financial lease contracts, mainly related to data processing equipment, which are accounted for as financial lease operations. Assets and the liabilities are recognized in the Financial Statements. (2) Includes the total amount of R$ 67 related to the hyperinflationary adjustment for Argentina.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Assets and Liabilities, Provisions and Legal Obligations - Summary of Changes in Civil, Labor and Other Risks Provisions (Detail) - BRL (R$) R$ in Millions</t>
        </is>
      </c>
      <c r="B1" s="2" t="inlineStr">
        <is>
          <t>12 Months Ended</t>
        </is>
      </c>
    </row>
    <row r="2">
      <c r="B2" s="2" t="inlineStr">
        <is>
          <t>Dec. 31, 2020</t>
        </is>
      </c>
      <c r="C2" s="2" t="inlineStr">
        <is>
          <t>Dec. 31, 2019</t>
        </is>
      </c>
    </row>
    <row r="3">
      <c r="A3" s="3" t="inlineStr">
        <is>
          <t>Disclosure of other provisions [line items]</t>
        </is>
      </c>
    </row>
    <row r="4">
      <c r="A4" s="4" t="inlineStr">
        <is>
          <t>Opening balance</t>
        </is>
      </c>
      <c r="B4" s="6" t="inlineStr">
        <is>
          <t>R$ 21454</t>
        </is>
      </c>
    </row>
    <row r="5">
      <c r="A5" s="4" t="inlineStr">
        <is>
          <t>Closing balance</t>
        </is>
      </c>
      <c r="B5" s="5" t="n">
        <v>19819</v>
      </c>
      <c r="C5" s="6" t="inlineStr">
        <is>
          <t>R$ 21454</t>
        </is>
      </c>
    </row>
    <row r="6">
      <c r="A6" s="4" t="inlineStr">
        <is>
          <t>Legal proceedings provision [member]</t>
        </is>
      </c>
    </row>
    <row r="7">
      <c r="A7" s="3" t="inlineStr">
        <is>
          <t>Disclosure of other provisions [line items]</t>
        </is>
      </c>
    </row>
    <row r="8">
      <c r="A8" s="4" t="inlineStr">
        <is>
          <t>Opening balance</t>
        </is>
      </c>
      <c r="B8" s="5" t="n">
        <v>3634</v>
      </c>
      <c r="C8" s="5" t="n">
        <v>4426</v>
      </c>
    </row>
    <row r="9">
      <c r="A9" s="4" t="inlineStr">
        <is>
          <t>(-) Provisions guaranteed by indemnity clause (Note 2.4.n)</t>
        </is>
      </c>
      <c r="B9" s="5" t="n">
        <v>-216</v>
      </c>
      <c r="C9" s="5" t="n">
        <v>-226</v>
      </c>
    </row>
    <row r="10">
      <c r="A10" s="4" t="inlineStr">
        <is>
          <t>Subtotal</t>
        </is>
      </c>
      <c r="B10" s="5" t="n">
        <v>3418</v>
      </c>
      <c r="C10" s="5" t="n">
        <v>4200</v>
      </c>
    </row>
    <row r="11">
      <c r="A11" s="4" t="inlineStr">
        <is>
          <t>Adjustment / Interest (Note 23)</t>
        </is>
      </c>
      <c r="B11" s="5" t="n">
        <v>191</v>
      </c>
      <c r="C11" s="5" t="n">
        <v>122</v>
      </c>
    </row>
    <row r="12">
      <c r="A12" s="4" t="inlineStr">
        <is>
          <t>Changes in the period reflected in income</t>
        </is>
      </c>
      <c r="B12" s="5" t="n">
        <v>889</v>
      </c>
      <c r="C12" s="5" t="n">
        <v>726</v>
      </c>
    </row>
    <row r="13">
      <c r="A13" s="4" t="inlineStr">
        <is>
          <t>Increase</t>
        </is>
      </c>
      <c r="B13" s="5" t="n">
        <v>1179</v>
      </c>
      <c r="C13" s="5" t="n">
        <v>1177</v>
      </c>
    </row>
    <row r="14">
      <c r="A14" s="4" t="inlineStr">
        <is>
          <t>Reversal</t>
        </is>
      </c>
      <c r="B14" s="5" t="n">
        <v>-290</v>
      </c>
      <c r="C14" s="5" t="n">
        <v>-451</v>
      </c>
    </row>
    <row r="15">
      <c r="A15" s="4" t="inlineStr">
        <is>
          <t>Payment</t>
        </is>
      </c>
      <c r="B15" s="5" t="n">
        <v>-1203</v>
      </c>
      <c r="C15" s="5" t="n">
        <v>-1630</v>
      </c>
    </row>
    <row r="16">
      <c r="A16" s="4" t="inlineStr">
        <is>
          <t>Subtotal</t>
        </is>
      </c>
      <c r="B16" s="5" t="n">
        <v>3295</v>
      </c>
      <c r="C16" s="5" t="n">
        <v>3418</v>
      </c>
    </row>
    <row r="17">
      <c r="A17" s="4" t="inlineStr">
        <is>
          <t>(+) Provisions guaranteed by indemnity clause (Note 2.4.n)</t>
        </is>
      </c>
      <c r="B17" s="5" t="n">
        <v>216</v>
      </c>
      <c r="C17" s="5" t="n">
        <v>216</v>
      </c>
    </row>
    <row r="18">
      <c r="A18" s="4" t="inlineStr">
        <is>
          <t>Closing balance</t>
        </is>
      </c>
      <c r="B18" s="5" t="n">
        <v>3511</v>
      </c>
      <c r="C18" s="5" t="n">
        <v>3634</v>
      </c>
    </row>
    <row r="19">
      <c r="A19" s="4" t="inlineStr">
        <is>
          <t>Current</t>
        </is>
      </c>
      <c r="B19" s="5" t="n">
        <v>1254</v>
      </c>
      <c r="C19" s="5" t="n">
        <v>1662</v>
      </c>
    </row>
    <row r="20">
      <c r="A20" s="4" t="inlineStr">
        <is>
          <t>Non-current</t>
        </is>
      </c>
      <c r="B20" s="5" t="n">
        <v>2257</v>
      </c>
      <c r="C20" s="5" t="n">
        <v>1972</v>
      </c>
    </row>
    <row r="21">
      <c r="A21" s="4" t="inlineStr">
        <is>
          <t>Labor [Member]</t>
        </is>
      </c>
    </row>
    <row r="22">
      <c r="A22" s="3" t="inlineStr">
        <is>
          <t>Disclosure of other provisions [line items]</t>
        </is>
      </c>
    </row>
    <row r="23">
      <c r="A23" s="4" t="inlineStr">
        <is>
          <t>Opening balance</t>
        </is>
      </c>
      <c r="B23" s="5" t="n">
        <v>8579</v>
      </c>
      <c r="C23" s="5" t="n">
        <v>6821</v>
      </c>
    </row>
    <row r="24">
      <c r="A24" s="4" t="inlineStr">
        <is>
          <t>(-) Provisions guaranteed by indemnity clause (Note 2.4.n)</t>
        </is>
      </c>
      <c r="B24" s="5" t="n">
        <v>-980</v>
      </c>
      <c r="C24" s="5" t="n">
        <v>-957</v>
      </c>
    </row>
    <row r="25">
      <c r="A25" s="4" t="inlineStr">
        <is>
          <t>Subtotal</t>
        </is>
      </c>
      <c r="B25" s="5" t="n">
        <v>7599</v>
      </c>
      <c r="C25" s="5" t="n">
        <v>5864</v>
      </c>
    </row>
    <row r="26">
      <c r="A26" s="4" t="inlineStr">
        <is>
          <t>Adjustment / Interest (Note 23)</t>
        </is>
      </c>
      <c r="B26" s="5" t="n">
        <v>482</v>
      </c>
      <c r="C26" s="5" t="n">
        <v>1024</v>
      </c>
    </row>
    <row r="27">
      <c r="A27" s="4" t="inlineStr">
        <is>
          <t>Changes in the period reflected in income</t>
        </is>
      </c>
      <c r="B27" s="5" t="n">
        <v>2110</v>
      </c>
      <c r="C27" s="5" t="n">
        <v>3160</v>
      </c>
    </row>
    <row r="28">
      <c r="A28" s="4" t="inlineStr">
        <is>
          <t>Increase</t>
        </is>
      </c>
      <c r="B28" s="5" t="n">
        <v>2296</v>
      </c>
      <c r="C28" s="5" t="n">
        <v>3325</v>
      </c>
    </row>
    <row r="29">
      <c r="A29" s="4" t="inlineStr">
        <is>
          <t>Reversal</t>
        </is>
      </c>
      <c r="B29" s="5" t="n">
        <v>-186</v>
      </c>
      <c r="C29" s="5" t="n">
        <v>-165</v>
      </c>
    </row>
    <row r="30">
      <c r="A30" s="4" t="inlineStr">
        <is>
          <t>Payment</t>
        </is>
      </c>
      <c r="B30" s="5" t="n">
        <v>-3126</v>
      </c>
      <c r="C30" s="5" t="n">
        <v>-2449</v>
      </c>
    </row>
    <row r="31">
      <c r="A31" s="4" t="inlineStr">
        <is>
          <t>Subtotal</t>
        </is>
      </c>
      <c r="B31" s="5" t="n">
        <v>7065</v>
      </c>
      <c r="C31" s="5" t="n">
        <v>7599</v>
      </c>
    </row>
    <row r="32">
      <c r="A32" s="4" t="inlineStr">
        <is>
          <t>(+) Provisions guaranteed by indemnity clause (Note 2.4.n)</t>
        </is>
      </c>
      <c r="B32" s="5" t="n">
        <v>950</v>
      </c>
      <c r="C32" s="5" t="n">
        <v>980</v>
      </c>
    </row>
    <row r="33">
      <c r="A33" s="4" t="inlineStr">
        <is>
          <t>Closing balance</t>
        </is>
      </c>
      <c r="B33" s="5" t="n">
        <v>8015</v>
      </c>
      <c r="C33" s="5" t="n">
        <v>8579</v>
      </c>
    </row>
    <row r="34">
      <c r="A34" s="4" t="inlineStr">
        <is>
          <t>Current</t>
        </is>
      </c>
      <c r="B34" s="5" t="n">
        <v>3125</v>
      </c>
      <c r="C34" s="5" t="n">
        <v>2451</v>
      </c>
    </row>
    <row r="35">
      <c r="A35" s="4" t="inlineStr">
        <is>
          <t>Non-current</t>
        </is>
      </c>
      <c r="B35" s="5" t="n">
        <v>4890</v>
      </c>
      <c r="C35" s="5" t="n">
        <v>6128</v>
      </c>
    </row>
    <row r="36">
      <c r="A36" s="4" t="inlineStr">
        <is>
          <t>Other [Member]</t>
        </is>
      </c>
    </row>
    <row r="37">
      <c r="A37" s="3" t="inlineStr">
        <is>
          <t>Disclosure of other provisions [line items]</t>
        </is>
      </c>
    </row>
    <row r="38">
      <c r="A38" s="4" t="inlineStr">
        <is>
          <t>Opening balance</t>
        </is>
      </c>
      <c r="B38" s="5" t="n">
        <v>976</v>
      </c>
      <c r="C38" s="5" t="n">
        <v>573</v>
      </c>
    </row>
    <row r="39">
      <c r="A39" s="4" t="inlineStr">
        <is>
          <t>(-) Provisions guaranteed by indemnity clause (Note 2.4.n)</t>
        </is>
      </c>
      <c r="C39" s="5" t="n">
        <v>0</v>
      </c>
    </row>
    <row r="40">
      <c r="A40" s="4" t="inlineStr">
        <is>
          <t>Subtotal</t>
        </is>
      </c>
      <c r="B40" s="5" t="n">
        <v>976</v>
      </c>
      <c r="C40" s="5" t="n">
        <v>573</v>
      </c>
    </row>
    <row r="41">
      <c r="A41" s="4" t="inlineStr">
        <is>
          <t>Adjustment / Interest (Note 23)</t>
        </is>
      </c>
      <c r="C41" s="5" t="n">
        <v>0</v>
      </c>
    </row>
    <row r="42">
      <c r="A42" s="4" t="inlineStr">
        <is>
          <t>Changes in the period reflected in income</t>
        </is>
      </c>
      <c r="B42" s="5" t="n">
        <v>547</v>
      </c>
      <c r="C42" s="5" t="n">
        <v>403</v>
      </c>
    </row>
    <row r="43">
      <c r="A43" s="4" t="inlineStr">
        <is>
          <t>Increase</t>
        </is>
      </c>
      <c r="B43" s="5" t="n">
        <v>550</v>
      </c>
      <c r="C43" s="5" t="n">
        <v>435</v>
      </c>
    </row>
    <row r="44">
      <c r="A44" s="4" t="inlineStr">
        <is>
          <t>Reversal</t>
        </is>
      </c>
      <c r="B44" s="5" t="n">
        <v>-3</v>
      </c>
      <c r="C44" s="5" t="n">
        <v>-32</v>
      </c>
    </row>
    <row r="45">
      <c r="A45" s="4" t="inlineStr">
        <is>
          <t>Payment</t>
        </is>
      </c>
      <c r="B45" s="5" t="n">
        <v>-40</v>
      </c>
      <c r="C45" s="5" t="n">
        <v>0</v>
      </c>
    </row>
    <row r="46">
      <c r="A46" s="4" t="inlineStr">
        <is>
          <t>Subtotal</t>
        </is>
      </c>
      <c r="B46" s="5" t="n">
        <v>1483</v>
      </c>
      <c r="C46" s="5" t="n">
        <v>976</v>
      </c>
    </row>
    <row r="47">
      <c r="A47" s="4" t="inlineStr">
        <is>
          <t>(+) Provisions guaranteed by indemnity clause (Note 2.4.n)</t>
        </is>
      </c>
      <c r="C47" s="5" t="n">
        <v>0</v>
      </c>
    </row>
    <row r="48">
      <c r="A48" s="4" t="inlineStr">
        <is>
          <t>Closing balance</t>
        </is>
      </c>
      <c r="B48" s="5" t="n">
        <v>1483</v>
      </c>
      <c r="C48" s="5" t="n">
        <v>976</v>
      </c>
    </row>
    <row r="49">
      <c r="A49" s="4" t="inlineStr">
        <is>
          <t>Current</t>
        </is>
      </c>
      <c r="B49" s="5" t="n">
        <v>1483</v>
      </c>
      <c r="C49" s="5" t="n">
        <v>976</v>
      </c>
    </row>
    <row r="50">
      <c r="A50" s="4" t="inlineStr">
        <is>
          <t>Non-current</t>
        </is>
      </c>
      <c r="C50" s="5" t="n">
        <v>0</v>
      </c>
    </row>
    <row r="51">
      <c r="A51" s="4" t="inlineStr">
        <is>
          <t>Civil labor and other provisions [member]</t>
        </is>
      </c>
    </row>
    <row r="52">
      <c r="A52" s="3" t="inlineStr">
        <is>
          <t>Disclosure of other provisions [line items]</t>
        </is>
      </c>
    </row>
    <row r="53">
      <c r="A53" s="4" t="inlineStr">
        <is>
          <t>Opening balance</t>
        </is>
      </c>
      <c r="B53" s="5" t="n">
        <v>13189</v>
      </c>
      <c r="C53" s="5" t="n">
        <v>11820</v>
      </c>
    </row>
    <row r="54">
      <c r="A54" s="4" t="inlineStr">
        <is>
          <t>(-) Provisions guaranteed by indemnity clause (Note 2.4.n)</t>
        </is>
      </c>
      <c r="B54" s="5" t="n">
        <v>-1196</v>
      </c>
      <c r="C54" s="5" t="n">
        <v>-1183</v>
      </c>
    </row>
    <row r="55">
      <c r="A55" s="4" t="inlineStr">
        <is>
          <t>Subtotal</t>
        </is>
      </c>
      <c r="B55" s="5" t="n">
        <v>11993</v>
      </c>
      <c r="C55" s="5" t="n">
        <v>10637</v>
      </c>
    </row>
    <row r="56">
      <c r="A56" s="4" t="inlineStr">
        <is>
          <t>Adjustment / Interest (Note 23)</t>
        </is>
      </c>
      <c r="B56" s="5" t="n">
        <v>673</v>
      </c>
      <c r="C56" s="5" t="n">
        <v>1146</v>
      </c>
    </row>
    <row r="57">
      <c r="A57" s="4" t="inlineStr">
        <is>
          <t>Changes in the period reflected in income</t>
        </is>
      </c>
      <c r="B57" s="5" t="n">
        <v>3546</v>
      </c>
      <c r="C57" s="5" t="n">
        <v>4289</v>
      </c>
    </row>
    <row r="58">
      <c r="A58" s="4" t="inlineStr">
        <is>
          <t>Increase</t>
        </is>
      </c>
      <c r="B58" s="5" t="n">
        <v>4025</v>
      </c>
      <c r="C58" s="5" t="n">
        <v>4937</v>
      </c>
    </row>
    <row r="59">
      <c r="A59" s="4" t="inlineStr">
        <is>
          <t>Reversal</t>
        </is>
      </c>
      <c r="B59" s="5" t="n">
        <v>-479</v>
      </c>
      <c r="C59" s="5" t="n">
        <v>-648</v>
      </c>
    </row>
    <row r="60">
      <c r="A60" s="4" t="inlineStr">
        <is>
          <t>Payment</t>
        </is>
      </c>
      <c r="B60" s="5" t="n">
        <v>-4369</v>
      </c>
      <c r="C60" s="5" t="n">
        <v>-4079</v>
      </c>
    </row>
    <row r="61">
      <c r="A61" s="4" t="inlineStr">
        <is>
          <t>Subtotal</t>
        </is>
      </c>
      <c r="B61" s="5" t="n">
        <v>11843</v>
      </c>
      <c r="C61" s="5" t="n">
        <v>11993</v>
      </c>
    </row>
    <row r="62">
      <c r="A62" s="4" t="inlineStr">
        <is>
          <t>(+) Provisions guaranteed by indemnity clause (Note 2.4.n)</t>
        </is>
      </c>
      <c r="B62" s="5" t="n">
        <v>1166</v>
      </c>
      <c r="C62" s="5" t="n">
        <v>1196</v>
      </c>
    </row>
    <row r="63">
      <c r="A63" s="4" t="inlineStr">
        <is>
          <t>Closing balance</t>
        </is>
      </c>
      <c r="B63" s="5" t="n">
        <v>13009</v>
      </c>
      <c r="C63" s="5" t="n">
        <v>13189</v>
      </c>
    </row>
    <row r="64">
      <c r="A64" s="4" t="inlineStr">
        <is>
          <t>Current</t>
        </is>
      </c>
      <c r="B64" s="5" t="n">
        <v>5862</v>
      </c>
      <c r="C64" s="5" t="n">
        <v>5089</v>
      </c>
    </row>
    <row r="65">
      <c r="A65" s="4" t="inlineStr">
        <is>
          <t>Non-current</t>
        </is>
      </c>
      <c r="B65" s="6" t="inlineStr">
        <is>
          <t>R$ 7147</t>
        </is>
      </c>
      <c r="C65" s="6" t="inlineStr">
        <is>
          <t>R$ 8100</t>
        </is>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Assets and Liabilities, Provisions and Legal Obligations - Summary of Changes in Provisions (Detail) - BRL (R$) R$ in Millions</t>
        </is>
      </c>
      <c r="B1" s="2" t="inlineStr">
        <is>
          <t>12 Months Ended</t>
        </is>
      </c>
    </row>
    <row r="2">
      <c r="B2" s="2" t="inlineStr">
        <is>
          <t>Dec. 31, 2020</t>
        </is>
      </c>
      <c r="C2" s="2" t="inlineStr">
        <is>
          <t>Dec. 31, 2019</t>
        </is>
      </c>
    </row>
    <row r="3">
      <c r="A3" s="3" t="inlineStr">
        <is>
          <t>Disclosure of other provisions [line items]</t>
        </is>
      </c>
    </row>
    <row r="4">
      <c r="A4" s="4" t="inlineStr">
        <is>
          <t>Opening balance</t>
        </is>
      </c>
      <c r="B4" s="6" t="inlineStr">
        <is>
          <t>R$ 21454</t>
        </is>
      </c>
    </row>
    <row r="5">
      <c r="A5" s="4" t="inlineStr">
        <is>
          <t>Closing balance</t>
        </is>
      </c>
      <c r="B5" s="5" t="n">
        <v>19819</v>
      </c>
      <c r="C5" s="6" t="inlineStr">
        <is>
          <t>R$ 21454</t>
        </is>
      </c>
    </row>
    <row r="6">
      <c r="A6" s="4" t="inlineStr">
        <is>
          <t>Provision for taxes other than income tax [member]</t>
        </is>
      </c>
    </row>
    <row r="7">
      <c r="A7" s="3" t="inlineStr">
        <is>
          <t>Disclosure of other provisions [line items]</t>
        </is>
      </c>
    </row>
    <row r="8">
      <c r="A8" s="4" t="inlineStr">
        <is>
          <t>Opening balance</t>
        </is>
      </c>
      <c r="B8" s="5" t="n">
        <v>8266</v>
      </c>
      <c r="C8" s="5" t="n">
        <v>6793</v>
      </c>
    </row>
    <row r="9">
      <c r="A9" s="4" t="inlineStr">
        <is>
          <t>(-) Provisions guaranteed by indemnity clause</t>
        </is>
      </c>
      <c r="B9" s="5" t="n">
        <v>-68</v>
      </c>
      <c r="C9" s="5" t="n">
        <v>-68</v>
      </c>
    </row>
    <row r="10">
      <c r="A10" s="4" t="inlineStr">
        <is>
          <t>Subtotal</t>
        </is>
      </c>
      <c r="B10" s="5" t="n">
        <v>8198</v>
      </c>
      <c r="C10" s="5" t="n">
        <v>6725</v>
      </c>
    </row>
    <row r="11">
      <c r="A11" s="4" t="inlineStr">
        <is>
          <t>Interest</t>
        </is>
      </c>
      <c r="B11" s="5" t="n">
        <v>220</v>
      </c>
      <c r="C11" s="5" t="n">
        <v>779</v>
      </c>
    </row>
    <row r="12">
      <c r="A12" s="4" t="inlineStr">
        <is>
          <t>Changes in the period reflected in income</t>
        </is>
      </c>
      <c r="B12" s="5" t="n">
        <v>56</v>
      </c>
      <c r="C12" s="5" t="n">
        <v>843</v>
      </c>
    </row>
    <row r="13">
      <c r="A13" s="4" t="inlineStr">
        <is>
          <t>Increase</t>
        </is>
      </c>
      <c r="B13" s="5" t="n">
        <v>142</v>
      </c>
      <c r="C13" s="5" t="n">
        <v>1135</v>
      </c>
    </row>
    <row r="14">
      <c r="A14" s="4" t="inlineStr">
        <is>
          <t>Reversal</t>
        </is>
      </c>
      <c r="B14" s="5" t="n">
        <v>-86</v>
      </c>
      <c r="C14" s="5" t="n">
        <v>-292</v>
      </c>
    </row>
    <row r="15">
      <c r="A15" s="4" t="inlineStr">
        <is>
          <t>Payment</t>
        </is>
      </c>
      <c r="B15" s="5" t="n">
        <v>-1735</v>
      </c>
      <c r="C15" s="5" t="n">
        <v>-151</v>
      </c>
    </row>
    <row r="16">
      <c r="A16" s="4" t="inlineStr">
        <is>
          <t>Subtotal</t>
        </is>
      </c>
      <c r="B16" s="5" t="n">
        <v>6739</v>
      </c>
      <c r="C16" s="5" t="n">
        <v>8196</v>
      </c>
    </row>
    <row r="17">
      <c r="A17" s="4" t="inlineStr">
        <is>
          <t>(+) Provisions guaranteed by indemnity clause</t>
        </is>
      </c>
      <c r="B17" s="5" t="n">
        <v>71</v>
      </c>
      <c r="C17" s="5" t="n">
        <v>70</v>
      </c>
    </row>
    <row r="18">
      <c r="A18" s="4" t="inlineStr">
        <is>
          <t>Closing balance</t>
        </is>
      </c>
      <c r="B18" s="5" t="n">
        <v>6810</v>
      </c>
      <c r="C18" s="5" t="n">
        <v>8266</v>
      </c>
    </row>
    <row r="19">
      <c r="A19" s="4" t="inlineStr">
        <is>
          <t>Current</t>
        </is>
      </c>
      <c r="B19" s="5" t="n">
        <v>65</v>
      </c>
      <c r="C19" s="5" t="n">
        <v>83</v>
      </c>
    </row>
    <row r="20">
      <c r="A20" s="4" t="inlineStr">
        <is>
          <t>Non-current</t>
        </is>
      </c>
      <c r="B20" s="6" t="inlineStr">
        <is>
          <t>R$ 6745</t>
        </is>
      </c>
      <c r="C20" s="6" t="inlineStr">
        <is>
          <t>R$ 8183</t>
        </is>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9" customWidth="1" min="2" max="2"/>
    <col width="19" customWidth="1" min="3" max="3"/>
    <col width="15" customWidth="1" min="4" max="4"/>
  </cols>
  <sheetData>
    <row r="1">
      <c r="A1" s="1" t="inlineStr">
        <is>
          <t>Contingent Assets and Liabilities, Provisions and Legal Obligations - Additional Information (Detail) - BRL (R$)</t>
        </is>
      </c>
      <c r="B1" s="2" t="inlineStr">
        <is>
          <t>12 Months Ended</t>
        </is>
      </c>
    </row>
    <row r="2">
      <c r="B2" s="2" t="inlineStr">
        <is>
          <t>Dec. 31, 2020</t>
        </is>
      </c>
      <c r="C2" s="2" t="inlineStr">
        <is>
          <t>Dec. 31, 2019</t>
        </is>
      </c>
      <c r="D2" s="2" t="inlineStr">
        <is>
          <t>Dec. 31, 2018</t>
        </is>
      </c>
    </row>
    <row r="3">
      <c r="A3" s="3" t="inlineStr">
        <is>
          <t>Disclosure of Provisions [Line Items]</t>
        </is>
      </c>
    </row>
    <row r="4">
      <c r="A4" s="4" t="inlineStr">
        <is>
          <t>Provisions</t>
        </is>
      </c>
      <c r="B4" s="6" t="inlineStr">
        <is>
          <t>R$ 19819000000</t>
        </is>
      </c>
      <c r="C4" s="6" t="inlineStr">
        <is>
          <t>R$ 21454000000</t>
        </is>
      </c>
    </row>
    <row r="5">
      <c r="A5" s="4" t="inlineStr">
        <is>
          <t>Amounts related to banking operation</t>
        </is>
      </c>
      <c r="B5" s="5" t="n">
        <v>38557000000</v>
      </c>
    </row>
    <row r="6">
      <c r="A6" s="4" t="inlineStr">
        <is>
          <t>Deductibility of losses in credit operations</t>
        </is>
      </c>
      <c r="B6" s="5" t="n">
        <v>47051000000</v>
      </c>
      <c r="C6" s="5" t="n">
        <v>36029000000</v>
      </c>
      <c r="D6" s="6" t="inlineStr">
        <is>
          <t>R$ 8000000</t>
        </is>
      </c>
    </row>
    <row r="7">
      <c r="A7" s="4" t="inlineStr">
        <is>
          <t>Receivables balance arising from reimbursements of contingencies</t>
        </is>
      </c>
      <c r="B7" s="5" t="n">
        <v>919000000</v>
      </c>
      <c r="C7" s="5" t="n">
        <v>978000000</v>
      </c>
    </row>
    <row r="8">
      <c r="A8" s="4" t="inlineStr">
        <is>
          <t>Civil lawsuits [Member]</t>
        </is>
      </c>
    </row>
    <row r="9">
      <c r="A9" s="3" t="inlineStr">
        <is>
          <t>Disclosure of Provisions [Line Items]</t>
        </is>
      </c>
    </row>
    <row r="10">
      <c r="A10" s="4" t="inlineStr">
        <is>
          <t>Total estimated risk</t>
        </is>
      </c>
      <c r="B10" s="5" t="n">
        <v>4470000000</v>
      </c>
      <c r="C10" s="5" t="n">
        <v>4266000000</v>
      </c>
    </row>
    <row r="11">
      <c r="A11" s="4" t="inlineStr">
        <is>
          <t>Provisions</t>
        </is>
      </c>
      <c r="B11" s="5" t="n">
        <v>0</v>
      </c>
    </row>
    <row r="12">
      <c r="A12" s="4" t="inlineStr">
        <is>
          <t>Labor claims [Member]</t>
        </is>
      </c>
    </row>
    <row r="13">
      <c r="A13" s="3" t="inlineStr">
        <is>
          <t>Disclosure of Provisions [Line Items]</t>
        </is>
      </c>
    </row>
    <row r="14">
      <c r="A14" s="4" t="inlineStr">
        <is>
          <t>Total estimated risk</t>
        </is>
      </c>
      <c r="B14" s="5" t="n">
        <v>389000000</v>
      </c>
      <c r="C14" s="5" t="n">
        <v>251000000</v>
      </c>
    </row>
    <row r="15">
      <c r="A15" s="4" t="inlineStr">
        <is>
          <t>Tax proceedings [member]</t>
        </is>
      </c>
    </row>
    <row r="16">
      <c r="A16" s="3" t="inlineStr">
        <is>
          <t>Disclosure of Provisions [Line Items]</t>
        </is>
      </c>
    </row>
    <row r="17">
      <c r="A17" s="4" t="inlineStr">
        <is>
          <t>Non-compensatory amounts</t>
        </is>
      </c>
      <c r="B17" s="5" t="n">
        <v>31330000000</v>
      </c>
      <c r="C17" s="6" t="inlineStr">
        <is>
          <t>R$ 28959000000</t>
        </is>
      </c>
    </row>
    <row r="18">
      <c r="A18" s="4" t="inlineStr">
        <is>
          <t>INSS [Member]</t>
        </is>
      </c>
    </row>
    <row r="19">
      <c r="A19" s="3" t="inlineStr">
        <is>
          <t>Disclosure of Provisions [Line Items]</t>
        </is>
      </c>
    </row>
    <row r="20">
      <c r="A20" s="4" t="inlineStr">
        <is>
          <t>Non-compensatory amounts</t>
        </is>
      </c>
      <c r="B20" s="5" t="n">
        <v>6303000000</v>
      </c>
    </row>
    <row r="21">
      <c r="A21" s="4" t="inlineStr">
        <is>
          <t>INSS [Member] | Social Security Contributions [Member]</t>
        </is>
      </c>
    </row>
    <row r="22">
      <c r="A22" s="3" t="inlineStr">
        <is>
          <t>Disclosure of Provisions [Line Items]</t>
        </is>
      </c>
    </row>
    <row r="23">
      <c r="A23" s="4" t="inlineStr">
        <is>
          <t>Deposit balance</t>
        </is>
      </c>
      <c r="B23" s="5" t="n">
        <v>991000000</v>
      </c>
    </row>
    <row r="24">
      <c r="A24" s="4" t="inlineStr">
        <is>
          <t>Non-compensatory amounts</t>
        </is>
      </c>
      <c r="B24" s="5" t="n">
        <v>1769000000</v>
      </c>
    </row>
    <row r="25">
      <c r="A25" s="4" t="inlineStr">
        <is>
          <t>PIS and COFINS [Member]</t>
        </is>
      </c>
    </row>
    <row r="26">
      <c r="A26" s="3" t="inlineStr">
        <is>
          <t>Disclosure of Provisions [Line Items]</t>
        </is>
      </c>
    </row>
    <row r="27">
      <c r="A27" s="4" t="inlineStr">
        <is>
          <t>Provisions recognized for tax and social securities lawsuits</t>
        </is>
      </c>
      <c r="B27" s="5" t="n">
        <v>643000000</v>
      </c>
    </row>
    <row r="28">
      <c r="A28" s="4" t="inlineStr">
        <is>
          <t>Deposit balance</t>
        </is>
      </c>
      <c r="B28" s="5" t="n">
        <v>618000000</v>
      </c>
    </row>
    <row r="29">
      <c r="A29" s="4" t="inlineStr">
        <is>
          <t>Reversal of revenues from depreciation in excess</t>
        </is>
      </c>
      <c r="B29" s="5" t="n">
        <v>1346000000</v>
      </c>
    </row>
    <row r="30">
      <c r="A30" s="4" t="inlineStr">
        <is>
          <t>Irpj Csll Pis And Cofins [Member]</t>
        </is>
      </c>
    </row>
    <row r="31">
      <c r="A31" s="3" t="inlineStr">
        <is>
          <t>Disclosure of Provisions [Line Items]</t>
        </is>
      </c>
    </row>
    <row r="32">
      <c r="A32" s="4" t="inlineStr">
        <is>
          <t>Funding expenses</t>
        </is>
      </c>
      <c r="B32" s="5" t="n">
        <v>4857000000</v>
      </c>
    </row>
    <row r="33">
      <c r="A33" s="4" t="inlineStr">
        <is>
          <t>IRPJ and CSLL [Member]</t>
        </is>
      </c>
    </row>
    <row r="34">
      <c r="A34" s="3" t="inlineStr">
        <is>
          <t>Disclosure of Provisions [Line Items]</t>
        </is>
      </c>
    </row>
    <row r="35">
      <c r="A35" s="4" t="inlineStr">
        <is>
          <t>Goodwill - Deduction</t>
        </is>
      </c>
      <c r="B35" s="5" t="n">
        <v>3398000000</v>
      </c>
    </row>
    <row r="36">
      <c r="A36" s="4" t="inlineStr">
        <is>
          <t>Deductibility of losses in credit operations</t>
        </is>
      </c>
      <c r="B36" s="5" t="n">
        <v>1188000000</v>
      </c>
    </row>
    <row r="37">
      <c r="A37" s="4" t="inlineStr">
        <is>
          <t>Deductibility of losses in credit operations</t>
        </is>
      </c>
      <c r="B37" s="5" t="n">
        <v>656000000</v>
      </c>
    </row>
    <row r="38">
      <c r="A38" s="4" t="inlineStr">
        <is>
          <t>IRPJ [Member]</t>
        </is>
      </c>
    </row>
    <row r="39">
      <c r="A39" s="3" t="inlineStr">
        <is>
          <t>Disclosure of Provisions [Line Items]</t>
        </is>
      </c>
    </row>
    <row r="40">
      <c r="A40" s="4" t="inlineStr">
        <is>
          <t>Goodwill amount guaranteed in purchase agreements</t>
        </is>
      </c>
      <c r="B40" s="5" t="n">
        <v>1642000000</v>
      </c>
    </row>
    <row r="41">
      <c r="A41" s="4" t="inlineStr">
        <is>
          <t>ISS [Member]</t>
        </is>
      </c>
    </row>
    <row r="42">
      <c r="A42" s="3" t="inlineStr">
        <is>
          <t>Disclosure of Provisions [Line Items]</t>
        </is>
      </c>
    </row>
    <row r="43">
      <c r="A43" s="4" t="inlineStr">
        <is>
          <t>Amounts related to banking operation</t>
        </is>
      </c>
      <c r="B43" s="6" t="inlineStr">
        <is>
          <t>R$ 3991000000</t>
        </is>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Assets and Liabilities, Provisions and Legal Obligations - Summary of Assets Pledged as Collateral for Lawsuits Involving Contingent Liabilities are Restricted or Deposited (Detail) - Guarantees Of Contingencies Provisions And Legal Obligations [Member] - BRL (R$) R$ in Millions</t>
        </is>
      </c>
      <c r="B1" s="2" t="inlineStr">
        <is>
          <t>Dec. 31, 2020</t>
        </is>
      </c>
      <c r="C1" s="2" t="inlineStr">
        <is>
          <t>Dec. 31, 2019</t>
        </is>
      </c>
    </row>
    <row r="2">
      <c r="A2" s="3" t="inlineStr">
        <is>
          <t>Disclosure of contingent liabilities [line items]</t>
        </is>
      </c>
    </row>
    <row r="3">
      <c r="A3" s="4" t="inlineStr">
        <is>
          <t>Deposits in guarantee (Note 18a)</t>
        </is>
      </c>
      <c r="B3" s="6" t="inlineStr">
        <is>
          <t>R$ 12693</t>
        </is>
      </c>
      <c r="C3" s="6" t="inlineStr">
        <is>
          <t>R$ 14520</t>
        </is>
      </c>
    </row>
    <row r="4">
      <c r="A4" s="4" t="inlineStr">
        <is>
          <t>Investments fund quotas</t>
        </is>
      </c>
      <c r="B4" s="5" t="n">
        <v>987</v>
      </c>
      <c r="C4" s="5" t="n">
        <v>1148</v>
      </c>
    </row>
    <row r="5">
      <c r="A5" s="4" t="inlineStr">
        <is>
          <t>Surety</t>
        </is>
      </c>
      <c r="B5" s="5" t="n">
        <v>4012</v>
      </c>
      <c r="C5" s="5" t="n">
        <v>3223</v>
      </c>
    </row>
    <row r="6">
      <c r="A6" s="4" t="inlineStr">
        <is>
          <t>Insurance bond</t>
        </is>
      </c>
      <c r="B6" s="5" t="n">
        <v>18402</v>
      </c>
      <c r="C6" s="5" t="n">
        <v>14867</v>
      </c>
    </row>
    <row r="7">
      <c r="A7" s="4" t="inlineStr">
        <is>
          <t>Guarantee by government securities</t>
        </is>
      </c>
      <c r="B7" s="5" t="n">
        <v>249</v>
      </c>
      <c r="C7" s="5" t="n">
        <v>96</v>
      </c>
    </row>
    <row r="8">
      <c r="A8" s="4" t="inlineStr">
        <is>
          <t>Total</t>
        </is>
      </c>
      <c r="B8" s="5" t="n">
        <v>36343</v>
      </c>
      <c r="C8" s="6" t="inlineStr">
        <is>
          <t>R$ 33854</t>
        </is>
      </c>
    </row>
    <row r="9">
      <c r="A9" s="4" t="inlineStr">
        <is>
          <t>Civil [Member]</t>
        </is>
      </c>
    </row>
    <row r="10">
      <c r="A10" s="3" t="inlineStr">
        <is>
          <t>Disclosure of contingent liabilities [line items]</t>
        </is>
      </c>
    </row>
    <row r="11">
      <c r="A11" s="4" t="inlineStr">
        <is>
          <t>Deposits in guarantee (Note 18a)</t>
        </is>
      </c>
      <c r="B11" s="5" t="n">
        <v>1476</v>
      </c>
    </row>
    <row r="12">
      <c r="A12" s="4" t="inlineStr">
        <is>
          <t>Investments fund quotas</t>
        </is>
      </c>
      <c r="B12" s="5" t="n">
        <v>600</v>
      </c>
    </row>
    <row r="13">
      <c r="A13" s="4" t="inlineStr">
        <is>
          <t>Surety</t>
        </is>
      </c>
      <c r="B13" s="5" t="n">
        <v>65</v>
      </c>
    </row>
    <row r="14">
      <c r="A14" s="4" t="inlineStr">
        <is>
          <t>Insurance bond</t>
        </is>
      </c>
      <c r="B14" s="5" t="n">
        <v>1837</v>
      </c>
    </row>
    <row r="15">
      <c r="A15" s="4" t="inlineStr">
        <is>
          <t>Guarantee by government securities</t>
        </is>
      </c>
      <c r="B15" s="5" t="n">
        <v>14</v>
      </c>
    </row>
    <row r="16">
      <c r="A16" s="4" t="inlineStr">
        <is>
          <t>Total</t>
        </is>
      </c>
      <c r="B16" s="5" t="n">
        <v>3992</v>
      </c>
    </row>
    <row r="17">
      <c r="A17" s="4" t="inlineStr">
        <is>
          <t>Labour [Member]</t>
        </is>
      </c>
    </row>
    <row r="18">
      <c r="A18" s="3" t="inlineStr">
        <is>
          <t>Disclosure of contingent liabilities [line items]</t>
        </is>
      </c>
    </row>
    <row r="19">
      <c r="A19" s="4" t="inlineStr">
        <is>
          <t>Deposits in guarantee (Note 18a)</t>
        </is>
      </c>
      <c r="B19" s="5" t="n">
        <v>2126</v>
      </c>
    </row>
    <row r="20">
      <c r="A20" s="4" t="inlineStr">
        <is>
          <t>Investments fund quotas</t>
        </is>
      </c>
      <c r="B20" s="5" t="n">
        <v>303</v>
      </c>
    </row>
    <row r="21">
      <c r="A21" s="4" t="inlineStr">
        <is>
          <t>Surety</t>
        </is>
      </c>
      <c r="B21" s="5" t="n">
        <v>69</v>
      </c>
    </row>
    <row r="22">
      <c r="A22" s="4" t="inlineStr">
        <is>
          <t>Insurance bond</t>
        </is>
      </c>
      <c r="B22" s="5" t="n">
        <v>1203</v>
      </c>
    </row>
    <row r="23">
      <c r="A23" s="4" t="inlineStr">
        <is>
          <t>Guarantee by government securities</t>
        </is>
      </c>
      <c r="B23" s="5" t="n">
        <v>0</v>
      </c>
    </row>
    <row r="24">
      <c r="A24" s="4" t="inlineStr">
        <is>
          <t>Total</t>
        </is>
      </c>
      <c r="B24" s="5" t="n">
        <v>3701</v>
      </c>
    </row>
    <row r="25">
      <c r="A25" s="4" t="inlineStr">
        <is>
          <t>Tax [Member]</t>
        </is>
      </c>
    </row>
    <row r="26">
      <c r="A26" s="3" t="inlineStr">
        <is>
          <t>Disclosure of contingent liabilities [line items]</t>
        </is>
      </c>
    </row>
    <row r="27">
      <c r="A27" s="4" t="inlineStr">
        <is>
          <t>Deposits in guarantee (Note 18a)</t>
        </is>
      </c>
      <c r="B27" s="5" t="n">
        <v>9091</v>
      </c>
    </row>
    <row r="28">
      <c r="A28" s="4" t="inlineStr">
        <is>
          <t>Investments fund quotas</t>
        </is>
      </c>
      <c r="B28" s="5" t="n">
        <v>84</v>
      </c>
    </row>
    <row r="29">
      <c r="A29" s="4" t="inlineStr">
        <is>
          <t>Surety</t>
        </is>
      </c>
      <c r="B29" s="5" t="n">
        <v>3878</v>
      </c>
    </row>
    <row r="30">
      <c r="A30" s="4" t="inlineStr">
        <is>
          <t>Insurance bond</t>
        </is>
      </c>
      <c r="B30" s="5" t="n">
        <v>15362</v>
      </c>
    </row>
    <row r="31">
      <c r="A31" s="4" t="inlineStr">
        <is>
          <t>Guarantee by government securities</t>
        </is>
      </c>
      <c r="B31" s="5" t="n">
        <v>235</v>
      </c>
    </row>
    <row r="32">
      <c r="A32" s="4" t="inlineStr">
        <is>
          <t>Total</t>
        </is>
      </c>
      <c r="B32" s="6" t="inlineStr">
        <is>
          <t>R$ 28650</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Operating Segments (Detail) - BRL (R$) R$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Operating revenues</t>
        </is>
      </c>
      <c r="B4" s="6" t="inlineStr">
        <is>
          <t>R$ 100199</t>
        </is>
      </c>
      <c r="C4" s="6" t="inlineStr">
        <is>
          <t>R$ 117079</t>
        </is>
      </c>
      <c r="D4" s="6" t="inlineStr">
        <is>
          <t>R$ 104200</t>
        </is>
      </c>
    </row>
    <row r="5">
      <c r="A5" s="4" t="inlineStr">
        <is>
          <t>Interest margin</t>
        </is>
      </c>
      <c r="B5" s="5" t="n">
        <v>50053</v>
      </c>
      <c r="C5" s="5" t="n">
        <v>69350</v>
      </c>
      <c r="D5" s="5" t="n">
        <v>60705</v>
      </c>
    </row>
    <row r="6">
      <c r="A6" s="4" t="inlineStr">
        <is>
          <t>Commissions and Banking Fees</t>
        </is>
      </c>
      <c r="B6" s="5" t="n">
        <v>38557</v>
      </c>
      <c r="C6" s="5" t="n">
        <v>39032</v>
      </c>
      <c r="D6" s="5" t="n">
        <v>36809</v>
      </c>
    </row>
    <row r="7">
      <c r="A7" s="4" t="inlineStr">
        <is>
          <t>Revenues from banking services and bank charges</t>
        </is>
      </c>
      <c r="B7" s="5" t="n">
        <v>38557</v>
      </c>
    </row>
    <row r="8">
      <c r="A8" s="4" t="inlineStr">
        <is>
          <t>Income related to insurance and private pension operations before claim and selling expenses</t>
        </is>
      </c>
      <c r="B8" s="5" t="n">
        <v>4488</v>
      </c>
      <c r="C8" s="5" t="n">
        <v>4553</v>
      </c>
      <c r="D8" s="5" t="n">
        <v>3961</v>
      </c>
    </row>
    <row r="9">
      <c r="A9" s="4" t="inlineStr">
        <is>
          <t>Other revenues</t>
        </is>
      </c>
      <c r="B9" s="5" t="n">
        <v>7101</v>
      </c>
      <c r="C9" s="5" t="n">
        <v>4144</v>
      </c>
      <c r="D9" s="5" t="n">
        <v>2725</v>
      </c>
    </row>
    <row r="10">
      <c r="A10" s="4" t="inlineStr">
        <is>
          <t>Cost of Credit</t>
        </is>
      </c>
      <c r="B10" s="5" t="n">
        <v>-24626</v>
      </c>
      <c r="C10" s="5" t="n">
        <v>-17272</v>
      </c>
      <c r="D10" s="5" t="n">
        <v>-8954</v>
      </c>
    </row>
    <row r="11">
      <c r="A11" s="4" t="inlineStr">
        <is>
          <t>Claims</t>
        </is>
      </c>
      <c r="B11" s="5" t="n">
        <v>-1354</v>
      </c>
      <c r="C11" s="5" t="n">
        <v>-1295</v>
      </c>
      <c r="D11" s="5" t="n">
        <v>-1228</v>
      </c>
    </row>
    <row r="12">
      <c r="A12" s="4" t="inlineStr">
        <is>
          <t>Operating margin</t>
        </is>
      </c>
      <c r="B12" s="5" t="n">
        <v>74219</v>
      </c>
      <c r="C12" s="5" t="n">
        <v>98512</v>
      </c>
      <c r="D12" s="5" t="n">
        <v>94018</v>
      </c>
    </row>
    <row r="13">
      <c r="A13" s="4" t="inlineStr">
        <is>
          <t>Other operating income (expenses)</t>
        </is>
      </c>
      <c r="B13" s="5" t="n">
        <v>-68989</v>
      </c>
      <c r="C13" s="5" t="n">
        <v>-67269</v>
      </c>
      <c r="D13" s="5" t="n">
        <v>-63410</v>
      </c>
    </row>
    <row r="14">
      <c r="A14" s="4" t="inlineStr">
        <is>
          <t>Non-interest expenses</t>
        </is>
      </c>
      <c r="B14" s="5" t="n">
        <v>-64207</v>
      </c>
      <c r="C14" s="5" t="n">
        <v>-61012</v>
      </c>
      <c r="D14" s="5" t="n">
        <v>-57538</v>
      </c>
    </row>
    <row r="15">
      <c r="A15" s="4" t="inlineStr">
        <is>
          <t>Tax expenses for ISS, PIS and COFINS and Other</t>
        </is>
      </c>
      <c r="B15" s="5" t="n">
        <v>-6181</v>
      </c>
      <c r="C15" s="5" t="n">
        <v>-7572</v>
      </c>
      <c r="D15" s="5" t="n">
        <v>-6619</v>
      </c>
    </row>
    <row r="16">
      <c r="A16" s="4" t="inlineStr">
        <is>
          <t>Share of profit or (loss) in associates and joint ventures</t>
        </is>
      </c>
      <c r="B16" s="5" t="n">
        <v>1399</v>
      </c>
      <c r="C16" s="5" t="n">
        <v>1315</v>
      </c>
      <c r="D16" s="5" t="n">
        <v>747</v>
      </c>
    </row>
    <row r="17">
      <c r="A17" s="4" t="inlineStr">
        <is>
          <t>Income before income tax and social contribution</t>
        </is>
      </c>
      <c r="B17" s="5" t="n">
        <v>5230</v>
      </c>
      <c r="C17" s="5" t="n">
        <v>31243</v>
      </c>
      <c r="D17" s="5" t="n">
        <v>30608</v>
      </c>
    </row>
    <row r="18">
      <c r="A18" s="4" t="inlineStr">
        <is>
          <t>Income tax and social contribution</t>
        </is>
      </c>
      <c r="B18" s="5" t="n">
        <v>9834</v>
      </c>
      <c r="C18" s="5" t="n">
        <v>-3430</v>
      </c>
      <c r="D18" s="5" t="n">
        <v>-4969</v>
      </c>
    </row>
    <row r="19">
      <c r="A19" s="4" t="inlineStr">
        <is>
          <t>Non-controlling interest in subsidiaries</t>
        </is>
      </c>
      <c r="B19" s="5" t="n">
        <v>3832</v>
      </c>
      <c r="C19" s="5" t="n">
        <v>-700</v>
      </c>
      <c r="D19" s="5" t="n">
        <v>-732</v>
      </c>
    </row>
    <row r="20">
      <c r="A20" s="4" t="inlineStr">
        <is>
          <t>Net income</t>
        </is>
      </c>
      <c r="B20" s="5" t="n">
        <v>18896</v>
      </c>
      <c r="C20" s="5" t="n">
        <v>27113</v>
      </c>
      <c r="D20" s="5" t="n">
        <v>24907</v>
      </c>
    </row>
    <row r="21">
      <c r="A21" s="4" t="inlineStr">
        <is>
          <t>Total assets</t>
        </is>
      </c>
      <c r="B21" s="5" t="n">
        <v>2019251</v>
      </c>
      <c r="C21" s="5" t="n">
        <v>1637481</v>
      </c>
      <c r="D21" s="5" t="n">
        <v>1552797</v>
      </c>
    </row>
    <row r="22">
      <c r="A22" s="4" t="inlineStr">
        <is>
          <t>Total liabilities</t>
        </is>
      </c>
      <c r="B22" s="5" t="n">
        <v>1864726</v>
      </c>
      <c r="C22" s="5" t="n">
        <v>1488016</v>
      </c>
      <c r="D22" s="5" t="n">
        <v>1402331</v>
      </c>
    </row>
    <row r="23">
      <c r="A23" s="4" t="inlineStr">
        <is>
          <t>Investments in associates and joint ventures</t>
        </is>
      </c>
      <c r="B23" s="5" t="n">
        <v>15570</v>
      </c>
      <c r="C23" s="5" t="n">
        <v>15097</v>
      </c>
      <c r="D23" s="5" t="n">
        <v>12019</v>
      </c>
    </row>
    <row r="24">
      <c r="A24" s="4" t="inlineStr">
        <is>
          <t>Fixed assets, net</t>
        </is>
      </c>
      <c r="B24" s="5" t="n">
        <v>6937</v>
      </c>
      <c r="C24" s="5" t="n">
        <v>7166</v>
      </c>
      <c r="D24" s="5" t="n">
        <v>7302</v>
      </c>
    </row>
    <row r="25">
      <c r="A25" s="4" t="inlineStr">
        <is>
          <t>Goodwill and Intangible assets, net</t>
        </is>
      </c>
      <c r="B25" s="5" t="n">
        <v>17330</v>
      </c>
      <c r="C25" s="5" t="n">
        <v>19719</v>
      </c>
      <c r="D25" s="5" t="n">
        <v>19329</v>
      </c>
    </row>
    <row r="26">
      <c r="A26" s="4" t="inlineStr">
        <is>
          <t>Retail Banking [Member]</t>
        </is>
      </c>
    </row>
    <row r="27">
      <c r="A27" s="3" t="inlineStr">
        <is>
          <t>Disclosure of operating segments [line items]</t>
        </is>
      </c>
    </row>
    <row r="28">
      <c r="A28" s="4" t="inlineStr">
        <is>
          <t>Operating revenues</t>
        </is>
      </c>
      <c r="B28" s="5" t="n">
        <v>72680</v>
      </c>
      <c r="C28" s="5" t="n">
        <v>79227</v>
      </c>
      <c r="D28" s="5" t="n">
        <v>72182</v>
      </c>
    </row>
    <row r="29">
      <c r="A29" s="4" t="inlineStr">
        <is>
          <t>Interest margin</t>
        </is>
      </c>
      <c r="B29" s="5" t="n">
        <v>41818</v>
      </c>
      <c r="C29" s="5" t="n">
        <v>46764</v>
      </c>
      <c r="D29" s="5" t="n">
        <v>40243</v>
      </c>
    </row>
    <row r="30">
      <c r="A30" s="4" t="inlineStr">
        <is>
          <t>Commissions and Banking Fees</t>
        </is>
      </c>
      <c r="C30" s="5" t="n">
        <v>25411</v>
      </c>
      <c r="D30" s="5" t="n">
        <v>25131</v>
      </c>
    </row>
    <row r="31">
      <c r="A31" s="4" t="inlineStr">
        <is>
          <t>Revenues from banking services and bank charges</t>
        </is>
      </c>
      <c r="B31" s="5" t="n">
        <v>23918</v>
      </c>
    </row>
    <row r="32">
      <c r="A32" s="4" t="inlineStr">
        <is>
          <t>Income related to insurance and private pension operations before claim and selling expenses</t>
        </is>
      </c>
      <c r="B32" s="5" t="n">
        <v>6944</v>
      </c>
      <c r="C32" s="5" t="n">
        <v>7052</v>
      </c>
      <c r="D32" s="5" t="n">
        <v>6808</v>
      </c>
    </row>
    <row r="33">
      <c r="A33" s="4" t="inlineStr">
        <is>
          <t>Other revenues</t>
        </is>
      </c>
      <c r="B33" s="5" t="n">
        <v>0</v>
      </c>
      <c r="C33" s="5" t="n">
        <v>0</v>
      </c>
    </row>
    <row r="34">
      <c r="A34" s="4" t="inlineStr">
        <is>
          <t>Cost of Credit</t>
        </is>
      </c>
      <c r="B34" s="5" t="n">
        <v>-21247</v>
      </c>
      <c r="C34" s="5" t="n">
        <v>-16072</v>
      </c>
      <c r="D34" s="5" t="n">
        <v>-12526</v>
      </c>
    </row>
    <row r="35">
      <c r="A35" s="4" t="inlineStr">
        <is>
          <t>Claims</t>
        </is>
      </c>
      <c r="B35" s="5" t="n">
        <v>-1345</v>
      </c>
      <c r="C35" s="5" t="n">
        <v>-1206</v>
      </c>
      <c r="D35" s="5" t="n">
        <v>-1160</v>
      </c>
    </row>
    <row r="36">
      <c r="A36" s="4" t="inlineStr">
        <is>
          <t>Operating margin</t>
        </is>
      </c>
      <c r="B36" s="5" t="n">
        <v>50088</v>
      </c>
      <c r="C36" s="5" t="n">
        <v>61949</v>
      </c>
      <c r="D36" s="5" t="n">
        <v>58496</v>
      </c>
    </row>
    <row r="37">
      <c r="A37" s="4" t="inlineStr">
        <is>
          <t>Other operating income (expenses)</t>
        </is>
      </c>
      <c r="B37" s="5" t="n">
        <v>-40221</v>
      </c>
      <c r="C37" s="5" t="n">
        <v>-41430</v>
      </c>
      <c r="D37" s="5" t="n">
        <v>-40002</v>
      </c>
    </row>
    <row r="38">
      <c r="A38" s="4" t="inlineStr">
        <is>
          <t>Non-interest expenses</t>
        </is>
      </c>
      <c r="B38" s="5" t="n">
        <v>-35310</v>
      </c>
      <c r="C38" s="5" t="n">
        <v>-36346</v>
      </c>
      <c r="D38" s="5" t="n">
        <v>-35296</v>
      </c>
    </row>
    <row r="39">
      <c r="A39" s="4" t="inlineStr">
        <is>
          <t>Tax expenses for ISS, PIS and COFINS and Other</t>
        </is>
      </c>
      <c r="B39" s="5" t="n">
        <v>-4911</v>
      </c>
      <c r="C39" s="5" t="n">
        <v>-5084</v>
      </c>
      <c r="D39" s="5" t="n">
        <v>-4706</v>
      </c>
    </row>
    <row r="40">
      <c r="A40" s="4" t="inlineStr">
        <is>
          <t>Share of profit or (loss) in associates and joint ventures</t>
        </is>
      </c>
      <c r="B40" s="5" t="n">
        <v>0</v>
      </c>
    </row>
    <row r="41">
      <c r="A41" s="4" t="inlineStr">
        <is>
          <t>Income before income tax and social contribution</t>
        </is>
      </c>
      <c r="B41" s="5" t="n">
        <v>9867</v>
      </c>
      <c r="C41" s="5" t="n">
        <v>20519</v>
      </c>
      <c r="D41" s="5" t="n">
        <v>18494</v>
      </c>
    </row>
    <row r="42">
      <c r="A42" s="4" t="inlineStr">
        <is>
          <t>Income tax and social contribution</t>
        </is>
      </c>
      <c r="B42" s="5" t="n">
        <v>-3071</v>
      </c>
      <c r="C42" s="5" t="n">
        <v>-7095</v>
      </c>
      <c r="D42" s="5" t="n">
        <v>-6939</v>
      </c>
    </row>
    <row r="43">
      <c r="A43" s="4" t="inlineStr">
        <is>
          <t>Non-controlling interest in subsidiaries</t>
        </is>
      </c>
      <c r="B43" s="5" t="n">
        <v>-175</v>
      </c>
      <c r="C43" s="5" t="n">
        <v>-198</v>
      </c>
      <c r="D43" s="5" t="n">
        <v>-184</v>
      </c>
    </row>
    <row r="44">
      <c r="A44" s="4" t="inlineStr">
        <is>
          <t>Net income</t>
        </is>
      </c>
      <c r="B44" s="5" t="n">
        <v>6621</v>
      </c>
      <c r="C44" s="5" t="n">
        <v>13226</v>
      </c>
      <c r="D44" s="5" t="n">
        <v>11371</v>
      </c>
    </row>
    <row r="45">
      <c r="A45" s="4" t="inlineStr">
        <is>
          <t>Total assets</t>
        </is>
      </c>
      <c r="B45" s="5" t="n">
        <v>1265620</v>
      </c>
      <c r="C45" s="5" t="n">
        <v>1056275</v>
      </c>
      <c r="D45" s="5" t="n">
        <v>1042145</v>
      </c>
    </row>
    <row r="46">
      <c r="A46" s="4" t="inlineStr">
        <is>
          <t>Total liabilities</t>
        </is>
      </c>
      <c r="B46" s="5" t="n">
        <v>1218977</v>
      </c>
      <c r="C46" s="5" t="n">
        <v>1013186</v>
      </c>
      <c r="D46" s="5" t="n">
        <v>1005194</v>
      </c>
    </row>
    <row r="47">
      <c r="A47" s="4" t="inlineStr">
        <is>
          <t>Investments in associates and joint ventures</t>
        </is>
      </c>
      <c r="B47" s="5" t="n">
        <v>2012</v>
      </c>
      <c r="C47" s="5" t="n">
        <v>1911</v>
      </c>
      <c r="D47" s="5" t="n">
        <v>1220</v>
      </c>
    </row>
    <row r="48">
      <c r="A48" s="4" t="inlineStr">
        <is>
          <t>Fixed assets, net</t>
        </is>
      </c>
      <c r="B48" s="5" t="n">
        <v>4587</v>
      </c>
      <c r="C48" s="5" t="n">
        <v>5252</v>
      </c>
      <c r="D48" s="5" t="n">
        <v>5526</v>
      </c>
    </row>
    <row r="49">
      <c r="A49" s="4" t="inlineStr">
        <is>
          <t>Goodwill and Intangible assets, net</t>
        </is>
      </c>
      <c r="B49" s="5" t="n">
        <v>4978</v>
      </c>
      <c r="C49" s="5" t="n">
        <v>6681</v>
      </c>
      <c r="D49" s="5" t="n">
        <v>6845</v>
      </c>
    </row>
    <row r="50">
      <c r="A50" s="4" t="inlineStr">
        <is>
          <t>Wholesale Banking [member]</t>
        </is>
      </c>
    </row>
    <row r="51">
      <c r="A51" s="3" t="inlineStr">
        <is>
          <t>Disclosure of operating segments [line items]</t>
        </is>
      </c>
    </row>
    <row r="52">
      <c r="A52" s="4" t="inlineStr">
        <is>
          <t>Operating revenues</t>
        </is>
      </c>
      <c r="B52" s="5" t="n">
        <v>32187</v>
      </c>
      <c r="C52" s="5" t="n">
        <v>30650</v>
      </c>
      <c r="D52" s="5" t="n">
        <v>29389</v>
      </c>
    </row>
    <row r="53">
      <c r="A53" s="4" t="inlineStr">
        <is>
          <t>Interest margin</t>
        </is>
      </c>
      <c r="B53" s="5" t="n">
        <v>19883</v>
      </c>
      <c r="C53" s="5" t="n">
        <v>18778</v>
      </c>
      <c r="D53" s="5" t="n">
        <v>18930</v>
      </c>
    </row>
    <row r="54">
      <c r="A54" s="4" t="inlineStr">
        <is>
          <t>Commissions and Banking Fees</t>
        </is>
      </c>
      <c r="C54" s="5" t="n">
        <v>11306</v>
      </c>
      <c r="D54" s="5" t="n">
        <v>9810</v>
      </c>
    </row>
    <row r="55">
      <c r="A55" s="4" t="inlineStr">
        <is>
          <t>Revenues from banking services and bank charges</t>
        </is>
      </c>
      <c r="B55" s="5" t="n">
        <v>11911</v>
      </c>
    </row>
    <row r="56">
      <c r="A56" s="4" t="inlineStr">
        <is>
          <t>Income related to insurance and private pension operations before claim and selling expenses</t>
        </is>
      </c>
      <c r="B56" s="5" t="n">
        <v>393</v>
      </c>
      <c r="C56" s="5" t="n">
        <v>566</v>
      </c>
      <c r="D56" s="5" t="n">
        <v>649</v>
      </c>
    </row>
    <row r="57">
      <c r="A57" s="4" t="inlineStr">
        <is>
          <t>Other revenues</t>
        </is>
      </c>
      <c r="B57" s="5" t="n">
        <v>0</v>
      </c>
      <c r="C57" s="5" t="n">
        <v>0</v>
      </c>
    </row>
    <row r="58">
      <c r="A58" s="4" t="inlineStr">
        <is>
          <t>Cost of Credit</t>
        </is>
      </c>
      <c r="B58" s="5" t="n">
        <v>-8968</v>
      </c>
      <c r="C58" s="5" t="n">
        <v>-2082</v>
      </c>
      <c r="D58" s="5" t="n">
        <v>-1540</v>
      </c>
    </row>
    <row r="59">
      <c r="A59" s="4" t="inlineStr">
        <is>
          <t>Claims</t>
        </is>
      </c>
      <c r="B59" s="5" t="n">
        <v>-8</v>
      </c>
      <c r="C59" s="5" t="n">
        <v>-59</v>
      </c>
      <c r="D59" s="5" t="n">
        <v>-68</v>
      </c>
    </row>
    <row r="60">
      <c r="A60" s="4" t="inlineStr">
        <is>
          <t>Operating margin</t>
        </is>
      </c>
      <c r="B60" s="5" t="n">
        <v>23211</v>
      </c>
      <c r="C60" s="5" t="n">
        <v>28509</v>
      </c>
      <c r="D60" s="5" t="n">
        <v>27781</v>
      </c>
    </row>
    <row r="61">
      <c r="A61" s="4" t="inlineStr">
        <is>
          <t>Other operating income (expenses)</t>
        </is>
      </c>
      <c r="B61" s="5" t="n">
        <v>-16133</v>
      </c>
      <c r="C61" s="5" t="n">
        <v>-15403</v>
      </c>
      <c r="D61" s="5" t="n">
        <v>-15217</v>
      </c>
    </row>
    <row r="62">
      <c r="A62" s="4" t="inlineStr">
        <is>
          <t>Non-interest expenses</t>
        </is>
      </c>
      <c r="B62" s="5" t="n">
        <v>-14592</v>
      </c>
      <c r="C62" s="5" t="n">
        <v>-13940</v>
      </c>
      <c r="D62" s="5" t="n">
        <v>-13817</v>
      </c>
    </row>
    <row r="63">
      <c r="A63" s="4" t="inlineStr">
        <is>
          <t>Tax expenses for ISS, PIS and COFINS and Other</t>
        </is>
      </c>
      <c r="B63" s="5" t="n">
        <v>-1541</v>
      </c>
      <c r="C63" s="5" t="n">
        <v>-1463</v>
      </c>
      <c r="D63" s="5" t="n">
        <v>-1400</v>
      </c>
    </row>
    <row r="64">
      <c r="A64" s="4" t="inlineStr">
        <is>
          <t>Share of profit or (loss) in associates and joint ventures</t>
        </is>
      </c>
      <c r="B64" s="5" t="n">
        <v>0</v>
      </c>
    </row>
    <row r="65">
      <c r="A65" s="4" t="inlineStr">
        <is>
          <t>Income before income tax and social contribution</t>
        </is>
      </c>
      <c r="B65" s="5" t="n">
        <v>7078</v>
      </c>
      <c r="C65" s="5" t="n">
        <v>13106</v>
      </c>
      <c r="D65" s="5" t="n">
        <v>12564</v>
      </c>
    </row>
    <row r="66">
      <c r="A66" s="4" t="inlineStr">
        <is>
          <t>Income tax and social contribution</t>
        </is>
      </c>
      <c r="B66" s="5" t="n">
        <v>-1893</v>
      </c>
      <c r="C66" s="5" t="n">
        <v>-3856</v>
      </c>
      <c r="D66" s="5" t="n">
        <v>-3829</v>
      </c>
    </row>
    <row r="67">
      <c r="A67" s="4" t="inlineStr">
        <is>
          <t>Non-controlling interest in subsidiaries</t>
        </is>
      </c>
      <c r="B67" s="5" t="n">
        <v>601</v>
      </c>
      <c r="C67" s="5" t="n">
        <v>-444</v>
      </c>
      <c r="D67" s="5" t="n">
        <v>-550</v>
      </c>
    </row>
    <row r="68">
      <c r="A68" s="4" t="inlineStr">
        <is>
          <t>Net income</t>
        </is>
      </c>
      <c r="B68" s="5" t="n">
        <v>5786</v>
      </c>
      <c r="C68" s="5" t="n">
        <v>8806</v>
      </c>
      <c r="D68" s="5" t="n">
        <v>8185</v>
      </c>
    </row>
    <row r="69">
      <c r="A69" s="4" t="inlineStr">
        <is>
          <t>Total assets</t>
        </is>
      </c>
      <c r="B69" s="5" t="n">
        <v>981034</v>
      </c>
      <c r="C69" s="5" t="n">
        <v>682271</v>
      </c>
      <c r="D69" s="5" t="n">
        <v>655393</v>
      </c>
    </row>
    <row r="70">
      <c r="A70" s="4" t="inlineStr">
        <is>
          <t>Total liabilities</t>
        </is>
      </c>
      <c r="B70" s="5" t="n">
        <v>915253</v>
      </c>
      <c r="C70" s="5" t="n">
        <v>625614</v>
      </c>
      <c r="D70" s="5" t="n">
        <v>597528</v>
      </c>
    </row>
    <row r="71">
      <c r="A71" s="4" t="inlineStr">
        <is>
          <t>Investments in associates and joint ventures</t>
        </is>
      </c>
      <c r="B71" s="5" t="n">
        <v>0</v>
      </c>
    </row>
    <row r="72">
      <c r="A72" s="4" t="inlineStr">
        <is>
          <t>Fixed assets, net</t>
        </is>
      </c>
      <c r="B72" s="5" t="n">
        <v>806</v>
      </c>
      <c r="C72" s="5" t="n">
        <v>1160</v>
      </c>
      <c r="D72" s="5" t="n">
        <v>879</v>
      </c>
    </row>
    <row r="73">
      <c r="A73" s="4" t="inlineStr">
        <is>
          <t>Goodwill and Intangible assets, net</t>
        </is>
      </c>
      <c r="B73" s="5" t="n">
        <v>9901</v>
      </c>
      <c r="C73" s="5" t="n">
        <v>7645</v>
      </c>
      <c r="D73" s="5" t="n">
        <v>8178</v>
      </c>
    </row>
    <row r="74">
      <c r="A74" s="4" t="inlineStr">
        <is>
          <t>Market And Corporation [Member]</t>
        </is>
      </c>
    </row>
    <row r="75">
      <c r="A75" s="3" t="inlineStr">
        <is>
          <t>Disclosure of operating segments [line items]</t>
        </is>
      </c>
    </row>
    <row r="76">
      <c r="A76" s="4" t="inlineStr">
        <is>
          <t>Operating revenues</t>
        </is>
      </c>
      <c r="B76" s="5" t="n">
        <v>9918</v>
      </c>
      <c r="C76" s="5" t="n">
        <v>9913</v>
      </c>
      <c r="D76" s="5" t="n">
        <v>10246</v>
      </c>
    </row>
    <row r="77">
      <c r="A77" s="4" t="inlineStr">
        <is>
          <t>Interest margin</t>
        </is>
      </c>
      <c r="B77" s="5" t="n">
        <v>8394</v>
      </c>
      <c r="C77" s="5" t="n">
        <v>9088</v>
      </c>
      <c r="D77" s="5" t="n">
        <v>9912</v>
      </c>
    </row>
    <row r="78">
      <c r="A78" s="4" t="inlineStr">
        <is>
          <t>Commissions and Banking Fees</t>
        </is>
      </c>
      <c r="C78" s="5" t="n">
        <v>590</v>
      </c>
      <c r="D78" s="5" t="n">
        <v>138</v>
      </c>
    </row>
    <row r="79">
      <c r="A79" s="4" t="inlineStr">
        <is>
          <t>Revenues from banking services and bank charges</t>
        </is>
      </c>
      <c r="B79" s="5" t="n">
        <v>1401</v>
      </c>
    </row>
    <row r="80">
      <c r="A80" s="4" t="inlineStr">
        <is>
          <t>Income related to insurance and private pension operations before claim and selling expenses</t>
        </is>
      </c>
      <c r="B80" s="5" t="n">
        <v>123</v>
      </c>
      <c r="C80" s="5" t="n">
        <v>235</v>
      </c>
      <c r="D80" s="5" t="n">
        <v>196</v>
      </c>
    </row>
    <row r="81">
      <c r="A81" s="4" t="inlineStr">
        <is>
          <t>Other revenues</t>
        </is>
      </c>
      <c r="B81" s="5" t="n">
        <v>0</v>
      </c>
      <c r="C81" s="5" t="n">
        <v>0</v>
      </c>
    </row>
    <row r="82">
      <c r="A82" s="4" t="inlineStr">
        <is>
          <t>Cost of Credit</t>
        </is>
      </c>
      <c r="B82" s="5" t="n">
        <v>6</v>
      </c>
      <c r="D82" s="5" t="n">
        <v>0</v>
      </c>
    </row>
    <row r="83">
      <c r="A83" s="4" t="inlineStr">
        <is>
          <t>Claims</t>
        </is>
      </c>
      <c r="B83" s="5" t="n">
        <v>0</v>
      </c>
    </row>
    <row r="84">
      <c r="A84" s="4" t="inlineStr">
        <is>
          <t>Operating margin</t>
        </is>
      </c>
      <c r="B84" s="5" t="n">
        <v>9924</v>
      </c>
      <c r="C84" s="5" t="n">
        <v>9913</v>
      </c>
      <c r="D84" s="5" t="n">
        <v>10246</v>
      </c>
    </row>
    <row r="85">
      <c r="A85" s="4" t="inlineStr">
        <is>
          <t>Other operating income (expenses)</t>
        </is>
      </c>
      <c r="B85" s="5" t="n">
        <v>-650</v>
      </c>
      <c r="C85" s="5" t="n">
        <v>-986</v>
      </c>
      <c r="D85" s="5" t="n">
        <v>-1070</v>
      </c>
    </row>
    <row r="86">
      <c r="A86" s="4" t="inlineStr">
        <is>
          <t>Non-interest expenses</t>
        </is>
      </c>
      <c r="B86" s="5" t="n">
        <v>-287</v>
      </c>
      <c r="C86" s="5" t="n">
        <v>-365</v>
      </c>
      <c r="D86" s="5" t="n">
        <v>-331</v>
      </c>
    </row>
    <row r="87">
      <c r="A87" s="4" t="inlineStr">
        <is>
          <t>Tax expenses for ISS, PIS and COFINS and Other</t>
        </is>
      </c>
      <c r="B87" s="5" t="n">
        <v>-363</v>
      </c>
      <c r="C87" s="5" t="n">
        <v>-621</v>
      </c>
      <c r="D87" s="5" t="n">
        <v>-739</v>
      </c>
    </row>
    <row r="88">
      <c r="A88" s="4" t="inlineStr">
        <is>
          <t>Share of profit or (loss) in associates and joint ventures</t>
        </is>
      </c>
      <c r="B88" s="5" t="n">
        <v>0</v>
      </c>
    </row>
    <row r="89">
      <c r="A89" s="4" t="inlineStr">
        <is>
          <t>Income before income tax and social contribution</t>
        </is>
      </c>
      <c r="B89" s="5" t="n">
        <v>9274</v>
      </c>
      <c r="C89" s="5" t="n">
        <v>8927</v>
      </c>
      <c r="D89" s="5" t="n">
        <v>9176</v>
      </c>
    </row>
    <row r="90">
      <c r="A90" s="4" t="inlineStr">
        <is>
          <t>Income tax and social contribution</t>
        </is>
      </c>
      <c r="B90" s="5" t="n">
        <v>-3099</v>
      </c>
      <c r="C90" s="5" t="n">
        <v>-2545</v>
      </c>
      <c r="D90" s="5" t="n">
        <v>-2964</v>
      </c>
    </row>
    <row r="91">
      <c r="A91" s="4" t="inlineStr">
        <is>
          <t>Non-controlling interest in subsidiaries</t>
        </is>
      </c>
      <c r="B91" s="5" t="n">
        <v>-46</v>
      </c>
      <c r="C91" s="5" t="n">
        <v>-51</v>
      </c>
      <c r="D91" s="5" t="n">
        <v>-35</v>
      </c>
    </row>
    <row r="92">
      <c r="A92" s="4" t="inlineStr">
        <is>
          <t>Net income</t>
        </is>
      </c>
      <c r="B92" s="5" t="n">
        <v>6129</v>
      </c>
      <c r="C92" s="5" t="n">
        <v>6331</v>
      </c>
      <c r="D92" s="5" t="n">
        <v>6177</v>
      </c>
    </row>
    <row r="93">
      <c r="A93" s="4" t="inlineStr">
        <is>
          <t>Total assets</t>
        </is>
      </c>
      <c r="B93" s="5" t="n">
        <v>143715</v>
      </c>
      <c r="C93" s="5" t="n">
        <v>147901</v>
      </c>
      <c r="D93" s="5" t="n">
        <v>142853</v>
      </c>
    </row>
    <row r="94">
      <c r="A94" s="4" t="inlineStr">
        <is>
          <t>Total liabilities</t>
        </is>
      </c>
      <c r="B94" s="5" t="n">
        <v>108432</v>
      </c>
      <c r="C94" s="5" t="n">
        <v>104799</v>
      </c>
      <c r="D94" s="5" t="n">
        <v>93546</v>
      </c>
    </row>
    <row r="95">
      <c r="A95" s="4" t="inlineStr">
        <is>
          <t>Investments in associates and joint ventures</t>
        </is>
      </c>
      <c r="B95" s="5" t="n">
        <v>13879</v>
      </c>
      <c r="C95" s="5" t="n">
        <v>13666</v>
      </c>
      <c r="D95" s="5" t="n">
        <v>11438</v>
      </c>
    </row>
    <row r="96">
      <c r="A96" s="4" t="inlineStr">
        <is>
          <t>Fixed assets, net</t>
        </is>
      </c>
      <c r="B96" s="5" t="n">
        <v>0</v>
      </c>
    </row>
    <row r="97">
      <c r="A97" s="4" t="inlineStr">
        <is>
          <t>Goodwill and Intangible assets, net</t>
        </is>
      </c>
      <c r="B97" s="5" t="n">
        <v>0</v>
      </c>
    </row>
    <row r="98">
      <c r="A98" s="4" t="inlineStr">
        <is>
          <t>Ita Unibanco SA [Member]</t>
        </is>
      </c>
    </row>
    <row r="99">
      <c r="A99" s="3" t="inlineStr">
        <is>
          <t>Disclosure of operating segments [line items]</t>
        </is>
      </c>
    </row>
    <row r="100">
      <c r="A100" s="4" t="inlineStr">
        <is>
          <t>Operating revenues</t>
        </is>
      </c>
      <c r="B100" s="5" t="n">
        <v>114785</v>
      </c>
      <c r="C100" s="5" t="n">
        <v>119790</v>
      </c>
      <c r="D100" s="5" t="n">
        <v>111817</v>
      </c>
    </row>
    <row r="101">
      <c r="A101" s="4" t="inlineStr">
        <is>
          <t>Interest margin</t>
        </is>
      </c>
      <c r="B101" s="5" t="n">
        <v>70095</v>
      </c>
      <c r="C101" s="5" t="n">
        <v>74630</v>
      </c>
      <c r="D101" s="5" t="n">
        <v>69085</v>
      </c>
    </row>
    <row r="102">
      <c r="A102" s="4" t="inlineStr">
        <is>
          <t>Commissions and Banking Fees</t>
        </is>
      </c>
      <c r="C102" s="5" t="n">
        <v>37307</v>
      </c>
      <c r="D102" s="5" t="n">
        <v>35079</v>
      </c>
    </row>
    <row r="103">
      <c r="A103" s="4" t="inlineStr">
        <is>
          <t>Revenues from banking services and bank charges</t>
        </is>
      </c>
      <c r="B103" s="5" t="n">
        <v>37230</v>
      </c>
    </row>
    <row r="104">
      <c r="A104" s="4" t="inlineStr">
        <is>
          <t>Income related to insurance and private pension operations before claim and selling expenses</t>
        </is>
      </c>
      <c r="B104" s="5" t="n">
        <v>7460</v>
      </c>
      <c r="C104" s="5" t="n">
        <v>7853</v>
      </c>
      <c r="D104" s="5" t="n">
        <v>7653</v>
      </c>
    </row>
    <row r="105">
      <c r="A105" s="4" t="inlineStr">
        <is>
          <t>Other revenues</t>
        </is>
      </c>
      <c r="B105" s="5" t="n">
        <v>0</v>
      </c>
      <c r="C105" s="5" t="n">
        <v>0</v>
      </c>
    </row>
    <row r="106">
      <c r="A106" s="4" t="inlineStr">
        <is>
          <t>Cost of Credit</t>
        </is>
      </c>
      <c r="B106" s="5" t="n">
        <v>-30209</v>
      </c>
      <c r="C106" s="5" t="n">
        <v>-18154</v>
      </c>
      <c r="D106" s="5" t="n">
        <v>-14066</v>
      </c>
    </row>
    <row r="107">
      <c r="A107" s="4" t="inlineStr">
        <is>
          <t>Claims</t>
        </is>
      </c>
      <c r="B107" s="5" t="n">
        <v>-1353</v>
      </c>
      <c r="C107" s="5" t="n">
        <v>-1265</v>
      </c>
      <c r="D107" s="5" t="n">
        <v>-1228</v>
      </c>
    </row>
    <row r="108">
      <c r="A108" s="4" t="inlineStr">
        <is>
          <t>Operating margin</t>
        </is>
      </c>
      <c r="B108" s="5" t="n">
        <v>83223</v>
      </c>
      <c r="C108" s="5" t="n">
        <v>100371</v>
      </c>
      <c r="D108" s="5" t="n">
        <v>96523</v>
      </c>
    </row>
    <row r="109">
      <c r="A109" s="4" t="inlineStr">
        <is>
          <t>Other operating income (expenses)</t>
        </is>
      </c>
      <c r="B109" s="5" t="n">
        <v>-57004</v>
      </c>
      <c r="C109" s="5" t="n">
        <v>-57819</v>
      </c>
      <c r="D109" s="5" t="n">
        <v>-56289</v>
      </c>
    </row>
    <row r="110">
      <c r="A110" s="4" t="inlineStr">
        <is>
          <t>Non-interest expenses</t>
        </is>
      </c>
      <c r="B110" s="5" t="n">
        <v>-50189</v>
      </c>
      <c r="C110" s="5" t="n">
        <v>-50651</v>
      </c>
      <c r="D110" s="5" t="n">
        <v>-49444</v>
      </c>
    </row>
    <row r="111">
      <c r="A111" s="4" t="inlineStr">
        <is>
          <t>Tax expenses for ISS, PIS and COFINS and Other</t>
        </is>
      </c>
      <c r="B111" s="5" t="n">
        <v>-6815</v>
      </c>
      <c r="C111" s="5" t="n">
        <v>-7168</v>
      </c>
      <c r="D111" s="5" t="n">
        <v>-6845</v>
      </c>
    </row>
    <row r="112">
      <c r="A112" s="4" t="inlineStr">
        <is>
          <t>Share of profit or (loss) in associates and joint ventures</t>
        </is>
      </c>
      <c r="B112" s="5" t="n">
        <v>0</v>
      </c>
    </row>
    <row r="113">
      <c r="A113" s="4" t="inlineStr">
        <is>
          <t>Income before income tax and social contribution</t>
        </is>
      </c>
      <c r="B113" s="5" t="n">
        <v>26219</v>
      </c>
      <c r="C113" s="5" t="n">
        <v>42552</v>
      </c>
      <c r="D113" s="5" t="n">
        <v>40234</v>
      </c>
    </row>
    <row r="114">
      <c r="A114" s="4" t="inlineStr">
        <is>
          <t>Income tax and social contribution</t>
        </is>
      </c>
      <c r="B114" s="5" t="n">
        <v>-8063</v>
      </c>
      <c r="C114" s="5" t="n">
        <v>-13496</v>
      </c>
      <c r="D114" s="5" t="n">
        <v>-13732</v>
      </c>
    </row>
    <row r="115">
      <c r="A115" s="4" t="inlineStr">
        <is>
          <t>Non-controlling interest in subsidiaries</t>
        </is>
      </c>
      <c r="B115" s="5" t="n">
        <v>380</v>
      </c>
      <c r="C115" s="5" t="n">
        <v>-693</v>
      </c>
      <c r="D115" s="5" t="n">
        <v>-769</v>
      </c>
    </row>
    <row r="116">
      <c r="A116" s="4" t="inlineStr">
        <is>
          <t>Net income</t>
        </is>
      </c>
      <c r="B116" s="5" t="n">
        <v>18536</v>
      </c>
      <c r="C116" s="5" t="n">
        <v>28363</v>
      </c>
      <c r="D116" s="5" t="n">
        <v>25733</v>
      </c>
    </row>
    <row r="117">
      <c r="A117" s="4" t="inlineStr">
        <is>
          <t>Total assets</t>
        </is>
      </c>
      <c r="B117" s="5" t="n">
        <v>2112586</v>
      </c>
      <c r="C117" s="5" t="n">
        <v>1738713</v>
      </c>
      <c r="D117" s="5" t="n">
        <v>1649613</v>
      </c>
    </row>
    <row r="118">
      <c r="A118" s="4" t="inlineStr">
        <is>
          <t>Total liabilities</t>
        </is>
      </c>
      <c r="B118" s="5" t="n">
        <v>1964880</v>
      </c>
      <c r="C118" s="5" t="n">
        <v>1595865</v>
      </c>
      <c r="D118" s="5" t="n">
        <v>1505490</v>
      </c>
    </row>
    <row r="119">
      <c r="A119" s="4" t="inlineStr">
        <is>
          <t>Investments in associates and joint ventures</t>
        </is>
      </c>
      <c r="B119" s="5" t="n">
        <v>15891</v>
      </c>
      <c r="C119" s="5" t="n">
        <v>15577</v>
      </c>
      <c r="D119" s="5" t="n">
        <v>12658</v>
      </c>
    </row>
    <row r="120">
      <c r="A120" s="4" t="inlineStr">
        <is>
          <t>Fixed assets, net</t>
        </is>
      </c>
      <c r="B120" s="5" t="n">
        <v>5393</v>
      </c>
      <c r="C120" s="5" t="n">
        <v>6412</v>
      </c>
      <c r="D120" s="5" t="n">
        <v>6405</v>
      </c>
    </row>
    <row r="121">
      <c r="A121" s="4" t="inlineStr">
        <is>
          <t>Goodwill and Intangible assets, net</t>
        </is>
      </c>
      <c r="B121" s="5" t="n">
        <v>14879</v>
      </c>
      <c r="C121" s="5" t="n">
        <v>14326</v>
      </c>
      <c r="D121" s="5" t="n">
        <v>15023</v>
      </c>
    </row>
    <row r="122">
      <c r="A122" s="4" t="inlineStr">
        <is>
          <t>Adjustments [Member]</t>
        </is>
      </c>
    </row>
    <row r="123">
      <c r="A123" s="3" t="inlineStr">
        <is>
          <t>Disclosure of operating segments [line items]</t>
        </is>
      </c>
    </row>
    <row r="124">
      <c r="A124" s="4" t="inlineStr">
        <is>
          <t>Operating revenues</t>
        </is>
      </c>
      <c r="B124" s="5" t="n">
        <v>-14586</v>
      </c>
      <c r="C124" s="5" t="n">
        <v>-2711</v>
      </c>
      <c r="D124" s="5" t="n">
        <v>-7617</v>
      </c>
    </row>
    <row r="125">
      <c r="A125" s="4" t="inlineStr">
        <is>
          <t>Interest margin</t>
        </is>
      </c>
      <c r="B125" s="5" t="n">
        <v>-20042</v>
      </c>
      <c r="C125" s="5" t="n">
        <v>-5280</v>
      </c>
      <c r="D125" s="5" t="n">
        <v>-8380</v>
      </c>
    </row>
    <row r="126">
      <c r="A126" s="4" t="inlineStr">
        <is>
          <t>Commissions and Banking Fees</t>
        </is>
      </c>
      <c r="C126" s="5" t="n">
        <v>1725</v>
      </c>
      <c r="D126" s="5" t="n">
        <v>1730</v>
      </c>
    </row>
    <row r="127">
      <c r="A127" s="4" t="inlineStr">
        <is>
          <t>Revenues from banking services and bank charges</t>
        </is>
      </c>
      <c r="B127" s="5" t="n">
        <v>1327</v>
      </c>
    </row>
    <row r="128">
      <c r="A128" s="4" t="inlineStr">
        <is>
          <t>Income related to insurance and private pension operations before claim and selling expenses</t>
        </is>
      </c>
      <c r="B128" s="5" t="n">
        <v>-2972</v>
      </c>
      <c r="C128" s="5" t="n">
        <v>-3300</v>
      </c>
      <c r="D128" s="5" t="n">
        <v>-3692</v>
      </c>
    </row>
    <row r="129">
      <c r="A129" s="4" t="inlineStr">
        <is>
          <t>Other revenues</t>
        </is>
      </c>
      <c r="B129" s="5" t="n">
        <v>7101</v>
      </c>
      <c r="C129" s="5" t="n">
        <v>4144</v>
      </c>
      <c r="D129" s="5" t="n">
        <v>2725</v>
      </c>
    </row>
    <row r="130">
      <c r="A130" s="4" t="inlineStr">
        <is>
          <t>Cost of Credit</t>
        </is>
      </c>
      <c r="B130" s="5" t="n">
        <v>5583</v>
      </c>
      <c r="C130" s="5" t="n">
        <v>882</v>
      </c>
      <c r="D130" s="5" t="n">
        <v>5112</v>
      </c>
    </row>
    <row r="131">
      <c r="A131" s="4" t="inlineStr">
        <is>
          <t>Claims</t>
        </is>
      </c>
      <c r="B131" s="5" t="n">
        <v>-1</v>
      </c>
      <c r="C131" s="5" t="n">
        <v>-30</v>
      </c>
      <c r="D131" s="5" t="n">
        <v>0</v>
      </c>
    </row>
    <row r="132">
      <c r="A132" s="4" t="inlineStr">
        <is>
          <t>Operating margin</t>
        </is>
      </c>
      <c r="B132" s="5" t="n">
        <v>-9004</v>
      </c>
      <c r="C132" s="5" t="n">
        <v>-1859</v>
      </c>
      <c r="D132" s="5" t="n">
        <v>-2505</v>
      </c>
    </row>
    <row r="133">
      <c r="A133" s="4" t="inlineStr">
        <is>
          <t>Other operating income (expenses)</t>
        </is>
      </c>
      <c r="B133" s="5" t="n">
        <v>-11985</v>
      </c>
      <c r="C133" s="5" t="n">
        <v>-9450</v>
      </c>
      <c r="D133" s="5" t="n">
        <v>-7121</v>
      </c>
    </row>
    <row r="134">
      <c r="A134" s="4" t="inlineStr">
        <is>
          <t>Non-interest expenses</t>
        </is>
      </c>
      <c r="B134" s="5" t="n">
        <v>-14018</v>
      </c>
      <c r="C134" s="5" t="n">
        <v>-10361</v>
      </c>
      <c r="D134" s="5" t="n">
        <v>-8094</v>
      </c>
    </row>
    <row r="135">
      <c r="A135" s="4" t="inlineStr">
        <is>
          <t>Tax expenses for ISS, PIS and COFINS and Other</t>
        </is>
      </c>
      <c r="B135" s="5" t="n">
        <v>634</v>
      </c>
      <c r="C135" s="5" t="n">
        <v>-404</v>
      </c>
      <c r="D135" s="5" t="n">
        <v>226</v>
      </c>
    </row>
    <row r="136">
      <c r="A136" s="4" t="inlineStr">
        <is>
          <t>Share of profit or (loss) in associates and joint ventures</t>
        </is>
      </c>
      <c r="B136" s="5" t="n">
        <v>1399</v>
      </c>
      <c r="C136" s="5" t="n">
        <v>1315</v>
      </c>
      <c r="D136" s="5" t="n">
        <v>747</v>
      </c>
    </row>
    <row r="137">
      <c r="A137" s="4" t="inlineStr">
        <is>
          <t>Income before income tax and social contribution</t>
        </is>
      </c>
      <c r="B137" s="5" t="n">
        <v>-20989</v>
      </c>
      <c r="C137" s="5" t="n">
        <v>-11309</v>
      </c>
      <c r="D137" s="5" t="n">
        <v>-9626</v>
      </c>
    </row>
    <row r="138">
      <c r="A138" s="4" t="inlineStr">
        <is>
          <t>Income tax and social contribution</t>
        </is>
      </c>
      <c r="B138" s="5" t="n">
        <v>17897</v>
      </c>
      <c r="C138" s="5" t="n">
        <v>10066</v>
      </c>
      <c r="D138" s="5" t="n">
        <v>8763</v>
      </c>
    </row>
    <row r="139">
      <c r="A139" s="4" t="inlineStr">
        <is>
          <t>Non-controlling interest in subsidiaries</t>
        </is>
      </c>
      <c r="B139" s="5" t="n">
        <v>3452</v>
      </c>
      <c r="C139" s="5" t="n">
        <v>-7</v>
      </c>
      <c r="D139" s="5" t="n">
        <v>37</v>
      </c>
    </row>
    <row r="140">
      <c r="A140" s="4" t="inlineStr">
        <is>
          <t>Net income</t>
        </is>
      </c>
      <c r="B140" s="5" t="n">
        <v>360</v>
      </c>
      <c r="C140" s="5" t="n">
        <v>-1250</v>
      </c>
      <c r="D140" s="5" t="n">
        <v>-826</v>
      </c>
    </row>
    <row r="141">
      <c r="A141" s="4" t="inlineStr">
        <is>
          <t>Total assets</t>
        </is>
      </c>
      <c r="B141" s="5" t="n">
        <v>-93335</v>
      </c>
      <c r="C141" s="5" t="n">
        <v>-101232</v>
      </c>
      <c r="D141" s="5" t="n">
        <v>-96816</v>
      </c>
    </row>
    <row r="142">
      <c r="A142" s="4" t="inlineStr">
        <is>
          <t>Total liabilities</t>
        </is>
      </c>
      <c r="B142" s="5" t="n">
        <v>-100154</v>
      </c>
      <c r="C142" s="5" t="n">
        <v>-107849</v>
      </c>
      <c r="D142" s="5" t="n">
        <v>-103159</v>
      </c>
    </row>
    <row r="143">
      <c r="A143" s="4" t="inlineStr">
        <is>
          <t>Investments in associates and joint ventures</t>
        </is>
      </c>
      <c r="B143" s="5" t="n">
        <v>-321</v>
      </c>
      <c r="C143" s="5" t="n">
        <v>-480</v>
      </c>
      <c r="D143" s="5" t="n">
        <v>-639</v>
      </c>
    </row>
    <row r="144">
      <c r="A144" s="4" t="inlineStr">
        <is>
          <t>Fixed assets, net</t>
        </is>
      </c>
      <c r="B144" s="5" t="n">
        <v>1544</v>
      </c>
      <c r="C144" s="5" t="n">
        <v>754</v>
      </c>
      <c r="D144" s="5" t="n">
        <v>897</v>
      </c>
    </row>
    <row r="145">
      <c r="A145" s="4" t="inlineStr">
        <is>
          <t>Goodwill and Intangible assets, net</t>
        </is>
      </c>
      <c r="B145" s="6" t="inlineStr">
        <is>
          <t>R$ 2451</t>
        </is>
      </c>
      <c r="C145" s="6" t="inlineStr">
        <is>
          <t>R$ 5393</t>
        </is>
      </c>
      <c r="D145" s="6" t="inlineStr">
        <is>
          <t>R$ 4306</t>
        </is>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Operating Segments (Parenthetical) (Detail) - BRL (R$) R$ in Millions</t>
        </is>
      </c>
      <c r="B1" s="2" t="inlineStr">
        <is>
          <t>12 Months Ended</t>
        </is>
      </c>
    </row>
    <row r="2">
      <c r="B2" s="2" t="inlineStr">
        <is>
          <t>Dec. 31, 2020</t>
        </is>
      </c>
      <c r="C2" s="2" t="inlineStr">
        <is>
          <t>Dec. 31, 2019</t>
        </is>
      </c>
      <c r="D2" s="2" t="inlineStr">
        <is>
          <t>Dec. 31, 2018</t>
        </is>
      </c>
    </row>
    <row r="3">
      <c r="A3" s="3" t="inlineStr">
        <is>
          <t>Disclosure of operating segments [abstract]</t>
        </is>
      </c>
    </row>
    <row r="4">
      <c r="A4" s="4" t="inlineStr">
        <is>
          <t>Interest and similar income and expenses</t>
        </is>
      </c>
      <c r="B4" s="6" t="inlineStr">
        <is>
          <t>R$ 55420</t>
        </is>
      </c>
      <c r="C4" s="6" t="inlineStr">
        <is>
          <t>R$ 64325</t>
        </is>
      </c>
      <c r="D4" s="6" t="inlineStr">
        <is>
          <t>R$ 62565</t>
        </is>
      </c>
    </row>
    <row r="5">
      <c r="A5" s="4" t="inlineStr">
        <is>
          <t>Net gains (loss) on investment securities and derivatives</t>
        </is>
      </c>
      <c r="B5" s="5" t="n">
        <v>-8056</v>
      </c>
      <c r="C5" s="5" t="n">
        <v>4098</v>
      </c>
      <c r="D5" s="5" t="n">
        <v>-4834</v>
      </c>
    </row>
    <row r="6">
      <c r="A6" s="4" t="inlineStr">
        <is>
          <t>Results from foreign exchange operation</t>
        </is>
      </c>
      <c r="B6" s="5" t="n">
        <v>2689</v>
      </c>
      <c r="C6" s="5" t="n">
        <v>927</v>
      </c>
      <c r="D6" s="5" t="n">
        <v>2974</v>
      </c>
    </row>
    <row r="7">
      <c r="A7" s="4" t="inlineStr">
        <is>
          <t>Depreciation and amortization expenses</t>
        </is>
      </c>
      <c r="B7" s="6" t="inlineStr">
        <is>
          <t>R$ 5064</t>
        </is>
      </c>
      <c r="C7" s="6" t="inlineStr">
        <is>
          <t>R$ 4630</t>
        </is>
      </c>
      <c r="D7" s="6" t="inlineStr">
        <is>
          <t>R$ 3332</t>
        </is>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sult of Non-Current Assets and Main Services and Products by Geographic Region (Detail) - BRL (R$) R$ in Million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Non-current assets</t>
        </is>
      </c>
      <c r="B4" s="6" t="inlineStr">
        <is>
          <t>R$ 24267</t>
        </is>
      </c>
      <c r="C4" s="6" t="inlineStr">
        <is>
          <t>R$ 26885</t>
        </is>
      </c>
    </row>
    <row r="5">
      <c r="A5" s="4" t="inlineStr">
        <is>
          <t>Income related to financial operations</t>
        </is>
      </c>
      <c r="B5" s="5" t="n">
        <v>123611</v>
      </c>
      <c r="C5" s="5" t="n">
        <v>145308</v>
      </c>
      <c r="D5" s="6" t="inlineStr">
        <is>
          <t>R$ 131317</t>
        </is>
      </c>
    </row>
    <row r="6">
      <c r="A6" s="4" t="inlineStr">
        <is>
          <t>Income related to insurance and private pension operations before claim and selling expenses</t>
        </is>
      </c>
      <c r="B6" s="5" t="n">
        <v>4488</v>
      </c>
      <c r="C6" s="5" t="n">
        <v>4553</v>
      </c>
      <c r="D6" s="5" t="n">
        <v>3961</v>
      </c>
    </row>
    <row r="7">
      <c r="A7" s="4" t="inlineStr">
        <is>
          <t>Commissions and Banking Fees</t>
        </is>
      </c>
      <c r="B7" s="5" t="n">
        <v>38557</v>
      </c>
      <c r="C7" s="5" t="n">
        <v>39032</v>
      </c>
      <c r="D7" s="5" t="n">
        <v>36809</v>
      </c>
    </row>
    <row r="8">
      <c r="A8" s="4" t="inlineStr">
        <is>
          <t>Brazil [Member]</t>
        </is>
      </c>
    </row>
    <row r="9">
      <c r="A9" s="3" t="inlineStr">
        <is>
          <t>Disclosure of geographical areas [line items]</t>
        </is>
      </c>
    </row>
    <row r="10">
      <c r="A10" s="4" t="inlineStr">
        <is>
          <t>Non-current assets</t>
        </is>
      </c>
      <c r="B10" s="5" t="n">
        <v>17095</v>
      </c>
      <c r="C10" s="5" t="n">
        <v>16123</v>
      </c>
    </row>
    <row r="11">
      <c r="A11" s="4" t="inlineStr">
        <is>
          <t>Income related to financial operations</t>
        </is>
      </c>
      <c r="B11" s="5" t="n">
        <v>102016</v>
      </c>
      <c r="C11" s="5" t="n">
        <v>117541</v>
      </c>
      <c r="D11" s="5" t="n">
        <v>108362</v>
      </c>
    </row>
    <row r="12">
      <c r="A12" s="4" t="inlineStr">
        <is>
          <t>Income related to insurance and private pension operations before claim and selling expenses</t>
        </is>
      </c>
      <c r="B12" s="5" t="n">
        <v>4488</v>
      </c>
      <c r="C12" s="5" t="n">
        <v>4423</v>
      </c>
      <c r="D12" s="5" t="n">
        <v>3812</v>
      </c>
    </row>
    <row r="13">
      <c r="A13" s="4" t="inlineStr">
        <is>
          <t>Commissions and Banking Fees</t>
        </is>
      </c>
      <c r="B13" s="5" t="n">
        <v>34533</v>
      </c>
      <c r="C13" s="5" t="n">
        <v>35283</v>
      </c>
      <c r="D13" s="5" t="n">
        <v>33211</v>
      </c>
    </row>
    <row r="14">
      <c r="A14" s="4" t="inlineStr">
        <is>
          <t>Abroad [Member]</t>
        </is>
      </c>
    </row>
    <row r="15">
      <c r="A15" s="3" t="inlineStr">
        <is>
          <t>Disclosure of geographical areas [line items]</t>
        </is>
      </c>
    </row>
    <row r="16">
      <c r="A16" s="4" t="inlineStr">
        <is>
          <t>Non-current assets</t>
        </is>
      </c>
      <c r="B16" s="5" t="n">
        <v>7172</v>
      </c>
      <c r="C16" s="5" t="n">
        <v>10762</v>
      </c>
    </row>
    <row r="17">
      <c r="A17" s="4" t="inlineStr">
        <is>
          <t>Income related to financial operations</t>
        </is>
      </c>
      <c r="B17" s="5" t="n">
        <v>21595</v>
      </c>
      <c r="C17" s="5" t="n">
        <v>27767</v>
      </c>
      <c r="D17" s="5" t="n">
        <v>22955</v>
      </c>
    </row>
    <row r="18">
      <c r="A18" s="4" t="inlineStr">
        <is>
          <t>Income related to insurance and private pension operations before claim and selling expenses</t>
        </is>
      </c>
      <c r="B18" s="5" t="n">
        <v>0</v>
      </c>
      <c r="C18" s="5" t="n">
        <v>130</v>
      </c>
      <c r="D18" s="5" t="n">
        <v>149</v>
      </c>
    </row>
    <row r="19">
      <c r="A19" s="4" t="inlineStr">
        <is>
          <t>Commissions and Banking Fees</t>
        </is>
      </c>
      <c r="B19" s="6" t="inlineStr">
        <is>
          <t>R$ 4024</t>
        </is>
      </c>
      <c r="C19" s="6" t="inlineStr">
        <is>
          <t>R$ 3749</t>
        </is>
      </c>
      <c r="D19" s="6" t="inlineStr">
        <is>
          <t>R$ 3598</t>
        </is>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egment Information - Summary of Result of Non-Current Assets and Main Services and Products by Geographic Region (Parenthetical) (Detail)</t>
        </is>
      </c>
      <c r="B1" s="2" t="inlineStr">
        <is>
          <t>12 Months Ended</t>
        </is>
      </c>
    </row>
    <row r="2">
      <c r="B2" s="2" t="inlineStr">
        <is>
          <t>Dec. 31, 2020</t>
        </is>
      </c>
    </row>
    <row r="3">
      <c r="A3" s="3" t="inlineStr">
        <is>
          <t>Disclosure of geographical areas [abstract]</t>
        </is>
      </c>
    </row>
    <row r="4">
      <c r="A4" s="4" t="inlineStr">
        <is>
          <t>Maximum revenue percentage represented by clients</t>
        </is>
      </c>
      <c r="B4" s="4" t="inlineStr">
        <is>
          <t>10.00%</t>
        </is>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s>
  <sheetData>
    <row r="1">
      <c r="A1" s="1" t="inlineStr">
        <is>
          <t>Related Parties - Summary of Transactions Between Related Parties (Detail) - BRL (R$) R$ in Millions</t>
        </is>
      </c>
      <c r="B1" s="2" t="inlineStr">
        <is>
          <t>12 Months Ended</t>
        </is>
      </c>
    </row>
    <row r="2">
      <c r="B2" s="2" t="inlineStr">
        <is>
          <t>Dec. 31, 2020</t>
        </is>
      </c>
      <c r="C2" s="2" t="inlineStr">
        <is>
          <t>Dec. 31, 2019</t>
        </is>
      </c>
      <c r="D2" s="2" t="inlineStr">
        <is>
          <t>Dec. 31, 2018</t>
        </is>
      </c>
    </row>
    <row r="3">
      <c r="A3" s="4" t="inlineStr">
        <is>
          <t>Short-term Interbank investments</t>
        </is>
      </c>
    </row>
    <row r="4">
      <c r="A4" s="3" t="inlineStr">
        <is>
          <t>Disclosure of transactions between related parties [line items]</t>
        </is>
      </c>
    </row>
    <row r="5">
      <c r="A5" s="4" t="inlineStr">
        <is>
          <t>Assets / (liabilities)</t>
        </is>
      </c>
      <c r="B5" s="6" t="inlineStr">
        <is>
          <t>R$ 18539</t>
        </is>
      </c>
      <c r="C5" s="6" t="inlineStr">
        <is>
          <t>R$ 1000</t>
        </is>
      </c>
    </row>
    <row r="6">
      <c r="A6" s="4" t="inlineStr">
        <is>
          <t>Revenue / (expenses)</t>
        </is>
      </c>
      <c r="B6" s="6" t="inlineStr">
        <is>
          <t>R$ 63</t>
        </is>
      </c>
      <c r="C6" s="5" t="n">
        <v>58</v>
      </c>
    </row>
    <row r="7">
      <c r="A7" s="4" t="inlineStr">
        <is>
          <t>Short-term Interbank investments | Other [member]</t>
        </is>
      </c>
    </row>
    <row r="8">
      <c r="A8" s="3" t="inlineStr">
        <is>
          <t>Disclosure of transactions between related parties [line items]</t>
        </is>
      </c>
    </row>
    <row r="9">
      <c r="A9" s="4" t="inlineStr">
        <is>
          <t>Annual rate</t>
        </is>
      </c>
      <c r="B9" s="4" t="inlineStr">
        <is>
          <t>1.90</t>
        </is>
      </c>
    </row>
    <row r="10">
      <c r="A10" s="4" t="inlineStr">
        <is>
          <t>Assets / (liabilities)</t>
        </is>
      </c>
      <c r="B10" s="6" t="inlineStr">
        <is>
          <t>R$ 18539</t>
        </is>
      </c>
      <c r="C10" s="5" t="n">
        <v>1000</v>
      </c>
    </row>
    <row r="11">
      <c r="A11" s="4" t="inlineStr">
        <is>
          <t>Revenue / (expenses)</t>
        </is>
      </c>
      <c r="B11" s="5" t="n">
        <v>63</v>
      </c>
      <c r="C11" s="5" t="n">
        <v>58</v>
      </c>
    </row>
    <row r="12">
      <c r="A12" s="4" t="inlineStr">
        <is>
          <t>Loan Operations [Member]</t>
        </is>
      </c>
    </row>
    <row r="13">
      <c r="A13" s="3" t="inlineStr">
        <is>
          <t>Disclosure of transactions between related parties [line items]</t>
        </is>
      </c>
    </row>
    <row r="14">
      <c r="A14" s="4" t="inlineStr">
        <is>
          <t>Assets / (liabilities)</t>
        </is>
      </c>
      <c r="B14" s="5" t="n">
        <v>591</v>
      </c>
      <c r="C14" s="5" t="n">
        <v>83</v>
      </c>
    </row>
    <row r="15">
      <c r="A15" s="4" t="inlineStr">
        <is>
          <t>Revenue / (expenses)</t>
        </is>
      </c>
      <c r="B15" s="6" t="inlineStr">
        <is>
          <t>R$ 56</t>
        </is>
      </c>
      <c r="C15" s="5" t="n">
        <v>6</v>
      </c>
      <c r="D15" s="6" t="inlineStr">
        <is>
          <t>R$ 187</t>
        </is>
      </c>
    </row>
    <row r="16">
      <c r="A16" s="4" t="inlineStr">
        <is>
          <t>Loan Operations [Member] | Alpargatas SA [Member]</t>
        </is>
      </c>
    </row>
    <row r="17">
      <c r="A17" s="3" t="inlineStr">
        <is>
          <t>Disclosure of transactions between related parties [line items]</t>
        </is>
      </c>
    </row>
    <row r="18">
      <c r="A18" s="4" t="inlineStr">
        <is>
          <t>Annual rate</t>
        </is>
      </c>
      <c r="B18" s="4" t="inlineStr">
        <is>
          <t>2.50% to 6% /SELIC + 2.35 /CDI + 3.85% to 3.95%</t>
        </is>
      </c>
    </row>
    <row r="19">
      <c r="A19" s="4" t="inlineStr">
        <is>
          <t>Assets / (liabilities)</t>
        </is>
      </c>
      <c r="B19" s="6" t="inlineStr">
        <is>
          <t>R$ 65</t>
        </is>
      </c>
      <c r="C19" s="5" t="n">
        <v>30</v>
      </c>
    </row>
    <row r="20">
      <c r="A20" s="4" t="inlineStr">
        <is>
          <t>Revenue / (expenses)</t>
        </is>
      </c>
      <c r="B20" s="6" t="inlineStr">
        <is>
          <t>R$ 36</t>
        </is>
      </c>
      <c r="C20" s="5" t="n">
        <v>1</v>
      </c>
      <c r="D20" s="5" t="n">
        <v>3</v>
      </c>
    </row>
    <row r="21">
      <c r="A21" s="4" t="inlineStr">
        <is>
          <t>Loan Operations [Member] | Other [member]</t>
        </is>
      </c>
    </row>
    <row r="22">
      <c r="A22" s="3" t="inlineStr">
        <is>
          <t>Disclosure of transactions between related parties [line items]</t>
        </is>
      </c>
    </row>
    <row r="23">
      <c r="A23" s="4" t="inlineStr">
        <is>
          <t>Annual rate</t>
        </is>
      </c>
      <c r="B23" s="4" t="inlineStr">
        <is>
          <t>113% CDI</t>
        </is>
      </c>
    </row>
    <row r="24">
      <c r="A24" s="4" t="inlineStr">
        <is>
          <t>Assets / (liabilities)</t>
        </is>
      </c>
      <c r="B24" s="6" t="inlineStr">
        <is>
          <t>R$ 11</t>
        </is>
      </c>
      <c r="C24" s="5" t="n">
        <v>53</v>
      </c>
    </row>
    <row r="25">
      <c r="A25" s="4" t="inlineStr">
        <is>
          <t>Revenue / (expenses)</t>
        </is>
      </c>
      <c r="B25" s="6" t="inlineStr">
        <is>
          <t>R$ 1</t>
        </is>
      </c>
      <c r="C25" s="5" t="n">
        <v>5</v>
      </c>
      <c r="D25" s="5" t="n">
        <v>184</v>
      </c>
    </row>
    <row r="26">
      <c r="A26" s="4" t="inlineStr">
        <is>
          <t>Loan Operations [Member] | Duratex S.A. [Member]</t>
        </is>
      </c>
    </row>
    <row r="27">
      <c r="A27" s="3" t="inlineStr">
        <is>
          <t>Disclosure of transactions between related parties [line items]</t>
        </is>
      </c>
    </row>
    <row r="28">
      <c r="A28" s="4" t="inlineStr">
        <is>
          <t>Annual rate</t>
        </is>
      </c>
      <c r="B28" s="4" t="inlineStr">
        <is>
          <t>CDI + 1.45%</t>
        </is>
      </c>
    </row>
    <row r="29">
      <c r="A29" s="4" t="inlineStr">
        <is>
          <t>Assets / (liabilities)</t>
        </is>
      </c>
      <c r="B29" s="6" t="inlineStr">
        <is>
          <t>R$ 515</t>
        </is>
      </c>
    </row>
    <row r="30">
      <c r="A30" s="4" t="inlineStr">
        <is>
          <t>Revenue / (expenses)</t>
        </is>
      </c>
      <c r="B30" s="5" t="n">
        <v>19</v>
      </c>
    </row>
    <row r="31">
      <c r="A31" s="4" t="inlineStr">
        <is>
          <t>Securities and derivative financial instruments - assets and liabilities [Member]</t>
        </is>
      </c>
    </row>
    <row r="32">
      <c r="A32" s="3" t="inlineStr">
        <is>
          <t>Disclosure of transactions between related parties [line items]</t>
        </is>
      </c>
    </row>
    <row r="33">
      <c r="A33" s="4" t="inlineStr">
        <is>
          <t>Assets / (liabilities)</t>
        </is>
      </c>
      <c r="B33" s="5" t="n">
        <v>1716</v>
      </c>
      <c r="C33" s="5" t="n">
        <v>99</v>
      </c>
    </row>
    <row r="34">
      <c r="A34" s="4" t="inlineStr">
        <is>
          <t>Revenue / (expenses)</t>
        </is>
      </c>
      <c r="B34" s="5" t="n">
        <v>6</v>
      </c>
      <c r="D34" s="5" t="n">
        <v>-138</v>
      </c>
    </row>
    <row r="35">
      <c r="A35" s="4" t="inlineStr">
        <is>
          <t>Securities and derivative financial instruments - assets and liabilities [Member] | Other [member]</t>
        </is>
      </c>
    </row>
    <row r="36">
      <c r="A36" s="3" t="inlineStr">
        <is>
          <t>Disclosure of transactions between related parties [line items]</t>
        </is>
      </c>
    </row>
    <row r="37">
      <c r="A37" s="4" t="inlineStr">
        <is>
          <t>Assets / (liabilities)</t>
        </is>
      </c>
      <c r="B37" s="5" t="n">
        <v>-112</v>
      </c>
    </row>
    <row r="38">
      <c r="A38" s="4" t="inlineStr">
        <is>
          <t>Revenue / (expenses)</t>
        </is>
      </c>
      <c r="B38" s="5" t="n">
        <v>-10</v>
      </c>
    </row>
    <row r="39">
      <c r="A39" s="4" t="inlineStr">
        <is>
          <t>Securities and derivative financial instruments - assets and liabilities [Member] | Investment funds [member]</t>
        </is>
      </c>
    </row>
    <row r="40">
      <c r="A40" s="3" t="inlineStr">
        <is>
          <t>Disclosure of transactions between related parties [line items]</t>
        </is>
      </c>
    </row>
    <row r="41">
      <c r="A41" s="4" t="inlineStr">
        <is>
          <t>Assets / (liabilities)</t>
        </is>
      </c>
      <c r="B41" s="5" t="n">
        <v>107</v>
      </c>
      <c r="C41" s="5" t="n">
        <v>99</v>
      </c>
    </row>
    <row r="42">
      <c r="A42" s="4" t="inlineStr">
        <is>
          <t>Revenue / (expenses)</t>
        </is>
      </c>
      <c r="B42" s="6" t="inlineStr">
        <is>
          <t>R$ 14</t>
        </is>
      </c>
    </row>
    <row r="43">
      <c r="A43" s="4" t="inlineStr">
        <is>
          <t>Securities and derivative financial instruments - assets and liabilities [Member] | Itaúsa S.A.[member]</t>
        </is>
      </c>
    </row>
    <row r="44">
      <c r="A44" s="3" t="inlineStr">
        <is>
          <t>Disclosure of transactions between related parties [line items]</t>
        </is>
      </c>
    </row>
    <row r="45">
      <c r="A45" s="4" t="inlineStr">
        <is>
          <t>Annual rate</t>
        </is>
      </c>
      <c r="B45" s="4" t="inlineStr">
        <is>
          <t>CDI + 2.40%</t>
        </is>
      </c>
    </row>
    <row r="46">
      <c r="A46" s="4" t="inlineStr">
        <is>
          <t>Assets / (liabilities)</t>
        </is>
      </c>
      <c r="B46" s="6" t="inlineStr">
        <is>
          <t>R$ 771</t>
        </is>
      </c>
    </row>
    <row r="47">
      <c r="A47" s="4" t="inlineStr">
        <is>
          <t>Revenue / (expenses)</t>
        </is>
      </c>
      <c r="B47" s="6" t="inlineStr">
        <is>
          <t>R$ 1</t>
        </is>
      </c>
      <c r="D47" s="5" t="n">
        <v>-138</v>
      </c>
    </row>
    <row r="48">
      <c r="A48" s="4" t="inlineStr">
        <is>
          <t>Securities and derivative financial instruments - assets and liabilities [Member] | Copagaz – Distribuidora de Gás S.A. [Member]</t>
        </is>
      </c>
    </row>
    <row r="49">
      <c r="A49" s="3" t="inlineStr">
        <is>
          <t>Disclosure of transactions between related parties [line items]</t>
        </is>
      </c>
    </row>
    <row r="50">
      <c r="A50" s="4" t="inlineStr">
        <is>
          <t>Annual rate</t>
        </is>
      </c>
      <c r="B50" s="4" t="inlineStr">
        <is>
          <t>CDI + 1.70%</t>
        </is>
      </c>
    </row>
    <row r="51">
      <c r="A51" s="4" t="inlineStr">
        <is>
          <t>Assets / (liabilities)</t>
        </is>
      </c>
      <c r="B51" s="6" t="inlineStr">
        <is>
          <t>R$ 950</t>
        </is>
      </c>
    </row>
    <row r="52">
      <c r="A52" s="4" t="inlineStr">
        <is>
          <t>Revenue / (expenses)</t>
        </is>
      </c>
      <c r="B52" s="5" t="n">
        <v>1</v>
      </c>
    </row>
    <row r="53">
      <c r="A53" s="4" t="inlineStr">
        <is>
          <t>Deposits [member]</t>
        </is>
      </c>
    </row>
    <row r="54">
      <c r="A54" s="3" t="inlineStr">
        <is>
          <t>Disclosure of transactions between related parties [line items]</t>
        </is>
      </c>
    </row>
    <row r="55">
      <c r="A55" s="4" t="inlineStr">
        <is>
          <t>Revenue / (expenses)</t>
        </is>
      </c>
      <c r="B55" s="5" t="n">
        <v>-1</v>
      </c>
      <c r="C55" s="5" t="n">
        <v>-1</v>
      </c>
      <c r="D55" s="5" t="n">
        <v>-10</v>
      </c>
    </row>
    <row r="56">
      <c r="A56" s="4" t="inlineStr">
        <is>
          <t>Deposits [member] | Other [member]</t>
        </is>
      </c>
    </row>
    <row r="57">
      <c r="A57" s="3" t="inlineStr">
        <is>
          <t>Disclosure of transactions between related parties [line items]</t>
        </is>
      </c>
    </row>
    <row r="58">
      <c r="A58" s="4" t="inlineStr">
        <is>
          <t>Revenue / (expenses)</t>
        </is>
      </c>
      <c r="B58" s="5" t="n">
        <v>-1</v>
      </c>
      <c r="C58" s="5" t="n">
        <v>-1</v>
      </c>
      <c r="D58" s="5" t="n">
        <v>-10</v>
      </c>
    </row>
    <row r="59">
      <c r="A59" s="4" t="inlineStr">
        <is>
          <t>Deposits received under securities repurchase agreements [member]</t>
        </is>
      </c>
    </row>
    <row r="60">
      <c r="A60" s="3" t="inlineStr">
        <is>
          <t>Disclosure of transactions between related parties [line items]</t>
        </is>
      </c>
    </row>
    <row r="61">
      <c r="A61" s="4" t="inlineStr">
        <is>
          <t>Assets / (liabilities)</t>
        </is>
      </c>
      <c r="B61" s="5" t="n">
        <v>-165</v>
      </c>
      <c r="C61" s="5" t="n">
        <v>-374</v>
      </c>
    </row>
    <row r="62">
      <c r="A62" s="4" t="inlineStr">
        <is>
          <t>Revenue / (expenses)</t>
        </is>
      </c>
      <c r="B62" s="6" t="inlineStr">
        <is>
          <t>R$ 13</t>
        </is>
      </c>
      <c r="C62" s="5" t="n">
        <v>-14</v>
      </c>
      <c r="D62" s="5" t="n">
        <v>-2</v>
      </c>
    </row>
    <row r="63">
      <c r="A63" s="4" t="inlineStr">
        <is>
          <t>Deposits received under securities repurchase agreements [member] | Alpargatas SA [Member]</t>
        </is>
      </c>
    </row>
    <row r="64">
      <c r="A64" s="3" t="inlineStr">
        <is>
          <t>Disclosure of transactions between related parties [line items]</t>
        </is>
      </c>
    </row>
    <row r="65">
      <c r="A65" s="4" t="inlineStr">
        <is>
          <t>Annual rate</t>
        </is>
      </c>
      <c r="B65" s="4" t="inlineStr">
        <is>
          <t>95% to 101% CDI</t>
        </is>
      </c>
    </row>
    <row r="66">
      <c r="A66" s="4" t="inlineStr">
        <is>
          <t>Assets / (liabilities)</t>
        </is>
      </c>
      <c r="B66" s="6" t="inlineStr">
        <is>
          <t>R$ 107</t>
        </is>
      </c>
      <c r="C66" s="5" t="n">
        <v>-4</v>
      </c>
    </row>
    <row r="67">
      <c r="A67" s="4" t="inlineStr">
        <is>
          <t>Revenue / (expenses)</t>
        </is>
      </c>
      <c r="B67" s="6" t="inlineStr">
        <is>
          <t>R$ 11</t>
        </is>
      </c>
    </row>
    <row r="68">
      <c r="A68" s="4" t="inlineStr">
        <is>
          <t>Deposits received under securities repurchase agreements [member] | Other [member]</t>
        </is>
      </c>
    </row>
    <row r="69">
      <c r="A69" s="3" t="inlineStr">
        <is>
          <t>Disclosure of transactions between related parties [line items]</t>
        </is>
      </c>
    </row>
    <row r="70">
      <c r="A70" s="4" t="inlineStr">
        <is>
          <t>Annual rate</t>
        </is>
      </c>
      <c r="B70" s="4" t="inlineStr">
        <is>
          <t>100% CDI</t>
        </is>
      </c>
    </row>
    <row r="71">
      <c r="A71" s="4" t="inlineStr">
        <is>
          <t>Assets / (liabilities)</t>
        </is>
      </c>
      <c r="B71" s="6" t="inlineStr">
        <is>
          <t>R$ 9</t>
        </is>
      </c>
      <c r="C71" s="5" t="n">
        <v>-327</v>
      </c>
    </row>
    <row r="72">
      <c r="A72" s="4" t="inlineStr">
        <is>
          <t>Revenue / (expenses)</t>
        </is>
      </c>
      <c r="C72" s="5" t="n">
        <v>-12</v>
      </c>
      <c r="D72" s="5" t="n">
        <v>-1</v>
      </c>
    </row>
    <row r="73">
      <c r="A73" s="4" t="inlineStr">
        <is>
          <t>Deposits received under securities repurchase agreements [member] | Duratex S.A. [Member]</t>
        </is>
      </c>
    </row>
    <row r="74">
      <c r="A74" s="3" t="inlineStr">
        <is>
          <t>Disclosure of transactions between related parties [line items]</t>
        </is>
      </c>
    </row>
    <row r="75">
      <c r="A75" s="4" t="inlineStr">
        <is>
          <t>Annual rate</t>
        </is>
      </c>
      <c r="B75" s="4" t="inlineStr">
        <is>
          <t>78% to 99% CDI</t>
        </is>
      </c>
    </row>
    <row r="76">
      <c r="A76" s="4" t="inlineStr">
        <is>
          <t>Assets / (liabilities)</t>
        </is>
      </c>
      <c r="B76" s="6" t="inlineStr">
        <is>
          <t>R$ 49</t>
        </is>
      </c>
      <c r="C76" s="5" t="n">
        <v>-43</v>
      </c>
    </row>
    <row r="77">
      <c r="A77" s="4" t="inlineStr">
        <is>
          <t>Revenue / (expenses)</t>
        </is>
      </c>
      <c r="B77" s="5" t="n">
        <v>-2</v>
      </c>
      <c r="C77" s="5" t="n">
        <v>-2</v>
      </c>
      <c r="D77" s="5" t="n">
        <v>-1</v>
      </c>
    </row>
    <row r="78">
      <c r="A78" s="4" t="inlineStr">
        <is>
          <t>Amounts receivable (payable) / Commissions and/or Other General and Administrative expenses [Member]</t>
        </is>
      </c>
    </row>
    <row r="79">
      <c r="A79" s="3" t="inlineStr">
        <is>
          <t>Disclosure of transactions between related parties [line items]</t>
        </is>
      </c>
    </row>
    <row r="80">
      <c r="A80" s="4" t="inlineStr">
        <is>
          <t>Assets / (liabilities)</t>
        </is>
      </c>
      <c r="B80" s="5" t="n">
        <v>-35</v>
      </c>
      <c r="C80" s="5" t="n">
        <v>-151</v>
      </c>
    </row>
    <row r="81">
      <c r="A81" s="4" t="inlineStr">
        <is>
          <t>Revenue / (expenses)</t>
        </is>
      </c>
      <c r="B81" s="5" t="n">
        <v>26</v>
      </c>
      <c r="C81" s="5" t="n">
        <v>3</v>
      </c>
      <c r="D81" s="5" t="n">
        <v>50</v>
      </c>
    </row>
    <row r="82">
      <c r="A82" s="4" t="inlineStr">
        <is>
          <t>Amounts receivable (payable) / Commissions and/or Other General and Administrative expenses [Member] | Other [member]</t>
        </is>
      </c>
    </row>
    <row r="83">
      <c r="A83" s="3" t="inlineStr">
        <is>
          <t>Disclosure of transactions between related parties [line items]</t>
        </is>
      </c>
    </row>
    <row r="84">
      <c r="A84" s="4" t="inlineStr">
        <is>
          <t>Assets / (liabilities)</t>
        </is>
      </c>
      <c r="B84" s="5" t="n">
        <v>3</v>
      </c>
      <c r="C84" s="5" t="n">
        <v>-8</v>
      </c>
    </row>
    <row r="85">
      <c r="A85" s="4" t="inlineStr">
        <is>
          <t>Revenue / (expenses)</t>
        </is>
      </c>
      <c r="B85" s="5" t="n">
        <v>3</v>
      </c>
      <c r="C85" s="5" t="n">
        <v>4</v>
      </c>
      <c r="D85" s="5" t="n">
        <v>5</v>
      </c>
    </row>
    <row r="86">
      <c r="A86" s="4" t="inlineStr">
        <is>
          <t>Amounts receivable (payable) / Commissions and/or Other General and Administrative expenses [Member] | Olimpia Promocao e Servicos S.A. [Member]</t>
        </is>
      </c>
    </row>
    <row r="87">
      <c r="A87" s="3" t="inlineStr">
        <is>
          <t>Disclosure of transactions between related parties [line items]</t>
        </is>
      </c>
    </row>
    <row r="88">
      <c r="A88" s="4" t="inlineStr">
        <is>
          <t>Assets / (liabilities)</t>
        </is>
      </c>
      <c r="B88" s="5" t="n">
        <v>-9</v>
      </c>
      <c r="C88" s="5" t="n">
        <v>-5</v>
      </c>
    </row>
    <row r="89">
      <c r="A89" s="4" t="inlineStr">
        <is>
          <t>Revenue / (expenses)</t>
        </is>
      </c>
      <c r="B89" s="5" t="n">
        <v>-45</v>
      </c>
      <c r="C89" s="5" t="n">
        <v>-31</v>
      </c>
      <c r="D89" s="5" t="n">
        <v>-25</v>
      </c>
    </row>
    <row r="90">
      <c r="A90" s="4" t="inlineStr">
        <is>
          <t>Amounts receivable (payable) / Commissions and/or Other General and Administrative expenses [Member] | ConectCar Solucoes de Mobilidade Eletronica S.A [member]</t>
        </is>
      </c>
    </row>
    <row r="91">
      <c r="A91" s="3" t="inlineStr">
        <is>
          <t>Disclosure of transactions between related parties [line items]</t>
        </is>
      </c>
    </row>
    <row r="92">
      <c r="A92" s="4" t="inlineStr">
        <is>
          <t>Assets / (liabilities)</t>
        </is>
      </c>
      <c r="B92" s="5" t="n">
        <v>-46</v>
      </c>
      <c r="C92" s="5" t="n">
        <v>-46</v>
      </c>
    </row>
    <row r="93">
      <c r="A93" s="4" t="inlineStr">
        <is>
          <t>Revenue / (expenses)</t>
        </is>
      </c>
      <c r="B93" s="5" t="n">
        <v>7</v>
      </c>
      <c r="C93" s="5" t="n">
        <v>7</v>
      </c>
      <c r="D93" s="5" t="n">
        <v>4</v>
      </c>
    </row>
    <row r="94">
      <c r="A94" s="4" t="inlineStr">
        <is>
          <t>Amounts receivable (payable) / Commissions and/or Other General and Administrative expenses [Member] | Instituto Unibanco [Member]</t>
        </is>
      </c>
    </row>
    <row r="95">
      <c r="A95" s="3" t="inlineStr">
        <is>
          <t>Disclosure of transactions between related parties [line items]</t>
        </is>
      </c>
    </row>
    <row r="96">
      <c r="A96" s="4" t="inlineStr">
        <is>
          <t>Assets / (liabilities)</t>
        </is>
      </c>
      <c r="B96" s="5" t="n">
        <v>123</v>
      </c>
    </row>
    <row r="97">
      <c r="A97" s="4" t="inlineStr">
        <is>
          <t>Revenue / (expenses)</t>
        </is>
      </c>
      <c r="B97" s="5" t="n">
        <v>3</v>
      </c>
      <c r="D97" s="5" t="n">
        <v>2</v>
      </c>
    </row>
    <row r="98">
      <c r="A98" s="4" t="inlineStr">
        <is>
          <t>Amounts receivable (payable) / Commissions and/or Other General and Administrative expenses [Member] | Fundação Itaú Unibanco – Previdência Complementar [Member]</t>
        </is>
      </c>
    </row>
    <row r="99">
      <c r="A99" s="3" t="inlineStr">
        <is>
          <t>Disclosure of transactions between related parties [line items]</t>
        </is>
      </c>
    </row>
    <row r="100">
      <c r="A100" s="4" t="inlineStr">
        <is>
          <t>Assets / (liabilities)</t>
        </is>
      </c>
      <c r="B100" s="5" t="n">
        <v>-93</v>
      </c>
      <c r="C100" s="5" t="n">
        <v>-93</v>
      </c>
    </row>
    <row r="101">
      <c r="A101" s="4" t="inlineStr">
        <is>
          <t>Revenue / (expenses)</t>
        </is>
      </c>
      <c r="B101" s="5" t="n">
        <v>42</v>
      </c>
      <c r="C101" s="5" t="n">
        <v>43</v>
      </c>
      <c r="D101" s="5" t="n">
        <v>51</v>
      </c>
    </row>
    <row r="102">
      <c r="A102" s="4" t="inlineStr">
        <is>
          <t>Amounts receivable (payable) / Commissions and/or Other General and Administrative expenses [Member] | Itaúsa S.A.[member]</t>
        </is>
      </c>
    </row>
    <row r="103">
      <c r="A103" s="3" t="inlineStr">
        <is>
          <t>Disclosure of transactions between related parties [line items]</t>
        </is>
      </c>
    </row>
    <row r="104">
      <c r="A104" s="4" t="inlineStr">
        <is>
          <t>Assets / (liabilities)</t>
        </is>
      </c>
      <c r="B104" s="5" t="n">
        <v>-8</v>
      </c>
      <c r="C104" s="5" t="n">
        <v>1</v>
      </c>
    </row>
    <row r="105">
      <c r="A105" s="4" t="inlineStr">
        <is>
          <t>Revenue / (expenses)</t>
        </is>
      </c>
      <c r="B105" s="5" t="n">
        <v>12</v>
      </c>
      <c r="C105" s="5" t="n">
        <v>-28</v>
      </c>
      <c r="D105" s="5" t="n">
        <v>6</v>
      </c>
    </row>
    <row r="106">
      <c r="A106" s="4" t="inlineStr">
        <is>
          <t>Amounts receivable (payable) / Commissions and/or Other General and Administrative expenses [Member] | Fundação Itaú para a Educação e Cultura [Member]</t>
        </is>
      </c>
    </row>
    <row r="107">
      <c r="A107" s="3" t="inlineStr">
        <is>
          <t>Disclosure of transactions between related parties [line items]</t>
        </is>
      </c>
    </row>
    <row r="108">
      <c r="A108" s="4" t="inlineStr">
        <is>
          <t>Assets / (liabilities)</t>
        </is>
      </c>
      <c r="B108" s="5" t="n">
        <v>-4</v>
      </c>
    </row>
    <row r="109">
      <c r="A109" s="4" t="inlineStr">
        <is>
          <t>Revenue / (expenses)</t>
        </is>
      </c>
      <c r="B109" s="5" t="n">
        <v>-3</v>
      </c>
      <c r="C109" s="5" t="n">
        <v>1</v>
      </c>
      <c r="D109" s="5" t="n">
        <v>1</v>
      </c>
    </row>
    <row r="110">
      <c r="A110" s="4" t="inlineStr">
        <is>
          <t>Amounts receivable (payable) / Commissions and/or Other General and Administrative expenses [Member] | FUNBEP – Fundo de Pensão Multipatrocinado [Member]</t>
        </is>
      </c>
    </row>
    <row r="111">
      <c r="A111" s="3" t="inlineStr">
        <is>
          <t>Disclosure of transactions between related parties [line items]</t>
        </is>
      </c>
    </row>
    <row r="112">
      <c r="A112" s="4" t="inlineStr">
        <is>
          <t>Assets / (liabilities)</t>
        </is>
      </c>
      <c r="B112" s="5" t="n">
        <v>-1</v>
      </c>
    </row>
    <row r="113">
      <c r="A113" s="4" t="inlineStr">
        <is>
          <t>Revenue / (expenses)</t>
        </is>
      </c>
      <c r="B113" s="5" t="n">
        <v>7</v>
      </c>
      <c r="C113" s="5" t="n">
        <v>7</v>
      </c>
      <c r="D113" s="5" t="n">
        <v>6</v>
      </c>
    </row>
    <row r="114">
      <c r="A114" s="4" t="inlineStr">
        <is>
          <t>Rent [Member]</t>
        </is>
      </c>
    </row>
    <row r="115">
      <c r="A115" s="3" t="inlineStr">
        <is>
          <t>Disclosure of transactions between related parties [line items]</t>
        </is>
      </c>
    </row>
    <row r="116">
      <c r="A116" s="4" t="inlineStr">
        <is>
          <t>Revenue / (expenses)</t>
        </is>
      </c>
      <c r="B116" s="5" t="n">
        <v>-31</v>
      </c>
      <c r="C116" s="5" t="n">
        <v>-39</v>
      </c>
      <c r="D116" s="5" t="n">
        <v>-46</v>
      </c>
    </row>
    <row r="117">
      <c r="A117" s="4" t="inlineStr">
        <is>
          <t>Rent [Member] | Other [member]</t>
        </is>
      </c>
    </row>
    <row r="118">
      <c r="A118" s="3" t="inlineStr">
        <is>
          <t>Disclosure of transactions between related parties [line items]</t>
        </is>
      </c>
    </row>
    <row r="119">
      <c r="A119" s="4" t="inlineStr">
        <is>
          <t>Revenue / (expenses)</t>
        </is>
      </c>
      <c r="C119" s="5" t="n">
        <v>-1</v>
      </c>
      <c r="D119" s="5" t="n">
        <v>-3</v>
      </c>
    </row>
    <row r="120">
      <c r="A120" s="4" t="inlineStr">
        <is>
          <t>Rent [Member] | Fundação Itaú Unibanco – Previdência Complementar [Member]</t>
        </is>
      </c>
    </row>
    <row r="121">
      <c r="A121" s="3" t="inlineStr">
        <is>
          <t>Disclosure of transactions between related parties [line items]</t>
        </is>
      </c>
    </row>
    <row r="122">
      <c r="A122" s="4" t="inlineStr">
        <is>
          <t>Revenue / (expenses)</t>
        </is>
      </c>
      <c r="B122" s="5" t="n">
        <v>-28</v>
      </c>
      <c r="C122" s="5" t="n">
        <v>-32</v>
      </c>
      <c r="D122" s="5" t="n">
        <v>-36</v>
      </c>
    </row>
    <row r="123">
      <c r="A123" s="4" t="inlineStr">
        <is>
          <t>Rent [Member] | FUNBEP – Fundo de Pensão Multipatrocinado [Member]</t>
        </is>
      </c>
    </row>
    <row r="124">
      <c r="A124" s="3" t="inlineStr">
        <is>
          <t>Disclosure of transactions between related parties [line items]</t>
        </is>
      </c>
    </row>
    <row r="125">
      <c r="A125" s="4" t="inlineStr">
        <is>
          <t>Revenue / (expenses)</t>
        </is>
      </c>
      <c r="B125" s="5" t="n">
        <v>-3</v>
      </c>
      <c r="C125" s="5" t="n">
        <v>-6</v>
      </c>
      <c r="D125" s="5" t="n">
        <v>-7</v>
      </c>
    </row>
    <row r="126">
      <c r="A126" s="4" t="inlineStr">
        <is>
          <t>Donation [Member]</t>
        </is>
      </c>
    </row>
    <row r="127">
      <c r="A127" s="3" t="inlineStr">
        <is>
          <t>Disclosure of transactions between related parties [line items]</t>
        </is>
      </c>
    </row>
    <row r="128">
      <c r="A128" s="4" t="inlineStr">
        <is>
          <t>Assets / (liabilities)</t>
        </is>
      </c>
      <c r="B128" s="5" t="n">
        <v>-500</v>
      </c>
    </row>
    <row r="129">
      <c r="A129" s="4" t="inlineStr">
        <is>
          <t>Revenue / (expenses)</t>
        </is>
      </c>
      <c r="B129" s="5" t="n">
        <v>-1002</v>
      </c>
      <c r="C129" s="5" t="n">
        <v>-35</v>
      </c>
      <c r="D129" s="5" t="n">
        <v>-95</v>
      </c>
    </row>
    <row r="130">
      <c r="A130" s="4" t="inlineStr">
        <is>
          <t>Donation [Member] | Other [member]</t>
        </is>
      </c>
    </row>
    <row r="131">
      <c r="A131" s="3" t="inlineStr">
        <is>
          <t>Disclosure of transactions between related parties [line items]</t>
        </is>
      </c>
    </row>
    <row r="132">
      <c r="A132" s="4" t="inlineStr">
        <is>
          <t>Revenue / (expenses)</t>
        </is>
      </c>
      <c r="B132" s="5" t="n">
        <v>-2</v>
      </c>
    </row>
    <row r="133">
      <c r="A133" s="4" t="inlineStr">
        <is>
          <t>Donation [Member] | Fundação Itaú para a Educação e Cultura [Member]</t>
        </is>
      </c>
    </row>
    <row r="134">
      <c r="A134" s="3" t="inlineStr">
        <is>
          <t>Disclosure of transactions between related parties [line items]</t>
        </is>
      </c>
    </row>
    <row r="135">
      <c r="A135" s="4" t="inlineStr">
        <is>
          <t>Assets / (liabilities)</t>
        </is>
      </c>
      <c r="B135" s="5" t="n">
        <v>-500</v>
      </c>
    </row>
    <row r="136">
      <c r="A136" s="4" t="inlineStr">
        <is>
          <t>Revenue / (expenses)</t>
        </is>
      </c>
      <c r="B136" s="5" t="n">
        <v>-1000</v>
      </c>
      <c r="C136" s="5" t="n">
        <v>-35</v>
      </c>
      <c r="D136" s="5" t="n">
        <v>-95</v>
      </c>
    </row>
    <row r="137">
      <c r="A137" s="4" t="inlineStr">
        <is>
          <t>Sponsorship [member]</t>
        </is>
      </c>
    </row>
    <row r="138">
      <c r="A138" s="3" t="inlineStr">
        <is>
          <t>Disclosure of transactions between related parties [line items]</t>
        </is>
      </c>
    </row>
    <row r="139">
      <c r="A139" s="4" t="inlineStr">
        <is>
          <t>Assets / (liabilities)</t>
        </is>
      </c>
      <c r="B139" s="5" t="n">
        <v>12</v>
      </c>
      <c r="C139" s="5" t="n">
        <v>29</v>
      </c>
    </row>
    <row r="140">
      <c r="A140" s="4" t="inlineStr">
        <is>
          <t>Revenue / (expenses)</t>
        </is>
      </c>
      <c r="B140" s="5" t="n">
        <v>-16</v>
      </c>
      <c r="C140" s="5" t="n">
        <v>-15</v>
      </c>
      <c r="D140" s="5" t="n">
        <v>-32</v>
      </c>
    </row>
    <row r="141">
      <c r="A141" s="4" t="inlineStr">
        <is>
          <t>Sponsorship [member] | Other [member]</t>
        </is>
      </c>
    </row>
    <row r="142">
      <c r="A142" s="3" t="inlineStr">
        <is>
          <t>Disclosure of transactions between related parties [line items]</t>
        </is>
      </c>
    </row>
    <row r="143">
      <c r="A143" s="4" t="inlineStr">
        <is>
          <t>Revenue / (expenses)</t>
        </is>
      </c>
      <c r="C143" s="5" t="n">
        <v>-1</v>
      </c>
      <c r="D143" s="5" t="n">
        <v>-1</v>
      </c>
    </row>
    <row r="144">
      <c r="A144" s="4" t="inlineStr">
        <is>
          <t>Sponsorship [member] | Associação Cubo Coworking Itaú [Member]</t>
        </is>
      </c>
    </row>
    <row r="145">
      <c r="A145" s="3" t="inlineStr">
        <is>
          <t>Disclosure of transactions between related parties [line items]</t>
        </is>
      </c>
    </row>
    <row r="146">
      <c r="A146" s="4" t="inlineStr">
        <is>
          <t>Assets / (liabilities)</t>
        </is>
      </c>
      <c r="B146" s="5" t="n">
        <v>12</v>
      </c>
      <c r="C146" s="5" t="n">
        <v>29</v>
      </c>
    </row>
    <row r="147">
      <c r="A147" s="4" t="inlineStr">
        <is>
          <t>Revenue / (expenses)</t>
        </is>
      </c>
      <c r="B147" s="6" t="inlineStr">
        <is>
          <t>R$ 16</t>
        </is>
      </c>
      <c r="C147" s="6" t="inlineStr">
        <is>
          <t>R$ 14</t>
        </is>
      </c>
      <c r="D147" s="6" t="inlineStr">
        <is>
          <t>R$ 31</t>
        </is>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Compensation and Benefits of Key Management Personnel (Detail) - Managers members, members of the audit committee and the board of directors [member] - BRL (R$) R$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Compensation and benefits of key management personnel</t>
        </is>
      </c>
      <c r="B4" s="6" t="inlineStr">
        <is>
          <t>R$ 927</t>
        </is>
      </c>
      <c r="C4" s="6" t="inlineStr">
        <is>
          <t>R$ 1092</t>
        </is>
      </c>
      <c r="D4" s="6" t="inlineStr">
        <is>
          <t>R$ 960</t>
        </is>
      </c>
    </row>
    <row r="5">
      <c r="A5" s="4" t="inlineStr">
        <is>
          <t>Fees [Member]</t>
        </is>
      </c>
    </row>
    <row r="6">
      <c r="A6" s="3" t="inlineStr">
        <is>
          <t>Disclosure of transactions between related parties [line items]</t>
        </is>
      </c>
    </row>
    <row r="7">
      <c r="A7" s="4" t="inlineStr">
        <is>
          <t>Compensation and benefits of key management personnel</t>
        </is>
      </c>
      <c r="B7" s="5" t="n">
        <v>-578</v>
      </c>
      <c r="C7" s="5" t="n">
        <v>-499</v>
      </c>
      <c r="D7" s="5" t="n">
        <v>-481</v>
      </c>
    </row>
    <row r="8">
      <c r="A8" s="4" t="inlineStr">
        <is>
          <t>Employee profit sharing plan [member]</t>
        </is>
      </c>
    </row>
    <row r="9">
      <c r="A9" s="3" t="inlineStr">
        <is>
          <t>Disclosure of transactions between related parties [line items]</t>
        </is>
      </c>
    </row>
    <row r="10">
      <c r="A10" s="4" t="inlineStr">
        <is>
          <t>Compensation and benefits of key management personnel</t>
        </is>
      </c>
      <c r="B10" s="5" t="n">
        <v>-112</v>
      </c>
      <c r="C10" s="5" t="n">
        <v>-363</v>
      </c>
      <c r="D10" s="5" t="n">
        <v>-258</v>
      </c>
    </row>
    <row r="11">
      <c r="A11" s="4" t="inlineStr">
        <is>
          <t>Post employment benefits [member]</t>
        </is>
      </c>
    </row>
    <row r="12">
      <c r="A12" s="3" t="inlineStr">
        <is>
          <t>Disclosure of transactions between related parties [line items]</t>
        </is>
      </c>
    </row>
    <row r="13">
      <c r="A13" s="4" t="inlineStr">
        <is>
          <t>Compensation and benefits of key management personnel</t>
        </is>
      </c>
      <c r="B13" s="5" t="n">
        <v>-9</v>
      </c>
      <c r="C13" s="5" t="n">
        <v>-6</v>
      </c>
      <c r="D13" s="5" t="n">
        <v>-9</v>
      </c>
    </row>
    <row r="14">
      <c r="A14" s="4" t="inlineStr">
        <is>
          <t>Share-based payment plan [Member]</t>
        </is>
      </c>
    </row>
    <row r="15">
      <c r="A15" s="3" t="inlineStr">
        <is>
          <t>Disclosure of transactions between related parties [line items]</t>
        </is>
      </c>
    </row>
    <row r="16">
      <c r="A16" s="4" t="inlineStr">
        <is>
          <t>Compensation and benefits of key management personnel</t>
        </is>
      </c>
      <c r="B16" s="6" t="inlineStr">
        <is>
          <t>R$ 228</t>
        </is>
      </c>
      <c r="C16" s="6" t="inlineStr">
        <is>
          <t>R$ 224</t>
        </is>
      </c>
      <c r="D16" s="6" t="inlineStr">
        <is>
          <t>R$ 212</t>
        </is>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BRL (R$) R$ in Millions</t>
        </is>
      </c>
      <c r="B1" s="2" t="inlineStr">
        <is>
          <t>Dec. 31, 2020</t>
        </is>
      </c>
      <c r="C1" s="2" t="inlineStr">
        <is>
          <t>Dec. 31, 2019</t>
        </is>
      </c>
    </row>
    <row r="2">
      <c r="A2" s="3" t="inlineStr">
        <is>
          <t>Assets</t>
        </is>
      </c>
    </row>
    <row r="3">
      <c r="A3" s="4" t="inlineStr">
        <is>
          <t>Cash</t>
        </is>
      </c>
      <c r="B3" s="6" t="inlineStr">
        <is>
          <t>R$ 46224</t>
        </is>
      </c>
      <c r="C3" s="6" t="inlineStr">
        <is>
          <t>R$ 30367</t>
        </is>
      </c>
    </row>
    <row r="4">
      <c r="A4" s="4" t="inlineStr">
        <is>
          <t>Financial Assets</t>
        </is>
      </c>
      <c r="B4" s="5" t="n">
        <v>1851322</v>
      </c>
      <c r="C4" s="5" t="n">
        <v>1501481</v>
      </c>
    </row>
    <row r="5">
      <c r="A5" s="4" t="inlineStr">
        <is>
          <t>At Amortized Cost</t>
        </is>
      </c>
      <c r="B5" s="5" t="n">
        <v>1275799</v>
      </c>
      <c r="C5" s="5" t="n">
        <v>1101892</v>
      </c>
    </row>
    <row r="6">
      <c r="A6" s="4" t="inlineStr">
        <is>
          <t>Compulsory deposits in the Central Bank of Brazil</t>
        </is>
      </c>
      <c r="B6" s="5" t="n">
        <v>90059</v>
      </c>
      <c r="C6" s="5" t="n">
        <v>91248</v>
      </c>
    </row>
    <row r="7">
      <c r="A7" s="4" t="inlineStr">
        <is>
          <t>Interbank deposits</t>
        </is>
      </c>
      <c r="B7" s="5" t="n">
        <v>55685</v>
      </c>
      <c r="C7" s="5" t="n">
        <v>34583</v>
      </c>
    </row>
    <row r="8">
      <c r="A8" s="4" t="inlineStr">
        <is>
          <t>Securities purchased under agreements to resell</t>
        </is>
      </c>
      <c r="B8" s="5" t="n">
        <v>239943</v>
      </c>
      <c r="C8" s="5" t="n">
        <v>198428</v>
      </c>
    </row>
    <row r="9">
      <c r="A9" s="4" t="inlineStr">
        <is>
          <t>Loan and lease operations</t>
        </is>
      </c>
      <c r="B9" s="5" t="n">
        <v>714104</v>
      </c>
      <c r="C9" s="5" t="n">
        <v>585791</v>
      </c>
    </row>
    <row r="10">
      <c r="A10" s="4" t="inlineStr">
        <is>
          <t>Other financial assets</t>
        </is>
      </c>
      <c r="B10" s="5" t="n">
        <v>93255</v>
      </c>
      <c r="C10" s="5" t="n">
        <v>94752</v>
      </c>
    </row>
    <row r="11">
      <c r="A11" s="4" t="inlineStr">
        <is>
          <t>(-) Provision for Expected Loss</t>
        </is>
      </c>
      <c r="B11" s="5" t="n">
        <v>-47051</v>
      </c>
      <c r="C11" s="5" t="n">
        <v>-36029</v>
      </c>
    </row>
    <row r="12">
      <c r="A12" s="4" t="inlineStr">
        <is>
          <t>At Fair Value Through Other Comprehensive Income</t>
        </is>
      </c>
      <c r="B12" s="5" t="n">
        <v>109942</v>
      </c>
      <c r="C12" s="5" t="n">
        <v>76660</v>
      </c>
    </row>
    <row r="13">
      <c r="A13" s="4" t="inlineStr">
        <is>
          <t>At Fair Value Through Profit or Loss</t>
        </is>
      </c>
      <c r="B13" s="5" t="n">
        <v>465581</v>
      </c>
      <c r="C13" s="5" t="n">
        <v>322929</v>
      </c>
    </row>
    <row r="14">
      <c r="A14" s="4" t="inlineStr">
        <is>
          <t>Derivatives</t>
        </is>
      </c>
      <c r="B14" s="5" t="n">
        <v>76504</v>
      </c>
      <c r="C14" s="5" t="n">
        <v>41854</v>
      </c>
    </row>
    <row r="15">
      <c r="A15" s="4" t="inlineStr">
        <is>
          <t>Other financial assets</t>
        </is>
      </c>
      <c r="B15" s="5" t="n">
        <v>6</v>
      </c>
      <c r="C15" s="5" t="n">
        <v>5</v>
      </c>
    </row>
    <row r="16">
      <c r="A16" s="4" t="inlineStr">
        <is>
          <t>Investments in associates and joint ventures</t>
        </is>
      </c>
      <c r="B16" s="5" t="n">
        <v>15570</v>
      </c>
      <c r="C16" s="5" t="n">
        <v>15097</v>
      </c>
    </row>
    <row r="17">
      <c r="A17" s="4" t="inlineStr">
        <is>
          <t>Fixed assets, net</t>
        </is>
      </c>
      <c r="B17" s="5" t="n">
        <v>6937</v>
      </c>
      <c r="C17" s="5" t="n">
        <v>7166</v>
      </c>
    </row>
    <row r="18">
      <c r="A18" s="4" t="inlineStr">
        <is>
          <t>Goodwill and Intangible assets, net</t>
        </is>
      </c>
      <c r="B18" s="5" t="n">
        <v>17330</v>
      </c>
      <c r="C18" s="5" t="n">
        <v>19719</v>
      </c>
    </row>
    <row r="19">
      <c r="A19" s="4" t="inlineStr">
        <is>
          <t>Tax assets</t>
        </is>
      </c>
      <c r="B19" s="5" t="n">
        <v>66095</v>
      </c>
      <c r="C19" s="5" t="n">
        <v>48960</v>
      </c>
    </row>
    <row r="20">
      <c r="A20" s="4" t="inlineStr">
        <is>
          <t>Income tax and social contribution - current</t>
        </is>
      </c>
      <c r="B20" s="5" t="n">
        <v>3547</v>
      </c>
      <c r="C20" s="5" t="n">
        <v>1644</v>
      </c>
    </row>
    <row r="21">
      <c r="A21" s="4" t="inlineStr">
        <is>
          <t>Income tax and social contribution - deferred</t>
        </is>
      </c>
      <c r="B21" s="5" t="n">
        <v>56583</v>
      </c>
      <c r="C21" s="5" t="n">
        <v>38914</v>
      </c>
    </row>
    <row r="22">
      <c r="A22" s="4" t="inlineStr">
        <is>
          <t>Other</t>
        </is>
      </c>
      <c r="B22" s="5" t="n">
        <v>5965</v>
      </c>
      <c r="C22" s="5" t="n">
        <v>8402</v>
      </c>
    </row>
    <row r="23">
      <c r="A23" s="4" t="inlineStr">
        <is>
          <t>Other assets</t>
        </is>
      </c>
      <c r="B23" s="5" t="n">
        <v>15773</v>
      </c>
      <c r="C23" s="5" t="n">
        <v>14691</v>
      </c>
    </row>
    <row r="24">
      <c r="A24" s="4" t="inlineStr">
        <is>
          <t>Total assets</t>
        </is>
      </c>
      <c r="B24" s="5" t="n">
        <v>2019251</v>
      </c>
      <c r="C24" s="5" t="n">
        <v>1637481</v>
      </c>
    </row>
    <row r="25">
      <c r="A25" s="3" t="inlineStr">
        <is>
          <t>Liabilities and stockholders' equity</t>
        </is>
      </c>
    </row>
    <row r="26">
      <c r="A26" s="4" t="inlineStr">
        <is>
          <t>Financial Liabilities</t>
        </is>
      </c>
      <c r="B26" s="5" t="n">
        <v>1579686</v>
      </c>
      <c r="C26" s="5" t="n">
        <v>1211999</v>
      </c>
    </row>
    <row r="27">
      <c r="A27" s="4" t="inlineStr">
        <is>
          <t>At Amortized Cost</t>
        </is>
      </c>
      <c r="B27" s="5" t="n">
        <v>1495641</v>
      </c>
      <c r="C27" s="5" t="n">
        <v>1159830</v>
      </c>
    </row>
    <row r="28">
      <c r="A28" s="4" t="inlineStr">
        <is>
          <t>Deposits</t>
        </is>
      </c>
      <c r="B28" s="5" t="n">
        <v>809010</v>
      </c>
      <c r="C28" s="5" t="n">
        <v>507060</v>
      </c>
    </row>
    <row r="29">
      <c r="A29" s="4" t="inlineStr">
        <is>
          <t>Securities sold under repurchase agreements</t>
        </is>
      </c>
      <c r="B29" s="5" t="n">
        <v>273364</v>
      </c>
      <c r="C29" s="5" t="n">
        <v>256583</v>
      </c>
    </row>
    <row r="30">
      <c r="A30" s="4" t="inlineStr">
        <is>
          <t>Interbank market funds</t>
        </is>
      </c>
      <c r="B30" s="5" t="n">
        <v>156035</v>
      </c>
      <c r="C30" s="5" t="n">
        <v>174862</v>
      </c>
    </row>
    <row r="31">
      <c r="A31" s="4" t="inlineStr">
        <is>
          <t>Institutional market funds</t>
        </is>
      </c>
      <c r="B31" s="5" t="n">
        <v>138308</v>
      </c>
      <c r="C31" s="5" t="n">
        <v>104244</v>
      </c>
    </row>
    <row r="32">
      <c r="A32" s="4" t="inlineStr">
        <is>
          <t>Other financial liabilities</t>
        </is>
      </c>
      <c r="B32" s="5" t="n">
        <v>118929</v>
      </c>
      <c r="C32" s="5" t="n">
        <v>117081</v>
      </c>
    </row>
    <row r="33">
      <c r="A33" s="4" t="inlineStr">
        <is>
          <t>At Fair Value Through Profit or Loss</t>
        </is>
      </c>
      <c r="B33" s="5" t="n">
        <v>79653</v>
      </c>
      <c r="C33" s="5" t="n">
        <v>48029</v>
      </c>
    </row>
    <row r="34">
      <c r="A34" s="4" t="inlineStr">
        <is>
          <t>Derivatives</t>
        </is>
      </c>
      <c r="B34" s="5" t="n">
        <v>79505</v>
      </c>
      <c r="C34" s="5" t="n">
        <v>47828</v>
      </c>
    </row>
    <row r="35">
      <c r="A35" s="4" t="inlineStr">
        <is>
          <t>Structured notes</t>
        </is>
      </c>
      <c r="B35" s="5" t="n">
        <v>143</v>
      </c>
      <c r="C35" s="5" t="n">
        <v>201</v>
      </c>
    </row>
    <row r="36">
      <c r="A36" s="4" t="inlineStr">
        <is>
          <t>Provision for Expected Loss</t>
        </is>
      </c>
      <c r="B36" s="5" t="n">
        <v>4392</v>
      </c>
      <c r="C36" s="5" t="n">
        <v>4140</v>
      </c>
    </row>
    <row r="37">
      <c r="A37" s="4" t="inlineStr">
        <is>
          <t>Loan Commitments</t>
        </is>
      </c>
      <c r="B37" s="5" t="n">
        <v>3485</v>
      </c>
      <c r="C37" s="5" t="n">
        <v>3303</v>
      </c>
    </row>
    <row r="38">
      <c r="A38" s="4" t="inlineStr">
        <is>
          <t>Financial Guarantees</t>
        </is>
      </c>
      <c r="B38" s="5" t="n">
        <v>907</v>
      </c>
      <c r="C38" s="5" t="n">
        <v>837</v>
      </c>
    </row>
    <row r="39">
      <c r="A39" s="4" t="inlineStr">
        <is>
          <t>Provision for insurance and private pensions</t>
        </is>
      </c>
      <c r="B39" s="5" t="n">
        <v>221000</v>
      </c>
      <c r="C39" s="5" t="n">
        <v>218334</v>
      </c>
    </row>
    <row r="40">
      <c r="A40" s="4" t="inlineStr">
        <is>
          <t>Provisions</t>
        </is>
      </c>
      <c r="B40" s="5" t="n">
        <v>19819</v>
      </c>
      <c r="C40" s="5" t="n">
        <v>21454</v>
      </c>
    </row>
    <row r="41">
      <c r="A41" s="4" t="inlineStr">
        <is>
          <t>Tax liabilities</t>
        </is>
      </c>
      <c r="B41" s="5" t="n">
        <v>5710</v>
      </c>
      <c r="C41" s="5" t="n">
        <v>7891</v>
      </c>
    </row>
    <row r="42">
      <c r="A42" s="4" t="inlineStr">
        <is>
          <t>Income tax and social contribution - current</t>
        </is>
      </c>
      <c r="B42" s="5" t="n">
        <v>2878</v>
      </c>
      <c r="C42" s="5" t="n">
        <v>3997</v>
      </c>
    </row>
    <row r="43">
      <c r="A43" s="4" t="inlineStr">
        <is>
          <t>Income tax and social contribution - deferred</t>
        </is>
      </c>
      <c r="B43" s="5" t="n">
        <v>421</v>
      </c>
      <c r="C43" s="5" t="n">
        <v>1058</v>
      </c>
    </row>
    <row r="44">
      <c r="A44" s="4" t="inlineStr">
        <is>
          <t>Other</t>
        </is>
      </c>
      <c r="B44" s="5" t="n">
        <v>2411</v>
      </c>
      <c r="C44" s="5" t="n">
        <v>2836</v>
      </c>
    </row>
    <row r="45">
      <c r="A45" s="4" t="inlineStr">
        <is>
          <t>Other liabilities</t>
        </is>
      </c>
      <c r="B45" s="5" t="n">
        <v>38511</v>
      </c>
      <c r="C45" s="5" t="n">
        <v>28338</v>
      </c>
    </row>
    <row r="46">
      <c r="A46" s="4" t="inlineStr">
        <is>
          <t>Total liabilities</t>
        </is>
      </c>
      <c r="B46" s="5" t="n">
        <v>1864726</v>
      </c>
      <c r="C46" s="5" t="n">
        <v>1488016</v>
      </c>
    </row>
    <row r="47">
      <c r="A47" s="4" t="inlineStr">
        <is>
          <t>Capital</t>
        </is>
      </c>
      <c r="B47" s="5" t="n">
        <v>97148</v>
      </c>
      <c r="C47" s="5" t="n">
        <v>97148</v>
      </c>
    </row>
    <row r="48">
      <c r="A48" s="4" t="inlineStr">
        <is>
          <t>Treasury shares</t>
        </is>
      </c>
      <c r="B48" s="5" t="n">
        <v>-907</v>
      </c>
      <c r="C48" s="5" t="n">
        <v>-1274</v>
      </c>
    </row>
    <row r="49">
      <c r="A49" s="4" t="inlineStr">
        <is>
          <t>Additional paid-in capital</t>
        </is>
      </c>
      <c r="B49" s="5" t="n">
        <v>2519</v>
      </c>
      <c r="C49" s="5" t="n">
        <v>2175</v>
      </c>
    </row>
    <row r="50">
      <c r="A50" s="4" t="inlineStr">
        <is>
          <t>Appropriated reserves</t>
        </is>
      </c>
      <c r="B50" s="5" t="n">
        <v>17228</v>
      </c>
      <c r="C50" s="5" t="n">
        <v>12948</v>
      </c>
    </row>
    <row r="51">
      <c r="A51" s="4" t="inlineStr">
        <is>
          <t>Unappropriated reserves</t>
        </is>
      </c>
      <c r="B51" s="5" t="n">
        <v>29926</v>
      </c>
      <c r="C51" s="5" t="n">
        <v>29878</v>
      </c>
    </row>
    <row r="52">
      <c r="A52" s="4" t="inlineStr">
        <is>
          <t>Other comprehensive income</t>
        </is>
      </c>
      <c r="B52" s="5" t="n">
        <v>-2921</v>
      </c>
      <c r="C52" s="5" t="n">
        <v>-3950</v>
      </c>
    </row>
    <row r="53">
      <c r="A53" s="4" t="inlineStr">
        <is>
          <t>Total stockholders' equity attributed to the owners of the parent company</t>
        </is>
      </c>
      <c r="B53" s="5" t="n">
        <v>142993</v>
      </c>
      <c r="C53" s="5" t="n">
        <v>136925</v>
      </c>
    </row>
    <row r="54">
      <c r="A54" s="4" t="inlineStr">
        <is>
          <t>Non-controlling interests</t>
        </is>
      </c>
      <c r="B54" s="5" t="n">
        <v>11532</v>
      </c>
      <c r="C54" s="5" t="n">
        <v>12540</v>
      </c>
    </row>
    <row r="55">
      <c r="A55" s="4" t="inlineStr">
        <is>
          <t>Total stockholders' equity</t>
        </is>
      </c>
      <c r="B55" s="5" t="n">
        <v>154525</v>
      </c>
      <c r="C55" s="5" t="n">
        <v>149465</v>
      </c>
    </row>
    <row r="56">
      <c r="A56" s="4" t="inlineStr">
        <is>
          <t>Total liabilities and stockholders' equity</t>
        </is>
      </c>
      <c r="B56" s="5" t="n">
        <v>2019251</v>
      </c>
      <c r="C56" s="5" t="n">
        <v>1637481</v>
      </c>
    </row>
    <row r="57">
      <c r="A57" s="4" t="inlineStr">
        <is>
          <t>Financial assets at amortised cost, category [member]</t>
        </is>
      </c>
    </row>
    <row r="58">
      <c r="A58" s="3" t="inlineStr">
        <is>
          <t>Assets</t>
        </is>
      </c>
    </row>
    <row r="59">
      <c r="A59" s="4" t="inlineStr">
        <is>
          <t>Securities</t>
        </is>
      </c>
      <c r="B59" s="5" t="n">
        <v>129804</v>
      </c>
      <c r="C59" s="5" t="n">
        <v>133119</v>
      </c>
    </row>
    <row r="60">
      <c r="A60" s="3" t="inlineStr">
        <is>
          <t>Liabilities and stockholders' equity</t>
        </is>
      </c>
    </row>
    <row r="61">
      <c r="A61" s="4" t="inlineStr">
        <is>
          <t>Other financial liabilities</t>
        </is>
      </c>
      <c r="B61" s="5" t="n">
        <v>118924</v>
      </c>
      <c r="C61" s="5" t="n">
        <v>117081</v>
      </c>
    </row>
    <row r="62">
      <c r="A62" s="4" t="inlineStr">
        <is>
          <t>Financial assets measured at fair value through other comprehensive income, category [member]</t>
        </is>
      </c>
    </row>
    <row r="63">
      <c r="A63" s="3" t="inlineStr">
        <is>
          <t>Assets</t>
        </is>
      </c>
    </row>
    <row r="64">
      <c r="A64" s="4" t="inlineStr">
        <is>
          <t>Investment Securities</t>
        </is>
      </c>
      <c r="B64" s="5" t="n">
        <v>109942</v>
      </c>
      <c r="C64" s="5" t="n">
        <v>76660</v>
      </c>
    </row>
    <row r="65">
      <c r="A65" s="4" t="inlineStr">
        <is>
          <t>Financial assets designated at fair value through profit or loss [member]</t>
        </is>
      </c>
    </row>
    <row r="66">
      <c r="A66" s="3" t="inlineStr">
        <is>
          <t>Assets</t>
        </is>
      </c>
    </row>
    <row r="67">
      <c r="A67" s="4" t="inlineStr">
        <is>
          <t>Investment Securities</t>
        </is>
      </c>
      <c r="B67" s="5" t="n">
        <v>389071</v>
      </c>
      <c r="C67" s="6" t="inlineStr">
        <is>
          <t>R$ 281075</t>
        </is>
      </c>
    </row>
    <row r="68">
      <c r="A68" s="3" t="inlineStr">
        <is>
          <t>Liabilities and stockholders' equity</t>
        </is>
      </c>
    </row>
    <row r="69">
      <c r="A69" s="4" t="inlineStr">
        <is>
          <t>Other financial liabilities</t>
        </is>
      </c>
      <c r="B69" s="6" t="inlineStr">
        <is>
          <t>R$ 5</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0</t>
        </is>
      </c>
    </row>
    <row r="3">
      <c r="A3" s="3" t="inlineStr">
        <is>
          <t>Text Block [Abstract]</t>
        </is>
      </c>
    </row>
    <row r="4">
      <c r="A4" s="4" t="inlineStr">
        <is>
          <t>Goodwill and Intangible assets</t>
        </is>
      </c>
      <c r="B4" s="4" t="inlineStr">
        <is>
          <t xml:space="preserve">Note 14 – Goodwill and Intangible assets Intangible assets Goodwill and Association for the Software Acquired Internally developed Other intangible (1) Total Annual amortization rates 8 % 20 % 20 % 10% to 20 % Cost Balance at 12/31/2019 11,158 2,518 5,899 5,716 2,971 28,262 Acquisitions 287 — 795 1,968 541 3,591 Rescissions / disposals — — (1,121 ) (20 ) (137 ) (1,278 ) Exchange variation 2,514 320 901 — 232 3,967 Other (3) — (16 ) 10 — (333 ) (339 ) Balance at 12/31/2020 13,959 2,822 6,484 7,664 3,274 34,203 Amortization Balance at 12/31/2019 — (1,057 ) (3,206 ) (2,497 ) (1,242 ) (8,002 ) Amortization expense (2) — (174 ) (825 ) (779 ) (457 ) (2,235 ) Rescissions / disposals — — 834 — 136 970 Exchange variation — (126 ) (451 ) — (174 ) (751 ) Other (3) — 10 (32 ) (12 ) 327 293 Balance at 12/31/2020 — (1,347 ) (3,680 ) (3,288 ) (1,410 ) (9,725 ) Impairment (Note 2.4h) Balance at 12/31/2019 — — (171 ) (370 ) — (541 ) Increase (5,772 ) (789 ) (33 ) (13 ) — (6,607 ) Disposals — — — — — — Balance at 12/31/2020 (5,772 ) (789 ) (204 ) (383 ) — (7,148 ) Book value Balance at 12/31/2020 8,187 686 2,600 3,993 1,864 17,330 (1) Includes amounts paid for acquisition of rights to provide services of payment of salaries, proceeds, retirement and pension benefits and similar benefits. (2) Amortization expenses related to the rights for acquisition of payrolls and associations, in the amount of R$ (594) (R$ (519) from 01/01 to 12/31/2019) are disclosed in the General and administrative expenses (Note 23). (3) Includes the total amount of R$ 17 related to the hyperinflationary adjustment for Argentina. Goodwill and Intangible Assets from Acquisition are mainly represented by Itaú Corpbanca’s goodwill in the amount of R$ 3,606. ITAÚ UNIBANCO HOLDING recognized adjustments to the recoverable amount of goodwill and intangible assets related to Itaú Corpbanca, in the amounts of R$ 5,772 and R$ 789. The value in use of the Cash Generating Unit (CGU) in which Itáu Corpbanca is allocated was considered and cash flows were based on the result of June 2020 and internal projects of results until 2025. The adjustment to recoverable amount results from economic conditions at June 30, 2020, of Itaú Corpbanca’s market capitalization, discount rates applicable and other changes in variables triggered by the current uncertain macroeconomic condition that, when combined, resulted in a CGU amount lower than its book value. The discount rates used for the impairment test were 10.4% for operations in Chile and 12.3% for operations in Colombia, determined by the cost of capital calculated based on CAPM model. Long-term interest rates considered were 5.2% p.a. and 6.5% p.a. for Chile and Colombia, respectively. The most sensitive assumptions are cost of capital and perpetuity growth rate. Impairment was recognized in the Consolidated Statement of Income under General and administrative expenses (Note 23). Intangible assets (1) Goodwill and Association for the Software Acquired Internally developed Other intangible assets (2) Total Annual amortization rates 8 % 20 % 20 % 10% to 20% Cost Balance at 12/31/2018 11,464 2,529 5,247 4,529 2,360 26,129 Acquisitions — — 789 1,187 715 2,691 Rescissions / disposals (26 ) (4 ) (93 ) — (130 ) (253 ) Exchange variation (285 ) 22 (84 ) — 6 (341 ) Other (4) 5 (29 ) 40 — 20 36 Balance at 12/31/2019 11,158 2,518 5,899 5,716 2,971 28,262 Amortization Balance at 12/31/2018 (26 ) (867 ) (2,501 ) (1,823 ) (1,015 ) (6,232 ) Amortization expense (3) — (218 ) (675 ) (674 ) (332 ) (1,899 ) Rescissions / disposals 26 4 28 — 130 188 Exchange variation — (5 ) 45 — (13 ) 27 Other (4) — 29 (103 ) — (12 ) (86 ) Balance at 12/31/2019 — (1,057 ) (3,206 ) (2,497 ) (1,242 ) (8,002 ) Impairment (Note 2.4h) Balance at 12/31/2018 — — (225 ) (343 ) — (568 ) Incresase — — (4 ) (27 ) — (31 ) Disposals — — 58 — — 58 Balance at 12/31/2019 — — (171 ) (370 ) — (541 ) Book value Balance at 12/31/2019 11,158 1,461 2,522 2,849 1,729 19,719 (1) The contractual commitments for the purchase of the new intangible assets totaled R$ 273, achievable by 2020. (2) Includes amounts paid for acquisition of rights to provide services of payment of salaries, proceeds, retirement and pension benefits and similar benefits. (3) Amortization expenses related to the rights for acquisition of payrolls and associations, in the amount of R$ (519) (R$ (452) from 01/01 to 12/31/2018) are disclosed in the General and administrative expenses (Note 23). (4) Includes the total amount of R$ 3 related to the hyperinflationary adjustment for Argentina.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lated Parties - Additional Information (Detail) - BRL (R$) R$ in Millions</t>
        </is>
      </c>
      <c r="B1" s="2" t="inlineStr">
        <is>
          <t>12 Months Ended</t>
        </is>
      </c>
    </row>
    <row r="2">
      <c r="B2" s="2" t="inlineStr">
        <is>
          <t>Dec. 31, 2020</t>
        </is>
      </c>
      <c r="C2" s="2" t="inlineStr">
        <is>
          <t>Dec. 31, 2019</t>
        </is>
      </c>
    </row>
    <row r="3">
      <c r="A3" s="3" t="inlineStr">
        <is>
          <t>Text Block [Abstract]</t>
        </is>
      </c>
    </row>
    <row r="4">
      <c r="A4" s="4" t="inlineStr">
        <is>
          <t>Assets</t>
        </is>
      </c>
      <c r="B4" s="6" t="inlineStr">
        <is>
          <t>R$ 65</t>
        </is>
      </c>
      <c r="C4" s="6" t="inlineStr">
        <is>
          <t>R$ 49</t>
        </is>
      </c>
    </row>
    <row r="5">
      <c r="A5" s="4" t="inlineStr">
        <is>
          <t>Liability</t>
        </is>
      </c>
      <c r="B5" s="5" t="n">
        <v>-6623</v>
      </c>
      <c r="C5" s="5" t="n">
        <v>-5758</v>
      </c>
    </row>
    <row r="6">
      <c r="A6" s="4" t="inlineStr">
        <is>
          <t>Expense</t>
        </is>
      </c>
      <c r="B6" s="6" t="inlineStr">
        <is>
          <t>R$ 58</t>
        </is>
      </c>
      <c r="C6" s="6" t="inlineStr">
        <is>
          <t>R$ 28</t>
        </is>
      </c>
    </row>
  </sheetData>
  <mergeCells count="2">
    <mergeCell ref="A1:A2"/>
    <mergeCell ref="B1:C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isk and Capital Management - Disclosure Of Financial Assets At Amortised Cost And At Fair Value Through Other Comprehensive Income And The Impact On Expected Credit Loss In Various Scenarios (Detail) - BRL (R$) R$ in Millions</t>
        </is>
      </c>
      <c r="B1" s="2" t="inlineStr">
        <is>
          <t>12 Months Ended</t>
        </is>
      </c>
    </row>
    <row r="2">
      <c r="B2" s="2" t="inlineStr">
        <is>
          <t>Dec. 31, 2020</t>
        </is>
      </c>
      <c r="C2" s="2" t="inlineStr">
        <is>
          <t>Dec. 31, 2019</t>
        </is>
      </c>
    </row>
    <row r="3">
      <c r="A3" s="3" t="inlineStr">
        <is>
          <t>Disclosure Of Financial Assets At Amortised Cost And At Fair Value Through Other Comprehensive Income And The Impact On Expected Credit Loss In Various Scenarios [Line Items]</t>
        </is>
      </c>
    </row>
    <row r="4">
      <c r="A4" s="4" t="inlineStr">
        <is>
          <t>Financial assets</t>
        </is>
      </c>
      <c r="B4" s="6" t="inlineStr">
        <is>
          <t>R$ 1851322</t>
        </is>
      </c>
      <c r="C4" s="6" t="inlineStr">
        <is>
          <t>R$ 1501481</t>
        </is>
      </c>
    </row>
    <row r="5">
      <c r="A5" s="4" t="inlineStr">
        <is>
          <t>Financial Assets At Amortised Cost And At Fair Value Through Other Comprehensive Income [Member]</t>
        </is>
      </c>
    </row>
    <row r="6">
      <c r="A6" s="3" t="inlineStr">
        <is>
          <t>Disclosure Of Financial Assets At Amortised Cost And At Fair Value Through Other Comprehensive Income And The Impact On Expected Credit Loss In Various Scenarios [Line Items]</t>
        </is>
      </c>
    </row>
    <row r="7">
      <c r="A7" s="4" t="inlineStr">
        <is>
          <t>Expected Credit Loss</t>
        </is>
      </c>
      <c r="B7" s="5" t="n">
        <v>-51480</v>
      </c>
      <c r="C7" s="5" t="n">
        <v>-40247</v>
      </c>
    </row>
    <row r="8">
      <c r="A8" s="4" t="inlineStr">
        <is>
          <t>Financial Assets At Amortised Cost And At Fair Value Through Other Comprehensive Income [Member] | Pessimistic Scenario [Member]</t>
        </is>
      </c>
    </row>
    <row r="9">
      <c r="A9" s="3" t="inlineStr">
        <is>
          <t>Disclosure Of Financial Assets At Amortised Cost And At Fair Value Through Other Comprehensive Income And The Impact On Expected Credit Loss In Various Scenarios [Line Items]</t>
        </is>
      </c>
    </row>
    <row r="10">
      <c r="A10" s="4" t="inlineStr">
        <is>
          <t>Expected Increase Decrease In Expected Credit Loss</t>
        </is>
      </c>
      <c r="B10" s="5" t="n">
        <v>-830</v>
      </c>
      <c r="C10" s="5" t="n">
        <v>-328</v>
      </c>
    </row>
    <row r="11">
      <c r="A11" s="4" t="inlineStr">
        <is>
          <t>Financial Assets At Amortised Cost And At Fair Value Through Other Comprehensive Income [Member] | Base Case Scenario [Member]</t>
        </is>
      </c>
    </row>
    <row r="12">
      <c r="A12" s="3" t="inlineStr">
        <is>
          <t>Disclosure Of Financial Assets At Amortised Cost And At Fair Value Through Other Comprehensive Income And The Impact On Expected Credit Loss In Various Scenarios [Line Items]</t>
        </is>
      </c>
    </row>
    <row r="13">
      <c r="A13" s="4" t="inlineStr">
        <is>
          <t>Expected Increase Decrease In Expected Credit Loss</t>
        </is>
      </c>
      <c r="B13" s="5" t="n">
        <v>491</v>
      </c>
      <c r="C13" s="5" t="n">
        <v>13</v>
      </c>
    </row>
    <row r="14">
      <c r="A14" s="4" t="inlineStr">
        <is>
          <t>Financial Assets At Amortised Cost And At Fair Value Through Other Comprehensive Income [Member] | Optimistic Scenario [Member]</t>
        </is>
      </c>
    </row>
    <row r="15">
      <c r="A15" s="3" t="inlineStr">
        <is>
          <t>Disclosure Of Financial Assets At Amortised Cost And At Fair Value Through Other Comprehensive Income And The Impact On Expected Credit Loss In Various Scenarios [Line Items]</t>
        </is>
      </c>
    </row>
    <row r="16">
      <c r="A16" s="4" t="inlineStr">
        <is>
          <t>Expected Increase Decrease In Expected Credit Loss</t>
        </is>
      </c>
      <c r="B16" s="5" t="n">
        <v>1416</v>
      </c>
      <c r="C16" s="5" t="n">
        <v>193</v>
      </c>
    </row>
    <row r="17">
      <c r="A17" s="4" t="inlineStr">
        <is>
          <t>Financial Assets At Amortised Cost And At Fair Value Through Other Comprehensive Income [Member] | Loan And Lease Operations And Other Securities [Member]</t>
        </is>
      </c>
    </row>
    <row r="18">
      <c r="A18" s="3" t="inlineStr">
        <is>
          <t>Disclosure Of Financial Assets At Amortised Cost And At Fair Value Through Other Comprehensive Income And The Impact On Expected Credit Loss In Various Scenarios [Line Items]</t>
        </is>
      </c>
    </row>
    <row r="19">
      <c r="A19" s="4" t="inlineStr">
        <is>
          <t>Financial assets</t>
        </is>
      </c>
      <c r="B19" s="6" t="inlineStr">
        <is>
          <t>R$ 951343</t>
        </is>
      </c>
      <c r="C19" s="6" t="inlineStr">
        <is>
          <t>R$ 793610</t>
        </is>
      </c>
    </row>
  </sheetData>
  <mergeCells count="2">
    <mergeCell ref="A1:A2"/>
    <mergeCell ref="B1:C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and Capital Management - Disclosure Of Financial Assets At Amortised Cost And At Fair Value Through Other Comprehensive Income And The Impact On Expected Credit Loss In Various Scenarios (Parenthetical) (Detail) - BRL (R$) R$ in Millions</t>
        </is>
      </c>
      <c r="B1" s="2" t="inlineStr">
        <is>
          <t>12 Months Ended</t>
        </is>
      </c>
    </row>
    <row r="2">
      <c r="B2" s="2" t="inlineStr">
        <is>
          <t>Dec. 31, 2020</t>
        </is>
      </c>
      <c r="C2" s="2" t="inlineStr">
        <is>
          <t>Dec. 31, 2019</t>
        </is>
      </c>
    </row>
    <row r="3">
      <c r="A3" s="3" t="inlineStr">
        <is>
          <t>Disclosure Of Financial Assets At Amortised Cost And At Fair Value Through Other Comprehensive Income And The Impact On Expected Credit Loss In Various Scenarios Parenthetical Detail [Line Items]</t>
        </is>
      </c>
    </row>
    <row r="4">
      <c r="A4" s="4" t="inlineStr">
        <is>
          <t>Expected credit loss percentage</t>
        </is>
      </c>
      <c r="B4" s="4" t="inlineStr">
        <is>
          <t>100.00%</t>
        </is>
      </c>
      <c r="C4" s="4" t="inlineStr">
        <is>
          <t>100.00%</t>
        </is>
      </c>
    </row>
    <row r="5">
      <c r="A5" s="4" t="inlineStr">
        <is>
          <t>Financial guarantee contracts [member]</t>
        </is>
      </c>
    </row>
    <row r="6">
      <c r="A6" s="3" t="inlineStr">
        <is>
          <t>Disclosure Of Financial Assets At Amortised Cost And At Fair Value Through Other Comprehensive Income And The Impact On Expected Credit Loss In Various Scenarios Parenthetical Detail [Line Items]</t>
        </is>
      </c>
    </row>
    <row r="7">
      <c r="A7" s="4" t="inlineStr">
        <is>
          <t>Expected credit loss</t>
        </is>
      </c>
      <c r="B7" s="6" t="inlineStr">
        <is>
          <t>R$ 907</t>
        </is>
      </c>
      <c r="C7" s="6" t="inlineStr">
        <is>
          <t>R$ 837</t>
        </is>
      </c>
    </row>
    <row r="8">
      <c r="A8" s="4" t="inlineStr">
        <is>
          <t>Loan commitments [member]</t>
        </is>
      </c>
    </row>
    <row r="9">
      <c r="A9" s="3" t="inlineStr">
        <is>
          <t>Disclosure Of Financial Assets At Amortised Cost And At Fair Value Through Other Comprehensive Income And The Impact On Expected Credit Loss In Various Scenarios Parenthetical Detail [Line Items]</t>
        </is>
      </c>
    </row>
    <row r="10">
      <c r="A10" s="4" t="inlineStr">
        <is>
          <t>Expected credit loss</t>
        </is>
      </c>
      <c r="B10" s="6" t="inlineStr">
        <is>
          <t>R$ 3485</t>
        </is>
      </c>
      <c r="C10" s="6" t="inlineStr">
        <is>
          <t>R$ 3303</t>
        </is>
      </c>
    </row>
    <row r="11">
      <c r="A11" s="4" t="inlineStr">
        <is>
          <t>BRAZIL | Optimistic [Member]</t>
        </is>
      </c>
    </row>
    <row r="12">
      <c r="A12" s="3" t="inlineStr">
        <is>
          <t>Disclosure Of Financial Assets At Amortised Cost And At Fair Value Through Other Comprehensive Income And The Impact On Expected Credit Loss In Various Scenarios Parenthetical Detail [Line Items]</t>
        </is>
      </c>
    </row>
    <row r="13">
      <c r="A13" s="4" t="inlineStr">
        <is>
          <t>Expected credit loss percentage</t>
        </is>
      </c>
      <c r="B13" s="4" t="inlineStr">
        <is>
          <t>15.00%</t>
        </is>
      </c>
      <c r="C13" s="4" t="inlineStr">
        <is>
          <t>10.00%</t>
        </is>
      </c>
    </row>
    <row r="14">
      <c r="A14" s="4" t="inlineStr">
        <is>
          <t>BRAZIL | Base Case Scenario [Member]</t>
        </is>
      </c>
    </row>
    <row r="15">
      <c r="A15" s="3" t="inlineStr">
        <is>
          <t>Disclosure Of Financial Assets At Amortised Cost And At Fair Value Through Other Comprehensive Income And The Impact On Expected Credit Loss In Various Scenarios Parenthetical Detail [Line Items]</t>
        </is>
      </c>
    </row>
    <row r="16">
      <c r="A16" s="4" t="inlineStr">
        <is>
          <t>Expected credit loss percentage</t>
        </is>
      </c>
      <c r="B16" s="4" t="inlineStr">
        <is>
          <t>40.00%</t>
        </is>
      </c>
      <c r="C16" s="4" t="inlineStr">
        <is>
          <t>75.00%</t>
        </is>
      </c>
    </row>
    <row r="17">
      <c r="A17" s="4" t="inlineStr">
        <is>
          <t>BRAZIL | Pessimistic Scenario [Member]</t>
        </is>
      </c>
    </row>
    <row r="18">
      <c r="A18" s="3" t="inlineStr">
        <is>
          <t>Disclosure Of Financial Assets At Amortised Cost And At Fair Value Through Other Comprehensive Income And The Impact On Expected Credit Loss In Various Scenarios Parenthetical Detail [Line Items]</t>
        </is>
      </c>
    </row>
    <row r="19">
      <c r="A19" s="4" t="inlineStr">
        <is>
          <t>Expected credit loss percentage</t>
        </is>
      </c>
      <c r="B19" s="4" t="inlineStr">
        <is>
          <t>45.00%</t>
        </is>
      </c>
      <c r="C19" s="4" t="inlineStr">
        <is>
          <t>15.00%</t>
        </is>
      </c>
    </row>
  </sheetData>
  <mergeCells count="2">
    <mergeCell ref="A1:A2"/>
    <mergeCell ref="B1:C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s>
  <sheetData>
    <row r="1">
      <c r="A1" s="1" t="inlineStr">
        <is>
          <t>Risk and Capital Management - Credit Risk Exposure (Detail) R$ in Millions, $ in Millions</t>
        </is>
      </c>
      <c r="B1" s="2" t="inlineStr">
        <is>
          <t>Dec. 31, 2020BRL (R$)</t>
        </is>
      </c>
      <c r="C1" s="2" t="inlineStr">
        <is>
          <t>Dec. 31, 2020USD ($)</t>
        </is>
      </c>
      <c r="D1" s="2" t="inlineStr">
        <is>
          <t>Dec. 31, 2019BRL (R$)</t>
        </is>
      </c>
    </row>
    <row r="2">
      <c r="A2" s="3" t="inlineStr">
        <is>
          <t>Disclosure of credit risk exposure [line items]</t>
        </is>
      </c>
    </row>
    <row r="3">
      <c r="A3" s="4" t="inlineStr">
        <is>
          <t>Financial Assets</t>
        </is>
      </c>
      <c r="B3" s="6" t="inlineStr">
        <is>
          <t>R$ 1761263</t>
        </is>
      </c>
      <c r="D3" s="6" t="inlineStr">
        <is>
          <t>R$ 1410233</t>
        </is>
      </c>
    </row>
    <row r="4">
      <c r="A4" s="4" t="inlineStr">
        <is>
          <t>At Amortized Cost</t>
        </is>
      </c>
      <c r="B4" s="5" t="n">
        <v>1275799</v>
      </c>
      <c r="D4" s="5" t="n">
        <v>1101892</v>
      </c>
    </row>
    <row r="5">
      <c r="A5" s="4" t="inlineStr">
        <is>
          <t>Interbank deposits</t>
        </is>
      </c>
      <c r="B5" s="5" t="n">
        <v>55685</v>
      </c>
      <c r="D5" s="5" t="n">
        <v>34583</v>
      </c>
    </row>
    <row r="6">
      <c r="A6" s="4" t="inlineStr">
        <is>
          <t>Securities purchased under agreements to resell</t>
        </is>
      </c>
      <c r="B6" s="5" t="n">
        <v>239943</v>
      </c>
      <c r="D6" s="5" t="n">
        <v>198428</v>
      </c>
    </row>
    <row r="7">
      <c r="A7" s="4" t="inlineStr">
        <is>
          <t>Securities</t>
        </is>
      </c>
      <c r="B7" s="5" t="n">
        <v>129804</v>
      </c>
      <c r="D7" s="5" t="n">
        <v>133119</v>
      </c>
    </row>
    <row r="8">
      <c r="A8" s="4" t="inlineStr">
        <is>
          <t>Loan operations and lease operations</t>
        </is>
      </c>
      <c r="B8" s="5" t="n">
        <v>714104</v>
      </c>
      <c r="D8" s="5" t="n">
        <v>585791</v>
      </c>
    </row>
    <row r="9">
      <c r="A9" s="4" t="inlineStr">
        <is>
          <t>Other financial assets</t>
        </is>
      </c>
      <c r="B9" s="5" t="n">
        <v>93255</v>
      </c>
      <c r="D9" s="5" t="n">
        <v>94752</v>
      </c>
    </row>
    <row r="10">
      <c r="A10" s="4" t="inlineStr">
        <is>
          <t>(-) Provision for Expected Loss</t>
        </is>
      </c>
      <c r="B10" s="5" t="n">
        <v>-47051</v>
      </c>
      <c r="D10" s="5" t="n">
        <v>-36029</v>
      </c>
    </row>
    <row r="11">
      <c r="A11" s="4" t="inlineStr">
        <is>
          <t>At Fair Value Through Other Comprehensive Income</t>
        </is>
      </c>
      <c r="B11" s="5" t="n">
        <v>109942</v>
      </c>
      <c r="D11" s="5" t="n">
        <v>76660</v>
      </c>
    </row>
    <row r="12">
      <c r="A12" s="4" t="inlineStr">
        <is>
          <t>Securities</t>
        </is>
      </c>
      <c r="B12" s="5" t="n">
        <v>109942</v>
      </c>
      <c r="D12" s="5" t="n">
        <v>76660</v>
      </c>
    </row>
    <row r="13">
      <c r="A13" s="4" t="inlineStr">
        <is>
          <t>At Fair Value Through Profit or Loss</t>
        </is>
      </c>
      <c r="B13" s="5" t="n">
        <v>465581</v>
      </c>
      <c r="D13" s="5" t="n">
        <v>322929</v>
      </c>
    </row>
    <row r="14">
      <c r="A14" s="4" t="inlineStr">
        <is>
          <t>Securities</t>
        </is>
      </c>
      <c r="B14" s="5" t="n">
        <v>389071</v>
      </c>
      <c r="D14" s="5" t="n">
        <v>281075</v>
      </c>
    </row>
    <row r="15">
      <c r="A15" s="4" t="inlineStr">
        <is>
          <t>Derivatives</t>
        </is>
      </c>
      <c r="B15" s="5" t="n">
        <v>76504</v>
      </c>
      <c r="D15" s="5" t="n">
        <v>41854</v>
      </c>
    </row>
    <row r="16">
      <c r="A16" s="4" t="inlineStr">
        <is>
          <t>Other financial assets | $</t>
        </is>
      </c>
      <c r="C16" s="9" t="n">
        <v>6</v>
      </c>
    </row>
    <row r="17">
      <c r="A17" s="4" t="inlineStr">
        <is>
          <t>Financial liabilities - provision for expected loss</t>
        </is>
      </c>
      <c r="B17" s="5" t="n">
        <v>4392</v>
      </c>
      <c r="D17" s="5" t="n">
        <v>4140</v>
      </c>
    </row>
    <row r="18">
      <c r="A18" s="4" t="inlineStr">
        <is>
          <t>Loan Commitments</t>
        </is>
      </c>
      <c r="B18" s="5" t="n">
        <v>3485</v>
      </c>
      <c r="D18" s="5" t="n">
        <v>3303</v>
      </c>
    </row>
    <row r="19">
      <c r="A19" s="4" t="inlineStr">
        <is>
          <t>Financial Guarantees</t>
        </is>
      </c>
      <c r="B19" s="5" t="n">
        <v>907</v>
      </c>
      <c r="D19" s="5" t="n">
        <v>837</v>
      </c>
    </row>
    <row r="20">
      <c r="A20" s="4" t="inlineStr">
        <is>
          <t>Off balance sheet</t>
        </is>
      </c>
      <c r="B20" s="5" t="n">
        <v>431315</v>
      </c>
      <c r="D20" s="5" t="n">
        <v>387155</v>
      </c>
    </row>
    <row r="21">
      <c r="A21" s="4" t="inlineStr">
        <is>
          <t>Credit risk exposure</t>
        </is>
      </c>
      <c r="B21" s="5" t="n">
        <v>2188186</v>
      </c>
      <c r="D21" s="5" t="n">
        <v>1793248</v>
      </c>
    </row>
    <row r="22">
      <c r="A22" s="4" t="inlineStr">
        <is>
          <t>Financial Guarantees Provided [Member]</t>
        </is>
      </c>
    </row>
    <row r="23">
      <c r="A23" s="3" t="inlineStr">
        <is>
          <t>Disclosure of credit risk exposure [line items]</t>
        </is>
      </c>
    </row>
    <row r="24">
      <c r="A24" s="4" t="inlineStr">
        <is>
          <t>Off balance sheet</t>
        </is>
      </c>
      <c r="B24" s="5" t="n">
        <v>68933</v>
      </c>
      <c r="D24" s="5" t="n">
        <v>66720</v>
      </c>
    </row>
    <row r="25">
      <c r="A25" s="4" t="inlineStr">
        <is>
          <t>Letters Of Credit To Be Released [Member]</t>
        </is>
      </c>
    </row>
    <row r="26">
      <c r="A26" s="3" t="inlineStr">
        <is>
          <t>Disclosure of credit risk exposure [line items]</t>
        </is>
      </c>
    </row>
    <row r="27">
      <c r="A27" s="4" t="inlineStr">
        <is>
          <t>Off balance sheet</t>
        </is>
      </c>
      <c r="B27" s="5" t="n">
        <v>41477</v>
      </c>
      <c r="D27" s="5" t="n">
        <v>15013</v>
      </c>
    </row>
    <row r="28">
      <c r="A28" s="4" t="inlineStr">
        <is>
          <t>Commitments To Be Released [Member]</t>
        </is>
      </c>
    </row>
    <row r="29">
      <c r="A29" s="3" t="inlineStr">
        <is>
          <t>Disclosure of credit risk exposure [line items]</t>
        </is>
      </c>
    </row>
    <row r="30">
      <c r="A30" s="4" t="inlineStr">
        <is>
          <t>Off balance sheet</t>
        </is>
      </c>
      <c r="B30" s="5" t="n">
        <v>320905</v>
      </c>
      <c r="D30" s="5" t="n">
        <v>305422</v>
      </c>
    </row>
    <row r="31">
      <c r="A31" s="4" t="inlineStr">
        <is>
          <t>Mortgage loans [Member] | Commitments To Be Released [Member]</t>
        </is>
      </c>
    </row>
    <row r="32">
      <c r="A32" s="3" t="inlineStr">
        <is>
          <t>Disclosure of credit risk exposure [line items]</t>
        </is>
      </c>
    </row>
    <row r="33">
      <c r="A33" s="4" t="inlineStr">
        <is>
          <t>Off balance sheet</t>
        </is>
      </c>
      <c r="B33" s="5" t="n">
        <v>6357</v>
      </c>
      <c r="D33" s="5" t="n">
        <v>5536</v>
      </c>
    </row>
    <row r="34">
      <c r="A34" s="4" t="inlineStr">
        <is>
          <t>Overdraft Accounts [Member] | Commitments To Be Released [Member]</t>
        </is>
      </c>
    </row>
    <row r="35">
      <c r="A35" s="3" t="inlineStr">
        <is>
          <t>Disclosure of credit risk exposure [line items]</t>
        </is>
      </c>
    </row>
    <row r="36">
      <c r="A36" s="4" t="inlineStr">
        <is>
          <t>Off balance sheet</t>
        </is>
      </c>
      <c r="B36" s="5" t="n">
        <v>126302</v>
      </c>
      <c r="D36" s="5" t="n">
        <v>124449</v>
      </c>
    </row>
    <row r="37">
      <c r="A37" s="4" t="inlineStr">
        <is>
          <t>Credit Cards [Member] | Commitments To Be Released [Member]</t>
        </is>
      </c>
    </row>
    <row r="38">
      <c r="A38" s="3" t="inlineStr">
        <is>
          <t>Disclosure of credit risk exposure [line items]</t>
        </is>
      </c>
    </row>
    <row r="39">
      <c r="A39" s="4" t="inlineStr">
        <is>
          <t>Off balance sheet</t>
        </is>
      </c>
      <c r="B39" s="5" t="n">
        <v>148245</v>
      </c>
      <c r="D39" s="5" t="n">
        <v>140837</v>
      </c>
    </row>
    <row r="40">
      <c r="A40" s="4" t="inlineStr">
        <is>
          <t>Other Pre Approved Limits [Member] | Commitments To Be Released [Member]</t>
        </is>
      </c>
    </row>
    <row r="41">
      <c r="A41" s="3" t="inlineStr">
        <is>
          <t>Disclosure of credit risk exposure [line items]</t>
        </is>
      </c>
    </row>
    <row r="42">
      <c r="A42" s="4" t="inlineStr">
        <is>
          <t>Off balance sheet</t>
        </is>
      </c>
      <c r="B42" s="5" t="n">
        <v>40001</v>
      </c>
      <c r="D42" s="5" t="n">
        <v>34600</v>
      </c>
    </row>
    <row r="43">
      <c r="A43" s="4" t="inlineStr">
        <is>
          <t>Brazil [Member]</t>
        </is>
      </c>
    </row>
    <row r="44">
      <c r="A44" s="3" t="inlineStr">
        <is>
          <t>Disclosure of credit risk exposure [line items]</t>
        </is>
      </c>
    </row>
    <row r="45">
      <c r="A45" s="4" t="inlineStr">
        <is>
          <t>Financial Assets</t>
        </is>
      </c>
      <c r="B45" s="5" t="n">
        <v>1294428</v>
      </c>
      <c r="D45" s="5" t="n">
        <v>1073430</v>
      </c>
    </row>
    <row r="46">
      <c r="A46" s="4" t="inlineStr">
        <is>
          <t>At Amortized Cost</t>
        </is>
      </c>
      <c r="B46" s="5" t="n">
        <v>861485</v>
      </c>
      <c r="D46" s="5" t="n">
        <v>755773</v>
      </c>
    </row>
    <row r="47">
      <c r="A47" s="4" t="inlineStr">
        <is>
          <t>Interbank deposits</t>
        </is>
      </c>
      <c r="B47" s="5" t="n">
        <v>17775</v>
      </c>
      <c r="D47" s="5" t="n">
        <v>10620</v>
      </c>
    </row>
    <row r="48">
      <c r="A48" s="4" t="inlineStr">
        <is>
          <t>Securities purchased under agreements to resell</t>
        </is>
      </c>
      <c r="B48" s="5" t="n">
        <v>237528</v>
      </c>
      <c r="D48" s="5" t="n">
        <v>197157</v>
      </c>
    </row>
    <row r="49">
      <c r="A49" s="4" t="inlineStr">
        <is>
          <t>Securities</t>
        </is>
      </c>
      <c r="B49" s="5" t="n">
        <v>103146</v>
      </c>
      <c r="D49" s="5" t="n">
        <v>114046</v>
      </c>
    </row>
    <row r="50">
      <c r="A50" s="4" t="inlineStr">
        <is>
          <t>Loan operations and lease operations</t>
        </is>
      </c>
      <c r="B50" s="5" t="n">
        <v>468461</v>
      </c>
      <c r="D50" s="5" t="n">
        <v>386206</v>
      </c>
    </row>
    <row r="51">
      <c r="A51" s="4" t="inlineStr">
        <is>
          <t>Other financial assets</t>
        </is>
      </c>
      <c r="B51" s="5" t="n">
        <v>67425</v>
      </c>
      <c r="D51" s="5" t="n">
        <v>75968</v>
      </c>
    </row>
    <row r="52">
      <c r="A52" s="4" t="inlineStr">
        <is>
          <t>(-) Provision for Expected Loss</t>
        </is>
      </c>
      <c r="B52" s="5" t="n">
        <v>-32850</v>
      </c>
      <c r="D52" s="5" t="n">
        <v>-28224</v>
      </c>
    </row>
    <row r="53">
      <c r="A53" s="4" t="inlineStr">
        <is>
          <t>At Fair Value Through Other Comprehensive Income</t>
        </is>
      </c>
      <c r="B53" s="5" t="n">
        <v>48992</v>
      </c>
      <c r="D53" s="5" t="n">
        <v>35990</v>
      </c>
    </row>
    <row r="54">
      <c r="A54" s="4" t="inlineStr">
        <is>
          <t>Securities</t>
        </is>
      </c>
      <c r="B54" s="5" t="n">
        <v>48992</v>
      </c>
      <c r="D54" s="5" t="n">
        <v>35990</v>
      </c>
    </row>
    <row r="55">
      <c r="A55" s="4" t="inlineStr">
        <is>
          <t>At Fair Value Through Profit or Loss</t>
        </is>
      </c>
      <c r="B55" s="5" t="n">
        <v>383951</v>
      </c>
      <c r="D55" s="5" t="n">
        <v>281667</v>
      </c>
    </row>
    <row r="56">
      <c r="A56" s="4" t="inlineStr">
        <is>
          <t>Securities</t>
        </is>
      </c>
      <c r="B56" s="5" t="n">
        <v>365718</v>
      </c>
      <c r="D56" s="5" t="n">
        <v>271470</v>
      </c>
    </row>
    <row r="57">
      <c r="A57" s="4" t="inlineStr">
        <is>
          <t>Derivatives</t>
        </is>
      </c>
      <c r="B57" s="5" t="n">
        <v>18227</v>
      </c>
      <c r="D57" s="5" t="n">
        <v>10197</v>
      </c>
    </row>
    <row r="58">
      <c r="A58" s="4" t="inlineStr">
        <is>
          <t>Other financial assets | $</t>
        </is>
      </c>
      <c r="C58" s="9" t="n">
        <v>6</v>
      </c>
    </row>
    <row r="59">
      <c r="A59" s="4" t="inlineStr">
        <is>
          <t>Financial liabilities - provision for expected loss</t>
        </is>
      </c>
      <c r="B59" s="5" t="n">
        <v>3655</v>
      </c>
      <c r="D59" s="5" t="n">
        <v>3581</v>
      </c>
    </row>
    <row r="60">
      <c r="A60" s="4" t="inlineStr">
        <is>
          <t>Loan Commitments</t>
        </is>
      </c>
      <c r="B60" s="5" t="n">
        <v>3135</v>
      </c>
      <c r="D60" s="5" t="n">
        <v>2909</v>
      </c>
    </row>
    <row r="61">
      <c r="A61" s="4" t="inlineStr">
        <is>
          <t>Financial Guarantees</t>
        </is>
      </c>
      <c r="B61" s="5" t="n">
        <v>520</v>
      </c>
      <c r="D61" s="5" t="n">
        <v>672</v>
      </c>
    </row>
    <row r="62">
      <c r="A62" s="4" t="inlineStr">
        <is>
          <t>Off balance sheet</t>
        </is>
      </c>
      <c r="B62" s="5" t="n">
        <v>372542</v>
      </c>
      <c r="D62" s="5" t="n">
        <v>338262</v>
      </c>
    </row>
    <row r="63">
      <c r="A63" s="4" t="inlineStr">
        <is>
          <t>Credit risk exposure</t>
        </is>
      </c>
      <c r="B63" s="5" t="n">
        <v>1663315</v>
      </c>
      <c r="D63" s="5" t="n">
        <v>1408111</v>
      </c>
    </row>
    <row r="64">
      <c r="A64" s="4" t="inlineStr">
        <is>
          <t>Brazil [Member] | Financial Guarantees Provided [Member]</t>
        </is>
      </c>
    </row>
    <row r="65">
      <c r="A65" s="3" t="inlineStr">
        <is>
          <t>Disclosure of credit risk exposure [line items]</t>
        </is>
      </c>
    </row>
    <row r="66">
      <c r="A66" s="4" t="inlineStr">
        <is>
          <t>Off balance sheet</t>
        </is>
      </c>
      <c r="B66" s="5" t="n">
        <v>51830</v>
      </c>
      <c r="D66" s="5" t="n">
        <v>52663</v>
      </c>
    </row>
    <row r="67">
      <c r="A67" s="4" t="inlineStr">
        <is>
          <t>Brazil [Member] | Letters Of Credit To Be Released [Member]</t>
        </is>
      </c>
    </row>
    <row r="68">
      <c r="A68" s="3" t="inlineStr">
        <is>
          <t>Disclosure of credit risk exposure [line items]</t>
        </is>
      </c>
    </row>
    <row r="69">
      <c r="A69" s="4" t="inlineStr">
        <is>
          <t>Off balance sheet</t>
        </is>
      </c>
      <c r="B69" s="5" t="n">
        <v>41477</v>
      </c>
      <c r="D69" s="5" t="n">
        <v>15013</v>
      </c>
    </row>
    <row r="70">
      <c r="A70" s="4" t="inlineStr">
        <is>
          <t>Brazil [Member] | Commitments To Be Released [Member]</t>
        </is>
      </c>
    </row>
    <row r="71">
      <c r="A71" s="3" t="inlineStr">
        <is>
          <t>Disclosure of credit risk exposure [line items]</t>
        </is>
      </c>
    </row>
    <row r="72">
      <c r="A72" s="4" t="inlineStr">
        <is>
          <t>Off balance sheet</t>
        </is>
      </c>
      <c r="B72" s="5" t="n">
        <v>279235</v>
      </c>
      <c r="D72" s="5" t="n">
        <v>270586</v>
      </c>
    </row>
    <row r="73">
      <c r="A73" s="4" t="inlineStr">
        <is>
          <t>Brazil [Member] | Mortgage loans [Member] | Commitments To Be Released [Member]</t>
        </is>
      </c>
    </row>
    <row r="74">
      <c r="A74" s="3" t="inlineStr">
        <is>
          <t>Disclosure of credit risk exposure [line items]</t>
        </is>
      </c>
    </row>
    <row r="75">
      <c r="A75" s="4" t="inlineStr">
        <is>
          <t>Off balance sheet</t>
        </is>
      </c>
      <c r="B75" s="5" t="n">
        <v>6357</v>
      </c>
      <c r="D75" s="5" t="n">
        <v>5536</v>
      </c>
    </row>
    <row r="76">
      <c r="A76" s="4" t="inlineStr">
        <is>
          <t>Brazil [Member] | Overdraft Accounts [Member] | Commitments To Be Released [Member]</t>
        </is>
      </c>
    </row>
    <row r="77">
      <c r="A77" s="3" t="inlineStr">
        <is>
          <t>Disclosure of credit risk exposure [line items]</t>
        </is>
      </c>
    </row>
    <row r="78">
      <c r="A78" s="4" t="inlineStr">
        <is>
          <t>Off balance sheet</t>
        </is>
      </c>
      <c r="B78" s="5" t="n">
        <v>126302</v>
      </c>
      <c r="D78" s="5" t="n">
        <v>124449</v>
      </c>
    </row>
    <row r="79">
      <c r="A79" s="4" t="inlineStr">
        <is>
          <t>Brazil [Member] | Credit Cards [Member] | Commitments To Be Released [Member]</t>
        </is>
      </c>
    </row>
    <row r="80">
      <c r="A80" s="3" t="inlineStr">
        <is>
          <t>Disclosure of credit risk exposure [line items]</t>
        </is>
      </c>
    </row>
    <row r="81">
      <c r="A81" s="4" t="inlineStr">
        <is>
          <t>Off balance sheet</t>
        </is>
      </c>
      <c r="B81" s="5" t="n">
        <v>144386</v>
      </c>
      <c r="D81" s="5" t="n">
        <v>138014</v>
      </c>
    </row>
    <row r="82">
      <c r="A82" s="4" t="inlineStr">
        <is>
          <t>Brazil [Member] | Other Pre Approved Limits [Member] | Commitments To Be Released [Member]</t>
        </is>
      </c>
    </row>
    <row r="83">
      <c r="A83" s="3" t="inlineStr">
        <is>
          <t>Disclosure of credit risk exposure [line items]</t>
        </is>
      </c>
    </row>
    <row r="84">
      <c r="A84" s="4" t="inlineStr">
        <is>
          <t>Off balance sheet</t>
        </is>
      </c>
      <c r="B84" s="5" t="n">
        <v>2190</v>
      </c>
      <c r="D84" s="5" t="n">
        <v>2587</v>
      </c>
    </row>
    <row r="85">
      <c r="A85" s="4" t="inlineStr">
        <is>
          <t>Foreign [member]</t>
        </is>
      </c>
    </row>
    <row r="86">
      <c r="A86" s="3" t="inlineStr">
        <is>
          <t>Disclosure of credit risk exposure [line items]</t>
        </is>
      </c>
    </row>
    <row r="87">
      <c r="A87" s="4" t="inlineStr">
        <is>
          <t>Financial Assets</t>
        </is>
      </c>
      <c r="B87" s="5" t="n">
        <v>466835</v>
      </c>
      <c r="D87" s="5" t="n">
        <v>336803</v>
      </c>
    </row>
    <row r="88">
      <c r="A88" s="4" t="inlineStr">
        <is>
          <t>At Amortized Cost</t>
        </is>
      </c>
      <c r="B88" s="5" t="n">
        <v>324255</v>
      </c>
      <c r="D88" s="5" t="n">
        <v>254871</v>
      </c>
    </row>
    <row r="89">
      <c r="A89" s="4" t="inlineStr">
        <is>
          <t>Interbank deposits</t>
        </is>
      </c>
      <c r="B89" s="5" t="n">
        <v>37910</v>
      </c>
      <c r="D89" s="5" t="n">
        <v>23963</v>
      </c>
    </row>
    <row r="90">
      <c r="A90" s="4" t="inlineStr">
        <is>
          <t>Securities purchased under agreements to resell</t>
        </is>
      </c>
      <c r="B90" s="5" t="n">
        <v>2415</v>
      </c>
      <c r="D90" s="5" t="n">
        <v>1271</v>
      </c>
    </row>
    <row r="91">
      <c r="A91" s="4" t="inlineStr">
        <is>
          <t>Securities</t>
        </is>
      </c>
      <c r="B91" s="5" t="n">
        <v>26658</v>
      </c>
      <c r="D91" s="5" t="n">
        <v>19073</v>
      </c>
    </row>
    <row r="92">
      <c r="A92" s="4" t="inlineStr">
        <is>
          <t>Loan operations and lease operations</t>
        </is>
      </c>
      <c r="B92" s="5" t="n">
        <v>245643</v>
      </c>
      <c r="D92" s="5" t="n">
        <v>199585</v>
      </c>
    </row>
    <row r="93">
      <c r="A93" s="4" t="inlineStr">
        <is>
          <t>Other financial assets</t>
        </is>
      </c>
      <c r="B93" s="5" t="n">
        <v>25830</v>
      </c>
      <c r="D93" s="5" t="n">
        <v>18784</v>
      </c>
    </row>
    <row r="94">
      <c r="A94" s="4" t="inlineStr">
        <is>
          <t>(-) Provision for Expected Loss</t>
        </is>
      </c>
      <c r="B94" s="5" t="n">
        <v>-14201</v>
      </c>
      <c r="D94" s="5" t="n">
        <v>-7805</v>
      </c>
    </row>
    <row r="95">
      <c r="A95" s="4" t="inlineStr">
        <is>
          <t>At Fair Value Through Other Comprehensive Income</t>
        </is>
      </c>
      <c r="B95" s="5" t="n">
        <v>60950</v>
      </c>
      <c r="D95" s="5" t="n">
        <v>40670</v>
      </c>
    </row>
    <row r="96">
      <c r="A96" s="4" t="inlineStr">
        <is>
          <t>Securities</t>
        </is>
      </c>
      <c r="B96" s="5" t="n">
        <v>60950</v>
      </c>
      <c r="D96" s="5" t="n">
        <v>40670</v>
      </c>
    </row>
    <row r="97">
      <c r="A97" s="4" t="inlineStr">
        <is>
          <t>At Fair Value Through Profit or Loss</t>
        </is>
      </c>
      <c r="B97" s="5" t="n">
        <v>81630</v>
      </c>
      <c r="D97" s="5" t="n">
        <v>41262</v>
      </c>
    </row>
    <row r="98">
      <c r="A98" s="4" t="inlineStr">
        <is>
          <t>Securities</t>
        </is>
      </c>
      <c r="B98" s="5" t="n">
        <v>23353</v>
      </c>
      <c r="D98" s="5" t="n">
        <v>9605</v>
      </c>
    </row>
    <row r="99">
      <c r="A99" s="4" t="inlineStr">
        <is>
          <t>Derivatives</t>
        </is>
      </c>
      <c r="B99" s="5" t="n">
        <v>58277</v>
      </c>
      <c r="D99" s="5" t="n">
        <v>31657</v>
      </c>
    </row>
    <row r="100">
      <c r="A100" s="4" t="inlineStr">
        <is>
          <t>Financial liabilities - provision for expected loss</t>
        </is>
      </c>
      <c r="B100" s="5" t="n">
        <v>737</v>
      </c>
      <c r="D100" s="5" t="n">
        <v>559</v>
      </c>
    </row>
    <row r="101">
      <c r="A101" s="4" t="inlineStr">
        <is>
          <t>Loan Commitments</t>
        </is>
      </c>
      <c r="B101" s="5" t="n">
        <v>350</v>
      </c>
      <c r="D101" s="5" t="n">
        <v>394</v>
      </c>
    </row>
    <row r="102">
      <c r="A102" s="4" t="inlineStr">
        <is>
          <t>Financial Guarantees</t>
        </is>
      </c>
      <c r="B102" s="5" t="n">
        <v>387</v>
      </c>
      <c r="D102" s="5" t="n">
        <v>165</v>
      </c>
    </row>
    <row r="103">
      <c r="A103" s="4" t="inlineStr">
        <is>
          <t>Off balance sheet</t>
        </is>
      </c>
      <c r="B103" s="5" t="n">
        <v>58773</v>
      </c>
      <c r="D103" s="5" t="n">
        <v>48893</v>
      </c>
    </row>
    <row r="104">
      <c r="A104" s="4" t="inlineStr">
        <is>
          <t>Credit risk exposure</t>
        </is>
      </c>
      <c r="B104" s="5" t="n">
        <v>524871</v>
      </c>
      <c r="D104" s="5" t="n">
        <v>385137</v>
      </c>
    </row>
    <row r="105">
      <c r="A105" s="4" t="inlineStr">
        <is>
          <t>Foreign [member] | Financial Guarantees Provided [Member]</t>
        </is>
      </c>
    </row>
    <row r="106">
      <c r="A106" s="3" t="inlineStr">
        <is>
          <t>Disclosure of credit risk exposure [line items]</t>
        </is>
      </c>
    </row>
    <row r="107">
      <c r="A107" s="4" t="inlineStr">
        <is>
          <t>Off balance sheet</t>
        </is>
      </c>
      <c r="B107" s="5" t="n">
        <v>17103</v>
      </c>
      <c r="D107" s="5" t="n">
        <v>14057</v>
      </c>
    </row>
    <row r="108">
      <c r="A108" s="4" t="inlineStr">
        <is>
          <t>Foreign [member] | Commitments To Be Released [Member]</t>
        </is>
      </c>
    </row>
    <row r="109">
      <c r="A109" s="3" t="inlineStr">
        <is>
          <t>Disclosure of credit risk exposure [line items]</t>
        </is>
      </c>
    </row>
    <row r="110">
      <c r="A110" s="4" t="inlineStr">
        <is>
          <t>Off balance sheet</t>
        </is>
      </c>
      <c r="B110" s="5" t="n">
        <v>41670</v>
      </c>
      <c r="D110" s="5" t="n">
        <v>34836</v>
      </c>
    </row>
    <row r="111">
      <c r="A111" s="4" t="inlineStr">
        <is>
          <t>Foreign [member] | Credit Cards [Member] | Commitments To Be Released [Member]</t>
        </is>
      </c>
    </row>
    <row r="112">
      <c r="A112" s="3" t="inlineStr">
        <is>
          <t>Disclosure of credit risk exposure [line items]</t>
        </is>
      </c>
    </row>
    <row r="113">
      <c r="A113" s="4" t="inlineStr">
        <is>
          <t>Off balance sheet</t>
        </is>
      </c>
      <c r="B113" s="5" t="n">
        <v>3859</v>
      </c>
      <c r="D113" s="5" t="n">
        <v>2823</v>
      </c>
    </row>
    <row r="114">
      <c r="A114" s="4" t="inlineStr">
        <is>
          <t>Foreign [member] | Other Pre Approved Limits [Member] | Commitments To Be Released [Member]</t>
        </is>
      </c>
    </row>
    <row r="115">
      <c r="A115" s="3" t="inlineStr">
        <is>
          <t>Disclosure of credit risk exposure [line items]</t>
        </is>
      </c>
    </row>
    <row r="116">
      <c r="A116" s="4" t="inlineStr">
        <is>
          <t>Off balance sheet</t>
        </is>
      </c>
      <c r="B116" s="6" t="inlineStr">
        <is>
          <t>R$ 37811</t>
        </is>
      </c>
      <c r="D116" s="6" t="inlineStr">
        <is>
          <t>R$ 32013</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and Capital Management - Maximum Exposure of Loan Operations and Lease Operations Portfolio Segregated By Business Sector (Detail) - BRL (R$) R$ in Millions</t>
        </is>
      </c>
      <c r="B1" s="2" t="inlineStr">
        <is>
          <t>12 Months Ended</t>
        </is>
      </c>
    </row>
    <row r="2">
      <c r="B2" s="2" t="inlineStr">
        <is>
          <t>Dec. 31, 2020</t>
        </is>
      </c>
      <c r="C2" s="2" t="inlineStr">
        <is>
          <t>Dec. 31, 2019</t>
        </is>
      </c>
    </row>
    <row r="3">
      <c r="A3" s="3" t="inlineStr">
        <is>
          <t>Disclosure of credit risk exposure [line items]</t>
        </is>
      </c>
    </row>
    <row r="4">
      <c r="A4" s="4" t="inlineStr">
        <is>
          <t>Loan operations and lease operations portfolio</t>
        </is>
      </c>
      <c r="B4" s="6" t="inlineStr">
        <is>
          <t>R$ 714104</t>
        </is>
      </c>
      <c r="C4" s="6" t="inlineStr">
        <is>
          <t>R$ 585791</t>
        </is>
      </c>
    </row>
    <row r="5">
      <c r="A5" s="4" t="inlineStr">
        <is>
          <t>Loan operations and lease operations percentage</t>
        </is>
      </c>
      <c r="B5" s="4" t="inlineStr">
        <is>
          <t>100.00%</t>
        </is>
      </c>
      <c r="C5" s="4" t="inlineStr">
        <is>
          <t>100.00%</t>
        </is>
      </c>
    </row>
    <row r="6">
      <c r="A6" s="4" t="inlineStr">
        <is>
          <t>Industry and commerce [Member]</t>
        </is>
      </c>
    </row>
    <row r="7">
      <c r="A7" s="3" t="inlineStr">
        <is>
          <t>Disclosure of credit risk exposure [line items]</t>
        </is>
      </c>
    </row>
    <row r="8">
      <c r="A8" s="4" t="inlineStr">
        <is>
          <t>Loan operations and lease operations portfolio</t>
        </is>
      </c>
      <c r="B8" s="6" t="inlineStr">
        <is>
          <t>R$ 163784</t>
        </is>
      </c>
      <c r="C8" s="6" t="inlineStr">
        <is>
          <t>R$ 129998</t>
        </is>
      </c>
    </row>
    <row r="9">
      <c r="A9" s="4" t="inlineStr">
        <is>
          <t>Loan operations and lease operations percentage</t>
        </is>
      </c>
      <c r="B9" s="4" t="inlineStr">
        <is>
          <t>22.90%</t>
        </is>
      </c>
      <c r="C9" s="4" t="inlineStr">
        <is>
          <t>22.20%</t>
        </is>
      </c>
    </row>
    <row r="10">
      <c r="A10" s="4" t="inlineStr">
        <is>
          <t>Services [Member]</t>
        </is>
      </c>
    </row>
    <row r="11">
      <c r="A11" s="3" t="inlineStr">
        <is>
          <t>Disclosure of credit risk exposure [line items]</t>
        </is>
      </c>
    </row>
    <row r="12">
      <c r="A12" s="4" t="inlineStr">
        <is>
          <t>Loan operations and lease operations portfolio</t>
        </is>
      </c>
      <c r="B12" s="6" t="inlineStr">
        <is>
          <t>R$ 172322</t>
        </is>
      </c>
      <c r="C12" s="6" t="inlineStr">
        <is>
          <t>R$ 126718</t>
        </is>
      </c>
    </row>
    <row r="13">
      <c r="A13" s="4" t="inlineStr">
        <is>
          <t>Loan operations and lease operations percentage</t>
        </is>
      </c>
      <c r="B13" s="4" t="inlineStr">
        <is>
          <t>24.10%</t>
        </is>
      </c>
      <c r="C13" s="4" t="inlineStr">
        <is>
          <t>21.60%</t>
        </is>
      </c>
    </row>
    <row r="14">
      <c r="A14" s="4" t="inlineStr">
        <is>
          <t>Other sectors [Member]</t>
        </is>
      </c>
    </row>
    <row r="15">
      <c r="A15" s="3" t="inlineStr">
        <is>
          <t>Disclosure of credit risk exposure [line items]</t>
        </is>
      </c>
    </row>
    <row r="16">
      <c r="A16" s="4" t="inlineStr">
        <is>
          <t>Loan operations and lease operations portfolio</t>
        </is>
      </c>
      <c r="B16" s="6" t="inlineStr">
        <is>
          <t>R$ 37565</t>
        </is>
      </c>
      <c r="C16" s="6" t="inlineStr">
        <is>
          <t>R$ 26693</t>
        </is>
      </c>
    </row>
    <row r="17">
      <c r="A17" s="4" t="inlineStr">
        <is>
          <t>Loan operations and lease operations percentage</t>
        </is>
      </c>
      <c r="B17" s="4" t="inlineStr">
        <is>
          <t>5.30%</t>
        </is>
      </c>
      <c r="C17" s="4" t="inlineStr">
        <is>
          <t>4.60%</t>
        </is>
      </c>
    </row>
    <row r="18">
      <c r="A18" s="4" t="inlineStr">
        <is>
          <t>Individuals [member]</t>
        </is>
      </c>
    </row>
    <row r="19">
      <c r="A19" s="3" t="inlineStr">
        <is>
          <t>Disclosure of credit risk exposure [line items]</t>
        </is>
      </c>
    </row>
    <row r="20">
      <c r="A20" s="4" t="inlineStr">
        <is>
          <t>Loan operations and lease operations portfolio</t>
        </is>
      </c>
      <c r="B20" s="6" t="inlineStr">
        <is>
          <t>R$ 340433</t>
        </is>
      </c>
      <c r="C20" s="6" t="inlineStr">
        <is>
          <t>R$ 302382</t>
        </is>
      </c>
    </row>
    <row r="21">
      <c r="A21" s="4" t="inlineStr">
        <is>
          <t>Loan operations and lease operations percentage</t>
        </is>
      </c>
      <c r="B21" s="4" t="inlineStr">
        <is>
          <t>47.70%</t>
        </is>
      </c>
      <c r="C21" s="4" t="inlineStr">
        <is>
          <t>51.60%</t>
        </is>
      </c>
    </row>
  </sheetData>
  <mergeCells count="2">
    <mergeCell ref="A1:A2"/>
    <mergeCell ref="B1:C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0" customWidth="1" min="3" max="3"/>
  </cols>
  <sheetData>
    <row r="1">
      <c r="A1" s="1" t="inlineStr">
        <is>
          <t>Risk and Capital Management - Maximum Exposure of Other financial assets Segregated by Business Sector (Detail) - BRL (R$)</t>
        </is>
      </c>
      <c r="B1" s="2" t="inlineStr">
        <is>
          <t>12 Months Ended</t>
        </is>
      </c>
    </row>
    <row r="2">
      <c r="B2" s="2" t="inlineStr">
        <is>
          <t>Dec. 31, 2020</t>
        </is>
      </c>
      <c r="C2" s="2" t="inlineStr">
        <is>
          <t>Dec. 31, 2019</t>
        </is>
      </c>
    </row>
    <row r="3">
      <c r="A3" s="3" t="inlineStr">
        <is>
          <t>Disclosure of credit risk exposure [line items]</t>
        </is>
      </c>
    </row>
    <row r="4">
      <c r="A4" s="4" t="inlineStr">
        <is>
          <t>Other financial assets</t>
        </is>
      </c>
      <c r="B4" s="6" t="inlineStr">
        <is>
          <t>R$ 1000949000000</t>
        </is>
      </c>
      <c r="C4" s="6" t="inlineStr">
        <is>
          <t>R$ 765719000000</t>
        </is>
      </c>
    </row>
    <row r="5">
      <c r="A5" s="4" t="inlineStr">
        <is>
          <t>Other financial assets percentage</t>
        </is>
      </c>
      <c r="B5" s="4" t="inlineStr">
        <is>
          <t>100.00%</t>
        </is>
      </c>
      <c r="C5" s="4" t="inlineStr">
        <is>
          <t>100.00%</t>
        </is>
      </c>
    </row>
    <row r="6">
      <c r="A6" s="4" t="inlineStr">
        <is>
          <t>Public sector [Member]</t>
        </is>
      </c>
    </row>
    <row r="7">
      <c r="A7" s="3" t="inlineStr">
        <is>
          <t>Disclosure of credit risk exposure [line items]</t>
        </is>
      </c>
    </row>
    <row r="8">
      <c r="A8" s="4" t="inlineStr">
        <is>
          <t>Other financial assets</t>
        </is>
      </c>
      <c r="B8" s="6" t="inlineStr">
        <is>
          <t>R$ 713705000000</t>
        </is>
      </c>
      <c r="C8" s="6" t="inlineStr">
        <is>
          <t>R$ 562485000000</t>
        </is>
      </c>
    </row>
    <row r="9">
      <c r="A9" s="4" t="inlineStr">
        <is>
          <t>Other financial assets percentage</t>
        </is>
      </c>
      <c r="B9" s="4" t="inlineStr">
        <is>
          <t>71.20%</t>
        </is>
      </c>
      <c r="C9" s="4" t="inlineStr">
        <is>
          <t>73.50%</t>
        </is>
      </c>
    </row>
    <row r="10">
      <c r="A10" s="4" t="inlineStr">
        <is>
          <t>Services [Member]</t>
        </is>
      </c>
    </row>
    <row r="11">
      <c r="A11" s="3" t="inlineStr">
        <is>
          <t>Disclosure of credit risk exposure [line items]</t>
        </is>
      </c>
    </row>
    <row r="12">
      <c r="A12" s="4" t="inlineStr">
        <is>
          <t>Other financial assets</t>
        </is>
      </c>
      <c r="B12" s="6" t="inlineStr">
        <is>
          <t>R$ 79788000000</t>
        </is>
      </c>
      <c r="C12" s="6" t="inlineStr">
        <is>
          <t>R$ 59193000000</t>
        </is>
      </c>
    </row>
    <row r="13">
      <c r="A13" s="4" t="inlineStr">
        <is>
          <t>Other financial assets percentage</t>
        </is>
      </c>
      <c r="B13" s="4" t="inlineStr">
        <is>
          <t>8.00%</t>
        </is>
      </c>
      <c r="C13" s="4" t="inlineStr">
        <is>
          <t>7.70%</t>
        </is>
      </c>
    </row>
    <row r="14">
      <c r="A14" s="4" t="inlineStr">
        <is>
          <t>Other sectors [Member]</t>
        </is>
      </c>
    </row>
    <row r="15">
      <c r="A15" s="3" t="inlineStr">
        <is>
          <t>Disclosure of credit risk exposure [line items]</t>
        </is>
      </c>
    </row>
    <row r="16">
      <c r="A16" s="4" t="inlineStr">
        <is>
          <t>Other financial assets</t>
        </is>
      </c>
      <c r="B16" s="6" t="inlineStr">
        <is>
          <t>R$ 67636000000</t>
        </is>
      </c>
      <c r="C16" s="6" t="inlineStr">
        <is>
          <t>R$ 45744000000</t>
        </is>
      </c>
    </row>
    <row r="17">
      <c r="A17" s="4" t="inlineStr">
        <is>
          <t>Other financial assets percentage</t>
        </is>
      </c>
      <c r="B17" s="4" t="inlineStr">
        <is>
          <t>6.80%</t>
        </is>
      </c>
      <c r="C17" s="4" t="inlineStr">
        <is>
          <t>6.00%</t>
        </is>
      </c>
    </row>
    <row r="18">
      <c r="A18" s="4" t="inlineStr">
        <is>
          <t>Financial [Member]</t>
        </is>
      </c>
    </row>
    <row r="19">
      <c r="A19" s="3" t="inlineStr">
        <is>
          <t>Disclosure of credit risk exposure [line items]</t>
        </is>
      </c>
    </row>
    <row r="20">
      <c r="A20" s="4" t="inlineStr">
        <is>
          <t>Other financial assets</t>
        </is>
      </c>
      <c r="B20" s="6" t="inlineStr">
        <is>
          <t>R$ 139820000000</t>
        </is>
      </c>
      <c r="C20" s="6" t="inlineStr">
        <is>
          <t>R$ 98297000000</t>
        </is>
      </c>
    </row>
    <row r="21">
      <c r="A21" s="4" t="inlineStr">
        <is>
          <t>Other financial assets percentage</t>
        </is>
      </c>
      <c r="B21" s="4" t="inlineStr">
        <is>
          <t>14.00%</t>
        </is>
      </c>
      <c r="C21" s="4" t="inlineStr">
        <is>
          <t>12.80%</t>
        </is>
      </c>
    </row>
  </sheetData>
  <mergeCells count="2">
    <mergeCell ref="A1:A2"/>
    <mergeCell ref="B1:C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and Capital Management - Summary of Breakdown of Indicators of Credit Quality (Detail) - BRL (R$) R$ in Millions</t>
        </is>
      </c>
      <c r="B1" s="2" t="inlineStr">
        <is>
          <t>12 Months Ended</t>
        </is>
      </c>
    </row>
    <row r="2">
      <c r="B2" s="2" t="inlineStr">
        <is>
          <t>Dec. 31, 2020</t>
        </is>
      </c>
      <c r="C2" s="2" t="inlineStr">
        <is>
          <t>Dec. 31, 2019</t>
        </is>
      </c>
    </row>
    <row r="3">
      <c r="A3" s="3" t="inlineStr">
        <is>
          <t>Disclosure of Credit Quality [Line Items]</t>
        </is>
      </c>
    </row>
    <row r="4">
      <c r="A4" s="4" t="inlineStr">
        <is>
          <t>Loan operations and lease operations portfolio</t>
        </is>
      </c>
      <c r="B4" s="6" t="inlineStr">
        <is>
          <t>R$ 714104</t>
        </is>
      </c>
      <c r="C4" s="6" t="inlineStr">
        <is>
          <t>R$ 585791</t>
        </is>
      </c>
    </row>
    <row r="5">
      <c r="A5" s="4" t="inlineStr">
        <is>
          <t>Percentage of loan operations and lease operations portfolio</t>
        </is>
      </c>
      <c r="B5" s="4" t="inlineStr">
        <is>
          <t>100.00%</t>
        </is>
      </c>
      <c r="C5" s="4" t="inlineStr">
        <is>
          <t>100.00%</t>
        </is>
      </c>
    </row>
    <row r="6">
      <c r="A6" s="4" t="inlineStr">
        <is>
          <t>Corporate [member]</t>
        </is>
      </c>
    </row>
    <row r="7">
      <c r="A7" s="3" t="inlineStr">
        <is>
          <t>Disclosure of Credit Quality [Line Items]</t>
        </is>
      </c>
    </row>
    <row r="8">
      <c r="A8" s="4" t="inlineStr">
        <is>
          <t>Loan operations and lease operations portfolio</t>
        </is>
      </c>
      <c r="B8" s="6" t="inlineStr">
        <is>
          <t>R$ 134521</t>
        </is>
      </c>
      <c r="C8" s="6" t="inlineStr">
        <is>
          <t>R$ 100789</t>
        </is>
      </c>
    </row>
    <row r="9">
      <c r="A9" s="4" t="inlineStr">
        <is>
          <t>Micro/Small and medium companies [member]</t>
        </is>
      </c>
    </row>
    <row r="10">
      <c r="A10" s="3" t="inlineStr">
        <is>
          <t>Disclosure of Credit Quality [Line Items]</t>
        </is>
      </c>
    </row>
    <row r="11">
      <c r="A11" s="4" t="inlineStr">
        <is>
          <t>Loan operations and lease operations portfolio</t>
        </is>
      </c>
      <c r="B11" s="5" t="n">
        <v>121955</v>
      </c>
      <c r="C11" s="5" t="n">
        <v>90733</v>
      </c>
    </row>
    <row r="12">
      <c r="A12" s="4" t="inlineStr">
        <is>
          <t>Foreign loans - Latin America [member] | Foreign [member]</t>
        </is>
      </c>
    </row>
    <row r="13">
      <c r="A13" s="3" t="inlineStr">
        <is>
          <t>Disclosure of Credit Quality [Line Items]</t>
        </is>
      </c>
    </row>
    <row r="14">
      <c r="A14" s="4" t="inlineStr">
        <is>
          <t>Loan operations and lease operations portfolio</t>
        </is>
      </c>
      <c r="B14" s="5" t="n">
        <v>202145</v>
      </c>
      <c r="C14" s="5" t="n">
        <v>153779</v>
      </c>
    </row>
    <row r="15">
      <c r="A15" s="4" t="inlineStr">
        <is>
          <t>Stage 1 [member]</t>
        </is>
      </c>
    </row>
    <row r="16">
      <c r="A16" s="3" t="inlineStr">
        <is>
          <t>Disclosure of Credit Quality [Line Items]</t>
        </is>
      </c>
    </row>
    <row r="17">
      <c r="A17" s="4" t="inlineStr">
        <is>
          <t>Loan operations and lease operations portfolio</t>
        </is>
      </c>
      <c r="B17" s="6" t="inlineStr">
        <is>
          <t>R$ 587208</t>
        </is>
      </c>
      <c r="C17" s="6" t="inlineStr">
        <is>
          <t>R$ 501889</t>
        </is>
      </c>
    </row>
    <row r="18">
      <c r="A18" s="4" t="inlineStr">
        <is>
          <t>Percentage of loan operations and lease operations portfolio</t>
        </is>
      </c>
      <c r="B18" s="4" t="inlineStr">
        <is>
          <t>82.20%</t>
        </is>
      </c>
      <c r="C18" s="4" t="inlineStr">
        <is>
          <t>85.60%</t>
        </is>
      </c>
    </row>
    <row r="19">
      <c r="A19" s="4" t="inlineStr">
        <is>
          <t>Stage 2 [member]</t>
        </is>
      </c>
    </row>
    <row r="20">
      <c r="A20" s="3" t="inlineStr">
        <is>
          <t>Disclosure of Credit Quality [Line Items]</t>
        </is>
      </c>
    </row>
    <row r="21">
      <c r="A21" s="4" t="inlineStr">
        <is>
          <t>Loan operations and lease operations portfolio</t>
        </is>
      </c>
      <c r="B21" s="6" t="inlineStr">
        <is>
          <t>R$ 66243</t>
        </is>
      </c>
      <c r="C21" s="6" t="inlineStr">
        <is>
          <t>R$ 41920</t>
        </is>
      </c>
    </row>
    <row r="22">
      <c r="A22" s="4" t="inlineStr">
        <is>
          <t>Percentage of loan operations and lease operations portfolio</t>
        </is>
      </c>
      <c r="B22" s="4" t="inlineStr">
        <is>
          <t>9.30%</t>
        </is>
      </c>
      <c r="C22" s="4" t="inlineStr">
        <is>
          <t>7.20%</t>
        </is>
      </c>
    </row>
    <row r="23">
      <c r="A23" s="4" t="inlineStr">
        <is>
          <t>Stage 3 [member]</t>
        </is>
      </c>
    </row>
    <row r="24">
      <c r="A24" s="3" t="inlineStr">
        <is>
          <t>Disclosure of Credit Quality [Line Items]</t>
        </is>
      </c>
    </row>
    <row r="25">
      <c r="A25" s="4" t="inlineStr">
        <is>
          <t>Loan operations and lease operations portfolio</t>
        </is>
      </c>
      <c r="B25" s="6" t="inlineStr">
        <is>
          <t>R$ 60653</t>
        </is>
      </c>
      <c r="C25" s="6" t="inlineStr">
        <is>
          <t>R$ 41982</t>
        </is>
      </c>
    </row>
    <row r="26">
      <c r="A26" s="4" t="inlineStr">
        <is>
          <t>Percentage of loan operations and lease operations portfolio</t>
        </is>
      </c>
      <c r="B26" s="4" t="inlineStr">
        <is>
          <t>8.50%</t>
        </is>
      </c>
      <c r="C26" s="4" t="inlineStr">
        <is>
          <t>7.20%</t>
        </is>
      </c>
    </row>
    <row r="27">
      <c r="A27" s="4" t="inlineStr">
        <is>
          <t>Stage 1 [member]</t>
        </is>
      </c>
    </row>
    <row r="28">
      <c r="A28" s="3" t="inlineStr">
        <is>
          <t>Disclosure of Credit Quality [Line Items]</t>
        </is>
      </c>
    </row>
    <row r="29">
      <c r="A29" s="4" t="inlineStr">
        <is>
          <t>Loan operations and lease operations portfolio</t>
        </is>
      </c>
      <c r="B29" s="6" t="inlineStr">
        <is>
          <t>R$ 1103942</t>
        </is>
      </c>
      <c r="C29" s="6" t="inlineStr">
        <is>
          <t>R$ 957933</t>
        </is>
      </c>
    </row>
    <row r="30">
      <c r="A30" s="4" t="inlineStr">
        <is>
          <t>Percentage of loan operations and lease operations portfolio</t>
        </is>
      </c>
      <c r="B30" s="4" t="inlineStr">
        <is>
          <t>100.00%</t>
        </is>
      </c>
      <c r="C30" s="4" t="inlineStr">
        <is>
          <t>100.00%</t>
        </is>
      </c>
    </row>
    <row r="31">
      <c r="A31" s="4" t="inlineStr">
        <is>
          <t>Stage 1 [member] | Corporate [member]</t>
        </is>
      </c>
    </row>
    <row r="32">
      <c r="A32" s="3" t="inlineStr">
        <is>
          <t>Disclosure of Credit Quality [Line Items]</t>
        </is>
      </c>
    </row>
    <row r="33">
      <c r="A33" s="4" t="inlineStr">
        <is>
          <t>Loan operations and lease operations portfolio</t>
        </is>
      </c>
      <c r="B33" s="6" t="inlineStr">
        <is>
          <t>R$ 199013</t>
        </is>
      </c>
      <c r="C33" s="6" t="inlineStr">
        <is>
          <t>R$ 165664</t>
        </is>
      </c>
    </row>
    <row r="34">
      <c r="A34" s="4" t="inlineStr">
        <is>
          <t>Stage 1 [member] | Micro/Small and medium companies [member]</t>
        </is>
      </c>
    </row>
    <row r="35">
      <c r="A35" s="3" t="inlineStr">
        <is>
          <t>Disclosure of Credit Quality [Line Items]</t>
        </is>
      </c>
    </row>
    <row r="36">
      <c r="A36" s="4" t="inlineStr">
        <is>
          <t>Loan operations and lease operations portfolio</t>
        </is>
      </c>
      <c r="B36" s="5" t="n">
        <v>182964</v>
      </c>
      <c r="C36" s="5" t="n">
        <v>148509</v>
      </c>
    </row>
    <row r="37">
      <c r="A37" s="4" t="inlineStr">
        <is>
          <t>Stage 1 [member] | Foreign loans - Latin America [member] | Foreign [member]</t>
        </is>
      </c>
    </row>
    <row r="38">
      <c r="A38" s="3" t="inlineStr">
        <is>
          <t>Disclosure of Credit Quality [Line Items]</t>
        </is>
      </c>
    </row>
    <row r="39">
      <c r="A39" s="4" t="inlineStr">
        <is>
          <t>Loan operations and lease operations portfolio</t>
        </is>
      </c>
      <c r="B39" s="5" t="n">
        <v>254981</v>
      </c>
      <c r="C39" s="5" t="n">
        <v>197492</v>
      </c>
    </row>
    <row r="40">
      <c r="A40" s="4" t="inlineStr">
        <is>
          <t>Stage 1 [member] | Stage 1 [member]</t>
        </is>
      </c>
    </row>
    <row r="41">
      <c r="A41" s="3" t="inlineStr">
        <is>
          <t>Disclosure of Credit Quality [Line Items]</t>
        </is>
      </c>
    </row>
    <row r="42">
      <c r="A42" s="4" t="inlineStr">
        <is>
          <t>Loan operations and lease operations portfolio</t>
        </is>
      </c>
      <c r="B42" s="6" t="inlineStr">
        <is>
          <t>R$ 946312</t>
        </is>
      </c>
      <c r="C42" s="6" t="inlineStr">
        <is>
          <t>R$ 858651</t>
        </is>
      </c>
    </row>
    <row r="43">
      <c r="A43" s="4" t="inlineStr">
        <is>
          <t>Percentage of loan operations and lease operations portfolio</t>
        </is>
      </c>
      <c r="B43" s="4" t="inlineStr">
        <is>
          <t>100.00%</t>
        </is>
      </c>
      <c r="C43" s="4" t="inlineStr">
        <is>
          <t>100.00%</t>
        </is>
      </c>
    </row>
    <row r="44">
      <c r="A44" s="4" t="inlineStr">
        <is>
          <t>Stage 1 [member] | Stage 1 [member] | Corporate [member]</t>
        </is>
      </c>
    </row>
    <row r="45">
      <c r="A45" s="3" t="inlineStr">
        <is>
          <t>Disclosure of Credit Quality [Line Items]</t>
        </is>
      </c>
    </row>
    <row r="46">
      <c r="A46" s="4" t="inlineStr">
        <is>
          <t>Loan operations and lease operations portfolio</t>
        </is>
      </c>
      <c r="B46" s="6" t="inlineStr">
        <is>
          <t>R$ 184937</t>
        </is>
      </c>
      <c r="C46" s="6" t="inlineStr">
        <is>
          <t>R$ 152579</t>
        </is>
      </c>
    </row>
    <row r="47">
      <c r="A47" s="4" t="inlineStr">
        <is>
          <t>Stage 1 [member] | Stage 1 [member] | Micro/Small and medium companies [member]</t>
        </is>
      </c>
    </row>
    <row r="48">
      <c r="A48" s="3" t="inlineStr">
        <is>
          <t>Disclosure of Credit Quality [Line Items]</t>
        </is>
      </c>
    </row>
    <row r="49">
      <c r="A49" s="4" t="inlineStr">
        <is>
          <t>Loan operations and lease operations portfolio</t>
        </is>
      </c>
      <c r="B49" s="5" t="n">
        <v>153031</v>
      </c>
      <c r="C49" s="5" t="n">
        <v>132846</v>
      </c>
    </row>
    <row r="50">
      <c r="A50" s="4" t="inlineStr">
        <is>
          <t>Stage 1 [member] | Stage 1 [member] | Foreign loans - Latin America [member] | Foreign [member]</t>
        </is>
      </c>
    </row>
    <row r="51">
      <c r="A51" s="3" t="inlineStr">
        <is>
          <t>Disclosure of Credit Quality [Line Items]</t>
        </is>
      </c>
    </row>
    <row r="52">
      <c r="A52" s="4" t="inlineStr">
        <is>
          <t>Loan operations and lease operations portfolio</t>
        </is>
      </c>
      <c r="B52" s="5" t="n">
        <v>218059</v>
      </c>
      <c r="C52" s="5" t="n">
        <v>174741</v>
      </c>
    </row>
    <row r="53">
      <c r="A53" s="4" t="inlineStr">
        <is>
          <t>Stage 1 [member] | Stage 2 [member]</t>
        </is>
      </c>
    </row>
    <row r="54">
      <c r="A54" s="3" t="inlineStr">
        <is>
          <t>Disclosure of Credit Quality [Line Items]</t>
        </is>
      </c>
    </row>
    <row r="55">
      <c r="A55" s="4" t="inlineStr">
        <is>
          <t>Loan operations and lease operations portfolio</t>
        </is>
      </c>
      <c r="B55" s="6" t="inlineStr">
        <is>
          <t>R$ 92655</t>
        </is>
      </c>
      <c r="C55" s="6" t="inlineStr">
        <is>
          <t>R$ 52585</t>
        </is>
      </c>
    </row>
    <row r="56">
      <c r="A56" s="4" t="inlineStr">
        <is>
          <t>Percentage of loan operations and lease operations portfolio</t>
        </is>
      </c>
      <c r="B56" s="4" t="inlineStr">
        <is>
          <t>100.00%</t>
        </is>
      </c>
      <c r="C56" s="4" t="inlineStr">
        <is>
          <t>100.00%</t>
        </is>
      </c>
    </row>
    <row r="57">
      <c r="A57" s="4" t="inlineStr">
        <is>
          <t>Stage 1 [member] | Stage 2 [member] | Corporate [member]</t>
        </is>
      </c>
    </row>
    <row r="58">
      <c r="A58" s="3" t="inlineStr">
        <is>
          <t>Disclosure of Credit Quality [Line Items]</t>
        </is>
      </c>
    </row>
    <row r="59">
      <c r="A59" s="4" t="inlineStr">
        <is>
          <t>Loan operations and lease operations portfolio</t>
        </is>
      </c>
      <c r="B59" s="6" t="inlineStr">
        <is>
          <t>R$ 3404</t>
        </is>
      </c>
      <c r="C59" s="6" t="inlineStr">
        <is>
          <t>R$ 1133</t>
        </is>
      </c>
    </row>
    <row r="60">
      <c r="A60" s="4" t="inlineStr">
        <is>
          <t>Stage 1 [member] | Stage 2 [member] | Micro/Small and medium companies [member]</t>
        </is>
      </c>
    </row>
    <row r="61">
      <c r="A61" s="3" t="inlineStr">
        <is>
          <t>Disclosure of Credit Quality [Line Items]</t>
        </is>
      </c>
    </row>
    <row r="62">
      <c r="A62" s="4" t="inlineStr">
        <is>
          <t>Loan operations and lease operations portfolio</t>
        </is>
      </c>
      <c r="B62" s="5" t="n">
        <v>20289</v>
      </c>
      <c r="C62" s="5" t="n">
        <v>9641</v>
      </c>
    </row>
    <row r="63">
      <c r="A63" s="4" t="inlineStr">
        <is>
          <t>Stage 1 [member] | Stage 2 [member] | Foreign loans - Latin America [member] | Foreign [member]</t>
        </is>
      </c>
    </row>
    <row r="64">
      <c r="A64" s="3" t="inlineStr">
        <is>
          <t>Disclosure of Credit Quality [Line Items]</t>
        </is>
      </c>
    </row>
    <row r="65">
      <c r="A65" s="4" t="inlineStr">
        <is>
          <t>Loan operations and lease operations portfolio</t>
        </is>
      </c>
      <c r="B65" s="5" t="n">
        <v>18782</v>
      </c>
      <c r="C65" s="5" t="n">
        <v>16304</v>
      </c>
    </row>
    <row r="66">
      <c r="A66" s="4" t="inlineStr">
        <is>
          <t>Stage 1 [member] | Stage 3 [member]</t>
        </is>
      </c>
    </row>
    <row r="67">
      <c r="A67" s="3" t="inlineStr">
        <is>
          <t>Disclosure of Credit Quality [Line Items]</t>
        </is>
      </c>
    </row>
    <row r="68">
      <c r="A68" s="4" t="inlineStr">
        <is>
          <t>Loan operations and lease operations portfolio</t>
        </is>
      </c>
      <c r="B68" s="6" t="inlineStr">
        <is>
          <t>R$ 64975</t>
        </is>
      </c>
      <c r="C68" s="6" t="inlineStr">
        <is>
          <t>R$ 46697</t>
        </is>
      </c>
    </row>
    <row r="69">
      <c r="A69" s="4" t="inlineStr">
        <is>
          <t>Percentage of loan operations and lease operations portfolio</t>
        </is>
      </c>
      <c r="B69" s="4" t="inlineStr">
        <is>
          <t>100.00%</t>
        </is>
      </c>
      <c r="C69" s="4" t="inlineStr">
        <is>
          <t>100.00%</t>
        </is>
      </c>
    </row>
    <row r="70">
      <c r="A70" s="4" t="inlineStr">
        <is>
          <t>Stage 1 [member] | Stage 3 [member] | Corporate [member]</t>
        </is>
      </c>
    </row>
    <row r="71">
      <c r="A71" s="3" t="inlineStr">
        <is>
          <t>Disclosure of Credit Quality [Line Items]</t>
        </is>
      </c>
    </row>
    <row r="72">
      <c r="A72" s="4" t="inlineStr">
        <is>
          <t>Loan operations and lease operations portfolio</t>
        </is>
      </c>
      <c r="B72" s="6" t="inlineStr">
        <is>
          <t>R$ 10672</t>
        </is>
      </c>
      <c r="C72" s="6" t="inlineStr">
        <is>
          <t>R$ 11952</t>
        </is>
      </c>
    </row>
    <row r="73">
      <c r="A73" s="4" t="inlineStr">
        <is>
          <t>Stage 1 [member] | Stage 3 [member] | Micro/Small and medium companies [member]</t>
        </is>
      </c>
    </row>
    <row r="74">
      <c r="A74" s="3" t="inlineStr">
        <is>
          <t>Disclosure of Credit Quality [Line Items]</t>
        </is>
      </c>
    </row>
    <row r="75">
      <c r="A75" s="4" t="inlineStr">
        <is>
          <t>Loan operations and lease operations portfolio</t>
        </is>
      </c>
      <c r="B75" s="5" t="n">
        <v>9644</v>
      </c>
      <c r="C75" s="5" t="n">
        <v>6022</v>
      </c>
    </row>
    <row r="76">
      <c r="A76" s="4" t="inlineStr">
        <is>
          <t>Stage 1 [member] | Stage 3 [member] | Foreign loans - Latin America [member] | Foreign [member]</t>
        </is>
      </c>
    </row>
    <row r="77">
      <c r="A77" s="3" t="inlineStr">
        <is>
          <t>Disclosure of Credit Quality [Line Items]</t>
        </is>
      </c>
    </row>
    <row r="78">
      <c r="A78" s="4" t="inlineStr">
        <is>
          <t>Loan operations and lease operations portfolio</t>
        </is>
      </c>
      <c r="B78" s="5" t="n">
        <v>18140</v>
      </c>
      <c r="C78" s="5" t="n">
        <v>6447</v>
      </c>
    </row>
    <row r="79">
      <c r="A79" s="4" t="inlineStr">
        <is>
          <t>Stage 1 [member] | Loan Operations [Member]</t>
        </is>
      </c>
    </row>
    <row r="80">
      <c r="A80" s="3" t="inlineStr">
        <is>
          <t>Disclosure of Credit Quality [Line Items]</t>
        </is>
      </c>
    </row>
    <row r="81">
      <c r="A81" s="4" t="inlineStr">
        <is>
          <t>Loan operations and lease operations portfolio</t>
        </is>
      </c>
      <c r="B81" s="6" t="inlineStr">
        <is>
          <t>R$ 714104</t>
        </is>
      </c>
      <c r="C81" s="6" t="inlineStr">
        <is>
          <t>R$ 585791</t>
        </is>
      </c>
    </row>
    <row r="82">
      <c r="A82" s="4" t="inlineStr">
        <is>
          <t>Percentage of loan operations and lease operations portfolio</t>
        </is>
      </c>
      <c r="B82" s="4" t="inlineStr">
        <is>
          <t>64.70%</t>
        </is>
      </c>
      <c r="C82" s="4" t="inlineStr">
        <is>
          <t>61.10%</t>
        </is>
      </c>
    </row>
    <row r="83">
      <c r="A83" s="4" t="inlineStr">
        <is>
          <t>Stage 1 [member] | Loan Operations [Member] | Corporate [member]</t>
        </is>
      </c>
    </row>
    <row r="84">
      <c r="A84" s="3" t="inlineStr">
        <is>
          <t>Disclosure of Credit Quality [Line Items]</t>
        </is>
      </c>
    </row>
    <row r="85">
      <c r="A85" s="4" t="inlineStr">
        <is>
          <t>Loan operations and lease operations portfolio</t>
        </is>
      </c>
      <c r="B85" s="6" t="inlineStr">
        <is>
          <t>R$ 134521</t>
        </is>
      </c>
      <c r="C85" s="6" t="inlineStr">
        <is>
          <t>R$ 100789</t>
        </is>
      </c>
    </row>
    <row r="86">
      <c r="A86" s="4" t="inlineStr">
        <is>
          <t>Stage 1 [member] | Loan Operations [Member] | Micro/Small and medium companies [member]</t>
        </is>
      </c>
    </row>
    <row r="87">
      <c r="A87" s="3" t="inlineStr">
        <is>
          <t>Disclosure of Credit Quality [Line Items]</t>
        </is>
      </c>
    </row>
    <row r="88">
      <c r="A88" s="4" t="inlineStr">
        <is>
          <t>Loan operations and lease operations portfolio</t>
        </is>
      </c>
      <c r="B88" s="5" t="n">
        <v>121955</v>
      </c>
      <c r="C88" s="5" t="n">
        <v>90733</v>
      </c>
    </row>
    <row r="89">
      <c r="A89" s="4" t="inlineStr">
        <is>
          <t>Stage 1 [member] | Loan Operations [Member] | Foreign loans - Latin America [member] | Foreign [member]</t>
        </is>
      </c>
    </row>
    <row r="90">
      <c r="A90" s="3" t="inlineStr">
        <is>
          <t>Disclosure of Credit Quality [Line Items]</t>
        </is>
      </c>
    </row>
    <row r="91">
      <c r="A91" s="4" t="inlineStr">
        <is>
          <t>Loan operations and lease operations portfolio</t>
        </is>
      </c>
      <c r="B91" s="5" t="n">
        <v>202145</v>
      </c>
      <c r="C91" s="5" t="n">
        <v>153779</v>
      </c>
    </row>
    <row r="92">
      <c r="A92" s="4" t="inlineStr">
        <is>
          <t>Stage 1 [member] | Loan Operations [Member] | Stage 1 [member]</t>
        </is>
      </c>
    </row>
    <row r="93">
      <c r="A93" s="3" t="inlineStr">
        <is>
          <t>Disclosure of Credit Quality [Line Items]</t>
        </is>
      </c>
    </row>
    <row r="94">
      <c r="A94" s="4" t="inlineStr">
        <is>
          <t>Loan operations and lease operations portfolio</t>
        </is>
      </c>
      <c r="B94" s="6" t="inlineStr">
        <is>
          <t>R$ 587208</t>
        </is>
      </c>
      <c r="C94" s="6" t="inlineStr">
        <is>
          <t>R$ 501889</t>
        </is>
      </c>
    </row>
    <row r="95">
      <c r="A95" s="4" t="inlineStr">
        <is>
          <t>Percentage of loan operations and lease operations portfolio</t>
        </is>
      </c>
      <c r="B95" s="4" t="inlineStr">
        <is>
          <t>62.10%</t>
        </is>
      </c>
      <c r="C95" s="4" t="inlineStr">
        <is>
          <t>58.50%</t>
        </is>
      </c>
    </row>
    <row r="96">
      <c r="A96" s="4" t="inlineStr">
        <is>
          <t>Stage 1 [member] | Loan Operations [Member] | Stage 1 [member] | Corporate [member]</t>
        </is>
      </c>
    </row>
    <row r="97">
      <c r="A97" s="3" t="inlineStr">
        <is>
          <t>Disclosure of Credit Quality [Line Items]</t>
        </is>
      </c>
    </row>
    <row r="98">
      <c r="A98" s="4" t="inlineStr">
        <is>
          <t>Loan operations and lease operations portfolio</t>
        </is>
      </c>
      <c r="B98" s="6" t="inlineStr">
        <is>
          <t>R$ 123665</t>
        </is>
      </c>
      <c r="C98" s="6" t="inlineStr">
        <is>
          <t>R$ 91448</t>
        </is>
      </c>
    </row>
    <row r="99">
      <c r="A99" s="4" t="inlineStr">
        <is>
          <t>Stage 1 [member] | Loan Operations [Member] | Stage 1 [member] | Micro/Small and medium companies [member]</t>
        </is>
      </c>
    </row>
    <row r="100">
      <c r="A100" s="3" t="inlineStr">
        <is>
          <t>Disclosure of Credit Quality [Line Items]</t>
        </is>
      </c>
    </row>
    <row r="101">
      <c r="A101" s="4" t="inlineStr">
        <is>
          <t>Loan operations and lease operations portfolio</t>
        </is>
      </c>
      <c r="B101" s="5" t="n">
        <v>96784</v>
      </c>
      <c r="C101" s="5" t="n">
        <v>77722</v>
      </c>
    </row>
    <row r="102">
      <c r="A102" s="4" t="inlineStr">
        <is>
          <t>Stage 1 [member] | Loan Operations [Member] | Stage 1 [member] | Foreign loans - Latin America [member] | Foreign [member]</t>
        </is>
      </c>
    </row>
    <row r="103">
      <c r="A103" s="3" t="inlineStr">
        <is>
          <t>Disclosure of Credit Quality [Line Items]</t>
        </is>
      </c>
    </row>
    <row r="104">
      <c r="A104" s="4" t="inlineStr">
        <is>
          <t>Loan operations and lease operations portfolio</t>
        </is>
      </c>
      <c r="B104" s="5" t="n">
        <v>167601</v>
      </c>
      <c r="C104" s="5" t="n">
        <v>132812</v>
      </c>
    </row>
    <row r="105">
      <c r="A105" s="4" t="inlineStr">
        <is>
          <t>Stage 1 [member] | Loan Operations [Member] | Stage 2 [member]</t>
        </is>
      </c>
    </row>
    <row r="106">
      <c r="A106" s="3" t="inlineStr">
        <is>
          <t>Disclosure of Credit Quality [Line Items]</t>
        </is>
      </c>
    </row>
    <row r="107">
      <c r="A107" s="4" t="inlineStr">
        <is>
          <t>Loan operations and lease operations portfolio</t>
        </is>
      </c>
      <c r="B107" s="6" t="inlineStr">
        <is>
          <t>R$ 66243</t>
        </is>
      </c>
      <c r="C107" s="6" t="inlineStr">
        <is>
          <t>R$ 41920</t>
        </is>
      </c>
    </row>
    <row r="108">
      <c r="A108" s="4" t="inlineStr">
        <is>
          <t>Percentage of loan operations and lease operations portfolio</t>
        </is>
      </c>
      <c r="B108" s="4" t="inlineStr">
        <is>
          <t>71.50%</t>
        </is>
      </c>
      <c r="C108" s="4" t="inlineStr">
        <is>
          <t>79.70%</t>
        </is>
      </c>
    </row>
    <row r="109">
      <c r="A109" s="4" t="inlineStr">
        <is>
          <t>Stage 1 [member] | Loan Operations [Member] | Stage 2 [member] | Corporate [member]</t>
        </is>
      </c>
    </row>
    <row r="110">
      <c r="A110" s="3" t="inlineStr">
        <is>
          <t>Disclosure of Credit Quality [Line Items]</t>
        </is>
      </c>
    </row>
    <row r="111">
      <c r="A111" s="4" t="inlineStr">
        <is>
          <t>Loan operations and lease operations portfolio</t>
        </is>
      </c>
      <c r="B111" s="6" t="inlineStr">
        <is>
          <t>R$ 2793</t>
        </is>
      </c>
      <c r="C111" s="6" t="inlineStr">
        <is>
          <t>R$ 911</t>
        </is>
      </c>
    </row>
    <row r="112">
      <c r="A112" s="4" t="inlineStr">
        <is>
          <t>Stage 1 [member] | Loan Operations [Member] | Stage 2 [member] | Micro/Small and medium companies [member]</t>
        </is>
      </c>
    </row>
    <row r="113">
      <c r="A113" s="3" t="inlineStr">
        <is>
          <t>Disclosure of Credit Quality [Line Items]</t>
        </is>
      </c>
    </row>
    <row r="114">
      <c r="A114" s="4" t="inlineStr">
        <is>
          <t>Loan operations and lease operations portfolio</t>
        </is>
      </c>
      <c r="B114" s="5" t="n">
        <v>15965</v>
      </c>
      <c r="C114" s="5" t="n">
        <v>7225</v>
      </c>
    </row>
    <row r="115">
      <c r="A115" s="4" t="inlineStr">
        <is>
          <t>Stage 1 [member] | Loan Operations [Member] | Stage 2 [member] | Foreign loans - Latin America [member] | Foreign [member]</t>
        </is>
      </c>
    </row>
    <row r="116">
      <c r="A116" s="3" t="inlineStr">
        <is>
          <t>Disclosure of Credit Quality [Line Items]</t>
        </is>
      </c>
    </row>
    <row r="117">
      <c r="A117" s="4" t="inlineStr">
        <is>
          <t>Loan operations and lease operations portfolio</t>
        </is>
      </c>
      <c r="B117" s="5" t="n">
        <v>16692</v>
      </c>
      <c r="C117" s="5" t="n">
        <v>14714</v>
      </c>
    </row>
    <row r="118">
      <c r="A118" s="4" t="inlineStr">
        <is>
          <t>Stage 1 [member] | Loan Operations [Member] | Stage 3 [member]</t>
        </is>
      </c>
    </row>
    <row r="119">
      <c r="A119" s="3" t="inlineStr">
        <is>
          <t>Disclosure of Credit Quality [Line Items]</t>
        </is>
      </c>
    </row>
    <row r="120">
      <c r="A120" s="4" t="inlineStr">
        <is>
          <t>Loan operations and lease operations portfolio</t>
        </is>
      </c>
      <c r="B120" s="6" t="inlineStr">
        <is>
          <t>R$ 60653</t>
        </is>
      </c>
      <c r="C120" s="6" t="inlineStr">
        <is>
          <t>R$ 41982</t>
        </is>
      </c>
    </row>
    <row r="121">
      <c r="A121" s="4" t="inlineStr">
        <is>
          <t>Percentage of loan operations and lease operations portfolio</t>
        </is>
      </c>
      <c r="B121" s="4" t="inlineStr">
        <is>
          <t>93.30%</t>
        </is>
      </c>
      <c r="C121" s="4" t="inlineStr">
        <is>
          <t>89.90%</t>
        </is>
      </c>
    </row>
    <row r="122">
      <c r="A122" s="4" t="inlineStr">
        <is>
          <t>Stage 1 [member] | Loan Operations [Member] | Stage 3 [member] | Corporate [member]</t>
        </is>
      </c>
    </row>
    <row r="123">
      <c r="A123" s="3" t="inlineStr">
        <is>
          <t>Disclosure of Credit Quality [Line Items]</t>
        </is>
      </c>
    </row>
    <row r="124">
      <c r="A124" s="4" t="inlineStr">
        <is>
          <t>Loan operations and lease operations portfolio</t>
        </is>
      </c>
      <c r="B124" s="6" t="inlineStr">
        <is>
          <t>R$ 8063</t>
        </is>
      </c>
      <c r="C124" s="6" t="inlineStr">
        <is>
          <t>R$ 8430</t>
        </is>
      </c>
    </row>
    <row r="125">
      <c r="A125" s="4" t="inlineStr">
        <is>
          <t>Stage 1 [member] | Loan Operations [Member] | Stage 3 [member] | Micro/Small and medium companies [member]</t>
        </is>
      </c>
    </row>
    <row r="126">
      <c r="A126" s="3" t="inlineStr">
        <is>
          <t>Disclosure of Credit Quality [Line Items]</t>
        </is>
      </c>
    </row>
    <row r="127">
      <c r="A127" s="4" t="inlineStr">
        <is>
          <t>Loan operations and lease operations portfolio</t>
        </is>
      </c>
      <c r="B127" s="5" t="n">
        <v>9206</v>
      </c>
      <c r="C127" s="5" t="n">
        <v>5786</v>
      </c>
    </row>
    <row r="128">
      <c r="A128" s="4" t="inlineStr">
        <is>
          <t>Stage 1 [member] | Loan Operations [Member] | Stage 3 [member] | Foreign loans - Latin America [member] | Foreign [member]</t>
        </is>
      </c>
    </row>
    <row r="129">
      <c r="A129" s="3" t="inlineStr">
        <is>
          <t>Disclosure of Credit Quality [Line Items]</t>
        </is>
      </c>
    </row>
    <row r="130">
      <c r="A130" s="4" t="inlineStr">
        <is>
          <t>Loan operations and lease operations portfolio</t>
        </is>
      </c>
      <c r="B130" s="5" t="n">
        <v>17852</v>
      </c>
      <c r="C130" s="5" t="n">
        <v>6253</v>
      </c>
    </row>
    <row r="131">
      <c r="A131" s="4" t="inlineStr">
        <is>
          <t>Stage 1 [member] | Commitments To Be Released [Member]</t>
        </is>
      </c>
    </row>
    <row r="132">
      <c r="A132" s="3" t="inlineStr">
        <is>
          <t>Disclosure of Credit Quality [Line Items]</t>
        </is>
      </c>
    </row>
    <row r="133">
      <c r="A133" s="4" t="inlineStr">
        <is>
          <t>Loan operations and lease operations portfolio</t>
        </is>
      </c>
      <c r="B133" s="6" t="inlineStr">
        <is>
          <t>R$ 320905</t>
        </is>
      </c>
      <c r="C133" s="6" t="inlineStr">
        <is>
          <t>R$ 305422</t>
        </is>
      </c>
    </row>
    <row r="134">
      <c r="A134" s="4" t="inlineStr">
        <is>
          <t>Percentage of loan operations and lease operations portfolio</t>
        </is>
      </c>
      <c r="B134" s="4" t="inlineStr">
        <is>
          <t>29.10%</t>
        </is>
      </c>
      <c r="C134" s="4" t="inlineStr">
        <is>
          <t>31.90%</t>
        </is>
      </c>
    </row>
    <row r="135">
      <c r="A135" s="4" t="inlineStr">
        <is>
          <t>Stage 1 [member] | Commitments To Be Released [Member] | Corporate [member]</t>
        </is>
      </c>
    </row>
    <row r="136">
      <c r="A136" s="3" t="inlineStr">
        <is>
          <t>Disclosure of Credit Quality [Line Items]</t>
        </is>
      </c>
    </row>
    <row r="137">
      <c r="A137" s="4" t="inlineStr">
        <is>
          <t>Loan operations and lease operations portfolio</t>
        </is>
      </c>
      <c r="B137" s="6" t="inlineStr">
        <is>
          <t>R$ 17779</t>
        </is>
      </c>
      <c r="C137" s="6" t="inlineStr">
        <is>
          <t>R$ 16535</t>
        </is>
      </c>
    </row>
    <row r="138">
      <c r="A138" s="4" t="inlineStr">
        <is>
          <t>Stage 1 [member] | Commitments To Be Released [Member] | Micro/Small and medium companies [member]</t>
        </is>
      </c>
    </row>
    <row r="139">
      <c r="A139" s="3" t="inlineStr">
        <is>
          <t>Disclosure of Credit Quality [Line Items]</t>
        </is>
      </c>
    </row>
    <row r="140">
      <c r="A140" s="4" t="inlineStr">
        <is>
          <t>Loan operations and lease operations portfolio</t>
        </is>
      </c>
      <c r="B140" s="5" t="n">
        <v>55004</v>
      </c>
      <c r="C140" s="5" t="n">
        <v>52875</v>
      </c>
    </row>
    <row r="141">
      <c r="A141" s="4" t="inlineStr">
        <is>
          <t>Stage 1 [member] | Commitments To Be Released [Member] | Foreign loans - Latin America [member] | Foreign [member]</t>
        </is>
      </c>
    </row>
    <row r="142">
      <c r="A142" s="3" t="inlineStr">
        <is>
          <t>Disclosure of Credit Quality [Line Items]</t>
        </is>
      </c>
    </row>
    <row r="143">
      <c r="A143" s="4" t="inlineStr">
        <is>
          <t>Loan operations and lease operations portfolio</t>
        </is>
      </c>
      <c r="B143" s="5" t="n">
        <v>37475</v>
      </c>
      <c r="C143" s="5" t="n">
        <v>31095</v>
      </c>
    </row>
    <row r="144">
      <c r="A144" s="4" t="inlineStr">
        <is>
          <t>Stage 1 [member] | Commitments To Be Released [Member] | Stage 1 [member]</t>
        </is>
      </c>
    </row>
    <row r="145">
      <c r="A145" s="3" t="inlineStr">
        <is>
          <t>Disclosure of Credit Quality [Line Items]</t>
        </is>
      </c>
    </row>
    <row r="146">
      <c r="A146" s="4" t="inlineStr">
        <is>
          <t>Loan operations and lease operations portfolio</t>
        </is>
      </c>
      <c r="B146" s="6" t="inlineStr">
        <is>
          <t>R$ 294716</t>
        </is>
      </c>
      <c r="C146" s="6" t="inlineStr">
        <is>
          <t>R$ 294277</t>
        </is>
      </c>
    </row>
    <row r="147">
      <c r="A147" s="4" t="inlineStr">
        <is>
          <t>Percentage of loan operations and lease operations portfolio</t>
        </is>
      </c>
      <c r="B147" s="4" t="inlineStr">
        <is>
          <t>31.10%</t>
        </is>
      </c>
      <c r="C147" s="4" t="inlineStr">
        <is>
          <t>34.30%</t>
        </is>
      </c>
    </row>
    <row r="148">
      <c r="A148" s="4" t="inlineStr">
        <is>
          <t>Stage 1 [member] | Commitments To Be Released [Member] | Stage 1 [member] | Corporate [member]</t>
        </is>
      </c>
    </row>
    <row r="149">
      <c r="A149" s="3" t="inlineStr">
        <is>
          <t>Disclosure of Credit Quality [Line Items]</t>
        </is>
      </c>
    </row>
    <row r="150">
      <c r="A150" s="4" t="inlineStr">
        <is>
          <t>Loan operations and lease operations portfolio</t>
        </is>
      </c>
      <c r="B150" s="6" t="inlineStr">
        <is>
          <t>R$ 17670</t>
        </is>
      </c>
      <c r="C150" s="6" t="inlineStr">
        <is>
          <t>R$ 16411</t>
        </is>
      </c>
    </row>
    <row r="151">
      <c r="A151" s="4" t="inlineStr">
        <is>
          <t>Stage 1 [member] | Commitments To Be Released [Member] | Stage 1 [member] | Micro/Small and medium companies [member]</t>
        </is>
      </c>
    </row>
    <row r="152">
      <c r="A152" s="3" t="inlineStr">
        <is>
          <t>Disclosure of Credit Quality [Line Items]</t>
        </is>
      </c>
    </row>
    <row r="153">
      <c r="A153" s="4" t="inlineStr">
        <is>
          <t>Loan operations and lease operations portfolio</t>
        </is>
      </c>
      <c r="B153" s="5" t="n">
        <v>50813</v>
      </c>
      <c r="C153" s="5" t="n">
        <v>50307</v>
      </c>
    </row>
    <row r="154">
      <c r="A154" s="4" t="inlineStr">
        <is>
          <t>Stage 1 [member] | Commitments To Be Released [Member] | Stage 1 [member] | Foreign loans - Latin America [member] | Foreign [member]</t>
        </is>
      </c>
    </row>
    <row r="155">
      <c r="A155" s="3" t="inlineStr">
        <is>
          <t>Disclosure of Credit Quality [Line Items]</t>
        </is>
      </c>
    </row>
    <row r="156">
      <c r="A156" s="4" t="inlineStr">
        <is>
          <t>Loan operations and lease operations portfolio</t>
        </is>
      </c>
      <c r="B156" s="5" t="n">
        <v>35960</v>
      </c>
      <c r="C156" s="5" t="n">
        <v>29842</v>
      </c>
    </row>
    <row r="157">
      <c r="A157" s="4" t="inlineStr">
        <is>
          <t>Stage 1 [member] | Commitments To Be Released [Member] | Stage 2 [member]</t>
        </is>
      </c>
    </row>
    <row r="158">
      <c r="A158" s="3" t="inlineStr">
        <is>
          <t>Disclosure of Credit Quality [Line Items]</t>
        </is>
      </c>
    </row>
    <row r="159">
      <c r="A159" s="4" t="inlineStr">
        <is>
          <t>Loan operations and lease operations portfolio</t>
        </is>
      </c>
      <c r="B159" s="6" t="inlineStr">
        <is>
          <t>R$ 24701</t>
        </is>
      </c>
      <c r="C159" s="6" t="inlineStr">
        <is>
          <t>R$ 10003</t>
        </is>
      </c>
    </row>
    <row r="160">
      <c r="A160" s="4" t="inlineStr">
        <is>
          <t>Percentage of loan operations and lease operations portfolio</t>
        </is>
      </c>
      <c r="B160" s="4" t="inlineStr">
        <is>
          <t>26.70%</t>
        </is>
      </c>
      <c r="C160" s="4" t="inlineStr">
        <is>
          <t>19.00%</t>
        </is>
      </c>
    </row>
    <row r="161">
      <c r="A161" s="4" t="inlineStr">
        <is>
          <t>Stage 1 [member] | Commitments To Be Released [Member] | Stage 2 [member] | Corporate [member]</t>
        </is>
      </c>
    </row>
    <row r="162">
      <c r="A162" s="3" t="inlineStr">
        <is>
          <t>Disclosure of Credit Quality [Line Items]</t>
        </is>
      </c>
    </row>
    <row r="163">
      <c r="A163" s="4" t="inlineStr">
        <is>
          <t>Loan operations and lease operations portfolio</t>
        </is>
      </c>
      <c r="B163" s="6" t="inlineStr">
        <is>
          <t>R$ 16</t>
        </is>
      </c>
      <c r="C163" s="6" t="inlineStr">
        <is>
          <t>R$ 22</t>
        </is>
      </c>
    </row>
    <row r="164">
      <c r="A164" s="4" t="inlineStr">
        <is>
          <t>Stage 1 [member] | Commitments To Be Released [Member] | Stage 2 [member] | Micro/Small and medium companies [member]</t>
        </is>
      </c>
    </row>
    <row r="165">
      <c r="A165" s="3" t="inlineStr">
        <is>
          <t>Disclosure of Credit Quality [Line Items]</t>
        </is>
      </c>
    </row>
    <row r="166">
      <c r="A166" s="4" t="inlineStr">
        <is>
          <t>Loan operations and lease operations portfolio</t>
        </is>
      </c>
      <c r="B166" s="5" t="n">
        <v>3884</v>
      </c>
      <c r="C166" s="5" t="n">
        <v>2378</v>
      </c>
    </row>
    <row r="167">
      <c r="A167" s="4" t="inlineStr">
        <is>
          <t>Stage 1 [member] | Commitments To Be Released [Member] | Stage 2 [member] | Foreign loans - Latin America [member] | Foreign [member]</t>
        </is>
      </c>
    </row>
    <row r="168">
      <c r="A168" s="3" t="inlineStr">
        <is>
          <t>Disclosure of Credit Quality [Line Items]</t>
        </is>
      </c>
    </row>
    <row r="169">
      <c r="A169" s="4" t="inlineStr">
        <is>
          <t>Loan operations and lease operations portfolio</t>
        </is>
      </c>
      <c r="B169" s="5" t="n">
        <v>1414</v>
      </c>
      <c r="C169" s="5" t="n">
        <v>1166</v>
      </c>
    </row>
    <row r="170">
      <c r="A170" s="4" t="inlineStr">
        <is>
          <t>Stage 1 [member] | Commitments To Be Released [Member] | Stage 3 [member]</t>
        </is>
      </c>
    </row>
    <row r="171">
      <c r="A171" s="3" t="inlineStr">
        <is>
          <t>Disclosure of Credit Quality [Line Items]</t>
        </is>
      </c>
    </row>
    <row r="172">
      <c r="A172" s="4" t="inlineStr">
        <is>
          <t>Loan operations and lease operations portfolio</t>
        </is>
      </c>
      <c r="B172" s="6" t="inlineStr">
        <is>
          <t>R$ 1488</t>
        </is>
      </c>
      <c r="C172" s="6" t="inlineStr">
        <is>
          <t>R$ 1142</t>
        </is>
      </c>
    </row>
    <row r="173">
      <c r="A173" s="4" t="inlineStr">
        <is>
          <t>Percentage of loan operations and lease operations portfolio</t>
        </is>
      </c>
      <c r="B173" s="4" t="inlineStr">
        <is>
          <t>2.30%</t>
        </is>
      </c>
      <c r="C173" s="4" t="inlineStr">
        <is>
          <t>2.40%</t>
        </is>
      </c>
    </row>
    <row r="174">
      <c r="A174" s="4" t="inlineStr">
        <is>
          <t>Stage 1 [member] | Commitments To Be Released [Member] | Stage 3 [member] | Corporate [member]</t>
        </is>
      </c>
    </row>
    <row r="175">
      <c r="A175" s="3" t="inlineStr">
        <is>
          <t>Disclosure of Credit Quality [Line Items]</t>
        </is>
      </c>
    </row>
    <row r="176">
      <c r="A176" s="4" t="inlineStr">
        <is>
          <t>Loan operations and lease operations portfolio</t>
        </is>
      </c>
      <c r="B176" s="6" t="inlineStr">
        <is>
          <t>R$ 93</t>
        </is>
      </c>
      <c r="C176" s="6" t="inlineStr">
        <is>
          <t>R$ 102</t>
        </is>
      </c>
    </row>
    <row r="177">
      <c r="A177" s="4" t="inlineStr">
        <is>
          <t>Stage 1 [member] | Commitments To Be Released [Member] | Stage 3 [member] | Micro/Small and medium companies [member]</t>
        </is>
      </c>
    </row>
    <row r="178">
      <c r="A178" s="3" t="inlineStr">
        <is>
          <t>Disclosure of Credit Quality [Line Items]</t>
        </is>
      </c>
    </row>
    <row r="179">
      <c r="A179" s="4" t="inlineStr">
        <is>
          <t>Loan operations and lease operations portfolio</t>
        </is>
      </c>
      <c r="B179" s="5" t="n">
        <v>307</v>
      </c>
      <c r="C179" s="5" t="n">
        <v>190</v>
      </c>
    </row>
    <row r="180">
      <c r="A180" s="4" t="inlineStr">
        <is>
          <t>Stage 1 [member] | Commitments To Be Released [Member] | Stage 3 [member] | Foreign loans - Latin America [member] | Foreign [member]</t>
        </is>
      </c>
    </row>
    <row r="181">
      <c r="A181" s="3" t="inlineStr">
        <is>
          <t>Disclosure of Credit Quality [Line Items]</t>
        </is>
      </c>
    </row>
    <row r="182">
      <c r="A182" s="4" t="inlineStr">
        <is>
          <t>Loan operations and lease operations portfolio</t>
        </is>
      </c>
      <c r="B182" s="5" t="n">
        <v>101</v>
      </c>
      <c r="C182" s="5" t="n">
        <v>87</v>
      </c>
    </row>
    <row r="183">
      <c r="A183" s="4" t="inlineStr">
        <is>
          <t>Stage 1 [member] | Financial Guarantees [Member] | Stage 1 [member]</t>
        </is>
      </c>
    </row>
    <row r="184">
      <c r="A184" s="3" t="inlineStr">
        <is>
          <t>Disclosure of Credit Quality [Line Items]</t>
        </is>
      </c>
    </row>
    <row r="185">
      <c r="A185" s="4" t="inlineStr">
        <is>
          <t>Loan operations and lease operations portfolio</t>
        </is>
      </c>
      <c r="B185" s="6" t="inlineStr">
        <is>
          <t>R$ 64388</t>
        </is>
      </c>
      <c r="C185" s="6" t="inlineStr">
        <is>
          <t>R$ 62485</t>
        </is>
      </c>
    </row>
    <row r="186">
      <c r="A186" s="4" t="inlineStr">
        <is>
          <t>Percentage of loan operations and lease operations portfolio</t>
        </is>
      </c>
      <c r="B186" s="4" t="inlineStr">
        <is>
          <t>6.80%</t>
        </is>
      </c>
      <c r="C186" s="4" t="inlineStr">
        <is>
          <t>7.20%</t>
        </is>
      </c>
    </row>
    <row r="187">
      <c r="A187" s="4" t="inlineStr">
        <is>
          <t>Stage 1 [member] | Financial Guarantees [Member] | Stage 1 [member] | Corporate [member]</t>
        </is>
      </c>
    </row>
    <row r="188">
      <c r="A188" s="3" t="inlineStr">
        <is>
          <t>Disclosure of Credit Quality [Line Items]</t>
        </is>
      </c>
    </row>
    <row r="189">
      <c r="A189" s="4" t="inlineStr">
        <is>
          <t>Loan operations and lease operations portfolio</t>
        </is>
      </c>
      <c r="B189" s="6" t="inlineStr">
        <is>
          <t>R$ 43602</t>
        </is>
      </c>
      <c r="C189" s="6" t="inlineStr">
        <is>
          <t>R$ 44720</t>
        </is>
      </c>
    </row>
    <row r="190">
      <c r="A190" s="4" t="inlineStr">
        <is>
          <t>Stage 1 [member] | Financial Guarantees [Member] | Stage 1 [member] | Micro/Small and medium companies [member]</t>
        </is>
      </c>
    </row>
    <row r="191">
      <c r="A191" s="3" t="inlineStr">
        <is>
          <t>Disclosure of Credit Quality [Line Items]</t>
        </is>
      </c>
    </row>
    <row r="192">
      <c r="A192" s="4" t="inlineStr">
        <is>
          <t>Loan operations and lease operations portfolio</t>
        </is>
      </c>
      <c r="B192" s="5" t="n">
        <v>5434</v>
      </c>
      <c r="C192" s="5" t="n">
        <v>4817</v>
      </c>
    </row>
    <row r="193">
      <c r="A193" s="4" t="inlineStr">
        <is>
          <t>Stage 1 [member] | Financial Guarantees [Member] | Stage 1 [member] | Foreign loans - Latin America [member] | Foreign [member]</t>
        </is>
      </c>
    </row>
    <row r="194">
      <c r="A194" s="3" t="inlineStr">
        <is>
          <t>Disclosure of Credit Quality [Line Items]</t>
        </is>
      </c>
    </row>
    <row r="195">
      <c r="A195" s="4" t="inlineStr">
        <is>
          <t>Loan operations and lease operations portfolio</t>
        </is>
      </c>
      <c r="B195" s="5" t="n">
        <v>14498</v>
      </c>
      <c r="C195" s="5" t="n">
        <v>12087</v>
      </c>
    </row>
    <row r="196">
      <c r="A196" s="4" t="inlineStr">
        <is>
          <t>Stage 1 [member] | Financial guarantee contracts [member]</t>
        </is>
      </c>
    </row>
    <row r="197">
      <c r="A197" s="3" t="inlineStr">
        <is>
          <t>Disclosure of Credit Quality [Line Items]</t>
        </is>
      </c>
    </row>
    <row r="198">
      <c r="A198" s="4" t="inlineStr">
        <is>
          <t>Loan operations and lease operations portfolio</t>
        </is>
      </c>
      <c r="B198" s="6" t="inlineStr">
        <is>
          <t>R$ 68933</t>
        </is>
      </c>
      <c r="C198" s="6" t="inlineStr">
        <is>
          <t>R$ 66720</t>
        </is>
      </c>
    </row>
    <row r="199">
      <c r="A199" s="4" t="inlineStr">
        <is>
          <t>Percentage of loan operations and lease operations portfolio</t>
        </is>
      </c>
      <c r="B199" s="4" t="inlineStr">
        <is>
          <t>6.20%</t>
        </is>
      </c>
      <c r="C199" s="4" t="inlineStr">
        <is>
          <t>7.00%</t>
        </is>
      </c>
    </row>
    <row r="200">
      <c r="A200" s="4" t="inlineStr">
        <is>
          <t>Stage 1 [member] | Financial guarantee contracts [member] | Corporate [member]</t>
        </is>
      </c>
    </row>
    <row r="201">
      <c r="A201" s="3" t="inlineStr">
        <is>
          <t>Disclosure of Credit Quality [Line Items]</t>
        </is>
      </c>
    </row>
    <row r="202">
      <c r="A202" s="4" t="inlineStr">
        <is>
          <t>Loan operations and lease operations portfolio</t>
        </is>
      </c>
      <c r="B202" s="6" t="inlineStr">
        <is>
          <t>R$ 46713</t>
        </is>
      </c>
      <c r="C202" s="6" t="inlineStr">
        <is>
          <t>R$ 48340</t>
        </is>
      </c>
    </row>
    <row r="203">
      <c r="A203" s="4" t="inlineStr">
        <is>
          <t>Stage 1 [member] | Financial guarantee contracts [member] | Micro/Small and medium companies [member]</t>
        </is>
      </c>
    </row>
    <row r="204">
      <c r="A204" s="3" t="inlineStr">
        <is>
          <t>Disclosure of Credit Quality [Line Items]</t>
        </is>
      </c>
    </row>
    <row r="205">
      <c r="A205" s="4" t="inlineStr">
        <is>
          <t>Loan operations and lease operations portfolio</t>
        </is>
      </c>
      <c r="B205" s="5" t="n">
        <v>6005</v>
      </c>
      <c r="C205" s="5" t="n">
        <v>4901</v>
      </c>
    </row>
    <row r="206">
      <c r="A206" s="4" t="inlineStr">
        <is>
          <t>Stage 1 [member] | Financial guarantee contracts [member] | Foreign loans - Latin America [member] | Foreign [member]</t>
        </is>
      </c>
    </row>
    <row r="207">
      <c r="A207" s="3" t="inlineStr">
        <is>
          <t>Disclosure of Credit Quality [Line Items]</t>
        </is>
      </c>
    </row>
    <row r="208">
      <c r="A208" s="4" t="inlineStr">
        <is>
          <t>Loan operations and lease operations portfolio</t>
        </is>
      </c>
      <c r="B208" s="5" t="n">
        <v>15361</v>
      </c>
      <c r="C208" s="5" t="n">
        <v>12618</v>
      </c>
    </row>
    <row r="209">
      <c r="A209" s="4" t="inlineStr">
        <is>
          <t>Stage 1 [member] | Financial guarantee contracts [member] | Stage 2 [member]</t>
        </is>
      </c>
    </row>
    <row r="210">
      <c r="A210" s="3" t="inlineStr">
        <is>
          <t>Disclosure of Credit Quality [Line Items]</t>
        </is>
      </c>
    </row>
    <row r="211">
      <c r="A211" s="4" t="inlineStr">
        <is>
          <t>Loan operations and lease operations portfolio</t>
        </is>
      </c>
      <c r="B211" s="6" t="inlineStr">
        <is>
          <t>R$ 1711</t>
        </is>
      </c>
      <c r="C211" s="6" t="inlineStr">
        <is>
          <t>R$ 662</t>
        </is>
      </c>
    </row>
    <row r="212">
      <c r="A212" s="4" t="inlineStr">
        <is>
          <t>Percentage of loan operations and lease operations portfolio</t>
        </is>
      </c>
      <c r="B212" s="4" t="inlineStr">
        <is>
          <t>1.80%</t>
        </is>
      </c>
      <c r="C212" s="4" t="inlineStr">
        <is>
          <t>1.30%</t>
        </is>
      </c>
    </row>
    <row r="213">
      <c r="A213" s="4" t="inlineStr">
        <is>
          <t>Stage 1 [member] | Financial guarantee contracts [member] | Stage 2 [member] | Corporate [member]</t>
        </is>
      </c>
    </row>
    <row r="214">
      <c r="A214" s="3" t="inlineStr">
        <is>
          <t>Disclosure of Credit Quality [Line Items]</t>
        </is>
      </c>
    </row>
    <row r="215">
      <c r="A215" s="4" t="inlineStr">
        <is>
          <t>Loan operations and lease operations portfolio</t>
        </is>
      </c>
      <c r="B215" s="6" t="inlineStr">
        <is>
          <t>R$ 595</t>
        </is>
      </c>
      <c r="C215" s="6" t="inlineStr">
        <is>
          <t>R$ 200</t>
        </is>
      </c>
    </row>
    <row r="216">
      <c r="A216" s="4" t="inlineStr">
        <is>
          <t>Stage 1 [member] | Financial guarantee contracts [member] | Stage 2 [member] | Micro/Small and medium companies [member]</t>
        </is>
      </c>
    </row>
    <row r="217">
      <c r="A217" s="3" t="inlineStr">
        <is>
          <t>Disclosure of Credit Quality [Line Items]</t>
        </is>
      </c>
    </row>
    <row r="218">
      <c r="A218" s="4" t="inlineStr">
        <is>
          <t>Loan operations and lease operations portfolio</t>
        </is>
      </c>
      <c r="B218" s="5" t="n">
        <v>440</v>
      </c>
      <c r="C218" s="5" t="n">
        <v>38</v>
      </c>
    </row>
    <row r="219">
      <c r="A219" s="4" t="inlineStr">
        <is>
          <t>Stage 1 [member] | Financial guarantee contracts [member] | Stage 2 [member] | Foreign loans - Latin America [member] | Foreign [member]</t>
        </is>
      </c>
    </row>
    <row r="220">
      <c r="A220" s="3" t="inlineStr">
        <is>
          <t>Disclosure of Credit Quality [Line Items]</t>
        </is>
      </c>
    </row>
    <row r="221">
      <c r="A221" s="4" t="inlineStr">
        <is>
          <t>Loan operations and lease operations portfolio</t>
        </is>
      </c>
      <c r="B221" s="5" t="n">
        <v>676</v>
      </c>
      <c r="C221" s="5" t="n">
        <v>424</v>
      </c>
    </row>
    <row r="222">
      <c r="A222" s="4" t="inlineStr">
        <is>
          <t>Stage 1 [member] | Financial guarantee contracts [member] | Stage 3 [member]</t>
        </is>
      </c>
    </row>
    <row r="223">
      <c r="A223" s="3" t="inlineStr">
        <is>
          <t>Disclosure of Credit Quality [Line Items]</t>
        </is>
      </c>
    </row>
    <row r="224">
      <c r="A224" s="4" t="inlineStr">
        <is>
          <t>Loan operations and lease operations portfolio</t>
        </is>
      </c>
      <c r="B224" s="6" t="inlineStr">
        <is>
          <t>R$ 2834</t>
        </is>
      </c>
      <c r="C224" s="6" t="inlineStr">
        <is>
          <t>R$ 3573</t>
        </is>
      </c>
    </row>
    <row r="225">
      <c r="A225" s="4" t="inlineStr">
        <is>
          <t>Percentage of loan operations and lease operations portfolio</t>
        </is>
      </c>
      <c r="B225" s="4" t="inlineStr">
        <is>
          <t>4.40%</t>
        </is>
      </c>
      <c r="C225" s="4" t="inlineStr">
        <is>
          <t>7.70%</t>
        </is>
      </c>
    </row>
    <row r="226">
      <c r="A226" s="4" t="inlineStr">
        <is>
          <t>Stage 1 [member] | Financial guarantee contracts [member] | Stage 3 [member] | Corporate [member]</t>
        </is>
      </c>
    </row>
    <row r="227">
      <c r="A227" s="3" t="inlineStr">
        <is>
          <t>Disclosure of Credit Quality [Line Items]</t>
        </is>
      </c>
    </row>
    <row r="228">
      <c r="A228" s="4" t="inlineStr">
        <is>
          <t>Loan operations and lease operations portfolio</t>
        </is>
      </c>
      <c r="B228" s="6" t="inlineStr">
        <is>
          <t>R$ 2516</t>
        </is>
      </c>
      <c r="C228" s="6" t="inlineStr">
        <is>
          <t>R$ 3420</t>
        </is>
      </c>
    </row>
    <row r="229">
      <c r="A229" s="4" t="inlineStr">
        <is>
          <t>Stage 1 [member] | Financial guarantee contracts [member] | Stage 3 [member] | Micro/Small and medium companies [member]</t>
        </is>
      </c>
    </row>
    <row r="230">
      <c r="A230" s="3" t="inlineStr">
        <is>
          <t>Disclosure of Credit Quality [Line Items]</t>
        </is>
      </c>
    </row>
    <row r="231">
      <c r="A231" s="4" t="inlineStr">
        <is>
          <t>Loan operations and lease operations portfolio</t>
        </is>
      </c>
      <c r="B231" s="5" t="n">
        <v>131</v>
      </c>
      <c r="C231" s="5" t="n">
        <v>46</v>
      </c>
    </row>
    <row r="232">
      <c r="A232" s="4" t="inlineStr">
        <is>
          <t>Stage 1 [member] | Financial guarantee contracts [member] | Stage 3 [member] | Foreign loans - Latin America [member] | Foreign [member]</t>
        </is>
      </c>
    </row>
    <row r="233">
      <c r="A233" s="3" t="inlineStr">
        <is>
          <t>Disclosure of Credit Quality [Line Items]</t>
        </is>
      </c>
    </row>
    <row r="234">
      <c r="A234" s="4" t="inlineStr">
        <is>
          <t>Loan operations and lease operations portfolio</t>
        </is>
      </c>
      <c r="B234" s="5" t="n">
        <v>187</v>
      </c>
      <c r="C234" s="5" t="n">
        <v>107</v>
      </c>
    </row>
    <row r="235">
      <c r="A235" s="4" t="inlineStr">
        <is>
          <t>Individuals [member]</t>
        </is>
      </c>
    </row>
    <row r="236">
      <c r="A236" s="3" t="inlineStr">
        <is>
          <t>Disclosure of Credit Quality [Line Items]</t>
        </is>
      </c>
    </row>
    <row r="237">
      <c r="A237" s="4" t="inlineStr">
        <is>
          <t>Loan operations and lease operations portfolio</t>
        </is>
      </c>
      <c r="B237" s="5" t="n">
        <v>255483</v>
      </c>
      <c r="C237" s="5" t="n">
        <v>240490</v>
      </c>
    </row>
    <row r="238">
      <c r="A238" s="4" t="inlineStr">
        <is>
          <t>Individuals [member] | Stage 1 [member]</t>
        </is>
      </c>
    </row>
    <row r="239">
      <c r="A239" s="3" t="inlineStr">
        <is>
          <t>Disclosure of Credit Quality [Line Items]</t>
        </is>
      </c>
    </row>
    <row r="240">
      <c r="A240" s="4" t="inlineStr">
        <is>
          <t>Loan operations and lease operations portfolio</t>
        </is>
      </c>
      <c r="B240" s="5" t="n">
        <v>466984</v>
      </c>
      <c r="C240" s="5" t="n">
        <v>446268</v>
      </c>
    </row>
    <row r="241">
      <c r="A241" s="4" t="inlineStr">
        <is>
          <t>Individuals [member] | Stage 1 [member] | Stage 1 [member]</t>
        </is>
      </c>
    </row>
    <row r="242">
      <c r="A242" s="3" t="inlineStr">
        <is>
          <t>Disclosure of Credit Quality [Line Items]</t>
        </is>
      </c>
    </row>
    <row r="243">
      <c r="A243" s="4" t="inlineStr">
        <is>
          <t>Loan operations and lease operations portfolio</t>
        </is>
      </c>
      <c r="B243" s="5" t="n">
        <v>390285</v>
      </c>
      <c r="C243" s="5" t="n">
        <v>398485</v>
      </c>
    </row>
    <row r="244">
      <c r="A244" s="4" t="inlineStr">
        <is>
          <t>Individuals [member] | Stage 1 [member] | Stage 2 [member]</t>
        </is>
      </c>
    </row>
    <row r="245">
      <c r="A245" s="3" t="inlineStr">
        <is>
          <t>Disclosure of Credit Quality [Line Items]</t>
        </is>
      </c>
    </row>
    <row r="246">
      <c r="A246" s="4" t="inlineStr">
        <is>
          <t>Loan operations and lease operations portfolio</t>
        </is>
      </c>
      <c r="B246" s="5" t="n">
        <v>50180</v>
      </c>
      <c r="C246" s="5" t="n">
        <v>25507</v>
      </c>
    </row>
    <row r="247">
      <c r="A247" s="4" t="inlineStr">
        <is>
          <t>Individuals [member] | Stage 1 [member] | Stage 3 [member]</t>
        </is>
      </c>
    </row>
    <row r="248">
      <c r="A248" s="3" t="inlineStr">
        <is>
          <t>Disclosure of Credit Quality [Line Items]</t>
        </is>
      </c>
    </row>
    <row r="249">
      <c r="A249" s="4" t="inlineStr">
        <is>
          <t>Loan operations and lease operations portfolio</t>
        </is>
      </c>
      <c r="B249" s="5" t="n">
        <v>26519</v>
      </c>
      <c r="C249" s="5" t="n">
        <v>22276</v>
      </c>
    </row>
    <row r="250">
      <c r="A250" s="4" t="inlineStr">
        <is>
          <t>Individuals [member] | Stage 1 [member] | Loan Operations [Member]</t>
        </is>
      </c>
    </row>
    <row r="251">
      <c r="A251" s="3" t="inlineStr">
        <is>
          <t>Disclosure of Credit Quality [Line Items]</t>
        </is>
      </c>
    </row>
    <row r="252">
      <c r="A252" s="4" t="inlineStr">
        <is>
          <t>Loan operations and lease operations portfolio</t>
        </is>
      </c>
      <c r="B252" s="5" t="n">
        <v>255483</v>
      </c>
      <c r="C252" s="5" t="n">
        <v>240490</v>
      </c>
    </row>
    <row r="253">
      <c r="A253" s="4" t="inlineStr">
        <is>
          <t>Individuals [member] | Stage 1 [member] | Loan Operations [Member] | Stage 1 [member]</t>
        </is>
      </c>
    </row>
    <row r="254">
      <c r="A254" s="3" t="inlineStr">
        <is>
          <t>Disclosure of Credit Quality [Line Items]</t>
        </is>
      </c>
    </row>
    <row r="255">
      <c r="A255" s="4" t="inlineStr">
        <is>
          <t>Loan operations and lease operations portfolio</t>
        </is>
      </c>
      <c r="B255" s="5" t="n">
        <v>199158</v>
      </c>
      <c r="C255" s="5" t="n">
        <v>199907</v>
      </c>
    </row>
    <row r="256">
      <c r="A256" s="4" t="inlineStr">
        <is>
          <t>Individuals [member] | Stage 1 [member] | Loan Operations [Member] | Stage 2 [member]</t>
        </is>
      </c>
    </row>
    <row r="257">
      <c r="A257" s="3" t="inlineStr">
        <is>
          <t>Disclosure of Credit Quality [Line Items]</t>
        </is>
      </c>
    </row>
    <row r="258">
      <c r="A258" s="4" t="inlineStr">
        <is>
          <t>Loan operations and lease operations portfolio</t>
        </is>
      </c>
      <c r="B258" s="5" t="n">
        <v>30793</v>
      </c>
      <c r="C258" s="5" t="n">
        <v>19070</v>
      </c>
    </row>
    <row r="259">
      <c r="A259" s="4" t="inlineStr">
        <is>
          <t>Individuals [member] | Stage 1 [member] | Loan Operations [Member] | Stage 3 [member]</t>
        </is>
      </c>
    </row>
    <row r="260">
      <c r="A260" s="3" t="inlineStr">
        <is>
          <t>Disclosure of Credit Quality [Line Items]</t>
        </is>
      </c>
    </row>
    <row r="261">
      <c r="A261" s="4" t="inlineStr">
        <is>
          <t>Loan operations and lease operations portfolio</t>
        </is>
      </c>
      <c r="B261" s="5" t="n">
        <v>25532</v>
      </c>
      <c r="C261" s="5" t="n">
        <v>21513</v>
      </c>
    </row>
    <row r="262">
      <c r="A262" s="4" t="inlineStr">
        <is>
          <t>Individuals [member] | Stage 1 [member] | Commitments To Be Released [Member]</t>
        </is>
      </c>
    </row>
    <row r="263">
      <c r="A263" s="3" t="inlineStr">
        <is>
          <t>Disclosure of Credit Quality [Line Items]</t>
        </is>
      </c>
    </row>
    <row r="264">
      <c r="A264" s="4" t="inlineStr">
        <is>
          <t>Loan operations and lease operations portfolio</t>
        </is>
      </c>
      <c r="B264" s="5" t="n">
        <v>210647</v>
      </c>
      <c r="C264" s="5" t="n">
        <v>204917</v>
      </c>
    </row>
    <row r="265">
      <c r="A265" s="4" t="inlineStr">
        <is>
          <t>Individuals [member] | Stage 1 [member] | Commitments To Be Released [Member] | Stage 1 [member]</t>
        </is>
      </c>
    </row>
    <row r="266">
      <c r="A266" s="3" t="inlineStr">
        <is>
          <t>Disclosure of Credit Quality [Line Items]</t>
        </is>
      </c>
    </row>
    <row r="267">
      <c r="A267" s="4" t="inlineStr">
        <is>
          <t>Loan operations and lease operations portfolio</t>
        </is>
      </c>
      <c r="B267" s="5" t="n">
        <v>190273</v>
      </c>
      <c r="C267" s="5" t="n">
        <v>197717</v>
      </c>
    </row>
    <row r="268">
      <c r="A268" s="4" t="inlineStr">
        <is>
          <t>Individuals [member] | Stage 1 [member] | Commitments To Be Released [Member] | Stage 2 [member]</t>
        </is>
      </c>
    </row>
    <row r="269">
      <c r="A269" s="3" t="inlineStr">
        <is>
          <t>Disclosure of Credit Quality [Line Items]</t>
        </is>
      </c>
    </row>
    <row r="270">
      <c r="A270" s="4" t="inlineStr">
        <is>
          <t>Loan operations and lease operations portfolio</t>
        </is>
      </c>
      <c r="B270" s="5" t="n">
        <v>19387</v>
      </c>
      <c r="C270" s="5" t="n">
        <v>6437</v>
      </c>
    </row>
    <row r="271">
      <c r="A271" s="4" t="inlineStr">
        <is>
          <t>Individuals [member] | Stage 1 [member] | Commitments To Be Released [Member] | Stage 3 [member]</t>
        </is>
      </c>
    </row>
    <row r="272">
      <c r="A272" s="3" t="inlineStr">
        <is>
          <t>Disclosure of Credit Quality [Line Items]</t>
        </is>
      </c>
    </row>
    <row r="273">
      <c r="A273" s="4" t="inlineStr">
        <is>
          <t>Loan operations and lease operations portfolio</t>
        </is>
      </c>
      <c r="B273" s="5" t="n">
        <v>987</v>
      </c>
      <c r="C273" s="5" t="n">
        <v>763</v>
      </c>
    </row>
    <row r="274">
      <c r="A274" s="4" t="inlineStr">
        <is>
          <t>Individuals [member] | Stage 1 [member] | Financial Guarantees [Member] | Stage 1 [member]</t>
        </is>
      </c>
    </row>
    <row r="275">
      <c r="A275" s="3" t="inlineStr">
        <is>
          <t>Disclosure of Credit Quality [Line Items]</t>
        </is>
      </c>
    </row>
    <row r="276">
      <c r="A276" s="4" t="inlineStr">
        <is>
          <t>Loan operations and lease operations portfolio</t>
        </is>
      </c>
      <c r="B276" s="5" t="n">
        <v>854</v>
      </c>
      <c r="C276" s="5" t="n">
        <v>861</v>
      </c>
    </row>
    <row r="277">
      <c r="A277" s="4" t="inlineStr">
        <is>
          <t>Individuals [member] | Stage 1 [member] | Financial guarantee contracts [member]</t>
        </is>
      </c>
    </row>
    <row r="278">
      <c r="A278" s="3" t="inlineStr">
        <is>
          <t>Disclosure of Credit Quality [Line Items]</t>
        </is>
      </c>
    </row>
    <row r="279">
      <c r="A279" s="4" t="inlineStr">
        <is>
          <t>Loan operations and lease operations portfolio</t>
        </is>
      </c>
      <c r="B279" s="6" t="inlineStr">
        <is>
          <t>R$ 854</t>
        </is>
      </c>
      <c r="C279" s="6" t="inlineStr">
        <is>
          <t>R$ 861</t>
        </is>
      </c>
    </row>
  </sheetData>
  <mergeCells count="2">
    <mergeCell ref="A1:A2"/>
    <mergeCell ref="B1:C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and Capital Management - Summary of Internal Rating (Detail) - BRL (R$) R$ in Millions</t>
        </is>
      </c>
      <c r="B1" s="2" t="inlineStr">
        <is>
          <t>12 Months Ended</t>
        </is>
      </c>
    </row>
    <row r="2">
      <c r="B2" s="2" t="inlineStr">
        <is>
          <t>Dec. 31, 2020</t>
        </is>
      </c>
      <c r="C2" s="2" t="inlineStr">
        <is>
          <t>Dec. 31, 2019</t>
        </is>
      </c>
    </row>
    <row r="3">
      <c r="A3" s="3" t="inlineStr">
        <is>
          <t>Disclosure of Credit Quality [Line Items]</t>
        </is>
      </c>
    </row>
    <row r="4">
      <c r="A4" s="4" t="inlineStr">
        <is>
          <t>Loan operations and lease operations portfolio</t>
        </is>
      </c>
      <c r="B4" s="6" t="inlineStr">
        <is>
          <t>R$ 714104</t>
        </is>
      </c>
      <c r="C4" s="6" t="inlineStr">
        <is>
          <t>R$ 585791</t>
        </is>
      </c>
    </row>
    <row r="5">
      <c r="A5" s="4" t="inlineStr">
        <is>
          <t>Percentage of loan operations and lease operations portfolio</t>
        </is>
      </c>
      <c r="B5" s="4" t="inlineStr">
        <is>
          <t>100.00%</t>
        </is>
      </c>
      <c r="C5" s="4" t="inlineStr">
        <is>
          <t>100.00%</t>
        </is>
      </c>
    </row>
    <row r="6">
      <c r="A6" s="4" t="inlineStr">
        <is>
          <t>Low [Member]</t>
        </is>
      </c>
    </row>
    <row r="7">
      <c r="A7" s="3" t="inlineStr">
        <is>
          <t>Disclosure of Credit Quality [Line Items]</t>
        </is>
      </c>
    </row>
    <row r="8">
      <c r="A8" s="4" t="inlineStr">
        <is>
          <t>Loan operations and lease operations portfolio</t>
        </is>
      </c>
      <c r="B8" s="6" t="inlineStr">
        <is>
          <t>R$ 514635</t>
        </is>
      </c>
      <c r="C8" s="6" t="inlineStr">
        <is>
          <t>R$ 425140</t>
        </is>
      </c>
    </row>
    <row r="9">
      <c r="A9" s="4" t="inlineStr">
        <is>
          <t>Medium [Member]</t>
        </is>
      </c>
    </row>
    <row r="10">
      <c r="A10" s="3" t="inlineStr">
        <is>
          <t>Disclosure of Credit Quality [Line Items]</t>
        </is>
      </c>
    </row>
    <row r="11">
      <c r="A11" s="4" t="inlineStr">
        <is>
          <t>Loan operations and lease operations portfolio</t>
        </is>
      </c>
      <c r="B11" s="5" t="n">
        <v>121442</v>
      </c>
      <c r="C11" s="5" t="n">
        <v>97977</v>
      </c>
    </row>
    <row r="12">
      <c r="A12" s="4" t="inlineStr">
        <is>
          <t>Higher [Member]</t>
        </is>
      </c>
    </row>
    <row r="13">
      <c r="A13" s="3" t="inlineStr">
        <is>
          <t>Disclosure of Credit Quality [Line Items]</t>
        </is>
      </c>
    </row>
    <row r="14">
      <c r="A14" s="4" t="inlineStr">
        <is>
          <t>Loan operations and lease operations portfolio</t>
        </is>
      </c>
      <c r="B14" s="5" t="n">
        <v>17374</v>
      </c>
      <c r="C14" s="5" t="n">
        <v>20692</v>
      </c>
    </row>
    <row r="15">
      <c r="A15" s="4" t="inlineStr">
        <is>
          <t>Credit impaired [member]</t>
        </is>
      </c>
    </row>
    <row r="16">
      <c r="A16" s="3" t="inlineStr">
        <is>
          <t>Disclosure of Credit Quality [Line Items]</t>
        </is>
      </c>
    </row>
    <row r="17">
      <c r="A17" s="4" t="inlineStr">
        <is>
          <t>Loan operations and lease operations portfolio</t>
        </is>
      </c>
      <c r="B17" s="5" t="n">
        <v>60653</v>
      </c>
      <c r="C17" s="5" t="n">
        <v>41982</v>
      </c>
    </row>
    <row r="18">
      <c r="A18" s="4" t="inlineStr">
        <is>
          <t>Stage 1 [member]</t>
        </is>
      </c>
    </row>
    <row r="19">
      <c r="A19" s="3" t="inlineStr">
        <is>
          <t>Disclosure of Credit Quality [Line Items]</t>
        </is>
      </c>
    </row>
    <row r="20">
      <c r="A20" s="4" t="inlineStr">
        <is>
          <t>Loan operations and lease operations portfolio</t>
        </is>
      </c>
      <c r="B20" s="6" t="inlineStr">
        <is>
          <t>R$ 587208</t>
        </is>
      </c>
      <c r="C20" s="6" t="inlineStr">
        <is>
          <t>R$ 501889</t>
        </is>
      </c>
    </row>
    <row r="21">
      <c r="A21" s="4" t="inlineStr">
        <is>
          <t>Percentage of loan operations and lease operations portfolio</t>
        </is>
      </c>
      <c r="B21" s="4" t="inlineStr">
        <is>
          <t>82.20%</t>
        </is>
      </c>
      <c r="C21" s="4" t="inlineStr">
        <is>
          <t>85.60%</t>
        </is>
      </c>
    </row>
    <row r="22">
      <c r="A22" s="4" t="inlineStr">
        <is>
          <t>Stage 1 [member] | Low [Member]</t>
        </is>
      </c>
    </row>
    <row r="23">
      <c r="A23" s="3" t="inlineStr">
        <is>
          <t>Disclosure of Credit Quality [Line Items]</t>
        </is>
      </c>
    </row>
    <row r="24">
      <c r="A24" s="4" t="inlineStr">
        <is>
          <t>Loan operations and lease operations portfolio</t>
        </is>
      </c>
      <c r="B24" s="6" t="inlineStr">
        <is>
          <t>R$ 501463</t>
        </is>
      </c>
      <c r="C24" s="6" t="inlineStr">
        <is>
          <t>R$ 420936</t>
        </is>
      </c>
    </row>
    <row r="25">
      <c r="A25" s="4" t="inlineStr">
        <is>
          <t>Stage 1 [member] | Medium [Member]</t>
        </is>
      </c>
    </row>
    <row r="26">
      <c r="A26" s="3" t="inlineStr">
        <is>
          <t>Disclosure of Credit Quality [Line Items]</t>
        </is>
      </c>
    </row>
    <row r="27">
      <c r="A27" s="4" t="inlineStr">
        <is>
          <t>Loan operations and lease operations portfolio</t>
        </is>
      </c>
      <c r="B27" s="5" t="n">
        <v>84193</v>
      </c>
      <c r="C27" s="5" t="n">
        <v>80106</v>
      </c>
    </row>
    <row r="28">
      <c r="A28" s="4" t="inlineStr">
        <is>
          <t>Stage 1 [member] | Higher [Member]</t>
        </is>
      </c>
    </row>
    <row r="29">
      <c r="A29" s="3" t="inlineStr">
        <is>
          <t>Disclosure of Credit Quality [Line Items]</t>
        </is>
      </c>
    </row>
    <row r="30">
      <c r="A30" s="4" t="inlineStr">
        <is>
          <t>Loan operations and lease operations portfolio</t>
        </is>
      </c>
      <c r="B30" s="5" t="n">
        <v>1552</v>
      </c>
      <c r="C30" s="5" t="n">
        <v>847</v>
      </c>
    </row>
    <row r="31">
      <c r="A31" s="4" t="inlineStr">
        <is>
          <t>Stage 2 [member]</t>
        </is>
      </c>
    </row>
    <row r="32">
      <c r="A32" s="3" t="inlineStr">
        <is>
          <t>Disclosure of Credit Quality [Line Items]</t>
        </is>
      </c>
    </row>
    <row r="33">
      <c r="A33" s="4" t="inlineStr">
        <is>
          <t>Loan operations and lease operations portfolio</t>
        </is>
      </c>
      <c r="B33" s="6" t="inlineStr">
        <is>
          <t>R$ 66243</t>
        </is>
      </c>
      <c r="C33" s="6" t="inlineStr">
        <is>
          <t>R$ 41920</t>
        </is>
      </c>
    </row>
    <row r="34">
      <c r="A34" s="4" t="inlineStr">
        <is>
          <t>Percentage of loan operations and lease operations portfolio</t>
        </is>
      </c>
      <c r="B34" s="4" t="inlineStr">
        <is>
          <t>9.30%</t>
        </is>
      </c>
      <c r="C34" s="4" t="inlineStr">
        <is>
          <t>7.20%</t>
        </is>
      </c>
    </row>
    <row r="35">
      <c r="A35" s="4" t="inlineStr">
        <is>
          <t>Stage 2 [member] | Low [Member]</t>
        </is>
      </c>
    </row>
    <row r="36">
      <c r="A36" s="3" t="inlineStr">
        <is>
          <t>Disclosure of Credit Quality [Line Items]</t>
        </is>
      </c>
    </row>
    <row r="37">
      <c r="A37" s="4" t="inlineStr">
        <is>
          <t>Loan operations and lease operations portfolio</t>
        </is>
      </c>
      <c r="B37" s="6" t="inlineStr">
        <is>
          <t>R$ 13172</t>
        </is>
      </c>
      <c r="C37" s="6" t="inlineStr">
        <is>
          <t>R$ 4204</t>
        </is>
      </c>
    </row>
    <row r="38">
      <c r="A38" s="4" t="inlineStr">
        <is>
          <t>Stage 2 [member] | Medium [Member]</t>
        </is>
      </c>
    </row>
    <row r="39">
      <c r="A39" s="3" t="inlineStr">
        <is>
          <t>Disclosure of Credit Quality [Line Items]</t>
        </is>
      </c>
    </row>
    <row r="40">
      <c r="A40" s="4" t="inlineStr">
        <is>
          <t>Loan operations and lease operations portfolio</t>
        </is>
      </c>
      <c r="B40" s="5" t="n">
        <v>37249</v>
      </c>
      <c r="C40" s="5" t="n">
        <v>17871</v>
      </c>
    </row>
    <row r="41">
      <c r="A41" s="4" t="inlineStr">
        <is>
          <t>Stage 2 [member] | Higher [Member]</t>
        </is>
      </c>
    </row>
    <row r="42">
      <c r="A42" s="3" t="inlineStr">
        <is>
          <t>Disclosure of Credit Quality [Line Items]</t>
        </is>
      </c>
    </row>
    <row r="43">
      <c r="A43" s="4" t="inlineStr">
        <is>
          <t>Loan operations and lease operations portfolio</t>
        </is>
      </c>
      <c r="B43" s="5" t="n">
        <v>15822</v>
      </c>
      <c r="C43" s="5" t="n">
        <v>19845</v>
      </c>
    </row>
    <row r="44">
      <c r="A44" s="4" t="inlineStr">
        <is>
          <t>Stage 3 [member]</t>
        </is>
      </c>
    </row>
    <row r="45">
      <c r="A45" s="3" t="inlineStr">
        <is>
          <t>Disclosure of Credit Quality [Line Items]</t>
        </is>
      </c>
    </row>
    <row r="46">
      <c r="A46" s="4" t="inlineStr">
        <is>
          <t>Loan operations and lease operations portfolio</t>
        </is>
      </c>
      <c r="B46" s="6" t="inlineStr">
        <is>
          <t>R$ 60653</t>
        </is>
      </c>
      <c r="C46" s="6" t="inlineStr">
        <is>
          <t>R$ 41982</t>
        </is>
      </c>
    </row>
    <row r="47">
      <c r="A47" s="4" t="inlineStr">
        <is>
          <t>Percentage of loan operations and lease operations portfolio</t>
        </is>
      </c>
      <c r="B47" s="4" t="inlineStr">
        <is>
          <t>8.50%</t>
        </is>
      </c>
      <c r="C47" s="4" t="inlineStr">
        <is>
          <t>7.20%</t>
        </is>
      </c>
    </row>
    <row r="48">
      <c r="A48" s="4" t="inlineStr">
        <is>
          <t>Stage 3 [member] | Credit impaired [member]</t>
        </is>
      </c>
    </row>
    <row r="49">
      <c r="A49" s="3" t="inlineStr">
        <is>
          <t>Disclosure of Credit Quality [Line Items]</t>
        </is>
      </c>
    </row>
    <row r="50">
      <c r="A50" s="4" t="inlineStr">
        <is>
          <t>Loan operations and lease operations portfolio</t>
        </is>
      </c>
      <c r="B50" s="6" t="inlineStr">
        <is>
          <t>R$ 60653</t>
        </is>
      </c>
      <c r="C50" s="6" t="inlineStr">
        <is>
          <t>R$ 41982</t>
        </is>
      </c>
    </row>
  </sheetData>
  <mergeCells count="2">
    <mergeCell ref="A1:A2"/>
    <mergeCell ref="B1:C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330"/>
  <sheetViews>
    <sheetView workbookViewId="0">
      <selection activeCell="A1" sqref="A1"/>
    </sheetView>
  </sheetViews>
  <sheetFormatPr baseColWidth="8" defaultRowHeight="15"/>
  <cols>
    <col width="80" customWidth="1" min="1" max="1"/>
    <col width="21" customWidth="1" min="2" max="2"/>
    <col width="20" customWidth="1" min="3" max="3"/>
  </cols>
  <sheetData>
    <row r="1">
      <c r="A1" s="1" t="inlineStr">
        <is>
          <t>Risk and Capital Management - Maximum Exposure of Other Financial Assets by Type and Classification of Credit Risk (Detail) - BRL (R$)</t>
        </is>
      </c>
      <c r="B1" s="2" t="inlineStr">
        <is>
          <t>Dec. 31, 2020</t>
        </is>
      </c>
      <c r="C1" s="2" t="inlineStr">
        <is>
          <t>Dec. 31, 2019</t>
        </is>
      </c>
    </row>
    <row r="2">
      <c r="A2" s="3" t="inlineStr">
        <is>
          <t>Disclosure of Credit Quality [Line Items]</t>
        </is>
      </c>
    </row>
    <row r="3">
      <c r="A3" s="4" t="inlineStr">
        <is>
          <t>Maximum exposure of other financial assets</t>
        </is>
      </c>
      <c r="B3" s="6" t="inlineStr">
        <is>
          <t>R$ 1000949000000</t>
        </is>
      </c>
      <c r="C3" s="6" t="inlineStr">
        <is>
          <t>R$ 765719000000</t>
        </is>
      </c>
    </row>
    <row r="4">
      <c r="A4" s="4" t="inlineStr">
        <is>
          <t>Estimated fair value [member]</t>
        </is>
      </c>
    </row>
    <row r="5">
      <c r="A5" s="3" t="inlineStr">
        <is>
          <t>Disclosure of Credit Quality [Line Items]</t>
        </is>
      </c>
    </row>
    <row r="6">
      <c r="A6" s="4" t="inlineStr">
        <is>
          <t>Maximum exposure of other financial assets</t>
        </is>
      </c>
      <c r="B6" s="5" t="n">
        <v>625752000000</v>
      </c>
      <c r="C6" s="5" t="n">
        <v>488201000000</v>
      </c>
    </row>
    <row r="7">
      <c r="A7" s="4" t="inlineStr">
        <is>
          <t>Estimated fair value [member] | Investment funds [member]</t>
        </is>
      </c>
    </row>
    <row r="8">
      <c r="A8" s="3" t="inlineStr">
        <is>
          <t>Disclosure of Credit Quality [Line Items]</t>
        </is>
      </c>
    </row>
    <row r="9">
      <c r="A9" s="4" t="inlineStr">
        <is>
          <t>Maximum exposure of other financial assets</t>
        </is>
      </c>
      <c r="B9" s="5" t="n">
        <v>14204000000</v>
      </c>
      <c r="C9" s="5" t="n">
        <v>8267000000</v>
      </c>
    </row>
    <row r="10">
      <c r="A10" s="4" t="inlineStr">
        <is>
          <t>Estimated fair value [member] | Brazilian government securities [member]</t>
        </is>
      </c>
    </row>
    <row r="11">
      <c r="A11" s="3" t="inlineStr">
        <is>
          <t>Disclosure of Credit Quality [Line Items]</t>
        </is>
      </c>
    </row>
    <row r="12">
      <c r="A12" s="4" t="inlineStr">
        <is>
          <t>Maximum exposure of other financial assets</t>
        </is>
      </c>
      <c r="B12" s="5" t="n">
        <v>483791000000</v>
      </c>
      <c r="C12" s="5" t="n">
        <v>366998000000</v>
      </c>
    </row>
    <row r="13">
      <c r="A13" s="4" t="inlineStr">
        <is>
          <t>Estimated fair value [member] | Government securities - abroad [member]</t>
        </is>
      </c>
    </row>
    <row r="14">
      <c r="A14" s="3" t="inlineStr">
        <is>
          <t>Disclosure of Credit Quality [Line Items]</t>
        </is>
      </c>
    </row>
    <row r="15">
      <c r="A15" s="4" t="inlineStr">
        <is>
          <t>Maximum exposure of other financial assets</t>
        </is>
      </c>
      <c r="B15" s="5" t="n">
        <v>61693000000</v>
      </c>
      <c r="C15" s="5" t="n">
        <v>39317000000</v>
      </c>
    </row>
    <row r="16">
      <c r="A16" s="4" t="inlineStr">
        <is>
          <t>Estimated fair value [member] | Government securities - abroad [member] | Argentina [Member]</t>
        </is>
      </c>
    </row>
    <row r="17">
      <c r="A17" s="3" t="inlineStr">
        <is>
          <t>Disclosure of Credit Quality [Line Items]</t>
        </is>
      </c>
    </row>
    <row r="18">
      <c r="A18" s="4" t="inlineStr">
        <is>
          <t>Maximum exposure of other financial assets</t>
        </is>
      </c>
      <c r="B18" s="5" t="n">
        <v>1498000000</v>
      </c>
      <c r="C18" s="5" t="n">
        <v>318000000</v>
      </c>
    </row>
    <row r="19">
      <c r="A19" s="4" t="inlineStr">
        <is>
          <t>Estimated fair value [member] | Government securities - abroad [member] | United States [member]</t>
        </is>
      </c>
    </row>
    <row r="20">
      <c r="A20" s="3" t="inlineStr">
        <is>
          <t>Disclosure of Credit Quality [Line Items]</t>
        </is>
      </c>
    </row>
    <row r="21">
      <c r="A21" s="4" t="inlineStr">
        <is>
          <t>Maximum exposure of other financial assets</t>
        </is>
      </c>
      <c r="B21" s="5" t="n">
        <v>5835000000</v>
      </c>
      <c r="C21" s="5" t="n">
        <v>2977000000</v>
      </c>
    </row>
    <row r="22">
      <c r="A22" s="4" t="inlineStr">
        <is>
          <t>Estimated fair value [member] | Government securities - abroad [member] | Mexico [Member]</t>
        </is>
      </c>
    </row>
    <row r="23">
      <c r="A23" s="3" t="inlineStr">
        <is>
          <t>Disclosure of Credit Quality [Line Items]</t>
        </is>
      </c>
    </row>
    <row r="24">
      <c r="A24" s="4" t="inlineStr">
        <is>
          <t>Maximum exposure of other financial assets</t>
        </is>
      </c>
      <c r="B24" s="5" t="n">
        <v>10222000000</v>
      </c>
      <c r="C24" s="5" t="n">
        <v>7820000000</v>
      </c>
    </row>
    <row r="25">
      <c r="A25" s="4" t="inlineStr">
        <is>
          <t>Estimated fair value [member] | Government securities - abroad [member] | Spain [Member]</t>
        </is>
      </c>
    </row>
    <row r="26">
      <c r="A26" s="3" t="inlineStr">
        <is>
          <t>Disclosure of Credit Quality [Line Items]</t>
        </is>
      </c>
    </row>
    <row r="27">
      <c r="A27" s="4" t="inlineStr">
        <is>
          <t>Maximum exposure of other financial assets</t>
        </is>
      </c>
      <c r="B27" s="5" t="n">
        <v>4844000000</v>
      </c>
      <c r="C27" s="5" t="n">
        <v>4984000000</v>
      </c>
    </row>
    <row r="28">
      <c r="A28" s="4" t="inlineStr">
        <is>
          <t>Estimated fair value [member] | Government securities - abroad [member] | Korea [Member]</t>
        </is>
      </c>
    </row>
    <row r="29">
      <c r="A29" s="3" t="inlineStr">
        <is>
          <t>Disclosure of Credit Quality [Line Items]</t>
        </is>
      </c>
    </row>
    <row r="30">
      <c r="A30" s="4" t="inlineStr">
        <is>
          <t>Maximum exposure of other financial assets</t>
        </is>
      </c>
      <c r="B30" s="5" t="n">
        <v>3947000000</v>
      </c>
      <c r="C30" s="5" t="n">
        <v>3427000000</v>
      </c>
    </row>
    <row r="31">
      <c r="A31" s="4" t="inlineStr">
        <is>
          <t>Estimated fair value [member] | Government securities - abroad [member] | Chile [member]</t>
        </is>
      </c>
    </row>
    <row r="32">
      <c r="A32" s="3" t="inlineStr">
        <is>
          <t>Disclosure of Credit Quality [Line Items]</t>
        </is>
      </c>
    </row>
    <row r="33">
      <c r="A33" s="4" t="inlineStr">
        <is>
          <t>Maximum exposure of other financial assets</t>
        </is>
      </c>
      <c r="B33" s="5" t="n">
        <v>23195000000</v>
      </c>
      <c r="C33" s="5" t="n">
        <v>12317000000</v>
      </c>
    </row>
    <row r="34">
      <c r="A34" s="4" t="inlineStr">
        <is>
          <t>Estimated fair value [member] | Government securities - abroad [member] | Paraguay [member]</t>
        </is>
      </c>
    </row>
    <row r="35">
      <c r="A35" s="3" t="inlineStr">
        <is>
          <t>Disclosure of Credit Quality [Line Items]</t>
        </is>
      </c>
    </row>
    <row r="36">
      <c r="A36" s="4" t="inlineStr">
        <is>
          <t>Maximum exposure of other financial assets</t>
        </is>
      </c>
      <c r="B36" s="5" t="n">
        <v>2950000000</v>
      </c>
      <c r="C36" s="5" t="n">
        <v>1782000000</v>
      </c>
    </row>
    <row r="37">
      <c r="A37" s="4" t="inlineStr">
        <is>
          <t>Estimated fair value [member] | Government securities - abroad [member] | Uruguay [member]</t>
        </is>
      </c>
    </row>
    <row r="38">
      <c r="A38" s="3" t="inlineStr">
        <is>
          <t>Disclosure of Credit Quality [Line Items]</t>
        </is>
      </c>
    </row>
    <row r="39">
      <c r="A39" s="4" t="inlineStr">
        <is>
          <t>Maximum exposure of other financial assets</t>
        </is>
      </c>
      <c r="B39" s="5" t="n">
        <v>978000000</v>
      </c>
      <c r="C39" s="5" t="n">
        <v>710000000</v>
      </c>
    </row>
    <row r="40">
      <c r="A40" s="4" t="inlineStr">
        <is>
          <t>Estimated fair value [member] | Government securities - abroad [member] | Colombia [member]</t>
        </is>
      </c>
    </row>
    <row r="41">
      <c r="A41" s="3" t="inlineStr">
        <is>
          <t>Disclosure of Credit Quality [Line Items]</t>
        </is>
      </c>
    </row>
    <row r="42">
      <c r="A42" s="4" t="inlineStr">
        <is>
          <t>Maximum exposure of other financial assets</t>
        </is>
      </c>
      <c r="B42" s="5" t="n">
        <v>8089000000</v>
      </c>
      <c r="C42" s="5" t="n">
        <v>4622000000</v>
      </c>
    </row>
    <row r="43">
      <c r="A43" s="4" t="inlineStr">
        <is>
          <t>Estimated fair value [member] | Government securities - abroad [member] | Italy [member]</t>
        </is>
      </c>
    </row>
    <row r="44">
      <c r="A44" s="3" t="inlineStr">
        <is>
          <t>Disclosure of Credit Quality [Line Items]</t>
        </is>
      </c>
    </row>
    <row r="45">
      <c r="A45" s="4" t="inlineStr">
        <is>
          <t>Maximum exposure of other financial assets</t>
        </is>
      </c>
      <c r="B45" s="5" t="n">
        <v>130000000</v>
      </c>
      <c r="C45" s="5" t="n">
        <v>329000000</v>
      </c>
    </row>
    <row r="46">
      <c r="A46" s="4" t="inlineStr">
        <is>
          <t>Estimated fair value [member] | Government securities - abroad [member] | Peru [Member]</t>
        </is>
      </c>
    </row>
    <row r="47">
      <c r="A47" s="3" t="inlineStr">
        <is>
          <t>Disclosure of Credit Quality [Line Items]</t>
        </is>
      </c>
    </row>
    <row r="48">
      <c r="A48" s="4" t="inlineStr">
        <is>
          <t>Maximum exposure of other financial assets</t>
        </is>
      </c>
      <c r="B48" s="5" t="n">
        <v>5000000</v>
      </c>
      <c r="C48" s="5" t="n">
        <v>8000000</v>
      </c>
    </row>
    <row r="49">
      <c r="A49" s="4" t="inlineStr">
        <is>
          <t>Estimated fair value [member] | Government securities - abroad [member] | Germany [member]</t>
        </is>
      </c>
    </row>
    <row r="50">
      <c r="A50" s="3" t="inlineStr">
        <is>
          <t>Disclosure of Credit Quality [Line Items]</t>
        </is>
      </c>
    </row>
    <row r="51">
      <c r="A51" s="4" t="inlineStr">
        <is>
          <t>Maximum exposure of other financial assets</t>
        </is>
      </c>
      <c r="C51" s="5" t="n">
        <v>23000000</v>
      </c>
    </row>
    <row r="52">
      <c r="A52" s="4" t="inlineStr">
        <is>
          <t>Estimated fair value [member] | Corporate debt securities [member]</t>
        </is>
      </c>
    </row>
    <row r="53">
      <c r="A53" s="3" t="inlineStr">
        <is>
          <t>Disclosure of Credit Quality [Line Items]</t>
        </is>
      </c>
    </row>
    <row r="54">
      <c r="A54" s="4" t="inlineStr">
        <is>
          <t>Maximum exposure of other financial assets</t>
        </is>
      </c>
      <c r="B54" s="5" t="n">
        <v>127757000000</v>
      </c>
      <c r="C54" s="5" t="n">
        <v>112936000000</v>
      </c>
    </row>
    <row r="55">
      <c r="A55" s="4" t="inlineStr">
        <is>
          <t>Estimated fair value [member] | Brazilian external debt bonds [Member]</t>
        </is>
      </c>
    </row>
    <row r="56">
      <c r="A56" s="3" t="inlineStr">
        <is>
          <t>Disclosure of Credit Quality [Line Items]</t>
        </is>
      </c>
    </row>
    <row r="57">
      <c r="A57" s="4" t="inlineStr">
        <is>
          <t>Maximum exposure of other financial assets</t>
        </is>
      </c>
      <c r="B57" s="5" t="n">
        <v>422098000000</v>
      </c>
      <c r="C57" s="5" t="n">
        <v>327681000000</v>
      </c>
    </row>
    <row r="58">
      <c r="A58" s="4" t="inlineStr">
        <is>
          <t>Rural product note [Member] | Estimated fair value [member] | Corporate debt securities [member]</t>
        </is>
      </c>
    </row>
    <row r="59">
      <c r="A59" s="3" t="inlineStr">
        <is>
          <t>Disclosure of Credit Quality [Line Items]</t>
        </is>
      </c>
    </row>
    <row r="60">
      <c r="A60" s="4" t="inlineStr">
        <is>
          <t>Maximum exposure of other financial assets</t>
        </is>
      </c>
      <c r="B60" s="5" t="n">
        <v>5823000000</v>
      </c>
      <c r="C60" s="5" t="n">
        <v>5341000000</v>
      </c>
    </row>
    <row r="61">
      <c r="A61" s="4" t="inlineStr">
        <is>
          <t>Real estate receivables certificates [member] | Estimated fair value [member] | Corporate debt securities [member]</t>
        </is>
      </c>
    </row>
    <row r="62">
      <c r="A62" s="3" t="inlineStr">
        <is>
          <t>Disclosure of Credit Quality [Line Items]</t>
        </is>
      </c>
    </row>
    <row r="63">
      <c r="A63" s="4" t="inlineStr">
        <is>
          <t>Maximum exposure of other financial assets</t>
        </is>
      </c>
      <c r="B63" s="5" t="n">
        <v>5342000000</v>
      </c>
      <c r="C63" s="5" t="n">
        <v>7312000000</v>
      </c>
    </row>
    <row r="64">
      <c r="A64" s="4" t="inlineStr">
        <is>
          <t>Bank deposit certificates [member] | Estimated fair value [member] | Corporate debt securities [member]</t>
        </is>
      </c>
    </row>
    <row r="65">
      <c r="A65" s="3" t="inlineStr">
        <is>
          <t>Disclosure of Credit Quality [Line Items]</t>
        </is>
      </c>
    </row>
    <row r="66">
      <c r="A66" s="4" t="inlineStr">
        <is>
          <t>Maximum exposure of other financial assets</t>
        </is>
      </c>
      <c r="B66" s="5" t="n">
        <v>1066000000</v>
      </c>
      <c r="C66" s="5" t="n">
        <v>3217000000</v>
      </c>
    </row>
    <row r="67">
      <c r="A67" s="4" t="inlineStr">
        <is>
          <t>Debentures [member] | Estimated fair value [member] | Corporate debt securities [member]</t>
        </is>
      </c>
    </row>
    <row r="68">
      <c r="A68" s="3" t="inlineStr">
        <is>
          <t>Disclosure of Credit Quality [Line Items]</t>
        </is>
      </c>
    </row>
    <row r="69">
      <c r="A69" s="4" t="inlineStr">
        <is>
          <t>Maximum exposure of other financial assets</t>
        </is>
      </c>
      <c r="B69" s="5" t="n">
        <v>62723000000</v>
      </c>
      <c r="C69" s="5" t="n">
        <v>51510000000</v>
      </c>
    </row>
    <row r="70">
      <c r="A70" s="4" t="inlineStr">
        <is>
          <t>Eurobonds and others [member] | Estimated fair value [member] | Corporate debt securities [member]</t>
        </is>
      </c>
    </row>
    <row r="71">
      <c r="A71" s="3" t="inlineStr">
        <is>
          <t>Disclosure of Credit Quality [Line Items]</t>
        </is>
      </c>
    </row>
    <row r="72">
      <c r="A72" s="4" t="inlineStr">
        <is>
          <t>Maximum exposure of other financial assets</t>
        </is>
      </c>
      <c r="B72" s="5" t="n">
        <v>7604000000</v>
      </c>
      <c r="C72" s="5" t="n">
        <v>5732000000</v>
      </c>
    </row>
    <row r="73">
      <c r="A73" s="4" t="inlineStr">
        <is>
          <t>Financial bills [Member] | Estimated fair value [member] | Corporate debt securities [member]</t>
        </is>
      </c>
    </row>
    <row r="74">
      <c r="A74" s="3" t="inlineStr">
        <is>
          <t>Disclosure of Credit Quality [Line Items]</t>
        </is>
      </c>
    </row>
    <row r="75">
      <c r="A75" s="4" t="inlineStr">
        <is>
          <t>Maximum exposure of other financial assets</t>
        </is>
      </c>
      <c r="B75" s="5" t="n">
        <v>15783000000</v>
      </c>
      <c r="C75" s="5" t="n">
        <v>18514000000</v>
      </c>
    </row>
    <row r="76">
      <c r="A76" s="4" t="inlineStr">
        <is>
          <t>Promissory notes [Member] | Estimated fair value [member] | Corporate debt securities [member]</t>
        </is>
      </c>
    </row>
    <row r="77">
      <c r="A77" s="3" t="inlineStr">
        <is>
          <t>Disclosure of Credit Quality [Line Items]</t>
        </is>
      </c>
    </row>
    <row r="78">
      <c r="A78" s="4" t="inlineStr">
        <is>
          <t>Maximum exposure of other financial assets</t>
        </is>
      </c>
      <c r="B78" s="5" t="n">
        <v>7629000000</v>
      </c>
      <c r="C78" s="5" t="n">
        <v>5311000000</v>
      </c>
    </row>
    <row r="79">
      <c r="A79" s="4" t="inlineStr">
        <is>
          <t>Other [member] | Estimated fair value [member] | Corporate debt securities [member]</t>
        </is>
      </c>
    </row>
    <row r="80">
      <c r="A80" s="3" t="inlineStr">
        <is>
          <t>Disclosure of Credit Quality [Line Items]</t>
        </is>
      </c>
    </row>
    <row r="81">
      <c r="A81" s="4" t="inlineStr">
        <is>
          <t>Maximum exposure of other financial assets</t>
        </is>
      </c>
      <c r="B81" s="5" t="n">
        <v>21787000000</v>
      </c>
      <c r="C81" s="5" t="n">
        <v>15999000000</v>
      </c>
    </row>
    <row r="82">
      <c r="A82" s="4" t="inlineStr">
        <is>
          <t>Stage 1 [member] | Estimated fair value [member]</t>
        </is>
      </c>
    </row>
    <row r="83">
      <c r="A83" s="3" t="inlineStr">
        <is>
          <t>Disclosure of Credit Quality [Line Items]</t>
        </is>
      </c>
    </row>
    <row r="84">
      <c r="A84" s="4" t="inlineStr">
        <is>
          <t>Maximum exposure of other financial assets</t>
        </is>
      </c>
      <c r="B84" s="5" t="n">
        <v>609114000000</v>
      </c>
      <c r="C84" s="5" t="n">
        <v>483745000000</v>
      </c>
    </row>
    <row r="85">
      <c r="A85" s="4" t="inlineStr">
        <is>
          <t>Stage 1 [member] | Estimated fair value [member] | Investment funds [member]</t>
        </is>
      </c>
    </row>
    <row r="86">
      <c r="A86" s="3" t="inlineStr">
        <is>
          <t>Disclosure of Credit Quality [Line Items]</t>
        </is>
      </c>
    </row>
    <row r="87">
      <c r="A87" s="4" t="inlineStr">
        <is>
          <t>Maximum exposure of other financial assets</t>
        </is>
      </c>
      <c r="B87" s="5" t="n">
        <v>2997000000</v>
      </c>
      <c r="C87" s="5" t="n">
        <v>8062000000</v>
      </c>
    </row>
    <row r="88">
      <c r="A88" s="4" t="inlineStr">
        <is>
          <t>Stage 1 [member] | Estimated fair value [member] | Brazilian government securities [member]</t>
        </is>
      </c>
    </row>
    <row r="89">
      <c r="A89" s="3" t="inlineStr">
        <is>
          <t>Disclosure of Credit Quality [Line Items]</t>
        </is>
      </c>
    </row>
    <row r="90">
      <c r="A90" s="4" t="inlineStr">
        <is>
          <t>Maximum exposure of other financial assets</t>
        </is>
      </c>
      <c r="B90" s="5" t="n">
        <v>483791000000</v>
      </c>
      <c r="C90" s="5" t="n">
        <v>366998000000</v>
      </c>
    </row>
    <row r="91">
      <c r="A91" s="4" t="inlineStr">
        <is>
          <t>Stage 1 [member] | Estimated fair value [member] | Government securities - abroad [member]</t>
        </is>
      </c>
    </row>
    <row r="92">
      <c r="A92" s="3" t="inlineStr">
        <is>
          <t>Disclosure of Credit Quality [Line Items]</t>
        </is>
      </c>
    </row>
    <row r="93">
      <c r="A93" s="4" t="inlineStr">
        <is>
          <t>Maximum exposure of other financial assets</t>
        </is>
      </c>
      <c r="B93" s="5" t="n">
        <v>61693000000</v>
      </c>
      <c r="C93" s="5" t="n">
        <v>39317000000</v>
      </c>
    </row>
    <row r="94">
      <c r="A94" s="4" t="inlineStr">
        <is>
          <t>Stage 1 [member] | Estimated fair value [member] | Government securities - abroad [member] | Argentina [Member]</t>
        </is>
      </c>
    </row>
    <row r="95">
      <c r="A95" s="3" t="inlineStr">
        <is>
          <t>Disclosure of Credit Quality [Line Items]</t>
        </is>
      </c>
    </row>
    <row r="96">
      <c r="A96" s="4" t="inlineStr">
        <is>
          <t>Maximum exposure of other financial assets</t>
        </is>
      </c>
      <c r="B96" s="5" t="n">
        <v>1498000000</v>
      </c>
      <c r="C96" s="5" t="n">
        <v>318000000</v>
      </c>
    </row>
    <row r="97">
      <c r="A97" s="4" t="inlineStr">
        <is>
          <t>Stage 1 [member] | Estimated fair value [member] | Government securities - abroad [member] | United States [member]</t>
        </is>
      </c>
    </row>
    <row r="98">
      <c r="A98" s="3" t="inlineStr">
        <is>
          <t>Disclosure of Credit Quality [Line Items]</t>
        </is>
      </c>
    </row>
    <row r="99">
      <c r="A99" s="4" t="inlineStr">
        <is>
          <t>Maximum exposure of other financial assets</t>
        </is>
      </c>
      <c r="B99" s="5" t="n">
        <v>5835000000</v>
      </c>
      <c r="C99" s="5" t="n">
        <v>2977000000</v>
      </c>
    </row>
    <row r="100">
      <c r="A100" s="4" t="inlineStr">
        <is>
          <t>Stage 1 [member] | Estimated fair value [member] | Government securities - abroad [member] | Mexico [Member]</t>
        </is>
      </c>
    </row>
    <row r="101">
      <c r="A101" s="3" t="inlineStr">
        <is>
          <t>Disclosure of Credit Quality [Line Items]</t>
        </is>
      </c>
    </row>
    <row r="102">
      <c r="A102" s="4" t="inlineStr">
        <is>
          <t>Maximum exposure of other financial assets</t>
        </is>
      </c>
      <c r="B102" s="5" t="n">
        <v>10222000000</v>
      </c>
      <c r="C102" s="5" t="n">
        <v>7820000000</v>
      </c>
    </row>
    <row r="103">
      <c r="A103" s="4" t="inlineStr">
        <is>
          <t>Stage 1 [member] | Estimated fair value [member] | Government securities - abroad [member] | Spain [Member]</t>
        </is>
      </c>
    </row>
    <row r="104">
      <c r="A104" s="3" t="inlineStr">
        <is>
          <t>Disclosure of Credit Quality [Line Items]</t>
        </is>
      </c>
    </row>
    <row r="105">
      <c r="A105" s="4" t="inlineStr">
        <is>
          <t>Maximum exposure of other financial assets</t>
        </is>
      </c>
      <c r="B105" s="5" t="n">
        <v>4844000000</v>
      </c>
      <c r="C105" s="5" t="n">
        <v>4984000000</v>
      </c>
    </row>
    <row r="106">
      <c r="A106" s="4" t="inlineStr">
        <is>
          <t>Stage 1 [member] | Estimated fair value [member] | Government securities - abroad [member] | Korea [Member]</t>
        </is>
      </c>
    </row>
    <row r="107">
      <c r="A107" s="3" t="inlineStr">
        <is>
          <t>Disclosure of Credit Quality [Line Items]</t>
        </is>
      </c>
    </row>
    <row r="108">
      <c r="A108" s="4" t="inlineStr">
        <is>
          <t>Maximum exposure of other financial assets</t>
        </is>
      </c>
      <c r="B108" s="5" t="n">
        <v>3947000000</v>
      </c>
      <c r="C108" s="5" t="n">
        <v>3427000000</v>
      </c>
    </row>
    <row r="109">
      <c r="A109" s="4" t="inlineStr">
        <is>
          <t>Stage 1 [member] | Estimated fair value [member] | Government securities - abroad [member] | Chile [member]</t>
        </is>
      </c>
    </row>
    <row r="110">
      <c r="A110" s="3" t="inlineStr">
        <is>
          <t>Disclosure of Credit Quality [Line Items]</t>
        </is>
      </c>
    </row>
    <row r="111">
      <c r="A111" s="4" t="inlineStr">
        <is>
          <t>Maximum exposure of other financial assets</t>
        </is>
      </c>
      <c r="B111" s="5" t="n">
        <v>23195000000</v>
      </c>
      <c r="C111" s="5" t="n">
        <v>12317000000</v>
      </c>
    </row>
    <row r="112">
      <c r="A112" s="4" t="inlineStr">
        <is>
          <t>Stage 1 [member] | Estimated fair value [member] | Government securities - abroad [member] | Paraguay [member]</t>
        </is>
      </c>
    </row>
    <row r="113">
      <c r="A113" s="3" t="inlineStr">
        <is>
          <t>Disclosure of Credit Quality [Line Items]</t>
        </is>
      </c>
    </row>
    <row r="114">
      <c r="A114" s="4" t="inlineStr">
        <is>
          <t>Maximum exposure of other financial assets</t>
        </is>
      </c>
      <c r="B114" s="5" t="n">
        <v>2950000000</v>
      </c>
      <c r="C114" s="5" t="n">
        <v>1782000000</v>
      </c>
    </row>
    <row r="115">
      <c r="A115" s="4" t="inlineStr">
        <is>
          <t>Stage 1 [member] | Estimated fair value [member] | Government securities - abroad [member] | Uruguay [member]</t>
        </is>
      </c>
    </row>
    <row r="116">
      <c r="A116" s="3" t="inlineStr">
        <is>
          <t>Disclosure of Credit Quality [Line Items]</t>
        </is>
      </c>
    </row>
    <row r="117">
      <c r="A117" s="4" t="inlineStr">
        <is>
          <t>Maximum exposure of other financial assets</t>
        </is>
      </c>
      <c r="B117" s="5" t="n">
        <v>978000000</v>
      </c>
      <c r="C117" s="5" t="n">
        <v>710000000</v>
      </c>
    </row>
    <row r="118">
      <c r="A118" s="4" t="inlineStr">
        <is>
          <t>Stage 1 [member] | Estimated fair value [member] | Government securities - abroad [member] | Colombia [member]</t>
        </is>
      </c>
    </row>
    <row r="119">
      <c r="A119" s="3" t="inlineStr">
        <is>
          <t>Disclosure of Credit Quality [Line Items]</t>
        </is>
      </c>
    </row>
    <row r="120">
      <c r="A120" s="4" t="inlineStr">
        <is>
          <t>Maximum exposure of other financial assets</t>
        </is>
      </c>
      <c r="B120" s="5" t="n">
        <v>8089000000</v>
      </c>
      <c r="C120" s="5" t="n">
        <v>4622000000</v>
      </c>
    </row>
    <row r="121">
      <c r="A121" s="4" t="inlineStr">
        <is>
          <t>Stage 1 [member] | Estimated fair value [member] | Government securities - abroad [member] | Italy [member]</t>
        </is>
      </c>
    </row>
    <row r="122">
      <c r="A122" s="3" t="inlineStr">
        <is>
          <t>Disclosure of Credit Quality [Line Items]</t>
        </is>
      </c>
    </row>
    <row r="123">
      <c r="A123" s="4" t="inlineStr">
        <is>
          <t>Maximum exposure of other financial assets</t>
        </is>
      </c>
      <c r="B123" s="5" t="n">
        <v>130000000</v>
      </c>
      <c r="C123" s="5" t="n">
        <v>329000000</v>
      </c>
    </row>
    <row r="124">
      <c r="A124" s="4" t="inlineStr">
        <is>
          <t>Stage 1 [member] | Estimated fair value [member] | Government securities - abroad [member] | Peru [Member]</t>
        </is>
      </c>
    </row>
    <row r="125">
      <c r="A125" s="3" t="inlineStr">
        <is>
          <t>Disclosure of Credit Quality [Line Items]</t>
        </is>
      </c>
    </row>
    <row r="126">
      <c r="A126" s="4" t="inlineStr">
        <is>
          <t>Maximum exposure of other financial assets</t>
        </is>
      </c>
      <c r="B126" s="5" t="n">
        <v>5000000</v>
      </c>
      <c r="C126" s="5" t="n">
        <v>8000000</v>
      </c>
    </row>
    <row r="127">
      <c r="A127" s="4" t="inlineStr">
        <is>
          <t>Stage 1 [member] | Estimated fair value [member] | Government securities - abroad [member] | Germany [member]</t>
        </is>
      </c>
    </row>
    <row r="128">
      <c r="A128" s="3" t="inlineStr">
        <is>
          <t>Disclosure of Credit Quality [Line Items]</t>
        </is>
      </c>
    </row>
    <row r="129">
      <c r="A129" s="4" t="inlineStr">
        <is>
          <t>Maximum exposure of other financial assets</t>
        </is>
      </c>
      <c r="C129" s="5" t="n">
        <v>23000000</v>
      </c>
    </row>
    <row r="130">
      <c r="A130" s="4" t="inlineStr">
        <is>
          <t>Stage 1 [member] | Estimated fair value [member] | Corporate debt securities [member]</t>
        </is>
      </c>
    </row>
    <row r="131">
      <c r="A131" s="3" t="inlineStr">
        <is>
          <t>Disclosure of Credit Quality [Line Items]</t>
        </is>
      </c>
    </row>
    <row r="132">
      <c r="A132" s="4" t="inlineStr">
        <is>
          <t>Maximum exposure of other financial assets</t>
        </is>
      </c>
      <c r="B132" s="5" t="n">
        <v>122326000000</v>
      </c>
      <c r="C132" s="5" t="n">
        <v>108685000000</v>
      </c>
    </row>
    <row r="133">
      <c r="A133" s="4" t="inlineStr">
        <is>
          <t>Stage 1 [member] | Estimated fair value [member] | Brazilian external debt bonds [Member]</t>
        </is>
      </c>
    </row>
    <row r="134">
      <c r="A134" s="3" t="inlineStr">
        <is>
          <t>Disclosure of Credit Quality [Line Items]</t>
        </is>
      </c>
    </row>
    <row r="135">
      <c r="A135" s="4" t="inlineStr">
        <is>
          <t>Maximum exposure of other financial assets</t>
        </is>
      </c>
      <c r="B135" s="5" t="n">
        <v>422098000000</v>
      </c>
      <c r="C135" s="5" t="n">
        <v>327681000000</v>
      </c>
    </row>
    <row r="136">
      <c r="A136" s="4" t="inlineStr">
        <is>
          <t>Stage 1 [member] | At cost [member]</t>
        </is>
      </c>
    </row>
    <row r="137">
      <c r="A137" s="3" t="inlineStr">
        <is>
          <t>Disclosure of Credit Quality [Line Items]</t>
        </is>
      </c>
    </row>
    <row r="138">
      <c r="A138" s="4" t="inlineStr">
        <is>
          <t>Maximum exposure of other financial assets</t>
        </is>
      </c>
      <c r="B138" s="5" t="n">
        <v>605404000000</v>
      </c>
      <c r="C138" s="5" t="n">
        <v>481569000000</v>
      </c>
    </row>
    <row r="139">
      <c r="A139" s="4" t="inlineStr">
        <is>
          <t>Stage 1 [member] | At cost [member] | Investment funds [member]</t>
        </is>
      </c>
    </row>
    <row r="140">
      <c r="A140" s="3" t="inlineStr">
        <is>
          <t>Disclosure of Credit Quality [Line Items]</t>
        </is>
      </c>
    </row>
    <row r="141">
      <c r="A141" s="4" t="inlineStr">
        <is>
          <t>Maximum exposure of other financial assets</t>
        </is>
      </c>
      <c r="B141" s="5" t="n">
        <v>3232000000</v>
      </c>
      <c r="C141" s="5" t="n">
        <v>8322000000</v>
      </c>
    </row>
    <row r="142">
      <c r="A142" s="4" t="inlineStr">
        <is>
          <t>Stage 1 [member] | At cost [member] | Brazilian government securities [member]</t>
        </is>
      </c>
    </row>
    <row r="143">
      <c r="A143" s="3" t="inlineStr">
        <is>
          <t>Disclosure of Credit Quality [Line Items]</t>
        </is>
      </c>
    </row>
    <row r="144">
      <c r="A144" s="4" t="inlineStr">
        <is>
          <t>Maximum exposure of other financial assets</t>
        </is>
      </c>
      <c r="B144" s="5" t="n">
        <v>479477000000</v>
      </c>
      <c r="C144" s="5" t="n">
        <v>364078000000</v>
      </c>
    </row>
    <row r="145">
      <c r="A145" s="4" t="inlineStr">
        <is>
          <t>Stage 1 [member] | At cost [member] | Government securities - abroad [member]</t>
        </is>
      </c>
    </row>
    <row r="146">
      <c r="A146" s="3" t="inlineStr">
        <is>
          <t>Disclosure of Credit Quality [Line Items]</t>
        </is>
      </c>
    </row>
    <row r="147">
      <c r="A147" s="4" t="inlineStr">
        <is>
          <t>Maximum exposure of other financial assets</t>
        </is>
      </c>
      <c r="B147" s="5" t="n">
        <v>61659000000</v>
      </c>
      <c r="C147" s="5" t="n">
        <v>39405000000</v>
      </c>
    </row>
    <row r="148">
      <c r="A148" s="4" t="inlineStr">
        <is>
          <t>Stage 1 [member] | At cost [member] | Government securities - abroad [member] | Argentina [Member]</t>
        </is>
      </c>
    </row>
    <row r="149">
      <c r="A149" s="3" t="inlineStr">
        <is>
          <t>Disclosure of Credit Quality [Line Items]</t>
        </is>
      </c>
    </row>
    <row r="150">
      <c r="A150" s="4" t="inlineStr">
        <is>
          <t>Maximum exposure of other financial assets</t>
        </is>
      </c>
      <c r="B150" s="5" t="n">
        <v>1480000000</v>
      </c>
      <c r="C150" s="5" t="n">
        <v>349000000</v>
      </c>
    </row>
    <row r="151">
      <c r="A151" s="4" t="inlineStr">
        <is>
          <t>Stage 1 [member] | At cost [member] | Government securities - abroad [member] | United States [member]</t>
        </is>
      </c>
    </row>
    <row r="152">
      <c r="A152" s="3" t="inlineStr">
        <is>
          <t>Disclosure of Credit Quality [Line Items]</t>
        </is>
      </c>
    </row>
    <row r="153">
      <c r="A153" s="4" t="inlineStr">
        <is>
          <t>Maximum exposure of other financial assets</t>
        </is>
      </c>
      <c r="B153" s="5" t="n">
        <v>5847000000</v>
      </c>
      <c r="C153" s="5" t="n">
        <v>2979000000</v>
      </c>
    </row>
    <row r="154">
      <c r="A154" s="4" t="inlineStr">
        <is>
          <t>Stage 1 [member] | At cost [member] | Government securities - abroad [member] | Mexico [Member]</t>
        </is>
      </c>
    </row>
    <row r="155">
      <c r="A155" s="3" t="inlineStr">
        <is>
          <t>Disclosure of Credit Quality [Line Items]</t>
        </is>
      </c>
    </row>
    <row r="156">
      <c r="A156" s="4" t="inlineStr">
        <is>
          <t>Maximum exposure of other financial assets</t>
        </is>
      </c>
      <c r="B156" s="5" t="n">
        <v>10227000000</v>
      </c>
      <c r="C156" s="5" t="n">
        <v>7820000000</v>
      </c>
    </row>
    <row r="157">
      <c r="A157" s="4" t="inlineStr">
        <is>
          <t>Stage 1 [member] | At cost [member] | Government securities - abroad [member] | Spain [Member]</t>
        </is>
      </c>
    </row>
    <row r="158">
      <c r="A158" s="3" t="inlineStr">
        <is>
          <t>Disclosure of Credit Quality [Line Items]</t>
        </is>
      </c>
    </row>
    <row r="159">
      <c r="A159" s="4" t="inlineStr">
        <is>
          <t>Maximum exposure of other financial assets</t>
        </is>
      </c>
      <c r="B159" s="5" t="n">
        <v>4847000000</v>
      </c>
      <c r="C159" s="5" t="n">
        <v>4984000000</v>
      </c>
    </row>
    <row r="160">
      <c r="A160" s="4" t="inlineStr">
        <is>
          <t>Stage 1 [member] | At cost [member] | Government securities - abroad [member] | Korea [Member]</t>
        </is>
      </c>
    </row>
    <row r="161">
      <c r="A161" s="3" t="inlineStr">
        <is>
          <t>Disclosure of Credit Quality [Line Items]</t>
        </is>
      </c>
    </row>
    <row r="162">
      <c r="A162" s="4" t="inlineStr">
        <is>
          <t>Maximum exposure of other financial assets</t>
        </is>
      </c>
      <c r="B162" s="5" t="n">
        <v>3951000000</v>
      </c>
      <c r="C162" s="5" t="n">
        <v>3427000000</v>
      </c>
    </row>
    <row r="163">
      <c r="A163" s="4" t="inlineStr">
        <is>
          <t>Stage 1 [member] | At cost [member] | Government securities - abroad [member] | Chile [member]</t>
        </is>
      </c>
    </row>
    <row r="164">
      <c r="A164" s="3" t="inlineStr">
        <is>
          <t>Disclosure of Credit Quality [Line Items]</t>
        </is>
      </c>
    </row>
    <row r="165">
      <c r="A165" s="4" t="inlineStr">
        <is>
          <t>Maximum exposure of other financial assets</t>
        </is>
      </c>
      <c r="B165" s="5" t="n">
        <v>23183000000</v>
      </c>
      <c r="C165" s="5" t="n">
        <v>12227000000</v>
      </c>
    </row>
    <row r="166">
      <c r="A166" s="4" t="inlineStr">
        <is>
          <t>Stage 1 [member] | At cost [member] | Government securities - abroad [member] | Paraguay [member]</t>
        </is>
      </c>
    </row>
    <row r="167">
      <c r="A167" s="3" t="inlineStr">
        <is>
          <t>Disclosure of Credit Quality [Line Items]</t>
        </is>
      </c>
    </row>
    <row r="168">
      <c r="A168" s="4" t="inlineStr">
        <is>
          <t>Maximum exposure of other financial assets</t>
        </is>
      </c>
      <c r="B168" s="5" t="n">
        <v>3011000000</v>
      </c>
      <c r="C168" s="5" t="n">
        <v>1959000000</v>
      </c>
    </row>
    <row r="169">
      <c r="A169" s="4" t="inlineStr">
        <is>
          <t>Stage 1 [member] | At cost [member] | Government securities - abroad [member] | Uruguay [member]</t>
        </is>
      </c>
    </row>
    <row r="170">
      <c r="A170" s="3" t="inlineStr">
        <is>
          <t>Disclosure of Credit Quality [Line Items]</t>
        </is>
      </c>
    </row>
    <row r="171">
      <c r="A171" s="4" t="inlineStr">
        <is>
          <t>Maximum exposure of other financial assets</t>
        </is>
      </c>
      <c r="B171" s="5" t="n">
        <v>964000000</v>
      </c>
      <c r="C171" s="5" t="n">
        <v>716000000</v>
      </c>
    </row>
    <row r="172">
      <c r="A172" s="4" t="inlineStr">
        <is>
          <t>Stage 1 [member] | At cost [member] | Government securities - abroad [member] | Colombia [member]</t>
        </is>
      </c>
    </row>
    <row r="173">
      <c r="A173" s="3" t="inlineStr">
        <is>
          <t>Disclosure of Credit Quality [Line Items]</t>
        </is>
      </c>
    </row>
    <row r="174">
      <c r="A174" s="4" t="inlineStr">
        <is>
          <t>Maximum exposure of other financial assets</t>
        </is>
      </c>
      <c r="B174" s="5" t="n">
        <v>8012000000</v>
      </c>
      <c r="C174" s="5" t="n">
        <v>4585000000</v>
      </c>
    </row>
    <row r="175">
      <c r="A175" s="4" t="inlineStr">
        <is>
          <t>Stage 1 [member] | At cost [member] | Government securities - abroad [member] | Italy [member]</t>
        </is>
      </c>
    </row>
    <row r="176">
      <c r="A176" s="3" t="inlineStr">
        <is>
          <t>Disclosure of Credit Quality [Line Items]</t>
        </is>
      </c>
    </row>
    <row r="177">
      <c r="A177" s="4" t="inlineStr">
        <is>
          <t>Maximum exposure of other financial assets</t>
        </is>
      </c>
      <c r="B177" s="5" t="n">
        <v>133000000</v>
      </c>
      <c r="C177" s="5" t="n">
        <v>328000000</v>
      </c>
    </row>
    <row r="178">
      <c r="A178" s="4" t="inlineStr">
        <is>
          <t>Stage 1 [member] | At cost [member] | Government securities - abroad [member] | Peru [Member]</t>
        </is>
      </c>
    </row>
    <row r="179">
      <c r="A179" s="3" t="inlineStr">
        <is>
          <t>Disclosure of Credit Quality [Line Items]</t>
        </is>
      </c>
    </row>
    <row r="180">
      <c r="A180" s="4" t="inlineStr">
        <is>
          <t>Maximum exposure of other financial assets</t>
        </is>
      </c>
      <c r="B180" s="5" t="n">
        <v>4000000</v>
      </c>
      <c r="C180" s="5" t="n">
        <v>8000000</v>
      </c>
    </row>
    <row r="181">
      <c r="A181" s="4" t="inlineStr">
        <is>
          <t>Stage 1 [member] | At cost [member] | Government securities - abroad [member] | Germany [member]</t>
        </is>
      </c>
    </row>
    <row r="182">
      <c r="A182" s="3" t="inlineStr">
        <is>
          <t>Disclosure of Credit Quality [Line Items]</t>
        </is>
      </c>
    </row>
    <row r="183">
      <c r="A183" s="4" t="inlineStr">
        <is>
          <t>Maximum exposure of other financial assets</t>
        </is>
      </c>
      <c r="C183" s="5" t="n">
        <v>23000000</v>
      </c>
    </row>
    <row r="184">
      <c r="A184" s="4" t="inlineStr">
        <is>
          <t>Stage 1 [member] | At cost [member] | Corporate debt securities [member]</t>
        </is>
      </c>
    </row>
    <row r="185">
      <c r="A185" s="3" t="inlineStr">
        <is>
          <t>Disclosure of Credit Quality [Line Items]</t>
        </is>
      </c>
    </row>
    <row r="186">
      <c r="A186" s="4" t="inlineStr">
        <is>
          <t>Maximum exposure of other financial assets</t>
        </is>
      </c>
      <c r="B186" s="5" t="n">
        <v>122695000000</v>
      </c>
      <c r="C186" s="5" t="n">
        <v>109169000000</v>
      </c>
    </row>
    <row r="187">
      <c r="A187" s="4" t="inlineStr">
        <is>
          <t>Stage 1 [member] | At cost [member] | Brazilian external debt bonds [Member]</t>
        </is>
      </c>
    </row>
    <row r="188">
      <c r="A188" s="3" t="inlineStr">
        <is>
          <t>Disclosure of Credit Quality [Line Items]</t>
        </is>
      </c>
    </row>
    <row r="189">
      <c r="A189" s="4" t="inlineStr">
        <is>
          <t>Maximum exposure of other financial assets</t>
        </is>
      </c>
      <c r="B189" s="5" t="n">
        <v>417782000000</v>
      </c>
      <c r="C189" s="5" t="n">
        <v>324637000000</v>
      </c>
    </row>
    <row r="190">
      <c r="A190" s="4" t="inlineStr">
        <is>
          <t>Stage 1 [member] | Rural product note [Member] | Estimated fair value [member] | Corporate debt securities [member]</t>
        </is>
      </c>
    </row>
    <row r="191">
      <c r="A191" s="3" t="inlineStr">
        <is>
          <t>Disclosure of Credit Quality [Line Items]</t>
        </is>
      </c>
    </row>
    <row r="192">
      <c r="A192" s="4" t="inlineStr">
        <is>
          <t>Maximum exposure of other financial assets</t>
        </is>
      </c>
      <c r="B192" s="5" t="n">
        <v>5723000000</v>
      </c>
      <c r="C192" s="5" t="n">
        <v>5114000000</v>
      </c>
    </row>
    <row r="193">
      <c r="A193" s="4" t="inlineStr">
        <is>
          <t>Stage 1 [member] | Rural product note [Member] | At cost [member] | Corporate debt securities [member]</t>
        </is>
      </c>
    </row>
    <row r="194">
      <c r="A194" s="3" t="inlineStr">
        <is>
          <t>Disclosure of Credit Quality [Line Items]</t>
        </is>
      </c>
    </row>
    <row r="195">
      <c r="A195" s="4" t="inlineStr">
        <is>
          <t>Maximum exposure of other financial assets</t>
        </is>
      </c>
      <c r="B195" s="5" t="n">
        <v>5717000000</v>
      </c>
      <c r="C195" s="5" t="n">
        <v>5122000000</v>
      </c>
    </row>
    <row r="196">
      <c r="A196" s="4" t="inlineStr">
        <is>
          <t>Stage 1 [member] | Real estate receivables certificates [member] | Estimated fair value [member] | Corporate debt securities [member]</t>
        </is>
      </c>
    </row>
    <row r="197">
      <c r="A197" s="3" t="inlineStr">
        <is>
          <t>Disclosure of Credit Quality [Line Items]</t>
        </is>
      </c>
    </row>
    <row r="198">
      <c r="A198" s="4" t="inlineStr">
        <is>
          <t>Maximum exposure of other financial assets</t>
        </is>
      </c>
      <c r="B198" s="5" t="n">
        <v>5268000000</v>
      </c>
      <c r="C198" s="5" t="n">
        <v>7280000000</v>
      </c>
    </row>
    <row r="199">
      <c r="A199" s="4" t="inlineStr">
        <is>
          <t>Stage 1 [member] | Real estate receivables certificates [member] | At cost [member] | Corporate debt securities [member]</t>
        </is>
      </c>
    </row>
    <row r="200">
      <c r="A200" s="3" t="inlineStr">
        <is>
          <t>Disclosure of Credit Quality [Line Items]</t>
        </is>
      </c>
    </row>
    <row r="201">
      <c r="A201" s="4" t="inlineStr">
        <is>
          <t>Maximum exposure of other financial assets</t>
        </is>
      </c>
      <c r="B201" s="5" t="n">
        <v>5290000000</v>
      </c>
      <c r="C201" s="5" t="n">
        <v>7253000000</v>
      </c>
    </row>
    <row r="202">
      <c r="A202" s="4" t="inlineStr">
        <is>
          <t>Stage 1 [member] | Bank deposit certificates [member] | Estimated fair value [member] | Corporate debt securities [member]</t>
        </is>
      </c>
    </row>
    <row r="203">
      <c r="A203" s="3" t="inlineStr">
        <is>
          <t>Disclosure of Credit Quality [Line Items]</t>
        </is>
      </c>
    </row>
    <row r="204">
      <c r="A204" s="4" t="inlineStr">
        <is>
          <t>Maximum exposure of other financial assets</t>
        </is>
      </c>
      <c r="B204" s="5" t="n">
        <v>1066000000</v>
      </c>
      <c r="C204" s="5" t="n">
        <v>3217000000</v>
      </c>
    </row>
    <row r="205">
      <c r="A205" s="4" t="inlineStr">
        <is>
          <t>Stage 1 [member] | Bank deposit certificates [member] | At cost [member] | Corporate debt securities [member]</t>
        </is>
      </c>
    </row>
    <row r="206">
      <c r="A206" s="3" t="inlineStr">
        <is>
          <t>Disclosure of Credit Quality [Line Items]</t>
        </is>
      </c>
    </row>
    <row r="207">
      <c r="A207" s="4" t="inlineStr">
        <is>
          <t>Maximum exposure of other financial assets</t>
        </is>
      </c>
      <c r="B207" s="5" t="n">
        <v>1064000000</v>
      </c>
      <c r="C207" s="5" t="n">
        <v>3217000000</v>
      </c>
    </row>
    <row r="208">
      <c r="A208" s="4" t="inlineStr">
        <is>
          <t>Stage 1 [member] | Debentures [member] | Estimated fair value [member] | Corporate debt securities [member]</t>
        </is>
      </c>
    </row>
    <row r="209">
      <c r="A209" s="3" t="inlineStr">
        <is>
          <t>Disclosure of Credit Quality [Line Items]</t>
        </is>
      </c>
    </row>
    <row r="210">
      <c r="A210" s="4" t="inlineStr">
        <is>
          <t>Maximum exposure of other financial assets</t>
        </is>
      </c>
      <c r="B210" s="5" t="n">
        <v>58365000000</v>
      </c>
      <c r="C210" s="5" t="n">
        <v>47607000000</v>
      </c>
    </row>
    <row r="211">
      <c r="A211" s="4" t="inlineStr">
        <is>
          <t>Stage 1 [member] | Debentures [member] | At cost [member] | Corporate debt securities [member]</t>
        </is>
      </c>
    </row>
    <row r="212">
      <c r="A212" s="3" t="inlineStr">
        <is>
          <t>Disclosure of Credit Quality [Line Items]</t>
        </is>
      </c>
    </row>
    <row r="213">
      <c r="A213" s="4" t="inlineStr">
        <is>
          <t>Maximum exposure of other financial assets</t>
        </is>
      </c>
      <c r="B213" s="5" t="n">
        <v>57963000000</v>
      </c>
      <c r="C213" s="5" t="n">
        <v>47751000000</v>
      </c>
    </row>
    <row r="214">
      <c r="A214" s="4" t="inlineStr">
        <is>
          <t>Stage 1 [member] | Eurobonds and others [member] | Estimated fair value [member] | Corporate debt securities [member]</t>
        </is>
      </c>
    </row>
    <row r="215">
      <c r="A215" s="3" t="inlineStr">
        <is>
          <t>Disclosure of Credit Quality [Line Items]</t>
        </is>
      </c>
    </row>
    <row r="216">
      <c r="A216" s="4" t="inlineStr">
        <is>
          <t>Maximum exposure of other financial assets</t>
        </is>
      </c>
      <c r="B216" s="5" t="n">
        <v>7604000000</v>
      </c>
      <c r="C216" s="5" t="n">
        <v>5704000000</v>
      </c>
    </row>
    <row r="217">
      <c r="A217" s="4" t="inlineStr">
        <is>
          <t>Stage 1 [member] | Eurobonds and others [member] | At cost [member] | Corporate debt securities [member]</t>
        </is>
      </c>
    </row>
    <row r="218">
      <c r="A218" s="3" t="inlineStr">
        <is>
          <t>Disclosure of Credit Quality [Line Items]</t>
        </is>
      </c>
    </row>
    <row r="219">
      <c r="A219" s="4" t="inlineStr">
        <is>
          <t>Maximum exposure of other financial assets</t>
        </is>
      </c>
      <c r="B219" s="5" t="n">
        <v>7445000000</v>
      </c>
      <c r="C219" s="5" t="n">
        <v>5671000000</v>
      </c>
    </row>
    <row r="220">
      <c r="A220" s="4" t="inlineStr">
        <is>
          <t>Stage 1 [member] | Financial bills [Member] | Estimated fair value [member] | Corporate debt securities [member]</t>
        </is>
      </c>
    </row>
    <row r="221">
      <c r="A221" s="3" t="inlineStr">
        <is>
          <t>Disclosure of Credit Quality [Line Items]</t>
        </is>
      </c>
    </row>
    <row r="222">
      <c r="A222" s="4" t="inlineStr">
        <is>
          <t>Maximum exposure of other financial assets</t>
        </is>
      </c>
      <c r="B222" s="5" t="n">
        <v>15783000000</v>
      </c>
      <c r="C222" s="5" t="n">
        <v>18514000000</v>
      </c>
    </row>
    <row r="223">
      <c r="A223" s="4" t="inlineStr">
        <is>
          <t>Stage 1 [member] | Financial bills [Member] | At cost [member] | Corporate debt securities [member]</t>
        </is>
      </c>
    </row>
    <row r="224">
      <c r="A224" s="3" t="inlineStr">
        <is>
          <t>Disclosure of Credit Quality [Line Items]</t>
        </is>
      </c>
    </row>
    <row r="225">
      <c r="A225" s="4" t="inlineStr">
        <is>
          <t>Maximum exposure of other financial assets</t>
        </is>
      </c>
      <c r="B225" s="5" t="n">
        <v>15784000000</v>
      </c>
      <c r="C225" s="5" t="n">
        <v>18517000000</v>
      </c>
    </row>
    <row r="226">
      <c r="A226" s="4" t="inlineStr">
        <is>
          <t>Stage 1 [member] | Promissory notes [Member] | Estimated fair value [member] | Corporate debt securities [member]</t>
        </is>
      </c>
    </row>
    <row r="227">
      <c r="A227" s="3" t="inlineStr">
        <is>
          <t>Disclosure of Credit Quality [Line Items]</t>
        </is>
      </c>
    </row>
    <row r="228">
      <c r="A228" s="4" t="inlineStr">
        <is>
          <t>Maximum exposure of other financial assets</t>
        </is>
      </c>
      <c r="B228" s="5" t="n">
        <v>7629000000</v>
      </c>
      <c r="C228" s="5" t="n">
        <v>5311000000</v>
      </c>
    </row>
    <row r="229">
      <c r="A229" s="4" t="inlineStr">
        <is>
          <t>Stage 1 [member] | Promissory notes [Member] | At cost [member] | Corporate debt securities [member]</t>
        </is>
      </c>
    </row>
    <row r="230">
      <c r="A230" s="3" t="inlineStr">
        <is>
          <t>Disclosure of Credit Quality [Line Items]</t>
        </is>
      </c>
    </row>
    <row r="231">
      <c r="A231" s="4" t="inlineStr">
        <is>
          <t>Maximum exposure of other financial assets</t>
        </is>
      </c>
      <c r="B231" s="5" t="n">
        <v>7611000000</v>
      </c>
      <c r="C231" s="5" t="n">
        <v>5314000000</v>
      </c>
    </row>
    <row r="232">
      <c r="A232" s="4" t="inlineStr">
        <is>
          <t>Stage 1 [member] | Other [member] | Estimated fair value [member] | Corporate debt securities [member]</t>
        </is>
      </c>
    </row>
    <row r="233">
      <c r="A233" s="3" t="inlineStr">
        <is>
          <t>Disclosure of Credit Quality [Line Items]</t>
        </is>
      </c>
    </row>
    <row r="234">
      <c r="A234" s="4" t="inlineStr">
        <is>
          <t>Maximum exposure of other financial assets</t>
        </is>
      </c>
      <c r="B234" s="5" t="n">
        <v>20888000000</v>
      </c>
      <c r="C234" s="5" t="n">
        <v>15938000000</v>
      </c>
    </row>
    <row r="235">
      <c r="A235" s="4" t="inlineStr">
        <is>
          <t>Stage 1 [member] | Other [member] | At cost [member] | Government securities - abroad [member]</t>
        </is>
      </c>
    </row>
    <row r="236">
      <c r="A236" s="3" t="inlineStr">
        <is>
          <t>Disclosure of Credit Quality [Line Items]</t>
        </is>
      </c>
    </row>
    <row r="237">
      <c r="A237" s="4" t="inlineStr">
        <is>
          <t>Maximum exposure of other financial assets</t>
        </is>
      </c>
      <c r="B237" s="5" t="n">
        <v>36000000</v>
      </c>
      <c r="C237" s="5" t="n">
        <v>36000000</v>
      </c>
    </row>
    <row r="238">
      <c r="A238" s="4" t="inlineStr">
        <is>
          <t>Stage 1 [member] | Other [member] | At cost [member] | Corporate debt securities [member]</t>
        </is>
      </c>
    </row>
    <row r="239">
      <c r="A239" s="3" t="inlineStr">
        <is>
          <t>Disclosure of Credit Quality [Line Items]</t>
        </is>
      </c>
    </row>
    <row r="240">
      <c r="A240" s="4" t="inlineStr">
        <is>
          <t>Maximum exposure of other financial assets</t>
        </is>
      </c>
      <c r="B240" s="5" t="n">
        <v>21821000000</v>
      </c>
      <c r="C240" s="5" t="n">
        <v>16324000000</v>
      </c>
    </row>
    <row r="241">
      <c r="A241" s="4" t="inlineStr">
        <is>
          <t>Stage 2 [member] | Estimated fair value [member]</t>
        </is>
      </c>
    </row>
    <row r="242">
      <c r="A242" s="3" t="inlineStr">
        <is>
          <t>Disclosure of Credit Quality [Line Items]</t>
        </is>
      </c>
    </row>
    <row r="243">
      <c r="A243" s="4" t="inlineStr">
        <is>
          <t>Maximum exposure of other financial assets</t>
        </is>
      </c>
      <c r="B243" s="5" t="n">
        <v>13681000000</v>
      </c>
      <c r="C243" s="5" t="n">
        <v>402000000</v>
      </c>
    </row>
    <row r="244">
      <c r="A244" s="4" t="inlineStr">
        <is>
          <t>Stage 2 [member] | Estimated fair value [member] | Investment funds [member]</t>
        </is>
      </c>
    </row>
    <row r="245">
      <c r="A245" s="3" t="inlineStr">
        <is>
          <t>Disclosure of Credit Quality [Line Items]</t>
        </is>
      </c>
    </row>
    <row r="246">
      <c r="A246" s="4" t="inlineStr">
        <is>
          <t>Maximum exposure of other financial assets</t>
        </is>
      </c>
      <c r="B246" s="5" t="n">
        <v>10943000000</v>
      </c>
    </row>
    <row r="247">
      <c r="A247" s="4" t="inlineStr">
        <is>
          <t>Stage 2 [member] | Estimated fair value [member] | Corporate debt securities [member]</t>
        </is>
      </c>
    </row>
    <row r="248">
      <c r="A248" s="3" t="inlineStr">
        <is>
          <t>Disclosure of Credit Quality [Line Items]</t>
        </is>
      </c>
    </row>
    <row r="249">
      <c r="A249" s="4" t="inlineStr">
        <is>
          <t>Maximum exposure of other financial assets</t>
        </is>
      </c>
      <c r="B249" s="5" t="n">
        <v>2738000000</v>
      </c>
      <c r="C249" s="5" t="n">
        <v>402000000</v>
      </c>
    </row>
    <row r="250">
      <c r="A250" s="4" t="inlineStr">
        <is>
          <t>Stage 2 [member] | At cost [member]</t>
        </is>
      </c>
    </row>
    <row r="251">
      <c r="A251" s="3" t="inlineStr">
        <is>
          <t>Disclosure of Credit Quality [Line Items]</t>
        </is>
      </c>
    </row>
    <row r="252">
      <c r="A252" s="4" t="inlineStr">
        <is>
          <t>Maximum exposure of other financial assets</t>
        </is>
      </c>
      <c r="B252" s="5" t="n">
        <v>14428000000</v>
      </c>
      <c r="C252" s="5" t="n">
        <v>637000000</v>
      </c>
    </row>
    <row r="253">
      <c r="A253" s="4" t="inlineStr">
        <is>
          <t>Stage 2 [member] | At cost [member] | Investment funds [member]</t>
        </is>
      </c>
    </row>
    <row r="254">
      <c r="A254" s="3" t="inlineStr">
        <is>
          <t>Disclosure of Credit Quality [Line Items]</t>
        </is>
      </c>
    </row>
    <row r="255">
      <c r="A255" s="4" t="inlineStr">
        <is>
          <t>Maximum exposure of other financial assets</t>
        </is>
      </c>
      <c r="B255" s="5" t="n">
        <v>10943000000</v>
      </c>
    </row>
    <row r="256">
      <c r="A256" s="4" t="inlineStr">
        <is>
          <t>Stage 2 [member] | At cost [member] | Corporate debt securities [member]</t>
        </is>
      </c>
    </row>
    <row r="257">
      <c r="A257" s="3" t="inlineStr">
        <is>
          <t>Disclosure of Credit Quality [Line Items]</t>
        </is>
      </c>
    </row>
    <row r="258">
      <c r="A258" s="4" t="inlineStr">
        <is>
          <t>Maximum exposure of other financial assets</t>
        </is>
      </c>
      <c r="B258" s="5" t="n">
        <v>3485000000</v>
      </c>
      <c r="C258" s="5" t="n">
        <v>637000000</v>
      </c>
    </row>
    <row r="259">
      <c r="A259" s="4" t="inlineStr">
        <is>
          <t>Stage 2 [member] | Rural product note [Member] | Estimated fair value [member] | Corporate debt securities [member]</t>
        </is>
      </c>
    </row>
    <row r="260">
      <c r="A260" s="3" t="inlineStr">
        <is>
          <t>Disclosure of Credit Quality [Line Items]</t>
        </is>
      </c>
    </row>
    <row r="261">
      <c r="A261" s="4" t="inlineStr">
        <is>
          <t>Maximum exposure of other financial assets</t>
        </is>
      </c>
      <c r="B261" s="5" t="n">
        <v>36000000</v>
      </c>
      <c r="C261" s="5" t="n">
        <v>58000000</v>
      </c>
    </row>
    <row r="262">
      <c r="A262" s="4" t="inlineStr">
        <is>
          <t>Stage 2 [member] | Rural product note [Member] | At cost [member] | Corporate debt securities [member]</t>
        </is>
      </c>
    </row>
    <row r="263">
      <c r="A263" s="3" t="inlineStr">
        <is>
          <t>Disclosure of Credit Quality [Line Items]</t>
        </is>
      </c>
    </row>
    <row r="264">
      <c r="A264" s="4" t="inlineStr">
        <is>
          <t>Maximum exposure of other financial assets</t>
        </is>
      </c>
      <c r="B264" s="5" t="n">
        <v>38000000</v>
      </c>
      <c r="C264" s="5" t="n">
        <v>62000000</v>
      </c>
    </row>
    <row r="265">
      <c r="A265" s="4" t="inlineStr">
        <is>
          <t>Stage 2 [member] | Real estate receivables certificates [member] | Estimated fair value [member] | Corporate debt securities [member]</t>
        </is>
      </c>
    </row>
    <row r="266">
      <c r="A266" s="3" t="inlineStr">
        <is>
          <t>Disclosure of Credit Quality [Line Items]</t>
        </is>
      </c>
    </row>
    <row r="267">
      <c r="A267" s="4" t="inlineStr">
        <is>
          <t>Maximum exposure of other financial assets</t>
        </is>
      </c>
      <c r="B267" s="5" t="n">
        <v>73000000</v>
      </c>
      <c r="C267" s="5" t="n">
        <v>11000000</v>
      </c>
    </row>
    <row r="268">
      <c r="A268" s="4" t="inlineStr">
        <is>
          <t>Stage 2 [member] | Real estate receivables certificates [member] | At cost [member] | Corporate debt securities [member]</t>
        </is>
      </c>
    </row>
    <row r="269">
      <c r="A269" s="3" t="inlineStr">
        <is>
          <t>Disclosure of Credit Quality [Line Items]</t>
        </is>
      </c>
    </row>
    <row r="270">
      <c r="A270" s="4" t="inlineStr">
        <is>
          <t>Maximum exposure of other financial assets</t>
        </is>
      </c>
      <c r="B270" s="5" t="n">
        <v>77000000</v>
      </c>
      <c r="C270" s="5" t="n">
        <v>10000000</v>
      </c>
    </row>
    <row r="271">
      <c r="A271" s="4" t="inlineStr">
        <is>
          <t>Stage 2 [member] | Debentures [member] | Estimated fair value [member] | Corporate debt securities [member]</t>
        </is>
      </c>
    </row>
    <row r="272">
      <c r="A272" s="3" t="inlineStr">
        <is>
          <t>Disclosure of Credit Quality [Line Items]</t>
        </is>
      </c>
    </row>
    <row r="273">
      <c r="A273" s="4" t="inlineStr">
        <is>
          <t>Maximum exposure of other financial assets</t>
        </is>
      </c>
      <c r="B273" s="5" t="n">
        <v>1779000000</v>
      </c>
      <c r="C273" s="5" t="n">
        <v>283000000</v>
      </c>
    </row>
    <row r="274">
      <c r="A274" s="4" t="inlineStr">
        <is>
          <t>Stage 2 [member] | Debentures [member] | At cost [member] | Corporate debt securities [member]</t>
        </is>
      </c>
    </row>
    <row r="275">
      <c r="A275" s="3" t="inlineStr">
        <is>
          <t>Disclosure of Credit Quality [Line Items]</t>
        </is>
      </c>
    </row>
    <row r="276">
      <c r="A276" s="4" t="inlineStr">
        <is>
          <t>Maximum exposure of other financial assets</t>
        </is>
      </c>
      <c r="B276" s="5" t="n">
        <v>2402000000</v>
      </c>
      <c r="C276" s="5" t="n">
        <v>336000000</v>
      </c>
    </row>
    <row r="277">
      <c r="A277" s="4" t="inlineStr">
        <is>
          <t>Stage 2 [member] | Eurobonds and others [member] | Estimated fair value [member] | Corporate debt securities [member]</t>
        </is>
      </c>
    </row>
    <row r="278">
      <c r="A278" s="3" t="inlineStr">
        <is>
          <t>Disclosure of Credit Quality [Line Items]</t>
        </is>
      </c>
    </row>
    <row r="279">
      <c r="A279" s="4" t="inlineStr">
        <is>
          <t>Maximum exposure of other financial assets</t>
        </is>
      </c>
      <c r="C279" s="5" t="n">
        <v>28000000</v>
      </c>
    </row>
    <row r="280">
      <c r="A280" s="4" t="inlineStr">
        <is>
          <t>Stage 2 [member] | Eurobonds and others [member] | At cost [member] | Corporate debt securities [member]</t>
        </is>
      </c>
    </row>
    <row r="281">
      <c r="A281" s="3" t="inlineStr">
        <is>
          <t>Disclosure of Credit Quality [Line Items]</t>
        </is>
      </c>
    </row>
    <row r="282">
      <c r="A282" s="4" t="inlineStr">
        <is>
          <t>Maximum exposure of other financial assets</t>
        </is>
      </c>
      <c r="C282" s="5" t="n">
        <v>29000000</v>
      </c>
    </row>
    <row r="283">
      <c r="A283" s="4" t="inlineStr">
        <is>
          <t>Stage 2 [member] | Other [member] | Estimated fair value [member] | Corporate debt securities [member]</t>
        </is>
      </c>
    </row>
    <row r="284">
      <c r="A284" s="3" t="inlineStr">
        <is>
          <t>Disclosure of Credit Quality [Line Items]</t>
        </is>
      </c>
    </row>
    <row r="285">
      <c r="A285" s="4" t="inlineStr">
        <is>
          <t>Maximum exposure of other financial assets</t>
        </is>
      </c>
      <c r="B285" s="5" t="n">
        <v>850000000</v>
      </c>
      <c r="C285" s="5" t="n">
        <v>22000000</v>
      </c>
    </row>
    <row r="286">
      <c r="A286" s="4" t="inlineStr">
        <is>
          <t>Stage 2 [member] | Other [member] | At cost [member] | Corporate debt securities [member]</t>
        </is>
      </c>
    </row>
    <row r="287">
      <c r="A287" s="3" t="inlineStr">
        <is>
          <t>Disclosure of Credit Quality [Line Items]</t>
        </is>
      </c>
    </row>
    <row r="288">
      <c r="A288" s="4" t="inlineStr">
        <is>
          <t>Maximum exposure of other financial assets</t>
        </is>
      </c>
      <c r="B288" s="5" t="n">
        <v>968000000</v>
      </c>
      <c r="C288" s="5" t="n">
        <v>200000000</v>
      </c>
    </row>
    <row r="289">
      <c r="A289" s="4" t="inlineStr">
        <is>
          <t>Stage 3 [member] | Estimated fair value [member]</t>
        </is>
      </c>
    </row>
    <row r="290">
      <c r="A290" s="3" t="inlineStr">
        <is>
          <t>Disclosure of Credit Quality [Line Items]</t>
        </is>
      </c>
    </row>
    <row r="291">
      <c r="A291" s="4" t="inlineStr">
        <is>
          <t>Maximum exposure of other financial assets</t>
        </is>
      </c>
      <c r="B291" s="5" t="n">
        <v>2957000000</v>
      </c>
      <c r="C291" s="5" t="n">
        <v>4054000000</v>
      </c>
    </row>
    <row r="292">
      <c r="A292" s="4" t="inlineStr">
        <is>
          <t>Stage 3 [member] | Estimated fair value [member] | Investment funds [member]</t>
        </is>
      </c>
    </row>
    <row r="293">
      <c r="A293" s="3" t="inlineStr">
        <is>
          <t>Disclosure of Credit Quality [Line Items]</t>
        </is>
      </c>
    </row>
    <row r="294">
      <c r="A294" s="4" t="inlineStr">
        <is>
          <t>Maximum exposure of other financial assets</t>
        </is>
      </c>
      <c r="B294" s="5" t="n">
        <v>264000000</v>
      </c>
      <c r="C294" s="5" t="n">
        <v>205000000</v>
      </c>
    </row>
    <row r="295">
      <c r="A295" s="4" t="inlineStr">
        <is>
          <t>Stage 3 [member] | Estimated fair value [member] | Corporate debt securities [member]</t>
        </is>
      </c>
    </row>
    <row r="296">
      <c r="A296" s="3" t="inlineStr">
        <is>
          <t>Disclosure of Credit Quality [Line Items]</t>
        </is>
      </c>
    </row>
    <row r="297">
      <c r="A297" s="4" t="inlineStr">
        <is>
          <t>Maximum exposure of other financial assets</t>
        </is>
      </c>
      <c r="B297" s="5" t="n">
        <v>2693000000</v>
      </c>
      <c r="C297" s="5" t="n">
        <v>3849000000</v>
      </c>
    </row>
    <row r="298">
      <c r="A298" s="4" t="inlineStr">
        <is>
          <t>Stage 3 [member] | At cost [member]</t>
        </is>
      </c>
    </row>
    <row r="299">
      <c r="A299" s="3" t="inlineStr">
        <is>
          <t>Disclosure of Credit Quality [Line Items]</t>
        </is>
      </c>
    </row>
    <row r="300">
      <c r="A300" s="4" t="inlineStr">
        <is>
          <t>Maximum exposure of other financial assets</t>
        </is>
      </c>
      <c r="B300" s="5" t="n">
        <v>7105000000</v>
      </c>
      <c r="C300" s="5" t="n">
        <v>7739000000</v>
      </c>
    </row>
    <row r="301">
      <c r="A301" s="4" t="inlineStr">
        <is>
          <t>Stage 3 [member] | At cost [member] | Investment funds [member]</t>
        </is>
      </c>
    </row>
    <row r="302">
      <c r="A302" s="3" t="inlineStr">
        <is>
          <t>Disclosure of Credit Quality [Line Items]</t>
        </is>
      </c>
    </row>
    <row r="303">
      <c r="A303" s="4" t="inlineStr">
        <is>
          <t>Maximum exposure of other financial assets</t>
        </is>
      </c>
      <c r="B303" s="5" t="n">
        <v>1232000000</v>
      </c>
      <c r="C303" s="5" t="n">
        <v>955000000</v>
      </c>
    </row>
    <row r="304">
      <c r="A304" s="4" t="inlineStr">
        <is>
          <t>Stage 3 [member] | At cost [member] | Corporate debt securities [member]</t>
        </is>
      </c>
    </row>
    <row r="305">
      <c r="A305" s="3" t="inlineStr">
        <is>
          <t>Disclosure of Credit Quality [Line Items]</t>
        </is>
      </c>
    </row>
    <row r="306">
      <c r="A306" s="4" t="inlineStr">
        <is>
          <t>Maximum exposure of other financial assets</t>
        </is>
      </c>
      <c r="B306" s="5" t="n">
        <v>5873000000</v>
      </c>
      <c r="C306" s="5" t="n">
        <v>6784000000</v>
      </c>
    </row>
    <row r="307">
      <c r="A307" s="4" t="inlineStr">
        <is>
          <t>Stage 3 [member] | Rural product note [Member] | Estimated fair value [member] | Corporate debt securities [member]</t>
        </is>
      </c>
    </row>
    <row r="308">
      <c r="A308" s="3" t="inlineStr">
        <is>
          <t>Disclosure of Credit Quality [Line Items]</t>
        </is>
      </c>
    </row>
    <row r="309">
      <c r="A309" s="4" t="inlineStr">
        <is>
          <t>Maximum exposure of other financial assets</t>
        </is>
      </c>
      <c r="B309" s="5" t="n">
        <v>64000000</v>
      </c>
      <c r="C309" s="5" t="n">
        <v>169000000</v>
      </c>
    </row>
    <row r="310">
      <c r="A310" s="4" t="inlineStr">
        <is>
          <t>Stage 3 [member] | Rural product note [Member] | At cost [member] | Corporate debt securities [member]</t>
        </is>
      </c>
    </row>
    <row r="311">
      <c r="A311" s="3" t="inlineStr">
        <is>
          <t>Disclosure of Credit Quality [Line Items]</t>
        </is>
      </c>
    </row>
    <row r="312">
      <c r="A312" s="4" t="inlineStr">
        <is>
          <t>Maximum exposure of other financial assets</t>
        </is>
      </c>
      <c r="B312" s="5" t="n">
        <v>115000000</v>
      </c>
      <c r="C312" s="5" t="n">
        <v>204000000</v>
      </c>
    </row>
    <row r="313">
      <c r="A313" s="4" t="inlineStr">
        <is>
          <t>Stage 3 [member] | Real estate receivables certificates [member] | Estimated fair value [member] | Corporate debt securities [member]</t>
        </is>
      </c>
    </row>
    <row r="314">
      <c r="A314" s="3" t="inlineStr">
        <is>
          <t>Disclosure of Credit Quality [Line Items]</t>
        </is>
      </c>
    </row>
    <row r="315">
      <c r="A315" s="4" t="inlineStr">
        <is>
          <t>Maximum exposure of other financial assets</t>
        </is>
      </c>
      <c r="B315" s="5" t="n">
        <v>1000000</v>
      </c>
      <c r="C315" s="5" t="n">
        <v>21000000</v>
      </c>
    </row>
    <row r="316">
      <c r="A316" s="4" t="inlineStr">
        <is>
          <t>Stage 3 [member] | Real estate receivables certificates [member] | At cost [member] | Corporate debt securities [member]</t>
        </is>
      </c>
    </row>
    <row r="317">
      <c r="A317" s="3" t="inlineStr">
        <is>
          <t>Disclosure of Credit Quality [Line Items]</t>
        </is>
      </c>
    </row>
    <row r="318">
      <c r="A318" s="4" t="inlineStr">
        <is>
          <t>Maximum exposure of other financial assets</t>
        </is>
      </c>
      <c r="C318" s="5" t="n">
        <v>20000000</v>
      </c>
    </row>
    <row r="319">
      <c r="A319" s="4" t="inlineStr">
        <is>
          <t>Stage 3 [member] | Debentures [member] | Estimated fair value [member] | Corporate debt securities [member]</t>
        </is>
      </c>
    </row>
    <row r="320">
      <c r="A320" s="3" t="inlineStr">
        <is>
          <t>Disclosure of Credit Quality [Line Items]</t>
        </is>
      </c>
    </row>
    <row r="321">
      <c r="A321" s="4" t="inlineStr">
        <is>
          <t>Maximum exposure of other financial assets</t>
        </is>
      </c>
      <c r="B321" s="5" t="n">
        <v>2579000000</v>
      </c>
      <c r="C321" s="5" t="n">
        <v>3620000000</v>
      </c>
    </row>
    <row r="322">
      <c r="A322" s="4" t="inlineStr">
        <is>
          <t>Stage 3 [member] | Debentures [member] | At cost [member] | Corporate debt securities [member]</t>
        </is>
      </c>
    </row>
    <row r="323">
      <c r="A323" s="3" t="inlineStr">
        <is>
          <t>Disclosure of Credit Quality [Line Items]</t>
        </is>
      </c>
    </row>
    <row r="324">
      <c r="A324" s="4" t="inlineStr">
        <is>
          <t>Maximum exposure of other financial assets</t>
        </is>
      </c>
      <c r="B324" s="5" t="n">
        <v>5462000000</v>
      </c>
      <c r="C324" s="5" t="n">
        <v>6311000000</v>
      </c>
    </row>
    <row r="325">
      <c r="A325" s="4" t="inlineStr">
        <is>
          <t>Stage 3 [member] | Other [member] | Estimated fair value [member] | Corporate debt securities [member]</t>
        </is>
      </c>
    </row>
    <row r="326">
      <c r="A326" s="3" t="inlineStr">
        <is>
          <t>Disclosure of Credit Quality [Line Items]</t>
        </is>
      </c>
    </row>
    <row r="327">
      <c r="A327" s="4" t="inlineStr">
        <is>
          <t>Maximum exposure of other financial assets</t>
        </is>
      </c>
      <c r="B327" s="5" t="n">
        <v>49000000</v>
      </c>
      <c r="C327" s="5" t="n">
        <v>39000000</v>
      </c>
    </row>
    <row r="328">
      <c r="A328" s="4" t="inlineStr">
        <is>
          <t>Stage 3 [member] | Other [member] | At cost [member] | Corporate debt securities [member]</t>
        </is>
      </c>
    </row>
    <row r="329">
      <c r="A329" s="3" t="inlineStr">
        <is>
          <t>Disclosure of Credit Quality [Line Items]</t>
        </is>
      </c>
    </row>
    <row r="330">
      <c r="A330" s="4" t="inlineStr">
        <is>
          <t>Maximum exposure of other financial assets</t>
        </is>
      </c>
      <c r="B330" s="6" t="inlineStr">
        <is>
          <t>R$ 296000000</t>
        </is>
      </c>
      <c r="C330" s="6" t="inlineStr">
        <is>
          <t>R$ 249000000</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Risk and Capital Management - Summary of Financial Assets Individually Evaluated Classified by Rating (Detail)</t>
        </is>
      </c>
      <c r="B1" s="2" t="inlineStr">
        <is>
          <t>12 Months Ended</t>
        </is>
      </c>
    </row>
    <row r="2">
      <c r="B2" s="2" t="inlineStr">
        <is>
          <t>Dec. 31, 2020BRL (R$)</t>
        </is>
      </c>
      <c r="C2" s="2" t="inlineStr">
        <is>
          <t>Dec. 31, 2019BRL (R$)</t>
        </is>
      </c>
      <c r="D2" s="2" t="inlineStr">
        <is>
          <t>Dec. 31, 2020USD ($)</t>
        </is>
      </c>
    </row>
    <row r="3">
      <c r="A3" s="3" t="inlineStr">
        <is>
          <t>Disclosure of financial assets individually evaluated classified by rating [Line Items]</t>
        </is>
      </c>
    </row>
    <row r="4">
      <c r="A4" s="4" t="inlineStr">
        <is>
          <t>Other financial assets, individually evaluated, classified by rating</t>
        </is>
      </c>
      <c r="B4" s="6" t="inlineStr">
        <is>
          <t>R$ 1000949000000</t>
        </is>
      </c>
      <c r="C4" s="6" t="inlineStr">
        <is>
          <t>R$ 765719000000</t>
        </is>
      </c>
    </row>
    <row r="5">
      <c r="A5" s="4" t="inlineStr">
        <is>
          <t>Other financial assets, individually evaluated, classified by rating, percentage</t>
        </is>
      </c>
      <c r="B5" s="4" t="inlineStr">
        <is>
          <t>100.00%</t>
        </is>
      </c>
      <c r="C5" s="4" t="inlineStr">
        <is>
          <t>100.00%</t>
        </is>
      </c>
    </row>
    <row r="6">
      <c r="A6" s="4" t="inlineStr">
        <is>
          <t>Low [Member]</t>
        </is>
      </c>
    </row>
    <row r="7">
      <c r="A7" s="3" t="inlineStr">
        <is>
          <t>Disclosure of financial assets individually evaluated classified by rating [Line Items]</t>
        </is>
      </c>
    </row>
    <row r="8">
      <c r="A8" s="4" t="inlineStr">
        <is>
          <t>Other financial assets, individually evaluated, classified by rating</t>
        </is>
      </c>
      <c r="B8" s="6" t="inlineStr">
        <is>
          <t>R$ 991997000000</t>
        </is>
      </c>
      <c r="C8" s="6" t="inlineStr">
        <is>
          <t>R$ 758517000000</t>
        </is>
      </c>
    </row>
    <row r="9">
      <c r="A9" s="4" t="inlineStr">
        <is>
          <t>Medium [Member]</t>
        </is>
      </c>
    </row>
    <row r="10">
      <c r="A10" s="3" t="inlineStr">
        <is>
          <t>Disclosure of financial assets individually evaluated classified by rating [Line Items]</t>
        </is>
      </c>
    </row>
    <row r="11">
      <c r="A11" s="4" t="inlineStr">
        <is>
          <t>Other financial assets, individually evaluated, classified by rating</t>
        </is>
      </c>
      <c r="B11" s="5" t="n">
        <v>6588000000</v>
      </c>
      <c r="C11" s="5" t="n">
        <v>4673000000</v>
      </c>
    </row>
    <row r="12">
      <c r="A12" s="4" t="inlineStr">
        <is>
          <t>High [Member]</t>
        </is>
      </c>
    </row>
    <row r="13">
      <c r="A13" s="3" t="inlineStr">
        <is>
          <t>Disclosure of financial assets individually evaluated classified by rating [Line Items]</t>
        </is>
      </c>
    </row>
    <row r="14">
      <c r="A14" s="4" t="inlineStr">
        <is>
          <t>Other financial assets, individually evaluated, classified by rating</t>
        </is>
      </c>
      <c r="B14" s="5" t="n">
        <v>2364000000</v>
      </c>
      <c r="C14" s="5" t="n">
        <v>2529000000</v>
      </c>
    </row>
    <row r="15">
      <c r="A15" s="4" t="inlineStr">
        <is>
          <t>Interbank deposits and securities purchased under agreements to resell [Member]</t>
        </is>
      </c>
    </row>
    <row r="16">
      <c r="A16" s="3" t="inlineStr">
        <is>
          <t>Disclosure of financial assets individually evaluated classified by rating [Line Items]</t>
        </is>
      </c>
    </row>
    <row r="17">
      <c r="A17" s="4" t="inlineStr">
        <is>
          <t>Other financial assets, individually evaluated, classified by rating</t>
        </is>
      </c>
      <c r="B17" s="6" t="inlineStr">
        <is>
          <t>R$ 295628000000</t>
        </is>
      </c>
      <c r="C17" s="6" t="inlineStr">
        <is>
          <t>R$ 233011000000</t>
        </is>
      </c>
    </row>
    <row r="18">
      <c r="A18" s="4" t="inlineStr">
        <is>
          <t>Other financial assets, individually evaluated, classified by rating, percentage</t>
        </is>
      </c>
      <c r="B18" s="4" t="inlineStr">
        <is>
          <t>29.50%</t>
        </is>
      </c>
      <c r="C18" s="4" t="inlineStr">
        <is>
          <t>30.40%</t>
        </is>
      </c>
    </row>
    <row r="19">
      <c r="A19" s="4" t="inlineStr">
        <is>
          <t>Interbank deposits and securities purchased under agreements to resell [Member] | Low [Member]</t>
        </is>
      </c>
    </row>
    <row r="20">
      <c r="A20" s="3" t="inlineStr">
        <is>
          <t>Disclosure of financial assets individually evaluated classified by rating [Line Items]</t>
        </is>
      </c>
    </row>
    <row r="21">
      <c r="A21" s="4" t="inlineStr">
        <is>
          <t>Other financial assets, individually evaluated, classified by rating</t>
        </is>
      </c>
      <c r="B21" s="6" t="inlineStr">
        <is>
          <t>R$ 295334000000</t>
        </is>
      </c>
      <c r="C21" s="6" t="inlineStr">
        <is>
          <t>R$ 233011000000</t>
        </is>
      </c>
    </row>
    <row r="22">
      <c r="A22" s="4" t="inlineStr">
        <is>
          <t>Interbank deposits and securities purchased under agreements to resell [Member] | High [Member]</t>
        </is>
      </c>
    </row>
    <row r="23">
      <c r="A23" s="3" t="inlineStr">
        <is>
          <t>Disclosure of financial assets individually evaluated classified by rating [Line Items]</t>
        </is>
      </c>
    </row>
    <row r="24">
      <c r="A24" s="4" t="inlineStr">
        <is>
          <t>Other financial assets, individually evaluated, classified by rating | $</t>
        </is>
      </c>
      <c r="D24" s="9" t="n">
        <v>294</v>
      </c>
    </row>
    <row r="25">
      <c r="A25" s="4" t="inlineStr">
        <is>
          <t>Financial assets at fair value through profit or loss [member]</t>
        </is>
      </c>
    </row>
    <row r="26">
      <c r="A26" s="3" t="inlineStr">
        <is>
          <t>Disclosure of financial assets individually evaluated classified by rating [Line Items]</t>
        </is>
      </c>
    </row>
    <row r="27">
      <c r="A27" s="4" t="inlineStr">
        <is>
          <t>Other financial assets, individually evaluated, classified by rating</t>
        </is>
      </c>
      <c r="B27" s="6" t="inlineStr">
        <is>
          <t>R$ 129804000000</t>
        </is>
      </c>
      <c r="C27" s="6" t="inlineStr">
        <is>
          <t>R$ 133119000000</t>
        </is>
      </c>
    </row>
    <row r="28">
      <c r="A28" s="4" t="inlineStr">
        <is>
          <t>Other financial assets, individually evaluated, classified by rating, percentage</t>
        </is>
      </c>
      <c r="B28" s="4" t="inlineStr">
        <is>
          <t>13.00%</t>
        </is>
      </c>
      <c r="C28" s="4" t="inlineStr">
        <is>
          <t>17.40%</t>
        </is>
      </c>
    </row>
    <row r="29">
      <c r="A29" s="4" t="inlineStr">
        <is>
          <t>Financial assets at fair value through profit or loss [member] | Low [Member]</t>
        </is>
      </c>
    </row>
    <row r="30">
      <c r="A30" s="3" t="inlineStr">
        <is>
          <t>Disclosure of financial assets individually evaluated classified by rating [Line Items]</t>
        </is>
      </c>
    </row>
    <row r="31">
      <c r="A31" s="4" t="inlineStr">
        <is>
          <t>Other financial assets, individually evaluated, classified by rating</t>
        </is>
      </c>
      <c r="B31" s="6" t="inlineStr">
        <is>
          <t>R$ 123553000000</t>
        </is>
      </c>
      <c r="C31" s="6" t="inlineStr">
        <is>
          <t>R$ 127251000000</t>
        </is>
      </c>
    </row>
    <row r="32">
      <c r="A32" s="4" t="inlineStr">
        <is>
          <t>Financial assets at fair value through profit or loss [member] | Medium [Member]</t>
        </is>
      </c>
    </row>
    <row r="33">
      <c r="A33" s="3" t="inlineStr">
        <is>
          <t>Disclosure of financial assets individually evaluated classified by rating [Line Items]</t>
        </is>
      </c>
    </row>
    <row r="34">
      <c r="A34" s="4" t="inlineStr">
        <is>
          <t>Other financial assets, individually evaluated, classified by rating</t>
        </is>
      </c>
      <c r="B34" s="5" t="n">
        <v>4396000000</v>
      </c>
      <c r="C34" s="5" t="n">
        <v>3721000000</v>
      </c>
    </row>
    <row r="35">
      <c r="A35" s="4" t="inlineStr">
        <is>
          <t>Financial assets at fair value through profit or loss [member] | High [Member]</t>
        </is>
      </c>
    </row>
    <row r="36">
      <c r="A36" s="3" t="inlineStr">
        <is>
          <t>Disclosure of financial assets individually evaluated classified by rating [Line Items]</t>
        </is>
      </c>
    </row>
    <row r="37">
      <c r="A37" s="4" t="inlineStr">
        <is>
          <t>Other financial assets, individually evaluated, classified by rating</t>
        </is>
      </c>
      <c r="B37" s="5" t="n">
        <v>1855000000</v>
      </c>
      <c r="C37" s="5" t="n">
        <v>2147000000</v>
      </c>
    </row>
    <row r="38">
      <c r="A38" s="4" t="inlineStr">
        <is>
          <t>Financial assets designated at fair value through profit or loss [member]</t>
        </is>
      </c>
    </row>
    <row r="39">
      <c r="A39" s="3" t="inlineStr">
        <is>
          <t>Disclosure of financial assets individually evaluated classified by rating [Line Items]</t>
        </is>
      </c>
    </row>
    <row r="40">
      <c r="A40" s="4" t="inlineStr">
        <is>
          <t>Other financial assets, individually evaluated, classified by rating</t>
        </is>
      </c>
      <c r="B40" s="6" t="inlineStr">
        <is>
          <t>R$ 465575000000</t>
        </is>
      </c>
      <c r="C40" s="6" t="inlineStr">
        <is>
          <t>R$ 322929000000</t>
        </is>
      </c>
    </row>
    <row r="41">
      <c r="A41" s="4" t="inlineStr">
        <is>
          <t>Other financial assets, individually evaluated, classified by rating, percentage</t>
        </is>
      </c>
      <c r="B41" s="4" t="inlineStr">
        <is>
          <t>46.50%</t>
        </is>
      </c>
      <c r="C41" s="4" t="inlineStr">
        <is>
          <t>42.20%</t>
        </is>
      </c>
    </row>
    <row r="42">
      <c r="A42" s="4" t="inlineStr">
        <is>
          <t>Financial assets designated at fair value through profit or loss [member] | Low [Member]</t>
        </is>
      </c>
    </row>
    <row r="43">
      <c r="A43" s="3" t="inlineStr">
        <is>
          <t>Disclosure of financial assets individually evaluated classified by rating [Line Items]</t>
        </is>
      </c>
    </row>
    <row r="44">
      <c r="A44" s="4" t="inlineStr">
        <is>
          <t>Other financial assets, individually evaluated, classified by rating</t>
        </is>
      </c>
      <c r="B44" s="6" t="inlineStr">
        <is>
          <t>R$ 463168000000</t>
        </is>
      </c>
      <c r="C44" s="6" t="inlineStr">
        <is>
          <t>R$ 321595000000</t>
        </is>
      </c>
    </row>
    <row r="45">
      <c r="A45" s="4" t="inlineStr">
        <is>
          <t>Financial assets designated at fair value through profit or loss [member] | Medium [Member]</t>
        </is>
      </c>
    </row>
    <row r="46">
      <c r="A46" s="3" t="inlineStr">
        <is>
          <t>Disclosure of financial assets individually evaluated classified by rating [Line Items]</t>
        </is>
      </c>
    </row>
    <row r="47">
      <c r="A47" s="4" t="inlineStr">
        <is>
          <t>Other financial assets, individually evaluated, classified by rating</t>
        </is>
      </c>
      <c r="B47" s="5" t="n">
        <v>2192000000</v>
      </c>
      <c r="C47" s="5" t="n">
        <v>952000000</v>
      </c>
    </row>
    <row r="48">
      <c r="A48" s="4" t="inlineStr">
        <is>
          <t>Financial assets designated at fair value through profit or loss [member] | High [Member]</t>
        </is>
      </c>
    </row>
    <row r="49">
      <c r="A49" s="3" t="inlineStr">
        <is>
          <t>Disclosure of financial assets individually evaluated classified by rating [Line Items]</t>
        </is>
      </c>
    </row>
    <row r="50">
      <c r="A50" s="4" t="inlineStr">
        <is>
          <t>Other financial assets, individually evaluated, classified by rating</t>
        </is>
      </c>
      <c r="B50" s="5" t="n">
        <v>215000000</v>
      </c>
      <c r="C50" s="5" t="n">
        <v>382000000</v>
      </c>
    </row>
    <row r="51">
      <c r="A51" s="4" t="inlineStr">
        <is>
          <t>Available-for-sale financial assets [Member]</t>
        </is>
      </c>
    </row>
    <row r="52">
      <c r="A52" s="3" t="inlineStr">
        <is>
          <t>Disclosure of financial assets individually evaluated classified by rating [Line Items]</t>
        </is>
      </c>
    </row>
    <row r="53">
      <c r="A53" s="4" t="inlineStr">
        <is>
          <t>Other financial assets, individually evaluated, classified by rating</t>
        </is>
      </c>
      <c r="B53" s="6" t="inlineStr">
        <is>
          <t>R$ 109942000000</t>
        </is>
      </c>
      <c r="C53" s="6" t="inlineStr">
        <is>
          <t>R$ 76660000000</t>
        </is>
      </c>
    </row>
    <row r="54">
      <c r="A54" s="4" t="inlineStr">
        <is>
          <t>Other financial assets, individually evaluated, classified by rating, percentage</t>
        </is>
      </c>
      <c r="B54" s="4" t="inlineStr">
        <is>
          <t>11.00%</t>
        </is>
      </c>
      <c r="C54" s="4" t="inlineStr">
        <is>
          <t>10.00%</t>
        </is>
      </c>
    </row>
    <row r="55">
      <c r="A55" s="4" t="inlineStr">
        <is>
          <t>Available-for-sale financial assets [Member] | Low [Member]</t>
        </is>
      </c>
    </row>
    <row r="56">
      <c r="A56" s="3" t="inlineStr">
        <is>
          <t>Disclosure of financial assets individually evaluated classified by rating [Line Items]</t>
        </is>
      </c>
    </row>
    <row r="57">
      <c r="A57" s="4" t="inlineStr">
        <is>
          <t>Other financial assets, individually evaluated, classified by rating</t>
        </is>
      </c>
      <c r="B57" s="6" t="inlineStr">
        <is>
          <t>R$ 109942000000</t>
        </is>
      </c>
      <c r="C57" s="6" t="inlineStr">
        <is>
          <t>R$ 76660000000</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12 Months Ended</t>
        </is>
      </c>
    </row>
    <row r="2">
      <c r="B2" s="2" t="inlineStr">
        <is>
          <t>Dec. 31, 2020</t>
        </is>
      </c>
    </row>
    <row r="3">
      <c r="A3" s="3" t="inlineStr">
        <is>
          <t>Text Block [Abstract]</t>
        </is>
      </c>
    </row>
    <row r="4">
      <c r="A4" s="4" t="inlineStr">
        <is>
          <t>Deposits</t>
        </is>
      </c>
      <c r="B4" s="4" t="inlineStr">
        <is>
          <t xml:space="preserve">Note 15 – Deposits 12/31/2020 12/31/2019 Current Non-current Total Current Non-current Total Interest-bearing deposits 376,139 297,995 674,134 251,882 172,863 424,745 Savings deposits 179,470 — 179,470 144,558 — 144,558 Interbank deposits 3,185 245 3,430 2,866 155 3,021 Time deposits 193,484 297,750 491,234 104,458 172,708 277,166 Non-interest bearing deposits 134,876 — 134,876 82,315 — 82,315 Demand deposits 134,805 — 134,805 82,306 — 82,306 Others deposits 71 — 71 9 — 9 Total 511,015 297,995 809,010 334,197 172,863 507,060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and Capital Management - Summary of Financial Assets Individually Evaluated Classified by Rating (Parenthetical) (Detail) - BRL (R$) R$ in Millions</t>
        </is>
      </c>
      <c r="B1" s="2" t="inlineStr">
        <is>
          <t>Dec. 31, 2020</t>
        </is>
      </c>
      <c r="C1" s="2" t="inlineStr">
        <is>
          <t>Dec. 31, 2019</t>
        </is>
      </c>
    </row>
    <row r="2">
      <c r="A2" s="3" t="inlineStr">
        <is>
          <t>Disclosure of financial assets individually evaluated classified by rating[Abstract]</t>
        </is>
      </c>
    </row>
    <row r="3">
      <c r="A3" s="4" t="inlineStr">
        <is>
          <t>Derivatives</t>
        </is>
      </c>
      <c r="B3" s="6" t="inlineStr">
        <is>
          <t>R$ 76504</t>
        </is>
      </c>
      <c r="C3" s="6" t="inlineStr">
        <is>
          <t>R$ 41854</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and Capital Management - Summary of Collateral Held for Loan and Lease Operations Portfolio (Detail) - BRL (R$) R$ in Millions</t>
        </is>
      </c>
      <c r="B1" s="2" t="inlineStr">
        <is>
          <t>12 Months Ended</t>
        </is>
      </c>
    </row>
    <row r="2">
      <c r="B2" s="2" t="inlineStr">
        <is>
          <t>Dec. 31, 2020</t>
        </is>
      </c>
      <c r="C2" s="2" t="inlineStr">
        <is>
          <t>Dec. 31, 2019</t>
        </is>
      </c>
    </row>
    <row r="3">
      <c r="A3" s="3" t="inlineStr">
        <is>
          <t>Disclosure of collateral held for loan and lease operations portfolio [Line Items]</t>
        </is>
      </c>
    </row>
    <row r="4">
      <c r="A4" s="4" t="inlineStr">
        <is>
          <t>Carrying value of the assets</t>
        </is>
      </c>
      <c r="B4" s="6" t="inlineStr">
        <is>
          <t>R$ 394023</t>
        </is>
      </c>
      <c r="C4" s="6" t="inlineStr">
        <is>
          <t>R$ 304896</t>
        </is>
      </c>
    </row>
    <row r="5">
      <c r="A5" s="4" t="inlineStr">
        <is>
          <t>Fair value of collateral</t>
        </is>
      </c>
      <c r="B5" s="5" t="n">
        <v>957004</v>
      </c>
      <c r="C5" s="5" t="n">
        <v>703388</v>
      </c>
    </row>
    <row r="6">
      <c r="A6" s="4" t="inlineStr">
        <is>
          <t>Carrying value of the assets</t>
        </is>
      </c>
      <c r="B6" s="5" t="n">
        <v>48709</v>
      </c>
      <c r="C6" s="5" t="n">
        <v>20442</v>
      </c>
    </row>
    <row r="7">
      <c r="A7" s="4" t="inlineStr">
        <is>
          <t>Fair value of collateral</t>
        </is>
      </c>
      <c r="B7" s="5" t="n">
        <v>37682</v>
      </c>
      <c r="C7" s="5" t="n">
        <v>10850</v>
      </c>
    </row>
    <row r="8">
      <c r="A8" s="4" t="inlineStr">
        <is>
          <t>Micro, small and medium companies and corporates</t>
        </is>
      </c>
    </row>
    <row r="9">
      <c r="A9" s="3" t="inlineStr">
        <is>
          <t>Disclosure of collateral held for loan and lease operations portfolio [Line Items]</t>
        </is>
      </c>
    </row>
    <row r="10">
      <c r="A10" s="4" t="inlineStr">
        <is>
          <t>Carrying value of the assets</t>
        </is>
      </c>
      <c r="B10" s="5" t="n">
        <v>151129</v>
      </c>
      <c r="C10" s="5" t="n">
        <v>115608</v>
      </c>
    </row>
    <row r="11">
      <c r="A11" s="4" t="inlineStr">
        <is>
          <t>Fair value of collateral</t>
        </is>
      </c>
      <c r="B11" s="5" t="n">
        <v>444696</v>
      </c>
      <c r="C11" s="5" t="n">
        <v>311043</v>
      </c>
    </row>
    <row r="12">
      <c r="A12" s="4" t="inlineStr">
        <is>
          <t>Carrying value of the assets</t>
        </is>
      </c>
      <c r="B12" s="5" t="n">
        <v>31582</v>
      </c>
      <c r="C12" s="5" t="n">
        <v>11097</v>
      </c>
    </row>
    <row r="13">
      <c r="A13" s="4" t="inlineStr">
        <is>
          <t>Fair value of collateral</t>
        </is>
      </c>
      <c r="B13" s="5" t="n">
        <v>27011</v>
      </c>
      <c r="C13" s="5" t="n">
        <v>6142</v>
      </c>
    </row>
    <row r="14">
      <c r="A14" s="4" t="inlineStr">
        <is>
          <t>Foreign loans - Latin America [member] | Foreign [member]</t>
        </is>
      </c>
    </row>
    <row r="15">
      <c r="A15" s="3" t="inlineStr">
        <is>
          <t>Disclosure of collateral held for loan and lease operations portfolio [Line Items]</t>
        </is>
      </c>
    </row>
    <row r="16">
      <c r="A16" s="4" t="inlineStr">
        <is>
          <t>Carrying value of the assets</t>
        </is>
      </c>
      <c r="B16" s="5" t="n">
        <v>161987</v>
      </c>
      <c r="C16" s="5" t="n">
        <v>123367</v>
      </c>
    </row>
    <row r="17">
      <c r="A17" s="4" t="inlineStr">
        <is>
          <t>Fair value of collateral</t>
        </is>
      </c>
      <c r="B17" s="5" t="n">
        <v>309489</v>
      </c>
      <c r="C17" s="5" t="n">
        <v>222300</v>
      </c>
    </row>
    <row r="18">
      <c r="A18" s="4" t="inlineStr">
        <is>
          <t>Carrying value of the assets</t>
        </is>
      </c>
      <c r="B18" s="5" t="n">
        <v>15381</v>
      </c>
      <c r="C18" s="5" t="n">
        <v>7348</v>
      </c>
    </row>
    <row r="19">
      <c r="A19" s="4" t="inlineStr">
        <is>
          <t>Fair value of collateral</t>
        </is>
      </c>
      <c r="B19" s="5" t="n">
        <v>9050</v>
      </c>
      <c r="C19" s="5" t="n">
        <v>2841</v>
      </c>
    </row>
    <row r="20">
      <c r="A20" s="4" t="inlineStr">
        <is>
          <t>Individuals [member]</t>
        </is>
      </c>
    </row>
    <row r="21">
      <c r="A21" s="3" t="inlineStr">
        <is>
          <t>Disclosure of collateral held for loan and lease operations portfolio [Line Items]</t>
        </is>
      </c>
    </row>
    <row r="22">
      <c r="A22" s="4" t="inlineStr">
        <is>
          <t>Carrying value of the assets</t>
        </is>
      </c>
      <c r="B22" s="5" t="n">
        <v>80907</v>
      </c>
      <c r="C22" s="5" t="n">
        <v>65921</v>
      </c>
    </row>
    <row r="23">
      <c r="A23" s="4" t="inlineStr">
        <is>
          <t>Fair value of collateral</t>
        </is>
      </c>
      <c r="B23" s="5" t="n">
        <v>202819</v>
      </c>
      <c r="C23" s="5" t="n">
        <v>170045</v>
      </c>
    </row>
    <row r="24">
      <c r="A24" s="4" t="inlineStr">
        <is>
          <t>Carrying value of the assets</t>
        </is>
      </c>
      <c r="B24" s="5" t="n">
        <v>1746</v>
      </c>
      <c r="C24" s="5" t="n">
        <v>1997</v>
      </c>
    </row>
    <row r="25">
      <c r="A25" s="4" t="inlineStr">
        <is>
          <t>Fair value of collateral</t>
        </is>
      </c>
      <c r="B25" s="5" t="n">
        <v>1621</v>
      </c>
      <c r="C25" s="5" t="n">
        <v>1867</v>
      </c>
    </row>
    <row r="26">
      <c r="A26" s="4" t="inlineStr">
        <is>
          <t>Individuals [member] | Vehicles [member]</t>
        </is>
      </c>
    </row>
    <row r="27">
      <c r="A27" s="3" t="inlineStr">
        <is>
          <t>Disclosure of collateral held for loan and lease operations portfolio [Line Items]</t>
        </is>
      </c>
    </row>
    <row r="28">
      <c r="A28" s="4" t="inlineStr">
        <is>
          <t>Carrying value of the assets</t>
        </is>
      </c>
      <c r="B28" s="5" t="n">
        <v>21595</v>
      </c>
      <c r="C28" s="5" t="n">
        <v>17720</v>
      </c>
    </row>
    <row r="29">
      <c r="A29" s="4" t="inlineStr">
        <is>
          <t>Fair value of collateral</t>
        </is>
      </c>
      <c r="B29" s="5" t="n">
        <v>44673</v>
      </c>
      <c r="C29" s="5" t="n">
        <v>37355</v>
      </c>
    </row>
    <row r="30">
      <c r="A30" s="4" t="inlineStr">
        <is>
          <t>Carrying value of the assets</t>
        </is>
      </c>
      <c r="B30" s="5" t="n">
        <v>999</v>
      </c>
      <c r="C30" s="5" t="n">
        <v>1102</v>
      </c>
    </row>
    <row r="31">
      <c r="A31" s="4" t="inlineStr">
        <is>
          <t>Fair value of collateral</t>
        </is>
      </c>
      <c r="B31" s="5" t="n">
        <v>918</v>
      </c>
      <c r="C31" s="5" t="n">
        <v>1020</v>
      </c>
    </row>
    <row r="32">
      <c r="A32" s="4" t="inlineStr">
        <is>
          <t>Individuals [member] | Personal loan [member]</t>
        </is>
      </c>
    </row>
    <row r="33">
      <c r="A33" s="3" t="inlineStr">
        <is>
          <t>Disclosure of collateral held for loan and lease operations portfolio [Line Items]</t>
        </is>
      </c>
    </row>
    <row r="34">
      <c r="A34" s="4" t="inlineStr">
        <is>
          <t>Carrying value of the assets</t>
        </is>
      </c>
      <c r="B34" s="5" t="n">
        <v>1960</v>
      </c>
      <c r="C34" s="5" t="n">
        <v>978</v>
      </c>
    </row>
    <row r="35">
      <c r="A35" s="4" t="inlineStr">
        <is>
          <t>Fair value of collateral</t>
        </is>
      </c>
      <c r="B35" s="5" t="n">
        <v>6759</v>
      </c>
      <c r="C35" s="5" t="n">
        <v>2982</v>
      </c>
    </row>
    <row r="36">
      <c r="A36" s="4" t="inlineStr">
        <is>
          <t>Carrying value of the assets</t>
        </is>
      </c>
      <c r="B36" s="5" t="n">
        <v>737</v>
      </c>
      <c r="C36" s="5" t="n">
        <v>857</v>
      </c>
    </row>
    <row r="37">
      <c r="A37" s="4" t="inlineStr">
        <is>
          <t>Fair value of collateral</t>
        </is>
      </c>
      <c r="B37" s="5" t="n">
        <v>698</v>
      </c>
      <c r="C37" s="5" t="n">
        <v>819</v>
      </c>
    </row>
    <row r="38">
      <c r="A38" s="4" t="inlineStr">
        <is>
          <t>Individuals [member] | Mortgages [member]</t>
        </is>
      </c>
    </row>
    <row r="39">
      <c r="A39" s="3" t="inlineStr">
        <is>
          <t>Disclosure of collateral held for loan and lease operations portfolio [Line Items]</t>
        </is>
      </c>
    </row>
    <row r="40">
      <c r="A40" s="4" t="inlineStr">
        <is>
          <t>Carrying value of the assets</t>
        </is>
      </c>
      <c r="B40" s="5" t="n">
        <v>57352</v>
      </c>
      <c r="C40" s="5" t="n">
        <v>47223</v>
      </c>
    </row>
    <row r="41">
      <c r="A41" s="4" t="inlineStr">
        <is>
          <t>Fair value of collateral</t>
        </is>
      </c>
      <c r="B41" s="5" t="n">
        <v>151387</v>
      </c>
      <c r="C41" s="5" t="n">
        <v>129708</v>
      </c>
    </row>
    <row r="42">
      <c r="A42" s="4" t="inlineStr">
        <is>
          <t>Carrying value of the assets</t>
        </is>
      </c>
      <c r="B42" s="5" t="n">
        <v>10</v>
      </c>
      <c r="C42" s="5" t="n">
        <v>38</v>
      </c>
    </row>
    <row r="43">
      <c r="A43" s="4" t="inlineStr">
        <is>
          <t>Fair value of collateral</t>
        </is>
      </c>
      <c r="B43" s="6" t="inlineStr">
        <is>
          <t>R$ 5</t>
        </is>
      </c>
      <c r="C43" s="6" t="inlineStr">
        <is>
          <t>R$ 28</t>
        </is>
      </c>
    </row>
  </sheetData>
  <mergeCells count="2">
    <mergeCell ref="A1:A2"/>
    <mergeCell ref="B1:C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49" customWidth="1" min="2" max="2"/>
    <col width="22" customWidth="1" min="3" max="3"/>
    <col width="21" customWidth="1" min="4" max="4"/>
  </cols>
  <sheetData>
    <row r="1">
      <c r="A1" s="1" t="inlineStr">
        <is>
          <t>Risk and Capital Management - Additional Information (Detail) R$ in Millions, $ in Billions</t>
        </is>
      </c>
      <c r="B1" s="2" t="inlineStr">
        <is>
          <t>12 Months Ended</t>
        </is>
      </c>
    </row>
    <row r="2">
      <c r="B2" s="2" t="inlineStr">
        <is>
          <t>Dec. 31, 2020BRL (R$)</t>
        </is>
      </c>
      <c r="C2" s="2" t="inlineStr">
        <is>
          <t>Dec. 31, 2019BRL (R$)</t>
        </is>
      </c>
      <c r="D2" s="2" t="inlineStr">
        <is>
          <t>Dec. 31, 2020USD ($)</t>
        </is>
      </c>
    </row>
    <row r="3">
      <c r="A3" s="3" t="inlineStr">
        <is>
          <t>Disclosure of financial risk and capital management [line items]</t>
        </is>
      </c>
    </row>
    <row r="4">
      <c r="A4" s="4" t="inlineStr">
        <is>
          <t>Total credit and finance lease operations</t>
        </is>
      </c>
      <c r="B4" s="6" t="inlineStr">
        <is>
          <t>R$ 271372</t>
        </is>
      </c>
      <c r="C4" s="6" t="inlineStr">
        <is>
          <t>R$ 260453</t>
        </is>
      </c>
    </row>
    <row r="5">
      <c r="A5" s="4" t="inlineStr">
        <is>
          <t>Total assets repossessed</t>
        </is>
      </c>
      <c r="B5" s="6" t="inlineStr">
        <is>
          <t>R$ 224</t>
        </is>
      </c>
      <c r="C5" s="5" t="n">
        <v>390</v>
      </c>
    </row>
    <row r="6">
      <c r="A6" s="4" t="inlineStr">
        <is>
          <t>VaR calculation confidence level percentage</t>
        </is>
      </c>
      <c r="B6" s="4" t="inlineStr">
        <is>
          <t>99.00%</t>
        </is>
      </c>
    </row>
    <row r="7">
      <c r="A7" s="4" t="inlineStr">
        <is>
          <t>VaR calculation period</t>
        </is>
      </c>
      <c r="B7" s="4" t="inlineStr">
        <is>
          <t>historical period of 4 years (1000 business days</t>
        </is>
      </c>
    </row>
    <row r="8">
      <c r="A8" s="4" t="inlineStr">
        <is>
          <t>Value at risk</t>
        </is>
      </c>
      <c r="B8" s="6" t="inlineStr">
        <is>
          <t>R$ 223</t>
        </is>
      </c>
      <c r="C8" s="6" t="inlineStr">
        <is>
          <t>R$ 278</t>
        </is>
      </c>
    </row>
    <row r="9">
      <c r="A9" s="4" t="inlineStr">
        <is>
          <t>Percentage of VaR of total stockholders' equity</t>
        </is>
      </c>
      <c r="B9" s="4" t="inlineStr">
        <is>
          <t>0.20%</t>
        </is>
      </c>
      <c r="C9" s="4" t="inlineStr">
        <is>
          <t>0.20%</t>
        </is>
      </c>
    </row>
    <row r="10">
      <c r="A10" s="4" t="inlineStr">
        <is>
          <t>Funds from clients</t>
        </is>
      </c>
      <c r="B10" s="6" t="inlineStr">
        <is>
          <t>R$ 379500</t>
        </is>
      </c>
    </row>
    <row r="11">
      <c r="A11" s="4" t="inlineStr">
        <is>
          <t>Percentage of aggregate funds from customers available on demand</t>
        </is>
      </c>
      <c r="B11" s="4" t="inlineStr">
        <is>
          <t>37.10%</t>
        </is>
      </c>
    </row>
    <row r="12">
      <c r="A12" s="4" t="inlineStr">
        <is>
          <t>Liquid assets</t>
        </is>
      </c>
      <c r="B12" s="6" t="inlineStr">
        <is>
          <t>R$ 323200</t>
        </is>
      </c>
    </row>
    <row r="13">
      <c r="A13" s="4" t="inlineStr">
        <is>
          <t>Percentage of financial assets</t>
        </is>
      </c>
      <c r="B13" s="4" t="inlineStr">
        <is>
          <t>100.00%</t>
        </is>
      </c>
      <c r="C13" s="4" t="inlineStr">
        <is>
          <t>100.00%</t>
        </is>
      </c>
      <c r="D13" s="4" t="inlineStr">
        <is>
          <t>100.00%</t>
        </is>
      </c>
    </row>
    <row r="14">
      <c r="A14" s="4" t="inlineStr">
        <is>
          <t>Surplus Capital in relation to the Minimum Referential Equity Required</t>
        </is>
      </c>
      <c r="B14" s="6" t="inlineStr">
        <is>
          <t>R$ 47296</t>
        </is>
      </c>
      <c r="C14" s="6" t="inlineStr">
        <is>
          <t>R$ 69292</t>
        </is>
      </c>
    </row>
    <row r="15">
      <c r="A15" s="4" t="inlineStr">
        <is>
          <t>Percentage of reinsurance premiums operations</t>
        </is>
      </c>
      <c r="B15" s="4" t="inlineStr">
        <is>
          <t>59.00%</t>
        </is>
      </c>
      <c r="C15" s="4" t="inlineStr">
        <is>
          <t>86.00%</t>
        </is>
      </c>
    </row>
    <row r="16">
      <c r="A16" s="4" t="inlineStr">
        <is>
          <t>Capital Adequcy ratio</t>
        </is>
      </c>
      <c r="B16" s="4" t="inlineStr">
        <is>
          <t>14.50%</t>
        </is>
      </c>
      <c r="C16" s="4" t="inlineStr">
        <is>
          <t>15.80%</t>
        </is>
      </c>
    </row>
    <row r="17">
      <c r="A17" s="4" t="inlineStr">
        <is>
          <t>Additional Tier I Capital, Required</t>
        </is>
      </c>
      <c r="B17" s="6" t="inlineStr">
        <is>
          <t>R$ 23450</t>
        </is>
      </c>
      <c r="C17" s="6" t="inlineStr">
        <is>
          <t>R$ 31195</t>
        </is>
      </c>
    </row>
    <row r="18">
      <c r="A18" s="4" t="inlineStr">
        <is>
          <t>Increase Decrease in Referential Equity</t>
        </is>
      </c>
      <c r="B18" s="6" t="inlineStr">
        <is>
          <t>R$ 39274</t>
        </is>
      </c>
      <c r="C18" s="5" t="n">
        <v>31104</v>
      </c>
    </row>
    <row r="19">
      <c r="A19" s="4" t="inlineStr">
        <is>
          <t>Central Bank of Brazil [member] | Subordinated Financial Notes Member [Member]</t>
        </is>
      </c>
    </row>
    <row r="20">
      <c r="A20" s="3" t="inlineStr">
        <is>
          <t>Disclosure of financial risk and capital management [line items]</t>
        </is>
      </c>
    </row>
    <row r="21">
      <c r="A21" s="4" t="inlineStr">
        <is>
          <t>Subordiated notes issued | $</t>
        </is>
      </c>
      <c r="D21" s="11" t="n">
        <v>2.1</v>
      </c>
    </row>
    <row r="22">
      <c r="A22" s="4" t="inlineStr">
        <is>
          <t>Estimated increase in tier two capital ratio percentage</t>
        </is>
      </c>
      <c r="B22" s="4" t="inlineStr">
        <is>
          <t>0.20%</t>
        </is>
      </c>
    </row>
    <row r="23">
      <c r="A23" s="4" t="inlineStr">
        <is>
          <t>Average [Member]</t>
        </is>
      </c>
    </row>
    <row r="24">
      <c r="A24" s="3" t="inlineStr">
        <is>
          <t>Disclosure of financial risk and capital management [line items]</t>
        </is>
      </c>
    </row>
    <row r="25">
      <c r="A25" s="4" t="inlineStr">
        <is>
          <t>Value at risk</t>
        </is>
      </c>
      <c r="B25" s="6" t="inlineStr">
        <is>
          <t>R$ 282</t>
        </is>
      </c>
      <c r="C25" s="5" t="n">
        <v>334</v>
      </c>
    </row>
    <row r="26">
      <c r="A26" s="4" t="inlineStr">
        <is>
          <t>Top of range [member]</t>
        </is>
      </c>
    </row>
    <row r="27">
      <c r="A27" s="3" t="inlineStr">
        <is>
          <t>Disclosure of financial risk and capital management [line items]</t>
        </is>
      </c>
    </row>
    <row r="28">
      <c r="A28" s="4" t="inlineStr">
        <is>
          <t>Value at risk</t>
        </is>
      </c>
      <c r="B28" s="6" t="inlineStr">
        <is>
          <t>R$ 763</t>
        </is>
      </c>
      <c r="C28" s="5" t="n">
        <v>472</v>
      </c>
    </row>
    <row r="29">
      <c r="A29" s="4" t="inlineStr">
        <is>
          <t>Capital Adequcy ratio</t>
        </is>
      </c>
      <c r="B29" s="4" t="inlineStr">
        <is>
          <t>14.50%</t>
        </is>
      </c>
    </row>
    <row r="30">
      <c r="A30" s="4" t="inlineStr">
        <is>
          <t>Percentage of adjusted capital ratio</t>
        </is>
      </c>
      <c r="B30" s="4" t="inlineStr">
        <is>
          <t>50.00%</t>
        </is>
      </c>
    </row>
    <row r="31">
      <c r="A31" s="4" t="inlineStr">
        <is>
          <t>Percentage of fixed assets ratio</t>
        </is>
      </c>
      <c r="B31" s="4" t="inlineStr">
        <is>
          <t>24.00%</t>
        </is>
      </c>
    </row>
    <row r="32">
      <c r="A32" s="4" t="inlineStr">
        <is>
          <t>Bottom of range [member]</t>
        </is>
      </c>
    </row>
    <row r="33">
      <c r="A33" s="3" t="inlineStr">
        <is>
          <t>Disclosure of financial risk and capital management [line items]</t>
        </is>
      </c>
    </row>
    <row r="34">
      <c r="A34" s="4" t="inlineStr">
        <is>
          <t>Value at risk</t>
        </is>
      </c>
      <c r="B34" s="6" t="inlineStr">
        <is>
          <t>R$ 166</t>
        </is>
      </c>
      <c r="C34" s="6" t="inlineStr">
        <is>
          <t>R$ 209</t>
        </is>
      </c>
    </row>
    <row r="35">
      <c r="A35" s="4" t="inlineStr">
        <is>
          <t>Surplus Capital in relation to the Minimum Referential Equity Required</t>
        </is>
      </c>
      <c r="B35" s="6" t="inlineStr">
        <is>
          <t>R$ 67867</t>
        </is>
      </c>
    </row>
    <row r="36">
      <c r="A36" s="4" t="inlineStr">
        <is>
          <t>Capital Adequcy ratio</t>
        </is>
      </c>
      <c r="C36" s="4" t="inlineStr">
        <is>
          <t>14.50%</t>
        </is>
      </c>
    </row>
    <row r="37">
      <c r="A37" s="4" t="inlineStr">
        <is>
          <t>Percentage of fixed assets ratio</t>
        </is>
      </c>
      <c r="C37" s="4" t="inlineStr">
        <is>
          <t>27.90%</t>
        </is>
      </c>
    </row>
    <row r="38">
      <c r="A38" s="4" t="inlineStr">
        <is>
          <t>Bottom of range [member] | BACEN</t>
        </is>
      </c>
    </row>
    <row r="39">
      <c r="A39" s="3" t="inlineStr">
        <is>
          <t>Disclosure of financial risk and capital management [line items]</t>
        </is>
      </c>
    </row>
    <row r="40">
      <c r="A40" s="4" t="inlineStr">
        <is>
          <t>Leverage Ratio</t>
        </is>
      </c>
      <c r="B40" s="5" t="n">
        <v>300</v>
      </c>
    </row>
    <row r="41">
      <c r="A41" s="4" t="inlineStr">
        <is>
          <t>Short term redeemable obligation [Member]</t>
        </is>
      </c>
    </row>
    <row r="42">
      <c r="A42" s="3" t="inlineStr">
        <is>
          <t>Disclosure of financial risk and capital management [line items]</t>
        </is>
      </c>
    </row>
    <row r="43">
      <c r="A43" s="4" t="inlineStr">
        <is>
          <t>Percentage of financial assets</t>
        </is>
      </c>
      <c r="B43" s="4" t="inlineStr">
        <is>
          <t>85.20%</t>
        </is>
      </c>
      <c r="D43" s="4" t="inlineStr">
        <is>
          <t>85.20%</t>
        </is>
      </c>
    </row>
    <row r="44">
      <c r="A44" s="4" t="inlineStr">
        <is>
          <t>Funding [Member]</t>
        </is>
      </c>
    </row>
    <row r="45">
      <c r="A45" s="3" t="inlineStr">
        <is>
          <t>Disclosure of financial risk and capital management [line items]</t>
        </is>
      </c>
    </row>
    <row r="46">
      <c r="A46" s="4" t="inlineStr">
        <is>
          <t>Percentage of financial assets</t>
        </is>
      </c>
      <c r="B46" s="4" t="inlineStr">
        <is>
          <t>31.60%</t>
        </is>
      </c>
      <c r="D46" s="4" t="inlineStr">
        <is>
          <t>31.60%</t>
        </is>
      </c>
    </row>
    <row r="47">
      <c r="A47" s="4" t="inlineStr">
        <is>
          <t>Total assets [Member]</t>
        </is>
      </c>
    </row>
    <row r="48">
      <c r="A48" s="3" t="inlineStr">
        <is>
          <t>Disclosure of financial risk and capital management [line items]</t>
        </is>
      </c>
    </row>
    <row r="49">
      <c r="A49" s="4" t="inlineStr">
        <is>
          <t>Percentage of financial assets</t>
        </is>
      </c>
      <c r="B49" s="4" t="inlineStr">
        <is>
          <t>23.40%</t>
        </is>
      </c>
      <c r="D49" s="4" t="inlineStr">
        <is>
          <t>23.40%</t>
        </is>
      </c>
    </row>
    <row r="50">
      <c r="A50" s="4" t="inlineStr">
        <is>
          <t>IRB-Brasil Resseguros S.A. [Member]</t>
        </is>
      </c>
    </row>
    <row r="51">
      <c r="A51" s="3" t="inlineStr">
        <is>
          <t>Disclosure of financial risk and capital management [line items]</t>
        </is>
      </c>
    </row>
    <row r="52">
      <c r="A52" s="4" t="inlineStr">
        <is>
          <t>Percentage of social security operations related to reinsurance premiums</t>
        </is>
      </c>
      <c r="B52" s="4" t="inlineStr">
        <is>
          <t>25.00%</t>
        </is>
      </c>
      <c r="C52" s="4" t="inlineStr">
        <is>
          <t>30.00%</t>
        </is>
      </c>
    </row>
    <row r="53">
      <c r="A53" s="4" t="inlineStr">
        <is>
          <t>General Reinsurance AG [Member]</t>
        </is>
      </c>
    </row>
    <row r="54">
      <c r="A54" s="3" t="inlineStr">
        <is>
          <t>Disclosure of financial risk and capital management [line items]</t>
        </is>
      </c>
    </row>
    <row r="55">
      <c r="A55" s="4" t="inlineStr">
        <is>
          <t>Percentage of social security operations related to reinsurance premiums</t>
        </is>
      </c>
      <c r="C55" s="4" t="inlineStr">
        <is>
          <t>30.00%</t>
        </is>
      </c>
    </row>
    <row r="56">
      <c r="A56" s="4" t="inlineStr">
        <is>
          <t>General Reinsurance AG [Member] | Credit risk [member]</t>
        </is>
      </c>
    </row>
    <row r="57">
      <c r="A57" s="3" t="inlineStr">
        <is>
          <t>Disclosure of financial risk and capital management [line items]</t>
        </is>
      </c>
    </row>
    <row r="58">
      <c r="A58" s="4" t="inlineStr">
        <is>
          <t>Percentage of social security operations related to reinsurance premiums</t>
        </is>
      </c>
      <c r="B58" s="4" t="inlineStr">
        <is>
          <t>0.00%</t>
        </is>
      </c>
    </row>
    <row r="59">
      <c r="A59" s="4" t="inlineStr">
        <is>
          <t>Mapfre Re Do Brasil Companhia De Resseguros [Member]</t>
        </is>
      </c>
    </row>
    <row r="60">
      <c r="A60" s="3" t="inlineStr">
        <is>
          <t>Disclosure of financial risk and capital management [line items]</t>
        </is>
      </c>
    </row>
    <row r="61">
      <c r="A61" s="4" t="inlineStr">
        <is>
          <t>Percentage of social security operations related to reinsurance premiums</t>
        </is>
      </c>
      <c r="B61" s="4" t="inlineStr">
        <is>
          <t>45.00%</t>
        </is>
      </c>
    </row>
    <row r="62">
      <c r="A62" s="4" t="inlineStr">
        <is>
          <t>Mapfre Re Do Brasil Companhia De Resseguros [Member] | Credit risk [member]</t>
        </is>
      </c>
    </row>
    <row r="63">
      <c r="A63" s="3" t="inlineStr">
        <is>
          <t>Disclosure of financial risk and capital management [line items]</t>
        </is>
      </c>
    </row>
    <row r="64">
      <c r="A64" s="4" t="inlineStr">
        <is>
          <t>Percentage of reinsurance premiums operations</t>
        </is>
      </c>
      <c r="B64" s="4" t="inlineStr">
        <is>
          <t>21.00%</t>
        </is>
      </c>
    </row>
    <row r="65">
      <c r="A65" s="4" t="inlineStr">
        <is>
          <t>Austral Ressugodara SA [Member]</t>
        </is>
      </c>
    </row>
    <row r="66">
      <c r="A66" s="3" t="inlineStr">
        <is>
          <t>Disclosure of financial risk and capital management [line items]</t>
        </is>
      </c>
    </row>
    <row r="67">
      <c r="A67" s="4" t="inlineStr">
        <is>
          <t>Percentage of social security operations related to reinsurance premiums</t>
        </is>
      </c>
      <c r="B67" s="4" t="inlineStr">
        <is>
          <t>30.00%</t>
        </is>
      </c>
      <c r="C67" s="4" t="inlineStr">
        <is>
          <t>40.00%</t>
        </is>
      </c>
    </row>
    <row r="68">
      <c r="A68" s="4" t="inlineStr">
        <is>
          <t>Austral Ressugodara SA [Member] | Credit risk [member]</t>
        </is>
      </c>
    </row>
    <row r="69">
      <c r="A69" s="3" t="inlineStr">
        <is>
          <t>Disclosure of financial risk and capital management [line items]</t>
        </is>
      </c>
    </row>
    <row r="70">
      <c r="A70" s="4" t="inlineStr">
        <is>
          <t>Percentage of reinsurance premiums operations</t>
        </is>
      </c>
      <c r="B70" s="4" t="inlineStr">
        <is>
          <t>20.00%</t>
        </is>
      </c>
      <c r="C70" s="4" t="inlineStr">
        <is>
          <t>1.00%</t>
        </is>
      </c>
    </row>
  </sheetData>
  <mergeCells count="2">
    <mergeCell ref="A1:A2"/>
    <mergeCell ref="B1:C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and Capital Management- Summary of VaR Total - Historical Simulation (Detail) - BRL (R$) R$ in Millions</t>
        </is>
      </c>
      <c r="B1" s="2" t="inlineStr">
        <is>
          <t>Dec. 31, 2020</t>
        </is>
      </c>
      <c r="C1" s="2" t="inlineStr">
        <is>
          <t>Dec. 31, 2019</t>
        </is>
      </c>
    </row>
    <row r="2">
      <c r="A2" s="3" t="inlineStr">
        <is>
          <t>Disclosure of Value at Risk historical simulation [Line Items]</t>
        </is>
      </c>
    </row>
    <row r="3">
      <c r="A3" s="4" t="inlineStr">
        <is>
          <t>Risk factor group</t>
        </is>
      </c>
      <c r="B3" s="6" t="inlineStr">
        <is>
          <t>R$ 223</t>
        </is>
      </c>
      <c r="C3" s="6" t="inlineStr">
        <is>
          <t>R$ 278</t>
        </is>
      </c>
    </row>
    <row r="4">
      <c r="A4" s="4" t="inlineStr">
        <is>
          <t>Interest rate risk [Member]</t>
        </is>
      </c>
    </row>
    <row r="5">
      <c r="A5" s="3" t="inlineStr">
        <is>
          <t>Disclosure of Value at Risk historical simulation [Line Items]</t>
        </is>
      </c>
    </row>
    <row r="6">
      <c r="A6" s="4" t="inlineStr">
        <is>
          <t>Risk factor group</t>
        </is>
      </c>
      <c r="B6" s="5" t="n">
        <v>431</v>
      </c>
      <c r="C6" s="5" t="n">
        <v>813</v>
      </c>
    </row>
    <row r="7">
      <c r="A7" s="4" t="inlineStr">
        <is>
          <t>Foreign exchange risk [member]</t>
        </is>
      </c>
    </row>
    <row r="8">
      <c r="A8" s="3" t="inlineStr">
        <is>
          <t>Disclosure of Value at Risk historical simulation [Line Items]</t>
        </is>
      </c>
    </row>
    <row r="9">
      <c r="A9" s="4" t="inlineStr">
        <is>
          <t>Risk factor group</t>
        </is>
      </c>
      <c r="B9" s="5" t="n">
        <v>24</v>
      </c>
      <c r="C9" s="5" t="n">
        <v>11</v>
      </c>
    </row>
    <row r="10">
      <c r="A10" s="4" t="inlineStr">
        <is>
          <t>Shares [member]</t>
        </is>
      </c>
    </row>
    <row r="11">
      <c r="A11" s="3" t="inlineStr">
        <is>
          <t>Disclosure of Value at Risk historical simulation [Line Items]</t>
        </is>
      </c>
    </row>
    <row r="12">
      <c r="A12" s="4" t="inlineStr">
        <is>
          <t>Risk factor group</t>
        </is>
      </c>
      <c r="B12" s="5" t="n">
        <v>30</v>
      </c>
      <c r="C12" s="5" t="n">
        <v>29</v>
      </c>
    </row>
    <row r="13">
      <c r="A13" s="4" t="inlineStr">
        <is>
          <t>Commodity price risk [member]</t>
        </is>
      </c>
    </row>
    <row r="14">
      <c r="A14" s="3" t="inlineStr">
        <is>
          <t>Disclosure of Value at Risk historical simulation [Line Items]</t>
        </is>
      </c>
    </row>
    <row r="15">
      <c r="A15" s="4" t="inlineStr">
        <is>
          <t>Risk factor group</t>
        </is>
      </c>
      <c r="B15" s="5" t="n">
        <v>1</v>
      </c>
      <c r="C15" s="5" t="n">
        <v>1</v>
      </c>
    </row>
    <row r="16">
      <c r="A16" s="4" t="inlineStr">
        <is>
          <t>Risk diversification effect [member]</t>
        </is>
      </c>
    </row>
    <row r="17">
      <c r="A17" s="3" t="inlineStr">
        <is>
          <t>Disclosure of Value at Risk historical simulation [Line Items]</t>
        </is>
      </c>
    </row>
    <row r="18">
      <c r="A18" s="4" t="inlineStr">
        <is>
          <t>Risk factor group</t>
        </is>
      </c>
      <c r="B18" s="5" t="n">
        <v>-263</v>
      </c>
      <c r="C18" s="5" t="n">
        <v>-576</v>
      </c>
    </row>
    <row r="19">
      <c r="A19" s="4" t="inlineStr">
        <is>
          <t>Average [Member]</t>
        </is>
      </c>
    </row>
    <row r="20">
      <c r="A20" s="3" t="inlineStr">
        <is>
          <t>Disclosure of Value at Risk historical simulation [Line Items]</t>
        </is>
      </c>
    </row>
    <row r="21">
      <c r="A21" s="4" t="inlineStr">
        <is>
          <t>Risk factor group</t>
        </is>
      </c>
      <c r="B21" s="5" t="n">
        <v>282</v>
      </c>
      <c r="C21" s="5" t="n">
        <v>334</v>
      </c>
    </row>
    <row r="22">
      <c r="A22" s="4" t="inlineStr">
        <is>
          <t>Average [Member] | Interest rate risk [Member]</t>
        </is>
      </c>
    </row>
    <row r="23">
      <c r="A23" s="3" t="inlineStr">
        <is>
          <t>Disclosure of Value at Risk historical simulation [Line Items]</t>
        </is>
      </c>
    </row>
    <row r="24">
      <c r="A24" s="4" t="inlineStr">
        <is>
          <t>Risk factor group</t>
        </is>
      </c>
      <c r="B24" s="5" t="n">
        <v>614</v>
      </c>
      <c r="C24" s="5" t="n">
        <v>816</v>
      </c>
    </row>
    <row r="25">
      <c r="A25" s="4" t="inlineStr">
        <is>
          <t>Average [Member] | Foreign exchange risk [member]</t>
        </is>
      </c>
    </row>
    <row r="26">
      <c r="A26" s="3" t="inlineStr">
        <is>
          <t>Disclosure of Value at Risk historical simulation [Line Items]</t>
        </is>
      </c>
    </row>
    <row r="27">
      <c r="A27" s="4" t="inlineStr">
        <is>
          <t>Risk factor group</t>
        </is>
      </c>
      <c r="B27" s="5" t="n">
        <v>29</v>
      </c>
      <c r="C27" s="5" t="n">
        <v>28</v>
      </c>
    </row>
    <row r="28">
      <c r="A28" s="4" t="inlineStr">
        <is>
          <t>Average [Member] | Shares [member]</t>
        </is>
      </c>
    </row>
    <row r="29">
      <c r="A29" s="3" t="inlineStr">
        <is>
          <t>Disclosure of Value at Risk historical simulation [Line Items]</t>
        </is>
      </c>
    </row>
    <row r="30">
      <c r="A30" s="4" t="inlineStr">
        <is>
          <t>Risk factor group</t>
        </is>
      </c>
      <c r="B30" s="5" t="n">
        <v>23</v>
      </c>
      <c r="C30" s="5" t="n">
        <v>30</v>
      </c>
    </row>
    <row r="31">
      <c r="A31" s="4" t="inlineStr">
        <is>
          <t>Average [Member] | Commodity price risk [member]</t>
        </is>
      </c>
    </row>
    <row r="32">
      <c r="A32" s="3" t="inlineStr">
        <is>
          <t>Disclosure of Value at Risk historical simulation [Line Items]</t>
        </is>
      </c>
    </row>
    <row r="33">
      <c r="A33" s="4" t="inlineStr">
        <is>
          <t>Risk factor group</t>
        </is>
      </c>
      <c r="B33" s="5" t="n">
        <v>2</v>
      </c>
      <c r="C33" s="5" t="n">
        <v>2</v>
      </c>
    </row>
    <row r="34">
      <c r="A34" s="4" t="inlineStr">
        <is>
          <t>Bottom of range [member]</t>
        </is>
      </c>
    </row>
    <row r="35">
      <c r="A35" s="3" t="inlineStr">
        <is>
          <t>Disclosure of Value at Risk historical simulation [Line Items]</t>
        </is>
      </c>
    </row>
    <row r="36">
      <c r="A36" s="4" t="inlineStr">
        <is>
          <t>Risk factor group</t>
        </is>
      </c>
      <c r="B36" s="5" t="n">
        <v>166</v>
      </c>
      <c r="C36" s="5" t="n">
        <v>209</v>
      </c>
    </row>
    <row r="37">
      <c r="A37" s="4" t="inlineStr">
        <is>
          <t>Bottom of range [member] | Interest rate risk [Member]</t>
        </is>
      </c>
    </row>
    <row r="38">
      <c r="A38" s="3" t="inlineStr">
        <is>
          <t>Disclosure of Value at Risk historical simulation [Line Items]</t>
        </is>
      </c>
    </row>
    <row r="39">
      <c r="A39" s="4" t="inlineStr">
        <is>
          <t>Risk factor group</t>
        </is>
      </c>
      <c r="B39" s="5" t="n">
        <v>292</v>
      </c>
      <c r="C39" s="5" t="n">
        <v>652</v>
      </c>
    </row>
    <row r="40">
      <c r="A40" s="4" t="inlineStr">
        <is>
          <t>Bottom of range [member] | Foreign exchange risk [member]</t>
        </is>
      </c>
    </row>
    <row r="41">
      <c r="A41" s="3" t="inlineStr">
        <is>
          <t>Disclosure of Value at Risk historical simulation [Line Items]</t>
        </is>
      </c>
    </row>
    <row r="42">
      <c r="A42" s="4" t="inlineStr">
        <is>
          <t>Risk factor group</t>
        </is>
      </c>
      <c r="B42" s="5" t="n">
        <v>9</v>
      </c>
      <c r="C42" s="5" t="n">
        <v>11</v>
      </c>
    </row>
    <row r="43">
      <c r="A43" s="4" t="inlineStr">
        <is>
          <t>Bottom of range [member] | Shares [member]</t>
        </is>
      </c>
    </row>
    <row r="44">
      <c r="A44" s="3" t="inlineStr">
        <is>
          <t>Disclosure of Value at Risk historical simulation [Line Items]</t>
        </is>
      </c>
    </row>
    <row r="45">
      <c r="A45" s="4" t="inlineStr">
        <is>
          <t>Risk factor group</t>
        </is>
      </c>
      <c r="B45" s="5" t="n">
        <v>9</v>
      </c>
      <c r="C45" s="5" t="n">
        <v>14</v>
      </c>
    </row>
    <row r="46">
      <c r="A46" s="4" t="inlineStr">
        <is>
          <t>Bottom of range [member] | Commodity price risk [member]</t>
        </is>
      </c>
    </row>
    <row r="47">
      <c r="A47" s="3" t="inlineStr">
        <is>
          <t>Disclosure of Value at Risk historical simulation [Line Items]</t>
        </is>
      </c>
    </row>
    <row r="48">
      <c r="A48" s="4" t="inlineStr">
        <is>
          <t>Risk factor group</t>
        </is>
      </c>
      <c r="B48" s="5" t="n">
        <v>1</v>
      </c>
      <c r="C48" s="5" t="n">
        <v>1</v>
      </c>
    </row>
    <row r="49">
      <c r="A49" s="4" t="inlineStr">
        <is>
          <t>Top of range [member]</t>
        </is>
      </c>
    </row>
    <row r="50">
      <c r="A50" s="3" t="inlineStr">
        <is>
          <t>Disclosure of Value at Risk historical simulation [Line Items]</t>
        </is>
      </c>
    </row>
    <row r="51">
      <c r="A51" s="4" t="inlineStr">
        <is>
          <t>Risk factor group</t>
        </is>
      </c>
      <c r="B51" s="5" t="n">
        <v>763</v>
      </c>
      <c r="C51" s="5" t="n">
        <v>472</v>
      </c>
    </row>
    <row r="52">
      <c r="A52" s="4" t="inlineStr">
        <is>
          <t>Top of range [member] | Interest rate risk [Member]</t>
        </is>
      </c>
    </row>
    <row r="53">
      <c r="A53" s="3" t="inlineStr">
        <is>
          <t>Disclosure of Value at Risk historical simulation [Line Items]</t>
        </is>
      </c>
    </row>
    <row r="54">
      <c r="A54" s="4" t="inlineStr">
        <is>
          <t>Risk factor group</t>
        </is>
      </c>
      <c r="B54" s="5" t="n">
        <v>1961</v>
      </c>
      <c r="C54" s="5" t="n">
        <v>960</v>
      </c>
    </row>
    <row r="55">
      <c r="A55" s="4" t="inlineStr">
        <is>
          <t>Top of range [member] | Foreign exchange risk [member]</t>
        </is>
      </c>
    </row>
    <row r="56">
      <c r="A56" s="3" t="inlineStr">
        <is>
          <t>Disclosure of Value at Risk historical simulation [Line Items]</t>
        </is>
      </c>
    </row>
    <row r="57">
      <c r="A57" s="4" t="inlineStr">
        <is>
          <t>Risk factor group</t>
        </is>
      </c>
      <c r="B57" s="5" t="n">
        <v>71</v>
      </c>
      <c r="C57" s="5" t="n">
        <v>59</v>
      </c>
    </row>
    <row r="58">
      <c r="A58" s="4" t="inlineStr">
        <is>
          <t>Top of range [member] | Shares [member]</t>
        </is>
      </c>
    </row>
    <row r="59">
      <c r="A59" s="3" t="inlineStr">
        <is>
          <t>Disclosure of Value at Risk historical simulation [Line Items]</t>
        </is>
      </c>
    </row>
    <row r="60">
      <c r="A60" s="4" t="inlineStr">
        <is>
          <t>Risk factor group</t>
        </is>
      </c>
      <c r="B60" s="5" t="n">
        <v>49</v>
      </c>
      <c r="C60" s="5" t="n">
        <v>57</v>
      </c>
    </row>
    <row r="61">
      <c r="A61" s="4" t="inlineStr">
        <is>
          <t>Top of range [member] | Commodity price risk [member]</t>
        </is>
      </c>
    </row>
    <row r="62">
      <c r="A62" s="3" t="inlineStr">
        <is>
          <t>Disclosure of Value at Risk historical simulation [Line Items]</t>
        </is>
      </c>
    </row>
    <row r="63">
      <c r="A63" s="4" t="inlineStr">
        <is>
          <t>Risk factor group</t>
        </is>
      </c>
      <c r="B63" s="6" t="inlineStr">
        <is>
          <t>R$ 4</t>
        </is>
      </c>
      <c r="C63" s="6" t="inlineStr">
        <is>
          <t>R$ 5</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Risk and Capital Management - Summary of Position of Accounts Subject to Interest Rate Risk (Detail) - BRL (R$) R$ in Millions</t>
        </is>
      </c>
      <c r="C1" s="2" t="inlineStr">
        <is>
          <t>Dec. 31, 2020</t>
        </is>
      </c>
      <c r="D1" s="2" t="inlineStr">
        <is>
          <t>Dec. 31, 2019</t>
        </is>
      </c>
    </row>
    <row r="2">
      <c r="A2" s="3" t="inlineStr">
        <is>
          <t>Disclosure of position of accounts subject to interest rate risk [Line Items]</t>
        </is>
      </c>
    </row>
    <row r="3">
      <c r="A3" s="4" t="inlineStr">
        <is>
          <t>Financial assets</t>
        </is>
      </c>
      <c r="C3" s="6" t="inlineStr">
        <is>
          <t>R$ 1851322</t>
        </is>
      </c>
      <c r="D3" s="6" t="inlineStr">
        <is>
          <t>R$ 1501481</t>
        </is>
      </c>
    </row>
    <row r="4">
      <c r="A4" s="4" t="inlineStr">
        <is>
          <t>Central Bank compulsory deposits</t>
        </is>
      </c>
      <c r="C4" s="5" t="n">
        <v>90059</v>
      </c>
      <c r="D4" s="5" t="n">
        <v>91248</v>
      </c>
    </row>
    <row r="5">
      <c r="A5" s="4" t="inlineStr">
        <is>
          <t>Interbank deposits</t>
        </is>
      </c>
      <c r="C5" s="5" t="n">
        <v>55685</v>
      </c>
      <c r="D5" s="5" t="n">
        <v>34583</v>
      </c>
    </row>
    <row r="6">
      <c r="A6" s="4" t="inlineStr">
        <is>
          <t>Securities purchased under agreements to resell</t>
        </is>
      </c>
      <c r="C6" s="5" t="n">
        <v>239943</v>
      </c>
      <c r="D6" s="5" t="n">
        <v>198428</v>
      </c>
    </row>
    <row r="7">
      <c r="A7" s="4" t="inlineStr">
        <is>
          <t>Loan and lease operations</t>
        </is>
      </c>
      <c r="C7" s="5" t="n">
        <v>714104</v>
      </c>
      <c r="D7" s="5" t="n">
        <v>585791</v>
      </c>
    </row>
    <row r="8">
      <c r="A8" s="4" t="inlineStr">
        <is>
          <t>Derivatives</t>
        </is>
      </c>
      <c r="C8" s="5" t="n">
        <v>76504</v>
      </c>
      <c r="D8" s="5" t="n">
        <v>41854</v>
      </c>
    </row>
    <row r="9">
      <c r="A9" s="4" t="inlineStr">
        <is>
          <t>Other financial assets</t>
        </is>
      </c>
      <c r="C9" s="5" t="n">
        <v>93255</v>
      </c>
      <c r="D9" s="5" t="n">
        <v>94752</v>
      </c>
    </row>
    <row r="10">
      <c r="A10" s="4" t="inlineStr">
        <is>
          <t>At Fair Value Through Other Comprehensive Income</t>
        </is>
      </c>
      <c r="C10" s="5" t="n">
        <v>109942</v>
      </c>
      <c r="D10" s="5" t="n">
        <v>76660</v>
      </c>
    </row>
    <row r="11">
      <c r="A11" s="4" t="inlineStr">
        <is>
          <t>Financial liabilities</t>
        </is>
      </c>
      <c r="C11" s="5" t="n">
        <v>1579686</v>
      </c>
      <c r="D11" s="5" t="n">
        <v>1211999</v>
      </c>
    </row>
    <row r="12">
      <c r="A12" s="4" t="inlineStr">
        <is>
          <t>Deposits</t>
        </is>
      </c>
      <c r="C12" s="5" t="n">
        <v>809010</v>
      </c>
      <c r="D12" s="5" t="n">
        <v>507060</v>
      </c>
    </row>
    <row r="13">
      <c r="A13" s="4" t="inlineStr">
        <is>
          <t>Securities sold under repurchase agreements</t>
        </is>
      </c>
      <c r="C13" s="5" t="n">
        <v>273364</v>
      </c>
      <c r="D13" s="5" t="n">
        <v>256583</v>
      </c>
    </row>
    <row r="14">
      <c r="A14" s="4" t="inlineStr">
        <is>
          <t>Interbank market debts</t>
        </is>
      </c>
      <c r="C14" s="5" t="n">
        <v>156035</v>
      </c>
      <c r="D14" s="5" t="n">
        <v>174862</v>
      </c>
    </row>
    <row r="15">
      <c r="A15" s="4" t="inlineStr">
        <is>
          <t>Derivatives</t>
        </is>
      </c>
      <c r="C15" s="5" t="n">
        <v>79505</v>
      </c>
      <c r="D15" s="5" t="n">
        <v>47828</v>
      </c>
    </row>
    <row r="16">
      <c r="A16" s="4" t="inlineStr">
        <is>
          <t>Structured notes</t>
        </is>
      </c>
      <c r="C16" s="5" t="n">
        <v>-143</v>
      </c>
      <c r="D16" s="5" t="n">
        <v>-201</v>
      </c>
    </row>
    <row r="17">
      <c r="A17" s="4" t="inlineStr">
        <is>
          <t>Other financial liabilities</t>
        </is>
      </c>
      <c r="C17" s="5" t="n">
        <v>118929</v>
      </c>
      <c r="D17" s="5" t="n">
        <v>117081</v>
      </c>
    </row>
    <row r="18">
      <c r="A18" s="4" t="inlineStr">
        <is>
          <t>Amortized cost</t>
        </is>
      </c>
      <c r="C18" s="5" t="n">
        <v>1275799</v>
      </c>
      <c r="D18" s="5" t="n">
        <v>1101892</v>
      </c>
    </row>
    <row r="19">
      <c r="A19" s="4" t="inlineStr">
        <is>
          <t>At Fair Value Through Profit or Loss</t>
        </is>
      </c>
      <c r="C19" s="5" t="n">
        <v>465581</v>
      </c>
      <c r="D19" s="5" t="n">
        <v>322929</v>
      </c>
    </row>
    <row r="20">
      <c r="A20" s="4" t="inlineStr">
        <is>
          <t>At Fair Value Through Profit or Loss</t>
        </is>
      </c>
      <c r="C20" s="5" t="n">
        <v>79653</v>
      </c>
      <c r="D20" s="5" t="n">
        <v>48029</v>
      </c>
    </row>
    <row r="21">
      <c r="A21" s="4" t="inlineStr">
        <is>
          <t>Financial assets at amortised cost, category [member]</t>
        </is>
      </c>
    </row>
    <row r="22">
      <c r="A22" s="3" t="inlineStr">
        <is>
          <t>Disclosure of position of accounts subject to interest rate risk [Line Items]</t>
        </is>
      </c>
    </row>
    <row r="23">
      <c r="A23" s="4" t="inlineStr">
        <is>
          <t>Other financial liabilities</t>
        </is>
      </c>
      <c r="C23" s="5" t="n">
        <v>118924</v>
      </c>
      <c r="D23" s="5" t="n">
        <v>117081</v>
      </c>
    </row>
    <row r="24">
      <c r="A24" s="4" t="inlineStr">
        <is>
          <t>Financial assets designated at fair value through profit or loss [member]</t>
        </is>
      </c>
    </row>
    <row r="25">
      <c r="A25" s="3" t="inlineStr">
        <is>
          <t>Disclosure of position of accounts subject to interest rate risk [Line Items]</t>
        </is>
      </c>
    </row>
    <row r="26">
      <c r="A26" s="4" t="inlineStr">
        <is>
          <t>Other financial liabilities</t>
        </is>
      </c>
      <c r="C26" s="5" t="n">
        <v>5</v>
      </c>
    </row>
    <row r="27">
      <c r="A27" s="4" t="inlineStr">
        <is>
          <t>Interest rate risk [Member]</t>
        </is>
      </c>
    </row>
    <row r="28">
      <c r="A28" s="3" t="inlineStr">
        <is>
          <t>Disclosure of position of accounts subject to interest rate risk [Line Items]</t>
        </is>
      </c>
    </row>
    <row r="29">
      <c r="A29" s="4" t="inlineStr">
        <is>
          <t>Financial assets</t>
        </is>
      </c>
      <c r="C29" s="5" t="n">
        <v>1795071</v>
      </c>
      <c r="D29" s="5" t="n">
        <v>1435685</v>
      </c>
    </row>
    <row r="30">
      <c r="A30" s="4" t="inlineStr">
        <is>
          <t>Central Bank compulsory deposits</t>
        </is>
      </c>
      <c r="C30" s="5" t="n">
        <v>83133</v>
      </c>
      <c r="D30" s="5" t="n">
        <v>86836</v>
      </c>
    </row>
    <row r="31">
      <c r="A31" s="4" t="inlineStr">
        <is>
          <t>At Fair Value Through Other Comprehensive Income</t>
        </is>
      </c>
      <c r="C31" s="5" t="n">
        <v>109942</v>
      </c>
      <c r="D31" s="5" t="n">
        <v>76660</v>
      </c>
    </row>
    <row r="32">
      <c r="A32" s="4" t="inlineStr">
        <is>
          <t>Financial liabilities</t>
        </is>
      </c>
      <c r="C32" s="5" t="n">
        <v>1459835</v>
      </c>
      <c r="D32" s="5" t="n">
        <v>1094228</v>
      </c>
    </row>
    <row r="33">
      <c r="A33" s="4" t="inlineStr">
        <is>
          <t>Interest rate risk [Member] | Financial liabilities at amortised cost, category [member]</t>
        </is>
      </c>
    </row>
    <row r="34">
      <c r="A34" s="3" t="inlineStr">
        <is>
          <t>Disclosure of position of accounts subject to interest rate risk [Line Items]</t>
        </is>
      </c>
    </row>
    <row r="35">
      <c r="A35" s="4" t="inlineStr">
        <is>
          <t>Financial assets</t>
        </is>
      </c>
      <c r="D35" s="5" t="n">
        <v>1046199</v>
      </c>
    </row>
    <row r="36">
      <c r="A36" s="4" t="inlineStr">
        <is>
          <t>Deposits</t>
        </is>
      </c>
      <c r="C36" s="5" t="n">
        <v>809010</v>
      </c>
      <c r="D36" s="5" t="n">
        <v>507060</v>
      </c>
    </row>
    <row r="37">
      <c r="A37" s="4" t="inlineStr">
        <is>
          <t>Securities sold under repurchase agreements</t>
        </is>
      </c>
      <c r="C37" s="5" t="n">
        <v>273364</v>
      </c>
      <c r="D37" s="5" t="n">
        <v>256583</v>
      </c>
    </row>
    <row r="38">
      <c r="A38" s="4" t="inlineStr">
        <is>
          <t>Interbank market debts</t>
        </is>
      </c>
      <c r="C38" s="5" t="n">
        <v>156035</v>
      </c>
      <c r="D38" s="5" t="n">
        <v>174862</v>
      </c>
    </row>
    <row r="39">
      <c r="A39" s="4" t="inlineStr">
        <is>
          <t>Institutional market debts</t>
        </is>
      </c>
      <c r="C39" s="5" t="n">
        <v>138308</v>
      </c>
      <c r="D39" s="5" t="n">
        <v>104244</v>
      </c>
    </row>
    <row r="40">
      <c r="A40" s="4" t="inlineStr">
        <is>
          <t>Premium bonds plans</t>
        </is>
      </c>
      <c r="C40" s="5" t="n">
        <v>3465</v>
      </c>
      <c r="D40" s="5" t="n">
        <v>3450</v>
      </c>
    </row>
    <row r="41">
      <c r="A41" s="4" t="inlineStr">
        <is>
          <t>Amortized cost</t>
        </is>
      </c>
      <c r="C41" s="5" t="n">
        <v>1380182</v>
      </c>
    </row>
    <row r="42">
      <c r="A42" s="4" t="inlineStr">
        <is>
          <t>Interest rate risk [Member] | Financial liabilities at fair value through profit or loss, category [member]</t>
        </is>
      </c>
    </row>
    <row r="43">
      <c r="A43" s="3" t="inlineStr">
        <is>
          <t>Disclosure of position of accounts subject to interest rate risk [Line Items]</t>
        </is>
      </c>
    </row>
    <row r="44">
      <c r="A44" s="4" t="inlineStr">
        <is>
          <t>Derivatives</t>
        </is>
      </c>
      <c r="C44" s="5" t="n">
        <v>79505</v>
      </c>
      <c r="D44" s="5" t="n">
        <v>47828</v>
      </c>
    </row>
    <row r="45">
      <c r="A45" s="4" t="inlineStr">
        <is>
          <t>Structured notes</t>
        </is>
      </c>
      <c r="C45" s="5" t="n">
        <v>143</v>
      </c>
      <c r="D45" s="5" t="n">
        <v>201</v>
      </c>
    </row>
    <row r="46">
      <c r="A46" s="4" t="inlineStr">
        <is>
          <t>Other financial liabilities</t>
        </is>
      </c>
      <c r="C46" s="5" t="n">
        <v>5</v>
      </c>
    </row>
    <row r="47">
      <c r="A47" s="4" t="inlineStr">
        <is>
          <t>Difference asset/ liability (2)</t>
        </is>
      </c>
      <c r="B47" s="4" t="inlineStr">
        <is>
          <t>[1]</t>
        </is>
      </c>
      <c r="C47" s="5" t="n">
        <v>335236</v>
      </c>
      <c r="D47" s="5" t="n">
        <v>341457</v>
      </c>
    </row>
    <row r="48">
      <c r="A48" s="4" t="inlineStr">
        <is>
          <t>At Fair Value Through Profit or Loss</t>
        </is>
      </c>
      <c r="C48" s="5" t="n">
        <v>79653</v>
      </c>
    </row>
    <row r="49">
      <c r="A49" s="4" t="inlineStr">
        <is>
          <t>Interest rate risk [Member] | Financial assets at amortised cost, category [member]</t>
        </is>
      </c>
    </row>
    <row r="50">
      <c r="A50" s="3" t="inlineStr">
        <is>
          <t>Disclosure of position of accounts subject to interest rate risk [Line Items]</t>
        </is>
      </c>
    </row>
    <row r="51">
      <c r="A51" s="4" t="inlineStr">
        <is>
          <t>Interbank deposits</t>
        </is>
      </c>
      <c r="C51" s="5" t="n">
        <v>55637</v>
      </c>
      <c r="D51" s="5" t="n">
        <v>34581</v>
      </c>
    </row>
    <row r="52">
      <c r="A52" s="4" t="inlineStr">
        <is>
          <t>Securities purchased under agreements to resell</t>
        </is>
      </c>
      <c r="C52" s="5" t="n">
        <v>239935</v>
      </c>
      <c r="D52" s="5" t="n">
        <v>198422</v>
      </c>
    </row>
    <row r="53">
      <c r="A53" s="4" t="inlineStr">
        <is>
          <t>Securities</t>
        </is>
      </c>
      <c r="C53" s="5" t="n">
        <v>126739</v>
      </c>
      <c r="D53" s="5" t="n">
        <v>130466</v>
      </c>
    </row>
    <row r="54">
      <c r="A54" s="4" t="inlineStr">
        <is>
          <t>Loan and lease operations</t>
        </is>
      </c>
      <c r="C54" s="5" t="n">
        <v>714104</v>
      </c>
      <c r="D54" s="5" t="n">
        <v>585791</v>
      </c>
    </row>
    <row r="55">
      <c r="A55" s="4" t="inlineStr">
        <is>
          <t>Amortized cost</t>
        </is>
      </c>
      <c r="C55" s="5" t="n">
        <v>1219548</v>
      </c>
      <c r="D55" s="5" t="n">
        <v>1036096</v>
      </c>
    </row>
    <row r="56">
      <c r="A56" s="4" t="inlineStr">
        <is>
          <t>Interest rate risk [Member] | Financial assets designated at fair value through profit or loss [member]</t>
        </is>
      </c>
    </row>
    <row r="57">
      <c r="A57" s="3" t="inlineStr">
        <is>
          <t>Disclosure of position of accounts subject to interest rate risk [Line Items]</t>
        </is>
      </c>
    </row>
    <row r="58">
      <c r="A58" s="4" t="inlineStr">
        <is>
          <t>Securities</t>
        </is>
      </c>
      <c r="C58" s="5" t="n">
        <v>389071</v>
      </c>
      <c r="D58" s="5" t="n">
        <v>281075</v>
      </c>
    </row>
    <row r="59">
      <c r="A59" s="4" t="inlineStr">
        <is>
          <t>Derivatives</t>
        </is>
      </c>
      <c r="C59" s="5" t="n">
        <v>76504</v>
      </c>
      <c r="D59" s="5" t="n">
        <v>41854</v>
      </c>
    </row>
    <row r="60">
      <c r="A60" s="4" t="inlineStr">
        <is>
          <t>Other financial assets</t>
        </is>
      </c>
      <c r="C60" s="5" t="n">
        <v>6</v>
      </c>
    </row>
    <row r="61">
      <c r="A61" s="4" t="inlineStr">
        <is>
          <t>At Fair Value Through Profit or Loss</t>
        </is>
      </c>
      <c r="C61" s="5" t="n">
        <v>465581</v>
      </c>
      <c r="D61" s="5" t="n">
        <v>322929</v>
      </c>
    </row>
    <row r="62">
      <c r="A62" s="4" t="inlineStr">
        <is>
          <t>0-30 days [Member]</t>
        </is>
      </c>
    </row>
    <row r="63">
      <c r="A63" s="3" t="inlineStr">
        <is>
          <t>Disclosure of position of accounts subject to interest rate risk [Line Items]</t>
        </is>
      </c>
    </row>
    <row r="64">
      <c r="A64" s="4" t="inlineStr">
        <is>
          <t>Derivatives</t>
        </is>
      </c>
      <c r="C64" s="5" t="n">
        <v>17634</v>
      </c>
      <c r="D64" s="5" t="n">
        <v>6998</v>
      </c>
    </row>
    <row r="65">
      <c r="A65" s="4" t="inlineStr">
        <is>
          <t>Derivatives</t>
        </is>
      </c>
      <c r="C65" s="5" t="n">
        <v>16791</v>
      </c>
      <c r="D65" s="5" t="n">
        <v>6653</v>
      </c>
    </row>
    <row r="66">
      <c r="A66" s="4" t="inlineStr">
        <is>
          <t>0-30 days [Member] | Interest rate risk [Member]</t>
        </is>
      </c>
    </row>
    <row r="67">
      <c r="A67" s="3" t="inlineStr">
        <is>
          <t>Disclosure of position of accounts subject to interest rate risk [Line Items]</t>
        </is>
      </c>
    </row>
    <row r="68">
      <c r="A68" s="4" t="inlineStr">
        <is>
          <t>Financial assets</t>
        </is>
      </c>
      <c r="C68" s="5" t="n">
        <v>478065</v>
      </c>
      <c r="D68" s="5" t="n">
        <v>264750</v>
      </c>
    </row>
    <row r="69">
      <c r="A69" s="4" t="inlineStr">
        <is>
          <t>Central Bank compulsory deposits</t>
        </is>
      </c>
      <c r="C69" s="5" t="n">
        <v>83133</v>
      </c>
      <c r="D69" s="5" t="n">
        <v>86836</v>
      </c>
    </row>
    <row r="70">
      <c r="A70" s="4" t="inlineStr">
        <is>
          <t>At Fair Value Through Other Comprehensive Income</t>
        </is>
      </c>
      <c r="C70" s="5" t="n">
        <v>13357</v>
      </c>
      <c r="D70" s="5" t="n">
        <v>2464</v>
      </c>
    </row>
    <row r="71">
      <c r="A71" s="4" t="inlineStr">
        <is>
          <t>Financial liabilities</t>
        </is>
      </c>
      <c r="C71" s="5" t="n">
        <v>624542</v>
      </c>
      <c r="D71" s="5" t="n">
        <v>508064</v>
      </c>
    </row>
    <row r="72">
      <c r="A72" s="4" t="inlineStr">
        <is>
          <t>Cumulative difference</t>
        </is>
      </c>
      <c r="C72" s="6" t="inlineStr">
        <is>
          <t>R$ 146477</t>
        </is>
      </c>
      <c r="D72" s="6" t="inlineStr">
        <is>
          <t>R$ 243314</t>
        </is>
      </c>
    </row>
    <row r="73">
      <c r="A73" s="4" t="inlineStr">
        <is>
          <t>Ratio of cumulative difference to total interest-bearing assets</t>
        </is>
      </c>
      <c r="C73" s="4" t="inlineStr">
        <is>
          <t>(8.20%)</t>
        </is>
      </c>
      <c r="D73" s="4" t="inlineStr">
        <is>
          <t>(16.90%)</t>
        </is>
      </c>
    </row>
    <row r="74">
      <c r="A74" s="4" t="inlineStr">
        <is>
          <t>0-30 days [Member] | Interest rate risk [Member] | Financial liabilities at amortised cost, category [member]</t>
        </is>
      </c>
    </row>
    <row r="75">
      <c r="A75" s="3" t="inlineStr">
        <is>
          <t>Disclosure of position of accounts subject to interest rate risk [Line Items]</t>
        </is>
      </c>
    </row>
    <row r="76">
      <c r="A76" s="4" t="inlineStr">
        <is>
          <t>Financial assets</t>
        </is>
      </c>
      <c r="D76" s="6" t="inlineStr">
        <is>
          <t>R$ 501401</t>
        </is>
      </c>
    </row>
    <row r="77">
      <c r="A77" s="4" t="inlineStr">
        <is>
          <t>Deposits</t>
        </is>
      </c>
      <c r="C77" s="6" t="inlineStr">
        <is>
          <t>R$ 370604</t>
        </is>
      </c>
      <c r="D77" s="5" t="n">
        <v>272447</v>
      </c>
    </row>
    <row r="78">
      <c r="A78" s="4" t="inlineStr">
        <is>
          <t>Securities sold under repurchase agreements</t>
        </is>
      </c>
      <c r="C78" s="5" t="n">
        <v>220219</v>
      </c>
      <c r="D78" s="5" t="n">
        <v>218055</v>
      </c>
    </row>
    <row r="79">
      <c r="A79" s="4" t="inlineStr">
        <is>
          <t>Interbank market debts</t>
        </is>
      </c>
      <c r="C79" s="5" t="n">
        <v>9542</v>
      </c>
      <c r="D79" s="5" t="n">
        <v>9845</v>
      </c>
    </row>
    <row r="80">
      <c r="A80" s="4" t="inlineStr">
        <is>
          <t>Institutional market debts</t>
        </is>
      </c>
      <c r="C80" s="5" t="n">
        <v>6950</v>
      </c>
      <c r="D80" s="5" t="n">
        <v>600</v>
      </c>
    </row>
    <row r="81">
      <c r="A81" s="4" t="inlineStr">
        <is>
          <t>Premium bonds plans</t>
        </is>
      </c>
      <c r="C81" s="5" t="n">
        <v>426</v>
      </c>
      <c r="D81" s="5" t="n">
        <v>454</v>
      </c>
    </row>
    <row r="82">
      <c r="A82" s="4" t="inlineStr">
        <is>
          <t>Amortized cost</t>
        </is>
      </c>
      <c r="C82" s="5" t="n">
        <v>607741</v>
      </c>
    </row>
    <row r="83">
      <c r="A83" s="4" t="inlineStr">
        <is>
          <t>0-30 days [Member] | Interest rate risk [Member] | Financial liabilities at fair value through profit or loss, category [member]</t>
        </is>
      </c>
    </row>
    <row r="84">
      <c r="A84" s="3" t="inlineStr">
        <is>
          <t>Disclosure of position of accounts subject to interest rate risk [Line Items]</t>
        </is>
      </c>
    </row>
    <row r="85">
      <c r="A85" s="4" t="inlineStr">
        <is>
          <t>Derivatives</t>
        </is>
      </c>
      <c r="C85" s="5" t="n">
        <v>16791</v>
      </c>
      <c r="D85" s="5" t="n">
        <v>6653</v>
      </c>
    </row>
    <row r="86">
      <c r="A86" s="4" t="inlineStr">
        <is>
          <t>Structured notes</t>
        </is>
      </c>
      <c r="C86" s="5" t="n">
        <v>10</v>
      </c>
      <c r="D86" s="5" t="n">
        <v>10</v>
      </c>
    </row>
    <row r="87">
      <c r="A87" s="4" t="inlineStr">
        <is>
          <t>Difference asset/ liability (2)</t>
        </is>
      </c>
      <c r="B87" s="4" t="inlineStr">
        <is>
          <t>[1]</t>
        </is>
      </c>
      <c r="C87" s="5" t="n">
        <v>-146477</v>
      </c>
      <c r="D87" s="5" t="n">
        <v>-243314</v>
      </c>
    </row>
    <row r="88">
      <c r="A88" s="4" t="inlineStr">
        <is>
          <t>At Fair Value Through Profit or Loss</t>
        </is>
      </c>
      <c r="C88" s="5" t="n">
        <v>16801</v>
      </c>
      <c r="D88" s="5" t="n">
        <v>6663</v>
      </c>
    </row>
    <row r="89">
      <c r="A89" s="4" t="inlineStr">
        <is>
          <t>0-30 days [Member] | Interest rate risk [Member] | Financial assets at amortised cost, category [member]</t>
        </is>
      </c>
    </row>
    <row r="90">
      <c r="A90" s="3" t="inlineStr">
        <is>
          <t>Disclosure of position of accounts subject to interest rate risk [Line Items]</t>
        </is>
      </c>
    </row>
    <row r="91">
      <c r="A91" s="4" t="inlineStr">
        <is>
          <t>Interbank deposits</t>
        </is>
      </c>
      <c r="C91" s="5" t="n">
        <v>34998</v>
      </c>
      <c r="D91" s="5" t="n">
        <v>23337</v>
      </c>
    </row>
    <row r="92">
      <c r="A92" s="4" t="inlineStr">
        <is>
          <t>Securities purchased under agreements to resell</t>
        </is>
      </c>
      <c r="C92" s="5" t="n">
        <v>196053</v>
      </c>
      <c r="D92" s="5" t="n">
        <v>22617</v>
      </c>
    </row>
    <row r="93">
      <c r="A93" s="4" t="inlineStr">
        <is>
          <t>Securities</t>
        </is>
      </c>
      <c r="C93" s="5" t="n">
        <v>9325</v>
      </c>
      <c r="D93" s="5" t="n">
        <v>1290</v>
      </c>
    </row>
    <row r="94">
      <c r="A94" s="4" t="inlineStr">
        <is>
          <t>Loan and lease operations</t>
        </is>
      </c>
      <c r="C94" s="5" t="n">
        <v>82988</v>
      </c>
      <c r="D94" s="5" t="n">
        <v>87946</v>
      </c>
    </row>
    <row r="95">
      <c r="A95" s="4" t="inlineStr">
        <is>
          <t>Amortized cost</t>
        </is>
      </c>
      <c r="C95" s="5" t="n">
        <v>406497</v>
      </c>
      <c r="D95" s="5" t="n">
        <v>222026</v>
      </c>
    </row>
    <row r="96">
      <c r="A96" s="4" t="inlineStr">
        <is>
          <t>0-30 days [Member] | Interest rate risk [Member] | Financial assets designated at fair value through profit or loss [member]</t>
        </is>
      </c>
    </row>
    <row r="97">
      <c r="A97" s="3" t="inlineStr">
        <is>
          <t>Disclosure of position of accounts subject to interest rate risk [Line Items]</t>
        </is>
      </c>
    </row>
    <row r="98">
      <c r="A98" s="4" t="inlineStr">
        <is>
          <t>Securities</t>
        </is>
      </c>
      <c r="C98" s="5" t="n">
        <v>40577</v>
      </c>
      <c r="D98" s="5" t="n">
        <v>33262</v>
      </c>
    </row>
    <row r="99">
      <c r="A99" s="4" t="inlineStr">
        <is>
          <t>Derivatives</t>
        </is>
      </c>
      <c r="C99" s="5" t="n">
        <v>17634</v>
      </c>
      <c r="D99" s="5" t="n">
        <v>6998</v>
      </c>
    </row>
    <row r="100">
      <c r="A100" s="4" t="inlineStr">
        <is>
          <t>At Fair Value Through Profit or Loss</t>
        </is>
      </c>
      <c r="C100" s="5" t="n">
        <v>58211</v>
      </c>
      <c r="D100" s="5" t="n">
        <v>40260</v>
      </c>
    </row>
    <row r="101">
      <c r="A101" s="4" t="inlineStr">
        <is>
          <t>31-180 days [Member] | Interest rate risk [Member]</t>
        </is>
      </c>
    </row>
    <row r="102">
      <c r="A102" s="3" t="inlineStr">
        <is>
          <t>Disclosure of position of accounts subject to interest rate risk [Line Items]</t>
        </is>
      </c>
    </row>
    <row r="103">
      <c r="A103" s="4" t="inlineStr">
        <is>
          <t>Financial assets</t>
        </is>
      </c>
      <c r="C103" s="5" t="n">
        <v>335803</v>
      </c>
      <c r="D103" s="5" t="n">
        <v>382751</v>
      </c>
    </row>
    <row r="104">
      <c r="A104" s="4" t="inlineStr">
        <is>
          <t>At Fair Value Through Other Comprehensive Income</t>
        </is>
      </c>
      <c r="C104" s="5" t="n">
        <v>12557</v>
      </c>
      <c r="D104" s="5" t="n">
        <v>4524</v>
      </c>
    </row>
    <row r="105">
      <c r="A105" s="4" t="inlineStr">
        <is>
          <t>Financial liabilities</t>
        </is>
      </c>
      <c r="C105" s="5" t="n">
        <v>141647</v>
      </c>
      <c r="D105" s="5" t="n">
        <v>115876</v>
      </c>
    </row>
    <row r="106">
      <c r="A106" s="4" t="inlineStr">
        <is>
          <t>Cumulative difference</t>
        </is>
      </c>
      <c r="C106" s="6" t="inlineStr">
        <is>
          <t>R$ 47679</t>
        </is>
      </c>
      <c r="D106" s="6" t="inlineStr">
        <is>
          <t>R$ 23561</t>
        </is>
      </c>
    </row>
    <row r="107">
      <c r="A107" s="4" t="inlineStr">
        <is>
          <t>Ratio of cumulative difference to total interest-bearing assets</t>
        </is>
      </c>
      <c r="C107" s="4" t="inlineStr">
        <is>
          <t>2.70%</t>
        </is>
      </c>
      <c r="D107" s="4" t="inlineStr">
        <is>
          <t>1.60%</t>
        </is>
      </c>
    </row>
    <row r="108">
      <c r="A108" s="4" t="inlineStr">
        <is>
          <t>31-180 days [Member] | Interest rate risk [Member] | Financial liabilities at amortised cost, category [member]</t>
        </is>
      </c>
    </row>
    <row r="109">
      <c r="A109" s="3" t="inlineStr">
        <is>
          <t>Disclosure of position of accounts subject to interest rate risk [Line Items]</t>
        </is>
      </c>
    </row>
    <row r="110">
      <c r="A110" s="4" t="inlineStr">
        <is>
          <t>Financial assets</t>
        </is>
      </c>
      <c r="D110" s="6" t="inlineStr">
        <is>
          <t>R$ 106763</t>
        </is>
      </c>
    </row>
    <row r="111">
      <c r="A111" s="4" t="inlineStr">
        <is>
          <t>Deposits</t>
        </is>
      </c>
      <c r="C111" s="6" t="inlineStr">
        <is>
          <t>R$ 80456</t>
        </is>
      </c>
      <c r="D111" s="5" t="n">
        <v>38873</v>
      </c>
    </row>
    <row r="112">
      <c r="A112" s="4" t="inlineStr">
        <is>
          <t>Securities sold under repurchase agreements</t>
        </is>
      </c>
      <c r="C112" s="5" t="n">
        <v>3001</v>
      </c>
      <c r="D112" s="5" t="n">
        <v>4121</v>
      </c>
    </row>
    <row r="113">
      <c r="A113" s="4" t="inlineStr">
        <is>
          <t>Interbank market debts</t>
        </is>
      </c>
      <c r="C113" s="5" t="n">
        <v>48407</v>
      </c>
      <c r="D113" s="5" t="n">
        <v>54141</v>
      </c>
    </row>
    <row r="114">
      <c r="A114" s="4" t="inlineStr">
        <is>
          <t>Institutional market debts</t>
        </is>
      </c>
      <c r="C114" s="5" t="n">
        <v>2247</v>
      </c>
      <c r="D114" s="5" t="n">
        <v>8472</v>
      </c>
    </row>
    <row r="115">
      <c r="A115" s="4" t="inlineStr">
        <is>
          <t>Premium bonds plans</t>
        </is>
      </c>
      <c r="C115" s="5" t="n">
        <v>529</v>
      </c>
      <c r="D115" s="5" t="n">
        <v>1156</v>
      </c>
    </row>
    <row r="116">
      <c r="A116" s="4" t="inlineStr">
        <is>
          <t>Amortized cost</t>
        </is>
      </c>
      <c r="C116" s="5" t="n">
        <v>134640</v>
      </c>
    </row>
    <row r="117">
      <c r="A117" s="4" t="inlineStr">
        <is>
          <t>31-180 days [Member] | Interest rate risk [Member] | Financial liabilities at fair value through profit or loss, category [member]</t>
        </is>
      </c>
    </row>
    <row r="118">
      <c r="A118" s="3" t="inlineStr">
        <is>
          <t>Disclosure of position of accounts subject to interest rate risk [Line Items]</t>
        </is>
      </c>
    </row>
    <row r="119">
      <c r="A119" s="4" t="inlineStr">
        <is>
          <t>Derivatives</t>
        </is>
      </c>
      <c r="C119" s="5" t="n">
        <v>7002</v>
      </c>
      <c r="D119" s="5" t="n">
        <v>9100</v>
      </c>
    </row>
    <row r="120">
      <c r="A120" s="4" t="inlineStr">
        <is>
          <t>Structured notes</t>
        </is>
      </c>
      <c r="C120" s="5" t="n">
        <v>0</v>
      </c>
      <c r="D120" s="5" t="n">
        <v>13</v>
      </c>
    </row>
    <row r="121">
      <c r="A121" s="4" t="inlineStr">
        <is>
          <t>Other financial liabilities</t>
        </is>
      </c>
      <c r="C121" s="5" t="n">
        <v>5</v>
      </c>
    </row>
    <row r="122">
      <c r="A122" s="4" t="inlineStr">
        <is>
          <t>Difference asset/ liability (2)</t>
        </is>
      </c>
      <c r="B122" s="4" t="inlineStr">
        <is>
          <t>[1]</t>
        </is>
      </c>
      <c r="C122" s="5" t="n">
        <v>194156</v>
      </c>
      <c r="D122" s="5" t="n">
        <v>266875</v>
      </c>
    </row>
    <row r="123">
      <c r="A123" s="4" t="inlineStr">
        <is>
          <t>At Fair Value Through Profit or Loss</t>
        </is>
      </c>
      <c r="C123" s="5" t="n">
        <v>7007</v>
      </c>
      <c r="D123" s="5" t="n">
        <v>9113</v>
      </c>
    </row>
    <row r="124">
      <c r="A124" s="4" t="inlineStr">
        <is>
          <t>31-180 days [Member] | Interest rate risk [Member] | Financial assets at amortised cost, category [member]</t>
        </is>
      </c>
    </row>
    <row r="125">
      <c r="A125" s="3" t="inlineStr">
        <is>
          <t>Disclosure of position of accounts subject to interest rate risk [Line Items]</t>
        </is>
      </c>
    </row>
    <row r="126">
      <c r="A126" s="4" t="inlineStr">
        <is>
          <t>Interbank deposits</t>
        </is>
      </c>
      <c r="C126" s="5" t="n">
        <v>5410</v>
      </c>
      <c r="D126" s="5" t="n">
        <v>4448</v>
      </c>
    </row>
    <row r="127">
      <c r="A127" s="4" t="inlineStr">
        <is>
          <t>Securities purchased under agreements to resell</t>
        </is>
      </c>
      <c r="C127" s="5" t="n">
        <v>43625</v>
      </c>
      <c r="D127" s="5" t="n">
        <v>175643</v>
      </c>
    </row>
    <row r="128">
      <c r="A128" s="4" t="inlineStr">
        <is>
          <t>Securities</t>
        </is>
      </c>
      <c r="C128" s="5" t="n">
        <v>16907</v>
      </c>
      <c r="D128" s="5" t="n">
        <v>13659</v>
      </c>
    </row>
    <row r="129">
      <c r="A129" s="4" t="inlineStr">
        <is>
          <t>Loan and lease operations</t>
        </is>
      </c>
      <c r="C129" s="5" t="n">
        <v>185446</v>
      </c>
      <c r="D129" s="5" t="n">
        <v>161143</v>
      </c>
    </row>
    <row r="130">
      <c r="A130" s="4" t="inlineStr">
        <is>
          <t>Amortized cost</t>
        </is>
      </c>
      <c r="C130" s="5" t="n">
        <v>251388</v>
      </c>
      <c r="D130" s="5" t="n">
        <v>354893</v>
      </c>
    </row>
    <row r="131">
      <c r="A131" s="4" t="inlineStr">
        <is>
          <t>31-180 days [Member] | Interest rate risk [Member] | Financial assets designated at fair value through profit or loss [member]</t>
        </is>
      </c>
    </row>
    <row r="132">
      <c r="A132" s="3" t="inlineStr">
        <is>
          <t>Disclosure of position of accounts subject to interest rate risk [Line Items]</t>
        </is>
      </c>
    </row>
    <row r="133">
      <c r="A133" s="4" t="inlineStr">
        <is>
          <t>Securities</t>
        </is>
      </c>
      <c r="C133" s="5" t="n">
        <v>63455</v>
      </c>
      <c r="D133" s="5" t="n">
        <v>15420</v>
      </c>
    </row>
    <row r="134">
      <c r="A134" s="4" t="inlineStr">
        <is>
          <t>Derivatives</t>
        </is>
      </c>
      <c r="C134" s="5" t="n">
        <v>8403</v>
      </c>
      <c r="D134" s="5" t="n">
        <v>7914</v>
      </c>
    </row>
    <row r="135">
      <c r="A135" s="4" t="inlineStr">
        <is>
          <t>At Fair Value Through Profit or Loss</t>
        </is>
      </c>
      <c r="C135" s="5" t="n">
        <v>71858</v>
      </c>
      <c r="D135" s="5" t="n">
        <v>23334</v>
      </c>
    </row>
    <row r="136">
      <c r="A136" s="4" t="inlineStr">
        <is>
          <t>181-365 days [Member] | Interest rate risk [Member]</t>
        </is>
      </c>
    </row>
    <row r="137">
      <c r="A137" s="3" t="inlineStr">
        <is>
          <t>Disclosure of position of accounts subject to interest rate risk [Line Items]</t>
        </is>
      </c>
    </row>
    <row r="138">
      <c r="A138" s="4" t="inlineStr">
        <is>
          <t>Financial assets</t>
        </is>
      </c>
      <c r="C138" s="5" t="n">
        <v>185587</v>
      </c>
      <c r="D138" s="5" t="n">
        <v>141277</v>
      </c>
    </row>
    <row r="139">
      <c r="A139" s="4" t="inlineStr">
        <is>
          <t>At Fair Value Through Other Comprehensive Income</t>
        </is>
      </c>
      <c r="C139" s="5" t="n">
        <v>6958</v>
      </c>
      <c r="D139" s="5" t="n">
        <v>3284</v>
      </c>
    </row>
    <row r="140">
      <c r="A140" s="4" t="inlineStr">
        <is>
          <t>Financial liabilities</t>
        </is>
      </c>
      <c r="C140" s="5" t="n">
        <v>122233</v>
      </c>
      <c r="D140" s="5" t="n">
        <v>74582</v>
      </c>
    </row>
    <row r="141">
      <c r="A141" s="4" t="inlineStr">
        <is>
          <t>Cumulative difference</t>
        </is>
      </c>
      <c r="C141" s="6" t="inlineStr">
        <is>
          <t>R$ 111033</t>
        </is>
      </c>
      <c r="D141" s="6" t="inlineStr">
        <is>
          <t>R$ 90256</t>
        </is>
      </c>
    </row>
    <row r="142">
      <c r="A142" s="4" t="inlineStr">
        <is>
          <t>Ratio of cumulative difference to total interest-bearing assets</t>
        </is>
      </c>
      <c r="C142" s="4" t="inlineStr">
        <is>
          <t>6.20%</t>
        </is>
      </c>
      <c r="D142" s="4" t="inlineStr">
        <is>
          <t>6.30%</t>
        </is>
      </c>
    </row>
    <row r="143">
      <c r="A143" s="4" t="inlineStr">
        <is>
          <t>181-365 days [Member] | Interest rate risk [Member] | Financial liabilities at amortised cost, category [member]</t>
        </is>
      </c>
    </row>
    <row r="144">
      <c r="A144" s="3" t="inlineStr">
        <is>
          <t>Disclosure of position of accounts subject to interest rate risk [Line Items]</t>
        </is>
      </c>
    </row>
    <row r="145">
      <c r="A145" s="4" t="inlineStr">
        <is>
          <t>Financial assets</t>
        </is>
      </c>
      <c r="D145" s="6" t="inlineStr">
        <is>
          <t>R$ 71460</t>
        </is>
      </c>
    </row>
    <row r="146">
      <c r="A146" s="4" t="inlineStr">
        <is>
          <t>Deposits</t>
        </is>
      </c>
      <c r="C146" s="6" t="inlineStr">
        <is>
          <t>R$ 59955</t>
        </is>
      </c>
      <c r="D146" s="5" t="n">
        <v>22877</v>
      </c>
    </row>
    <row r="147">
      <c r="A147" s="4" t="inlineStr">
        <is>
          <t>Securities sold under repurchase agreements</t>
        </is>
      </c>
      <c r="C147" s="5" t="n">
        <v>1962</v>
      </c>
      <c r="D147" s="5" t="n">
        <v>1700</v>
      </c>
    </row>
    <row r="148">
      <c r="A148" s="4" t="inlineStr">
        <is>
          <t>Interbank market debts</t>
        </is>
      </c>
      <c r="C148" s="5" t="n">
        <v>36972</v>
      </c>
      <c r="D148" s="5" t="n">
        <v>41253</v>
      </c>
    </row>
    <row r="149">
      <c r="A149" s="4" t="inlineStr">
        <is>
          <t>Institutional market debts</t>
        </is>
      </c>
      <c r="C149" s="5" t="n">
        <v>10142</v>
      </c>
      <c r="D149" s="5" t="n">
        <v>4763</v>
      </c>
    </row>
    <row r="150">
      <c r="A150" s="4" t="inlineStr">
        <is>
          <t>Premium bonds plans</t>
        </is>
      </c>
      <c r="C150" s="5" t="n">
        <v>529</v>
      </c>
      <c r="D150" s="5" t="n">
        <v>867</v>
      </c>
    </row>
    <row r="151">
      <c r="A151" s="4" t="inlineStr">
        <is>
          <t>Amortized cost</t>
        </is>
      </c>
      <c r="C151" s="5" t="n">
        <v>109560</v>
      </c>
    </row>
    <row r="152">
      <c r="A152" s="4" t="inlineStr">
        <is>
          <t>181-365 days [Member] | Interest rate risk [Member] | Financial liabilities at fair value through profit or loss, category [member]</t>
        </is>
      </c>
    </row>
    <row r="153">
      <c r="A153" s="3" t="inlineStr">
        <is>
          <t>Disclosure of position of accounts subject to interest rate risk [Line Items]</t>
        </is>
      </c>
    </row>
    <row r="154">
      <c r="A154" s="4" t="inlineStr">
        <is>
          <t>Derivatives</t>
        </is>
      </c>
      <c r="C154" s="5" t="n">
        <v>12672</v>
      </c>
      <c r="D154" s="5" t="n">
        <v>3096</v>
      </c>
    </row>
    <row r="155">
      <c r="A155" s="4" t="inlineStr">
        <is>
          <t>Structured notes</t>
        </is>
      </c>
      <c r="C155" s="5" t="n">
        <v>1</v>
      </c>
      <c r="D155" s="5" t="n">
        <v>26</v>
      </c>
    </row>
    <row r="156">
      <c r="A156" s="4" t="inlineStr">
        <is>
          <t>Difference asset/ liability (2)</t>
        </is>
      </c>
      <c r="B156" s="4" t="inlineStr">
        <is>
          <t>[1]</t>
        </is>
      </c>
      <c r="C156" s="5" t="n">
        <v>63354</v>
      </c>
      <c r="D156" s="5" t="n">
        <v>66695</v>
      </c>
    </row>
    <row r="157">
      <c r="A157" s="4" t="inlineStr">
        <is>
          <t>At Fair Value Through Profit or Loss</t>
        </is>
      </c>
      <c r="C157" s="5" t="n">
        <v>12673</v>
      </c>
      <c r="D157" s="5" t="n">
        <v>3122</v>
      </c>
    </row>
    <row r="158">
      <c r="A158" s="4" t="inlineStr">
        <is>
          <t>181-365 days [Member] | Interest rate risk [Member] | Financial assets at amortised cost, category [member]</t>
        </is>
      </c>
    </row>
    <row r="159">
      <c r="A159" s="3" t="inlineStr">
        <is>
          <t>Disclosure of position of accounts subject to interest rate risk [Line Items]</t>
        </is>
      </c>
    </row>
    <row r="160">
      <c r="A160" s="4" t="inlineStr">
        <is>
          <t>Interbank deposits</t>
        </is>
      </c>
      <c r="C160" s="5" t="n">
        <v>8178</v>
      </c>
      <c r="D160" s="5" t="n">
        <v>3290</v>
      </c>
    </row>
    <row r="161">
      <c r="A161" s="4" t="inlineStr">
        <is>
          <t>Securities purchased under agreements to resell</t>
        </is>
      </c>
      <c r="C161" s="5" t="n">
        <v>170</v>
      </c>
    </row>
    <row r="162">
      <c r="A162" s="4" t="inlineStr">
        <is>
          <t>Securities</t>
        </is>
      </c>
      <c r="C162" s="5" t="n">
        <v>11440</v>
      </c>
      <c r="D162" s="5" t="n">
        <v>14817</v>
      </c>
    </row>
    <row r="163">
      <c r="A163" s="4" t="inlineStr">
        <is>
          <t>Loan and lease operations</t>
        </is>
      </c>
      <c r="C163" s="5" t="n">
        <v>101644</v>
      </c>
      <c r="D163" s="5" t="n">
        <v>84542</v>
      </c>
    </row>
    <row r="164">
      <c r="A164" s="4" t="inlineStr">
        <is>
          <t>Amortized cost</t>
        </is>
      </c>
      <c r="C164" s="5" t="n">
        <v>121432</v>
      </c>
      <c r="D164" s="5" t="n">
        <v>102649</v>
      </c>
    </row>
    <row r="165">
      <c r="A165" s="4" t="inlineStr">
        <is>
          <t>181-365 days [Member] | Interest rate risk [Member] | Financial assets designated at fair value through profit or loss [member]</t>
        </is>
      </c>
    </row>
    <row r="166">
      <c r="A166" s="3" t="inlineStr">
        <is>
          <t>Disclosure of position of accounts subject to interest rate risk [Line Items]</t>
        </is>
      </c>
    </row>
    <row r="167">
      <c r="A167" s="4" t="inlineStr">
        <is>
          <t>Securities</t>
        </is>
      </c>
      <c r="C167" s="5" t="n">
        <v>48092</v>
      </c>
      <c r="D167" s="5" t="n">
        <v>32299</v>
      </c>
    </row>
    <row r="168">
      <c r="A168" s="4" t="inlineStr">
        <is>
          <t>Derivatives</t>
        </is>
      </c>
      <c r="C168" s="5" t="n">
        <v>9099</v>
      </c>
      <c r="D168" s="5" t="n">
        <v>3045</v>
      </c>
    </row>
    <row r="169">
      <c r="A169" s="4" t="inlineStr">
        <is>
          <t>Other financial assets</t>
        </is>
      </c>
      <c r="C169" s="5" t="n">
        <v>6</v>
      </c>
    </row>
    <row r="170">
      <c r="A170" s="4" t="inlineStr">
        <is>
          <t>At Fair Value Through Profit or Loss</t>
        </is>
      </c>
      <c r="C170" s="5" t="n">
        <v>57197</v>
      </c>
      <c r="D170" s="5" t="n">
        <v>35344</v>
      </c>
    </row>
    <row r="171">
      <c r="A171" s="4" t="inlineStr">
        <is>
          <t>From one to five years [member] | Financial liabilities at amortised cost, category [member]</t>
        </is>
      </c>
    </row>
    <row r="172">
      <c r="A172" s="3" t="inlineStr">
        <is>
          <t>Disclosure of position of accounts subject to interest rate risk [Line Items]</t>
        </is>
      </c>
    </row>
    <row r="173">
      <c r="A173" s="4" t="inlineStr">
        <is>
          <t>Institutional market debts</t>
        </is>
      </c>
      <c r="D173" s="5" t="n">
        <v>53452</v>
      </c>
    </row>
    <row r="174">
      <c r="A174" s="4" t="inlineStr">
        <is>
          <t>From one to five years [member] | Interest rate risk [Member]</t>
        </is>
      </c>
    </row>
    <row r="175">
      <c r="A175" s="3" t="inlineStr">
        <is>
          <t>Disclosure of position of accounts subject to interest rate risk [Line Items]</t>
        </is>
      </c>
    </row>
    <row r="176">
      <c r="A176" s="4" t="inlineStr">
        <is>
          <t>Financial assets</t>
        </is>
      </c>
      <c r="C176" s="5" t="n">
        <v>568219</v>
      </c>
      <c r="D176" s="5" t="n">
        <v>443579</v>
      </c>
    </row>
    <row r="177">
      <c r="A177" s="4" t="inlineStr">
        <is>
          <t>At Fair Value Through Other Comprehensive Income</t>
        </is>
      </c>
      <c r="C177" s="5" t="n">
        <v>54452</v>
      </c>
      <c r="D177" s="5" t="n">
        <v>46456</v>
      </c>
    </row>
    <row r="178">
      <c r="A178" s="4" t="inlineStr">
        <is>
          <t>Financial liabilities</t>
        </is>
      </c>
      <c r="C178" s="5" t="n">
        <v>452797</v>
      </c>
      <c r="D178" s="5" t="n">
        <v>309571</v>
      </c>
    </row>
    <row r="179">
      <c r="A179" s="4" t="inlineStr">
        <is>
          <t>Cumulative difference</t>
        </is>
      </c>
      <c r="C179" s="6" t="inlineStr">
        <is>
          <t>R$ 226455</t>
        </is>
      </c>
      <c r="D179" s="6" t="inlineStr">
        <is>
          <t>R$ 224264</t>
        </is>
      </c>
    </row>
    <row r="180">
      <c r="A180" s="4" t="inlineStr">
        <is>
          <t>Ratio of cumulative difference to total interest-bearing assets</t>
        </is>
      </c>
      <c r="C180" s="4" t="inlineStr">
        <is>
          <t>12.60%</t>
        </is>
      </c>
      <c r="D180" s="4" t="inlineStr">
        <is>
          <t>15.60%</t>
        </is>
      </c>
    </row>
    <row r="181">
      <c r="A181" s="4" t="inlineStr">
        <is>
          <t>From one to five years [member] | Interest rate risk [Member] | Financial liabilities at amortised cost, category [member]</t>
        </is>
      </c>
    </row>
    <row r="182">
      <c r="A182" s="3" t="inlineStr">
        <is>
          <t>Disclosure of position of accounts subject to interest rate risk [Line Items]</t>
        </is>
      </c>
    </row>
    <row r="183">
      <c r="A183" s="4" t="inlineStr">
        <is>
          <t>Financial assets</t>
        </is>
      </c>
      <c r="D183" s="6" t="inlineStr">
        <is>
          <t>R$ 288584</t>
        </is>
      </c>
    </row>
    <row r="184">
      <c r="A184" s="4" t="inlineStr">
        <is>
          <t>Deposits</t>
        </is>
      </c>
      <c r="C184" s="6" t="inlineStr">
        <is>
          <t>R$ 277055</t>
        </is>
      </c>
      <c r="D184" s="5" t="n">
        <v>154032</v>
      </c>
    </row>
    <row r="185">
      <c r="A185" s="4" t="inlineStr">
        <is>
          <t>Securities sold under repurchase agreements</t>
        </is>
      </c>
      <c r="C185" s="5" t="n">
        <v>23811</v>
      </c>
      <c r="D185" s="5" t="n">
        <v>13309</v>
      </c>
    </row>
    <row r="186">
      <c r="A186" s="4" t="inlineStr">
        <is>
          <t>Interbank market debts</t>
        </is>
      </c>
      <c r="C186" s="5" t="n">
        <v>56482</v>
      </c>
      <c r="D186" s="5" t="n">
        <v>66818</v>
      </c>
    </row>
    <row r="187">
      <c r="A187" s="4" t="inlineStr">
        <is>
          <t>Institutional market debts</t>
        </is>
      </c>
      <c r="C187" s="5" t="n">
        <v>67159</v>
      </c>
    </row>
    <row r="188">
      <c r="A188" s="4" t="inlineStr">
        <is>
          <t>Premium bonds plans</t>
        </is>
      </c>
      <c r="C188" s="5" t="n">
        <v>1981</v>
      </c>
      <c r="D188" s="5" t="n">
        <v>973</v>
      </c>
    </row>
    <row r="189">
      <c r="A189" s="4" t="inlineStr">
        <is>
          <t>Amortized cost</t>
        </is>
      </c>
      <c r="C189" s="5" t="n">
        <v>426488</v>
      </c>
    </row>
    <row r="190">
      <c r="A190" s="4" t="inlineStr">
        <is>
          <t>From one to five years [member] | Interest rate risk [Member] | Financial liabilities at fair value through profit or loss, category [member]</t>
        </is>
      </c>
    </row>
    <row r="191">
      <c r="A191" s="3" t="inlineStr">
        <is>
          <t>Disclosure of position of accounts subject to interest rate risk [Line Items]</t>
        </is>
      </c>
    </row>
    <row r="192">
      <c r="A192" s="4" t="inlineStr">
        <is>
          <t>Derivatives</t>
        </is>
      </c>
      <c r="C192" s="5" t="n">
        <v>26252</v>
      </c>
      <c r="D192" s="5" t="n">
        <v>20906</v>
      </c>
    </row>
    <row r="193">
      <c r="A193" s="4" t="inlineStr">
        <is>
          <t>Structured notes</t>
        </is>
      </c>
      <c r="C193" s="5" t="n">
        <v>57</v>
      </c>
      <c r="D193" s="5" t="n">
        <v>81</v>
      </c>
    </row>
    <row r="194">
      <c r="A194" s="4" t="inlineStr">
        <is>
          <t>Difference asset/ liability (2)</t>
        </is>
      </c>
      <c r="B194" s="4" t="inlineStr">
        <is>
          <t>[1]</t>
        </is>
      </c>
      <c r="C194" s="5" t="n">
        <v>115422</v>
      </c>
      <c r="D194" s="5" t="n">
        <v>134008</v>
      </c>
    </row>
    <row r="195">
      <c r="A195" s="4" t="inlineStr">
        <is>
          <t>At Fair Value Through Profit or Loss</t>
        </is>
      </c>
      <c r="C195" s="5" t="n">
        <v>26309</v>
      </c>
      <c r="D195" s="5" t="n">
        <v>20987</v>
      </c>
    </row>
    <row r="196">
      <c r="A196" s="4" t="inlineStr">
        <is>
          <t>From one to five years [member] | Interest rate risk [Member] | Financial assets at amortised cost, category [member]</t>
        </is>
      </c>
    </row>
    <row r="197">
      <c r="A197" s="3" t="inlineStr">
        <is>
          <t>Disclosure of position of accounts subject to interest rate risk [Line Items]</t>
        </is>
      </c>
    </row>
    <row r="198">
      <c r="A198" s="4" t="inlineStr">
        <is>
          <t>Interbank deposits</t>
        </is>
      </c>
      <c r="C198" s="5" t="n">
        <v>6864</v>
      </c>
      <c r="D198" s="5" t="n">
        <v>3474</v>
      </c>
    </row>
    <row r="199">
      <c r="A199" s="4" t="inlineStr">
        <is>
          <t>Securities purchased under agreements to resell</t>
        </is>
      </c>
      <c r="C199" s="5" t="n">
        <v>10</v>
      </c>
      <c r="D199" s="5" t="n">
        <v>0</v>
      </c>
    </row>
    <row r="200">
      <c r="A200" s="4" t="inlineStr">
        <is>
          <t>Securities</t>
        </is>
      </c>
      <c r="C200" s="5" t="n">
        <v>55070</v>
      </c>
      <c r="D200" s="5" t="n">
        <v>56178</v>
      </c>
    </row>
    <row r="201">
      <c r="A201" s="4" t="inlineStr">
        <is>
          <t>Loan and lease operations</t>
        </is>
      </c>
      <c r="C201" s="5" t="n">
        <v>253005</v>
      </c>
      <c r="D201" s="5" t="n">
        <v>185210</v>
      </c>
    </row>
    <row r="202">
      <c r="A202" s="4" t="inlineStr">
        <is>
          <t>Amortized cost</t>
        </is>
      </c>
      <c r="C202" s="5" t="n">
        <v>314949</v>
      </c>
      <c r="D202" s="5" t="n">
        <v>244862</v>
      </c>
    </row>
    <row r="203">
      <c r="A203" s="4" t="inlineStr">
        <is>
          <t>From one to five years [member] | Interest rate risk [Member] | Financial assets designated at fair value through profit or loss [member]</t>
        </is>
      </c>
    </row>
    <row r="204">
      <c r="A204" s="3" t="inlineStr">
        <is>
          <t>Disclosure of position of accounts subject to interest rate risk [Line Items]</t>
        </is>
      </c>
    </row>
    <row r="205">
      <c r="A205" s="4" t="inlineStr">
        <is>
          <t>Securities</t>
        </is>
      </c>
      <c r="C205" s="5" t="n">
        <v>178565</v>
      </c>
      <c r="D205" s="5" t="n">
        <v>137612</v>
      </c>
    </row>
    <row r="206">
      <c r="A206" s="4" t="inlineStr">
        <is>
          <t>Derivatives</t>
        </is>
      </c>
      <c r="C206" s="5" t="n">
        <v>20253</v>
      </c>
      <c r="D206" s="5" t="n">
        <v>14649</v>
      </c>
    </row>
    <row r="207">
      <c r="A207" s="4" t="inlineStr">
        <is>
          <t>At Fair Value Through Profit or Loss</t>
        </is>
      </c>
      <c r="C207" s="5" t="n">
        <v>198818</v>
      </c>
      <c r="D207" s="5" t="n">
        <v>152261</v>
      </c>
    </row>
    <row r="208">
      <c r="A208" s="4" t="inlineStr">
        <is>
          <t>Over 5 years [member] | Financial liabilities at amortised cost, category [member]</t>
        </is>
      </c>
    </row>
    <row r="209">
      <c r="A209" s="3" t="inlineStr">
        <is>
          <t>Disclosure of position of accounts subject to interest rate risk [Line Items]</t>
        </is>
      </c>
    </row>
    <row r="210">
      <c r="A210" s="4" t="inlineStr">
        <is>
          <t>Institutional market debts</t>
        </is>
      </c>
      <c r="D210" s="5" t="n">
        <v>36957</v>
      </c>
    </row>
    <row r="211">
      <c r="A211" s="4" t="inlineStr">
        <is>
          <t>Over 5 years [member] | Interest rate risk [Member]</t>
        </is>
      </c>
    </row>
    <row r="212">
      <c r="A212" s="3" t="inlineStr">
        <is>
          <t>Disclosure of position of accounts subject to interest rate risk [Line Items]</t>
        </is>
      </c>
    </row>
    <row r="213">
      <c r="A213" s="4" t="inlineStr">
        <is>
          <t>Financial assets</t>
        </is>
      </c>
      <c r="C213" s="5" t="n">
        <v>227397</v>
      </c>
      <c r="D213" s="5" t="n">
        <v>203328</v>
      </c>
    </row>
    <row r="214">
      <c r="A214" s="4" t="inlineStr">
        <is>
          <t>At Fair Value Through Other Comprehensive Income</t>
        </is>
      </c>
      <c r="C214" s="5" t="n">
        <v>22618</v>
      </c>
      <c r="D214" s="5" t="n">
        <v>19932</v>
      </c>
    </row>
    <row r="215">
      <c r="A215" s="4" t="inlineStr">
        <is>
          <t>Financial liabilities</t>
        </is>
      </c>
      <c r="C215" s="5" t="n">
        <v>118616</v>
      </c>
      <c r="D215" s="5" t="n">
        <v>86135</v>
      </c>
    </row>
    <row r="216">
      <c r="A216" s="4" t="inlineStr">
        <is>
          <t>Cumulative difference</t>
        </is>
      </c>
      <c r="C216" s="6" t="inlineStr">
        <is>
          <t>R$ 335236</t>
        </is>
      </c>
      <c r="D216" s="6" t="inlineStr">
        <is>
          <t>R$ 341457</t>
        </is>
      </c>
    </row>
    <row r="217">
      <c r="A217" s="4" t="inlineStr">
        <is>
          <t>Ratio of cumulative difference to total interest-bearing assets</t>
        </is>
      </c>
      <c r="C217" s="4" t="inlineStr">
        <is>
          <t>18.70%</t>
        </is>
      </c>
      <c r="D217" s="4" t="inlineStr">
        <is>
          <t>23.80%</t>
        </is>
      </c>
    </row>
    <row r="218">
      <c r="A218" s="4" t="inlineStr">
        <is>
          <t>Over 5 years [member] | Interest rate risk [Member] | Financial liabilities at amortised cost, category [member]</t>
        </is>
      </c>
    </row>
    <row r="219">
      <c r="A219" s="3" t="inlineStr">
        <is>
          <t>Disclosure of position of accounts subject to interest rate risk [Line Items]</t>
        </is>
      </c>
    </row>
    <row r="220">
      <c r="A220" s="4" t="inlineStr">
        <is>
          <t>Financial assets</t>
        </is>
      </c>
      <c r="D220" s="6" t="inlineStr">
        <is>
          <t>R$ 77991</t>
        </is>
      </c>
    </row>
    <row r="221">
      <c r="A221" s="4" t="inlineStr">
        <is>
          <t>Deposits</t>
        </is>
      </c>
      <c r="C221" s="6" t="inlineStr">
        <is>
          <t>R$ 20940</t>
        </is>
      </c>
      <c r="D221" s="5" t="n">
        <v>18831</v>
      </c>
    </row>
    <row r="222">
      <c r="A222" s="4" t="inlineStr">
        <is>
          <t>Securities sold under repurchase agreements</t>
        </is>
      </c>
      <c r="C222" s="5" t="n">
        <v>24371</v>
      </c>
      <c r="D222" s="5" t="n">
        <v>19398</v>
      </c>
    </row>
    <row r="223">
      <c r="A223" s="4" t="inlineStr">
        <is>
          <t>Interbank market debts</t>
        </is>
      </c>
      <c r="C223" s="5" t="n">
        <v>4632</v>
      </c>
      <c r="D223" s="5" t="n">
        <v>2805</v>
      </c>
    </row>
    <row r="224">
      <c r="A224" s="4" t="inlineStr">
        <is>
          <t>Institutional market debts</t>
        </is>
      </c>
      <c r="C224" s="5" t="n">
        <v>51810</v>
      </c>
    </row>
    <row r="225">
      <c r="A225" s="4" t="inlineStr">
        <is>
          <t>Amortized cost</t>
        </is>
      </c>
      <c r="C225" s="5" t="n">
        <v>101753</v>
      </c>
    </row>
    <row r="226">
      <c r="A226" s="4" t="inlineStr">
        <is>
          <t>Over 5 years [member] | Interest rate risk [Member] | Financial liabilities at fair value through profit or loss, category [member]</t>
        </is>
      </c>
    </row>
    <row r="227">
      <c r="A227" s="3" t="inlineStr">
        <is>
          <t>Disclosure of position of accounts subject to interest rate risk [Line Items]</t>
        </is>
      </c>
    </row>
    <row r="228">
      <c r="A228" s="4" t="inlineStr">
        <is>
          <t>Derivatives</t>
        </is>
      </c>
      <c r="C228" s="5" t="n">
        <v>16788</v>
      </c>
      <c r="D228" s="5" t="n">
        <v>8073</v>
      </c>
    </row>
    <row r="229">
      <c r="A229" s="4" t="inlineStr">
        <is>
          <t>Structured notes</t>
        </is>
      </c>
      <c r="C229" s="5" t="n">
        <v>75</v>
      </c>
      <c r="D229" s="5" t="n">
        <v>71</v>
      </c>
    </row>
    <row r="230">
      <c r="A230" s="4" t="inlineStr">
        <is>
          <t>Difference asset/ liability (2)</t>
        </is>
      </c>
      <c r="B230" s="4" t="inlineStr">
        <is>
          <t>[1]</t>
        </is>
      </c>
      <c r="C230" s="5" t="n">
        <v>108781</v>
      </c>
      <c r="D230" s="5" t="n">
        <v>117193</v>
      </c>
    </row>
    <row r="231">
      <c r="A231" s="4" t="inlineStr">
        <is>
          <t>At Fair Value Through Profit or Loss</t>
        </is>
      </c>
      <c r="C231" s="5" t="n">
        <v>16863</v>
      </c>
      <c r="D231" s="5" t="n">
        <v>8144</v>
      </c>
    </row>
    <row r="232">
      <c r="A232" s="4" t="inlineStr">
        <is>
          <t>Over 5 years [member] | Interest rate risk [Member] | Financial assets at amortised cost, category [member]</t>
        </is>
      </c>
    </row>
    <row r="233">
      <c r="A233" s="3" t="inlineStr">
        <is>
          <t>Disclosure of position of accounts subject to interest rate risk [Line Items]</t>
        </is>
      </c>
    </row>
    <row r="234">
      <c r="A234" s="4" t="inlineStr">
        <is>
          <t>Interbank deposits</t>
        </is>
      </c>
      <c r="C234" s="5" t="n">
        <v>187</v>
      </c>
      <c r="D234" s="5" t="n">
        <v>32</v>
      </c>
    </row>
    <row r="235">
      <c r="A235" s="4" t="inlineStr">
        <is>
          <t>Securities purchased under agreements to resell</t>
        </is>
      </c>
      <c r="C235" s="5" t="n">
        <v>77</v>
      </c>
      <c r="D235" s="5" t="n">
        <v>162</v>
      </c>
    </row>
    <row r="236">
      <c r="A236" s="4" t="inlineStr">
        <is>
          <t>Securities</t>
        </is>
      </c>
      <c r="C236" s="5" t="n">
        <v>33997</v>
      </c>
      <c r="D236" s="5" t="n">
        <v>44522</v>
      </c>
    </row>
    <row r="237">
      <c r="A237" s="4" t="inlineStr">
        <is>
          <t>Loan and lease operations</t>
        </is>
      </c>
      <c r="C237" s="5" t="n">
        <v>91021</v>
      </c>
      <c r="D237" s="5" t="n">
        <v>66950</v>
      </c>
    </row>
    <row r="238">
      <c r="A238" s="4" t="inlineStr">
        <is>
          <t>Amortized cost</t>
        </is>
      </c>
      <c r="C238" s="5" t="n">
        <v>125282</v>
      </c>
      <c r="D238" s="5" t="n">
        <v>111666</v>
      </c>
    </row>
    <row r="239">
      <c r="A239" s="4" t="inlineStr">
        <is>
          <t>Over 5 years [member] | Interest rate risk [Member] | Financial assets designated at fair value through profit or loss [member]</t>
        </is>
      </c>
    </row>
    <row r="240">
      <c r="A240" s="3" t="inlineStr">
        <is>
          <t>Disclosure of position of accounts subject to interest rate risk [Line Items]</t>
        </is>
      </c>
    </row>
    <row r="241">
      <c r="A241" s="4" t="inlineStr">
        <is>
          <t>Securities</t>
        </is>
      </c>
      <c r="C241" s="5" t="n">
        <v>58382</v>
      </c>
      <c r="D241" s="5" t="n">
        <v>62482</v>
      </c>
    </row>
    <row r="242">
      <c r="A242" s="4" t="inlineStr">
        <is>
          <t>Derivatives</t>
        </is>
      </c>
      <c r="C242" s="5" t="n">
        <v>21115</v>
      </c>
      <c r="D242" s="5" t="n">
        <v>9248</v>
      </c>
    </row>
    <row r="243">
      <c r="A243" s="4" t="inlineStr">
        <is>
          <t>At Fair Value Through Profit or Loss</t>
        </is>
      </c>
      <c r="C243" s="6" t="inlineStr">
        <is>
          <t>R$ 79497</t>
        </is>
      </c>
      <c r="D243" s="6" t="inlineStr">
        <is>
          <t>R$ 71730</t>
        </is>
      </c>
    </row>
    <row r="244"/>
    <row r="245">
      <c r="A245" s="4" t="inlineStr">
        <is>
          <t>[1]</t>
        </is>
      </c>
      <c r="B245" s="4" t="inlineStr">
        <is>
          <t>The difference arises from the mismatch between the maturities of all remunerated assets and liabilities, at the respective period-end date, considering the contractually agreed terms.</t>
        </is>
      </c>
    </row>
  </sheetData>
  <mergeCells count="3">
    <mergeCell ref="A1:B1"/>
    <mergeCell ref="A244:C244"/>
    <mergeCell ref="B245:C245"/>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and Capital Management - Summary of Funding from Clients (Detail) - BRL (R$) R$ in Millions</t>
        </is>
      </c>
      <c r="B1" s="2" t="inlineStr">
        <is>
          <t>12 Months Ended</t>
        </is>
      </c>
    </row>
    <row r="2">
      <c r="B2" s="2" t="inlineStr">
        <is>
          <t>Dec. 31, 2020</t>
        </is>
      </c>
      <c r="C2" s="2" t="inlineStr">
        <is>
          <t>Dec. 31, 2019</t>
        </is>
      </c>
    </row>
    <row r="3">
      <c r="A3" s="3" t="inlineStr">
        <is>
          <t>Disclosure of Sources of Funding [Line Items]</t>
        </is>
      </c>
    </row>
    <row r="4">
      <c r="A4" s="4" t="inlineStr">
        <is>
          <t>Deposits</t>
        </is>
      </c>
      <c r="B4" s="6" t="inlineStr">
        <is>
          <t>R$ 809010</t>
        </is>
      </c>
      <c r="C4" s="6" t="inlineStr">
        <is>
          <t>R$ 507060</t>
        </is>
      </c>
    </row>
    <row r="5">
      <c r="A5" s="4" t="inlineStr">
        <is>
          <t>Subordinated debt</t>
        </is>
      </c>
      <c r="B5" s="5" t="n">
        <v>47296</v>
      </c>
      <c r="C5" s="6" t="inlineStr">
        <is>
          <t>R$ 36627</t>
        </is>
      </c>
    </row>
    <row r="6">
      <c r="A6" s="4" t="inlineStr">
        <is>
          <t>Total</t>
        </is>
      </c>
      <c r="B6" s="6" t="inlineStr">
        <is>
          <t>R$ 379500</t>
        </is>
      </c>
    </row>
    <row r="7">
      <c r="A7" s="4" t="inlineStr">
        <is>
          <t>Percentage of funding from clients</t>
        </is>
      </c>
      <c r="B7" s="4" t="inlineStr">
        <is>
          <t>100.00%</t>
        </is>
      </c>
      <c r="C7" s="4" t="inlineStr">
        <is>
          <t>100.00%</t>
        </is>
      </c>
    </row>
    <row r="8">
      <c r="A8" s="4" t="inlineStr">
        <is>
          <t>ITAU UNIBANCO HOLDING [Member]</t>
        </is>
      </c>
    </row>
    <row r="9">
      <c r="A9" s="3" t="inlineStr">
        <is>
          <t>Disclosure of Sources of Funding [Line Items]</t>
        </is>
      </c>
    </row>
    <row r="10">
      <c r="A10" s="4" t="inlineStr">
        <is>
          <t>Deposits</t>
        </is>
      </c>
      <c r="B10" s="6" t="inlineStr">
        <is>
          <t>R$ 809010</t>
        </is>
      </c>
      <c r="C10" s="6" t="inlineStr">
        <is>
          <t>R$ 507060</t>
        </is>
      </c>
    </row>
    <row r="11">
      <c r="A11" s="4" t="inlineStr">
        <is>
          <t>Demand deposits</t>
        </is>
      </c>
      <c r="B11" s="5" t="n">
        <v>134805</v>
      </c>
      <c r="C11" s="5" t="n">
        <v>82306</v>
      </c>
    </row>
    <row r="12">
      <c r="A12" s="4" t="inlineStr">
        <is>
          <t>Savings deposits</t>
        </is>
      </c>
      <c r="B12" s="5" t="n">
        <v>179470</v>
      </c>
      <c r="C12" s="5" t="n">
        <v>144558</v>
      </c>
    </row>
    <row r="13">
      <c r="A13" s="4" t="inlineStr">
        <is>
          <t>Time deposits</t>
        </is>
      </c>
      <c r="B13" s="5" t="n">
        <v>491234</v>
      </c>
      <c r="C13" s="5" t="n">
        <v>277166</v>
      </c>
    </row>
    <row r="14">
      <c r="A14" s="4" t="inlineStr">
        <is>
          <t>Other</t>
        </is>
      </c>
      <c r="B14" s="5" t="n">
        <v>3501</v>
      </c>
      <c r="C14" s="5" t="n">
        <v>3030</v>
      </c>
    </row>
    <row r="15">
      <c r="A15" s="4" t="inlineStr">
        <is>
          <t>Funds from acceptances and issuance of securities</t>
        </is>
      </c>
      <c r="B15" s="5" t="n">
        <v>136638</v>
      </c>
      <c r="C15" s="5" t="n">
        <v>143569</v>
      </c>
    </row>
    <row r="16">
      <c r="A16" s="4" t="inlineStr">
        <is>
          <t>Funds from own issue</t>
        </is>
      </c>
      <c r="B16" s="5" t="n">
        <v>1985</v>
      </c>
      <c r="C16" s="5" t="n">
        <v>5258</v>
      </c>
    </row>
    <row r="17">
      <c r="A17" s="4" t="inlineStr">
        <is>
          <t>Subordinated debt</t>
        </is>
      </c>
      <c r="B17" s="5" t="n">
        <v>74916</v>
      </c>
      <c r="C17" s="5" t="n">
        <v>59462</v>
      </c>
    </row>
    <row r="18">
      <c r="A18" s="4" t="inlineStr">
        <is>
          <t>Total</t>
        </is>
      </c>
      <c r="B18" s="5" t="n">
        <v>1022549</v>
      </c>
      <c r="C18" s="5" t="n">
        <v>715349</v>
      </c>
    </row>
    <row r="19">
      <c r="A19" s="4" t="inlineStr">
        <is>
          <t>0-30 days [Member] | ITAU UNIBANCO HOLDING [Member]</t>
        </is>
      </c>
    </row>
    <row r="20">
      <c r="A20" s="3" t="inlineStr">
        <is>
          <t>Disclosure of Sources of Funding [Line Items]</t>
        </is>
      </c>
    </row>
    <row r="21">
      <c r="A21" s="4" t="inlineStr">
        <is>
          <t>Deposits</t>
        </is>
      </c>
      <c r="B21" s="5" t="n">
        <v>370604</v>
      </c>
      <c r="C21" s="5" t="n">
        <v>272447</v>
      </c>
    </row>
    <row r="22">
      <c r="A22" s="4" t="inlineStr">
        <is>
          <t>Demand deposits</t>
        </is>
      </c>
      <c r="B22" s="5" t="n">
        <v>134805</v>
      </c>
      <c r="C22" s="5" t="n">
        <v>82306</v>
      </c>
    </row>
    <row r="23">
      <c r="A23" s="4" t="inlineStr">
        <is>
          <t>Savings deposits</t>
        </is>
      </c>
      <c r="B23" s="5" t="n">
        <v>179470</v>
      </c>
      <c r="C23" s="5" t="n">
        <v>144558</v>
      </c>
    </row>
    <row r="24">
      <c r="A24" s="4" t="inlineStr">
        <is>
          <t>Time deposits</t>
        </is>
      </c>
      <c r="B24" s="5" t="n">
        <v>55778</v>
      </c>
      <c r="C24" s="5" t="n">
        <v>44855</v>
      </c>
    </row>
    <row r="25">
      <c r="A25" s="4" t="inlineStr">
        <is>
          <t>Other</t>
        </is>
      </c>
      <c r="B25" s="5" t="n">
        <v>551</v>
      </c>
      <c r="C25" s="5" t="n">
        <v>728</v>
      </c>
    </row>
    <row r="26">
      <c r="A26" s="4" t="inlineStr">
        <is>
          <t>Funds from acceptances and issuance of securities</t>
        </is>
      </c>
      <c r="B26" s="5" t="n">
        <v>1978</v>
      </c>
      <c r="C26" s="5" t="n">
        <v>4293</v>
      </c>
    </row>
    <row r="27">
      <c r="A27" s="4" t="inlineStr">
        <is>
          <t>Funds from own issue</t>
        </is>
      </c>
      <c r="B27" s="5" t="n">
        <v>218</v>
      </c>
      <c r="C27" s="5" t="n">
        <v>235</v>
      </c>
    </row>
    <row r="28">
      <c r="A28" s="4" t="inlineStr">
        <is>
          <t>Subordinated debt</t>
        </is>
      </c>
      <c r="B28" s="5" t="n">
        <v>6657</v>
      </c>
      <c r="C28" s="5" t="n">
        <v>2</v>
      </c>
    </row>
    <row r="29">
      <c r="A29" s="4" t="inlineStr">
        <is>
          <t>Total</t>
        </is>
      </c>
      <c r="B29" s="5" t="n">
        <v>379457</v>
      </c>
      <c r="C29" s="5" t="n">
        <v>276977</v>
      </c>
    </row>
    <row r="30">
      <c r="A30" s="4" t="inlineStr">
        <is>
          <t>Demand deposits [Member]</t>
        </is>
      </c>
    </row>
    <row r="31">
      <c r="A31" s="3" t="inlineStr">
        <is>
          <t>Disclosure of Sources of Funding [Line Items]</t>
        </is>
      </c>
    </row>
    <row r="32">
      <c r="A32" s="4" t="inlineStr">
        <is>
          <t>Deposits</t>
        </is>
      </c>
      <c r="B32" s="6" t="inlineStr">
        <is>
          <t>R$ 134805</t>
        </is>
      </c>
      <c r="C32" s="6" t="inlineStr">
        <is>
          <t>R$ 82306</t>
        </is>
      </c>
    </row>
    <row r="33">
      <c r="A33" s="4" t="inlineStr">
        <is>
          <t>Percentage of funding from clients</t>
        </is>
      </c>
      <c r="B33" s="4" t="inlineStr">
        <is>
          <t>13.20%</t>
        </is>
      </c>
      <c r="C33" s="4" t="inlineStr">
        <is>
          <t>11.50%</t>
        </is>
      </c>
    </row>
    <row r="34">
      <c r="A34" s="4" t="inlineStr">
        <is>
          <t>Savings deposits [Member]</t>
        </is>
      </c>
    </row>
    <row r="35">
      <c r="A35" s="3" t="inlineStr">
        <is>
          <t>Disclosure of Sources of Funding [Line Items]</t>
        </is>
      </c>
    </row>
    <row r="36">
      <c r="A36" s="4" t="inlineStr">
        <is>
          <t>Percentage of funding from clients</t>
        </is>
      </c>
      <c r="B36" s="4" t="inlineStr">
        <is>
          <t>17.50%</t>
        </is>
      </c>
      <c r="C36" s="4" t="inlineStr">
        <is>
          <t>20.20%</t>
        </is>
      </c>
    </row>
    <row r="37">
      <c r="A37" s="4" t="inlineStr">
        <is>
          <t>Time deposits [Member]</t>
        </is>
      </c>
    </row>
    <row r="38">
      <c r="A38" s="3" t="inlineStr">
        <is>
          <t>Disclosure of Sources of Funding [Line Items]</t>
        </is>
      </c>
    </row>
    <row r="39">
      <c r="A39" s="4" t="inlineStr">
        <is>
          <t>Deposits</t>
        </is>
      </c>
      <c r="B39" s="6" t="inlineStr">
        <is>
          <t>R$ 491234</t>
        </is>
      </c>
      <c r="C39" s="6" t="inlineStr">
        <is>
          <t>R$ 277166</t>
        </is>
      </c>
    </row>
    <row r="40">
      <c r="A40" s="4" t="inlineStr">
        <is>
          <t>Percentage of funding from clients</t>
        </is>
      </c>
      <c r="B40" s="4" t="inlineStr">
        <is>
          <t>48.00%</t>
        </is>
      </c>
      <c r="C40" s="4" t="inlineStr">
        <is>
          <t>38.80%</t>
        </is>
      </c>
    </row>
    <row r="41">
      <c r="A41" s="4" t="inlineStr">
        <is>
          <t>Other [Member]</t>
        </is>
      </c>
    </row>
    <row r="42">
      <c r="A42" s="3" t="inlineStr">
        <is>
          <t>Disclosure of Sources of Funding [Line Items]</t>
        </is>
      </c>
    </row>
    <row r="43">
      <c r="A43" s="4" t="inlineStr">
        <is>
          <t>Deposits</t>
        </is>
      </c>
      <c r="B43" s="6" t="inlineStr">
        <is>
          <t>R$ 71</t>
        </is>
      </c>
      <c r="C43" s="6" t="inlineStr">
        <is>
          <t>R$ 9</t>
        </is>
      </c>
    </row>
    <row r="44">
      <c r="A44" s="4" t="inlineStr">
        <is>
          <t>Percentage of funding from clients</t>
        </is>
      </c>
      <c r="B44" s="4" t="inlineStr">
        <is>
          <t>0.30%</t>
        </is>
      </c>
      <c r="C44" s="4" t="inlineStr">
        <is>
          <t>0.40%</t>
        </is>
      </c>
    </row>
    <row r="45">
      <c r="A45" s="4" t="inlineStr">
        <is>
          <t>Security Deposits [Member]</t>
        </is>
      </c>
    </row>
    <row r="46">
      <c r="A46" s="3" t="inlineStr">
        <is>
          <t>Disclosure of Sources of Funding [Line Items]</t>
        </is>
      </c>
    </row>
    <row r="47">
      <c r="A47" s="4" t="inlineStr">
        <is>
          <t>Percentage of funding from clients</t>
        </is>
      </c>
      <c r="B47" s="4" t="inlineStr">
        <is>
          <t>13.40%</t>
        </is>
      </c>
      <c r="C47" s="4" t="inlineStr">
        <is>
          <t>20.10%</t>
        </is>
      </c>
    </row>
    <row r="48">
      <c r="A48" s="4" t="inlineStr">
        <is>
          <t>Issued debt [Member]</t>
        </is>
      </c>
    </row>
    <row r="49">
      <c r="A49" s="3" t="inlineStr">
        <is>
          <t>Disclosure of Sources of Funding [Line Items]</t>
        </is>
      </c>
    </row>
    <row r="50">
      <c r="A50" s="4" t="inlineStr">
        <is>
          <t>Percentage of funding from clients</t>
        </is>
      </c>
      <c r="B50" s="4" t="inlineStr">
        <is>
          <t>0.20%</t>
        </is>
      </c>
      <c r="C50" s="4" t="inlineStr">
        <is>
          <t>0.70%</t>
        </is>
      </c>
    </row>
    <row r="51">
      <c r="A51" s="4" t="inlineStr">
        <is>
          <t>Subordinated debt [Member]</t>
        </is>
      </c>
    </row>
    <row r="52">
      <c r="A52" s="3" t="inlineStr">
        <is>
          <t>Disclosure of Sources of Funding [Line Items]</t>
        </is>
      </c>
    </row>
    <row r="53">
      <c r="A53" s="4" t="inlineStr">
        <is>
          <t>Percentage of funding from clients</t>
        </is>
      </c>
      <c r="B53" s="4" t="inlineStr">
        <is>
          <t>7.30%</t>
        </is>
      </c>
      <c r="C53" s="4" t="inlineStr">
        <is>
          <t>8.30%</t>
        </is>
      </c>
    </row>
  </sheetData>
  <mergeCells count="2">
    <mergeCell ref="A1:A2"/>
    <mergeCell ref="B1:C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isk and Capital Management - Summary of Liquidity Indicators (Detail)</t>
        </is>
      </c>
      <c r="B1" s="2" t="inlineStr">
        <is>
          <t>Dec. 31, 2020</t>
        </is>
      </c>
      <c r="C1" s="2" t="inlineStr">
        <is>
          <t>Dec. 31, 2019</t>
        </is>
      </c>
    </row>
    <row r="2">
      <c r="A2" s="3" t="inlineStr">
        <is>
          <t>Disclosure of liquidity risk indicators [abstract]</t>
        </is>
      </c>
    </row>
    <row r="3">
      <c r="A3" s="4" t="inlineStr">
        <is>
          <t>Net assets / customers funds within 30 days</t>
        </is>
      </c>
      <c r="B3" s="4" t="inlineStr">
        <is>
          <t>85.20%</t>
        </is>
      </c>
      <c r="C3" s="4" t="inlineStr">
        <is>
          <t>62.40%</t>
        </is>
      </c>
    </row>
    <row r="4">
      <c r="A4" s="4" t="inlineStr">
        <is>
          <t>Net assets / total customers funds</t>
        </is>
      </c>
      <c r="B4" s="4" t="inlineStr">
        <is>
          <t>31.60%</t>
        </is>
      </c>
      <c r="C4" s="4" t="inlineStr">
        <is>
          <t>24.20%</t>
        </is>
      </c>
    </row>
    <row r="5">
      <c r="A5" s="4" t="inlineStr">
        <is>
          <t>Net assets / total financial assets</t>
        </is>
      </c>
      <c r="B5" s="4" t="inlineStr">
        <is>
          <t>23.40%</t>
        </is>
      </c>
      <c r="C5" s="4" t="inlineStr">
        <is>
          <t>16.60%</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sk and Capital Management - Summary of Liquidity Indicators (Parenthetical) (Detail) - BRL (R$) R$ in Millions</t>
        </is>
      </c>
      <c r="B1" s="2" t="inlineStr">
        <is>
          <t>Dec. 31, 2020</t>
        </is>
      </c>
      <c r="C1" s="2" t="inlineStr">
        <is>
          <t>Dec. 31, 2019</t>
        </is>
      </c>
    </row>
    <row r="2">
      <c r="A2" s="3" t="inlineStr">
        <is>
          <t>Disclosure of liquidity risk indicators [abstract]</t>
        </is>
      </c>
    </row>
    <row r="3">
      <c r="A3" s="4" t="inlineStr">
        <is>
          <t>Present value of financial assets</t>
        </is>
      </c>
      <c r="B3" s="6" t="inlineStr">
        <is>
          <t>R$ 1381769</t>
        </is>
      </c>
      <c r="C3" s="6" t="inlineStr">
        <is>
          <t>R$ 1040865</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4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and Capital Management - Summary of Assets and Liabilities According to Their Remaining Contractual Maturities, Considering Their Undiscounted Flows (Detail) - BRL (R$) R$ in Millions</t>
        </is>
      </c>
      <c r="B1" s="2" t="inlineStr">
        <is>
          <t>Dec. 31, 2020</t>
        </is>
      </c>
      <c r="C1" s="2" t="inlineStr">
        <is>
          <t>Dec. 31, 2019</t>
        </is>
      </c>
    </row>
    <row r="2">
      <c r="A2" s="3" t="inlineStr">
        <is>
          <t>Disclosure of assets and liabilities according to their remaining contractual maturities [Line Items]</t>
        </is>
      </c>
    </row>
    <row r="3">
      <c r="A3" s="4" t="inlineStr">
        <is>
          <t>Interbank investments</t>
        </is>
      </c>
      <c r="B3" s="6" t="inlineStr">
        <is>
          <t>R$ 239943</t>
        </is>
      </c>
      <c r="C3" s="6" t="inlineStr">
        <is>
          <t>R$ 198428</t>
        </is>
      </c>
    </row>
    <row r="4">
      <c r="A4" s="4" t="inlineStr">
        <is>
          <t>Derivative financial instruments</t>
        </is>
      </c>
      <c r="B4" s="5" t="n">
        <v>76504</v>
      </c>
      <c r="C4" s="5" t="n">
        <v>41854</v>
      </c>
    </row>
    <row r="5">
      <c r="A5" s="4" t="inlineStr">
        <is>
          <t>Net position</t>
        </is>
      </c>
      <c r="B5" s="5" t="n">
        <v>76504</v>
      </c>
      <c r="C5" s="5" t="n">
        <v>41854</v>
      </c>
    </row>
    <row r="6">
      <c r="A6" s="4" t="inlineStr">
        <is>
          <t>Loan and lease operations portfolio</t>
        </is>
      </c>
      <c r="B6" s="5" t="n">
        <v>714104</v>
      </c>
      <c r="C6" s="5" t="n">
        <v>585791</v>
      </c>
    </row>
    <row r="7">
      <c r="A7" s="4" t="inlineStr">
        <is>
          <t>Financial Assets</t>
        </is>
      </c>
      <c r="B7" s="5" t="n">
        <v>1851322</v>
      </c>
      <c r="C7" s="5" t="n">
        <v>1501481</v>
      </c>
    </row>
    <row r="8">
      <c r="A8" s="4" t="inlineStr">
        <is>
          <t>Compulsory deposits</t>
        </is>
      </c>
      <c r="B8" s="5" t="n">
        <v>-90059</v>
      </c>
      <c r="C8" s="5" t="n">
        <v>-91248</v>
      </c>
    </row>
    <row r="9">
      <c r="A9" s="4" t="inlineStr">
        <is>
          <t>Securities sold under repurchase agreements</t>
        </is>
      </c>
      <c r="B9" s="5" t="n">
        <v>273364</v>
      </c>
      <c r="C9" s="5" t="n">
        <v>256583</v>
      </c>
    </row>
    <row r="10">
      <c r="A10" s="4" t="inlineStr">
        <is>
          <t>Borrowing and onlending</t>
        </is>
      </c>
      <c r="B10" s="5" t="n">
        <v>89253</v>
      </c>
      <c r="C10" s="5" t="n">
        <v>85271</v>
      </c>
    </row>
    <row r="11">
      <c r="A11" s="4" t="inlineStr">
        <is>
          <t>Subordinated debt</t>
        </is>
      </c>
      <c r="B11" s="5" t="n">
        <v>47296</v>
      </c>
      <c r="C11" s="5" t="n">
        <v>36627</v>
      </c>
    </row>
    <row r="12">
      <c r="A12" s="4" t="inlineStr">
        <is>
          <t>Derivative financial instruments</t>
        </is>
      </c>
      <c r="B12" s="5" t="n">
        <v>79505</v>
      </c>
      <c r="C12" s="5" t="n">
        <v>47828</v>
      </c>
    </row>
    <row r="13">
      <c r="A13" s="4" t="inlineStr">
        <is>
          <t>Net position</t>
        </is>
      </c>
      <c r="B13" s="5" t="n">
        <v>79505</v>
      </c>
      <c r="C13" s="5" t="n">
        <v>47828</v>
      </c>
    </row>
    <row r="14">
      <c r="A14" s="4" t="inlineStr">
        <is>
          <t>Financial Liabilities</t>
        </is>
      </c>
      <c r="B14" s="5" t="n">
        <v>1579686</v>
      </c>
      <c r="C14" s="5" t="n">
        <v>1211999</v>
      </c>
    </row>
    <row r="15">
      <c r="A15" s="4" t="inlineStr">
        <is>
          <t>Other financial assets</t>
        </is>
      </c>
      <c r="B15" s="5" t="n">
        <v>6</v>
      </c>
      <c r="C15" s="5" t="n">
        <v>5</v>
      </c>
    </row>
    <row r="16">
      <c r="A16" s="4" t="inlineStr">
        <is>
          <t>Undiscounted cash flows [member]</t>
        </is>
      </c>
    </row>
    <row r="17">
      <c r="A17" s="3" t="inlineStr">
        <is>
          <t>Disclosure of assets and liabilities according to their remaining contractual maturities [Line Items]</t>
        </is>
      </c>
    </row>
    <row r="18">
      <c r="A18" s="4" t="inlineStr">
        <is>
          <t>Cash and deposits on demand</t>
        </is>
      </c>
      <c r="B18" s="5" t="n">
        <v>46224</v>
      </c>
      <c r="C18" s="5" t="n">
        <v>30367</v>
      </c>
    </row>
    <row r="19">
      <c r="A19" s="4" t="inlineStr">
        <is>
          <t>Interbank investments</t>
        </is>
      </c>
      <c r="B19" s="5" t="n">
        <v>285396</v>
      </c>
      <c r="C19" s="5" t="n">
        <v>223888</v>
      </c>
    </row>
    <row r="20">
      <c r="A20" s="4" t="inlineStr">
        <is>
          <t>Securities</t>
        </is>
      </c>
      <c r="B20" s="5" t="n">
        <v>375364</v>
      </c>
      <c r="C20" s="5" t="n">
        <v>276721</v>
      </c>
    </row>
    <row r="21">
      <c r="A21" s="4" t="inlineStr">
        <is>
          <t>Loan and lease operations portfolio</t>
        </is>
      </c>
      <c r="B21" s="5" t="n">
        <v>729084</v>
      </c>
      <c r="C21" s="5" t="n">
        <v>590676</v>
      </c>
    </row>
    <row r="22">
      <c r="A22" s="4" t="inlineStr">
        <is>
          <t>Financial Assets</t>
        </is>
      </c>
      <c r="B22" s="5" t="n">
        <v>1512578</v>
      </c>
      <c r="C22" s="5" t="n">
        <v>1163506</v>
      </c>
    </row>
    <row r="23">
      <c r="A23" s="4" t="inlineStr">
        <is>
          <t>Deposits</t>
        </is>
      </c>
      <c r="B23" s="5" t="n">
        <v>895561</v>
      </c>
      <c r="C23" s="5" t="n">
        <v>568143</v>
      </c>
    </row>
    <row r="24">
      <c r="A24" s="4" t="inlineStr">
        <is>
          <t>Compulsory deposits</t>
        </is>
      </c>
      <c r="B24" s="5" t="n">
        <v>-90059</v>
      </c>
      <c r="C24" s="5" t="n">
        <v>-91248</v>
      </c>
    </row>
    <row r="25">
      <c r="A25" s="4" t="inlineStr">
        <is>
          <t>Securities sold under repurchase agreements</t>
        </is>
      </c>
      <c r="B25" s="5" t="n">
        <v>293644</v>
      </c>
      <c r="C25" s="5" t="n">
        <v>275811</v>
      </c>
    </row>
    <row r="26">
      <c r="A26" s="4" t="inlineStr">
        <is>
          <t>Funds from acceptances and issuance of securities</t>
        </is>
      </c>
      <c r="B26" s="5" t="n">
        <v>146616</v>
      </c>
      <c r="C26" s="5" t="n">
        <v>158972</v>
      </c>
    </row>
    <row r="27">
      <c r="A27" s="4" t="inlineStr">
        <is>
          <t>Subordinated debt</t>
        </is>
      </c>
      <c r="B27" s="5" t="n">
        <v>89981</v>
      </c>
      <c r="C27" s="5" t="n">
        <v>72384</v>
      </c>
    </row>
    <row r="28">
      <c r="A28" s="4" t="inlineStr">
        <is>
          <t>Financial Liabilities</t>
        </is>
      </c>
      <c r="B28" s="5" t="n">
        <v>1504506</v>
      </c>
      <c r="C28" s="5" t="n">
        <v>1117161</v>
      </c>
    </row>
    <row r="29">
      <c r="A29" s="4" t="inlineStr">
        <is>
          <t>Other financial assets</t>
        </is>
      </c>
      <c r="B29" s="5" t="n">
        <v>5</v>
      </c>
    </row>
    <row r="30">
      <c r="A30" s="4" t="inlineStr">
        <is>
          <t>Securities purchased under agreements to resell—Collateral held [member] | Undiscounted cash flows [member]</t>
        </is>
      </c>
    </row>
    <row r="31">
      <c r="A31" s="3" t="inlineStr">
        <is>
          <t>Disclosure of assets and liabilities according to their remaining contractual maturities [Line Items]</t>
        </is>
      </c>
    </row>
    <row r="32">
      <c r="A32" s="4" t="inlineStr">
        <is>
          <t>Interbank investments</t>
        </is>
      </c>
      <c r="B32" s="5" t="n">
        <v>44743</v>
      </c>
      <c r="C32" s="5" t="n">
        <v>26797</v>
      </c>
    </row>
    <row r="33">
      <c r="A33" s="4" t="inlineStr">
        <is>
          <t>Securities purchased under agreements to resell—Collateral repledge [member] | Undiscounted cash flows [member]</t>
        </is>
      </c>
    </row>
    <row r="34">
      <c r="A34" s="3" t="inlineStr">
        <is>
          <t>Disclosure of assets and liabilities according to their remaining contractual maturities [Line Items]</t>
        </is>
      </c>
    </row>
    <row r="35">
      <c r="A35" s="4" t="inlineStr">
        <is>
          <t>Interbank investments</t>
        </is>
      </c>
      <c r="B35" s="5" t="n">
        <v>182035</v>
      </c>
      <c r="C35" s="5" t="n">
        <v>162105</v>
      </c>
    </row>
    <row r="36">
      <c r="A36" s="4" t="inlineStr">
        <is>
          <t>Interbank deposits [member] | Undiscounted cash flows [member]</t>
        </is>
      </c>
    </row>
    <row r="37">
      <c r="A37" s="3" t="inlineStr">
        <is>
          <t>Disclosure of assets and liabilities according to their remaining contractual maturities [Line Items]</t>
        </is>
      </c>
    </row>
    <row r="38">
      <c r="A38" s="4" t="inlineStr">
        <is>
          <t>Interbank investments</t>
        </is>
      </c>
      <c r="B38" s="5" t="n">
        <v>58618</v>
      </c>
      <c r="C38" s="5" t="n">
        <v>34986</v>
      </c>
    </row>
    <row r="39">
      <c r="A39" s="4" t="inlineStr">
        <is>
          <t>Deposits</t>
        </is>
      </c>
      <c r="B39" s="5" t="n">
        <v>3635</v>
      </c>
      <c r="C39" s="5" t="n">
        <v>3046</v>
      </c>
    </row>
    <row r="40">
      <c r="A40" s="4" t="inlineStr">
        <is>
          <t>Equity securities - available-for-sale [Member] | Undiscounted cash flows [member]</t>
        </is>
      </c>
    </row>
    <row r="41">
      <c r="A41" s="3" t="inlineStr">
        <is>
          <t>Disclosure of assets and liabilities according to their remaining contractual maturities [Line Items]</t>
        </is>
      </c>
    </row>
    <row r="42">
      <c r="A42" s="4" t="inlineStr">
        <is>
          <t>Securities</t>
        </is>
      </c>
      <c r="B42" s="5" t="n">
        <v>233166</v>
      </c>
      <c r="C42" s="5" t="n">
        <v>116852</v>
      </c>
    </row>
    <row r="43">
      <c r="A43" s="4" t="inlineStr">
        <is>
          <t>Securities In Reverse Repurchase Transaction [Member] | Undiscounted cash flows [member]</t>
        </is>
      </c>
    </row>
    <row r="44">
      <c r="A44" s="3" t="inlineStr">
        <is>
          <t>Disclosure of assets and liabilities according to their remaining contractual maturities [Line Items]</t>
        </is>
      </c>
    </row>
    <row r="45">
      <c r="A45" s="4" t="inlineStr">
        <is>
          <t>Securities</t>
        </is>
      </c>
      <c r="B45" s="5" t="n">
        <v>25879</v>
      </c>
      <c r="C45" s="5" t="n">
        <v>52171</v>
      </c>
    </row>
    <row r="46">
      <c r="A46" s="4" t="inlineStr">
        <is>
          <t>Debt securities - available-for-sale [Member] | Undiscounted cash flows [member]</t>
        </is>
      </c>
    </row>
    <row r="47">
      <c r="A47" s="3" t="inlineStr">
        <is>
          <t>Disclosure of assets and liabilities according to their remaining contractual maturities [Line Items]</t>
        </is>
      </c>
    </row>
    <row r="48">
      <c r="A48" s="4" t="inlineStr">
        <is>
          <t>Securities</t>
        </is>
      </c>
      <c r="B48" s="5" t="n">
        <v>84648</v>
      </c>
      <c r="C48" s="5" t="n">
        <v>83951</v>
      </c>
    </row>
    <row r="49">
      <c r="A49" s="4" t="inlineStr">
        <is>
          <t>Securities sold under repurchase agreements [member] | Undiscounted cash flows [member]</t>
        </is>
      </c>
    </row>
    <row r="50">
      <c r="A50" s="3" t="inlineStr">
        <is>
          <t>Disclosure of assets and liabilities according to their remaining contractual maturities [Line Items]</t>
        </is>
      </c>
    </row>
    <row r="51">
      <c r="A51" s="4" t="inlineStr">
        <is>
          <t>Securities</t>
        </is>
      </c>
      <c r="B51" s="5" t="n">
        <v>31671</v>
      </c>
      <c r="C51" s="5" t="n">
        <v>23747</v>
      </c>
    </row>
    <row r="52">
      <c r="A52" s="4" t="inlineStr">
        <is>
          <t>Swap [member]</t>
        </is>
      </c>
    </row>
    <row r="53">
      <c r="A53" s="3" t="inlineStr">
        <is>
          <t>Disclosure of assets and liabilities according to their remaining contractual maturities [Line Items]</t>
        </is>
      </c>
    </row>
    <row r="54">
      <c r="A54" s="4" t="inlineStr">
        <is>
          <t>Net position</t>
        </is>
      </c>
      <c r="B54" s="5" t="n">
        <v>46019</v>
      </c>
      <c r="C54" s="5" t="n">
        <v>26458</v>
      </c>
    </row>
    <row r="55">
      <c r="A55" s="4" t="inlineStr">
        <is>
          <t>Net position</t>
        </is>
      </c>
      <c r="B55" s="5" t="n">
        <v>51789</v>
      </c>
      <c r="C55" s="5" t="n">
        <v>32927</v>
      </c>
    </row>
    <row r="56">
      <c r="A56" s="4" t="inlineStr">
        <is>
          <t>Option contract [member]</t>
        </is>
      </c>
    </row>
    <row r="57">
      <c r="A57" s="3" t="inlineStr">
        <is>
          <t>Disclosure of assets and liabilities according to their remaining contractual maturities [Line Items]</t>
        </is>
      </c>
    </row>
    <row r="58">
      <c r="A58" s="4" t="inlineStr">
        <is>
          <t>Net position</t>
        </is>
      </c>
      <c r="B58" s="5" t="n">
        <v>20418</v>
      </c>
      <c r="C58" s="5" t="n">
        <v>8456</v>
      </c>
    </row>
    <row r="59">
      <c r="A59" s="4" t="inlineStr">
        <is>
          <t>Net position</t>
        </is>
      </c>
      <c r="B59" s="5" t="n">
        <v>20262</v>
      </c>
      <c r="C59" s="5" t="n">
        <v>9061</v>
      </c>
    </row>
    <row r="60">
      <c r="A60" s="4" t="inlineStr">
        <is>
          <t>Forward [member]</t>
        </is>
      </c>
    </row>
    <row r="61">
      <c r="A61" s="3" t="inlineStr">
        <is>
          <t>Disclosure of assets and liabilities according to their remaining contractual maturities [Line Items]</t>
        </is>
      </c>
    </row>
    <row r="62">
      <c r="A62" s="4" t="inlineStr">
        <is>
          <t>Net position</t>
        </is>
      </c>
      <c r="B62" s="5" t="n">
        <v>2085</v>
      </c>
      <c r="C62" s="5" t="n">
        <v>2162</v>
      </c>
    </row>
    <row r="63">
      <c r="A63" s="4" t="inlineStr">
        <is>
          <t>Net position</t>
        </is>
      </c>
      <c r="B63" s="5" t="n">
        <v>905</v>
      </c>
      <c r="C63" s="5" t="n">
        <v>754</v>
      </c>
    </row>
    <row r="64">
      <c r="A64" s="4" t="inlineStr">
        <is>
          <t>Forward [member] | Undiscounted cash flows [member]</t>
        </is>
      </c>
    </row>
    <row r="65">
      <c r="A65" s="3" t="inlineStr">
        <is>
          <t>Disclosure of assets and liabilities according to their remaining contractual maturities [Line Items]</t>
        </is>
      </c>
    </row>
    <row r="66">
      <c r="A66" s="4" t="inlineStr">
        <is>
          <t>Derivative financial instruments</t>
        </is>
      </c>
      <c r="B66" s="5" t="n">
        <v>15</v>
      </c>
    </row>
    <row r="67">
      <c r="A67" s="4" t="inlineStr">
        <is>
          <t>Other derivative financial instruments [Member]</t>
        </is>
      </c>
    </row>
    <row r="68">
      <c r="A68" s="3" t="inlineStr">
        <is>
          <t>Disclosure of assets and liabilities according to their remaining contractual maturities [Line Items]</t>
        </is>
      </c>
    </row>
    <row r="69">
      <c r="A69" s="4" t="inlineStr">
        <is>
          <t>Net position</t>
        </is>
      </c>
      <c r="B69" s="5" t="n">
        <v>7982</v>
      </c>
      <c r="C69" s="5" t="n">
        <v>4778</v>
      </c>
    </row>
    <row r="70">
      <c r="A70" s="4" t="inlineStr">
        <is>
          <t>Net position</t>
        </is>
      </c>
      <c r="B70" s="5" t="n">
        <v>6549</v>
      </c>
      <c r="C70" s="5" t="n">
        <v>5086</v>
      </c>
    </row>
    <row r="71">
      <c r="A71" s="4" t="inlineStr">
        <is>
          <t>Demand deposits [Member] | Undiscounted cash flows [member]</t>
        </is>
      </c>
    </row>
    <row r="72">
      <c r="A72" s="3" t="inlineStr">
        <is>
          <t>Disclosure of assets and liabilities according to their remaining contractual maturities [Line Items]</t>
        </is>
      </c>
    </row>
    <row r="73">
      <c r="A73" s="4" t="inlineStr">
        <is>
          <t>Deposits</t>
        </is>
      </c>
      <c r="B73" s="5" t="n">
        <v>134805</v>
      </c>
      <c r="C73" s="5" t="n">
        <v>82306</v>
      </c>
    </row>
    <row r="74">
      <c r="A74" s="4" t="inlineStr">
        <is>
          <t>Compulsory deposits</t>
        </is>
      </c>
      <c r="B74" s="5" t="n">
        <v>-6926</v>
      </c>
      <c r="C74" s="5" t="n">
        <v>-4412</v>
      </c>
    </row>
    <row r="75">
      <c r="A75" s="4" t="inlineStr">
        <is>
          <t>Savings deposits [Member] | Undiscounted cash flows [member]</t>
        </is>
      </c>
    </row>
    <row r="76">
      <c r="A76" s="3" t="inlineStr">
        <is>
          <t>Disclosure of assets and liabilities according to their remaining contractual maturities [Line Items]</t>
        </is>
      </c>
    </row>
    <row r="77">
      <c r="A77" s="4" t="inlineStr">
        <is>
          <t>Deposits</t>
        </is>
      </c>
      <c r="B77" s="5" t="n">
        <v>179470</v>
      </c>
      <c r="C77" s="5" t="n">
        <v>144558</v>
      </c>
    </row>
    <row r="78">
      <c r="A78" s="4" t="inlineStr">
        <is>
          <t>Compulsory deposits</t>
        </is>
      </c>
      <c r="B78" s="5" t="n">
        <v>-22672</v>
      </c>
      <c r="C78" s="5" t="n">
        <v>-26234</v>
      </c>
    </row>
    <row r="79">
      <c r="A79" s="4" t="inlineStr">
        <is>
          <t>Time deposits [Member] | Undiscounted cash flows [member]</t>
        </is>
      </c>
    </row>
    <row r="80">
      <c r="A80" s="3" t="inlineStr">
        <is>
          <t>Disclosure of assets and liabilities according to their remaining contractual maturities [Line Items]</t>
        </is>
      </c>
    </row>
    <row r="81">
      <c r="A81" s="4" t="inlineStr">
        <is>
          <t>Deposits</t>
        </is>
      </c>
      <c r="B81" s="5" t="n">
        <v>577580</v>
      </c>
      <c r="C81" s="5" t="n">
        <v>338224</v>
      </c>
    </row>
    <row r="82">
      <c r="A82" s="4" t="inlineStr">
        <is>
          <t>Compulsory deposits</t>
        </is>
      </c>
      <c r="B82" s="5" t="n">
        <v>-60461</v>
      </c>
      <c r="C82" s="5" t="n">
        <v>-60602</v>
      </c>
    </row>
    <row r="83">
      <c r="A83" s="4" t="inlineStr">
        <is>
          <t>Other deposits [Member] | Undiscounted cash flows [member]</t>
        </is>
      </c>
    </row>
    <row r="84">
      <c r="A84" s="3" t="inlineStr">
        <is>
          <t>Disclosure of assets and liabilities according to their remaining contractual maturities [Line Items]</t>
        </is>
      </c>
    </row>
    <row r="85">
      <c r="A85" s="4" t="inlineStr">
        <is>
          <t>Deposits</t>
        </is>
      </c>
      <c r="B85" s="5" t="n">
        <v>71</v>
      </c>
      <c r="C85" s="5" t="n">
        <v>9</v>
      </c>
    </row>
    <row r="86">
      <c r="A86" s="4" t="inlineStr">
        <is>
          <t>Government securities - abroad [member] | Undiscounted cash flows [member]</t>
        </is>
      </c>
    </row>
    <row r="87">
      <c r="A87" s="3" t="inlineStr">
        <is>
          <t>Disclosure of assets and liabilities according to their remaining contractual maturities [Line Items]</t>
        </is>
      </c>
    </row>
    <row r="88">
      <c r="A88" s="4" t="inlineStr">
        <is>
          <t>Securities sold under repurchase agreements</t>
        </is>
      </c>
      <c r="B88" s="5" t="n">
        <v>209896</v>
      </c>
      <c r="C88" s="5" t="n">
        <v>220116</v>
      </c>
    </row>
    <row r="89">
      <c r="A89" s="4" t="inlineStr">
        <is>
          <t>Private Securities [Member] | Undiscounted cash flows [member]</t>
        </is>
      </c>
    </row>
    <row r="90">
      <c r="A90" s="3" t="inlineStr">
        <is>
          <t>Disclosure of assets and liabilities according to their remaining contractual maturities [Line Items]</t>
        </is>
      </c>
    </row>
    <row r="91">
      <c r="A91" s="4" t="inlineStr">
        <is>
          <t>Securities sold under repurchase agreements</t>
        </is>
      </c>
      <c r="B91" s="5" t="n">
        <v>27806</v>
      </c>
      <c r="C91" s="5" t="n">
        <v>24318</v>
      </c>
    </row>
    <row r="92">
      <c r="A92" s="4" t="inlineStr">
        <is>
          <t>Foreign securities [member] | Undiscounted cash flows [member]</t>
        </is>
      </c>
    </row>
    <row r="93">
      <c r="A93" s="3" t="inlineStr">
        <is>
          <t>Disclosure of assets and liabilities according to their remaining contractual maturities [Line Items]</t>
        </is>
      </c>
    </row>
    <row r="94">
      <c r="A94" s="4" t="inlineStr">
        <is>
          <t>Securities sold under repurchase agreements</t>
        </is>
      </c>
      <c r="B94" s="5" t="n">
        <v>55942</v>
      </c>
      <c r="C94" s="5" t="n">
        <v>31377</v>
      </c>
    </row>
    <row r="95">
      <c r="A95" s="4" t="inlineStr">
        <is>
          <t>Other Financial Assets [Member] | Undiscounted cash flows [member]</t>
        </is>
      </c>
    </row>
    <row r="96">
      <c r="A96" s="3" t="inlineStr">
        <is>
          <t>Disclosure of assets and liabilities according to their remaining contractual maturities [Line Items]</t>
        </is>
      </c>
    </row>
    <row r="97">
      <c r="A97" s="4" t="inlineStr">
        <is>
          <t>Other financial assets</t>
        </is>
      </c>
      <c r="B97" s="5" t="n">
        <v>6</v>
      </c>
    </row>
    <row r="98">
      <c r="A98" s="4" t="inlineStr">
        <is>
          <t>0-30 days [Member]</t>
        </is>
      </c>
    </row>
    <row r="99">
      <c r="A99" s="3" t="inlineStr">
        <is>
          <t>Disclosure of assets and liabilities according to their remaining contractual maturities [Line Items]</t>
        </is>
      </c>
    </row>
    <row r="100">
      <c r="A100" s="4" t="inlineStr">
        <is>
          <t>Derivative financial instruments</t>
        </is>
      </c>
      <c r="B100" s="5" t="n">
        <v>17634</v>
      </c>
      <c r="C100" s="5" t="n">
        <v>6998</v>
      </c>
    </row>
    <row r="101">
      <c r="A101" s="4" t="inlineStr">
        <is>
          <t>Derivative financial instruments</t>
        </is>
      </c>
      <c r="B101" s="5" t="n">
        <v>16791</v>
      </c>
      <c r="C101" s="5" t="n">
        <v>6653</v>
      </c>
    </row>
    <row r="102">
      <c r="A102" s="4" t="inlineStr">
        <is>
          <t>0-30 days [Member] | Undiscounted cash flows [member]</t>
        </is>
      </c>
    </row>
    <row r="103">
      <c r="A103" s="3" t="inlineStr">
        <is>
          <t>Disclosure of assets and liabilities according to their remaining contractual maturities [Line Items]</t>
        </is>
      </c>
    </row>
    <row r="104">
      <c r="A104" s="4" t="inlineStr">
        <is>
          <t>Cash and deposits on demand</t>
        </is>
      </c>
      <c r="B104" s="5" t="n">
        <v>46224</v>
      </c>
      <c r="C104" s="5" t="n">
        <v>30367</v>
      </c>
    </row>
    <row r="105">
      <c r="A105" s="4" t="inlineStr">
        <is>
          <t>Interbank investments</t>
        </is>
      </c>
      <c r="B105" s="5" t="n">
        <v>234755</v>
      </c>
      <c r="C105" s="5" t="n">
        <v>69756</v>
      </c>
    </row>
    <row r="106">
      <c r="A106" s="4" t="inlineStr">
        <is>
          <t>Securities</t>
        </is>
      </c>
      <c r="B106" s="5" t="n">
        <v>239964</v>
      </c>
      <c r="C106" s="5" t="n">
        <v>131195</v>
      </c>
    </row>
    <row r="107">
      <c r="A107" s="4" t="inlineStr">
        <is>
          <t>Loan and lease operations portfolio</t>
        </is>
      </c>
      <c r="B107" s="5" t="n">
        <v>60896</v>
      </c>
      <c r="C107" s="5" t="n">
        <v>63401</v>
      </c>
    </row>
    <row r="108">
      <c r="A108" s="4" t="inlineStr">
        <is>
          <t>Financial Assets</t>
        </is>
      </c>
      <c r="B108" s="5" t="n">
        <v>599473</v>
      </c>
      <c r="C108" s="5" t="n">
        <v>301717</v>
      </c>
    </row>
    <row r="109">
      <c r="A109" s="4" t="inlineStr">
        <is>
          <t>Deposits</t>
        </is>
      </c>
      <c r="B109" s="5" t="n">
        <v>369957</v>
      </c>
      <c r="C109" s="5" t="n">
        <v>266690</v>
      </c>
    </row>
    <row r="110">
      <c r="A110" s="4" t="inlineStr">
        <is>
          <t>Compulsory deposits</t>
        </is>
      </c>
      <c r="B110" s="5" t="n">
        <v>-36337</v>
      </c>
      <c r="C110" s="5" t="n">
        <v>-38576</v>
      </c>
    </row>
    <row r="111">
      <c r="A111" s="4" t="inlineStr">
        <is>
          <t>Securities sold under repurchase agreements</t>
        </is>
      </c>
      <c r="B111" s="5" t="n">
        <v>260846</v>
      </c>
      <c r="C111" s="5" t="n">
        <v>246499</v>
      </c>
    </row>
    <row r="112">
      <c r="A112" s="4" t="inlineStr">
        <is>
          <t>Funds from acceptances and issuance of securities</t>
        </is>
      </c>
      <c r="B112" s="5" t="n">
        <v>2391</v>
      </c>
      <c r="C112" s="5" t="n">
        <v>4335</v>
      </c>
    </row>
    <row r="113">
      <c r="A113" s="4" t="inlineStr">
        <is>
          <t>Borrowing and onlending</t>
        </is>
      </c>
      <c r="B113" s="5" t="n">
        <v>11891</v>
      </c>
      <c r="C113" s="5" t="n">
        <v>6368</v>
      </c>
    </row>
    <row r="114">
      <c r="A114" s="4" t="inlineStr">
        <is>
          <t>Subordinated debt</t>
        </is>
      </c>
      <c r="B114" s="5" t="n">
        <v>6797</v>
      </c>
      <c r="C114" s="5" t="n">
        <v>251</v>
      </c>
    </row>
    <row r="115">
      <c r="A115" s="4" t="inlineStr">
        <is>
          <t>Financial Liabilities</t>
        </is>
      </c>
      <c r="B115" s="5" t="n">
        <v>632336</v>
      </c>
      <c r="C115" s="5" t="n">
        <v>492220</v>
      </c>
    </row>
    <row r="116">
      <c r="A116" s="4" t="inlineStr">
        <is>
          <t>0-30 days [Member] | Securities purchased under agreements to resell—Collateral held [member] | Undiscounted cash flows [member]</t>
        </is>
      </c>
    </row>
    <row r="117">
      <c r="A117" s="3" t="inlineStr">
        <is>
          <t>Disclosure of assets and liabilities according to their remaining contractual maturities [Line Items]</t>
        </is>
      </c>
    </row>
    <row r="118">
      <c r="A118" s="4" t="inlineStr">
        <is>
          <t>Interbank investments</t>
        </is>
      </c>
      <c r="B118" s="5" t="n">
        <v>44743</v>
      </c>
      <c r="C118" s="5" t="n">
        <v>26797</v>
      </c>
    </row>
    <row r="119">
      <c r="A119" s="4" t="inlineStr">
        <is>
          <t>0-30 days [Member] | Securities purchased under agreements to resell—Collateral repledge [member] | Undiscounted cash flows [member]</t>
        </is>
      </c>
    </row>
    <row r="120">
      <c r="A120" s="3" t="inlineStr">
        <is>
          <t>Disclosure of assets and liabilities according to their remaining contractual maturities [Line Items]</t>
        </is>
      </c>
    </row>
    <row r="121">
      <c r="A121" s="4" t="inlineStr">
        <is>
          <t>Interbank investments</t>
        </is>
      </c>
      <c r="B121" s="5" t="n">
        <v>150474</v>
      </c>
      <c r="C121" s="5" t="n">
        <v>17871</v>
      </c>
    </row>
    <row r="122">
      <c r="A122" s="4" t="inlineStr">
        <is>
          <t>0-30 days [Member] | Interbank deposits [member] | Undiscounted cash flows [member]</t>
        </is>
      </c>
    </row>
    <row r="123">
      <c r="A123" s="3" t="inlineStr">
        <is>
          <t>Disclosure of assets and liabilities according to their remaining contractual maturities [Line Items]</t>
        </is>
      </c>
    </row>
    <row r="124">
      <c r="A124" s="4" t="inlineStr">
        <is>
          <t>Interbank investments</t>
        </is>
      </c>
      <c r="B124" s="5" t="n">
        <v>39538</v>
      </c>
      <c r="C124" s="5" t="n">
        <v>25088</v>
      </c>
    </row>
    <row r="125">
      <c r="A125" s="4" t="inlineStr">
        <is>
          <t>Deposits</t>
        </is>
      </c>
      <c r="B125" s="5" t="n">
        <v>1633</v>
      </c>
      <c r="C125" s="5" t="n">
        <v>2247</v>
      </c>
    </row>
    <row r="126">
      <c r="A126" s="4" t="inlineStr">
        <is>
          <t>0-30 days [Member] | Equity securities - available-for-sale [Member] | Undiscounted cash flows [member]</t>
        </is>
      </c>
    </row>
    <row r="127">
      <c r="A127" s="3" t="inlineStr">
        <is>
          <t>Disclosure of assets and liabilities according to their remaining contractual maturities [Line Items]</t>
        </is>
      </c>
    </row>
    <row r="128">
      <c r="A128" s="4" t="inlineStr">
        <is>
          <t>Securities</t>
        </is>
      </c>
      <c r="B128" s="5" t="n">
        <v>226615</v>
      </c>
      <c r="C128" s="5" t="n">
        <v>111487</v>
      </c>
    </row>
    <row r="129">
      <c r="A129" s="4" t="inlineStr">
        <is>
          <t>0-30 days [Member] | Securities In Reverse Repurchase Transaction [Member] | Undiscounted cash flows [member]</t>
        </is>
      </c>
    </row>
    <row r="130">
      <c r="A130" s="3" t="inlineStr">
        <is>
          <t>Disclosure of assets and liabilities according to their remaining contractual maturities [Line Items]</t>
        </is>
      </c>
    </row>
    <row r="131">
      <c r="A131" s="4" t="inlineStr">
        <is>
          <t>Securities</t>
        </is>
      </c>
      <c r="B131" s="5" t="n">
        <v>93</v>
      </c>
      <c r="C131" s="5" t="n">
        <v>7744</v>
      </c>
    </row>
    <row r="132">
      <c r="A132" s="4" t="inlineStr">
        <is>
          <t>0-30 days [Member] | Debt securities - available-for-sale [Member] | Undiscounted cash flows [member]</t>
        </is>
      </c>
    </row>
    <row r="133">
      <c r="A133" s="3" t="inlineStr">
        <is>
          <t>Disclosure of assets and liabilities according to their remaining contractual maturities [Line Items]</t>
        </is>
      </c>
    </row>
    <row r="134">
      <c r="A134" s="4" t="inlineStr">
        <is>
          <t>Securities</t>
        </is>
      </c>
      <c r="B134" s="5" t="n">
        <v>13256</v>
      </c>
      <c r="C134" s="5" t="n">
        <v>11964</v>
      </c>
    </row>
    <row r="135">
      <c r="A135" s="4" t="inlineStr">
        <is>
          <t>0-30 days [Member] | Securities sold under repurchase agreements [member] | Undiscounted cash flows [member]</t>
        </is>
      </c>
    </row>
    <row r="136">
      <c r="A136" s="3" t="inlineStr">
        <is>
          <t>Disclosure of assets and liabilities according to their remaining contractual maturities [Line Items]</t>
        </is>
      </c>
    </row>
    <row r="137">
      <c r="A137" s="4" t="inlineStr">
        <is>
          <t>Securities</t>
        </is>
      </c>
      <c r="B137" s="5" t="n">
        <v>0</v>
      </c>
    </row>
    <row r="138">
      <c r="A138" s="4" t="inlineStr">
        <is>
          <t>0-30 days [Member] | Swap [member]</t>
        </is>
      </c>
    </row>
    <row r="139">
      <c r="A139" s="3" t="inlineStr">
        <is>
          <t>Disclosure of assets and liabilities according to their remaining contractual maturities [Line Items]</t>
        </is>
      </c>
    </row>
    <row r="140">
      <c r="A140" s="4" t="inlineStr">
        <is>
          <t>Net position</t>
        </is>
      </c>
      <c r="B140" s="5" t="n">
        <v>4064</v>
      </c>
      <c r="C140" s="5" t="n">
        <v>107</v>
      </c>
    </row>
    <row r="141">
      <c r="A141" s="4" t="inlineStr">
        <is>
          <t>Net position</t>
        </is>
      </c>
      <c r="B141" s="5" t="n">
        <v>7344</v>
      </c>
      <c r="C141" s="5" t="n">
        <v>326</v>
      </c>
    </row>
    <row r="142">
      <c r="A142" s="4" t="inlineStr">
        <is>
          <t>0-30 days [Member] | Option contract [member]</t>
        </is>
      </c>
    </row>
    <row r="143">
      <c r="A143" s="3" t="inlineStr">
        <is>
          <t>Disclosure of assets and liabilities according to their remaining contractual maturities [Line Items]</t>
        </is>
      </c>
    </row>
    <row r="144">
      <c r="A144" s="4" t="inlineStr">
        <is>
          <t>Net position</t>
        </is>
      </c>
      <c r="B144" s="5" t="n">
        <v>10103</v>
      </c>
      <c r="C144" s="5" t="n">
        <v>4696</v>
      </c>
    </row>
    <row r="145">
      <c r="A145" s="4" t="inlineStr">
        <is>
          <t>Net position</t>
        </is>
      </c>
      <c r="B145" s="5" t="n">
        <v>6355</v>
      </c>
      <c r="C145" s="5" t="n">
        <v>3668</v>
      </c>
    </row>
    <row r="146">
      <c r="A146" s="4" t="inlineStr">
        <is>
          <t>0-30 days [Member] | Forward [member]</t>
        </is>
      </c>
    </row>
    <row r="147">
      <c r="A147" s="3" t="inlineStr">
        <is>
          <t>Disclosure of assets and liabilities according to their remaining contractual maturities [Line Items]</t>
        </is>
      </c>
    </row>
    <row r="148">
      <c r="A148" s="4" t="inlineStr">
        <is>
          <t>Net position</t>
        </is>
      </c>
      <c r="B148" s="5" t="n">
        <v>1323</v>
      </c>
      <c r="C148" s="5" t="n">
        <v>940</v>
      </c>
    </row>
    <row r="149">
      <c r="A149" s="4" t="inlineStr">
        <is>
          <t>Net position</t>
        </is>
      </c>
      <c r="B149" s="5" t="n">
        <v>892</v>
      </c>
      <c r="C149" s="5" t="n">
        <v>753</v>
      </c>
    </row>
    <row r="150">
      <c r="A150" s="4" t="inlineStr">
        <is>
          <t>0-30 days [Member] | Other derivative financial instruments [Member]</t>
        </is>
      </c>
    </row>
    <row r="151">
      <c r="A151" s="3" t="inlineStr">
        <is>
          <t>Disclosure of assets and liabilities according to their remaining contractual maturities [Line Items]</t>
        </is>
      </c>
    </row>
    <row r="152">
      <c r="A152" s="4" t="inlineStr">
        <is>
          <t>Net position</t>
        </is>
      </c>
      <c r="B152" s="5" t="n">
        <v>2144</v>
      </c>
      <c r="C152" s="5" t="n">
        <v>1255</v>
      </c>
    </row>
    <row r="153">
      <c r="A153" s="4" t="inlineStr">
        <is>
          <t>Net position</t>
        </is>
      </c>
      <c r="B153" s="5" t="n">
        <v>2200</v>
      </c>
      <c r="C153" s="5" t="n">
        <v>1906</v>
      </c>
    </row>
    <row r="154">
      <c r="A154" s="4" t="inlineStr">
        <is>
          <t>0-30 days [Member] | Demand deposits [Member] | Undiscounted cash flows [member]</t>
        </is>
      </c>
    </row>
    <row r="155">
      <c r="A155" s="3" t="inlineStr">
        <is>
          <t>Disclosure of assets and liabilities according to their remaining contractual maturities [Line Items]</t>
        </is>
      </c>
    </row>
    <row r="156">
      <c r="A156" s="4" t="inlineStr">
        <is>
          <t>Deposits</t>
        </is>
      </c>
      <c r="B156" s="5" t="n">
        <v>134805</v>
      </c>
      <c r="C156" s="5" t="n">
        <v>82306</v>
      </c>
    </row>
    <row r="157">
      <c r="A157" s="4" t="inlineStr">
        <is>
          <t>Compulsory deposits</t>
        </is>
      </c>
      <c r="B157" s="5" t="n">
        <v>-6926</v>
      </c>
      <c r="C157" s="5" t="n">
        <v>-4412</v>
      </c>
    </row>
    <row r="158">
      <c r="A158" s="4" t="inlineStr">
        <is>
          <t>0-30 days [Member] | Savings deposits [Member] | Undiscounted cash flows [member]</t>
        </is>
      </c>
    </row>
    <row r="159">
      <c r="A159" s="3" t="inlineStr">
        <is>
          <t>Disclosure of assets and liabilities according to their remaining contractual maturities [Line Items]</t>
        </is>
      </c>
    </row>
    <row r="160">
      <c r="A160" s="4" t="inlineStr">
        <is>
          <t>Deposits</t>
        </is>
      </c>
      <c r="B160" s="5" t="n">
        <v>179470</v>
      </c>
      <c r="C160" s="5" t="n">
        <v>144558</v>
      </c>
    </row>
    <row r="161">
      <c r="A161" s="4" t="inlineStr">
        <is>
          <t>Compulsory deposits</t>
        </is>
      </c>
      <c r="B161" s="5" t="n">
        <v>-22672</v>
      </c>
      <c r="C161" s="5" t="n">
        <v>-26234</v>
      </c>
    </row>
    <row r="162">
      <c r="A162" s="4" t="inlineStr">
        <is>
          <t>0-30 days [Member] | Time deposits [Member] | Undiscounted cash flows [member]</t>
        </is>
      </c>
    </row>
    <row r="163">
      <c r="A163" s="3" t="inlineStr">
        <is>
          <t>Disclosure of assets and liabilities according to their remaining contractual maturities [Line Items]</t>
        </is>
      </c>
    </row>
    <row r="164">
      <c r="A164" s="4" t="inlineStr">
        <is>
          <t>Deposits</t>
        </is>
      </c>
      <c r="B164" s="5" t="n">
        <v>53978</v>
      </c>
      <c r="C164" s="5" t="n">
        <v>37570</v>
      </c>
    </row>
    <row r="165">
      <c r="A165" s="4" t="inlineStr">
        <is>
          <t>Compulsory deposits</t>
        </is>
      </c>
      <c r="B165" s="5" t="n">
        <v>-6739</v>
      </c>
      <c r="C165" s="5" t="n">
        <v>-7930</v>
      </c>
    </row>
    <row r="166">
      <c r="A166" s="4" t="inlineStr">
        <is>
          <t>0-30 days [Member] | Other deposits [Member] | Undiscounted cash flows [member]</t>
        </is>
      </c>
    </row>
    <row r="167">
      <c r="A167" s="3" t="inlineStr">
        <is>
          <t>Disclosure of assets and liabilities according to their remaining contractual maturities [Line Items]</t>
        </is>
      </c>
    </row>
    <row r="168">
      <c r="A168" s="4" t="inlineStr">
        <is>
          <t>Deposits</t>
        </is>
      </c>
      <c r="B168" s="5" t="n">
        <v>71</v>
      </c>
      <c r="C168" s="5" t="n">
        <v>9</v>
      </c>
    </row>
    <row r="169">
      <c r="A169" s="4" t="inlineStr">
        <is>
          <t>0-30 days [Member] | Government securities - abroad [member] | Undiscounted cash flows [member]</t>
        </is>
      </c>
    </row>
    <row r="170">
      <c r="A170" s="3" t="inlineStr">
        <is>
          <t>Disclosure of assets and liabilities according to their remaining contractual maturities [Line Items]</t>
        </is>
      </c>
    </row>
    <row r="171">
      <c r="A171" s="4" t="inlineStr">
        <is>
          <t>Securities sold under repurchase agreements</t>
        </is>
      </c>
      <c r="B171" s="5" t="n">
        <v>182848</v>
      </c>
      <c r="C171" s="5" t="n">
        <v>200499</v>
      </c>
    </row>
    <row r="172">
      <c r="A172" s="4" t="inlineStr">
        <is>
          <t>0-30 days [Member] | Private Securities [Member] | Undiscounted cash flows [member]</t>
        </is>
      </c>
    </row>
    <row r="173">
      <c r="A173" s="3" t="inlineStr">
        <is>
          <t>Disclosure of assets and liabilities according to their remaining contractual maturities [Line Items]</t>
        </is>
      </c>
    </row>
    <row r="174">
      <c r="A174" s="4" t="inlineStr">
        <is>
          <t>Securities sold under repurchase agreements</t>
        </is>
      </c>
      <c r="B174" s="5" t="n">
        <v>22056</v>
      </c>
      <c r="C174" s="5" t="n">
        <v>17978</v>
      </c>
    </row>
    <row r="175">
      <c r="A175" s="4" t="inlineStr">
        <is>
          <t>0-30 days [Member] | Foreign securities [member] | Undiscounted cash flows [member]</t>
        </is>
      </c>
    </row>
    <row r="176">
      <c r="A176" s="3" t="inlineStr">
        <is>
          <t>Disclosure of assets and liabilities according to their remaining contractual maturities [Line Items]</t>
        </is>
      </c>
    </row>
    <row r="177">
      <c r="A177" s="4" t="inlineStr">
        <is>
          <t>Securities sold under repurchase agreements</t>
        </is>
      </c>
      <c r="B177" s="5" t="n">
        <v>55942</v>
      </c>
      <c r="C177" s="5" t="n">
        <v>28022</v>
      </c>
    </row>
    <row r="178">
      <c r="A178" s="4" t="inlineStr">
        <is>
          <t>31 - 365 days [Member]</t>
        </is>
      </c>
    </row>
    <row r="179">
      <c r="A179" s="3" t="inlineStr">
        <is>
          <t>Disclosure of assets and liabilities according to their remaining contractual maturities [Line Items]</t>
        </is>
      </c>
    </row>
    <row r="180">
      <c r="A180" s="4" t="inlineStr">
        <is>
          <t>Derivative financial instruments</t>
        </is>
      </c>
      <c r="B180" s="5" t="n">
        <v>17502</v>
      </c>
      <c r="C180" s="5" t="n">
        <v>10959</v>
      </c>
    </row>
    <row r="181">
      <c r="A181" s="4" t="inlineStr">
        <is>
          <t>Derivative financial instruments</t>
        </is>
      </c>
      <c r="B181" s="5" t="n">
        <v>19674</v>
      </c>
      <c r="C181" s="5" t="n">
        <v>12196</v>
      </c>
    </row>
    <row r="182">
      <c r="A182" s="4" t="inlineStr">
        <is>
          <t>31 - 365 days [Member] | Undiscounted cash flows [member]</t>
        </is>
      </c>
    </row>
    <row r="183">
      <c r="A183" s="3" t="inlineStr">
        <is>
          <t>Disclosure of assets and liabilities according to their remaining contractual maturities [Line Items]</t>
        </is>
      </c>
    </row>
    <row r="184">
      <c r="A184" s="4" t="inlineStr">
        <is>
          <t>Cash and deposits on demand</t>
        </is>
      </c>
      <c r="B184" s="5" t="n">
        <v>0</v>
      </c>
    </row>
    <row r="185">
      <c r="A185" s="4" t="inlineStr">
        <is>
          <t>Interbank investments</t>
        </is>
      </c>
      <c r="B185" s="5" t="n">
        <v>43276</v>
      </c>
      <c r="C185" s="5" t="n">
        <v>151497</v>
      </c>
    </row>
    <row r="186">
      <c r="A186" s="4" t="inlineStr">
        <is>
          <t>Securities</t>
        </is>
      </c>
      <c r="B186" s="5" t="n">
        <v>16348</v>
      </c>
      <c r="C186" s="5" t="n">
        <v>17669</v>
      </c>
    </row>
    <row r="187">
      <c r="A187" s="4" t="inlineStr">
        <is>
          <t>Loan and lease operations portfolio</t>
        </is>
      </c>
      <c r="B187" s="5" t="n">
        <v>236173</v>
      </c>
      <c r="C187" s="5" t="n">
        <v>197090</v>
      </c>
    </row>
    <row r="188">
      <c r="A188" s="4" t="inlineStr">
        <is>
          <t>Financial Assets</t>
        </is>
      </c>
      <c r="B188" s="5" t="n">
        <v>313305</v>
      </c>
      <c r="C188" s="5" t="n">
        <v>377215</v>
      </c>
    </row>
    <row r="189">
      <c r="A189" s="4" t="inlineStr">
        <is>
          <t>Deposits</t>
        </is>
      </c>
      <c r="B189" s="5" t="n">
        <v>145085</v>
      </c>
      <c r="C189" s="5" t="n">
        <v>69367</v>
      </c>
    </row>
    <row r="190">
      <c r="A190" s="4" t="inlineStr">
        <is>
          <t>Compulsory deposits</t>
        </is>
      </c>
      <c r="B190" s="5" t="n">
        <v>-16874</v>
      </c>
      <c r="C190" s="5" t="n">
        <v>-14067</v>
      </c>
    </row>
    <row r="191">
      <c r="A191" s="4" t="inlineStr">
        <is>
          <t>Securities sold under repurchase agreements</t>
        </is>
      </c>
      <c r="B191" s="5" t="n">
        <v>5024</v>
      </c>
      <c r="C191" s="5" t="n">
        <v>6509</v>
      </c>
    </row>
    <row r="192">
      <c r="A192" s="4" t="inlineStr">
        <is>
          <t>Funds from acceptances and issuance of securities</t>
        </is>
      </c>
      <c r="B192" s="5" t="n">
        <v>40463</v>
      </c>
      <c r="C192" s="5" t="n">
        <v>47697</v>
      </c>
    </row>
    <row r="193">
      <c r="A193" s="4" t="inlineStr">
        <is>
          <t>Borrowing and onlending</t>
        </is>
      </c>
      <c r="B193" s="5" t="n">
        <v>64735</v>
      </c>
      <c r="C193" s="5" t="n">
        <v>65182</v>
      </c>
    </row>
    <row r="194">
      <c r="A194" s="4" t="inlineStr">
        <is>
          <t>Subordinated debt</t>
        </is>
      </c>
      <c r="B194" s="5" t="n">
        <v>8428</v>
      </c>
      <c r="C194" s="5" t="n">
        <v>6594</v>
      </c>
    </row>
    <row r="195">
      <c r="A195" s="4" t="inlineStr">
        <is>
          <t>Financial Liabilities</t>
        </is>
      </c>
      <c r="B195" s="5" t="n">
        <v>266540</v>
      </c>
      <c r="C195" s="5" t="n">
        <v>193478</v>
      </c>
    </row>
    <row r="196">
      <c r="A196" s="4" t="inlineStr">
        <is>
          <t>Other financial assets</t>
        </is>
      </c>
      <c r="B196" s="5" t="n">
        <v>5</v>
      </c>
    </row>
    <row r="197">
      <c r="A197" s="4" t="inlineStr">
        <is>
          <t>31 - 365 days [Member] | Securities purchased under agreements to resell—Collateral held [member] | Undiscounted cash flows [member]</t>
        </is>
      </c>
    </row>
    <row r="198">
      <c r="A198" s="3" t="inlineStr">
        <is>
          <t>Disclosure of assets and liabilities according to their remaining contractual maturities [Line Items]</t>
        </is>
      </c>
    </row>
    <row r="199">
      <c r="A199" s="4" t="inlineStr">
        <is>
          <t>Interbank investments</t>
        </is>
      </c>
      <c r="B199" s="5" t="n">
        <v>0</v>
      </c>
    </row>
    <row r="200">
      <c r="A200" s="4" t="inlineStr">
        <is>
          <t>31 - 365 days [Member] | Securities purchased under agreements to resell—Collateral repledge [member] | Undiscounted cash flows [member]</t>
        </is>
      </c>
    </row>
    <row r="201">
      <c r="A201" s="3" t="inlineStr">
        <is>
          <t>Disclosure of assets and liabilities according to their remaining contractual maturities [Line Items]</t>
        </is>
      </c>
    </row>
    <row r="202">
      <c r="A202" s="4" t="inlineStr">
        <is>
          <t>Interbank investments</t>
        </is>
      </c>
      <c r="B202" s="5" t="n">
        <v>31561</v>
      </c>
      <c r="C202" s="5" t="n">
        <v>144234</v>
      </c>
    </row>
    <row r="203">
      <c r="A203" s="4" t="inlineStr">
        <is>
          <t>31 - 365 days [Member] | Interbank deposits [member] | Undiscounted cash flows [member]</t>
        </is>
      </c>
    </row>
    <row r="204">
      <c r="A204" s="3" t="inlineStr">
        <is>
          <t>Disclosure of assets and liabilities according to their remaining contractual maturities [Line Items]</t>
        </is>
      </c>
    </row>
    <row r="205">
      <c r="A205" s="4" t="inlineStr">
        <is>
          <t>Interbank investments</t>
        </is>
      </c>
      <c r="B205" s="5" t="n">
        <v>11715</v>
      </c>
      <c r="C205" s="5" t="n">
        <v>7263</v>
      </c>
    </row>
    <row r="206">
      <c r="A206" s="4" t="inlineStr">
        <is>
          <t>Deposits</t>
        </is>
      </c>
      <c r="B206" s="5" t="n">
        <v>1639</v>
      </c>
      <c r="C206" s="5" t="n">
        <v>610</v>
      </c>
    </row>
    <row r="207">
      <c r="A207" s="4" t="inlineStr">
        <is>
          <t>31 - 365 days [Member] | Equity securities - available-for-sale [Member] | Undiscounted cash flows [member]</t>
        </is>
      </c>
    </row>
    <row r="208">
      <c r="A208" s="3" t="inlineStr">
        <is>
          <t>Disclosure of assets and liabilities according to their remaining contractual maturities [Line Items]</t>
        </is>
      </c>
    </row>
    <row r="209">
      <c r="A209" s="4" t="inlineStr">
        <is>
          <t>Securities</t>
        </is>
      </c>
      <c r="B209" s="5" t="n">
        <v>393</v>
      </c>
      <c r="C209" s="5" t="n">
        <v>300</v>
      </c>
    </row>
    <row r="210">
      <c r="A210" s="4" t="inlineStr">
        <is>
          <t>31 - 365 days [Member] | Securities In Reverse Repurchase Transaction [Member] | Undiscounted cash flows [member]</t>
        </is>
      </c>
    </row>
    <row r="211">
      <c r="A211" s="3" t="inlineStr">
        <is>
          <t>Disclosure of assets and liabilities according to their remaining contractual maturities [Line Items]</t>
        </is>
      </c>
    </row>
    <row r="212">
      <c r="A212" s="4" t="inlineStr">
        <is>
          <t>Securities</t>
        </is>
      </c>
      <c r="B212" s="5" t="n">
        <v>3905</v>
      </c>
      <c r="C212" s="5" t="n">
        <v>6616</v>
      </c>
    </row>
    <row r="213">
      <c r="A213" s="4" t="inlineStr">
        <is>
          <t>31 - 365 days [Member] | Debt securities - available-for-sale [Member] | Undiscounted cash flows [member]</t>
        </is>
      </c>
    </row>
    <row r="214">
      <c r="A214" s="3" t="inlineStr">
        <is>
          <t>Disclosure of assets and liabilities according to their remaining contractual maturities [Line Items]</t>
        </is>
      </c>
    </row>
    <row r="215">
      <c r="A215" s="4" t="inlineStr">
        <is>
          <t>Securities</t>
        </is>
      </c>
      <c r="B215" s="5" t="n">
        <v>11113</v>
      </c>
      <c r="C215" s="5" t="n">
        <v>10181</v>
      </c>
    </row>
    <row r="216">
      <c r="A216" s="4" t="inlineStr">
        <is>
          <t>31 - 365 days [Member] | Securities sold under repurchase agreements [member] | Undiscounted cash flows [member]</t>
        </is>
      </c>
    </row>
    <row r="217">
      <c r="A217" s="3" t="inlineStr">
        <is>
          <t>Disclosure of assets and liabilities according to their remaining contractual maturities [Line Items]</t>
        </is>
      </c>
    </row>
    <row r="218">
      <c r="A218" s="4" t="inlineStr">
        <is>
          <t>Securities</t>
        </is>
      </c>
      <c r="B218" s="5" t="n">
        <v>937</v>
      </c>
      <c r="C218" s="5" t="n">
        <v>572</v>
      </c>
    </row>
    <row r="219">
      <c r="A219" s="4" t="inlineStr">
        <is>
          <t>31 - 365 days [Member] | Swap [member]</t>
        </is>
      </c>
    </row>
    <row r="220">
      <c r="A220" s="3" t="inlineStr">
        <is>
          <t>Disclosure of assets and liabilities according to their remaining contractual maturities [Line Items]</t>
        </is>
      </c>
    </row>
    <row r="221">
      <c r="A221" s="4" t="inlineStr">
        <is>
          <t>Net position</t>
        </is>
      </c>
      <c r="B221" s="5" t="n">
        <v>2952</v>
      </c>
      <c r="C221" s="5" t="n">
        <v>4039</v>
      </c>
    </row>
    <row r="222">
      <c r="A222" s="4" t="inlineStr">
        <is>
          <t>Net position</t>
        </is>
      </c>
      <c r="B222" s="5" t="n">
        <v>3612</v>
      </c>
      <c r="C222" s="5" t="n">
        <v>5218</v>
      </c>
    </row>
    <row r="223">
      <c r="A223" s="4" t="inlineStr">
        <is>
          <t>31 - 365 days [Member] | Option contract [member]</t>
        </is>
      </c>
    </row>
    <row r="224">
      <c r="A224" s="3" t="inlineStr">
        <is>
          <t>Disclosure of assets and liabilities according to their remaining contractual maturities [Line Items]</t>
        </is>
      </c>
    </row>
    <row r="225">
      <c r="A225" s="4" t="inlineStr">
        <is>
          <t>Net position</t>
        </is>
      </c>
      <c r="B225" s="5" t="n">
        <v>8783</v>
      </c>
      <c r="C225" s="5" t="n">
        <v>3043</v>
      </c>
    </row>
    <row r="226">
      <c r="A226" s="4" t="inlineStr">
        <is>
          <t>Net position</t>
        </is>
      </c>
      <c r="B226" s="5" t="n">
        <v>12381</v>
      </c>
      <c r="C226" s="5" t="n">
        <v>4567</v>
      </c>
    </row>
    <row r="227">
      <c r="A227" s="4" t="inlineStr">
        <is>
          <t>31 - 365 days [Member] | Forward [member]</t>
        </is>
      </c>
    </row>
    <row r="228">
      <c r="A228" s="3" t="inlineStr">
        <is>
          <t>Disclosure of assets and liabilities according to their remaining contractual maturities [Line Items]</t>
        </is>
      </c>
    </row>
    <row r="229">
      <c r="A229" s="4" t="inlineStr">
        <is>
          <t>Net position</t>
        </is>
      </c>
      <c r="B229" s="5" t="n">
        <v>757</v>
      </c>
      <c r="C229" s="5" t="n">
        <v>1207</v>
      </c>
    </row>
    <row r="230">
      <c r="A230" s="4" t="inlineStr">
        <is>
          <t>31 - 365 days [Member] | Forward [member] | Undiscounted cash flows [member]</t>
        </is>
      </c>
    </row>
    <row r="231">
      <c r="A231" s="3" t="inlineStr">
        <is>
          <t>Disclosure of assets and liabilities according to their remaining contractual maturities [Line Items]</t>
        </is>
      </c>
    </row>
    <row r="232">
      <c r="A232" s="4" t="inlineStr">
        <is>
          <t>Derivative financial instruments</t>
        </is>
      </c>
      <c r="B232" s="5" t="n">
        <v>13</v>
      </c>
      <c r="C232" s="5" t="n">
        <v>1</v>
      </c>
    </row>
    <row r="233">
      <c r="A233" s="4" t="inlineStr">
        <is>
          <t>31 - 365 days [Member] | Other derivative financial instruments [Member]</t>
        </is>
      </c>
    </row>
    <row r="234">
      <c r="A234" s="3" t="inlineStr">
        <is>
          <t>Disclosure of assets and liabilities according to their remaining contractual maturities [Line Items]</t>
        </is>
      </c>
    </row>
    <row r="235">
      <c r="A235" s="4" t="inlineStr">
        <is>
          <t>Net position</t>
        </is>
      </c>
      <c r="B235" s="5" t="n">
        <v>5010</v>
      </c>
      <c r="C235" s="5" t="n">
        <v>2670</v>
      </c>
    </row>
    <row r="236">
      <c r="A236" s="4" t="inlineStr">
        <is>
          <t>Net position</t>
        </is>
      </c>
      <c r="B236" s="5" t="n">
        <v>3668</v>
      </c>
      <c r="C236" s="5" t="n">
        <v>2410</v>
      </c>
    </row>
    <row r="237">
      <c r="A237" s="4" t="inlineStr">
        <is>
          <t>31 - 365 days [Member] | Demand deposits [Member] | Undiscounted cash flows [member]</t>
        </is>
      </c>
    </row>
    <row r="238">
      <c r="A238" s="3" t="inlineStr">
        <is>
          <t>Disclosure of assets and liabilities according to their remaining contractual maturities [Line Items]</t>
        </is>
      </c>
    </row>
    <row r="239">
      <c r="A239" s="4" t="inlineStr">
        <is>
          <t>Deposits</t>
        </is>
      </c>
      <c r="B239" s="5" t="n">
        <v>0</v>
      </c>
    </row>
    <row r="240">
      <c r="A240" s="4" t="inlineStr">
        <is>
          <t>Compulsory deposits</t>
        </is>
      </c>
      <c r="B240" s="5" t="n">
        <v>0</v>
      </c>
    </row>
    <row r="241">
      <c r="A241" s="4" t="inlineStr">
        <is>
          <t>31 - 365 days [Member] | Savings deposits [Member] | Undiscounted cash flows [member]</t>
        </is>
      </c>
    </row>
    <row r="242">
      <c r="A242" s="3" t="inlineStr">
        <is>
          <t>Disclosure of assets and liabilities according to their remaining contractual maturities [Line Items]</t>
        </is>
      </c>
    </row>
    <row r="243">
      <c r="A243" s="4" t="inlineStr">
        <is>
          <t>Deposits</t>
        </is>
      </c>
      <c r="B243" s="5" t="n">
        <v>0</v>
      </c>
    </row>
    <row r="244">
      <c r="A244" s="4" t="inlineStr">
        <is>
          <t>Compulsory deposits</t>
        </is>
      </c>
      <c r="B244" s="5" t="n">
        <v>0</v>
      </c>
    </row>
    <row r="245">
      <c r="A245" s="4" t="inlineStr">
        <is>
          <t>31 - 365 days [Member] | Time deposits [Member] | Undiscounted cash flows [member]</t>
        </is>
      </c>
    </row>
    <row r="246">
      <c r="A246" s="3" t="inlineStr">
        <is>
          <t>Disclosure of assets and liabilities according to their remaining contractual maturities [Line Items]</t>
        </is>
      </c>
    </row>
    <row r="247">
      <c r="A247" s="4" t="inlineStr">
        <is>
          <t>Deposits</t>
        </is>
      </c>
      <c r="B247" s="5" t="n">
        <v>143446</v>
      </c>
      <c r="C247" s="5" t="n">
        <v>68757</v>
      </c>
    </row>
    <row r="248">
      <c r="A248" s="4" t="inlineStr">
        <is>
          <t>Compulsory deposits</t>
        </is>
      </c>
      <c r="B248" s="5" t="n">
        <v>-16874</v>
      </c>
      <c r="C248" s="5" t="n">
        <v>-14067</v>
      </c>
    </row>
    <row r="249">
      <c r="A249" s="4" t="inlineStr">
        <is>
          <t>31 - 365 days [Member] | Other deposits [Member] | Undiscounted cash flows [member]</t>
        </is>
      </c>
    </row>
    <row r="250">
      <c r="A250" s="3" t="inlineStr">
        <is>
          <t>Disclosure of assets and liabilities according to their remaining contractual maturities [Line Items]</t>
        </is>
      </c>
    </row>
    <row r="251">
      <c r="A251" s="4" t="inlineStr">
        <is>
          <t>Deposits</t>
        </is>
      </c>
      <c r="B251" s="5" t="n">
        <v>0</v>
      </c>
    </row>
    <row r="252">
      <c r="A252" s="4" t="inlineStr">
        <is>
          <t>31 - 365 days [Member] | Government securities - abroad [member] | Undiscounted cash flows [member]</t>
        </is>
      </c>
    </row>
    <row r="253">
      <c r="A253" s="3" t="inlineStr">
        <is>
          <t>Disclosure of assets and liabilities according to their remaining contractual maturities [Line Items]</t>
        </is>
      </c>
    </row>
    <row r="254">
      <c r="A254" s="4" t="inlineStr">
        <is>
          <t>Securities sold under repurchase agreements</t>
        </is>
      </c>
      <c r="B254" s="5" t="n">
        <v>2070</v>
      </c>
      <c r="C254" s="5" t="n">
        <v>344</v>
      </c>
    </row>
    <row r="255">
      <c r="A255" s="4" t="inlineStr">
        <is>
          <t>31 - 365 days [Member] | Private Securities [Member] | Undiscounted cash flows [member]</t>
        </is>
      </c>
    </row>
    <row r="256">
      <c r="A256" s="3" t="inlineStr">
        <is>
          <t>Disclosure of assets and liabilities according to their remaining contractual maturities [Line Items]</t>
        </is>
      </c>
    </row>
    <row r="257">
      <c r="A257" s="4" t="inlineStr">
        <is>
          <t>Securities sold under repurchase agreements</t>
        </is>
      </c>
      <c r="B257" s="5" t="n">
        <v>2954</v>
      </c>
      <c r="C257" s="5" t="n">
        <v>2810</v>
      </c>
    </row>
    <row r="258">
      <c r="A258" s="4" t="inlineStr">
        <is>
          <t>31 - 365 days [Member] | Foreign securities [member] | Undiscounted cash flows [member]</t>
        </is>
      </c>
    </row>
    <row r="259">
      <c r="A259" s="3" t="inlineStr">
        <is>
          <t>Disclosure of assets and liabilities according to their remaining contractual maturities [Line Items]</t>
        </is>
      </c>
    </row>
    <row r="260">
      <c r="A260" s="4" t="inlineStr">
        <is>
          <t>Securities sold under repurchase agreements</t>
        </is>
      </c>
      <c r="B260" s="5" t="n">
        <v>0</v>
      </c>
      <c r="C260" s="5" t="n">
        <v>3355</v>
      </c>
    </row>
    <row r="261">
      <c r="A261" s="4" t="inlineStr">
        <is>
          <t>31 - 365 days [Member] | Other Financial Assets [Member] | Undiscounted cash flows [member]</t>
        </is>
      </c>
    </row>
    <row r="262">
      <c r="A262" s="3" t="inlineStr">
        <is>
          <t>Disclosure of assets and liabilities according to their remaining contractual maturities [Line Items]</t>
        </is>
      </c>
    </row>
    <row r="263">
      <c r="A263" s="4" t="inlineStr">
        <is>
          <t>Other financial assets</t>
        </is>
      </c>
      <c r="B263" s="5" t="n">
        <v>6</v>
      </c>
    </row>
    <row r="264">
      <c r="A264" s="4" t="inlineStr">
        <is>
          <t>366 - 720 days [Member]</t>
        </is>
      </c>
    </row>
    <row r="265">
      <c r="A265" s="3" t="inlineStr">
        <is>
          <t>Disclosure of assets and liabilities according to their remaining contractual maturities [Line Items]</t>
        </is>
      </c>
    </row>
    <row r="266">
      <c r="A266" s="4" t="inlineStr">
        <is>
          <t>Derivative financial instruments</t>
        </is>
      </c>
      <c r="B266" s="5" t="n">
        <v>6478</v>
      </c>
      <c r="C266" s="5" t="n">
        <v>5355</v>
      </c>
    </row>
    <row r="267">
      <c r="A267" s="4" t="inlineStr">
        <is>
          <t>Derivative financial instruments</t>
        </is>
      </c>
      <c r="B267" s="5" t="n">
        <v>6895</v>
      </c>
      <c r="C267" s="5" t="n">
        <v>9458</v>
      </c>
    </row>
    <row r="268">
      <c r="A268" s="4" t="inlineStr">
        <is>
          <t>366 - 720 days [Member] | Undiscounted cash flows [member]</t>
        </is>
      </c>
    </row>
    <row r="269">
      <c r="A269" s="3" t="inlineStr">
        <is>
          <t>Disclosure of assets and liabilities according to their remaining contractual maturities [Line Items]</t>
        </is>
      </c>
    </row>
    <row r="270">
      <c r="A270" s="4" t="inlineStr">
        <is>
          <t>Cash and deposits on demand</t>
        </is>
      </c>
      <c r="B270" s="5" t="n">
        <v>0</v>
      </c>
    </row>
    <row r="271">
      <c r="A271" s="4" t="inlineStr">
        <is>
          <t>Interbank investments</t>
        </is>
      </c>
      <c r="B271" s="5" t="n">
        <v>6273</v>
      </c>
      <c r="C271" s="5" t="n">
        <v>1444</v>
      </c>
    </row>
    <row r="272">
      <c r="A272" s="4" t="inlineStr">
        <is>
          <t>Securities</t>
        </is>
      </c>
      <c r="B272" s="5" t="n">
        <v>17144</v>
      </c>
      <c r="C272" s="5" t="n">
        <v>19846</v>
      </c>
    </row>
    <row r="273">
      <c r="A273" s="4" t="inlineStr">
        <is>
          <t>Loan and lease operations portfolio</t>
        </is>
      </c>
      <c r="B273" s="5" t="n">
        <v>114523</v>
      </c>
      <c r="C273" s="5" t="n">
        <v>93203</v>
      </c>
    </row>
    <row r="274">
      <c r="A274" s="4" t="inlineStr">
        <is>
          <t>Financial Assets</t>
        </is>
      </c>
      <c r="B274" s="5" t="n">
        <v>144418</v>
      </c>
      <c r="C274" s="5" t="n">
        <v>119848</v>
      </c>
    </row>
    <row r="275">
      <c r="A275" s="4" t="inlineStr">
        <is>
          <t>Deposits</t>
        </is>
      </c>
      <c r="B275" s="5" t="n">
        <v>36258</v>
      </c>
      <c r="C275" s="5" t="n">
        <v>20555</v>
      </c>
    </row>
    <row r="276">
      <c r="A276" s="4" t="inlineStr">
        <is>
          <t>Compulsory deposits</t>
        </is>
      </c>
      <c r="B276" s="5" t="n">
        <v>-4412</v>
      </c>
      <c r="C276" s="5" t="n">
        <v>-4110</v>
      </c>
    </row>
    <row r="277">
      <c r="A277" s="4" t="inlineStr">
        <is>
          <t>Securities sold under repurchase agreements</t>
        </is>
      </c>
      <c r="B277" s="5" t="n">
        <v>5183</v>
      </c>
      <c r="C277" s="5" t="n">
        <v>5218</v>
      </c>
    </row>
    <row r="278">
      <c r="A278" s="4" t="inlineStr">
        <is>
          <t>Funds from acceptances and issuance of securities</t>
        </is>
      </c>
      <c r="B278" s="5" t="n">
        <v>35189</v>
      </c>
      <c r="C278" s="5" t="n">
        <v>39505</v>
      </c>
    </row>
    <row r="279">
      <c r="A279" s="4" t="inlineStr">
        <is>
          <t>Borrowing and onlending</t>
        </is>
      </c>
      <c r="B279" s="5" t="n">
        <v>6239</v>
      </c>
      <c r="C279" s="5" t="n">
        <v>6259</v>
      </c>
    </row>
    <row r="280">
      <c r="A280" s="4" t="inlineStr">
        <is>
          <t>Subordinated debt</t>
        </is>
      </c>
      <c r="B280" s="5" t="n">
        <v>28994</v>
      </c>
      <c r="C280" s="5" t="n">
        <v>11794</v>
      </c>
    </row>
    <row r="281">
      <c r="A281" s="4" t="inlineStr">
        <is>
          <t>Financial Liabilities</t>
        </is>
      </c>
      <c r="B281" s="5" t="n">
        <v>114346</v>
      </c>
      <c r="C281" s="5" t="n">
        <v>88679</v>
      </c>
    </row>
    <row r="282">
      <c r="A282" s="4" t="inlineStr">
        <is>
          <t>366 - 720 days [Member] | Securities purchased under agreements to resell—Collateral held [member] | Undiscounted cash flows [member]</t>
        </is>
      </c>
    </row>
    <row r="283">
      <c r="A283" s="3" t="inlineStr">
        <is>
          <t>Disclosure of assets and liabilities according to their remaining contractual maturities [Line Items]</t>
        </is>
      </c>
    </row>
    <row r="284">
      <c r="A284" s="4" t="inlineStr">
        <is>
          <t>Interbank investments</t>
        </is>
      </c>
      <c r="B284" s="5" t="n">
        <v>0</v>
      </c>
    </row>
    <row r="285">
      <c r="A285" s="4" t="inlineStr">
        <is>
          <t>366 - 720 days [Member] | Securities purchased under agreements to resell—Collateral repledge [member] | Undiscounted cash flows [member]</t>
        </is>
      </c>
    </row>
    <row r="286">
      <c r="A286" s="3" t="inlineStr">
        <is>
          <t>Disclosure of assets and liabilities according to their remaining contractual maturities [Line Items]</t>
        </is>
      </c>
    </row>
    <row r="287">
      <c r="A287" s="4" t="inlineStr">
        <is>
          <t>Interbank investments</t>
        </is>
      </c>
      <c r="B287" s="5" t="n">
        <v>0</v>
      </c>
    </row>
    <row r="288">
      <c r="A288" s="4" t="inlineStr">
        <is>
          <t>366 - 720 days [Member] | Interbank deposits [member] | Undiscounted cash flows [member]</t>
        </is>
      </c>
    </row>
    <row r="289">
      <c r="A289" s="3" t="inlineStr">
        <is>
          <t>Disclosure of assets and liabilities according to their remaining contractual maturities [Line Items]</t>
        </is>
      </c>
    </row>
    <row r="290">
      <c r="A290" s="4" t="inlineStr">
        <is>
          <t>Interbank investments</t>
        </is>
      </c>
      <c r="B290" s="5" t="n">
        <v>6273</v>
      </c>
      <c r="C290" s="5" t="n">
        <v>1444</v>
      </c>
    </row>
    <row r="291">
      <c r="A291" s="4" t="inlineStr">
        <is>
          <t>Deposits</t>
        </is>
      </c>
      <c r="B291" s="5" t="n">
        <v>76</v>
      </c>
      <c r="C291" s="5" t="n">
        <v>53</v>
      </c>
    </row>
    <row r="292">
      <c r="A292" s="4" t="inlineStr">
        <is>
          <t>366 - 720 days [Member] | Equity securities - available-for-sale [Member] | Undiscounted cash flows [member]</t>
        </is>
      </c>
    </row>
    <row r="293">
      <c r="A293" s="3" t="inlineStr">
        <is>
          <t>Disclosure of assets and liabilities according to their remaining contractual maturities [Line Items]</t>
        </is>
      </c>
    </row>
    <row r="294">
      <c r="A294" s="4" t="inlineStr">
        <is>
          <t>Securities</t>
        </is>
      </c>
      <c r="B294" s="5" t="n">
        <v>379</v>
      </c>
      <c r="C294" s="5" t="n">
        <v>302</v>
      </c>
    </row>
    <row r="295">
      <c r="A295" s="4" t="inlineStr">
        <is>
          <t>366 - 720 days [Member] | Securities In Reverse Repurchase Transaction [Member] | Undiscounted cash flows [member]</t>
        </is>
      </c>
    </row>
    <row r="296">
      <c r="A296" s="3" t="inlineStr">
        <is>
          <t>Disclosure of assets and liabilities according to their remaining contractual maturities [Line Items]</t>
        </is>
      </c>
    </row>
    <row r="297">
      <c r="A297" s="4" t="inlineStr">
        <is>
          <t>Securities</t>
        </is>
      </c>
      <c r="B297" s="5" t="n">
        <v>6749</v>
      </c>
      <c r="C297" s="5" t="n">
        <v>12445</v>
      </c>
    </row>
    <row r="298">
      <c r="A298" s="4" t="inlineStr">
        <is>
          <t>366 - 720 days [Member] | Debt securities - available-for-sale [Member] | Undiscounted cash flows [member]</t>
        </is>
      </c>
    </row>
    <row r="299">
      <c r="A299" s="3" t="inlineStr">
        <is>
          <t>Disclosure of assets and liabilities according to their remaining contractual maturities [Line Items]</t>
        </is>
      </c>
    </row>
    <row r="300">
      <c r="A300" s="4" t="inlineStr">
        <is>
          <t>Securities</t>
        </is>
      </c>
      <c r="B300" s="5" t="n">
        <v>8352</v>
      </c>
      <c r="C300" s="5" t="n">
        <v>4967</v>
      </c>
    </row>
    <row r="301">
      <c r="A301" s="4" t="inlineStr">
        <is>
          <t>366 - 720 days [Member] | Securities sold under repurchase agreements [member] | Undiscounted cash flows [member]</t>
        </is>
      </c>
    </row>
    <row r="302">
      <c r="A302" s="3" t="inlineStr">
        <is>
          <t>Disclosure of assets and liabilities according to their remaining contractual maturities [Line Items]</t>
        </is>
      </c>
    </row>
    <row r="303">
      <c r="A303" s="4" t="inlineStr">
        <is>
          <t>Securities</t>
        </is>
      </c>
      <c r="B303" s="5" t="n">
        <v>1664</v>
      </c>
      <c r="C303" s="5" t="n">
        <v>2132</v>
      </c>
    </row>
    <row r="304">
      <c r="A304" s="4" t="inlineStr">
        <is>
          <t>366 - 720 days [Member] | Swap [member]</t>
        </is>
      </c>
    </row>
    <row r="305">
      <c r="A305" s="3" t="inlineStr">
        <is>
          <t>Disclosure of assets and liabilities according to their remaining contractual maturities [Line Items]</t>
        </is>
      </c>
    </row>
    <row r="306">
      <c r="A306" s="4" t="inlineStr">
        <is>
          <t>Net position</t>
        </is>
      </c>
      <c r="B306" s="5" t="n">
        <v>5117</v>
      </c>
      <c r="C306" s="5" t="n">
        <v>4464</v>
      </c>
    </row>
    <row r="307">
      <c r="A307" s="4" t="inlineStr">
        <is>
          <t>Net position</t>
        </is>
      </c>
      <c r="B307" s="5" t="n">
        <v>5573</v>
      </c>
      <c r="C307" s="5" t="n">
        <v>8349</v>
      </c>
    </row>
    <row r="308">
      <c r="A308" s="4" t="inlineStr">
        <is>
          <t>366 - 720 days [Member] | Option contract [member]</t>
        </is>
      </c>
    </row>
    <row r="309">
      <c r="A309" s="3" t="inlineStr">
        <is>
          <t>Disclosure of assets and liabilities according to their remaining contractual maturities [Line Items]</t>
        </is>
      </c>
    </row>
    <row r="310">
      <c r="A310" s="4" t="inlineStr">
        <is>
          <t>Net position</t>
        </is>
      </c>
      <c r="B310" s="5" t="n">
        <v>992</v>
      </c>
      <c r="C310" s="5" t="n">
        <v>500</v>
      </c>
    </row>
    <row r="311">
      <c r="A311" s="4" t="inlineStr">
        <is>
          <t>Net position</t>
        </is>
      </c>
      <c r="B311" s="5" t="n">
        <v>998</v>
      </c>
      <c r="C311" s="5" t="n">
        <v>571</v>
      </c>
    </row>
    <row r="312">
      <c r="A312" s="4" t="inlineStr">
        <is>
          <t>366 - 720 days [Member] | Forward [member] | Undiscounted cash flows [member]</t>
        </is>
      </c>
    </row>
    <row r="313">
      <c r="A313" s="3" t="inlineStr">
        <is>
          <t>Disclosure of assets and liabilities according to their remaining contractual maturities [Line Items]</t>
        </is>
      </c>
    </row>
    <row r="314">
      <c r="A314" s="4" t="inlineStr">
        <is>
          <t>Derivative financial instruments</t>
        </is>
      </c>
      <c r="B314" s="5" t="n">
        <v>5</v>
      </c>
    </row>
    <row r="315">
      <c r="A315" s="4" t="inlineStr">
        <is>
          <t>Derivative financial instruments</t>
        </is>
      </c>
      <c r="B315" s="5" t="n">
        <v>0</v>
      </c>
    </row>
    <row r="316">
      <c r="A316" s="4" t="inlineStr">
        <is>
          <t>366 - 720 days [Member] | Other derivative financial instruments [Member]</t>
        </is>
      </c>
    </row>
    <row r="317">
      <c r="A317" s="3" t="inlineStr">
        <is>
          <t>Disclosure of assets and liabilities according to their remaining contractual maturities [Line Items]</t>
        </is>
      </c>
    </row>
    <row r="318">
      <c r="A318" s="4" t="inlineStr">
        <is>
          <t>Net position</t>
        </is>
      </c>
      <c r="B318" s="5" t="n">
        <v>364</v>
      </c>
      <c r="C318" s="5" t="n">
        <v>376</v>
      </c>
    </row>
    <row r="319">
      <c r="A319" s="4" t="inlineStr">
        <is>
          <t>Net position</t>
        </is>
      </c>
      <c r="B319" s="5" t="n">
        <v>324</v>
      </c>
      <c r="C319" s="5" t="n">
        <v>538</v>
      </c>
    </row>
    <row r="320">
      <c r="A320" s="4" t="inlineStr">
        <is>
          <t>366 - 720 days [Member] | Demand deposits [Member] | Undiscounted cash flows [member]</t>
        </is>
      </c>
    </row>
    <row r="321">
      <c r="A321" s="3" t="inlineStr">
        <is>
          <t>Disclosure of assets and liabilities according to their remaining contractual maturities [Line Items]</t>
        </is>
      </c>
    </row>
    <row r="322">
      <c r="A322" s="4" t="inlineStr">
        <is>
          <t>Deposits</t>
        </is>
      </c>
      <c r="B322" s="5" t="n">
        <v>0</v>
      </c>
    </row>
    <row r="323">
      <c r="A323" s="4" t="inlineStr">
        <is>
          <t>Compulsory deposits</t>
        </is>
      </c>
      <c r="B323" s="5" t="n">
        <v>0</v>
      </c>
    </row>
    <row r="324">
      <c r="A324" s="4" t="inlineStr">
        <is>
          <t>366 - 720 days [Member] | Savings deposits [Member] | Undiscounted cash flows [member]</t>
        </is>
      </c>
    </row>
    <row r="325">
      <c r="A325" s="3" t="inlineStr">
        <is>
          <t>Disclosure of assets and liabilities according to their remaining contractual maturities [Line Items]</t>
        </is>
      </c>
    </row>
    <row r="326">
      <c r="A326" s="4" t="inlineStr">
        <is>
          <t>Deposits</t>
        </is>
      </c>
      <c r="B326" s="5" t="n">
        <v>0</v>
      </c>
    </row>
    <row r="327">
      <c r="A327" s="4" t="inlineStr">
        <is>
          <t>Compulsory deposits</t>
        </is>
      </c>
      <c r="B327" s="5" t="n">
        <v>0</v>
      </c>
    </row>
    <row r="328">
      <c r="A328" s="4" t="inlineStr">
        <is>
          <t>366 - 720 days [Member] | Time deposits [Member] | Undiscounted cash flows [member]</t>
        </is>
      </c>
    </row>
    <row r="329">
      <c r="A329" s="3" t="inlineStr">
        <is>
          <t>Disclosure of assets and liabilities according to their remaining contractual maturities [Line Items]</t>
        </is>
      </c>
    </row>
    <row r="330">
      <c r="A330" s="4" t="inlineStr">
        <is>
          <t>Deposits</t>
        </is>
      </c>
      <c r="B330" s="5" t="n">
        <v>36182</v>
      </c>
      <c r="C330" s="5" t="n">
        <v>20502</v>
      </c>
    </row>
    <row r="331">
      <c r="A331" s="4" t="inlineStr">
        <is>
          <t>Compulsory deposits</t>
        </is>
      </c>
      <c r="B331" s="5" t="n">
        <v>-4412</v>
      </c>
      <c r="C331" s="5" t="n">
        <v>-4110</v>
      </c>
    </row>
    <row r="332">
      <c r="A332" s="4" t="inlineStr">
        <is>
          <t>366 - 720 days [Member] | Other deposits [Member] | Undiscounted cash flows [member]</t>
        </is>
      </c>
    </row>
    <row r="333">
      <c r="A333" s="3" t="inlineStr">
        <is>
          <t>Disclosure of assets and liabilities according to their remaining contractual maturities [Line Items]</t>
        </is>
      </c>
    </row>
    <row r="334">
      <c r="A334" s="4" t="inlineStr">
        <is>
          <t>Deposits</t>
        </is>
      </c>
      <c r="B334" s="5" t="n">
        <v>0</v>
      </c>
    </row>
    <row r="335">
      <c r="A335" s="4" t="inlineStr">
        <is>
          <t>366 - 720 days [Member] | Government securities - abroad [member] | Undiscounted cash flows [member]</t>
        </is>
      </c>
    </row>
    <row r="336">
      <c r="A336" s="3" t="inlineStr">
        <is>
          <t>Disclosure of assets and liabilities according to their remaining contractual maturities [Line Items]</t>
        </is>
      </c>
    </row>
    <row r="337">
      <c r="A337" s="4" t="inlineStr">
        <is>
          <t>Securities sold under repurchase agreements</t>
        </is>
      </c>
      <c r="B337" s="5" t="n">
        <v>2414</v>
      </c>
      <c r="C337" s="5" t="n">
        <v>1720</v>
      </c>
    </row>
    <row r="338">
      <c r="A338" s="4" t="inlineStr">
        <is>
          <t>366 - 720 days [Member] | Private Securities [Member] | Undiscounted cash flows [member]</t>
        </is>
      </c>
    </row>
    <row r="339">
      <c r="A339" s="3" t="inlineStr">
        <is>
          <t>Disclosure of assets and liabilities according to their remaining contractual maturities [Line Items]</t>
        </is>
      </c>
    </row>
    <row r="340">
      <c r="A340" s="4" t="inlineStr">
        <is>
          <t>Securities sold under repurchase agreements</t>
        </is>
      </c>
      <c r="B340" s="5" t="n">
        <v>2769</v>
      </c>
      <c r="C340" s="5" t="n">
        <v>3498</v>
      </c>
    </row>
    <row r="341">
      <c r="A341" s="4" t="inlineStr">
        <is>
          <t>366 - 720 days [Member] | Foreign securities [member] | Undiscounted cash flows [member]</t>
        </is>
      </c>
    </row>
    <row r="342">
      <c r="A342" s="3" t="inlineStr">
        <is>
          <t>Disclosure of assets and liabilities according to their remaining contractual maturities [Line Items]</t>
        </is>
      </c>
    </row>
    <row r="343">
      <c r="A343" s="4" t="inlineStr">
        <is>
          <t>Securities sold under repurchase agreements</t>
        </is>
      </c>
      <c r="B343" s="5" t="n">
        <v>0</v>
      </c>
    </row>
    <row r="344">
      <c r="A344" s="4" t="inlineStr">
        <is>
          <t>Over 720 days [Member]</t>
        </is>
      </c>
    </row>
    <row r="345">
      <c r="A345" s="3" t="inlineStr">
        <is>
          <t>Disclosure of assets and liabilities according to their remaining contractual maturities [Line Items]</t>
        </is>
      </c>
    </row>
    <row r="346">
      <c r="A346" s="4" t="inlineStr">
        <is>
          <t>Derivative financial instruments</t>
        </is>
      </c>
      <c r="B346" s="5" t="n">
        <v>34890</v>
      </c>
      <c r="C346" s="5" t="n">
        <v>18542</v>
      </c>
    </row>
    <row r="347">
      <c r="A347" s="4" t="inlineStr">
        <is>
          <t>Derivative financial instruments</t>
        </is>
      </c>
      <c r="B347" s="5" t="n">
        <v>36145</v>
      </c>
      <c r="C347" s="5" t="n">
        <v>19521</v>
      </c>
    </row>
    <row r="348">
      <c r="A348" s="4" t="inlineStr">
        <is>
          <t>Over 720 days [Member] | Undiscounted cash flows [member]</t>
        </is>
      </c>
    </row>
    <row r="349">
      <c r="A349" s="3" t="inlineStr">
        <is>
          <t>Disclosure of assets and liabilities according to their remaining contractual maturities [Line Items]</t>
        </is>
      </c>
    </row>
    <row r="350">
      <c r="A350" s="4" t="inlineStr">
        <is>
          <t>Cash and deposits on demand</t>
        </is>
      </c>
      <c r="B350" s="5" t="n">
        <v>0</v>
      </c>
    </row>
    <row r="351">
      <c r="A351" s="4" t="inlineStr">
        <is>
          <t>Interbank investments</t>
        </is>
      </c>
      <c r="B351" s="5" t="n">
        <v>1092</v>
      </c>
      <c r="C351" s="5" t="n">
        <v>1191</v>
      </c>
    </row>
    <row r="352">
      <c r="A352" s="4" t="inlineStr">
        <is>
          <t>Securities</t>
        </is>
      </c>
      <c r="B352" s="5" t="n">
        <v>101908</v>
      </c>
      <c r="C352" s="5" t="n">
        <v>108011</v>
      </c>
    </row>
    <row r="353">
      <c r="A353" s="4" t="inlineStr">
        <is>
          <t>Loan and lease operations portfolio</t>
        </is>
      </c>
      <c r="B353" s="5" t="n">
        <v>317492</v>
      </c>
      <c r="C353" s="5" t="n">
        <v>236982</v>
      </c>
    </row>
    <row r="354">
      <c r="A354" s="4" t="inlineStr">
        <is>
          <t>Financial Assets</t>
        </is>
      </c>
      <c r="B354" s="5" t="n">
        <v>455382</v>
      </c>
      <c r="C354" s="5" t="n">
        <v>364726</v>
      </c>
    </row>
    <row r="355">
      <c r="A355" s="4" t="inlineStr">
        <is>
          <t>Deposits</t>
        </is>
      </c>
      <c r="B355" s="5" t="n">
        <v>344261</v>
      </c>
      <c r="C355" s="5" t="n">
        <v>211531</v>
      </c>
    </row>
    <row r="356">
      <c r="A356" s="4" t="inlineStr">
        <is>
          <t>Compulsory deposits</t>
        </is>
      </c>
      <c r="B356" s="5" t="n">
        <v>-32436</v>
      </c>
      <c r="C356" s="5" t="n">
        <v>-34495</v>
      </c>
    </row>
    <row r="357">
      <c r="A357" s="4" t="inlineStr">
        <is>
          <t>Securities sold under repurchase agreements</t>
        </is>
      </c>
      <c r="B357" s="5" t="n">
        <v>22591</v>
      </c>
      <c r="C357" s="5" t="n">
        <v>17585</v>
      </c>
    </row>
    <row r="358">
      <c r="A358" s="4" t="inlineStr">
        <is>
          <t>Funds from acceptances and issuance of securities</t>
        </is>
      </c>
      <c r="B358" s="5" t="n">
        <v>68573</v>
      </c>
      <c r="C358" s="5" t="n">
        <v>67435</v>
      </c>
    </row>
    <row r="359">
      <c r="A359" s="4" t="inlineStr">
        <is>
          <t>Borrowing and onlending</t>
        </is>
      </c>
      <c r="B359" s="5" t="n">
        <v>6388</v>
      </c>
      <c r="C359" s="5" t="n">
        <v>7462</v>
      </c>
    </row>
    <row r="360">
      <c r="A360" s="4" t="inlineStr">
        <is>
          <t>Subordinated debt</t>
        </is>
      </c>
      <c r="B360" s="5" t="n">
        <v>45762</v>
      </c>
      <c r="C360" s="5" t="n">
        <v>53745</v>
      </c>
    </row>
    <row r="361">
      <c r="A361" s="4" t="inlineStr">
        <is>
          <t>Financial Liabilities</t>
        </is>
      </c>
      <c r="B361" s="5" t="n">
        <v>491284</v>
      </c>
      <c r="C361" s="5" t="n">
        <v>342784</v>
      </c>
    </row>
    <row r="362">
      <c r="A362" s="4" t="inlineStr">
        <is>
          <t>Over 720 days [Member] | Securities purchased under agreements to resell—Collateral held [member] | Undiscounted cash flows [member]</t>
        </is>
      </c>
    </row>
    <row r="363">
      <c r="A363" s="3" t="inlineStr">
        <is>
          <t>Disclosure of assets and liabilities according to their remaining contractual maturities [Line Items]</t>
        </is>
      </c>
    </row>
    <row r="364">
      <c r="A364" s="4" t="inlineStr">
        <is>
          <t>Interbank investments</t>
        </is>
      </c>
      <c r="B364" s="5" t="n">
        <v>0</v>
      </c>
    </row>
    <row r="365">
      <c r="A365" s="4" t="inlineStr">
        <is>
          <t>Over 720 days [Member] | Securities purchased under agreements to resell—Collateral repledge [member] | Undiscounted cash flows [member]</t>
        </is>
      </c>
    </row>
    <row r="366">
      <c r="A366" s="3" t="inlineStr">
        <is>
          <t>Disclosure of assets and liabilities according to their remaining contractual maturities [Line Items]</t>
        </is>
      </c>
    </row>
    <row r="367">
      <c r="A367" s="4" t="inlineStr">
        <is>
          <t>Interbank investments</t>
        </is>
      </c>
      <c r="B367" s="5" t="n">
        <v>0</v>
      </c>
      <c r="C367" s="5" t="n">
        <v>0</v>
      </c>
    </row>
    <row r="368">
      <c r="A368" s="4" t="inlineStr">
        <is>
          <t>Over 720 days [Member] | Interbank deposits [member] | Undiscounted cash flows [member]</t>
        </is>
      </c>
    </row>
    <row r="369">
      <c r="A369" s="3" t="inlineStr">
        <is>
          <t>Disclosure of assets and liabilities according to their remaining contractual maturities [Line Items]</t>
        </is>
      </c>
    </row>
    <row r="370">
      <c r="A370" s="4" t="inlineStr">
        <is>
          <t>Interbank investments</t>
        </is>
      </c>
      <c r="B370" s="5" t="n">
        <v>1092</v>
      </c>
      <c r="C370" s="5" t="n">
        <v>1191</v>
      </c>
    </row>
    <row r="371">
      <c r="A371" s="4" t="inlineStr">
        <is>
          <t>Deposits</t>
        </is>
      </c>
      <c r="B371" s="5" t="n">
        <v>287</v>
      </c>
      <c r="C371" s="5" t="n">
        <v>136</v>
      </c>
    </row>
    <row r="372">
      <c r="A372" s="4" t="inlineStr">
        <is>
          <t>Over 720 days [Member] | Equity securities - available-for-sale [Member] | Undiscounted cash flows [member]</t>
        </is>
      </c>
    </row>
    <row r="373">
      <c r="A373" s="3" t="inlineStr">
        <is>
          <t>Disclosure of assets and liabilities according to their remaining contractual maturities [Line Items]</t>
        </is>
      </c>
    </row>
    <row r="374">
      <c r="A374" s="4" t="inlineStr">
        <is>
          <t>Securities</t>
        </is>
      </c>
      <c r="B374" s="5" t="n">
        <v>5779</v>
      </c>
      <c r="C374" s="5" t="n">
        <v>4763</v>
      </c>
    </row>
    <row r="375">
      <c r="A375" s="4" t="inlineStr">
        <is>
          <t>Over 720 days [Member] | Securities In Reverse Repurchase Transaction [Member] | Undiscounted cash flows [member]</t>
        </is>
      </c>
    </row>
    <row r="376">
      <c r="A376" s="3" t="inlineStr">
        <is>
          <t>Disclosure of assets and liabilities according to their remaining contractual maturities [Line Items]</t>
        </is>
      </c>
    </row>
    <row r="377">
      <c r="A377" s="4" t="inlineStr">
        <is>
          <t>Securities</t>
        </is>
      </c>
      <c r="B377" s="5" t="n">
        <v>15132</v>
      </c>
      <c r="C377" s="5" t="n">
        <v>25366</v>
      </c>
    </row>
    <row r="378">
      <c r="A378" s="4" t="inlineStr">
        <is>
          <t>Over 720 days [Member] | Debt securities - available-for-sale [Member] | Undiscounted cash flows [member]</t>
        </is>
      </c>
    </row>
    <row r="379">
      <c r="A379" s="3" t="inlineStr">
        <is>
          <t>Disclosure of assets and liabilities according to their remaining contractual maturities [Line Items]</t>
        </is>
      </c>
    </row>
    <row r="380">
      <c r="A380" s="4" t="inlineStr">
        <is>
          <t>Securities</t>
        </is>
      </c>
      <c r="B380" s="5" t="n">
        <v>51927</v>
      </c>
      <c r="C380" s="5" t="n">
        <v>56839</v>
      </c>
    </row>
    <row r="381">
      <c r="A381" s="4" t="inlineStr">
        <is>
          <t>Over 720 days [Member] | Securities sold under repurchase agreements [member] | Undiscounted cash flows [member]</t>
        </is>
      </c>
    </row>
    <row r="382">
      <c r="A382" s="3" t="inlineStr">
        <is>
          <t>Disclosure of assets and liabilities according to their remaining contractual maturities [Line Items]</t>
        </is>
      </c>
    </row>
    <row r="383">
      <c r="A383" s="4" t="inlineStr">
        <is>
          <t>Securities</t>
        </is>
      </c>
      <c r="B383" s="5" t="n">
        <v>29070</v>
      </c>
      <c r="C383" s="5" t="n">
        <v>21043</v>
      </c>
    </row>
    <row r="384">
      <c r="A384" s="4" t="inlineStr">
        <is>
          <t>Over 720 days [Member] | Swap [member]</t>
        </is>
      </c>
    </row>
    <row r="385">
      <c r="A385" s="3" t="inlineStr">
        <is>
          <t>Disclosure of assets and liabilities according to their remaining contractual maturities [Line Items]</t>
        </is>
      </c>
    </row>
    <row r="386">
      <c r="A386" s="4" t="inlineStr">
        <is>
          <t>Net position</t>
        </is>
      </c>
      <c r="B386" s="5" t="n">
        <v>33886</v>
      </c>
      <c r="C386" s="5" t="n">
        <v>17848</v>
      </c>
    </row>
    <row r="387">
      <c r="A387" s="4" t="inlineStr">
        <is>
          <t>Net position</t>
        </is>
      </c>
      <c r="B387" s="5" t="n">
        <v>35260</v>
      </c>
      <c r="C387" s="5" t="n">
        <v>19034</v>
      </c>
    </row>
    <row r="388">
      <c r="A388" s="4" t="inlineStr">
        <is>
          <t>Over 720 days [Member] | Option contract [member]</t>
        </is>
      </c>
    </row>
    <row r="389">
      <c r="A389" s="3" t="inlineStr">
        <is>
          <t>Disclosure of assets and liabilities according to their remaining contractual maturities [Line Items]</t>
        </is>
      </c>
    </row>
    <row r="390">
      <c r="A390" s="4" t="inlineStr">
        <is>
          <t>Net position</t>
        </is>
      </c>
      <c r="B390" s="5" t="n">
        <v>540</v>
      </c>
      <c r="C390" s="5" t="n">
        <v>217</v>
      </c>
    </row>
    <row r="391">
      <c r="A391" s="4" t="inlineStr">
        <is>
          <t>Net position</t>
        </is>
      </c>
      <c r="B391" s="5" t="n">
        <v>528</v>
      </c>
      <c r="C391" s="5" t="n">
        <v>255</v>
      </c>
    </row>
    <row r="392">
      <c r="A392" s="4" t="inlineStr">
        <is>
          <t>Over 720 days [Member] | Forward [member] | Undiscounted cash flows [member]</t>
        </is>
      </c>
    </row>
    <row r="393">
      <c r="A393" s="3" t="inlineStr">
        <is>
          <t>Disclosure of assets and liabilities according to their remaining contractual maturities [Line Items]</t>
        </is>
      </c>
    </row>
    <row r="394">
      <c r="A394" s="4" t="inlineStr">
        <is>
          <t>Derivative financial instruments</t>
        </is>
      </c>
      <c r="B394" s="5" t="n">
        <v>0</v>
      </c>
    </row>
    <row r="395">
      <c r="A395" s="4" t="inlineStr">
        <is>
          <t>Derivative financial instruments</t>
        </is>
      </c>
      <c r="B395" s="5" t="n">
        <v>0</v>
      </c>
    </row>
    <row r="396">
      <c r="A396" s="4" t="inlineStr">
        <is>
          <t>Over 720 days [Member] | Other derivative financial instruments [Member]</t>
        </is>
      </c>
    </row>
    <row r="397">
      <c r="A397" s="3" t="inlineStr">
        <is>
          <t>Disclosure of assets and liabilities according to their remaining contractual maturities [Line Items]</t>
        </is>
      </c>
    </row>
    <row r="398">
      <c r="A398" s="4" t="inlineStr">
        <is>
          <t>Net position</t>
        </is>
      </c>
      <c r="B398" s="5" t="n">
        <v>464</v>
      </c>
      <c r="C398" s="5" t="n">
        <v>477</v>
      </c>
    </row>
    <row r="399">
      <c r="A399" s="4" t="inlineStr">
        <is>
          <t>Net position</t>
        </is>
      </c>
      <c r="B399" s="5" t="n">
        <v>357</v>
      </c>
      <c r="C399" s="5" t="n">
        <v>232</v>
      </c>
    </row>
    <row r="400">
      <c r="A400" s="4" t="inlineStr">
        <is>
          <t>Over 720 days [Member] | Demand deposits [Member] | Undiscounted cash flows [member]</t>
        </is>
      </c>
    </row>
    <row r="401">
      <c r="A401" s="3" t="inlineStr">
        <is>
          <t>Disclosure of assets and liabilities according to their remaining contractual maturities [Line Items]</t>
        </is>
      </c>
    </row>
    <row r="402">
      <c r="A402" s="4" t="inlineStr">
        <is>
          <t>Deposits</t>
        </is>
      </c>
      <c r="B402" s="5" t="n">
        <v>0</v>
      </c>
    </row>
    <row r="403">
      <c r="A403" s="4" t="inlineStr">
        <is>
          <t>Compulsory deposits</t>
        </is>
      </c>
      <c r="B403" s="5" t="n">
        <v>0</v>
      </c>
    </row>
    <row r="404">
      <c r="A404" s="4" t="inlineStr">
        <is>
          <t>Over 720 days [Member] | Savings deposits [Member] | Undiscounted cash flows [member]</t>
        </is>
      </c>
    </row>
    <row r="405">
      <c r="A405" s="3" t="inlineStr">
        <is>
          <t>Disclosure of assets and liabilities according to their remaining contractual maturities [Line Items]</t>
        </is>
      </c>
    </row>
    <row r="406">
      <c r="A406" s="4" t="inlineStr">
        <is>
          <t>Deposits</t>
        </is>
      </c>
      <c r="B406" s="5" t="n">
        <v>0</v>
      </c>
    </row>
    <row r="407">
      <c r="A407" s="4" t="inlineStr">
        <is>
          <t>Compulsory deposits</t>
        </is>
      </c>
      <c r="B407" s="5" t="n">
        <v>0</v>
      </c>
    </row>
    <row r="408">
      <c r="A408" s="4" t="inlineStr">
        <is>
          <t>Over 720 days [Member] | Time deposits [Member] | Undiscounted cash flows [member]</t>
        </is>
      </c>
    </row>
    <row r="409">
      <c r="A409" s="3" t="inlineStr">
        <is>
          <t>Disclosure of assets and liabilities according to their remaining contractual maturities [Line Items]</t>
        </is>
      </c>
    </row>
    <row r="410">
      <c r="A410" s="4" t="inlineStr">
        <is>
          <t>Deposits</t>
        </is>
      </c>
      <c r="B410" s="5" t="n">
        <v>343974</v>
      </c>
      <c r="C410" s="5" t="n">
        <v>211395</v>
      </c>
    </row>
    <row r="411">
      <c r="A411" s="4" t="inlineStr">
        <is>
          <t>Compulsory deposits</t>
        </is>
      </c>
      <c r="B411" s="5" t="n">
        <v>-32436</v>
      </c>
      <c r="C411" s="5" t="n">
        <v>-34495</v>
      </c>
    </row>
    <row r="412">
      <c r="A412" s="4" t="inlineStr">
        <is>
          <t>Over 720 days [Member] | Other deposits [Member] | Undiscounted cash flows [member]</t>
        </is>
      </c>
    </row>
    <row r="413">
      <c r="A413" s="3" t="inlineStr">
        <is>
          <t>Disclosure of assets and liabilities according to their remaining contractual maturities [Line Items]</t>
        </is>
      </c>
    </row>
    <row r="414">
      <c r="A414" s="4" t="inlineStr">
        <is>
          <t>Deposits</t>
        </is>
      </c>
      <c r="B414" s="5" t="n">
        <v>0</v>
      </c>
    </row>
    <row r="415">
      <c r="A415" s="4" t="inlineStr">
        <is>
          <t>Over 720 days [Member] | Government securities - abroad [member] | Undiscounted cash flows [member]</t>
        </is>
      </c>
    </row>
    <row r="416">
      <c r="A416" s="3" t="inlineStr">
        <is>
          <t>Disclosure of assets and liabilities according to their remaining contractual maturities [Line Items]</t>
        </is>
      </c>
    </row>
    <row r="417">
      <c r="A417" s="4" t="inlineStr">
        <is>
          <t>Securities sold under repurchase agreements</t>
        </is>
      </c>
      <c r="B417" s="5" t="n">
        <v>22564</v>
      </c>
      <c r="C417" s="5" t="n">
        <v>17553</v>
      </c>
    </row>
    <row r="418">
      <c r="A418" s="4" t="inlineStr">
        <is>
          <t>Over 720 days [Member] | Private Securities [Member] | Undiscounted cash flows [member]</t>
        </is>
      </c>
    </row>
    <row r="419">
      <c r="A419" s="3" t="inlineStr">
        <is>
          <t>Disclosure of assets and liabilities according to their remaining contractual maturities [Line Items]</t>
        </is>
      </c>
    </row>
    <row r="420">
      <c r="A420" s="4" t="inlineStr">
        <is>
          <t>Securities sold under repurchase agreements</t>
        </is>
      </c>
      <c r="B420" s="5" t="n">
        <v>27</v>
      </c>
      <c r="C420" s="6" t="inlineStr">
        <is>
          <t>R$ 32</t>
        </is>
      </c>
    </row>
    <row r="421">
      <c r="A421" s="4" t="inlineStr">
        <is>
          <t>Over 720 days [Member] | Foreign securities [member] | Undiscounted cash flows [member]</t>
        </is>
      </c>
    </row>
    <row r="422">
      <c r="A422" s="3" t="inlineStr">
        <is>
          <t>Disclosure of assets and liabilities according to their remaining contractual maturities [Line Items]</t>
        </is>
      </c>
    </row>
    <row r="423">
      <c r="A423" s="4" t="inlineStr">
        <is>
          <t>Securities sold under repurchase agreements</t>
        </is>
      </c>
      <c r="B423" s="6" t="inlineStr">
        <is>
          <t>R$ 0</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and Capital Management - Summary of Assets and Liabilities According to Their Remaining Contractual Maturities, Considering Their Undiscounted Flows (Parenthetical) (Detail) - BRL (R$) R$ in Millions</t>
        </is>
      </c>
      <c r="B1" s="2" t="inlineStr">
        <is>
          <t>12 Months Ended</t>
        </is>
      </c>
    </row>
    <row r="2">
      <c r="B2" s="2" t="inlineStr">
        <is>
          <t>Dec. 31, 2020</t>
        </is>
      </c>
      <c r="C2" s="2" t="inlineStr">
        <is>
          <t>Dec. 31, 2019</t>
        </is>
      </c>
      <c r="D2" s="2" t="inlineStr">
        <is>
          <t>Dec. 31, 2018</t>
        </is>
      </c>
    </row>
    <row r="3">
      <c r="A3" s="3" t="inlineStr">
        <is>
          <t>Disclosure of assets and liabilities according to their remaining contractual maturities [Line Items]</t>
        </is>
      </c>
    </row>
    <row r="4">
      <c r="A4" s="4" t="inlineStr">
        <is>
          <t>Deposits in Central Bank</t>
        </is>
      </c>
      <c r="B4" s="6" t="inlineStr">
        <is>
          <t>R$ 90059</t>
        </is>
      </c>
      <c r="C4" s="6" t="inlineStr">
        <is>
          <t>R$ 91248</t>
        </is>
      </c>
    </row>
    <row r="5">
      <c r="A5" s="4" t="inlineStr">
        <is>
          <t>Securities under guarantee transactions</t>
        </is>
      </c>
      <c r="B5" s="5" t="n">
        <v>11119</v>
      </c>
      <c r="C5" s="5" t="n">
        <v>8544</v>
      </c>
    </row>
    <row r="6">
      <c r="A6" s="4" t="inlineStr">
        <is>
          <t>Payment to merchants</t>
        </is>
      </c>
      <c r="B6" s="5" t="n">
        <v>71820</v>
      </c>
      <c r="C6" s="5" t="n">
        <v>69050</v>
      </c>
    </row>
    <row r="7">
      <c r="A7" s="4" t="inlineStr">
        <is>
          <t>Amount of liabilities from transactions related to credit assignments</t>
        </is>
      </c>
      <c r="B7" s="5" t="n">
        <v>1623</v>
      </c>
      <c r="C7" s="5" t="n">
        <v>2451</v>
      </c>
    </row>
    <row r="8">
      <c r="A8" s="4" t="inlineStr">
        <is>
          <t>Compulsory deposits with the Central Bank of Brazil</t>
        </is>
      </c>
      <c r="B8" s="5" t="n">
        <v>1189</v>
      </c>
      <c r="C8" s="5" t="n">
        <v>2900</v>
      </c>
      <c r="D8" s="6" t="inlineStr">
        <is>
          <t>R$ 4689</t>
        </is>
      </c>
    </row>
    <row r="9">
      <c r="A9" s="4" t="inlineStr">
        <is>
          <t>Interbank deposits [member]</t>
        </is>
      </c>
    </row>
    <row r="10">
      <c r="A10" s="3" t="inlineStr">
        <is>
          <t>Disclosure of assets and liabilities according to their remaining contractual maturities [Line Items]</t>
        </is>
      </c>
    </row>
    <row r="11">
      <c r="A11" s="4" t="inlineStr">
        <is>
          <t>Compulsory deposits with the Central Bank of Brazil</t>
        </is>
      </c>
      <c r="B11" s="6" t="inlineStr">
        <is>
          <t>R$ 32477</t>
        </is>
      </c>
      <c r="C11" s="6" t="inlineStr">
        <is>
          <t>R$ 18938</t>
        </is>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designated at fair value through profit or loss</t>
        </is>
      </c>
      <c r="B1" s="2" t="inlineStr">
        <is>
          <t>12 Months Ended</t>
        </is>
      </c>
    </row>
    <row r="2">
      <c r="B2" s="2" t="inlineStr">
        <is>
          <t>Dec. 31, 2020</t>
        </is>
      </c>
    </row>
    <row r="3">
      <c r="A3" s="3" t="inlineStr">
        <is>
          <t>Text Block [Abstract]</t>
        </is>
      </c>
    </row>
    <row r="4">
      <c r="A4" s="4" t="inlineStr">
        <is>
          <t>Financial liabilities designated at fair value through profit or loss</t>
        </is>
      </c>
      <c r="B4" s="4" t="inlineStr">
        <is>
          <t xml:space="preserve">Note 16 – Financial liabilities designated at fair value through profit or loss 12/31/2020 12/31/2019 Current Non-current Total Current Non-current Total Structured notes Shares — — — 11 — 11 Debt securities 11 132 143 38 152 190 Total 11 132 143 49 152 201 The effect of credit risk of these instruments is not significant at 12/31/2020 and 12/31/2019. Shares and debt securities do not have a defined amount on maturity, since they vary according to stock market quotation and an exchange variation component, respectively.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and Capital Management - Summary of Off Balance Sheet (Detail) - BRL (R$) R$ in Millions</t>
        </is>
      </c>
      <c r="B1" s="2" t="inlineStr">
        <is>
          <t>Dec. 31, 2020</t>
        </is>
      </c>
      <c r="C1" s="2" t="inlineStr">
        <is>
          <t>Dec. 31, 2019</t>
        </is>
      </c>
    </row>
    <row r="2">
      <c r="A2" s="3" t="inlineStr">
        <is>
          <t>Disclosure of contractual maturities of assets and liabilities and off balance sheet commitments [line items]</t>
        </is>
      </c>
    </row>
    <row r="3">
      <c r="A3" s="4" t="inlineStr">
        <is>
          <t>Financial guarantees</t>
        </is>
      </c>
      <c r="B3" s="6" t="inlineStr">
        <is>
          <t>R$ 68933</t>
        </is>
      </c>
      <c r="C3" s="6" t="inlineStr">
        <is>
          <t>R$ 66720</t>
        </is>
      </c>
    </row>
    <row r="4">
      <c r="A4" s="4" t="inlineStr">
        <is>
          <t>Commitments to be released</t>
        </is>
      </c>
      <c r="B4" s="5" t="n">
        <v>320905</v>
      </c>
      <c r="C4" s="5" t="n">
        <v>305422</v>
      </c>
    </row>
    <row r="5">
      <c r="A5" s="4" t="inlineStr">
        <is>
          <t>Letters of credit to be released</t>
        </is>
      </c>
      <c r="B5" s="5" t="n">
        <v>41477</v>
      </c>
      <c r="C5" s="5" t="n">
        <v>15013</v>
      </c>
    </row>
    <row r="6">
      <c r="A6" s="4" t="inlineStr">
        <is>
          <t>Contractual commitments-Fixed assets and Intangible</t>
        </is>
      </c>
      <c r="B6" s="5" t="n">
        <v>36</v>
      </c>
      <c r="C6" s="5" t="n">
        <v>273</v>
      </c>
    </row>
    <row r="7">
      <c r="A7" s="4" t="inlineStr">
        <is>
          <t>Total</t>
        </is>
      </c>
      <c r="B7" s="5" t="n">
        <v>431351</v>
      </c>
      <c r="C7" s="5" t="n">
        <v>387428</v>
      </c>
    </row>
    <row r="8">
      <c r="A8" s="4" t="inlineStr">
        <is>
          <t>0-30 days [Member]</t>
        </is>
      </c>
    </row>
    <row r="9">
      <c r="A9" s="3" t="inlineStr">
        <is>
          <t>Disclosure of contractual maturities of assets and liabilities and off balance sheet commitments [line items]</t>
        </is>
      </c>
    </row>
    <row r="10">
      <c r="A10" s="4" t="inlineStr">
        <is>
          <t>Financial guarantees</t>
        </is>
      </c>
      <c r="B10" s="5" t="n">
        <v>2859</v>
      </c>
      <c r="C10" s="5" t="n">
        <v>1286</v>
      </c>
    </row>
    <row r="11">
      <c r="A11" s="4" t="inlineStr">
        <is>
          <t>Commitments to be released</t>
        </is>
      </c>
      <c r="B11" s="5" t="n">
        <v>128792</v>
      </c>
      <c r="C11" s="5" t="n">
        <v>125664</v>
      </c>
    </row>
    <row r="12">
      <c r="A12" s="4" t="inlineStr">
        <is>
          <t>Letters of credit to be released</t>
        </is>
      </c>
      <c r="B12" s="5" t="n">
        <v>41477</v>
      </c>
      <c r="C12" s="5" t="n">
        <v>15013</v>
      </c>
    </row>
    <row r="13">
      <c r="A13" s="4" t="inlineStr">
        <is>
          <t>Contractual commitments-Fixed assets and Intangible</t>
        </is>
      </c>
      <c r="B13" s="5" t="n">
        <v>0</v>
      </c>
    </row>
    <row r="14">
      <c r="A14" s="4" t="inlineStr">
        <is>
          <t>Total</t>
        </is>
      </c>
      <c r="B14" s="5" t="n">
        <v>173128</v>
      </c>
      <c r="C14" s="5" t="n">
        <v>141963</v>
      </c>
    </row>
    <row r="15">
      <c r="A15" s="4" t="inlineStr">
        <is>
          <t>31 - 365 days [Member]</t>
        </is>
      </c>
    </row>
    <row r="16">
      <c r="A16" s="3" t="inlineStr">
        <is>
          <t>Disclosure of contractual maturities of assets and liabilities and off balance sheet commitments [line items]</t>
        </is>
      </c>
    </row>
    <row r="17">
      <c r="A17" s="4" t="inlineStr">
        <is>
          <t>Financial guarantees</t>
        </is>
      </c>
      <c r="B17" s="5" t="n">
        <v>24491</v>
      </c>
      <c r="C17" s="5" t="n">
        <v>19447</v>
      </c>
    </row>
    <row r="18">
      <c r="A18" s="4" t="inlineStr">
        <is>
          <t>Commitments to be released</t>
        </is>
      </c>
      <c r="B18" s="5" t="n">
        <v>27144</v>
      </c>
      <c r="C18" s="5" t="n">
        <v>22818</v>
      </c>
    </row>
    <row r="19">
      <c r="A19" s="4" t="inlineStr">
        <is>
          <t>Letters of credit to be released</t>
        </is>
      </c>
      <c r="B19" s="5" t="n">
        <v>0</v>
      </c>
    </row>
    <row r="20">
      <c r="A20" s="4" t="inlineStr">
        <is>
          <t>Contractual commitments-Fixed assets and Intangible</t>
        </is>
      </c>
      <c r="B20" s="5" t="n">
        <v>36</v>
      </c>
      <c r="C20" s="5" t="n">
        <v>273</v>
      </c>
    </row>
    <row r="21">
      <c r="A21" s="4" t="inlineStr">
        <is>
          <t>Total</t>
        </is>
      </c>
      <c r="B21" s="5" t="n">
        <v>51671</v>
      </c>
      <c r="C21" s="5" t="n">
        <v>42538</v>
      </c>
    </row>
    <row r="22">
      <c r="A22" s="4" t="inlineStr">
        <is>
          <t>366 - 720 days [Member]</t>
        </is>
      </c>
    </row>
    <row r="23">
      <c r="A23" s="3" t="inlineStr">
        <is>
          <t>Disclosure of contractual maturities of assets and liabilities and off balance sheet commitments [line items]</t>
        </is>
      </c>
    </row>
    <row r="24">
      <c r="A24" s="4" t="inlineStr">
        <is>
          <t>Financial guarantees</t>
        </is>
      </c>
      <c r="B24" s="5" t="n">
        <v>6428</v>
      </c>
      <c r="C24" s="5" t="n">
        <v>9359</v>
      </c>
    </row>
    <row r="25">
      <c r="A25" s="4" t="inlineStr">
        <is>
          <t>Commitments to be released</t>
        </is>
      </c>
      <c r="B25" s="5" t="n">
        <v>11776</v>
      </c>
      <c r="C25" s="5" t="n">
        <v>7064</v>
      </c>
    </row>
    <row r="26">
      <c r="A26" s="4" t="inlineStr">
        <is>
          <t>Letters of credit to be released</t>
        </is>
      </c>
      <c r="B26" s="5" t="n">
        <v>0</v>
      </c>
    </row>
    <row r="27">
      <c r="A27" s="4" t="inlineStr">
        <is>
          <t>Contractual commitments-Fixed assets and Intangible</t>
        </is>
      </c>
      <c r="B27" s="5" t="n">
        <v>0</v>
      </c>
      <c r="C27" s="5" t="n">
        <v>0</v>
      </c>
    </row>
    <row r="28">
      <c r="A28" s="4" t="inlineStr">
        <is>
          <t>Total</t>
        </is>
      </c>
      <c r="B28" s="5" t="n">
        <v>18204</v>
      </c>
      <c r="C28" s="5" t="n">
        <v>16423</v>
      </c>
    </row>
    <row r="29">
      <c r="A29" s="4" t="inlineStr">
        <is>
          <t>Over 720 days [Member]</t>
        </is>
      </c>
    </row>
    <row r="30">
      <c r="A30" s="3" t="inlineStr">
        <is>
          <t>Disclosure of contractual maturities of assets and liabilities and off balance sheet commitments [line items]</t>
        </is>
      </c>
    </row>
    <row r="31">
      <c r="A31" s="4" t="inlineStr">
        <is>
          <t>Financial guarantees</t>
        </is>
      </c>
      <c r="B31" s="5" t="n">
        <v>35155</v>
      </c>
      <c r="C31" s="5" t="n">
        <v>36628</v>
      </c>
    </row>
    <row r="32">
      <c r="A32" s="4" t="inlineStr">
        <is>
          <t>Commitments to be released</t>
        </is>
      </c>
      <c r="B32" s="5" t="n">
        <v>153193</v>
      </c>
      <c r="C32" s="5" t="n">
        <v>149876</v>
      </c>
    </row>
    <row r="33">
      <c r="A33" s="4" t="inlineStr">
        <is>
          <t>Letters of credit to be released</t>
        </is>
      </c>
      <c r="B33" s="5" t="n">
        <v>0</v>
      </c>
    </row>
    <row r="34">
      <c r="A34" s="4" t="inlineStr">
        <is>
          <t>Contractual commitments-Fixed assets and Intangible</t>
        </is>
      </c>
      <c r="B34" s="5" t="n">
        <v>0</v>
      </c>
    </row>
    <row r="35">
      <c r="A35" s="4" t="inlineStr">
        <is>
          <t>Total</t>
        </is>
      </c>
      <c r="B35" s="6" t="inlineStr">
        <is>
          <t>R$ 188348</t>
        </is>
      </c>
      <c r="C35" s="6" t="inlineStr">
        <is>
          <t>R$ 186504</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25" customWidth="1" min="2" max="2"/>
    <col width="19" customWidth="1" min="3" max="3"/>
  </cols>
  <sheetData>
    <row r="1">
      <c r="A1" s="1" t="inlineStr">
        <is>
          <t>Risk and Capital Management - Summary of Funds Obtained Through the Issuance of Subordinated Debt Securities (Detail) - BRL (R$)</t>
        </is>
      </c>
      <c r="B1" s="2" t="inlineStr">
        <is>
          <t>12 Months Ended</t>
        </is>
      </c>
    </row>
    <row r="2">
      <c r="B2" s="2" t="inlineStr">
        <is>
          <t>Dec. 31, 2020</t>
        </is>
      </c>
      <c r="C2" s="2" t="inlineStr">
        <is>
          <t>Dec. 31, 2019</t>
        </is>
      </c>
    </row>
    <row r="3">
      <c r="A3" s="3" t="inlineStr">
        <is>
          <t>Disclosure of assets and liabilities according to their remaining contractual maturities [Line Items]</t>
        </is>
      </c>
    </row>
    <row r="4">
      <c r="A4" s="4" t="inlineStr">
        <is>
          <t>Account balance</t>
        </is>
      </c>
      <c r="B4" s="6" t="inlineStr">
        <is>
          <t>R$ 47296000000</t>
        </is>
      </c>
      <c r="C4" s="6" t="inlineStr">
        <is>
          <t>R$ 36627000000</t>
        </is>
      </c>
    </row>
    <row r="5">
      <c r="A5" s="4" t="inlineStr">
        <is>
          <t>Subordinated financial bills one [Member]</t>
        </is>
      </c>
    </row>
    <row r="6">
      <c r="A6" s="3" t="inlineStr">
        <is>
          <t>Disclosure of assets and liabilities according to their remaining contractual maturities [Line Items]</t>
        </is>
      </c>
    </row>
    <row r="7">
      <c r="A7" s="4" t="inlineStr">
        <is>
          <t>Issue</t>
        </is>
      </c>
      <c r="B7" s="4" t="inlineStr">
        <is>
          <t>2012</t>
        </is>
      </c>
    </row>
    <row r="8">
      <c r="A8" s="4" t="inlineStr">
        <is>
          <t>Maturity</t>
        </is>
      </c>
      <c r="B8" s="4" t="inlineStr">
        <is>
          <t>2020</t>
        </is>
      </c>
    </row>
    <row r="9">
      <c r="A9" s="4" t="inlineStr">
        <is>
          <t>Brazil, Brazil Real | Subordinated financial bills one [Member]</t>
        </is>
      </c>
    </row>
    <row r="10">
      <c r="A10" s="3" t="inlineStr">
        <is>
          <t>Disclosure of assets and liabilities according to their remaining contractual maturities [Line Items]</t>
        </is>
      </c>
    </row>
    <row r="11">
      <c r="A11" s="4" t="inlineStr">
        <is>
          <t>Return p.a.</t>
        </is>
      </c>
      <c r="B11" s="4" t="inlineStr">
        <is>
          <t>111% of CDI</t>
        </is>
      </c>
    </row>
    <row r="12">
      <c r="A12" s="4" t="inlineStr">
        <is>
          <t>Principal amount (original currency)</t>
        </is>
      </c>
      <c r="B12" s="6" t="inlineStr">
        <is>
          <t>R$ 0</t>
        </is>
      </c>
    </row>
    <row r="13">
      <c r="A13" s="4" t="inlineStr">
        <is>
          <t>Account balance</t>
        </is>
      </c>
      <c r="B13" s="6" t="inlineStr">
        <is>
          <t>R$ 0</t>
        </is>
      </c>
      <c r="C13" s="5" t="n">
        <v>2000000</v>
      </c>
    </row>
    <row r="14">
      <c r="A14" s="4" t="inlineStr">
        <is>
          <t>Brazil, Brazil Real | Subordinated financial bills two [Member]</t>
        </is>
      </c>
    </row>
    <row r="15">
      <c r="A15" s="3" t="inlineStr">
        <is>
          <t>Disclosure of assets and liabilities according to their remaining contractual maturities [Line Items]</t>
        </is>
      </c>
    </row>
    <row r="16">
      <c r="A16" s="4" t="inlineStr">
        <is>
          <t>Issue</t>
        </is>
      </c>
      <c r="B16" s="4" t="inlineStr">
        <is>
          <t>2011</t>
        </is>
      </c>
    </row>
    <row r="17">
      <c r="A17" s="4" t="inlineStr">
        <is>
          <t>Maturity</t>
        </is>
      </c>
      <c r="B17" s="4" t="inlineStr">
        <is>
          <t>2021</t>
        </is>
      </c>
    </row>
    <row r="18">
      <c r="A18" s="4" t="inlineStr">
        <is>
          <t>Return p.a.</t>
        </is>
      </c>
      <c r="B18" s="4" t="inlineStr">
        <is>
          <t>IPCA + 6% to 6.17%</t>
        </is>
      </c>
    </row>
    <row r="19">
      <c r="A19" s="4" t="inlineStr">
        <is>
          <t>Principal amount (original currency)</t>
        </is>
      </c>
      <c r="B19" s="6" t="inlineStr">
        <is>
          <t>R$ 0</t>
        </is>
      </c>
    </row>
    <row r="20">
      <c r="A20" s="4" t="inlineStr">
        <is>
          <t>Account balance</t>
        </is>
      </c>
      <c r="B20" s="6" t="inlineStr">
        <is>
          <t>R$ 0</t>
        </is>
      </c>
      <c r="C20" s="5" t="n">
        <v>49000000</v>
      </c>
    </row>
    <row r="21">
      <c r="A21" s="4" t="inlineStr">
        <is>
          <t>Brazil, Brazil Real | Subordinated financial bills three [Member]</t>
        </is>
      </c>
    </row>
    <row r="22">
      <c r="A22" s="3" t="inlineStr">
        <is>
          <t>Disclosure of assets and liabilities according to their remaining contractual maturities [Line Items]</t>
        </is>
      </c>
    </row>
    <row r="23">
      <c r="A23" s="4" t="inlineStr">
        <is>
          <t>Issue</t>
        </is>
      </c>
      <c r="B23" s="4" t="inlineStr">
        <is>
          <t>2012</t>
        </is>
      </c>
    </row>
    <row r="24">
      <c r="A24" s="4" t="inlineStr">
        <is>
          <t>Maturity</t>
        </is>
      </c>
      <c r="B24" s="4" t="inlineStr">
        <is>
          <t>2022</t>
        </is>
      </c>
    </row>
    <row r="25">
      <c r="A25" s="4" t="inlineStr">
        <is>
          <t>Return p.a.</t>
        </is>
      </c>
      <c r="B25" s="4" t="inlineStr">
        <is>
          <t>109.25% to 110.5% of CDI</t>
        </is>
      </c>
    </row>
    <row r="26">
      <c r="A26" s="4" t="inlineStr">
        <is>
          <t>Principal amount (original currency)</t>
        </is>
      </c>
      <c r="B26" s="6" t="inlineStr">
        <is>
          <t>R$ 6000000</t>
        </is>
      </c>
    </row>
    <row r="27">
      <c r="A27" s="4" t="inlineStr">
        <is>
          <t>Account balance</t>
        </is>
      </c>
      <c r="B27" s="6" t="inlineStr">
        <is>
          <t>R$ 14000000</t>
        </is>
      </c>
      <c r="C27" s="5" t="n">
        <v>14000000</v>
      </c>
    </row>
    <row r="28">
      <c r="A28" s="4" t="inlineStr">
        <is>
          <t>Brazil, Brazil Real | Subordinated financial bills four [Member]</t>
        </is>
      </c>
    </row>
    <row r="29">
      <c r="A29" s="3" t="inlineStr">
        <is>
          <t>Disclosure of assets and liabilities according to their remaining contractual maturities [Line Items]</t>
        </is>
      </c>
    </row>
    <row r="30">
      <c r="A30" s="4" t="inlineStr">
        <is>
          <t>Return p.a.</t>
        </is>
      </c>
      <c r="B30" s="4" t="inlineStr">
        <is>
          <t>IPCA + 5.15% to 5.83%</t>
        </is>
      </c>
    </row>
    <row r="31">
      <c r="A31" s="4" t="inlineStr">
        <is>
          <t>Principal amount (original currency)</t>
        </is>
      </c>
      <c r="B31" s="6" t="inlineStr">
        <is>
          <t>R$ 2307000000</t>
        </is>
      </c>
    </row>
    <row r="32">
      <c r="A32" s="4" t="inlineStr">
        <is>
          <t>Account balance</t>
        </is>
      </c>
      <c r="B32" s="6" t="inlineStr">
        <is>
          <t>R$ 5484000000</t>
        </is>
      </c>
      <c r="C32" s="5" t="n">
        <v>4994000000</v>
      </c>
    </row>
    <row r="33">
      <c r="A33" s="4" t="inlineStr">
        <is>
          <t>Brazil, Brazil Real | Subordinated financial bills five [Member]</t>
        </is>
      </c>
    </row>
    <row r="34">
      <c r="A34" s="3" t="inlineStr">
        <is>
          <t>Disclosure of assets and liabilities according to their remaining contractual maturities [Line Items]</t>
        </is>
      </c>
    </row>
    <row r="35">
      <c r="A35" s="4" t="inlineStr">
        <is>
          <t>Return p.a.</t>
        </is>
      </c>
      <c r="B35" s="4" t="inlineStr">
        <is>
          <t>IGPM + 4.63%</t>
        </is>
      </c>
    </row>
    <row r="36">
      <c r="A36" s="4" t="inlineStr">
        <is>
          <t>Principal amount (original currency)</t>
        </is>
      </c>
      <c r="B36" s="6" t="inlineStr">
        <is>
          <t>R$ 20000000</t>
        </is>
      </c>
    </row>
    <row r="37">
      <c r="A37" s="4" t="inlineStr">
        <is>
          <t>Account balance</t>
        </is>
      </c>
      <c r="B37" s="5" t="n">
        <v>38000000</v>
      </c>
      <c r="C37" s="5" t="n">
        <v>30000000</v>
      </c>
    </row>
    <row r="38">
      <c r="A38" s="4" t="inlineStr">
        <is>
          <t>Brazil, Brazil Real | Subordinated euronotes five [Member]</t>
        </is>
      </c>
    </row>
    <row r="39">
      <c r="A39" s="3" t="inlineStr">
        <is>
          <t>Disclosure of assets and liabilities according to their remaining contractual maturities [Line Items]</t>
        </is>
      </c>
    </row>
    <row r="40">
      <c r="A40" s="4" t="inlineStr">
        <is>
          <t>Account balance</t>
        </is>
      </c>
      <c r="C40" s="5" t="n">
        <v>5089000000</v>
      </c>
    </row>
    <row r="41">
      <c r="A41" s="4" t="inlineStr">
        <is>
          <t>Brazil, Brazil Real | Total Subordinated Notes Issued In Brazilian Real [Member]</t>
        </is>
      </c>
    </row>
    <row r="42">
      <c r="A42" s="3" t="inlineStr">
        <is>
          <t>Disclosure of assets and liabilities according to their remaining contractual maturities [Line Items]</t>
        </is>
      </c>
    </row>
    <row r="43">
      <c r="A43" s="4" t="inlineStr">
        <is>
          <t>Principal amount (original currency)</t>
        </is>
      </c>
      <c r="B43" s="5" t="n">
        <v>2333000000</v>
      </c>
    </row>
    <row r="44">
      <c r="A44" s="4" t="inlineStr">
        <is>
          <t>Account balance</t>
        </is>
      </c>
      <c r="B44" s="6" t="inlineStr">
        <is>
          <t>R$ 5536000000</t>
        </is>
      </c>
    </row>
    <row r="45">
      <c r="A45" s="4" t="inlineStr">
        <is>
          <t>Brazil, Brazil Real | Debt Instruments Eligble As Capital Two [Member]</t>
        </is>
      </c>
    </row>
    <row r="46">
      <c r="A46" s="3" t="inlineStr">
        <is>
          <t>Disclosure of assets and liabilities according to their remaining contractual maturities [Line Items]</t>
        </is>
      </c>
    </row>
    <row r="47">
      <c r="A47" s="4" t="inlineStr">
        <is>
          <t>Issue</t>
        </is>
      </c>
      <c r="B47" s="4" t="inlineStr">
        <is>
          <t>2019</t>
        </is>
      </c>
    </row>
    <row r="48">
      <c r="A48" s="4" t="inlineStr">
        <is>
          <t>Maturity</t>
        </is>
      </c>
      <c r="B48" s="4" t="inlineStr">
        <is>
          <t>2028</t>
        </is>
      </c>
    </row>
    <row r="49">
      <c r="A49" s="4" t="inlineStr">
        <is>
          <t>Return p.a.</t>
        </is>
      </c>
      <c r="B49" s="4" t="inlineStr">
        <is>
          <t>CDI + 0.72%</t>
        </is>
      </c>
    </row>
    <row r="50">
      <c r="A50" s="4" t="inlineStr">
        <is>
          <t>Principal amount (original currency)</t>
        </is>
      </c>
      <c r="B50" s="6" t="inlineStr">
        <is>
          <t>R$ 50000000</t>
        </is>
      </c>
    </row>
    <row r="51">
      <c r="A51" s="4" t="inlineStr">
        <is>
          <t>Account balance</t>
        </is>
      </c>
      <c r="B51" s="6" t="inlineStr">
        <is>
          <t>R$ 52000000</t>
        </is>
      </c>
    </row>
    <row r="52">
      <c r="A52" s="4" t="inlineStr">
        <is>
          <t>Brazil, Brazil Real | Debt Instruments Eligble As Capital Three [Member]</t>
        </is>
      </c>
    </row>
    <row r="53">
      <c r="A53" s="3" t="inlineStr">
        <is>
          <t>Disclosure of assets and liabilities according to their remaining contractual maturities [Line Items]</t>
        </is>
      </c>
    </row>
    <row r="54">
      <c r="A54" s="4" t="inlineStr">
        <is>
          <t>Maturity</t>
        </is>
      </c>
      <c r="B54" s="4" t="inlineStr">
        <is>
          <t>2029</t>
        </is>
      </c>
    </row>
    <row r="55">
      <c r="A55" s="4" t="inlineStr">
        <is>
          <t>Return p.a.</t>
        </is>
      </c>
      <c r="B55" s="4" t="inlineStr">
        <is>
          <t>CDI + 0.75%</t>
        </is>
      </c>
    </row>
    <row r="56">
      <c r="A56" s="4" t="inlineStr">
        <is>
          <t>Principal amount (original currency)</t>
        </is>
      </c>
      <c r="B56" s="6" t="inlineStr">
        <is>
          <t>R$ 2280000000</t>
        </is>
      </c>
    </row>
    <row r="57">
      <c r="A57" s="4" t="inlineStr">
        <is>
          <t>Account balance</t>
        </is>
      </c>
      <c r="B57" s="5" t="n">
        <v>2379000000</v>
      </c>
    </row>
    <row r="58">
      <c r="A58" s="4" t="inlineStr">
        <is>
          <t>Brazil, Brazil Real | Total Debt Instruments Eligbile As Capital Issued In Brazilian Real Three [Member]</t>
        </is>
      </c>
    </row>
    <row r="59">
      <c r="A59" s="3" t="inlineStr">
        <is>
          <t>Disclosure of assets and liabilities according to their remaining contractual maturities [Line Items]</t>
        </is>
      </c>
    </row>
    <row r="60">
      <c r="A60" s="4" t="inlineStr">
        <is>
          <t>Principal amount (original currency)</t>
        </is>
      </c>
      <c r="B60" s="5" t="n">
        <v>2330000000</v>
      </c>
    </row>
    <row r="61">
      <c r="A61" s="4" t="inlineStr">
        <is>
          <t>Account balance</t>
        </is>
      </c>
      <c r="B61" s="6" t="inlineStr">
        <is>
          <t>R$ 2431000000</t>
        </is>
      </c>
    </row>
    <row r="62">
      <c r="A62" s="4" t="inlineStr">
        <is>
          <t>United States of America, Dollars | Subordinated euronotes [Member]</t>
        </is>
      </c>
    </row>
    <row r="63">
      <c r="A63" s="3" t="inlineStr">
        <is>
          <t>Disclosure of assets and liabilities according to their remaining contractual maturities [Line Items]</t>
        </is>
      </c>
    </row>
    <row r="64">
      <c r="A64" s="4" t="inlineStr">
        <is>
          <t>Issue</t>
        </is>
      </c>
      <c r="B64" s="4" t="inlineStr">
        <is>
          <t>2010</t>
        </is>
      </c>
    </row>
    <row r="65">
      <c r="A65" s="4" t="inlineStr">
        <is>
          <t>Maturity</t>
        </is>
      </c>
      <c r="B65" s="4" t="inlineStr">
        <is>
          <t>2020</t>
        </is>
      </c>
    </row>
    <row r="66">
      <c r="A66" s="4" t="inlineStr">
        <is>
          <t>Principal amount (original currency)</t>
        </is>
      </c>
      <c r="B66" s="6" t="inlineStr">
        <is>
          <t>R$ 990000000</t>
        </is>
      </c>
    </row>
    <row r="67">
      <c r="A67" s="4" t="inlineStr">
        <is>
          <t>Account balance</t>
        </is>
      </c>
      <c r="B67" s="6" t="inlineStr">
        <is>
          <t>R$ 0</t>
        </is>
      </c>
      <c r="C67" s="5" t="n">
        <v>4041000000</v>
      </c>
    </row>
    <row r="68">
      <c r="A68" s="4" t="inlineStr">
        <is>
          <t>United States of America, Dollars | Subordinated euronotes one [Member]</t>
        </is>
      </c>
    </row>
    <row r="69">
      <c r="A69" s="3" t="inlineStr">
        <is>
          <t>Disclosure of assets and liabilities according to their remaining contractual maturities [Line Items]</t>
        </is>
      </c>
    </row>
    <row r="70">
      <c r="A70" s="4" t="inlineStr">
        <is>
          <t>Issue</t>
        </is>
      </c>
      <c r="B70" s="4" t="inlineStr">
        <is>
          <t>2010</t>
        </is>
      </c>
    </row>
    <row r="71">
      <c r="A71" s="4" t="inlineStr">
        <is>
          <t>Maturity</t>
        </is>
      </c>
      <c r="B71" s="4" t="inlineStr">
        <is>
          <t>2021</t>
        </is>
      </c>
    </row>
    <row r="72">
      <c r="A72" s="4" t="inlineStr">
        <is>
          <t>Principal amount (original currency)</t>
        </is>
      </c>
      <c r="B72" s="6" t="inlineStr">
        <is>
          <t>R$ 1000000000</t>
        </is>
      </c>
    </row>
    <row r="73">
      <c r="A73" s="4" t="inlineStr">
        <is>
          <t>Account balance</t>
        </is>
      </c>
      <c r="B73" s="6" t="inlineStr">
        <is>
          <t>R$ 5360000000</t>
        </is>
      </c>
      <c r="C73" s="5" t="n">
        <v>4152000000</v>
      </c>
    </row>
    <row r="74">
      <c r="A74" s="4" t="inlineStr">
        <is>
          <t>United States of America, Dollars | Subordinated euronotes two [Member]</t>
        </is>
      </c>
    </row>
    <row r="75">
      <c r="A75" s="3" t="inlineStr">
        <is>
          <t>Disclosure of assets and liabilities according to their remaining contractual maturities [Line Items]</t>
        </is>
      </c>
    </row>
    <row r="76">
      <c r="A76" s="4" t="inlineStr">
        <is>
          <t>Issue</t>
        </is>
      </c>
      <c r="B76" s="4" t="inlineStr">
        <is>
          <t>2011</t>
        </is>
      </c>
    </row>
    <row r="77">
      <c r="A77" s="4" t="inlineStr">
        <is>
          <t>Maturity</t>
        </is>
      </c>
      <c r="B77" s="4" t="inlineStr">
        <is>
          <t>2021</t>
        </is>
      </c>
    </row>
    <row r="78">
      <c r="A78" s="4" t="inlineStr">
        <is>
          <t>Return p.a.</t>
        </is>
      </c>
      <c r="B78" s="4" t="inlineStr">
        <is>
          <t>5.75% to 6.20%</t>
        </is>
      </c>
    </row>
    <row r="79">
      <c r="A79" s="4" t="inlineStr">
        <is>
          <t>Principal amount (original currency)</t>
        </is>
      </c>
      <c r="B79" s="6" t="inlineStr">
        <is>
          <t>R$ 730000000</t>
        </is>
      </c>
    </row>
    <row r="80">
      <c r="A80" s="4" t="inlineStr">
        <is>
          <t>Account balance</t>
        </is>
      </c>
      <c r="B80" s="6" t="inlineStr">
        <is>
          <t>R$ 3805000000</t>
        </is>
      </c>
      <c r="C80" s="5" t="n">
        <v>2952000000</v>
      </c>
    </row>
    <row r="81">
      <c r="A81" s="4" t="inlineStr">
        <is>
          <t>United States of America, Dollars | Subordinated euronotes three [Member]</t>
        </is>
      </c>
    </row>
    <row r="82">
      <c r="A82" s="3" t="inlineStr">
        <is>
          <t>Disclosure of assets and liabilities according to their remaining contractual maturities [Line Items]</t>
        </is>
      </c>
    </row>
    <row r="83">
      <c r="A83" s="4" t="inlineStr">
        <is>
          <t>Issue</t>
        </is>
      </c>
      <c r="B83" s="4" t="inlineStr">
        <is>
          <t>2012</t>
        </is>
      </c>
    </row>
    <row r="84">
      <c r="A84" s="4" t="inlineStr">
        <is>
          <t>Maturity</t>
        </is>
      </c>
      <c r="B84" s="4" t="inlineStr">
        <is>
          <t>2021</t>
        </is>
      </c>
    </row>
    <row r="85">
      <c r="A85" s="4" t="inlineStr">
        <is>
          <t>Principal amount (original currency)</t>
        </is>
      </c>
      <c r="B85" s="6" t="inlineStr">
        <is>
          <t>R$ 550000000</t>
        </is>
      </c>
    </row>
    <row r="86">
      <c r="A86" s="4" t="inlineStr">
        <is>
          <t>Account balance</t>
        </is>
      </c>
      <c r="B86" s="6" t="inlineStr">
        <is>
          <t>R$ 2858000000</t>
        </is>
      </c>
      <c r="C86" s="5" t="n">
        <v>2218000000</v>
      </c>
    </row>
    <row r="87">
      <c r="A87" s="4" t="inlineStr">
        <is>
          <t>United States of America, Dollars | Subordinated euronotes four [Member]</t>
        </is>
      </c>
    </row>
    <row r="88">
      <c r="A88" s="3" t="inlineStr">
        <is>
          <t>Disclosure of assets and liabilities according to their remaining contractual maturities [Line Items]</t>
        </is>
      </c>
    </row>
    <row r="89">
      <c r="A89" s="4" t="inlineStr">
        <is>
          <t>Issue</t>
        </is>
      </c>
      <c r="B89" s="4" t="inlineStr">
        <is>
          <t>2012</t>
        </is>
      </c>
    </row>
    <row r="90">
      <c r="A90" s="4" t="inlineStr">
        <is>
          <t>Maturity</t>
        </is>
      </c>
      <c r="B90" s="4" t="inlineStr">
        <is>
          <t>2022</t>
        </is>
      </c>
    </row>
    <row r="91">
      <c r="A91" s="4" t="inlineStr">
        <is>
          <t>Return p.a.</t>
        </is>
      </c>
      <c r="B91" s="4" t="inlineStr">
        <is>
          <t>5.50% to 5.65%</t>
        </is>
      </c>
    </row>
    <row r="92">
      <c r="A92" s="4" t="inlineStr">
        <is>
          <t>Principal amount (original currency)</t>
        </is>
      </c>
      <c r="B92" s="6" t="inlineStr">
        <is>
          <t>R$ 2600000000</t>
        </is>
      </c>
    </row>
    <row r="93">
      <c r="A93" s="4" t="inlineStr">
        <is>
          <t>Account balance</t>
        </is>
      </c>
      <c r="B93" s="6" t="inlineStr">
        <is>
          <t>R$ 13764000000</t>
        </is>
      </c>
      <c r="C93" s="5" t="n">
        <v>10673000000</v>
      </c>
    </row>
    <row r="94">
      <c r="A94" s="4" t="inlineStr">
        <is>
          <t>United States of America, Dollars | Subordinated euronotes five [Member]</t>
        </is>
      </c>
    </row>
    <row r="95">
      <c r="A95" s="3" t="inlineStr">
        <is>
          <t>Disclosure of assets and liabilities according to their remaining contractual maturities [Line Items]</t>
        </is>
      </c>
    </row>
    <row r="96">
      <c r="A96" s="4" t="inlineStr">
        <is>
          <t>Issue</t>
        </is>
      </c>
      <c r="B96" s="4" t="inlineStr">
        <is>
          <t>2012</t>
        </is>
      </c>
    </row>
    <row r="97">
      <c r="A97" s="4" t="inlineStr">
        <is>
          <t>Maturity</t>
        </is>
      </c>
      <c r="B97" s="4" t="inlineStr">
        <is>
          <t>2023</t>
        </is>
      </c>
    </row>
    <row r="98">
      <c r="A98" s="4" t="inlineStr">
        <is>
          <t>Principal amount (original currency)</t>
        </is>
      </c>
      <c r="B98" s="6" t="inlineStr">
        <is>
          <t>R$ 1851000000</t>
        </is>
      </c>
    </row>
    <row r="99">
      <c r="A99" s="4" t="inlineStr">
        <is>
          <t>Account balance</t>
        </is>
      </c>
      <c r="B99" s="5" t="n">
        <v>9677000000</v>
      </c>
      <c r="C99" s="5" t="n">
        <v>7502000000</v>
      </c>
    </row>
    <row r="100">
      <c r="A100" s="4" t="inlineStr">
        <is>
          <t>United States of America, Dollars | Total Subordinated Euro Notes Issued In Us Dollars [Member]</t>
        </is>
      </c>
    </row>
    <row r="101">
      <c r="A101" s="3" t="inlineStr">
        <is>
          <t>Disclosure of assets and liabilities according to their remaining contractual maturities [Line Items]</t>
        </is>
      </c>
    </row>
    <row r="102">
      <c r="A102" s="4" t="inlineStr">
        <is>
          <t>Principal amount (original currency)</t>
        </is>
      </c>
      <c r="B102" s="5" t="n">
        <v>7721000000</v>
      </c>
    </row>
    <row r="103">
      <c r="A103" s="4" t="inlineStr">
        <is>
          <t>Account balance</t>
        </is>
      </c>
      <c r="B103" s="6" t="inlineStr">
        <is>
          <t>R$ 35464000000</t>
        </is>
      </c>
      <c r="C103" s="6" t="inlineStr">
        <is>
          <t>R$ 31538000000</t>
        </is>
      </c>
    </row>
    <row r="104">
      <c r="A104" s="4" t="inlineStr">
        <is>
          <t>United States of America, Dollars | Debt Instruments Eligible As Capital One [Member]</t>
        </is>
      </c>
    </row>
    <row r="105">
      <c r="A105" s="3" t="inlineStr">
        <is>
          <t>Disclosure of assets and liabilities according to their remaining contractual maturities [Line Items]</t>
        </is>
      </c>
    </row>
    <row r="106">
      <c r="A106" s="4" t="inlineStr">
        <is>
          <t>Issue</t>
        </is>
      </c>
      <c r="B106" s="4" t="inlineStr">
        <is>
          <t>2019</t>
        </is>
      </c>
    </row>
    <row r="107">
      <c r="A107" s="4" t="inlineStr">
        <is>
          <t>Maturity</t>
        </is>
      </c>
      <c r="B107" s="4" t="inlineStr">
        <is>
          <t>2029</t>
        </is>
      </c>
    </row>
    <row r="108">
      <c r="A108" s="4" t="inlineStr">
        <is>
          <t>Return p.a.</t>
        </is>
      </c>
      <c r="B108" s="4" t="inlineStr">
        <is>
          <t>4.50</t>
        </is>
      </c>
    </row>
    <row r="109">
      <c r="A109" s="4" t="inlineStr">
        <is>
          <t>Principal amount (original currency)</t>
        </is>
      </c>
      <c r="B109" s="6" t="inlineStr">
        <is>
          <t>R$ 740000000</t>
        </is>
      </c>
    </row>
    <row r="110">
      <c r="A110" s="4" t="inlineStr">
        <is>
          <t>Account balance</t>
        </is>
      </c>
      <c r="B110" s="5" t="n">
        <v>3865000000</v>
      </c>
    </row>
    <row r="111">
      <c r="A111" s="4" t="inlineStr">
        <is>
          <t>United States of America, Dollars | Total Debt Instruments Eligible As Capital Issued In Us Dollars [Member]</t>
        </is>
      </c>
    </row>
    <row r="112">
      <c r="A112" s="3" t="inlineStr">
        <is>
          <t>Disclosure of assets and liabilities according to their remaining contractual maturities [Line Items]</t>
        </is>
      </c>
    </row>
    <row r="113">
      <c r="A113" s="4" t="inlineStr">
        <is>
          <t>Principal amount (original currency)</t>
        </is>
      </c>
      <c r="B113" s="5" t="n">
        <v>740000000</v>
      </c>
    </row>
    <row r="114">
      <c r="A114" s="4" t="inlineStr">
        <is>
          <t>Account balance</t>
        </is>
      </c>
      <c r="B114" s="6" t="inlineStr">
        <is>
          <t>R$ 3865000000</t>
        </is>
      </c>
    </row>
  </sheetData>
  <mergeCells count="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and Capital Management - Summary of Funds Obtained Through the Issuance of Subordinated Debt Securities (Parenthetical) (Detail)</t>
        </is>
      </c>
      <c r="B1" s="2" t="inlineStr">
        <is>
          <t>Dec. 31, 2020</t>
        </is>
      </c>
      <c r="C1" s="2" t="inlineStr">
        <is>
          <t>Dec. 31, 2019</t>
        </is>
      </c>
    </row>
    <row r="2">
      <c r="A2" s="4" t="inlineStr">
        <is>
          <t>Brazil, Brazil Real | Subordinated financial bills one [Member]</t>
        </is>
      </c>
    </row>
    <row r="3">
      <c r="A3" s="3" t="inlineStr">
        <is>
          <t>Disclosure of assets and liabilities according to their remaining contractual maturities [Line Items]</t>
        </is>
      </c>
    </row>
    <row r="4">
      <c r="A4" s="4" t="inlineStr">
        <is>
          <t>Borrowings interest rate basis adjustment</t>
        </is>
      </c>
      <c r="B4" s="4" t="inlineStr">
        <is>
          <t>111.00%</t>
        </is>
      </c>
    </row>
    <row r="5">
      <c r="A5" s="4" t="inlineStr">
        <is>
          <t>Brazil, Brazil Real | Subordinated financial bills two [Member] | Bottom of range [member]</t>
        </is>
      </c>
    </row>
    <row r="6">
      <c r="A6" s="3" t="inlineStr">
        <is>
          <t>Disclosure of assets and liabilities according to their remaining contractual maturities [Line Items]</t>
        </is>
      </c>
    </row>
    <row r="7">
      <c r="A7" s="4" t="inlineStr">
        <is>
          <t>Borrowings interest rate basis adjustment</t>
        </is>
      </c>
      <c r="B7" s="4" t="inlineStr">
        <is>
          <t>6.00%</t>
        </is>
      </c>
    </row>
    <row r="8">
      <c r="A8" s="4" t="inlineStr">
        <is>
          <t>Brazil, Brazil Real | Subordinated financial bills two [Member] | Top of range [member]</t>
        </is>
      </c>
    </row>
    <row r="9">
      <c r="A9" s="3" t="inlineStr">
        <is>
          <t>Disclosure of assets and liabilities according to their remaining contractual maturities [Line Items]</t>
        </is>
      </c>
    </row>
    <row r="10">
      <c r="A10" s="4" t="inlineStr">
        <is>
          <t>Borrowings interest rate basis adjustment</t>
        </is>
      </c>
      <c r="B10" s="4" t="inlineStr">
        <is>
          <t>6.17%</t>
        </is>
      </c>
    </row>
    <row r="11">
      <c r="A11" s="4" t="inlineStr">
        <is>
          <t>Brazil, Brazil Real | Subordinated financial bills three [Member] | Bottom of range [member]</t>
        </is>
      </c>
    </row>
    <row r="12">
      <c r="A12" s="3" t="inlineStr">
        <is>
          <t>Disclosure of assets and liabilities according to their remaining contractual maturities [Line Items]</t>
        </is>
      </c>
    </row>
    <row r="13">
      <c r="A13" s="4" t="inlineStr">
        <is>
          <t>Borrowings interest rate basis adjustment</t>
        </is>
      </c>
      <c r="B13" s="4" t="inlineStr">
        <is>
          <t>109.25%</t>
        </is>
      </c>
    </row>
    <row r="14">
      <c r="A14" s="4" t="inlineStr">
        <is>
          <t>Brazil, Brazil Real | Subordinated financial bills three [Member] | Top of range [member]</t>
        </is>
      </c>
    </row>
    <row r="15">
      <c r="A15" s="3" t="inlineStr">
        <is>
          <t>Disclosure of assets and liabilities according to their remaining contractual maturities [Line Items]</t>
        </is>
      </c>
    </row>
    <row r="16">
      <c r="A16" s="4" t="inlineStr">
        <is>
          <t>Borrowings interest rate basis adjustment</t>
        </is>
      </c>
      <c r="B16" s="4" t="inlineStr">
        <is>
          <t>110.50%</t>
        </is>
      </c>
    </row>
    <row r="17">
      <c r="A17" s="4" t="inlineStr">
        <is>
          <t>Brazil, Brazil Real | Subordinated financial bills four [Member] | Bottom of range [member]</t>
        </is>
      </c>
    </row>
    <row r="18">
      <c r="A18" s="3" t="inlineStr">
        <is>
          <t>Disclosure of assets and liabilities according to their remaining contractual maturities [Line Items]</t>
        </is>
      </c>
    </row>
    <row r="19">
      <c r="A19" s="4" t="inlineStr">
        <is>
          <t>Borrowings interest rate basis adjustment</t>
        </is>
      </c>
      <c r="B19" s="4" t="inlineStr">
        <is>
          <t>5.15%</t>
        </is>
      </c>
    </row>
    <row r="20">
      <c r="A20" s="4" t="inlineStr">
        <is>
          <t>Brazil, Brazil Real | Subordinated financial bills four [Member] | Top of range [member]</t>
        </is>
      </c>
    </row>
    <row r="21">
      <c r="A21" s="3" t="inlineStr">
        <is>
          <t>Disclosure of assets and liabilities according to their remaining contractual maturities [Line Items]</t>
        </is>
      </c>
    </row>
    <row r="22">
      <c r="A22" s="4" t="inlineStr">
        <is>
          <t>Borrowings interest rate basis adjustment</t>
        </is>
      </c>
      <c r="B22" s="4" t="inlineStr">
        <is>
          <t>5.83%</t>
        </is>
      </c>
    </row>
    <row r="23">
      <c r="A23" s="4" t="inlineStr">
        <is>
          <t>Brazil, Brazil Real | Subordinated financial bills five [Member]</t>
        </is>
      </c>
    </row>
    <row r="24">
      <c r="A24" s="3" t="inlineStr">
        <is>
          <t>Disclosure of assets and liabilities according to their remaining contractual maturities [Line Items]</t>
        </is>
      </c>
    </row>
    <row r="25">
      <c r="A25" s="4" t="inlineStr">
        <is>
          <t>Borrowings interest rate basis adjustment</t>
        </is>
      </c>
      <c r="B25" s="4" t="inlineStr">
        <is>
          <t>4.63%</t>
        </is>
      </c>
    </row>
    <row r="26">
      <c r="A26" s="4" t="inlineStr">
        <is>
          <t>Brazil, Brazil Real | Debt Instruments Eligble As Capital Two [Member]</t>
        </is>
      </c>
    </row>
    <row r="27">
      <c r="A27" s="3" t="inlineStr">
        <is>
          <t>Disclosure of assets and liabilities according to their remaining contractual maturities [Line Items]</t>
        </is>
      </c>
    </row>
    <row r="28">
      <c r="A28" s="4" t="inlineStr">
        <is>
          <t>Borrowings interest rate basis adjustment</t>
        </is>
      </c>
      <c r="C28" s="4" t="inlineStr">
        <is>
          <t>0.72%</t>
        </is>
      </c>
    </row>
    <row r="29">
      <c r="A29" s="4" t="inlineStr">
        <is>
          <t>Brazil, Brazil Real | Debt Instruments Eligble As Capital Three [Member]</t>
        </is>
      </c>
    </row>
    <row r="30">
      <c r="A30" s="3" t="inlineStr">
        <is>
          <t>Disclosure of assets and liabilities according to their remaining contractual maturities [Line Items]</t>
        </is>
      </c>
    </row>
    <row r="31">
      <c r="A31" s="4" t="inlineStr">
        <is>
          <t>Borrowings interest rate basis adjustment</t>
        </is>
      </c>
      <c r="C31" s="4" t="inlineStr">
        <is>
          <t>0.75%</t>
        </is>
      </c>
    </row>
    <row r="32">
      <c r="A32" s="4" t="inlineStr">
        <is>
          <t>United States of America, Dollars | Subordinated euronotes [Member]</t>
        </is>
      </c>
    </row>
    <row r="33">
      <c r="A33" s="3" t="inlineStr">
        <is>
          <t>Disclosure of assets and liabilities according to their remaining contractual maturities [Line Items]</t>
        </is>
      </c>
    </row>
    <row r="34">
      <c r="A34" s="4" t="inlineStr">
        <is>
          <t>Borrowings interest rate</t>
        </is>
      </c>
      <c r="B34" s="4" t="inlineStr">
        <is>
          <t>6.20%</t>
        </is>
      </c>
    </row>
    <row r="35">
      <c r="A35" s="4" t="inlineStr">
        <is>
          <t>United States of America, Dollars | Subordinated euronotes one [Member]</t>
        </is>
      </c>
    </row>
    <row r="36">
      <c r="A36" s="3" t="inlineStr">
        <is>
          <t>Disclosure of assets and liabilities according to their remaining contractual maturities [Line Items]</t>
        </is>
      </c>
    </row>
    <row r="37">
      <c r="A37" s="4" t="inlineStr">
        <is>
          <t>Borrowings interest rate</t>
        </is>
      </c>
      <c r="B37" s="4" t="inlineStr">
        <is>
          <t>5.75%</t>
        </is>
      </c>
    </row>
    <row r="38">
      <c r="A38" s="4" t="inlineStr">
        <is>
          <t>United States of America, Dollars | Subordinated euronotes two [Member] | Bottom of range [member]</t>
        </is>
      </c>
    </row>
    <row r="39">
      <c r="A39" s="3" t="inlineStr">
        <is>
          <t>Disclosure of assets and liabilities according to their remaining contractual maturities [Line Items]</t>
        </is>
      </c>
    </row>
    <row r="40">
      <c r="A40" s="4" t="inlineStr">
        <is>
          <t>Borrowings interest rate</t>
        </is>
      </c>
      <c r="B40" s="4" t="inlineStr">
        <is>
          <t>5.75%</t>
        </is>
      </c>
    </row>
    <row r="41">
      <c r="A41" s="4" t="inlineStr">
        <is>
          <t>United States of America, Dollars | Subordinated euronotes two [Member] | Top of range [member]</t>
        </is>
      </c>
    </row>
    <row r="42">
      <c r="A42" s="3" t="inlineStr">
        <is>
          <t>Disclosure of assets and liabilities according to their remaining contractual maturities [Line Items]</t>
        </is>
      </c>
    </row>
    <row r="43">
      <c r="A43" s="4" t="inlineStr">
        <is>
          <t>Borrowings interest rate</t>
        </is>
      </c>
      <c r="B43" s="4" t="inlineStr">
        <is>
          <t>6.20%</t>
        </is>
      </c>
    </row>
    <row r="44">
      <c r="A44" s="4" t="inlineStr">
        <is>
          <t>United States of America, Dollars | Subordinated euronotes three [Member]</t>
        </is>
      </c>
    </row>
    <row r="45">
      <c r="A45" s="3" t="inlineStr">
        <is>
          <t>Disclosure of assets and liabilities according to their remaining contractual maturities [Line Items]</t>
        </is>
      </c>
    </row>
    <row r="46">
      <c r="A46" s="4" t="inlineStr">
        <is>
          <t>Borrowings interest rate</t>
        </is>
      </c>
      <c r="B46" s="4" t="inlineStr">
        <is>
          <t>6.20%</t>
        </is>
      </c>
    </row>
    <row r="47">
      <c r="A47" s="4" t="inlineStr">
        <is>
          <t>United States of America, Dollars | Subordinated euronotes four [Member] | Bottom of range [member]</t>
        </is>
      </c>
    </row>
    <row r="48">
      <c r="A48" s="3" t="inlineStr">
        <is>
          <t>Disclosure of assets and liabilities according to their remaining contractual maturities [Line Items]</t>
        </is>
      </c>
    </row>
    <row r="49">
      <c r="A49" s="4" t="inlineStr">
        <is>
          <t>Borrowings interest rate</t>
        </is>
      </c>
      <c r="B49" s="4" t="inlineStr">
        <is>
          <t>5.50%</t>
        </is>
      </c>
    </row>
    <row r="50">
      <c r="A50" s="4" t="inlineStr">
        <is>
          <t>United States of America, Dollars | Subordinated euronotes four [Member] | Top of range [member]</t>
        </is>
      </c>
    </row>
    <row r="51">
      <c r="A51" s="3" t="inlineStr">
        <is>
          <t>Disclosure of assets and liabilities according to their remaining contractual maturities [Line Items]</t>
        </is>
      </c>
    </row>
    <row r="52">
      <c r="A52" s="4" t="inlineStr">
        <is>
          <t>Borrowings interest rate</t>
        </is>
      </c>
      <c r="B52" s="4" t="inlineStr">
        <is>
          <t>5.65%</t>
        </is>
      </c>
    </row>
    <row r="53">
      <c r="A53" s="4" t="inlineStr">
        <is>
          <t>United States of America, Dollars | Subordinated euronotes five [Member]</t>
        </is>
      </c>
    </row>
    <row r="54">
      <c r="A54" s="3" t="inlineStr">
        <is>
          <t>Disclosure of assets and liabilities according to their remaining contractual maturities [Line Items]</t>
        </is>
      </c>
    </row>
    <row r="55">
      <c r="A55" s="4" t="inlineStr">
        <is>
          <t>Borrowings interest rate</t>
        </is>
      </c>
      <c r="B55" s="4" t="inlineStr">
        <is>
          <t>5.13%</t>
        </is>
      </c>
    </row>
    <row r="56">
      <c r="A56" s="4" t="inlineStr">
        <is>
          <t>United States of America, Dollars | Debt Instruments Eligible As Capital One [Member]</t>
        </is>
      </c>
    </row>
    <row r="57">
      <c r="A57" s="3" t="inlineStr">
        <is>
          <t>Disclosure of assets and liabilities according to their remaining contractual maturities [Line Items]</t>
        </is>
      </c>
    </row>
    <row r="58">
      <c r="A58" s="4" t="inlineStr">
        <is>
          <t>Borrowings interest rate</t>
        </is>
      </c>
      <c r="B58" s="4" t="inlineStr">
        <is>
          <t>4.50%</t>
        </is>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and Capital Management - Composition Of Capital Adequcy (Detail) - BRL (R$) R$ in Millions</t>
        </is>
      </c>
      <c r="B1" s="2" t="inlineStr">
        <is>
          <t>12 Months Ended</t>
        </is>
      </c>
    </row>
    <row r="2">
      <c r="B2" s="2" t="inlineStr">
        <is>
          <t>Dec. 31, 2020</t>
        </is>
      </c>
      <c r="C2" s="2" t="inlineStr">
        <is>
          <t>Dec. 31, 2019</t>
        </is>
      </c>
    </row>
    <row r="3">
      <c r="A3" s="3" t="inlineStr">
        <is>
          <t>Disclosure Detail Of Composition Of Capital Adequacy [Line Items]</t>
        </is>
      </c>
    </row>
    <row r="4">
      <c r="A4" s="4" t="inlineStr">
        <is>
          <t>Common Equity Tier I</t>
        </is>
      </c>
      <c r="B4" s="6" t="inlineStr">
        <is>
          <t>R$ 119960</t>
        </is>
      </c>
      <c r="C4" s="6" t="inlineStr">
        <is>
          <t>R$ 117328</t>
        </is>
      </c>
    </row>
    <row r="5">
      <c r="A5" s="4" t="inlineStr">
        <is>
          <t>Tier I</t>
        </is>
      </c>
      <c r="B5" s="5" t="n">
        <v>137157</v>
      </c>
      <c r="C5" s="5" t="n">
        <v>128696</v>
      </c>
    </row>
    <row r="6">
      <c r="A6" s="4" t="inlineStr">
        <is>
          <t>Total capital (PR)</t>
        </is>
      </c>
      <c r="B6" s="5" t="n">
        <v>151244</v>
      </c>
      <c r="C6" s="5" t="n">
        <v>140596</v>
      </c>
    </row>
    <row r="7">
      <c r="A7" s="4" t="inlineStr">
        <is>
          <t>Total risk-weighted assets (RWA)</t>
        </is>
      </c>
      <c r="B7" s="6" t="inlineStr">
        <is>
          <t>R$ 1042207</t>
        </is>
      </c>
      <c r="C7" s="6" t="inlineStr">
        <is>
          <t>R$ 891300</t>
        </is>
      </c>
    </row>
    <row r="8">
      <c r="A8" s="4" t="inlineStr">
        <is>
          <t>Common Equity Tier 1 ratio (%)</t>
        </is>
      </c>
      <c r="B8" s="4" t="inlineStr">
        <is>
          <t>11.50%</t>
        </is>
      </c>
      <c r="C8" s="4" t="inlineStr">
        <is>
          <t>13.20%</t>
        </is>
      </c>
    </row>
    <row r="9">
      <c r="A9" s="4" t="inlineStr">
        <is>
          <t>Tier 1 ratio (%)</t>
        </is>
      </c>
      <c r="B9" s="4" t="inlineStr">
        <is>
          <t>13.20%</t>
        </is>
      </c>
      <c r="C9" s="4" t="inlineStr">
        <is>
          <t>14.40%</t>
        </is>
      </c>
    </row>
    <row r="10">
      <c r="A10" s="4" t="inlineStr">
        <is>
          <t>Total capital ratio (%)</t>
        </is>
      </c>
      <c r="B10" s="4" t="inlineStr">
        <is>
          <t>14.50%</t>
        </is>
      </c>
      <c r="C10" s="4" t="inlineStr">
        <is>
          <t>15.80%</t>
        </is>
      </c>
    </row>
    <row r="11">
      <c r="A11" s="4" t="inlineStr">
        <is>
          <t>Capital conservation buffer requirement (%)</t>
        </is>
      </c>
      <c r="B11" s="4" t="inlineStr">
        <is>
          <t>1.25%</t>
        </is>
      </c>
      <c r="C11" s="4" t="inlineStr">
        <is>
          <t>2.50%</t>
        </is>
      </c>
    </row>
    <row r="12">
      <c r="A12" s="4" t="inlineStr">
        <is>
          <t>Countercyclical buffer requirement (%)</t>
        </is>
      </c>
      <c r="B12" s="4" t="inlineStr">
        <is>
          <t>0.00%</t>
        </is>
      </c>
      <c r="C12" s="4" t="inlineStr">
        <is>
          <t>0.00%</t>
        </is>
      </c>
    </row>
    <row r="13">
      <c r="A13" s="4" t="inlineStr">
        <is>
          <t>Bank G-SIB and/or D-SIB additional requirements (%)</t>
        </is>
      </c>
      <c r="B13" s="4" t="inlineStr">
        <is>
          <t>1.00%</t>
        </is>
      </c>
      <c r="C13" s="4" t="inlineStr">
        <is>
          <t>1.00%</t>
        </is>
      </c>
    </row>
    <row r="14">
      <c r="A14" s="4" t="inlineStr">
        <is>
          <t>Total of bank CET1 specific buffer requirements (%)</t>
        </is>
      </c>
      <c r="B14" s="4" t="inlineStr">
        <is>
          <t>2.25%</t>
        </is>
      </c>
      <c r="C14" s="4" t="inlineStr">
        <is>
          <t>3.50%</t>
        </is>
      </c>
    </row>
  </sheetData>
  <mergeCells count="2">
    <mergeCell ref="A1:A2"/>
    <mergeCell ref="B1:C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and Capital Management - Composition Of Capital Adequcy Parenthetical (Detail)</t>
        </is>
      </c>
      <c r="B1" s="2" t="inlineStr">
        <is>
          <t>12 Months Ended</t>
        </is>
      </c>
    </row>
    <row r="2">
      <c r="B2" s="2" t="inlineStr">
        <is>
          <t>Dec. 31, 2020</t>
        </is>
      </c>
      <c r="C2" s="2" t="inlineStr">
        <is>
          <t>Dec. 31, 2019</t>
        </is>
      </c>
    </row>
    <row r="3">
      <c r="A3" s="3" t="inlineStr">
        <is>
          <t>Disclosure Detail Of Composition Of Capital Adequacy [Line Items]</t>
        </is>
      </c>
    </row>
    <row r="4">
      <c r="A4" s="4" t="inlineStr">
        <is>
          <t>Conservation</t>
        </is>
      </c>
      <c r="B4" s="4" t="inlineStr">
        <is>
          <t>13.20%</t>
        </is>
      </c>
      <c r="C4" s="4" t="inlineStr">
        <is>
          <t>14.40%</t>
        </is>
      </c>
    </row>
    <row r="5">
      <c r="A5" s="4" t="inlineStr">
        <is>
          <t>Till April Two Thousand And Twenty Two [Member] | Bacen Resolution Four Seven Eight Three [Member]</t>
        </is>
      </c>
    </row>
    <row r="6">
      <c r="A6" s="3" t="inlineStr">
        <is>
          <t>Disclosure Detail Of Composition Of Capital Adequacy [Line Items]</t>
        </is>
      </c>
    </row>
    <row r="7">
      <c r="A7" s="4" t="inlineStr">
        <is>
          <t>Conservation</t>
        </is>
      </c>
      <c r="B7" s="4" t="inlineStr">
        <is>
          <t>2.50%</t>
        </is>
      </c>
    </row>
  </sheetData>
  <mergeCells count="2">
    <mergeCell ref="A1:A2"/>
    <mergeCell ref="B1:C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and Capital Management - Summary of Assessing Minimum Capital Requirements (Detail) - BRL (R$) R$ in Millions</t>
        </is>
      </c>
      <c r="B1" s="2" t="inlineStr">
        <is>
          <t>Dec. 31, 2020</t>
        </is>
      </c>
      <c r="C1" s="2" t="inlineStr">
        <is>
          <t>Dec. 31, 2019</t>
        </is>
      </c>
    </row>
    <row r="2">
      <c r="A2" s="3" t="inlineStr">
        <is>
          <t>Disclosure Of Regulatory Capital Resources [Line Items]</t>
        </is>
      </c>
    </row>
    <row r="3">
      <c r="A3" s="4" t="inlineStr">
        <is>
          <t>Risk weighted assets</t>
        </is>
      </c>
      <c r="B3" s="6" t="inlineStr">
        <is>
          <t>R$ 1042207</t>
        </is>
      </c>
      <c r="C3" s="6" t="inlineStr">
        <is>
          <t>R$ 891300</t>
        </is>
      </c>
    </row>
    <row r="4">
      <c r="A4" s="4" t="inlineStr">
        <is>
          <t>Credit risk [member]</t>
        </is>
      </c>
    </row>
    <row r="5">
      <c r="A5" s="3" t="inlineStr">
        <is>
          <t>Disclosure Of Regulatory Capital Resources [Line Items]</t>
        </is>
      </c>
    </row>
    <row r="6">
      <c r="A6" s="4" t="inlineStr">
        <is>
          <t>Risk weighted assets</t>
        </is>
      </c>
      <c r="B6" s="5" t="n">
        <v>921934</v>
      </c>
      <c r="C6" s="5" t="n">
        <v>784730</v>
      </c>
    </row>
    <row r="7">
      <c r="A7" s="4" t="inlineStr">
        <is>
          <t>Credit risk [member] | Credit Risk Excluding Counterparty Credit Risk [Member]</t>
        </is>
      </c>
    </row>
    <row r="8">
      <c r="A8" s="3" t="inlineStr">
        <is>
          <t>Disclosure Of Regulatory Capital Resources [Line Items]</t>
        </is>
      </c>
    </row>
    <row r="9">
      <c r="A9" s="4" t="inlineStr">
        <is>
          <t>Risk weighted assets</t>
        </is>
      </c>
      <c r="B9" s="5" t="n">
        <v>778153</v>
      </c>
      <c r="C9" s="5" t="n">
        <v>690474</v>
      </c>
    </row>
    <row r="10">
      <c r="A10" s="4" t="inlineStr">
        <is>
          <t>Credit risk [member] | Counterparty Credit Risk [Member]</t>
        </is>
      </c>
    </row>
    <row r="11">
      <c r="A11" s="3" t="inlineStr">
        <is>
          <t>Disclosure Of Regulatory Capital Resources [Line Items]</t>
        </is>
      </c>
    </row>
    <row r="12">
      <c r="A12" s="4" t="inlineStr">
        <is>
          <t>Risk weighted assets</t>
        </is>
      </c>
      <c r="B12" s="5" t="n">
        <v>45674</v>
      </c>
      <c r="C12" s="5" t="n">
        <v>31356</v>
      </c>
    </row>
    <row r="13">
      <c r="A13" s="4" t="inlineStr">
        <is>
          <t>Credit risk [member] | Counterparty Credit Risk [Member] | Credit Risk Excluding Counterparty Credit Risk [Member]</t>
        </is>
      </c>
    </row>
    <row r="14">
      <c r="A14" s="3" t="inlineStr">
        <is>
          <t>Disclosure Of Regulatory Capital Resources [Line Items]</t>
        </is>
      </c>
    </row>
    <row r="15">
      <c r="A15" s="4" t="inlineStr">
        <is>
          <t>Risk weighted assets</t>
        </is>
      </c>
      <c r="B15" s="5" t="n">
        <v>27119</v>
      </c>
      <c r="C15" s="5" t="n">
        <v>16523</v>
      </c>
    </row>
    <row r="16">
      <c r="A16" s="4" t="inlineStr">
        <is>
          <t>Credit risk [member] | Counterparty Credit Risk [Member] | Other Counterparty Credit Risk [Member]</t>
        </is>
      </c>
    </row>
    <row r="17">
      <c r="A17" s="3" t="inlineStr">
        <is>
          <t>Disclosure Of Regulatory Capital Resources [Line Items]</t>
        </is>
      </c>
    </row>
    <row r="18">
      <c r="A18" s="4" t="inlineStr">
        <is>
          <t>Risk weighted assets</t>
        </is>
      </c>
      <c r="B18" s="5" t="n">
        <v>18555</v>
      </c>
      <c r="C18" s="5" t="n">
        <v>14833</v>
      </c>
    </row>
    <row r="19">
      <c r="A19" s="4" t="inlineStr">
        <is>
          <t>Credit risk [member] | Credit Valuation Adjustment [Member]</t>
        </is>
      </c>
    </row>
    <row r="20">
      <c r="A20" s="3" t="inlineStr">
        <is>
          <t>Disclosure Of Regulatory Capital Resources [Line Items]</t>
        </is>
      </c>
    </row>
    <row r="21">
      <c r="A21" s="4" t="inlineStr">
        <is>
          <t>Risk weighted assets</t>
        </is>
      </c>
      <c r="B21" s="5" t="n">
        <v>5960</v>
      </c>
      <c r="C21" s="5" t="n">
        <v>3494</v>
      </c>
    </row>
    <row r="22">
      <c r="A22" s="4" t="inlineStr">
        <is>
          <t>Credit risk [member] | Equity Investments In Funds Look Through Approach [Member]</t>
        </is>
      </c>
    </row>
    <row r="23">
      <c r="A23" s="3" t="inlineStr">
        <is>
          <t>Disclosure Of Regulatory Capital Resources [Line Items]</t>
        </is>
      </c>
    </row>
    <row r="24">
      <c r="A24" s="4" t="inlineStr">
        <is>
          <t>Risk weighted assets</t>
        </is>
      </c>
      <c r="B24" s="5" t="n">
        <v>4897</v>
      </c>
      <c r="C24" s="5" t="n">
        <v>7669</v>
      </c>
    </row>
    <row r="25">
      <c r="A25" s="4" t="inlineStr">
        <is>
          <t>Credit risk [member] | Equity Investments In Funds Mandate Based Approach [Member]</t>
        </is>
      </c>
    </row>
    <row r="26">
      <c r="A26" s="3" t="inlineStr">
        <is>
          <t>Disclosure Of Regulatory Capital Resources [Line Items]</t>
        </is>
      </c>
    </row>
    <row r="27">
      <c r="A27" s="4" t="inlineStr">
        <is>
          <t>Risk weighted assets</t>
        </is>
      </c>
      <c r="B27" s="5" t="n">
        <v>623</v>
      </c>
      <c r="C27" s="5" t="n">
        <v>205</v>
      </c>
    </row>
    <row r="28">
      <c r="A28" s="4" t="inlineStr">
        <is>
          <t>Credit risk [member] | Equity Investment In Funds Fall Back Approach [Member]</t>
        </is>
      </c>
    </row>
    <row r="29">
      <c r="A29" s="3" t="inlineStr">
        <is>
          <t>Disclosure Of Regulatory Capital Resources [Line Items]</t>
        </is>
      </c>
    </row>
    <row r="30">
      <c r="A30" s="4" t="inlineStr">
        <is>
          <t>Risk weighted assets</t>
        </is>
      </c>
      <c r="B30" s="5" t="n">
        <v>716</v>
      </c>
      <c r="C30" s="5" t="n">
        <v>1133</v>
      </c>
    </row>
    <row r="31">
      <c r="A31" s="4" t="inlineStr">
        <is>
          <t>Credit risk [member] | Securitisation Exposures Standardised Approcah [Member]</t>
        </is>
      </c>
    </row>
    <row r="32">
      <c r="A32" s="3" t="inlineStr">
        <is>
          <t>Disclosure Of Regulatory Capital Resources [Line Items]</t>
        </is>
      </c>
    </row>
    <row r="33">
      <c r="A33" s="4" t="inlineStr">
        <is>
          <t>Risk weighted assets</t>
        </is>
      </c>
      <c r="B33" s="5" t="n">
        <v>1506</v>
      </c>
      <c r="C33" s="5" t="n">
        <v>0</v>
      </c>
    </row>
    <row r="34">
      <c r="A34" s="4" t="inlineStr">
        <is>
          <t>Credit risk [member] | Amount Below The Thresholds For Deduction [Member]</t>
        </is>
      </c>
    </row>
    <row r="35">
      <c r="A35" s="3" t="inlineStr">
        <is>
          <t>Disclosure Of Regulatory Capital Resources [Line Items]</t>
        </is>
      </c>
    </row>
    <row r="36">
      <c r="A36" s="4" t="inlineStr">
        <is>
          <t>Risk weighted assets</t>
        </is>
      </c>
      <c r="B36" s="5" t="n">
        <v>84405</v>
      </c>
      <c r="C36" s="5" t="n">
        <v>50399</v>
      </c>
    </row>
    <row r="37">
      <c r="A37" s="4" t="inlineStr">
        <is>
          <t>Operational risk [member]</t>
        </is>
      </c>
    </row>
    <row r="38">
      <c r="A38" s="3" t="inlineStr">
        <is>
          <t>Disclosure Of Regulatory Capital Resources [Line Items]</t>
        </is>
      </c>
    </row>
    <row r="39">
      <c r="A39" s="4" t="inlineStr">
        <is>
          <t>Risk weighted assets</t>
        </is>
      </c>
      <c r="B39" s="5" t="n">
        <v>92792</v>
      </c>
      <c r="C39" s="5" t="n">
        <v>81568</v>
      </c>
    </row>
    <row r="40">
      <c r="A40" s="4" t="inlineStr">
        <is>
          <t>Market risk [member]</t>
        </is>
      </c>
    </row>
    <row r="41">
      <c r="A41" s="3" t="inlineStr">
        <is>
          <t>Disclosure Of Regulatory Capital Resources [Line Items]</t>
        </is>
      </c>
    </row>
    <row r="42">
      <c r="A42" s="4" t="inlineStr">
        <is>
          <t>Risk weighted assets</t>
        </is>
      </c>
      <c r="B42" s="5" t="n">
        <v>27481</v>
      </c>
      <c r="C42" s="5" t="n">
        <v>25002</v>
      </c>
    </row>
    <row r="43">
      <c r="A43" s="4" t="inlineStr">
        <is>
          <t>Market risk [member] | Standardised Approach [Member]</t>
        </is>
      </c>
    </row>
    <row r="44">
      <c r="A44" s="3" t="inlineStr">
        <is>
          <t>Disclosure Of Regulatory Capital Resources [Line Items]</t>
        </is>
      </c>
    </row>
    <row r="45">
      <c r="A45" s="4" t="inlineStr">
        <is>
          <t>Risk weighted assets</t>
        </is>
      </c>
      <c r="B45" s="5" t="n">
        <v>34351</v>
      </c>
      <c r="C45" s="5" t="n">
        <v>28328</v>
      </c>
    </row>
    <row r="46">
      <c r="A46" s="4" t="inlineStr">
        <is>
          <t>Market risk [member] | Internal Model Approach [Member]</t>
        </is>
      </c>
    </row>
    <row r="47">
      <c r="A47" s="3" t="inlineStr">
        <is>
          <t>Disclosure Of Regulatory Capital Resources [Line Items]</t>
        </is>
      </c>
    </row>
    <row r="48">
      <c r="A48" s="4" t="inlineStr">
        <is>
          <t>Risk weighted assets</t>
        </is>
      </c>
      <c r="B48" s="6" t="inlineStr">
        <is>
          <t>R$ 22362</t>
        </is>
      </c>
      <c r="C48" s="6" t="inlineStr">
        <is>
          <t>R$ 25002</t>
        </is>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and Capital Management - Summary of Sensitivity Analysis Impact in Results and Stockholder's Equity (Detail) - BRL (R$) R$ in Millions</t>
        </is>
      </c>
      <c r="B1" s="2" t="inlineStr">
        <is>
          <t>12 Months Ended</t>
        </is>
      </c>
    </row>
    <row r="2">
      <c r="B2" s="2" t="inlineStr">
        <is>
          <t>Dec. 31, 2020</t>
        </is>
      </c>
      <c r="C2" s="2" t="inlineStr">
        <is>
          <t>Dec. 31, 2019</t>
        </is>
      </c>
      <c r="D2" s="2" t="inlineStr">
        <is>
          <t>Dec. 31, 2018</t>
        </is>
      </c>
    </row>
    <row r="3">
      <c r="A3" s="3" t="inlineStr">
        <is>
          <t>Disclosure of risk management strategy related to hedge accounting [line items]</t>
        </is>
      </c>
    </row>
    <row r="4">
      <c r="A4" s="4" t="inlineStr">
        <is>
          <t>Private Pension</t>
        </is>
      </c>
      <c r="B4" s="6" t="inlineStr">
        <is>
          <t>R$ 10316</t>
        </is>
      </c>
      <c r="C4" s="6" t="inlineStr">
        <is>
          <t>R$ 15071</t>
        </is>
      </c>
      <c r="D4" s="6" t="inlineStr">
        <is>
          <t>R$ 20136</t>
        </is>
      </c>
    </row>
    <row r="5">
      <c r="A5" s="4" t="inlineStr">
        <is>
          <t>5% increase in mortality rates [Member]</t>
        </is>
      </c>
    </row>
    <row r="6">
      <c r="A6" s="3" t="inlineStr">
        <is>
          <t>Disclosure of risk management strategy related to hedge accounting [line items]</t>
        </is>
      </c>
    </row>
    <row r="7">
      <c r="A7" s="4" t="inlineStr">
        <is>
          <t>Private Pension</t>
        </is>
      </c>
      <c r="B7" s="5" t="n">
        <v>56</v>
      </c>
      <c r="C7" s="5" t="n">
        <v>25</v>
      </c>
    </row>
    <row r="8">
      <c r="A8" s="4" t="inlineStr">
        <is>
          <t>Insurance</t>
        </is>
      </c>
      <c r="B8" s="5" t="n">
        <v>2</v>
      </c>
    </row>
    <row r="9">
      <c r="A9" s="4" t="inlineStr">
        <is>
          <t>5% decrease in mortality rates [Member]</t>
        </is>
      </c>
    </row>
    <row r="10">
      <c r="A10" s="3" t="inlineStr">
        <is>
          <t>Disclosure of risk management strategy related to hedge accounting [line items]</t>
        </is>
      </c>
    </row>
    <row r="11">
      <c r="A11" s="4" t="inlineStr">
        <is>
          <t>Private Pension</t>
        </is>
      </c>
      <c r="B11" s="5" t="n">
        <v>-59</v>
      </c>
      <c r="C11" s="5" t="n">
        <v>-37</v>
      </c>
    </row>
    <row r="12">
      <c r="A12" s="4" t="inlineStr">
        <is>
          <t>Insurance</t>
        </is>
      </c>
      <c r="B12" s="5" t="n">
        <v>-2</v>
      </c>
      <c r="C12" s="5" t="n">
        <v>-1</v>
      </c>
    </row>
    <row r="13">
      <c r="A13" s="4" t="inlineStr">
        <is>
          <t>0.1% increase in risk-free interest rates [Member]</t>
        </is>
      </c>
    </row>
    <row r="14">
      <c r="A14" s="3" t="inlineStr">
        <is>
          <t>Disclosure of risk management strategy related to hedge accounting [line items]</t>
        </is>
      </c>
    </row>
    <row r="15">
      <c r="A15" s="4" t="inlineStr">
        <is>
          <t>Private Pension</t>
        </is>
      </c>
      <c r="B15" s="5" t="n">
        <v>98</v>
      </c>
      <c r="C15" s="5" t="n">
        <v>61</v>
      </c>
    </row>
    <row r="16">
      <c r="A16" s="4" t="inlineStr">
        <is>
          <t>Insurance</t>
        </is>
      </c>
      <c r="B16" s="5" t="n">
        <v>10</v>
      </c>
      <c r="C16" s="5" t="n">
        <v>12</v>
      </c>
    </row>
    <row r="17">
      <c r="A17" s="4" t="inlineStr">
        <is>
          <t>0.1% decrease in risk-free interest rates [Member]</t>
        </is>
      </c>
    </row>
    <row r="18">
      <c r="A18" s="3" t="inlineStr">
        <is>
          <t>Disclosure of risk management strategy related to hedge accounting [line items]</t>
        </is>
      </c>
    </row>
    <row r="19">
      <c r="A19" s="4" t="inlineStr">
        <is>
          <t>Private Pension</t>
        </is>
      </c>
      <c r="B19" s="5" t="n">
        <v>-100</v>
      </c>
      <c r="C19" s="5" t="n">
        <v>-63</v>
      </c>
    </row>
    <row r="20">
      <c r="A20" s="4" t="inlineStr">
        <is>
          <t>Insurance</t>
        </is>
      </c>
      <c r="B20" s="5" t="n">
        <v>-11</v>
      </c>
      <c r="C20" s="5" t="n">
        <v>-12</v>
      </c>
    </row>
    <row r="21">
      <c r="A21" s="4" t="inlineStr">
        <is>
          <t>5% increase in conversion in income rates [Member]</t>
        </is>
      </c>
    </row>
    <row r="22">
      <c r="A22" s="3" t="inlineStr">
        <is>
          <t>Disclosure of risk management strategy related to hedge accounting [line items]</t>
        </is>
      </c>
    </row>
    <row r="23">
      <c r="A23" s="4" t="inlineStr">
        <is>
          <t>Private Pension</t>
        </is>
      </c>
      <c r="B23" s="5" t="n">
        <v>-9</v>
      </c>
      <c r="C23" s="5" t="n">
        <v>20</v>
      </c>
    </row>
    <row r="24">
      <c r="A24" s="4" t="inlineStr">
        <is>
          <t>5% decrease in conversion in income rates [Member]</t>
        </is>
      </c>
    </row>
    <row r="25">
      <c r="A25" s="3" t="inlineStr">
        <is>
          <t>Disclosure of risk management strategy related to hedge accounting [line items]</t>
        </is>
      </c>
    </row>
    <row r="26">
      <c r="A26" s="4" t="inlineStr">
        <is>
          <t>Private Pension</t>
        </is>
      </c>
      <c r="B26" s="5" t="n">
        <v>9</v>
      </c>
      <c r="C26" s="5" t="n">
        <v>-21</v>
      </c>
    </row>
    <row r="27">
      <c r="A27" s="4" t="inlineStr">
        <is>
          <t>5% increase in claims [Member]</t>
        </is>
      </c>
    </row>
    <row r="28">
      <c r="A28" s="3" t="inlineStr">
        <is>
          <t>Disclosure of risk management strategy related to hedge accounting [line items]</t>
        </is>
      </c>
    </row>
    <row r="29">
      <c r="A29" s="4" t="inlineStr">
        <is>
          <t>Insurance</t>
        </is>
      </c>
      <c r="B29" s="5" t="n">
        <v>-52</v>
      </c>
      <c r="C29" s="5" t="n">
        <v>-47</v>
      </c>
    </row>
    <row r="30">
      <c r="A30" s="4" t="inlineStr">
        <is>
          <t>5% decrease in claims [Member]</t>
        </is>
      </c>
    </row>
    <row r="31">
      <c r="A31" s="3" t="inlineStr">
        <is>
          <t>Disclosure of risk management strategy related to hedge accounting [line items]</t>
        </is>
      </c>
    </row>
    <row r="32">
      <c r="A32" s="4" t="inlineStr">
        <is>
          <t>Insurance</t>
        </is>
      </c>
      <c r="B32" s="6" t="inlineStr">
        <is>
          <t>R$ 52</t>
        </is>
      </c>
      <c r="C32" s="6" t="inlineStr">
        <is>
          <t>R$ 47</t>
        </is>
      </c>
    </row>
  </sheetData>
  <mergeCells count="2">
    <mergeCell ref="A1:A2"/>
    <mergeCell ref="B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and Capital Management - Summary of Risks of Insurance and Private Pension (Detail) - BRL (R$) R$ in Millions</t>
        </is>
      </c>
      <c r="B1" s="2" t="inlineStr">
        <is>
          <t>12 Months Ended</t>
        </is>
      </c>
    </row>
    <row r="2">
      <c r="B2" s="2" t="inlineStr">
        <is>
          <t>Dec. 31, 2020</t>
        </is>
      </c>
      <c r="C2" s="2" t="inlineStr">
        <is>
          <t>Dec. 31, 2019</t>
        </is>
      </c>
      <c r="D2" s="2" t="inlineStr">
        <is>
          <t>Dec. 31, 2018</t>
        </is>
      </c>
    </row>
    <row r="3">
      <c r="A3" s="4" t="inlineStr">
        <is>
          <t>Group Accident Insurance [Member]</t>
        </is>
      </c>
    </row>
    <row r="4">
      <c r="A4" s="3" t="inlineStr">
        <is>
          <t>Disclosure of insurance risk [Line Items]</t>
        </is>
      </c>
    </row>
    <row r="5">
      <c r="A5" s="4" t="inlineStr">
        <is>
          <t>Insurance premiums</t>
        </is>
      </c>
      <c r="B5" s="6" t="inlineStr">
        <is>
          <t>R$ 849</t>
        </is>
      </c>
      <c r="C5" s="6" t="inlineStr">
        <is>
          <t>R$ 867</t>
        </is>
      </c>
      <c r="D5" s="6" t="inlineStr">
        <is>
          <t>R$ 690</t>
        </is>
      </c>
    </row>
    <row r="6">
      <c r="A6" s="4" t="inlineStr">
        <is>
          <t>Retained premium</t>
        </is>
      </c>
      <c r="B6" s="6" t="inlineStr">
        <is>
          <t>R$ 847</t>
        </is>
      </c>
      <c r="C6" s="6" t="inlineStr">
        <is>
          <t>R$ 867</t>
        </is>
      </c>
      <c r="D6" s="6" t="inlineStr">
        <is>
          <t>R$ 689</t>
        </is>
      </c>
    </row>
    <row r="7">
      <c r="A7" s="4" t="inlineStr">
        <is>
          <t>Retention</t>
        </is>
      </c>
      <c r="B7" s="4" t="inlineStr">
        <is>
          <t>99.80%</t>
        </is>
      </c>
      <c r="C7" s="4" t="inlineStr">
        <is>
          <t>100.00%</t>
        </is>
      </c>
      <c r="D7" s="4" t="inlineStr">
        <is>
          <t>99.90%</t>
        </is>
      </c>
    </row>
    <row r="8">
      <c r="A8" s="4" t="inlineStr">
        <is>
          <t>Individual Accident [Member]</t>
        </is>
      </c>
    </row>
    <row r="9">
      <c r="A9" s="3" t="inlineStr">
        <is>
          <t>Disclosure of insurance risk [Line Items]</t>
        </is>
      </c>
    </row>
    <row r="10">
      <c r="A10" s="4" t="inlineStr">
        <is>
          <t>Insurance premiums</t>
        </is>
      </c>
      <c r="B10" s="6" t="inlineStr">
        <is>
          <t>R$ 192</t>
        </is>
      </c>
      <c r="C10" s="6" t="inlineStr">
        <is>
          <t>R$ 222</t>
        </is>
      </c>
      <c r="D10" s="6" t="inlineStr">
        <is>
          <t>R$ 275</t>
        </is>
      </c>
    </row>
    <row r="11">
      <c r="A11" s="4" t="inlineStr">
        <is>
          <t>Retained premium</t>
        </is>
      </c>
      <c r="B11" s="6" t="inlineStr">
        <is>
          <t>R$ 187</t>
        </is>
      </c>
      <c r="C11" s="6" t="inlineStr">
        <is>
          <t>R$ 222</t>
        </is>
      </c>
      <c r="D11" s="6" t="inlineStr">
        <is>
          <t>R$ 280</t>
        </is>
      </c>
    </row>
    <row r="12">
      <c r="A12" s="4" t="inlineStr">
        <is>
          <t>Retention</t>
        </is>
      </c>
      <c r="B12" s="4" t="inlineStr">
        <is>
          <t>97.30%</t>
        </is>
      </c>
      <c r="C12" s="4" t="inlineStr">
        <is>
          <t>100.00%</t>
        </is>
      </c>
      <c r="D12" s="4" t="inlineStr">
        <is>
          <t>101.80%</t>
        </is>
      </c>
    </row>
    <row r="13">
      <c r="A13" s="4" t="inlineStr">
        <is>
          <t>Home insurance in market policies credit life [Member]</t>
        </is>
      </c>
    </row>
    <row r="14">
      <c r="A14" s="3" t="inlineStr">
        <is>
          <t>Disclosure of insurance risk [Line Items]</t>
        </is>
      </c>
    </row>
    <row r="15">
      <c r="A15" s="4" t="inlineStr">
        <is>
          <t>Insurance premiums</t>
        </is>
      </c>
      <c r="B15" s="6" t="inlineStr">
        <is>
          <t>R$ 624</t>
        </is>
      </c>
      <c r="C15" s="6" t="inlineStr">
        <is>
          <t>R$ 948</t>
        </is>
      </c>
      <c r="D15" s="6" t="inlineStr">
        <is>
          <t>R$ 881</t>
        </is>
      </c>
    </row>
    <row r="16">
      <c r="A16" s="4" t="inlineStr">
        <is>
          <t>Retained premium</t>
        </is>
      </c>
      <c r="B16" s="6" t="inlineStr">
        <is>
          <t>R$ 624</t>
        </is>
      </c>
      <c r="C16" s="6" t="inlineStr">
        <is>
          <t>R$ 946</t>
        </is>
      </c>
      <c r="D16" s="6" t="inlineStr">
        <is>
          <t>R$ 879</t>
        </is>
      </c>
    </row>
    <row r="17">
      <c r="A17" s="4" t="inlineStr">
        <is>
          <t>Retention</t>
        </is>
      </c>
      <c r="B17" s="4" t="inlineStr">
        <is>
          <t>100.00%</t>
        </is>
      </c>
      <c r="C17" s="4" t="inlineStr">
        <is>
          <t>99.80%</t>
        </is>
      </c>
      <c r="D17" s="4" t="inlineStr">
        <is>
          <t>99.80%</t>
        </is>
      </c>
    </row>
    <row r="18">
      <c r="A18" s="4" t="inlineStr">
        <is>
          <t>Group life [Member]</t>
        </is>
      </c>
    </row>
    <row r="19">
      <c r="A19" s="3" t="inlineStr">
        <is>
          <t>Disclosure of insurance risk [Line Items]</t>
        </is>
      </c>
    </row>
    <row r="20">
      <c r="A20" s="4" t="inlineStr">
        <is>
          <t>Insurance premiums</t>
        </is>
      </c>
      <c r="B20" s="6" t="inlineStr">
        <is>
          <t>R$ 956</t>
        </is>
      </c>
      <c r="C20" s="6" t="inlineStr">
        <is>
          <t>R$ 948</t>
        </is>
      </c>
      <c r="D20" s="6" t="inlineStr">
        <is>
          <t>R$ 934</t>
        </is>
      </c>
    </row>
    <row r="21">
      <c r="A21" s="4" t="inlineStr">
        <is>
          <t>Retained premium</t>
        </is>
      </c>
      <c r="B21" s="6" t="inlineStr">
        <is>
          <t>R$ 955</t>
        </is>
      </c>
      <c r="C21" s="6" t="inlineStr">
        <is>
          <t>R$ 947</t>
        </is>
      </c>
      <c r="D21" s="6" t="inlineStr">
        <is>
          <t>R$ 937</t>
        </is>
      </c>
    </row>
    <row r="22">
      <c r="A22" s="4" t="inlineStr">
        <is>
          <t>Retention</t>
        </is>
      </c>
      <c r="B22" s="4" t="inlineStr">
        <is>
          <t>99.90%</t>
        </is>
      </c>
      <c r="C22" s="4" t="inlineStr">
        <is>
          <t>99.90%</t>
        </is>
      </c>
      <c r="D22" s="4" t="inlineStr">
        <is>
          <t>100.30%</t>
        </is>
      </c>
    </row>
  </sheetData>
  <mergeCells count="2">
    <mergeCell ref="A1:A2"/>
    <mergeCell ref="B1:D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isk and Capital Management - Summary of Sensitivity Analysis Presented in Relation to Insurance Operations Demonstrate Impact on Cash Flows Market Value (Detail) R$ in Millions</t>
        </is>
      </c>
      <c r="B1" s="2" t="inlineStr">
        <is>
          <t>12 Months Ended</t>
        </is>
      </c>
    </row>
    <row r="2">
      <c r="B2" s="2" t="inlineStr">
        <is>
          <t>Dec. 31, 2020BRL (R$)</t>
        </is>
      </c>
      <c r="C2" s="2" t="inlineStr">
        <is>
          <t>Dec. 31, 2019BRL (R$)</t>
        </is>
      </c>
    </row>
    <row r="3">
      <c r="A3" s="3" t="inlineStr">
        <is>
          <t>Disclosure of sensitivity analysis market risk [Line Items]</t>
        </is>
      </c>
    </row>
    <row r="4">
      <c r="A4" s="4" t="inlineStr">
        <is>
          <t>Account balance</t>
        </is>
      </c>
      <c r="B4" s="6" t="inlineStr">
        <is>
          <t>R$ 19010</t>
        </is>
      </c>
      <c r="C4" s="6" t="inlineStr">
        <is>
          <t>R$ 17712</t>
        </is>
      </c>
    </row>
    <row r="5">
      <c r="A5" s="4" t="inlineStr">
        <is>
          <t>NTN-C [Member]</t>
        </is>
      </c>
    </row>
    <row r="6">
      <c r="A6" s="3" t="inlineStr">
        <is>
          <t>Disclosure of sensitivity analysis market risk [Line Items]</t>
        </is>
      </c>
    </row>
    <row r="7">
      <c r="A7" s="4" t="inlineStr">
        <is>
          <t>Account balance</t>
        </is>
      </c>
      <c r="B7" s="6" t="inlineStr">
        <is>
          <t>R$ 7025</t>
        </is>
      </c>
      <c r="C7" s="6" t="inlineStr">
        <is>
          <t>R$ 5495</t>
        </is>
      </c>
    </row>
    <row r="8">
      <c r="A8" s="4" t="inlineStr">
        <is>
          <t>DV01</t>
        </is>
      </c>
      <c r="B8" s="7" t="n">
        <v>-3.11</v>
      </c>
      <c r="C8" s="7" t="n">
        <v>-2.57</v>
      </c>
    </row>
    <row r="9">
      <c r="A9" s="4" t="inlineStr">
        <is>
          <t>NTN-B [Member]</t>
        </is>
      </c>
    </row>
    <row r="10">
      <c r="A10" s="3" t="inlineStr">
        <is>
          <t>Disclosure of sensitivity analysis market risk [Line Items]</t>
        </is>
      </c>
    </row>
    <row r="11">
      <c r="A11" s="4" t="inlineStr">
        <is>
          <t>Account balance</t>
        </is>
      </c>
      <c r="B11" s="6" t="inlineStr">
        <is>
          <t>R$ 5215</t>
        </is>
      </c>
      <c r="C11" s="6" t="inlineStr">
        <is>
          <t>R$ 8675</t>
        </is>
      </c>
    </row>
    <row r="12">
      <c r="A12" s="4" t="inlineStr">
        <is>
          <t>DV01</t>
        </is>
      </c>
      <c r="B12" s="7" t="n">
        <v>-5.42</v>
      </c>
      <c r="C12" s="7" t="n">
        <v>-9.42</v>
      </c>
    </row>
    <row r="13">
      <c r="A13" s="4" t="inlineStr">
        <is>
          <t>NTNF [Member]</t>
        </is>
      </c>
    </row>
    <row r="14">
      <c r="A14" s="3" t="inlineStr">
        <is>
          <t>Disclosure of sensitivity analysis market risk [Line Items]</t>
        </is>
      </c>
    </row>
    <row r="15">
      <c r="A15" s="4" t="inlineStr">
        <is>
          <t>Account balance</t>
        </is>
      </c>
      <c r="B15" s="6" t="inlineStr">
        <is>
          <t>R$ 134</t>
        </is>
      </c>
    </row>
    <row r="16">
      <c r="A16" s="4" t="inlineStr">
        <is>
          <t>DV01</t>
        </is>
      </c>
      <c r="C16" s="7" t="n">
        <v>-0.08</v>
      </c>
    </row>
    <row r="17">
      <c r="A17" s="4" t="inlineStr">
        <is>
          <t>LTN [Member]</t>
        </is>
      </c>
    </row>
    <row r="18">
      <c r="A18" s="3" t="inlineStr">
        <is>
          <t>Disclosure of sensitivity analysis market risk [Line Items]</t>
        </is>
      </c>
    </row>
    <row r="19">
      <c r="A19" s="4" t="inlineStr">
        <is>
          <t>Account balance</t>
        </is>
      </c>
      <c r="B19" s="5" t="n">
        <v>2098</v>
      </c>
    </row>
    <row r="20">
      <c r="A20" s="4" t="inlineStr">
        <is>
          <t>DV01</t>
        </is>
      </c>
      <c r="C20" s="7" t="n">
        <v>-0.31</v>
      </c>
    </row>
    <row r="21">
      <c r="A21" s="4" t="inlineStr">
        <is>
          <t>BTU [Member]</t>
        </is>
      </c>
    </row>
    <row r="22">
      <c r="A22" s="3" t="inlineStr">
        <is>
          <t>Disclosure of sensitivity analysis market risk [Line Items]</t>
        </is>
      </c>
    </row>
    <row r="23">
      <c r="A23" s="4" t="inlineStr">
        <is>
          <t>Account balance</t>
        </is>
      </c>
      <c r="C23" s="6" t="inlineStr">
        <is>
          <t>R$ 152</t>
        </is>
      </c>
    </row>
    <row r="24">
      <c r="A24" s="4" t="inlineStr">
        <is>
          <t>DV01</t>
        </is>
      </c>
      <c r="C24" s="7" t="n">
        <v>-0.04</v>
      </c>
    </row>
    <row r="25">
      <c r="A25" s="4" t="inlineStr">
        <is>
          <t>Indexed to IPCA [Member]</t>
        </is>
      </c>
    </row>
    <row r="26">
      <c r="A26" s="3" t="inlineStr">
        <is>
          <t>Disclosure of sensitivity analysis market risk [Line Items]</t>
        </is>
      </c>
    </row>
    <row r="27">
      <c r="A27" s="4" t="inlineStr">
        <is>
          <t>Account balance</t>
        </is>
      </c>
      <c r="B27" s="6" t="inlineStr">
        <is>
          <t>R$ 22</t>
        </is>
      </c>
      <c r="C27" s="6" t="inlineStr">
        <is>
          <t>R$ 83</t>
        </is>
      </c>
    </row>
    <row r="28">
      <c r="A28" s="4" t="inlineStr">
        <is>
          <t>DV01</t>
        </is>
      </c>
      <c r="B28" s="7" t="n">
        <v>-0.01</v>
      </c>
      <c r="C28" s="7" t="n">
        <v>-0.01</v>
      </c>
    </row>
    <row r="29">
      <c r="A29" s="4" t="inlineStr">
        <is>
          <t>Indexed to PRE [Member]</t>
        </is>
      </c>
    </row>
    <row r="30">
      <c r="A30" s="3" t="inlineStr">
        <is>
          <t>Disclosure of sensitivity analysis market risk [Line Items]</t>
        </is>
      </c>
    </row>
    <row r="31">
      <c r="A31" s="4" t="inlineStr">
        <is>
          <t>Account balance</t>
        </is>
      </c>
      <c r="B31" s="6" t="inlineStr">
        <is>
          <t>R$ 85</t>
        </is>
      </c>
      <c r="C31" s="6" t="inlineStr">
        <is>
          <t>R$ 142</t>
        </is>
      </c>
    </row>
    <row r="32">
      <c r="A32" s="4" t="inlineStr">
        <is>
          <t>DV01</t>
        </is>
      </c>
      <c r="C32" s="7" t="n">
        <v>-0.01</v>
      </c>
    </row>
    <row r="33">
      <c r="A33" s="4" t="inlineStr">
        <is>
          <t>Indexed to CLP [Member]</t>
        </is>
      </c>
    </row>
    <row r="34">
      <c r="A34" s="3" t="inlineStr">
        <is>
          <t>Disclosure of sensitivity analysis market risk [Line Items]</t>
        </is>
      </c>
    </row>
    <row r="35">
      <c r="A35" s="4" t="inlineStr">
        <is>
          <t>Account balance</t>
        </is>
      </c>
      <c r="C35" s="6" t="inlineStr">
        <is>
          <t>R$ 79</t>
        </is>
      </c>
    </row>
    <row r="36">
      <c r="A36" s="4" t="inlineStr">
        <is>
          <t>Indexed to CLF [Member]</t>
        </is>
      </c>
    </row>
    <row r="37">
      <c r="A37" s="3" t="inlineStr">
        <is>
          <t>Disclosure of sensitivity analysis market risk [Line Items]</t>
        </is>
      </c>
    </row>
    <row r="38">
      <c r="A38" s="4" t="inlineStr">
        <is>
          <t>Account balance</t>
        </is>
      </c>
      <c r="C38" s="5" t="n">
        <v>6</v>
      </c>
    </row>
    <row r="39">
      <c r="A39" s="4" t="inlineStr">
        <is>
          <t>Shares [member]</t>
        </is>
      </c>
    </row>
    <row r="40">
      <c r="A40" s="3" t="inlineStr">
        <is>
          <t>Disclosure of sensitivity analysis market risk [Line Items]</t>
        </is>
      </c>
    </row>
    <row r="41">
      <c r="A41" s="4" t="inlineStr">
        <is>
          <t>Account balance</t>
        </is>
      </c>
      <c r="B41" s="6" t="inlineStr">
        <is>
          <t>R$ 1320</t>
        </is>
      </c>
      <c r="C41" s="5" t="n">
        <v>6</v>
      </c>
    </row>
    <row r="42">
      <c r="A42" s="4" t="inlineStr">
        <is>
          <t>DV01</t>
        </is>
      </c>
      <c r="B42" s="5" t="n">
        <v>13</v>
      </c>
    </row>
    <row r="43">
      <c r="A43" s="4" t="inlineStr">
        <is>
          <t>Postfixed assets [Member]</t>
        </is>
      </c>
    </row>
    <row r="44">
      <c r="A44" s="3" t="inlineStr">
        <is>
          <t>Disclosure of sensitivity analysis market risk [Line Items]</t>
        </is>
      </c>
    </row>
    <row r="45">
      <c r="A45" s="4" t="inlineStr">
        <is>
          <t>Account balance</t>
        </is>
      </c>
      <c r="B45" s="6" t="inlineStr">
        <is>
          <t>R$ 2414</t>
        </is>
      </c>
      <c r="C45" s="5" t="n">
        <v>2297</v>
      </c>
    </row>
    <row r="46">
      <c r="A46" s="4" t="inlineStr">
        <is>
          <t>Under agreements to resell [Member]</t>
        </is>
      </c>
    </row>
    <row r="47">
      <c r="A47" s="3" t="inlineStr">
        <is>
          <t>Disclosure of sensitivity analysis market risk [Line Items]</t>
        </is>
      </c>
    </row>
    <row r="48">
      <c r="A48" s="4" t="inlineStr">
        <is>
          <t>Account balance</t>
        </is>
      </c>
      <c r="B48" s="6" t="inlineStr">
        <is>
          <t>R$ 697</t>
        </is>
      </c>
      <c r="C48" s="6" t="inlineStr">
        <is>
          <t>R$ 777</t>
        </is>
      </c>
    </row>
  </sheetData>
  <mergeCells count="2">
    <mergeCell ref="A1:A2"/>
    <mergeCell ref="B1:C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and Capital Management - Summary of Liquidity Risk (Detail) - BRL (R$) R$ in Millions</t>
        </is>
      </c>
      <c r="B1" s="2" t="inlineStr">
        <is>
          <t>12 Months Ended</t>
        </is>
      </c>
    </row>
    <row r="2">
      <c r="B2" s="2" t="inlineStr">
        <is>
          <t>Dec. 31, 2020</t>
        </is>
      </c>
      <c r="C2" s="2" t="inlineStr">
        <is>
          <t>Dec. 31, 2019</t>
        </is>
      </c>
    </row>
    <row r="3">
      <c r="A3" s="3" t="inlineStr">
        <is>
          <t>Disclosure Of Liquidity Risk [Line Items]</t>
        </is>
      </c>
    </row>
    <row r="4">
      <c r="A4" s="4" t="inlineStr">
        <is>
          <t>Liabilities (Amount)</t>
        </is>
      </c>
      <c r="B4" s="6" t="inlineStr">
        <is>
          <t>R$ 221000</t>
        </is>
      </c>
      <c r="C4" s="6" t="inlineStr">
        <is>
          <t>R$ 218334</t>
        </is>
      </c>
    </row>
    <row r="5">
      <c r="A5" s="4" t="inlineStr">
        <is>
          <t>Pension plan, VGBL and individual life operations [Member]</t>
        </is>
      </c>
    </row>
    <row r="6">
      <c r="A6" s="3" t="inlineStr">
        <is>
          <t>Disclosure Of Liquidity Risk [Line Items]</t>
        </is>
      </c>
    </row>
    <row r="7">
      <c r="A7" s="4" t="inlineStr">
        <is>
          <t>Liabilities (Amount)</t>
        </is>
      </c>
      <c r="B7" s="5" t="n">
        <v>217697</v>
      </c>
      <c r="C7" s="5" t="n">
        <v>214646</v>
      </c>
    </row>
    <row r="8">
      <c r="A8" s="4" t="inlineStr">
        <is>
          <t>Backing asset [Member] | Insurance Operations [Member]</t>
        </is>
      </c>
    </row>
    <row r="9">
      <c r="A9" s="3" t="inlineStr">
        <is>
          <t>Disclosure Of Liquidity Risk [Line Items]</t>
        </is>
      </c>
    </row>
    <row r="10">
      <c r="A10" s="4" t="inlineStr">
        <is>
          <t>Liabilities (Amount)</t>
        </is>
      </c>
      <c r="B10" s="5" t="n">
        <v>3303</v>
      </c>
      <c r="C10" s="5" t="n">
        <v>3688</v>
      </c>
    </row>
    <row r="11">
      <c r="A11" s="4" t="inlineStr">
        <is>
          <t>LFT, repurchase agreements, NTN-B, CDB, LF and debentures [Member] | Pension plan, VGBL and individual life operations [Member] | Related expenses [Member]</t>
        </is>
      </c>
    </row>
    <row r="12">
      <c r="A12" s="3" t="inlineStr">
        <is>
          <t>Disclosure Of Liquidity Risk [Line Items]</t>
        </is>
      </c>
    </row>
    <row r="13">
      <c r="A13" s="4" t="inlineStr">
        <is>
          <t>Liabilities (Amount)</t>
        </is>
      </c>
      <c r="B13" s="6" t="inlineStr">
        <is>
          <t>R$ 88</t>
        </is>
      </c>
      <c r="C13" s="6" t="inlineStr">
        <is>
          <t>R$ 89</t>
        </is>
      </c>
    </row>
    <row r="14">
      <c r="A14" s="4" t="inlineStr">
        <is>
          <t>Liabilities(Duration in months)</t>
        </is>
      </c>
      <c r="B14" s="4" t="inlineStr">
        <is>
          <t>109.4</t>
        </is>
      </c>
      <c r="C14" s="4" t="inlineStr">
        <is>
          <t>126.2</t>
        </is>
      </c>
    </row>
    <row r="15">
      <c r="A15" s="4" t="inlineStr">
        <is>
          <t>Assets(Duration in months)</t>
        </is>
      </c>
      <c r="B15" s="4" t="inlineStr">
        <is>
          <t>81.3</t>
        </is>
      </c>
      <c r="C15" s="4" t="inlineStr">
        <is>
          <t>82.6</t>
        </is>
      </c>
    </row>
    <row r="16">
      <c r="A16" s="4" t="inlineStr">
        <is>
          <t>LFT, repurchase agreements, NTN-B, CDB, LF and debentures [Member] | Backing asset [Member] | Insurance Operations [Member] | Unearned Premiums [Member]</t>
        </is>
      </c>
    </row>
    <row r="17">
      <c r="A17" s="3" t="inlineStr">
        <is>
          <t>Disclosure Of Liquidity Risk [Line Items]</t>
        </is>
      </c>
    </row>
    <row r="18">
      <c r="A18" s="4" t="inlineStr">
        <is>
          <t>Liabilities (Amount)</t>
        </is>
      </c>
      <c r="B18" s="6" t="inlineStr">
        <is>
          <t>R$ 2298</t>
        </is>
      </c>
      <c r="C18" s="6" t="inlineStr">
        <is>
          <t>R$ 2343</t>
        </is>
      </c>
    </row>
    <row r="19">
      <c r="A19" s="4" t="inlineStr">
        <is>
          <t>Liabilities(Duration in months)</t>
        </is>
      </c>
      <c r="B19" s="4" t="inlineStr">
        <is>
          <t>57.8</t>
        </is>
      </c>
      <c r="C19" s="4" t="inlineStr">
        <is>
          <t>59.1</t>
        </is>
      </c>
    </row>
    <row r="20">
      <c r="A20" s="4" t="inlineStr">
        <is>
          <t>Assets(Duration in months)</t>
        </is>
      </c>
      <c r="B20" s="4" t="inlineStr">
        <is>
          <t>19.1</t>
        </is>
      </c>
      <c r="C20" s="4" t="inlineStr">
        <is>
          <t>22.9</t>
        </is>
      </c>
    </row>
    <row r="21">
      <c r="A21" s="4" t="inlineStr">
        <is>
          <t>LFT, repurchase agreements, NTN-B, CDB, LF and debentures [Member] | Backing asset [Member] | Insurance Operations [Member] | IBNR, PDR e PSL [Member]</t>
        </is>
      </c>
    </row>
    <row r="22">
      <c r="A22" s="3" t="inlineStr">
        <is>
          <t>Disclosure Of Liquidity Risk [Line Items]</t>
        </is>
      </c>
    </row>
    <row r="23">
      <c r="A23" s="4" t="inlineStr">
        <is>
          <t>Liabilities (Amount)</t>
        </is>
      </c>
      <c r="B23" s="6" t="inlineStr">
        <is>
          <t>R$ 838</t>
        </is>
      </c>
      <c r="C23" s="6" t="inlineStr">
        <is>
          <t>R$ 876</t>
        </is>
      </c>
    </row>
    <row r="24">
      <c r="A24" s="4" t="inlineStr">
        <is>
          <t>Liabilities(Duration in months)</t>
        </is>
      </c>
      <c r="B24" s="4" t="inlineStr">
        <is>
          <t>50.9</t>
        </is>
      </c>
      <c r="C24" s="4" t="inlineStr">
        <is>
          <t>49.9</t>
        </is>
      </c>
    </row>
    <row r="25">
      <c r="A25" s="4" t="inlineStr">
        <is>
          <t>Assets(Duration in months)</t>
        </is>
      </c>
      <c r="B25" s="4" t="inlineStr">
        <is>
          <t>27.2</t>
        </is>
      </c>
      <c r="C25" s="4" t="inlineStr">
        <is>
          <t>29.0</t>
        </is>
      </c>
    </row>
    <row r="26">
      <c r="A26" s="4" t="inlineStr">
        <is>
          <t>LFT, repurchase agreements, NTN-B, CDB, LF and debentures [Member] | Backing asset [Member] | Insurance Operations [Member] | Other Provision [member]</t>
        </is>
      </c>
    </row>
    <row r="27">
      <c r="A27" s="3" t="inlineStr">
        <is>
          <t>Disclosure Of Liquidity Risk [Line Items]</t>
        </is>
      </c>
    </row>
    <row r="28">
      <c r="A28" s="4" t="inlineStr">
        <is>
          <t>Liabilities (Amount)</t>
        </is>
      </c>
      <c r="B28" s="6" t="inlineStr">
        <is>
          <t>R$ 132</t>
        </is>
      </c>
    </row>
    <row r="29">
      <c r="A29" s="4" t="inlineStr">
        <is>
          <t>Liabilities(Duration in months)</t>
        </is>
      </c>
      <c r="B29" s="4" t="inlineStr">
        <is>
          <t>7.0</t>
        </is>
      </c>
      <c r="C29" s="4" t="inlineStr">
        <is>
          <t>6.9</t>
        </is>
      </c>
    </row>
    <row r="30">
      <c r="A30" s="4" t="inlineStr">
        <is>
          <t>Assets(Duration in months)</t>
        </is>
      </c>
      <c r="B30" s="4" t="inlineStr">
        <is>
          <t>96.4</t>
        </is>
      </c>
      <c r="C30" s="4" t="inlineStr">
        <is>
          <t>104.5</t>
        </is>
      </c>
    </row>
    <row r="31">
      <c r="A31" s="4" t="inlineStr">
        <is>
          <t>LFT, repurchase agreements, NTN-B, CDB, LF and debentures [Member] | Backing asset [Member] | Insurance Operations [Member] | Redemptions And Other Unsettled Amounts [Member]</t>
        </is>
      </c>
    </row>
    <row r="32">
      <c r="A32" s="3" t="inlineStr">
        <is>
          <t>Disclosure Of Liquidity Risk [Line Items]</t>
        </is>
      </c>
    </row>
    <row r="33">
      <c r="A33" s="4" t="inlineStr">
        <is>
          <t>Liabilities (Amount)</t>
        </is>
      </c>
      <c r="B33" s="6" t="inlineStr">
        <is>
          <t>R$ 16</t>
        </is>
      </c>
      <c r="C33" s="6" t="inlineStr">
        <is>
          <t>R$ 13</t>
        </is>
      </c>
    </row>
    <row r="34">
      <c r="A34" s="4" t="inlineStr">
        <is>
          <t>Liabilities(Duration in months)</t>
        </is>
      </c>
      <c r="B34" s="4" t="inlineStr">
        <is>
          <t>16.3</t>
        </is>
      </c>
      <c r="C34" s="4" t="inlineStr">
        <is>
          <t>7.9</t>
        </is>
      </c>
    </row>
    <row r="35">
      <c r="A35" s="4" t="inlineStr">
        <is>
          <t>Assets(Duration in months)</t>
        </is>
      </c>
      <c r="B35" s="4" t="inlineStr">
        <is>
          <t>18.3</t>
        </is>
      </c>
      <c r="C35" s="4" t="inlineStr">
        <is>
          <t>22.9</t>
        </is>
      </c>
    </row>
    <row r="36">
      <c r="A36" s="4" t="inlineStr">
        <is>
          <t>LFT, repurchase agreements, NTN-B, CDB and debentures [Member] | Pension plan, VGBL and individual life operations [Member] | Unearned Premiums [Member]</t>
        </is>
      </c>
    </row>
    <row r="37">
      <c r="A37" s="3" t="inlineStr">
        <is>
          <t>Disclosure Of Liquidity Risk [Line Items]</t>
        </is>
      </c>
    </row>
    <row r="38">
      <c r="A38" s="4" t="inlineStr">
        <is>
          <t>Liabilities (Amount)</t>
        </is>
      </c>
      <c r="B38" s="6" t="inlineStr">
        <is>
          <t>R$ 12</t>
        </is>
      </c>
      <c r="C38" s="6" t="inlineStr">
        <is>
          <t>R$ 13</t>
        </is>
      </c>
    </row>
    <row r="39">
      <c r="A39" s="4" t="inlineStr">
        <is>
          <t>Liabilities(Duration in months)</t>
        </is>
      </c>
      <c r="B39" s="4" t="inlineStr">
        <is>
          <t>17.4</t>
        </is>
      </c>
      <c r="C39" s="4" t="inlineStr">
        <is>
          <t>11.1</t>
        </is>
      </c>
    </row>
    <row r="40">
      <c r="A40" s="4" t="inlineStr">
        <is>
          <t>Assets(Duration in months)</t>
        </is>
      </c>
      <c r="B40" s="4" t="inlineStr">
        <is>
          <t>22.2</t>
        </is>
      </c>
      <c r="C40" s="4" t="inlineStr">
        <is>
          <t>20.8</t>
        </is>
      </c>
    </row>
    <row r="41">
      <c r="A41" s="4" t="inlineStr">
        <is>
          <t>LFT, repurchase agreements, NTN-B, CDB and debentures [Member] | Pension plan, VGBL and individual life operations [Member] | Unsettled Claims [Member]</t>
        </is>
      </c>
    </row>
    <row r="42">
      <c r="A42" s="3" t="inlineStr">
        <is>
          <t>Disclosure Of Liquidity Risk [Line Items]</t>
        </is>
      </c>
    </row>
    <row r="43">
      <c r="A43" s="4" t="inlineStr">
        <is>
          <t>Liabilities (Amount)</t>
        </is>
      </c>
      <c r="B43" s="6" t="inlineStr">
        <is>
          <t>R$ 68</t>
        </is>
      </c>
      <c r="C43" s="6" t="inlineStr">
        <is>
          <t>R$ 47</t>
        </is>
      </c>
    </row>
    <row r="44">
      <c r="A44" s="4" t="inlineStr">
        <is>
          <t>Liabilities(Duration in months)</t>
        </is>
      </c>
      <c r="B44" s="4" t="inlineStr">
        <is>
          <t>17.4</t>
        </is>
      </c>
      <c r="C44" s="4" t="inlineStr">
        <is>
          <t>11.1</t>
        </is>
      </c>
    </row>
    <row r="45">
      <c r="A45" s="4" t="inlineStr">
        <is>
          <t>Assets(Duration in months)</t>
        </is>
      </c>
      <c r="B45" s="4" t="inlineStr">
        <is>
          <t>22.2</t>
        </is>
      </c>
      <c r="C45" s="4" t="inlineStr">
        <is>
          <t>20.8</t>
        </is>
      </c>
    </row>
    <row r="46">
      <c r="A46" s="4" t="inlineStr">
        <is>
          <t>LFT, repurchase agreements, NTN-B, CDB and debentures [Member] | Pension plan, VGBL and individual life operations [Member] | IBNR [Member]</t>
        </is>
      </c>
    </row>
    <row r="47">
      <c r="A47" s="3" t="inlineStr">
        <is>
          <t>Disclosure Of Liquidity Risk [Line Items]</t>
        </is>
      </c>
    </row>
    <row r="48">
      <c r="A48" s="4" t="inlineStr">
        <is>
          <t>Liabilities (Amount)</t>
        </is>
      </c>
      <c r="B48" s="6" t="inlineStr">
        <is>
          <t>R$ 22</t>
        </is>
      </c>
      <c r="C48" s="6" t="inlineStr">
        <is>
          <t>R$ 22</t>
        </is>
      </c>
    </row>
    <row r="49">
      <c r="A49" s="4" t="inlineStr">
        <is>
          <t>Liabilities(Duration in months)</t>
        </is>
      </c>
      <c r="B49" s="4" t="inlineStr">
        <is>
          <t>17.4</t>
        </is>
      </c>
      <c r="C49" s="4" t="inlineStr">
        <is>
          <t>11.1</t>
        </is>
      </c>
    </row>
    <row r="50">
      <c r="A50" s="4" t="inlineStr">
        <is>
          <t>Assets(Duration in months)</t>
        </is>
      </c>
      <c r="B50" s="4" t="inlineStr">
        <is>
          <t>22.2</t>
        </is>
      </c>
      <c r="C50" s="4" t="inlineStr">
        <is>
          <t>20.8</t>
        </is>
      </c>
    </row>
    <row r="51">
      <c r="A51" s="4" t="inlineStr">
        <is>
          <t>LFT, repurchase agreements, NTN-B, CDB and debentures [Member] | Pension plan, VGBL and individual life operations [Member] | Redemptions And Other Unsettled Amounts [Member]</t>
        </is>
      </c>
    </row>
    <row r="52">
      <c r="A52" s="3" t="inlineStr">
        <is>
          <t>Disclosure Of Liquidity Risk [Line Items]</t>
        </is>
      </c>
    </row>
    <row r="53">
      <c r="A53" s="4" t="inlineStr">
        <is>
          <t>Liabilities (Amount)</t>
        </is>
      </c>
      <c r="B53" s="6" t="inlineStr">
        <is>
          <t>R$ 332</t>
        </is>
      </c>
      <c r="C53" s="6" t="inlineStr">
        <is>
          <t>R$ 318</t>
        </is>
      </c>
    </row>
    <row r="54">
      <c r="A54" s="4" t="inlineStr">
        <is>
          <t>Liabilities(Duration in months)</t>
        </is>
      </c>
      <c r="B54" s="4" t="inlineStr">
        <is>
          <t>17.4</t>
        </is>
      </c>
    </row>
    <row r="55">
      <c r="A55" s="4" t="inlineStr">
        <is>
          <t>Assets(Duration in months)</t>
        </is>
      </c>
      <c r="B55" s="4" t="inlineStr">
        <is>
          <t>22.2</t>
        </is>
      </c>
      <c r="C55" s="4" t="inlineStr">
        <is>
          <t>20.8</t>
        </is>
      </c>
    </row>
    <row r="56">
      <c r="A56" s="4" t="inlineStr">
        <is>
          <t>LFT, repurchase agreements, LTN, NTN-B, NTN-C, NTN-F, CDB, LF and debentures [Member] | Pension plan, VGBL and individual life operations [Member] | Other Provision [member]</t>
        </is>
      </c>
    </row>
    <row r="57">
      <c r="A57" s="3" t="inlineStr">
        <is>
          <t>Disclosure Of Liquidity Risk [Line Items]</t>
        </is>
      </c>
    </row>
    <row r="58">
      <c r="A58" s="4" t="inlineStr">
        <is>
          <t>Assets(Duration in months)</t>
        </is>
      </c>
      <c r="B58" s="4" t="inlineStr">
        <is>
          <t>80.9</t>
        </is>
      </c>
    </row>
    <row r="59">
      <c r="A59" s="4" t="inlineStr">
        <is>
          <t>LFT, repurchase agreements, LTN, NTN-B, NTN-C, NTN-F, CDB, LF and debentures [Member] | Pension plan, VGBL and individual life operations [Member] | Mathematical Reserve For Benefits Granted [Member]</t>
        </is>
      </c>
    </row>
    <row r="60">
      <c r="A60" s="3" t="inlineStr">
        <is>
          <t>Disclosure Of Liquidity Risk [Line Items]</t>
        </is>
      </c>
    </row>
    <row r="61">
      <c r="A61" s="4" t="inlineStr">
        <is>
          <t>Liabilities (Amount)</t>
        </is>
      </c>
      <c r="B61" s="6" t="inlineStr">
        <is>
          <t>R$ 3278</t>
        </is>
      </c>
      <c r="C61" s="6" t="inlineStr">
        <is>
          <t>R$ 2781</t>
        </is>
      </c>
    </row>
    <row r="62">
      <c r="A62" s="4" t="inlineStr">
        <is>
          <t>Liabilities(Duration in months)</t>
        </is>
      </c>
      <c r="B62" s="4" t="inlineStr">
        <is>
          <t>109.4</t>
        </is>
      </c>
      <c r="C62" s="4" t="inlineStr">
        <is>
          <t>126.2</t>
        </is>
      </c>
    </row>
    <row r="63">
      <c r="A63" s="4" t="inlineStr">
        <is>
          <t>LFT, repurchase agreements, LTN, NTN-B, NTN-C, NTN-F, CDB, LF and debentures [Member] | Pension plan, VGBL and individual life operations [Member] | Mathematical reserve for benefits to be granted - PGBL/ VGBL [Member]</t>
        </is>
      </c>
    </row>
    <row r="64">
      <c r="A64" s="3" t="inlineStr">
        <is>
          <t>Disclosure Of Liquidity Risk [Line Items]</t>
        </is>
      </c>
    </row>
    <row r="65">
      <c r="A65" s="4" t="inlineStr">
        <is>
          <t>Liabilities (Amount)</t>
        </is>
      </c>
      <c r="B65" s="6" t="inlineStr">
        <is>
          <t>R$ 205670</t>
        </is>
      </c>
      <c r="C65" s="6" t="inlineStr">
        <is>
          <t>R$ 204394</t>
        </is>
      </c>
    </row>
    <row r="66">
      <c r="A66" s="4" t="inlineStr">
        <is>
          <t>Liabilities(Duration in months)</t>
        </is>
      </c>
      <c r="B66" s="4" t="inlineStr">
        <is>
          <t>166.5</t>
        </is>
      </c>
      <c r="C66" s="4" t="inlineStr">
        <is>
          <t>180.6</t>
        </is>
      </c>
    </row>
    <row r="67">
      <c r="A67" s="4" t="inlineStr">
        <is>
          <t>Assets(Duration in months)</t>
        </is>
      </c>
      <c r="B67" s="4" t="inlineStr">
        <is>
          <t>56.2</t>
        </is>
      </c>
      <c r="C67" s="4" t="inlineStr">
        <is>
          <t>57.0</t>
        </is>
      </c>
    </row>
    <row r="68">
      <c r="A68" s="4" t="inlineStr">
        <is>
          <t>LFT, repurchase agreements, NTN-B, NTN-C, debentures [Member] | Pension plan, VGBL and individual life operations [Member] | Redemptions And Other Unsettled Amounts [Member]</t>
        </is>
      </c>
    </row>
    <row r="69">
      <c r="A69" s="3" t="inlineStr">
        <is>
          <t>Disclosure Of Liquidity Risk [Line Items]</t>
        </is>
      </c>
    </row>
    <row r="70">
      <c r="A70" s="4" t="inlineStr">
        <is>
          <t>Liabilities(Duration in months)</t>
        </is>
      </c>
      <c r="C70" s="4" t="inlineStr">
        <is>
          <t>11.1</t>
        </is>
      </c>
    </row>
    <row r="71">
      <c r="A71" s="4" t="inlineStr">
        <is>
          <t>LFT, repurchase agreements, NTN-B, NTN-C, debentures [Member] | Pension plan, VGBL and individual life operations [Member] | Mathematical reserve for benefits to be granted - traditional [Member]</t>
        </is>
      </c>
    </row>
    <row r="72">
      <c r="A72" s="3" t="inlineStr">
        <is>
          <t>Disclosure Of Liquidity Risk [Line Items]</t>
        </is>
      </c>
    </row>
    <row r="73">
      <c r="A73" s="4" t="inlineStr">
        <is>
          <t>Liabilities (Amount)</t>
        </is>
      </c>
      <c r="B73" s="6" t="inlineStr">
        <is>
          <t>R$ 6268</t>
        </is>
      </c>
      <c r="C73" s="6" t="inlineStr">
        <is>
          <t>R$ 5099</t>
        </is>
      </c>
    </row>
    <row r="74">
      <c r="A74" s="4" t="inlineStr">
        <is>
          <t>Liabilities(Duration in months)</t>
        </is>
      </c>
      <c r="B74" s="4" t="inlineStr">
        <is>
          <t>188.5</t>
        </is>
      </c>
      <c r="C74" s="4" t="inlineStr">
        <is>
          <t>199.8</t>
        </is>
      </c>
    </row>
    <row r="75">
      <c r="A75" s="4" t="inlineStr">
        <is>
          <t>Assets(Duration in months)</t>
        </is>
      </c>
      <c r="B75" s="4" t="inlineStr">
        <is>
          <t>80.9</t>
        </is>
      </c>
      <c r="C75" s="4" t="inlineStr">
        <is>
          <t>110.1</t>
        </is>
      </c>
    </row>
    <row r="76">
      <c r="A76" s="4" t="inlineStr">
        <is>
          <t>LFT, repurchase agreements, NTN-B, NTN-C, debentures [Member] | Backing asset [Member] | Insurance Operations [Member] | Mathematical reserve for benifits to be granted and benefits granted [Member]</t>
        </is>
      </c>
    </row>
    <row r="77">
      <c r="A77" s="3" t="inlineStr">
        <is>
          <t>Disclosure Of Liquidity Risk [Line Items]</t>
        </is>
      </c>
    </row>
    <row r="78">
      <c r="A78" s="4" t="inlineStr">
        <is>
          <t>Liabilities (Amount)</t>
        </is>
      </c>
      <c r="B78" s="6" t="inlineStr">
        <is>
          <t>R$ 17</t>
        </is>
      </c>
      <c r="C78" s="6" t="inlineStr">
        <is>
          <t>R$ 204</t>
        </is>
      </c>
    </row>
    <row r="79">
      <c r="A79" s="4" t="inlineStr">
        <is>
          <t>Liabilities(Duration in months)</t>
        </is>
      </c>
      <c r="B79" s="4" t="inlineStr">
        <is>
          <t>172.6</t>
        </is>
      </c>
      <c r="C79" s="4" t="inlineStr">
        <is>
          <t>16.9</t>
        </is>
      </c>
    </row>
    <row r="80">
      <c r="A80" s="4" t="inlineStr">
        <is>
          <t>Assets(Duration in months)</t>
        </is>
      </c>
      <c r="B80" s="4" t="inlineStr">
        <is>
          <t>24.0</t>
        </is>
      </c>
      <c r="C80" s="4" t="inlineStr">
        <is>
          <t>2.6</t>
        </is>
      </c>
    </row>
    <row r="81">
      <c r="A81" s="4" t="inlineStr">
        <is>
          <t>LFT, repurchase agreements, NTN-B, NTN-C, CDB, LF and debentures [Member] | Pension plan, VGBL and individual life operations [Member] | Other Provision [member]</t>
        </is>
      </c>
    </row>
    <row r="82">
      <c r="A82" s="3" t="inlineStr">
        <is>
          <t>Disclosure Of Liquidity Risk [Line Items]</t>
        </is>
      </c>
    </row>
    <row r="83">
      <c r="A83" s="4" t="inlineStr">
        <is>
          <t>Liabilities (Amount)</t>
        </is>
      </c>
      <c r="B83" s="6" t="inlineStr">
        <is>
          <t>R$ 1304</t>
        </is>
      </c>
      <c r="C83" s="6" t="inlineStr">
        <is>
          <t>R$ 1273</t>
        </is>
      </c>
    </row>
    <row r="84">
      <c r="A84" s="4" t="inlineStr">
        <is>
          <t>Liabilities(Duration in months)</t>
        </is>
      </c>
      <c r="B84" s="4" t="inlineStr">
        <is>
          <t>188.4</t>
        </is>
      </c>
      <c r="C84" s="4" t="inlineStr">
        <is>
          <t>199.7</t>
        </is>
      </c>
    </row>
    <row r="85">
      <c r="A85" s="4" t="inlineStr">
        <is>
          <t>Assets(Duration in months)</t>
        </is>
      </c>
      <c r="C85" s="4" t="inlineStr">
        <is>
          <t>110.1</t>
        </is>
      </c>
    </row>
    <row r="86">
      <c r="A86" s="4" t="inlineStr">
        <is>
          <t>LFT, repurchase agreements, NTN-B, NTN-C, CDB, LF and debentures [Member] | Pension plan, VGBL and individual life operations [Member] | Mathematical Reserve For Benefits Granted [Member]</t>
        </is>
      </c>
    </row>
    <row r="87">
      <c r="A87" s="3" t="inlineStr">
        <is>
          <t>Disclosure Of Liquidity Risk [Line Items]</t>
        </is>
      </c>
    </row>
    <row r="88">
      <c r="A88" s="4" t="inlineStr">
        <is>
          <t>Assets(Duration in months)</t>
        </is>
      </c>
      <c r="B88" s="4" t="inlineStr">
        <is>
          <t>81.4</t>
        </is>
      </c>
      <c r="C88" s="4" t="inlineStr">
        <is>
          <t>82.8</t>
        </is>
      </c>
    </row>
    <row r="89">
      <c r="A89" s="4" t="inlineStr">
        <is>
          <t>LFT, repurchase agreements, NTN-B, NTN-C, CDB, LF and debentures [Member] | Pension plan, VGBL and individual life operations [Member] | Financial surplus [Member]</t>
        </is>
      </c>
    </row>
    <row r="90">
      <c r="A90" s="3" t="inlineStr">
        <is>
          <t>Disclosure Of Liquidity Risk [Line Items]</t>
        </is>
      </c>
    </row>
    <row r="91">
      <c r="A91" s="4" t="inlineStr">
        <is>
          <t>Liabilities (Amount)</t>
        </is>
      </c>
      <c r="B91" s="6" t="inlineStr">
        <is>
          <t>R$ 655</t>
        </is>
      </c>
      <c r="C91" s="6" t="inlineStr">
        <is>
          <t>R$ 610</t>
        </is>
      </c>
    </row>
    <row r="92">
      <c r="A92" s="4" t="inlineStr">
        <is>
          <t>Liabilities(Duration in months)</t>
        </is>
      </c>
      <c r="B92" s="4" t="inlineStr">
        <is>
          <t>188.5</t>
        </is>
      </c>
      <c r="C92" s="4" t="inlineStr">
        <is>
          <t>199.8</t>
        </is>
      </c>
    </row>
    <row r="93">
      <c r="A93" s="4" t="inlineStr">
        <is>
          <t>Assets(Duration in months)</t>
        </is>
      </c>
      <c r="B93" s="4" t="inlineStr">
        <is>
          <t>80.9</t>
        </is>
      </c>
      <c r="C93" s="4" t="inlineStr">
        <is>
          <t>110.1</t>
        </is>
      </c>
    </row>
    <row r="94">
      <c r="A94" s="4" t="inlineStr">
        <is>
          <t>LFT, repurchase agreements, NTN-B, NTN-C, CDB, LF and debentures [Member] | Backing asset [Member] | Insurance Operations [Member] | Other Provision [member]</t>
        </is>
      </c>
    </row>
    <row r="95">
      <c r="A95" s="3" t="inlineStr">
        <is>
          <t>Disclosure Of Liquidity Risk [Line Items]</t>
        </is>
      </c>
    </row>
    <row r="96">
      <c r="A96" s="4" t="inlineStr">
        <is>
          <t>Liabilities (Amount)</t>
        </is>
      </c>
      <c r="C96" s="6" t="inlineStr">
        <is>
          <t>R$ 250</t>
        </is>
      </c>
    </row>
    <row r="97">
      <c r="A97" s="4" t="inlineStr">
        <is>
          <t>LFT, repurchase agreements, NTN-B, NTN-C, CDB, LF and debentures [Member] | Backing asset [Member] | Insurance Operations [Member] | Financial surplus [Member]</t>
        </is>
      </c>
    </row>
    <row r="98">
      <c r="A98" s="3" t="inlineStr">
        <is>
          <t>Disclosure Of Liquidity Risk [Line Items]</t>
        </is>
      </c>
    </row>
    <row r="99">
      <c r="A99" s="4" t="inlineStr">
        <is>
          <t>Liabilities (Amount)</t>
        </is>
      </c>
      <c r="B99" s="6" t="inlineStr">
        <is>
          <t>R$ 2</t>
        </is>
      </c>
      <c r="C99" s="6" t="inlineStr">
        <is>
          <t>R$ 2</t>
        </is>
      </c>
    </row>
    <row r="100">
      <c r="A100" s="4" t="inlineStr">
        <is>
          <t>Liabilities(Duration in months)</t>
        </is>
      </c>
      <c r="B100" s="4" t="inlineStr">
        <is>
          <t>204.1</t>
        </is>
      </c>
      <c r="C100" s="4" t="inlineStr">
        <is>
          <t>222.4</t>
        </is>
      </c>
    </row>
    <row r="101">
      <c r="A101" s="4" t="inlineStr">
        <is>
          <t>Assets(Duration in months)</t>
        </is>
      </c>
      <c r="B101" s="4" t="inlineStr">
        <is>
          <t>18.3</t>
        </is>
      </c>
      <c r="C101" s="4" t="inlineStr">
        <is>
          <t>22.9</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repurchase agreements and interbank and institutional market funds</t>
        </is>
      </c>
      <c r="B1" s="2" t="inlineStr">
        <is>
          <t>12 Months Ended</t>
        </is>
      </c>
    </row>
    <row r="2">
      <c r="B2" s="2" t="inlineStr">
        <is>
          <t>Dec. 31, 2020</t>
        </is>
      </c>
    </row>
    <row r="3">
      <c r="A3" s="3" t="inlineStr">
        <is>
          <t>Text Block [Abstract]</t>
        </is>
      </c>
    </row>
    <row r="4">
      <c r="A4" s="4" t="inlineStr">
        <is>
          <t>Securities sold under repurchase agreements and interbank and institutional market funds</t>
        </is>
      </c>
      <c r="B4" s="4" t="inlineStr">
        <is>
          <t xml:space="preserve">Note 17 – Securities sold under repurchase agreements and interbank and institutional market funds a) Securities sold under repurchase agreements The table below shows the breakdown of funds: 12/31/2020 12/31/2019 Interest rate (p.a.) Current Non- Total Current Non- Total Assets pledged as collateral 45,961 564 46,525 67,065 2,696 69,761 Government securities 1.70% to 1.90% 22,088 — 22,088 46,271 — 46,271 Corporate securities 45% of CDI to 98.5% of CDI 20,773 — 20,773 17,665 — 17,665 Own issue 100% of Selic to 16.40% 1,965 20 1,985 2,831 2,427 5,258 Foreign 0.03% to 2.20% 1,135 544 1,679 298 269 567 Assets received as collateral 1.38% to 1.90% 151,370 — 151,370 140,004 — 140,004 Right to sell or repledge the collateral 0.01% to 10.0% 27,851 47,618 75,469 16,807 30,011 46,818 Total 225,182 48,182 273,364 223,876 32,707 256,583 b) Interbank market funds 12/31/2020 12/31/2019 Interest rate (p.a.) Current Non- Total Current Non- T otal Financial bills 2.76% to 29.34% 21,898 21,691 43,589 20,829 44,604 65,433 Real state credit bills 1.65% to 11.83% 2,600 1,605 4,205 6,194 1,441 7,635 Agribusiness credit bills 1.39% to 14.30% 10,166 4,119 14,285 14,543 6,661 21,204 Guaranteed real state notes 2.62% to 9.43% 437 10,592 11,029 — 4,320 4,320 Import and export financing 0% to 9.60% 56,148 15,322 71,470 59,810 4,812 64,622 On-lending-domestic 0% to 18% 3,672 7,785 11,457 3,863 7,785 11,648 Total 94,921 61,114 156,035 105,239 69,623 174,862 Funding for import and export financing represents credit facilities available for financing of imports and exports of Brazilian companies, in general denominated in foreign currency. c) Institutional market funds 12/31/2020 12/31/2019 Interest rate (p.a.) Current Non- Total Current Non- Total Subordinated debt (1) LIBOR to IGPM + 4.63% 12,125 62,791 74,916 4,098 55,364 59,462 Obligations on securities abroad (0.05%) to 29.75% 6,636 55,797 62,433 9,162 34,510 43,672 Raisings through Structured Operations Certificates (2) 1.41% to 11.12% 578 381 959 575 535 1,110 Total 19,339 118,969 138,308 13,835 90,409 104,244 (1) At 12/31/2020, the amount of R$ 41,000 (R$ 36,627 at 12/31/2019) is included in the Reference Equity, under the proportion defined by CMN Resolution No. 4,192, on March 01, 2013. (2) At 12/31/2020, the fair value of raisings through Structured Operations Certificates issued is R$ 1,018 (R$ 1,204 at 12/31/2019).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isk and Capital Management - Summary of Risk Level of Financial Assets (Detail) - BRL (R$) R$ in Millions</t>
        </is>
      </c>
      <c r="B1" s="2" t="inlineStr">
        <is>
          <t>12 Months Ended</t>
        </is>
      </c>
    </row>
    <row r="2">
      <c r="B2" s="2" t="inlineStr">
        <is>
          <t>Dec. 31, 2020</t>
        </is>
      </c>
      <c r="C2" s="2" t="inlineStr">
        <is>
          <t>Dec. 31, 2019</t>
        </is>
      </c>
    </row>
    <row r="3">
      <c r="A3" s="3" t="inlineStr">
        <is>
          <t>Disclosure of risk level of financial assets [Line Items]</t>
        </is>
      </c>
    </row>
    <row r="4">
      <c r="A4" s="4" t="inlineStr">
        <is>
          <t>Financial assets at fair value through profit or loss</t>
        </is>
      </c>
      <c r="B4" s="4" t="inlineStr">
        <is>
          <t>85.30%</t>
        </is>
      </c>
      <c r="C4" s="4" t="inlineStr">
        <is>
          <t>85.20%</t>
        </is>
      </c>
    </row>
    <row r="5">
      <c r="A5" s="4" t="inlineStr">
        <is>
          <t>Total Percentage</t>
        </is>
      </c>
      <c r="B5" s="4" t="inlineStr">
        <is>
          <t>100.00%</t>
        </is>
      </c>
      <c r="C5" s="4" t="inlineStr">
        <is>
          <t>100.00%</t>
        </is>
      </c>
    </row>
    <row r="6">
      <c r="A6" s="4" t="inlineStr">
        <is>
          <t>Financial Assets at Fair Value Through Other Comprehensive Income</t>
        </is>
      </c>
      <c r="B6" s="6" t="inlineStr">
        <is>
          <t>R$ 109942</t>
        </is>
      </c>
      <c r="C6" s="6" t="inlineStr">
        <is>
          <t>R$ 76660</t>
        </is>
      </c>
    </row>
    <row r="7">
      <c r="A7" s="4" t="inlineStr">
        <is>
          <t>Financial assets at amortised cost</t>
        </is>
      </c>
      <c r="B7" s="5" t="n">
        <v>1275799</v>
      </c>
      <c r="C7" s="5" t="n">
        <v>1101892</v>
      </c>
    </row>
    <row r="8">
      <c r="A8" s="4" t="inlineStr">
        <is>
          <t>Financial assets at fair value through profit or loss</t>
        </is>
      </c>
      <c r="B8" s="5" t="n">
        <v>465581</v>
      </c>
      <c r="C8" s="5" t="n">
        <v>322929</v>
      </c>
    </row>
    <row r="9">
      <c r="A9" s="4" t="inlineStr">
        <is>
          <t>Financial Assets</t>
        </is>
      </c>
      <c r="B9" s="6" t="inlineStr">
        <is>
          <t>R$ 1851322</t>
        </is>
      </c>
      <c r="C9" s="6" t="inlineStr">
        <is>
          <t>R$ 1501481</t>
        </is>
      </c>
    </row>
    <row r="10">
      <c r="A10" s="4" t="inlineStr">
        <is>
          <t>Interbank deposits and securities purchased under agreements to resell [Member]</t>
        </is>
      </c>
    </row>
    <row r="11">
      <c r="A11" s="3" t="inlineStr">
        <is>
          <t>Disclosure of risk level of financial assets [Line Items]</t>
        </is>
      </c>
    </row>
    <row r="12">
      <c r="A12" s="4" t="inlineStr">
        <is>
          <t>Percentage of fainancial assets at amortized cost</t>
        </is>
      </c>
      <c r="B12" s="4" t="inlineStr">
        <is>
          <t>1.50%</t>
        </is>
      </c>
      <c r="C12" s="4" t="inlineStr">
        <is>
          <t>1.30%</t>
        </is>
      </c>
    </row>
    <row r="13">
      <c r="A13" s="4" t="inlineStr">
        <is>
          <t>Interbank deposits and securities purchased under agreements to resell [Member] | Low [Member]</t>
        </is>
      </c>
    </row>
    <row r="14">
      <c r="A14" s="3" t="inlineStr">
        <is>
          <t>Disclosure of risk level of financial assets [Line Items]</t>
        </is>
      </c>
    </row>
    <row r="15">
      <c r="A15" s="4" t="inlineStr">
        <is>
          <t>Financial assets at amortised cost</t>
        </is>
      </c>
      <c r="B15" s="6" t="inlineStr">
        <is>
          <t>R$ 3517</t>
        </is>
      </c>
      <c r="C15" s="6" t="inlineStr">
        <is>
          <t>R$ 3027</t>
        </is>
      </c>
    </row>
    <row r="16">
      <c r="A16" s="4" t="inlineStr">
        <is>
          <t>Securities [Member]</t>
        </is>
      </c>
    </row>
    <row r="17">
      <c r="A17" s="3" t="inlineStr">
        <is>
          <t>Disclosure of risk level of financial assets [Line Items]</t>
        </is>
      </c>
    </row>
    <row r="18">
      <c r="A18" s="4" t="inlineStr">
        <is>
          <t>Percentage of fainancial assets at amortized cost</t>
        </is>
      </c>
      <c r="B18" s="4" t="inlineStr">
        <is>
          <t>12.70%</t>
        </is>
      </c>
      <c r="C18" s="4" t="inlineStr">
        <is>
          <t>13.50%</t>
        </is>
      </c>
    </row>
    <row r="19">
      <c r="A19" s="4" t="inlineStr">
        <is>
          <t>Securities [Member] | Low [Member]</t>
        </is>
      </c>
    </row>
    <row r="20">
      <c r="A20" s="3" t="inlineStr">
        <is>
          <t>Disclosure of risk level of financial assets [Line Items]</t>
        </is>
      </c>
    </row>
    <row r="21">
      <c r="A21" s="4" t="inlineStr">
        <is>
          <t>Financial assets at amortised cost</t>
        </is>
      </c>
      <c r="B21" s="6" t="inlineStr">
        <is>
          <t>R$ 30614</t>
        </is>
      </c>
      <c r="C21" s="6" t="inlineStr">
        <is>
          <t>R$ 31342</t>
        </is>
      </c>
    </row>
    <row r="22">
      <c r="A22" s="4" t="inlineStr">
        <is>
          <t>Insurance financial assets [member]</t>
        </is>
      </c>
    </row>
    <row r="23">
      <c r="A23" s="3" t="inlineStr">
        <is>
          <t>Disclosure of risk level of financial assets [Line Items]</t>
        </is>
      </c>
    </row>
    <row r="24">
      <c r="A24" s="4" t="inlineStr">
        <is>
          <t>Financial Assets at Fair Value Through Other Comprehensive Income</t>
        </is>
      </c>
      <c r="B24" s="6" t="inlineStr">
        <is>
          <t>R$ 1194</t>
        </is>
      </c>
    </row>
    <row r="25">
      <c r="A25" s="4" t="inlineStr">
        <is>
          <t>Percentage Of Financial Assets At Amortised Cost</t>
        </is>
      </c>
      <c r="B25" s="4" t="inlineStr">
        <is>
          <t>0.50%</t>
        </is>
      </c>
    </row>
    <row r="26">
      <c r="A26" s="4" t="inlineStr">
        <is>
          <t>Financial assets at fair value through profit or loss</t>
        </is>
      </c>
      <c r="B26" s="6" t="inlineStr">
        <is>
          <t>R$ 205102</t>
        </is>
      </c>
      <c r="C26" s="5" t="n">
        <v>197942</v>
      </c>
    </row>
    <row r="27">
      <c r="A27" s="4" t="inlineStr">
        <is>
          <t>Financial Assets</t>
        </is>
      </c>
      <c r="B27" s="5" t="n">
        <v>240427</v>
      </c>
      <c r="C27" s="5" t="n">
        <v>232311</v>
      </c>
    </row>
    <row r="28">
      <c r="A28" s="4" t="inlineStr">
        <is>
          <t>Insurance financial assets [member] | Low [Member]</t>
        </is>
      </c>
    </row>
    <row r="29">
      <c r="A29" s="3" t="inlineStr">
        <is>
          <t>Disclosure of risk level of financial assets [Line Items]</t>
        </is>
      </c>
    </row>
    <row r="30">
      <c r="A30" s="4" t="inlineStr">
        <is>
          <t>Financial Assets at Fair Value Through Other Comprehensive Income</t>
        </is>
      </c>
      <c r="B30" s="5" t="n">
        <v>1194</v>
      </c>
    </row>
    <row r="31">
      <c r="A31" s="4" t="inlineStr">
        <is>
          <t>Financial assets at fair value through profit or loss</t>
        </is>
      </c>
      <c r="B31" s="5" t="n">
        <v>205099</v>
      </c>
      <c r="C31" s="5" t="n">
        <v>197940</v>
      </c>
    </row>
    <row r="32">
      <c r="A32" s="4" t="inlineStr">
        <is>
          <t>Financial Assets</t>
        </is>
      </c>
      <c r="B32" s="5" t="n">
        <v>240424</v>
      </c>
      <c r="C32" s="5" t="n">
        <v>232309</v>
      </c>
    </row>
    <row r="33">
      <c r="A33" s="4" t="inlineStr">
        <is>
          <t>Insurance financial assets [member] | Medium [Member]</t>
        </is>
      </c>
    </row>
    <row r="34">
      <c r="A34" s="3" t="inlineStr">
        <is>
          <t>Disclosure of risk level of financial assets [Line Items]</t>
        </is>
      </c>
    </row>
    <row r="35">
      <c r="A35" s="4" t="inlineStr">
        <is>
          <t>Financial assets at fair value through profit or loss</t>
        </is>
      </c>
      <c r="B35" s="5" t="n">
        <v>3</v>
      </c>
      <c r="C35" s="5" t="n">
        <v>2</v>
      </c>
    </row>
    <row r="36">
      <c r="A36" s="4" t="inlineStr">
        <is>
          <t>Financial Assets</t>
        </is>
      </c>
      <c r="B36" s="5" t="n">
        <v>3</v>
      </c>
      <c r="C36" s="5" t="n">
        <v>2</v>
      </c>
    </row>
    <row r="37">
      <c r="A37" s="4" t="inlineStr">
        <is>
          <t>Insurance financial assets [member] | Interbank deposits and securities purchased under agreements to resell [Member]</t>
        </is>
      </c>
    </row>
    <row r="38">
      <c r="A38" s="3" t="inlineStr">
        <is>
          <t>Disclosure of risk level of financial assets [Line Items]</t>
        </is>
      </c>
    </row>
    <row r="39">
      <c r="A39" s="4" t="inlineStr">
        <is>
          <t>Financial assets at amortised cost</t>
        </is>
      </c>
      <c r="B39" s="5" t="n">
        <v>3517</v>
      </c>
      <c r="C39" s="5" t="n">
        <v>3027</v>
      </c>
    </row>
    <row r="40">
      <c r="A40" s="4" t="inlineStr">
        <is>
          <t>Insurance financial assets [member] | Securities [Member]</t>
        </is>
      </c>
    </row>
    <row r="41">
      <c r="A41" s="3" t="inlineStr">
        <is>
          <t>Disclosure of risk level of financial assets [Line Items]</t>
        </is>
      </c>
    </row>
    <row r="42">
      <c r="A42" s="4" t="inlineStr">
        <is>
          <t>Financial assets at amortised cost</t>
        </is>
      </c>
      <c r="B42" s="6" t="inlineStr">
        <is>
          <t>R$ 30614</t>
        </is>
      </c>
      <c r="C42" s="6" t="inlineStr">
        <is>
          <t>R$ 31342</t>
        </is>
      </c>
    </row>
  </sheetData>
  <mergeCells count="2">
    <mergeCell ref="A1:A2"/>
    <mergeCell ref="B1:C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and Capital Management - Summary of Risk Level of Financial Assets (Parenthetical) (Detail) - BRL (R$) R$ in Millions</t>
        </is>
      </c>
      <c r="B1" s="2" t="inlineStr">
        <is>
          <t>Dec. 31, 2020</t>
        </is>
      </c>
      <c r="C1" s="2" t="inlineStr">
        <is>
          <t>Dec. 31, 2019</t>
        </is>
      </c>
    </row>
    <row r="2">
      <c r="A2" s="3" t="inlineStr">
        <is>
          <t>Disclosure of risk level of financial assets [Line Items]</t>
        </is>
      </c>
    </row>
    <row r="3">
      <c r="A3" s="4" t="inlineStr">
        <is>
          <t>Derivatives assets</t>
        </is>
      </c>
      <c r="B3" s="6" t="inlineStr">
        <is>
          <t>R$ 76504</t>
        </is>
      </c>
      <c r="C3" s="6" t="inlineStr">
        <is>
          <t>R$ 41854</t>
        </is>
      </c>
    </row>
    <row r="4">
      <c r="A4" s="4" t="inlineStr">
        <is>
          <t>Insurance financial assets [member]</t>
        </is>
      </c>
    </row>
    <row r="5">
      <c r="A5" s="3" t="inlineStr">
        <is>
          <t>Disclosure of risk level of financial assets [Line Items]</t>
        </is>
      </c>
    </row>
    <row r="6">
      <c r="A6" s="4" t="inlineStr">
        <is>
          <t>Derivatives assets</t>
        </is>
      </c>
      <c r="B6" s="6" t="inlineStr">
        <is>
          <t>R$ 1336</t>
        </is>
      </c>
      <c r="C6" s="6" t="inlineStr">
        <is>
          <t>R$ 960</t>
        </is>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pplementary information - Additional Information (Detail) - BRL (R$) R$ in Millions</t>
        </is>
      </c>
      <c r="B1" s="2" t="inlineStr">
        <is>
          <t>1 Months Ended</t>
        </is>
      </c>
      <c r="C1" s="2" t="inlineStr">
        <is>
          <t>12 Months Ended</t>
        </is>
      </c>
    </row>
    <row r="2">
      <c r="B2" s="2" t="inlineStr">
        <is>
          <t>Mar. 31, 2020</t>
        </is>
      </c>
      <c r="C2" s="2" t="inlineStr">
        <is>
          <t>Dec. 31, 2020</t>
        </is>
      </c>
      <c r="D2" s="2" t="inlineStr">
        <is>
          <t>Dec. 31, 2019</t>
        </is>
      </c>
    </row>
    <row r="3">
      <c r="A3" s="3" t="inlineStr">
        <is>
          <t>Disclosure of assets and liabilities according to their remaining contractual maturities [Line Items]</t>
        </is>
      </c>
    </row>
    <row r="4">
      <c r="A4" s="4" t="inlineStr">
        <is>
          <t>Maximum number of grace days allowed in agreement</t>
        </is>
      </c>
      <c r="B4" s="4" t="inlineStr">
        <is>
          <t>60 days</t>
        </is>
      </c>
    </row>
    <row r="5">
      <c r="A5" s="4" t="inlineStr">
        <is>
          <t>Percentage of increase in application of renegotiation</t>
        </is>
      </c>
      <c r="C5" s="4" t="inlineStr">
        <is>
          <t>28.05%</t>
        </is>
      </c>
    </row>
    <row r="6">
      <c r="A6" s="4" t="inlineStr">
        <is>
          <t>Increase in allowance for loan losses</t>
        </is>
      </c>
      <c r="C6" s="6" t="inlineStr">
        <is>
          <t>R$ 4194</t>
        </is>
      </c>
    </row>
    <row r="7">
      <c r="A7" s="4" t="inlineStr">
        <is>
          <t>Percentage of employees working</t>
        </is>
      </c>
      <c r="C7" s="4" t="inlineStr">
        <is>
          <t>97.00%</t>
        </is>
      </c>
    </row>
    <row r="8">
      <c r="A8" s="4" t="inlineStr">
        <is>
          <t>Donations and subsidies expense</t>
        </is>
      </c>
      <c r="C8" s="6" t="inlineStr">
        <is>
          <t>R$ 1000</t>
        </is>
      </c>
    </row>
    <row r="9">
      <c r="A9" s="4" t="inlineStr">
        <is>
          <t>Bottom of range [member]</t>
        </is>
      </c>
    </row>
    <row r="10">
      <c r="A10" s="3" t="inlineStr">
        <is>
          <t>Disclosure of assets and liabilities according to their remaining contractual maturities [Line Items]</t>
        </is>
      </c>
    </row>
    <row r="11">
      <c r="A11" s="4" t="inlineStr">
        <is>
          <t>Number of grace days extended during agreement</t>
        </is>
      </c>
      <c r="B11" s="4" t="inlineStr">
        <is>
          <t>120 days</t>
        </is>
      </c>
    </row>
    <row r="12">
      <c r="A12" s="4" t="inlineStr">
        <is>
          <t>Percentage of provisions coverage in loan portfolio</t>
        </is>
      </c>
      <c r="D12" s="4" t="inlineStr">
        <is>
          <t>187.00%</t>
        </is>
      </c>
    </row>
    <row r="13">
      <c r="A13" s="4" t="inlineStr">
        <is>
          <t>Percentage of securities portfolio in market component</t>
        </is>
      </c>
      <c r="B13" s="4" t="inlineStr">
        <is>
          <t>(1.30%)</t>
        </is>
      </c>
    </row>
    <row r="14">
      <c r="A14" s="4" t="inlineStr">
        <is>
          <t>Top of range [member]</t>
        </is>
      </c>
    </row>
    <row r="15">
      <c r="A15" s="3" t="inlineStr">
        <is>
          <t>Disclosure of assets and liabilities according to their remaining contractual maturities [Line Items]</t>
        </is>
      </c>
    </row>
    <row r="16">
      <c r="A16" s="4" t="inlineStr">
        <is>
          <t>Number of grace days extended during agreement</t>
        </is>
      </c>
      <c r="B16" s="4" t="inlineStr">
        <is>
          <t>180 days</t>
        </is>
      </c>
    </row>
    <row r="17">
      <c r="A17" s="4" t="inlineStr">
        <is>
          <t>Percentage of provisions coverage in loan portfolio</t>
        </is>
      </c>
      <c r="C17" s="4" t="inlineStr">
        <is>
          <t>255.00%</t>
        </is>
      </c>
    </row>
    <row r="18">
      <c r="A18" s="4" t="inlineStr">
        <is>
          <t>Percentage of provision posted during year</t>
        </is>
      </c>
      <c r="C18" s="4" t="inlineStr">
        <is>
          <t>28.80%</t>
        </is>
      </c>
    </row>
    <row r="19">
      <c r="A19" s="4" t="inlineStr">
        <is>
          <t>Expenses related to credit life and life insurance</t>
        </is>
      </c>
      <c r="C19" s="6" t="inlineStr">
        <is>
          <t>R$ 104</t>
        </is>
      </c>
    </row>
    <row r="20">
      <c r="A20" s="4" t="inlineStr">
        <is>
          <t>PESE Pronampe PeacFGI and CGPE programs [member] | Micro/Small and medium companies [member]</t>
        </is>
      </c>
    </row>
    <row r="21">
      <c r="A21" s="3" t="inlineStr">
        <is>
          <t>Disclosure of assets and liabilities according to their remaining contractual maturities [Line Items]</t>
        </is>
      </c>
    </row>
    <row r="22">
      <c r="A22" s="4" t="inlineStr">
        <is>
          <t>Payment made for development of programs</t>
        </is>
      </c>
      <c r="C22" s="5" t="n">
        <v>24169</v>
      </c>
    </row>
    <row r="23">
      <c r="A23" s="4" t="inlineStr">
        <is>
          <t>BECEN [member]</t>
        </is>
      </c>
    </row>
    <row r="24">
      <c r="A24" s="3" t="inlineStr">
        <is>
          <t>Disclosure of assets and liabilities according to their remaining contractual maturities [Line Items]</t>
        </is>
      </c>
    </row>
    <row r="25">
      <c r="A25" s="4" t="inlineStr">
        <is>
          <t>Payments for development project expenditure</t>
        </is>
      </c>
      <c r="C25" s="6" t="inlineStr">
        <is>
          <t>R$ 30547</t>
        </is>
      </c>
    </row>
  </sheetData>
  <mergeCells count="1">
    <mergeCell ref="A1:A2"/>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Subsequent Event - Additional Information (Detail) $ in Millions</t>
        </is>
      </c>
      <c r="B1" s="2" t="inlineStr">
        <is>
          <t>Jan. 12, 2021USD ($)</t>
        </is>
      </c>
      <c r="C1" s="2" t="inlineStr">
        <is>
          <t>Dec. 31, 2020BRL (R$)</t>
        </is>
      </c>
      <c r="D1" s="2" t="inlineStr">
        <is>
          <t>Dec. 31, 2019BRL (R$)</t>
        </is>
      </c>
    </row>
    <row r="2">
      <c r="A2" s="3" t="inlineStr">
        <is>
          <t>Disclosure of non-adjusting events after reporting period [line items]</t>
        </is>
      </c>
    </row>
    <row r="3">
      <c r="A3" s="4" t="inlineStr">
        <is>
          <t>Borrowings</t>
        </is>
      </c>
      <c r="C3" s="6" t="inlineStr">
        <is>
          <t>R$ 89253000000</t>
        </is>
      </c>
      <c r="D3" s="6" t="inlineStr">
        <is>
          <t>R$ 85271000000</t>
        </is>
      </c>
    </row>
    <row r="4">
      <c r="A4" s="4" t="inlineStr">
        <is>
          <t>Major Borrowings [Member] | Subordinate Notes Tier II [Member]</t>
        </is>
      </c>
    </row>
    <row r="5">
      <c r="A5" s="3" t="inlineStr">
        <is>
          <t>Disclosure of non-adjusting events after reporting period [line items]</t>
        </is>
      </c>
    </row>
    <row r="6">
      <c r="A6" s="4" t="inlineStr">
        <is>
          <t>Borrowings | $</t>
        </is>
      </c>
      <c r="B6" s="9" t="n">
        <v>500</v>
      </c>
    </row>
    <row r="7">
      <c r="A7" s="4" t="inlineStr">
        <is>
          <t>Borrowings Interest Rate Recalculation Period</t>
        </is>
      </c>
      <c r="B7" s="4" t="inlineStr">
        <is>
          <t>5 years</t>
        </is>
      </c>
    </row>
    <row r="8">
      <c r="A8" s="4" t="inlineStr">
        <is>
          <t>Borrowings, maturity</t>
        </is>
      </c>
      <c r="B8" s="4" t="inlineStr">
        <is>
          <t>five years and three months</t>
        </is>
      </c>
    </row>
    <row r="9">
      <c r="A9" s="4" t="inlineStr">
        <is>
          <t>Borrowings Redemption Period Description</t>
        </is>
      </c>
      <c r="B9" s="4" t="inlineStr">
        <is>
          <t>5th year until the 5th year and three months</t>
        </is>
      </c>
    </row>
    <row r="10">
      <c r="A10" s="4" t="inlineStr">
        <is>
          <t>Basel Ratio</t>
        </is>
      </c>
      <c r="B10" s="4" t="inlineStr">
        <is>
          <t>0.25</t>
        </is>
      </c>
    </row>
    <row r="11">
      <c r="A11" s="4" t="inlineStr">
        <is>
          <t>Average foreign exchange rate</t>
        </is>
      </c>
      <c r="B11" s="7" t="n">
        <v>5.37</v>
      </c>
    </row>
    <row r="12">
      <c r="A12" s="4" t="inlineStr">
        <is>
          <t>Major Borrowings [Member] | Subordinate Notes Tier II [Member] | Fixed interest rate [member]</t>
        </is>
      </c>
    </row>
    <row r="13">
      <c r="A13" s="3" t="inlineStr">
        <is>
          <t>Disclosure of non-adjusting events after reporting period [line items]</t>
        </is>
      </c>
    </row>
    <row r="14">
      <c r="A14" s="4" t="inlineStr">
        <is>
          <t>Borrowings interest rate</t>
        </is>
      </c>
      <c r="B14" s="4" t="inlineStr">
        <is>
          <t>3.875%</t>
        </is>
      </c>
    </row>
    <row r="15">
      <c r="A15" s="4" t="inlineStr">
        <is>
          <t>Announcing or commencing implementation of major restructuring [member] | XP INC [Member]</t>
        </is>
      </c>
    </row>
    <row r="16">
      <c r="A16" s="3" t="inlineStr">
        <is>
          <t>Disclosure of non-adjusting events after reporting period [line items]</t>
        </is>
      </c>
    </row>
    <row r="17">
      <c r="A17" s="4" t="inlineStr">
        <is>
          <t>Cash Investment Amount In Associate</t>
        </is>
      </c>
      <c r="C17" s="6" t="inlineStr">
        <is>
          <t>R$ 10</t>
        </is>
      </c>
    </row>
    <row r="18">
      <c r="A18" s="4" t="inlineStr">
        <is>
          <t>Proportion of ownership interest in associate</t>
        </is>
      </c>
      <c r="C18" s="4" t="inlineStr">
        <is>
          <t>40.52%</t>
        </is>
      </c>
    </row>
    <row r="19">
      <c r="A19" s="4" t="inlineStr">
        <is>
          <t>Investments in associates</t>
        </is>
      </c>
      <c r="C19" s="6" t="inlineStr">
        <is>
          <t>R$ 9371</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12 Months Ended</t>
        </is>
      </c>
    </row>
    <row r="2">
      <c r="B2" s="2" t="inlineStr">
        <is>
          <t>Dec. 31, 2020</t>
        </is>
      </c>
    </row>
    <row r="3">
      <c r="A3" s="3" t="inlineStr">
        <is>
          <t>Text Block [Abstract]</t>
        </is>
      </c>
    </row>
    <row r="4">
      <c r="A4" s="4" t="inlineStr">
        <is>
          <t>Other assets and liabilities</t>
        </is>
      </c>
      <c r="B4" s="4" t="inlineStr">
        <is>
          <t xml:space="preserve">Note 18 - Other assets and liabilities a) Other assets 12/31/2020 12/31/2019 Current Non- Total Current Non- Total Financial 81,144 12,117 93,261 87,498 7,254 94,752 At Amortized Cost 81,138 12,117 93,255 87,498 7,254 94,752 Receivables from credit card issuers 43,511 — 43,511 42,395 — 42,395 Deposits in guarantee for contingent liabilities, provisions and legal obligations (Note 29e) 1,338 11,355 12,693 7,990 6,530 14,520 Trading and intermediation of securities 28,021 233 28,254 26,544 207 26,751 Income receivable 2,941 38 2,979 3,236 — 3,236 Operations without credit granting characteristics, net of provisions 2,995 481 3,476 3,612 5 3,617 Insurance and reinsurance operations 1,312 10 1,322 836 511 1,347 Net amount receivables from reimbursement of provisions (Note 29d) 919 — 919 978 — 978 Deposits in guarantee of fund raisings abroad 101 — 101 1,864 1 1,865 Other — — — 43 — 43 At Fair Value Through Profit or Loss 6 — 6 — — — Other financial assets 6 — 6 — — — Non-financial 9,175 6,598 15,773 9,323 5,368 14,691 Sundry foreign 713 4 717 639 7 646 Prepaid expenses 3,230 1,174 4,404 3,288 1,038 4,326 Sundry domestic 2,552 3 2,555 2,916 9 2,925 Assets of post-employment benefit plans (Note 26e) — 585 585 — 717 717 Lease right-of-use 76 4,832 4,908 211 3,597 3,808 Other 2,604 — 2,604 2,269 — 2,269 b) Other liabilities 12/31/2020 12/31/2019 Current Non- Total Current Non- Total Financial 112,745 6,184 118,929 113,092 3,989 117,081 At Amortized Cost 112,740 6,184 118,924 113,092 3,989 117,081 Credit card operations 92,580 — 92,580 87,361 — 87,361 Trading and intermediation of securities 14,995 126 15,121 18,062 65 18,127 Foreign exchange portfolio 859 — 859 1,245 — 1,245 Finance leases 49 5,020 5,069 207 3,924 4,131 Other 4,257 1,038 5,295 6,217 — 6,217 At Fair Value Through Profit or Loss 5 — 5 — — — Other financial liabilities 5 — 5 — — — Non-financial 35,248 3,263 38,511 26,275 2,063 28,338 Funds in transit 15,944 127 16,071 10,573 11 10,584 Charging and collection of taxes and similar 339 — 339 335 — 335 Social and statutory 6,201 558 6,759 5,057 32 5,089 Deferred income 3,201 — 3,201 2,686 — 2,686 Sundry domestic 2,957 66 3,023 2,118 79 2,197 Personnel provision 1,609 291 1,900 1,569 75 1,644 Provision for sundry payments 2,506 70 2,576 1,761 63 1,824 Obligations on official agreements and rendering of payment services 1,326 — 1,326 1,114 — 1,114 Liabilities from post-employment benefit plans (Note 26e) — 2,083 2,083 — 1,746 1,746 Other 1,165 68 1,233 1,062 57 1,1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31, 2020</t>
        </is>
      </c>
    </row>
    <row r="3">
      <c r="A3" s="3" t="inlineStr">
        <is>
          <t>Text Block [Abstract]</t>
        </is>
      </c>
    </row>
    <row r="4">
      <c r="A4" s="4" t="inlineStr">
        <is>
          <t>Stockholders' equity</t>
        </is>
      </c>
      <c r="B4" s="4" t="inlineStr">
        <is>
          <t xml:space="preserve">Note 19 – Stockholders’ equity a) Capital Capital is represented by 9,804,135,348 book-entry shares with no par value, of which 4,958,290,359 are common shares and 4,845,844,989 are preferred shares with no voting rights, but with tag-along rights in a public offering of shares, in an eventual transfer of control, assuring them a price equal to eighty per cent (80%) of the amount paid per voting share in the controlling block, and a dividend at least equal to that of the common shares. The breakdown and change in shares of paid-in capital in the beginning and end of the period are shown below: 12/31/2020 Number Common Preferred Total Amount Residents in Brazil at 12/31/2019 4,931,023,416 1,665,657,332 6,596,680,748 65,366 Residents abroad at 12/31/2019 27,266,943 3,180,187,657 3,207,454,600 31,782 Shares of capital stock at 12/31/2019 4,958,290,359 4,845,844,989 9,804,135,348 97,148 Shares of capital stock at 12/31/2020 4,958,290,359 4,845,844,989 9,804,135,348 97,148 Residents in Brazil at 12/31/2020 4,929,824,281 1,820,159,657 6,749,983,938 66,885 Residents abroad at 12/31/2020 28,466,078 3,025,685,332 3,054,151,410 30,263 Treasury shares at 12/31/2019 (1) — 58,533,585 58,533,585 (1,274 ) Result from delivery of treasury shares — (16,855,133 ) (16,855,133 ) 367 Treasury shares at 12/31/2020 (1) — 41,678,452 41,678,452 (907 ) Outstanding shares at 12/31/2020 4,958,290,359 4,804,166,537 9,762,456,896 Outstanding shares at 12/31/2019 4,958,290,359 4,787,311,404 9,745,601,763 12/31/2019 Number Common Preferred Total Amount Residents in Brazil at 12/31/2018 4,928,076,320 1,609,055,166 6,537,131,486 64,776 Residents abroad at 12/31/2018 30,214,039 3,236,789,823 3,267,003,862 32,372 Shares of capital stock at 12/31/2018 4,958,290,359 4,845,844,989 9,804,135,348 97,148 Shares of capital stock at 12/31/2019 4,958,290,359 4,845,844,989 9,804,135,348 97,148 Residents in Brazil at 12/31/2019 4,931,023,416 1,665,657,332 6,596,680,748 65,366 Residents abroad at 12/31/2019 27,266,943 3,180,187,657 3,207,454,600 31,782 Treasury shares at 12/31/2018 (1) — 83,614,426 83,614,426 (1,820 ) Result from delivery of treasury shares — (25,080,841 ) (25,080,841 ) 546 Treasury shares at 12/31/2019 (1) — 58,533,585 58,533,585 (1,274 ) Outstanding shares at 12/31/2019 4,958,290,359 4,787,311,404 9,745,601,763 Outstanding shares at 12/31/2018 4,958,290,359 4,762,230,563 9,720,520,922 (1) Own shares, purchased based on authorization of the Board of Directors, to be held in Treasury for subsequent cancellation of replacement in the market. Below is the average cost of treasury shares and their market price in reais. In 2020, there was none acquisition of treasury shares. 12/31/2020 Cost / market value Common Preferred Average cost — 21.76 Market value at 12/31/2020 27.93 31.63 12/31/2019 Cost / market value Common Preferred Average cost — 21.76 Market value at 12/31/2019 32.03 37.10 b) Dividends Shareholders are entitled to a mandatory minimum dividend in each fiscal year, corresponding to 25% of adjusted net income, as set forth in the Bylaws. Common and preferred shares participate equally in income distributed, after common shares have received dividends equal to the minimum annual priority dividend payable to preferred shares (R$ 0.022 non-cumulative per share). ITAÚ UNIBANCO HOLDING monthly advances the mandatory minimum dividend, using the share position of the last day of the previous month as the calculation basis, and the payment made on the first business day of the subsequent month in the amount of R$ 0.015 per share. l - Calculation of dividends and interest on capital 12/31/2020 12/31/2019 12/31/2018 Statutory net income 18,961 26,712 21,945 Adjustments: (-) Legal reserve - 5% (948 ) (1,336 ) (1,097 ) Dividend calculation basis 18,013 25,376 20,848 Minimun mandatory dividend - 25% 4,503 6,344 5,212 Dividends and Interest on Capital Paid / Accrued 4,503 18,777 22,437 ll - Stockholders’ compensation 12/31/2020 Gross value Value WHT (With tax) Net Paid / Prepaid 2,127 (78 ) 2,049 Dividends - 11 monthly installments paid from February to 0.0150 1,610 — 1,610 Interest on capital - paid on 08/26/2020 0.0450 517 (78 ) 439 Accrued (Recorded in Other Liabilities) 2,861 (407 ) 2,454 Dividends - 1 monthly installment paid on 01/04/2021 0.0150 146 — 146 Interest on capital - credited on December 17, 2020 to be paid until 0.0544 624 (93 ) 531 Interest on capital - credited on January 28, 2021 to be paid until 0.0426 490 (74 ) 416 Dividends or Interest on capital 0.1394 1,601 (240 ) 1,361 Total from 01/01 to 12/31/2020 4,988 (485 ) 4,503 12/31/2019 Gross value Value WHT (With Net Paid / Prepaid 9,274 — 9,274 Dividends - 11 monthly installments paid from February to 0.0150 1,606 — 1,606 Dividends - paid on 08/23/2019 0.7869 7,668 — 7,668 Accrued (Recorded in Other Liabilities) 512 (55 ) 457 Dividends - 1 monthly installment paid on 01/02/2020 0.0150 146 — 146 Interest on capital - credited on December 19, 2019 to be paid until 0.0376 366 (55 ) 311 Identified in Profit Reserves In Stockholders’ Equity 1.0067 9,811 (765 ) 9,046 Total from 01/01 to 12/31/2019 19,597 (820 ) 18,777 12/31/2018 Gross value Gross WHT (With Net Paid / prepaid 5,921 (122 ) 5,799 Dividends - 11 monthly installments from February to 0.0150 1,069 — 1,069 Dividends - paid on 08/30/2018 0.6240 4,041 — 4,041 Interest on capital - paid on 08/30/2018 0.1252 811 (122 ) 689 Accrued (Recorded in Other Liabilities) 248 (15 ) 233 Dividends - 1 monthly installment paid on 01/02/2019 0.0150 145 — 145 Interest on capital - credited on December 27, 2018 to be paid until 0.0106 103 (15 ) 88 Identified in Profit Reserves In Stockholders’ Equity 1.8001 17,498 (1,093 ) 16,405 Total from 01/01 to 12/31/2018 23,667 (1,230 ) 22,437 c) Capital reserves and profit reserves l – Additional paid-in capital Additional paid-in capital corresponds to: (i) the difference between the sale price of treasury shares and the average cost of such shares, and (ii) the yield expenses recognized in accordance with the stock option plan and variable compensation. ll – Appropriated reserves 12/31/2020 12/31/2019 12/31/2018 Capital reserves 285 285 285 Premium on subscription of shares 284 284 284 Reserves from tax incentives, restatement of equity securities and other 1 1 1 Profit reserves 16,943 12,663 13,195 Legal (1) 12,274 11,326 9,989 Statutory (2) 16,186 3,043 (2,775 ) Corporate reorganizations (Note 2.4 a IV) (11,517 ) (11,517 ) (11,517 ) Special profit reserves (3) — 9,811 17,498 Total reserves at parent company 17,228 12,948 13,480 (1) Its purpose is to ensure the integrity of capital, compensate loss or increase capital. (2) Its main purpose is to ensure the yield flow to shareholders. (3) Refers to Dividends or Interest on Capital declared after 12/31/2020, 12/31/2019 and 12/31/2018. lll - Unappropriated reserves Refers to balance of net income remaining after the distribution of dividends and appropriations to statutory reserves in the statutory accounts of ITAÚ UNIBANCO HOLDING. d) Non-controlling interests Stockholders’ equity Income 12/31/2020 12/31/2019 01/01 to 01/01 to Itaú CorpBanca 9,891 11,270 (4,135 ) 504 Itaú CorpBanca Colômbia S.A. 491 406 (15 ) (16 ) Financeira Itaú CBD S.A. Crédito, Financiamento e Investimento 580 446 164 131 Luizacred S.A. Soc. Cred. Financiamento Investimento 385 295 102 20 Other 185 123 52 61 Total 11,532 12,540 (3,832 ) 7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t>
        </is>
      </c>
      <c r="B1" s="2" t="inlineStr">
        <is>
          <t>12 Months Ended</t>
        </is>
      </c>
    </row>
    <row r="2">
      <c r="B2" s="2" t="inlineStr">
        <is>
          <t>Dec. 31, 2020</t>
        </is>
      </c>
    </row>
    <row r="3">
      <c r="A3" s="3" t="inlineStr">
        <is>
          <t>Text Block [Abstract]</t>
        </is>
      </c>
    </row>
    <row r="4">
      <c r="A4" s="4" t="inlineStr">
        <is>
          <t>Share-based payment</t>
        </is>
      </c>
      <c r="B4" s="4" t="inlineStr">
        <is>
          <t>Note 20 – Share-based payment ITAÚ UNIBANCO HOLDING and its subsidiaries have share-based payment plans aimed at involving its management members and employees in the medium and long term corporate development process. The grant of these benefits is only made in years in which there are sufficient profits to permit the distribution of mandatory dividends, limiting dilution to 0.5% of the total shares held by the controlling and minority stockholders at the balance sheet date. These programs are settled through the delivery of ITUB4 treasury shares to stockholders. Expenses on share-based payment plans are presented in the table below: 01/01 to 01/01 to 01/01 to Partner Plan (241 ) (242 ) (226 ) Share-based plan (489 ) (384 ) (377 ) Total (730 ) (626 ) (603 ) l – Partner Plan The program enables employees and managers of ITAÚ UNIBANCO HOLDING to invest a percentage of their bonus to acquire shares and share-based instruments. There is a lockup period of from three to five years, counted from the initial investment date, and the shares are thus subject to market price variations. After complying with the preconditions outlined in the program, beneficiaries are entitled to receive shares as consideration, in accordance with the number of shares indicated in the regulations. The acquisition price of shares and share-based instruments is established every six months as the average of the share price over the last 30 days, which is performed on the seventh business day prior to the remuneration grant date. The fair value of the consideration in shares is the market price at the grant date, less expected dividends. Change in the Partner Program 01/01 to 01/01 to Quantity Quantity Opening balance 39,305,211 48,871,182 New 10,488,126 8,096,700 Delivered (11,408,109 ) (15,627,167 ) Cancelled (2,093,468 ) (2,035,504 ) Closing balance 36,291,760 39,305,211 Weighted average of remaining contractual life (years) 1.69 1.59 Market value weighted average (R$) 23.37 25.49 II – Variable compensation In this plan, 50% of variable compensation of managers is paid in cash and 50% is paid in shares for a period of three years. Shares are delivered on a deferred basis, of which one-third per year, will be contingent upon the executive’s permancence in the institution. The deferred unpaid portions may be reversed proportionally to a significant reduction in the recurring income realized or the negative income for the period. Management members become eligible for the receipt of these benefits according to individual performance, business performance or both. The benefit amount is established according to the activities of each management member who should meet at least the performance and conduct requirements. The fair value of the share is the market price at its grant date. Change in share-based variable compensation 01/01 to 01/01 to Quantity Quantity Opening balance 20,220,934 25,016,145 New 18,329,108 9,794,250 Delivered (10,574,321 ) (14,237,280 ) Cancelled (568,490 ) (352,181 ) Closing balance 27,407,231 20,220,934 Market value weighted average (R$) 31.22 37.55 Ill – Stock Option Plan (Simple Options) ITAÚ UNIBANCO HOLDING had a Stock Option Plan (“Simple Options”), which was discontinued, and the last options were vested in 2019. Simple options have the following characteristics: a) Exercise price: b) Vesting period: Change in the Simple options plan 01/01 to 12/31/2020 01/01 to 12/31/2019 Quantity Weighted average exercise price Quantity Weighted average Opening balance — — 3,089,599 22.11 Options vested at the end of the period — — 3,089,599 22.11 Options: Canceled / Forfeited (*) — — (72,318 ) 24.36 Exercised — — (3,017,281 ) 22.68 Closing balance — — — — Options vested at the end of the period — — — — Range of exercise prices — 22.95 Weighted average of the remaining contractual life (in years) — — Market value weighted average (R$) — 36.34 (*) Refers to non-vesting based on the beneficiary’s deci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erest and similar income and expense and net gain (loss)</t>
        </is>
      </c>
      <c r="B1" s="2" t="inlineStr">
        <is>
          <t>12 Months Ended</t>
        </is>
      </c>
    </row>
    <row r="2">
      <c r="B2" s="2" t="inlineStr">
        <is>
          <t>Dec. 31, 2020</t>
        </is>
      </c>
    </row>
    <row r="3">
      <c r="A3" s="3" t="inlineStr">
        <is>
          <t>Text Block [Abstract]</t>
        </is>
      </c>
    </row>
    <row r="4">
      <c r="A4" s="4" t="inlineStr">
        <is>
          <t>Interest and similar income and expense and net gain (loss)</t>
        </is>
      </c>
      <c r="B4" s="4" t="inlineStr">
        <is>
          <t xml:space="preserve">Note 21 - Interest and similar income and expense and net gain (loss) a) Interest and similar income of financial assets at amortized cost and at fair value through other comprehensive income 01/01 to 01/01 to 01/01 to Compulsory deposits in the Central Bank of Brazil 2,242 4,734 5,063 Interbank deposits 1,102 1,173 1,080 Securities purchased under agreements to resell 9,832 16,197 17,365 Financial assets at fair value through other comprehensive income 16,982 10,758 9,194 Financial assets at amortized cost 3,629 2,582 2,614 Loan operations 79,503 81,046 73,640 Other financial assets (28 ) 1,033 1,368 Total 113,262 117,523 110,324 b) Interest and similar expense 01/01 to 01/01 to 01/01 to Deposits (17,478 ) (18,559 ) (17,484 ) Securities sold under repurchase agreements (10,690 ) (20,473 ) (20,889 ) Interbank market funds (28,878 ) (13,231 ) (13,587 ) Institutional market funds (8,400 ) (6,837 ) (6,773 ) Financial expense from technical provisions for insurance and private pension (8,121 ) (16,720 ) (11,815 ) Other 9 (138 ) (64 ) Total (73,558 ) (75,958 ) (70,612 ) c) Adjustment to Fair Value of Financial Assets and Liabilities 01/01 to 01/01 to 01/01 to Financial assets at fair value through profit or loss 319 3,628 (4,110 ) Derivatives (*) (9,393 ) (70 ) (260 ) Financial assets designated at fair value through profit or loss (118 ) (64 ) (218 ) Financial assets at fair value through other comprehensive income 1,107 628 (254 ) Financial liabilities at fair value through profit or loss (9 ) — — Financial liabilities designated at fair value 38 (24 ) 8 Total (8,056 ) 4,098 (4,834 ) (*) Includes the ineffective derivatives portion related to hedge accounting. During the period ended 12/31/2020, ITAÚ UNIBANCO HOLDING recognized R$ (419) of Expected Losses (R$ 1 at 12/31/2019) with loss of R$ (7) for Financial Assets – Fair Value through Other Comprehensive Income and loss of R$ (412) for Financial Assets – Amortized Cost (R$ 993 at 12/31/2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ssions and Banking  fees</t>
        </is>
      </c>
      <c r="B1" s="2" t="inlineStr">
        <is>
          <t>12 Months Ended</t>
        </is>
      </c>
    </row>
    <row r="2">
      <c r="B2" s="2" t="inlineStr">
        <is>
          <t>Dec. 31, 2020</t>
        </is>
      </c>
    </row>
    <row r="3">
      <c r="A3" s="3" t="inlineStr">
        <is>
          <t>Text Block [Abstract]</t>
        </is>
      </c>
    </row>
    <row r="4">
      <c r="A4" s="4" t="inlineStr">
        <is>
          <t>Commissions and Banking fees</t>
        </is>
      </c>
      <c r="B4" s="4" t="inlineStr">
        <is>
          <t xml:space="preserve">Note 22 - Commissions and Banking Fees 01/01 to 01/01 to 01/01 to Credit and debit cards 13,813 15,619 15,634 Current account services 8,002 7,969 7,802 Asset management 6,951 6,322 5,017 Funds 6,316 5,702 4,470 Consortia 635 620 547 Credit operations and financial guarantees provided 2,298 2,418 2,419 Credit operations 964 1,048 948 Financial guarantees provided 1,334 1,370 1,471 Collection services 1,897 1,831 1,770 Advisory services and brokerage 2,891 2,509 1,632 Custody services 573 501 435 Other 2,132 1,863 2,100 Total 38,557 39,032 36,8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Text Block [Abstract]</t>
        </is>
      </c>
    </row>
    <row r="4">
      <c r="A4" s="4" t="inlineStr">
        <is>
          <t>General and administrative expenses</t>
        </is>
      </c>
      <c r="B4" s="4" t="inlineStr">
        <is>
          <t xml:space="preserve"> Note 23 - General and administrative expenses 01/01 to 01/01 to 01/01 to Personnel expenses (25,158 ) (28,415 ) (24,846 ) Compensation (10,212 ) (9,548 ) (10,226 ) Employees’ profit sharing (4,224 ) (5,183 ) (4,425 ) Welfare benefits (4,059 ) (3,856 ) (3,764 ) Provision for labor claims and dismissals (2,922 ) (5,640 ) (2,907 ) Payroll charges (3,330 ) (3,276 ) (3,011 ) Share-based payment (Note 20) (241 ) (242 ) (226 ) Training (107 ) (178 ) (253 ) Other (63 ) (492 ) (34 ) Administrative expenses (16,904 ) (15,912 ) (17,268 ) Third party services (5,148 ) (4,571 ) (4,482 ) Data processing and telecommunications (3,983 ) (4,278 ) (4,273 ) Installations (2,005 ) (2,068 ) (3,306 ) Advertising, promotions and publicity (1,095 ) (1,325 ) (1,419 ) Financial services expenses (915 ) (798 ) (790 ) Security (730 ) (744 ) (754 ) Transportation (347 ) (364 ) (350 ) Materials (321 ) (330 ) (339 ) Travel expenses (84 ) (240 ) (232 ) Other (1) (2,276 ) (1,194 ) (1,323 ) Depreciation and Amortization (5,064 ) (4,630 ) (3,332 ) Other expenses (17,081 ) (12,055 ) (12,092 ) Selling – credit cards (4,391 ) (4,958 ) (4,285 ) Claims losses (778 ) (825 ) (675 ) Loss on sale of other assets, fixed assets and investments in associates and joint ventures (683 ) (719 ) (632 ) Provision for lawsuits civil (Note 29) (1,080 ) (848 ) (464 ) Provision for tax and social security lawsuits (191 ) (1,898 ) (328 ) Refund of interbank costs (270 ) (307 ) (272 ) Impairment (2) (6,201 ) (233 ) (168 ) Other (3,487 ) (2,267 ) (5,268 ) Total (64,207 ) (61,012 ) (57,538 ) (1) At 12/31/2020 comprises R$ (1,047) related to donations for the initiative “Todos pela Saúde” (All for Health) (Note 33a). (2) The effects of impairment of goodwill and intangible assets of Itaú Corpbanca, net of tax effects and ownership interest of non-controlling shareholders total R$ (1,4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BRL (R$) R$ in Million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Operating Revenues</t>
        </is>
      </c>
      <c r="B4" s="6" t="inlineStr">
        <is>
          <t>R$ 100199</t>
        </is>
      </c>
      <c r="C4" s="6" t="inlineStr">
        <is>
          <t>R$ 117079</t>
        </is>
      </c>
      <c r="D4" s="6" t="inlineStr">
        <is>
          <t>R$ 104200</t>
        </is>
      </c>
    </row>
    <row r="5">
      <c r="A5" s="4" t="inlineStr">
        <is>
          <t>Interest and similar income of financial assets at amortized cost and at fair value through other comprehensive income</t>
        </is>
      </c>
      <c r="B5" s="5" t="n">
        <v>113262</v>
      </c>
      <c r="C5" s="5" t="n">
        <v>117523</v>
      </c>
      <c r="D5" s="5" t="n">
        <v>110324</v>
      </c>
    </row>
    <row r="6">
      <c r="A6" s="4" t="inlineStr">
        <is>
          <t>Interest, similar income and dividend of financial assets at fair value through profit or loss</t>
        </is>
      </c>
      <c r="B6" s="5" t="n">
        <v>15716</v>
      </c>
      <c r="C6" s="5" t="n">
        <v>22760</v>
      </c>
      <c r="D6" s="5" t="n">
        <v>22853</v>
      </c>
    </row>
    <row r="7">
      <c r="A7" s="4" t="inlineStr">
        <is>
          <t>Interest and similar expenses</t>
        </is>
      </c>
      <c r="B7" s="5" t="n">
        <v>-73558</v>
      </c>
      <c r="C7" s="5" t="n">
        <v>-75958</v>
      </c>
      <c r="D7" s="5" t="n">
        <v>-70612</v>
      </c>
    </row>
    <row r="8">
      <c r="A8" s="4" t="inlineStr">
        <is>
          <t>Adjustments to Fair Value of Financial Assets and Liabilities</t>
        </is>
      </c>
      <c r="B8" s="5" t="n">
        <v>-8056</v>
      </c>
      <c r="C8" s="5" t="n">
        <v>4098</v>
      </c>
      <c r="D8" s="5" t="n">
        <v>-4834</v>
      </c>
    </row>
    <row r="9">
      <c r="A9" s="4" t="inlineStr">
        <is>
          <t>Foreign exchange results and exchange variations in foreign transactions</t>
        </is>
      </c>
      <c r="B9" s="5" t="n">
        <v>2689</v>
      </c>
      <c r="C9" s="5" t="n">
        <v>927</v>
      </c>
      <c r="D9" s="5" t="n">
        <v>2974</v>
      </c>
    </row>
    <row r="10">
      <c r="A10" s="4" t="inlineStr">
        <is>
          <t>Commissions and Banking Fees</t>
        </is>
      </c>
      <c r="B10" s="5" t="n">
        <v>38557</v>
      </c>
      <c r="C10" s="5" t="n">
        <v>39032</v>
      </c>
      <c r="D10" s="5" t="n">
        <v>36809</v>
      </c>
    </row>
    <row r="11">
      <c r="A11" s="4" t="inlineStr">
        <is>
          <t>Income from insurance and private pension operations before claim and selling expenses</t>
        </is>
      </c>
      <c r="B11" s="5" t="n">
        <v>4488</v>
      </c>
      <c r="C11" s="5" t="n">
        <v>4553</v>
      </c>
      <c r="D11" s="5" t="n">
        <v>3961</v>
      </c>
    </row>
    <row r="12">
      <c r="A12" s="4" t="inlineStr">
        <is>
          <t>Revenues from insurance premiuns and private pensions</t>
        </is>
      </c>
      <c r="B12" s="5" t="n">
        <v>14804</v>
      </c>
      <c r="C12" s="5" t="n">
        <v>19624</v>
      </c>
      <c r="D12" s="5" t="n">
        <v>24097</v>
      </c>
    </row>
    <row r="13">
      <c r="A13" s="4" t="inlineStr">
        <is>
          <t>Change in provision for insurance and private pension</t>
        </is>
      </c>
      <c r="B13" s="5" t="n">
        <v>-10316</v>
      </c>
      <c r="C13" s="5" t="n">
        <v>-15071</v>
      </c>
      <c r="D13" s="5" t="n">
        <v>-20136</v>
      </c>
    </row>
    <row r="14">
      <c r="A14" s="4" t="inlineStr">
        <is>
          <t>Other income</t>
        </is>
      </c>
      <c r="B14" s="5" t="n">
        <v>7101</v>
      </c>
      <c r="C14" s="5" t="n">
        <v>4144</v>
      </c>
      <c r="D14" s="5" t="n">
        <v>2725</v>
      </c>
    </row>
    <row r="15">
      <c r="A15" s="4" t="inlineStr">
        <is>
          <t>Expected Loss from Financial Assets and Claims</t>
        </is>
      </c>
      <c r="B15" s="5" t="n">
        <v>-25980</v>
      </c>
      <c r="C15" s="5" t="n">
        <v>-18567</v>
      </c>
      <c r="D15" s="5" t="n">
        <v>-10182</v>
      </c>
    </row>
    <row r="16">
      <c r="A16" s="4" t="inlineStr">
        <is>
          <t>Expected Loss with Loan and Lease Operations</t>
        </is>
      </c>
      <c r="B16" s="5" t="n">
        <v>-24452</v>
      </c>
      <c r="C16" s="5" t="n">
        <v>-18298</v>
      </c>
      <c r="D16" s="5" t="n">
        <v>-10587</v>
      </c>
    </row>
    <row r="17">
      <c r="A17" s="4" t="inlineStr">
        <is>
          <t>Expected Loss with Other Financial Assets, net</t>
        </is>
      </c>
      <c r="B17" s="5" t="n">
        <v>-174</v>
      </c>
      <c r="C17" s="5" t="n">
        <v>1026</v>
      </c>
      <c r="D17" s="5" t="n">
        <v>1633</v>
      </c>
    </row>
    <row r="18">
      <c r="A18" s="4" t="inlineStr">
        <is>
          <t>(Expenses) Recovery of claims</t>
        </is>
      </c>
      <c r="B18" s="5" t="n">
        <v>-1354</v>
      </c>
      <c r="C18" s="5" t="n">
        <v>-1295</v>
      </c>
      <c r="D18" s="5" t="n">
        <v>-1228</v>
      </c>
    </row>
    <row r="19">
      <c r="A19" s="4" t="inlineStr">
        <is>
          <t>Operating Revenues Net of Expected Losses from Financial Assets and Claims</t>
        </is>
      </c>
      <c r="B19" s="5" t="n">
        <v>74219</v>
      </c>
      <c r="C19" s="5" t="n">
        <v>98512</v>
      </c>
      <c r="D19" s="5" t="n">
        <v>94018</v>
      </c>
    </row>
    <row r="20">
      <c r="A20" s="4" t="inlineStr">
        <is>
          <t>Other operating income (expenses)</t>
        </is>
      </c>
      <c r="B20" s="5" t="n">
        <v>-68989</v>
      </c>
      <c r="C20" s="5" t="n">
        <v>-67269</v>
      </c>
      <c r="D20" s="5" t="n">
        <v>-63410</v>
      </c>
    </row>
    <row r="21">
      <c r="A21" s="4" t="inlineStr">
        <is>
          <t>General and administrative expenses</t>
        </is>
      </c>
      <c r="B21" s="5" t="n">
        <v>-64207</v>
      </c>
      <c r="C21" s="5" t="n">
        <v>-61012</v>
      </c>
      <c r="D21" s="5" t="n">
        <v>-57538</v>
      </c>
    </row>
    <row r="22">
      <c r="A22" s="4" t="inlineStr">
        <is>
          <t>Tax expenses</t>
        </is>
      </c>
      <c r="B22" s="5" t="n">
        <v>-6181</v>
      </c>
      <c r="C22" s="5" t="n">
        <v>-7572</v>
      </c>
      <c r="D22" s="5" t="n">
        <v>-6619</v>
      </c>
    </row>
    <row r="23">
      <c r="A23" s="4" t="inlineStr">
        <is>
          <t>Share of profit or (loss) in associates and joint ventures</t>
        </is>
      </c>
      <c r="B23" s="5" t="n">
        <v>1399</v>
      </c>
      <c r="C23" s="5" t="n">
        <v>1315</v>
      </c>
      <c r="D23" s="5" t="n">
        <v>747</v>
      </c>
    </row>
    <row r="24">
      <c r="A24" s="4" t="inlineStr">
        <is>
          <t>Income / (loss) before income tax and social contribution</t>
        </is>
      </c>
      <c r="B24" s="5" t="n">
        <v>5230</v>
      </c>
      <c r="C24" s="5" t="n">
        <v>31243</v>
      </c>
      <c r="D24" s="5" t="n">
        <v>30608</v>
      </c>
    </row>
    <row r="25">
      <c r="A25" s="4" t="inlineStr">
        <is>
          <t>Current income tax and social contribution</t>
        </is>
      </c>
      <c r="B25" s="5" t="n">
        <v>-8655</v>
      </c>
      <c r="C25" s="5" t="n">
        <v>-9092</v>
      </c>
      <c r="D25" s="5" t="n">
        <v>-2564</v>
      </c>
    </row>
    <row r="26">
      <c r="A26" s="4" t="inlineStr">
        <is>
          <t>Deferred income tax and social contribution</t>
        </is>
      </c>
      <c r="B26" s="5" t="n">
        <v>18489</v>
      </c>
      <c r="C26" s="5" t="n">
        <v>5662</v>
      </c>
      <c r="D26" s="5" t="n">
        <v>-2405</v>
      </c>
    </row>
    <row r="27">
      <c r="A27" s="4" t="inlineStr">
        <is>
          <t>Net income / (loss)</t>
        </is>
      </c>
      <c r="B27" s="5" t="n">
        <v>15064</v>
      </c>
      <c r="C27" s="5" t="n">
        <v>27813</v>
      </c>
      <c r="D27" s="5" t="n">
        <v>25639</v>
      </c>
    </row>
    <row r="28">
      <c r="A28" s="4" t="inlineStr">
        <is>
          <t>Net income attributable to owners of the parent company</t>
        </is>
      </c>
      <c r="B28" s="5" t="n">
        <v>18896</v>
      </c>
      <c r="C28" s="5" t="n">
        <v>27113</v>
      </c>
      <c r="D28" s="5" t="n">
        <v>24907</v>
      </c>
    </row>
    <row r="29">
      <c r="A29" s="4" t="inlineStr">
        <is>
          <t>Net income / (loss) attributable to non-controlling interests</t>
        </is>
      </c>
      <c r="B29" s="6" t="inlineStr">
        <is>
          <t>R$ 3832</t>
        </is>
      </c>
      <c r="C29" s="6" t="inlineStr">
        <is>
          <t>R$ 700</t>
        </is>
      </c>
      <c r="D29" s="6" t="inlineStr">
        <is>
          <t>R$ 732</t>
        </is>
      </c>
    </row>
    <row r="30">
      <c r="A30" s="4" t="inlineStr">
        <is>
          <t>Weighted average number of outstanding shares - diluted</t>
        </is>
      </c>
      <c r="B30" s="5" t="n">
        <v>4801324161</v>
      </c>
      <c r="C30" s="5" t="n">
        <v>4781855588</v>
      </c>
      <c r="D30" s="5" t="n">
        <v>4759872085</v>
      </c>
    </row>
    <row r="31">
      <c r="A31" s="4" t="inlineStr">
        <is>
          <t>Ordinary shares [member]</t>
        </is>
      </c>
    </row>
    <row r="32">
      <c r="A32" s="3" t="inlineStr">
        <is>
          <t>Statement [Line Items]</t>
        </is>
      </c>
    </row>
    <row r="33">
      <c r="A33" s="4" t="inlineStr">
        <is>
          <t>Net income attributable to owners of the parent company</t>
        </is>
      </c>
      <c r="B33" s="6" t="inlineStr">
        <is>
          <t>R$ 9600</t>
        </is>
      </c>
      <c r="C33" s="6" t="inlineStr">
        <is>
          <t>R$ 13802</t>
        </is>
      </c>
      <c r="D33" s="6" t="inlineStr">
        <is>
          <t>R$ 12708</t>
        </is>
      </c>
    </row>
    <row r="34">
      <c r="A34" s="4" t="inlineStr">
        <is>
          <t>Earnings per share - basic</t>
        </is>
      </c>
      <c r="B34" s="6" t="inlineStr">
        <is>
          <t>R$ 1.94</t>
        </is>
      </c>
      <c r="C34" s="6" t="inlineStr">
        <is>
          <t>R$ 2.78</t>
        </is>
      </c>
      <c r="D34" s="6" t="inlineStr">
        <is>
          <t>R$ 2.56</t>
        </is>
      </c>
    </row>
    <row r="35">
      <c r="A35" s="4" t="inlineStr">
        <is>
          <t>Earnings per share - diluted</t>
        </is>
      </c>
      <c r="B35" s="6" t="inlineStr">
        <is>
          <t>R$ 1.93</t>
        </is>
      </c>
      <c r="C35" s="6" t="inlineStr">
        <is>
          <t>R$ 2.77</t>
        </is>
      </c>
      <c r="D35" s="6" t="inlineStr">
        <is>
          <t>R$ 2.55</t>
        </is>
      </c>
    </row>
    <row r="36">
      <c r="A36" s="4" t="inlineStr">
        <is>
          <t>Weighted average number of outstanding shares - basic</t>
        </is>
      </c>
      <c r="B36" s="5" t="n">
        <v>4958290359</v>
      </c>
      <c r="C36" s="5" t="n">
        <v>4958290359</v>
      </c>
      <c r="D36" s="5" t="n">
        <v>4958290359</v>
      </c>
    </row>
    <row r="37">
      <c r="A37" s="4" t="inlineStr">
        <is>
          <t>Weighted average number of outstanding shares - diluted</t>
        </is>
      </c>
      <c r="B37" s="5" t="n">
        <v>4958290359</v>
      </c>
      <c r="C37" s="5" t="n">
        <v>4958290359</v>
      </c>
      <c r="D37" s="5" t="n">
        <v>4958290359</v>
      </c>
    </row>
    <row r="38">
      <c r="A38" s="4" t="inlineStr">
        <is>
          <t>Preference shares [member]</t>
        </is>
      </c>
    </row>
    <row r="39">
      <c r="A39" s="3" t="inlineStr">
        <is>
          <t>Statement [Line Items]</t>
        </is>
      </c>
    </row>
    <row r="40">
      <c r="A40" s="4" t="inlineStr">
        <is>
          <t>Net income attributable to owners of the parent company</t>
        </is>
      </c>
      <c r="B40" s="6" t="inlineStr">
        <is>
          <t>R$ 9296</t>
        </is>
      </c>
      <c r="C40" s="6" t="inlineStr">
        <is>
          <t>R$ 13311</t>
        </is>
      </c>
      <c r="D40" s="6" t="inlineStr">
        <is>
          <t>R$ 12199</t>
        </is>
      </c>
    </row>
    <row r="41">
      <c r="A41" s="4" t="inlineStr">
        <is>
          <t>Earnings per share - basic</t>
        </is>
      </c>
      <c r="B41" s="6" t="inlineStr">
        <is>
          <t>R$ 1.94</t>
        </is>
      </c>
      <c r="C41" s="6" t="inlineStr">
        <is>
          <t>R$ 2.78</t>
        </is>
      </c>
      <c r="D41" s="6" t="inlineStr">
        <is>
          <t>R$ 2.56</t>
        </is>
      </c>
    </row>
    <row r="42">
      <c r="A42" s="4" t="inlineStr">
        <is>
          <t>Earnings per share - diluted</t>
        </is>
      </c>
      <c r="B42" s="6" t="inlineStr">
        <is>
          <t>R$ 1.93</t>
        </is>
      </c>
      <c r="C42" s="6" t="inlineStr">
        <is>
          <t>R$ 2.77</t>
        </is>
      </c>
      <c r="D42" s="6" t="inlineStr">
        <is>
          <t>R$ 2.55</t>
        </is>
      </c>
    </row>
    <row r="43">
      <c r="A43" s="4" t="inlineStr">
        <is>
          <t>Weighted average number of outstanding shares - basic</t>
        </is>
      </c>
      <c r="B43" s="5" t="n">
        <v>4801324161</v>
      </c>
      <c r="C43" s="5" t="n">
        <v>4781855588</v>
      </c>
      <c r="D43" s="5" t="n">
        <v>4759872085</v>
      </c>
    </row>
    <row r="44">
      <c r="A44" s="4" t="inlineStr">
        <is>
          <t>Weighted average number of outstanding shares - diluted</t>
        </is>
      </c>
      <c r="B44" s="5" t="n">
        <v>4843233835</v>
      </c>
      <c r="C44" s="5" t="n">
        <v>4826925107</v>
      </c>
      <c r="D44" s="5" t="n">
        <v>481547377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t>
        </is>
      </c>
      <c r="B1" s="2" t="inlineStr">
        <is>
          <t>12 Months Ended</t>
        </is>
      </c>
    </row>
    <row r="2">
      <c r="B2" s="2" t="inlineStr">
        <is>
          <t>Dec. 31, 2020</t>
        </is>
      </c>
    </row>
    <row r="3">
      <c r="A3" s="3" t="inlineStr">
        <is>
          <t>Text Block [Abstract]</t>
        </is>
      </c>
    </row>
    <row r="4">
      <c r="A4" s="4" t="inlineStr">
        <is>
          <t>Taxes</t>
        </is>
      </c>
      <c r="B4" s="4" t="inlineStr">
        <is>
          <t xml:space="preserve">Note 24 – Taxes ITAÚ UNIBANCO HOLDING and each one of its subsidiaries calculate separately, in each fiscal year, Income Tax and Social Contribution on Net Income. Taxes are calculated at the rates shown below and consider, for effects of respective calculation bases, the legislation in force applicable to each charge. Income tax 15.00 % Additional income tax 10.00 % Social contribution on net income (*) 20.00 % (*) Constitutional Amendment (EC) No. 103/2019: disseminated on November 12, 2019, it provides for the Social Security and other matters, also addressing the increase of the tax rate of Social Contribution on Net Income for banks set forth in item I of paragraph 1 of article 1 of Supplementary Law No. 105, of January 10, 2001, that was changed to 20% as from March 1, 2020. For the other financial subsidiaries and equivalent companies, the tax rate remains at 15%, and for the non-financial ones at 9%. a) Expenses for taxes and contributions Breakdown of income tax and social contribution calculation: Due on operations for the period 01/01 to 01/01 to 01/01 to Income / (loss) before income tax and social contribution 5,230 31,243 30,608 Charges (income tax and social contribution) at the rates in effect (2,354 ) (12,497 ) (13,774 ) Increase / decrease in income tax and social contribution charges arising from: Share of profit or (loss) of associates and joint ventures 384 614 403 Foreign exchange variation on investments abroad 7,201 711 4,381 Interest on capital 2,765 3,012 3,791 Corporate reorganizations (Note 2.4 a IV) — — 628 Other nondeductible expenses net of non taxable income (*) (16,651 ) (932 ) 2,007 Income tax and social contribution expenses (8,655 ) (9,092 ) (2,564 ) Related to temporary differences Increase / (reversal) for the period 18,489 5,750 (2,650 ) Increase / (reversal) of prior periods — (88 ) 245 (Expenses) / Income from deferred taxes 18,489 5,662 (2,405 ) Total income tax and social contribution expenses 9,834 (3,430 ) (4,969 ) (*) Includes temporary (additions) and exclusions. b) Deferred taxes I - The deferred tax asset balance and its changes, segregated based on its origin and disbursements, are represented by: 12/31/2019 Realization / Increase 12/31/2020 Reflected in income 43,380 (12,631 ) 29,499 60,248 Provision for expected loss 22,860 (3,885 ) 8,958 27,933 Related to tax losses and social contribution loss carryforwards 2,585 (540 ) 3,483 5,528 Provision for profit sharing 2,162 (2,162 ) 1,903 1,903 Provision for devaluation of securities with permanent impairment 1,530 (877 ) 917 1,570 Provisions 6,208 (2,064 ) 1,701 5,845 Civil lawsuits 1,413 (547 ) 465 1,331 Labor claims 3,251 (1,338 ) 1,143 3,056 Tax and social security lawsuits 1,544 (179 ) 93 1,458 Legal obligations 723 (7 ) 58 774 Adjustments of operations carried out on the futures settlement market 84 (84 ) 52 52 Adjustment to Fair Value of Financial Assets – At Fair Value Through Profit or Loss 738 (738 ) 8,315 8,315 Provision relating to health insurance operations 348 — 8 356 Other 6,142 (2,274 ) 4,104 7,972 Reflected in stockholders’ equity 2,354 (1,191 ) 212 1,375 Adjustment to Fair Value of Financial Assets – At Fair Value Through Other Comprehensive Income 766 (762 ) 56 60 Cash flow hedge 1,187 (429 ) — 758 Other 401 — 156 557 Total (1)(2) 45,734 (13,822 ) 29,711 61,623 (1) Deferred income tax and social contribution assets and liabilities are recorded in the balance sheet offset by a taxable entity and amounting to R$ 56,583 and R$ 421, respectively. (2) The accounting records of deferred tax assets on income tax losses and/or social contribution loss carryforwards, as well as those arising from temporary differences, are based on technical feasibility studies which consider the expected generation of future taxable income, considering the history of profitability for each subsidiary individually, and for the consolidated taken as a whole. 12/31/2018 Realization / Increase 12/31/2019 Reflected in income 37,252 (13,667 ) 19,795 43,380 Provision for expected loss 18,563 (4,712 ) 9,009 22,860 Related to tax losses and social contribution loss carryforwards 4,391 (2,339 ) 533 2,585 Provision for profit sharing 1,844 (1,844 ) 2,162 2,162 Provision for devaluation of securities with permanent impairment 1,729 (902 ) 703 1,530 Provisions 4,464 (1,552 ) 3,296 6,208 Civil lawsuits 1,586 (651 ) 478 1,413 Labor claims 2,037 (790 ) 2,004 3,251 Tax and social security lawsuits 841 (111 ) 814 1,544 Goodwill on purchase of investments 60 (60 ) — — Legal obligations 676 (57 ) 104 723 Adjustments of operations carried out in futures settlement market 98 (98 ) 84 84 Adjustment to Fair Value of Financial Assets – At Fair Value Through Profit or Loss 631 (631 ) 738 738 Provision relating to health insurance operations 343 — 5 348 Other 4,453 (1,472 ) 3,161 6,142 Reflected in stockholders’ equity 1,888 (509 ) 975 2,354 Adjustment to Fair Value of Financial Assets – At Fair Value Through Other Comprehensive Income 383 (163 ) 546 766 Cash flow hedge 1,149 (93 ) 131 1,187 Other 356 (253 ) 298 401 Total (1) (2) 39,140 (14,176 ) 20,770 45,734 (1) Deferred income tax and social contribution assets and liabilities are recorded in the balance sheet offset by a taxable entity and amounting to R$ 38,914 and R$ 1,058, respectively. (2) At 12/31/2019, deferred tax asset balance comprised its annual revaluation and effects caused by EC 103/2019 in tax rate of the Social Contribution on Net Income, which was increased from 15% to 20%, reaching the institutions set forth in item I of paragraph 1 of article 1 of Supplementary Law No. 105, of January 10, 2001, totaling R$ 1,614. II – The deferred tax liabilities and its changes are represented by: 12/31/2019 Realization / Increase 12/31/2020 Reflected in income 6,610 (2,951 ) 1,194 4,853 Depreciation in excess finance lease 202 (57 ) — 145 Adjustment of deposits in guarantee and provisions 1,531 (133 ) 6 1,404 Post-employment benefits 282 (111 ) 9 180 Adjustments of operations carried out on the futures settlement market 1,330 (1,330 ) 452 452 Adjustment to Fair Value of Financial Assets – At Fair Value Through Profit or Loss 1,149 (1,149 ) 136 136 Taxation of results abroad – capital gains 581 — 63 644 Other 1,535 (171 ) 528 1,892 Reflected in stockholders’ equity 1,268 (859 ) 199 608 Adjustment to Fair Value of Financial Assets – At Fair Value Through Other Comprehensive Income 1,228 (826 ) 199 601 Cash flow hedge 30 (26 ) — 4 Post-employment benefits 10 (7 ) — 3 Total (*) 7,878 (3,810 ) 1,393 5,461 (*) Deferred income tax and social contribution asset and liabilities are recorded in the balance sheet offset by a taxable entity and amounting to R$ 56,583 and R$ 421, respectively. 12/31/2018 Realization / Increase 12/31/2019 Reflected in income 6,144 (3,863 ) 4,329 6,610 Depreciation in excess finance lease 346 (144 ) — 202 Adjustment of deposits in guarantee and provisions 1,348 (29 ) 212 1,531 Post-employment benefits 287 (56 ) 51 282 Adjustments of operations carried out on the futures settlement market 923 (923 ) 1,330 1,330 Adjustment to Fair Value of Financial Assets – At Fair Value Through Profit or Loss 1,790 (1,790 ) 1,149 1,149 Taxation of results abroad – capital gains 659 (142 ) 64 581 Other 791 (779 ) 1,523 1,535 Reflected in stockholders’ equity 662 (262 ) 868 1,268 Adjustment to Fair Value of Financial Assets – At Fair Value Through Other Comprehensive Income 474 (107 ) 861 1,228 Cash flow hedge 168 (142 ) 4 30 Post-employment benefits 7 — 3 10 Other 13 (13 ) — — Total (*) 6,806 (4,125 ) 5,197 7,878 (*) Deferred income tax and social contribution asset and liabilities are recorded in the balance sheet offset by a taxable entity and amounting to R$ 38,914 and R$ 1,058, respectively. III – The estimate of realization and present value of deferred tax assets and deferred tax liabilities are: Deferred tax assets Year of Temporary % Tax loss / social % Total % Deferred tax % Net deferred % 2021 10,792 19 % 971 18 % 11,763 19 % (168 ) 3 % 11,595 21 % 2022 15,832 28 % 521 9 % 16,353 27 % (500 ) 9 % 15,853 28 % 2023 14,821 26 % 566 10 % 15,387 25 % (186 ) 4 % 15,201 27 % 2024 3,245 6 % 664 12 % 3,909 6 % (136 ) 2 % 3,773 7 % 2025 2,571 5 % 714 13 % 3,285 5 % (212 ) 4 % 3,073 5 % After 2025 8,834 16 % 2,092 38 % 10,926 18 % (4,259 ) 78 % 6,667 12 % Total 56,095 100 % 5,528 100 % 61,623 100 % (5,461 ) 100 % 56,162 100 % Present value (*) 53,476 5,147 58,623 (4,847) 53,776 (*) The average funding rate, net of tax effects, was used to determine the present value. Projections of future taxable income include estimates of macroeconomic variables, exchange rates, interest rates, volumes of financial operations and services fees and others factors, which can vary in relation to actual data and amounts. Net income in the financial statements is not directly related to the taxable income for income tax and social contribution, due to differences between accounting criteria and the tax legislation, in addition to corporate aspects. Accordingly, it is recommended that changes in realization of deferred tax assets presented below are not considered as an indication of future net income. IV - At 12/31/2020, deferred tax assets not accounted for correspond to R$ 780 and result from Management’s evaluation of their perspectives of realization in the long term (R$ 605 at 12/31/2019). c) Tax liabilities 12/31/2020 12/31/2019 Taxes and contributions on income payable 970 3,083 Other Taxes and Contributions payable 1,908 914 Deferred tax liabilities (Note 24b II) 421 1,058 Other 2,411 2,836 Total 5,710 7,8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0</t>
        </is>
      </c>
    </row>
    <row r="3">
      <c r="A3" s="3" t="inlineStr">
        <is>
          <t>Text Block [Abstract]</t>
        </is>
      </c>
    </row>
    <row r="4">
      <c r="A4" s="4" t="inlineStr">
        <is>
          <t>Earnings per share</t>
        </is>
      </c>
      <c r="B4" s="4" t="inlineStr">
        <is>
          <t xml:space="preserve"> Note 25 – Earnings per share a) Basic earnings per share Net income attributable to ITAÚ UNIBANCO HOLDING’s shareholders is divided by the average number of outstanding shares in the period, excluding treasury shares. 01/01 to 01/01 to 01/01 to Net income attributable to owners of the parent company 18,896 27,113 24,907 Minimum non-cumulative dividends on preferred shares (106 ) (105 ) (104 ) Retained earnings to be distributed to common equity owners in an amount per (109 ) (109 ) (109 ) share equal to the minimum dividend payable to preferred equity owners Retained earnings to be distributed, on a pro rata basis, to common andpreferred equity owners: Common 9,491 13,693 12,599 Preferred 9,190 13,206 12,095 Total net income available to equity owners: Common 9,600 13,802 12,708 Preferred 9,296 13,311 12,199 Weighted average number of outstanding shares Common 4,958,290,359 4,958,290,359 4,958,290,359 Preferred 4,801,324,161 4,781,855,588 4,759,872,085 Basic earnings per share – R$ Common 1.94 2.78 2.56 Preferred 1.94 2.78 2.56 b) Diluted earnings per share Calculated similarly to the basic earnings per share; however, it includes the conversion of all preferred shares potentially dilutable in the denominator. 01/01 to 01/01 to 01/01 to Net income available to preferred equity owners 9,296 13,311 12,199 Dividends on preferred shares after dilution effects 41 64 72 Net income available to preferred equity owners considering preferred shares after the dilution effect 9,337 13,375 12,271 Net income available to ordinary equity owners 9,600 13,802 12,708 Dividend on preferred shares after dilution effects (41 ) (64 ) (72 ) Net income available to ordinary equity owners considering preferred shares afterthe dilution effect 9,559 13,738 12,636 Adjusted weighted average of shares Common 4,958,290,359 4,958,290,359 4,958,290,359 Preferred 4,843,233,835 4,826,925,107 4,815,473,777 Preferred 4,801,324,161 4,781,855,588 4,759,872,085 Incremental as per share-based payment plans 41,909,674 45,069,519 55,601,692 Diluted earnings per share – R$ Common 1.93 2.77 2.55 Preferred 1.93 2.77 2.55 There was no potentially antidulitive effect of the shares in share-based payment plans in the periods of 2020, 2019 and 20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12 Months Ended</t>
        </is>
      </c>
    </row>
    <row r="2">
      <c r="B2" s="2" t="inlineStr">
        <is>
          <t>Dec. 31, 2020</t>
        </is>
      </c>
    </row>
    <row r="3">
      <c r="A3" s="3" t="inlineStr">
        <is>
          <t>Text Block [Abstract]</t>
        </is>
      </c>
    </row>
    <row r="4">
      <c r="A4" s="4" t="inlineStr">
        <is>
          <t>Post-employment benefits</t>
        </is>
      </c>
      <c r="B4" s="4" t="inlineStr">
        <is>
          <t>Note 26 – Post-employment benefits ITAÚ UNIBANCO HOLDING, through its subsidiaries, sponsors retirement plans for its employees. Retirement plans are managed by Closed-end Private Pension Entities (EFPC) and are closed to new applicants. These entities have an independent structure and manage their plans according to the characteristics of their regulations. There are three types of retirement plan: • Defined Benefit Plans (BD): plans which scheduled benefits have their value established in advance, based on salaries and/or length of service of employees, and its cost is actuarially determined; • Defined Contribution Plans (CD): are those plans which scheduled benefits have their value permanently adjusted to the investments balance, kept in favor of the participant, including in the benefit concession phase, considering net proceedings of its investment, amounts contributed and benefits paid; and • Variable Contribution Plans (CV): in this type of plan, scheduled benefits present a combination of characteristics of defined contribution and defined benefit modalities, and the benefit is actuarially determined based on the investments accumulated balance by the participant on the retirement date. Below is a list of benefit plans and their modalities: Entity Benefit Plan Modality Fundação Itaú Unibanco – Previdência Complementar - FIU Supplementary Retirement Plan Supplementary Retirement Plan – Flexible Premium Annuity Franprev Benefit Plan 002 Benefit Plan Prebeg Benefit Plan UBB PREV Defined Benefit Plan Benefit Plan II Itaulam Basic Plan Itaucard Defined Benefit Plan Itaú Unibanco Main Retirement Plan Defined Benefit Itaubanco Defined Contribution Plan Itaubank Retirement Plan Redecard Pension Plan Defined Contribution Unibanco Pension Plan – Intelligent Future Itaulam Supplementary Plan Itaucard Variable Contribution Plan Itaú Unibanco Supplementary Retirement Plan Variable Contribution FUNBEP – Fundo de Pensão Multipatrocinado Benefit Plan l Benefit Plan ll Defined Benefit Variable Contribution Defined Contribution plans include pension funds consisting of the portions of sponsor’s contributions not included in a participant’s account balance due to loss of eligibility for the benefit, and of monies arising from the migration of retirement plans in defined benefit modality. These funds are used for future contributions to individual participants’ accounts, according to the respective benefit plan regulations. a) Main Actuarial Assumptions Actuarial assumptions of demographic and financial nature should reflect the best estimates about the variables that determine the post-employment benefit obligations. The main demographic assumptions comprise: mortality table and turnover of active participants, while the main financial assumptions include: discount rate, future salary increases, growth of plan benefits and inflation. 12/31/2020 12/31/2019 Discount rate (1) 7.64% p.a. 7.64% p.a. Mortality table (2) AT-2000 AT-2000 Turnover (3) Itaú Experience 2008/2010 Itaú Experience 2008/2010 Future salary growth 4.00% to 7.12% p.a. 4.00% to 7.12% p.a. Growth of the pension fund benefits 4.00% p.a. 4.00% p.a. Inflation 4.00% p.a. 4.00% p.a. Actuarial method Projected Unit Credit Projected Unit Credit (1) Determined based on market yield relating to National Treasury Notes (NTN-B) and compatible with the economic scenario observed on the balance sheet closing date, considering the volatility of interest market and models used. (2) Correspond to those disclosed by SOA – “Society of Actuaries”, by applying a 10% increase in the probabilities of survival regarding the respective basic tables. (3) Updated to the new expectation of mass behavior. Retired plans sponsored by foreign subsidiaries - Banco Itaú (Suisse) S.A., Itaú CorpBanca Colombia S.A. and PROSERV - Promociones y Servicios S.A. de C.V. - are structured as Defined Benefit modality and adopt actual assumptions adequate to masses of participants and the economic scenario of each country. b) Risk Management The EFPCs sponsored by ITAÚ UNIBANCO HOLDING are regulated by the National Council for Complementary Pension (CNPC) and PREVIC, has an Executive Board, Advisory and Tax Councils. Benefits offered have long-tem characteristics and the main factors involved in the management and measurement of their risks are financial risk, inflation risk and demographic risk. - Financial Risk - Inflation risk - Demographic Risk For purposes of registering in the balance sheet the EFPCs that manage them, actuarial liabilities of plans use discount rate adherent to its asset portfolio and income and expense flows, according to a study prepared by an independent consulting company. The actuarial method used is the aggregate method, through which the plan costing is defined by the difference between its equity coverage and the current value of its future liabilities, observing the methodology established in the respective actuarial technical note. In the event deficit is verified in the concession period above the settlement limits set forth by the legislation in force, a debt agreement is entered into with the sponsor with financial guarantees. c) Asset management The purpose of the management of the funds is the long-term balance between pension assets and liabilities with payment of benefits by exceeding actuarial goals (discount rate plus benefit adjustment index, established in the plan regulations). Below is a table with the allocation of assets by category, segmented into Quoted in an Active Market and Not Quoted in an Active Market: Fair value % Allocation Types 12/31/2020 12/31/2019 12/31/2020 12/31/2019 Fixed income securities 21,172 20,672 91.16 % 90.93 % Quoted in an active market 20,804 20,366 89.58 % 89.59 % Non quoted in an active market 368 306 1.58 % 1.34 % Variable income securities 1,387 1,392 5.97 % 6.12 % Quoted in an active market 1,378 1,384 5.93 % 6.09 % Non quoted in an active market 9 8 0.04 % 0.03 % Structured investments 82 65 0.35 % 0.29 % Quoted in an active market — — 0.00 % 0.00 % Non quoted in an active market 82 65 0.35 % 0.29 % Real estate 506 529 2.18 % 2.33 % Loans to participants 78 74 0.34 % 0.33 % Total 23,225 22,732 100.00 % 100.00 % The defined benefit plan assets include shares of ITAÚ UNIBANCO HOLDING, its main parent company (ITAÚSA) and of subsidiaries of the latter, with a fair value of R$ 11 (R$ 11 at 12/31/2019), and real estate rented to group companies, with a fair value of R$ 410 (R$ 445 at 12/31/2019). d) Other post-employment benefits ITAÚ UNIBANCO HOLDING and its subsidiaries do not have additional liabilities related to post-employment benefits, except in cases arising from maintenance commitments assumed in acquisition agreements occurred over the years, as well as those benefits originated from court decision in the terms and conditions established, in which there is total or partial sponsorship of health care plan for a specific mass of former employees and their beneficiaries. Its costing is actuarially determined so as to ensure coverage maintenance. These plans are closed to new applicants. Assumptions for discount rate, inflation, mortality table and actuarial method are the same used for retirement plans. ITAÚ UNIBANCO HOLDING used the percentage of 4% p.a. for medical inflation and the percentage of 3% p.a. for aging factor, additionally considering, inflation rate of 4% p.a. Particularly in other post-employment benefits, there is medical inflation risk associated to increase in medical costs above expectation. To mitigate this risk, the same financial risks mitigation strategies are used. e) Change in the net amount recognized in the balance sheet The net amount recognized in the Balance Sheet is limited by the asset ceiling and it is computed based on estimated future contributions to be realized by the sponsor, so that it represents the maximum reduction amount in the contributions to be made. 12/31/2020 BD and CV plans CD plans Other post- Liabilities Total Recognized Net assets Actuarial Asset ceiling Recognized Pension plan Asset Recognized Amounts at the beginning of the period 22,732 (19,659 ) (3,761 ) (688 ) 1,475 (849 ) 626 (967 ) (1,029 ) Amounts recognized in income (1+2+3+4) 1,731 (1,578 ) (287 ) (134 ) 20 (65 ) (45 ) (76 ) (255 ) 1 - Cost of current service — (80 ) — (80 ) — — — — (80 ) 2 - Cost of past service — (1 ) — (1 ) — — — — (1 ) 3 - Net interest (1) 1,731 (1,497 ) (287 ) (53 ) 112 (65 ) 47 (76 ) (82 ) 4 - Other expenses (2) — — — — (92 ) — (92 ) — (92 ) Amounts recognized in stockholders´ equity - other comprehensive income (5+6+7) (75 ) (669 ) 406 (338 ) (41 ) (37 ) (78 ) 6 (410 ) 5 - Effects on asset ceiling — — 406 406 — (37 ) (37 ) — 369 6 - Remeasurements (113 ) (588 ) — (701 ) (41 ) — (41 ) 6 (736 ) Changes in demographic assumptions — (11 ) — (11 ) — — — — (11 ) Changes in financial assumptions — 13 — 13 — — — 12 25 Experience of the plan (3) (113 ) (590 ) — (703 ) (41 ) — (41 ) (6 ) (750 ) 7 - Exchange variation 38 (81 ) — (43 ) — — — — (43 ) Other (8+9) (1,163 ) 1,244 — 81 — — — 115 196 8 - Benefits paid (1,244 ) 1,244 — — — — — 115 115 9 - Contributions and investments from sponsor 81 — — 81 — — — — 81 Amounts at end of the period 23,225 (20,662 ) (3,642 ) (1,079 ) 1,454 (951 ) 503 (922 ) (1,498 ) Amount recognized in Assets (Note 18a) 82 503 — 585 Amount recognized in Liabilities (Note 18b) (1,161 ) — (922 ) (2,083 ) 12/31/2019 BD and CV plans CD plans Other post- Liabilities Total Recognized Net assets Actuarial Asset ceiling Recognized Pension plan Asset Recognized Amounts at the beginning of the period 18,808 (15,447 ) (3,664 ) (303 ) 1,604 (939 ) 665 (282 ) 80 Amounts recognized in income (1+2+3+4) 1,769 (1,505 ) (355 ) (91 ) 49 (91 ) (42 ) (459 ) (592 ) 1 - Cost of current service — (70 ) — (70 ) — — — — (70 ) 2 - Cost of past service — — — — — — — (418 ) (418 ) 3 - Net interest (1) 1,769 (1,435 ) (355 ) (21 ) 151 (91 ) 60 (41 ) (2 ) 4 - Other expenses (2) — — — — (102 ) — (102 ) — (102 ) Amounts recognized in stockholders´ equity - other comprehensive income (5+6+7) 3,249 (3,881 ) 258 (374 ) (178 ) 181 3 (261 ) (632 ) 5 - Effects on asset ceiling — — 384 384 — 176 176 — 560 6 - Remeasurements 3,255 (3,907 ) (126 ) (778 ) (178 ) 5 (173 ) (261 ) (1,212 ) Changes in demographic assumptions — — — — — — — — — Changes in financial assumptions — (3,610 ) — (3,610 ) — — — (123 ) (3,733 ) Experience of the plan (3) 3,255 (297 ) (126 ) 2,832 (178 ) 5 (173 ) (138 ) 2,521 7 - Exchange variation (6 ) 26 — 20 — — — — 20 Other (8+9) (1,094 ) 1,174 — 80 — — — 35 115 8 - Benefits paid (1,174 ) 1,174 — — — — — 35 35 9 - Contributions and investments from sponsor 80 — — 80 — — — — 80 Amounts at end of the period 22,732 (19,659 ) (3,761 ) (688 ) 1,475 (849 ) 626 (967 ) (1,029 ) Amount recognized in Assets (Note 18a) 91 626 — 717 Amount recognized in Liabilities (Note 18b) (779 ) — (967 ) (1,746 ) (1) Corresponds to the amount calculated on 01/01/2020 based on the initial amount (Net Assets, Actuarial Liabilities and Restriction of Assets), taking into account the estimated amount of payments/ receipts of benefits/ contributions, multiplied by the discount rate of 7.64% p.a.(At 01/01/2019 the rate used was 9.72% p.a.). (2) Corresponds to the use of asset amounts allocated in pension funds of the defined contribution plans. (3) Correspond to the income obtained above/below the expected return and comprise the contributions made by participants. f) Defined benefit contribution Estimated Contributions made 2021 01/01 to 01/01 to Retirement plan - FIU 47 45 45 Retiremente plan - FUNBEP 3 5 8 Total 50 50 53 g) Maturity profile of defined benefit liabilities Duration (*) 2021 2022 2023 2024 2025 2026 to 2030 Pension plan - FIU 11.65 882 915 949 985 1,021 5,595 Pension plan - FUNBEP 10.51 457 472 488 503 517 2,757 Other post-employment benefits 9.51 124 125 136 131 35 198 Total 1,463 1,512 1,573 1,619 1,573 8,550 (*) Average duration of plan´s actuarial liabilities. h) Sensitivity analysis To measure the effects of changes in the key assumptions, sensitivity tests are conducted in actuarial liabilities annually. The sensitivity analysis considers a vision of the impacts caused by changes in assumptions, which could affect the income for the period and stockholders’ equity at the balance sheet date. This type of analysis is usually carried out under the ceteris paribus BD and CV plans Other post-employment benefits Main assumptions Present value Income Stockholders´ equity (*) Present value Income Stockholders´ equity (*) Discount rate Increase by 0.5% (1,019 ) — 346 (39 ) — 39 Decrease by 0.5 1,116 — (533 ) 44 — (44 ) Mortality table Increase by 5% (281 ) — 94 (14 ) — 14 Decrease by 5% 295 — (99 ) 15 — (15 ) Medical inflation Increase by 1% — — — 101 — (101 ) Decrease by 1 — — — (81 ) — 81 (*) Net of effects of asset ceil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surance contracts and private pension</t>
        </is>
      </c>
      <c r="B1" s="2" t="inlineStr">
        <is>
          <t>12 Months Ended</t>
        </is>
      </c>
    </row>
    <row r="2">
      <c r="B2" s="2" t="inlineStr">
        <is>
          <t>Dec. 31, 2020</t>
        </is>
      </c>
    </row>
    <row r="3">
      <c r="A3" s="3" t="inlineStr">
        <is>
          <t>Text Block [Abstract]</t>
        </is>
      </c>
    </row>
    <row r="4">
      <c r="A4" s="4" t="inlineStr">
        <is>
          <t>Insurance contracts and private pension</t>
        </is>
      </c>
      <c r="B4" s="4" t="inlineStr">
        <is>
          <t xml:space="preserve">Note 27 – Insurance contracts and private pension ITAÚ UNIBANCO HOLDING, through its subsidiaries, offers to the market insurance and private pension products, with the purpose of assuming risks and restoring the economic balance of the insured’s assets. Products are offered through insurance brokers (independent and captive brokers), Itaú Unibanco’s electronic channels and branches, in compliance with the regulatory requirements, of the National Council of Private Insurance – CNSP and the Superintendence of Private Insurance - SUSEP. I – Insurance A contract entered into by the parties to protect the customer’s assets, upon payment of a premium, by means of replacement or pre-established financial compensation, against damage their property or their person. As backing, ITAÚ UNIBANCO HOLDING insurance companies set up technical reserves, through specialized areas within the conglomerate, with the objective of indemnifying policyholders’ losses in the event of claims of insured risks. The insurance risks sold by ITAÚ UNIBANCO HOLDING’s insurance companies are divided into property and casualty insurance, covering loss, damage or liabilities for assets or persons, and life insurance that includes coverage for death and personal accidents. II – Private pension Designed to ensure the maintenance of the quality of life of participants, as a supplement to the government plans, through long term investments, private pension products are divided into three major groups: • PGBL – Free Benefit Generating Plan: • VGBL - Free Benefit Generating Life Plan: • FGB – Benefit Generating Fund: III – Technical provision for insurance and private pensions The technical provisions for insurance and private pensions are recognized according to the technical notes approved by SUSEP and criteria established by current legislation, as follows: • Provision for unearned premiums (PPNG) – • Provision for unsettled claims (PSL) – • Provision for claims incurred and not reported (IBNR) - • Mathematical provisions for benefits to be granted (PMBAC) - • Mathematical provisions for benefits granted (PMBC) - • Provision for financial surplus (PEF) - • Supplemental Coverage Reserve (PCC) - • Provision for redemptions and other amounts to be regularized (PVR) - • Provision for related expenses (PDR) - IV - Main information related to Insurance and Private Pension operations a) Indexes Sales ratio % Loss ratio % Main Insurance Lines 01/01 to 01/01 to 01/01 to 01/01 to 01/01 to 01/01 to Group Accident Insurance 33.8 35.1 34.3 11.3 6.8 9.4 Individual Accident Insurance 18.8 18.8 14.1 29.4 24.1 20.8 Credit Life Insurance 24.2 23.7 20.4 22.3 18.0 18.3 Random Events 23.5 23.5 20.3 34.3 26.3 17.1 Multiple Peril 44.4 46.4 48.1 52.9 60.2 53.3 Mortagage Insurance in Market Policies – Credit Life Insurance 20.4 20.0 20.4 18.5 17.3 15.3 Group Life 24.0 23.2 15.1 41.0 34.4 33.2 b) Revenues from insurance premiuns and private pension Premiums and contributions Main lines 01/01 to 01/01 to 01/01 to Group Accident Insurance 847 867 689 Individual Accident Insurance 187 222 280 Disability Savings Pension 258 269 291 PGBL 2,235 2,282 2,193 Credit Life Insurance 624 946 879 Random Events 195 227 235 Multiple Peril 370 290 209 Mortagage Insurance in Market Policies – Credit Life Insurance 339 324 288 Traditional 117 115 122 VGBL 8,022 12,335 17,154 Group Life 955 947 937 Other lines 655 800 820 Total 14,804 19,624 24,097 c) Technical provisions balances 12/31/2020 12/31/2019 Insurance Private Pension Total Insurance Private Pension Total Unearned premiums (PPNG) 2,298 12 2,310 2,343 13 2,356 Mathematical provisions for benefits to be granted (PMBAC) and granted benefits (PMBC) 17 215,216 215,233 204 212,274 212,478 Redemptions and Other Unsettled Amounts (PVR) 16 332 348 13 318 331 Financial surplus (PEF) 2 655 657 2 610 612 Unsettled claims (PSL) 515 68 583 571 47 618 Claims / events incurred but not reported (IBNR) 294 22 316 277 22 299 Related Expenses (PDR) 29 88 117 28 89 117 Other provisions 132 1,304 1,436 250 1,273 1,523 Total 3,303 217,697 221,000 3,688 214,646 218,334 Current 2,537 526 3,063 2,613 493 3,106 Non-current 766 217,171 217,937 1,075 214,153 215,228 d) Change in technical provisions 12/31/2020 12/31/2019 Insurance Private pension Total Insurance Private pension Total Opening balance - 01/01 3,688 214,646 218,334 3,809 197,378 201,187 (+) Additions arising from premiums / contributions 4,176 10,389 14,565 4,634 14,735 19,369 (-) Deferral due to elapsed risk (4,221 ) — (4,221 ) (4,216 ) — (4,216 ) (-) Payment of claims / benefits (1,263 ) (364 ) (1,627 ) (1,349 ) (566 ) (1,915 ) (+) Reported claims 1,322 — 1,322 1,465 — 1,465 (-) Redemptions — (15,431 ) (15,431 ) — (15,623 ) (15,623 ) (+/-) Net Portability — 563 563 — 1,754 1,754 (+) Adjustment of reserves and financial surplus 12 7,837 7,849 10 16,507 16,517 (+/-) Other (increase / reversal) (190 ) 57 (133 ) (665 ) 461 (204 ) (+/-) Corporate Reorganization (221 ) — (221 ) — — — Closing balance 3,303 217,697 221,000 3,688 214,646 218,334 Through actuarial models based mainly on the portfolio historical experience and on macroeconomic projections, ITAÚ UNIBANCO HOLDING establishes the assumptions that influence the assessment of technical provisions. The assumptions are reassessed annually by experts of the actuarial and risk area, and are subsequently submitted to the executive’s approval. The effects on assumptions are recognized in income for the period in which they occurred. V - Deferred acquisition costs They are recorded in assets and charges are shown in the table below: 12/31/2020 12/31/2019 Opening Balance - 01/01 495 409 Increase 1,089 1,156 Amortization (1,088 ) (1,070 ) Closing Balance 496 495 Balance to be amortized in up to 12 months 380 389 Balance to be amortized after 12 months 116 106 VI - Table of Claims Development Provision for unsettled claims (PSL) 583 (-) IBNER 245 (-) Reinsurance 20 (-) Retrocession and other estimates (19 ) Liability claims presented in the claims development table (a + b) 337 The amount of obligations of the ITAÚ UNIBANCO HOLDING may change. The first part of the table shows how the final loss estimate changes through time. The second part of the table reconciles the amounts pending payment and the liability disclosed in the balance sheet. a) Administratives claims - net of reinsurance Occurrence date 12/31/2016 12/31/2017 12/31/2018 12/31/2019 12/31/2020 Total At the end of reporting period 938 934 993 1,149 1,222 After 1 year 981 977 1,012 1,132 After 2 years 1,001 975 1,014 After 3 years 1,078 973 After 4 years 1,075 Current estimate 1,075 973 1,014 1,132 1,222 Accumulated payments through base date 1,058 960 1,000 1,117 1,122 5,257 Liabilities recognized in the balance sheet 17 13 14 15 100 159 Liabilities in relation to prior periods 26 Total administratives claims 185 b) Judicial claims - net of reinsurance Occurrence date 12/31/2016 12/31/2017 12/31/2018 12/31/2019 12/31/2020 Total At the end of reporting period 26 28 16 20 12 After 1 year 35 40 33 36 After 2 years 43 51 47 After 3 years 55 60 After 4 years 63 Current estimate 63 60 47 36 12 Accumulated payments through base date 52 50 35 25 4 166 Liabilities recognized in the balance sheet 11 10 12 11 8 52 Liabilities in relation to prior periods 100 Total judicial claims 152 The breakdown of the claims development table into administrative and judicial shows the reallocation of admininstrative claims up to a certain base date and that become judicial claims afterwards, which may give the wrong impression of need for adjusting the provisions in each breakdown. VII - Liability Adequacy Test ITAÚ UNIBANCO HOLDING tests for Liability Adequacy semiannually, by comparing the amount recognized for its technical reserves with the current estimate of cash flow of its future obligations. The estimate should include all cash flows related to the business, which is the minimum requirement for carrying out the adequacy test. The Liability Adequacy Test did not indicate significant insufficiency in 2020, 2019 and 2018. The assumptions used in the test are periodically reviewed and are based on best practices and an analysis of subsidiaries’ experience, thus representing the best estimates for cash flow projections. Methodology and test grouping Specifically for insurance products, cash flows were projected using the method known as the run-off triangle for quarterly frequency periods. For pension products, cash flows for the deferral and concession phases are tested separately. The risk grouping criteria include groups subject to similar risks that are jointly managed as a single portfolio. Demographic tables Demographic tables are instruments to measure the demographic risk represented by the probability of death, survival or disability of a participant. For death and survival estimates, the latest Brazilian Market Insurer Experience tables (BR-EMS) are used, adjusted according to Scale G life expectancy development, and the Álvaro Vindas table is used to estimate benefit requests for disability. Risk-free interest rate The relevant risk-free forward interest -rate structure (ETTJ) is an indicator of the pure time value of money used to price the set of projected cash flows. The ETTJ was obtained from the curve of securities deemed to be credit risk free, available in the Brazilian financial market and determined by ITAÚ UNIBANCO HOLDING using its own method, plus a spread, which takes into account the impact of the market result of securities classified as Financial assets at amortized cost in the Guarantee assets portfolio. Annuity conversion rate The annuity conversion rate represents the expected conversion of balances accumulated by participants in retirement benefits. The decision by participants convert into an annuity is influenced by behavioral, economic and tax factors. Other assumptions Related expenses, cancellations and partial redemptions, future additions and contributions, are among the assumptions that affect the estimate of projected cash flows since they represent expenses and income arising from insurance agreements assum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Text Block [Abstract]</t>
        </is>
      </c>
    </row>
    <row r="4">
      <c r="A4" s="4" t="inlineStr">
        <is>
          <t>Fair value of financial instruments</t>
        </is>
      </c>
      <c r="B4" s="4" t="inlineStr">
        <is>
          <t xml:space="preserve">Note 28 – Fair value of financial instruments In cases where market prices are not available, fair values are based on estimates using discounted cash flows or other valuation techniques. These techniques are significantly affected by the assumptions adopted, including the discount rate and estimate of future cash flows. The estimated fair value obtained through these techniques cannot be substantiated by comparison with independent markets and, in many cases, cannot be achieved on immediate settlement of the instrument. The following table summarizes the book values and estimated fair values for financial instruments: 12/31/2020 12/31/2019 Book value Fair value (*) Book value Fair value Cash (a ) 46,224 46,224 30,367 30,367 Financial assets 1,851,322 1,861,146 1,501,481 1,513,562 At Amortized Cost 1,275,799 1,285,623 1,101,892 1,113,973 Central Bank compulsory deposits (a ) 90,059 90,059 91,248 91,248 Interbank deposits (b ) 55,685 55,883 34,583 34,622 Securities purchased under agreements to resell (a ) 239,943 239,943 198,428 198,428 Securities (c ) 129,804 131,159 133,119 135,891 Loan and Financial Lease (d ) 714,104 722,375 585,791 595,061 Other financial assets (e ) 93,255 93,255 94,752 94,752 (-) Provision for Expected Loss (47,051 ) (47,051 ) (36,029 ) (36,029 ) At Fair Value Through Other Comprehensive Income 109,942 109,942 76,660 76,660 Securities (c ) 109,942 109,942 76,660 76,660 At Fair Value Through Profit or Loss 465,581 465,581 322,929 322,929 Securities (c ) 389,071 389,071 281,075 281,075 Derivatives (c ) 76,504 76,504 41,854 41,854 Other financial assets 6 6 — — Financial liabilities 1,579,686 1,581,953 1,211,999 1,214,196 At Amortized Cost 1,495,641 1,497,908 1,159,830 1,162,027 Deposits (b ) 809,010 808,965 507,060 507,110 Securities sold under repurchase agreements (a ) 273,364 273,364 256,583 256,583 Interbank market funds (b ) 156,035 156,106 174,862 174,949 Institutional market funds (b ) 138,308 140,549 104,244 106,304 Other financial liabilities (e ) 118,924 118,924 117,081 117,081 At Fair Value Through Profit or Loss 79,653 79,653 48,029 48,029 Derivatives (c ) 79,505 79,505 47,828 47,828 Structured notes 143 143 201 201 Other financial liabilities 5 5 — — Provision for Expected Loss 4,392 4,392 4,140 4,140 Loan Commitments 3,485 3,485 3,303 3,303 Financial Guarantees 907 907 837 837 (*) In the period, the result of Derivatives, as well as Adjustment to Fair Value of Financial Assets (particularly private securities) had their amounts affected by oscillations of rates and other market variables arising from the impact of the COVID-19 pandemic on the macroeconomic scenario in the period (Note 33a). Financial instruments not included in the Balance Sheet (Note 32) are represented by Standby letters of credit and financial guarantees provided, which amount to R$ 110,410 (R$ 81,733 at 12/31/2019) with an estimated fair value of R$ 520 (R$ 968 at 12/31/2019). The methods and assumptions used to estimate the fair value are defined below: a) Cash, Central Bank compulsory deposits, Securities purchased under agreements to resell and Securities sold under repurchase agreements b) Interbank deposits, Deposits, Interbank and Institutional Market Funds c) Securities and Derivatives • Swaps: • Futures and forwards: • Options: • Credit Derivatives: d) Loans and financial leases e) Other financial assets / liabilities Level 1: Level 2: Level 3: Financial assets at fair value through profit or loss, including Derivatives, and at fair value through other comprehensive income: Level 1: Level 2: Derivatives included in Level 2 are credit default swaps, cross- currency swaps, interest rate swaps, simple options and some forwards , ITAÚ UNIBANCO HOLDING does not hold positions in alternative investment funds or private equity funds. Level 3: Derivatives with fair values classified in Level 3 of the fair value hierarchy are composed of exotic options, certain swaps indexed to non-observable inputs, and swaps with other products, such as swap with options or with verification, credit derivatives and futures of certain commodities. All the above methods may result in a fair value that is not indicative of the net realizable value or future fair values. However, ITAÚ UNIBANCO HOLDING believes that all the method used are appropriate and consistent with other market participants. Moreover, the adoption of different methods or assumptions to estimate fair value may result in different fair value estimates at the balance sheet date. Distribution by level The following table presents the breakdown of fair value hierarchy levels. The following table presents the breakdown of fair value hierarchy levels. 12/31/2020 12/31/2019 Level 1 Level 2 Level 3 Total Level 1 Level 2 Level 3 Total Financial assets at fair value through profit or loss 312,572 70,791 1,968 385,331 234,583 43,738 1,719 280,040 Investment funds 576 13,628 — 14,204 318 7,949 — 8,267 Brazilian government securities 279,180 6,705 — 285,885 216,167 3,444 — 219,611 Government securities – other countries 8,210 — — 8,210 1,520 — — 1,520 Argentina 1,498 — — 1,498 318 — — 318 Chile 840 — — 840 488 — — 488 Colombia 3,603 — — 3,603 409 — — 409 United States 2,085 — — 2,085 141 — — 141 Italy 130 — — 130 — — — — Mexico 5 — — 5 57 — — 57 Paraguay 3 — — 3 2 — — 2 Peru 5 — — 5 8 — — 8 Uruguay 41 — — 41 97 — — 97 Corporate securities 24,606 50,458 1,968 77,032 16,578 32,345 1,719 50,642 Shares 14,176 4,871 — 19,047 9,847 4,790 — 14,637 Rural product note — 2,285 64 2,349 — — — — Bank deposit certificates — 729 — 729 — 792 — 792 Real estate receivables certificates — — 548 548 — — 1,444 1,444 Debentures 7,962 20,625 1,350 29,937 4,667 7,763 225 12,655 Eurobonds and others 2,383 — — 2,383 2,064 102 7 2,173 Financial bills — 15,777 6 15,783 — 18,501 13 18,514 Promissory notes — 5,616 — 5,616 — 313 — 313 Other 85 555 — 640 — 84 30 114 Other Financial Assets — 6 — 6 — — — — Financial assets at fair value through other comprehensive income 84,239 25,703 — 109,942 72,455 4,171 34 76,660 Brazilian government securities 66,701 1,248 — 67,949 49,879 853 — 50,732 Government securities – other countries 12,751 21,651 — 34,402 20,571 — — 20,571 Germany — — — — 23 — — 23 Chile — 21,651 — 21,651 11,208 — — 11,208 Colombia 3,986 — — 3,986 3,878 — — 3,878 United States 3,750 — — 3,750 2,756 — — 2,756 Italy — — — — 329 — — 329 Mexico 1,181 — — 1,181 — — — — Paraguay 2,947 — — 2,947 1,780 — — 1,780 Uruguay 887 — — 887 597 — — 597 Corporate securities 4,787 2,804 — 7,591 2,005 3,318 34 5,357 Shares 1,382 — — 1,382 149 — — 149 Bank deposit certificates — 307 — 307 — 2,371 — 2,371 Real estate receivables certificates — — — — — — 26 26 Debentures 419 470 — 889 334 — — 334 Eurobonds and others 2,986 2,027 — 5,013 1,522 947 8 2,477 Financial assets designated at fair value through profit or loss 3,740 — — 3,740 1,035 — — 1,035 Brazilian external debt bonds 3,740 — — 3,740 1,035 — — 1,035 Financial liabilities at fair value through profit or loss — 5 — 5 — — — — Other financial liabilities — 5 — 5 — — — — Financial liabilities designated at fair value through profit or loss — 143 — 143 — 201 — 201 Structured notes — 143 — 143 — 201 — 201 The following table presents the breakdown of fair value hierarchy levels for derivative assets and liabilities. 12/31/2020 12/31/2019 Level 1 Level 2 Level 3 Total Level 1 Level 2 Level 3 Total Assets 23 76,376 105 76,504 14 41,737 103 41,854 Swap Contracts – adjustment receivable — 45,926 93 46,019 — 26,426 32 26,458 Option Contracts 4 20,402 12 20,418 — 8,385 71 8,456 Forward Contracts — 2,085 — 2,085 — 2,162 — 2,162 Credit derivatives — 156 — 156 — 167 — 167 NDF - Non Deliverable Forward — 7,596 — 7,596 — 4,446 — 4,446 Other derivative financial instruments 19 211 — 230 14 151 — 165 Liabilities (22 ) (79,373 ) (110 ) (79,505 ) (7 ) (47,736 ) (85 ) (47,828 ) Swap Contracts – adjustment payable — (51,680 ) (109 ) (51,789 ) — (32,881 ) (46 ) (32,927 ) Option Contracts (13 ) (20,248 ) (1 ) (20,262 ) — (9,022 ) (39 ) (9,061 ) Forward Contracts — (905 ) — (905 ) — (754 ) — (754 ) Credit derivatives — (76 ) — (76 ) — (40 ) — (40 ) NDF - Non Deliverable Forward — (6,426 ) — (6,426 ) — (4,971 ) — (4,971 ) Other derivative financial instruments (9 ) (38 ) — (47 ) (7 ) (68 ) — (75 ) There were no significant transfer between Level 1 and Level 2 during the periods of 12/31/2020 and 12/31/2019. Transfers to and from Level 3 are presented in movements of Level 3. Measurement of Level 2 fair value based on pricing services and brokers To ensure that the fair value of these instruments is properly classified as Level 2, in -house analysis of information received are conducted, so as to understand the nature of the inputs used by the service provider. Prices provided by pricing services that meet the following requirements are considered Level 2: input is immediately available, regularly distributed, provided by sources actively involved in significant markets and it is not proprietary. For financial instruments classified as Level 2, the pricing service or brokers were used to price securities substantially represented by: • Debentures: • Financial Bills: • Global and corporate securities: Level 3 recurring fair value measurements The departments in charge of defining and applying the pricing models are segregated from the business areas. The models are documented, submitted to validation by an independent area and approved by a specific committee. The daily process of price capture, calculation and disclosure is periodically checked according to formally defined tests and criteria and the information is stored in a single corporate data base. The most frequent cases of assets classified as Level 3 are justified by the discount factors used. Factors such as the fixed interest curve in Brazilian Reais and the TR coupon curve – and, as a result, their related factors – have inputs with terms shorter than the maturities of fixed-income assets. For swaps, the indexers for both legs are analyzed. There are some cases in which the input periods are shorter than the maturity of the derivative. Level 3 recurring fair value changes The tables below show balance sheet changes for financial instruments classified by ITAÚ UNIBANCO HOLDING in Level 3 of the fair value hierarchy. Derivative financial instruments classified in Level 3 correspond to other derivatives indexed to shares. Total gains or losses (realized / Fair value at Recognized in Recognized in comprehensive Purchases Settlements Transfers in and /or out of Level Fair value at Total Gains or Losses Financial assets at fair value through profit or loss 1,719 (1,160 ) — 1,619 (779 ) 569 1,968 (700 ) Corporate securities 1,719 (1,160 ) — 1,619 (779 ) 569 1,968 (700 ) Real estate receivables certificates 1,444 (726 ) — 263 (433 ) — 548 (14 ) Debentures 225 (369 ) — 1,050 (272 ) 716 1,350 (635 ) Rural Product Note — (55 ) — 227 (19 ) (89 ) 64 (51 ) Eurobonds and other 7 (6 ) — 69 (12 ) (58 ) — — Financial bills 13 (2 ) — — (5 ) — 6 — Other 30 (2 ) — 10 (38 ) — — — Financial assets at fair value through other comprehensive income 34 7 ( 6 ) 248 (167 ) (116 ) — — Corporate securities 34 7 (6 ) 248 (167 ) (116 ) — — Real estate receivables certificates 26 — — — (26 ) — — — Eurobonds and other 8 7 (6 ) 248 (141 ) (116 ) — — Fair value at Total gains or losses (realized / Purchases Settlements Transfers in and / or out of Level Fair value Total Gains or Losses Recognized in Recognized in Derivatives – assets 103 89 — 193 (234 ) (46 ) 105 51 Swap Contracts – adjustment receivable 32 107 — 10 (11 ) (45 ) 93 91 Option Contracts 71 (18 ) — 183 (223 ) (1 ) 12 (40 ) Derivatives – liabilities (85 ) (93 ) — (130 ) 177 21 (110 ) (90 ) Swap Contracts – adjustment payable (46 ) (74 ) — (12 ) 1 22 (109 ) (90 ) Option Contracts (39 ) (19 ) — (118 ) 176 (1 ) (1 ) — Fair value at Total gains or losses (realized / Purchases Settlements Transfers in and / or out of Level Fair value Total Gains or Losses Recognized in Recognized in Financial assets at fair value through profit or loss 2,833 (1,300 ) — 1,755 (907 ) (662 ) 1,719 (307 ) Corporate securities 2,833 (1,300 ) — 1,755 (907 ) (662 ) 1,719 (307 ) Shares 1,268 (285 ) — — — (983 ) — — Real estate receivables certificates 1,411 (487 ) — 573 (53 ) — 1,444 29 Debentures 85 (504 ) — 604 (222 ) 262 225 (336 ) Eurobonds and other 31 (4 ) — 3 (51 ) 28 7 — Financial bills 5 6 — 8 (6 ) — 13 — Other 33 (26 ) — 567 (575 ) 31 30 — Financial assets designated at fair value through other comprehensive income — 43 (47 ) 76 (68 ) 30 34 (2 ) Corporate securities — 43 (47 ) 76 (68 ) 30 34 (2 ) Real estate receivables certificates — — — 26 — — 26 — Debentures — (2 ) 6 50 (54 ) — — 1 Eurobonds and other — 45 (53 ) — (14 ) 30 8 (3 ) Fair value at Total gains or losses (realized / Purchases Settlements Transfers in and / or out of Level Fair value Total Gains or Losses Recognized in Recognized in Derivatives – Assets 142 (78 ) — 274 (156 ) (79 ) 103 (1 ) Swap Contracts – adjustment receivable 90 21 — 2 (2 ) (79 ) 32 31 Option Contracts 52 (99 ) — 272 (154 ) — 71 (32 ) Derivatives – Liabilities (26 ) (17 ) — (196 ) 172 (18 ) (85 ) (2 ) Swap Contracts – adjustment payable (3 ) (51 ) — (10 ) 36 (18 ) (46 ) (17 ) Option Contracts (23 ) 34 — (186 ) 136 — (39 ) 15 Sensitivity analysis of Level 3 operations The fair value of financial instruments classified in Level 3 is measured through valuation techniques based on correlations and associated products traded in active markets, internal estimates and internal models. Significant unobservable inputs used for measurement of the fair value of instruments classified in Level 3 are: interest rates, underlying asset prices and volatility. Significant variations in any of these inputs separately may give rise to substantial changes in the fair value. The table below shows the sensitivity of these fair values in scenarios of changes of interest rates or, asset prices, or in scenarios with varying shocks to prices and volatilities for nonlinear assets: Sensitivity – Level 3 Operations 12/31/2020 12/31/2019 Impact Impact Market risk factor groups Scenarios Income Stockholders’ Income Stockholders’ Interest rates I (0.8 ) — (0.9 ) (0.0 ) II (19.8 ) — (23.3 ) (0.3 ) III (38.2 ) — (46.1 ) (0.6 ) Commodities, Index and Shares I — — — — II — — — — Nonlinear I (8.3 ) — (22.6 ) — II (11.6 ) — (43.2 ) — The following scenarios are used to measure sensitivity: Interest rate Based on reasonably possible changes in assumptions of 1, 25 and 50 basis points (scenarios I, II and III respectively) applied to the interest curves, both up and down, taking the largest losses resulting in each scenario. Commodities, Index and Shares Based on reasonably possible changes in assumptions of 5 and 10 percentage points (scenarios I and II respectively) applied to share prices, both up and down, taking the largest losses resulting in each scenario. Nonlinear Scenario I: Scenario II: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ingent Assets and Liabilities, Provisions and Legal Obligations</t>
        </is>
      </c>
      <c r="B1" s="2" t="inlineStr">
        <is>
          <t>12 Months Ended</t>
        </is>
      </c>
    </row>
    <row r="2">
      <c r="B2" s="2" t="inlineStr">
        <is>
          <t>Dec. 31, 2020</t>
        </is>
      </c>
    </row>
    <row r="3">
      <c r="A3" s="3" t="inlineStr">
        <is>
          <t>Text Block [Abstract]</t>
        </is>
      </c>
    </row>
    <row r="4">
      <c r="A4" s="4" t="inlineStr">
        <is>
          <t>Contingent Assets and Liabilities, Provisions and Legal Obligations</t>
        </is>
      </c>
      <c r="B4" s="4" t="inlineStr">
        <is>
          <t xml:space="preserve">Note 29 - Contingent Assets and Liabilities, Provisions and Legal Obligations In the ordinary course of its business, ITAÚ UNIBANCO HOLDING may be a party to legal proceedings to labor, civil and tax nature. The contingencies related to these lawsuits are classified as follows: a) Contingent Assets: b) Provisions and contingencies: Legal liabilities arise from lawsuits filed to discuss the legality and unconstitutionality of the legislation in force, being subject to an accounting provision. I- Civil lawsuits In general, provisions and contingencies arise from claims related to the revision of contracts and compensation for material and moral damages. The lawsuits are classified as follows: Collective lawsuits: Individual lawsuits: ITAÚ UNIBANCO HOLDING, despite having complied with the rules in force at the time, is a defendant in lawsuits filed by individuals referring to payment of inflation adjustments to savings accounts resulting from economic plans implemented in the 1980s and the 1990s, as well as in collective lawsuits filed by: (i) consumer protection associations; and (ii) the Public Attorney’s Office, on behalf of the savings accounts holders. ITAÚ UNIBANCO HOLDING recognizes provisions upon receipt of summons, and when individuals demand the enforcement of a ruling handed down by the courts, using the same criteria as for provisions for individual lawsuits. The Federal Supreme Court (STF) has issued some decisions favorable to savings account holders, but it has not established its understanding with respect to the constitutionality of the economic plans and their applicability to savings accounts. Currently, the appeals involving these matters are suspended, by order of the STF, until it pronounces its final decision. In December 2017, through mediation of the Federal Attorney’s Office (AGU) and supervision of the BACEN, savers (represented by two civil associations, FEBRAPO and IDEC) and FEBRABAN entered into an instrument of agreement aiming at resolving lawsuits related the economic plans, and ITAÚ UNIBANCO HOLDING has already accepted its terms. Said agreement was approved on March 1, 2018, by the Plenary Session of the Federal Supreme Court (STF) and savers could adhere to its terms for a 24-month period. Due to the end of this term, the parties signed an amendment to the instrument of agreement to extend this period in order to contemplate a higher number of holders of savings accounts and, consequently, to increase the end of lawsuits. In May, 2020 the Federal Supreme Court (STF) approved this amendment and granted a 30-month term for new adhesions, and this term may be extended for another 30 months, subject to the reporting of the number of adhesions over the first period. II- Labor claims Provisions for contingencies arise from lawsuits in which labor rights provided for in labor legislation specific to the related profession are discussed, such as: overtime, salary equalization, reinstatement, transfer allowance and, pension plan supplement. These lawsuits are classified as follows: Collective lawsuits: Individual lawsuits: III- Other Risks These are quantified and accrued on the basis of the value of rural credit transactions with joint liability and FCVS (salary variations compensation fund) credits assigned to Banco Nacional. Below are the changes in civil, labor and other risks provisions: 12/31/2020 Civil Labor Other Total Opening balance - 01/01 3,634 8,579 976 13,189 (-) Provisions guaranteed by indemnity clause (Note 2.4.n) (216 ) (980 ) — (1,196 ) Subtotal 3,418 7,599 976 11,993 Adjustment / Interest (Note 23) 191 482 — 673 Changes in the period reflected in income (Note 23) 889 2,110 547 3,546 Increase 1,179 2,296 550 4,025 Reversal (290 ) (186 ) (3 ) (479 ) Payment (1,203 ) (3,126 ) (40 ) (4,369 ) Subtotal 3,295 7,065 1,483 11,843 (+) Provisions guaranteed by indemnity clause (Note 2.4.n) 216 950 — 1,166 Closing balance 3,511 8,015 1,483 13,009 Current 1,254 3,125 1,483 5,862 Non-current 2,257 4,890 — 7,147 12/31/2019 Civil Labor Other Total Opening balance – 01/01 4,426 6,821 573 11,820 (-) Provisions guaranteed by indemnity clause (Note 2.4.n) (226 ) (957 ) — (1,183 ) Subtotal 4,200 5,864 573 10,637 Adjustment / Interest (Note 23) 122 1,024 — 1,146 Changes in the period reflected in income (Note 23) 726 3,160 403 4,289 Increase (*) 1,177 3,325 435 4,937 Reversal (451 ) (165 ) (32 ) (648 ) Payment (1,630 ) (2,449 ) — (4,079 ) Subtotal 3,418 7,599 976 11,993 (+) Provisions guaranteed by indemnity clause (Note 2.4.n) 216 980 — 1,196 Closing balance 3,634 8,579 976 13,189 Current 1,662 2,451 976 5,089 Non-current 1,972 6,128 — 8,100 (*) Includes the effects of the Voluntary Severance Program. IV- Tax proceedings and legal obligations Tax provisions correspond to the principal amount of taxes involved in administrative or judicial tax lawsuits, subject to tax assessment notices, plus interest and, when applicable, fines and charges. The table below shows the changes in the provisions: 12/31/2020 12/31/2019 Opening balance - 01/01 8,266 6,793 (-) Provisions guaranteed by indemnity clause (Note 2.4 n) (68 ) (68 ) Subtotal 8,198 6,725 Adjustment / Interest (*) 220 779 Changes in the period reflected in income 56 843 Increase (*) 142 1,135 Reversal (*) (86 ) (292 ) Payment (1,735 ) (151 ) Subtotal 6,739 8,196 (+) Provisions guaranteed by indemnity clause (Note 2.4 n) 71 70 Closing balance 6,810 8,266 Current 65 83 Non-current 6,745 8,183 ( *) The amounts are included in the headings Tax Expenses, General and Administrative Expenses and Current Income Tax and Social Contribution. The main discussions related to Tax Lawsuits and Legal Obligations are described below: • INSS – Non-compensatory Amounts – R$ 1,769: the non-levy of social security contribution on amounts paid as profit sharing is defended. The balance of the deposits in guarantee is R$ 991; • PIS and COFINS – Calculation Basis – R$ 643: defending the levy of PIS and COFINS on revenue, a tax on revenue from the sales of assets and services. The balance of the deposits in guarantee is R$ 618. c) Contingencies not provided for in the Balance Sheet Amounts involved in administrative and judicial arguments with the risk of loss estimated as possible are not provided for and they are basically composed of: I - Civil and Labor Claims In Civil Lawsuits with possible loss, total estimated risk is R$ 4,470 (R$ 4,266 at 12/31/2019), and in this total there are no amounts arising from interests in Joint Ventures. For Labor Claims with possible loss, estimated risk is R$ 389 (R$ 251 at 12/31/2019). II – Tax proceedings The tax proceedings of possible loss totaled R$ 31,330 (R$ 28,959 at 12/31/2019), and the main cases are described below: • INSS – Non-compensatory Amounts – R$ 6,303: defends the non-levy of this contribution on these amounts, among which are profit sharing and stock options; • IRPJ, CSLL, PIS and COFINS – Funding Expenses – R$ 4,857: the deductibility of raising costs (Interbank deposits rates) for funds that were capitalized between Group companies; • ISS – Banking Activities – R$ 3,991: the levy and/or payment place of ISS for certain banking revenues are discussed; • IRPJ and CSLL – Goodwill – Deduction – R$ 3,398: the deductibility of goodwill for future expected profitability on the acquisition of investments; • IRPJ, CSLL, PIS and COFINS – Requests for Offsetting Dismissed—R$ 1,642: cases in which the liquidity and the certainty of credits offset are discussed; • PIS and COFINS – Reversal of Revenues from Depreciation in Excess – R$ 1,346: discussing the accounting and tax treatment of PIS and COFINS upon settlement of leasing operations; • IRPJ and CSLL – Disallowance of Losses – R$ 1,188: discussion on the amount of tax loss (IRPJ) and/or social contribution (CSLL) tax loss carryforwards used by the Federal Revenue Service when drawing up tax assessment notes that are still pending a final decision; • IRPJ and CSLL – Deductibility of Losses with Derivatives – R$ 656: the deductibility of losses calculated in the disposal of financial derivative contracts is being discussed. d) Accounts Receivables – Reimbursement of Provisions The receivables balance arising from reimbursements of contingencies totals R$ 919 (R$ 978 at 12/31/2019) (Note 18a), arising basically from the collateral established in Banco Banerj S.A. privatization process occurred in 1997, when the State of Rio de Janeiro created a fund to guarantee the equity recomposition in provisions for Civil, Labor and Tax Claims. e) Guarantees of contingencies, provisions and legal obligations The guarantees related to legal proceedings involving ITAÚ UNIBANCO HOLDING and basically consist of: 12/31/2020 12/31/2019 Civil Labor Tax Total Total Deposits in guarantee (Note 18a) 1,476 2,126 9,091 12,693 14,520 Investment fund quotas 600 303 84 987 1,148 Surety 65 69 3,878 4,012 3,223 Insurance bond 1,837 1,203 15,362 18,402 14,867 Guarantee by government securities 14 — 235 249 96 Total 3,992 3,701 28,650 36,343 33,854 ITAÚ UNIBANCO HOLDING’s provisions for judicial and administrative challenges are long-term, considering the time required for their questioning, and this prevents the disclosure of a deadline for their conclusion. The legal advisors believe that ITAÚ UNIBANCO HOLDING is not a party to this or any other administrative proceedings or lawsuits that could significantly affect the results of its opera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0</t>
        </is>
      </c>
    </row>
    <row r="3">
      <c r="A3" s="3" t="inlineStr">
        <is>
          <t>Text Block [Abstract]</t>
        </is>
      </c>
    </row>
    <row r="4">
      <c r="A4" s="4" t="inlineStr">
        <is>
          <t>Segment Information</t>
        </is>
      </c>
      <c r="B4" s="4" t="inlineStr">
        <is>
          <t>Note 30 – Segment Information The current operational and reporting segments of ITAÚ UNIBANCO HOLDING are described below: • Retail Banking The segment comprises retail customers, account holders and non-account holders, individuals and legal entities, high income clients (Itaú Uniclass and Personnalité) and the companies segment (microenterprises and small companies). It includes financing and credit offers made outside the branch network, in addition to credit cards and payroll loans. • Wholesale Banking It comprises products and services offered to middle-market companies, high net worth clients (Private Banking), and the operation of Latin American units and Itaú BBA, which is the unit responsible for business with large companies and Investment Banking operations. • Activities with the Market + Corporation Basically, corresponds to the result arising from capital surplus, subordinated debt surplus and the net balance of tax credits and debits. It also includes the financial margin on market trading, Treasury operating costs, and equity in earnings of companies not included in either of the other segments. a) Basis of Presentation Segment information is based on the reports used by senior management to assess performance and to make decisions about allocation of funds for investment and other purposes. These reports use a variety of information for management purposes, including financial and non-financial information supported by bases different from information prepared according to accounting practices adopted in Brazil. The main indicators used for monitoring business performance are Recurring Income, and Return on Economic Capital allocated to each business segment. Information by segment has been prepared in accordance with accounting practices adopted in Brazil and is adjusted by the items below: Allocated capital: Income tax rate: • Reclassification and application of managerial criteria The managerial statement of income was used to prepare information per segment. These statements were obtained based on the statement of income adjusted by the impact of non-recurring events and the managerial reclassifications in income. The main reclassifications between the accounting and managerial results are: Operating revenues: Tax effects of hedging: Insurance: Other reclassifications: The adjustments and reclassifications column shows the effects of the differences between the accounting principles followed for the presentation of segment information, which are substantially in line with the accounting practices adopted for financial institutions in Brazil, except as described above, and the policies used in the preparation of these consolidated financial statements according to IFRS. Significant adjustments are as follows: • Requirements for impairment testing of financial assets are based on the expected credit losses model; • Adjustment to fair value due to reclassifications of financial assets to categories of measurement at amortized cost, at fair value through profit and loss or at fair value through other comprehensive income, as a result of the concept of business models of IFRS 9; • Financial assets modified and not written-off, with their balances recalculated in accordance with the requirements of IFRS 9; • Effective interest rate of financial assets and liabilities measured at amortized cost, appropriating revenues and costs directly attributable to their acquisition, issue or disposal over the transaction term, whereas in the standards adopted in Brazil, recognition of expenses and revenues from fees occurs at the time these transactions are contracted; • Goodwill generated in a business combination is not amortized, whereas in the standards adopted in Brazil, it is amortized. b) Consolidated Statement of Managerial Result 01/01 to 12/31/2020 Retail Wholesale Activities with the ITAÚ Adjustments IFRS consolidated (3) Operating revenues 72,680 32,187 9,918 114,785 (14,586 ) 100,199 Interest margin (1) 41,818 19,883 8,394 70,095 (20,042 ) 50,053 Revenues from banking services and bank charges 23,918 11,911 1,401 37,230 1,327 38,557 Income from insurance and private pension operations before claim andselling expenses 6,944 393 123 7,460 (2,972 ) 4,488 Other revenues — — — — 7,101 7,101 Cost of Credit (21,247 ) (8,968 ) 6 (30,209 ) 5,583 (24,626 ) Claims (1,345 ) (8 ) — (1,353 ) (1 ) (1,354 ) Operating margin 50,088 23,211 9,924 83,223 (9,004 ) 74,219 Other operating income / (expenses) (40,221 ) (16,133 ) (650 ) (57,004 ) (11,985 ) (68,989 ) Non-interest expenses (2) (35,310 ) (14,592 ) (287 ) (50,189 ) (14,018 ) (64,207 ) Tax expenses for ISS, PIS and COFINS and Other (4,911 ) (1,541 ) (363 ) (6,815 ) 634 (6,181 ) Share of profit or (loss) in associates and joint ventures — — — — 1,399 1,399 Income before income tax and social contribution 9,867 7,078 9,274 26,219 (20,989 ) 5,230 Income tax and social contribution (3,071 ) (1,893 ) (3,099 ) (8,063 ) 17,897 9,834 Non-controlling interest in subsidiaries (175 ) 601 (46 ) 380 3,452 3,832 Net income 6,621 5,786 6,129 18,536 360 18,896 Total assets (*) 1,265,620 981,034 143,715 2,112,586 (93,335 ) 2,019,251 Total liabilities – 12/31/2020 1,218,977 915,253 108,432 1,964,880 (100,154 ) 1,864,726 (*) Investments in associates and joint ventures 2,012 — 13,879 15,891 (321 ) 15,570 Fixed assets, net 4,587 806 — 5,393 1,544 6,937 Goodwill and Intangible assets, net 4,978 9,901 — 14,879 2,451 17,330 (1) Includes interest and similar income, expenses and dividend of R$ 55,420, net gains (loss) on investment securities and derivatives of R$ (8,056) and results from foreign exchange operations and exchange variation of transactions abroad of R$ 2,689. (2) Refers to general and administrative expenses including depreciation and amortization expenses of R$ (5,064). (3) The IFRS Consolidated figures do not represent the sum of the parties because there are intercompany transactions that were eliminated only in the consolidated statements. Segments are assessed by top management, net of income and expenses between related parties. 01/01 to 12/31/2019 Retail Wholesale Activities with the ITAÚ Adjustments IFRS (3) Operating revenues 79,227 30,650 9,913 119,790 (2,711 ) 117,079 Interest margin (1) 46,764 18,778 9,088 74,630 (5,280 ) 69,350 Commissions and Banking Fees 25,411 11,306 590 37,307 1,725 39,032 Income from insurance and private pension operations before claim and selling expenses 7,052 566 235 7,853 (3,300 ) 4,553 Other revenues — — — — 4,144 4,144 Cost of Credit (16,072 ) (2,082 ) — (18,154 ) 882 (17,272 ) Claims (1,206 ) (59 ) — (1,265 ) (30 ) (1,295 ) Operating margin 61,949 28,509 9,913 100,371 (1,859 ) 98,512 Other operating income / (expenses) (41,430 ) (15,403 ) (986 ) (57,819 ) (9,450 ) (67,269 ) Non-interest expenses (2) (36,346 ) (13,940 ) (365 ) (50,651 ) (10,361 ) (61,012 ) Tax expenses for ISS, PIS and COFINS and Other (5,084 ) (1,463 ) (621 ) (7,168 ) (404 ) (7,572 ) Share of profit or (loss) in associates and joint ventures — — — — 1,315 1,315 Income before income tax and social contribution 20,519 13,106 8,927 42,552 (11,309 ) 31,243 Income tax and social contribution (7,095 ) (3,856 ) (2,545 ) (13,496 ) 10,066 (3,430 ) Non-controlling interest in subsidiaries (198 ) (444 ) (51 ) (693 ) (7 ) (700 ) Net income 13,226 8,806 6,331 28,363 (1,250 ) 27,113 Total assets (*) 1,056,275 682,271 147,901 1,738,713 (101,232 ) 1,637,481 Total liabilities – 12/31/2019 1,013,186 625,614 104,799 1,595,865 (107,849 ) 1,488,016 (*) Includes: Investments in associates and joint ventures 1,911 — 13,666 15,577 (480 ) 15,097 Fixed assets, net 5,252 1,160 — 6,412 754 7,166 Goodwill and Intangible assets, net 6,681 7,645 — 14,326 5,393 19,719 (1) Includes interest and similar income,expenses and dividend of R$ 64,325, net gains (loss) on investment securities and derivatives of R$ 4,098 and results from foreign exchange operations and exchange variation of transactions abroad of R$ 927. (2) Refers to general and administrative expenses including depreciation and amortization expenses of R$ (4,630). (3) The IFRS Consolidated figures do not represent the sum of the segments because there are intercompany transactions that were eliminated only in the consolidated financial statements. Segments are assessed by top management, net of income and expenses between related parties. 01/01 to 12/31/2018 Retail Wholesale Activities with the Corporation ITAÚ Adjustments IFRS ( 3) Operating revenues 72,182 29,389 10,246 111,817 (7,617 ) 104,200 Interest margin (1) 40,243 18,930 9,912 69,085 (8,380 ) 60,705 Commissions and Banking Fees 25,131 9,810 138 35,079 1,730 36,809 Income from insurance and private pension operations before claim and selling expenses 6,808 649 196 7,653 (3,692 ) 3,961 Other revenues — — — — 2,725 2,725 Cost of Credit (12,526 ) (1,540 ) — (14,066 ) 5,112 (8,954 ) Claims (1,160 ) (68 ) — (1,228 ) — (1,228 ) Operating margin 58,496 27,781 10,246 96,523 (2,505 ) 94,018 Other operating income / (expenses) (40,002 ) (15,217 ) (1,070 ) (56,289 ) (7,121 ) (63,410 ) Non-interest expenses (2) (35,296 ) (13,817 ) (331 ) (49,444 ) (8,094 ) (57,538 ) Tax expenses for ISS, PIS and COFINS and Other (4,706 ) (1,400 ) (739 ) (6,845 ) 226 (6,619 ) Share of profit or (loss) in associates and joint ventures — — — — 747 747 Net income before income tax and social contribution 18,494 12,564 9,176 40,234 (9,626 ) 30,608 Income tax and social contribution (6,939 ) (3,829 ) (2,964 ) (13,732 ) 8,763 (4,969 ) Non-controlling interest in subsidiaries (184 ) (550 ) (35 ) (769 ) 37 (732 ) Net income 11,371 8,185 6,177 25,733 (826 ) 24,907 Total assets (*) – 12/31/2018 1,042,145 655,393 142,853 1,649,613 (96,816 ) 1,552,797 Total liabilities – 12/31/2018 1,005,194 597,528 93,546 1,505,490 (103,159 ) 1,402,331 (*) Investments in associates and joint ventures 1,220 — 11,438 12,658 (639 ) 12,019 Fixed assets, net 5,526 879 — 6,405 897 7,302 Goodwill and Intangible assets, net 6,845 8,178 — 15,023 4,306 19,329 (1) Includes net interest and similar income and expenses of R$ 62,565, net gain (loss) on investment securities and derivatives of R$ (4,834) and foreign exchange results and exchange variation on transactions of abroad R$ 2,974. (2) Refers to general and administrative expenses including depreciation and amortization expenses of R$ (3,332). (3) The IFRS Consolidated figures do not represent the sum of the segments because there are intercompany transactions that were eliminated only in the consolidated financial statements. Segments are assessed by top management, net of income and expenses between related parties. c) Result of Non-Current Assets and Main Services and Products by Geographic Region 12/31/2020 12/31/2019 Brazil Abroad Total Brazil Abroad Total Non-current assets 17,095 7,172 24,267 16,123 10,762 26,885 01/01 to 12/31/2020 01/01 to 12/31/2019 01/01 to 12/31/2018 Brazil Abroad Total Brazil Abroad Total Brazil Abroad Total Income related to financial operations (1) (2) 102,016 21,595 123,611 117,541 27,767 145,308 108,362 22,955 131,317 Income from insurance and private pension operations before claim and selling expenses 4,488 — 4,488 4,423 130 4,553 3,812 149 3,961 Commissions and Banking Fees 34,533 4,024 38,557 35,283 3,749 39,032 33,211 3,598 36,809 (1) Includes interest and similar income, dividend income, net gain (loss) on investment securities and derivatives, foreign exchange results, and exchange variation on transactions abroad. (2) ITAÚ UNIBANCO HOLDING does not have customers representing 10% or higher of its revenu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0</t>
        </is>
      </c>
    </row>
    <row r="3">
      <c r="A3" s="3" t="inlineStr">
        <is>
          <t>Text Block [Abstract]</t>
        </is>
      </c>
    </row>
    <row r="4">
      <c r="A4" s="4" t="inlineStr">
        <is>
          <t>Related parties</t>
        </is>
      </c>
      <c r="B4" s="4" t="inlineStr">
        <is>
          <t xml:space="preserve">Note 31 – Related parties Transactions between related parties are carried out for amounts, terms and average rates in accordance with normal market practices during the period, and under reciprocal conditions. Transactions between companies and investment funds, included in consolidation (note 2.4a), have been eliminated and do not affect the consolidated statements. The principal unconsolidated related parties are as follows: • Itaú Unibanco Participações S.A. (IUPAR), Companhia E. Johnston de Participações S.A. (shareholder of IUPAR) and ITAÚSA, direct and indirect shareholders of ITAÚ UNIBANCO HOLDING; • The associates, non-financial subsidiaries and joint ventures of ITAÚSA, in particular Duratex S.A., Copagaz – Distribuidora de Gás S.A. and Alpargatas S.A.; • Investments in associates and joint ventures, in particular Porto Seguro Itaú Unibanco Participações S.A., BSF Holding S.A. and XP Inc.; • Pension Plans: Fundação Itaú Unibanco – Previdência Complementar and FUNBEP – Fundo de Pensão Multipatrocinado, closed-end supplementary pension entities, that administer retirement plans sponsored by ITAÚ UNIBANCO HOLDING, created exclusively for employees; • Associations: Associação Cubo Coworking Itaú – a partner entity of ITAÚ UNIBANCO HOLDING its purpose is to encourage and promote the discussion and development of alternative and innovative technologies, business models and solutions; the produce and disseminate the resulting technical and scientific knowledge; the attract and bring in new information technology talents that may be characterized as startups; and to research, develop and establish ecosystems for entrepreneur and startups; • Foundations and Institutes maintained by donations from ITAÚ UNIBANCO HOLDING and by the proceeds generated by their assets, so that they can accomplish their objectives and to maintain their operational and administrative structure: Fundação Itaú para a Educação e Cultura Instituto Unibanco Instituto Unibanco de Cinema Associação Itaú Viver Mais a) Transactions with related parties: ITAÚ UNIBANCO HOLDING Annual rate Assets / (Liabilities) Revenues / (Expenses) 12/31/2020 12/31/2019 01/01 to 12/31/2020 01/01 to 12/31/2019 01/01 to 12/31/2018 Short-term Interbank investments 18,539 1,000 63 58 — Other 1.90% 18,539 1,000 63 58 — Loan operations 591 83 56 6 187 Alpargatas S.A. 2.50% to 6% /SELIC + 2.35 /CDI 65 30 36 1 3 Duratex S.A. CDI + 1.45% 515 — 19 — — Other 113% CDI 11 53 1 5 184 Securities and derivative financial instruments (assets and liabilities) 1,716 99 6 — (138 ) Investment funds 107 99 14 — — Copagaz – Distribuidora de Gás S.A. CDI + 1.70% 950 — 1 — — Itaúsa S.A. CDI + 2.40% 771 — 1 — (138 ) Other (112 ) — (10 ) — — Deposits — — (1 ) (1 ) (10 ) Other — — (1 ) (1 ) (10 ) Deposits received under securities repurchase agreements (165 ) (374 ) (13 ) (14 ) (2 ) Alpargatas S.A. 95% to 101% CDI (107 ) (4 ) (11 ) — — Duratex S.A. 78% to 99% CDI (49 ) (43 ) (2 ) (2 ) (1 ) Other 100% CDI (9 ) (327 ) — (12 ) (1 ) Amounts receivable (payable) / Commissions and/or Other General and Administrative expenses (35 ) (151 ) 26 3 50 Instituto Unibanco 123 — 3 — 2 Fundação Itaú Unibanco – Previdência Complementar (93 ) (93 ) 42 43 51 ConectCar Soluções de Mobilidade Eletrônica S.A. (46 ) (46 ) 7 7 4 Olímpia Promoção e Serviços S.A. (9 ) (5 ) (45 ) (31 ) (25 ) Itaúsa S.A. (8 ) 1 12 (28 ) 6 Fundação Itaú para a Educação e Cultura (4 ) — (3 ) 1 1 FUNBEP—Fundo de Pensão Multipatrocinado (1 ) — 7 7 6 Other 3 (8 ) 3 4 5 Rent — — (31 ) (39 ) (46 ) Fundação Itaú Unibanco – Previdência Complementar — — (28 ) (32 ) (36 ) FUNBEP – Fundo de Pensão Multipatrocinado — — (3 ) (6 ) (7 ) Other — — — (1 ) (3 ) Donation (500 ) — (1,002 ) (35 ) (95 ) Fundação Itaú para a Educação e Cultura (500 ) — (1,000 ) (35 ) (95 ) Other — — (2 ) — — Sponsorship 12 29 (16 ) (15 ) (32 ) Associação Cubo Coworking Itaú 12 29 (16 ) (14 ) (31 ) Other — — — (1 ) (1 ) Operations with Key Management Personnel of ITAÚ UNIBANCO HOLDING present Assets of R$ 65, Liabilities of R$ (6,623) and Results of R$ (58) (R$ 49, R$ (5,758) at 12/31/2019 and R$ (28) from 01/01 to 12/31/2019, respectively). b) Compensation and Benefits of Key Management Personnel Compensation and benefits attributed to Managers Members, members of the Audit Committee and the Board of Directors of ITAÚ UNIBANCO HOLDING in the period correspond to: 01/01 to 01/01 to 01/01 to Fees (578 ) (499 ) (481 ) Profit sharing (112 ) (363 ) (258 ) Post-employment benefits (9 ) (6 ) (9 ) Share-based payment plan (228 ) (224 ) (212 ) Total (927 ) (1,092 ) (960 ) Total amounts related to share-based payment plans, personnel expenses and post-employment benefits is detailed in Notes 20, 23 and 26, respectivel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sk and Capital Management</t>
        </is>
      </c>
      <c r="B1" s="2" t="inlineStr">
        <is>
          <t>12 Months Ended</t>
        </is>
      </c>
    </row>
    <row r="2">
      <c r="B2" s="2" t="inlineStr">
        <is>
          <t>Dec. 31, 2020</t>
        </is>
      </c>
    </row>
    <row r="3">
      <c r="A3" s="3" t="inlineStr">
        <is>
          <t>Text Block [Abstract]</t>
        </is>
      </c>
    </row>
    <row r="4">
      <c r="A4" s="4" t="inlineStr">
        <is>
          <t>Risk and Capital Management a) Corporate Governance</t>
        </is>
      </c>
      <c r="B4" s="4" t="inlineStr">
        <is>
          <t>Note 32 – Risk and Capital Management a) Corporate Governance ITAÚ UNIBANCO HOLDING invests in robust risk management processes and capital management that are the basis for its strategic decisions to ensure business sustainability and maximize shareholder value creation. These processes are aligned with the guidelines of the Board of Directors and Executive which, through collegiate bodies, define the global objectives expressed as targets and limits for the business units that manage risk. Control and capital management units, in turn, support ITAÚ UNIBANCO HOLDING’s management by monitoring and analyzing risk and capital. The Board of Directors is the main body responsible for establishing guidelines, policies and approval levels for risk and capital management. The Capital and Risk Management Committee (CGRC), in turn, is responsible for supporting the Board of Directors in managing capital and risk. At the executive level, collegiate bodies, presided over by the Chief Executive Officer (CEO) of ITAÚ UNIBANCO HOLDING, are responsible for capital and risk management, and their decisions are monitored by the CGRC. Additionally, ITAÚ UNIBANCO HOLDING has collegiate bodies with capital and risk management responsibilities delegated to them, chaired by the Executive Vice-President of the Risk and Finance Department (ARF). To support this structure, ARF has departments to ensure, on an independent and centralized basis, that the institution’s risks and capital are managed in compliance with defined policies and procedures. b) Risk Management Risk Appetite The risk appetite of ITAÚ UNIBANCO HOLDING is based on the Board of Director’s statement: “We are a universal bank, operating mainly in Latin America. Supported by our risk culture, we insist on with strict ethical standards and regulatory compliance, seeking high and increasing returns, with low volatility, through lasting relationships with our customers, accurate risk pricing, widespread funding and proper use of capital.” Based on this statement, five dimensions have been defined, each dimension consists of a set of metrics associated with the main risks involved, combining supplementary measurement methods, to give a comprehensive vision of our exposure. The Board of Directors is responsible for approving guidelines and limits for risk appetite, with the support of CGRC and the CRO (Chief Risk Officer). The limits for risk appetite are monitored regularly and reported to risk committees and to the Board of Directors, which will oversee the preventive measures to be taken to ensure that exposure is aligned with the strategies of ITAÚ UNIBANCO HOLDING. The five dimensions of risk appetite are: • Capitalization: • Liquidity: • Composition of results: • Operational risk: • Reputation: Risk appetite, risk management and guidelines for employees of ITAÚ UNIBANCO HOLDING for routine decision-making purposes are based on: • Sustainability and customer satisfaction: • Risk culture: • Risk pricing: • Diversification: • Operational excellence: • Ethics and respect for regulations: ITAÚ UNIBANCO HOLDING has various ways of disseminating risk culture, based on four principles: conscious risk-taking, discussion of the risks the institution faces, the corresponding action taken, and the responsibility of everyone for managing risk. These principles serve as a basis for ITAÚ UNIBANCO HOLDING guidelines, helping employees to conscientiously understand, identify, measure, manage and mitigate risks. 1. Credit risk The possibility of losses arising from failure by a borrower, issuer or counterparty to meet their financial obligations, the impairment of a loan due to downgrading of the risk rating of the borrower, the issuer or the counterparty, a decrease in earnings or remuneration, advantages conceded on renegotiation or the costs of recovery. There is a credit risk control and management structure, centralized and independent from the business units, that provides for operating limits and risk mitigation mechanisms, and also establishes processes and tools to measure, monitor and control the credit risk inherent in all products, portfolio concentrations and impacts of potential changes in the economic environment. The credit policy of ITAÚ UNIBANCO HOLDING is based on internal criteria such as: classification of customers, portfolio performance and changes, default levels, rate of return and economic capital allocated, and external factors such as interest rates, market default indicators, inflation, changes in consumption, and so on. For personal customers and small and middle-market companies, credit rating is based on statistical application models (at the early stages of the relationship with a customer) and behavior score (used for customers with which ITAÚ UNIBANCO HOLDING already has a relationship). For large companies, the rating is based on information such as economic and financial condition of the counterparty, their cash-generating capability, the economic group to which they belong, and the current and prospective situation of the economic sector in which they operate. Credit proposals are analyzed on a case by case basis, through an approval-level mechanism. ITAÚ UNIBANCO HOLDING strictly controls the credit exposure of customers and counterparties, taking action to address situations in which the current exposure exceeds what is desirable. For this purpose, measures provided for in loan agreements are available, such as accelerated maturity or a requirement for additional collateral. 1.1 Collateral and policies for mitigating credit risk ITAÚ UNIBANCO HOLDING uses guarantees to increase its capacity for recovery in operations exposed to credit risk. The guarantees may be personal, secured, legal structures with mitigating power and offset agreements. For collateral to be considered instruments that mitigate credit risk, they must comply with the requirements and standards that regulate them, both internal and external ones, and they must be legally valid (effective), enforceable, and assessed on a regular basis. ITAÚ UNIBANCO HOLDING also uses credit derivatives, to mitigate credit risk of its portfolios of loans and securities. These instruments are priced based on models that use the fair value of market inputs, such as credit spreads, recovery rates, correlations and interest rates. 1.2 Policy for Provisioning and Economic Scenarios Both the credit risk and the finance areas are responsible for defining the methods used to measure expected loan losses and for periodically assessing changes in the provision amounts. These areas monitor the trends observed in provisions for expected credit losses by segment, in addition to establishing an initial understanding of the variables that may trigger changes in the allowance for loan losses, the probability of default (PD) or the loss given default (LGD). Once the trends have been identified and an initial assessment of the variables has been made at the corporate level, the business areas are responsible for further analyzing these trends in more detail and for each segment, in order to understand the underlying reasons for the trends and to decide whether changes are required in credit policies. Provisions for expected losses take into account the expected risk linked to contracts with similar characteristics and in anticipation of signs of deterioration, over a loss horizon suitable for the remaining period of the contract to maturity. For contracts of products with no determined termination date, average results of deterioration and default are used to determine the loss horizon. Additionally, information on economic scenarios and public data with internal projections are used to determine and adjust the expected credit loss in line with expected macroeconomic realities. Sensitivity analysis ITAÚ UNIBANCO HOLDING prepares studies on the impact of estimates in the calculation of expected credit loss. The expected loss models use three different scenarios: Optimistic, Base and Pessimistic.In Brazil, where operations are substantially carried out, these scenarios are combined by weighting their probabilities: 15%, 40% and 45% (2019 – 10%, 75% and 15%), respectively, which are updated so as to reflect the new economic conditions. For loan portfolios originated in other countries, the scenarios are weighted by different probabilities, considering regional economic aspects and conditions The table below shows the amount of financial assets at amortized cost and at fair value through other comprehensive income, expected loss and the impacts on the calculation of expected credit loss in the adoption of 100% of each scenario: 12/31/2020 12/31/2019 Reduction/(Increase) of Reduction/(Increase) of Financial Assets (1) Expected Loss (2) Expected Loss Financial Assets (1) Expected Loss (2) Expected Loss Pessimistic scenario Base scenario Optimistic scenario Pessimistic scenario Base scenario Optimistic scenario 951,343 (51,480 ) (830 ) 491 1,416 793,610 (40,247 ) (328 ) 13 193 (1) Composed of Loan operations, lease operations and securities. (2) Comprises expected credit loss for Financial Guarantees R$ (907) (R$ (837) at 12/31/2019) and Loan Commitments R$ (3,485) (R$ (3,303) at 12/31/2019). 1.3 Classification of Stages of Credit Impairment ITAÚ UNIBANCO HOLDING uses customers’ internal information, statistic models, days of default and quantitative analysis in order to determine the credit status of portfolio agreements. Rules for changing stages take into account lower and higher internal limits (quantitative criteria), in addition to the relative variation in the rating since the initial recognition. Information on days of delay, used on an absolute basis, is an important factor for the classification of stages, and after a certain credit status has been defined for an agreement, it is classified in one of the three stages of credit deterioration. Based on this classification, rules for measuring expected credit loss in each stage are used, as described in Note 2.4d. For retail and middle market portfolios, ITAÚ UNIBANCO HOLDING classifies loan agreements which are over 30 days overdue in stage 2, except payroll loans for government agency, for which the figure is 45 days, due to the dynamics of payment for transfer of the product. For the Wholesale business portfolio, information on arrears is taken into account when allocating a rating. Default parameters are: 90 days with no payments made (*) (*) For the real estate loans portfolio, the figure is 180 1.4 Maximum Exposure of Financial Assets to Credit Risk 12/31/2020 12/31/2019 Brazil Abroad Total Brazil Abroad Total Financial Assets 1,294,428 466,835 1,761,263 1,073,430 336,803 1,410,233 At Amortized Cost 861,485 324,255 1,185,740 755,773 254,871 1,010,644 Interbank deposits 17,775 37,910 55,685 10,620 23,963 34,583 Securities purchased under agreements to resell 237,528 2,415 239,943 197,157 1,271 198,428 Securities 103,146 26,658 129,804 114,046 19,073 133,119 Loan and lease operations 468,461 245,643 714,104 386,206 199,585 585,791 Other financial assets 67,425 25,830 93,255 75,968 18,784 94,752 (-) Provision for Expected Loss (32,850 ) (14,201 ) (47,051 ) (28,224 ) (7,805 ) (36,029 ) At Fair Value Through Other Comprehensive Income 48,992 60,950 109,942 35,990 40,670 76,660 Securities 48,992 60,950 109,942 35,990 40,670 76,660 At Fair Value Through Profit or Loss 383,951 81,630 465,581 281,667 41,262 322,929 Securities 365,718 23,353 389,071 271,470 9,605 281,075 Derivatives 18,227 58,277 76,504 10,197 31,657 41,854 Other financial assets 6 — 6 — — — Financial liabilities – provision for expected loss 3,655 737 4,392 3,581 559 4,140 Loan Commitments 3,135 350 3,485 2,909 394 3,303 Financial Guarantees 520 387 907 672 165 837 Off balance sheet 372,542 58,773 431,315 338,262 48,893 387,155 Financial Guarantees 51,830 17,103 68,933 52,663 14,057 66,720 Letters of credit to be released 41,477 — 41,477 15,013 — 15,013 Loan commitments 279,235 41,670 320,905 270,586 34,836 305,422 Mortgage loans 6,357 — 6,357 5,536 — 5,536 Overdraft accounts 126,302 — 126,302 124,449 — 124,449 Credit cards 144,386 3,859 148,245 138,014 2,823 140,837 Other pre-approved limits 2,190 37,811 40,001 2,587 32,013 34,600 Total 1,663,315 524,871 2,188,186 1,408,111 385,137 1,793,248 Amounts shown for credit risk exposure are based on gross book value and do not take into account any collateral received or other added credit improvements. The contractual amounts of financial guarantees and letters of credit cards represent the maximum potential of credit risk in the event that a counterparty does not meet the terms of the agreement. The vast majority of loan commitments (mortgage loans, overdraft accounts and other pre-approved limits) mature without being drawn, since they are renewed monthly and can be cancelled unilaterally. As a result, the total contractual amount does not represent our real future exposure to credit risk or the liquidity needs arising from such commitments. 1.4.1. By business sector Loans and lease operations 12/31/2020 % 12/31/2019 % Industry and commerce 163,784 22.9 129,998 22.2 Services 172,322 24.1 126,718 21.6 Other sectors 37,565 5.3 26,693 4.6 Individuals 340,433 47.7 302,382 51.6 Total 714,104 100.0 585,791 100.0 Other financial assets (*) 12/31/2020 % 12/31/2019 % Public sector 713,705 71.2 562,485 73.5 Services 79,788 8.0 59,193 7.7 Other sectors 67,636 6.8 45,744 6.0 Financial 139,820 14.0 98,297 12.8 Total 1,000,949 100.0 765,719 100.0 (*) Includes Financial Assets at Fair Value through Profit and Loss, Financial Assets at Fair Value through Other Comprehensive Income and Financial Assets at Amortized Cost, except for Loan and Lease Operations and Other Financial Assets. The exposure of Off Balance financial instruments (Financial Collaterals and Loan Commitments) is neither categorized nor managed by business sector. 1.4.2 By type and classification of credit risk Loan and lease operations 12/31/2020 Stage 1 Stage 2 Stage 3 Total Consolidated of 3 stages Loans Loan Financial Total Loans Loan Financial Total Loans Loan Financial Total Loans Loan Financial Total Individuals 199,158 190,273 854 390,285 30,793 19,387 — 50,180 25,532 987 — 26,519 255,483 210,647 854 466,984 Corporate 123,665 17,670 43,602 184,937 2,793 16 595 3,404 8,063 93 2,516 10,672 134,521 17,779 46,713 199,013 Micro/Small and medium companies 96,784 50,813 5,434 153,031 15,965 3,884 440 20,289 9,206 307 131 9,644 121,955 55,004 6,005 182,964 Foreign loans - Latin America 167,601 35,960 14,498 218,059 16,692 1,414 676 18,782 17,852 101 187 18,140 202,145 37,475 15,361 254,981 Total 587,208 294,716 64,388 946,312 66,243 24,701 1,711 92,655 60,653 1,488 2,834 64,975 714,104 320,905 68,933 1,103,942 % 62.1 31.1 6.8 100.0 71.5 26.7 1.8 100.0 93.3 2.3 4.4 100.0 64.7 29.1 6.2 100.0 12/31/2019 Stage 1 Stage 2 Stage 3 Total Consolidated of 3 stages Loans Loan Financial Total Loans Loan Financial Total Loans Loan Financial Total Loans Loan Financial Total Individuals 199,907 197,717 861 398,485 19,070 6,437 — 25,507 21,513 763 — 22,276 240,490 204,917 861 446,268 Corporate 91,448 16,411 44,720 152,579 911 22 200 1,133 8,430 102 3,420 11,952 100,789 16,535 48,340 165,664 Micro/Small and medium companies 77,722 50,307 4,817 132,846 7,225 2,378 38 9,641 5,786 190 46 6,022 90,733 52,875 4,901 148,509 Foreign loans - Latin America 132,812 29,842 12,087 174,741 14,714 1,166 424 16,304 6,253 87 107 6,447 153,779 31,095 12,618 197,492 Total 501,889 294,277 62,485 858,651 41,920 10,003 662 52,585 41,982 1,142 3,573 46,697 585,791 305,422 66,720 957,933 % 58.5 34.3 7.2 100.0 79.7 19.0 1.3 100.0 89.9 2.4 7.7 100.0 61.1 31.9 7.0 100.0 Internal Rating 12/31/2020 12/31/2019 Stage 1 Stage 2 Stage 3 Total loans Stage 1 Stage 2 Stage 3 Total loans Low 501,463 13,172 — 514,635 420,936 4,204 — 425,140 Medium 84,193 37,249 — 121,442 80,106 17,871 — 97,977 High 1,552 15,822 — 17,374 847 19,845 — 20,692 Credit-Impaired — — 60,653 60,653 — — 41,982 41,982 Total 587,208 66,243 60,653 714,104 501,889 41,920 41,982 585,791 % 82.2 9.3 8.5 100.0 85.6 7.2 7.2 100.0 Other financial assets 12/31/2020 Stage 1 Stage 2 Stage 3 Fair Value Cost Fair Value Cost Fair Value Cost Fair Value Investment funds 14,204 3,232 2,997 10,943 10,943 1,232 264 Government securities 483,791 479,477 483,791 — — — — Brazilian government 422,098 417,782 422,098 — — — — Other Public — 36 — — — — — Other countries 61,693 61,659 61,693 — — — — Argentina 1,498 1,480 1,498 — — — — United States 5,835 5,847 5,835 — — — — Mexico 10,222 10,227 10,222 — — — — Italy 130 133 130 — — — — Spain 4,844 4,847 4,844 — — — — Korea 3,947 3,951 3,947 — — — — Chile 23,195 23,183 23,195 — — — — Paraguay 2,950 3,011 2,950 — — — — Uruguay 978 964 978 — — — — Colombia 8,089 8,012 8,089 — — — — Peru 5 4 5 — — — — Corporate securities 127,757 122,695 122,326 3,485 2,738 5,873 2,693 Rural product note 5,823 5,717 5,723 38 36 115 64 Real estate receivables certificates 5,342 5,290 5,268 77 73 — 1 Bank deposit certificate 1,066 1,064 1,066 — — — — Debentures 62,723 57,963 58,365 2,402 1,779 5,462 2,579 Eurobonds and other 7,604 7,445 7,604 — — — — Financial bills 15,783 15,784 15,783 — — — — Promissory notes 7,629 7,611 7,629 — — — — Other 21,787 21,821 20,888 968 850 296 49 Total 625,752 605,404 609,114 14,428 13,681 7,105 2,957 12/31/2019 Stage 1 Stage 2 Stage 3 Fair Value Cost Fair Value Cost Fair Value Cost Fair Value Investment funds 8,267 8,322 8,062 — — 955 205 Government securities 366,998 364,078 366,998 — — — — Brazilian government 327,681 324,637 327,681 — — — — Other Public — 36 — — — — — Other countries 39,317 39,405 39,317 — — — — Argentina 318 349 318 — — — — United States 2,977 2,979 2,977 — — — — Mexico 7,820 7,820 7,820 — — — — Italy 329 328 329 — — — — Spain 4,984 4,984 4,984 — — — — Korea 3,427 3,427 3,427 — — — — Chile 12,317 12,227 12,317 — — — — Paraguay 1,782 1,959 1,782 — — — — Uruguay 710 716 710 — — — — Colombia 4,622 4,585 4,622 — — — — Peru 8 8 8 — — — — Germany 23 23 23 — — — — Corporate securities 112,936 109,169 108,685 637 402 6,784 3,849 Rural product note 5,341 5,122 5,114 62 58 204 169 Real estate receivables certificates 7,312 7,253 7,280 10 11 20 21 Bank deposit certificate 3,217 3,217 3,217 — — — — Debentures 51,510 47,751 47,607 336 283 6,311 3,620 Eurobonds and other 5,732 5,671 5,704 29 28 — — Financial bills 18,514 18,517 18,514 — — — — Promissory notes 5,311 5,314 5,311 — — — — Other 15,999 16,324 15,938 200 22 249 39 Total 488,201 481,569 483,745 637 402 7,739 4,054 Other Financial Assets—Internal Classification by Level of Risk 12/31/2020 Financial Assets - Internal rating Interbank deposits and Securities Financial assets at fair value Financial Assets at fair value Total Low 295,334 123,553 463,168 109,942 991,997 Medium — 4,396 2,192 — 6,588 High 294 1,855 215 — 2,364 Total 295,628 129,804 465,575 109,942 1,000,949 % 29.5 13.0 46.5 11.0 100.0 (*) Includes Derivatives in the amount of R$ 76,504 at 12/31/2020. 12/31/2019 Financial Assets - At Amortized Cost Internal rating Interbank deposits and Securities Financial assets at fair value Financial Assets at fair value Total Low 233,011 127,251 321,595 76,660 758,517 Medium — 3,721 952 — 4,673 High — 2,147 382 — 2,529 Total 233,011 133,119 322,929 76,660 765,719 % 30.4 17.4 42.2 10.0 100.0 (*) Includes Derivatives in the amount of R$ 41,854 at 12/31/2019. 1.4.3 Collateral for loans and lease operations 12/31/2020 12/31/2019 Over-collateralized assets Under-collateralized assets Over-collateralized assets Under-collateralized assets Carrying Fair value of Carrying Fair value Carrying Fair value Carrying Fair value Individuals 80,907 202,819 1,746 1,621 65,921 170,045 1,997 1,867 Personal (1) 1,960 6,759 737 698 978 2,982 857 819 Vehicles (2) 21,595 44,673 999 918 17,720 37,355 1,102 1,020 Mortgage loans (3) 57,352 151,387 10 5 47,223 129,708 38 28 Micro, small and medium companies and corporates (4) 151,129 444,696 31,582 27,011 115,608 311,043 11,097 6,142 Foreign loans – Latin America (4) 161,987 309,489 15,381 9,050 123,367 222,300 7,348 2,841 Total 394,023 957,004 48,709 37,682 304,896 703,388 20,442 10,850 (1) In general requires financial collaterals. (2) Vehicles themselves are pledged as collateral, as well as assets leased in lease operations. (3) Properties themselves are pledged as collateral. (4) Any collateral set forth in the credit policy of ITAÚ UNIBANCO HOLDING (chattel mortgage, surety/joint debtor, mortgage and others). Of total loans and lease operations R$ 271,372 (R$ 260,453 at 12/31/2019), represented unsecured loans. 1.4.4 Repossessed assets Assets received from the foreclosure of loans, including real estate, are initially recorded at the lower of: (i) the fair value of the asset less the estimated selling expenses, or (ii) the carrying amount of the loan. Further impairment of assets is recorded as a provision, with a corresponding charge to income. The maintenance costs of these assets are expensed as incurred. The policy for sales of these assets includes periodic auctions that are announced to the market in advance, and provides that the assets cannot be held for more than one year, as stipulated by BACEN. Total repossessed assets in the period were R$ 224 (R$ 390 from 01/01 to 12/31/2019), mainly composed of real estate. 2. Market risk The possibility of incurring financial losses from changes in the market value of positions held by a financial institution, including the risks of transactions subject to fluctuations in currency rates, interest rates, share prices, price indexes and commodity prices, as set forth by CMN. Price Indexes are also treated as a risk factor group. Market risk is controlled by an area independent from the business areas, which is responsible for the daily activities of (i) risk measurement and assessment, (ii) monitoring of stress scenarios, limits and alerts, (iii) application, analysis and testing of stress scenarios, (iv) risk reporting to those responsible within the business areas, in compliance with the governance of ITAÚ UNIBANCO HOLDING, (v) monitoring of actions required to adjust positions and risk levels to make them realistic, and (vi) providing support for the safe launch of new financial products. The market risk structure categorizes transactions as part of either the banking portfolio or the trading portfolio, in accordance with general criteria established by CMN Resolution 4,557, of February 23, 2017, and BACEN Circular 3,354, of June 27, 2007. The trading portfolio consists of all transactions involving financial instruments and commodities, including derivatives, which are held for trading. The banking portfolio is basically characterized by transactions for the banking business, and transactions related to the management of the balance sheet of the institution, where there is no intention of sale and time horizons are medium and long term. Market risk management is based on the following metrics: • Value at risk (VaR): a statistical measure that estimates the expected maximum potential economic loss under normal market conditions, considering a certain time horizon and confidence level; • Losses in stress scenarios (Stress Test): simulation technique to assess the behavior of assets, liabilities and derivatives of a portfolio when several risk factors are taken to extreme market situations (based on prospective and historical scenarios); • Stop loss: metrics used to revise positions, should losses accumulated in a fixed period reach a certain level; • Concentration: cumulative exposure of a certain financial instrument or risk factor, calculated at market value (MtM – Mark to Market); and • Stressed VaR: statistical metric derived from the VaR calculation, with the purpose is of simulating higher risk in the trading portfolio, taking returns that can be seen in past scenarios of extreme volatility. Management of interest rate risk in the Banking Book (IRRBB) is based on the following metrics: • D • D In addition, sensitivity and loss control measures are also analyzed. They include: • Mismatching analysis (GAPS): accumulated exposure by risk factor of cash flows expressed at market value, allocated at the maturity dates; • Sensitivity (DV01- Delta Variation): impact on the market value of cash flows, when submitted to an one annual basis point increase in the current interest rates or index rate; • Sensitivity to Sundry Risk Factors (Greeks): partial derivatives of an option portfolio in relation to the prices of underlying assets, implied volatilities, interest rates and time. In order to operate within the defined limits, ITAÚ UNIBANCO HOLDING hedges transactions with customers and proprietary positions, including its foreign investments. Derivatives are commonly used for these hedging activities, which can be either accounting or economic hedges, both governed by the institutional polices of ITAÚ UNIBANCO HOLDING. The structure of limits and alerts obeys the Board of Directors’ guidelines, and it is reviewed and approved on an annual basis. This structure has specific limits aimed at improving the process of monitoring and understanding risk, and at avoiding concentration. These limits are quantified by assessing the forecast balance sheet results, the size of stockholders’ equity, market liquidity, complexity and volatility, and ITAU UNIBANCO HOLDING’s appetite for risk. The consumption of market risk limits is monitored and disclosed daily through exposure and sensitivity maps. The market risk area analyzes and controls the adherence of these exposures to limits and alerts and reports them timely to the Treasury desks and other structures foreseen in the governance. ITAÚ UNIBANCO HOLDING uses proprietary systems to measure the consolidated market risk. The processing of these systems occurs in a high-availability access -controlled environment, which has data storage and recovery processes and an infrastructure that ensures business continuity in contingency (disaster recovery) situations. 2.1 VaR – Consolidated ITAÚ UNIBANCO HOLDING Is calculated by Historical Simulation, i.e. the expected distribution for profits and losses (P&amp;L) of a portfolio over time can be estimated from past behavior of returns of market risk factors for this portfolio. VaR is calculated at a confidence level of 99%, historical period of 4 years (1000 business days) and a holding period of one day. In addition, in a conservative approach, VaR is calculated daily, with and without volatility weighting, and the final VaR is the more restrictive of the values given by the two methods. From 01/01 to 12/31/2020, the average total VaR in Historical Simulation was R$ 282 or 0.2% of total stockholders’ equity (R$ 334 from 01/01 to 12/31/2019 or 0.2% of total stockholders’ equity). VaR Total (Historical Simulation) (Reais million) 12/31/2020 (*) 12/31/2019 (*) Average Minimum Maximum Var Total Average Minimum Maximum Var Total VaR by risk factor group 614 292 1,961 431 816 652 960 813 Interest rates Currencies 29 9 71 24 28 11 59 11 Shares 23 9 49 30 30 14 57 29 Commodities 2 1 4 1 2 1 5 1 Effect of diversification — — — (263 ) — — — (576 ) Total risk 282 166 763 223 334 209 472 278 (*) VaR by Group of Risk Factors considers information from foreign units. 2.1.1 Interest rate risk The table below shows the accounting position of financial assets and liabilities exposed to interest rate risk, distributed by maturity (remaining contractual terms). This table is not used directly to manage interest rate risks; it is mostly used to permit the assessment of mismatching between accounts and products associated thereto and to identify possible risk concentration. 12/31/2020 12/31/2019 0-30 31-180 181-365 1-5 Over 5 Total 0-30 31-180 181-365 1-5 Over 5 Total Financial assets 478,065 335,803 185,587 568,219 227,397 1,795,071 264,750 382,751 141,277 443,579 203,328 1,435,685 At amortized cost 406,497 251,388 121,432 314,949 125,282 1,219,548 222,026 354,893 102,649 244,862 111,666 1,036,096 Compulsory deposits in the Central Bank of Brazil 83,133 — — — — 83,133 86,836 — — — — 86,836 Interbank deposits 34,998 5,410 8,178 6,864 187 55,637 23,337 4,448 3,290 3,474 32 34,581 Securities purchased under agreements to resell 196,053 43,625 170 10 77 239,935 22,617 175,643 — — 162 198,422 Securities 9,325 16,907 11,440 55,070 33,997 126,739 1,290 13,659 14,817 56,178 44,522 130,466 Loan and lease operations 82,988 185,446 101,644 253,005 91,021 714,104 87,946 161,143 84,542 185,210 66,950 585,791 At fair value through other comprehensive income 13,357 12,557 6,958 54,452 22,618 109,942 2,464 4,524 3,284 46,456 19,932 76,660 At fair value through profit and loss 58,211 71,858 57,197 198,818 79,497 465,581 40,260 23,334 35,344 152,261 71,730 322,929 Securities 40,577 63,455 48,092 178,565 58,382 389,071 33,262 15,420 32,299 137,612 62,482 281,075 Derivatives 17,634 8,403 9,099 20,253 21,115 76,504 6,998 7,914 3,045 14,649 9,248 41,854 Other financial assets — — 6 — — 6 — — — — — — Financial liabilities 624,542 141,647 122,233 452,797 118,616 1,459,835 508,064 115,876 74,582 309,571 86,135 1,094,228 At amortized cost 607,741 134,640 109,560 426,488 101,753 1,380,182 501,401 106,763 71,460 288,584 77,991 1,046,199 Deposits 370,604 80,456 59,955 277,055 20,940 809,010 272,447 38,873 22,877 154,032 18,831 507,060 Securities sold under repurchase agreements 220,219 3,001 1,962 23,811 24,371 273,364 218,055 4,121 1,700 13,309 19,398 256,583 Interbank market funds 9,542 48,407 36,972 56,482 4,632 156,035 9,845 54,141 41,253 66,818 2,805 174,862 Institutional market funds 6,950 2,247 10,142 67,159 51,810 138,308 600 8,472 4,763 53,452 36,957 104,244 Premium bonds plans 426 529 529 1,981 — 3,465 454 1,156 867 973 — 3,450 At fair value through profit and loss 16,801 7,007 12,673 26,309 16,863 79,653 6,663 9,113 3,122 20,987 8,144 48,029 Derivatives 16,791 7,002 12,672 26,252 16,788 79,505 6,653 9,100 3,096 20,906 8,073 47,828 Structured notes 10 — 1 57 75 143 10 13 26 81 71 201 Other financial liabilities — 5 — — — 5 — — — — — — Difference assets / liabilities (*) (146,477 ) 194,156 63,354 115,422 108,781 335,236 (243,314 ) 266,875 66,695 134,008 117,193 341,457 Cumulative difference (146,477 ) 47,679 111,033 226,455 335,236 (243,314 ) 23,561 90,256 224,264 341,457 Ratio of cumulative difference to total interest-bearing assets (8.2 %) 2.7 % 6.2 % 12.6 % 18.7 % (16.9 %) 1.6 % 6.3 % 15.6 % 23.8 % (*) The difference arises from the mismatch between the maturities of all remunerated assets and liabilities, at the respective period-end date, considering the contractually agreed terms. 2.1.2 Currency risk The purpose of ITAÚ UNIBANCO HOLDING’s management of foreign exchange exposure is to mitigate the effects arising from variation in foreign exchange rates, which may present high- volatility periods. The currency (or foreign exchange) risk arises from positions that are sensitive to oscillations in foreign exchange rates. These positions may be originated by financial instruments that are denominated in a currency other than the functional currency in which the balance sheet is measured or through positions in derivative instruments (for negotiation or hedge). Sensitivity to currency risk is disclosed in the table VaR Total (Historical Simulation) described in item 2.1 – VaR Consolidated – ITAÚ UNIBANCO HOLDING. 2.1.3 Share Price Risk The exposure to share price risk is disclosed in Note 5, related to Financial Assets Through Profit or Loss - Securities, and Note 8, related to Financial Assets at Fair Value Through Other Comprehensive Income - Securities. 3. Liquidity risk The possibility that the institution may be unable to efficiently meet its expected and unexpected obligations, both current and future, including those arising from guarantees issued, without affecting its daily operations and without incurring significant losses. Liquidity risk is controlled by an area independent from the business area and responsible for establishing the reserve composition, estimating the cash flow and exposure to liquidity risk in different time horizons, and for monitoring the minimum limits to absorb losses in stress scenarios for each country where ITAÚ UNIBANCO HOLDING operates. All activities are subject to verification by independent validation, internal control and audit areas. Liquidity management policies and limits are based on prospective scenarios and senior management’s guidelines. These scenarios are reviewed on a periodic basis, by analyzing the need for cash due to atypical market conditions or strategic decisions by ITAÚ UNIBANCO HOLDING. ITAÚ UNIBANCO HOLDING manages and controls liqui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pplementary information</t>
        </is>
      </c>
      <c r="B1" s="2" t="inlineStr">
        <is>
          <t>12 Months Ended</t>
        </is>
      </c>
    </row>
    <row r="2">
      <c r="B2" s="2" t="inlineStr">
        <is>
          <t>Dec. 31, 2020</t>
        </is>
      </c>
    </row>
    <row r="3">
      <c r="A3" s="3" t="inlineStr">
        <is>
          <t>Text Block [Abstract]</t>
        </is>
      </c>
    </row>
    <row r="4">
      <c r="A4" s="4" t="inlineStr">
        <is>
          <t>Supplementary information</t>
        </is>
      </c>
      <c r="B4" s="4" t="inlineStr">
        <is>
          <t xml:space="preserve">Note 33 – Supplementary information a) “Coronavirus” COVID-19 relief efforts ITAÚ UNIBANCO HOLDING monitors the economic effects of this COVID-19 pandemic in Brazil and the other countries where it operates, which may adversely affect its Profit or Loss. At the beginning of the COVID-19 outbreak, the Institutional Crisis Management Committee was set up. The Executive Committee established an intensified agenda to manage the crisis, which is responsible for the monitoring the pandemic and its impacts on its operations, in addition to the government actions to mitigate the effects of this pandemic. In Brazil, measures were taken to mitigate the impacts caused by COVID-19 throughout 2020, by the Federal Government, the National Monetary Council (CMN) and the Central Bank of Brazil (BACEN), particularly: i) CMN Resolution No. 4,782/20, and amendments made by CMN Resolutions No. 4,791/20 and No. 4.856/20, which established, for a determined period of time, criteria for characterization of restructuring of loan operations; ii) CMN Resolution No. 4,838/20, which regulates the Working Capital Program for Business Preservation (CGPE); iii) CMN Resolution No. 4,846/20 which provides for loan operations for financing of payroll carried out by financial institutions, under the Emergency Employment Support Program (PESE); iv) Law No. 13,999/20 that instituted the National Support Program for Micro and Small Companies (Pronampe) with the purpose of developing and strengthening small businesses; v) Law No. 14,042/20 that established the Emergency Program for Access to Credit (Peac), with the purpose of making easier the access to credit and preserving companies, for the protection of jobs and income. The Peac has two modalities: Emergency Program for Access to Credit in the modality of guarantee (Peac-FGI) and Emergency Program for Access to Credit in the modality guarantee of receivables (Peac-Maquininhas); and vi) BACEN Circular No. 3,990/20 and amendments made by BACEN Circular 3,992/20 which permits to carry out repurchase agreements in foreign currency by BACEN; ITAÚ UNIBANCO HOLDING identified the following impacts on its results, as well as effects on estimates and critical judgments for the preparation of the Consolidated Financial Statements: (a) increase in loan and financing operations, especially for micro, small and medium-sized companies due to the measures adopted for mitigation of the impacts of COVID-19 by the authorities with the creation of programs such as PESE, Pronampe, Peac-FGI and CGPE in the amount of R$ 24,169. Through timely monitoring of credit standards and behavior of clients, ITAÚ UNIBANCO HOLDING maintained the regularity of its operations, despite the adverse conditions, and helped clients in the sustainable search for their financial rebalancing; (b) with the purpose of treating indebtedness in a structured way and giving financial impetus to clients, initiatives were established that allowed the extension of grace periods, terms and better interest rate conditions for individuals, and micro and small business clients. In March 2020, the Program 60+ was established, which, among other measures, allowed a 60-day grace period for defaulting agreements and in mid-April the Travessia (c) 28.05% increase in applications of renegotiation and extension of terms for loan operations as the economic situation changed; (d) the allowance for loan losses was increased by R$ 4,194 due to the level of risk and default, due to the changes in the financial perspectives of clients and the visible deterioration of macroeconomic variables. To fully reflect the risk of its loan operations, ITAÚ UNIBANCO HOLDING adopts the expected loss model for provisioning of operations since the moment they are granted and it is periodically updated according to the macroeconomic variables and circumstances of the client, and in 2020, in view of the pandemic, a weighting in the economic scenarios was added. In December 2020, the level of coverage of provisions in the loan portfolio of ITAÚ UNIBANCO HOLDING accounted for 255% as compared to 187% in the same period of 2019. Specifically for the expected loss of operations that have not shown any signs of deterioration so far (default or downgrading of the client’s rating), provisioning posted an increase of 28.8% in 12 months. The credit risk governance allowed ITAÚ UNIBANCO HOLDING a quick response for monitoring the impacts of the COVID-19 pandemic on the loan portfolio, permitting quick access to the information needed for discussions and actions of the crisis management daily forums; (e) the mark-to-market component of the securities portfolio was reduced to -1.3% in the first quarter of 2020, partially due to rate fluctuations and high price volatility in the markets in the beginning of the pandemic, influencing the measurement of items stated at fair value in their different levels; (f) due to the COVID-19 pandemic, instability in the variable income market was noted causing a migration to fixed income instruments with liquidity. This movement resulted in the increase in the Bank Deposit Certificates portfolio. Additionally, there were impacts on funding, with an increase in deposits too. With the purpose of mitigating the system’s liquidity risk, BACEN made available to financial institutions credit lines through repurchase agreements in foreign currency and purchase of financial bills with guarantee, and operations in the total amount of R$ 30,547 were contracted; (g) increase in the recognition of deferred income tax and social contribution due to the greater volume of deductible temporary differences recorded for the period. The pandemic reduced the projections of taxable income, however, it was not responsible for the generation of tax loss and social contribution loss carryforwards in ITAÚ UNIBANCO HOLDING; and (h) increase in expenses with claims related to COVID-19 of R$ 104, mainly related to credit life and life insurance. There was a reduction in the face-to-face service staff and an increase in the spacing between people in call centers to reduce the circulation of people and the possibilities of contagion. The average number of people circulating in administrative centers was reduced, since they started to work remotely. Approximately 97% of employees in the central management, service centers and digital branches are working from home. It should be noted that despite the aforementioned measures, ITAÚ UNIBANCO HOLDING maintains its operating activities. In order to reduce the effects of the crisis and ensure the employee’s health and safety, self-declaration was encouraged for employees who consider themselves at risk and those who cannot work remotely were put on vacation. With the purpose of supporting those who possibly had additional expenses due to the current crisis, the 13 th The adaptation of ITAÚ UNIBANCO HOLDING in the crisis is the result not only of investments in technology, which allows for these virtual interactions, but also of investments in flexibility in the work environment, such as work from home, communities integrated between different areas of the bank and new layouts in the administrative centers that promote the employees’ mobility. In 2020, ITAÚ UNIBANCO HOLDING created the initiative “Todos pela Saúde” (All for Health) from the donation of R$ 1 billion, with the purpose of combating the new Coronavirus and its effects on Brazilian society. “Todos Pela Saúde” is conducted based on four axes: Informing, Protecting, Caring, and Resuming.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62" customWidth="1" min="2" max="2"/>
    <col width="16" customWidth="1" min="3" max="3"/>
    <col width="14" customWidth="1" min="4" max="4"/>
    <col width="14" customWidth="1" min="5" max="5"/>
  </cols>
  <sheetData>
    <row r="1">
      <c r="A1" s="1" t="inlineStr">
        <is>
          <t>Consolidated Statement of Comprehensive Income - BRL (R$) R$ in Million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Net income</t>
        </is>
      </c>
      <c r="C4" s="6" t="inlineStr">
        <is>
          <t>R$ 15064</t>
        </is>
      </c>
      <c r="D4" s="6" t="inlineStr">
        <is>
          <t>R$ 27813</t>
        </is>
      </c>
      <c r="E4" s="6" t="inlineStr">
        <is>
          <t>R$ 25639</t>
        </is>
      </c>
    </row>
    <row r="5">
      <c r="A5" s="4" t="inlineStr">
        <is>
          <t>Financial assets at fair value through other comprehensive income</t>
        </is>
      </c>
      <c r="C5" s="5" t="n">
        <v>148</v>
      </c>
      <c r="D5" s="5" t="n">
        <v>1810</v>
      </c>
      <c r="E5" s="5" t="n">
        <v>-166</v>
      </c>
    </row>
    <row r="6">
      <c r="A6" s="4" t="inlineStr">
        <is>
          <t>Change in fair value</t>
        </is>
      </c>
      <c r="C6" s="5" t="n">
        <v>1214</v>
      </c>
      <c r="D6" s="5" t="n">
        <v>2883</v>
      </c>
      <c r="E6" s="5" t="n">
        <v>-576</v>
      </c>
    </row>
    <row r="7">
      <c r="A7" s="4" t="inlineStr">
        <is>
          <t>Tax effect</t>
        </is>
      </c>
      <c r="C7" s="5" t="n">
        <v>-457</v>
      </c>
      <c r="D7" s="5" t="n">
        <v>-696</v>
      </c>
      <c r="E7" s="5" t="n">
        <v>270</v>
      </c>
    </row>
    <row r="8">
      <c r="A8" s="4" t="inlineStr">
        <is>
          <t>(Gains) / losses transferred to income statement</t>
        </is>
      </c>
      <c r="C8" s="5" t="n">
        <v>-1107</v>
      </c>
      <c r="D8" s="5" t="n">
        <v>-628</v>
      </c>
      <c r="E8" s="5" t="n">
        <v>254</v>
      </c>
    </row>
    <row r="9">
      <c r="A9" s="4" t="inlineStr">
        <is>
          <t>Tax effect</t>
        </is>
      </c>
      <c r="C9" s="5" t="n">
        <v>498</v>
      </c>
      <c r="D9" s="5" t="n">
        <v>251</v>
      </c>
      <c r="E9" s="5" t="n">
        <v>-114</v>
      </c>
    </row>
    <row r="10">
      <c r="A10" s="4" t="inlineStr">
        <is>
          <t>Hedge</t>
        </is>
      </c>
      <c r="C10" s="5" t="n">
        <v>-3557</v>
      </c>
      <c r="D10" s="5" t="n">
        <v>-16</v>
      </c>
      <c r="E10" s="5" t="n">
        <v>-1135</v>
      </c>
    </row>
    <row r="11">
      <c r="A11" s="4" t="inlineStr">
        <is>
          <t>Cash flow hedge</t>
        </is>
      </c>
      <c r="C11" s="5" t="n">
        <v>499</v>
      </c>
      <c r="D11" s="5" t="n">
        <v>-56</v>
      </c>
      <c r="E11" s="5" t="n">
        <v>-81</v>
      </c>
    </row>
    <row r="12">
      <c r="A12" s="4" t="inlineStr">
        <is>
          <t>Change in fair value</t>
        </is>
      </c>
      <c r="C12" s="5" t="n">
        <v>947</v>
      </c>
      <c r="D12" s="5" t="n">
        <v>-191</v>
      </c>
      <c r="E12" s="5" t="n">
        <v>-256</v>
      </c>
    </row>
    <row r="13">
      <c r="A13" s="4" t="inlineStr">
        <is>
          <t>Tax effect</t>
        </is>
      </c>
      <c r="C13" s="5" t="n">
        <v>-448</v>
      </c>
      <c r="D13" s="5" t="n">
        <v>135</v>
      </c>
      <c r="E13" s="5" t="n">
        <v>175</v>
      </c>
    </row>
    <row r="14">
      <c r="A14" s="4" t="inlineStr">
        <is>
          <t>Hedge of net investment in foreign operation</t>
        </is>
      </c>
      <c r="C14" s="5" t="n">
        <v>-4056</v>
      </c>
      <c r="D14" s="5" t="n">
        <v>40</v>
      </c>
      <c r="E14" s="5" t="n">
        <v>-1054</v>
      </c>
    </row>
    <row r="15">
      <c r="A15" s="4" t="inlineStr">
        <is>
          <t>Change in fair value</t>
        </is>
      </c>
      <c r="C15" s="5" t="n">
        <v>-7616</v>
      </c>
      <c r="D15" s="5" t="n">
        <v>83</v>
      </c>
      <c r="E15" s="5" t="n">
        <v>-1793</v>
      </c>
    </row>
    <row r="16">
      <c r="A16" s="4" t="inlineStr">
        <is>
          <t>Tax effect</t>
        </is>
      </c>
      <c r="C16" s="5" t="n">
        <v>3560</v>
      </c>
      <c r="D16" s="5" t="n">
        <v>-43</v>
      </c>
      <c r="E16" s="5" t="n">
        <v>739</v>
      </c>
    </row>
    <row r="17">
      <c r="A17" s="4" t="inlineStr">
        <is>
          <t>Remeasurements of liabilities for post-employment benefits</t>
        </is>
      </c>
      <c r="B17" s="4" t="inlineStr">
        <is>
          <t>[1]</t>
        </is>
      </c>
      <c r="C17" s="5" t="n">
        <v>-192</v>
      </c>
      <c r="D17" s="5" t="n">
        <v>-350</v>
      </c>
      <c r="E17" s="5" t="n">
        <v>-164</v>
      </c>
    </row>
    <row r="18">
      <c r="A18" s="4" t="inlineStr">
        <is>
          <t>Remeasurements</t>
        </is>
      </c>
      <c r="C18" s="5" t="n">
        <v>-349</v>
      </c>
      <c r="D18" s="5" t="n">
        <v>-648</v>
      </c>
      <c r="E18" s="5" t="n">
        <v>-267</v>
      </c>
    </row>
    <row r="19">
      <c r="A19" s="4" t="inlineStr">
        <is>
          <t>Tax effect</t>
        </is>
      </c>
      <c r="C19" s="5" t="n">
        <v>157</v>
      </c>
      <c r="D19" s="5" t="n">
        <v>298</v>
      </c>
      <c r="E19" s="5" t="n">
        <v>103</v>
      </c>
    </row>
    <row r="20">
      <c r="A20" s="4" t="inlineStr">
        <is>
          <t>Foreign exchange variation in foreign investments</t>
        </is>
      </c>
      <c r="C20" s="5" t="n">
        <v>4630</v>
      </c>
      <c r="D20" s="5" t="n">
        <v>-1582</v>
      </c>
      <c r="E20" s="5" t="n">
        <v>1139</v>
      </c>
    </row>
    <row r="21">
      <c r="A21" s="4" t="inlineStr">
        <is>
          <t>Total other comprehensive income</t>
        </is>
      </c>
      <c r="C21" s="5" t="n">
        <v>1029</v>
      </c>
      <c r="D21" s="5" t="n">
        <v>-138</v>
      </c>
      <c r="E21" s="5" t="n">
        <v>-326</v>
      </c>
    </row>
    <row r="22">
      <c r="A22" s="4" t="inlineStr">
        <is>
          <t>Total comprehensive income</t>
        </is>
      </c>
      <c r="C22" s="5" t="n">
        <v>16093</v>
      </c>
      <c r="D22" s="5" t="n">
        <v>27675</v>
      </c>
      <c r="E22" s="5" t="n">
        <v>25313</v>
      </c>
    </row>
    <row r="23">
      <c r="A23" s="4" t="inlineStr">
        <is>
          <t>Comprehensive income attributable to non-controlling interests</t>
        </is>
      </c>
      <c r="C23" s="5" t="n">
        <v>-3832</v>
      </c>
      <c r="D23" s="5" t="n">
        <v>700</v>
      </c>
      <c r="E23" s="5" t="n">
        <v>732</v>
      </c>
    </row>
    <row r="24">
      <c r="A24" s="4" t="inlineStr">
        <is>
          <t>Comprehensive income attributable to the owners of the parent company</t>
        </is>
      </c>
      <c r="C24" s="6" t="inlineStr">
        <is>
          <t>R$ 19925</t>
        </is>
      </c>
      <c r="D24" s="6" t="inlineStr">
        <is>
          <t>R$ 26975</t>
        </is>
      </c>
      <c r="E24" s="6" t="inlineStr">
        <is>
          <t>R$ 24581</t>
        </is>
      </c>
    </row>
    <row r="25"/>
    <row r="26">
      <c r="A26" s="4" t="inlineStr">
        <is>
          <t>[1]</t>
        </is>
      </c>
      <c r="B26" s="4" t="inlineStr">
        <is>
          <t>Amounts that will not be subsequently reclassified to income.</t>
        </is>
      </c>
    </row>
  </sheetData>
  <mergeCells count="4">
    <mergeCell ref="A1:B2"/>
    <mergeCell ref="C1:E1"/>
    <mergeCell ref="A25:D25"/>
    <mergeCell ref="B26:D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t>
        </is>
      </c>
      <c r="B1" s="2" t="inlineStr">
        <is>
          <t>12 Months Ended</t>
        </is>
      </c>
    </row>
    <row r="2">
      <c r="B2" s="2" t="inlineStr">
        <is>
          <t>Dec. 31, 2020</t>
        </is>
      </c>
    </row>
    <row r="3">
      <c r="A3" s="3" t="inlineStr">
        <is>
          <t>Text Block [Abstract]</t>
        </is>
      </c>
    </row>
    <row r="4">
      <c r="A4" s="4" t="inlineStr">
        <is>
          <t>Subsequent Event</t>
        </is>
      </c>
      <c r="B4" s="4" t="inlineStr">
        <is>
          <t xml:space="preserve">Note 34 – Subsequent Event Issue of Subordinate Notes Tier 2 On January 12, 2021, ITAÚ UNIBANCO HOLDING priced the issue of subordinate notes Tier II 2, issued on January 15, maturing in ten years and three months, in the amount of US$ 500 million, at the fixed rate of 3.875%, effective for five years and three months from the issue date. As from this date, inclusive, the interest rate will be recalculated for another 5 years based on the interest rate of securities issued by the Treasury of the United States of America for the same period. ITAÚ UNIBANCO HOLDING may repurchase the Notes as from the 5 th th BACEN’s approval will be requested for the Notes to make up the Supplementary Capital of Referential Equity of ITAÚ UNIBANCO HOLDING, thus increasing by 0.25 p.p. its Basel Ratio, considering the exchange rate of January 8, quoted at R$ 5.37. The Issue is neither subject to registration rules with the Securities Exchange Commission (SEC), in the United States, nor to registration with the Brazilian Securities Commission (CVM), in Brazil, in compliance with applicable law and regulations. The Notes were offered only to qualified institutional investors and to non-American investors outside the territory of the United States of America. ITAÚ UNIBANCO HOLDING will use the funds raised by the Notes to finance or refinance green, social and/or sustainable projects. XP INC Corporate Reorganization At the Extraordinary Stockholders’ Meeting held on January 31, 2021, the corporate reorganization was decided in order to segregate the business line related to interest in XP INC’s capital to the new company that will be named XPart S.A. The XPart S.A. will be constituted by the portion of investment in XP INC and for the cash amount corresponding to R$ 10, and is subject to a favorable opinion from the regulatory authority obtained by the controllers for the completion of the operation. The percentage of XP INC’s capital to be held by XPart S.A. will be 40.52%, totaling R$ 9,371 on the base of December 31, 2020. ITAÚ UNIBANCO HOLDING’s stockholders will then hold an ownership interest in XPart S.A., with the completion of the operation. After registration as a publicly-held company and authorization to list securities issued by XPart S.A., the ownership interest on XPart S.A. will be distributed to the shareholders of ITAÚ UNIBANCO HOLDING. The shares issued by XPart S.A. will be attributed to ITAÚ UNIBANCO HOLDING’s stockholders in the same number, type and proportion of the shares previously held by them in ITAÚ UNIBANCO HOLDING.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Text Block [Abstract]</t>
        </is>
      </c>
    </row>
    <row r="4">
      <c r="A4" s="4" t="inlineStr">
        <is>
          <t>Basis of preparation</t>
        </is>
      </c>
      <c r="B4" s="4" t="inlineStr">
        <is>
          <t xml:space="preserve">2.1. Basis of preparation The Consolidated Financial Statements of ITAÚ UNIBANCO HOLDING were prepared in accordance with the requirements and guidelines of the National Monetary Council (CMN), which require that as from December 31, 2010 annual Consolidated Financial Statements are prepared in accordance with the International Financial Reporting Standards (IFRS), issued by the International Accounting Standards Board (IASB). In the preparation of these Consolidated Financial Statements, ITAÚ UNIBANCO HOLDING adopted the criteria for recognition, measurement and disclosure established in the IFRS and in the interpretations of the International Financial Reporting Interpretation Committee (IFRIC). Management believes that the information included in these Consolidated Financial Statements is relevant and a faithful representation of the information used in the management of the ITAÚ UNIBANCO HOLDING. </t>
        </is>
      </c>
    </row>
    <row r="5">
      <c r="A5" s="4" t="inlineStr">
        <is>
          <t>New accounting standards and new accounting standards changes and interpretations</t>
        </is>
      </c>
      <c r="B5" s="4" t="inlineStr">
        <is>
          <t>2.2. New accounting standards changes and interpretations of existing standards a) Accounting standards applicable for period ended December 3 1, 20 2 0 • Amendment in Conceptual Framework – The main changes refer to: definitions of assets and liabilities, recognition criteria, derecognition, measurement, presentation and disclosure for equity and results elements. These changes are effective for the years started on January 1 st and there are no impacts on the Consolidated Financial Statements of ITAÚ UNIBANCO HOLDING. • Interest Rate Benchmark Reform (IBOR Reform) Phase I—Amendments to IFRS 9 – Financial Instruments, IAS 39 – Financial Instruments: Recognition and Measurement and IFRS 7 – Financial Instruments: Disclosures – Due to the changes in the interest rates used as market references – IBOR (Interbank Offered Rate), that will be terminated in future periods, there may be uncertainties in the evaluation of hedge accounting structures. Regulatory changes aim at minimizing possible impacts on these structures in the current scenario of prereplacement of rates. The regulatory exemption setting forth that these rates will not be replaced during the period of uncertainty in the analysis of hedge accounting relationships will be applied. These changes are effective for the years beginning January 1 st ITAÚ UNIBANCO HOLDING is exposed mainly to Libor and Euribor rates in hedge accounting structures. Since 2018, ITAÚ UNIBANCO HOLDING brings together working groups to follow the progress of discussions in the international market about the replacement of IBORs. For standardized agreements, ITAÚ UNIBANCO HOLDING will assume the updates of rates made by the respective clearings and the International Swaps and Derivatives Association—ISDA). For the other agreements, whenever possible, they will be negotiated and adjusted gradually until the end of 2021, date on which the market expects the end of disclosures of IBORs. • Amendments to IFRS 16 – Leases: Practical expedient that enables lessees not to characterize the lease concessions motivated by the COVID-19 pandemic as an agreement modification. This standard is effective for the years beginning on June 1 st b) Accounting standards recently issued and applicable in future periods • Interest Rate Benchmark Reform (IBOR Reform) Phase II—Amendments to IFRS 4 – Insurance Contracts, IFRS7 – Financial Instruments: Disclosures, IFRS 9 – Financial Instruments, IFRS 16 – Leases and IAS 39 – Financial Instruments: Recognition and Measurement: Phase II of the inter-bank offered rates reform used as market benchmarks (IBOR). The amendments are summarized as: • Changes in financial assets and liabilities: Practical expedient that allows to replace, as a consequence of the reform, the effective interest rate of a financial asset or financial liability with a new economically equivalent rate, without derecognition of the contract; • Hedge accounting: End of exemptions for evaluating the effectiveness of hedge relationships (Phase I) with recognition in Profit or Loss of the ineffective portion, creation of sub-portfolios to segregate contracts with the amended rates for hedges of group items, 24-month term for identification and segregation of new risk based on changes in interest rates, and updates of hedge documentation; • Disclosure: Requirements about the disclosure of risks to which the entity is exposed by the reform, risk management and evolution of the IBORs transition. These amendments are effective for years beginning on January 1 st • IFRS 17 – Insurance Contracts: The pronouncement replaces IFRS 4 – Insurance Contracts and presents three approaches for valuation: • General Model: applicable to all contracts without direct participation features; • Premium Allocation Approach (PAA): applicable to contracts with term is up to 12 months or when it produces results similar to those that would be obtained if the general model was used. It is more simplified than the general model; • Variable Fee Approach: applicable to insurance contracts with direct participation features, the insurance contracts which are substantially investment related service contracts under which an entity promises an investment return based on underlying items. Insurance contracts must be recognized based on an analysis of four components: • Expected Future Cash Flows: estimate of all components of cash flow of the contract, considering inflows and outflows; • Risk Adjustment: estimate of offset required for differences that may occur between cash flows; • Contractual Margin: difference between any amounts received before the beginning of the contract coverage and present value of cash flows estimated at the beginning of the contract; • Discount: projected cash flows must be discounted to present value, to reflect the time value of money, at rates that reflect the characteristics of the respective flows. This standard is effective for annual periods beginning January 1 st</t>
        </is>
      </c>
    </row>
    <row r="6">
      <c r="A6" s="4" t="inlineStr">
        <is>
          <t>Critical accounting estimates and judgments</t>
        </is>
      </c>
      <c r="B6" s="4" t="inlineStr">
        <is>
          <t xml:space="preserve">2.3. Critical accounting estimates and judgments The preparation of Consolidated Financial Statements in accordance with the IFRS requires Management to make estimates and assumptions that affect the reported amounts of assets, liabilities, and contingent assets and liabilities at the date of the Financial Statements, due to uncertainties and the high level of subjectivity involved in the recognition and measurement of certain items. Estimates and judgments considered more relevant by ITAÚ UNIBANCO HOLDING are related to the following topics: Topic Notes Consolidation Note 2.3 (a) and Note 3 Fair value of financial instruments Note 2.3 (b) and Note 28 Effective interest rate Note 2.3 (c), Notes 5, 8, 9 and 10 Change to financial assets Note 2.3 (d), Notes 5, 8, 9 and 10 Transfer and write-off of financial assets Note 2.3 (e), Notes 5, 8, 9 and 10 Expected credit loss Note 2.3 (f), Notes 8, 9, 10 and 32 Goodwill impairment Note 2.3 (g) and Note 14 Deferred income tax and social contribution Note 2.3 (h) and Note 24 Defined benefit pension plan Note 2.3 (i) and Note 26 Provisions, contingencies and legal liabilities Note 2.3 (j) and Note 29 Technical provisions for insurance and private pension Note 2.3 (k) and Note 27 a) Consolidation Subsidiaries are all those in which ITAÚ UNIBANCO HOLDING’s involvement exposes it or entitles it to variable returns and can affect these returns through its influence on the entity. The existence of control is assessed continuously. Subsidiaries are consolidated from the date control is established to the date on which it ceases to exist. b) Fair value of financial instruments not traded in active markets, including derivatives The fair value of financial instruments, including derivatives that are not traded in active markets, is calculated by using valuation techniques based on assumptions that consider market information and conditions. The main assumptions are: historical data, information on similar transactions and pricing techniques. For more complex or illiquid instruments, significant judgment is necessary to determine the model used with the selection of specific inputs and, in certain cases, evaluation adjustments are applied to the model amount our price quoted for financial instruments that are not actively traded. The methodologies used to estimate the fair value of certain financial instruments are described in Note 28. c) Effective interest rate For the calculation of the effective interest rate, the ITAÚ UNIBANCO HOLDING estimates cash flows considering all contractual terms of the financial instrument, but without consider future credit losses. The calculation includes all commissions paid or received between parties to the contract, transaction costs, and all other premiums or discounts. Interest revenue is calculated by applying the effective interest rate to the gross carrying amount of a financial asset. In the case of purchased or originated credit impaired financial assets, the adjusted effective interest rate is applied (taking into account the expected credit loss) to the amortized cost of the financial asset. d) Modification of financial assets The factors used to determine whether has been substantial modification of a contract are: evaluation if there is a renegotiation that is not part of the original contractual terms, change to contractual cash flows and significant extensions of the term of the transaction due to the debtor’s financial constraints, significant changes to the interest rate and changes to the currency in which the transaction is denominated. e) Transfer and write-off of financial assets When there are no reasonable expectations of recovery of a financial asset, considering historical curves, its total or partial write-off is carried out concurrently with the use of the related allowance for expected credit loss, with no effect on the Consolidated Statement of Income of ITAÚ UNIBANCO HOLDING. Subsequent recoveries of amounts previously written off are accounted for as income in the Consolidated Statement of Income. Thus, financial assets are written off, either totally or partially, when there is no reasonable expectation of recovering a financial asset or when ITAÚ UNIBANCO HOLDING substantially transfers all risks and benefits of ownership and said transfer is qualified to be written off. f) Expected credit loss The measurement of expected credit loss requires the application of significant assumptions and use of quantitative models. Management exercises its judgment in the assessment of the adequacy of the expected loss amounts resulting from models and, according to its experience, makes adjustments that may result from certain client’s credit condition or temporary adjustments resulting from situations or new circumstances that have not been reflected in the modeling yet. The main assumptions are: • Term to maturity: • Prospective information: • Macroeconomic scenarios: • Probability-weighted loss scenarios: • Determining criteria for significant increase or decrease in credit risk: • Stage 1 to stage 2: default exceeding 30 days, except for payroll loans for government agency, which are recognized is made after 45 days in arrears; • Stage 2 to stage 3: default exceeding 90 days, except for the mortgage loan portfolio, for which arrears of 180 days is a parameter for stage migration. ITAÚ UNIBANCO HOLDING assesses whether the credit risk has significantly increased on an individual or collective basis. For collective assessment purposes, financial assets are grouped based on characteristics of shared credit risk, considering the type of instrument, credit risk classifications, initial recognition date, remaining term, industry, geographical location of the counterparty, among other significant factors. • Brazilian and foreign government securities are considered to have low credit risk, in accordance with a study conducted by ITAÚ UNIBANCO HOLDING and therefore they remain in stage 1. Details on the expected credit loss are in Note 32. g) Goodwill impairment The review of goodwill due to impairment reflects the Management’s best estimate for future cash flows of Cash Generating Units (CGU), with the identification of the CGU and estimate of their fair value less costs to sell and/or value in use. These flows are subject to market conditions and uncertain factors, as follows: • Cash flows projected for periods of available forecasts and long-term assumptions for these flows; • Discount rates, since they generally reflect financial and economic variables, such as the risk-free interest rate and a risk premium. Cash-Generating Units or CGU groups are identified at the lowest level at which goodwill is monitored for internal management purposes. Goodwill is allocated to cash flow generating units for purposes of testing for impairment. h) Deferred income tax and social contribution As explained in Note 2.4j, deferred tax assets are recognized only in relation to deductible temporary differences, tax losses and social contribution loss carryforwards for offset only to the extent that it is probable that ITAÚ UNIBANCO HOLDING will generate future taxable profit for its use. The expected realization of deferred tax assets is based on the projection of future taxable profits and technical studies, as disclosed in Note 24. i) Defined benefit pension plan The current amount of pension plans is obtained from actuarial calculations, which use assumptions such as discount rate, which is appropriated at the end of each year and used to determine the present value of estimated future cash outflows. To determine the appropriate discount rate, ITAÚ UNIBANCO HOLDING considers the interest rates of National Treasury Notes that have maturity terms similar to the terms of the respective liabilities. The main assumptions for Pension plan obligations are partly based on current market conditions. Additional information is disclosed in Note 26. j) Provisions, contingencies and legal liabilities ITAÚ UNIBANCO HOLDING periodically reviews its contingencies. These contingencies are evaluated based on management´s best estimates, taking into account the opinion of legal counsel when there is a likelihood that financial resources will be required to settle the obligations and the amounts may be reasonably estimated. Contingencies classified as probable losses are recognized in the Balance Sheet under Provisions. Contingent amounts are measured using appropriate models and criteria, despite the uncertainty surrounding the ultimate timing and amounts. Additional information is described in Note 29. k) Technical provisions for insurance and private pension Technical provisions are liabilities arising from obligations of ITAÚ UNIBANCO HOLDING to its policyholders and participants. These obligations may be short term liabilities (property and casualty insurance) or medium and long term liabilities (life insurance and pension plans). The determination of the actuarial liability is subject to several uncertainties inherent in the coverage of insurance and pension contracts, such as assumptions of persistence, mortality, disability, life expectancy, morbidity, expenses, frequency and severity of claims, conversion of benefits into annuities, redemptions and return on assets. The estimates for these assumptions are based on the historical experience of ITAÚ UNIBANCO HOLDING, benchmarks and the experience of the actuary, in order to comply with best market practices and constantly review of the actuarial liability. The adjustments resulting from these continuous improvements, when necessary, are recognized in the statement of income for the corresponding period. Additional information is described in Note 27. </t>
        </is>
      </c>
    </row>
    <row r="7">
      <c r="A7" s="4" t="inlineStr">
        <is>
          <t>Consolidation</t>
        </is>
      </c>
      <c r="B7" s="4" t="inlineStr">
        <is>
          <t xml:space="preserve">2.4. Summary of main accounting practices a) Consolidation l. Subsidiaries In accordance with IFRS 10 - Consolidated Financial Statements, subsidiaries are all entities in which ITAÚ UNIBANCO HOLDING holds control. The consolidated financial statements are prepared using consistent accounting policies. Intercompany asset and liability account balances, income accounts and transaction values have been eliminated. In the 3rd quarter of 2018, ITAÚ UNIBANCO HOLDING started adjusting the financial statements of its subsidiaries in Argentina to reflect the effects of hyperinflation, pursuant to IAS 29 – Financial Reporting in Hyperinflationary Economies. The following table shows the main consolidated companies, which together represent over 95% of total consolidated assets, as well as the interests of ITAÚ UNIBANCO HOLDING in their voting capital. Functional (1) Incorporation Activity Interest in voting Interest in total capital % 12/31/2020 12/31/2019 12/31/2020 12/31/2019 In Brazil Banco Itaú BBA S.A. Real Brazil Financial institution 100.00% 100.00 % 100.00 % 100.00 % Banco Itaú Consignado S.A. Real Brazil Financial institution 100.00% 100.00 % 100.00 % 100.00 % Banco Itaucard S.A. Real Brazil Financial institution 100.00% 100.00 % 100.00 % 100.00 % Banco Itauleasing S.A. Real Brazil Financial institution 100.00% 100.00 % 100.00 % 100.00 % Cia. Itaú de Capitalização Real Brazil Premium Bonds 100.00% 100.00 % 100.00 % 100.00 % Dibens Leasing S.A. - Arrendamento Mercantil Real Brazil Leasing 100.00% 100.00 % 100.00 % 100.00 % Financeira Itaú CBD S.A. Crédito, Financiamento e Investimento Real Brazil Consumer finance 50.00% 50.00 % 50.00 % 50.00 % Hipercard Banco Múltiplo S.A. Real Brazil Financial institution 100.00% 100.00 % 100.00 % 100.00 % Itauseg Seguradora S.A. Real Brazil Insurance 100.00% 100.00 % 100.00 % 100.00 % Itaú Corretora de Valores S.A. Real Brazil Securities Broker 100.00% 100.00 % 100.00 % 100.00 % Itaú Seguros S.A. Real Brazil Insurance 100.00% 100.00 % 100.00 % 100.00 % Itaú Unibanco S.A. Real Brazil Financial institution 100.00% 100.00 % 100.00 % 100.00 % Itaú Vida e Previdência S.A. Real Brazil Pension plan 100.00% 100.00 % 100.00 % 100.00 % Luizacred S.A. Sociedade de Crédito, Financiamento e Investimento Real Brazil Consumer finance 50.00% 50.00 % 50.00 % 50.00 % Redecard S.A. Real Brazil Acquirer 100.00% 100.00 % 100.00 % 100.00 % Foreign Itaú CorpBanca Colombia S.A. Colombian peso Colombia Financial institution 34.16% 33.22 % 34.16 % 33.22 % Banco Itaú (Suisse) SA Swiss franc Switzerland Financial institution 100.00% 100.00 % 100.00 % 100.00 % Banco Itaú Argentina S.A. Argentinian peso Argentina Financial institution 100.00% 100.00 % 100.00 % 100.00 % Banco Itaú Paraguay S.A. Guarani Paraguay Financial institution 100.00% 100.00 % 100.00 % 100.00 % Banco Itaú Uruguay S.A. Uruguayan peso Uruguay Financial institution 100.00% 100.00 % 100.00 % 100.00 % Itau Bank, Ltd. Real Cayman Islands Financial institution 100.00% 100.00 % 100.00 % 100.00 % Itau BBA International plc US Dollar United Kingdom Financial institution 100.00% 100.00 % 100.00 % 100.00 % Itau BBA USA Securities Inc. Real United States Securities Broker 100.00% 100.00 % 100.00 % 100.00 % Itaú CorpBanca (2) Chilean peso Chile Financial institution 39.22% 38.14 % 39.22 % 38.14 % (1) All overseas offices of ITAÚ UNIBANCO HOLDING have the same functional currency as the parent company, except for CorpBanca New York Branch, which uses the US dollar. (2) ITAÚ UNIBANCO HOLDING controls ITAÚ CORPBANCA due to the shareholders’ agreement. II. Business combinations In general, a business consists of an integrated set of activities and assets that may be conducted and managed so as to provide a return, in the form of dividends, lower costs or other economic benefits, to investors or other stockholders, members or participants. If there is goodwill in a set of activities and assets transferred, it is presumed to be a business. The acquisition method is used to account for business combinations, except for those classified as under common control. Acquisition cost is measured at the fair value of the assets transferred, equity instruments issued and liabilities incurred or assumed at the acquisition date. Acquired assets and assumed liabilities and contingent liabilities identifiable in a business combination are initially measured at fair value at the date of acquisition, regardless of the existence of non-controlling interests. When the amount paid, plus non-controlling interests, is higher than the fair value of identifiable net assets acquired, the difference will be accounted for as goodwill. On the other hand, if the difference is negative, it will be treated as bargain purchase gain and the amount will be recognized directly in income. III. Goodwill Goodwill is not amortized, but its recoverable value is assessed semi-annually or when there is an indication of impairment loss using an approach that involves the identification of Cash Generating Units (CGUs) and the estimate of its fair value less the cost to sell and/or its value in use. To determine this estimate, ITAÚ UNIBANCO HOLDING adopts the discounted cash flow methodology for a period of 5 years, macroeconomic assumptions, growth rate and discount rate. The units or Cash Flow Generating Units are identified at the lowest level in which goodwill is monitored for internal Management purposes. Goodwill is allocated to cash flow generating units for purposes of testing for impairment. The breakdown of intangible assets is described in Note 14. IV. Capital Transactions with non-controlling stockholders IFRS 10 – Consolidated Financial Statements establishes that, changes in an ownership interest in a subsidiary, which do not result in a loss of control, are accounted for as capital transactions and any difference between the amount paid and the carrying amount of non-controlling stockholders is recognized directly in consolidated stockholders’ equity. </t>
        </is>
      </c>
    </row>
    <row r="8">
      <c r="A8" s="4" t="inlineStr">
        <is>
          <t>Foreign currency translation</t>
        </is>
      </c>
      <c r="B8" s="4" t="inlineStr">
        <is>
          <t xml:space="preserve"> b) Foreign currency translation I. Functional and presentation currency The Consolidated Financial Statements of ITAÚ UNIBANCO HOLDING are presented in Brazilian Reais, its functional and presentation currency. For each subsidiary, joint venture or investment in associates, ITAÚ UNIBANCO HOLDING defines the functional currency as the currency of the primary economic environment in which the entity operates. II. Foreign currency operations Foreign currency operations are translated into the functional currency using the exchange rates prevailing on the dates of the transactions. Foreign exchange gains and losses are recognized in the consolidated statement of income, unless they are related to cash flow hedges and hedge of net investment in foreign operations, which are recognized in stockholders’ equity. </t>
        </is>
      </c>
    </row>
    <row r="9">
      <c r="A9" s="4" t="inlineStr">
        <is>
          <t>Cash and cash equivalents</t>
        </is>
      </c>
      <c r="B9" s="4" t="inlineStr">
        <is>
          <t xml:space="preserve"> c) Cash and cash equivalents Defined as cash and current accounts with banks, shown in the Consolidated Balance Sheet under the heading Cash, Interbank Deposits and Securities purchased under agreements to resell (Collateral Held) with original maturities not exceeding 90 days. </t>
        </is>
      </c>
    </row>
    <row r="10">
      <c r="A10" s="4" t="inlineStr">
        <is>
          <t>Financial assets and liabilities</t>
        </is>
      </c>
      <c r="B10" s="4" t="inlineStr">
        <is>
          <t xml:space="preserve"> d) Financial assets and liabilities Financial assets and liabilities are initially recognized at fair value and subsequently measured at amortized cost or fair value. I - Classification and measurement of financial assets Financial assets are classified in the following categories: • Amortized cost: used when financial assets are managed to obtain contractual cash flows, consisting solely of payments of principal and interest; • Fair value through other comprehensive income: used when financial assets are held both for obtaining contractual cash flows, consisting solely by payments of principal and interest, and for sale; • Fair value through profit or loss: used for financial assets that do not meet the aforementioned criteria. The classification and subsequent measurement of financial assets depend on: • The business model under which they are managed; • The characteristics of their cash flows (Solely Payment of Principal and Interest Test – SPPI Test). Business model: When a financial asset is subject to business models i) or ii) the application of the SPPI Test is required. SPPI Test: Amortized cost Amortized cost is the amount for which a financial asset or liability is measured at its initial recognition, plus adjustments made under the effective interest method, less amortization of principal and interest, and any provision for expected credit loss. Fair value Fair value is the price that would be received for the sale of an asset or that would be paid for the transfer of a liability in an orderly transaction between market players on the measurement date. ITAÚ UNIBANCO HOLDING classifies the fair value hierarchy according to the relevance of data observed in the measurement process. Details of the fair value of financial instruments, including Derivatives, and of the hierarchy of fair value are given in Note 28. Average cost is used to determine the gains and losses realized on disposal of financial assets at fair value, which are recorded in the Consolidated Statement of Income as Adjustments to Fair Value of Financial Assets and Liabilities. Dividends on assets at fair value through other comprehensive income are recognized in the Consolidated Statement of Income as Dividend income when it is probable that ITAÚ UNIBANCO HOLDING’s right to receive such dividends is assured. Regular purchases and sales of financial assets are recognized and derecognized, respectively, on the trading date. Financial assets and liabilities are offset against each other and the net amount is reported in the Balance Sheet only solely when there is a legally enforceable right to offset them and the intention to settle them on a net basis, or to simultaneously realize the asset and settle the liability. Equity instruments An equity instrument is any contract that evidences a residual interest in an entity’s assets, after the deduction of all its liabilities, such as Shares and Units. ITAÚ UNIBANCO HOLDING subsequently measures all its equity instruments at fair value through profit or loss, except when Management opts, on initial recognition, to irrevocably designate an equity instrument at fair value through other comprehensive income when it is held for a purpose other than only generating returns. When this option is selected, gains and losses on the fair value of the instrument are recognized in the Consolidated Statement of Comprehensive Income and are not subsequently reclassified to the Consolidated Statement of Income, even on sale. Dividends continue to be recognized in the Consolidated Statement of Income when ITAÚ UNIBANCO HOLDING’s right to receive them is assured. Gains and losses on equity instruments measured at fair value through profit or loss are accounted in the Consolidated Statement of Income. Expected credit loss ITAÚ UNIBANCO HOLDING makes a forward-looking assessment of the expected credit loss on financial assets measured at amortized cost or through other comprehensive income, loan commitments and financial guarantee contracts: • Financial assets: • Loan commitments: • Financial guarantees: ITAÚ UNIBANCO HOLDING applies a three-stage approach to measuring the expected credit loss, in which financial assets migrate from one stage to the other in accordance with changes in credit risk. • Stage 1 – 12-month expected credit loss: represents default events possible within 12 months. Applicable to financial assets which are not credit impaired when purchased or originated; • Stage 2 – Lifetime expected credit loss of financial instrument: considers all possible default events. Applicable to financial assets originated which are not credit impaired when originated or purchased but for which credit risk has increased significantly; and • Stage 3 – Credit loss expected for credit-impaired assets: considers all possible default events. Applicable to financial assets which are credit impaired when purchased or originated. The measurement of assets classified in this stage is different from Stage 2 due to the recognition of interest income by applying the effective interest rate to amortized cost (net of provision) rather than to the gross carrying amount. An asset will migrate between stages as its credit risk increases or decreases. Therefore, a financial asset that migrated to stages 2 and 3 may return to stage 1, unless it was purchased or originated credit impaired financial asset. Macroeconomic scenarios Forward-looking information is based on macroeconomic scenarios that are reassessed annually or when market conditions so require. Additional information is described in Note 32. Modification of contractual cash flows When contractual cash flows of a financial asset are renegotiated or otherwise modified and this does not substantially change its terms and conditions, ITAÚ UNIBANCO HOLDING does not derecognize it. However, the gross carrying amount of this financial asset is recalculated as the present value of the renegotiated or changed contractual cash flows, discounted at the original effective interest rate and a modification gain or loss is recognized in profit or loss. Any costs or fees incurred adjust the modified carrying amount and are amortized over the remaining term of the financial asset. If, on the other hand, the renegotiation or change substantially modifies the terms and conditions of the financial asset, ITAÚ UNIBANCO HOLDING derecognises the original asset and recognizes a new one. Accordingly, the renegotiation date is taken as the initial recognition date of the new asset for expected credit loss calculation purposes, and to determine significant increases in credit risk. ITAÚ UNIBANCO HOLDING also assesses if the new financial asset may be considered as purchased or originated credit impaired financial asset, particularly when the renegotiation was motivated by the debtor’s financial constraints. Differences between the carrying amount of the original asset and fair value of the new asset are immediately recognized in the Consolidated Statement of Income. The effects of changes in cash flows of financial assets and other details about methodologies and assumptions adopted by Management to measure the allowance for expected credit loss, including the use of prospective information, are detailed in Note 32. Derecognition of financial assets Financial assets are derecognized when ITAÚ UNIBANCO HOLDING substantially transfers all risks and benefits of its property. In the event it is not possible to identify the transfer of all risks and benefits, the control should be assessed to determine the continuous involvement related to the transaction. If there is a retention of risks and benefits, the financial asset continues to be recorded and a liability is recognized for the consideration received. II – Classification and measurement of financial liabilities Financial liabilities are initially recognized at fair value and subsequently measured at amortized cost, except for: • Financial liabilities at fair value through profit or loss: • Loan commitments and financial guarantees: Derecognition and modification of financial liabilities ITAÚ UNIBANCO HOLDING derecognises a financial liability from the Consolidated Balance Sheet when it is extinguished, i.e., when the obligation specified in the contract is discharged, cancelled or expires. A debt instrument change or substantial terms modification of a financial liability is accounted as a derecognition of the original financial liability and a new one is recognized. A substantial change to contractual terms occurs when the discounted present value of cash flows under the new terms, including any fees paid/received and discounted using the original effective interest rate, is at least 10% different from discounted present value of the remaining cash flow of the original financial liabilities. III – Securities purchased under agreements to resell ITAÚ UNIBANCO HOLDING purchases financial assets with a resale commitment (resale agreements) and sells securities with a repurchase commitment (repurchase agreement) of financial assets. Resale and repurchase agreements are accounted for under Securities purchased under agreements to resell and Securities sold under repurchase agreements, respectively. The difference between the sale and repurchase prices is treated as interest and recognized over the life of the agreements using the effective interest rate method. The financial assets taken as collateral in resale agreements can be used as collateral for repurchase agreements it provided for in the agreements or can be sold. IV - Derivatives All derivatives are accounted for as financial assets when the fair value is positive and as financial liabilities when the fair value is negative. The valuation of active hybrid contracts that are subject to IFRS 9 is carried out as a whole, including all embedded characteristics, whereas the accounting is carried out on a joint basis, i.e. each instrument is measured at fair value through profit or loss. When a contract has a main component outside the scope of IFRS 9, such as a lease agreement receivable or an insurance contract, or even a financial liability, embedded derivatives are treated as separate financial instruments if: (i) their characteristics and economic risks are not closely related to those of the main component; (ii) the separate instrument meets the definition of a derivative; and (iii) the underlying instrument is not booked at fair value through profit or loss. These embedded derivatives are accounted for separately at fair value, with variations recognized in the Consolidated Statement of Income as Adjustments to Fair Value of Financial Assets and Liabilities. ITAÚ UNIBANCO HOLDING will continue applying all the hedge accounting requirements of IAS 39; however, it may adopt the provisions of IFRS 9, if Management so decides. According to this standard, derivatives may be designated and qualified as hedging instruments for accounting purposes and, the method for recognizing gains or losses of fair value will depending on the nature of the hedged item. At the beginning of a hedging transaction, ITAÚ UNIBANCO HOLDING documents the relationship between the hedging instrument and the hedged items, as well as its risk management objective and strategy. The hedge is assessed on an ongoing basis to determine if it has been highly effective throughout all periods of the Financial Statements for which it was designated. IAS 39 describes three hedging strategies: fair value hedge, cash flow hedge, and hedge of net investments in a foreign operation. ITAÚ UNIBANCO HOLDING uses derivatives as hedging instruments under all three hedge strategies, as detailed in Note 7. Fair value hedge The following practices are adopted for these operations: a) The gain or loss arising from the remeasurement of the hedging instrument at fair value is recognized in income; and b) The gain or loss arising from the hedged item, attributable to the effective portion of the hedged risk, is applied to the book value of the hedged item and is also recognized in income. When a derivative expires or is sold or a hedge no longer meets the hedge accounting criteria or in the event the designation is revoked, the hedge accounting must be prospectively discontinued. In addition, any adjustment to the book value of the hedged item must be amortized in income. Cash flow hedge For derivatives that are designated and qualify as hedging instruments in a cash flow hedge, the practices are: a) The effective portion of gains or losses on derivatives is recognized directly in Other comprehensive income – Cash flow hedge; b) The portion of gain or loss on derivatives that represents the ineffective portion or on hedge components excluded from the assessment of effectiveness is recognized in income. Amounts originally recorded in Other comprehensive income and subsequently reclassified to Income are recognized in the caption Interest, similar income and dividend of financial assets at fair value through profit or loss at the same time that the corresponding income or expense item of the financial hedge item affects income. For non-financial hedge items, the amounts originally recognized in Other Comprehensive Income are included in the initial cost of the corresponding asset or liability. When a derivative expires or is sold, when hedge accounting criteria are no longer met or when the entity revokes the hedge accounting designation, any cumulative gain or loss existing in Other comprehensive income will be reclassified to income at the time the expected transaction occurs or is no longer expected to occur. Hedge of net investments in foreign operations The hedge of a net investment in a foreign operation, including the hedge of a monetary item that is booked as part of the net investment, is accounted for in a manner similar to a cash flow hedge: a) The portion of gain or loss on the hedging instrument determined as effective is recognized in other comprehensive income; b) The ineffective portion is recognized in income. Gains or losses on the hedging instrument related to the effective portion of the hedge which are recognized in Other comprehensive income are reclassified to income for the period when the foreign operation is partially or totally sold. V - Loan operations ITAÚ UNIBANCO HOLDING classifies a loan as non-performing if the payment of the principal or interest has been overdue for 60 days or more. In this case, accrual of interest is no longer recognized. VI - Premium bonds plans In Brazil they are regulated by the insurance regulator. These plans do not meet the definition of an insurance contract under IFRS 4, and therefore they are classified as a financial liability at amortized cost under IFRS 9. Revenue from premium bonds plans is recognized during the period of the contract and measured as the difference between the amount deposited by the customer and the amount that ITAÚ UNIBANCO HOLDING has to reimburse. VII – Loan commitments and financial guarantees ITAÚ UNIBANCO HOLDING recognizes as an obligation in the Consolidated Balance Sheet, on the issue date, the fair value of commitments for loans and financial guarantees. The fair value is generally represented by the fee charged to the customer. This amount is amortized over the term of the instrument and is recognized in the Consolidated Statement of Income under the heading Commissions and Banking Fees. After issue, if ITAÚ UNIBANCO HOLDING concludes based on the best estimate, that the expected credit loss in relation to the guarantee issued is higher that the fair value less accumulated amortization, this amount is replaced by a provision for loss. </t>
        </is>
      </c>
    </row>
    <row r="11">
      <c r="A11" s="4" t="inlineStr">
        <is>
          <t>Investments in associates and joint ventures</t>
        </is>
      </c>
      <c r="B11" s="4" t="inlineStr">
        <is>
          <t xml:space="preserve"> e) Investments in associates and joint ventures I – Associates Associates are companies in which the investor has a significant influence but does not hold control. Investments in these companies are initially recognized at cost of acquisition and subsequently accounted for using the equity method. Investments in associates and joint ventures include the goodwill identified upon acquisition, net of any cumulative impairment loss. II – Joint ventures ITAÚ UNIBANCO HOLDING has joint venture whereby the parties that have joint control of the arrangement have rights to the net assets. ITAÚ UNIBANCO HOLDING’s share in profits or losses of its associates and joint ventures after acquisition is recognized in the Consolidated statement of income. Its share of the changes in the share in other comprehensive income of corresponding stockholders’ equity of its associates and joint ventures is recognized in its own capital reserves. The cumulative changes after acquisition are adjusted against the carrying amount of the investment. When the ITAÚ UNIBANCO HOLDING’s share of losses in an associates and joint ventures is equal to or more than the value of its interest, including any other receivables, ITAÚ UNIBANCO HOLDING does not recognize additional losses, unless it has incurred any obligations or made payments on behalf of the associates and joint ventures. Unrealized profits on transactions between ITAÚ UNIBANCO HOLDING and its associates and joint ventures are eliminated to the extent of the interest of ITAÚ UNIBANCO HOLDING. Unrealized losses are also eliminated, unless the transaction provides evidence of impairment of the transferred asset. The accounting policies on associates and joint ventures entities are changed, as necessary, to ensure consistency with the policies adopted by ITAÚ UNIBANCO HOLDING. If its interest in the associates and joint ventures decreases, but ITAÚ UNIBANCO HOLDING retains significant influence or joint control, only the proportional amount of the previously recognized amounts in Other comprehensive income is reclassified in Income, when appropriate. </t>
        </is>
      </c>
    </row>
    <row r="12">
      <c r="A12" s="4" t="inlineStr">
        <is>
          <t>Lessee operations</t>
        </is>
      </c>
      <c r="B12" s="4" t="inlineStr">
        <is>
          <t xml:space="preserve"> f) Lessee operations ITAÚ UNIBANCO HOLDING leases mainly real estate properties (underlying assets) to carry out its business activities. The initial recognition occurs when the agreement is signed, in the heading Other Liabilities, which corresponds to the total future payments at present value as a contra entry to the Right-of-Use Assets, depreciated under the straight-line method for the lease term and tested semiannually to identify possible impairment losses. The financial expense corresponding to interest on lease liabilities is recognized in the heading Interest and Similar Expense in the Consolidated Statement of Income. </t>
        </is>
      </c>
    </row>
    <row r="13">
      <c r="A13" s="4" t="inlineStr">
        <is>
          <t>Fixed assets</t>
        </is>
      </c>
      <c r="B13" s="4" t="inlineStr">
        <is>
          <t xml:space="preserve"> g) Fixed assets Fixed assets are booked at their acquisition cost less accumulated depreciation, and adjusted for impairment, if applicable. Depreciation is calculated on the straight-line method using rates based on the estimated useful lives of these assets. Such rates and other details are presented in Note 13. The residual values and useful lives of assets are reviewed and adjusted, if appropriate, at the end of each period. ITAÚ UNIBANCO HOLDING reviews its assets in order to identify indications of impairment in their recoverable amounts. The recoverable amount of an asset is defined as the higher of its fair value less the cost to sell and its value in use. For the purposes of assessing impairment, assets are grouped at the lowest level for which independent cash flows can be identified (cash-generating units). The assessment may be made at an individual asset level when the fair value less the cost to sell can be reliably determined. Gains and losses on disposals of fixed assets are recognized in the Consolidated statement of income under Other income or General and administrative expenses. </t>
        </is>
      </c>
    </row>
    <row r="14">
      <c r="A14" s="4" t="inlineStr">
        <is>
          <t>Intangible assets</t>
        </is>
      </c>
      <c r="B14" s="4" t="inlineStr">
        <is>
          <t xml:space="preserve"> h) Intangible assets Intangible assets are non-physical assets, including software and other assets, and are initially recognized at cost. Intangible assets are recognized when they arise from legal or contractual rights, their costs can be reliably measured, and in the case of intangible assets not arising from separate acquisitions or business combinations, it is probable that future economic benefits may arise from their use. The balance of intangible assets refers to acquired assets or those internally generated. Intangible assets may have definite or indefinite useful lives. Intangible assets with definite useful lives are amortized using the straight-line method over their estimated useful lives. Intangible assets with indefinite useful lives are not amortized, but periodically tested in order to identify any impairment. ITAÚ UNIBANCO HOLDING semi-annually assesses its intangible assets in order to identify whether any indications of impairment exist, as well as possible reversal of previous impairment losses. If such indications are found, intangible assets are tested for impairment. The recoverable amount of an asset is defined as the higher of its fair value less the cost to sell and its value in use. For the purposes of assessing impairment, assets are grouped at the lowest level for which independent cash flows can be identified (cash-generating units). The assessment may be made at an individual asset level when the fair value less the cost to sell can be reliably determined. ITAÚ UNIBANCO HOLDING uses the cost model to measure its intangible assets after its initial recognition. </t>
        </is>
      </c>
    </row>
    <row r="15">
      <c r="A15" s="4" t="inlineStr">
        <is>
          <t>Assets held for sale</t>
        </is>
      </c>
      <c r="B15" s="4" t="inlineStr">
        <is>
          <t xml:space="preserve"> i) Assets held for sale Assets held for sale are recognized in the consolidated balance sheet under the line Other assets when they are actually repossessed or there is intention to sell. These assets are initially recorded at the lower of: (i) the fair value of the asset less the estimated selling expenses, or (ii) the carrying amount of the related asset held for sale. </t>
        </is>
      </c>
    </row>
    <row r="16">
      <c r="A16" s="4" t="inlineStr">
        <is>
          <t>Income tax and social contribution</t>
        </is>
      </c>
      <c r="B16" s="4" t="inlineStr">
        <is>
          <t xml:space="preserve"> j) Income tax and social contribution There are two components of the provision for income tax and social contribution: current and deferred. The current component is approximately the total of taxes to be paid or recovered during the reporting period. Deferred income tax and social contribution, represented by deferred tax assets and liabilities, is obtained based on the differences between the tax bases of assets and liabilities and the amounts reported in the financial statements at each year end. The income tax and social contribution expense is recognized in the Consolidated statement of income under Income tax and social contribution, except when it refers to items directly recognized in Other comprehensive income, such as: tax on fair value of financial assets measured at fair value through Other comprehensive income, post-employment benefits and tax on cash flow hedges and hedge of net investment in foreign operations. Subsequently, these items are recognized in income upon realization of the gain/loss on the instruments. Changes in tax legislation and rates are recognized in the Consolidated statement of income in the period in which they are enacted. Interest and fines are recognized in the Consolidated statement of income under General and administrative expenses. To determine the proper level of provisions for taxes to be maintained for uncertain tax positions, the approach applied, is that a tax benefit is recognized if it is more likely than not that a position can be sustained, under the assumptions for recognition, detailed in item 2.4 n. </t>
        </is>
      </c>
    </row>
    <row r="17">
      <c r="A17" s="4" t="inlineStr">
        <is>
          <t>Insurance contracts and private pension</t>
        </is>
      </c>
      <c r="B17" s="4" t="inlineStr">
        <is>
          <t xml:space="preserve"> k) Insurance contracts and private pensions Insurance contracts are contracts under which ITAÚ UNIBANCO HOLDING accepts a significant insurance risk of the counterparty, by agreeing to compensate it if a specified uncertain future event adversely affects it. An insurance risk is significant only if the insurance event could cause ITAÚ UNIBANCO HOLDING to pay significant additional benefits in any scenario, other than those that do not have commercial substance. Additional benefits refer to amounts that exceed those that would be payable if no insured event occurred. Upon its first-time adoption of the IFRS, ITAÚ UNIBANCO HOLDING decided not to change its accounting policies for insurance contracts, which follow the accounting practices generally accepted in Brazil (“BRGAAP”). Although investment agreements with discretionary participation characteristics are financial instruments, they are treated as insurance contracts, as established by IFRS 4, as well as those transferring a significant financial risk. Once a contract is classified as an insurance contract, it remains as such until the end of its life, even if the insurance risk is significantly reduced during the period, unless all rights and obligations are extinguished or expire. Note 27 provides a detailed description of all products classified as insurance contracts. Private pension plans Contracts that provide for retirement benefits after an accumulation period (known as PGBL, VGBL and FGB) provide a guarantee, at the commencement date of the contract, of the basis for calculating the retirement benefit (mortality table and minimum interest rates). The contracts specify the annuity rates and, therefore, the insurance risk is transferred to the issuer from the start. These contracts are classified as insurance contracts. Insurance premiums Insurance premiums are recognized upon issue of an insurance policy or over the period of the contracts in proportion to the amount of the insurance coverage. If there is evidence of impairment losses with respect to receivables for insurance premiums, ITAÚ UNIBANCO HOLDING recognizes a provision, sufficient to cover this loss, based on a risk analysis of realization of insurance premiums receivable with installments overdue for over 60 days. Reinsurance In the ordinary course of business, ITAÚ UNIBANCO HOLDING reinsures a portion of the risks underwritten, particularly property and casualty risks that exceed the maximum limits of responsibility that determine to be appropriate for each segment and product (after a study which considers size, experience, special features, and the capital necessary to support these limits). These reinsurance agreements allow the recovery of a portion of the losses from the reinsurer, although they do not release the insurer from the main obligation as direct insurer of the risks covered by the reinsurance. ITAÚ UNIBANCO HOLDING mainly holds non-proportional contracts, which transfer part of responsibility to the reinsurance company for losses that will materialize after a certain level of claims in the portfolio. Reinsurance premiums of these contracts are accounted for under Other Assets, over the life of each contract. If there is any evidence of impairment loss, ITAÚ UNIBANCO HOLDING recognizes a provision when the default period exceeds 180 days from the registration of the request for fund of claims paid. Acquisition costs Acquisition costs include direct and indirect costs related to the origination of insurance. These costs are recorded directly in result as incurred, except for deferred acquisition costs (commissions paid for brokerage services, agency and prospecting efforts), which are recorded proportionally to the recognition of premium revenues, i.e. over the term corresponding to the insurance contract. Insurance Contract Liabilities Reserves for claims are established based on past experience, claims in process of payment, estimated amounts of claims incurred but not yet reported, and other factors relevant to the required reserve levels. Liability Adequacy Test ITAÚ UNIBANCO HOLDING tests liability adequacy by adopting current actuarial assumptions for future cash flows of all insurance contracts in force at the balance sheet date. Should the analysis show insufficiency, any shortfall identified will immediately be accounted for in income for the period. The assumptions used to conduct the liability adequacy test are detailed in Note 27. </t>
        </is>
      </c>
    </row>
    <row r="18">
      <c r="A18" s="4" t="inlineStr">
        <is>
          <t>Post-employments benefits</t>
        </is>
      </c>
      <c r="B18" s="4" t="inlineStr">
        <is>
          <t xml:space="preserve"> l) Post-employments benefits ITAÚ UNIBANCO HOLDING sponsors Defined Benefit Plans and Defined Contribution Plans, which are accounted for in accordance with IAS 19 – Benefits to Employees. ITAÚ UNIBANCO HOLDING is required to make contributions to government social security and labor indemnity plans, in Brazil and in other countries where it operates. Pension plans - Defined benefit plans The liability or asset, as the case may be, is recognized in the Consolidated Balance Sheet with respect to a defined benefit plan corresponds to the present value of defined benefit obligations at the balance sheet date less the fair value of plan assets. The defined benefit obligations are calculated annually using the projected unit credit method. Pension plans - Defined contribution For defined contribution plans, contributions to plans made by ITAÚ UNIBANCO HOLDING, through pension plan funds, are recognized as liabilities, with a counter-entry to expenses, when due. If contributions made exceed the liability for a service provided, it will be accounted for as an asset recognized at fair value, and any adjustments are recognized in Stockholders’ equity, under Other comprehensive income, in the period when they occur. Other post-employment benefit obligations Like defined benefit pension plans, these obligations are assessed annually by independent, qualified actuaries, and costs expected from these benefits are accrued over the period of employment. Gains and losses arising from changes in practices and variations in actuarial assumptions are recognized in Stockholders’ equity, under Other comprehensive income, in the period in which they occur. </t>
        </is>
      </c>
    </row>
    <row r="19">
      <c r="A19" s="4" t="inlineStr">
        <is>
          <t>Share-based payment</t>
        </is>
      </c>
      <c r="B19" s="4" t="inlineStr">
        <is>
          <t xml:space="preserve"> m) Share-based payments Share-based payments are booked for the value of equity instruments granted, which may be shares or stock options according to the plan, based on their fair value at the grant date. This cost is recognized during the vesting period of the right to exercise the instruments. The total amount to be expensed is determined by reference to the fair value of the equity instruments excluding the impact of any service commissions and fees and non-market performance vesting conditions (in particular when an employee remains with the company for specific period of time). </t>
        </is>
      </c>
    </row>
    <row r="20">
      <c r="A20" s="4" t="inlineStr">
        <is>
          <t>Provisions, contingent assets and contingent liabilities</t>
        </is>
      </c>
      <c r="B20" s="4" t="inlineStr">
        <is>
          <t xml:space="preserve"> n) Provisions, contingent assets and contingent liabilities Contingent assets and liabilities are possible rights and potential obligations arising from past events for which realization depends on uncertain future events. Contingent assets are not recognized in the Consolidated Financial Statements, except when the Management of ITAÚ UNIBANCO HOLDING considers that realization is practically certain. In general they correspond to lawsuits with favorable outcomes in final and unappealable judgments and to the withdrawal of lawsuits as a result of a settlement payment received or an agreement for set-off against an existing liability. These contingencies are evaluated based on Management’s best estimates, and are classified as: • Probable: • Possible: • Remote: The amount of deposits in guarantee is adjusted in accordance with current legislation. </t>
        </is>
      </c>
    </row>
    <row r="21">
      <c r="A21" s="4" t="inlineStr">
        <is>
          <t>Capital</t>
        </is>
      </c>
      <c r="B21" s="4" t="inlineStr">
        <is>
          <t xml:space="preserve"> o) Capital Common and preferred shares, which for accounting purposes are equivalent to common shares but without voting rights are classified in Stockholders’ equity. The additional costs directly attributable to the issue of new shares are included in Stockholders’ equity as a deduction from the proceeds, net of taxes. </t>
        </is>
      </c>
    </row>
    <row r="22">
      <c r="A22" s="4" t="inlineStr">
        <is>
          <t>Treasury shares</t>
        </is>
      </c>
      <c r="B22" s="4" t="inlineStr">
        <is>
          <t xml:space="preserve"> p) Treasury shares Common and preferred shares repurchased are recorded in Stockholders’ equity under Treasury shares at their average purchase price. Shares that are subsequently sold, such as those sold to grantees under our share-based payment scheme, are recorded as a reduction in treasury shares, measured at the average price of treasury stock held at that date. The difference between the sale price and the average price of the treasury shares is recorded as a reduction or increase in Additional paid-in capital. The cancellation of treasury shares is recorded as a reduction in Treasury shares against Appropriated reserves, at the average price of treasury shares at the cancellation date. </t>
        </is>
      </c>
    </row>
    <row r="23">
      <c r="A23" s="4" t="inlineStr">
        <is>
          <t>Dividends and interest on capital</t>
        </is>
      </c>
      <c r="B23" s="4" t="inlineStr">
        <is>
          <t xml:space="preserve"> q) Dividends and interest on capital Minimum dividend amounts established in the bylaws are recorded as liabilities at the end of each year. Any other amount above the mandatory minimum dividend is accounted for as a liability when approved by of the Board of Directors. Interest on capital is treated for accounting purposes as a dividend, and it is presented as a reduction of stockholders’ equity in the consolidated financial statements. Dividends have been and continue to be calculated and paid on the basis of the financial statements prepared under Brazilian accounting standards and regulations for financial institutions, not these Consolidated financial statements prepared according to the IFRS. Dividends and interest on capital are presented in Note 19. </t>
        </is>
      </c>
    </row>
    <row r="24">
      <c r="A24" s="4" t="inlineStr">
        <is>
          <t>Earnings per share</t>
        </is>
      </c>
      <c r="B24" s="4" t="inlineStr">
        <is>
          <t xml:space="preserve"> r) Earnings per share ITAÚ UNIBANCO HOLDING grants stock options whose dilutive effect is reflected in diluted earnings per share, with the application of the “treasury stock method”. Whereby earnings per share are calculated as if all the stock options had been exercised and the proceeds used to purchase shares of ITAÚ UNIBANCO HOLDING. Earnings per share are presented in Note 25. </t>
        </is>
      </c>
    </row>
    <row r="25">
      <c r="A25" s="4" t="inlineStr">
        <is>
          <t>Segment information</t>
        </is>
      </c>
      <c r="B25" s="4" t="inlineStr">
        <is>
          <t xml:space="preserve"> s) Segment information Segment information disclosed is consistent with the internal reports prepared for the Executive Committee which makes the operational decisions ITAÚ UNIBANCO HOLDING. ITAÚ UNIBANCO HOLDING has three reportable segments: (i) Retail Banking (ii) Wholesale Banking and (iii) Market + Corporation. Segment information is presented in Note 30. </t>
        </is>
      </c>
    </row>
    <row r="26">
      <c r="A26" s="4" t="inlineStr">
        <is>
          <t>Commissions and banking fees</t>
        </is>
      </c>
      <c r="B26" s="4" t="inlineStr">
        <is>
          <t xml:space="preserve"> t) Commissions and Banking Fees Commissions and Banking Fees is recognized when ITAÚ UNIBANCO HOLDING provides or offers services to customers, in an amount that reflects the consideration ITAÚ UNIBANCO HOLDING expects to collect in exchange for those services. A five-step model is applied to account for revenues: i) identification of the contract with a customer; ii) identification of the performance obligations in the contract; iii) determination of the transaction price; iv) allocation of the transaction price to the performance obligations in the contract; and v) revenue recognition, when performance obligations agreed upon in agreements with clients are met. Incremental costs and costs to fulfill agreements with clients are recognized as an expense as incurred. The main services provided by ITAÚ UNIBANCO HOLDING are: • Credit and debit cards • Current account services • Economic, Financial and Brokerage Advisory Service revenues related to credit, debit, current account and economic, financial and brokerage advisory cards are recognized when said services are provided. • Funds management - • Credit operations and financial guarantees provided - • Collection services - Revenue from certain services, such as fees from funds management, collection and custody, are recognized over the life of the respective agreements, as services are provide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Text Block [Abstract]</t>
        </is>
      </c>
    </row>
    <row r="4">
      <c r="A4" s="4" t="inlineStr">
        <is>
          <t>Summary of Consolidated Companies</t>
        </is>
      </c>
      <c r="B4" s="4" t="inlineStr">
        <is>
          <t xml:space="preserve">The following table shows the main consolidated companies, which together represent over 95% of total consolidated assets, as well as the interests of ITAÚ UNIBANCO HOLDING in their voting capital. Functional (1) Incorporation Activity Interest in voting Interest in total capital % 12/31/2020 12/31/2019 12/31/2020 12/31/2019 In Brazil Banco Itaú BBA S.A. Real Brazil Financial institution 100.00% 100.00 % 100.00 % 100.00 % Banco Itaú Consignado S.A. Real Brazil Financial institution 100.00% 100.00 % 100.00 % 100.00 % Banco Itaucard S.A. Real Brazil Financial institution 100.00% 100.00 % 100.00 % 100.00 % Banco Itauleasing S.A. Real Brazil Financial institution 100.00% 100.00 % 100.00 % 100.00 % Cia. Itaú de Capitalização Real Brazil Premium Bonds 100.00% 100.00 % 100.00 % 100.00 % Dibens Leasing S.A. - Arrendamento Mercantil Real Brazil Leasing 100.00% 100.00 % 100.00 % 100.00 % Financeira Itaú CBD S.A. Crédito, Financiamento e Investimento Real Brazil Consumer finance 50.00% 50.00 % 50.00 % 50.00 % Hipercard Banco Múltiplo S.A. Real Brazil Financial institution 100.00% 100.00 % 100.00 % 100.00 % Itauseg Seguradora S.A. Real Brazil Insurance 100.00% 100.00 % 100.00 % 100.00 % Itaú Corretora de Valores S.A. Real Brazil Securities Broker 100.00% 100.00 % 100.00 % 100.00 % Itaú Seguros S.A. Real Brazil Insurance 100.00% 100.00 % 100.00 % 100.00 % Itaú Unibanco S.A. Real Brazil Financial institution 100.00% 100.00 % 100.00 % 100.00 % Itaú Vida e Previdência S.A. Real Brazil Pension plan 100.00% 100.00 % 100.00 % 100.00 % Luizacred S.A. Sociedade de Crédito, Financiamento e Investimento Real Brazil Consumer finance 50.00% 50.00 % 50.00 % 50.00 % Redecard S.A. Real Brazil Acquirer 100.00% 100.00 % 100.00 % 100.00 % Foreign Itaú CorpBanca Colombia S.A. Colombian peso Colombia Financial institution 34.16% 33.22 % 34.16 % 33.22 % Banco Itaú (Suisse) SA Swiss franc Switzerland Financial institution 100.00% 100.00 % 100.00 % 100.00 % Banco Itaú Argentina S.A. Argentinian peso Argentina Financial institution 100.00% 100.00 % 100.00 % 100.00 % Banco Itaú Paraguay S.A. Guarani Paraguay Financial institution 100.00% 100.00 % 100.00 % 100.00 % Banco Itaú Uruguay S.A. Uruguayan peso Uruguay Financial institution 100.00% 100.00 % 100.00 % 100.00 % Itau Bank, Ltd. Real Cayman Islands Financial institution 100.00% 100.00 % 100.00 % 100.00 % Itau BBA International plc US Dollar United Kingdom Financial institution 100.00% 100.00 % 100.00 % 100.00 % Itau BBA USA Securities Inc. Real United States Securities Broker 100.00% 100.00 % 100.00 % 100.00 % Itaú CorpBanca (2) Chilean peso Chile Financial institution 39.22% 38.14 % 39.22 % 38.14 % (1) All overseas offices of ITAÚ UNIBANCO HOLDING have the same functional currency as the parent company, except for CorpBanca New York Branch, which uses the US dollar. (2) ITAÚ UNIBANCO HOLDING controls ITAÚ CORPBANCA due to the shareholders’ agreement.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bank deposits and securities purchased under agreements to resell (Tables)</t>
        </is>
      </c>
      <c r="B1" s="2" t="inlineStr">
        <is>
          <t>12 Months Ended</t>
        </is>
      </c>
    </row>
    <row r="2">
      <c r="B2" s="2" t="inlineStr">
        <is>
          <t>Dec. 31, 2020</t>
        </is>
      </c>
    </row>
    <row r="3">
      <c r="A3" s="3" t="inlineStr">
        <is>
          <t>Text Block [Abstract]</t>
        </is>
      </c>
    </row>
    <row r="4">
      <c r="A4" s="4" t="inlineStr">
        <is>
          <t>Summary of Interbank Deposits and Securities Purchased Under Agreements to Resell</t>
        </is>
      </c>
      <c r="B4" s="4" t="inlineStr">
        <is>
          <t xml:space="preserve"> 12/31/2020 12/31/2019 Current Non-current Total Current Non-current Total Securities purchased under agreements to resell (1) 239,848 87 239,935 198,260 162 198,422 Collateral held 63,087 87 63,174 44,901 162 45,063 Collateral repledge 150,591 — 150,591 134,116 — 134,116 Assets received as collateral with right to sell or repledge 20,367 — 20,367 6,644 — 6,644 Assets received as collateral without right to sell or repledge 130,224 — 130,224 127,472 — 127,472 Collateral sold 26,170 — 26,170 19,243 — 19,243 Interbank deposits 48,586 7,051 55,637 31,075 3,506 34,581 Total (2) 288,434 7,138 295,572 229,335 3,668 233,003 (1) The amounts of R$ 11,119 (R$ 8,544 at 12/31/2019) are pledged in guarantee of operations on B3 S.A. - Brasil, Bolsa, Balcão (B3) and Central Bank of Brazil and the amounts of R$ 176,760 (R$ 153,359 at 12/31/2019) are pledged in guarantee of repurchase commitment transactions. (2) Includes losses in the amounts of R$ (56) (R$ (8) at 12/31/20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and designated at fair value through profit or loss - Securities (Tables)</t>
        </is>
      </c>
      <c r="B1" s="2" t="inlineStr">
        <is>
          <t>12 Months Ended</t>
        </is>
      </c>
    </row>
    <row r="2">
      <c r="B2" s="2" t="inlineStr">
        <is>
          <t>Dec. 31, 2020</t>
        </is>
      </c>
    </row>
    <row r="3">
      <c r="A3" s="3" t="inlineStr">
        <is>
          <t>Text Block [Abstract]</t>
        </is>
      </c>
    </row>
    <row r="4">
      <c r="A4" s="4" t="inlineStr">
        <is>
          <t>Summary of Financial Assets at Fair Value Through Profit or Loss</t>
        </is>
      </c>
      <c r="B4" s="4" t="inlineStr">
        <is>
          <t>a) 12/31/2020 12/31/2019 Cost Adjustments to Fair Value (in Income) (2) Fair value Cost Adjustments to Fair Value (in Income) Fair value Investment funds 15,407 (1,203 ) 14,204 9,277 (1,010 ) 8,267 Brazilian government securities (1a) 284,280 1,605 285,885 218,548 1,063 219,611 Government securities – abroad (1b) 8,199 11 8,210 1,541 (21 ) 1,520 Argentina 1,480 18 1,498 349 (31 ) 318 Chile 839 1 840 487 1 488 Colombia 3,599 4 3,603 399 10 409 United States 2,096 (11 ) 2,085 141 — 141 Mexico 5 — 5 57 — 57 Paraguay 3 — 3 2 — 2 Peru 4 1 5 8 — 8 Uruguay 40 1 41 98 (1 ) 97 Italy 133 (3 ) 130 — — — Corporate securities (1c) 78,113 (1,081 ) 77,032 51,744 (1,102 ) 50,642 Shares 20,063 (1,016 ) 19,047 15,459 (822 ) 14,637 Rural product note 2,371 (22 ) 2,349 — — — Bank deposit certificates 729 — 729 792 — 792 Real estate receivables certificates 561 (13 ) 548 1,414 30 1,444 Debentures 30,022 (85 ) 29,937 12,958 (303 ) 12,655 Eurobonds and other 2,341 42 2,383 2,178 (5 ) 2,173 Financial bills 15,784 (1 ) 15,783 18,517 (3 ) 18,514 Promissory notes 5,588 28 5,616 313 — 313 Other 654 (14 ) 640 113 1 114 Total 385,999 (668 ) 385,331 281,110 (1,070 ) 280,040 (1) Financial assets at fair value through profit or loss – Securities pledged as Guarantee of Funding of Financial Institutions and Customers were: a) R$ 12,181 (R$ 28,759 at 12/31/2019), b) R$ 765 (R$ 329 at 12/31/2019) and c) R$ 8,556 (R$ 104 at 12/31/2019), totaling R$ 21,502 (R$ 29,192 at 12/31/2019). (2) In the period, the result of Adjustment to Fair Value of Financial Assets (particularly private securities) had their amounts affected by oscillations of rates and other market variables arising from the impact of the COVID-19 pandemic on the macroeconomic scenario in the period (Note 33a).</t>
        </is>
      </c>
    </row>
    <row r="5">
      <c r="A5" s="4" t="inlineStr">
        <is>
          <t>Summary of Cost and Fair Value of Financial Assets Held for Trading by Maturity</t>
        </is>
      </c>
      <c r="B5" s="4" t="inlineStr">
        <is>
          <t xml:space="preserve">The cost and fair value per maturity of Financial Assets at Fair Value Through Profit or Loss - Securities were as follows: 12/31/2020 12/31/2019 Cost Fair value Cost Fair value Current 152,413 150,298 82,183 80,372 Non-stated maturity 35,470 33,251 24,736 22,904 Up to one year 116,943 117,047 57,447 57,468 Non-current 233,586 235,033 198,927 199,668 From one to five years 175,530 176,651 136,727 137,186 From five to ten years 37,783 37,600 41,744 41,759 After ten years 20,273 20,782 20,456 20,723 Total 385,999 385,331 281,110 280,040 </t>
        </is>
      </c>
    </row>
    <row r="6">
      <c r="A6" s="4" t="inlineStr">
        <is>
          <t>Summary of Financial Assets Designated at Fair Value Through Profit or Loss</t>
        </is>
      </c>
      <c r="B6" s="4" t="inlineStr">
        <is>
          <t xml:space="preserve">b) 12/31/2020 Cost Adjustments Fair value Brazilian external debt bonds 3,699 41 3,740 Total 3,699 41 3,740 12/31/2019 Cost Adjustments Fair value Brazilian external debt bonds 1,016 19 1,035 Total 1,016 19 1,035 </t>
        </is>
      </c>
    </row>
    <row r="7">
      <c r="A7" s="4" t="inlineStr">
        <is>
          <t>Summary of Cost and Fair Value by Maturity of Financial Assets Designated as Fair Value Through Profit or Loss</t>
        </is>
      </c>
      <c r="B7" s="4" t="inlineStr">
        <is>
          <t xml:space="preserve">The cost and fair value by maturity of financial assets designated as fair value through profit or loss - Securities were as follows: 12/31/2020 12/31/2019 Cost Fair value Cost Fair value Current 1,806 1,826 592 609 Up to one year 1,806 1,826 592 609 Non-current 1,893 1,914 424 426 From one to five years 1,893 1,914 424 426 Total 3,699 3,740 1,016 1,0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Text Block [Abstract]</t>
        </is>
      </c>
    </row>
    <row r="4">
      <c r="A4" s="4" t="inlineStr">
        <is>
          <t>Schedule of Composition of Derivative Financial Instruments Portfolio</t>
        </is>
      </c>
      <c r="B4" s="4" t="inlineStr">
        <is>
          <t xml:space="preserve">See below the composition of the Derivative financial instruments portfolio (assets and liabilities) by type of instrument, stated fair value and maturity date. 12/31/2020 Fair value (*) % 0-30 31-90 91-180 181-365 366-720 Over 720 Assets Swaps – adjustment receivable 46,019 60.2 4,064 515 629 1,808 5,117 33,886 Option agreements 20,418 26.7 10,103 2,325 523 5,935 992 540 Forwards (onshore) 2,085 2.7 1,323 367 297 93 5 — Credit derivatives 156 0.2 — — 8 7 29 112 NDF - Non Deliverable Forward 7,596 9.9 2,088 2,345 1,387 1,255 323 198 Other Derivative Financial Instruments 230 0.3 56 1 6 1 12 154 Total 76,504 100.0 17,634 5,553 2,850 9,099 6,478 34,890 % per maturity date 23.0 7.3 3.7 11.9 8.5 45.6 12/31/2020 Fair value (*) % 0-30 31-90 91-180 181-365 366-720 Over 720 Liabilities Swaps – adjustment payable (51,789 ) 65.1 (7,344 ) (651 ) (1,135 ) (1,826 ) (5,573 ) (35,260 ) Option agreements (20,262 ) 25.5 (6,355 ) (1,969 ) (543 ) (9,869 ) (998 ) (528 ) Forwards (onshore) (905 ) 1.1 (892 ) — (11 ) (2 ) — — Credit derivatives (76 ) 0.1 — — — (2 ) (9 ) (65 ) NDF - Non Deliverable Forward (6,426 ) 8.1 (2,200 ) (1,669 ) (1,013 ) (972 ) (301 ) (271 ) Other Derivative Financial Instruments (47 ) 0.1 — (1 ) (10 ) (1 ) (14 ) (21 ) Total (79,505 ) 100.0 (16,791 ) (4,290 ) (2,712 ) (12,672 ) (6,895 ) (36,145 ) % per maturity date 21.1 5.4 3.4 15.9 8.7 45.5 (*) In the period, the result of Derivative had its amounts affected by oscillations of rates and other market variables arising from the impact of the COVID-19 pandemic on the macroeconomic scenario in the period (Note 33a). See below the composition of the Derivative financial instruments portfolio (assets and liabilities) by type of instrument, stated fair value and maturity date. 12/31/2019 Fair value % 0-30 31-90 91-180 181-365 366-720 Over 720 Assets Swaps – adjustment receivable 26,458 63.2 107 1,807 564 1,668 4,464 17,848 Option agreements 8,456 20.2 4,696 1,963 354 726 500 217 Forwards (onshore) 2,162 5.2 940 636 484 87 15 — Credit derivatives 167 0.4 — — 5 3 23 136 NDF - Non Deliverable Forward 4,446 10.6 1,251 1,314 787 561 347 186 Other Derivative Financial Instruments 165 0.4 4 — — — 6 155 Total 41,854 100.0 6,998 5,720 2,194 3,045 5,355 18,542 % per maturity date 16.7 13.7 5.2 7.3 12.8 44.3 12/31/2019 Fair value % 0-30 31-90 91-180 181-365 366-720 Over 720 Liabilities Swaps – adjustment payable (32,927 ) 68.8 (326 ) (2,557 ) (898 ) (1,763 ) (8,349 ) (19,034 ) Option agreements (9,061 ) 18.9 (3,668 ) (3,494 ) (383 ) (690 ) (571 ) (255 ) Forwards (onshore) (754 ) 1.6 (753 ) — — (1 ) — — Credit derivatives (40 ) 0.1 — — — (1 ) (3 ) (36 ) NDF - Non Deliverable Forward (4,971 ) 10.4 (1,891 ) (1,108 ) (657 ) (637 ) (526 ) (152 ) Other Derivative Financial Instruments (75 ) 0.2 (15 ) (1 ) (2 ) (4 ) (9 ) (44 ) Total (47,828 ) 100.0 (6,653 ) (7,160 ) (1,940 ) (3,096 ) (9,458 ) (19,521 ) % per maturity date 13.9 15.0 4.1 6.5 19.7 40.8 </t>
        </is>
      </c>
    </row>
    <row r="5">
      <c r="A5" s="4" t="inlineStr">
        <is>
          <t>Summary of the Composition of Derivatives by Index</t>
        </is>
      </c>
      <c r="B5" s="4" t="inlineStr">
        <is>
          <t xml:space="preserve"> Off-balance sheet Balance sheet account Adjustment to fair value (in income / stockholders’ equity) Fair value 12/31/2020 12/31/2020 12/31/2020 12/31/2020 Future contracts 781,453 — — — Purchase commitments 338,165 — — — Shares 8,300 — — — Commodities 1,170 — — — Interest 304,454 — — — Foreign currency 24,241 — — — Commitments to sell 443,288 — — — Shares 7,535 — — — Commodities 2,201 — — — Interest 397,157 — — — Foreign currency 36,395 — — — Swap contracts (6,054 ) 284 (5,770 ) Asset position 1,442,449 16,840 29,179 46,019 Commodities 278 1 — 1 Interest 1,423,134 14,030 27,953 41,983 Foreign currency 19,037 2,809 1,226 4,035 Liability position 1,442,449 (22,894 ) (28,895 ) (51,789 ) Shares 108 (12 ) 2 (10 ) Commodities 341 (9 ) — (9 ) Interest 1,425,904 (19,112 ) (28,584 ) (47,696 ) Foreign currency 16,096 (3,761 ) (313 ) (4,074 ) Option contracts 1,738,849 22 134 156 Purchase commitments – long position 131,134 14,538 1,828 16,366 Shares 12,400 345 976 1,321 Commodities 356 14 13 27 Interest 50,771 614 (282 ) 332 Foreign currency 67,607 13,565 1,121 14,686 Commitments to sell – long position 743,573 2,933 1,119 4,052 Shares 14,659 728 62 790 Commodities 75 2 (1 ) 1 Interest 659,826 1,087 1,373 2,460 Foreign currency 69,013 1,116 (315 ) 801 Purchase commitments – short position 129,150 (13,934 ) (1,797 ) (15,731 ) Shares 13,080 (348 ) (1,119 ) (1,467 ) Commodities 899 (28 ) (18 ) (46 ) Interest 55,369 (532 ) 318 (214 ) Foreign currency 59,802 (13,026 ) (978 ) (14,004 ) Commitments to sell – short position 734,992 (3,515 ) (1,016 ) (4,531 ) Shares 13,200 (524 ) (156 ) (680 ) Commodities 246 (10 ) 6 (4 ) Interest 653,376 (978 ) (1,317 ) (2,295 ) Foreign currency 68,170 (2,003 ) 451 (1,552 ) Forward operations (onshore) 23,989 1,195 (15 ) 1,180 Purchases receivable 18,666 1,014 (3 ) 1,011 Shares 304 304 (3 ) 301 Interest 584 710 — 710 Foreign currency 17,778 — — — Purchases payable obligations — (584 ) — (584 ) Interest — (584 ) — (584 ) Sales receivable 1,132 1,073 1 1,074 Shares 770 765 1 766 Interest — 308 — 308 Foreign currency 362 — — — Sales deliverable obligations 4,191 (308 ) (13 ) (321 ) Interest 308 (308 ) — (308 ) Foreign currency 3,883 — (13 ) (13 ) Credit derivatives 20,060 (432 ) 512 80 Asset position 15,877 (270 ) 426 156 Shares 2,796 (84 ) 172 88 Commodities 19 — 1 1 Interest 13,062 (186 ) 253 67 Liability position 4,183 (162 ) 86 (76 ) Shares 1,154 (45 ) 11 (34 ) Commodities 3 — — — Interest 3,026 (117 ) 75 (42 ) NDF – Non Deliverable Forward 313,463 1,214 (44 ) 1,170 Asset position 156,542 7,467 129 7,596 Commodities 1,715 278 (16 ) 262 Foreign currency 154,827 7,189 145 7,334 Liability position 156,921 (6,253 ) (173 ) (6,426 ) Commodities 975 (37 ) (1 ) (38 ) Foreign currency 155,946 (6,216 ) (172 ) (6,388 ) Other derivative financial instruments 6,413 181 2 183 Asset position 5,274 196 34 230 Shares 47 (3 ) 3 — Interest 5,225 199 (26 ) 173 Foreign currency 2 — 57 57 Liability position 1,139 (15 ) (32 ) (47 ) Shares 705 (6 ) (22 ) (28 ) Interest 434 (9 ) (10 ) (19 ) Asset 43,791 32,713 76,504 Liability (47,665 ) (31,840 ) (79,505 ) Total (3,874 ) 873 (3,001 ) Off-balance sheet Balance sheet account Adjustment to fair value (in income / stockholders’ equity) Fair value 12/31/2019 12/31/2019 12/31/2019 12/31/2019 Future contracts 664,884 — — — Purchase commitments 325,468 — — — Shares 1,084 — — — Commodities 76 — — — Interest 301,898 — — — Foreign currency 22,410 — — — Commitments to sell 339,416 — — — Shares 1,163 — — — Commodities 1,049 — — — Interest 308,824 — — — Foreign currency 28,380 — — — Swap contracts (5,267 ) (1,202 ) (6,469 ) Asset position 1,094,378 5,566 20,892 26,458 Commodities 574 — 9 9 Interest 1,075,534 4,596 19,813 24,409 Foreign currency 18,270 970 1,070 2,040 Liability position 1,094,378 (10,833 ) (22,094 ) (32,927 ) Shares 49 (9 ) — (9 ) Commodities 855 — (12 ) (12 ) Interest 1,068,660 (9,383 ) (21,855 ) (31,238 ) Foreign currency 24,814 (1,441 ) (227 ) (1,668 ) Option contracts 1,720,205 (546 ) (59 ) (605 ) Purchase commitments – long position 245,824 6,191 (6 ) 6,185 Shares 11,513 256 515 771 Commodities 268 7 10 17 Interest 188,110 465 (331 ) 134 Foreign currency 45,933 5,463 (200 ) 5,263 Commitments to sell – long position 626,187 1,667 604 2,271 Shares 12,294 396 (40 ) 356 Commodities 228 5 (2 ) 3 Interest 568,442 513 887 1,400 Foreign currency 45,223 753 (241 ) 512 Purchase commitments – short position 172,703 (6,671 ) (19 ) (6,690 ) Shares 6,312 (180 ) (451 ) (631 ) Commodities 235 (10 ) (8 ) (18 ) Interest 129,647 (412 ) 329 (83 ) Foreign currency 36,509 (6,069 ) 111 (5,958 ) Commitments to sell – short position 675,491 (1,733 ) (638 ) (2,371 ) Shares 11,152 (269 ) (37 ) (306 ) Commodities 485 (11 ) — (11 ) Interest 621,405 (428 ) (888 ) (1,316 ) Foreign currency 42,449 (1,025 ) 287 (738 ) Forward operations (onshore) 5,134 1,412 (4 ) 1,408 Purchases receivable 668 796 (6 ) 790 Shares 488 488 (6 ) 482 Interest 160 308 — 308 Foreign currency 20 — — — Purchases payable obligations 660 (160 ) — (160 ) Interest — (160 ) — (160 ) Foreign currency 660 — — — Sales receivable 1,653 1,368 4 1,372 Shares 786 776 3 779 Interest — 592 1 593 Foreign currency 867 — — — Sales deliverable obligations 2,153 (592 ) (2 ) (594 ) Interest 592 (592 ) (1 ) (593 ) Foreign currency 1,561 — (1 ) (1 ) Credit derivatives 12,739 (236 ) 363 127 Asset position 9,878 (165 ) 332 167 Shares 2,307 (81 ) 215 134 Commodities 27 (1 ) 3 2 Interest 7,423 (87 ) 114 27 Foreign currency 121 4 — 4 Liability position 2,861 (71 ) 31 (40 ) Shares 719 (28 ) 8 (20 ) Commodities 2 — — — Interest 2,140 (43 ) 23 (20 ) NDF – Non Deliverable Forward 295,508 (552 ) 27 (525 ) Asset position 138,772 4,239 207 4,446 Commodities 570 34 (1 ) 33 Foreign currency 138,202 4,205 208 4,413 Liability position 156,736 (4,791 ) (180 ) (4,971 ) Commodities 316 (10 ) (1 ) (11 ) Foreign currency 156,420 (4,781 ) (179 ) (4,960 ) Other derivative financial instruments 6,581 216 (126 ) 90 Asset position 5,428 226 (61 ) 165 Interest 5,428 226 (65 ) 161 Foreign currency — — 4 4 Liability position 1,153 (10 ) (65 ) (75 ) Shares 695 2 (41 ) (39 ) Interest 458 (12 ) (6 ) (18 ) Foreign currency — — (18 ) (18 ) Asset 19,888 21,966 41,854 Liability (24,861 ) (22,967 ) (47,828 ) Total (4,973 ) (1,001 ) (5,974 ) </t>
        </is>
      </c>
    </row>
    <row r="6">
      <c r="A6" s="4" t="inlineStr">
        <is>
          <t>Summary of Derivative Contracts Maturity</t>
        </is>
      </c>
      <c r="B6" s="4" t="inlineStr">
        <is>
          <t xml:space="preserve">Derivative contracts mature as follows (in days): Off-balance sheet – notional amount 0 - 30 31 - 180 181 - 365 Over 365 days 12/31/2020 Future contracts 305,076 242,842 108,338 125,197 781,453 Swap contracts 272,932 123,360 118,617 927,540 1,442,449 Option contracts 1,012,965 216,425 250,966 258,493 1,738,849 Forwards (onshore) 19,013 3,999 972 5 23,989 Credit derivatives — 8,515 804 10,741 20,060 NDF - Non Deliverable Forward 131,205 124,470 38,006 19,782 313,463 Other derivative financial instruments 15 709 279 5,410 6,413 Off-balance sheet – notional amount 0 - 30 31 - 180 181 - 365 Over 365 days 12/31/2019 Future contracts 196,055 238,485 87,747 142,597 664,884 Swap contracts 24,094 204,065 103,013 763,206 1,094,378 Option contracts 988,793 320,300 258,488 152,624 1,720,205 Forwards (onshore) 953 2,514 1,651 16 5,134 Credit derivatives — 4,746 733 7,260 12,739 NDF - Non Deliverable Forward 105,809 129,278 38,851 21,570 295,508 Other derivative financial instruments 12 786 320 5,463 6,581 </t>
        </is>
      </c>
    </row>
    <row r="7">
      <c r="A7" s="4" t="inlineStr">
        <is>
          <t>Schedule of Derivative Financial Instruments Portfolio by Type of Instrument</t>
        </is>
      </c>
      <c r="B7" s="4" t="inlineStr">
        <is>
          <t xml:space="preserve">See below the composition of the Derivative Financial Instruments portfolio by type of instrument, stated at their notional amounts, per trading location (organized or over-the-counter market) and counterparties. 12/31/2020 Future Swap Option Forwards Credit derivatives NDF - Non Other derivative financial Stock exchange 781,453 835,744 1,617,643 23,097 3,743 67,887 — Over-the-counter market — 606,705 121,206 892 16,317 245,576 6,413 Financial institutions — 531,303 84,865 892 16,317 124,124 5,140 Companies — 69,337 35,021 — — 120,476 1,273 Individuals — 6,065 1,320 — — 976 — Total 781,453 1,442,449 1,738,849 23,989 20,060 313,463 6,413 12/31/2019 Future Swap Option Forwards Credit derivatives NDF - Non Other derivative financial Stock exchange 664,884 595,221 1,624,988 4,381 61 69,463 — Over-the-counter market — 499,157 95,217 753 12,678 226,045 6,581 Financial institutions — 398,585 66,291 292 12,678 125,550 5,340 Companies — 69,185 28,511 461 — 99,151 1,241 Individuals — 31,387 415 — — 1,344 — Total 664,884 1,094,378 1,720,205 5,134 12,739 295,508 6,581 </t>
        </is>
      </c>
    </row>
    <row r="8">
      <c r="A8" s="4" t="inlineStr">
        <is>
          <t>Disclosure of Portfolio of Credit Derivatives</t>
        </is>
      </c>
      <c r="B8" s="4" t="inlineStr">
        <is>
          <t xml:space="preserve">The protection buyer does not need to hold the debt instrument of the reference entity for it to receive the amounts due pursuant to the CDS contract terms when a credit event occurs. 12/31/2020 Maximum potential Up to 1 year From 1 to 3 From 3 to 5 Over 5 years By instrument CDS 8,501 1,181 3,928 3,372 20 TRS 7,854 7,854 — — — Total by instrument 16,355 9,035 3,928 3,372 20 By risk rating Investment grade 752 296 372 84 — Below investment grade 15,603 8,739 3,556 3,288 20 Total by risk 16,355 9,035 3,928 3,372 20 By reference entity Brazilian government 12,433 8,255 1,627 2,551 — Governments – abroad 243 66 122 55 — Private entities 3,679 714 2,179 766 20 Total by entity 16,355 9,035 3,928 3,372 20 12/31/2019 Maximum potential Up to 1 year From 1 to 3 From 3 to 5 Over 5 years By instrument CDS 6,283 1,013 2,675 2,539 56 TRS 4,161 4,161 — — — Total by instrument 10,444 5,174 2,675 2,539 56 By risk rating Investment grade 1,049 135 602 312 — Below investment grade 9,395 5,039 2,073 2,227 56 Total by risk 10,444 5,174 2,675 2,539 56 By reference entity Brazilian government 7,301 4,921 1,117 1,263 — Governments – abroad 200 34 88 78 — Private entities 2,943 219 1,470 1,198 56 Total by entity 10,444 5,174 2,675 2,539 56 </t>
        </is>
      </c>
    </row>
    <row r="9">
      <c r="A9" s="4" t="inlineStr">
        <is>
          <t>Schedule of Notional Amount of Purchased Credit Derivatives</t>
        </is>
      </c>
      <c r="B9" s="4" t="inlineStr">
        <is>
          <t xml:space="preserve">The following table presents the notional amount of credit derivatives purchased. The underlying amounts are identical to those for which ITAÚ UNIBANCO HOLDING has sold credit protection. 12/31/2020 Notional amount of credit Notional amount of credit protection Net position CDS (8,501 ) 3,705 (4,796 ) TRS (7,854 ) — (7,854 ) Total (16,355 ) 3,705 (12,650 ) 12/31/2019 Notional amount of credit Notional amount of credit protection Net position CDS (6,283 ) 2,295 (3,988 ) TRS (4,161 ) — (4,161 ) Total (10,444 ) 2,295 (8,149 ) </t>
        </is>
      </c>
    </row>
    <row r="10">
      <c r="A10" s="4" t="inlineStr">
        <is>
          <t>Schedule of Financial Assets subject to Offsetting, Enforceable Master Netting Arrangements and Similar Agreements</t>
        </is>
      </c>
      <c r="B10" s="4" t="inlineStr">
        <is>
          <t xml:space="preserve">Financial assets subject to offsetting, enforceable master netting arrangements and similar agreements: 12/31/2020 Gross (1) Gross amount Net amount of Related amounts not (2) Financial (3) Cash Total Securities purchased under agreements to resell 239,935 — 239,935 (1,657 ) — 238,278 Derivatives financial instruments 76,504 — 76,504 (15,621 ) — 60,883 12/31/2019 Gross (1) Gross amount Net amount of Related amounts not (2) Financial (3) Cash Total Securities purchased under agreements to resell 198,422 — 198,422 (596 ) — 197,826 Derivatives financial instruments 41,854 — 41,854 (14,121 ) — 27,733 </t>
        </is>
      </c>
    </row>
    <row r="11">
      <c r="A11" s="4" t="inlineStr">
        <is>
          <t>Schedule of Financial Liabilities subject to Offsetting, Enforceable Master Netting Arrangements and Similar Agreements</t>
        </is>
      </c>
      <c r="B11" s="4" t="inlineStr">
        <is>
          <t xml:space="preserve">Financial liabilities subject to offsetting, enforceable master netting arrangements and similar agreements: 12/31/2020 Gross (1) Gross amount Net amount of Related amounts not (2) Financial (3) Cash Total Securities sold under repurchase agreements 273,364 — 273,364 (42,161 ) — 231,203 Derivatives financial instruments 79,505 — 79,505 (15,621 ) (574 ) 63,310 12/31/2019 Gross (1) Gross amount Net amount of Related amounts not (2) Financial (3) Cash Total Securities sold under repurchase agreements 256,583 — 256,583 (23,509 ) — 233,074 Derivatives financial instruments 47,828 — 47,828 (14,121 ) (148 ) 33,559 (1) Includes amounts of master offset agreements and other such agreements, both enforceable and unenforceable. (2) Limited to amounts subject to enforceable master offset agreements and other such agreements. (3) Includes amounts subject to enforceable master offset agreements and other such agreements, and guarantees in financial instrumen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Hedge accounting (Tables)</t>
        </is>
      </c>
      <c r="B1" s="2" t="inlineStr">
        <is>
          <t>12 Months Ended</t>
        </is>
      </c>
    </row>
    <row r="2">
      <c r="B2" s="2" t="inlineStr">
        <is>
          <t>Dec. 31, 2020</t>
        </is>
      </c>
    </row>
    <row r="3">
      <c r="A3" s="3" t="inlineStr">
        <is>
          <t>Statement [Line Items]</t>
        </is>
      </c>
    </row>
    <row r="4">
      <c r="A4" s="4" t="inlineStr">
        <is>
          <t>Schedule of Each Strategy of Nominal Value and Fair Value Adjustments of Hedge Instruments and Book Value of Hedged Item</t>
        </is>
      </c>
      <c r="B4" s="4" t="inlineStr">
        <is>
          <t xml:space="preserve">The table below presents, for each strategy, the notional amount and the fair value adjustments of hedge instruments and the book value of the hedged item: 12/31/2020 12/31/2019 Hedge instruments Hedged item Hedge instruments Hedged item Strategies Notional Fair value adjustments Book Value Notional amount Fair value adjustments Book Value Hedge of deposits and repurchase agreements 103,407 158 103,407 24,543 (37 ) 24,543 Hedge of highly probable forecast transactions 1,314 (105 ) 1,314 294 (11 ) 294 Hedge of net investment in foreign operations 24,619 4,971 15,277 16,947 4,988 14,396 Hedge of loan operations (Fair value) 9,205 (423 ) 9,205 7,386 (264 ) 7,386 Hedge of loan operations (Cash flow) 316 15 327 257 14 269 Hedge of funding (Fair value) 10,200 1,390 10,200 7,436 775 7,436 Hedge of funding (Cash flow) 1,996 (11 ) 2,007 4,590 (27 ) 4,617 Hedge of assets transactions 5,743 66 5,673 5,656 91 5,564 Hedge of asset-backed securities under repurchase agreements 31,417 (11 ) 29,533 32,130 20 30,896 Hedge of assets denominated in UF 16,677 (1 ) 16,674 12,582 5 12,588 Hedge of securities at fair value through other comprehensive income 10,383 (226 ) 10,192 4,609 (85 ) 4,482 Total 5,823 5,469 </t>
        </is>
      </c>
    </row>
    <row r="5">
      <c r="A5" s="4" t="inlineStr">
        <is>
          <t>Breakdown by Maturity of Hedging Strategies</t>
        </is>
      </c>
      <c r="B5" s="4" t="inlineStr">
        <is>
          <t>The table below shows the breakdown by maturity of the hedging strategies: 12/31/2020 0-1 year 1-2 years 2-3 years 3-4 years 4-5 years 5-10 years over 10 years Total Hedge of deposits and repurchase agreements 70,200 9,077 13,059 5,504 4,848 719 — 103,407 Hedge of highly probable forecast transactions 1,314 — — — — — — 1,314 Hedge of net investment in foreign operations (*) 24,619 — — — — — — 24,619 Hedge of loan operations (Fair value) 2,999 1,793 1,297 447 898 1,771 — 9,205 Hedge of loan operations (Cash flow) 212 104 — — — — — 316 Hedge of funding (Fair value) 213 657 549 176 581 5,448 2,576 10,200 Hedge of funding (Cash flow) 1,765 27 204 — — — — 1,996 Hedge of assets transactions 3,604 2,139 — — — — — 5,743 Hedge of asset-backed securities under repurchase agreements 22,186 2,297 6,130 — 804 — — 31,417 Hedge of assets denominated in UF 15,400 1,277 — — — — — 16,677 Hedge of securities at fair value through other comprehensive income 5,876 1,382 10 — 719 2,396 — 10,383 Total 148,388 18,753 21,249 6,127 7,850 10,334 2,576 215,277 12/31/2019 0-1 year 1-2 years 2-3 years 3-4 4-5 years 5-10 years over 10 years Total Hedge of deposits and repurchase agreements 5,533 4,409 1,627 8,464 — 4,510 — 24,543 Hedge of highly probable forecast transactions 294 — — — — — — 294 Hedge of net investment in foreign operations (*) 16,947 — — — — — — 16,947 Hedge of loan operations (Fair value) 381 2,490 1,248 993 623 1,111 540 7,386 Hedge of loan operations (Cash flow) 27 156 74 — — — — 257 Hedge of funding (Fair value) 299 152 375 423 129 4,220 1,838 7,436 Hedge of funding (Cash flow) 2,562 — — 1,646 161 221 — 4,590 Hedge of assets transactions — 3,671 1,985 — — — — 5,656 Hedge of asset-backed securities under repurchase agreements 6,225 18,739 812 5,621 — 733 — 32,130 Hedge of assets denominated in UF 9,628 2,954 — — — — — 12,582 Hedge of securities at fair value through other comprehensive income 4,230 — 28 — — 351 — 4,609 Total 46,126 32,571 6,149 17,147 913 11,146 2,378 116,430 (*) Classified as current, since instruments are frequently renewed.</t>
        </is>
      </c>
    </row>
    <row r="6">
      <c r="A6" s="4" t="inlineStr">
        <is>
          <t>Fair value hedge [Member]</t>
        </is>
      </c>
    </row>
    <row r="7">
      <c r="A7" s="3" t="inlineStr">
        <is>
          <t>Statement [Line Items]</t>
        </is>
      </c>
    </row>
    <row r="8">
      <c r="A8" s="4" t="inlineStr">
        <is>
          <t>Summary of Hedge Accounting</t>
        </is>
      </c>
      <c r="B8" s="4" t="inlineStr">
        <is>
          <t xml:space="preserve"> 12/31/2020 Notional Book value (1) Variation in fair value used to calculate hedge Hedge ineffectiveness Hedge Instruments amount Assets Liabilities ineffectiveness recognized in income Interest rate risk Swap (2) 29,788 2,871 5,812 741 (19 ) Total 29,788 2,871 5,812 741 (19 ) 12/31/2019 Notional Book value (1) Variation in fair value used to calculate hedge Hedge ineffectiveness Hedge Instruments amount Assets Liabilities ineffectiveness recognized in income Interest rate risk Swap (2) 19,431 766 4,636 426 15 Total 19,431 766 4,636 426 15 (1) Amounts recorded under heading Derivatives. (2) The amount of R$ 183 is no longer qualified as hedge, with effect on result of R$ (17) (R$ 408 at 12/31/2019, with effect on result of R$ (15) from 01/01 to 12/31/2019).</t>
        </is>
      </c>
    </row>
    <row r="9">
      <c r="A9" s="4" t="inlineStr">
        <is>
          <t>Schedule of the Effect of Hedge Accounting on the Financial Position and Performance</t>
        </is>
      </c>
      <c r="B9" s="4" t="inlineStr">
        <is>
          <t xml:space="preserve">The effects of hedge accounting on the financial position and performance of ITAÚ UNIBANCO HOLDING are presented below: 12/31/2020 Hedge Item Hedge Instruments (2) Variation in fair Variation in fair value value used to Book Value (1) Fair value recognized in Notional calculate hedge Strategies Assets Liabilities Assets Liabilities income amount ineffectiveness Interest rate risk Hedge of loan operations 9,205 — 9,616 — 411 9,205 (423 ) Hedge of funding — 10,200 — 11,591 (1,391 ) 10,200 1,390 Hedge of securities at fair value through other comprehensive income 10,192 — 10,412 — 220 10,383 (226 ) Total 19,397 10,200 20,028 11,591 (760 ) 29,788 741 12/31/2019 Hedge Item Hedge Instruments Variation in fair Variation in fair value value used to Book Value (1) Fair value recognized in Notional calculate hedge Strategies Assets Liabilities Assets Liabilities income amount ineffectiveness Interest rate risk Hedge of loan operations 7,386 — 7,642 — 256 7,386(264 ) Hedge of funding — 7,436 — 8,195 (759 ) 7,436 775 Hedge of securities at fair value through other comprehensive income 4,482 — 4,574 — 92 4,609(85 ) Total 11,868 7,436 12,216 8,195 (411 ) 19,431 426 (1) Amounts recorded under heading Deposits, Securities, Funds from Interbank Markets and Loan and Lease Operations. (2) Comprises the amount of R$ 4,915 at 12/31/2020, related to instruments exposed by the change in reference interest rates - IBORs. </t>
        </is>
      </c>
    </row>
    <row r="10">
      <c r="A10" s="4" t="inlineStr">
        <is>
          <t>Hedges of net investment in foreign operations [member]</t>
        </is>
      </c>
    </row>
    <row r="11">
      <c r="A11" s="3" t="inlineStr">
        <is>
          <t>Statement [Line Items]</t>
        </is>
      </c>
    </row>
    <row r="12">
      <c r="A12" s="4" t="inlineStr">
        <is>
          <t>Summary of Hedge Accounting</t>
        </is>
      </c>
      <c r="B12" s="4" t="inlineStr">
        <is>
          <t xml:space="preserve"> 12/31/2020 Variations in fair Variation in the value Hedge Amount reclassified value used to recognized in Other ineffectiveness from foreign currency Notional Book Value (*) calculate hedge comprehensive recognized in convertion reserve Hedge instruments amount Assets Liabilities ineffectiveness income income into income Foreign exchange risk Futures 44,186 — 150 (18,732 ) (18,695 ) (37 ) — Forward (4,262 ) 4,474 — 332 305 27 — NDF - Non Deliverable Forward (15,196 ) 538 — 3,556 3,547 9 — Financial Assets (109 ) 109 — 243 245 (2 ) — Total 24,619 5,121 150 (14,601 ) (14,598 ) (3 ) — 12/31/2019 Variations in fair Variation in the value Hedge Amount reclassified value used to recognized in Other ineffectiveness from foreign currency Notional Book Value (*) calculate hedge comprehensive recognized in convertion reserve Hedge instruments amount Assets Liabilities ineffectiveness income income into income Foreign exchange risk Futures 32,966 228 — (12,329 ) (12,292 ) (37 ) — Forward (2,990 ) 2,977 — 408 381 27 — NDF - Non Deliverable Forward (11,525 ) 260 — 4,443 4,434 9 — Financial Assets (1,504 ) 1,523 — 258 260 (2 ) — Total 16,947 4,988 — (7,220 ) (7,217 ) (3 ) — (*) Amounts recorded under heading Derivatives. </t>
        </is>
      </c>
    </row>
    <row r="13">
      <c r="A13" s="4" t="inlineStr">
        <is>
          <t>Cash flow hedges [member]</t>
        </is>
      </c>
    </row>
    <row r="14">
      <c r="A14" s="3" t="inlineStr">
        <is>
          <t>Statement [Line Items]</t>
        </is>
      </c>
    </row>
    <row r="15">
      <c r="A15" s="4" t="inlineStr">
        <is>
          <t>Summary of Hedge Accounting</t>
        </is>
      </c>
      <c r="B15" s="4" t="inlineStr">
        <is>
          <t xml:space="preserve"> 12/31/2020 Notional Book Value (*) Variations in fair Variation in value Hedge ineffectiveness Amount Hedge Instruments amount Assets Liabilities ineffectiveness income income reserve to income Interest rate risk Futures 140,567 146 — (1,664 ) (1,660 ) (4 ) (381 ) Swap 18,989 2,007 17,006 3 (2 ) 5 — Foreign exchange risk Futures 1,314 5 298 (105 ) (105 ) — — Total 160,870 2,158 17,304 (1,766 ) (1,767 ) 1 (381 ) 12/31/2019 Notional Book Value (*) Variations in fair Variation in value Hedge ineffectiveness Amount Hedge Instruments amount Assets Liabilities ineffectiveness income income reserve to income Interest rate risk Futures 62,329 — 14 (2,200 ) (2,197 ) (3 ) (762 ) Swap 17,429 4,617 12,858 (8 ) (9 ) 1 — Foreign exchange risk Futures 294 — 156 (11 ) (11 ) — — Total 80,052 4,617 13,028 (2,219 ) (2,217 ) (2 ) (762 ) (*) Amounts recorded under heading Derivatives. </t>
        </is>
      </c>
    </row>
    <row r="16">
      <c r="A16" s="4" t="inlineStr">
        <is>
          <t>Schedule of Each Strategy of Nominal Value and Fair Value Adjustments of Hedge Instruments and Book Value of Hedged Item</t>
        </is>
      </c>
      <c r="B16" s="4" t="inlineStr">
        <is>
          <t xml:space="preserve"> 12/31/2020 Hedged item Hedge instrument Book Value Variation in value recognized in Other Cash flow hedge Notional Variation in fair value used to calculate hedge Strategies Heading Assets Liabilities comprehensive income reserve Amount ineffectiveness Interest rate risk Hedge of deposits and repurchase agreements Securities purchased under agreements to resell — 103,407 (2,423 ) (2,458 ) 103,407 (2,429 ) Hedge of assets transactions Loans and lease operations and Securities 5,673 — 66 66 5,743 66 Hedge of asset-backed securities under repurchase agreements Securities purchased under agreements to resell 29,533 — 697 697 31,417 699 Hedge of loan operations Loans and lease operations 327 — 12 12 316 15 Hedge of funding Deposits — 2,007 (10 ) (10 ) 1,996 (11 ) Hedge of assets denominated in UF Securities 16,674 — (4 ) (4 ) 16,677 (1 ) Foreign exchange risk Hedge of highly probable forecast transactions 1,314 — (105 ) 148 1,314 (105 ) Total 53,521 105,414 (1,767 ) (1,549 ) 160,870 (1,766 ) 12/31/2019 Hedged item Hedge instrument Book Value Variation in value recognized in Other Cash flow hedge Notional Variation in fair value used to calculate hedge Strategies Heading Assets Liabilities comprehensive income reserve Amount ineffectiveness Interest rate risk Hedge of deposits and repurchase agreements Securities purchased under agreements to resell — 24,543 (2,808 ) (3,310 ) 24,543 (2,814 ) Hedge of assets transactions Loans and lease operations and Securities 5,564 — 91 91 5,656 91 Hedge of asset-backed securities under repurchase agreements Securities purchased under agreements to resell 30,896 — 520 520 32,130 523 Hedge of loan operations Loans and lease operations 269 — 12 12 257 14 Hedge of funding Deposits — 4,617 (27 ) (22 ) 4,590 (27 ) Hedge of assets denominated in UF Securities 12,588 — 6 6 12,582 5 Foreign exchange risk Hedge of highly probable forecast transactions 294 — (11 ) 179 294 (11 ) Total 49,611 29,160 (2,217 ) (2,524 ) 80,052 (2,219 ) </t>
        </is>
      </c>
    </row>
    <row r="17">
      <c r="A17" s="4" t="inlineStr">
        <is>
          <t>investment abroad designated as hedged item [Member]</t>
        </is>
      </c>
    </row>
    <row r="18">
      <c r="A18" s="3" t="inlineStr">
        <is>
          <t>Statement [Line Items]</t>
        </is>
      </c>
    </row>
    <row r="19">
      <c r="A19" s="4" t="inlineStr">
        <is>
          <t>Summary of Hedge Accounting</t>
        </is>
      </c>
      <c r="B19" s="4" t="inlineStr">
        <is>
          <t xml:space="preserve">Instead, ITAÚ UNIBANCO HOLDING uses the Dollar Offset Method, which is based on a comparison of the change in fair value (cash flow) of the hedging instrument, attributable to changes in the exchange rate and the gain (loss) arising from variations in exchange rates on the amount of investment abroad designated as the object of the hedge. 12/31/2020 Hedged item Hedge instrument Book Value (2) Variation in value recognized in Other Foreign currency Notional Variation in fair value used to calculate Strategies Assets Liabilities comprehensive income convertion reserve amount ineffectiveness Foreign exchange risk Hedge of net investment in foreign operations (1) 15,277 — (14,598 ) (14,598 ) 24,619 (14,601 ) Total 15,277 — (14,598 ) (14,598 ) 24,619 (14,601 ) 12/31/2019 Hedged item Hedge instrument Book Value (2) Variation in value recognized in Other Foreign currency Notional Variation in fair value used to calculate Strategies Assets Liabilities comprehensive income convertion reserve amount ineffectiveness Foreign exchange risk Hedge of net investment in foreign operations (1) 14,396 — (7,217 ) (7,217 ) 16,947 (7,220 ) Total 14,396 — (7,217 ) (7,217 ) 16,947 (7,220 ) (1) Hedge instruments consider the gross tax position. (2) Amounts recorded under heading Derivatives - Hedge of investments in foreign operation.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 Securities (Tables)</t>
        </is>
      </c>
      <c r="B1" s="2" t="inlineStr">
        <is>
          <t>12 Months Ended</t>
        </is>
      </c>
    </row>
    <row r="2">
      <c r="B2" s="2" t="inlineStr">
        <is>
          <t>Dec. 31, 2020</t>
        </is>
      </c>
    </row>
    <row r="3">
      <c r="A3" s="3" t="inlineStr">
        <is>
          <t>Text Block [Abstract]</t>
        </is>
      </c>
    </row>
    <row r="4">
      <c r="A4" s="4" t="inlineStr">
        <is>
          <t>Summary of Fair Value and Corresponding Gross Carrying Amount of Financial Assets at Fair Value Through Other Comprehensive Income-Securities Assets</t>
        </is>
      </c>
      <c r="B4" s="4" t="inlineStr">
        <is>
          <t>The fair value and corresponding gross carrying amount of Financial Assets at Fair Value Through Other Comprehensive Income - Securities assets are as follows: 12/31/2020 12/31/2019 Gross Fair value (2) Expected Fair Gross Fair value Expected Fair Brazilian government securities (1a) 65,235 2,714 — 67,949 48,718 2,014 — 50,732 Other government securities 36 — (36 ) — 36 — (36 ) — Government securities – abroad (1b) 34,365 38 (1 ) 34,402 20,638 (64 ) (3 ) 20,571 Germany — — — — 23 — — 23 Colombia 3,913 73 — 3,986 3,851 27 — 3,878 Chile 21,639 12 — 21,651 11,119 89 — 11,208 United States 3,751 (1 ) — 3,750 2,758 (2 ) — 2,756 Italy — — — — 328 1 — 329 Mexico 1,180 1 — 1,181 — — — — Paraguay 3,008 (60 ) (1 ) 2,947 1,957 (174 ) (3 ) 1,780 Uruguay 874 13 — 887 602 (5 ) — 597 Corporate securities (1c) 7,799 (152 ) (56 ) 7,591 5,308 96 (47 ) 5,357 Shares 1,640 (258 ) — 1,382 83 66 — 149 Bank deposit certificates 305 2 — 307 2,371 — — 2,371 Securitized real estate loans — — — — 25 1 — 26 Debentures 956 (23 ) (44 ) 889 387 (10 ) (43 ) 334 Eurobonds and other 4,895 127 (9 ) 5,013 2,439 39 (1 ) 2,477 Other 3 — (3 ) — 3 — (3 ) — Total 107,435 2,600 (93 ) 109,942 74,700 2,046 (86 ) 76,660 (1) Financial assets at fair value through other comprehensive income - Securities pledged in guarantee of funding transactions of financial institutions and customers were: a) R$ 35,203 (R$ 27,864 at 12/31/2019), b) R$ 2,398 (R$ 590 at 12/31/2019) and c) R$ 518, totaling R$ 38,119 (R$ 28,454 at 12/31/2019). (2) In the period, the result of Adjustment to Fair Value of Financial Assets (particularly private securities) had their amounts affected by oscillations of rates and other market variables arising from the impact of the COVID-19 pandemic on the macroeconomic scenario in the period (Note 33a).</t>
        </is>
      </c>
    </row>
    <row r="5">
      <c r="A5" s="4" t="inlineStr">
        <is>
          <t>Summary of Gross Carrying Amount and Fair Value of Financial Assets Through Other Comprehensive Income-Securities by Maturity</t>
        </is>
      </c>
      <c r="B5" s="4" t="inlineStr">
        <is>
          <t xml:space="preserve">The gross carrying amount and the fair value of financial assets through other comprehensive income - securities by maturity are as follows: 12/31/2020 12/31/2019 Gross amount Fair Gross amount Fair Current 33,094 32,872 10,258 10,272 Non-stated maturity 1,640 1,382 83 149 Up to one year 31,454 31,490 10,175 10,123 Non-current 74,341 77,070 64,442 66,388 From one to five years 52,825 54,452 45,704 46,456 From five to ten years 14,084 14,852 11,101 11,649 After ten years 7,432 7,766 7,637 8,283 Total 107,435 109,942 74,700 76,660 </t>
        </is>
      </c>
    </row>
    <row r="6">
      <c r="A6" s="4" t="inlineStr">
        <is>
          <t>Summary of Equity Instruments at Fair Value Through Other Comprehensive Income-Securities</t>
        </is>
      </c>
      <c r="B6" s="4" t="inlineStr">
        <is>
          <t xml:space="preserve">Equity instruments at fair value through other comprehensive income- securities are presented in the table below: 12/31/2020 Gross carrying amount Adjustments to fair value (in Stockholders’ equity) Expected loss Fair Value Shares 1,640 (258 ) — 1,382 Total 1,640 (258 ) — 1,382 12/31/2019 Gross carrying amount Adjustments to fair value (in Stockholders’ equity) Expected loss Fair Value Shares 83 66 — 149 Total 83 66 — 149 ITAÚ UNIBANCO HOLDING adopted the option of designating equity instruments at fair value through other comprehensive income due to the particularities of a certain market. 12/31/2020 12/31/2019 Gross carrying Fair Value Gross carrying Fair Value Current 1,640 1,382 83 149 Non-stated maturity 1,640 1,382 83 149 </t>
        </is>
      </c>
    </row>
    <row r="7">
      <c r="A7" s="4" t="inlineStr">
        <is>
          <t>Summary of Reconciliation of Expected Loss for Financial Assets at Fair Value Through Other Comprehensive Instrument-Securities, Segregated by Stages</t>
        </is>
      </c>
      <c r="B7" s="4" t="inlineStr">
        <is>
          <t xml:space="preserve">Reconciliation of expected loss for Other financial assets, segregated by stages: Stage 1 Expected Gains / Purchases Settlements Transfer to stage 2 Transfer to stage 3 Cure from Cure from Expected Financial assets at fair value through other comprehensive income (86 ) (8 ) (17 ) 18 — — — — (93 ) Brazilian government securities (36 ) — — — — — — — (36 ) Other (36 ) — — — — — — — (36 ) Government securities - abroad (3 ) 2 (1 ) 1 — — — — (1 ) Corporate securities (47 ) (10 ) (16 ) 17 — — — — (56 ) Debentures (43 ) — (1 ) — — — — — (44 ) Eurobonds and other (1 ) (10 ) (15 ) 17 — — — — (9 ) Other (3 ) — — — — — — — (3 ) Stage 1 Expected Gains / Purchases Settlements Transfer to stage 2 Transfer to stage 3 Cure from Cure from Expected Financial assets at fair value through other comprehensive income (85 ) — (1 ) — — — — — (86 ) Brazilian government securities (36 ) — — — — — — — (36 ) Other (36 ) — — — — — — — (36 ) Government securities - abroad — (2 ) (1 ) — — — — — (3 ) Corporate securities (49 ) 2 — — — — — — (47 ) Debentures (43 ) — — — — — — — (43 ) Eurobond and other (3 ) 2 — — — — — — (1 ) Other (3 ) — — — — — — — (3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assets at amortized cost - Securities (Tables)</t>
        </is>
      </c>
      <c r="B1" s="2" t="inlineStr">
        <is>
          <t>12 Months Ended</t>
        </is>
      </c>
    </row>
    <row r="2">
      <c r="B2" s="2" t="inlineStr">
        <is>
          <t>Dec. 31, 2020</t>
        </is>
      </c>
    </row>
    <row r="3">
      <c r="A3" s="3" t="inlineStr">
        <is>
          <t>Text Block [Abstract]</t>
        </is>
      </c>
    </row>
    <row r="4">
      <c r="A4" s="4" t="inlineStr">
        <is>
          <t>Summary of Financial assets at Amortized Cost - Securities</t>
        </is>
      </c>
      <c r="B4" s="4" t="inlineStr">
        <is>
          <t>The Financial assets at amortized cost - Securities are as follows: 12/31/2020 12/31/2019 Amortized Expected Net Amortized Amortized Expected Net Amortized Brazilian government securities (1a) 64,568 (44 ) 64,524 56,355 (52 ) 56,303 Government securities – abroad 19,095 (14 ) 19,081 17,226 — 17,226 Colombia 500 — 500 335 — 335 Chile 705 (1 ) 704 621 — 621 Korea 3,951 (4 ) 3,947 3,427 — 3,427 Spain 4,847 (3 ) 4,844 4,984 — 4,984 United States — — — 80 — 80 Mexico 9,042 (6 ) 9,036 7,763 — 7,763 Uruguay 50 — 50 16 — 16 Corporate securities (1b) 46,141 (3,007 ) 43,134 59,538 (2,601 ) 56,937 Rural product note 3,499 (25 ) 3,474 5,388 (47 ) 5,341 Bank deposit certificates 30 — 30 54 — 54 Real estate receivables certificates 4,806 (12 ) 4,794 5,844 (2 ) 5,842 Debentures 34,849 (2,952 ) 31,897 41,053 (2,532 ) 38,521 Eurobonds and other 209 (1 ) 208 1,083 (1 ) 1,082 Promissory notes 2,023 (10 ) 2,013 5,001 (3 ) 4,998 Other 725 (7 ) 718 1,115 (16 ) 1,099 Total 129,804 (3,065 ) 126,739 133,119 (2,653 ) 130,466 (1) Financial Assets at Amortized Cost – Securities Pledged as Collateral of Funding Transactions of Financial Institutions and Customers were: a) R$ 13,786 (R$ 9,583 at 12/31/2019); b) R$ 14,364 (R$ 17,457 at 12/31/2019), totaling R$ 28,150 (R$ 27,040 at 12/31/2019).</t>
        </is>
      </c>
    </row>
    <row r="5">
      <c r="A5" s="4" t="inlineStr">
        <is>
          <t>Summary of Amortized Cost of Financial Assets at Amortized Cost</t>
        </is>
      </c>
      <c r="B5" s="4" t="inlineStr">
        <is>
          <t xml:space="preserve">The amortized cost of Financial assets at amortized cost - Securities by maturity is as follows: 12/31/2020 12/31/2019 Amortized Net Amortized Amortized Net Amortized Current 38,285 37,672 30,113 29,766 Up to one year 38,285 37,672 30,113 29,766 Non-current 91,519 89,067 103,006 100,700 From one to five years 56,447 55,070 57,120 56,178 From five to ten years 24,434 23,697 34,599 33,512 After ten years 10,638 10,300 11,287 11,010 Total 129,804 126,739 133,119 130,466 </t>
        </is>
      </c>
    </row>
    <row r="6">
      <c r="A6" s="4" t="inlineStr">
        <is>
          <t>Summary of Reconciliation of Expected Loss to Financial Assets at Amortized Cost - Securities, Segregated by Stages</t>
        </is>
      </c>
      <c r="B6" s="4" t="inlineStr">
        <is>
          <t xml:space="preserve">Reconciliation of expected loss to financial assets at amortized cost- securities, segregated by stages: Stage 1 Expected Gains / Purchases Settlements Transfer to Transfer to Cure from Cure from Expected Financial assets at amortized cost (198 ) (113 ) (172 ) 311 21 — — (34 ) (185 ) Brazilian government securities (52 ) 8 — — — — — — (44 ) Government securities - abroad — 8 (34 ) 12 — — — — (14 ) Chile — (1 ) — — — — — — (1 ) Colombia — — (2 ) 2 — — — — — Korea — 7 (14 ) 3 — — — — (4 ) Spain — — (3 ) — — — — — (3 ) Mexico — 2 (15 ) 7 — — — — (6 ) Corporate securities (146 ) (129 ) (138 ) 299 21 — — (34 ) (127 ) Rural product note (9 ) 15 (44 ) 15 — — — — (23 ) Real estate receivables certificates (2 ) (10 ) (9 ) 13 — — — — (8 ) Debentures (131 ) (124 ) (60 ) 250 21 — — (34 ) (78 ) Eurobond and other (1 ) (6 ) (2 ) 8 — — — — (1 ) Promissory notes (3 ) (7 ) (10 ) 10 — — — — (10 ) Other — 3 (13 ) 3 — — — — (7 ) Stage 2 Expected Gains / Purchases Settlements Transfer to Transfer to Cure from Cure from Expected Financial assets at amortized cost (58 ) (9 ) (67 ) 61 — 54 (21 ) (13 ) (53 ) Corporate securities (58 ) (9 ) (67 ) 61 — 54 (21 ) (13 ) (53 ) Rural product note (5 ) (3 ) — 5 — 1 — — (2 ) Real estate receivables certificates — (4 ) — — — — — — (4 ) Debentures (53 ) (1 ) (67 ) 55 — 53 (21 ) (13 ) (47 ) Eurobond and other — (1 ) — 1 — — — — — Stage 3 Expected Gains / Purchases Settlements Transfer to Transfer to Cure from Cure from Expected Financial assets at amortized cost (2,397 ) (1,278 ) (238 ) 1,093 34 13 — (54 ) (2,827 ) Corporate securities (2,397 ) (1,278 ) (238 ) 1,093 34 13 — (54 ) (2,827 ) Rural product note (33 ) (7 ) (1 ) 42 — — — (1 ) — Debentures (2,348 ) (1,287 ) (207 ) 1,021 34 13 — (53 ) (2,827 ) Other (16 ) 16 (30 ) 30 — — — — — Stage 1 Expected Gains / Purchases Settlements Transfer to Transfer to Cure from Cure from Expected Financial assets at amortized cost (223 ) 36 (38 ) 48 74 — (75 ) (20 ) (198 ) Brazilian government securities — 7 — — — — (59 ) — (52 ) Government securities - abroad - Colombia (4 ) 5 (3 ) 2 — — — — — Corporate securities (219 ) 24 (35 ) 46 74 — (16 ) (20 ) (146 ) Rural product note (7 ) 4 (7 ) 1 — — — — (9 ) Real estate receivables certificates (2 ) — (4 ) 23 — — — (19 ) (2 ) Debentures (206 ) 19 (21 ) 20 74 — (16 ) (1 ) (131 ) Eurobond and other (2 ) — — 1 — — — — (1 ) Promissory notes (2 ) 1 (3 ) 1 — — — — (3 ) Stage 2 Expected Gains / Purchases Settlements Transfer to Transfer to Cure from Cure from Expected Financial assets at amortized cost (824 ) 82 (2 ) 66 75 619 (74 ) — (58 ) Brazilian government securities (59 ) — — — 59 — — — — Corporate securities (765 ) 82 (2 ) 66 16 619 (74 ) — (58 ) Rural product note — (8 ) (2 ) — — 5 — — (5 ) Debentures (765 ) 90 — 66 16 614 (74 ) — (53 ) Stage 3 Expected Gains / Purchases Settlements Transfer to Transfer to Cure from Cure from Expected Financial assets at amortized cost (2,599 ) (35 ) (193 ) 1,029 20 — — (619 ) (2,397 ) Corporate securities (2,599 ) (35 ) (193 ) 1,029 20 — — (619 ) (2,397 ) Rural product note (173 ) (3 ) (50 ) 198 — — — (5 ) (33 ) Real estate receivables certificates (361 ) 16 — 326 19 — — — — Debentures (2,037 ) (48 ) (127 ) 477 1 — — (614 ) (2,348 ) Promissory notes (11 ) — — 11 — — — — — Other (17 ) — (16 ) 17 — — — — (16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 and lease operations (Tables)</t>
        </is>
      </c>
      <c r="B1" s="2" t="inlineStr">
        <is>
          <t>12 Months Ended</t>
        </is>
      </c>
    </row>
    <row r="2">
      <c r="B2" s="2" t="inlineStr">
        <is>
          <t>Dec. 31, 2020</t>
        </is>
      </c>
    </row>
    <row r="3">
      <c r="A3" s="3" t="inlineStr">
        <is>
          <t>Text Block [Abstract]</t>
        </is>
      </c>
    </row>
    <row r="4">
      <c r="A4" s="4" t="inlineStr">
        <is>
          <t>Summary of Composition of Carrying Amount of Loan Operations and Lease Operations by Type, Sector of Debtor, Maturity and Concentration</t>
        </is>
      </c>
      <c r="B4" s="4" t="inlineStr">
        <is>
          <t xml:space="preserve">Below is the composition of the carrying amount of loan operations and lease operations by type, sector of debtor, maturity and concentration: Loans and lease operations by type 12/31/2020 12/31/2019 Individuals 255,483 240,490 Credit card 87,073 91,676 Personal loan 35,346 34,892 Payroll loans 55,508 49,608 Vehicles 23,290 18,968 Mortgage loans 54,266 45,346 Corporate 134,521 100,789 Micro / small and medium companies 121,955 90,733 Foreign loans - Latin America 202,145 153,779 Total loans and lease operations 714,104 585,791 Provision for Expected Loss (1) (48,322 ) (37,508 ) Total loans and lease operations, net of Expected Credit Loss 665,782 548,283 ( 1) Comprises Expected Credit Loss for Financial Guarantees Pledged R$ (907) (R$ (837) at 12/31/2019) and Commitments to be Released R$ (3,485) (R$ (3,303) at 12/31/2019). By maturity 12/31/2020 12/31/2019 Overdue as from 1 day 18,683 21,263 Falling due up to 3 months 172,497 165,028 Falling due from 3 months to 12 months 181,033 149,388 Falling due after 1 year 341,891 250,112 Total loans and lease operations 714,104 585,791 By concentration 12/31/2020 12/31/2019 Largest debtor 7,243 5,389 10 largest debtors 37,863 29,340 20 largest debtors 54,812 44,712 50 largest debtors 83,438 71,965 100 largest debtors 112,333 97,695 </t>
        </is>
      </c>
    </row>
    <row r="5">
      <c r="A5" s="4" t="inlineStr">
        <is>
          <t>Summary of Reconciliation of Gross Portfolio of Loan Operations and Lease Operations</t>
        </is>
      </c>
      <c r="B5" s="4" t="inlineStr">
        <is>
          <t>Reconciliation of gross portfolio of loans and lease operations, segregated by stages: Stage 1 Balance at 9 Transfer to Transfer to (*) Cure from the Cure from the Derecognition Acquisition/ Closing balance 12/31/2020 Individuals 199.907 (32.363 ) (1.779 ) 10.186 38 — 23.169 199.158 Corporate 91.448 (2.822 ) (82 ) 996 299 — 33.826 123.665 Micro / Small and medium companies 77.722 (14.370 ) (1.501 ) 4.827 875 — 29.231 96.784 Foreign loans - Latin America 132.812 (12.793 ) (2.456 ) 3.229 47 — 46.762 167.601 Total 501.889 (62.348 ) (5.818 ) 19.238 1.259 — 132.988 587.208 Stage 2 Balance at Transfer to Transfer to Cure from the Cure from the Derecognition Acquisition/ Closing balance Individuals 19.070 (10.186 ) (7.158 ) 32.363 964 — (4.260 ) 30.793 Corporate 911 (996 ) (370 ) 2.822 51 — 375 2.793 Micro / Small and medium companies 7.225 (4.827 ) (2.193 ) 14.370 483 — 907 15.965 Foreign loans - Latin America 14.714 (3.229 ) (11.998 ) 12.793 834 — 3.578 16.692 Total 41.920 (19.238 ) (21.719 ) 62.348 2.332 — 600 66.243 Stage 3 Balance at Transfer to Transfer to Cure from the Cure from the Derecognition Acquisition/ Closing balance Individuals 21.513 (38 ) (964 ) 1.779 7.158 (11.764 ) 7.848 25.532 Corporate 8.430 (299 ) (51 ) 82 370 570 (1.039 ) 8.063 Micro / Small and medium companies 5.786 (875 ) (483 ) 1.501 2.193 (1.836 ) 2.920 9.206 Foreign loans - Latin America 6.253 (47 ) (834 ) 2.456 11.998 (608 ) (1.366 ) 17.852 Total 41.982 (1.259 ) (2.332 ) 5.818 21.719 (13.638 ) 8.363 60.653 Consolidated 3 Stages Balance at Derecognition Acquisition / Closing balance Individuals 240.490 (11.764 ) 26.757 255.483 Corporate 100.789 570 33.162 134.521 Micro / Small and medium companies 90.733 (1.836 ) 33.058 121.955 Foreign loans—Latin America 153.779 (608 ) 48.974 202.145 Total 585.791 (13.638 ) 141.951 714.104 (*) In the movement of transfer of operations from stage 1 to stage 3 over the period, a representative part thereof have first gone through stage 2. Reconciliation of gross portfolio of loan and lease operations, segregated by stages: Stage 1 Balance at Transfer to Transfer to (*) Cure from the Cure from the Derecognition Acquisition / Closing balance Individuals 177,488 (19,661 ) (2,009 ) 8,680 — — 35,409 199,907 Corporate 87,344 (904 ) (36 ) 875 8 — 4,161 91,448 Micro / Small and medium companies 60,471 (5,484 ) (823 ) 3,224 44 — 20,290 77,722 Foreign loans - Latin America 134,323 (12,022 ) (1,001 ) 5,029 74 — 6,409 132,812 Total 459,626 (38,071 ) (3,869 ) 17,808 126 — 66,269 501,889 Stage 2 Balance at Transfer to Transfer to Cure from the Cure from the Derecognition Acquisition / Closing balance Individuals 17,029 (8,680 ) (7,579 ) 19,661 977 — (2,338 ) 19,070 Corporate 2,038 (875 ) (753 ) 904 1 — (404 ) 911 Micro / Small and medium companies 6,059 (3,224 ) (1,841 ) 5,484 483 — 264 7,225 Foreign loans - Latin America 11,768 (5,029 ) (3,335 ) 12,022 731 — (1,443 ) 14,714 Total 36,894 (17,808 ) (13,508 ) 38,071 2,192 — (3,921 ) 41,920 Stage 3 Balance at Transfer to Transfer to Cure from the Cure from the Derecognition Acquisition / Closing balance Individuals 18,047 — (977 ) 2,009 7,579 (9,710 ) 4,565 21,513 Corporate 9,674 (8 ) (1 ) 36 753 (868 ) (1,156 ) 8,430 Micro / Small and medium companies 5,869 (44 ) (483 ) 823 1,841 (2,011 ) (209 ) 5,786 Foreign loans - Latin America 5,981 (74 ) (731 ) 1,001 3,335 (1,710 ) (1,549 ) 6,253 Total 39,571 (126 ) (2,192 ) 3,869 13,508 (14,299 ) 1,651 41,982 Consolidated 3 Stages Balance at Derecognition Acquisition / Closing balance Individuals 212,564 (9,710 ) 37,636 240,490 Corporate 99,056 (868 ) 2,601 100,789 Micro / Small and medium companies 72,399 (2,011 ) 20,345 90,733 Foreign loans - Latin America 152,072 (1,710 ) 3,417 153,779 Total 536,091 (14,299 ) 63,999 585,791 (*) In the movement of transfer of operations from stage 1 to stage 3 over the period, a representative part thereof have first gone through stage 2.</t>
        </is>
      </c>
    </row>
    <row r="6">
      <c r="A6" s="4" t="inlineStr">
        <is>
          <t>Summary of Reconciliation of Expected Loan Losses for Loan Operations and Lease Operations</t>
        </is>
      </c>
      <c r="B6" s="4" t="inlineStr">
        <is>
          <t xml:space="preserve">Reconciliation of expected credit loss of loans and lease operations, segregated by stages: Stage 1 Balance at Transfer to Transfer to (1) Cure from the Cure from the Derecognition (Increase) / Closing balance Individuals (5,215 ) 1,541 197 (525 ) — — (1,401 ) (5,403 ) Corporate (506 ) 205 3 (180 ) (17 ) — (245 ) (740 ) Micro / Small and medium companies (1,092 ) 698 90 (306 ) (41 ) — (622 ) (1,273 ) Foreign loans - Latin America (1,353 ) 275 513 (104 ) (12 ) — (1,708 ) (2,389 ) Total (8,166 ) 2,719 803 (1,115 ) (70 ) — (3,976 ) (9,805 ) Stage 2 Balance at Transfer to Transfer to Cure from the Cure from the Derecognition (Increase) / Closing balance Individuals (2,811 ) 525 2,872 (1,541 ) (69 ) — (2,231 ) (3,255 ) Corporate (91 ) 180 63 (205 ) (9 ) — (1,199 ) (1,261 ) Micro / Small and medium companies (890 ) 306 550 (698 ) (92 ) — (513 ) (1,337 ) Foreign loans - Latin America (2,765 ) 104 2,084 (275 ) (218 ) — (959 ) (2,029 ) Total (6,557 ) 1,115 5,569 (2,719 ) (388 ) — (4,902 ) (7,882 ) Stage 3 Balance at Transfer to Transfer to Cure from the Cure from the Derecognition (Increase) / Closing balance Individuals (11,427 ) — 69 (197 ) (2,872 ) 11,764 (9,809 ) (12,472 ) Corporate (6,288 ) 17 9 (3 ) (63 ) (570 ) 946 (5,952 ) Micro / Small and medium companies (2,567 ) 41 92 (90 ) (550 ) 1,836 (2,521 ) (3,759 ) Foreign loans - Latin America (2,503 ) 12 218 (513 ) (2,084 ) 608 (4,190 ) (8,452 ) Total (22,785 ) 70 388 (803 ) (5,569 ) 13,638 (15,574 ) (30,635 ) Consolidated 3 Stages Balance at Derecognition (Increase) / (2) Closing balance at (3) Individuals (19,453 ) 11,764 (13,441 ) (21,130 ) Corporate (6,885 ) (570 ) (498 ) (7,953 ) Micro / Small and medium companies (4,549 ) 1,836 (3,656 ) (6,369 ) Foreign loans - Latin America (6,621 ) 608 (6,857 ) (12,870 ) Total (37,508 ) 13,638 (24,452 ) (48,322 ) (1) In the movement of transfer of operations from stage 1 to stage 3 over the period, a representative part thereof have first gone through stage 2. (2) The increase in the Expected Credit Loss is related to the change in the macroeconomic scenario as from the second half of March 2020 and that impacted our provisioning model for expected loss (Note 33a). (3) Comprises Expected Credit Loss for Financial Guarantees R$ (907) (R$ (837) at 12/31/2019) and Loan Commitments R$ (3,485) (R$ (3,303) at 12/31/2019). Reconciliation of expected credit loss of loans and lease operations, segregated by stages: Stage 1 Balance at Transfer to Transfer to (1) Cure from the Cure from the Derecognition (Increase) Closing balance Individuals (3,892 ) 846 282 (264 ) — — (2,187 ) (5,215 ) Corporate (520 ) 59 1 (158 ) — — 112 (506 ) Micro / Small and medium companies (1,123 ) 225 72 (148 ) (10 ) — (108 ) (1,092 ) Foreign loans - Latin America (1,396 ) 258 18 (160 ) (40 ) — (33 ) (1,353 ) Total (6,931 ) 1,388 373 (730 ) (50 ) — (2,216 ) (8,166 ) Stage 2 Balance at Transfer to Transfer to Cure from the Cure from the Derecognition (Increase) Closing balance Individuals (2,116 ) 264 3,117 (846 ) (155 ) — (3,075 ) (2,811 ) Corporate (549 ) 158 245 (59 ) — — 114 (91 ) Micro / Small and medium companies (603 ) 148 514 (225 ) (144 ) — (580 ) (890 ) Foreign loans - Latin America (1,183 ) 160 562 (258 ) (268 ) — (1,778 ) (2,765 ) Total (4,451 ) 730 4,438 (1,388 ) (567 ) — (5,319 ) (6,557 ) Stage 3 Balance at Transfer to Transfer to Cure from the Cure from the Derecognition (Increase) Closing balance Individuals (8,417 ) — 155 (282 ) (3,117 ) 9,710 (9,476 ) (11,427 ) Corporate (8,231 ) — — (1 ) (245 ) 868 1,321 (6,288 ) Micro / Small and medium companies (2,873 ) 10 144 (72 ) (514 ) 2,011 (1,273 ) (2,567 ) Foreign loans - Latin America (2,606 ) 40 268 (18 ) (562 ) 1,710 (1,335 ) (2,503 ) Total (22,127 ) 50 567 (373 ) (4,438 ) 14,299 (10,763 ) (22,785 ) Consolidated 3 Stages Balance at Derecognition (Increase) / (2) Closing balance at (3) Individuals (14,425 ) 9,710 (14,738 ) (19,453 ) Corporate (9,300 ) 868 1,547 (6,885 ) Micro / Small and medium companies (4,599 ) 2,011 (1,961 ) (4,549 ) Foreign loans - Latin America (5,185 ) 1,710 (3,146 ) (6,621 ) Total (33,509 ) 14,299 (18,298 ) (37,508 ) (1) In the movement of transfer of operations from stage 1 to stage 3 over the period, a representative part thereof have first gone through stage 2. (2) Change in macroeconomic scenarios used gave rise, in the fourth quarter, to a reversal of the Provision for Expected Loss in the amount of R$ 8. (3) Comprises expected credit loss for Financial Guarantees R$ (837) (R$ (1,191) at 12/31/2018) and Loan Commitments R$ (3,303) (R$ (2,601) at 12/31/2018). </t>
        </is>
      </c>
    </row>
    <row r="7">
      <c r="A7" s="4" t="inlineStr">
        <is>
          <t>Summary of Analysis of Present Value of Minimum Future Payments Receivable From Finance Leases by Maturity</t>
        </is>
      </c>
      <c r="B7" s="4" t="inlineStr">
        <is>
          <t xml:space="preserve">Finance leases are composed of vehicles, machines, equipment and real estate in Brazil and abroad. The analysis of portfolio maturities is presented below: 12/31/2020 12/31/2019 Payments Future financial Present Payments Future financial Present Current 2,277 (597 ) 1,680 1,899 (421 ) 1,478 Up to 1 year 2,277 (597 ) 1,680 1,899 (421 ) 1,478 Non-current 10,553 (2,956 ) 7,597 8,613 (2,640 ) 5,973 From 1 to 2 years 1,809 (472 ) 1,337 1,535 (439 ) 1,096 From 2 to 3 years 1,424 (398 ) 1,026 1,223 (368 ) 855 From 3 to 4 years 1,153 (337 ) 816 982 (310 ) 672 From 4 to 5 years 930 (289 ) 641 1,001 (287 ) 714 Over 5 years 5,237 (1,460 ) 3,777 3,872 (1,236 ) 2,636 Total 12,830 (3,553 ) 9,277 10,512 (3,061 ) 7,451 </t>
        </is>
      </c>
    </row>
    <row r="8">
      <c r="A8" s="4" t="inlineStr">
        <is>
          <t>Summary of finance lease income</t>
        </is>
      </c>
      <c r="B8" s="4" t="inlineStr">
        <is>
          <t xml:space="preserve">Financial lease revenues are composed of: 01/01 to 01/01 to Financial Income 645 612 Variable payments 40 39 Total 685 651 </t>
        </is>
      </c>
    </row>
    <row r="9">
      <c r="A9" s="4" t="inlineStr">
        <is>
          <t>Summary Securitization or Transfer of Financial Assets</t>
        </is>
      </c>
      <c r="B9" s="4" t="inlineStr">
        <is>
          <t xml:space="preserve"> 12/31/2020 12/31/2019 Assets Liabilities (*) Assets Liabilities (*) Nature of operation Book Fair value Book Fair value Book Fair value Book Fair value Mortgage loan 349 366 347 362 1,305 1,352 1,303 1,349 Working capital 1,297 1,299 1,310 1,312 1,211 1,213 1,207 1,208 Other — — — — — — 1 1 Total 1,646 1,665 1,657 1,674 2,516 2,565 2,511 2,558 (*) Under Other liabilitie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cols>
    <col width="80" customWidth="1" min="1" max="1"/>
    <col width="80" customWidth="1" min="2" max="2"/>
    <col width="17" customWidth="1" min="3" max="3"/>
    <col width="25" customWidth="1" min="4" max="4"/>
    <col width="36" customWidth="1" min="5" max="5"/>
    <col width="31" customWidth="1" min="6" max="6"/>
    <col width="33" customWidth="1" min="7" max="7"/>
    <col width="13" customWidth="1" min="8" max="8"/>
    <col width="27" customWidth="1" min="9" max="9"/>
    <col width="75" customWidth="1" min="10" max="10"/>
    <col width="13" customWidth="1" min="11" max="11"/>
    <col width="67" customWidth="1" min="12" max="12"/>
    <col width="55" customWidth="1" min="13" max="13"/>
    <col width="34" customWidth="1" min="14" max="14"/>
    <col width="13" customWidth="1" min="15" max="15"/>
    <col width="67" customWidth="1" min="16" max="16"/>
    <col width="13" customWidth="1" min="17" max="17"/>
    <col width="62" customWidth="1" min="18" max="18"/>
  </cols>
  <sheetData>
    <row r="1">
      <c r="A1" s="1" t="inlineStr">
        <is>
          <t>Consolidated Statement of Changes in Stockholders' Equity - BRL (R$) R$ in Millions</t>
        </is>
      </c>
      <c r="B1" s="2" t="inlineStr">
        <is>
          <t>Total</t>
        </is>
      </c>
      <c r="C1" s="2" t="inlineStr">
        <is>
          <t>Capital [member]</t>
        </is>
      </c>
      <c r="D1" s="2" t="inlineStr">
        <is>
          <t>Treasury shares [member]</t>
        </is>
      </c>
      <c r="E1" s="2" t="inlineStr">
        <is>
          <t>Additional paid-in capital [member]</t>
        </is>
      </c>
      <c r="F1" s="2" t="inlineStr">
        <is>
          <t>Appropriated reserves [Member]</t>
        </is>
      </c>
      <c r="G1" s="2" t="inlineStr">
        <is>
          <t>Unappropriated reserves [member]</t>
        </is>
      </c>
      <c r="I1" s="2" t="inlineStr">
        <is>
          <t>Retained earnings [member]</t>
        </is>
      </c>
      <c r="J1" s="2" t="inlineStr">
        <is>
          <t>Financial Assets at Fair Value Through Other Comprehensive Income [member]</t>
        </is>
      </c>
      <c r="K1" s="2" t="inlineStr">
        <is>
          <t>[1]</t>
        </is>
      </c>
      <c r="L1" s="2" t="inlineStr">
        <is>
          <t>Remeasurements of liabilities of post-employment benefits [member]</t>
        </is>
      </c>
      <c r="M1" s="2" t="inlineStr">
        <is>
          <t>Conversion adjustments of foreign investments [member]</t>
        </is>
      </c>
      <c r="N1" s="2" t="inlineStr">
        <is>
          <t>Gains and losses - hedge [member]</t>
        </is>
      </c>
      <c r="O1" s="2" t="inlineStr">
        <is>
          <t>[2]</t>
        </is>
      </c>
      <c r="P1" s="2" t="inlineStr">
        <is>
          <t>Total stockholders' equity - owners of the parent company [member]</t>
        </is>
      </c>
      <c r="R1" s="2" t="inlineStr">
        <is>
          <t>Total stockholders equity non- controlling interests [member]</t>
        </is>
      </c>
    </row>
    <row r="2">
      <c r="A2" s="4" t="inlineStr">
        <is>
          <t>Beginning Balance at Dec. 31, 2017</t>
        </is>
      </c>
      <c r="B2" s="6" t="inlineStr">
        <is>
          <t>R$ 144356</t>
        </is>
      </c>
      <c r="C2" s="6" t="inlineStr">
        <is>
          <t>R$ 97148</t>
        </is>
      </c>
      <c r="D2" s="6" t="inlineStr">
        <is>
          <t>R$ 2743</t>
        </is>
      </c>
      <c r="E2" s="6" t="inlineStr">
        <is>
          <t>R$ 1930</t>
        </is>
      </c>
      <c r="F2" s="6" t="inlineStr">
        <is>
          <t>R$ 12499</t>
        </is>
      </c>
      <c r="G2" s="6" t="inlineStr">
        <is>
          <t>R$ 26030</t>
        </is>
      </c>
      <c r="J2" s="6" t="inlineStr">
        <is>
          <t>R$ 944</t>
        </is>
      </c>
      <c r="L2" s="6" t="inlineStr">
        <is>
          <t>R$ 825</t>
        </is>
      </c>
      <c r="M2" s="6" t="inlineStr">
        <is>
          <t>R$ 2667</t>
        </is>
      </c>
      <c r="N2" s="6" t="inlineStr">
        <is>
          <t>R$ 4384</t>
        </is>
      </c>
      <c r="P2" s="6" t="inlineStr">
        <is>
          <t>R$ 131378</t>
        </is>
      </c>
      <c r="R2" s="6" t="inlineStr">
        <is>
          <t>R$ 12978</t>
        </is>
      </c>
    </row>
    <row r="3">
      <c r="A3" s="4" t="inlineStr">
        <is>
          <t>Transactions with owners</t>
        </is>
      </c>
      <c r="B3" s="5" t="n">
        <v>710</v>
      </c>
      <c r="D3" s="5" t="n">
        <v>923</v>
      </c>
      <c r="E3" s="5" t="n">
        <v>190</v>
      </c>
      <c r="F3" s="5" t="n">
        <v>-534</v>
      </c>
      <c r="P3" s="5" t="n">
        <v>579</v>
      </c>
      <c r="R3" s="5" t="n">
        <v>131</v>
      </c>
    </row>
    <row r="4">
      <c r="A4" s="4" t="inlineStr">
        <is>
          <t>Acquisition of treasury shares</t>
        </is>
      </c>
      <c r="B4" s="5" t="n">
        <v>-510</v>
      </c>
      <c r="D4" s="5" t="n">
        <v>-510</v>
      </c>
      <c r="P4" s="5" t="n">
        <v>-510</v>
      </c>
    </row>
    <row r="5">
      <c r="A5" s="4" t="inlineStr">
        <is>
          <t>Cancellation of shares</t>
        </is>
      </c>
      <c r="D5" s="5" t="n">
        <v>534</v>
      </c>
      <c r="F5" s="5" t="n">
        <v>-534</v>
      </c>
    </row>
    <row r="6">
      <c r="A6" s="4" t="inlineStr">
        <is>
          <t>Result of delivery of treasury shares</t>
        </is>
      </c>
      <c r="B6" s="5" t="n">
        <v>1321</v>
      </c>
      <c r="D6" s="5" t="n">
        <v>899</v>
      </c>
      <c r="E6" s="5" t="n">
        <v>422</v>
      </c>
      <c r="P6" s="5" t="n">
        <v>1321</v>
      </c>
    </row>
    <row r="7">
      <c r="A7" s="4" t="inlineStr">
        <is>
          <t>Recognition of stock-based payment plans</t>
        </is>
      </c>
      <c r="B7" s="5" t="n">
        <v>-232</v>
      </c>
      <c r="E7" s="5" t="n">
        <v>-232</v>
      </c>
      <c r="P7" s="5" t="n">
        <v>-232</v>
      </c>
    </row>
    <row r="8">
      <c r="A8" s="4" t="inlineStr">
        <is>
          <t>(Increase) / Reduction of interest of controlling stockholders (Note 2.4a I and 3)</t>
        </is>
      </c>
      <c r="B8" s="5" t="n">
        <v>131</v>
      </c>
      <c r="R8" s="5" t="n">
        <v>131</v>
      </c>
    </row>
    <row r="9">
      <c r="A9" s="4" t="inlineStr">
        <is>
          <t>Dividends</t>
        </is>
      </c>
      <c r="B9" s="5" t="n">
        <v>-5413</v>
      </c>
      <c r="F9" s="5" t="n">
        <v>7394</v>
      </c>
      <c r="I9" s="6" t="inlineStr">
        <is>
          <t>R$ 12650</t>
        </is>
      </c>
      <c r="P9" s="5" t="n">
        <v>-5256</v>
      </c>
      <c r="R9" s="5" t="n">
        <v>-157</v>
      </c>
    </row>
    <row r="10">
      <c r="A10" s="4" t="inlineStr">
        <is>
          <t>Interest on capital</t>
        </is>
      </c>
      <c r="B10" s="5" t="n">
        <v>-913</v>
      </c>
      <c r="F10" s="5" t="n">
        <v>7285</v>
      </c>
      <c r="I10" s="5" t="n">
        <v>-8198</v>
      </c>
      <c r="P10" s="5" t="n">
        <v>-913</v>
      </c>
    </row>
    <row r="11">
      <c r="A11" s="4" t="inlineStr">
        <is>
          <t>Dividends / Interest on capital paid</t>
        </is>
      </c>
      <c r="B11" s="5" t="n">
        <v>-13673</v>
      </c>
      <c r="F11" s="5" t="n">
        <v>-13673</v>
      </c>
      <c r="P11" s="5" t="n">
        <v>-13673</v>
      </c>
    </row>
    <row r="12">
      <c r="A12" s="4" t="inlineStr">
        <is>
          <t>Unclaimed dividends</t>
        </is>
      </c>
      <c r="B12" s="5" t="n">
        <v>4</v>
      </c>
      <c r="I12" s="5" t="n">
        <v>4</v>
      </c>
      <c r="P12" s="5" t="n">
        <v>4</v>
      </c>
    </row>
    <row r="13">
      <c r="A13" s="4" t="inlineStr">
        <is>
          <t>Corporate reorganizations</t>
        </is>
      </c>
      <c r="B13" s="5" t="n">
        <v>-592</v>
      </c>
      <c r="F13" s="5" t="n">
        <v>-592</v>
      </c>
      <c r="P13" s="5" t="n">
        <v>-592</v>
      </c>
    </row>
    <row r="14">
      <c r="A14" s="4" t="inlineStr">
        <is>
          <t>Other</t>
        </is>
      </c>
      <c r="B14" s="5" t="n">
        <v>674</v>
      </c>
      <c r="G14" s="5" t="n">
        <v>674</v>
      </c>
      <c r="P14" s="5" t="n">
        <v>674</v>
      </c>
    </row>
    <row r="15">
      <c r="A15" s="4" t="inlineStr">
        <is>
          <t>Total comprehensive income</t>
        </is>
      </c>
      <c r="B15" s="5" t="n">
        <v>25313</v>
      </c>
      <c r="I15" s="5" t="n">
        <v>24907</v>
      </c>
      <c r="J15" s="5" t="n">
        <v>-166</v>
      </c>
      <c r="L15" s="5" t="n">
        <v>-164</v>
      </c>
      <c r="M15" s="5" t="n">
        <v>1139</v>
      </c>
      <c r="N15" s="5" t="n">
        <v>-1135</v>
      </c>
      <c r="P15" s="5" t="n">
        <v>24581</v>
      </c>
      <c r="R15" s="5" t="n">
        <v>732</v>
      </c>
    </row>
    <row r="16">
      <c r="A16" s="4" t="inlineStr">
        <is>
          <t>Net income</t>
        </is>
      </c>
      <c r="B16" s="5" t="n">
        <v>25639</v>
      </c>
      <c r="I16" s="5" t="n">
        <v>24907</v>
      </c>
      <c r="P16" s="5" t="n">
        <v>24907</v>
      </c>
      <c r="R16" s="5" t="n">
        <v>732</v>
      </c>
    </row>
    <row r="17">
      <c r="A17" s="4" t="inlineStr">
        <is>
          <t>Other comprehensive income for the period</t>
        </is>
      </c>
      <c r="B17" s="5" t="n">
        <v>-326</v>
      </c>
      <c r="J17" s="5" t="n">
        <v>-166</v>
      </c>
      <c r="L17" s="5" t="n">
        <v>-164</v>
      </c>
      <c r="M17" s="5" t="n">
        <v>1139</v>
      </c>
      <c r="N17" s="5" t="n">
        <v>-1135</v>
      </c>
      <c r="P17" s="5" t="n">
        <v>-326</v>
      </c>
    </row>
    <row r="18">
      <c r="A18" s="3" t="inlineStr">
        <is>
          <t>Appropriations:</t>
        </is>
      </c>
    </row>
    <row r="19">
      <c r="A19" s="4" t="inlineStr">
        <is>
          <t>Legal reserve</t>
        </is>
      </c>
      <c r="F19" s="5" t="n">
        <v>1097</v>
      </c>
      <c r="I19" s="5" t="n">
        <v>-1097</v>
      </c>
    </row>
    <row r="20">
      <c r="A20" s="4" t="inlineStr">
        <is>
          <t>Statutory reserve</t>
        </is>
      </c>
      <c r="F20" s="5" t="n">
        <v>4</v>
      </c>
      <c r="G20" s="5" t="n">
        <v>2962</v>
      </c>
      <c r="I20" s="5" t="n">
        <v>-2966</v>
      </c>
    </row>
    <row r="21">
      <c r="A21" s="4" t="inlineStr">
        <is>
          <t>Ending Balance at Dec. 31, 2018</t>
        </is>
      </c>
      <c r="B21" s="5" t="n">
        <v>150466</v>
      </c>
      <c r="C21" s="5" t="n">
        <v>97148</v>
      </c>
      <c r="D21" s="5" t="n">
        <v>-1820</v>
      </c>
      <c r="E21" s="5" t="n">
        <v>2120</v>
      </c>
      <c r="F21" s="5" t="n">
        <v>13480</v>
      </c>
      <c r="G21" s="5" t="n">
        <v>29666</v>
      </c>
      <c r="J21" s="5" t="n">
        <v>-1110</v>
      </c>
      <c r="L21" s="5" t="n">
        <v>-989</v>
      </c>
      <c r="M21" s="5" t="n">
        <v>3806</v>
      </c>
      <c r="N21" s="5" t="n">
        <v>-5519</v>
      </c>
      <c r="P21" s="5" t="n">
        <v>136782</v>
      </c>
      <c r="R21" s="5" t="n">
        <v>13684</v>
      </c>
    </row>
    <row r="22">
      <c r="A22" s="3" t="inlineStr">
        <is>
          <t>Appropriations:</t>
        </is>
      </c>
    </row>
    <row r="23">
      <c r="A23" s="4" t="inlineStr">
        <is>
          <t>Change in the period</t>
        </is>
      </c>
      <c r="B23" s="5" t="n">
        <v>6110</v>
      </c>
      <c r="D23" s="5" t="n">
        <v>923</v>
      </c>
      <c r="E23" s="5" t="n">
        <v>190</v>
      </c>
      <c r="F23" s="5" t="n">
        <v>981</v>
      </c>
      <c r="G23" s="5" t="n">
        <v>3636</v>
      </c>
      <c r="J23" s="5" t="n">
        <v>-166</v>
      </c>
      <c r="L23" s="5" t="n">
        <v>-164</v>
      </c>
      <c r="M23" s="5" t="n">
        <v>1139</v>
      </c>
      <c r="N23" s="5" t="n">
        <v>-1135</v>
      </c>
      <c r="P23" s="5" t="n">
        <v>5404</v>
      </c>
      <c r="R23" s="5" t="n">
        <v>706</v>
      </c>
    </row>
    <row r="24">
      <c r="A24" s="4" t="inlineStr">
        <is>
          <t>Transactions with owners</t>
        </is>
      </c>
      <c r="B24" s="5" t="n">
        <v>601</v>
      </c>
      <c r="D24" s="5" t="n">
        <v>546</v>
      </c>
      <c r="E24" s="5" t="n">
        <v>55</v>
      </c>
      <c r="P24" s="5" t="n">
        <v>601</v>
      </c>
    </row>
    <row r="25">
      <c r="A25" s="4" t="inlineStr">
        <is>
          <t>Result of delivery of treasury shares</t>
        </is>
      </c>
      <c r="B25" s="5" t="n">
        <v>897</v>
      </c>
      <c r="D25" s="5" t="n">
        <v>546</v>
      </c>
      <c r="E25" s="5" t="n">
        <v>351</v>
      </c>
      <c r="P25" s="5" t="n">
        <v>897</v>
      </c>
    </row>
    <row r="26">
      <c r="A26" s="4" t="inlineStr">
        <is>
          <t>Recognition of stock-based payment plans</t>
        </is>
      </c>
      <c r="B26" s="5" t="n">
        <v>-296</v>
      </c>
      <c r="E26" s="5" t="n">
        <v>-296</v>
      </c>
      <c r="P26" s="5" t="n">
        <v>-296</v>
      </c>
    </row>
    <row r="27">
      <c r="A27" s="4" t="inlineStr">
        <is>
          <t>(Increase) / Reduction of interest of controlling stockholders (Note 2.4a I and 3)</t>
        </is>
      </c>
      <c r="B27" s="5" t="n">
        <v>-1567</v>
      </c>
      <c r="R27" s="5" t="n">
        <v>-1567</v>
      </c>
    </row>
    <row r="28">
      <c r="A28" s="4" t="inlineStr">
        <is>
          <t>Dividends</t>
        </is>
      </c>
      <c r="B28" s="5" t="n">
        <v>-9697</v>
      </c>
      <c r="F28" s="5" t="n">
        <v>4709</v>
      </c>
      <c r="I28" s="5" t="n">
        <v>-14129</v>
      </c>
      <c r="P28" s="5" t="n">
        <v>-9420</v>
      </c>
      <c r="R28" s="5" t="n">
        <v>-277</v>
      </c>
    </row>
    <row r="29">
      <c r="A29" s="4" t="inlineStr">
        <is>
          <t>Interest on capital</t>
        </is>
      </c>
      <c r="B29" s="5" t="n">
        <v>-366</v>
      </c>
      <c r="F29" s="5" t="n">
        <v>5102</v>
      </c>
      <c r="I29" s="5" t="n">
        <v>-5468</v>
      </c>
      <c r="P29" s="5" t="n">
        <v>-366</v>
      </c>
    </row>
    <row r="30">
      <c r="A30" s="4" t="inlineStr">
        <is>
          <t>Dividends / Interest on capital paid</t>
        </is>
      </c>
      <c r="B30" s="5" t="n">
        <v>-17500</v>
      </c>
      <c r="F30" s="5" t="n">
        <v>-17500</v>
      </c>
      <c r="P30" s="5" t="n">
        <v>-17500</v>
      </c>
    </row>
    <row r="31">
      <c r="A31" s="4" t="inlineStr">
        <is>
          <t>Unclaimed dividends and Interest on capital</t>
        </is>
      </c>
      <c r="B31" s="5" t="n">
        <v>42</v>
      </c>
      <c r="I31" s="5" t="n">
        <v>42</v>
      </c>
      <c r="P31" s="5" t="n">
        <v>42</v>
      </c>
    </row>
    <row r="32">
      <c r="A32" s="4" t="inlineStr">
        <is>
          <t>Other</t>
        </is>
      </c>
      <c r="B32" s="5" t="n">
        <v>-189</v>
      </c>
      <c r="G32" s="5" t="n">
        <v>-189</v>
      </c>
      <c r="H32" s="4" t="inlineStr">
        <is>
          <t>[3]</t>
        </is>
      </c>
      <c r="P32" s="5" t="n">
        <v>-189</v>
      </c>
      <c r="Q32" s="4" t="inlineStr">
        <is>
          <t>[3]</t>
        </is>
      </c>
    </row>
    <row r="33">
      <c r="A33" s="4" t="inlineStr">
        <is>
          <t>Total comprehensive income</t>
        </is>
      </c>
      <c r="B33" s="5" t="n">
        <v>27675</v>
      </c>
      <c r="I33" s="5" t="n">
        <v>27113</v>
      </c>
      <c r="J33" s="5" t="n">
        <v>1810</v>
      </c>
      <c r="L33" s="5" t="n">
        <v>-350</v>
      </c>
      <c r="M33" s="5" t="n">
        <v>-1582</v>
      </c>
      <c r="N33" s="5" t="n">
        <v>-16</v>
      </c>
      <c r="P33" s="5" t="n">
        <v>26975</v>
      </c>
      <c r="R33" s="5" t="n">
        <v>700</v>
      </c>
    </row>
    <row r="34">
      <c r="A34" s="4" t="inlineStr">
        <is>
          <t>Net income</t>
        </is>
      </c>
      <c r="B34" s="5" t="n">
        <v>27813</v>
      </c>
      <c r="I34" s="5" t="n">
        <v>27113</v>
      </c>
      <c r="P34" s="5" t="n">
        <v>27113</v>
      </c>
      <c r="R34" s="5" t="n">
        <v>700</v>
      </c>
    </row>
    <row r="35">
      <c r="A35" s="4" t="inlineStr">
        <is>
          <t>Other comprehensive income for the period</t>
        </is>
      </c>
      <c r="B35" s="5" t="n">
        <v>-138</v>
      </c>
      <c r="J35" s="5" t="n">
        <v>1810</v>
      </c>
      <c r="L35" s="5" t="n">
        <v>-350</v>
      </c>
      <c r="M35" s="5" t="n">
        <v>-1582</v>
      </c>
      <c r="N35" s="5" t="n">
        <v>-16</v>
      </c>
      <c r="P35" s="5" t="n">
        <v>-138</v>
      </c>
    </row>
    <row r="36">
      <c r="A36" s="4" t="inlineStr">
        <is>
          <t>Legal reserve</t>
        </is>
      </c>
      <c r="F36" s="5" t="n">
        <v>1336</v>
      </c>
      <c r="I36" s="5" t="n">
        <v>-1336</v>
      </c>
    </row>
    <row r="37">
      <c r="A37" s="4" t="inlineStr">
        <is>
          <t>Statutory reserve</t>
        </is>
      </c>
      <c r="F37" s="5" t="n">
        <v>5821</v>
      </c>
      <c r="G37" s="5" t="n">
        <v>401</v>
      </c>
      <c r="I37" s="5" t="n">
        <v>-6222</v>
      </c>
    </row>
    <row r="38">
      <c r="A38" s="4" t="inlineStr">
        <is>
          <t>Ending Balance at Dec. 31, 2019</t>
        </is>
      </c>
      <c r="B38" s="5" t="n">
        <v>149465</v>
      </c>
      <c r="C38" s="5" t="n">
        <v>97148</v>
      </c>
      <c r="D38" s="5" t="n">
        <v>-1274</v>
      </c>
      <c r="E38" s="5" t="n">
        <v>2175</v>
      </c>
      <c r="F38" s="5" t="n">
        <v>12948</v>
      </c>
      <c r="G38" s="5" t="n">
        <v>29878</v>
      </c>
      <c r="J38" s="5" t="n">
        <v>700</v>
      </c>
      <c r="L38" s="5" t="n">
        <v>-1339</v>
      </c>
      <c r="M38" s="5" t="n">
        <v>2224</v>
      </c>
      <c r="N38" s="5" t="n">
        <v>-5535</v>
      </c>
      <c r="P38" s="5" t="n">
        <v>136925</v>
      </c>
      <c r="R38" s="5" t="n">
        <v>12540</v>
      </c>
    </row>
    <row r="39">
      <c r="A39" s="3" t="inlineStr">
        <is>
          <t>Appropriations:</t>
        </is>
      </c>
    </row>
    <row r="40">
      <c r="A40" s="4" t="inlineStr">
        <is>
          <t>Change in the period</t>
        </is>
      </c>
      <c r="B40" s="5" t="n">
        <v>-1001</v>
      </c>
      <c r="D40" s="5" t="n">
        <v>546</v>
      </c>
      <c r="E40" s="5" t="n">
        <v>55</v>
      </c>
      <c r="F40" s="5" t="n">
        <v>-532</v>
      </c>
      <c r="G40" s="5" t="n">
        <v>212</v>
      </c>
      <c r="J40" s="5" t="n">
        <v>1810</v>
      </c>
      <c r="L40" s="5" t="n">
        <v>-350</v>
      </c>
      <c r="M40" s="5" t="n">
        <v>-1582</v>
      </c>
      <c r="N40" s="5" t="n">
        <v>-16</v>
      </c>
      <c r="P40" s="5" t="n">
        <v>143</v>
      </c>
      <c r="R40" s="5" t="n">
        <v>-1144</v>
      </c>
    </row>
    <row r="41">
      <c r="A41" s="4" t="inlineStr">
        <is>
          <t>Transactions with owners</t>
        </is>
      </c>
      <c r="B41" s="5" t="n">
        <v>4040</v>
      </c>
      <c r="D41" s="5" t="n">
        <v>367</v>
      </c>
      <c r="E41" s="5" t="n">
        <v>344</v>
      </c>
      <c r="P41" s="5" t="n">
        <v>711</v>
      </c>
      <c r="R41" s="5" t="n">
        <v>3329</v>
      </c>
    </row>
    <row r="42">
      <c r="A42" s="4" t="inlineStr">
        <is>
          <t>Result of delivery of treasury shares</t>
        </is>
      </c>
      <c r="B42" s="5" t="n">
        <v>567</v>
      </c>
      <c r="D42" s="5" t="n">
        <v>367</v>
      </c>
      <c r="E42" s="5" t="n">
        <v>200</v>
      </c>
      <c r="P42" s="5" t="n">
        <v>567</v>
      </c>
    </row>
    <row r="43">
      <c r="A43" s="4" t="inlineStr">
        <is>
          <t>Recognition of stock-based payment plans</t>
        </is>
      </c>
      <c r="B43" s="5" t="n">
        <v>144</v>
      </c>
      <c r="E43" s="5" t="n">
        <v>144</v>
      </c>
      <c r="P43" s="5" t="n">
        <v>144</v>
      </c>
    </row>
    <row r="44">
      <c r="A44" s="4" t="inlineStr">
        <is>
          <t>(Increase) / Reduction of interest of controlling stockholders (Note 2.4a I and 3)</t>
        </is>
      </c>
      <c r="B44" s="5" t="n">
        <v>3329</v>
      </c>
      <c r="R44" s="5" t="n">
        <v>3329</v>
      </c>
    </row>
    <row r="45">
      <c r="A45" s="4" t="inlineStr">
        <is>
          <t>Dividends</t>
        </is>
      </c>
      <c r="B45" s="5" t="n">
        <v>-2261</v>
      </c>
      <c r="I45" s="5" t="n">
        <v>-1756</v>
      </c>
      <c r="P45" s="5" t="n">
        <v>-1756</v>
      </c>
      <c r="R45" s="5" t="n">
        <v>-505</v>
      </c>
    </row>
    <row r="46">
      <c r="A46" s="4" t="inlineStr">
        <is>
          <t>Interest on capital</t>
        </is>
      </c>
      <c r="B46" s="5" t="n">
        <v>-3232</v>
      </c>
      <c r="I46" s="5" t="n">
        <v>-3232</v>
      </c>
      <c r="P46" s="5" t="n">
        <v>-3232</v>
      </c>
    </row>
    <row r="47">
      <c r="A47" s="4" t="inlineStr">
        <is>
          <t>Dividends / Interest on capital paid</t>
        </is>
      </c>
      <c r="B47" s="5" t="n">
        <v>-9811</v>
      </c>
      <c r="F47" s="5" t="n">
        <v>-9811</v>
      </c>
      <c r="P47" s="5" t="n">
        <v>-9811</v>
      </c>
    </row>
    <row r="48">
      <c r="A48" s="4" t="inlineStr">
        <is>
          <t>Unclaimed dividends and Interest on capital</t>
        </is>
      </c>
      <c r="B48" s="5" t="n">
        <v>118</v>
      </c>
      <c r="I48" s="5" t="n">
        <v>118</v>
      </c>
      <c r="P48" s="5" t="n">
        <v>118</v>
      </c>
    </row>
    <row r="49">
      <c r="A49" s="4" t="inlineStr">
        <is>
          <t>Other</t>
        </is>
      </c>
      <c r="B49" s="5" t="n">
        <v>113</v>
      </c>
      <c r="G49" s="5" t="n">
        <v>113</v>
      </c>
      <c r="H49" s="4" t="inlineStr">
        <is>
          <t>[3]</t>
        </is>
      </c>
      <c r="P49" s="5" t="n">
        <v>113</v>
      </c>
      <c r="Q49" s="4" t="inlineStr">
        <is>
          <t>[3]</t>
        </is>
      </c>
    </row>
    <row r="50">
      <c r="A50" s="4" t="inlineStr">
        <is>
          <t>Total comprehensive income</t>
        </is>
      </c>
      <c r="B50" s="5" t="n">
        <v>16093</v>
      </c>
      <c r="I50" s="5" t="n">
        <v>18896</v>
      </c>
      <c r="J50" s="5" t="n">
        <v>148</v>
      </c>
      <c r="L50" s="5" t="n">
        <v>-192</v>
      </c>
      <c r="M50" s="5" t="n">
        <v>4630</v>
      </c>
      <c r="N50" s="5" t="n">
        <v>-3557</v>
      </c>
      <c r="P50" s="5" t="n">
        <v>19925</v>
      </c>
      <c r="R50" s="5" t="n">
        <v>-3832</v>
      </c>
    </row>
    <row r="51">
      <c r="A51" s="4" t="inlineStr">
        <is>
          <t>Net income</t>
        </is>
      </c>
      <c r="B51" s="5" t="n">
        <v>15064</v>
      </c>
      <c r="I51" s="5" t="n">
        <v>18896</v>
      </c>
      <c r="P51" s="5" t="n">
        <v>18896</v>
      </c>
      <c r="R51" s="5" t="n">
        <v>-3832</v>
      </c>
    </row>
    <row r="52">
      <c r="A52" s="4" t="inlineStr">
        <is>
          <t>Other comprehensive income for the period</t>
        </is>
      </c>
      <c r="B52" s="5" t="n">
        <v>1029</v>
      </c>
      <c r="J52" s="5" t="n">
        <v>148</v>
      </c>
      <c r="L52" s="5" t="n">
        <v>-192</v>
      </c>
      <c r="M52" s="5" t="n">
        <v>4630</v>
      </c>
      <c r="N52" s="5" t="n">
        <v>-3557</v>
      </c>
      <c r="P52" s="5" t="n">
        <v>1029</v>
      </c>
    </row>
    <row r="53">
      <c r="A53" s="4" t="inlineStr">
        <is>
          <t>Legal reserve</t>
        </is>
      </c>
      <c r="F53" s="5" t="n">
        <v>948</v>
      </c>
      <c r="I53" s="5" t="n">
        <v>-948</v>
      </c>
    </row>
    <row r="54">
      <c r="A54" s="4" t="inlineStr">
        <is>
          <t>Statutory reserve</t>
        </is>
      </c>
      <c r="F54" s="5" t="n">
        <v>13143</v>
      </c>
      <c r="G54" s="5" t="n">
        <v>-65</v>
      </c>
      <c r="I54" s="6" t="inlineStr">
        <is>
          <t>R$ 13078</t>
        </is>
      </c>
    </row>
    <row r="55">
      <c r="A55" s="4" t="inlineStr">
        <is>
          <t>Ending Balance at Dec. 31, 2020</t>
        </is>
      </c>
      <c r="B55" s="5" t="n">
        <v>154525</v>
      </c>
      <c r="C55" s="6" t="inlineStr">
        <is>
          <t>R$ 97148</t>
        </is>
      </c>
      <c r="D55" s="5" t="n">
        <v>-907</v>
      </c>
      <c r="E55" s="5" t="n">
        <v>2519</v>
      </c>
      <c r="F55" s="5" t="n">
        <v>17228</v>
      </c>
      <c r="G55" s="5" t="n">
        <v>29926</v>
      </c>
      <c r="J55" s="5" t="n">
        <v>848</v>
      </c>
      <c r="L55" s="5" t="n">
        <v>-1531</v>
      </c>
      <c r="M55" s="5" t="n">
        <v>6854</v>
      </c>
      <c r="N55" s="5" t="n">
        <v>-9092</v>
      </c>
      <c r="P55" s="5" t="n">
        <v>142993</v>
      </c>
      <c r="R55" s="5" t="n">
        <v>11532</v>
      </c>
    </row>
    <row r="56">
      <c r="A56" s="3" t="inlineStr">
        <is>
          <t>Appropriations:</t>
        </is>
      </c>
    </row>
    <row r="57">
      <c r="A57" s="4" t="inlineStr">
        <is>
          <t>Change in the period</t>
        </is>
      </c>
      <c r="B57" s="6" t="inlineStr">
        <is>
          <t>R$ 5060</t>
        </is>
      </c>
      <c r="D57" s="6" t="inlineStr">
        <is>
          <t>R$ 367</t>
        </is>
      </c>
      <c r="E57" s="6" t="inlineStr">
        <is>
          <t>R$ 344</t>
        </is>
      </c>
      <c r="F57" s="6" t="inlineStr">
        <is>
          <t>R$ 4280</t>
        </is>
      </c>
      <c r="G57" s="6" t="inlineStr">
        <is>
          <t>R$ 48</t>
        </is>
      </c>
      <c r="J57" s="6" t="inlineStr">
        <is>
          <t>R$ 148</t>
        </is>
      </c>
      <c r="L57" s="6" t="inlineStr">
        <is>
          <t>R$ 192</t>
        </is>
      </c>
      <c r="M57" s="6" t="inlineStr">
        <is>
          <t>R$ 4630</t>
        </is>
      </c>
      <c r="N57" s="6" t="inlineStr">
        <is>
          <t>R$ 3557</t>
        </is>
      </c>
      <c r="P57" s="6" t="inlineStr">
        <is>
          <t>R$ 6068</t>
        </is>
      </c>
      <c r="R57" s="6" t="inlineStr">
        <is>
          <t>R$ 1008</t>
        </is>
      </c>
    </row>
    <row r="58"/>
    <row r="59">
      <c r="A59" s="4" t="inlineStr">
        <is>
          <t>[1]</t>
        </is>
      </c>
      <c r="B59" s="4" t="inlineStr">
        <is>
          <t>Includes the share in other comprehensive income of investments in associates and joint ventures related to financial assets at fair value through other comprehensive income.</t>
        </is>
      </c>
    </row>
    <row r="60">
      <c r="A60" s="4" t="inlineStr">
        <is>
          <t>[2]</t>
        </is>
      </c>
      <c r="B60" s="4" t="inlineStr">
        <is>
          <t>Includes cash flow hedge and hedge of net investment in foreign operation.</t>
        </is>
      </c>
    </row>
    <row r="61">
      <c r="A61" s="4" t="inlineStr">
        <is>
          <t>[3]</t>
        </is>
      </c>
      <c r="B61" s="4" t="inlineStr">
        <is>
          <t>Includes Argentina´s hyperinflation adjustment.</t>
        </is>
      </c>
    </row>
  </sheetData>
  <mergeCells count="118">
    <mergeCell ref="G1:H1"/>
    <mergeCell ref="P1:Q1"/>
    <mergeCell ref="J2:K2"/>
    <mergeCell ref="N2:O2"/>
    <mergeCell ref="J3:K3"/>
    <mergeCell ref="N3:O3"/>
    <mergeCell ref="J4:K4"/>
    <mergeCell ref="N4:O4"/>
    <mergeCell ref="J5:K5"/>
    <mergeCell ref="N5:O5"/>
    <mergeCell ref="J6:K6"/>
    <mergeCell ref="N6:O6"/>
    <mergeCell ref="J7:K7"/>
    <mergeCell ref="N7:O7"/>
    <mergeCell ref="J8:K8"/>
    <mergeCell ref="N8:O8"/>
    <mergeCell ref="J9:K9"/>
    <mergeCell ref="N9:O9"/>
    <mergeCell ref="J10:K10"/>
    <mergeCell ref="N10:O10"/>
    <mergeCell ref="J11:K11"/>
    <mergeCell ref="N11:O11"/>
    <mergeCell ref="J12:K12"/>
    <mergeCell ref="N12:O12"/>
    <mergeCell ref="J13:K13"/>
    <mergeCell ref="N13:O13"/>
    <mergeCell ref="J14:K14"/>
    <mergeCell ref="N14:O14"/>
    <mergeCell ref="J15:K15"/>
    <mergeCell ref="N15:O15"/>
    <mergeCell ref="J16:K16"/>
    <mergeCell ref="N16:O16"/>
    <mergeCell ref="J17:K17"/>
    <mergeCell ref="N17:O17"/>
    <mergeCell ref="J18:K18"/>
    <mergeCell ref="N18:O18"/>
    <mergeCell ref="J19:K19"/>
    <mergeCell ref="N19:O19"/>
    <mergeCell ref="J20:K20"/>
    <mergeCell ref="N20:O20"/>
    <mergeCell ref="J21:K21"/>
    <mergeCell ref="N21:O21"/>
    <mergeCell ref="J22:K22"/>
    <mergeCell ref="N22:O22"/>
    <mergeCell ref="J23:K23"/>
    <mergeCell ref="N23:O23"/>
    <mergeCell ref="J24:K24"/>
    <mergeCell ref="N24:O24"/>
    <mergeCell ref="J25:K25"/>
    <mergeCell ref="N25:O25"/>
    <mergeCell ref="J26:K26"/>
    <mergeCell ref="N26:O26"/>
    <mergeCell ref="J27:K27"/>
    <mergeCell ref="N27:O27"/>
    <mergeCell ref="J28:K28"/>
    <mergeCell ref="N28:O28"/>
    <mergeCell ref="J29:K29"/>
    <mergeCell ref="N29:O29"/>
    <mergeCell ref="J30:K30"/>
    <mergeCell ref="N30:O30"/>
    <mergeCell ref="J31:K31"/>
    <mergeCell ref="N31:O31"/>
    <mergeCell ref="J32:K32"/>
    <mergeCell ref="N32:O32"/>
    <mergeCell ref="J33:K33"/>
    <mergeCell ref="N33:O33"/>
    <mergeCell ref="J34:K34"/>
    <mergeCell ref="N34:O34"/>
    <mergeCell ref="J35:K35"/>
    <mergeCell ref="N35:O35"/>
    <mergeCell ref="J36:K36"/>
    <mergeCell ref="N36:O36"/>
    <mergeCell ref="J37:K37"/>
    <mergeCell ref="N37:O37"/>
    <mergeCell ref="J38:K38"/>
    <mergeCell ref="N38:O38"/>
    <mergeCell ref="J39:K39"/>
    <mergeCell ref="N39:O39"/>
    <mergeCell ref="J40:K40"/>
    <mergeCell ref="N40:O40"/>
    <mergeCell ref="J41:K41"/>
    <mergeCell ref="N41:O41"/>
    <mergeCell ref="J42:K42"/>
    <mergeCell ref="N42:O42"/>
    <mergeCell ref="J43:K43"/>
    <mergeCell ref="N43:O43"/>
    <mergeCell ref="J44:K44"/>
    <mergeCell ref="N44:O44"/>
    <mergeCell ref="J45:K45"/>
    <mergeCell ref="N45:O45"/>
    <mergeCell ref="J46:K46"/>
    <mergeCell ref="N46:O46"/>
    <mergeCell ref="J47:K47"/>
    <mergeCell ref="N47:O47"/>
    <mergeCell ref="J48:K48"/>
    <mergeCell ref="N48:O48"/>
    <mergeCell ref="J49:K49"/>
    <mergeCell ref="N49:O49"/>
    <mergeCell ref="J50:K50"/>
    <mergeCell ref="N50:O50"/>
    <mergeCell ref="J51:K51"/>
    <mergeCell ref="N51:O51"/>
    <mergeCell ref="J52:K52"/>
    <mergeCell ref="N52:O52"/>
    <mergeCell ref="J53:K53"/>
    <mergeCell ref="N53:O53"/>
    <mergeCell ref="J54:K54"/>
    <mergeCell ref="N54:O54"/>
    <mergeCell ref="J55:K55"/>
    <mergeCell ref="N55:O55"/>
    <mergeCell ref="J56:K56"/>
    <mergeCell ref="N56:O56"/>
    <mergeCell ref="J57:K57"/>
    <mergeCell ref="N57:O57"/>
    <mergeCell ref="A58:R58"/>
    <mergeCell ref="B59:R59"/>
    <mergeCell ref="B60:R60"/>
    <mergeCell ref="B61:R6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associates and joint ventures (Tables)</t>
        </is>
      </c>
      <c r="B1" s="2" t="inlineStr">
        <is>
          <t>12 Months Ended</t>
        </is>
      </c>
    </row>
    <row r="2">
      <c r="B2" s="2" t="inlineStr">
        <is>
          <t>Dec. 31, 2020</t>
        </is>
      </c>
    </row>
    <row r="3">
      <c r="A3" s="3" t="inlineStr">
        <is>
          <t>Text Block [Abstract]</t>
        </is>
      </c>
    </row>
    <row r="4">
      <c r="A4" s="4" t="inlineStr">
        <is>
          <t>Summary of Main Investments</t>
        </is>
      </c>
      <c r="B4" s="4" t="inlineStr">
        <is>
          <t xml:space="preserve"> a) The following table presents non-material individual investments of ITAÚ UNIBANCO HOLDING: 12/31/2020 01/01 to 12/31/2020 Investment Equity in Other Total Income Associates (a) 15.344 1.556 (59 ) 1.497 Joint ventures (b) 226 (157 ) — (157 ) Total 15.570 1.399 (59 ) 1.340 12/31/2019 01/01 to 12/31/2019 01/01 to 12/31/2018 Investment Equity in Other comprehensive Total Income Equity in earnings Associates (a) 14.870 1.380 1 1.381 798 Joint ventures (b) 227 (65 ) — (65 ) (51 ) Total 15.097 1.315 1 1.316 747 (a) At 12/31/2020, this includes interest in total capital and voting capital of the following companies: XP Inc. ( 41 Pravaler S.A. 52 . 2019); BSF . ( capital; ), S.A. ); . ( capital; April 20, 2020, IRB-Brasil Other Comprehensive Income. (b) At 12/31/2020, this includes interest in total and voting capital of the following companies: Olímpia capital; subsidiaries’ net incom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 - Lessee (Tables)</t>
        </is>
      </c>
      <c r="B1" s="2" t="inlineStr">
        <is>
          <t>12 Months Ended</t>
        </is>
      </c>
    </row>
    <row r="2">
      <c r="B2" s="2" t="inlineStr">
        <is>
          <t>Dec. 31, 2020</t>
        </is>
      </c>
    </row>
    <row r="3">
      <c r="A3" s="3" t="inlineStr">
        <is>
          <t>Text Block [Abstract]</t>
        </is>
      </c>
    </row>
    <row r="4">
      <c r="A4" s="4" t="inlineStr">
        <is>
          <t>Summary of Amounts Recognized in Statement of Net Income Loss</t>
        </is>
      </c>
      <c r="B4" s="4" t="inlineStr">
        <is>
          <t xml:space="preserve">Lease amounts recognized in the Consolidated Statement of Income: 01/01 to 01/01 to Sublease revenues 8 12 Depreciation expenses (1,209 ) (1,060 ) Interest expenses (227 ) (271 ) Lease expenses for low value assets (87 ) (82 ) Variable expenses not include in lease liabilities (66 ) (81 ) Total (1,581 ) (1,482 ) </t>
        </is>
      </c>
    </row>
    <row r="5">
      <c r="A5" s="4" t="inlineStr">
        <is>
          <t>Disclosure Details Of Lease Liabilities Undiscounted</t>
        </is>
      </c>
      <c r="B5" s="4" t="inlineStr">
        <is>
          <t xml:space="preserve">Total liabilities in accordance with remaining contractual maturities, considering their undiscounted flows, is presented below: 12/31/2020 12/31/2019 Up to 3 months 333 320 3 months to 1 year 945 886 From 1 to 5 years 2,830 2,457 Over 5 years 1,930 1,135 Total Financial Liability 6,038 4,79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 (Tables)</t>
        </is>
      </c>
      <c r="B1" s="2" t="inlineStr">
        <is>
          <t>12 Months Ended</t>
        </is>
      </c>
    </row>
    <row r="2">
      <c r="B2" s="2" t="inlineStr">
        <is>
          <t>Dec. 31, 2020</t>
        </is>
      </c>
    </row>
    <row r="3">
      <c r="A3" s="3" t="inlineStr">
        <is>
          <t>Text Block [Abstract]</t>
        </is>
      </c>
    </row>
    <row r="4">
      <c r="A4" s="4" t="inlineStr">
        <is>
          <t>Summary of Fixed Assets</t>
        </is>
      </c>
      <c r="B4" s="4" t="inlineStr">
        <is>
          <t xml:space="preserve"> Real estate Other fixed assets Fixed Assets (1) Fixed assets Land Buildings Improvements Installations Furniture Data Other Total Annual depreciation rates 4 % 10 % 10% to 20 % 10% to 20 % 20% to 50 % 10% to 20 % Cost Balance at 12/31/2019 734 1,099 3,065 2,560 1,729 1,260 9,564 1,335 21,346 Acquisitions 457 1 37 39 59 77 976 70 1,716 Disposals (38 ) (27 ) (79 ) (327 ) (30 ) (104 ) (471 ) (25 ) (1,101 ) Exchange variation — 4 20 191 29 83 152 12 491 Transfers (596 ) — 196 303 79 4 10 — (4 ) Other (2) 6 25 (85 ) 84 (3 ) 65 (1,984 ) 15 (1,877 ) Balance at 12/31/2020 563 1,102 3,154 2,850 1,863 1,385 8,247 1,407 20,571 Depreciation Balance at 12/31/2019 — — (1,823 ) (1,755 ) (1,147 ) (909 ) (7,536 ) (983 ) (14,153 ) Depreciation expenses — — (81 ) (285 ) (147 ) (82 ) (777 ) (122 ) (1,494 ) Disposals — — 50 320 25 94 418 22 929 Exchange variation — — (4 ) (103 ) (19 ) (52 ) (117 ) (12 ) (307 ) Other (2) — — 8 (62 ) 30 (64 ) 1,639 (13 ) 1,538 Balance at 12/31/2020 — — (1,850 ) (1,885 ) (1,258 ) (1,013 ) (6,373 ) (1,108 ) (13,487 ) Impairment Balance at 12/31/2019 — — — — — — (27 ) — (27 ) Increase — — (3 ) (112 ) (2 ) (3 ) — — (120 ) Reversals — — — — — — — — — Balance at 12/31/2020 — — (3 ) (112 ) (2 ) (3 ) (27 ) — (147 ) Book value Balance at 12/31/2020 563 1,102 1,301 853 603 369 1,847 299 6,937 (1) The contractual commitments for purchase of the fixed assets totaled R$ 36, achievable by 2024 (Note 32b 3.2—Off balance commitments). (2) Includes the total amount of R$ 54 related to the hyperinflationary adjustment for Argentina. Real estate Other fixed assets Fixed Assets Fixed assets Land Buildings Improvements Installations Furniture and Data processing (1) Other Total Annual depreciation rates 4 % 10 % 10% to 2 0% 10% to 2 0% 20% to 5 0% 10% to 2 0% Cost Balance at 12/31/2018 556 1,084 3,111 2,487 1,988 1,209 9,328 1,253 21,016 Acquisitions 473 14 38 60 10 68 868 90 1,621 Disposals — (8 ) (30 ) (97 ) (10 ) (7 ) (534 ) (5 ) (691 ) Exchange variation (1 ) — (6 ) (16 ) (6 ) (12 ) (34 ) (1 ) (76 ) Transfers (278 ) — 107 130 27 — 14 — — Other (2) (16 ) 9 (155 ) (4 ) (280 ) 2 (78 ) (2 ) (524 ) Balance at 12/31/2019 734 1,099 3,065 2,560 1,729 1,260 9,564 1,335 21,346 Depreciation Balance at 12/31/2018 — — (1,929 ) (1,670 ) (1,290 ) (834 ) (7,128 ) (863 ) (13,714 ) Depreciation expenses — — (79 ) (191 ) (136 ) (87 ) (1,043 ) (126 ) (1,662 ) Disposals — — 21 94 8 6 483 4 616 Exchange variation — — 5 8 4 6 21 1 45 Other (2) — — 159 4 267 — 131 1 562 Balance at 12/31/2019 — — (1,823 ) (1,755 ) (1,147 ) (909 ) (7,536 ) (983 ) (14,153 ) Impairment Balance at 12/31/2018 — — — — — — — — — Increase — — — — — — (27 ) — (27 ) Reversals — — — — — — — — — Balance at 12/31/2019 — — — — — — (27 ) — (27 ) Book value Balance at 12/31/2019 734 1,099 1,242 805 582 351 2,001 352 7,166 (1) Includes financial lease contracts, mainly related to data processing equipment, which are accounted for as financial lease operations. Assets and the liabilities are recognized in the Financial Statements. (2) Includes the total amount of R$ 67 related to the hyperinflationary adjustment for Argentina.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Text Block [Abstract]</t>
        </is>
      </c>
    </row>
    <row r="4">
      <c r="A4" s="4" t="inlineStr">
        <is>
          <t>Summary of Intangible Assets</t>
        </is>
      </c>
      <c r="B4" s="4" t="inlineStr">
        <is>
          <t xml:space="preserve"> Intangible assets Goodwill and Association for the Software Acquired Internally developed Other intangible (1) Total Annual amortization rates 8 % 20 % 20 % 10% to 20 % Cost Balance at 12/31/2019 11,158 2,518 5,899 5,716 2,971 28,262 Acquisitions 287 — 795 1,968 541 3,591 Rescissions / disposals — — (1,121 ) (20 ) (137 ) (1,278 ) Exchange variation 2,514 320 901 — 232 3,967 Other (3) — (16 ) 10 — (333 ) (339 ) Balance at 12/31/2020 13,959 2,822 6,484 7,664 3,274 34,203 Amortization Balance at 12/31/2019 — (1,057 ) (3,206 ) (2,497 ) (1,242 ) (8,002 ) Amortization expense (2) — (174 ) (825 ) (779 ) (457 ) (2,235 ) Rescissions / disposals — — 834 — 136 970 Exchange variation — (126 ) (451 ) — (174 ) (751 ) Other (3) — 10 (32 ) (12 ) 327 293 Balance at 12/31/2020 — (1,347 ) (3,680 ) (3,288 ) (1,410 ) (9,725 ) Impairment (Note 2.4h) Balance at 12/31/2019 — — (171 ) (370 ) — (541 ) Increase (5,772 ) (789 ) (33 ) (13 ) — (6,607 ) Disposals — — — — — — Balance at 12/31/2020 (5,772 ) (789 ) (204 ) (383 ) — (7,148 ) Book value Balance at 12/31/2020 8,187 686 2,600 3,993 1,864 17,330 (1) Includes amounts paid for acquisition of rights to provide services of payment of salaries, proceeds, retirement and pension benefits and similar benefits. (2) Amortization expenses related to the rights for acquisition of payrolls and associations, in the amount of R$ (594) (R$ (519) from 01/01 to 12/31/2019) are disclosed in the General and administrative expenses (Note 23). (3) Includes the total amount of R$ 17 related to the hyperinflationary adjustment for Argentina. Intangible assets (1) Goodwill and Association for the Software Acquired Internally developed Other intangible assets (2) Total Annual amortization rates 8 % 20 % 20 % 10% to 20% Cost Balance at 12/31/2018 11,464 2,529 5,247 4,529 2,360 26,129 Acquisitions — — 789 1,187 715 2,691 Rescissions / disposals (26 ) (4 ) (93 ) — (130 ) (253 ) Exchange variation (285 ) 22 (84 ) — 6 (341 ) Other (4) 5 (29 ) 40 — 20 36 Balance at 12/31/2019 11,158 2,518 5,899 5,716 2,971 28,262 Amortization Balance at 12/31/2018 (26 ) (867 ) (2,501 ) (1,823 ) (1,015 ) (6,232 ) Amortization expense (3) — (218 ) (675 ) (674 ) (332 ) (1,899 ) Rescissions / disposals 26 4 28 — 130 188 Exchange variation — (5 ) 45 — (13 ) 27 Other (4) — 29 (103 ) — (12 ) (86 ) Balance at 12/31/2019 — (1,057 ) (3,206 ) (2,497 ) (1,242 ) (8,002 ) Impairment (Note 2.4h) Balance at 12/31/2018 — — (225 ) (343 ) — (568 ) Incresase — — (4 ) (27 ) — (31 ) Disposals — — 58 — — 58 Balance at 12/31/2019 — — (171 ) (370 ) — (541 ) Book value Balance at 12/31/2019 11,158 1,461 2,522 2,849 1,729 19,719 (1) The contractual commitments for the purchase of the new intangible assets totaled R$ 273, achievable by 2020. (2) Includes amounts paid for acquisition of rights to provide services of payment of salaries, proceeds, retirement and pension benefits and similar benefits. (3) Amortization expenses related to the rights for acquisition of payrolls and associations, in the amount of R$ (519) (R$ (452) from 01/01 to 12/31/2018) are disclosed in the General and administrative expenses (Note 23). (4) Includes the total amount of R$ 3 related to the hyperinflationary adjustment for Argentina.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posits (Tables)</t>
        </is>
      </c>
      <c r="B1" s="2" t="inlineStr">
        <is>
          <t>12 Months Ended</t>
        </is>
      </c>
    </row>
    <row r="2">
      <c r="B2" s="2" t="inlineStr">
        <is>
          <t>Dec. 31, 2020</t>
        </is>
      </c>
    </row>
    <row r="3">
      <c r="A3" s="3" t="inlineStr">
        <is>
          <t>Text Block [Abstract]</t>
        </is>
      </c>
    </row>
    <row r="4">
      <c r="A4" s="4" t="inlineStr">
        <is>
          <t>Summary of Breakdown of Deposits</t>
        </is>
      </c>
      <c r="B4" s="4" t="inlineStr">
        <is>
          <t xml:space="preserve"> 12/31/2020 12/31/2019 Current Non-current Total Current Non-current Total Interest-bearing deposits 376,139 297,995 674,134 251,882 172,863 424,745 Savings deposits 179,470 — 179,470 144,558 — 144,558 Interbank deposits 3,185 245 3,430 2,866 155 3,021 Time deposits 193,484 297,750 491,234 104,458 172,708 277,166 Non-interest bearing deposits 134,876 — 134,876 82,315 — 82,315 Demand deposits 134,805 — 134,805 82,306 — 82,306 Others deposits 71 — 71 9 — 9 Total 511,015 297,995 809,010 334,197 172,863 507,06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designated at fair value through profit or loss (Tables)</t>
        </is>
      </c>
      <c r="B1" s="2" t="inlineStr">
        <is>
          <t>12 Months Ended</t>
        </is>
      </c>
    </row>
    <row r="2">
      <c r="B2" s="2" t="inlineStr">
        <is>
          <t>Dec. 31, 2020</t>
        </is>
      </c>
    </row>
    <row r="3">
      <c r="A3" s="3" t="inlineStr">
        <is>
          <t>Text Block [Abstract]</t>
        </is>
      </c>
    </row>
    <row r="4">
      <c r="A4" s="4" t="inlineStr">
        <is>
          <t>Summary of Financial Liabilities Designated at Fair Value through Profit or Loss</t>
        </is>
      </c>
      <c r="B4" s="4" t="inlineStr">
        <is>
          <t xml:space="preserve"> 12/31/2020 12/31/2019 Current Non-current Total Current Non-current Total Structured notes Shares — — — 11 — 11 Debt securities 11 132 143 38 152 190 Total 11 132 143 49 152 20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repurchase agreements and interbank and institutional market funds (Tables)</t>
        </is>
      </c>
      <c r="B1" s="2" t="inlineStr">
        <is>
          <t>12 Months Ended</t>
        </is>
      </c>
    </row>
    <row r="2">
      <c r="B2" s="2" t="inlineStr">
        <is>
          <t>Dec. 31, 2020</t>
        </is>
      </c>
    </row>
    <row r="3">
      <c r="A3" s="3" t="inlineStr">
        <is>
          <t>Text Block [Abstract]</t>
        </is>
      </c>
    </row>
    <row r="4">
      <c r="A4" s="4" t="inlineStr">
        <is>
          <t>Summary of securities sold under repurchase agreements</t>
        </is>
      </c>
      <c r="B4" s="4" t="inlineStr">
        <is>
          <t xml:space="preserve">a) Securities sold under repurchase agreements The table below shows the breakdown of funds: 12/31/2020 12/31/2019 Interest rate (p.a.) Current Non- Total Current Non- Total Assets pledged as collateral 45,961 564 46,525 67,065 2,696 69,761 Government securities 1.70% to 1.90% 22,088 — 22,088 46,271 — 46,271 Corporate securities 45% of CDI to 98.5% of CDI 20,773 — 20,773 17,665 — 17,665 Own issue 100% of Selic to 16.40% 1,965 20 1,985 2,831 2,427 5,258 Foreign 0.03% to 2.20% 1,135 544 1,679 298 269 567 Assets received as collateral 1.38% to 1.90% 151,370 — 151,370 140,004 — 140,004 Right to sell or repledge the collateral 0.01% to 10.0% 27,851 47,618 75,469 16,807 30,011 46,818 Total 225,182 48,182 273,364 223,876 32,707 256,583 </t>
        </is>
      </c>
    </row>
    <row r="5">
      <c r="A5" s="4" t="inlineStr">
        <is>
          <t>Summary of Interbank market debt</t>
        </is>
      </c>
      <c r="B5" s="4" t="inlineStr">
        <is>
          <t xml:space="preserve"> b) Interbank market funds 12/31/2020 12/31/2019 Interest rate (p.a.) Current Non- Total Current Non- T otal Financial bills 2.76% to 29.34% 21,898 21,691 43,589 20,829 44,604 65,433 Real state credit bills 1.65% to 11.83% 2,600 1,605 4,205 6,194 1,441 7,635 Agribusiness credit bills 1.39% to 14.30% 10,166 4,119 14,285 14,543 6,661 21,204 Guaranteed real state notes 2.62% to 9.43% 437 10,592 11,029 — 4,320 4,320 Import and export financing 0% to 9.60% 56,148 15,322 71,470 59,810 4,812 64,622 On-lending-domestic 0% to 18% 3,672 7,785 11,457 3,863 7,785 11,648 Total 94,921 61,114 156,035 105,239 69,623 174,862 </t>
        </is>
      </c>
    </row>
    <row r="6">
      <c r="A6" s="4" t="inlineStr">
        <is>
          <t>Summary of Institutional market debt</t>
        </is>
      </c>
      <c r="B6" s="4" t="inlineStr">
        <is>
          <t xml:space="preserve"> c) Institutional market funds 12/31/2020 12/31/2019 Interest rate (p.a.) Current Non- Total Current Non- Total Subordinated debt (1) LIBOR to IGPM + 4.63% 12,125 62,791 74,916 4,098 55,364 59,462 Obligations on securities abroad (0.05%) to 29.75% 6,636 55,797 62,433 9,162 34,510 43,672 Raisings through Structured Operations Certificates (2) 1.41% to 11.12% 578 381 959 575 535 1,110 Total 19,339 118,969 138,308 13,835 90,409 104,244 (1) At 12/31/2020, the amount of R$ 41,000 (R$ 36,627 at 12/31/2019) is included in the Reference Equity, under the proportion defined by CMN Resolution No. 4,192, on March 01, 2013. (2) At 12/31/2020, the fair value of raisings through Structured Operations Certificates issued is R$ 1,018 (R$ 1,204 at 12/31/201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Other assets and liabilities (Tables)</t>
        </is>
      </c>
      <c r="B1" s="2" t="inlineStr">
        <is>
          <t>12 Months Ended</t>
        </is>
      </c>
    </row>
    <row r="2">
      <c r="B2" s="2" t="inlineStr">
        <is>
          <t>Dec. 31, 2020</t>
        </is>
      </c>
    </row>
    <row r="3">
      <c r="A3" s="3" t="inlineStr">
        <is>
          <t>Text Block [Abstract]</t>
        </is>
      </c>
    </row>
    <row r="4">
      <c r="A4" s="4" t="inlineStr">
        <is>
          <t>Summary of Other Assets</t>
        </is>
      </c>
      <c r="B4" s="4" t="inlineStr">
        <is>
          <t xml:space="preserve">a) Other assets 12/31/2020 12/31/2019 Current Non- Total Current Non- Total Financial 81,144 12,117 93,261 87,498 7,254 94,752 At Amortized Cost 81,138 12,117 93,255 87,498 7,254 94,752 Receivables from credit card issuers 43,511 — 43,511 42,395 — 42,395 Deposits in guarantee for contingent liabilities, provisions and legal obligations (Note 29e) 1,338 11,355 12,693 7,990 6,530 14,520 Trading and intermediation of securities 28,021 233 28,254 26,544 207 26,751 Income receivable 2,941 38 2,979 3,236 — 3,236 Operations without credit granting characteristics, net of provisions 2,995 481 3,476 3,612 5 3,617 Insurance and reinsurance operations 1,312 10 1,322 836 511 1,347 Net amount receivables from reimbursement of provisions (Note 29d) 919 — 919 978 — 978 Deposits in guarantee of fund raisings abroad 101 — 101 1,864 1 1,865 Other — — — 43 — 43 At Fair Value Through Profit or Loss 6 — 6 — — — Other financial assets 6 — 6 — — — Non-financial 9,175 6,598 15,773 9,323 5,368 14,691 Sundry foreign 713 4 717 639 7 646 Prepaid expenses 3,230 1,174 4,404 3,288 1,038 4,326 Sundry domestic 2,552 3 2,555 2,916 9 2,925 Assets of post-employment benefit plans (Note 26e) — 585 585 — 717 717 Lease right-of-use 76 4,832 4,908 211 3,597 3,808 Other 2,604 — 2,604 2,269 — 2,269 </t>
        </is>
      </c>
    </row>
    <row r="5">
      <c r="A5" s="4" t="inlineStr">
        <is>
          <t>Summary of Other Liabilities</t>
        </is>
      </c>
      <c r="B5" s="4" t="inlineStr">
        <is>
          <t xml:space="preserve">b) Other liabilities 12/31/2020 12/31/2019 Current Non- Total Current Non- Total Financial 112,745 6,184 118,929 113,092 3,989 117,081 At Amortized Cost 112,740 6,184 118,924 113,092 3,989 117,081 Credit card operations 92,580 — 92,580 87,361 — 87,361 Trading and intermediation of securities 14,995 126 15,121 18,062 65 18,127 Foreign exchange portfolio 859 — 859 1,245 — 1,245 Finance leases 49 5,020 5,069 207 3,924 4,131 Other 4,257 1,038 5,295 6,217 — 6,217 At Fair Value Through Profit or Loss 5 — 5 — — — Other financial liabilities 5 — 5 — — — Non-financial 35,248 3,263 38,511 26,275 2,063 28,338 Funds in transit 15,944 127 16,071 10,573 11 10,584 Charging and collection of taxes and similar 339 — 339 335 — 335 Social and statutory 6,201 558 6,759 5,057 32 5,089 Deferred income 3,201 — 3,201 2,686 — 2,686 Sundry domestic 2,957 66 3,023 2,118 79 2,197 Personnel provision 1,609 291 1,900 1,569 75 1,644 Provision for sundry payments 2,506 70 2,576 1,761 63 1,824 Obligations on official agreements and rendering of payment services 1,326 — 1,326 1,114 — 1,114 Liabilities from post-employment benefit plans (Note 26e) — 2,083 2,083 — 1,746 1,746 Other 1,165 68 1,233 1,062 57 1,11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Text Block [Abstract]</t>
        </is>
      </c>
    </row>
    <row r="4">
      <c r="A4" s="4" t="inlineStr">
        <is>
          <t>Summary of Change in Shares of Paid-in Capital in the Beginnining and End of the Period</t>
        </is>
      </c>
      <c r="B4" s="4" t="inlineStr">
        <is>
          <t xml:space="preserve">The breakdown and change in shares of paid-in capital in the beginning and end of the period are shown below: 12/31/2020 Number Common Preferred Total Amount Residents in Brazil at 12/31/2019 4,931,023,416 1,665,657,332 6,596,680,748 65,366 Residents abroad at 12/31/2019 27,266,943 3,180,187,657 3,207,454,600 31,782 Shares of capital stock at 12/31/2019 4,958,290,359 4,845,844,989 9,804,135,348 97,148 Shares of capital stock at 12/31/2020 4,958,290,359 4,845,844,989 9,804,135,348 97,148 Residents in Brazil at 12/31/2020 4,929,824,281 1,820,159,657 6,749,983,938 66,885 Residents abroad at 12/31/2020 28,466,078 3,025,685,332 3,054,151,410 30,263 Treasury shares at 12/31/2019 (1) — 58,533,585 58,533,585 (1,274 ) Result from delivery of treasury shares — (16,855,133 ) (16,855,133 ) 367 Treasury shares at 12/31/2020 (1) — 41,678,452 41,678,452 (907 ) Outstanding shares at 12/31/2020 4,958,290,359 4,804,166,537 9,762,456,896 Outstanding shares at 12/31/2019 4,958,290,359 4,787,311,404 9,745,601,763 12/31/2019 Number Common Preferred Total Amount Residents in Brazil at 12/31/2018 4,928,076,320 1,609,055,166 6,537,131,486 64,776 Residents abroad at 12/31/2018 30,214,039 3,236,789,823 3,267,003,862 32,372 Shares of capital stock at 12/31/2018 4,958,290,359 4,845,844,989 9,804,135,348 97,148 Shares of capital stock at 12/31/2019 4,958,290,359 4,845,844,989 9,804,135,348 97,148 Residents in Brazil at 12/31/2019 4,931,023,416 1,665,657,332 6,596,680,748 65,366 Residents abroad at 12/31/2019 27,266,943 3,180,187,657 3,207,454,600 31,782 Treasury shares at 12/31/2018 (1) — 83,614,426 83,614,426 (1,820 ) Result from delivery of treasury shares — (25,080,841 ) (25,080,841 ) 546 Treasury shares at 12/31/2019 (1) — 58,533,585 58,533,585 (1,274 ) Outstanding shares at 12/31/2019 4,958,290,359 4,787,311,404 9,745,601,763 Outstanding shares at 12/31/2018 4,958,290,359 4,762,230,563 9,720,520,922 (1) Own shares, purchased based on authorization of the Board of Directors, to be held in Treasury for subsequent cancellation of replacement in the market. </t>
        </is>
      </c>
    </row>
    <row r="5">
      <c r="A5" s="4" t="inlineStr">
        <is>
          <t>Summary of Cost of Shares Purchased and Average Cost of Treasury Shares and Market Price</t>
        </is>
      </c>
      <c r="B5" s="4" t="inlineStr">
        <is>
          <t xml:space="preserve">Below is the average cost of treasury shares and their market price in reais. In 2020, there was none acquisition of treasury shares. 12/31/2020 Cost / market value Common Preferred Average cost — 21.76 Market value at 12/31/2020 27.93 31.63 12/31/2019 Cost / market value Common Preferred Average cost — 21.76 Market value at 12/31/2019 32.03 37.10 </t>
        </is>
      </c>
    </row>
    <row r="6">
      <c r="A6" s="4" t="inlineStr">
        <is>
          <t>Summary of Calculation of Dividends and Interest on Capital</t>
        </is>
      </c>
      <c r="B6" s="4" t="inlineStr">
        <is>
          <t xml:space="preserve">l - Calculation of dividends and interest on capital 12/31/2020 12/31/2019 12/31/2018 Statutory net income 18,961 26,712 21,945 Adjustments: (-) Legal reserve - 5% (948 ) (1,336 ) (1,097 ) Dividend calculation basis 18,013 25,376 20,848 Minimun mandatory dividend - 25% 4,503 6,344 5,212 Dividends and Interest on Capital Paid / Accrued 4,503 18,777 22,437 </t>
        </is>
      </c>
    </row>
    <row r="7">
      <c r="A7" s="4" t="inlineStr">
        <is>
          <t>Schedule of Stockholders' Compensation</t>
        </is>
      </c>
      <c r="B7" s="4" t="inlineStr">
        <is>
          <t xml:space="preserve">ll - Stockholders’ compensation 12/31/2020 Gross value Value WHT (With tax) Net Paid / Prepaid 2,127 (78 ) 2,049 Dividends - 11 monthly installments paid from February to 0.0150 1,610 — 1,610 Interest on capital - paid on 08/26/2020 0.0450 517 (78 ) 439 Accrued (Recorded in Other Liabilities) 2,861 (407 ) 2,454 Dividends - 1 monthly installment paid on 01/04/2021 0.0150 146 — 146 Interest on capital - credited on December 17, 2020 to be paid until 0.0544 624 (93 ) 531 Interest on capital - credited on January 28, 2021 to be paid until 0.0426 490 (74 ) 416 Dividends or Interest on capital 0.1394 1,601 (240 ) 1,361 Total from 01/01 to 12/31/2020 4,988 (485 ) 4,503 12/31/2019 Gross value Value WHT (With Net Paid / Prepaid 9,274 — 9,274 Dividends - 11 monthly installments paid from February to 0.0150 1,606 — 1,606 Dividends - paid on 08/23/2019 0.7869 7,668 — 7,668 Accrued (Recorded in Other Liabilities) 512 (55 ) 457 Dividends - 1 monthly installment paid on 01/02/2020 0.0150 146 — 146 Interest on capital - credited on December 19, 2019 to be paid until 0.0376 366 (55 ) 311 Identified in Profit Reserves In Stockholders’ Equity 1.0067 9,811 (765 ) 9,046 Total from 01/01 to 12/31/2019 19,597 (820 ) 18,777 12/31/2018 Gross value Gross WHT (With Net Paid / prepaid 5,921 (122 ) 5,799 Dividends - 11 monthly installments from February to 0.0150 1,069 — 1,069 Dividends - paid on 08/30/2018 0.6240 4,041 — 4,041 Interest on capital - paid on 08/30/2018 0.1252 811 (122 ) 689 Accrued (Recorded in Other Liabilities) 248 (15 ) 233 Dividends - 1 monthly installment paid on 01/02/2019 0.0150 145 — 145 Interest on capital - credited on December 27, 2018 to be paid until 0.0106 103 (15 ) 88 Identified in Profit Reserves In Stockholders’ Equity 1.8001 17,498 (1,093 ) 16,405 Total from 01/01 to 12/31/2018 23,667 (1,230 ) 22,437 </t>
        </is>
      </c>
    </row>
    <row r="8">
      <c r="A8" s="4" t="inlineStr">
        <is>
          <t>Summary of Appropriated Reserves</t>
        </is>
      </c>
      <c r="B8" s="4" t="inlineStr">
        <is>
          <t xml:space="preserve">ll – Appropriated reserves 12/31/2020 12/31/2019 12/31/2018 Capital reserves 285 285 285 Premium on subscription of shares 284 284 284 Reserves from tax incentives, restatement of equity securities and other 1 1 1 Profit reserves 16,943 12,663 13,195 Legal (1) 12,274 11,326 9,989 Statutory (2) 16,186 3,043 (2,775 ) Corporate reorganizations (Note 2.4 a IV) (11,517 ) (11,517 ) (11,517 ) Special profit reserves (3) — 9,811 17,498 Total reserves at parent company 17,228 12,948 13,480 (1) Its purpose is to ensure the integrity of capital, compensate loss or increase capital. (2) Its main purpose is to ensure the yield flow to shareholders. (3) Refers to Dividends or Interest on Capital declared after 12/31/2020, 12/31/2019 and 12/31/2018. </t>
        </is>
      </c>
    </row>
    <row r="9">
      <c r="A9" s="4" t="inlineStr">
        <is>
          <t>Summary of Non-controlling Interests</t>
        </is>
      </c>
      <c r="B9" s="4" t="inlineStr">
        <is>
          <t xml:space="preserve">d) Non-controlling interests Stockholders’ equity Income 12/31/2020 12/31/2019 01/01 to 01/01 to Itaú CorpBanca 9,891 11,270 (4,135 ) 504 Itaú CorpBanca Colômbia S.A. 491 406 (15 ) (16 ) Financeira Itaú CBD S.A. Crédito, Financiamento e Investimento 580 446 164 131 Luizacred S.A. Soc. Cred. Financiamento Investimento 385 295 102 20 Other 185 123 52 61 Total 11,532 12,540 (3,832 ) 7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Share-based payment (Tables)</t>
        </is>
      </c>
      <c r="B1" s="2" t="inlineStr">
        <is>
          <t>12 Months Ended</t>
        </is>
      </c>
    </row>
    <row r="2">
      <c r="B2" s="2" t="inlineStr">
        <is>
          <t>Dec. 31, 2020</t>
        </is>
      </c>
    </row>
    <row r="3">
      <c r="A3" s="3" t="inlineStr">
        <is>
          <t>Statement [Line Items]</t>
        </is>
      </c>
    </row>
    <row r="4">
      <c r="A4" s="4" t="inlineStr">
        <is>
          <t>Summary of Expenses on Stock Based Payment Plans</t>
        </is>
      </c>
      <c r="B4" s="4" t="inlineStr">
        <is>
          <t xml:space="preserve">Expenses on share-based payment plans are presented in the table below: 01/01 to 01/01 to 01/01 to Partner Plan (241 ) (242 ) (226 ) Share-based plan (489 ) (384 ) (377 ) Total (730 ) (626 ) (603 ) </t>
        </is>
      </c>
    </row>
    <row r="5">
      <c r="A5" s="4" t="inlineStr">
        <is>
          <t>Summary of Changes in Share-based Compensation Plan</t>
        </is>
      </c>
      <c r="B5" s="4" t="inlineStr">
        <is>
          <t xml:space="preserve">Change in the Simple options plan 01/01 to 12/31/2020 01/01 to 12/31/2019 Quantity Weighted average exercise price Quantity Weighted average Opening balance — — 3,089,599 22.11 Options vested at the end of the period — — 3,089,599 22.11 Options: Canceled / Forfeited (*) — — (72,318 ) 24.36 Exercised — — (3,017,281 ) 22.68 Closing balance — — — — Options vested at the end of the period — — — — Range of exercise prices — 22.95 Weighted average of the remaining contractual life (in years) — — Market value weighted average (R$) — 36.34 </t>
        </is>
      </c>
    </row>
    <row r="6">
      <c r="A6" s="4" t="inlineStr">
        <is>
          <t>Partner plan [member]</t>
        </is>
      </c>
    </row>
    <row r="7">
      <c r="A7" s="3" t="inlineStr">
        <is>
          <t>Statement [Line Items]</t>
        </is>
      </c>
    </row>
    <row r="8">
      <c r="A8" s="4" t="inlineStr">
        <is>
          <t>Summary of Changes in Share-based Compensation Plan</t>
        </is>
      </c>
      <c r="B8" s="4" t="inlineStr">
        <is>
          <t xml:space="preserve">Change in the Partner Program 01/01 to 01/01 to Quantity Quantity Opening balance 39,305,211 48,871,182 New 10,488,126 8,096,700 Delivered (11,408,109 ) (15,627,167 ) Cancelled (2,093,468 ) (2,035,504 ) Closing balance 36,291,760 39,305,211 Weighted average of remaining contractual life (years) 1.69 1.59 Market value weighted average (R$) 23.37 25.49 </t>
        </is>
      </c>
    </row>
    <row r="9">
      <c r="A9" s="4" t="inlineStr">
        <is>
          <t>Variable compensation [Member]</t>
        </is>
      </c>
    </row>
    <row r="10">
      <c r="A10" s="3" t="inlineStr">
        <is>
          <t>Statement [Line Items]</t>
        </is>
      </c>
    </row>
    <row r="11">
      <c r="A11" s="4" t="inlineStr">
        <is>
          <t>Summary of Changes in Share-based Compensation Plan</t>
        </is>
      </c>
      <c r="B11" s="4" t="inlineStr">
        <is>
          <t xml:space="preserve">Change in share-based variable compensation 01/01 to 01/01 to Quantity Quantity Opening balance 20,220,934 25,016,145 New 18,329,108 9,794,250 Delivered (10,574,321 ) (14,237,280 ) Cancelled (568,490 ) (352,181 ) Closing balance 27,407,231 20,220,934 Market value weighted average (R$) 31.22 37.5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BRL (R$) R$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Adjusted net income</t>
        </is>
      </c>
      <c r="B4" s="6" t="inlineStr">
        <is>
          <t>R$ 60953</t>
        </is>
      </c>
      <c r="C4" s="6" t="inlineStr">
        <is>
          <t>R$ 61134</t>
        </is>
      </c>
      <c r="D4" s="6" t="inlineStr">
        <is>
          <t>R$ 62855</t>
        </is>
      </c>
    </row>
    <row r="5">
      <c r="A5" s="4" t="inlineStr">
        <is>
          <t>Net income</t>
        </is>
      </c>
      <c r="B5" s="5" t="n">
        <v>15064</v>
      </c>
      <c r="C5" s="5" t="n">
        <v>27813</v>
      </c>
      <c r="D5" s="5" t="n">
        <v>25639</v>
      </c>
    </row>
    <row r="6">
      <c r="A6" s="4" t="inlineStr">
        <is>
          <t>Adjustments to net income:</t>
        </is>
      </c>
      <c r="B6" s="5" t="n">
        <v>45889</v>
      </c>
      <c r="C6" s="5" t="n">
        <v>33321</v>
      </c>
      <c r="D6" s="5" t="n">
        <v>37216</v>
      </c>
    </row>
    <row r="7">
      <c r="A7" s="4" t="inlineStr">
        <is>
          <t>Share-based payment</t>
        </is>
      </c>
      <c r="B7" s="5" t="n">
        <v>217</v>
      </c>
      <c r="C7" s="5" t="n">
        <v>-141</v>
      </c>
      <c r="D7" s="5" t="n">
        <v>-98</v>
      </c>
    </row>
    <row r="8">
      <c r="A8" s="4" t="inlineStr">
        <is>
          <t>Adjustments to fair value of financial assets through Profit or Loss and Derivatives</t>
        </is>
      </c>
      <c r="B8" s="5" t="n">
        <v>739</v>
      </c>
      <c r="C8" s="5" t="n">
        <v>310</v>
      </c>
      <c r="D8" s="5" t="n">
        <v>551</v>
      </c>
    </row>
    <row r="9">
      <c r="A9" s="4" t="inlineStr">
        <is>
          <t>Effects of changes in exchange rates on cash and cash equivalents</t>
        </is>
      </c>
      <c r="B9" s="5" t="n">
        <v>11677</v>
      </c>
      <c r="C9" s="5" t="n">
        <v>-54</v>
      </c>
      <c r="D9" s="5" t="n">
        <v>-990</v>
      </c>
    </row>
    <row r="10">
      <c r="A10" s="4" t="inlineStr">
        <is>
          <t>Expected Loss from Financial Assets and Claims</t>
        </is>
      </c>
      <c r="B10" s="5" t="n">
        <v>25980</v>
      </c>
      <c r="C10" s="5" t="n">
        <v>18567</v>
      </c>
      <c r="D10" s="5" t="n">
        <v>10182</v>
      </c>
    </row>
    <row r="11">
      <c r="A11" s="4" t="inlineStr">
        <is>
          <t>Income from interest and foreign exchange variation from operations with subordinated debt</t>
        </is>
      </c>
      <c r="B11" s="5" t="n">
        <v>20774</v>
      </c>
      <c r="C11" s="5" t="n">
        <v>4433</v>
      </c>
      <c r="D11" s="5" t="n">
        <v>8759</v>
      </c>
    </row>
    <row r="12">
      <c r="A12" s="4" t="inlineStr">
        <is>
          <t>Provision for insurance and private pension</t>
        </is>
      </c>
      <c r="B12" s="5" t="n">
        <v>10316</v>
      </c>
      <c r="C12" s="5" t="n">
        <v>15071</v>
      </c>
      <c r="D12" s="5" t="n">
        <v>20136</v>
      </c>
    </row>
    <row r="13">
      <c r="A13" s="4" t="inlineStr">
        <is>
          <t>Depreciation and amortization</t>
        </is>
      </c>
      <c r="B13" s="5" t="n">
        <v>3729</v>
      </c>
      <c r="C13" s="5" t="n">
        <v>3561</v>
      </c>
      <c r="D13" s="5" t="n">
        <v>3567</v>
      </c>
    </row>
    <row r="14">
      <c r="A14" s="4" t="inlineStr">
        <is>
          <t>Expense from update / charges on the provision for civil, labor, tax and legal obligations</t>
        </is>
      </c>
      <c r="B14" s="5" t="n">
        <v>893</v>
      </c>
      <c r="C14" s="5" t="n">
        <v>1925</v>
      </c>
      <c r="D14" s="5" t="n">
        <v>1037</v>
      </c>
    </row>
    <row r="15">
      <c r="A15" s="4" t="inlineStr">
        <is>
          <t>Provision for civil, labor, tax and legal obligations</t>
        </is>
      </c>
      <c r="B15" s="5" t="n">
        <v>3602</v>
      </c>
      <c r="C15" s="5" t="n">
        <v>5132</v>
      </c>
      <c r="D15" s="5" t="n">
        <v>2465</v>
      </c>
    </row>
    <row r="16">
      <c r="A16" s="4" t="inlineStr">
        <is>
          <t>Revenue from update / charges on deposits in guarantee</t>
        </is>
      </c>
      <c r="B16" s="5" t="n">
        <v>-344</v>
      </c>
      <c r="C16" s="5" t="n">
        <v>-519</v>
      </c>
      <c r="D16" s="5" t="n">
        <v>-199</v>
      </c>
    </row>
    <row r="17">
      <c r="A17" s="4" t="inlineStr">
        <is>
          <t>Deferred taxes (excluding hedge tax effects)</t>
        </is>
      </c>
      <c r="B17" s="5" t="n">
        <v>-239</v>
      </c>
      <c r="C17" s="5" t="n">
        <v>2499</v>
      </c>
      <c r="D17" s="5" t="n">
        <v>10287</v>
      </c>
    </row>
    <row r="18">
      <c r="A18" s="4" t="inlineStr">
        <is>
          <t>Income from share in the net income of associates and joint ventures and other investments</t>
        </is>
      </c>
      <c r="B18" s="5" t="n">
        <v>-1399</v>
      </c>
      <c r="C18" s="5" t="n">
        <v>-1315</v>
      </c>
      <c r="D18" s="5" t="n">
        <v>-747</v>
      </c>
    </row>
    <row r="19">
      <c r="A19" s="4" t="inlineStr">
        <is>
          <t>Income from Financial assets - At fair value through other comprehensive income</t>
        </is>
      </c>
      <c r="B19" s="5" t="n">
        <v>-1107</v>
      </c>
      <c r="C19" s="5" t="n">
        <v>-628</v>
      </c>
      <c r="D19" s="5" t="n">
        <v>254</v>
      </c>
    </row>
    <row r="20">
      <c r="A20" s="4" t="inlineStr">
        <is>
          <t>Income from interest and foreign exchange variation of financial assets at fair value through other comprehensive income</t>
        </is>
      </c>
      <c r="B20" s="5" t="n">
        <v>-21057</v>
      </c>
      <c r="C20" s="5" t="n">
        <v>-8420</v>
      </c>
      <c r="D20" s="5" t="n">
        <v>-12808</v>
      </c>
    </row>
    <row r="21">
      <c r="A21" s="4" t="inlineStr">
        <is>
          <t>Income from Interest and foreign exchange variation of financial assets at amortized cost</t>
        </is>
      </c>
      <c r="B21" s="5" t="n">
        <v>-8309</v>
      </c>
      <c r="C21" s="5" t="n">
        <v>-3332</v>
      </c>
      <c r="D21" s="5" t="n">
        <v>-4353</v>
      </c>
    </row>
    <row r="22">
      <c r="A22" s="4" t="inlineStr">
        <is>
          <t>(Gain) loss on sale of investments and fixed assets</t>
        </is>
      </c>
      <c r="B22" s="5" t="n">
        <v>-4165</v>
      </c>
      <c r="C22" s="5" t="n">
        <v>-168</v>
      </c>
      <c r="D22" s="5" t="n">
        <v>-297</v>
      </c>
    </row>
    <row r="23">
      <c r="A23" s="4" t="inlineStr">
        <is>
          <t>Other</t>
        </is>
      </c>
      <c r="B23" s="5" t="n">
        <v>4582</v>
      </c>
      <c r="C23" s="5" t="n">
        <v>-3600</v>
      </c>
      <c r="D23" s="5" t="n">
        <v>-530</v>
      </c>
    </row>
    <row r="24">
      <c r="A24" s="4" t="inlineStr">
        <is>
          <t>Change in assets and liabilities</t>
        </is>
      </c>
      <c r="B24" s="5" t="n">
        <v>-1462</v>
      </c>
      <c r="C24" s="5" t="n">
        <v>-25974</v>
      </c>
      <c r="D24" s="5" t="n">
        <v>-33132</v>
      </c>
    </row>
    <row r="25">
      <c r="A25" s="4" t="inlineStr">
        <is>
          <t>Interbank deposits</t>
        </is>
      </c>
      <c r="B25" s="5" t="n">
        <v>-21775</v>
      </c>
      <c r="C25" s="5" t="n">
        <v>-6897</v>
      </c>
      <c r="D25" s="5" t="n">
        <v>-9404</v>
      </c>
    </row>
    <row r="26">
      <c r="A26" s="4" t="inlineStr">
        <is>
          <t>Securities purchased under agreements to resell</t>
        </is>
      </c>
      <c r="B26" s="5" t="n">
        <v>-21639</v>
      </c>
      <c r="C26" s="5" t="n">
        <v>62487</v>
      </c>
      <c r="D26" s="5" t="n">
        <v>-29561</v>
      </c>
    </row>
    <row r="27">
      <c r="A27" s="4" t="inlineStr">
        <is>
          <t>Compulsory deposits with the Central Bank of Brazil</t>
        </is>
      </c>
      <c r="B27" s="5" t="n">
        <v>1189</v>
      </c>
      <c r="C27" s="5" t="n">
        <v>2900</v>
      </c>
      <c r="D27" s="5" t="n">
        <v>4689</v>
      </c>
    </row>
    <row r="28">
      <c r="A28" s="4" t="inlineStr">
        <is>
          <t>Loan operations</t>
        </is>
      </c>
      <c r="B28" s="5" t="n">
        <v>-141951</v>
      </c>
      <c r="C28" s="5" t="n">
        <v>-63999</v>
      </c>
      <c r="D28" s="5" t="n">
        <v>-51919</v>
      </c>
    </row>
    <row r="29">
      <c r="A29" s="4" t="inlineStr">
        <is>
          <t>Derivatives (assets / liabilities)</t>
        </is>
      </c>
      <c r="B29" s="5" t="n">
        <v>-3012</v>
      </c>
      <c r="C29" s="5" t="n">
        <v>1918</v>
      </c>
      <c r="D29" s="5" t="n">
        <v>217</v>
      </c>
    </row>
    <row r="30">
      <c r="A30" s="4" t="inlineStr">
        <is>
          <t>Financial assets designated at fair value through profit or loss</t>
        </is>
      </c>
      <c r="B30" s="5" t="n">
        <v>-108696</v>
      </c>
      <c r="C30" s="5" t="n">
        <v>-18202</v>
      </c>
      <c r="D30" s="5" t="n">
        <v>-13105</v>
      </c>
    </row>
    <row r="31">
      <c r="A31" s="4" t="inlineStr">
        <is>
          <t>Other financial assets</t>
        </is>
      </c>
      <c r="B31" s="5" t="n">
        <v>1841</v>
      </c>
      <c r="C31" s="5" t="n">
        <v>-19143</v>
      </c>
      <c r="D31" s="5" t="n">
        <v>-15323</v>
      </c>
    </row>
    <row r="32">
      <c r="A32" s="4" t="inlineStr">
        <is>
          <t>Other tax assets</t>
        </is>
      </c>
      <c r="B32" s="5" t="n">
        <v>534</v>
      </c>
      <c r="C32" s="5" t="n">
        <v>3</v>
      </c>
      <c r="D32" s="5" t="n">
        <v>-1669</v>
      </c>
    </row>
    <row r="33">
      <c r="A33" s="4" t="inlineStr">
        <is>
          <t>Other assets</t>
        </is>
      </c>
      <c r="B33" s="5" t="n">
        <v>-18008</v>
      </c>
      <c r="C33" s="5" t="n">
        <v>-9232</v>
      </c>
      <c r="D33" s="5" t="n">
        <v>-7447</v>
      </c>
    </row>
    <row r="34">
      <c r="A34" s="4" t="inlineStr">
        <is>
          <t>Deposits</t>
        </is>
      </c>
      <c r="B34" s="5" t="n">
        <v>301950</v>
      </c>
      <c r="C34" s="5" t="n">
        <v>43636</v>
      </c>
      <c r="D34" s="5" t="n">
        <v>60486</v>
      </c>
    </row>
    <row r="35">
      <c r="A35" s="4" t="inlineStr">
        <is>
          <t>Deposits received under securities repurchase agreements</t>
        </is>
      </c>
      <c r="B35" s="5" t="n">
        <v>16781</v>
      </c>
      <c r="C35" s="5" t="n">
        <v>-73654</v>
      </c>
      <c r="D35" s="5" t="n">
        <v>17603</v>
      </c>
    </row>
    <row r="36">
      <c r="A36" s="4" t="inlineStr">
        <is>
          <t>Funds from interbank markets</t>
        </is>
      </c>
      <c r="B36" s="5" t="n">
        <v>-18827</v>
      </c>
      <c r="C36" s="5" t="n">
        <v>40192</v>
      </c>
      <c r="D36" s="5" t="n">
        <v>10083</v>
      </c>
    </row>
    <row r="37">
      <c r="A37" s="4" t="inlineStr">
        <is>
          <t>Funds from institutional markets</t>
        </is>
      </c>
      <c r="B37" s="5" t="n">
        <v>18611</v>
      </c>
      <c r="C37" s="5" t="n">
        <v>121</v>
      </c>
      <c r="D37" s="5" t="n">
        <v>-1125</v>
      </c>
    </row>
    <row r="38">
      <c r="A38" s="4" t="inlineStr">
        <is>
          <t>Other financial liabilities</t>
        </is>
      </c>
      <c r="B38" s="5" t="n">
        <v>1843</v>
      </c>
      <c r="C38" s="5" t="n">
        <v>19652</v>
      </c>
      <c r="D38" s="5" t="n">
        <v>11486</v>
      </c>
    </row>
    <row r="39">
      <c r="A39" s="4" t="inlineStr">
        <is>
          <t>Financial liabilities at fair value throught profit or loss</t>
        </is>
      </c>
      <c r="B39" s="5" t="n">
        <v>-60</v>
      </c>
      <c r="C39" s="5" t="n">
        <v>9</v>
      </c>
      <c r="D39" s="5" t="n">
        <v>-273</v>
      </c>
    </row>
    <row r="40">
      <c r="A40" s="4" t="inlineStr">
        <is>
          <t>Provision for insurance and private pension</t>
        </is>
      </c>
      <c r="B40" s="5" t="n">
        <v>-9004</v>
      </c>
      <c r="C40" s="5" t="n">
        <v>781</v>
      </c>
      <c r="D40" s="5" t="n">
        <v>-1409</v>
      </c>
    </row>
    <row r="41">
      <c r="A41" s="4" t="inlineStr">
        <is>
          <t>Provisions</t>
        </is>
      </c>
      <c r="B41" s="5" t="n">
        <v>-3550</v>
      </c>
      <c r="C41" s="5" t="n">
        <v>673</v>
      </c>
      <c r="D41" s="5" t="n">
        <v>-495</v>
      </c>
    </row>
    <row r="42">
      <c r="A42" s="4" t="inlineStr">
        <is>
          <t>Tax liabilities</t>
        </is>
      </c>
      <c r="B42" s="5" t="n">
        <v>-1910</v>
      </c>
      <c r="C42" s="5" t="n">
        <v>-3526</v>
      </c>
      <c r="D42" s="5" t="n">
        <v>-1739</v>
      </c>
    </row>
    <row r="43">
      <c r="A43" s="4" t="inlineStr">
        <is>
          <t>Other liabilities</t>
        </is>
      </c>
      <c r="B43" s="5" t="n">
        <v>10048</v>
      </c>
      <c r="C43" s="5" t="n">
        <v>2568</v>
      </c>
      <c r="D43" s="5" t="n">
        <v>-348</v>
      </c>
    </row>
    <row r="44">
      <c r="A44" s="4" t="inlineStr">
        <is>
          <t>Payment of income tax and social contribution</t>
        </is>
      </c>
      <c r="B44" s="5" t="n">
        <v>-5827</v>
      </c>
      <c r="C44" s="5" t="n">
        <v>-6261</v>
      </c>
      <c r="D44" s="5" t="n">
        <v>-3879</v>
      </c>
    </row>
    <row r="45">
      <c r="A45" s="4" t="inlineStr">
        <is>
          <t>Net cash from / (used in) operating activities</t>
        </is>
      </c>
      <c r="B45" s="5" t="n">
        <v>59491</v>
      </c>
      <c r="C45" s="5" t="n">
        <v>35160</v>
      </c>
      <c r="D45" s="5" t="n">
        <v>29723</v>
      </c>
    </row>
    <row r="46">
      <c r="A46" s="4" t="inlineStr">
        <is>
          <t>Dividends / Interest on capital received from investments in associates and joint ventures</t>
        </is>
      </c>
      <c r="B46" s="5" t="n">
        <v>487</v>
      </c>
      <c r="C46" s="5" t="n">
        <v>838</v>
      </c>
      <c r="D46" s="5" t="n">
        <v>671</v>
      </c>
    </row>
    <row r="47">
      <c r="A47" s="4" t="inlineStr">
        <is>
          <t>Cash from the sale of financial assets - At fair value through other comprehensive income</t>
        </is>
      </c>
      <c r="B47" s="5" t="n">
        <v>38738</v>
      </c>
      <c r="C47" s="5" t="n">
        <v>9074</v>
      </c>
      <c r="D47" s="5" t="n">
        <v>16622</v>
      </c>
    </row>
    <row r="48">
      <c r="A48" s="4" t="inlineStr">
        <is>
          <t>Cash upon sale of investments in associates and joint ventures</t>
        </is>
      </c>
      <c r="B48" s="5" t="n">
        <v>4982</v>
      </c>
      <c r="C48" s="5" t="n">
        <v>68</v>
      </c>
      <c r="D48" s="5" t="n">
        <v>266</v>
      </c>
    </row>
    <row r="49">
      <c r="A49" s="4" t="inlineStr">
        <is>
          <t>Cash upon sale of fixed assets</t>
        </is>
      </c>
      <c r="B49" s="5" t="n">
        <v>331</v>
      </c>
      <c r="C49" s="5" t="n">
        <v>175</v>
      </c>
      <c r="D49" s="5" t="n">
        <v>215</v>
      </c>
    </row>
    <row r="50">
      <c r="A50" s="4" t="inlineStr">
        <is>
          <t>Mutual rescission of intangible assets agreements</t>
        </is>
      </c>
      <c r="B50" s="5" t="n">
        <v>309</v>
      </c>
      <c r="C50" s="5" t="n">
        <v>64</v>
      </c>
      <c r="D50" s="5" t="n">
        <v>35</v>
      </c>
    </row>
    <row r="51">
      <c r="A51" s="4" t="inlineStr">
        <is>
          <t>(Purchase) of financial assets at fair value through other comprehensive income</t>
        </is>
      </c>
      <c r="B51" s="5" t="n">
        <v>-50598</v>
      </c>
      <c r="C51" s="5" t="n">
        <v>-24820</v>
      </c>
      <c r="D51" s="5" t="n">
        <v>-591</v>
      </c>
    </row>
    <row r="52">
      <c r="A52" s="4" t="inlineStr">
        <is>
          <t>(Purchase) / redemptions of financial assets at amortized cost</t>
        </is>
      </c>
      <c r="B52" s="5" t="n">
        <v>11863</v>
      </c>
      <c r="C52" s="5" t="n">
        <v>-19359</v>
      </c>
      <c r="D52" s="5" t="n">
        <v>5479</v>
      </c>
    </row>
    <row r="53">
      <c r="A53" s="4" t="inlineStr">
        <is>
          <t>(Purchase) of investments in associates and joint ventures</t>
        </is>
      </c>
      <c r="B53" s="5" t="n">
        <v>-52</v>
      </c>
      <c r="C53" s="5" t="n">
        <v>-387</v>
      </c>
      <c r="D53" s="5" t="n">
        <v>-6718</v>
      </c>
    </row>
    <row r="54">
      <c r="A54" s="4" t="inlineStr">
        <is>
          <t>(Purchase) of fixed assets</t>
        </is>
      </c>
      <c r="B54" s="5" t="n">
        <v>-1716</v>
      </c>
      <c r="C54" s="5" t="n">
        <v>-1621</v>
      </c>
      <c r="D54" s="5" t="n">
        <v>-1483</v>
      </c>
    </row>
    <row r="55">
      <c r="A55" s="4" t="inlineStr">
        <is>
          <t>(Purchase) of intangible assets</t>
        </is>
      </c>
      <c r="B55" s="5" t="n">
        <v>-3591</v>
      </c>
      <c r="C55" s="5" t="n">
        <v>-2691</v>
      </c>
      <c r="D55" s="5" t="n">
        <v>-1381</v>
      </c>
    </row>
    <row r="56">
      <c r="A56" s="4" t="inlineStr">
        <is>
          <t>Net cash from / (used in) investment activities</t>
        </is>
      </c>
      <c r="B56" s="5" t="n">
        <v>753</v>
      </c>
      <c r="C56" s="5" t="n">
        <v>-38659</v>
      </c>
      <c r="D56" s="5" t="n">
        <v>13115</v>
      </c>
    </row>
    <row r="57">
      <c r="A57" s="4" t="inlineStr">
        <is>
          <t>Funding from institutional markets</t>
        </is>
      </c>
      <c r="B57" s="5" t="n">
        <v>5260</v>
      </c>
      <c r="C57" s="5" t="n">
        <v>8548</v>
      </c>
      <c r="D57" s="5" t="n">
        <v>2906</v>
      </c>
    </row>
    <row r="58">
      <c r="A58" s="4" t="inlineStr">
        <is>
          <t>Redemptions in institutional markets</t>
        </is>
      </c>
      <c r="B58" s="5" t="n">
        <v>-10581</v>
      </c>
      <c r="C58" s="5" t="n">
        <v>-2833</v>
      </c>
      <c r="D58" s="5" t="n">
        <v>-15048</v>
      </c>
    </row>
    <row r="59">
      <c r="A59" s="4" t="inlineStr">
        <is>
          <t>Change in non-controllinginterests stockholders</t>
        </is>
      </c>
      <c r="B59" s="5" t="n">
        <v>3330</v>
      </c>
      <c r="C59" s="5" t="n">
        <v>1617</v>
      </c>
      <c r="D59" s="5" t="n">
        <v>128</v>
      </c>
    </row>
    <row r="60">
      <c r="A60" s="4" t="inlineStr">
        <is>
          <t>Result of delivery of treasury shares</t>
        </is>
      </c>
      <c r="B60" s="5" t="n">
        <v>494</v>
      </c>
      <c r="C60" s="5" t="n">
        <v>742</v>
      </c>
      <c r="D60" s="5" t="n">
        <v>1187</v>
      </c>
    </row>
    <row r="61">
      <c r="A61" s="4" t="inlineStr">
        <is>
          <t>Purchase of treasury shares</t>
        </is>
      </c>
      <c r="D61" s="5" t="n">
        <v>-510</v>
      </c>
    </row>
    <row r="62">
      <c r="A62" s="4" t="inlineStr">
        <is>
          <t>Dividends and interest on capital paid to non-controlling interests</t>
        </is>
      </c>
      <c r="B62" s="5" t="n">
        <v>-506</v>
      </c>
      <c r="C62" s="5" t="n">
        <v>-227</v>
      </c>
      <c r="D62" s="5" t="n">
        <v>-154</v>
      </c>
    </row>
    <row r="63">
      <c r="A63" s="4" t="inlineStr">
        <is>
          <t>Dividends and interest on capital paid</t>
        </is>
      </c>
      <c r="B63" s="5" t="n">
        <v>-11552</v>
      </c>
      <c r="C63" s="5" t="n">
        <v>-25915</v>
      </c>
      <c r="D63" s="5" t="n">
        <v>-20093</v>
      </c>
    </row>
    <row r="64">
      <c r="A64" s="4" t="inlineStr">
        <is>
          <t>Net cash from / (used in) financing activities</t>
        </is>
      </c>
      <c r="B64" s="5" t="n">
        <v>-13555</v>
      </c>
      <c r="C64" s="5" t="n">
        <v>-21302</v>
      </c>
      <c r="D64" s="5" t="n">
        <v>-31584</v>
      </c>
    </row>
    <row r="65">
      <c r="A65" s="4" t="inlineStr">
        <is>
          <t>Net increase / (decrease) in cash and cash equivalents</t>
        </is>
      </c>
      <c r="B65" s="5" t="n">
        <v>46689</v>
      </c>
      <c r="C65" s="5" t="n">
        <v>-24801</v>
      </c>
      <c r="D65" s="5" t="n">
        <v>11254</v>
      </c>
    </row>
    <row r="66">
      <c r="A66" s="4" t="inlineStr">
        <is>
          <t>Cash and cash equivalents at the beginning of the period</t>
        </is>
      </c>
      <c r="B66" s="5" t="n">
        <v>70811</v>
      </c>
      <c r="C66" s="5" t="n">
        <v>95558</v>
      </c>
      <c r="D66" s="5" t="n">
        <v>83314</v>
      </c>
    </row>
    <row r="67">
      <c r="A67" s="4" t="inlineStr">
        <is>
          <t>Effects of changes in exchange rates on cash and cash equivalents</t>
        </is>
      </c>
      <c r="B67" s="5" t="n">
        <v>-11677</v>
      </c>
      <c r="C67" s="5" t="n">
        <v>54</v>
      </c>
      <c r="D67" s="5" t="n">
        <v>990</v>
      </c>
    </row>
    <row r="68">
      <c r="A68" s="4" t="inlineStr">
        <is>
          <t>Cash and cash equivalents at the end of the period</t>
        </is>
      </c>
      <c r="B68" s="5" t="n">
        <v>105823</v>
      </c>
      <c r="C68" s="5" t="n">
        <v>70811</v>
      </c>
      <c r="D68" s="5" t="n">
        <v>95558</v>
      </c>
    </row>
    <row r="69">
      <c r="A69" s="4" t="inlineStr">
        <is>
          <t>Cash</t>
        </is>
      </c>
      <c r="B69" s="5" t="n">
        <v>46224</v>
      </c>
      <c r="C69" s="5" t="n">
        <v>30367</v>
      </c>
      <c r="D69" s="5" t="n">
        <v>37159</v>
      </c>
    </row>
    <row r="70">
      <c r="A70" s="4" t="inlineStr">
        <is>
          <t>Interbank deposits</t>
        </is>
      </c>
      <c r="B70" s="5" t="n">
        <v>3888</v>
      </c>
      <c r="C70" s="5" t="n">
        <v>4561</v>
      </c>
      <c r="D70" s="5" t="n">
        <v>3295</v>
      </c>
    </row>
    <row r="71">
      <c r="A71" s="4" t="inlineStr">
        <is>
          <t>Securities purchased under agreements to resell - Collateral held</t>
        </is>
      </c>
      <c r="B71" s="5" t="n">
        <v>55711</v>
      </c>
      <c r="C71" s="5" t="n">
        <v>35883</v>
      </c>
      <c r="D71" s="5" t="n">
        <v>55104</v>
      </c>
    </row>
    <row r="72">
      <c r="A72" s="3" t="inlineStr">
        <is>
          <t>Additional information on cash flow (Mainly Operating activities)</t>
        </is>
      </c>
    </row>
    <row r="73">
      <c r="A73" s="4" t="inlineStr">
        <is>
          <t>Interest received</t>
        </is>
      </c>
      <c r="B73" s="5" t="n">
        <v>121558</v>
      </c>
      <c r="C73" s="5" t="n">
        <v>134225</v>
      </c>
      <c r="D73" s="5" t="n">
        <v>122405</v>
      </c>
    </row>
    <row r="74">
      <c r="A74" s="4" t="inlineStr">
        <is>
          <t>Interest paid</t>
        </is>
      </c>
      <c r="B74" s="5" t="n">
        <v>77011</v>
      </c>
      <c r="C74" s="5" t="n">
        <v>77315</v>
      </c>
      <c r="D74" s="5" t="n">
        <v>84668</v>
      </c>
    </row>
    <row r="75">
      <c r="A75" s="3" t="inlineStr">
        <is>
          <t>Non-cashtransactions</t>
        </is>
      </c>
    </row>
    <row r="76">
      <c r="A76" s="4" t="inlineStr">
        <is>
          <t>Loans transferred to assets held for sale</t>
        </is>
      </c>
      <c r="B76" s="5" t="n">
        <v>0</v>
      </c>
      <c r="C76" s="5" t="n">
        <v>0</v>
      </c>
      <c r="D76" s="5" t="n">
        <v>0</v>
      </c>
    </row>
    <row r="77">
      <c r="A77" s="4" t="inlineStr">
        <is>
          <t>Dividends and interest on capital declared and not yet paid</t>
        </is>
      </c>
      <c r="B77" s="6" t="inlineStr">
        <is>
          <t>R$ 3178</t>
        </is>
      </c>
      <c r="C77" s="6" t="inlineStr">
        <is>
          <t>R$ 838</t>
        </is>
      </c>
      <c r="D77" s="6" t="inlineStr">
        <is>
          <t>R$ 515</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 and similar income and expense and net gain (loss)  (Tables)</t>
        </is>
      </c>
      <c r="B1" s="2" t="inlineStr">
        <is>
          <t>12 Months Ended</t>
        </is>
      </c>
    </row>
    <row r="2">
      <c r="B2" s="2" t="inlineStr">
        <is>
          <t>Dec. 31, 2020</t>
        </is>
      </c>
    </row>
    <row r="3">
      <c r="A3" s="3" t="inlineStr">
        <is>
          <t>Text Block [Abstract]</t>
        </is>
      </c>
    </row>
    <row r="4">
      <c r="A4" s="4" t="inlineStr">
        <is>
          <t>Summary of Interest, Similar Income of Financial Assets at Amortized Cost and at Fair Value Through Other Comprehensive Income</t>
        </is>
      </c>
      <c r="B4" s="4" t="inlineStr">
        <is>
          <t xml:space="preserve">a) Interest and similar income of financial assets at amortized cost and at fair value through other comprehensive income 01/01 to 01/01 to 01/01 to Compulsory deposits in the Central Bank of Brazil 2,242 4,734 5,063 Interbank deposits 1,102 1,173 1,080 Securities purchased under agreements to resell 9,832 16,197 17,365 Financial assets at fair value through other comprehensive income 16,982 10,758 9,194 Financial assets at amortized cost 3,629 2,582 2,614 Loan operations 79,503 81,046 73,640 Other financial assets (28 ) 1,033 1,368 Total 113,262 117,523 110,324 </t>
        </is>
      </c>
    </row>
    <row r="5">
      <c r="A5" s="4" t="inlineStr">
        <is>
          <t>Summary of Interest and Similar Expense</t>
        </is>
      </c>
      <c r="B5" s="4" t="inlineStr">
        <is>
          <t xml:space="preserve">b) Interest and similar expense 01/01 to 01/01 to 01/01 to Deposits (17,478 ) (18,559 ) (17,484 ) Securities sold under repurchase agreements (10,690 ) (20,473 ) (20,889 ) Interbank market funds (28,878 ) (13,231 ) (13,587 ) Institutional market funds (8,400 ) (6,837 ) (6,773 ) Financial expense from technical provisions for insurance and private pension (8,121 ) (16,720 ) (11,815 ) Other 9 (138 ) (64 ) Total (73,558 ) (75,958 ) (70,612 ) </t>
        </is>
      </c>
    </row>
    <row r="6">
      <c r="A6" s="4" t="inlineStr">
        <is>
          <t>Schedule of Adjustments to Fair Value of Financial Assets and Liabilities</t>
        </is>
      </c>
      <c r="B6" s="4" t="inlineStr">
        <is>
          <t xml:space="preserve">c) Adjustment to Fair Value of Financial Assets and Liabilities 01/01 to 01/01 to 01/01 to Financial assets at fair value through profit or loss 319 3,628 (4,110 ) Derivatives (*) (9,393 ) (70 ) (260 ) Financial assets designated at fair value through profit or loss (118 ) (64 ) (218 ) Financial assets at fair value through other comprehensive income 1,107 628 (254 ) Financial liabilities at fair value through profit or loss (9 ) — — Financial liabilities designated at fair value 38 (24 ) 8 Total (8,056 ) 4,098 (4,834 ) (*) Includes the ineffective derivatives portion related to hedge accounting.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ssions and Banking  fees (Tables)</t>
        </is>
      </c>
      <c r="B1" s="2" t="inlineStr">
        <is>
          <t>12 Months Ended</t>
        </is>
      </c>
    </row>
    <row r="2">
      <c r="B2" s="2" t="inlineStr">
        <is>
          <t>Dec. 31, 2020</t>
        </is>
      </c>
    </row>
    <row r="3">
      <c r="A3" s="3" t="inlineStr">
        <is>
          <t>Text Block [Abstract]</t>
        </is>
      </c>
    </row>
    <row r="4">
      <c r="A4" s="4" t="inlineStr">
        <is>
          <t>Schedule of Commissions and Banking fees</t>
        </is>
      </c>
      <c r="B4" s="4" t="inlineStr">
        <is>
          <t xml:space="preserve"> 01/01 to 01/01 to 01/01 to Credit and debit cards 13,813 15,619 15,634 Current account services 8,002 7,969 7,802 Asset management 6,951 6,322 5,017 Funds 6,316 5,702 4,470 Consortia 635 620 547 Credit operations and financial guarantees provided 2,298 2,418 2,419 Credit operations 964 1,048 948 Financial guarantees provided 1,334 1,370 1,471 Collection services 1,897 1,831 1,770 Advisory services and brokerage 2,891 2,509 1,632 Custody services 573 501 435 Other 2,132 1,863 2,100 Total 38,557 39,032 36,80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Text Block [Abstract]</t>
        </is>
      </c>
    </row>
    <row r="4">
      <c r="A4" s="4" t="inlineStr">
        <is>
          <t>Summary of General and Administrative Expenses</t>
        </is>
      </c>
      <c r="B4" s="4" t="inlineStr">
        <is>
          <t xml:space="preserve"> 01/01 to 01/01 to 01/01 to Personnel expenses (25,158 ) (28,415 ) (24,846 ) Compensation (10,212 ) (9,548 ) (10,226 ) Employees’ profit sharing (4,224 ) (5,183 ) (4,425 ) Welfare benefits (4,059 ) (3,856 ) (3,764 ) Provision for labor claims and dismissals (2,922 ) (5,640 ) (2,907 ) Payroll charges (3,330 ) (3,276 ) (3,011 ) Share-based payment (Note 20) (241 ) (242 ) (226 ) Training (107 ) (178 ) (253 ) Other (63 ) (492 ) (34 ) Administrative expenses (16,904 ) (15,912 ) (17,268 ) Third party services (5,148 ) (4,571 ) (4,482 ) Data processing and telecommunications (3,983 ) (4,278 ) (4,273 ) Installations (2,005 ) (2,068 ) (3,306 ) Advertising, promotions and publicity (1,095 ) (1,325 ) (1,419 ) Financial services expenses (915 ) (798 ) (790 ) Security (730 ) (744 ) (754 ) Transportation (347 ) (364 ) (350 ) Materials (321 ) (330 ) (339 ) Travel expenses (84 ) (240 ) (232 ) Other (1) (2,276 ) (1,194 ) (1,323 ) Depreciation and Amortization (5,064 ) (4,630 ) (3,332 ) Other expenses (17,081 ) (12,055 ) (12,092 ) Selling – credit cards (4,391 ) (4,958 ) (4,285 ) Claims losses (778 ) (825 ) (675 ) Loss on sale of other assets, fixed assets and investments in associates and joint ventures (683 ) (719 ) (632 ) Provision for lawsuits civil (Note 29) (1,080 ) (848 ) (464 ) Provision for tax and social security lawsuits (191 ) (1,898 ) (328 ) Refund of interbank costs (270 ) (307 ) (272 ) Impairment (2) (6,201 ) (233 ) (168 ) Other (3,487 ) (2,267 ) (5,268 ) Total (64,207 ) (61,012 ) (57,538 ) (1) At 12/31/2020 comprises R$ (1,047) related to donations for the initiative “Todos pela Saúde” (All for Health) (Note 33a). (2) The effects of impairment of goodwill and intangible assets of Itaú Corpbanca, net of tax effects and ownership interest of non-controlling shareholders total R$ (1,45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0</t>
        </is>
      </c>
    </row>
    <row r="3">
      <c r="A3" s="3" t="inlineStr">
        <is>
          <t>Text Block [Abstract]</t>
        </is>
      </c>
    </row>
    <row r="4">
      <c r="A4" s="4" t="inlineStr">
        <is>
          <t>Summary of Calculation of Tax Rates</t>
        </is>
      </c>
      <c r="B4" s="4" t="inlineStr">
        <is>
          <t xml:space="preserve">Taxes are calculated at the rates shown below and consider, for effects of respective calculation bases, the legislation in force applicable to each charge. Income tax 15.00 % Additional income tax 10.00 % Social contribution on net income (*) 20.00 % (*) Constitutional Amendment (EC) No. 103/2019: disseminated on November 12, 2019, it provides for the Social Security and other matters, also addressing the increase of the tax rate of Social Contribution on Net Income for banks set forth in item I of paragraph 1 of article 1 of Supplementary Law No. 105, of January 10, 2001, that was changed to 20% as from March 1, 2020. For the other financial subsidiaries and equivalent companies, the tax rate remains at 15%, and for the non-financial ones at 9%. </t>
        </is>
      </c>
    </row>
    <row r="5">
      <c r="A5" s="4" t="inlineStr">
        <is>
          <t>Summary of Breakdown of Income Tax and Social Contribution Expense</t>
        </is>
      </c>
      <c r="B5" s="4" t="inlineStr">
        <is>
          <t xml:space="preserve">Breakdown of income tax and social contribution calculation: Due on operations for the period 01/01 to 01/01 to 01/01 to Income / (loss) before income tax and social contribution 5,230 31,243 30,608 Charges (income tax and social contribution) at the rates in effect (2,354 ) (12,497 ) (13,774 ) Increase / decrease in income tax and social contribution charges arising from: Share of profit or (loss) of associates and joint ventures 384 614 403 Foreign exchange variation on investments abroad 7,201 711 4,381 Interest on capital 2,765 3,012 3,791 Corporate reorganizations (Note 2.4 a IV) — — 628 Other nondeductible expenses net of non taxable income (*) (16,651 ) (932 ) 2,007 Income tax and social contribution expenses (8,655 ) (9,092 ) (2,564 ) Related to temporary differences Increase / (reversal) for the period 18,489 5,750 (2,650 ) Increase / (reversal) of prior periods — (88 ) 245 (Expenses) / Income from deferred taxes 18,489 5,662 (2,405 ) Total income tax and social contribution expenses 9,834 (3,430 ) (4,969 ) (*) Includes temporary (additions) and exclusions. </t>
        </is>
      </c>
    </row>
    <row r="6">
      <c r="A6" s="4" t="inlineStr">
        <is>
          <t>Summary of Deferred Tax Asset Balance and Respective Changes</t>
        </is>
      </c>
      <c r="B6" s="4" t="inlineStr">
        <is>
          <t xml:space="preserve">I - The deferred tax asset balance and its changes, segregated based on its origin and disbursements, are represented by: 12/31/2019 Realization / Increase 12/31/2020 Reflected in income 43,380 (12,631 ) 29,499 60,248 Provision for expected loss 22,860 (3,885 ) 8,958 27,933 Related to tax losses and social contribution loss carryforwards 2,585 (540 ) 3,483 5,528 Provision for profit sharing 2,162 (2,162 ) 1,903 1,903 Provision for devaluation of securities with permanent impairment 1,530 (877 ) 917 1,570 Provisions 6,208 (2,064 ) 1,701 5,845 Civil lawsuits 1,413 (547 ) 465 1,331 Labor claims 3,251 (1,338 ) 1,143 3,056 Tax and social security lawsuits 1,544 (179 ) 93 1,458 Legal obligations 723 (7 ) 58 774 Adjustments of operations carried out on the futures settlement market 84 (84 ) 52 52 Adjustment to Fair Value of Financial Assets – At Fair Value Through Profit or Loss 738 (738 ) 8,315 8,315 Provision relating to health insurance operations 348 — 8 356 Other 6,142 (2,274 ) 4,104 7,972 Reflected in stockholders’ equity 2,354 (1,191 ) 212 1,375 Adjustment to Fair Value of Financial Assets – At Fair Value Through Other Comprehensive Income 766 (762 ) 56 60 Cash flow hedge 1,187 (429 ) — 758 Other 401 — 156 557 Total (1)(2) 45,734 (13,822 ) 29,711 61,623 (1) Deferred income tax and social contribution assets and liabilities are recorded in the balance sheet offset by a taxable entity and amounting to R$ 56,583 and R$ 421, respectively. (2) The accounting records of deferred tax assets on income tax losses and/or social contribution loss carryforwards, as well as those arising from temporary differences, are based on technical feasibility studies which consider the expected generation of future taxable income, considering the history of profitability for each subsidiary individually, and for the consolidated taken as a whole. 12/31/2018 Realization / Increase 12/31/2019 Reflected in income 37,252 (13,667 ) 19,795 43,380 Provision for expected loss 18,563 (4,712 ) 9,009 22,860 Related to tax losses and social contribution loss carryforwards 4,391 (2,339 ) 533 2,585 Provision for profit sharing 1,844 (1,844 ) 2,162 2,162 Provision for devaluation of securities with permanent impairment 1,729 (902 ) 703 1,530 Provisions 4,464 (1,552 ) 3,296 6,208 Civil lawsuits 1,586 (651 ) 478 1,413 Labor claims 2,037 (790 ) 2,004 3,251 Tax and social security lawsuits 841 (111 ) 814 1,544 Goodwill on purchase of investments 60 (60 ) — — Legal obligations 676 (57 ) 104 723 Adjustments of operations carried out in futures settlement market 98 (98 ) 84 84 Adjustment to Fair Value of Financial Assets – At Fair Value Through Profit or Loss 631 (631 ) 738 738 Provision relating to health insurance operations 343 — 5 348 Other 4,453 (1,472 ) 3,161 6,142 Reflected in stockholders’ equity 1,888 (509 ) 975 2,354 Adjustment to Fair Value of Financial Assets – At Fair Value Through Other Comprehensive Income 383 (163 ) 546 766 Cash flow hedge 1,149 (93 ) 131 1,187 Other 356 (253 ) 298 401 Total (1) (2) 39,140 (14,176 ) 20,770 45,734 (1) Deferred income tax and social contribution assets and liabilities are recorded in the balance sheet offset by a taxable entity and amounting to R$ 38,914 and R$ 1,058, respectively. (2) At 12/31/2019, deferred tax asset balance comprised its annual revaluation and effects caused by EC 103/2019 in tax rate of the Social Contribution on Net Income, which was increased from 15% to 20%, reaching the institutions set forth in item I of paragraph 1 of article 1 of Supplementary Law No. 105, of January 10, 2001, totaling R$ 1,614. II – The deferred tax liabilities and its changes are represented by: 12/31/2019 Realization / Increase 12/31/2020 Reflected in income 6,610 (2,951 ) 1,194 4,853 Depreciation in excess finance lease 202 (57 ) — 145 Adjustment of deposits in guarantee and provisions 1,531 (133 ) 6 1,404 Post-employment benefits 282 (111 ) 9 180 Adjustments of operations carried out on the futures settlement market 1,330 (1,330 ) 452 452 Adjustment to Fair Value of Financial Assets – At Fair Value Through Profit or Loss 1,149 (1,149 ) 136 136 Taxation of results abroad – capital gains 581 — 63 644 Other 1,535 (171 ) 528 1,892 Reflected in stockholders’ equity 1,268 (859 ) 199 608 Adjustment to Fair Value of Financial Assets – At Fair Value Through Other Comprehensive Income 1,228 (826 ) 199 601 Cash flow hedge 30 (26 ) — 4 Post-employment benefits 10 (7 ) — 3 Total (*) 7,878 (3,810 ) 1,393 5,461 (*) Deferred income tax and social contribution asset and liabilities are recorded in the balance sheet offset by a taxable entity and amounting to R$ 56,583 and R$ 421, respectively. 12/31/2018 Realization / Increase 12/31/2019 Reflected in income 6,144 (3,863 ) 4,329 6,610 Depreciation in excess finance lease 346 (144 ) — 202 Adjustment of deposits in guarantee and provisions 1,348 (29 ) 212 1,531 Post-employment benefits 287 (56 ) 51 282 Adjustments of operations carried out on the futures settlement market 923 (923 ) 1,330 1,330 Adjustment to Fair Value of Financial Assets – At Fair Value Through Profit or Loss 1,790 (1,790 ) 1,149 1,149 Taxation of results abroad – capital gains 659 (142 ) 64 581 Other 791 (779 ) 1,523 1,535 Reflected in stockholders’ equity 662 (262 ) 868 1,268 Adjustment to Fair Value of Financial Assets – At Fair Value Through Other Comprehensive Income 474 (107 ) 861 1,228 Cash flow hedge 168 (142 ) 4 30 Post-employment benefits 7 — 3 10 Other 13 (13 ) — — Total (*) 6,806 (4,125 ) 5,197 7,878 (*) Deferred income tax and social contribution asset and liabilities are recorded in the balance sheet offset by a taxable entity and amounting to R$ 38,914 and R$ 1,058, respectively. </t>
        </is>
      </c>
    </row>
    <row r="7">
      <c r="A7" s="4" t="inlineStr">
        <is>
          <t>Summary of Realization and Present Value of Tax Credits and From Provision for Deferred Income Tax and Social Contribution</t>
        </is>
      </c>
      <c r="B7" s="4" t="inlineStr">
        <is>
          <t xml:space="preserve">III – The estimate of realization and present value of deferred tax assets and deferred tax liabilities are: Deferred tax assets Year of Temporary % Tax loss / social % Total % Deferred tax % Net deferred % 2021 10,792 19 % 971 18 % 11,763 19 % (168 ) 3 % 11,595 21 % 2022 15,832 28 % 521 9 % 16,353 27 % (500 ) 9 % 15,853 28 % 2023 14,821 26 % 566 10 % 15,387 25 % (186 ) 4 % 15,201 27 % 2024 3,245 6 % 664 12 % 3,909 6 % (136 ) 2 % 3,773 7 % 2025 2,571 5 % 714 13 % 3,285 5 % (212 ) 4 % 3,073 5 % After 2025 8,834 16 % 2,092 38 % 10,926 18 % (4,259 ) 78 % 6,667 12 % Total 56,095 100 % 5,528 100 % 61,623 100 % (5,461 ) 100 % 56,162 100 % Present value (*) 53,476 5,147 58,623 (4,847) 53,776 (*) The average funding rate, net of tax effects, was used to determine the present value. </t>
        </is>
      </c>
    </row>
    <row r="8">
      <c r="A8" s="4" t="inlineStr">
        <is>
          <t>Summary of Tax Liabilities</t>
        </is>
      </c>
      <c r="B8" s="4" t="inlineStr">
        <is>
          <t xml:space="preserve">c) Tax liabilities 12/31/2020 12/31/2019 Taxes and contributions on income payable 970 3,083 Other Taxes and Contributions payable 1,908 914 Deferred tax liabilities (Note 24b II) 421 1,058 Other 2,411 2,836 Total 5,710 7,89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0</t>
        </is>
      </c>
    </row>
    <row r="3">
      <c r="A3" s="3" t="inlineStr">
        <is>
          <t>Text Block [Abstract]</t>
        </is>
      </c>
    </row>
    <row r="4">
      <c r="A4" s="4" t="inlineStr">
        <is>
          <t>Summary of Earnings Per Share</t>
        </is>
      </c>
      <c r="B4" s="4" t="inlineStr">
        <is>
          <t xml:space="preserve">Net income attributable to ITAÚ UNIBANCO HOLDING’s shareholders is divided by the average number of outstanding shares in the period, excluding treasury shares. 01/01 to 01/01 to 01/01 to Net income attributable to owners of the parent company 18,896 27,113 24,907 Minimum non-cumulative dividends on preferred shares (106 ) (105 ) (104 ) Retained earnings to be distributed to common equity owners in an amount per (109 ) (109 ) (109 ) share equal to the minimum dividend payable to preferred equity owners Retained earnings to be distributed, on a pro rata basis, to common andpreferred equity owners: Common 9,491 13,693 12,599 Preferred 9,190 13,206 12,095 Total net income available to equity owners: Common 9,600 13,802 12,708 Preferred 9,296 13,311 12,199 Weighted average number of outstanding shares Common 4,958,290,359 4,958,290,359 4,958,290,359 Preferred 4,801,324,161 4,781,855,588 4,759,872,085 Basic earnings per share – R$ Common 1.94 2.78 2.56 Preferred 1.94 2.78 2.56 b) Diluted earnings per share Calculated similarly to the basic earnings per share; however, it includes the conversion of all preferred shares potentially dilutable in the denominator. 01/01 to 01/01 to 01/01 to Net income available to preferred equity owners 9,296 13,311 12,199 Dividends on preferred shares after dilution effects 41 64 72 Net income available to preferred equity owners considering preferred shares after the dilution effect 9,337 13,375 12,271 Net income available to ordinary equity owners 9,600 13,802 12,708 Dividend on preferred shares after dilution effects (41 ) (64 ) (72 ) Net income available to ordinary equity owners considering preferred shares afterthe dilution effect 9,559 13,738 12,636 Adjusted weighted average of shares Common 4,958,290,359 4,958,290,359 4,958,290,359 Preferred 4,843,233,835 4,826,925,107 4,815,473,777 Preferred 4,801,324,161 4,781,855,588 4,759,872,085 Incremental as per share-based payment plans 41,909,674 45,069,519 55,601,692 Diluted earnings per share – R$ Common 1.93 2.77 2.55 Preferred 1.93 2.77 2.5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31, 2020</t>
        </is>
      </c>
    </row>
    <row r="3">
      <c r="A3" s="3" t="inlineStr">
        <is>
          <t>Text Block [Abstract]</t>
        </is>
      </c>
    </row>
    <row r="4">
      <c r="A4" s="4" t="inlineStr">
        <is>
          <t>Summary of Main Assumptions Used in Actuarial Valuation of Retirement Plans</t>
        </is>
      </c>
      <c r="B4" s="4" t="inlineStr">
        <is>
          <t xml:space="preserve">The main demographic assumptions comprise: mortality table and turnover of active participants, while the main financial assumptions include: discount rate, future salary increases, growth of plan benefits and inflation. 12/31/2020 12/31/2019 Discount rate (1) 7.64% p.a. 7.64% p.a. Mortality table (2) AT-2000 AT-2000 Turnover (3) Itaú Experience 2008/2010 Itaú Experience 2008/2010 Future salary growth 4.00% to 7.12% p.a. 4.00% to 7.12% p.a. Growth of the pension fund benefits 4.00% p.a. 4.00% p.a. Inflation 4.00% p.a. 4.00% p.a. Actuarial method Projected Unit Credit Projected Unit Credit (1) Determined based on market yield relating to National Treasury Notes (NTN-B) and compatible with the economic scenario observed on the balance sheet closing date, considering the volatility of interest market and models used. (2) Correspond to those disclosed by SOA – “Society of Actuaries”, by applying a 10% increase in the probabilities of survival regarding the respective basic tables. (3) Updated to the new expectation of mass behavior. Retired plans sponsored by foreign subsidiaries - Banco Itaú (Suisse) S.A., Itaú CorpBanca Colombia S.A. and PROSERV - Promociones y Servicios S.A. de C.V. - are structured as Defined Benefit modality and adopt actual assumptions adequate to masses of participants and the economic scenario of each country. </t>
        </is>
      </c>
    </row>
    <row r="5">
      <c r="A5" s="4" t="inlineStr">
        <is>
          <t>Summary of Allocation of Assets by Category Segmented into Quoted and Not Quoted in Active Market</t>
        </is>
      </c>
      <c r="B5" s="4" t="inlineStr">
        <is>
          <t xml:space="preserve">Below is a table with the allocation of assets by category, segmented into Quoted in an Active Market and Not Quoted in an Active Market: Fair value % Allocation Types 12/31/2020 12/31/2019 12/31/2020 12/31/2019 Fixed income securities 21,172 20,672 91.16 % 90.93 % Quoted in an active market 20,804 20,366 89.58 % 89.59 % Non quoted in an active market 368 306 1.58 % 1.34 % Variable income securities 1,387 1,392 5.97 % 6.12 % Quoted in an active market 1,378 1,384 5.93 % 6.09 % Non quoted in an active market 9 8 0.04 % 0.03 % Structured investments 82 65 0.35 % 0.29 % Quoted in an active market — — 0.00 % 0.00 % Non quoted in an active market 82 65 0.35 % 0.29 % Real estate 506 529 2.18 % 2.33 % Loans to participants 78 74 0.34 % 0.33 % Total 23,225 22,732 100.00 % 100.00 % </t>
        </is>
      </c>
    </row>
    <row r="6">
      <c r="A6" s="4" t="inlineStr">
        <is>
          <t>Summary of Change in Net Amount Recognized in Balance Sheet</t>
        </is>
      </c>
      <c r="B6" s="4" t="inlineStr">
        <is>
          <t xml:space="preserve">e) Change in the net amount recognized in the balance sheet The net amount recognized in the Balance Sheet is limited by the asset ceiling and it is computed based on estimated future contributions to be realized by the sponsor, so that it represents the maximum reduction amount in the contributions to be made. 12/31/2020 BD and CV plans CD plans Other post- Liabilities Total Recognized Net assets Actuarial Asset ceiling Recognized Pension plan Asset Recognized Amounts at the beginning of the period 22,732 (19,659 ) (3,761 ) (688 ) 1,475 (849 ) 626 (967 ) (1,029 ) Amounts recognized in income (1+2+3+4) 1,731 (1,578 ) (287 ) (134 ) 20 (65 ) (45 ) (76 ) (255 ) 1 - Cost of current service — (80 ) — (80 ) — — — — (80 ) 2 - Cost of past service — (1 ) — (1 ) — — — — (1 ) 3 - Net interest (1) 1,731 (1,497 ) (287 ) (53 ) 112 (65 ) 47 (76 ) (82 ) 4 - Other expenses (2) — — — — (92 ) — (92 ) — (92 ) Amounts recognized in stockholders´ equity - other comprehensive income (5+6+7) (75 ) (669 ) 406 (338 ) (41 ) (37 ) (78 ) 6 (410 ) 5 - Effects on asset ceiling — — 406 406 — (37 ) (37 ) — 369 6 - Remeasurements (113 ) (588 ) — (701 ) (41 ) — (41 ) 6 (736 ) Changes in demographic assumptions — (11 ) — (11 ) — — — — (11 ) Changes in financial assumptions — 13 — 13 — — — 12 25 Experience of the plan (3) (113 ) (590 ) — (703 ) (41 ) — (41 ) (6 ) (750 ) 7 - Exchange variation 38 (81 ) — (43 ) — — — — (43 ) Other (8+9) (1,163 ) 1,244 — 81 — — — 115 196 8 - Benefits paid (1,244 ) 1,244 — — — — — 115 115 9 - Contributions and investments from sponsor 81 — — 81 — — — — 81 Amounts at end of the period 23,225 (20,662 ) (3,642 ) (1,079 ) 1,454 (951 ) 503 (922 ) (1,498 ) Amount recognized in Assets (Note 18a) 82 503 — 585 Amount recognized in Liabilities (Note 18b) (1,161 ) — (922 ) (2,083 ) 12/31/2019 BD and CV plans CD plans Other post- Liabilities Total Recognized Net assets Actuarial Asset ceiling Recognized Pension plan Asset Recognized Amounts at the beginning of the period 18,808 (15,447 ) (3,664 ) (303 ) 1,604 (939 ) 665 (282 ) 80 Amounts recognized in income (1+2+3+4) 1,769 (1,505 ) (355 ) (91 ) 49 (91 ) (42 ) (459 ) (592 ) 1 - Cost of current service — (70 ) — (70 ) — — — — (70 ) 2 - Cost of past service — — — — — — — (418 ) (418 ) 3 - Net interest (1) 1,769 (1,435 ) (355 ) (21 ) 151 (91 ) 60 (41 ) (2 ) 4 - Other expenses (2) — — — — (102 ) — (102 ) — (102 ) Amounts recognized in stockholders´ equity - other comprehensive income (5+6+7) 3,249 (3,881 ) 258 (374 ) (178 ) 181 3 (261 ) (632 ) 5 - Effects on asset ceiling — — 384 384 — 176 176 — 560 6 - Remeasurements 3,255 (3,907 ) (126 ) (778 ) (178 ) 5 (173 ) (261 ) (1,212 ) Changes in demographic assumptions — — — — — — — — — Changes in financial assumptions — (3,610 ) — (3,610 ) — — — (123 ) (3,733 ) Experience of the plan (3) 3,255 (297 ) (126 ) 2,832 (178 ) 5 (173 ) (138 ) 2,521 7 - Exchange variation (6 ) 26 — 20 — — — — 20 Other (8+9) (1,094 ) 1,174 — 80 — — — 35 115 8 - Benefits paid (1,174 ) 1,174 — — — — — 35 35 9 - Contributions and investments from sponsor 80 — — 80 — — — — 80 Amounts at end of the period 22,732 (19,659 ) (3,761 ) (688 ) 1,475 (849 ) 626 (967 ) (1,029 ) Amount recognized in Assets (Note 18a) 91 626 — 717 Amount recognized in Liabilities (Note 18b) (779 ) — (967 ) (1,746 ) (1) Corresponds to the amount calculated on 01/01/2020 based on the initial amount (Net Assets, Actuarial Liabilities and Restriction of Assets), taking into account the estimated amount of payments/ receipts of benefits/ contributions, multiplied by the discount rate of 7.64% p.a.(At 01/01/2019 the rate used was 9.72% p.a.). (2) Corresponds to the use of asset amounts allocated in pension funds of the defined contribution plans. (3) Correspond to the income obtained above/below the expected return and comprise the contributions made by participants. </t>
        </is>
      </c>
    </row>
    <row r="7">
      <c r="A7" s="4" t="inlineStr">
        <is>
          <t>Summary of Defined Benefit Contribution</t>
        </is>
      </c>
      <c r="B7" s="4" t="inlineStr">
        <is>
          <t xml:space="preserve">f) Defined benefit contribution Estimated Contributions made 2021 01/01 to 01/01 to Retirement plan - FIU 47 45 45 Retiremente plan - FUNBEP 3 5 8 Total 50 50 53 </t>
        </is>
      </c>
    </row>
    <row r="8">
      <c r="A8" s="4" t="inlineStr">
        <is>
          <t>Summary of Maturity Profile of Defined Benefit Liabilities</t>
        </is>
      </c>
      <c r="B8" s="4" t="inlineStr">
        <is>
          <t xml:space="preserve">g) Maturity profile of defined benefit liabilities Duration (*) 2021 2022 2023 2024 2025 2026 to 2030 Pension plan - FIU 11.65 882 915 949 985 1,021 5,595 Pension plan - FUNBEP 10.51 457 472 488 503 517 2,757 Other post-employment benefits 9.51 124 125 136 131 35 198 Total 1,463 1,512 1,573 1,619 1,573 8,550 (*) Average duration of plan´s actuarial liabilities. </t>
        </is>
      </c>
    </row>
    <row r="9">
      <c r="A9" s="4" t="inlineStr">
        <is>
          <t>Summary of Sensitivity of Defined Benefit Obligation</t>
        </is>
      </c>
      <c r="B9" s="4" t="inlineStr">
        <is>
          <t xml:space="preserve">The results obtained are shown in the table below: BD and CV plans Other post-employment benefits Main assumptions Present value Income Stockholders´ equity (*) Present value Income Stockholders´ equity (*) Discount rate Increase by 0.5% (1,019 ) — 346 (39 ) — 39 Decrease by 0.5 1,116 — (533 ) 44 — (44 ) Mortality table Increase by 5% (281 ) — 94 (14 ) — 14 Decrease by 5% 295 — (99 ) 15 — (15 ) Medical inflation Increase by 1% — — — 101 — (101 ) Decrease by 1 — — — (81 ) — 8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Insurance contracts and private pension (Tables)</t>
        </is>
      </c>
      <c r="B1" s="2" t="inlineStr">
        <is>
          <t>12 Months Ended</t>
        </is>
      </c>
    </row>
    <row r="2">
      <c r="B2" s="2" t="inlineStr">
        <is>
          <t>Dec. 31, 2020</t>
        </is>
      </c>
    </row>
    <row r="3">
      <c r="A3" s="3" t="inlineStr">
        <is>
          <t>Text Block [Abstract]</t>
        </is>
      </c>
    </row>
    <row r="4">
      <c r="A4" s="4" t="inlineStr">
        <is>
          <t>Summary of Main Insurance lines</t>
        </is>
      </c>
      <c r="B4" s="4" t="inlineStr">
        <is>
          <t xml:space="preserve">a) Indexes Sales ratio % Loss ratio % Main Insurance Lines 01/01 to 01/01 to 01/01 to 01/01 to 01/01 to 01/01 to Group Accident Insurance 33.8 35.1 34.3 11.3 6.8 9.4 Individual Accident Insurance 18.8 18.8 14.1 29.4 24.1 20.8 Credit Life Insurance 24.2 23.7 20.4 22.3 18.0 18.3 Random Events 23.5 23.5 20.3 34.3 26.3 17.1 Multiple Peril 44.4 46.4 48.1 52.9 60.2 53.3 Mortagage Insurance in Market Policies – Credit Life Insurance 20.4 20.0 20.4 18.5 17.3 15.3 Group Life 24.0 23.2 15.1 41.0 34.4 33.2 </t>
        </is>
      </c>
    </row>
    <row r="5">
      <c r="A5" s="4" t="inlineStr">
        <is>
          <t>Summary of Revenue From Insurance and Private Pension</t>
        </is>
      </c>
      <c r="B5" s="4" t="inlineStr">
        <is>
          <t xml:space="preserve">b) Revenues from insurance premiuns and private pension Premiums and contributions Main lines 01/01 to 01/01 to 01/01 to Group Accident Insurance 847 867 689 Individual Accident Insurance 187 222 280 Disability Savings Pension 258 269 291 PGBL 2,235 2,282 2,193 Credit Life Insurance 624 946 879 Random Events 195 227 235 Multiple Peril 370 290 209 Mortagage Insurance in Market Policies – Credit Life Insurance 339 324 288 Traditional 117 115 122 VGBL 8,022 12,335 17,154 Group Life 955 947 937 Other lines 655 800 820 Total 14,804 19,624 24,097 </t>
        </is>
      </c>
    </row>
    <row r="6">
      <c r="A6" s="4" t="inlineStr">
        <is>
          <t>Summary of Changes in Technical Provisions</t>
        </is>
      </c>
      <c r="B6" s="4" t="inlineStr">
        <is>
          <t xml:space="preserve">c) Technical provisions balances 12/31/2020 12/31/2019 Insurance Private Pension Total Insurance Private Pension Total Unearned premiums (PPNG) 2,298 12 2,310 2,343 13 2,356 Mathematical provisions for benefits to be granted (PMBAC) and granted benefits (PMBC) 17 215,216 215,233 204 212,274 212,478 Redemptions and Other Unsettled Amounts (PVR) 16 332 348 13 318 331 Financial surplus (PEF) 2 655 657 2 610 612 Unsettled claims (PSL) 515 68 583 571 47 618 Claims / events incurred but not reported (IBNR) 294 22 316 277 22 299 Related Expenses (PDR) 29 88 117 28 89 117 Other provisions 132 1,304 1,436 250 1,273 1,523 Total 3,303 217,697 221,000 3,688 214,646 218,334 Current 2,537 526 3,063 2,613 493 3,106 Non-current 766 217,171 217,937 1,075 214,153 215,228 d) Change in technical provisions 12/31/2020 12/31/2019 Insurance Private pension Total Insurance Private pension Total Opening balance - 01/01 3,688 214,646 218,334 3,809 197,378 201,187 (+) Additions arising from premiums / contributions 4,176 10,389 14,565 4,634 14,735 19,369 (-) Deferral due to elapsed risk (4,221 ) — (4,221 ) (4,216 ) — (4,216 ) (-) Payment of claims / benefits (1,263 ) (364 ) (1,627 ) (1,349 ) (566 ) (1,915 ) (+) Reported claims 1,322 — 1,322 1,465 — 1,465 (-) Redemptions — (15,431 ) (15,431 ) — (15,623 ) (15,623 ) (+/-) Net Portability — 563 563 — 1,754 1,754 (+) Adjustment of reserves and financial surplus 12 7,837 7,849 10 16,507 16,517 (+/-) Other (increase / reversal) (190 ) 57 (133 ) (665 ) 461 (204 ) (+/-) Corporate Reorganization (221 ) — (221 ) — — — Closing balance 3,303 217,697 221,000 3,688 214,646 218,334 </t>
        </is>
      </c>
    </row>
    <row r="7">
      <c r="A7" s="4" t="inlineStr">
        <is>
          <t>Summary of Deferred Acquisition Costs</t>
        </is>
      </c>
      <c r="B7" s="4" t="inlineStr">
        <is>
          <t xml:space="preserve">V - Deferred acquisition costs They are recorded in assets and charges are shown in the table below: 12/31/2020 12/31/2019 Opening Balance - 01/01 495 409 Increase 1,089 1,156 Amortization (1,088 ) (1,070 ) Closing Balance 496 495 Balance to be amortized in up to 12 months 380 389 Balance to be amortized after 12 months 116 106 </t>
        </is>
      </c>
    </row>
    <row r="8">
      <c r="A8" s="4" t="inlineStr">
        <is>
          <t>Summary of Claims Development</t>
        </is>
      </c>
      <c r="B8" s="4" t="inlineStr">
        <is>
          <t xml:space="preserve">VI - Table of Claims Development Provision for unsettled claims (PSL) 583 (-) IBNER 245 (-) Reinsurance 20 (-) Retrocession and other estimates (19 ) Liability claims presented in the claims development table (a + b) 337 The amount of obligations of the ITAÚ UNIBANCO HOLDING may change. The first part of the table shows how the final loss estimate changes through time. The second part of the table reconciles the amounts pending payment and the liability disclosed in the balance sheet. a) Administratives claims - net of reinsurance Occurrence date 12/31/2016 12/31/2017 12/31/2018 12/31/2019 12/31/2020 Total At the end of reporting period 938 934 993 1,149 1,222 After 1 year 981 977 1,012 1,132 After 2 years 1,001 975 1,014 After 3 years 1,078 973 After 4 years 1,075 Current estimate 1,075 973 1,014 1,132 1,222 Accumulated payments through base date 1,058 960 1,000 1,117 1,122 5,257 Liabilities recognized in the balance sheet 17 13 14 15 100 159 Liabilities in relation to prior periods 26 Total administratives claims 185 b) Judicial claims - net of reinsurance Occurrence date 12/31/2016 12/31/2017 12/31/2018 12/31/2019 12/31/2020 Total At the end of reporting period 26 28 16 20 12 After 1 year 35 40 33 36 After 2 years 43 51 47 After 3 years 55 60 After 4 years 63 Current estimate 63 60 47 36 12 Accumulated payments through base date 52 50 35 25 4 166 Liabilities recognized in the balance sheet 11 10 12 11 8 52 Liabilities in relation to prior periods 100 Total judicial claims 15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Text Block [Abstract]</t>
        </is>
      </c>
    </row>
    <row r="4">
      <c r="A4" s="4" t="inlineStr">
        <is>
          <t>Summary of Carrying and Estimated Fair Values for Financial Instruments</t>
        </is>
      </c>
      <c r="B4" s="4" t="inlineStr">
        <is>
          <t xml:space="preserve">The following table summarizes the book values and estimated fair values for financial instruments: 12/31/2020 12/31/2019 Book value Fair value (*) Book value Fair value Cash (a ) 46,224 46,224 30,367 30,367 Financial assets 1,851,322 1,861,146 1,501,481 1,513,562 At Amortized Cost 1,275,799 1,285,623 1,101,892 1,113,973 Central Bank compulsory deposits (a ) 90,059 90,059 91,248 91,248 Interbank deposits (b ) 55,685 55,883 34,583 34,622 Securities purchased under agreements to resell (a ) 239,943 239,943 198,428 198,428 Securities (c ) 129,804 131,159 133,119 135,891 Loan and Financial Lease (d ) 714,104 722,375 585,791 595,061 Other financial assets (e ) 93,255 93,255 94,752 94,752 (-) Provision for Expected Loss (47,051 ) (47,051 ) (36,029 ) (36,029 ) At Fair Value Through Other Comprehensive Income 109,942 109,942 76,660 76,660 Securities (c ) 109,942 109,942 76,660 76,660 At Fair Value Through Profit or Loss 465,581 465,581 322,929 322,929 Securities (c ) 389,071 389,071 281,075 281,075 Derivatives (c ) 76,504 76,504 41,854 41,854 Other financial assets 6 6 — — Financial liabilities 1,579,686 1,581,953 1,211,999 1,214,196 At Amortized Cost 1,495,641 1,497,908 1,159,830 1,162,027 Deposits (b ) 809,010 808,965 507,060 507,110 Securities sold under repurchase agreements (a ) 273,364 273,364 256,583 256,583 Interbank market funds (b ) 156,035 156,106 174,862 174,949 Institutional market funds (b ) 138,308 140,549 104,244 106,304 Other financial liabilities (e ) 118,924 118,924 117,081 117,081 At Fair Value Through Profit or Loss 79,653 79,653 48,029 48,029 Derivatives (c ) 79,505 79,505 47,828 47,828 Structured notes 143 143 201 201 Other financial liabilities 5 5 — — Provision for Expected Loss 4,392 4,392 4,140 4,140 Loan Commitments 3,485 3,485 3,303 3,303 Financial Guarantees 907 907 837 837 </t>
        </is>
      </c>
    </row>
    <row r="5">
      <c r="A5" s="4" t="inlineStr">
        <is>
          <t>Summary of Breakdown of Fair Value Hierarchy Levels</t>
        </is>
      </c>
      <c r="B5" s="4" t="inlineStr">
        <is>
          <t xml:space="preserve">The following table presents the breakdown of fair value hierarchy levels. The following table presents the breakdown of fair value hierarchy levels. 12/31/2020 12/31/2019 Level 1 Level 2 Level 3 Total Level 1 Level 2 Level 3 Total Financial assets at fair value through profit or loss 312,572 70,791 1,968 385,331 234,583 43,738 1,719 280,040 Investment funds 576 13,628 — 14,204 318 7,949 — 8,267 Brazilian government securities 279,180 6,705 — 285,885 216,167 3,444 — 219,611 Government securities – other countries 8,210 — — 8,210 1,520 — — 1,520 Argentina 1,498 — — 1,498 318 — — 318 Chile 840 — — 840 488 — — 488 Colombia 3,603 — — 3,603 409 — — 409 United States 2,085 — — 2,085 141 — — 141 Italy 130 — — 130 — — — — Mexico 5 — — 5 57 — — 57 Paraguay 3 — — 3 2 — — 2 Peru 5 — — 5 8 — — 8 Uruguay 41 — — 41 97 — — 97 Corporate securities 24,606 50,458 1,968 77,032 16,578 32,345 1,719 50,642 Shares 14,176 4,871 — 19,047 9,847 4,790 — 14,637 Rural product note — 2,285 64 2,349 — — — — Bank deposit certificates — 729 — 729 — 792 — 792 Real estate receivables certificates — — 548 548 — — 1,444 1,444 Debentures 7,962 20,625 1,350 29,937 4,667 7,763 225 12,655 Eurobonds and others 2,383 — — 2,383 2,064 102 7 2,173 Financial bills — 15,777 6 15,783 — 18,501 13 18,514 Promissory notes — 5,616 — 5,616 — 313 — 313 Other 85 555 — 640 — 84 30 114 Other Financial Assets — 6 — 6 — — — — Financial assets at fair value through other comprehensive income 84,239 25,703 — 109,942 72,455 4,171 34 76,660 Brazilian government securities 66,701 1,248 — 67,949 49,879 853 — 50,732 Government securities – other countries 12,751 21,651 — 34,402 20,571 — — 20,571 Germany — — — — 23 — — 23 Chile — 21,651 — 21,651 11,208 — — 11,208 Colombia 3,986 — — 3,986 3,878 — — 3,878 United States 3,750 — — 3,750 2,756 — — 2,756 Italy — — — — 329 — — 329 Mexico 1,181 — — 1,181 — — — — Paraguay 2,947 — — 2,947 1,780 — — 1,780 Uruguay 887 — — 887 597 — — 597 Corporate securities 4,787 2,804 — 7,591 2,005 3,318 34 5,357 Shares 1,382 — — 1,382 149 — — 149 Bank deposit certificates — 307 — 307 — 2,371 — 2,371 Real estate receivables certificates — — — — — — 26 26 Debentures 419 470 — 889 334 — — 334 Eurobonds and others 2,986 2,027 — 5,013 1,522 947 8 2,477 Financial assets designated at fair value through profit or loss 3,740 — — 3,740 1,035 — — 1,035 Brazilian external debt bonds 3,740 — — 3,740 1,035 — — 1,035 Financial liabilities at fair value through profit or loss — 5 — 5 — — — — Other financial liabilities — 5 — 5 — — — — Financial liabilities designated at fair value through profit or loss — 143 — 143 — 201 — 201 Structured notes — 143 — 143 — 201 — 201 </t>
        </is>
      </c>
    </row>
    <row r="6">
      <c r="A6" s="4" t="inlineStr">
        <is>
          <t>Summary of Breakdown of Fair Value Hierarchy Levels for Derivative Assets and Liabilities</t>
        </is>
      </c>
      <c r="B6" s="4" t="inlineStr">
        <is>
          <t xml:space="preserve">The following table presents the breakdown of fair value hierarchy levels for derivative assets and liabilities. 12/31/2020 12/31/2019 Level 1 Level 2 Level 3 Total Level 1 Level 2 Level 3 Total Assets 23 76,376 105 76,504 14 41,737 103 41,854 Swap Contracts – adjustment receivable — 45,926 93 46,019 — 26,426 32 26,458 Option Contracts 4 20,402 12 20,418 — 8,385 71 8,456 Forward Contracts — 2,085 — 2,085 — 2,162 — 2,162 Credit derivatives — 156 — 156 — 167 — 167 NDF - Non Deliverable Forward — 7,596 — 7,596 — 4,446 — 4,446 Other derivative financial instruments 19 211 — 230 14 151 — 165 Liabilities (22 ) (79,373 ) (110 ) (79,505 ) (7 ) (47,736 ) (85 ) (47,828 ) Swap Contracts – adjustment payable — (51,680 ) (109 ) (51,789 ) — (32,881 ) (46 ) (32,927 ) Option Contracts (13 ) (20,248 ) (1 ) (20,262 ) — (9,022 ) (39 ) (9,061 ) Forward Contracts — (905 ) — (905 ) — (754 ) — (754 ) Credit derivatives — (76 ) — (76 ) — (40 ) — (40 ) NDF - Non Deliverable Forward — (6,426 ) — (6,426 ) — (4,971 ) — (4,971 ) Other derivative financial instruments (9 ) (38 ) — (47 ) (7 ) (68 ) — (75 ) </t>
        </is>
      </c>
    </row>
    <row r="7">
      <c r="A7" s="4" t="inlineStr">
        <is>
          <t>Summary of Changes in Balance Sheet for Financial Instruments Classified by Level 3 Fair Value Hierarchy</t>
        </is>
      </c>
      <c r="B7" s="4" t="inlineStr">
        <is>
          <t xml:space="preserve">The tables below show balance sheet changes for financial instruments classified by ITAÚ UNIBANCO HOLDING in Level 3 of the fair value hierarchy. Derivative financial instruments classified in Level 3 correspond to other derivatives indexed to shares. Total gains or losses (realized / Fair value at Recognized in Recognized in comprehensive Purchases Settlements Transfers in and /or out of Level Fair value at Total Gains or Losses Financial assets at fair value through profit or loss 1,719 (1,160 ) — 1,619 (779 ) 569 1,968 (700 ) Corporate securities 1,719 (1,160 ) — 1,619 (779 ) 569 1,968 (700 ) Real estate receivables certificates 1,444 (726 ) — 263 (433 ) — 548 (14 ) Debentures 225 (369 ) — 1,050 (272 ) 716 1,350 (635 ) Rural Product Note — (55 ) — 227 (19 ) (89 ) 64 (51 ) Eurobonds and other 7 (6 ) — 69 (12 ) (58 ) — — Financial bills 13 (2 ) — — (5 ) — 6 — Other 30 (2 ) — 10 (38 ) — — — Financial assets at fair value through other comprehensive income 34 7 ( 6 ) 248 (167 ) (116 ) — — Corporate securities 34 7 (6 ) 248 (167 ) (116 ) — — Real estate receivables certificates 26 — — — (26 ) — — — Eurobonds and other 8 7 (6 ) 248 (141 ) (116 ) — — Fair value at Total gains or losses (realized / Purchases Settlements Transfers in and / or out of Level Fair value Total Gains or Losses Recognized in Recognized in Derivatives – assets 103 89 — 193 (234 ) (46 ) 105 51 Swap Contracts – adjustment receivable 32 107 — 10 (11 ) (45 ) 93 91 Option Contracts 71 (18 ) — 183 (223 ) (1 ) 12 (40 ) Derivatives – liabilities (85 ) (93 ) — (130 ) 177 21 (110 ) (90 ) Swap Contracts – adjustment payable (46 ) (74 ) — (12 ) 1 22 (109 ) (90 ) Option Contracts (39 ) (19 ) — (118 ) 176 (1 ) (1 ) — Fair value at Total gains or losses (realized / Purchases Settlements Transfers in and / or out of Level Fair value Total Gains or Losses Recognized in Recognized in Financial assets at fair value through profit or loss 2,833 (1,300 ) — 1,755 (907 ) (662 ) 1,719 (307 ) Corporate securities 2,833 (1,300 ) — 1,755 (907 ) (662 ) 1,719 (307 ) Shares 1,268 (285 ) — — — (983 ) — — Real estate receivables certificates 1,411 (487 ) — 573 (53 ) — 1,444 29 Debentures 85 (504 ) — 604 (222 ) 262 225 (336 ) Eurobonds and other 31 (4 ) — 3 (51 ) 28 7 — Financial bills 5 6 — 8 (6 ) — 13 — Other 33 (26 ) — 567 (575 ) 31 30 — Financial assets designated at fair value through other comprehensive income — 43 (47 ) 76 (68 ) 30 34 (2 ) Corporate securities — 43 (47 ) 76 (68 ) 30 34 (2 ) Real estate receivables certificates — — — 26 — — 26 — Debentures — (2 ) 6 50 (54 ) — — 1 Eurobonds and other — 45 (53 ) — (14 ) 30 8 (3 ) Fair value at Total gains or losses (realized / Purchases Settlements Transfers in and / or out of Level Fair value Total Gains or Losses Recognized in Recognized in Derivatives – Assets 142 (78 ) — 274 (156 ) (79 ) 103 (1 ) Swap Contracts – adjustment receivable 90 21 — 2 (2 ) (79 ) 32 31 Option Contracts 52 (99 ) — 272 (154 ) — 71 (32 ) Derivatives – Liabilities (26 ) (17 ) — (196 ) 172 (18 ) (85 ) (2 ) Swap Contracts – adjustment payable (3 ) (51 ) — (10 ) 36 (18 ) (46 ) (17 ) Option Contracts (23 ) 34 — (186 ) 136 — (39 ) 15 </t>
        </is>
      </c>
    </row>
    <row r="8">
      <c r="A8" s="4" t="inlineStr">
        <is>
          <t>Summary of Sensitivity Analyses Operations of Level 3</t>
        </is>
      </c>
      <c r="B8" s="4" t="inlineStr">
        <is>
          <t xml:space="preserve">The table below shows the sensitivity of these fair values in scenarios of changes of interest rates or, asset prices, or in scenarios with varying shocks to prices and volatilities for nonlinear assets: Sensitivity – Level 3 Operations 12/31/2020 12/31/2019 Impact Impact Market risk factor groups Scenarios Income Stockholders’ Income Stockholders’ Interest rates I (0.8 ) — (0.9 ) (0.0 ) II (19.8 ) — (23.3 ) (0.3 ) III (38.2 ) — (46.1 ) (0.6 ) Commodities, Index and Shares I — — — — II — — — — Nonlinear I (8.3 ) — (22.6 ) — II (11.6 ) — (43.2 )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tingent Assets and Liabilities, Provisions and Legal Obligations (Tables)</t>
        </is>
      </c>
      <c r="B1" s="2" t="inlineStr">
        <is>
          <t>12 Months Ended</t>
        </is>
      </c>
    </row>
    <row r="2">
      <c r="B2" s="2" t="inlineStr">
        <is>
          <t>Dec. 31, 2020</t>
        </is>
      </c>
    </row>
    <row r="3">
      <c r="A3" s="3" t="inlineStr">
        <is>
          <t>Statement [Line Items]</t>
        </is>
      </c>
    </row>
    <row r="4">
      <c r="A4" s="4" t="inlineStr">
        <is>
          <t>Disclosure of Provision</t>
        </is>
      </c>
      <c r="B4" s="4" t="inlineStr">
        <is>
          <t>Below are the changes in civil, labor and other risks provisions: 12/31/2020 Civil Labor Other Total Opening balance - 01/01 3,634 8,579 976 13,189 (-) Provisions guaranteed by indemnity clause (Note 2.4.n) (216 ) (980 ) — (1,196 ) Subtotal 3,418 7,599 976 11,993 Adjustment / Interest (Note 23) 191 482 — 673 Changes in the period reflected in income (Note 23) 889 2,110 547 3,546 Increase 1,179 2,296 550 4,025 Reversal (290 ) (186 ) (3 ) (479 ) Payment (1,203 ) (3,126 ) (40 ) (4,369 ) Subtotal 3,295 7,065 1,483 11,843 (+) Provisions guaranteed by indemnity clause (Note 2.4.n) 216 950 — 1,166 Closing balance 3,511 8,015 1,483 13,009 Current 1,254 3,125 1,483 5,862 Non-current 2,257 4,890 — 7,147 12/31/2019 Civil Labor Other Total Opening balance – 01/01 4,426 6,821 573 11,820 (-) Provisions guaranteed by indemnity clause (Note 2.4.n) (226 ) (957 ) — (1,183 ) Subtotal 4,200 5,864 573 10,637 Adjustment / Interest (Note 23) 122 1,024 — 1,146 Changes in the period reflected in income (Note 23) 726 3,160 403 4,289 Increase (*) 1,177 3,325 435 4,937 Reversal (451 ) (165 ) (32 ) (648 ) Payment (1,630 ) (2,449 ) — (4,079 ) Subtotal 3,418 7,599 976 11,993 (+) Provisions guaranteed by indemnity clause (Note 2.4.n) 216 980 — 1,196 Closing balance 3,634 8,579 976 13,189 Current 1,662 2,451 976 5,089 Non-current 1,972 6,128 — 8,100 (*) Includes the effects of the Voluntary Severance Program.</t>
        </is>
      </c>
    </row>
    <row r="5">
      <c r="A5" s="4" t="inlineStr">
        <is>
          <t>Summary of Assets Pledged as Collateral for Lawsuits Involving Contingent Liabilities are Restricted or Deposited</t>
        </is>
      </c>
      <c r="B5" s="4" t="inlineStr">
        <is>
          <t xml:space="preserve"> 12/31/2020 12/31/2019 Civil Labor Tax Total Total Deposits in guarantee (Note 18a) 1,476 2,126 9,091 12,693 14,520 Investment fund quotas 600 303 84 987 1,148 Surety 65 69 3,878 4,012 3,223 Insurance bond 1,837 1,203 15,362 18,402 14,867 Guarantee by government securities 14 — 235 249 96 Total 3,992 3,701 28,650 36,343 33,854 </t>
        </is>
      </c>
    </row>
    <row r="6">
      <c r="A6" s="4" t="inlineStr">
        <is>
          <t>Civil labor and other provisions [member]</t>
        </is>
      </c>
    </row>
    <row r="7">
      <c r="A7" s="3" t="inlineStr">
        <is>
          <t>Statement [Line Items]</t>
        </is>
      </c>
    </row>
    <row r="8">
      <c r="A8" s="4" t="inlineStr">
        <is>
          <t>Disclosure of Provision</t>
        </is>
      </c>
      <c r="B8" s="4" t="inlineStr">
        <is>
          <t>The table below shows the changes in the provisions: 12/31/2020 12/31/2019 Opening balance - 01/01 8,266 6,793 (-) Provisions guaranteed by indemnity clause (Note 2.4 n) (68 ) (68 ) Subtotal 8,198 6,725 Adjustment / Interest (*) 220 779 Changes in the period reflected in income 56 843 Increase (*) 142 1,135 Reversal (*) (86 ) (292 ) Payment (1,735 ) (151 ) Subtotal 6,739 8,196 (+) Provisions guaranteed by indemnity clause (Note 2.4 n) 71 70 Closing balance 6,810 8,266 Current 65 83 Non-current 6,745 8,183 ( *) The amounts are included in the headings Tax Expenses, General and Administrative Expenses and Current Income Tax and Social Contribution.</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Text Block [Abstract]</t>
        </is>
      </c>
    </row>
    <row r="4">
      <c r="A4" s="4" t="inlineStr">
        <is>
          <t>Summary of Operating Segments</t>
        </is>
      </c>
      <c r="B4" s="4" t="inlineStr">
        <is>
          <t xml:space="preserve"> 01/01 to 12/31/2020 Retail Wholesale Activities with the ITAÚ Adjustments IFRS consolidated (3) Operating revenues 72,680 32,187 9,918 114,785 (14,586 ) 100,199 Interest margin (1) 41,818 19,883 8,394 70,095 (20,042 ) 50,053 Revenues from banking services and bank charges 23,918 11,911 1,401 37,230 1,327 38,557 Income from insurance and private pension operations before claim andselling expenses 6,944 393 123 7,460 (2,972 ) 4,488 Other revenues — — — — 7,101 7,101 Cost of Credit (21,247 ) (8,968 ) 6 (30,209 ) 5,583 (24,626 ) Claims (1,345 ) (8 ) — (1,353 ) (1 ) (1,354 ) Operating margin 50,088 23,211 9,924 83,223 (9,004 ) 74,219 Other operating income / (expenses) (40,221 ) (16,133 ) (650 ) (57,004 ) (11,985 ) (68,989 ) Non-interest expenses (2) (35,310 ) (14,592 ) (287 ) (50,189 ) (14,018 ) (64,207 ) Tax expenses for ISS, PIS and COFINS and Other (4,911 ) (1,541 ) (363 ) (6,815 ) 634 (6,181 ) Share of profit or (loss) in associates and joint ventures — — — — 1,399 1,399 Income before income tax and social contribution 9,867 7,078 9,274 26,219 (20,989 ) 5,230 Income tax and social contribution (3,071 ) (1,893 ) (3,099 ) (8,063 ) 17,897 9,834 Non-controlling interest in subsidiaries (175 ) 601 (46 ) 380 3,452 3,832 Net income 6,621 5,786 6,129 18,536 360 18,896 Total assets (*) 1,265,620 981,034 143,715 2,112,586 (93,335 ) 2,019,251 Total liabilities – 12/31/2020 1,218,977 915,253 108,432 1,964,880 (100,154 ) 1,864,726 (*) Investments in associates and joint ventures 2,012 — 13,879 15,891 (321 ) 15,570 Fixed assets, net 4,587 806 — 5,393 1,544 6,937 Goodwill and Intangible assets, net 4,978 9,901 — 14,879 2,451 17,330 (1) Includes interest and similar income, expenses and dividend of R$ 55,420, net gains (loss) on investment securities and derivatives of R$ (8,056) and results from foreign exchange operations and exchange variation of transactions abroad of R$ 2,689. (2) Refers to general and administrative expenses including depreciation and amortization expenses of R$ (5,064). (3) The IFRS Consolidated figures do not represent the sum of the parties because there are intercompany transactions that were eliminated only in the consolidated statements. Segments are assessed by top management, net of income and expenses between related parties. 01/01 to 12/31/2019 Retail Wholesale Activities with the ITAÚ Adjustments IFRS (3) Operating revenues 79,227 30,650 9,913 119,790 (2,711 ) 117,079 Interest margin (1) 46,764 18,778 9,088 74,630 (5,280 ) 69,350 Commissions and Banking Fees 25,411 11,306 590 37,307 1,725 39,032 Income from insurance and private pension operations before claim and selling expenses 7,052 566 235 7,853 (3,300 ) 4,553 Other revenues — — — — 4,144 4,144 Cost of Credit (16,072 ) (2,082 ) — (18,154 ) 882 (17,272 ) Claims (1,206 ) (59 ) — (1,265 ) (30 ) (1,295 ) Operating margin 61,949 28,509 9,913 100,371 (1,859 ) 98,512 Other operating income / (expenses) (41,430 ) (15,403 ) (986 ) (57,819 ) (9,450 ) (67,269 ) Non-interest expenses (2) (36,346 ) (13,940 ) (365 ) (50,651 ) (10,361 ) (61,012 ) Tax expenses for ISS, PIS and COFINS and Other (5,084 ) (1,463 ) (621 ) (7,168 ) (404 ) (7,572 ) Share of profit or (loss) in associates and joint ventures — — — — 1,315 1,315 Income before income tax and social contribution 20,519 13,106 8,927 42,552 (11,309 ) 31,243 Income tax and social contribution (7,095 ) (3,856 ) (2,545 ) (13,496 ) 10,066 (3,430 ) Non-controlling interest in subsidiaries (198 ) (444 ) (51 ) (693 ) (7 ) (700 ) Net income 13,226 8,806 6,331 28,363 (1,250 ) 27,113 Total assets (*) 1,056,275 682,271 147,901 1,738,713 (101,232 ) 1,637,481 Total liabilities – 12/31/2019 1,013,186 625,614 104,799 1,595,865 (107,849 ) 1,488,016 (*) Includes: Investments in associates and joint ventures 1,911 — 13,666 15,577 (480 ) 15,097 Fixed assets, net 5,252 1,160 — 6,412 754 7,166 Goodwill and Intangible assets, net 6,681 7,645 — 14,326 5,393 19,719 (1) Includes interest and similar income,expenses and dividend of R$ 64,325, net gains (loss) on investment securities and derivatives of R$ 4,098 and results from foreign exchange operations and exchange variation of transactions abroad of R$ 927. (2) Refers to general and administrative expenses including depreciation and amortization expenses of R$ (4,630). (3) The IFRS Consolidated figures do not represent the sum of the segments because there are intercompany transactions that were eliminated only in the consolidated financial statements. Segments are assessed by top management, net of income and expenses between related parties. 01/01 to 12/31/2018 Retail Wholesale Activities with the Corporation ITAÚ Adjustments IFRS ( 3) Operating revenues 72,182 29,389 10,246 111,817 (7,617 ) 104,200 Interest margin (1) 40,243 18,930 9,912 69,085 (8,380 ) 60,705 Commissions and Banking Fees 25,131 9,810 138 35,079 1,730 36,809 Income from insurance and private pension operations before claim and selling expenses 6,808 649 196 7,653 (3,692 ) 3,961 Other revenues — — — — 2,725 2,725 Cost of Credit (12,526 ) (1,540 ) — (14,066 ) 5,112 (8,954 ) Claims (1,160 ) (68 ) — (1,228 ) — (1,228 ) Operating margin 58,496 27,781 10,246 96,523 (2,505 ) 94,018 Other operating income / (expenses) (40,002 ) (15,217 ) (1,070 ) (56,289 ) (7,121 ) (63,410 ) Non-interest expenses (2) (35,296 ) (13,817 ) (331 ) (49,444 ) (8,094 ) (57,538 ) Tax expenses for ISS, PIS and COFINS and Other (4,706 ) (1,400 ) (739 ) (6,845 ) 226 (6,619 ) Share of profit or (loss) in associates and joint ventures — — — — 747 747 Net income before income tax and social contribution 18,494 12,564 9,176 40,234 (9,626 ) 30,608 Income tax and social contribution (6,939 ) (3,829 ) (2,964 ) (13,732 ) 8,763 (4,969 ) Non-controlling interest in subsidiaries (184 ) (550 ) (35 ) (769 ) 37 (732 ) Net income 11,371 8,185 6,177 25,733 (826 ) 24,907 Total assets (*) – 12/31/2018 1,042,145 655,393 142,853 1,649,613 (96,816 ) 1,552,797 Total liabilities – 12/31/2018 1,005,194 597,528 93,546 1,505,490 (103,159 ) 1,402,331 (*) Investments in associates and joint ventures 1,220 — 11,438 12,658 (639 ) 12,019 Fixed assets, net 5,526 879 — 6,405 897 7,302 Goodwill and Intangible assets, net 6,845 8,178 — 15,023 4,306 19,329 (1) Includes net interest and similar income and expenses of R$ 62,565, net gain (loss) on investment securities and derivatives of R$ (4,834) and foreign exchange results and exchange variation on transactions of abroad R$ 2,974. (2) Refers to general and administrative expenses including depreciation and amortization expenses of R$ (3,332). (3) The IFRS Consolidated figures do not represent the sum of the segments because there are intercompany transactions that were eliminated only in the consolidated financial statements. Segments are assessed by top management, net of income and expenses between related parties.</t>
        </is>
      </c>
    </row>
    <row r="5">
      <c r="A5" s="4" t="inlineStr">
        <is>
          <t>Summary of Result of Non-Current Assets and Main Services and Products by Geographic Region</t>
        </is>
      </c>
      <c r="B5" s="4" t="inlineStr">
        <is>
          <t>c) Result of Non-Current Assets and Main Services and Products by Geographic Region 12/31/2020 12/31/2019 Brazil Abroad Total Brazil Abroad Total Non-current assets 17,095 7,172 24,267 16,123 10,762 26,885 01/01 to 12/31/2020 01/01 to 12/31/2019 01/01 to 12/31/2018 Brazil Abroad Total Brazil Abroad Total Brazil Abroad Total Income related to financial operations (1) (2) 102,016 21,595 123,611 117,541 27,767 145,308 108,362 22,955 131,317 Income from insurance and private pension operations before claim and selling expenses 4,488 — 4,488 4,423 130 4,553 3,812 149 3,961 Commissions and Banking Fees 34,533 4,024 38,557 35,283 3,749 39,032 33,211 3,598 36,809 (1) Includes interest and similar income, dividend income, net gain (loss) on investment securities and derivatives, foreign exchange results, and exchange variation on transactions abroad. (2) ITAÚ UNIBANCO HOLDING does not have customers representing 10% or higher of its revenu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verview</t>
        </is>
      </c>
      <c r="B1" s="2" t="inlineStr">
        <is>
          <t>12 Months Ended</t>
        </is>
      </c>
    </row>
    <row r="2">
      <c r="B2" s="2" t="inlineStr">
        <is>
          <t>Dec. 31, 2020</t>
        </is>
      </c>
    </row>
    <row r="3">
      <c r="A3" s="3" t="inlineStr">
        <is>
          <t>Text Block [Abstract]</t>
        </is>
      </c>
    </row>
    <row r="4">
      <c r="A4" s="4" t="inlineStr">
        <is>
          <t>Overview</t>
        </is>
      </c>
      <c r="B4" s="4" t="inlineStr">
        <is>
          <t xml:space="preserve">Note 1 - Overview Itaú Unibanco Holding S.A. (ITAÚ UNIBANCO HOLDING) is a publicly-held company, organized and existing under the laws of Brazil. The head office is located at Praça Alfredo Egydio de Souza Aranha, n° 100, in the city of São Paulo, state of São Paulo, Brazil. ITAÚ UNIBANCO HOLDING has a presence in 18 countries and territories and offers a wide variety of financial products and services to personal and corporate customers in Brazil and abroad, not necessarily related to Brazil, through its branches, subsidiaries and international affiliates. It offers a full range of banking services, through its different portfolios: commercial banking; investment banking; real estate lending; loans, financing and investment; leasing and foreign exchange business. Its operations are divided into three segments: Retail Banking, Wholesale Banking, and Activities with the Market + Corporation. Further detailed segment information is presented in Note 30. ITAÚ UNIBANCO HOLDING is a financial holding company controlled by Itaú Unibanco Participações S.A. (“IUPAR”), a holding company which owns 51.71% of our common shares, and which is jointly controlled by (i) Itaúsa S.A. (“ITAÚSA”), a holding company controlled by members of the Egydio de Souza Aranha family, and (ii) Companhia E. Johnston de Participações (“E. JOHNSTON”), a holding company controlled by the Moreira Salles family. Itaúsa also directly holds 39.21% of ITAÚ UNIBANCO HOLDING’s common shares. These consolidated financial statements were approved by the Board of Directors on February 01,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lated parties (Tables)</t>
        </is>
      </c>
      <c r="B1" s="2" t="inlineStr">
        <is>
          <t>12 Months Ended</t>
        </is>
      </c>
    </row>
    <row r="2">
      <c r="B2" s="2" t="inlineStr">
        <is>
          <t>Dec. 31, 2020</t>
        </is>
      </c>
    </row>
    <row r="3">
      <c r="A3" s="3" t="inlineStr">
        <is>
          <t>Text Block [Abstract]</t>
        </is>
      </c>
    </row>
    <row r="4">
      <c r="A4" s="4" t="inlineStr">
        <is>
          <t>Summary of Transactions Between Related Parties</t>
        </is>
      </c>
      <c r="B4" s="4" t="inlineStr">
        <is>
          <t xml:space="preserve">a) Transactions with related parties: ITAÚ UNIBANCO HOLDING Annual rate Assets / (Liabilities) Revenues / (Expenses) 12/31/2020 12/31/2019 01/01 to 12/31/2020 01/01 to 12/31/2019 01/01 to 12/31/2018 Short-term Interbank investments 18,539 1,000 63 58 — Other 1.90% 18,539 1,000 63 58 — Loan operations 591 83 56 6 187 Alpargatas S.A. 2.50% to 6% /SELIC + 2.35 /CDI 65 30 36 1 3 Duratex S.A. CDI + 1.45% 515 — 19 — — Other 113% CDI 11 53 1 5 184 Securities and derivative financial instruments (assets and liabilities) 1,716 99 6 — (138 ) Investment funds 107 99 14 — — Copagaz – Distribuidora de Gás S.A. CDI + 1.70% 950 — 1 — — Itaúsa S.A. CDI + 2.40% 771 — 1 — (138 ) Other (112 ) — (10 ) — — Deposits — — (1 ) (1 ) (10 ) Other — — (1 ) (1 ) (10 ) Deposits received under securities repurchase agreements (165 ) (374 ) (13 ) (14 ) (2 ) Alpargatas S.A. 95% to 101% CDI (107 ) (4 ) (11 ) — — Duratex S.A. 78% to 99% CDI (49 ) (43 ) (2 ) (2 ) (1 ) Other 100% CDI (9 ) (327 ) — (12 ) (1 ) Amounts receivable (payable) / Commissions and/or Other General and Administrative expenses (35 ) (151 ) 26 3 50 Instituto Unibanco 123 — 3 — 2 Fundação Itaú Unibanco – Previdência Complementar (93 ) (93 ) 42 43 51 ConectCar Soluções de Mobilidade Eletrônica S.A. (46 ) (46 ) 7 7 4 Olímpia Promoção e Serviços S.A. (9 ) (5 ) (45 ) (31 ) (25 ) Itaúsa S.A. (8 ) 1 12 (28 ) 6 Fundação Itaú para a Educação e Cultura (4 ) — (3 ) 1 1 FUNBEP—Fundo de Pensão Multipatrocinado (1 ) — 7 7 6 Other 3 (8 ) 3 4 5 Rent — — (31 ) (39 ) (46 ) Fundação Itaú Unibanco – Previdência Complementar — — (28 ) (32 ) (36 ) FUNBEP – Fundo de Pensão Multipatrocinado — — (3 ) (6 ) (7 ) Other — — — (1 ) (3 ) Donation (500 ) — (1,002 ) (35 ) (95 ) Fundação Itaú para a Educação e Cultura (500 ) — (1,000 ) (35 ) (95 ) Other — — (2 ) — — Sponsorship 12 29 (16 ) (15 ) (32 ) Associação Cubo Coworking Itaú 12 29 (16 ) (14 ) (31 ) Other — — — (1 ) (1 ) </t>
        </is>
      </c>
    </row>
    <row r="5">
      <c r="A5" s="4" t="inlineStr">
        <is>
          <t>Summary of Compensation and Benefits of Key Management Personnel</t>
        </is>
      </c>
      <c r="B5" s="4" t="inlineStr">
        <is>
          <t xml:space="preserve">b) Compensation and Benefits of Key Management Personnel Compensation and benefits attributed to Managers Members, members of the Audit Committee and the Board of Directors of ITAÚ UNIBANCO HOLDING in the period correspond to: 01/01 to 01/01 to 01/01 to Fees (578 ) (499 ) (481 ) Profit sharing (112 ) (363 ) (258 ) Post-employment benefits (9 ) (6 ) (9 ) Share-based payment plan (228 ) (224 ) (212 ) Total (927 ) (1,092 ) (960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Risk and Capital Management (Tables)</t>
        </is>
      </c>
      <c r="B1" s="2" t="inlineStr">
        <is>
          <t>12 Months Ended</t>
        </is>
      </c>
    </row>
    <row r="2">
      <c r="B2" s="2" t="inlineStr">
        <is>
          <t>Dec. 31, 2020</t>
        </is>
      </c>
    </row>
    <row r="3">
      <c r="A3" s="3" t="inlineStr">
        <is>
          <t>Text Block [Abstract]</t>
        </is>
      </c>
    </row>
    <row r="4">
      <c r="A4" s="4" t="inlineStr">
        <is>
          <t>Disclosure Of Financial Assets At Amortised Cost And At Fair Value Through Other Comprehensive Income And The Impact On Expected Credit Loss In Various Scenarios</t>
        </is>
      </c>
      <c r="B4" s="4" t="inlineStr">
        <is>
          <t xml:space="preserve">The table below shows the amount of financial assets at amortized cost and at fair value through other comprehensive income, expected loss and the impacts on the calculation of expected credit loss in the adoption of 100% of each scenario: 12/31/2020 12/31/2019 Reduction/(Increase) of Reduction/(Increase) of Financial Assets (1) Expected Loss (2) Expected Loss Financial Assets (1) Expected Loss (2) Expected Loss Pessimistic scenario Base scenario Optimistic scenario Pessimistic scenario Base scenario Optimistic scenario 951,343 (51,480 ) (830 ) 491 1,416 793,610 (40,247 ) (328 ) 13 193 (1) Composed of Loan operations, lease operations and securities. (2) Comprises expected credit loss for Financial Guarantees R$ (907) (R$ (837) at 12/31/2019) and Loan Commitments R$ (3,485) (R$ (3,303) at 12/31/2019). </t>
        </is>
      </c>
    </row>
    <row r="5">
      <c r="A5" s="4" t="inlineStr">
        <is>
          <t>Summary of Credit Risk Exposure</t>
        </is>
      </c>
      <c r="B5" s="4" t="inlineStr">
        <is>
          <t xml:space="preserve"> 12/31/2020 12/31/2019 Brazil Abroad Total Brazil Abroad Total Financial Assets 1,294,428 466,835 1,761,263 1,073,430 336,803 1,410,233 At Amortized Cost 861,485 324,255 1,185,740 755,773 254,871 1,010,644 Interbank deposits 17,775 37,910 55,685 10,620 23,963 34,583 Securities purchased under agreements to resell 237,528 2,415 239,943 197,157 1,271 198,428 Securities 103,146 26,658 129,804 114,046 19,073 133,119 Loan and lease operations 468,461 245,643 714,104 386,206 199,585 585,791 Other financial assets 67,425 25,830 93,255 75,968 18,784 94,752 (-) Provision for Expected Loss (32,850 ) (14,201 ) (47,051 ) (28,224 ) (7,805 ) (36,029 ) At Fair Value Through Other Comprehensive Income 48,992 60,950 109,942 35,990 40,670 76,660 Securities 48,992 60,950 109,942 35,990 40,670 76,660 At Fair Value Through Profit or Loss 383,951 81,630 465,581 281,667 41,262 322,929 Securities 365,718 23,353 389,071 271,470 9,605 281,075 Derivatives 18,227 58,277 76,504 10,197 31,657 41,854 Other financial assets 6 — 6 — — — Financial liabilities – provision for expected loss 3,655 737 4,392 3,581 559 4,140 Loan Commitments 3,135 350 3,485 2,909 394 3,303 Financial Guarantees 520 387 907 672 165 837 Off balance sheet 372,542 58,773 431,315 338,262 48,893 387,155 Financial Guarantees 51,830 17,103 68,933 52,663 14,057 66,720 Letters of credit to be released 41,477 — 41,477 15,013 — 15,013 Loan commitments 279,235 41,670 320,905 270,586 34,836 305,422 Mortgage loans 6,357 — 6,357 5,536 — 5,536 Overdraft accounts 126,302 — 126,302 124,449 — 124,449 Credit cards 144,386 3,859 148,245 138,014 2,823 140,837 Other pre-approved limits 2,190 37,811 40,001 2,587 32,013 34,600 Total 1,663,315 524,871 2,188,186 1,408,111 385,137 1,793,248 </t>
        </is>
      </c>
    </row>
    <row r="6">
      <c r="A6" s="4" t="inlineStr">
        <is>
          <t>Summary of Maximum Exposure of Financial Assets Segregated by Business Sector</t>
        </is>
      </c>
      <c r="B6" s="4" t="inlineStr">
        <is>
          <t>Loans and lease operations 12/31/2020 % 12/31/2019 % Industry and commerce 163,784 22.9 129,998 22.2 Services 172,322 24.1 126,718 21.6 Other sectors 37,565 5.3 26,693 4.6 Individuals 340,433 47.7 302,382 51.6 Total 714,104 100.0 585,791 100.0 Other financial assets (*) 12/31/2020 % 12/31/2019 % Public sector 713,705 71.2 562,485 73.5 Services 79,788 8.0 59,193 7.7 Other sectors 67,636 6.8 45,744 6.0 Financial 139,820 14.0 98,297 12.8 Total 1,000,949 100.0 765,719 100.0 (*) Includes Financial Assets at Fair Value through Profit and Loss, Financial Assets at Fair Value through Other Comprehensive Income and Financial Assets at Amortized Cost, except for Loan and Lease Operations and Other Financial Assets.</t>
        </is>
      </c>
    </row>
    <row r="7">
      <c r="A7" s="4" t="inlineStr">
        <is>
          <t>Summary of Breakdown of Indicators of Credit Quality</t>
        </is>
      </c>
      <c r="B7" s="4" t="inlineStr">
        <is>
          <t xml:space="preserve">12/31/2020 Stage 1 Stage 2 Stage 3 Total Consolidated of 3 stages Loans Loan Financial Total Loans Loan Financial Total Loans Loan Financial Total Loans Loan Financial Total Individuals 199,158 190,273 854 390,285 30,793 19,387 — 50,180 25,532 987 — 26,519 255,483 210,647 854 466,984 Corporate 123,665 17,670 43,602 184,937 2,793 16 595 3,404 8,063 93 2,516 10,672 134,521 17,779 46,713 199,013 Micro/Small and medium companies 96,784 50,813 5,434 153,031 15,965 3,884 440 20,289 9,206 307 131 9,644 121,955 55,004 6,005 182,964 Foreign loans - Latin America 167,601 35,960 14,498 218,059 16,692 1,414 676 18,782 17,852 101 187 18,140 202,145 37,475 15,361 254,981 Total 587,208 294,716 64,388 946,312 66,243 24,701 1,711 92,655 60,653 1,488 2,834 64,975 714,104 320,905 68,933 1,103,942 % 62.1 31.1 6.8 100.0 71.5 26.7 1.8 100.0 93.3 2.3 4.4 100.0 64.7 29.1 6.2 100.0 12/31/2019 Stage 1 Stage 2 Stage 3 Total Consolidated of 3 stages Loans Loan Financial Total Loans Loan Financial Total Loans Loan Financial Total Loans Loan Financial Total Individuals 199,907 197,717 861 398,485 19,070 6,437 — 25,507 21,513 763 — 22,276 240,490 204,917 861 446,268 Corporate 91,448 16,411 44,720 152,579 911 22 200 1,133 8,430 102 3,420 11,952 100,789 16,535 48,340 165,664 Micro/Small and medium companies 77,722 50,307 4,817 132,846 7,225 2,378 38 9,641 5,786 190 46 6,022 90,733 52,875 4,901 148,509 Foreign loans - Latin America 132,812 29,842 12,087 174,741 14,714 1,166 424 16,304 6,253 87 107 6,447 153,779 31,095 12,618 197,492 Total 501,889 294,277 62,485 858,651 41,920 10,003 662 52,585 41,982 1,142 3,573 46,697 585,791 305,422 66,720 957,933 % 58.5 34.3 7.2 100.0 79.7 19.0 1.3 100.0 89.9 2.4 7.7 100.0 61.1 31.9 7.0 100.0 </t>
        </is>
      </c>
    </row>
    <row r="8">
      <c r="A8" s="4" t="inlineStr">
        <is>
          <t>Summary of Internal Rating</t>
        </is>
      </c>
      <c r="B8" s="4" t="inlineStr">
        <is>
          <t xml:space="preserve">Internal Rating 12/31/2020 12/31/2019 Stage 1 Stage 2 Stage 3 Total loans Stage 1 Stage 2 Stage 3 Total loans Low 501,463 13,172 — 514,635 420,936 4,204 — 425,140 Medium 84,193 37,249 — 121,442 80,106 17,871 — 97,977 High 1,552 15,822 — 17,374 847 19,845 — 20,692 Credit-Impaired — — 60,653 60,653 — — 41,982 41,982 Total 587,208 66,243 60,653 714,104 501,889 41,920 41,982 585,791 % 82.2 9.3 8.5 100.0 85.6 7.2 7.2 100.0 </t>
        </is>
      </c>
    </row>
    <row r="9">
      <c r="A9" s="4" t="inlineStr">
        <is>
          <t>Maximum Exposure of Other Financial Assets by Type and Classification of Credit Risk</t>
        </is>
      </c>
      <c r="B9" s="4" t="inlineStr">
        <is>
          <t xml:space="preserve">Other financial assets 12/31/2020 Stage 1 Stage 2 Stage 3 Fair Value Cost Fair Value Cost Fair Value Cost Fair Value Investment funds 14,204 3,232 2,997 10,943 10,943 1,232 264 Government securities 483,791 479,477 483,791 — — — — Brazilian government 422,098 417,782 422,098 — — — — Other Public — 36 — — — — — Other countries 61,693 61,659 61,693 — — — — Argentina 1,498 1,480 1,498 — — — — United States 5,835 5,847 5,835 — — — — Mexico 10,222 10,227 10,222 — — — — Italy 130 133 130 — — — — Spain 4,844 4,847 4,844 — — — — Korea 3,947 3,951 3,947 — — — — Chile 23,195 23,183 23,195 — — — — Paraguay 2,950 3,011 2,950 — — — — Uruguay 978 964 978 — — — — Colombia 8,089 8,012 8,089 — — — — Peru 5 4 5 — — — — Corporate securities 127,757 122,695 122,326 3,485 2,738 5,873 2,693 Rural product note 5,823 5,717 5,723 38 36 115 64 Real estate receivables certificates 5,342 5,290 5,268 77 73 — 1 Bank deposit certificate 1,066 1,064 1,066 — — — — Debentures 62,723 57,963 58,365 2,402 1,779 5,462 2,579 Eurobonds and other 7,604 7,445 7,604 — — — — Financial bills 15,783 15,784 15,783 — — — — Promissory notes 7,629 7,611 7,629 — — — — Other 21,787 21,821 20,888 968 850 296 49 Total 625,752 605,404 609,114 14,428 13,681 7,105 2,957 12/31/2019 Stage 1 Stage 2 Stage 3 Fair Value Cost Fair Value Cost Fair Value Cost Fair Value Investment funds 8,267 8,322 8,062 — — 955 205 Government securities 366,998 364,078 366,998 — — — — Brazilian government 327,681 324,637 327,681 — — — — Other Public — 36 — — — — — Other countries 39,317 39,405 39,317 — — — — Argentina 318 349 318 — — — — United States 2,977 2,979 2,977 — — — — Mexico 7,820 7,820 7,820 — — — — Italy 329 328 329 — — — — Spain 4,984 4,984 4,984 — — — — Korea 3,427 3,427 3,427 — — — — Chile 12,317 12,227 12,317 — — — — Paraguay 1,782 1,959 1,782 — — — — Uruguay 710 716 710 — — — — Colombia 4,622 4,585 4,622 — — — — Peru 8 8 8 — — — — Germany 23 23 23 — — — — Corporate securities 112,936 109,169 108,685 637 402 6,784 3,849 Rural product note 5,341 5,122 5,114 62 58 204 169 Real estate receivables certificates 7,312 7,253 7,280 10 11 20 21 Bank deposit certificate 3,217 3,217 3,217 — — — — Debentures 51,510 47,751 47,607 336 283 6,311 3,620 Eurobonds and other 5,732 5,671 5,704 29 28 — — Financial bills 18,514 18,517 18,514 — — — — Promissory notes 5,311 5,314 5,311 — — — — Other 15,999 16,324 15,938 200 22 249 39 Total 488,201 481,569 483,745 637 402 7,739 4,054 </t>
        </is>
      </c>
    </row>
    <row r="10">
      <c r="A10" s="4" t="inlineStr">
        <is>
          <t>Summary of Financial Assets Individually Evaluated Classified by Rating</t>
        </is>
      </c>
      <c r="B10" s="4" t="inlineStr">
        <is>
          <t xml:space="preserve">Other Financial Assets—Internal Classification by Level of Risk 12/31/2020 Financial Assets - Internal rating Interbank deposits and Securities Financial assets at fair value Financial Assets at fair value Total Low 295,334 123,553 463,168 109,942 991,997 Medium — 4,396 2,192 — 6,588 High 294 1,855 215 — 2,364 Total 295,628 129,804 465,575 109,942 1,000,949 % 29.5 13.0 46.5 11.0 100.0 (*) Includes Derivatives in the amount of R$ 76,504 at 12/31/2020. 12/31/2019 Financial Assets - At Amortized Cost Internal rating Interbank deposits and Securities Financial assets at fair value Financial Assets at fair value Total Low 233,011 127,251 321,595 76,660 758,517 Medium — 3,721 952 — 4,673 High — 2,147 382 — 2,529 Total 233,011 133,119 322,929 76,660 765,719 % 30.4 17.4 42.2 10.0 100.0 (*) Includes Derivatives in the amount of R$ 41,854 at 12/31/2019. </t>
        </is>
      </c>
    </row>
    <row r="11">
      <c r="A11" s="4" t="inlineStr">
        <is>
          <t>Summary of Collateral for Loans and Financial Lease Operations</t>
        </is>
      </c>
      <c r="B11" s="4" t="inlineStr">
        <is>
          <t xml:space="preserve">Collateral for loans and lease operations 12/31/2020 12/31/2019 Over-collateralized assets Under-collateralized assets Over-collateralized assets Under-collateralized assets Carrying Fair value of Carrying Fair value Carrying Fair value Carrying Fair value Individuals 80,907 202,819 1,746 1,621 65,921 170,045 1,997 1,867 Personal (1) 1,960 6,759 737 698 978 2,982 857 819 Vehicles (2) 21,595 44,673 999 918 17,720 37,355 1,102 1,020 Mortgage loans (3) 57,352 151,387 10 5 47,223 129,708 38 28 Micro, small and medium companies and corporates (4) 151,129 444,696 31,582 27,011 115,608 311,043 11,097 6,142 Foreign loans – Latin America (4) 161,987 309,489 15,381 9,050 123,367 222,300 7,348 2,841 Total 394,023 957,004 48,709 37,682 304,896 703,388 20,442 10,850 (1) In general requires financial collaterals. (2) Vehicles themselves are pledged as collateral, as well as assets leased in lease operations. (3) Properties themselves are pledged as collateral. (4) Any collateral set forth in the credit policy of ITAÚ UNIBANCO HOLDING (chattel mortgage, surety/joint debtor, mortgage and others). Of total loans and lease operations R$ 271,372 (R$ 260,453 at 12/31/2019), represented unsecured loans. </t>
        </is>
      </c>
    </row>
    <row r="12">
      <c r="A12" s="4" t="inlineStr">
        <is>
          <t>Summary of VaR Total - Historical Simulation</t>
        </is>
      </c>
      <c r="B12" s="4" t="inlineStr">
        <is>
          <t xml:space="preserve"> VaR Total (Historical Simulation) (Reais million) 12/31/2020 (*) 12/31/2019 (*) Average Minimum Maximum Var Total Average Minimum Maximum Var Total VaR by risk factor group 614 292 1,961 431 816 652 960 813 Interest rates Currencies 29 9 71 24 28 11 59 11 Shares 23 9 49 30 30 14 57 29 Commodities 2 1 4 1 2 1 5 1 Effect of diversification — — — (263 ) — — — (576 ) Total risk 282 166 763 223 334 209 472 278 (*) VaR by Group of Risk Factors considers information from foreign units. </t>
        </is>
      </c>
    </row>
    <row r="13">
      <c r="A13" s="4" t="inlineStr">
        <is>
          <t>Summary of Position of Accounts Subject to Interest Rate Risk</t>
        </is>
      </c>
      <c r="B13" s="4" t="inlineStr">
        <is>
          <t>The table below shows the accounting position of financial assets and liabilities exposed to interest rate risk, distributed by maturity (remaining contractual terms). This table is not used directly to manage interest rate risks; it is mostly used to permit the assessment of mismatching between accounts and products associated thereto and to identify possible risk concentration. 12/31/2020 12/31/2019 0-30 31-180 181-365 1-5 Over 5 Total 0-30 31-180 181-365 1-5 Over 5 Total Financial assets 478,065 335,803 185,587 568,219 227,397 1,795,071 264,750 382,751 141,277 443,579 203,328 1,435,685 At amortized cost 406,497 251,388 121,432 314,949 125,282 1,219,548 222,026 354,893 102,649 244,862 111,666 1,036,096 Compulsory deposits in the Central Bank of Brazil 83,133 — — — — 83,133 86,836 — — — — 86,836 Interbank deposits 34,998 5,410 8,178 6,864 187 55,637 23,337 4,448 3,290 3,474 32 34,581 Securities purchased under agreements to resell 196,053 43,625 170 10 77 239,935 22,617 175,643 — — 162 198,422 Securities 9,325 16,907 11,440 55,070 33,997 126,739 1,290 13,659 14,817 56,178 44,522 130,466 Loan and lease operations 82,988 185,446 101,644 253,005 91,021 714,104 87,946 161,143 84,542 185,210 66,950 585,791 At fair value through other comprehensive income 13,357 12,557 6,958 54,452 22,618 109,942 2,464 4,524 3,284 46,456 19,932 76,660 At fair value through profit and loss 58,211 71,858 57,197 198,818 79,497 465,581 40,260 23,334 35,344 152,261 71,730 322,929 Securities 40,577 63,455 48,092 178,565 58,382 389,071 33,262 15,420 32,299 137,612 62,482 281,075 Derivatives 17,634 8,403 9,099 20,253 21,115 76,504 6,998 7,914 3,045 14,649 9,248 41,854 Other financial assets — — 6 — — 6 — — — — — — Financial liabilities 624,542 141,647 122,233 452,797 118,616 1,459,835 508,064 115,876 74,582 309,571 86,135 1,094,228 At amortized cost 607,741 134,640 109,560 426,488 101,753 1,380,182 501,401 106,763 71,460 288,584 77,991 1,046,199 Deposits 370,604 80,456 59,955 277,055 20,940 809,010 272,447 38,873 22,877 154,032 18,831 507,060 Securities sold under repurchase agreements 220,219 3,001 1,962 23,811 24,371 273,364 218,055 4,121 1,700 13,309 19,398 256,583 Interbank market funds 9,542 48,407 36,972 56,482 4,632 156,035 9,845 54,141 41,253 66,818 2,805 174,862 Institutional market funds 6,950 2,247 10,142 67,159 51,810 138,308 600 8,472 4,763 53,452 36,957 104,244 Premium bonds plans 426 529 529 1,981 — 3,465 454 1,156 867 973 — 3,450 At fair value through profit and loss 16,801 7,007 12,673 26,309 16,863 79,653 6,663 9,113 3,122 20,987 8,144 48,029 Derivatives 16,791 7,002 12,672 26,252 16,788 79,505 6,653 9,100 3,096 20,906 8,073 47,828 Structured notes 10 — 1 57 75 143 10 13 26 81 71 201 Other financial liabilities — 5 — — — 5 — — — — — — Difference assets / liabilities (*) (146,477 ) 194,156 63,354 115,422 108,781 335,236 (243,314 ) 266,875 66,695 134,008 117,193 341,457 Cumulative difference (146,477 ) 47,679 111,033 226,455 335,236 (243,314 ) 23,561 90,256 224,264 341,457 Ratio of cumulative difference to total interest-bearing assets (8.2 %) 2.7 % 6.2 % 12.6 % 18.7 % (16.9 %) 1.6 % 6.3 % 15.6 % 23.8 % (*) The difference arises from the mismatch between the maturities of all remunerated assets and liabilities, at the respective period-end date, considering the contractually agreed terms.</t>
        </is>
      </c>
    </row>
    <row r="14">
      <c r="A14" s="4" t="inlineStr">
        <is>
          <t>Summary of Funding from Customers</t>
        </is>
      </c>
      <c r="B14" s="4" t="inlineStr">
        <is>
          <t xml:space="preserve">Funding from customers 12/31/2020 12/31/2019 0-30 days Total % 0-30 days Total % Deposits 370,604 809,010 272,447 507,060 Demand deposits 134,805 134,805 13.2 82,306 82,306 11.5 Savings deposits 179,470 179,470 17.5 144,558 144,558 20.2 Time deposits 55,778 491,234 48.0 44,855 277,166 38.8 Other 551 3,501 0.3 728 3,030 0.4 Funds from acceptances and issuance of securities (1) 1,978 136,638 13.4 4,293 143,569 20.1 Funds from own issue (2) 218 1,985 0.2 235 5,258 0.7 Subordinated debt 6,657 74,916 7.3 2 59,462 8.3 Total 379,457 1,022,549 100.0 276,977 715,349 100.0 (1) Includes mortgage notes, guaranteed real estate credit bills, agribusiness, financial recorded in interbank markets funds and Obligations on the issue of debentures, Securities abroad and strutured operations certificates recorded in Institutional Markets Funds. (2) Refer to deposits received under securities repurchase agreements with securities from own issue. </t>
        </is>
      </c>
    </row>
    <row r="15">
      <c r="A15" s="4" t="inlineStr">
        <is>
          <t>Summary of Liquidity Indicators</t>
        </is>
      </c>
      <c r="B15" s="4" t="inlineStr">
        <is>
          <t xml:space="preserve">The table below shows the indicators used by ITAÚ UNIBANCO HOLDING in the management of liquidity risk: Liquidity indicators 12/31/2020 12/31/2019 % % Net assets (1) (2) 85.2 62.4 Net assets (1) (3) 31.6 24.2 Net assets (1) (4) 23.4 16.6 (1) Net assets (present value): Cash, Securities purchased under agreements to resell – Funded position and Government securities—available. Detailed in the table Non discounted future flows – Financial assets. (2) Table Funding from customers table (Total Funding from customers 0-30 days). (3) Table funding from customers (Total funding from customers). (4) Detailed in the table Non discounted future flows – Financial assets, total present value regards R$ 1,381,769 (R$ 1,040,865 at 12/31/2019). </t>
        </is>
      </c>
    </row>
    <row r="16">
      <c r="A16" s="4" t="inlineStr">
        <is>
          <t>Summary of Assets and Liabilities According to Their Remaining Contractual Maturities, Considering Their Undiscounted Flows</t>
        </is>
      </c>
      <c r="B16" s="4" t="inlineStr">
        <is>
          <t xml:space="preserve">Assets and liabilities according to their remaining contractual maturities, considering their undiscounted flows, are presented below: Undiscounted future flows, except for derivatives which 12/31/2020 12/31/2019 Financial assets (1) 0 - 30 31 -365 366 - 720 Over 720 Total 0 - 30 31 - 365 366 - 720 Over 720 Total Cash 46,224 — — — 46,224 30,367 — — — 30,367 Interbank investments 234,755 43,276 6,273 1,092 285,396 69,756 151,497 1,444 1,191 223,888 Securities purchased under agreements to resell—Collateral held (2) 44,743 — — — 44,743 26,797 — — — 26,797 Securities purchased under agreements to resell—Collateral repledge 150,474 31,561 — — 182,035 17,871 144,234 — — 162,105 Interbank deposits (4) 39,538 11,715 6,273 1,092 58,618 25,088 7,263 1,444 1,191 34,986 Securities 239,964 16,348 17,144 101,908 375,364 131,195 17,669 19,846 108,011 276,721 Government securities—available 226,615 393 379 5,779 233,166 111,487 300 302 4,763 116,852 Government securities—under repurchase commitments 93 3,905 6,749 15,132 25,879 7,744 6,616 12,445 25,366 52,171 Corporate securities—available 13,256 11,113 8,352 51,927 84,648 11,964 10,181 4,967 56,839 83,951 Corporate securities—under repurchase commitments — 937 1,664 29,070 31,671 — 572 2,132 21,043 23,747 Derivative financial instruments – Net position 17,634 17,502 6,478 34,890 76,504 6,998 10,959 5,355 18,542 41,854 Swaps 4,064 2,952 5,117 33,886 46,019 107 4,039 4,464 17,848 26,458 Options 10,103 8,783 992 540 20,418 4,696 3,043 500 217 8,456 Forwards (onshore) 1,323 757 5 — 2,085 940 1,207 15 — 2,162 Other derivatives 2,144 5,010 364 464 7,982 1,255 2,670 376 477 4,778 Loans and lease operations (3) 60,896 236,173 114,523 317,492 729,084 63,401 197,090 93,203 236,982 590,676 Other financial assets — 6 — — 6 — — — — — Total financial assets 599,473 313,305 144,418 455,382 1,512,578 301,717 377,215 119,848 364,726 1,163,506 (1) The assets portfolio does not take into consideration the balance of compulsory deposits in Central Bank, amounting to R$ 90,059 (R$ 91,248 at 12/31/2019), which release of funds is linked to the maturity of the liability portfolios. The amounts of PGBL and VGBL are not considered in the assets portfolio because they are covered in Note 26. (2) Net of R$ 11,119 (R$ 8,544 at 12/31/2019) which securities are linked to guarantee transactions at B3 S.A. - Brasil, Bolsa, Balcão and the BACEN. (3) Net of payment to merchants of R$ 71,820 (R$ 69,050 at 12/31/2019) and the amount of liabilities from transactions related to credit assignments R$ 1,623 (R$ 2,451 at 12/31/2019). (4) Includes R$ 32,477 (R$ 18,938 at 12/31/2019) related to Compulsory Deposits with Central Banks of other countries. Undiscounted future flows, except for derivatives which 12/31/2020 12/31/2019 Financial liabilities 0 – 30 31 – 365 366 –720 Over 720 Total 0 – 30 31 – 365 366 – 720 Over 720 Total Deposits 369,957 145,085 36,258 344,261 895,561 266,690 69,367 20,555 211,531 568,143 Demand deposits 134,805 — — — 134,805 82,306 — — — 82,306 Savings deposits 179,470 — — — 179,470 144,558 — — — 144,558 Time deposit 53,978 143,446 36,182 343,974 577,580 37,570 68,757 20,502 211,395 338,224 Interbank deposits 1,633 1,639 76 287 3,635 2,247 610 53 136 3,046 Other deposits 71 — — — 71 9 — — — 9 Compulsory deposits (36,337 ) (16,874 ) (4,412 ) (32,436 ) (90,059 ) (38,576 ) (14,067 ) (4,110 ) (34,495 ) (91,248 ) Demand deposits (6,926 ) — — — (6,926 ) (4,412 ) — — — (4,412 ) Savings deposits (22,672 ) — — — (22,672 ) (26,234 ) — — — (26,234 ) Time deposit (6,739 ) (16,874 ) (4,412 ) (32,436 ) (60,461 ) (7,930 ) (14,067 ) (4,110 ) (34,495 ) (60,602 ) Securities sold under repurchase agreements (1) 260,846 5,024 5,183 22,591 293,644 246,499 6,509 5,218 17,585 275,811 Government securities 182,848 2,070 2,414 22,564 209,896 200,499 344 1,720 17,553 220,116 Corporate securities 22,056 2,954 2,769 27 27,806 17,978 2,810 3,498 32 24,318 Foreign 55,942 — — — 55,942 28,022 3,355 — — 31,377 Funds from acceptances and issuance of securities (2) 2,391 40,463 35,189 68,573 146,616 4,335 47,697 39,505 67,435 158,972 Loans and onlending obligations (3) 11,891 64,735 6,239 6,388 89,253 6,368 65,182 6,259 7,462 85,271 Subordinated debt (4) 6,797 8,428 28,994 45,762 89,981 251 6,594 11,794 53,745 72,384 Derivative financial instruments—Net position 16,791 19,674 6,895 36,145 79,505 6,653 12,196 9,458 19,521 47,828 Swaps 7,344 3,612 5,573 35,260 51,789 326 5,218 8,349 19,034 32,927 Option 6,355 12,381 998 528 20,262 3,668 4,567 571 255 9,061 Forward (onshore) 892 13 — — 905 753 1 — — 754 Other derivatives 2,200 3,668 324 357 6,549 1,906 2,410 538 232 5,086 Other financial liabilities — 5 — — 5 — — — — — Total financial liabilities 632,336 266,540 114,346 491,284 1,504,506 492,220 193,478 88,679 342,784 1,117,161 (1) Includes own and third parties’ portfolios. (2) Includes mortgage notes, Guaranteed real estate notes, agribusiness, financial recorded in interbank market funds and Obligations on issue of debentures, Securities abroad and Structured Transactions certificates recorded in institutional markets funds. (3) Recorded in funds from interbank markets. (4) Recorded in funds from institutional markets. 12/31/2020 12/31/2019 Off balance commitments 0 – 30 31 – 365 366 – 720 Over 720 days Total 0 – 30 31 – 365 366 – 720 Over 720 days Total Financial Guarantees 2,859 24,491 6,428 35,155 68,933 1,286 19,447 9,359 36,628 66,720 Commitments to be released 128,792 27,144 11,776 153,193 320,905 125,664 22,818 7,064 149,876 305,422 Letters of credit to be released 41,477 — — — 41,477 15,013 — — — 15,013 Contractual commitments—Fixed and Intangible assets (Notes 13 and 14) — 36 — — 36 — 273 — — 273 Total 173,128 51,671 18,204 188,348 431,351 141,963 42,538 16,423 186,504 387,428 </t>
        </is>
      </c>
    </row>
    <row r="17">
      <c r="A17" s="4" t="inlineStr">
        <is>
          <t>Summary of Off Balance Commitments</t>
        </is>
      </c>
      <c r="B17" s="4" t="inlineStr">
        <is>
          <t xml:space="preserve"> 12/31/2020 12/31/2019 Off balance commitments 0 – 30 31 – 365 366 – 720 Over 720 days Total 0 – 30 31 – 365 366 – 720 Over 720 days Total Financial Guarantees 2,859 24,491 6,428 35,155 68,933 1,286 19,447 9,359 36,628 66,720 Commitments to be released 128,792 27,144 11,776 153,193 320,905 125,664 22,818 7,064 149,876 305,422 Letters of credit to be released 41,477 — — — 41,477 15,013 — — — 15,013 Contractual commitments—Fixed and Intangible assets (Notes 13 and 14) — 36 — — 36 — 273 — — 273 Total 173,128 51,671 18,204 188,348 431,351 141,963 42,538 16,423 186,504 387,428 </t>
        </is>
      </c>
    </row>
    <row r="18">
      <c r="A18" s="4" t="inlineStr">
        <is>
          <t>Summary of Composition Of Capital Adequcy</t>
        </is>
      </c>
      <c r="B18" s="4" t="inlineStr">
        <is>
          <t xml:space="preserve"> 12/31/2020 12/31/2019 Available capital (amounts) Common Equity Tier 1 119,960 117,328 Tier 1 137,157 128,696 Total capital (PR) 151,244 140,596 Risk-weighted assets (amounts) Total risk-weighted assets (RWA) 1,042,207 891,300 Risk-based capital ratios as a percentage of RWA Common Equity Tier 1 ratio (%) 11.5 % 13.2 % Tier 1 ratio (%) 13.2 % 14.4 % Total capital ratio (%) 14.5 % 15.8 % Additional CET1 buffer requirements as a percentage of RWA Capital conservation buffer requirement (%) (*) 1.25 % 2.5 % Countercyclical buffer requirement (%) 0.0 % 0.0 % Bank G-SIB and/or D-SIB additional requirements (%) 1.0 % 1.0 % Total of bank CET1 specific buffer requirements (%) 2.25 % 3.5 % (*) For purposes of calculating the Conservation capital buffer, BACEN Resolution 4,783 establishes, for defined periods, percentages to be applied to the RWA value with a gradual increase until April/22, when it reaches 2.5%. </t>
        </is>
      </c>
    </row>
    <row r="19">
      <c r="A19" s="4" t="inlineStr">
        <is>
          <t>Summary of Subordinated Debt</t>
        </is>
      </c>
      <c r="B19" s="4" t="inlineStr">
        <is>
          <t xml:space="preserve">Name of security / currency Principal amount (original currency) Issue Maturity Return p.a. Account balance 12/31/2020 12/31/2019 Subordinated financial bills—BRL — 2012 2020 111% of CDI — 2 — IPCA + 6% to 6.17% — 49 6 2011 2021 109.25% to 110.5% of CDI 14 14 2,307 2012 2022 IPCA + 5.15% to 5.83% 5,484 4,994 20 IGPM + 4.63% 38 30 2,333 Total 5,536 5,089 Subordinated euronotes—USD 990 2010 2020 6.20% — 4,041 1,000 2010 2021 5.75% 5,360 4,152 730 2011 2021 5.75% to 6.20% 3,805 2,952 550 2012 2021 6.20% 2,858 2,218 2,600 2012 2022 5.50% to 5.65% 13,764 10,673 1,851 2012 2023 5.13% 9,677 7,502 7,721 Total 35,464 31,538 Debt instruments eligible as capital—USD 740 2019 2029 4.50% 3,865 — 740 Total 3,865 — Debt instruments eligible as capital—BRL 50 2019 2028 CDI + 0.72% 52 — 2,280 2029 CDI + 0.75% 2,379 — 2,330 Total 2,431 — Total 47,296 36,627 </t>
        </is>
      </c>
    </row>
    <row r="20">
      <c r="A20" s="4" t="inlineStr">
        <is>
          <t>Summary of Breakdown of Risk-Weighted Assets of Market Risk (RWAMINT)</t>
        </is>
      </c>
      <c r="B20" s="4" t="inlineStr">
        <is>
          <t xml:space="preserve"> RWA 12/31/2020 12/31/2019 Credit Risk—standardized approach 921,934 784,730 Credit risk (excluding counterparty credit risk) 778,153 690,474 Counterparty credit risk (CCR) 45,674 31,356 Of which: standardized approach for counterparty credit risk (SA-CCR) 27,119 16,523 Of which: other CCR 18,555 14,833 Credit valuation adjustment (CVA) 5,960 3,494 Equity investments in funds—look-through approach 4,897 7,669 Equity investments in funds—mandate-based approach 623 205 Equity investments in funds—fall-back approach 716 1,133 Securitisation exposures—standardized approach 1,506 — Amounts below the thresholds for deduction 84,405 50,399 Market Risk 27,481 25,002 Of which: standardized approach (RWA MPAD 34,351 28,328 Of which: internal models approach (RWA MINT 22,362 25,002 Operational Risk 92,792 81,568 Total 1,042,207 891,300 </t>
        </is>
      </c>
    </row>
    <row r="21">
      <c r="A21" s="4" t="inlineStr">
        <is>
          <t>Summary of Sensitivity Analysis Impact in Results and Stockholder's Equity</t>
        </is>
      </c>
      <c r="B21" s="4" t="inlineStr">
        <is>
          <t xml:space="preserve">Sensitivity Test Impact in Income and Stockholders’ Equity (1) 12/31/2020 12/31/2019 Private Pension Insurance Private Pension Insurance Mortality Rates 5% increase 56 2 25 — 5% decrease (59 ) (2 ) (37 ) (1 ) Risk-free Interest Rates 0.1% increase 98 10 61 12 0.1% decrease (100 ) (11 ) (63 ) (12 ) Conversion in Income Rates 5% increase (9 ) — 20 — 5% decrease 9 — (21 ) — Claims 5% increase — (52 ) — (47 ) 5% decrease — 52 — 47 (1) Amounts net of tax effects. </t>
        </is>
      </c>
    </row>
    <row r="22">
      <c r="A22" s="4" t="inlineStr">
        <is>
          <t>Summary of Risks of Insurance and Private Pension</t>
        </is>
      </c>
      <c r="B22" s="4" t="inlineStr">
        <is>
          <t xml:space="preserve"> 01/01 a 12/31/2020 01/01 a 12/31/2019 01/01 a 12/31/2018 Insurance Retained Retention Insurance Retained Retention Insurance Retained Retention premiums premium (%) premiums premium (%) premiums premium (%) Individuals Group accident insurance 849 847 99.8 867 867 100.0 690 689 99.9 Individual accident 192 187 97.3 222 222 100.0 275 280 101.8 Credit life 624 624 100.0 948 946 99.8 881 879 99.8 Group life 956 955 99.9 948 947 99.9 934 937 100.3 </t>
        </is>
      </c>
    </row>
    <row r="23">
      <c r="A23" s="4" t="inlineStr">
        <is>
          <t>Summary of Sensitivity Analysis Presented in Relation to Insurance Operations Demonstrate Impact on Cash Flows Market Value</t>
        </is>
      </c>
      <c r="B23" s="4" t="inlineStr">
        <is>
          <t xml:space="preserve"> 12/31/2020 12/31/2019 Class Account DV01 Account DV01 Government securities National Treasury Notes (NTN-C) 7,025 (3.11 ) 5,495 (2.57 ) National Treasury Notes (NTN-B) 5,215 (5.42 ) 8,675 (9.42 ) National Treasury Notes (NTN-F) 134 (0.08 ) — — National Treasury Bills (LTN) 2,098 (0.31 ) — — Chile Government securities (BTU) — — 152 (0.04 ) Corporate securities Indexed to IPCA 22 (0.01 ) 83 (0.01 ) Indexed to PRE 85 — 142 (0.01 ) Indexed to CLP — — 79 — Indexed to CLF — — 6 — Shares 1,320 13 6 — Post-fixed assets 2,414 — 2,297 — Under agreements to resell 697 — 777 — Total 19,010 17,712 </t>
        </is>
      </c>
    </row>
    <row r="24">
      <c r="A24" s="4" t="inlineStr">
        <is>
          <t>Summary of Liquidity Risk</t>
        </is>
      </c>
      <c r="B24" s="4" t="inlineStr">
        <is>
          <t xml:space="preserve"> 12/31/2020 12/31/2019 Liabilities Assets Liabilities (1) Liabilities (2) Assets (2) Liabilities (1) Liabilities (2) Assets (2) Insurance operations Backing asset Unearned premiums LFT, repurchase agreements, NTN-B, CDB, LF and debentures 2,298 57.8 19.1 2,343 59.1 22.9 IBNR, PDR e PSL LFT, repurchase agreements, NTN-B, CDB, LF and debentures 838 50.9 27.2 876 49.9 29.0 Redemptions and Other Unsettled Amounts LFT, repurchase agreements, NTN-B, CDB, LF and debentures 16 16.3 18.3 13 7.9 22.9 Mathematical reserve for benefits to be granted and benefits granted LFT, repurchase agreements, NTN-B, NTN-C, debentures 17 172.6 24.0 204 16.9 2.6 Financial surplus LFT, repurchase agreements, NTN-B, NTN-C, CDB, LF and debentures 2 204.1 18.3 2 222.4 22.9 Other provisions LFT, repurchase agreements, NTN-B, CDB, LF and debentures 132 7.0 96.4 250 6.9 104.5 Subtotal Subtotal 3,303 3,688 Pension plan, VGBL and individual life operations Related expenses LFT, repurchase agreements, NTN-B, CDB, LF and debentures 88 109.4 81.3 89 126.2 82.6 Unearned premiums LFT, repurchase agreements, NTN-B, CDB and debentures 12 17.4 22.2 13 11.1 20.8 Unsettled claims LFT, repurchase agreements, NTN-B, CDB and debentures 68 17.4 22.2 47 11.1 20.8 IBNR LFT, repurchase agreements, NTN-B, CDB and debentures 22 17.4 22.2 22 11.1 20.8 Redemptions and Other Unsettled Amounts LFT, repurchase agreements, NTN-B, CDB and debentures 332 17.4 22.2 318 11.1 20.8 Mathematical reserve for benefits granted LFT, repurchase agreements, LTN, NTN-B, NTN-C, NTN-F, CDB, LF and debentures 3,278 109.4 81.4 2,781 126.2 82.8 Mathematical reserve for benefits to be granted – PGBL/ VGBL LFT, repurchase agreements, LTN, NTN-B, NTN-C, NTN-F, CDB, LF and debentures (3) 205,670 166.5 56.2 204,394 180.6 57.0 Mathematical reserve for benefits to be granted – traditional LFT, repurchase agreements, NTN-B, NTN-C, debentures 6,268 188.5 80.9 5,099 199.8 110.1 Other provisions LFT, repurchase agreements, NTN-B, NTN-C, CDB, LF and debentures 1,304 188.4 80.9 1,273 199.7 110.1 Financial surplus LFT, repurchase agreements, NTN-B, NTN-C, CDB, LF and debentures 655 188.5 80.9 610 199.8 110.1 Subtotal Subtotal 217,697 214,646 Total technical reserves Total backing assets 221,000 218,334 (1) Gross amounts of Credit Rights, Deposits in Guarantee and Reinsurance. (2) DU = Duration in months. (3) Excluding PGBL / VGBL reserves allocated in variable income. </t>
        </is>
      </c>
    </row>
    <row r="25">
      <c r="A25" s="4" t="inlineStr">
        <is>
          <t>Summary of Risk Level of Financial Assets</t>
        </is>
      </c>
      <c r="B25" s="4" t="inlineStr">
        <is>
          <t>The table below shows insurance financial assets, individually evaluated, classified by rating: 12/31/2020 Financial Assets at Amortized Cost Financial Assets at Fair Value Through Other Internal rating Interbank deposits and securities Securities Financial assets at fair value through profit or Total Low 3,517 30,614 205,099 1,194 240,424 Medium — — 3 — 3 High — — — — — Total 3,517 30,614 205,102 1,194 240,427 % 1.5 12.7 85.3 0.5 100.0 (*) Includes Derivatives in the amount of R$ 1,336. 12/31/2019 Financial Assets at Amortized Cost Financial Assets at Fair Value Through Other Internal rating Interbank deposits and securities Securities Financial assets at fair value through profit or Total Low 3,027 31,342 197,940 — 232,309 Medium — — 2 — 2 High — — — — — Total 3,027 31,342 197,942 — 232,311 % 1.3 13.5 85.2 — 100.0 (*) Includes Derivatives in the amount of R$ 96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16" customWidth="1" min="2" max="2"/>
  </cols>
  <sheetData>
    <row r="1">
      <c r="A1" s="1" t="inlineStr">
        <is>
          <t>Overview - Additional Information (Detail)</t>
        </is>
      </c>
      <c r="B1" s="2" t="inlineStr">
        <is>
          <t>12 Months Ended</t>
        </is>
      </c>
    </row>
    <row r="2">
      <c r="B2" s="2" t="inlineStr">
        <is>
          <t>Dec. 31, 2020</t>
        </is>
      </c>
    </row>
    <row r="3">
      <c r="A3" s="4" t="inlineStr">
        <is>
          <t>Itau Unibanco Participacoes SA [Member]</t>
        </is>
      </c>
    </row>
    <row r="4">
      <c r="A4" s="3" t="inlineStr">
        <is>
          <t>Disclosure of company overview [line items]</t>
        </is>
      </c>
    </row>
    <row r="5">
      <c r="A5" s="4" t="inlineStr">
        <is>
          <t>Percentage of common shares ownership</t>
        </is>
      </c>
      <c r="B5" s="4" t="inlineStr">
        <is>
          <t>51.71%</t>
        </is>
      </c>
    </row>
    <row r="6">
      <c r="A6" s="4" t="inlineStr">
        <is>
          <t>Itausa Investimentos SA [Member]</t>
        </is>
      </c>
    </row>
    <row r="7">
      <c r="A7" s="3" t="inlineStr">
        <is>
          <t>Disclosure of company overview [line items]</t>
        </is>
      </c>
    </row>
    <row r="8">
      <c r="A8" s="4" t="inlineStr">
        <is>
          <t>Percentage of common shares ownership</t>
        </is>
      </c>
      <c r="B8" s="4" t="inlineStr">
        <is>
          <t>39.2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dditional Information (Detail) - Segment</t>
        </is>
      </c>
      <c r="B1" s="2" t="inlineStr">
        <is>
          <t>12 Months Ended</t>
        </is>
      </c>
    </row>
    <row r="2">
      <c r="B2" s="2" t="inlineStr">
        <is>
          <t>Dec. 31, 2020</t>
        </is>
      </c>
      <c r="C2" s="2" t="inlineStr">
        <is>
          <t>Dec. 31, 2019</t>
        </is>
      </c>
    </row>
    <row r="3">
      <c r="A3" s="3" t="inlineStr">
        <is>
          <t>Disclosure of accounting policies [line items]</t>
        </is>
      </c>
    </row>
    <row r="4">
      <c r="A4" s="4" t="inlineStr">
        <is>
          <t>Percentage of variation in total assets due to transition to IFRS 16</t>
        </is>
      </c>
      <c r="B4" s="4" t="inlineStr">
        <is>
          <t>10.00%</t>
        </is>
      </c>
    </row>
    <row r="5">
      <c r="A5" s="4" t="inlineStr">
        <is>
          <t>Number of reportable segments</t>
        </is>
      </c>
      <c r="B5" s="5" t="n">
        <v>3</v>
      </c>
    </row>
    <row r="6">
      <c r="A6" s="4" t="inlineStr">
        <is>
          <t>Bottom of range [member]</t>
        </is>
      </c>
    </row>
    <row r="7">
      <c r="A7" s="3" t="inlineStr">
        <is>
          <t>Disclosure of accounting policies [line items]</t>
        </is>
      </c>
    </row>
    <row r="8">
      <c r="A8" s="4" t="inlineStr">
        <is>
          <t>Consolidated companies percentage as total consolidated assets, as well as interests in their voting capital</t>
        </is>
      </c>
      <c r="B8" s="4" t="inlineStr">
        <is>
          <t>95.00%</t>
        </is>
      </c>
      <c r="C8" s="4" t="inlineStr">
        <is>
          <t>95.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ignificant Accounting Policies - Summary of Consolidated Companies (Detail)</t>
        </is>
      </c>
      <c r="B1" s="2" t="inlineStr">
        <is>
          <t>12 Months Ended</t>
        </is>
      </c>
    </row>
    <row r="2">
      <c r="B2" s="2" t="inlineStr">
        <is>
          <t>Dec. 31, 2020</t>
        </is>
      </c>
      <c r="C2" s="2" t="inlineStr">
        <is>
          <t>Dec. 31, 2019</t>
        </is>
      </c>
    </row>
    <row r="3">
      <c r="A3" s="4" t="inlineStr">
        <is>
          <t>Country of domicile [member] | Banco Itau B B A [Member]</t>
        </is>
      </c>
    </row>
    <row r="4">
      <c r="A4" s="3" t="inlineStr">
        <is>
          <t>Disclosure of subsidiaries [line items]</t>
        </is>
      </c>
    </row>
    <row r="5">
      <c r="A5" s="4" t="inlineStr">
        <is>
          <t>Incorporation country</t>
        </is>
      </c>
      <c r="B5" s="4" t="inlineStr">
        <is>
          <t>Brazil</t>
        </is>
      </c>
    </row>
    <row r="6">
      <c r="A6" s="4" t="inlineStr">
        <is>
          <t>Activity</t>
        </is>
      </c>
      <c r="B6" s="4" t="inlineStr">
        <is>
          <t>Financial institution</t>
        </is>
      </c>
    </row>
    <row r="7">
      <c r="A7" s="4" t="inlineStr">
        <is>
          <t>Interest in voting capital</t>
        </is>
      </c>
      <c r="B7" s="4" t="inlineStr">
        <is>
          <t>100.00%</t>
        </is>
      </c>
      <c r="C7" s="4" t="inlineStr">
        <is>
          <t>100.00%</t>
        </is>
      </c>
    </row>
    <row r="8">
      <c r="A8" s="4" t="inlineStr">
        <is>
          <t>Interest in total capital</t>
        </is>
      </c>
      <c r="B8" s="4" t="inlineStr">
        <is>
          <t>100.00%</t>
        </is>
      </c>
      <c r="C8" s="4" t="inlineStr">
        <is>
          <t>100.00%</t>
        </is>
      </c>
    </row>
    <row r="9">
      <c r="A9" s="4" t="inlineStr">
        <is>
          <t>Country of domicile [member] | Banco Itau Consignado S.A. [Member]</t>
        </is>
      </c>
    </row>
    <row r="10">
      <c r="A10" s="3" t="inlineStr">
        <is>
          <t>Disclosure of subsidiaries [line items]</t>
        </is>
      </c>
    </row>
    <row r="11">
      <c r="A11" s="4" t="inlineStr">
        <is>
          <t>Incorporation country</t>
        </is>
      </c>
      <c r="B11" s="4" t="inlineStr">
        <is>
          <t>Brazil</t>
        </is>
      </c>
    </row>
    <row r="12">
      <c r="A12" s="4" t="inlineStr">
        <is>
          <t>Activity</t>
        </is>
      </c>
      <c r="B12" s="4" t="inlineStr">
        <is>
          <t>Financial institution</t>
        </is>
      </c>
    </row>
    <row r="13">
      <c r="A13" s="4" t="inlineStr">
        <is>
          <t>Interest in voting capital</t>
        </is>
      </c>
      <c r="B13" s="4" t="inlineStr">
        <is>
          <t>100.00%</t>
        </is>
      </c>
      <c r="C13" s="4" t="inlineStr">
        <is>
          <t>100.00%</t>
        </is>
      </c>
    </row>
    <row r="14">
      <c r="A14" s="4" t="inlineStr">
        <is>
          <t>Interest in total capital</t>
        </is>
      </c>
      <c r="B14" s="4" t="inlineStr">
        <is>
          <t>100.00%</t>
        </is>
      </c>
      <c r="C14" s="4" t="inlineStr">
        <is>
          <t>100.00%</t>
        </is>
      </c>
    </row>
    <row r="15">
      <c r="A15" s="4" t="inlineStr">
        <is>
          <t>Country of domicile [member] | Banco Itaucard S.A [Member]</t>
        </is>
      </c>
    </row>
    <row r="16">
      <c r="A16" s="3" t="inlineStr">
        <is>
          <t>Disclosure of subsidiaries [line items]</t>
        </is>
      </c>
    </row>
    <row r="17">
      <c r="A17" s="4" t="inlineStr">
        <is>
          <t>Incorporation country</t>
        </is>
      </c>
      <c r="B17" s="4" t="inlineStr">
        <is>
          <t>Brazil</t>
        </is>
      </c>
    </row>
    <row r="18">
      <c r="A18" s="4" t="inlineStr">
        <is>
          <t>Activity</t>
        </is>
      </c>
      <c r="B18" s="4" t="inlineStr">
        <is>
          <t>Financial institution</t>
        </is>
      </c>
    </row>
    <row r="19">
      <c r="A19" s="4" t="inlineStr">
        <is>
          <t>Interest in voting capital</t>
        </is>
      </c>
      <c r="B19" s="4" t="inlineStr">
        <is>
          <t>100.00%</t>
        </is>
      </c>
      <c r="C19" s="4" t="inlineStr">
        <is>
          <t>100.00%</t>
        </is>
      </c>
    </row>
    <row r="20">
      <c r="A20" s="4" t="inlineStr">
        <is>
          <t>Interest in total capital</t>
        </is>
      </c>
      <c r="B20" s="4" t="inlineStr">
        <is>
          <t>100.00%</t>
        </is>
      </c>
      <c r="C20" s="4" t="inlineStr">
        <is>
          <t>100.00%</t>
        </is>
      </c>
    </row>
    <row r="21">
      <c r="A21" s="4" t="inlineStr">
        <is>
          <t>Country of domicile [member] | Banco Itauleasing S.A. [Member]</t>
        </is>
      </c>
    </row>
    <row r="22">
      <c r="A22" s="3" t="inlineStr">
        <is>
          <t>Disclosure of subsidiaries [line items]</t>
        </is>
      </c>
    </row>
    <row r="23">
      <c r="A23" s="4" t="inlineStr">
        <is>
          <t>Incorporation country</t>
        </is>
      </c>
      <c r="B23" s="4" t="inlineStr">
        <is>
          <t>Brazil</t>
        </is>
      </c>
    </row>
    <row r="24">
      <c r="A24" s="4" t="inlineStr">
        <is>
          <t>Activity</t>
        </is>
      </c>
      <c r="B24" s="4" t="inlineStr">
        <is>
          <t>Financial institution</t>
        </is>
      </c>
    </row>
    <row r="25">
      <c r="A25" s="4" t="inlineStr">
        <is>
          <t>Interest in voting capital</t>
        </is>
      </c>
      <c r="B25" s="4" t="inlineStr">
        <is>
          <t>100.00%</t>
        </is>
      </c>
      <c r="C25" s="4" t="inlineStr">
        <is>
          <t>100.00%</t>
        </is>
      </c>
    </row>
    <row r="26">
      <c r="A26" s="4" t="inlineStr">
        <is>
          <t>Interest in total capital</t>
        </is>
      </c>
      <c r="B26" s="4" t="inlineStr">
        <is>
          <t>100.00%</t>
        </is>
      </c>
      <c r="C26" s="4" t="inlineStr">
        <is>
          <t>100.00%</t>
        </is>
      </c>
    </row>
    <row r="27">
      <c r="A27" s="4" t="inlineStr">
        <is>
          <t>Country of domicile [member] | Cia. Itau de Capitalizacao [Member]</t>
        </is>
      </c>
    </row>
    <row r="28">
      <c r="A28" s="3" t="inlineStr">
        <is>
          <t>Disclosure of subsidiaries [line items]</t>
        </is>
      </c>
    </row>
    <row r="29">
      <c r="A29" s="4" t="inlineStr">
        <is>
          <t>Incorporation country</t>
        </is>
      </c>
      <c r="B29" s="4" t="inlineStr">
        <is>
          <t>Brazil</t>
        </is>
      </c>
    </row>
    <row r="30">
      <c r="A30" s="4" t="inlineStr">
        <is>
          <t>Activity</t>
        </is>
      </c>
      <c r="B30" s="4" t="inlineStr">
        <is>
          <t>Premium Bonds</t>
        </is>
      </c>
    </row>
    <row r="31">
      <c r="A31" s="4" t="inlineStr">
        <is>
          <t>Interest in voting capital</t>
        </is>
      </c>
      <c r="B31" s="4" t="inlineStr">
        <is>
          <t>100.00%</t>
        </is>
      </c>
      <c r="C31" s="4" t="inlineStr">
        <is>
          <t>100.00%</t>
        </is>
      </c>
    </row>
    <row r="32">
      <c r="A32" s="4" t="inlineStr">
        <is>
          <t>Interest in total capital</t>
        </is>
      </c>
      <c r="B32" s="4" t="inlineStr">
        <is>
          <t>100.00%</t>
        </is>
      </c>
      <c r="C32" s="4" t="inlineStr">
        <is>
          <t>100.00%</t>
        </is>
      </c>
    </row>
    <row r="33">
      <c r="A33" s="4" t="inlineStr">
        <is>
          <t>Country of domicile [member] | Dibens Leasing S.A. - Arrendamento Mercantil [Member]</t>
        </is>
      </c>
    </row>
    <row r="34">
      <c r="A34" s="3" t="inlineStr">
        <is>
          <t>Disclosure of subsidiaries [line items]</t>
        </is>
      </c>
    </row>
    <row r="35">
      <c r="A35" s="4" t="inlineStr">
        <is>
          <t>Incorporation country</t>
        </is>
      </c>
      <c r="B35" s="4" t="inlineStr">
        <is>
          <t>Brazil</t>
        </is>
      </c>
    </row>
    <row r="36">
      <c r="A36" s="4" t="inlineStr">
        <is>
          <t>Activity</t>
        </is>
      </c>
      <c r="B36" s="4" t="inlineStr">
        <is>
          <t>Leasing</t>
        </is>
      </c>
    </row>
    <row r="37">
      <c r="A37" s="4" t="inlineStr">
        <is>
          <t>Interest in voting capital</t>
        </is>
      </c>
      <c r="B37" s="4" t="inlineStr">
        <is>
          <t>100.00%</t>
        </is>
      </c>
      <c r="C37" s="4" t="inlineStr">
        <is>
          <t>100.00%</t>
        </is>
      </c>
    </row>
    <row r="38">
      <c r="A38" s="4" t="inlineStr">
        <is>
          <t>Interest in total capital</t>
        </is>
      </c>
      <c r="B38" s="4" t="inlineStr">
        <is>
          <t>100.00%</t>
        </is>
      </c>
      <c r="C38" s="4" t="inlineStr">
        <is>
          <t>100.00%</t>
        </is>
      </c>
    </row>
    <row r="39">
      <c r="A39" s="4" t="inlineStr">
        <is>
          <t>Country of domicile [member] | Financeira Itau CBD S.A. Credito, Financiamento e Investimento [Member]</t>
        </is>
      </c>
    </row>
    <row r="40">
      <c r="A40" s="3" t="inlineStr">
        <is>
          <t>Disclosure of subsidiaries [line items]</t>
        </is>
      </c>
    </row>
    <row r="41">
      <c r="A41" s="4" t="inlineStr">
        <is>
          <t>Incorporation country</t>
        </is>
      </c>
      <c r="B41" s="4" t="inlineStr">
        <is>
          <t>Brazil</t>
        </is>
      </c>
    </row>
    <row r="42">
      <c r="A42" s="4" t="inlineStr">
        <is>
          <t>Activity</t>
        </is>
      </c>
      <c r="B42" s="4" t="inlineStr">
        <is>
          <t>Consumer finance credit</t>
        </is>
      </c>
    </row>
    <row r="43">
      <c r="A43" s="4" t="inlineStr">
        <is>
          <t>Interest in voting capital</t>
        </is>
      </c>
      <c r="B43" s="4" t="inlineStr">
        <is>
          <t>50.00%</t>
        </is>
      </c>
      <c r="C43" s="4" t="inlineStr">
        <is>
          <t>50.00%</t>
        </is>
      </c>
    </row>
    <row r="44">
      <c r="A44" s="4" t="inlineStr">
        <is>
          <t>Interest in total capital</t>
        </is>
      </c>
      <c r="B44" s="4" t="inlineStr">
        <is>
          <t>50.00%</t>
        </is>
      </c>
      <c r="C44" s="4" t="inlineStr">
        <is>
          <t>50.00%</t>
        </is>
      </c>
    </row>
    <row r="45">
      <c r="A45" s="4" t="inlineStr">
        <is>
          <t>Country of domicile [member] | Hipercard Banco Multiplo S.A. [Member]</t>
        </is>
      </c>
    </row>
    <row r="46">
      <c r="A46" s="3" t="inlineStr">
        <is>
          <t>Disclosure of subsidiaries [line items]</t>
        </is>
      </c>
    </row>
    <row r="47">
      <c r="A47" s="4" t="inlineStr">
        <is>
          <t>Incorporation country</t>
        </is>
      </c>
      <c r="B47" s="4" t="inlineStr">
        <is>
          <t>Brazil</t>
        </is>
      </c>
    </row>
    <row r="48">
      <c r="A48" s="4" t="inlineStr">
        <is>
          <t>Activity</t>
        </is>
      </c>
      <c r="B48" s="4" t="inlineStr">
        <is>
          <t>Financial institution</t>
        </is>
      </c>
    </row>
    <row r="49">
      <c r="A49" s="4" t="inlineStr">
        <is>
          <t>Interest in voting capital</t>
        </is>
      </c>
      <c r="B49" s="4" t="inlineStr">
        <is>
          <t>100.00%</t>
        </is>
      </c>
      <c r="C49" s="4" t="inlineStr">
        <is>
          <t>100.00%</t>
        </is>
      </c>
    </row>
    <row r="50">
      <c r="A50" s="4" t="inlineStr">
        <is>
          <t>Interest in total capital</t>
        </is>
      </c>
      <c r="B50" s="4" t="inlineStr">
        <is>
          <t>100.00%</t>
        </is>
      </c>
      <c r="C50" s="4" t="inlineStr">
        <is>
          <t>100.00%</t>
        </is>
      </c>
    </row>
    <row r="51">
      <c r="A51" s="4" t="inlineStr">
        <is>
          <t>Country of domicile [member] | Itauseg Seguradora S.A. [Member]</t>
        </is>
      </c>
    </row>
    <row r="52">
      <c r="A52" s="3" t="inlineStr">
        <is>
          <t>Disclosure of subsidiaries [line items]</t>
        </is>
      </c>
    </row>
    <row r="53">
      <c r="A53" s="4" t="inlineStr">
        <is>
          <t>Incorporation country</t>
        </is>
      </c>
      <c r="B53" s="4" t="inlineStr">
        <is>
          <t>Brazil</t>
        </is>
      </c>
    </row>
    <row r="54">
      <c r="A54" s="4" t="inlineStr">
        <is>
          <t>Activity</t>
        </is>
      </c>
      <c r="B54" s="4" t="inlineStr">
        <is>
          <t>Insurance</t>
        </is>
      </c>
    </row>
    <row r="55">
      <c r="A55" s="4" t="inlineStr">
        <is>
          <t>Interest in voting capital</t>
        </is>
      </c>
      <c r="B55" s="4" t="inlineStr">
        <is>
          <t>100.00%</t>
        </is>
      </c>
      <c r="C55" s="4" t="inlineStr">
        <is>
          <t>100.00%</t>
        </is>
      </c>
    </row>
    <row r="56">
      <c r="A56" s="4" t="inlineStr">
        <is>
          <t>Interest in total capital</t>
        </is>
      </c>
      <c r="B56" s="4" t="inlineStr">
        <is>
          <t>100.00%</t>
        </is>
      </c>
      <c r="C56" s="4" t="inlineStr">
        <is>
          <t>100.00%</t>
        </is>
      </c>
    </row>
    <row r="57">
      <c r="A57" s="4" t="inlineStr">
        <is>
          <t>Country of domicile [member] | Itau Corretora de Valores S.A. [Member]</t>
        </is>
      </c>
    </row>
    <row r="58">
      <c r="A58" s="3" t="inlineStr">
        <is>
          <t>Disclosure of subsidiaries [line items]</t>
        </is>
      </c>
    </row>
    <row r="59">
      <c r="A59" s="4" t="inlineStr">
        <is>
          <t>Incorporation country</t>
        </is>
      </c>
      <c r="B59" s="4" t="inlineStr">
        <is>
          <t>Brazil</t>
        </is>
      </c>
    </row>
    <row r="60">
      <c r="A60" s="4" t="inlineStr">
        <is>
          <t>Activity</t>
        </is>
      </c>
      <c r="B60" s="4" t="inlineStr">
        <is>
          <t>Securities Broker</t>
        </is>
      </c>
    </row>
    <row r="61">
      <c r="A61" s="4" t="inlineStr">
        <is>
          <t>Interest in voting capital</t>
        </is>
      </c>
      <c r="B61" s="4" t="inlineStr">
        <is>
          <t>100.00%</t>
        </is>
      </c>
      <c r="C61" s="4" t="inlineStr">
        <is>
          <t>100.00%</t>
        </is>
      </c>
    </row>
    <row r="62">
      <c r="A62" s="4" t="inlineStr">
        <is>
          <t>Interest in total capital</t>
        </is>
      </c>
      <c r="B62" s="4" t="inlineStr">
        <is>
          <t>100.00%</t>
        </is>
      </c>
      <c r="C62" s="4" t="inlineStr">
        <is>
          <t>100.00%</t>
        </is>
      </c>
    </row>
    <row r="63">
      <c r="A63" s="4" t="inlineStr">
        <is>
          <t>Country of domicile [member] | Itau Seguros S.A. [Member]</t>
        </is>
      </c>
    </row>
    <row r="64">
      <c r="A64" s="3" t="inlineStr">
        <is>
          <t>Disclosure of subsidiaries [line items]</t>
        </is>
      </c>
    </row>
    <row r="65">
      <c r="A65" s="4" t="inlineStr">
        <is>
          <t>Incorporation country</t>
        </is>
      </c>
      <c r="B65" s="4" t="inlineStr">
        <is>
          <t>Brazil</t>
        </is>
      </c>
    </row>
    <row r="66">
      <c r="A66" s="4" t="inlineStr">
        <is>
          <t>Activity</t>
        </is>
      </c>
      <c r="B66" s="4" t="inlineStr">
        <is>
          <t>Insurance</t>
        </is>
      </c>
    </row>
    <row r="67">
      <c r="A67" s="4" t="inlineStr">
        <is>
          <t>Interest in voting capital</t>
        </is>
      </c>
      <c r="B67" s="4" t="inlineStr">
        <is>
          <t>100.00%</t>
        </is>
      </c>
      <c r="C67" s="4" t="inlineStr">
        <is>
          <t>100.00%</t>
        </is>
      </c>
    </row>
    <row r="68">
      <c r="A68" s="4" t="inlineStr">
        <is>
          <t>Interest in total capital</t>
        </is>
      </c>
      <c r="B68" s="4" t="inlineStr">
        <is>
          <t>100.00%</t>
        </is>
      </c>
      <c r="C68" s="4" t="inlineStr">
        <is>
          <t>100.00%</t>
        </is>
      </c>
    </row>
    <row r="69">
      <c r="A69" s="4" t="inlineStr">
        <is>
          <t>Country of domicile [member] | Itau Unibanco SA [Member]</t>
        </is>
      </c>
    </row>
    <row r="70">
      <c r="A70" s="3" t="inlineStr">
        <is>
          <t>Disclosure of subsidiaries [line items]</t>
        </is>
      </c>
    </row>
    <row r="71">
      <c r="A71" s="4" t="inlineStr">
        <is>
          <t>Incorporation country</t>
        </is>
      </c>
      <c r="B71" s="4" t="inlineStr">
        <is>
          <t>Brazil</t>
        </is>
      </c>
    </row>
    <row r="72">
      <c r="A72" s="4" t="inlineStr">
        <is>
          <t>Activity</t>
        </is>
      </c>
      <c r="B72" s="4" t="inlineStr">
        <is>
          <t>Financial institution</t>
        </is>
      </c>
    </row>
    <row r="73">
      <c r="A73" s="4" t="inlineStr">
        <is>
          <t>Interest in voting capital</t>
        </is>
      </c>
      <c r="B73" s="4" t="inlineStr">
        <is>
          <t>100.00%</t>
        </is>
      </c>
      <c r="C73" s="4" t="inlineStr">
        <is>
          <t>100.00%</t>
        </is>
      </c>
    </row>
    <row r="74">
      <c r="A74" s="4" t="inlineStr">
        <is>
          <t>Interest in total capital</t>
        </is>
      </c>
      <c r="B74" s="4" t="inlineStr">
        <is>
          <t>100.00%</t>
        </is>
      </c>
      <c r="C74" s="4" t="inlineStr">
        <is>
          <t>100.00%</t>
        </is>
      </c>
    </row>
    <row r="75">
      <c r="A75" s="4" t="inlineStr">
        <is>
          <t>Country of domicile [member] | Itau Vida e Previdencia S.A. [Member]</t>
        </is>
      </c>
    </row>
    <row r="76">
      <c r="A76" s="3" t="inlineStr">
        <is>
          <t>Disclosure of subsidiaries [line items]</t>
        </is>
      </c>
    </row>
    <row r="77">
      <c r="A77" s="4" t="inlineStr">
        <is>
          <t>Incorporation country</t>
        </is>
      </c>
      <c r="B77" s="4" t="inlineStr">
        <is>
          <t>Brazil</t>
        </is>
      </c>
    </row>
    <row r="78">
      <c r="A78" s="4" t="inlineStr">
        <is>
          <t>Activity</t>
        </is>
      </c>
      <c r="B78" s="4" t="inlineStr">
        <is>
          <t>Pension plan</t>
        </is>
      </c>
    </row>
    <row r="79">
      <c r="A79" s="4" t="inlineStr">
        <is>
          <t>Interest in voting capital</t>
        </is>
      </c>
      <c r="B79" s="4" t="inlineStr">
        <is>
          <t>100.00%</t>
        </is>
      </c>
      <c r="C79" s="4" t="inlineStr">
        <is>
          <t>100.00%</t>
        </is>
      </c>
    </row>
    <row r="80">
      <c r="A80" s="4" t="inlineStr">
        <is>
          <t>Interest in total capital</t>
        </is>
      </c>
      <c r="B80" s="4" t="inlineStr">
        <is>
          <t>100.00%</t>
        </is>
      </c>
      <c r="C80" s="4" t="inlineStr">
        <is>
          <t>100.00%</t>
        </is>
      </c>
    </row>
    <row r="81">
      <c r="A81" s="4" t="inlineStr">
        <is>
          <t>Country of domicile [member] | Luizacred S.A. Sociedade de Credito, Financiamento e Investimento [Member]</t>
        </is>
      </c>
    </row>
    <row r="82">
      <c r="A82" s="3" t="inlineStr">
        <is>
          <t>Disclosure of subsidiaries [line items]</t>
        </is>
      </c>
    </row>
    <row r="83">
      <c r="A83" s="4" t="inlineStr">
        <is>
          <t>Incorporation country</t>
        </is>
      </c>
      <c r="B83" s="4" t="inlineStr">
        <is>
          <t>Brazil</t>
        </is>
      </c>
    </row>
    <row r="84">
      <c r="A84" s="4" t="inlineStr">
        <is>
          <t>Activity</t>
        </is>
      </c>
      <c r="B84" s="4" t="inlineStr">
        <is>
          <t>Consumer finance credit</t>
        </is>
      </c>
    </row>
    <row r="85">
      <c r="A85" s="4" t="inlineStr">
        <is>
          <t>Interest in voting capital</t>
        </is>
      </c>
      <c r="B85" s="4" t="inlineStr">
        <is>
          <t>50.00%</t>
        </is>
      </c>
      <c r="C85" s="4" t="inlineStr">
        <is>
          <t>50.00%</t>
        </is>
      </c>
    </row>
    <row r="86">
      <c r="A86" s="4" t="inlineStr">
        <is>
          <t>Interest in total capital</t>
        </is>
      </c>
      <c r="B86" s="4" t="inlineStr">
        <is>
          <t>50.00%</t>
        </is>
      </c>
      <c r="C86" s="4" t="inlineStr">
        <is>
          <t>50.00%</t>
        </is>
      </c>
    </row>
    <row r="87">
      <c r="A87" s="4" t="inlineStr">
        <is>
          <t>Country of domicile [member] | Redecard S.A. [Member]</t>
        </is>
      </c>
    </row>
    <row r="88">
      <c r="A88" s="3" t="inlineStr">
        <is>
          <t>Disclosure of subsidiaries [line items]</t>
        </is>
      </c>
    </row>
    <row r="89">
      <c r="A89" s="4" t="inlineStr">
        <is>
          <t>Incorporation country</t>
        </is>
      </c>
      <c r="B89" s="4" t="inlineStr">
        <is>
          <t>Brazil</t>
        </is>
      </c>
    </row>
    <row r="90">
      <c r="A90" s="4" t="inlineStr">
        <is>
          <t>Activity</t>
        </is>
      </c>
      <c r="B90" s="4" t="inlineStr">
        <is>
          <t>Acquirer</t>
        </is>
      </c>
    </row>
    <row r="91">
      <c r="A91" s="4" t="inlineStr">
        <is>
          <t>Interest in voting capital</t>
        </is>
      </c>
      <c r="B91" s="4" t="inlineStr">
        <is>
          <t>100.00%</t>
        </is>
      </c>
      <c r="C91" s="4" t="inlineStr">
        <is>
          <t>100.00%</t>
        </is>
      </c>
    </row>
    <row r="92">
      <c r="A92" s="4" t="inlineStr">
        <is>
          <t>Interest in total capital</t>
        </is>
      </c>
      <c r="B92" s="4" t="inlineStr">
        <is>
          <t>100.00%</t>
        </is>
      </c>
      <c r="C92" s="4" t="inlineStr">
        <is>
          <t>100.00%</t>
        </is>
      </c>
    </row>
    <row r="93">
      <c r="A93" s="4" t="inlineStr">
        <is>
          <t>Foreign [member] | Itau Corpbanca Colombia S.A. [Member]</t>
        </is>
      </c>
    </row>
    <row r="94">
      <c r="A94" s="3" t="inlineStr">
        <is>
          <t>Disclosure of subsidiaries [line items]</t>
        </is>
      </c>
    </row>
    <row r="95">
      <c r="A95" s="4" t="inlineStr">
        <is>
          <t>Functional currency</t>
        </is>
      </c>
      <c r="B95" s="4" t="inlineStr">
        <is>
          <t>Colombian peso</t>
        </is>
      </c>
    </row>
    <row r="96">
      <c r="A96" s="4" t="inlineStr">
        <is>
          <t>Incorporation country</t>
        </is>
      </c>
      <c r="B96" s="4" t="inlineStr">
        <is>
          <t>Colombia</t>
        </is>
      </c>
    </row>
    <row r="97">
      <c r="A97" s="4" t="inlineStr">
        <is>
          <t>Activity</t>
        </is>
      </c>
      <c r="B97" s="4" t="inlineStr">
        <is>
          <t>Financial institution</t>
        </is>
      </c>
    </row>
    <row r="98">
      <c r="A98" s="4" t="inlineStr">
        <is>
          <t>Interest in voting capital</t>
        </is>
      </c>
      <c r="B98" s="4" t="inlineStr">
        <is>
          <t>34.16%</t>
        </is>
      </c>
      <c r="C98" s="4" t="inlineStr">
        <is>
          <t>33.22%</t>
        </is>
      </c>
    </row>
    <row r="99">
      <c r="A99" s="4" t="inlineStr">
        <is>
          <t>Interest in total capital</t>
        </is>
      </c>
      <c r="B99" s="4" t="inlineStr">
        <is>
          <t>34.16%</t>
        </is>
      </c>
      <c r="C99" s="4" t="inlineStr">
        <is>
          <t>33.22%</t>
        </is>
      </c>
    </row>
    <row r="100">
      <c r="A100" s="4" t="inlineStr">
        <is>
          <t>Foreign [member] | Banco Itau Argentina S.A. [Member]</t>
        </is>
      </c>
    </row>
    <row r="101">
      <c r="A101" s="3" t="inlineStr">
        <is>
          <t>Disclosure of subsidiaries [line items]</t>
        </is>
      </c>
    </row>
    <row r="102">
      <c r="A102" s="4" t="inlineStr">
        <is>
          <t>Functional currency</t>
        </is>
      </c>
      <c r="B102" s="4" t="inlineStr">
        <is>
          <t>Argentinian peso</t>
        </is>
      </c>
    </row>
    <row r="103">
      <c r="A103" s="4" t="inlineStr">
        <is>
          <t>Incorporation country</t>
        </is>
      </c>
      <c r="B103" s="4" t="inlineStr">
        <is>
          <t>Argentina</t>
        </is>
      </c>
    </row>
    <row r="104">
      <c r="A104" s="4" t="inlineStr">
        <is>
          <t>Activity</t>
        </is>
      </c>
      <c r="B104" s="4" t="inlineStr">
        <is>
          <t>Financial institution</t>
        </is>
      </c>
    </row>
    <row r="105">
      <c r="A105" s="4" t="inlineStr">
        <is>
          <t>Interest in voting capital</t>
        </is>
      </c>
      <c r="B105" s="4" t="inlineStr">
        <is>
          <t>100.00%</t>
        </is>
      </c>
      <c r="C105" s="4" t="inlineStr">
        <is>
          <t>100.00%</t>
        </is>
      </c>
    </row>
    <row r="106">
      <c r="A106" s="4" t="inlineStr">
        <is>
          <t>Interest in total capital</t>
        </is>
      </c>
      <c r="B106" s="4" t="inlineStr">
        <is>
          <t>100.00%</t>
        </is>
      </c>
      <c r="C106" s="4" t="inlineStr">
        <is>
          <t>100.00%</t>
        </is>
      </c>
    </row>
    <row r="107">
      <c r="A107" s="4" t="inlineStr">
        <is>
          <t>Foreign [member] | Banco Itau Paraguay S.A. [Member]</t>
        </is>
      </c>
    </row>
    <row r="108">
      <c r="A108" s="3" t="inlineStr">
        <is>
          <t>Disclosure of subsidiaries [line items]</t>
        </is>
      </c>
    </row>
    <row r="109">
      <c r="A109" s="4" t="inlineStr">
        <is>
          <t>Functional currency</t>
        </is>
      </c>
      <c r="B109" s="4" t="inlineStr">
        <is>
          <t>Guarani</t>
        </is>
      </c>
    </row>
    <row r="110">
      <c r="A110" s="4" t="inlineStr">
        <is>
          <t>Incorporation country</t>
        </is>
      </c>
      <c r="B110" s="4" t="inlineStr">
        <is>
          <t>Paraguay</t>
        </is>
      </c>
    </row>
    <row r="111">
      <c r="A111" s="4" t="inlineStr">
        <is>
          <t>Activity</t>
        </is>
      </c>
      <c r="B111" s="4" t="inlineStr">
        <is>
          <t>Financial institution</t>
        </is>
      </c>
    </row>
    <row r="112">
      <c r="A112" s="4" t="inlineStr">
        <is>
          <t>Interest in voting capital</t>
        </is>
      </c>
      <c r="B112" s="4" t="inlineStr">
        <is>
          <t>100.00%</t>
        </is>
      </c>
      <c r="C112" s="4" t="inlineStr">
        <is>
          <t>100.00%</t>
        </is>
      </c>
    </row>
    <row r="113">
      <c r="A113" s="4" t="inlineStr">
        <is>
          <t>Interest in total capital</t>
        </is>
      </c>
      <c r="B113" s="4" t="inlineStr">
        <is>
          <t>100.00%</t>
        </is>
      </c>
      <c r="C113" s="4" t="inlineStr">
        <is>
          <t>100.00%</t>
        </is>
      </c>
    </row>
    <row r="114">
      <c r="A114" s="4" t="inlineStr">
        <is>
          <t>Foreign [member] | Banco Itau (Suisse) SA [Member]</t>
        </is>
      </c>
    </row>
    <row r="115">
      <c r="A115" s="3" t="inlineStr">
        <is>
          <t>Disclosure of subsidiaries [line items]</t>
        </is>
      </c>
    </row>
    <row r="116">
      <c r="A116" s="4" t="inlineStr">
        <is>
          <t>Functional currency</t>
        </is>
      </c>
      <c r="B116" s="4" t="inlineStr">
        <is>
          <t>Swiss franc</t>
        </is>
      </c>
    </row>
    <row r="117">
      <c r="A117" s="4" t="inlineStr">
        <is>
          <t>Incorporation country</t>
        </is>
      </c>
      <c r="B117" s="4" t="inlineStr">
        <is>
          <t>Switzerland</t>
        </is>
      </c>
    </row>
    <row r="118">
      <c r="A118" s="4" t="inlineStr">
        <is>
          <t>Activity</t>
        </is>
      </c>
      <c r="B118" s="4" t="inlineStr">
        <is>
          <t>Financial institution</t>
        </is>
      </c>
    </row>
    <row r="119">
      <c r="A119" s="4" t="inlineStr">
        <is>
          <t>Interest in voting capital</t>
        </is>
      </c>
      <c r="B119" s="4" t="inlineStr">
        <is>
          <t>100.00%</t>
        </is>
      </c>
      <c r="C119" s="4" t="inlineStr">
        <is>
          <t>100.00%</t>
        </is>
      </c>
    </row>
    <row r="120">
      <c r="A120" s="4" t="inlineStr">
        <is>
          <t>Interest in total capital</t>
        </is>
      </c>
      <c r="B120" s="4" t="inlineStr">
        <is>
          <t>100.00%</t>
        </is>
      </c>
      <c r="C120" s="4" t="inlineStr">
        <is>
          <t>100.00%</t>
        </is>
      </c>
    </row>
    <row r="121">
      <c r="A121" s="4" t="inlineStr">
        <is>
          <t>Foreign [member] | Banco Itau Uruguay S.A. [Member]</t>
        </is>
      </c>
    </row>
    <row r="122">
      <c r="A122" s="3" t="inlineStr">
        <is>
          <t>Disclosure of subsidiaries [line items]</t>
        </is>
      </c>
    </row>
    <row r="123">
      <c r="A123" s="4" t="inlineStr">
        <is>
          <t>Functional currency</t>
        </is>
      </c>
      <c r="B123" s="4" t="inlineStr">
        <is>
          <t>Uruguayan peso</t>
        </is>
      </c>
    </row>
    <row r="124">
      <c r="A124" s="4" t="inlineStr">
        <is>
          <t>Incorporation country</t>
        </is>
      </c>
      <c r="B124" s="4" t="inlineStr">
        <is>
          <t>Uruguay</t>
        </is>
      </c>
    </row>
    <row r="125">
      <c r="A125" s="4" t="inlineStr">
        <is>
          <t>Activity</t>
        </is>
      </c>
      <c r="B125" s="4" t="inlineStr">
        <is>
          <t>Financial institution</t>
        </is>
      </c>
    </row>
    <row r="126">
      <c r="A126" s="4" t="inlineStr">
        <is>
          <t>Interest in voting capital</t>
        </is>
      </c>
      <c r="B126" s="4" t="inlineStr">
        <is>
          <t>100.00%</t>
        </is>
      </c>
      <c r="C126" s="4" t="inlineStr">
        <is>
          <t>100.00%</t>
        </is>
      </c>
    </row>
    <row r="127">
      <c r="A127" s="4" t="inlineStr">
        <is>
          <t>Interest in total capital</t>
        </is>
      </c>
      <c r="B127" s="4" t="inlineStr">
        <is>
          <t>100.00%</t>
        </is>
      </c>
      <c r="C127" s="4" t="inlineStr">
        <is>
          <t>100.00%</t>
        </is>
      </c>
    </row>
    <row r="128">
      <c r="A128" s="4" t="inlineStr">
        <is>
          <t>Foreign [member] | Itau Bank, Ltd. [Member]</t>
        </is>
      </c>
    </row>
    <row r="129">
      <c r="A129" s="3" t="inlineStr">
        <is>
          <t>Disclosure of subsidiaries [line items]</t>
        </is>
      </c>
    </row>
    <row r="130">
      <c r="A130" s="4" t="inlineStr">
        <is>
          <t>Functional currency</t>
        </is>
      </c>
      <c r="B130" s="4" t="inlineStr">
        <is>
          <t>Real</t>
        </is>
      </c>
    </row>
    <row r="131">
      <c r="A131" s="4" t="inlineStr">
        <is>
          <t>Incorporation country</t>
        </is>
      </c>
      <c r="B131" s="4" t="inlineStr">
        <is>
          <t>Cayman Islands</t>
        </is>
      </c>
    </row>
    <row r="132">
      <c r="A132" s="4" t="inlineStr">
        <is>
          <t>Activity</t>
        </is>
      </c>
      <c r="B132" s="4" t="inlineStr">
        <is>
          <t>Financial institution</t>
        </is>
      </c>
    </row>
    <row r="133">
      <c r="A133" s="4" t="inlineStr">
        <is>
          <t>Interest in voting capital</t>
        </is>
      </c>
      <c r="B133" s="4" t="inlineStr">
        <is>
          <t>100.00%</t>
        </is>
      </c>
      <c r="C133" s="4" t="inlineStr">
        <is>
          <t>100.00%</t>
        </is>
      </c>
    </row>
    <row r="134">
      <c r="A134" s="4" t="inlineStr">
        <is>
          <t>Interest in total capital</t>
        </is>
      </c>
      <c r="B134" s="4" t="inlineStr">
        <is>
          <t>100.00%</t>
        </is>
      </c>
      <c r="C134" s="4" t="inlineStr">
        <is>
          <t>100.00%</t>
        </is>
      </c>
    </row>
    <row r="135">
      <c r="A135" s="4" t="inlineStr">
        <is>
          <t>Foreign [member] | Itau BBA International plc [Member]</t>
        </is>
      </c>
    </row>
    <row r="136">
      <c r="A136" s="3" t="inlineStr">
        <is>
          <t>Disclosure of subsidiaries [line items]</t>
        </is>
      </c>
    </row>
    <row r="137">
      <c r="A137" s="4" t="inlineStr">
        <is>
          <t>Functional currency</t>
        </is>
      </c>
      <c r="B137" s="4" t="inlineStr">
        <is>
          <t>US Dollar</t>
        </is>
      </c>
    </row>
    <row r="138">
      <c r="A138" s="4" t="inlineStr">
        <is>
          <t>Incorporation country</t>
        </is>
      </c>
      <c r="B138" s="4" t="inlineStr">
        <is>
          <t>United Kingdom</t>
        </is>
      </c>
    </row>
    <row r="139">
      <c r="A139" s="4" t="inlineStr">
        <is>
          <t>Activity</t>
        </is>
      </c>
      <c r="B139" s="4" t="inlineStr">
        <is>
          <t>Financial institution</t>
        </is>
      </c>
    </row>
    <row r="140">
      <c r="A140" s="4" t="inlineStr">
        <is>
          <t>Interest in voting capital</t>
        </is>
      </c>
      <c r="B140" s="4" t="inlineStr">
        <is>
          <t>100.00%</t>
        </is>
      </c>
      <c r="C140" s="4" t="inlineStr">
        <is>
          <t>100.00%</t>
        </is>
      </c>
    </row>
    <row r="141">
      <c r="A141" s="4" t="inlineStr">
        <is>
          <t>Interest in total capital</t>
        </is>
      </c>
      <c r="B141" s="4" t="inlineStr">
        <is>
          <t>100.00%</t>
        </is>
      </c>
      <c r="C141" s="4" t="inlineStr">
        <is>
          <t>100.00%</t>
        </is>
      </c>
    </row>
    <row r="142">
      <c r="A142" s="4" t="inlineStr">
        <is>
          <t>Foreign [member] | Itau BBA USA Securities Inc. [Member]</t>
        </is>
      </c>
    </row>
    <row r="143">
      <c r="A143" s="3" t="inlineStr">
        <is>
          <t>Disclosure of subsidiaries [line items]</t>
        </is>
      </c>
    </row>
    <row r="144">
      <c r="A144" s="4" t="inlineStr">
        <is>
          <t>Functional currency</t>
        </is>
      </c>
      <c r="B144" s="4" t="inlineStr">
        <is>
          <t>Real</t>
        </is>
      </c>
    </row>
    <row r="145">
      <c r="A145" s="4" t="inlineStr">
        <is>
          <t>Incorporation country</t>
        </is>
      </c>
      <c r="B145" s="4" t="inlineStr">
        <is>
          <t>United States</t>
        </is>
      </c>
    </row>
    <row r="146">
      <c r="A146" s="4" t="inlineStr">
        <is>
          <t>Activity</t>
        </is>
      </c>
      <c r="B146" s="4" t="inlineStr">
        <is>
          <t>Securities Broker</t>
        </is>
      </c>
    </row>
    <row r="147">
      <c r="A147" s="4" t="inlineStr">
        <is>
          <t>Interest in voting capital</t>
        </is>
      </c>
      <c r="B147" s="4" t="inlineStr">
        <is>
          <t>100.00%</t>
        </is>
      </c>
      <c r="C147" s="4" t="inlineStr">
        <is>
          <t>100.00%</t>
        </is>
      </c>
    </row>
    <row r="148">
      <c r="A148" s="4" t="inlineStr">
        <is>
          <t>Interest in total capital</t>
        </is>
      </c>
      <c r="B148" s="4" t="inlineStr">
        <is>
          <t>100.00%</t>
        </is>
      </c>
      <c r="C148" s="4" t="inlineStr">
        <is>
          <t>100.00%</t>
        </is>
      </c>
    </row>
    <row r="149">
      <c r="A149" s="4" t="inlineStr">
        <is>
          <t>Foreign [member] | Itau CorpBanca [Member]</t>
        </is>
      </c>
    </row>
    <row r="150">
      <c r="A150" s="3" t="inlineStr">
        <is>
          <t>Disclosure of subsidiaries [line items]</t>
        </is>
      </c>
    </row>
    <row r="151">
      <c r="A151" s="4" t="inlineStr">
        <is>
          <t>Functional currency</t>
        </is>
      </c>
      <c r="B151" s="4" t="inlineStr">
        <is>
          <t>Chilean peso</t>
        </is>
      </c>
    </row>
    <row r="152">
      <c r="A152" s="4" t="inlineStr">
        <is>
          <t>Incorporation country</t>
        </is>
      </c>
      <c r="B152" s="4" t="inlineStr">
        <is>
          <t>Chile</t>
        </is>
      </c>
    </row>
    <row r="153">
      <c r="A153" s="4" t="inlineStr">
        <is>
          <t>Activity</t>
        </is>
      </c>
      <c r="B153" s="4" t="inlineStr">
        <is>
          <t>Financial institution</t>
        </is>
      </c>
    </row>
    <row r="154">
      <c r="A154" s="4" t="inlineStr">
        <is>
          <t>Interest in voting capital</t>
        </is>
      </c>
      <c r="B154" s="4" t="inlineStr">
        <is>
          <t>39.22%</t>
        </is>
      </c>
      <c r="C154" s="4" t="inlineStr">
        <is>
          <t>38.14%</t>
        </is>
      </c>
    </row>
    <row r="155">
      <c r="A155" s="4" t="inlineStr">
        <is>
          <t>Interest in total capital</t>
        </is>
      </c>
      <c r="B155" s="4" t="inlineStr">
        <is>
          <t>39.22%</t>
        </is>
      </c>
      <c r="C155" s="4" t="inlineStr">
        <is>
          <t>38.14%</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Business Development - Additional Information (Detail) - BRL (R$) R$ in Millions</t>
        </is>
      </c>
      <c r="B1" s="2" t="inlineStr">
        <is>
          <t>Dec. 17, 2020</t>
        </is>
      </c>
      <c r="C1" s="2" t="inlineStr">
        <is>
          <t>Dec. 02, 2020</t>
        </is>
      </c>
      <c r="D1" s="2" t="inlineStr">
        <is>
          <t>May 26, 2020</t>
        </is>
      </c>
      <c r="E1" s="2" t="inlineStr">
        <is>
          <t>Dec. 11, 2019</t>
        </is>
      </c>
      <c r="F1" s="2" t="inlineStr">
        <is>
          <t>Nov. 29, 2019</t>
        </is>
      </c>
      <c r="G1" s="2" t="inlineStr">
        <is>
          <t>Nov. 28, 2019</t>
        </is>
      </c>
      <c r="H1" s="2" t="inlineStr">
        <is>
          <t>Jul. 07, 2016</t>
        </is>
      </c>
      <c r="I1" s="2" t="inlineStr">
        <is>
          <t>Dec. 02, 2020</t>
        </is>
      </c>
      <c r="J1" s="2" t="inlineStr">
        <is>
          <t>Dec. 31, 2020</t>
        </is>
      </c>
      <c r="K1" s="2" t="inlineStr">
        <is>
          <t>Dec. 31, 2019</t>
        </is>
      </c>
      <c r="L1" s="2" t="inlineStr">
        <is>
          <t>Sep. 10, 2020</t>
        </is>
      </c>
      <c r="M1" s="2" t="inlineStr">
        <is>
          <t>Dec. 27, 2019</t>
        </is>
      </c>
      <c r="N1" s="2" t="inlineStr">
        <is>
          <t>Oct. 31, 2019</t>
        </is>
      </c>
      <c r="O1" s="2" t="inlineStr">
        <is>
          <t>Sep. 04, 2018</t>
        </is>
      </c>
      <c r="P1" s="2" t="inlineStr">
        <is>
          <t>Dec. 31, 2015</t>
        </is>
      </c>
    </row>
    <row r="2">
      <c r="A2" s="4" t="inlineStr">
        <is>
          <t>Itau CorpBanca [Member]</t>
        </is>
      </c>
    </row>
    <row r="3">
      <c r="A3" s="3" t="inlineStr">
        <is>
          <t>Disclosure of business development [Line Items]</t>
        </is>
      </c>
    </row>
    <row r="4">
      <c r="A4" s="4" t="inlineStr">
        <is>
          <t>Additional interest on equity percentage</t>
        </is>
      </c>
      <c r="L4" s="4" t="inlineStr">
        <is>
          <t>1.08%</t>
        </is>
      </c>
    </row>
    <row r="5">
      <c r="A5" s="4" t="inlineStr">
        <is>
          <t>Amount of capital</t>
        </is>
      </c>
      <c r="L5" s="6" t="inlineStr">
        <is>
          <t>R$ 229.0</t>
        </is>
      </c>
    </row>
    <row r="6">
      <c r="A6" s="4" t="inlineStr">
        <is>
          <t>Ownership percentage held</t>
        </is>
      </c>
      <c r="L6" s="4" t="inlineStr">
        <is>
          <t>39.22%</t>
        </is>
      </c>
    </row>
    <row r="7">
      <c r="A7" s="4" t="inlineStr">
        <is>
          <t>Business combination step acquisition equity percentage</t>
        </is>
      </c>
      <c r="L7" s="4" t="inlineStr">
        <is>
          <t>39.22%</t>
        </is>
      </c>
    </row>
    <row r="8">
      <c r="A8" s="4" t="inlineStr">
        <is>
          <t>XP Holding [Member]</t>
        </is>
      </c>
    </row>
    <row r="9">
      <c r="A9" s="3" t="inlineStr">
        <is>
          <t>Disclosure of business development [Line Items]</t>
        </is>
      </c>
    </row>
    <row r="10">
      <c r="A10" s="4" t="inlineStr">
        <is>
          <t>Acquisition interest on capital</t>
        </is>
      </c>
      <c r="E10" s="4" t="inlineStr">
        <is>
          <t>49.90%</t>
        </is>
      </c>
    </row>
    <row r="11">
      <c r="A11" s="4" t="inlineStr">
        <is>
          <t>Percentage ownership</t>
        </is>
      </c>
      <c r="F11" s="4" t="inlineStr">
        <is>
          <t>46.05%</t>
        </is>
      </c>
      <c r="G11" s="4" t="inlineStr">
        <is>
          <t>49.90%</t>
        </is>
      </c>
      <c r="J11" s="4" t="inlineStr">
        <is>
          <t>41.00%</t>
        </is>
      </c>
    </row>
    <row r="12">
      <c r="A12" s="4" t="inlineStr">
        <is>
          <t>Gain on losing control on ownership</t>
        </is>
      </c>
      <c r="J12" s="6" t="inlineStr">
        <is>
          <t>R$ 3996.0</t>
        </is>
      </c>
      <c r="K12" s="6" t="inlineStr">
        <is>
          <t>R$ 1991.0</t>
        </is>
      </c>
    </row>
    <row r="13">
      <c r="A13" s="4" t="inlineStr">
        <is>
          <t>Percentage of capital interests disposed</t>
        </is>
      </c>
      <c r="B13" s="4" t="inlineStr">
        <is>
          <t>0.07%</t>
        </is>
      </c>
      <c r="C13" s="4" t="inlineStr">
        <is>
          <t>4.44%</t>
        </is>
      </c>
    </row>
    <row r="14">
      <c r="A14" s="4" t="inlineStr">
        <is>
          <t>Primary subscription</t>
        </is>
      </c>
      <c r="I14" s="6" t="inlineStr">
        <is>
          <t>R$ 545.0</t>
        </is>
      </c>
    </row>
    <row r="15">
      <c r="A15" s="4" t="inlineStr">
        <is>
          <t>Pravaler S.A [Member]</t>
        </is>
      </c>
    </row>
    <row r="16">
      <c r="A16" s="3" t="inlineStr">
        <is>
          <t>Disclosure of business development [Line Items]</t>
        </is>
      </c>
    </row>
    <row r="17">
      <c r="A17" s="4" t="inlineStr">
        <is>
          <t>Ownership percentage held</t>
        </is>
      </c>
      <c r="M17" s="4" t="inlineStr">
        <is>
          <t>43.07%</t>
        </is>
      </c>
    </row>
    <row r="18">
      <c r="A18" s="4" t="inlineStr">
        <is>
          <t>Consideration paid</t>
        </is>
      </c>
      <c r="M18" s="6" t="inlineStr">
        <is>
          <t>R$ 330.9</t>
        </is>
      </c>
    </row>
    <row r="19">
      <c r="A19" s="4" t="inlineStr">
        <is>
          <t>Business combination step acquisition equity percentage</t>
        </is>
      </c>
      <c r="M19" s="4" t="inlineStr">
        <is>
          <t>43.07%</t>
        </is>
      </c>
    </row>
    <row r="20">
      <c r="A20" s="4" t="inlineStr">
        <is>
          <t>Pravaler S.A [Member] | Ordinary shares [member]</t>
        </is>
      </c>
    </row>
    <row r="21">
      <c r="A21" s="3" t="inlineStr">
        <is>
          <t>Disclosure of business development [Line Items]</t>
        </is>
      </c>
    </row>
    <row r="22">
      <c r="A22" s="4" t="inlineStr">
        <is>
          <t>Ownership percentage held</t>
        </is>
      </c>
      <c r="M22" s="4" t="inlineStr">
        <is>
          <t>28.65%</t>
        </is>
      </c>
    </row>
    <row r="23">
      <c r="A23" s="4" t="inlineStr">
        <is>
          <t>Business combination step acquisition equity percentage</t>
        </is>
      </c>
      <c r="M23" s="4" t="inlineStr">
        <is>
          <t>28.65%</t>
        </is>
      </c>
    </row>
    <row r="24">
      <c r="A24" s="4" t="inlineStr">
        <is>
          <t>Pravaler S.A [Member] | Preference shares [member]</t>
        </is>
      </c>
    </row>
    <row r="25">
      <c r="A25" s="3" t="inlineStr">
        <is>
          <t>Disclosure of business development [Line Items]</t>
        </is>
      </c>
    </row>
    <row r="26">
      <c r="A26" s="4" t="inlineStr">
        <is>
          <t>Ownership percentage held</t>
        </is>
      </c>
      <c r="M26" s="4" t="inlineStr">
        <is>
          <t>75.71%</t>
        </is>
      </c>
    </row>
    <row r="27">
      <c r="A27" s="4" t="inlineStr">
        <is>
          <t>Business combination step acquisition equity percentage</t>
        </is>
      </c>
      <c r="M27" s="4" t="inlineStr">
        <is>
          <t>75.71%</t>
        </is>
      </c>
    </row>
    <row r="28">
      <c r="A28" s="4" t="inlineStr">
        <is>
          <t>Edenred [Member]</t>
        </is>
      </c>
    </row>
    <row r="29">
      <c r="A29" s="3" t="inlineStr">
        <is>
          <t>Disclosure of business development [Line Items]</t>
        </is>
      </c>
    </row>
    <row r="30">
      <c r="A30" s="4" t="inlineStr">
        <is>
          <t>Additional interest on equity percentage</t>
        </is>
      </c>
      <c r="O30" s="4" t="inlineStr">
        <is>
          <t>11.00%</t>
        </is>
      </c>
    </row>
    <row r="31">
      <c r="A31" s="4" t="inlineStr">
        <is>
          <t>Recovery Do Brasil Consultoria [Member]</t>
        </is>
      </c>
    </row>
    <row r="32">
      <c r="A32" s="3" t="inlineStr">
        <is>
          <t>Disclosure of business development [Line Items]</t>
        </is>
      </c>
    </row>
    <row r="33">
      <c r="A33" s="4" t="inlineStr">
        <is>
          <t>Amount of capital</t>
        </is>
      </c>
      <c r="P33" s="6" t="inlineStr">
        <is>
          <t>R$ 735.0</t>
        </is>
      </c>
    </row>
    <row r="34">
      <c r="A34" s="4" t="inlineStr">
        <is>
          <t>Percentage of interest on capital</t>
        </is>
      </c>
      <c r="P34" s="4" t="inlineStr">
        <is>
          <t>89.08%</t>
        </is>
      </c>
    </row>
    <row r="35">
      <c r="A35" s="4" t="inlineStr">
        <is>
          <t>International finance corporation [Member]</t>
        </is>
      </c>
    </row>
    <row r="36">
      <c r="A36" s="3" t="inlineStr">
        <is>
          <t>Disclosure of business development [Line Items]</t>
        </is>
      </c>
    </row>
    <row r="37">
      <c r="A37" s="4" t="inlineStr">
        <is>
          <t>Additional interest on equity percentage</t>
        </is>
      </c>
      <c r="D37" s="4" t="inlineStr">
        <is>
          <t>4.00%</t>
        </is>
      </c>
      <c r="H37" s="4" t="inlineStr">
        <is>
          <t>6.92%</t>
        </is>
      </c>
    </row>
    <row r="38">
      <c r="A38" s="4" t="inlineStr">
        <is>
          <t>Amount of capital</t>
        </is>
      </c>
      <c r="D38" s="6" t="inlineStr">
        <is>
          <t>R$ 20.7</t>
        </is>
      </c>
      <c r="H38" s="6" t="inlineStr">
        <is>
          <t>R$ 59.0</t>
        </is>
      </c>
    </row>
    <row r="39">
      <c r="A39" s="4" t="inlineStr">
        <is>
          <t>Acquisition interest on capital</t>
        </is>
      </c>
      <c r="D39" s="4" t="inlineStr">
        <is>
          <t>100.00%</t>
        </is>
      </c>
      <c r="H39" s="4" t="inlineStr">
        <is>
          <t>96.00%</t>
        </is>
      </c>
    </row>
    <row r="40">
      <c r="A40" s="4" t="inlineStr">
        <is>
          <t>ZUP IT Servicos Em Technolgia E Inovaco SA [Member]</t>
        </is>
      </c>
    </row>
    <row r="41">
      <c r="A41" s="3" t="inlineStr">
        <is>
          <t>Disclosure of business development [Line Items]</t>
        </is>
      </c>
    </row>
    <row r="42">
      <c r="A42" s="4" t="inlineStr">
        <is>
          <t>Ownership percentage held</t>
        </is>
      </c>
      <c r="N42" s="4" t="inlineStr">
        <is>
          <t>100.00%</t>
        </is>
      </c>
    </row>
    <row r="43">
      <c r="A43" s="4" t="inlineStr">
        <is>
          <t>Business combination step acquisition equity percentage</t>
        </is>
      </c>
      <c r="N43" s="4" t="inlineStr">
        <is>
          <t>100.00%</t>
        </is>
      </c>
    </row>
    <row r="44">
      <c r="A44" s="4" t="inlineStr">
        <is>
          <t>ZUP IT Servicos Em Technolgia E Inovaco SA [Member] | Stage one [member]</t>
        </is>
      </c>
    </row>
    <row r="45">
      <c r="A45" s="3" t="inlineStr">
        <is>
          <t>Disclosure of business development [Line Items]</t>
        </is>
      </c>
    </row>
    <row r="46">
      <c r="A46" s="4" t="inlineStr">
        <is>
          <t>Amount of capital</t>
        </is>
      </c>
      <c r="N46" s="6" t="inlineStr">
        <is>
          <t>R$ 293.0</t>
        </is>
      </c>
    </row>
    <row r="47">
      <c r="A47" s="4" t="inlineStr">
        <is>
          <t>Ownership percentage held</t>
        </is>
      </c>
      <c r="N47" s="4" t="inlineStr">
        <is>
          <t>52.96%</t>
        </is>
      </c>
    </row>
    <row r="48">
      <c r="A48" s="4" t="inlineStr">
        <is>
          <t>Business combination step acquisition equity percentage</t>
        </is>
      </c>
      <c r="N48" s="4" t="inlineStr">
        <is>
          <t>52.96%</t>
        </is>
      </c>
    </row>
    <row r="49">
      <c r="A49" s="4" t="inlineStr">
        <is>
          <t>ZUP IT Servicos Em Technolgia E Inovaco SA [Member] | Stage two [Member]</t>
        </is>
      </c>
    </row>
    <row r="50">
      <c r="A50" s="3" t="inlineStr">
        <is>
          <t>Disclosure of business development [Line Items]</t>
        </is>
      </c>
    </row>
    <row r="51">
      <c r="A51" s="4" t="inlineStr">
        <is>
          <t>Ownership percentage held</t>
        </is>
      </c>
      <c r="K51" s="4" t="inlineStr">
        <is>
          <t>19.60%</t>
        </is>
      </c>
    </row>
    <row r="52">
      <c r="A52" s="4" t="inlineStr">
        <is>
          <t>Business combination step acquisition equity percentage</t>
        </is>
      </c>
      <c r="K52" s="4" t="inlineStr">
        <is>
          <t>19.6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bank Deposits and Securities Purchased Under Agreements to Resell - Summary of Interbank Deposits and Securities Purchased Under Agreements to Resell (Detail) - BRL (R$) R$ in Millions</t>
        </is>
      </c>
      <c r="B1" s="2" t="inlineStr">
        <is>
          <t>Dec. 31, 2020</t>
        </is>
      </c>
      <c r="C1" s="2" t="inlineStr">
        <is>
          <t>Dec. 31, 2019</t>
        </is>
      </c>
      <c r="D1" s="2" t="inlineStr">
        <is>
          <t>Dec. 31, 2018</t>
        </is>
      </c>
    </row>
    <row r="2">
      <c r="A2" s="3" t="inlineStr">
        <is>
          <t>Disclosure of interbank deposits and securities purchased under agreements to resell [Line Items]</t>
        </is>
      </c>
    </row>
    <row r="3">
      <c r="A3" s="4" t="inlineStr">
        <is>
          <t>Securities purchased under agreements to resell</t>
        </is>
      </c>
      <c r="B3" s="6" t="inlineStr">
        <is>
          <t>R$ 55711</t>
        </is>
      </c>
      <c r="C3" s="6" t="inlineStr">
        <is>
          <t>R$ 35883</t>
        </is>
      </c>
      <c r="D3" s="6" t="inlineStr">
        <is>
          <t>R$ 55104</t>
        </is>
      </c>
    </row>
    <row r="4">
      <c r="A4" s="4" t="inlineStr">
        <is>
          <t>Interbank deposits</t>
        </is>
      </c>
      <c r="B4" s="5" t="n">
        <v>3888</v>
      </c>
      <c r="C4" s="5" t="n">
        <v>4561</v>
      </c>
      <c r="D4" s="6" t="inlineStr">
        <is>
          <t>R$ 3295</t>
        </is>
      </c>
    </row>
    <row r="5">
      <c r="A5" s="4" t="inlineStr">
        <is>
          <t>Interbank deposits and securities purchased under agreements to resell [Member]</t>
        </is>
      </c>
    </row>
    <row r="6">
      <c r="A6" s="3" t="inlineStr">
        <is>
          <t>Disclosure of interbank deposits and securities purchased under agreements to resell [Line Items]</t>
        </is>
      </c>
    </row>
    <row r="7">
      <c r="A7" s="4" t="inlineStr">
        <is>
          <t>Securities purchased under agreements to resell</t>
        </is>
      </c>
      <c r="B7" s="5" t="n">
        <v>239935</v>
      </c>
      <c r="C7" s="5" t="n">
        <v>198422</v>
      </c>
    </row>
    <row r="8">
      <c r="A8" s="4" t="inlineStr">
        <is>
          <t>Collateral held</t>
        </is>
      </c>
      <c r="B8" s="5" t="n">
        <v>63174</v>
      </c>
      <c r="C8" s="5" t="n">
        <v>45063</v>
      </c>
    </row>
    <row r="9">
      <c r="A9" s="4" t="inlineStr">
        <is>
          <t>Collateral repledge</t>
        </is>
      </c>
      <c r="B9" s="5" t="n">
        <v>150591</v>
      </c>
      <c r="C9" s="5" t="n">
        <v>134116</v>
      </c>
    </row>
    <row r="10">
      <c r="A10" s="4" t="inlineStr">
        <is>
          <t>Assets received as collateral with right to sell or repledge</t>
        </is>
      </c>
      <c r="B10" s="5" t="n">
        <v>20367</v>
      </c>
      <c r="C10" s="5" t="n">
        <v>6644</v>
      </c>
    </row>
    <row r="11">
      <c r="A11" s="4" t="inlineStr">
        <is>
          <t>Assets received as collateral without right to sell or repledge</t>
        </is>
      </c>
      <c r="B11" s="5" t="n">
        <v>130224</v>
      </c>
      <c r="C11" s="5" t="n">
        <v>127472</v>
      </c>
    </row>
    <row r="12">
      <c r="A12" s="4" t="inlineStr">
        <is>
          <t>Collateral sold</t>
        </is>
      </c>
      <c r="B12" s="5" t="n">
        <v>26170</v>
      </c>
      <c r="C12" s="5" t="n">
        <v>19243</v>
      </c>
    </row>
    <row r="13">
      <c r="A13" s="4" t="inlineStr">
        <is>
          <t>Interbank deposits</t>
        </is>
      </c>
      <c r="B13" s="5" t="n">
        <v>55637</v>
      </c>
      <c r="C13" s="5" t="n">
        <v>34581</v>
      </c>
    </row>
    <row r="14">
      <c r="A14" s="4" t="inlineStr">
        <is>
          <t>Total</t>
        </is>
      </c>
      <c r="B14" s="5" t="n">
        <v>295572</v>
      </c>
      <c r="C14" s="5" t="n">
        <v>233003</v>
      </c>
    </row>
    <row r="15">
      <c r="A15" s="4" t="inlineStr">
        <is>
          <t>Current [member] | Interbank deposits and securities purchased under agreements to resell [Member]</t>
        </is>
      </c>
    </row>
    <row r="16">
      <c r="A16" s="3" t="inlineStr">
        <is>
          <t>Disclosure of interbank deposits and securities purchased under agreements to resell [Line Items]</t>
        </is>
      </c>
    </row>
    <row r="17">
      <c r="A17" s="4" t="inlineStr">
        <is>
          <t>Securities purchased under agreements to resell</t>
        </is>
      </c>
      <c r="B17" s="5" t="n">
        <v>239848</v>
      </c>
      <c r="C17" s="5" t="n">
        <v>198260</v>
      </c>
    </row>
    <row r="18">
      <c r="A18" s="4" t="inlineStr">
        <is>
          <t>Collateral held</t>
        </is>
      </c>
      <c r="B18" s="5" t="n">
        <v>63087</v>
      </c>
      <c r="C18" s="5" t="n">
        <v>44901</v>
      </c>
    </row>
    <row r="19">
      <c r="A19" s="4" t="inlineStr">
        <is>
          <t>Collateral repledge</t>
        </is>
      </c>
      <c r="B19" s="5" t="n">
        <v>150591</v>
      </c>
      <c r="C19" s="5" t="n">
        <v>134116</v>
      </c>
    </row>
    <row r="20">
      <c r="A20" s="4" t="inlineStr">
        <is>
          <t>Assets received as collateral with right to sell or repledge</t>
        </is>
      </c>
      <c r="B20" s="5" t="n">
        <v>20367</v>
      </c>
      <c r="C20" s="5" t="n">
        <v>6644</v>
      </c>
    </row>
    <row r="21">
      <c r="A21" s="4" t="inlineStr">
        <is>
          <t>Assets received as collateral without right to sell or repledge</t>
        </is>
      </c>
      <c r="B21" s="5" t="n">
        <v>130224</v>
      </c>
      <c r="C21" s="5" t="n">
        <v>127472</v>
      </c>
    </row>
    <row r="22">
      <c r="A22" s="4" t="inlineStr">
        <is>
          <t>Collateral sold</t>
        </is>
      </c>
      <c r="B22" s="5" t="n">
        <v>26170</v>
      </c>
      <c r="C22" s="5" t="n">
        <v>19243</v>
      </c>
    </row>
    <row r="23">
      <c r="A23" s="4" t="inlineStr">
        <is>
          <t>Interbank deposits</t>
        </is>
      </c>
      <c r="B23" s="5" t="n">
        <v>48586</v>
      </c>
      <c r="C23" s="5" t="n">
        <v>31075</v>
      </c>
    </row>
    <row r="24">
      <c r="A24" s="4" t="inlineStr">
        <is>
          <t>Total</t>
        </is>
      </c>
      <c r="B24" s="5" t="n">
        <v>288434</v>
      </c>
      <c r="C24" s="5" t="n">
        <v>229335</v>
      </c>
    </row>
    <row r="25">
      <c r="A25" s="4" t="inlineStr">
        <is>
          <t>Non-current [member] | Interbank deposits and securities purchased under agreements to resell [Member]</t>
        </is>
      </c>
    </row>
    <row r="26">
      <c r="A26" s="3" t="inlineStr">
        <is>
          <t>Disclosure of interbank deposits and securities purchased under agreements to resell [Line Items]</t>
        </is>
      </c>
    </row>
    <row r="27">
      <c r="A27" s="4" t="inlineStr">
        <is>
          <t>Securities purchased under agreements to resell</t>
        </is>
      </c>
      <c r="B27" s="5" t="n">
        <v>87</v>
      </c>
      <c r="C27" s="5" t="n">
        <v>162</v>
      </c>
    </row>
    <row r="28">
      <c r="A28" s="4" t="inlineStr">
        <is>
          <t>Collateral held</t>
        </is>
      </c>
      <c r="B28" s="5" t="n">
        <v>87</v>
      </c>
      <c r="C28" s="5" t="n">
        <v>162</v>
      </c>
    </row>
    <row r="29">
      <c r="A29" s="4" t="inlineStr">
        <is>
          <t>Interbank deposits</t>
        </is>
      </c>
      <c r="B29" s="5" t="n">
        <v>7051</v>
      </c>
      <c r="C29" s="5" t="n">
        <v>3506</v>
      </c>
    </row>
    <row r="30">
      <c r="A30" s="4" t="inlineStr">
        <is>
          <t>Total</t>
        </is>
      </c>
      <c r="B30" s="6" t="inlineStr">
        <is>
          <t>R$ 7138</t>
        </is>
      </c>
      <c r="C30" s="6" t="inlineStr">
        <is>
          <t>R$ 3668</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bank Deposits and Securities Purchased Under Agreements to Resell - Summary of Interbank Deposits and Securities Purchased Under Agreements to Resell (Parenthetical) (Detail) - BRL (R$) R$ in Millions</t>
        </is>
      </c>
      <c r="B1" s="2" t="inlineStr">
        <is>
          <t>12 Months Ended</t>
        </is>
      </c>
    </row>
    <row r="2">
      <c r="B2" s="2" t="inlineStr">
        <is>
          <t>Dec. 31, 2020</t>
        </is>
      </c>
      <c r="C2" s="2" t="inlineStr">
        <is>
          <t>Dec. 31, 2019</t>
        </is>
      </c>
    </row>
    <row r="3">
      <c r="A3" s="3" t="inlineStr">
        <is>
          <t>Disclosure of interbank deposits and securities purchased under agreements to resell [Line Items]</t>
        </is>
      </c>
    </row>
    <row r="4">
      <c r="A4" s="4" t="inlineStr">
        <is>
          <t>Amounts pledged in guarantee of operations</t>
        </is>
      </c>
      <c r="B4" s="6" t="inlineStr">
        <is>
          <t>R$ 11119</t>
        </is>
      </c>
      <c r="C4" s="6" t="inlineStr">
        <is>
          <t>R$ 8544</t>
        </is>
      </c>
    </row>
    <row r="5">
      <c r="A5" s="4" t="inlineStr">
        <is>
          <t>Losses</t>
        </is>
      </c>
      <c r="B5" s="5" t="n">
        <v>-56</v>
      </c>
      <c r="C5" s="5" t="n">
        <v>-8</v>
      </c>
    </row>
    <row r="6">
      <c r="A6" s="4" t="inlineStr">
        <is>
          <t>B3 S.A. - Brasil, Bolsa, Balco [Member]</t>
        </is>
      </c>
    </row>
    <row r="7">
      <c r="A7" s="3" t="inlineStr">
        <is>
          <t>Disclosure of interbank deposits and securities purchased under agreements to resell [Line Items]</t>
        </is>
      </c>
    </row>
    <row r="8">
      <c r="A8" s="4" t="inlineStr">
        <is>
          <t>Amounts pledged in guarantee of operations</t>
        </is>
      </c>
      <c r="B8" s="5" t="n">
        <v>11119</v>
      </c>
    </row>
    <row r="9">
      <c r="A9" s="4" t="inlineStr">
        <is>
          <t>Amounts pledged in guarantee of repurchase agreement transactions</t>
        </is>
      </c>
      <c r="B9" s="6" t="inlineStr">
        <is>
          <t>R$ 176760</t>
        </is>
      </c>
    </row>
    <row r="10">
      <c r="A10" s="4" t="inlineStr">
        <is>
          <t>Central Bank [Member]</t>
        </is>
      </c>
    </row>
    <row r="11">
      <c r="A11" s="3" t="inlineStr">
        <is>
          <t>Disclosure of interbank deposits and securities purchased under agreements to resell [Line Items]</t>
        </is>
      </c>
    </row>
    <row r="12">
      <c r="A12" s="4" t="inlineStr">
        <is>
          <t>Amounts pledged in guarantee of operations</t>
        </is>
      </c>
      <c r="C12" s="5" t="n">
        <v>8544</v>
      </c>
    </row>
    <row r="13">
      <c r="A13" s="4" t="inlineStr">
        <is>
          <t>Amounts pledged in guarantee of repurchase agreement transactions</t>
        </is>
      </c>
      <c r="C13" s="6" t="inlineStr">
        <is>
          <t>R$ 153359</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Financial Assets at Fair Value Through Profit or Loss - Summary of Financial Assets at Fair Value Through Profit or Loss (Detail) - Held-for-trading financial assets [Member] - BRL (R$) R$ in Millions</t>
        </is>
      </c>
      <c r="C1" s="2" t="inlineStr">
        <is>
          <t>12 Months Ended</t>
        </is>
      </c>
    </row>
    <row r="2">
      <c r="C2" s="2" t="inlineStr">
        <is>
          <t>Dec. 31, 2020</t>
        </is>
      </c>
      <c r="E2" s="2" t="inlineStr">
        <is>
          <t>Dec. 31, 2019</t>
        </is>
      </c>
    </row>
    <row r="3">
      <c r="A3" s="3" t="inlineStr">
        <is>
          <t>Disclosure of financial assets at fair value through profit or loss [line items]</t>
        </is>
      </c>
    </row>
    <row r="4">
      <c r="A4" s="4" t="inlineStr">
        <is>
          <t>Cost</t>
        </is>
      </c>
      <c r="C4" s="6" t="inlineStr">
        <is>
          <t>R$ 385999</t>
        </is>
      </c>
      <c r="E4" s="6" t="inlineStr">
        <is>
          <t>R$ 281110</t>
        </is>
      </c>
    </row>
    <row r="5">
      <c r="A5" s="4" t="inlineStr">
        <is>
          <t>Accumulated gain / (loss) reflected in income</t>
        </is>
      </c>
      <c r="C5" s="5" t="n">
        <v>-668</v>
      </c>
      <c r="D5" s="4" t="inlineStr">
        <is>
          <t>[1]</t>
        </is>
      </c>
      <c r="E5" s="5" t="n">
        <v>-1070</v>
      </c>
    </row>
    <row r="6">
      <c r="A6" s="4" t="inlineStr">
        <is>
          <t>Fair value</t>
        </is>
      </c>
      <c r="C6" s="5" t="n">
        <v>385331</v>
      </c>
      <c r="E6" s="5" t="n">
        <v>280040</v>
      </c>
    </row>
    <row r="7">
      <c r="A7" s="4" t="inlineStr">
        <is>
          <t>Investment funds [member]</t>
        </is>
      </c>
    </row>
    <row r="8">
      <c r="A8" s="3" t="inlineStr">
        <is>
          <t>Disclosure of financial assets at fair value through profit or loss [line items]</t>
        </is>
      </c>
    </row>
    <row r="9">
      <c r="A9" s="4" t="inlineStr">
        <is>
          <t>Cost</t>
        </is>
      </c>
      <c r="C9" s="5" t="n">
        <v>15407</v>
      </c>
      <c r="E9" s="5" t="n">
        <v>9277</v>
      </c>
    </row>
    <row r="10">
      <c r="A10" s="4" t="inlineStr">
        <is>
          <t>Accumulated gain / (loss) reflected in income</t>
        </is>
      </c>
      <c r="C10" s="5" t="n">
        <v>-1203</v>
      </c>
      <c r="D10" s="4" t="inlineStr">
        <is>
          <t>[1]</t>
        </is>
      </c>
      <c r="E10" s="5" t="n">
        <v>-1010</v>
      </c>
    </row>
    <row r="11">
      <c r="A11" s="4" t="inlineStr">
        <is>
          <t>Fair value</t>
        </is>
      </c>
      <c r="C11" s="5" t="n">
        <v>14204</v>
      </c>
      <c r="E11" s="5" t="n">
        <v>8267</v>
      </c>
    </row>
    <row r="12">
      <c r="A12" s="4" t="inlineStr">
        <is>
          <t>Brazilian government securities [member]</t>
        </is>
      </c>
    </row>
    <row r="13">
      <c r="A13" s="3" t="inlineStr">
        <is>
          <t>Disclosure of financial assets at fair value through profit or loss [line items]</t>
        </is>
      </c>
    </row>
    <row r="14">
      <c r="A14" s="4" t="inlineStr">
        <is>
          <t>Cost</t>
        </is>
      </c>
      <c r="B14" s="4" t="inlineStr">
        <is>
          <t>[2]</t>
        </is>
      </c>
      <c r="C14" s="5" t="n">
        <v>284280</v>
      </c>
      <c r="E14" s="5" t="n">
        <v>218548</v>
      </c>
    </row>
    <row r="15">
      <c r="A15" s="4" t="inlineStr">
        <is>
          <t>Accumulated gain / (loss) reflected in income</t>
        </is>
      </c>
      <c r="B15" s="4" t="inlineStr">
        <is>
          <t>[2]</t>
        </is>
      </c>
      <c r="C15" s="5" t="n">
        <v>1605</v>
      </c>
      <c r="D15" s="4" t="inlineStr">
        <is>
          <t>[1]</t>
        </is>
      </c>
      <c r="E15" s="5" t="n">
        <v>1063</v>
      </c>
    </row>
    <row r="16">
      <c r="A16" s="4" t="inlineStr">
        <is>
          <t>Fair value</t>
        </is>
      </c>
      <c r="B16" s="4" t="inlineStr">
        <is>
          <t>[2]</t>
        </is>
      </c>
      <c r="C16" s="5" t="n">
        <v>285885</v>
      </c>
      <c r="E16" s="5" t="n">
        <v>219611</v>
      </c>
    </row>
    <row r="17">
      <c r="A17" s="4" t="inlineStr">
        <is>
          <t>Government securities - abroad [member]</t>
        </is>
      </c>
    </row>
    <row r="18">
      <c r="A18" s="3" t="inlineStr">
        <is>
          <t>Disclosure of financial assets at fair value through profit or loss [line items]</t>
        </is>
      </c>
    </row>
    <row r="19">
      <c r="A19" s="4" t="inlineStr">
        <is>
          <t>Cost</t>
        </is>
      </c>
      <c r="B19" s="4" t="inlineStr">
        <is>
          <t>[2]</t>
        </is>
      </c>
      <c r="C19" s="5" t="n">
        <v>8199</v>
      </c>
      <c r="E19" s="5" t="n">
        <v>1541</v>
      </c>
    </row>
    <row r="20">
      <c r="A20" s="4" t="inlineStr">
        <is>
          <t>Accumulated gain / (loss) reflected in income</t>
        </is>
      </c>
      <c r="B20" s="4" t="inlineStr">
        <is>
          <t>[2]</t>
        </is>
      </c>
      <c r="C20" s="5" t="n">
        <v>11</v>
      </c>
      <c r="D20" s="4" t="inlineStr">
        <is>
          <t>[1]</t>
        </is>
      </c>
      <c r="E20" s="5" t="n">
        <v>-21</v>
      </c>
    </row>
    <row r="21">
      <c r="A21" s="4" t="inlineStr">
        <is>
          <t>Fair value</t>
        </is>
      </c>
      <c r="B21" s="4" t="inlineStr">
        <is>
          <t>[2]</t>
        </is>
      </c>
      <c r="C21" s="5" t="n">
        <v>8210</v>
      </c>
      <c r="E21" s="5" t="n">
        <v>1520</v>
      </c>
    </row>
    <row r="22">
      <c r="A22" s="4" t="inlineStr">
        <is>
          <t>Corporate securities [member]</t>
        </is>
      </c>
    </row>
    <row r="23">
      <c r="A23" s="3" t="inlineStr">
        <is>
          <t>Disclosure of financial assets at fair value through profit or loss [line items]</t>
        </is>
      </c>
    </row>
    <row r="24">
      <c r="A24" s="4" t="inlineStr">
        <is>
          <t>Cost</t>
        </is>
      </c>
      <c r="B24" s="4" t="inlineStr">
        <is>
          <t>[2]</t>
        </is>
      </c>
      <c r="C24" s="5" t="n">
        <v>78113</v>
      </c>
      <c r="E24" s="5" t="n">
        <v>51744</v>
      </c>
    </row>
    <row r="25">
      <c r="A25" s="4" t="inlineStr">
        <is>
          <t>Accumulated gain / (loss) reflected in income</t>
        </is>
      </c>
      <c r="B25" s="4" t="inlineStr">
        <is>
          <t>[2]</t>
        </is>
      </c>
      <c r="C25" s="5" t="n">
        <v>-1081</v>
      </c>
      <c r="D25" s="4" t="inlineStr">
        <is>
          <t>[1]</t>
        </is>
      </c>
      <c r="E25" s="5" t="n">
        <v>-1102</v>
      </c>
    </row>
    <row r="26">
      <c r="A26" s="4" t="inlineStr">
        <is>
          <t>Fair value</t>
        </is>
      </c>
      <c r="B26" s="4" t="inlineStr">
        <is>
          <t>[2]</t>
        </is>
      </c>
      <c r="C26" s="5" t="n">
        <v>77032</v>
      </c>
      <c r="E26" s="5" t="n">
        <v>50642</v>
      </c>
    </row>
    <row r="27">
      <c r="A27" s="4" t="inlineStr">
        <is>
          <t>Argentina [Member] | Government securities - abroad [member]</t>
        </is>
      </c>
    </row>
    <row r="28">
      <c r="A28" s="3" t="inlineStr">
        <is>
          <t>Disclosure of financial assets at fair value through profit or loss [line items]</t>
        </is>
      </c>
    </row>
    <row r="29">
      <c r="A29" s="4" t="inlineStr">
        <is>
          <t>Cost</t>
        </is>
      </c>
      <c r="C29" s="5" t="n">
        <v>1480</v>
      </c>
      <c r="E29" s="5" t="n">
        <v>349</v>
      </c>
    </row>
    <row r="30">
      <c r="A30" s="4" t="inlineStr">
        <is>
          <t>Accumulated gain / (loss) reflected in income</t>
        </is>
      </c>
      <c r="C30" s="5" t="n">
        <v>18</v>
      </c>
      <c r="D30" s="4" t="inlineStr">
        <is>
          <t>[1]</t>
        </is>
      </c>
      <c r="E30" s="5" t="n">
        <v>-31</v>
      </c>
    </row>
    <row r="31">
      <c r="A31" s="4" t="inlineStr">
        <is>
          <t>Fair value</t>
        </is>
      </c>
      <c r="C31" s="5" t="n">
        <v>1498</v>
      </c>
      <c r="E31" s="5" t="n">
        <v>318</v>
      </c>
    </row>
    <row r="32">
      <c r="A32" s="4" t="inlineStr">
        <is>
          <t>Chile [member] | Government securities - abroad [member]</t>
        </is>
      </c>
    </row>
    <row r="33">
      <c r="A33" s="3" t="inlineStr">
        <is>
          <t>Disclosure of financial assets at fair value through profit or loss [line items]</t>
        </is>
      </c>
    </row>
    <row r="34">
      <c r="A34" s="4" t="inlineStr">
        <is>
          <t>Cost</t>
        </is>
      </c>
      <c r="C34" s="5" t="n">
        <v>839</v>
      </c>
      <c r="E34" s="5" t="n">
        <v>487</v>
      </c>
    </row>
    <row r="35">
      <c r="A35" s="4" t="inlineStr">
        <is>
          <t>Accumulated gain / (loss) reflected in income</t>
        </is>
      </c>
      <c r="C35" s="5" t="n">
        <v>1</v>
      </c>
      <c r="D35" s="4" t="inlineStr">
        <is>
          <t>[1]</t>
        </is>
      </c>
      <c r="E35" s="5" t="n">
        <v>1</v>
      </c>
    </row>
    <row r="36">
      <c r="A36" s="4" t="inlineStr">
        <is>
          <t>Fair value</t>
        </is>
      </c>
      <c r="C36" s="5" t="n">
        <v>840</v>
      </c>
      <c r="E36" s="5" t="n">
        <v>488</v>
      </c>
    </row>
    <row r="37">
      <c r="A37" s="4" t="inlineStr">
        <is>
          <t>Colombia [member] | Government securities - abroad [member]</t>
        </is>
      </c>
    </row>
    <row r="38">
      <c r="A38" s="3" t="inlineStr">
        <is>
          <t>Disclosure of financial assets at fair value through profit or loss [line items]</t>
        </is>
      </c>
    </row>
    <row r="39">
      <c r="A39" s="4" t="inlineStr">
        <is>
          <t>Cost</t>
        </is>
      </c>
      <c r="C39" s="5" t="n">
        <v>3599</v>
      </c>
      <c r="E39" s="5" t="n">
        <v>399</v>
      </c>
    </row>
    <row r="40">
      <c r="A40" s="4" t="inlineStr">
        <is>
          <t>Accumulated gain / (loss) reflected in income</t>
        </is>
      </c>
      <c r="C40" s="5" t="n">
        <v>4</v>
      </c>
      <c r="D40" s="4" t="inlineStr">
        <is>
          <t>[1]</t>
        </is>
      </c>
      <c r="E40" s="5" t="n">
        <v>10</v>
      </c>
    </row>
    <row r="41">
      <c r="A41" s="4" t="inlineStr">
        <is>
          <t>Fair value</t>
        </is>
      </c>
      <c r="C41" s="5" t="n">
        <v>3603</v>
      </c>
      <c r="E41" s="5" t="n">
        <v>409</v>
      </c>
    </row>
    <row r="42">
      <c r="A42" s="4" t="inlineStr">
        <is>
          <t>United States [member] | Government securities - abroad [member]</t>
        </is>
      </c>
    </row>
    <row r="43">
      <c r="A43" s="3" t="inlineStr">
        <is>
          <t>Disclosure of financial assets at fair value through profit or loss [line items]</t>
        </is>
      </c>
    </row>
    <row r="44">
      <c r="A44" s="4" t="inlineStr">
        <is>
          <t>Cost</t>
        </is>
      </c>
      <c r="C44" s="5" t="n">
        <v>2096</v>
      </c>
      <c r="E44" s="5" t="n">
        <v>141</v>
      </c>
    </row>
    <row r="45">
      <c r="A45" s="4" t="inlineStr">
        <is>
          <t>Accumulated gain / (loss) reflected in income</t>
        </is>
      </c>
      <c r="B45" s="4" t="inlineStr">
        <is>
          <t>[1]</t>
        </is>
      </c>
      <c r="C45" s="5" t="n">
        <v>-11</v>
      </c>
    </row>
    <row r="46">
      <c r="A46" s="4" t="inlineStr">
        <is>
          <t>Fair value</t>
        </is>
      </c>
      <c r="C46" s="5" t="n">
        <v>2085</v>
      </c>
      <c r="E46" s="5" t="n">
        <v>141</v>
      </c>
    </row>
    <row r="47">
      <c r="A47" s="4" t="inlineStr">
        <is>
          <t>Mexico [Member] | Government securities - abroad [member]</t>
        </is>
      </c>
    </row>
    <row r="48">
      <c r="A48" s="3" t="inlineStr">
        <is>
          <t>Disclosure of financial assets at fair value through profit or loss [line items]</t>
        </is>
      </c>
    </row>
    <row r="49">
      <c r="A49" s="4" t="inlineStr">
        <is>
          <t>Cost</t>
        </is>
      </c>
      <c r="C49" s="5" t="n">
        <v>5</v>
      </c>
      <c r="E49" s="5" t="n">
        <v>57</v>
      </c>
    </row>
    <row r="50">
      <c r="A50" s="4" t="inlineStr">
        <is>
          <t>Fair value</t>
        </is>
      </c>
      <c r="C50" s="5" t="n">
        <v>5</v>
      </c>
      <c r="E50" s="5" t="n">
        <v>57</v>
      </c>
    </row>
    <row r="51">
      <c r="A51" s="4" t="inlineStr">
        <is>
          <t>Paraguay [member] | Government securities - abroad [member]</t>
        </is>
      </c>
    </row>
    <row r="52">
      <c r="A52" s="3" t="inlineStr">
        <is>
          <t>Disclosure of financial assets at fair value through profit or loss [line items]</t>
        </is>
      </c>
    </row>
    <row r="53">
      <c r="A53" s="4" t="inlineStr">
        <is>
          <t>Cost</t>
        </is>
      </c>
      <c r="C53" s="5" t="n">
        <v>3</v>
      </c>
      <c r="E53" s="5" t="n">
        <v>2</v>
      </c>
    </row>
    <row r="54">
      <c r="A54" s="4" t="inlineStr">
        <is>
          <t>Fair value</t>
        </is>
      </c>
      <c r="C54" s="5" t="n">
        <v>3</v>
      </c>
      <c r="E54" s="5" t="n">
        <v>2</v>
      </c>
    </row>
    <row r="55">
      <c r="A55" s="4" t="inlineStr">
        <is>
          <t>Peru [Member] | Government securities - abroad [member]</t>
        </is>
      </c>
    </row>
    <row r="56">
      <c r="A56" s="3" t="inlineStr">
        <is>
          <t>Disclosure of financial assets at fair value through profit or loss [line items]</t>
        </is>
      </c>
    </row>
    <row r="57">
      <c r="A57" s="4" t="inlineStr">
        <is>
          <t>Cost</t>
        </is>
      </c>
      <c r="C57" s="5" t="n">
        <v>4</v>
      </c>
      <c r="E57" s="5" t="n">
        <v>8</v>
      </c>
    </row>
    <row r="58">
      <c r="A58" s="4" t="inlineStr">
        <is>
          <t>Accumulated gain / (loss) reflected in income</t>
        </is>
      </c>
      <c r="B58" s="4" t="inlineStr">
        <is>
          <t>[1]</t>
        </is>
      </c>
      <c r="C58" s="5" t="n">
        <v>1</v>
      </c>
    </row>
    <row r="59">
      <c r="A59" s="4" t="inlineStr">
        <is>
          <t>Fair value</t>
        </is>
      </c>
      <c r="C59" s="5" t="n">
        <v>5</v>
      </c>
      <c r="E59" s="5" t="n">
        <v>8</v>
      </c>
    </row>
    <row r="60">
      <c r="A60" s="4" t="inlineStr">
        <is>
          <t>Uruguay [member] | Government securities - abroad [member]</t>
        </is>
      </c>
    </row>
    <row r="61">
      <c r="A61" s="3" t="inlineStr">
        <is>
          <t>Disclosure of financial assets at fair value through profit or loss [line items]</t>
        </is>
      </c>
    </row>
    <row r="62">
      <c r="A62" s="4" t="inlineStr">
        <is>
          <t>Cost</t>
        </is>
      </c>
      <c r="C62" s="5" t="n">
        <v>40</v>
      </c>
      <c r="E62" s="5" t="n">
        <v>98</v>
      </c>
    </row>
    <row r="63">
      <c r="A63" s="4" t="inlineStr">
        <is>
          <t>Accumulated gain / (loss) reflected in income</t>
        </is>
      </c>
      <c r="C63" s="5" t="n">
        <v>1</v>
      </c>
      <c r="D63" s="4" t="inlineStr">
        <is>
          <t>[1]</t>
        </is>
      </c>
      <c r="E63" s="5" t="n">
        <v>-1</v>
      </c>
    </row>
    <row r="64">
      <c r="A64" s="4" t="inlineStr">
        <is>
          <t>Fair value</t>
        </is>
      </c>
      <c r="C64" s="5" t="n">
        <v>41</v>
      </c>
      <c r="E64" s="5" t="n">
        <v>97</v>
      </c>
    </row>
    <row r="65">
      <c r="A65" s="4" t="inlineStr">
        <is>
          <t>ITALY | Government securities - abroad [member]</t>
        </is>
      </c>
    </row>
    <row r="66">
      <c r="A66" s="3" t="inlineStr">
        <is>
          <t>Disclosure of financial assets at fair value through profit or loss [line items]</t>
        </is>
      </c>
    </row>
    <row r="67">
      <c r="A67" s="4" t="inlineStr">
        <is>
          <t>Cost</t>
        </is>
      </c>
      <c r="C67" s="5" t="n">
        <v>133</v>
      </c>
      <c r="E67" s="5" t="n">
        <v>0</v>
      </c>
    </row>
    <row r="68">
      <c r="A68" s="4" t="inlineStr">
        <is>
          <t>Accumulated gain / (loss) reflected in income</t>
        </is>
      </c>
      <c r="B68" s="4" t="inlineStr">
        <is>
          <t>[1]</t>
        </is>
      </c>
      <c r="C68" s="5" t="n">
        <v>-3</v>
      </c>
    </row>
    <row r="69">
      <c r="A69" s="4" t="inlineStr">
        <is>
          <t>Fair value</t>
        </is>
      </c>
      <c r="C69" s="5" t="n">
        <v>130</v>
      </c>
      <c r="E69" s="5" t="n">
        <v>0</v>
      </c>
    </row>
    <row r="70">
      <c r="A70" s="4" t="inlineStr">
        <is>
          <t>Other [Member] | Government securities - abroad [member]</t>
        </is>
      </c>
    </row>
    <row r="71">
      <c r="A71" s="3" t="inlineStr">
        <is>
          <t>Disclosure of financial assets at fair value through profit or loss [line items]</t>
        </is>
      </c>
    </row>
    <row r="72">
      <c r="A72" s="4" t="inlineStr">
        <is>
          <t>Cost</t>
        </is>
      </c>
      <c r="E72" s="5" t="n">
        <v>113</v>
      </c>
    </row>
    <row r="73">
      <c r="A73" s="4" t="inlineStr">
        <is>
          <t>Fair value</t>
        </is>
      </c>
      <c r="E73" s="5" t="n">
        <v>114</v>
      </c>
    </row>
    <row r="74">
      <c r="A74" s="4" t="inlineStr">
        <is>
          <t>Negotiable shares [member] | Corporate securities [member]</t>
        </is>
      </c>
    </row>
    <row r="75">
      <c r="A75" s="3" t="inlineStr">
        <is>
          <t>Disclosure of financial assets at fair value through profit or loss [line items]</t>
        </is>
      </c>
    </row>
    <row r="76">
      <c r="A76" s="4" t="inlineStr">
        <is>
          <t>Cost</t>
        </is>
      </c>
      <c r="C76" s="5" t="n">
        <v>20063</v>
      </c>
      <c r="E76" s="5" t="n">
        <v>15459</v>
      </c>
    </row>
    <row r="77">
      <c r="A77" s="4" t="inlineStr">
        <is>
          <t>Accumulated gain / (loss) reflected in income</t>
        </is>
      </c>
      <c r="C77" s="5" t="n">
        <v>-1016</v>
      </c>
      <c r="D77" s="4" t="inlineStr">
        <is>
          <t>[1]</t>
        </is>
      </c>
      <c r="E77" s="5" t="n">
        <v>-822</v>
      </c>
    </row>
    <row r="78">
      <c r="A78" s="4" t="inlineStr">
        <is>
          <t>Fair value</t>
        </is>
      </c>
      <c r="C78" s="5" t="n">
        <v>19047</v>
      </c>
      <c r="E78" s="5" t="n">
        <v>14637</v>
      </c>
    </row>
    <row r="79">
      <c r="A79" s="4" t="inlineStr">
        <is>
          <t>Rural product note [Member] | Corporate securities [member]</t>
        </is>
      </c>
    </row>
    <row r="80">
      <c r="A80" s="3" t="inlineStr">
        <is>
          <t>Disclosure of financial assets at fair value through profit or loss [line items]</t>
        </is>
      </c>
    </row>
    <row r="81">
      <c r="A81" s="4" t="inlineStr">
        <is>
          <t>Cost</t>
        </is>
      </c>
      <c r="C81" s="5" t="n">
        <v>2371</v>
      </c>
    </row>
    <row r="82">
      <c r="A82" s="4" t="inlineStr">
        <is>
          <t>Accumulated gain / (loss) reflected in income</t>
        </is>
      </c>
      <c r="B82" s="4" t="inlineStr">
        <is>
          <t>[1]</t>
        </is>
      </c>
      <c r="C82" s="5" t="n">
        <v>-22</v>
      </c>
    </row>
    <row r="83">
      <c r="A83" s="4" t="inlineStr">
        <is>
          <t>Fair value</t>
        </is>
      </c>
      <c r="C83" s="5" t="n">
        <v>2349</v>
      </c>
    </row>
    <row r="84">
      <c r="A84" s="4" t="inlineStr">
        <is>
          <t>Bank deposit certificates [member] | Corporate securities [member]</t>
        </is>
      </c>
    </row>
    <row r="85">
      <c r="A85" s="3" t="inlineStr">
        <is>
          <t>Disclosure of financial assets at fair value through profit or loss [line items]</t>
        </is>
      </c>
    </row>
    <row r="86">
      <c r="A86" s="4" t="inlineStr">
        <is>
          <t>Cost</t>
        </is>
      </c>
      <c r="C86" s="5" t="n">
        <v>729</v>
      </c>
      <c r="E86" s="5" t="n">
        <v>792</v>
      </c>
    </row>
    <row r="87">
      <c r="A87" s="4" t="inlineStr">
        <is>
          <t>Fair value</t>
        </is>
      </c>
      <c r="C87" s="5" t="n">
        <v>729</v>
      </c>
      <c r="E87" s="5" t="n">
        <v>792</v>
      </c>
    </row>
    <row r="88">
      <c r="A88" s="4" t="inlineStr">
        <is>
          <t>Real estate receivables certificates [member] | Corporate securities [member]</t>
        </is>
      </c>
    </row>
    <row r="89">
      <c r="A89" s="3" t="inlineStr">
        <is>
          <t>Disclosure of financial assets at fair value through profit or loss [line items]</t>
        </is>
      </c>
    </row>
    <row r="90">
      <c r="A90" s="4" t="inlineStr">
        <is>
          <t>Cost</t>
        </is>
      </c>
      <c r="C90" s="5" t="n">
        <v>561</v>
      </c>
      <c r="E90" s="5" t="n">
        <v>1414</v>
      </c>
    </row>
    <row r="91">
      <c r="A91" s="4" t="inlineStr">
        <is>
          <t>Accumulated gain / (loss) reflected in income</t>
        </is>
      </c>
      <c r="C91" s="5" t="n">
        <v>-13</v>
      </c>
      <c r="D91" s="4" t="inlineStr">
        <is>
          <t>[1]</t>
        </is>
      </c>
      <c r="E91" s="5" t="n">
        <v>30</v>
      </c>
    </row>
    <row r="92">
      <c r="A92" s="4" t="inlineStr">
        <is>
          <t>Fair value</t>
        </is>
      </c>
      <c r="C92" s="5" t="n">
        <v>548</v>
      </c>
      <c r="E92" s="5" t="n">
        <v>1444</v>
      </c>
    </row>
    <row r="93">
      <c r="A93" s="4" t="inlineStr">
        <is>
          <t>Debentures [member] | Corporate securities [member]</t>
        </is>
      </c>
    </row>
    <row r="94">
      <c r="A94" s="3" t="inlineStr">
        <is>
          <t>Disclosure of financial assets at fair value through profit or loss [line items]</t>
        </is>
      </c>
    </row>
    <row r="95">
      <c r="A95" s="4" t="inlineStr">
        <is>
          <t>Cost</t>
        </is>
      </c>
      <c r="C95" s="5" t="n">
        <v>30022</v>
      </c>
      <c r="E95" s="5" t="n">
        <v>12958</v>
      </c>
    </row>
    <row r="96">
      <c r="A96" s="4" t="inlineStr">
        <is>
          <t>Accumulated gain / (loss) reflected in income</t>
        </is>
      </c>
      <c r="C96" s="5" t="n">
        <v>-85</v>
      </c>
      <c r="D96" s="4" t="inlineStr">
        <is>
          <t>[1]</t>
        </is>
      </c>
      <c r="E96" s="5" t="n">
        <v>-303</v>
      </c>
    </row>
    <row r="97">
      <c r="A97" s="4" t="inlineStr">
        <is>
          <t>Fair value</t>
        </is>
      </c>
      <c r="C97" s="5" t="n">
        <v>29937</v>
      </c>
      <c r="E97" s="5" t="n">
        <v>12655</v>
      </c>
    </row>
    <row r="98">
      <c r="A98" s="4" t="inlineStr">
        <is>
          <t>Eurobonds and others [member] | Corporate securities [member]</t>
        </is>
      </c>
    </row>
    <row r="99">
      <c r="A99" s="3" t="inlineStr">
        <is>
          <t>Disclosure of financial assets at fair value through profit or loss [line items]</t>
        </is>
      </c>
    </row>
    <row r="100">
      <c r="A100" s="4" t="inlineStr">
        <is>
          <t>Cost</t>
        </is>
      </c>
      <c r="C100" s="5" t="n">
        <v>2341</v>
      </c>
      <c r="E100" s="5" t="n">
        <v>2178</v>
      </c>
    </row>
    <row r="101">
      <c r="A101" s="4" t="inlineStr">
        <is>
          <t>Accumulated gain / (loss) reflected in income</t>
        </is>
      </c>
      <c r="C101" s="5" t="n">
        <v>42</v>
      </c>
      <c r="D101" s="4" t="inlineStr">
        <is>
          <t>[1]</t>
        </is>
      </c>
      <c r="E101" s="5" t="n">
        <v>-5</v>
      </c>
    </row>
    <row r="102">
      <c r="A102" s="4" t="inlineStr">
        <is>
          <t>Fair value</t>
        </is>
      </c>
      <c r="C102" s="5" t="n">
        <v>2383</v>
      </c>
      <c r="E102" s="5" t="n">
        <v>2173</v>
      </c>
    </row>
    <row r="103">
      <c r="A103" s="4" t="inlineStr">
        <is>
          <t>Financial bills [Member] | Corporate securities [member]</t>
        </is>
      </c>
    </row>
    <row r="104">
      <c r="A104" s="3" t="inlineStr">
        <is>
          <t>Disclosure of financial assets at fair value through profit or loss [line items]</t>
        </is>
      </c>
    </row>
    <row r="105">
      <c r="A105" s="4" t="inlineStr">
        <is>
          <t>Cost</t>
        </is>
      </c>
      <c r="C105" s="5" t="n">
        <v>15784</v>
      </c>
      <c r="E105" s="5" t="n">
        <v>18517</v>
      </c>
    </row>
    <row r="106">
      <c r="A106" s="4" t="inlineStr">
        <is>
          <t>Accumulated gain / (loss) reflected in income</t>
        </is>
      </c>
      <c r="C106" s="5" t="n">
        <v>-1</v>
      </c>
      <c r="D106" s="4" t="inlineStr">
        <is>
          <t>[1]</t>
        </is>
      </c>
      <c r="E106" s="5" t="n">
        <v>-3</v>
      </c>
    </row>
    <row r="107">
      <c r="A107" s="4" t="inlineStr">
        <is>
          <t>Fair value</t>
        </is>
      </c>
      <c r="C107" s="5" t="n">
        <v>15783</v>
      </c>
      <c r="E107" s="5" t="n">
        <v>18514</v>
      </c>
    </row>
    <row r="108">
      <c r="A108" s="4" t="inlineStr">
        <is>
          <t>Promissory notes [Member] | Corporate securities [member]</t>
        </is>
      </c>
    </row>
    <row r="109">
      <c r="A109" s="3" t="inlineStr">
        <is>
          <t>Disclosure of financial assets at fair value through profit or loss [line items]</t>
        </is>
      </c>
    </row>
    <row r="110">
      <c r="A110" s="4" t="inlineStr">
        <is>
          <t>Cost</t>
        </is>
      </c>
      <c r="C110" s="5" t="n">
        <v>5588</v>
      </c>
      <c r="E110" s="5" t="n">
        <v>313</v>
      </c>
    </row>
    <row r="111">
      <c r="A111" s="4" t="inlineStr">
        <is>
          <t>Accumulated gain / (loss) reflected in income</t>
        </is>
      </c>
      <c r="B111" s="4" t="inlineStr">
        <is>
          <t>[1]</t>
        </is>
      </c>
      <c r="C111" s="5" t="n">
        <v>28</v>
      </c>
    </row>
    <row r="112">
      <c r="A112" s="4" t="inlineStr">
        <is>
          <t>Fair value</t>
        </is>
      </c>
      <c r="C112" s="5" t="n">
        <v>5616</v>
      </c>
      <c r="E112" s="5" t="n">
        <v>313</v>
      </c>
    </row>
    <row r="113">
      <c r="A113" s="4" t="inlineStr">
        <is>
          <t>Other [member] | Corporate securities [member]</t>
        </is>
      </c>
    </row>
    <row r="114">
      <c r="A114" s="3" t="inlineStr">
        <is>
          <t>Disclosure of financial assets at fair value through profit or loss [line items]</t>
        </is>
      </c>
    </row>
    <row r="115">
      <c r="A115" s="4" t="inlineStr">
        <is>
          <t>Cost</t>
        </is>
      </c>
      <c r="C115" s="5" t="n">
        <v>654</v>
      </c>
    </row>
    <row r="116">
      <c r="A116" s="4" t="inlineStr">
        <is>
          <t>Accumulated gain / (loss) reflected in income</t>
        </is>
      </c>
      <c r="C116" s="5" t="n">
        <v>-14</v>
      </c>
      <c r="D116" s="4" t="inlineStr">
        <is>
          <t>[1]</t>
        </is>
      </c>
      <c r="E116" s="6" t="inlineStr">
        <is>
          <t>R$ 1</t>
        </is>
      </c>
    </row>
    <row r="117">
      <c r="A117" s="4" t="inlineStr">
        <is>
          <t>Fair value</t>
        </is>
      </c>
      <c r="C117" s="6" t="inlineStr">
        <is>
          <t>R$ 640</t>
        </is>
      </c>
    </row>
    <row r="118"/>
    <row r="119">
      <c r="A119" s="4" t="inlineStr">
        <is>
          <t>[1]</t>
        </is>
      </c>
      <c r="B119" s="4" t="inlineStr">
        <is>
          <t>In the period, the result of Adjustment to Fair Value of Financial Assets (particularly private securities) had their amounts affected by oscillations of rates and other market variables arising from the impact of the COVID-19 pandemic on the macroeconomic scenario in the period (Note 33a).</t>
        </is>
      </c>
    </row>
    <row r="120">
      <c r="A120" s="4" t="inlineStr">
        <is>
          <t>[2]</t>
        </is>
      </c>
      <c r="B120" s="4" t="inlineStr">
        <is>
          <t>Financial assets at fair value through profit or loss – Securities pledged as Guarantee of Funding of Financial Institutions and Customers were: a) R$ 12,181 (R$ 28,759 at 12/31/2019), b) R$ 765 (R$ 329 at 12/31/2019) and c) R$ 8,556 (R$ 104 at 12/31/2019), totaling R$ 21,502 (R$ 29,192 at 12/31/2019).</t>
        </is>
      </c>
    </row>
  </sheetData>
  <mergeCells count="6">
    <mergeCell ref="A1:B2"/>
    <mergeCell ref="C1:E1"/>
    <mergeCell ref="C2:D2"/>
    <mergeCell ref="A118:D118"/>
    <mergeCell ref="B119:D119"/>
    <mergeCell ref="B120:D12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Summary of Financial Assets at Fair Value Through Profit or Loss (Parenthetical) (Detail) - BRL (R$) R$ in Millions</t>
        </is>
      </c>
      <c r="B1" s="2" t="inlineStr">
        <is>
          <t>Dec. 31, 2020</t>
        </is>
      </c>
      <c r="C1" s="2" t="inlineStr">
        <is>
          <t>Dec. 31, 2019</t>
        </is>
      </c>
    </row>
    <row r="2">
      <c r="A2" s="3" t="inlineStr">
        <is>
          <t>Disclosure of financial assets at fair value through profit or loss [line items]</t>
        </is>
      </c>
    </row>
    <row r="3">
      <c r="A3" s="4" t="inlineStr">
        <is>
          <t>Securities pledged as Guarantee of Funding of Financial Institutions and Clients</t>
        </is>
      </c>
      <c r="B3" s="6" t="inlineStr">
        <is>
          <t>R$ 28150</t>
        </is>
      </c>
      <c r="C3" s="6" t="inlineStr">
        <is>
          <t>R$ 27040</t>
        </is>
      </c>
    </row>
    <row r="4">
      <c r="A4" s="4" t="inlineStr">
        <is>
          <t>Held-for-trading financial assets [Member]</t>
        </is>
      </c>
    </row>
    <row r="5">
      <c r="A5" s="3" t="inlineStr">
        <is>
          <t>Disclosure of financial assets at fair value through profit or loss [line items]</t>
        </is>
      </c>
    </row>
    <row r="6">
      <c r="A6" s="4" t="inlineStr">
        <is>
          <t>Securities pledged as Guarantee of Funding of Financial Institutions and Clients</t>
        </is>
      </c>
      <c r="B6" s="5" t="n">
        <v>21502</v>
      </c>
      <c r="C6" s="5" t="n">
        <v>29192</v>
      </c>
    </row>
    <row r="7">
      <c r="A7" s="4" t="inlineStr">
        <is>
          <t>Brazilian government securities [member] | Held-for-trading financial assets [Member]</t>
        </is>
      </c>
    </row>
    <row r="8">
      <c r="A8" s="3" t="inlineStr">
        <is>
          <t>Disclosure of financial assets at fair value through profit or loss [line items]</t>
        </is>
      </c>
    </row>
    <row r="9">
      <c r="A9" s="4" t="inlineStr">
        <is>
          <t>Securities pledged as Guarantee of Funding of Financial Institutions and Clients</t>
        </is>
      </c>
      <c r="B9" s="5" t="n">
        <v>12181</v>
      </c>
      <c r="C9" s="5" t="n">
        <v>28759</v>
      </c>
    </row>
    <row r="10">
      <c r="A10" s="4" t="inlineStr">
        <is>
          <t>Government securities - abroad [member]</t>
        </is>
      </c>
    </row>
    <row r="11">
      <c r="A11" s="3" t="inlineStr">
        <is>
          <t>Disclosure of financial assets at fair value through profit or loss [line items]</t>
        </is>
      </c>
    </row>
    <row r="12">
      <c r="A12" s="4" t="inlineStr">
        <is>
          <t>Securities pledged as Guarantee of Funding of Financial Institutions and Clients</t>
        </is>
      </c>
      <c r="B12" s="5" t="n">
        <v>13786</v>
      </c>
      <c r="C12" s="5" t="n">
        <v>9583</v>
      </c>
    </row>
    <row r="13">
      <c r="A13" s="4" t="inlineStr">
        <is>
          <t>Government securities - abroad [member] | Held-for-trading financial assets [Member]</t>
        </is>
      </c>
    </row>
    <row r="14">
      <c r="A14" s="3" t="inlineStr">
        <is>
          <t>Disclosure of financial assets at fair value through profit or loss [line items]</t>
        </is>
      </c>
    </row>
    <row r="15">
      <c r="A15" s="4" t="inlineStr">
        <is>
          <t>Securities pledged as Guarantee of Funding of Financial Institutions and Clients</t>
        </is>
      </c>
      <c r="B15" s="5" t="n">
        <v>765</v>
      </c>
      <c r="C15" s="5" t="n">
        <v>329</v>
      </c>
    </row>
    <row r="16">
      <c r="A16" s="4" t="inlineStr">
        <is>
          <t>Corporate securities [member] | Held-for-trading financial assets [Member]</t>
        </is>
      </c>
    </row>
    <row r="17">
      <c r="A17" s="3" t="inlineStr">
        <is>
          <t>Disclosure of financial assets at fair value through profit or loss [line items]</t>
        </is>
      </c>
    </row>
    <row r="18">
      <c r="A18" s="4" t="inlineStr">
        <is>
          <t>Securities pledged as Guarantee of Funding of Financial Institutions and Clients</t>
        </is>
      </c>
      <c r="B18" s="6" t="inlineStr">
        <is>
          <t>R$ 8556</t>
        </is>
      </c>
      <c r="C18" s="6" t="inlineStr">
        <is>
          <t>R$ 10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Text Block [Abstract]</t>
        </is>
      </c>
    </row>
    <row r="4">
      <c r="A4" s="4" t="inlineStr">
        <is>
          <t>Significant accounting policies</t>
        </is>
      </c>
      <c r="B4" s="4" t="inlineStr">
        <is>
          <t>Note 2 – Significant accounting policies 2.1. Basis of preparation The Consolidated Financial Statements of ITAÚ UNIBANCO HOLDING were prepared in accordance with the requirements and guidelines of the National Monetary Council (CMN), which require that as from December 31, 2010 annual Consolidated Financial Statements are prepared in accordance with the International Financial Reporting Standards (IFRS), issued by the International Accounting Standards Board (IASB). In the preparation of these Consolidated Financial Statements, ITAÚ UNIBANCO HOLDING adopted the criteria for recognition, measurement and disclosure established in the IFRS and in the interpretations of the International Financial Reporting Interpretation Committee (IFRIC). Management believes that the information included in these Consolidated Financial Statements is relevant and a faithful representation of the information used in the management of the ITAÚ UNIBANCO HOLDING. 2.2. New accounting standards changes and interpretations of existing standards a) Accounting standards applicable for period ended December 3 1, 20 2 0 • Amendment in Conceptual Framework – The main changes refer to: definitions of assets and liabilities, recognition criteria, derecognition, measurement, presentation and disclosure for equity and results elements. These changes are effective for the years started on January 1 st and there are no impacts on the Consolidated Financial Statements of ITAÚ UNIBANCO HOLDING. • Interest Rate Benchmark Reform (IBOR Reform) Phase I—Amendments to IFRS 9 – Financial Instruments, IAS 39 – Financial Instruments: Recognition and Measurement and IFRS 7 – Financial Instruments: Disclosures – Due to the changes in the interest rates used as market references – IBOR (Interbank Offered Rate), that will be terminated in future periods, there may be uncertainties in the evaluation of hedge accounting structures. Regulatory changes aim at minimizing possible impacts on these structures in the current scenario of prereplacement of rates. The regulatory exemption setting forth that these rates will not be replaced during the period of uncertainty in the analysis of hedge accounting relationships will be applied. These changes are effective for the years beginning January 1 st ITAÚ UNIBANCO HOLDING is exposed mainly to Libor and Euribor rates in hedge accounting structures. Since 2018, ITAÚ UNIBANCO HOLDING brings together working groups to follow the progress of discussions in the international market about the replacement of IBORs. For standardized agreements, ITAÚ UNIBANCO HOLDING will assume the updates of rates made by the respective clearings and the International Swaps and Derivatives Association—ISDA). For the other agreements, whenever possible, they will be negotiated and adjusted gradually until the end of 2021, date on which the market expects the end of disclosures of IBORs. • Amendments to IFRS 16 – Leases: Practical expedient that enables lessees not to characterize the lease concessions motivated by the COVID-19 pandemic as an agreement modification. This standard is effective for the years beginning on June 1 st b) Accounting standards recently issued and applicable in future periods • Interest Rate Benchmark Reform (IBOR Reform) Phase II—Amendments to IFRS 4 – Insurance Contracts, IFRS7 – Financial Instruments: Disclosures, IFRS 9 – Financial Instruments, IFRS 16 – Leases and IAS 39 – Financial Instruments: Recognition and Measurement: Phase II of the inter-bank offered rates reform used as market benchmarks (IBOR). The amendments are summarized as: • Changes in financial assets and liabilities: Practical expedient that allows to replace, as a consequence of the reform, the effective interest rate of a financial asset or financial liability with a new economically equivalent rate, without derecognition of the contract; • Hedge accounting: End of exemptions for evaluating the effectiveness of hedge relationships (Phase I) with recognition in Profit or Loss of the ineffective portion, creation of sub-portfolios to segregate contracts with the amended rates for hedges of group items, 24-month term for identification and segregation of new risk based on changes in interest rates, and updates of hedge documentation; • Disclosure: Requirements about the disclosure of risks to which the entity is exposed by the reform, risk management and evolution of the IBORs transition. These amendments are effective for years beginning on January 1 st • IFRS 17 – Insurance Contracts: The pronouncement replaces IFRS 4 – Insurance Contracts and presents three approaches for valuation: • General Model: applicable to all contracts without direct participation features; • Premium Allocation Approach (PAA): applicable to contracts with term is up to 12 months or when it produces results similar to those that would be obtained if the general model was used. It is more simplified than the general model; • Variable Fee Approach: applicable to insurance contracts with direct participation features, the insurance contracts which are substantially investment related service contracts under which an entity promises an investment return based on underlying items. Insurance contracts must be recognized based on an analysis of four components: • Expected Future Cash Flows: estimate of all components of cash flow of the contract, considering inflows and outflows; • Risk Adjustment: estimate of offset required for differences that may occur between cash flows; • Contractual Margin: difference between any amounts received before the beginning of the contract coverage and present value of cash flows estimated at the beginning of the contract; • Discount: projected cash flows must be discounted to present value, to reflect the time value of money, at rates that reflect the characteristics of the respective flows. This standard is effective for annual periods beginning January 1 st 2.3. Critical accounting estimates and judgments The preparation of Consolidated Financial Statements in accordance with the IFRS requires Management to make estimates and assumptions that affect the reported amounts of assets, liabilities, and contingent assets and liabilities at the date of the Financial Statements, due to uncertainties and the high level of subjectivity involved in the recognition and measurement of certain items. Estimates and judgments considered more relevant by ITAÚ UNIBANCO HOLDING are related to the following topics: Topic Notes Consolidation Note 2.3 (a) and Note 3 Fair value of financial instruments Note 2.3 (b) and Note 28 Effective interest rate Note 2.3 (c), Notes 5, 8, 9 and 10 Change to financial assets Note 2.3 (d), Notes 5, 8, 9 and 10 Transfer and write-off of financial assets Note 2.3 (e), Notes 5, 8, 9 and 10 Expected credit loss Note 2.3 (f), Notes 8, 9, 10 and 32 Goodwill impairment Note 2.3 (g) and Note 14 Deferred income tax and social contribution Note 2.3 (h) and Note 24 Defined benefit pension plan Note 2.3 (i) and Note 26 Provisions, contingencies and legal liabilities Note 2.3 (j) and Note 29 Technical provisions for insurance and private pension Note 2.3 (k) and Note 27 a) Consolidation Subsidiaries are all those in which ITAÚ UNIBANCO HOLDING’s involvement exposes it or entitles it to variable returns and can affect these returns through its influence on the entity. The existence of control is assessed continuously. Subsidiaries are consolidated from the date control is established to the date on which it ceases to exist. b) Fair value of financial instruments not traded in active markets, including derivatives The fair value of financial instruments, including derivatives that are not traded in active markets, is calculated by using valuation techniques based on assumptions that consider market information and conditions. The main assumptions are: historical data, information on similar transactions and pricing techniques. For more complex or illiquid instruments, significant judgment is necessary to determine the model used with the selection of specific inputs and, in certain cases, evaluation adjustments are applied to the model amount our price quoted for financial instruments that are not actively traded. The methodologies used to estimate the fair value of certain financial instruments are described in Note 28. c) Effective interest rate For the calculation of the effective interest rate, the ITAÚ UNIBANCO HOLDING estimates cash flows considering all contractual terms of the financial instrument, but without consider future credit losses. The calculation includes all commissions paid or received between parties to the contract, transaction costs, and all other premiums or discounts. Interest revenue is calculated by applying the effective interest rate to the gross carrying amount of a financial asset. In the case of purchased or originated credit impaired financial assets, the adjusted effective interest rate is applied (taking into account the expected credit loss) to the amortized cost of the financial asset. d) Modification of financial assets The factors used to determine whether has been substantial modification of a contract are: evaluation if there is a renegotiation that is not part of the original contractual terms, change to contractual cash flows and significant extensions of the term of the transaction due to the debtor’s financial constraints, significant changes to the interest rate and changes to the currency in which the transaction is denominated. e) Transfer and write-off of financial assets When there are no reasonable expectations of recovery of a financial asset, considering historical curves, its total or partial write-off is carried out concurrently with the use of the related allowance for expected credit loss, with no effect on the Consolidated Statement of Income of ITAÚ UNIBANCO HOLDING. Subsequent recoveries of amounts previously written off are accounted for as income in the Consolidated Statement of Income. Thus, financial assets are written off, either totally or partially, when there is no reasonable expectation of recovering a financial asset or when ITAÚ UNIBANCO HOLDING substantially transfers all risks and benefits of ownership and said transfer is qualified to be written off. f) Expected credit loss The measurement of expected credit loss requires the application of significant assumptions and use of quantitative models. Management exercises its judgment in the assessment of the adequacy of the expected loss amounts resulting from models and, according to its experience, makes adjustments that may result from certain client’s credit condition or temporary adjustments resulting from situations or new circumstances that have not been reflected in the modeling yet. The main assumptions are: • Term to maturity: • Prospective information: • Macroeconomic scenarios: • Probability-weighted loss scenarios: • Determining criteria for significant increase or decrease in credit risk: • Stage 1 to stage 2: default exceeding 30 days, except for payroll loans for government agency, which are recognized is made after 45 days in arrears; • Stage 2 to stage 3: default exceeding 90 days, except for the mortgage loan portfolio, for which arrears of 180 days is a parameter for stage migration. ITAÚ UNIBANCO HOLDING assesses whether the credit risk has significantly increased on an individual or collective basis. For collective assessment purposes, financial assets are grouped based on characteristics of shared credit risk, considering the type of instrument, credit risk classifications, initial recognition date, remaining term, industry, geographical location of the counterparty, among other significant factors. • Brazilian and foreign government securities are considered to have low credit risk, in accordance with a study conducted by ITAÚ UNIBANCO HOLDING and therefore they remain in stage 1. Details on the expected credit loss are in Note 32. g) Goodwill impairment The review of goodwill due to impairment reflects the Management’s best estimate for future cash flows of Cash Generating Units (CGU), with the identification of the CGU and estimate of their fair value less costs to sell and/or value in use. These flows are subject to market conditions and uncertain factors, as follows: • Cash flows projected for periods of available forecasts and long-term assumptions for these flows; • Discount rates, since they generally reflect financial and economic variables, such as the risk-free interest rate and a risk premium. Cash-Generating Units or CGU groups are identified at the lowest level at which goodwill is monitored for internal management purposes. Goodwill is allocated to cash flow generating units for purposes of testing for impairment. h) Deferred income tax and social contribution As explained in Note 2.4j, deferred tax assets are recognized only in relation to deductible temporary differences, tax losses and social contribution loss carryforwards for offset only to the extent that it is probable that ITAÚ UNIBANCO HOLDING will generate future taxable profit for its use. The expected realization of deferred tax assets is based on the projection of future taxable profits and technical studies, as disclosed in Note 24. i) Defined benefit pension plan The current amount of pension plans is obtained from actuarial calculations, which use assumptions such as discount rate, which is appropriated at the end of each year and used to determine the present value of estimated future cash outflows. To determine the appropriate discount rate, ITAÚ UNIBANCO HOLDING considers the interest rates of National Treasury Notes that have maturity terms similar to the terms of the respective liabilities. The main assumptions for Pension plan obligations are partly based on current market conditions. Additional information is disclosed in Note 26. j) Provisions, contingencies and legal liabilities ITAÚ UNIBANCO HOLDING periodically reviews its contingencies. These contingencies are evaluated based on management´s best estimates, taking into account the opinion of legal counsel when there is a likelihood that financial resources will be required to settle the obligations and the amounts may be reasonably estimated. Contingencies classified as probable losses are recognized in the Balance Sheet under Provisions. Contingent amounts are measured using appropriate models and criteria, despite the uncertainty surrounding the ultimate timing and amounts. Additional information is described in Note 29. k) Technical provisions for insurance and private pension Technical provisions are liabilities arising from obligations of ITAÚ UNIBANCO HOLDING to its policyholders and participants. These obligations may be short term liabilities (property and casualty insurance) or medium and long term liabilities (life insurance and pension plans). The determination of the actuarial liability is subject to several uncertainties inherent in the coverage of insurance and pension contracts, such as assumptions of persistence, mortality, disability, life expectancy, morbidity, expenses, frequency and severity of claims, conversion of benefits into annuities, redemptions and return on assets. The estimates for these assumptions are based on the historical experience of ITAÚ UNIBANCO HOLDING, benchmarks and the experience of the actuary, in order to comply with best market practices and constantly review of the actuarial liability. The adjustments resulting from these continuous improvements, when necessary, are recognized in the statement of income for the corresponding period. Additional information is described in Note 27. 2.4. Summary of main accounting practices a) Consolidation l. Subsidiaries In accordance with IFRS 10 - Consolidated Financial Statements, subsidiaries are all entities in which ITAÚ UNIBANCO HOLDING holds control. The consolidated financial statements are prepared using consistent accounting policies. Intercompany asset and liability account balances, income accounts and transaction values have been eliminated. In the 3rd quarter of 2018, ITAÚ UNIBANCO HOLDING started adjusting the financial statements of its subsidiaries in Argentina to reflect the effects of hyperinflation, pursuant to IAS 29 – Financial Reporting in Hyperinflationary Economies. The following table shows the main consolidated companies, which together represent over 95% of total consolidated assets, as well as the interests of ITAÚ UNIBANCO HOLDING in their voting capital. Functional (1) Incorporation Activity Interest in voting Interest in total capital % 12/31/2020 12/31/2019 12/31/2020 12/31/2019 In Brazil Banco Itaú BBA S.A. Real Brazil Financial institution 100.00% 100.00 % 100.00 % 100.00 % Banco Itaú Consignado S.A. Real Brazil Financial institution 100.00% 100.00 % 100.00 % 100.00 % Banco Itaucard S.A. Real Brazil Financial institution 100.00% 100.00 % 100.00 % 100.00 % Banco Itauleasing S.A. Real Brazil Financial institution 100.00% 100.00 % 100.00 % 100.00 % Cia. Itaú de Capitalização Real Brazil Premium Bonds 100.00% 100.00 % 100.00 % 100.00 % Dibens Leasing S.A. - Arrendamento Mercantil Real Brazil Leasing 100.00% 100.00 % 100.00 % 100.00 % Financeira Itaú CBD S.A. Crédito, Financiamento e Investimento Real Brazil Consumer finance 50.00% 50.00 % 50.00 % 50.00 % Hipercard Banco Múltiplo S.A. Real Brazil Financial institution 100.00% 100.00 % 100.00 % 100.00 % Itauseg Seguradora S.A. Real Brazil Insurance 100.00% 100.00 % 100.00 % 100.00 % Itaú Corretora de Valores S.A. Real Brazil Securities Broker 100.00% 100.00 % 100.00 % 100.00 % Itaú Seguros S.A. Real Brazil Insurance 100.00% 100.00 % 100.00 % 100.00 % Itaú Unibanco S.A. Real Brazil Financial institution 100.00% 100.00 % 100.00 % 100.00 % Itaú Vida e Previdência S.A. Real Brazil Pension plan 100.00% 100.00 % 100.00 % 100.00 % Luizacred S.A. Sociedade de Crédito, Financiamento e Investimento Real Brazil Consumer finance 50.00% 50.00 % 50.00 % 50.00 % Redecard S.A. Real Brazil Acquirer 100.00% 100.00 % 100.00 % 100.00 % Foreign Itaú CorpBanca Colombia S.A. Colombian peso Colombia Financial institution 34.16% 33.22 % 34.16 % 33.22 % Banco Itaú (Suisse) SA Swiss franc Switzerland Financial institution 100.00% 100.00 % 100.00 % 100.00 % Banco Itaú Argentina S.A. Argentinian peso Argentina Financial institution 100.00% 100.00 % 100.00 % 100.00 % Banco Itaú Paraguay S.A. Guarani Paraguay Financial institution 100.00% 100.00 % 100.00 % 100.00 % Banco Itaú Uruguay S.A. Uruguayan peso Uruguay Financial institution 100.00% 100.00 % 100.00 % 100.00 % Itau Bank, Ltd. Real Cayman Islands Financial institution 100.00% 100.00 % 100.00 % 100.00 % Itau BBA International plc US Dollar United Kingdom Financial institution 100.00% 100.00 % 100.00 % 100.00 % Itau BBA USA Securities Inc. Real United States Securities Broker 100.00% 100.00 % 100.00 % 100.00 % Itaú CorpBanca (2) Chilean peso Chile Financial institution 39.22% 38.14 % 39.22 % 38.14 % (1) All overseas offices of ITAÚ UNIBANCO HOLDING have the same functional currency as the parent company, except for CorpBanca New York Branch, which uses the US dollar. (2) ITAÚ UNIBANCO HOLDING controls ITAÚ CORPBANCA due to the shareholders’ agreement. II. Business combinations In general, a business consists of an integrated set of activities and assets that may be conducted and managed so as to provide a return, in the form of dividends, lower costs or other economic benefits, to investors or other stockholders, members or participants. If there is goodwill in a set of activities and assets transferred, it is presumed to be a business. The acquisition method is used to account for business combinations, except for those classified as under common control. Acquisition cost is measured at the fair value of the assets transferred, equity instruments issued and liabilities incurred or assumed at the acquisition date. Acquired assets and assumed liabilities and contingent liabilities identifiable in a business combination are initially measured at fair value at the date of acquisition, regardless of the existence of non-controlling interests. When the amount paid, plus non-controlling interests, is higher than the fair value of identifiable net assets acquired, the difference will be accounted for as goodwill. On the other hand, if the difference is negative, it will be treated as bargain purchase gain and the amount will be recognized directly in income. III. Goodwill Goodwill is not amortized, but its recoverable value is assessed semi-annually or when there is an indication of impairment loss using an approach that involves the identification of Cash Generating Units (CGUs) and the estimate of its fair value less the cost to sell and/or its value in use. To determine this estimate, ITAÚ UNIBANCO HOLDING adopts the discounted cash flow methodology for a period of 5 years, macroeconomic assumptions, growth rate and discount rate. The units or Cash Flow Generating Units are identified at the lowest level in which goodwill is monitored for internal Management purposes. Goodwill is allocated to cash flow generating units for purposes of testing for impairment. The breakdown of intangible assets is described in Note 14. IV. Capital Transactions with non-controlling stockholders IFRS 10 – Consolidated Financial Statements establishes that, changes in an ownership interest in a subsidiary, which do not result in a loss of control, are accounted for as capital transactions and any difference between the amount paid and the carrying amount of non-controlling stockholders is recognized directly in consolidated stockholders’ equity. b) Foreign currency translation I. Functional and presentation currency The Consolidated Financial Statements of ITAÚ UNIBANCO HOLDING are presented in Brazilian Reais, its functional and presentation currency. For each subsidiary, joint venture or investment in associates, ITAÚ UNIBANCO HOLDING defines the functional currency as the currency of the primary economic environment in which the entity operates. II. Foreign currency operations Foreign currency operations are translated into the functional currency using the exchange rates prevailing on the dates of the transactions. Foreign exchange gains and losses are recognized in the consolidated statement of income, unless they are related to cash flow hedges and hedge of net investment in foreign operations, which are recognized in stockholders’ equity. c) Cash and cash equivalents Defined as cash and current accounts with banks, shown in the Consolidated Balance Sheet under the heading Cash, Interbank Deposits and Securities purchased under agreements to resell (Collateral Held) with original maturities not exceeding 90 days. d) Financial assets and liabilities Financial assets and liabilities are initially recognized at fair value and subsequently measured at amortized cost or fair value. I - Classification and measurement of financial assets Financial assets are classified in the following categories: • Amortized cost: used when financial assets are managed to obtain contractual cash flows, consisting solely of payments of principal and interest; • Fair value through other comprehensive income: used when financial assets are held both for obtaining contractual cash flows, consisting solely by payments of principal and interest, and for sale; • Fair value through profit or loss: used for financial assets that do not meet the aforementioned criteria. The classification and subsequent measurement of financial assets depend on: • The business model under which they are managed; • The characteristics of their cash flows (Solely Payment of Principal and Interest Test – SPPI Test). Business model: When a financial asset is subject to business models i) or ii) the application of the SPPI Test is required. SPPI Test: Amortized cost Amortized cost is the amount for which a financial asset or liability is measured at its initial recognition, plus adjustments made under the effective interest method, less amortization of principal and interest, and any provision for expected credit loss. Fair value Fair value is the price that would be received for the sale of an asset or that would be paid for the transfer of a liability in an orderly transaction between market players on the measurement date. ITAÚ UNIBANCO HOLDING classifies the fair value hierarchy according to the relevance of data observed in the measurement process. Details of the fair value of financial instruments, including Derivatives, and of the hierarchy of fair value are given in Note 28. Average cost is used to determine the gains and losses realized on disposal of financial assets at fair value, which are recorded in the Consolidated Statement of Income as Adjustments to Fair Value of Financial Assets and Liabilities. Dividends on assets at fair value through other comprehensive income are recognized in the Consolidated Statement of Income as Dividend income when it is probable that ITAÚ UNIBANCO HOLDING’s right to receive such dividends is assured. Regular purchases and sales of financial assets are recognized and derecognized, respectively, on the trading date. Financial assets and liabilities are offset against each other and the net amount is reported in the Balance Sheet only solely when there is a legally enforceable right to offset them and the intention to settle them on a net basis, or to simultaneously realize the asset and settle the liability. Equity instruments An equity instrument is any contract that evidences a residual interest in an entity’s assets, after the deduction of all its liabilities, such as Shares and Units. ITAÚ UNIBANCO HOLDING subsequently measures all its equity instruments at fair value through profit or loss, except when Management opts, on initial recognition, to irrevocably designate an equity instrument at fair value through other comprehensive income when it is held for a purpose other than only generating returns. When this option is selected, gains and losses on the fair value of the instrument are recognized in the Consolidated Statement of Comprehensive Income and are not subsequently reclassified to the Consolidated Statement of Income, even on sale. Dividends continue to be recognized in the Consolidated Statement of Income when ITAÚ UNIBANCO HOLDING’s right to receive them is assured. Gains and losses on equity instruments measured at fair value through profit or loss are accounted in the Consolidated Statement of Income. Expected credit loss ITAÚ UNIBANCO HOLDING makes a forward-looking assessment of the expected credit loss on financial assets measured at amortized cost or through other comprehensive income, loan commitments and financial guarantee contracts: • Financial assets: • Loan commitments: • Financial guarantees: ITAÚ UNIBANCO HOLDING applies a three-stage approach to measuring the expected credit loss, in which financial assets migrate from one stage to the other in accordance with changes in credit risk. • Stage 1 – 12-month expected credit loss: represents default events possible within 12 months. Applicable to financial assets which are not credit impaired when purchased or originated; • Stage 2 – Lifetime expected credit loss of financial instrument: considers all possible default events. Applicable to financial assets originated which are not credit impaired when originated or purchased but for which credit risk has increased significantly; and • Stage 3 – Credit loss expected for credit-impaired assets: considers all possible default events. Applicable to financial assets which are credit impaired when purchased or originated. The measurement of assets classified in this stage is different from Stage 2 due to the recognition of interest income by applying the effective interest rate to amortized cost (net of provision) rather than to the gross carrying amount. An asset will migrate between stages as its credit risk increases or decreases. Therefore, a financial asset that migrated to stages 2 and 3 may return to stage 1, unless it was purchased or originated credit impaired financial asset. Macroeconomic scenarios Forward-looking information is based on macroeconomic scenarios that are reassessed annually or when market conditions so require. Additional information is described in Note 32. Modification of contractual cash flows When contractual cash flows of a financial asset are renegotiated or otherwise modified and this does not substantially change its terms and conditions, ITAÚ UNIBANCO HOLDING does not derecognize it. However, the gross carrying amount of this financial asset is recalculated as the present value of the renegotiated or changed contractual cash flows, discounted at the original effective interest rate and a modification gain or loss is recognized in profit or loss. Any costs or fees incurred adjust the modified carrying amount and are amortized over the remaining term of the financial asset. If, on the other hand, the renegotiation or change substantially modifies the terms and conditions of the financial asset, ITAÚ UNIBANCO HOLDING derecognises the original asset and recognizes a new one. Accordingly, the renegotiation date is taken as the initial recognition date of the new asset for expected credit loss calculation purposes, and to determine significant increases in credit risk. ITAÚ UNIBANCO HOLDING also assesses if the new financial asset may be considered as purchased or originated credit impaired financial asset, particularly when the renegotiation was motivated by the debtor’s financial constraints. Differences between the carrying amount of the original asset and fair value of the new asset are immediately recognized in the Consolidated Statement of Income. The effects of changes in cash flows of financial assets and other details about methodologies and assumptions adopted by Management to measure the allowance for expected credit loss, including the use of prospective information, are detailed in Note 32. Derecognition of financial assets Financial assets are derecognized when ITAÚ UNIBANCO HOLDING substantially transfers all risks and benefits of its property. In the event it is not possible to identify the transfer of all risks and benefits, the control should be assessed to determine the continuous involvement related to the transaction. If there is a retention of risks and benefits, the financial asset continues to be recorded and a liability is recognized for the consideration received. II – Classification and measurement of financial liabilities Financial liabilities are initially recognized at fair value and subsequently measured at amortized cost, except for: • Financial liabilities at fair value through profit or loss: • Loan commitments and financial guarantees: Derecognition and modification of financial liabilities ITAÚ UNIBANCO HOLDING derecognises a financial liability from the Consolidated Balance Sheet when it is extinguished, i.e., when the obligation specified in the contract is discharged, cancelled or expires. A debt instrument change or substantial terms modification of a financial liability is accounted as a derecognition of the original financial liability and a new one is recognized. A substantial change to contractual terms occurs when the discounted present value of cash flows under the new terms, including any fees paid/received and discounted using the original effective interest rate, is at least 10% different from discounted present value of the remaining cash flow of the original financial liabilities. III – Securities purchased under agreements to resell ITAÚ UNIBANCO HOLDING purchases financial assets with a resale commitment (resale agreements) and sells securities with a repurchase commitment (repurchase agreement) of financial assets. Resale and repurchase agreements are accounted for under Securities purchased under agreements to resell and Securities sold under repurchase agreements, respectively. The difference between the sale and repurchase prices is treated as interest and recognized over the life of the agreements using the effective interest rate method. The financial assets taken as collateral in resale agreements can be used as collateral for repurchase agreements it provided for in the agreements or can be sold. IV - Derivatives All derivatives are accounted for as financial assets when the fair value is positive and as financial liabilities when the fair value is negative. The valuation of active hybrid contracts that are subject to IFRS 9 is carried out as a whole, including all embedded characteristics, whereas the accounting is carried out on a joint basis, i.e. each instrument is measured at fair value through profit or loss. When a c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Held for Trading and Designated at Fair Value Through Profit or Loss - Summary of Cost and Fair Value of Financial Assets Held for Trading by Maturity (Detail) - BRL (R$) R$ in Millions</t>
        </is>
      </c>
      <c r="B1" s="2" t="inlineStr">
        <is>
          <t>Dec. 31, 2020</t>
        </is>
      </c>
      <c r="C1" s="2" t="inlineStr">
        <is>
          <t>Dec. 31, 2019</t>
        </is>
      </c>
    </row>
    <row r="2">
      <c r="A2" s="4" t="inlineStr">
        <is>
          <t>Gross carrying amount [member]</t>
        </is>
      </c>
    </row>
    <row r="3">
      <c r="A3" s="3" t="inlineStr">
        <is>
          <t>Disclosure of maturity analysis for derivative financial assets [Line Items]</t>
        </is>
      </c>
    </row>
    <row r="4">
      <c r="A4" s="4" t="inlineStr">
        <is>
          <t>Cost and fair value of financial assets held for trading by maturity, current</t>
        </is>
      </c>
      <c r="B4" s="6" t="inlineStr">
        <is>
          <t>R$ 152413</t>
        </is>
      </c>
      <c r="C4" s="6" t="inlineStr">
        <is>
          <t>R$ 82183</t>
        </is>
      </c>
    </row>
    <row r="5">
      <c r="A5" s="4" t="inlineStr">
        <is>
          <t>Cost and fair value of financial assets held for trading by maturity, non-current</t>
        </is>
      </c>
      <c r="B5" s="5" t="n">
        <v>233586</v>
      </c>
      <c r="C5" s="5" t="n">
        <v>198927</v>
      </c>
    </row>
    <row r="6">
      <c r="A6" s="4" t="inlineStr">
        <is>
          <t>Total</t>
        </is>
      </c>
      <c r="B6" s="5" t="n">
        <v>385999</v>
      </c>
      <c r="C6" s="5" t="n">
        <v>281110</v>
      </c>
    </row>
    <row r="7">
      <c r="A7" s="4" t="inlineStr">
        <is>
          <t>Gross carrying amount [member] | Non-stated maturity [Member]</t>
        </is>
      </c>
    </row>
    <row r="8">
      <c r="A8" s="3" t="inlineStr">
        <is>
          <t>Disclosure of maturity analysis for derivative financial assets [Line Items]</t>
        </is>
      </c>
    </row>
    <row r="9">
      <c r="A9" s="4" t="inlineStr">
        <is>
          <t>Cost and fair value of financial assets held for trading by maturity, current</t>
        </is>
      </c>
      <c r="B9" s="5" t="n">
        <v>35470</v>
      </c>
      <c r="C9" s="5" t="n">
        <v>24736</v>
      </c>
    </row>
    <row r="10">
      <c r="A10" s="4" t="inlineStr">
        <is>
          <t>Gross carrying amount [member] | Up to one year [member]</t>
        </is>
      </c>
    </row>
    <row r="11">
      <c r="A11" s="3" t="inlineStr">
        <is>
          <t>Disclosure of maturity analysis for derivative financial assets [Line Items]</t>
        </is>
      </c>
    </row>
    <row r="12">
      <c r="A12" s="4" t="inlineStr">
        <is>
          <t>Cost and fair value of financial assets held for trading by maturity, current</t>
        </is>
      </c>
      <c r="B12" s="5" t="n">
        <v>116943</v>
      </c>
      <c r="C12" s="5" t="n">
        <v>57447</v>
      </c>
    </row>
    <row r="13">
      <c r="A13" s="4" t="inlineStr">
        <is>
          <t>Gross carrying amount [member] | From one to five years [member]</t>
        </is>
      </c>
    </row>
    <row r="14">
      <c r="A14" s="3" t="inlineStr">
        <is>
          <t>Disclosure of maturity analysis for derivative financial assets [Line Items]</t>
        </is>
      </c>
    </row>
    <row r="15">
      <c r="A15" s="4" t="inlineStr">
        <is>
          <t>Cost and fair value of financial assets held for trading by maturity, non-current</t>
        </is>
      </c>
      <c r="B15" s="5" t="n">
        <v>175530</v>
      </c>
      <c r="C15" s="5" t="n">
        <v>136727</v>
      </c>
    </row>
    <row r="16">
      <c r="A16" s="4" t="inlineStr">
        <is>
          <t>Gross carrying amount [member] | From five to ten years [Member]</t>
        </is>
      </c>
    </row>
    <row r="17">
      <c r="A17" s="3" t="inlineStr">
        <is>
          <t>Disclosure of maturity analysis for derivative financial assets [Line Items]</t>
        </is>
      </c>
    </row>
    <row r="18">
      <c r="A18" s="4" t="inlineStr">
        <is>
          <t>Cost and fair value of financial assets held for trading by maturity, non-current</t>
        </is>
      </c>
      <c r="B18" s="5" t="n">
        <v>37783</v>
      </c>
      <c r="C18" s="5" t="n">
        <v>41744</v>
      </c>
    </row>
    <row r="19">
      <c r="A19" s="4" t="inlineStr">
        <is>
          <t>Gross carrying amount [member] | After ten years [Member]</t>
        </is>
      </c>
    </row>
    <row r="20">
      <c r="A20" s="3" t="inlineStr">
        <is>
          <t>Disclosure of maturity analysis for derivative financial assets [Line Items]</t>
        </is>
      </c>
    </row>
    <row r="21">
      <c r="A21" s="4" t="inlineStr">
        <is>
          <t>Cost and fair value of financial assets held for trading by maturity, non-current</t>
        </is>
      </c>
      <c r="B21" s="5" t="n">
        <v>20273</v>
      </c>
      <c r="C21" s="5" t="n">
        <v>20456</v>
      </c>
    </row>
    <row r="22">
      <c r="A22" s="4" t="inlineStr">
        <is>
          <t>Fair value [Member]</t>
        </is>
      </c>
    </row>
    <row r="23">
      <c r="A23" s="3" t="inlineStr">
        <is>
          <t>Disclosure of maturity analysis for derivative financial assets [Line Items]</t>
        </is>
      </c>
    </row>
    <row r="24">
      <c r="A24" s="4" t="inlineStr">
        <is>
          <t>Cost and fair value of financial assets held for trading by maturity, current</t>
        </is>
      </c>
      <c r="B24" s="5" t="n">
        <v>150298</v>
      </c>
      <c r="C24" s="5" t="n">
        <v>80372</v>
      </c>
    </row>
    <row r="25">
      <c r="A25" s="4" t="inlineStr">
        <is>
          <t>Cost and fair value of financial assets held for trading by maturity, non-current</t>
        </is>
      </c>
      <c r="B25" s="5" t="n">
        <v>235033</v>
      </c>
      <c r="C25" s="5" t="n">
        <v>199668</v>
      </c>
    </row>
    <row r="26">
      <c r="A26" s="4" t="inlineStr">
        <is>
          <t>Total</t>
        </is>
      </c>
      <c r="B26" s="5" t="n">
        <v>385331</v>
      </c>
      <c r="C26" s="5" t="n">
        <v>280040</v>
      </c>
    </row>
    <row r="27">
      <c r="A27" s="4" t="inlineStr">
        <is>
          <t>Fair value [Member] | Non-stated maturity [Member]</t>
        </is>
      </c>
    </row>
    <row r="28">
      <c r="A28" s="3" t="inlineStr">
        <is>
          <t>Disclosure of maturity analysis for derivative financial assets [Line Items]</t>
        </is>
      </c>
    </row>
    <row r="29">
      <c r="A29" s="4" t="inlineStr">
        <is>
          <t>Cost and fair value of financial assets held for trading by maturity, current</t>
        </is>
      </c>
      <c r="B29" s="5" t="n">
        <v>33251</v>
      </c>
      <c r="C29" s="5" t="n">
        <v>22904</v>
      </c>
    </row>
    <row r="30">
      <c r="A30" s="4" t="inlineStr">
        <is>
          <t>Fair value [Member] | Up to one year [member]</t>
        </is>
      </c>
    </row>
    <row r="31">
      <c r="A31" s="3" t="inlineStr">
        <is>
          <t>Disclosure of maturity analysis for derivative financial assets [Line Items]</t>
        </is>
      </c>
    </row>
    <row r="32">
      <c r="A32" s="4" t="inlineStr">
        <is>
          <t>Cost and fair value of financial assets held for trading by maturity, current</t>
        </is>
      </c>
      <c r="B32" s="5" t="n">
        <v>117047</v>
      </c>
      <c r="C32" s="5" t="n">
        <v>57468</v>
      </c>
    </row>
    <row r="33">
      <c r="A33" s="4" t="inlineStr">
        <is>
          <t>Fair value [Member] | From one to five years [member]</t>
        </is>
      </c>
    </row>
    <row r="34">
      <c r="A34" s="3" t="inlineStr">
        <is>
          <t>Disclosure of maturity analysis for derivative financial assets [Line Items]</t>
        </is>
      </c>
    </row>
    <row r="35">
      <c r="A35" s="4" t="inlineStr">
        <is>
          <t>Cost and fair value of financial assets held for trading by maturity, non-current</t>
        </is>
      </c>
      <c r="B35" s="5" t="n">
        <v>176651</v>
      </c>
      <c r="C35" s="5" t="n">
        <v>137186</v>
      </c>
    </row>
    <row r="36">
      <c r="A36" s="4" t="inlineStr">
        <is>
          <t>Fair value [Member] | From five to ten years [Member]</t>
        </is>
      </c>
    </row>
    <row r="37">
      <c r="A37" s="3" t="inlineStr">
        <is>
          <t>Disclosure of maturity analysis for derivative financial assets [Line Items]</t>
        </is>
      </c>
    </row>
    <row r="38">
      <c r="A38" s="4" t="inlineStr">
        <is>
          <t>Cost and fair value of financial assets held for trading by maturity, non-current</t>
        </is>
      </c>
      <c r="B38" s="5" t="n">
        <v>37600</v>
      </c>
      <c r="C38" s="5" t="n">
        <v>41759</v>
      </c>
    </row>
    <row r="39">
      <c r="A39" s="4" t="inlineStr">
        <is>
          <t>Fair value [Member] | After ten years [Member]</t>
        </is>
      </c>
    </row>
    <row r="40">
      <c r="A40" s="3" t="inlineStr">
        <is>
          <t>Disclosure of maturity analysis for derivative financial assets [Line Items]</t>
        </is>
      </c>
    </row>
    <row r="41">
      <c r="A41" s="4" t="inlineStr">
        <is>
          <t>Cost and fair value of financial assets held for trading by maturity, non-current</t>
        </is>
      </c>
      <c r="B41" s="6" t="inlineStr">
        <is>
          <t>R$ 20782</t>
        </is>
      </c>
      <c r="C41" s="6" t="inlineStr">
        <is>
          <t>R$ 20723</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Held for Trading and Designated at Fair Value Through Profit or Loss - Additional Information (Detail) - BRL (R$) R$ in Millions</t>
        </is>
      </c>
      <c r="B1" s="2" t="inlineStr">
        <is>
          <t>Dec. 31, 2020</t>
        </is>
      </c>
      <c r="C1" s="2" t="inlineStr">
        <is>
          <t>Dec. 31, 2019</t>
        </is>
      </c>
    </row>
    <row r="2">
      <c r="A2" s="3" t="inlineStr">
        <is>
          <t>Disclosure of financial assets held for trading [Line Items]</t>
        </is>
      </c>
    </row>
    <row r="3">
      <c r="A3" s="4" t="inlineStr">
        <is>
          <t>Fair value of financial assets held for trading</t>
        </is>
      </c>
      <c r="B3" s="6" t="inlineStr">
        <is>
          <t>R$ 465581</t>
        </is>
      </c>
      <c r="C3" s="6" t="inlineStr">
        <is>
          <t>R$ 322929</t>
        </is>
      </c>
    </row>
    <row r="4">
      <c r="A4" s="4" t="inlineStr">
        <is>
          <t>Itau Vida e Previdencia S.A. [Member]</t>
        </is>
      </c>
    </row>
    <row r="5">
      <c r="A5" s="3" t="inlineStr">
        <is>
          <t>Disclosure of financial assets held for trading [Line Items]</t>
        </is>
      </c>
    </row>
    <row r="6">
      <c r="A6" s="4" t="inlineStr">
        <is>
          <t>Fair value of financial assets held for trading</t>
        </is>
      </c>
      <c r="B6" s="6" t="inlineStr">
        <is>
          <t>R$ 205820</t>
        </is>
      </c>
      <c r="C6" s="6" t="inlineStr">
        <is>
          <t>R$ 20453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Held for Trading and Designated at Fair Value Through Profit or Loss - Summary of Financial Assets Designated at Fair Value Through Profit or Loss (Detail) - BRL (R$) R$ in Millions</t>
        </is>
      </c>
      <c r="B1" s="2" t="inlineStr">
        <is>
          <t>12 Months Ended</t>
        </is>
      </c>
    </row>
    <row r="2">
      <c r="B2" s="2" t="inlineStr">
        <is>
          <t>Dec. 31, 2020</t>
        </is>
      </c>
      <c r="C2" s="2" t="inlineStr">
        <is>
          <t>Dec. 31, 2019</t>
        </is>
      </c>
    </row>
    <row r="3">
      <c r="A3" s="3" t="inlineStr">
        <is>
          <t>Disclosure of financial assets designated as measured at fair value through profit or loss [Line Items]</t>
        </is>
      </c>
    </row>
    <row r="4">
      <c r="A4" s="4" t="inlineStr">
        <is>
          <t>Fair value</t>
        </is>
      </c>
      <c r="B4" s="6" t="inlineStr">
        <is>
          <t>R$ 465581</t>
        </is>
      </c>
      <c r="C4" s="6" t="inlineStr">
        <is>
          <t>R$ 322929</t>
        </is>
      </c>
    </row>
    <row r="5">
      <c r="A5" s="4" t="inlineStr">
        <is>
          <t>Financial assets at fair value through profit or loss, designated upon initial recognition or subsequently, category [member]</t>
        </is>
      </c>
    </row>
    <row r="6">
      <c r="A6" s="3" t="inlineStr">
        <is>
          <t>Disclosure of financial assets designated as measured at fair value through profit or loss [Line Items]</t>
        </is>
      </c>
    </row>
    <row r="7">
      <c r="A7" s="4" t="inlineStr">
        <is>
          <t>Cost</t>
        </is>
      </c>
      <c r="B7" s="5" t="n">
        <v>3699</v>
      </c>
      <c r="C7" s="5" t="n">
        <v>1016</v>
      </c>
    </row>
    <row r="8">
      <c r="A8" s="4" t="inlineStr">
        <is>
          <t>Fair value</t>
        </is>
      </c>
      <c r="B8" s="5" t="n">
        <v>3740</v>
      </c>
      <c r="C8" s="5" t="n">
        <v>1035</v>
      </c>
    </row>
    <row r="9">
      <c r="A9" s="4" t="inlineStr">
        <is>
          <t>Financial assets at fair value through profit or loss, designated upon initial recognition or subsequently, category [member] | Brazilian external debt bonds [Member]</t>
        </is>
      </c>
    </row>
    <row r="10">
      <c r="A10" s="3" t="inlineStr">
        <is>
          <t>Disclosure of financial assets designated as measured at fair value through profit or loss [Line Items]</t>
        </is>
      </c>
    </row>
    <row r="11">
      <c r="A11" s="4" t="inlineStr">
        <is>
          <t>Cost</t>
        </is>
      </c>
      <c r="B11" s="5" t="n">
        <v>3699</v>
      </c>
      <c r="C11" s="5" t="n">
        <v>1016</v>
      </c>
    </row>
    <row r="12">
      <c r="A12" s="4" t="inlineStr">
        <is>
          <t>Accumulated gain / (loss) reflected in income</t>
        </is>
      </c>
      <c r="B12" s="5" t="n">
        <v>41</v>
      </c>
      <c r="C12" s="5" t="n">
        <v>19</v>
      </c>
    </row>
    <row r="13">
      <c r="A13" s="4" t="inlineStr">
        <is>
          <t>Fair value</t>
        </is>
      </c>
      <c r="B13" s="6" t="inlineStr">
        <is>
          <t>R$ 3740</t>
        </is>
      </c>
      <c r="C13" s="6" t="inlineStr">
        <is>
          <t>R$ 1035</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Held for Trading and Designated at Fair Value Through Profit or Loss - Summary of Cost and Fair Value by Maturity of Financial Assets Designated as Fair Value Through Profit or Loss (Detail) - BRL (R$) R$ in Millions</t>
        </is>
      </c>
      <c r="B1" s="2" t="inlineStr">
        <is>
          <t>Dec. 31, 2020</t>
        </is>
      </c>
      <c r="C1" s="2" t="inlineStr">
        <is>
          <t>Dec. 31, 2019</t>
        </is>
      </c>
    </row>
    <row r="2">
      <c r="A2" s="3" t="inlineStr">
        <is>
          <t>Disclosure of maturity analysis for derivative financial assets designated at fair value through profit or loss [Line Items]</t>
        </is>
      </c>
    </row>
    <row r="3">
      <c r="A3" s="4" t="inlineStr">
        <is>
          <t>Current</t>
        </is>
      </c>
      <c r="B3" s="6" t="inlineStr">
        <is>
          <t>R$ 3740</t>
        </is>
      </c>
      <c r="C3" s="6" t="inlineStr">
        <is>
          <t>R$ 1035</t>
        </is>
      </c>
    </row>
    <row r="4">
      <c r="A4" s="4" t="inlineStr">
        <is>
          <t>Total</t>
        </is>
      </c>
      <c r="B4" s="5" t="n">
        <v>465581</v>
      </c>
      <c r="C4" s="5" t="n">
        <v>322929</v>
      </c>
    </row>
    <row r="5">
      <c r="A5" s="4" t="inlineStr">
        <is>
          <t>Cost [Member]</t>
        </is>
      </c>
    </row>
    <row r="6">
      <c r="A6" s="3" t="inlineStr">
        <is>
          <t>Disclosure of maturity analysis for derivative financial assets designated at fair value through profit or loss [Line Items]</t>
        </is>
      </c>
    </row>
    <row r="7">
      <c r="A7" s="4" t="inlineStr">
        <is>
          <t>Current</t>
        </is>
      </c>
      <c r="B7" s="5" t="n">
        <v>1806</v>
      </c>
      <c r="C7" s="5" t="n">
        <v>592</v>
      </c>
    </row>
    <row r="8">
      <c r="A8" s="4" t="inlineStr">
        <is>
          <t>Non-current</t>
        </is>
      </c>
      <c r="B8" s="5" t="n">
        <v>1893</v>
      </c>
      <c r="C8" s="5" t="n">
        <v>424</v>
      </c>
    </row>
    <row r="9">
      <c r="A9" s="4" t="inlineStr">
        <is>
          <t>Total</t>
        </is>
      </c>
      <c r="B9" s="5" t="n">
        <v>3699</v>
      </c>
      <c r="C9" s="5" t="n">
        <v>1016</v>
      </c>
    </row>
    <row r="10">
      <c r="A10" s="4" t="inlineStr">
        <is>
          <t>Cost [Member] | Up to one year [member]</t>
        </is>
      </c>
    </row>
    <row r="11">
      <c r="A11" s="3" t="inlineStr">
        <is>
          <t>Disclosure of maturity analysis for derivative financial assets designated at fair value through profit or loss [Line Items]</t>
        </is>
      </c>
    </row>
    <row r="12">
      <c r="A12" s="4" t="inlineStr">
        <is>
          <t>Current</t>
        </is>
      </c>
      <c r="B12" s="5" t="n">
        <v>1806</v>
      </c>
      <c r="C12" s="5" t="n">
        <v>592</v>
      </c>
    </row>
    <row r="13">
      <c r="A13" s="4" t="inlineStr">
        <is>
          <t>Cost [Member] | From one to five years [member]</t>
        </is>
      </c>
    </row>
    <row r="14">
      <c r="A14" s="3" t="inlineStr">
        <is>
          <t>Disclosure of maturity analysis for derivative financial assets designated at fair value through profit or loss [Line Items]</t>
        </is>
      </c>
    </row>
    <row r="15">
      <c r="A15" s="4" t="inlineStr">
        <is>
          <t>Non-current</t>
        </is>
      </c>
      <c r="B15" s="5" t="n">
        <v>1893</v>
      </c>
      <c r="C15" s="5" t="n">
        <v>424</v>
      </c>
    </row>
    <row r="16">
      <c r="A16" s="4" t="inlineStr">
        <is>
          <t>Fair value [Member]</t>
        </is>
      </c>
    </row>
    <row r="17">
      <c r="A17" s="3" t="inlineStr">
        <is>
          <t>Disclosure of maturity analysis for derivative financial assets designated at fair value through profit or loss [Line Items]</t>
        </is>
      </c>
    </row>
    <row r="18">
      <c r="A18" s="4" t="inlineStr">
        <is>
          <t>Current</t>
        </is>
      </c>
      <c r="B18" s="5" t="n">
        <v>1826</v>
      </c>
      <c r="C18" s="5" t="n">
        <v>609</v>
      </c>
    </row>
    <row r="19">
      <c r="A19" s="4" t="inlineStr">
        <is>
          <t>Non-current</t>
        </is>
      </c>
      <c r="B19" s="5" t="n">
        <v>1914</v>
      </c>
      <c r="C19" s="5" t="n">
        <v>426</v>
      </c>
    </row>
    <row r="20">
      <c r="A20" s="4" t="inlineStr">
        <is>
          <t>Total</t>
        </is>
      </c>
      <c r="B20" s="5" t="n">
        <v>3740</v>
      </c>
      <c r="C20" s="5" t="n">
        <v>1035</v>
      </c>
    </row>
    <row r="21">
      <c r="A21" s="4" t="inlineStr">
        <is>
          <t>Fair value [Member] | Up to one year [member]</t>
        </is>
      </c>
    </row>
    <row r="22">
      <c r="A22" s="3" t="inlineStr">
        <is>
          <t>Disclosure of maturity analysis for derivative financial assets designated at fair value through profit or loss [Line Items]</t>
        </is>
      </c>
    </row>
    <row r="23">
      <c r="A23" s="4" t="inlineStr">
        <is>
          <t>Current</t>
        </is>
      </c>
      <c r="B23" s="5" t="n">
        <v>1826</v>
      </c>
      <c r="C23" s="5" t="n">
        <v>609</v>
      </c>
    </row>
    <row r="24">
      <c r="A24" s="4" t="inlineStr">
        <is>
          <t>Fair value [Member] | From one to five years [member]</t>
        </is>
      </c>
    </row>
    <row r="25">
      <c r="A25" s="3" t="inlineStr">
        <is>
          <t>Disclosure of maturity analysis for derivative financial assets designated at fair value through profit or loss [Line Items]</t>
        </is>
      </c>
    </row>
    <row r="26">
      <c r="A26" s="4" t="inlineStr">
        <is>
          <t>Non-current</t>
        </is>
      </c>
      <c r="B26" s="6" t="inlineStr">
        <is>
          <t>R$ 1914</t>
        </is>
      </c>
      <c r="C26" s="6" t="inlineStr">
        <is>
          <t>R$ 426</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rivatives - Additional Information (Detail) - BRL (R$) R$ in Millions</t>
        </is>
      </c>
      <c r="B1" s="2" t="inlineStr">
        <is>
          <t>Dec. 31, 2020</t>
        </is>
      </c>
      <c r="C1" s="2" t="inlineStr">
        <is>
          <t>Dec. 31, 2019</t>
        </is>
      </c>
    </row>
    <row r="2">
      <c r="A2" s="4" t="inlineStr">
        <is>
          <t>Government securities - abroad [member]</t>
        </is>
      </c>
    </row>
    <row r="3">
      <c r="A3" s="3" t="inlineStr">
        <is>
          <t>Disclosure of Financial Assets [Line Items]</t>
        </is>
      </c>
    </row>
    <row r="4">
      <c r="A4" s="4" t="inlineStr">
        <is>
          <t>Total value of margins pledged in guarantee</t>
        </is>
      </c>
      <c r="B4" s="6" t="inlineStr">
        <is>
          <t>R$ 18000</t>
        </is>
      </c>
      <c r="C4" s="6" t="inlineStr">
        <is>
          <t>R$ 15823</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Composition of Derivative Financial Instruments Portfolio (Detail) - BRL (R$) R$ in Millions</t>
        </is>
      </c>
      <c r="B1" s="2" t="inlineStr">
        <is>
          <t>Dec. 31, 2020</t>
        </is>
      </c>
      <c r="C1" s="2" t="inlineStr">
        <is>
          <t>Dec. 31, 2019</t>
        </is>
      </c>
    </row>
    <row r="2">
      <c r="A2" s="4" t="inlineStr">
        <is>
          <t>Derivative assets [Member]</t>
        </is>
      </c>
    </row>
    <row r="3">
      <c r="A3" s="3" t="inlineStr">
        <is>
          <t>Disclosure of detailed information about financial instruments [line items]</t>
        </is>
      </c>
    </row>
    <row r="4">
      <c r="A4" s="4" t="inlineStr">
        <is>
          <t>Financial assets at fair value</t>
        </is>
      </c>
      <c r="B4" s="6" t="inlineStr">
        <is>
          <t>R$ 76504</t>
        </is>
      </c>
      <c r="C4" s="6" t="inlineStr">
        <is>
          <t>R$ 41854</t>
        </is>
      </c>
    </row>
    <row r="5">
      <c r="A5" s="4" t="inlineStr">
        <is>
          <t>% per maturity term</t>
        </is>
      </c>
      <c r="B5" s="4" t="inlineStr">
        <is>
          <t>100.00%</t>
        </is>
      </c>
      <c r="C5" s="4" t="inlineStr">
        <is>
          <t>100.00%</t>
        </is>
      </c>
    </row>
    <row r="6">
      <c r="A6" s="4" t="inlineStr">
        <is>
          <t>Derivative assets [Member] | Swaps other [member]</t>
        </is>
      </c>
    </row>
    <row r="7">
      <c r="A7" s="3" t="inlineStr">
        <is>
          <t>Disclosure of detailed information about financial instruments [line items]</t>
        </is>
      </c>
    </row>
    <row r="8">
      <c r="A8" s="4" t="inlineStr">
        <is>
          <t>Financial assets at fair value</t>
        </is>
      </c>
      <c r="B8" s="6" t="inlineStr">
        <is>
          <t>R$ 230</t>
        </is>
      </c>
      <c r="C8" s="6" t="inlineStr">
        <is>
          <t>R$ 165</t>
        </is>
      </c>
    </row>
    <row r="9">
      <c r="A9" s="4" t="inlineStr">
        <is>
          <t>% per maturity term</t>
        </is>
      </c>
      <c r="B9" s="4" t="inlineStr">
        <is>
          <t>0.30%</t>
        </is>
      </c>
      <c r="C9" s="4" t="inlineStr">
        <is>
          <t>0.40%</t>
        </is>
      </c>
    </row>
    <row r="10">
      <c r="A10" s="4" t="inlineStr">
        <is>
          <t>Derivative assets [Member] | 0-30 days [Member]</t>
        </is>
      </c>
    </row>
    <row r="11">
      <c r="A11" s="3" t="inlineStr">
        <is>
          <t>Disclosure of detailed information about financial instruments [line items]</t>
        </is>
      </c>
    </row>
    <row r="12">
      <c r="A12" s="4" t="inlineStr">
        <is>
          <t>Financial assets at fair value</t>
        </is>
      </c>
      <c r="B12" s="6" t="inlineStr">
        <is>
          <t>R$ 17634</t>
        </is>
      </c>
      <c r="C12" s="6" t="inlineStr">
        <is>
          <t>R$ 6998</t>
        </is>
      </c>
    </row>
    <row r="13">
      <c r="A13" s="4" t="inlineStr">
        <is>
          <t>% per maturity term</t>
        </is>
      </c>
      <c r="B13" s="4" t="inlineStr">
        <is>
          <t>23.00%</t>
        </is>
      </c>
      <c r="C13" s="4" t="inlineStr">
        <is>
          <t>16.70%</t>
        </is>
      </c>
    </row>
    <row r="14">
      <c r="A14" s="4" t="inlineStr">
        <is>
          <t>Derivative assets [Member] | 0-30 days [Member] | Swaps other [member]</t>
        </is>
      </c>
    </row>
    <row r="15">
      <c r="A15" s="3" t="inlineStr">
        <is>
          <t>Disclosure of detailed information about financial instruments [line items]</t>
        </is>
      </c>
    </row>
    <row r="16">
      <c r="A16" s="4" t="inlineStr">
        <is>
          <t>Financial assets at fair value</t>
        </is>
      </c>
      <c r="B16" s="6" t="inlineStr">
        <is>
          <t>R$ 56</t>
        </is>
      </c>
      <c r="C16" s="6" t="inlineStr">
        <is>
          <t>R$ 4</t>
        </is>
      </c>
    </row>
    <row r="17">
      <c r="A17" s="4" t="inlineStr">
        <is>
          <t>Derivative assets [Member] | 31-90 days [Member]</t>
        </is>
      </c>
    </row>
    <row r="18">
      <c r="A18" s="3" t="inlineStr">
        <is>
          <t>Disclosure of detailed information about financial instruments [line items]</t>
        </is>
      </c>
    </row>
    <row r="19">
      <c r="A19" s="4" t="inlineStr">
        <is>
          <t>Financial assets at fair value</t>
        </is>
      </c>
      <c r="B19" s="6" t="inlineStr">
        <is>
          <t>R$ 5553</t>
        </is>
      </c>
      <c r="C19" s="6" t="inlineStr">
        <is>
          <t>R$ 5720</t>
        </is>
      </c>
    </row>
    <row r="20">
      <c r="A20" s="4" t="inlineStr">
        <is>
          <t>% per maturity term</t>
        </is>
      </c>
      <c r="B20" s="4" t="inlineStr">
        <is>
          <t>7.30%</t>
        </is>
      </c>
      <c r="C20" s="4" t="inlineStr">
        <is>
          <t>13.70%</t>
        </is>
      </c>
    </row>
    <row r="21">
      <c r="A21" s="4" t="inlineStr">
        <is>
          <t>Derivative assets [Member] | 31-90 days [Member] | Swaps other [member]</t>
        </is>
      </c>
    </row>
    <row r="22">
      <c r="A22" s="3" t="inlineStr">
        <is>
          <t>Disclosure of detailed information about financial instruments [line items]</t>
        </is>
      </c>
    </row>
    <row r="23">
      <c r="A23" s="4" t="inlineStr">
        <is>
          <t>Financial assets at fair value</t>
        </is>
      </c>
      <c r="B23" s="6" t="inlineStr">
        <is>
          <t>R$ 1</t>
        </is>
      </c>
    </row>
    <row r="24">
      <c r="A24" s="4" t="inlineStr">
        <is>
          <t>Derivative assets [Member] | 91-180 days [Member]</t>
        </is>
      </c>
    </row>
    <row r="25">
      <c r="A25" s="3" t="inlineStr">
        <is>
          <t>Disclosure of detailed information about financial instruments [line items]</t>
        </is>
      </c>
    </row>
    <row r="26">
      <c r="A26" s="4" t="inlineStr">
        <is>
          <t>Financial assets at fair value</t>
        </is>
      </c>
      <c r="B26" s="6" t="inlineStr">
        <is>
          <t>R$ 2850</t>
        </is>
      </c>
      <c r="C26" s="6" t="inlineStr">
        <is>
          <t>R$ 2194</t>
        </is>
      </c>
    </row>
    <row r="27">
      <c r="A27" s="4" t="inlineStr">
        <is>
          <t>% per maturity term</t>
        </is>
      </c>
      <c r="B27" s="4" t="inlineStr">
        <is>
          <t>3.70%</t>
        </is>
      </c>
      <c r="C27" s="4" t="inlineStr">
        <is>
          <t>5.20%</t>
        </is>
      </c>
    </row>
    <row r="28">
      <c r="A28" s="4" t="inlineStr">
        <is>
          <t>Derivative assets [Member] | 91-180 days [Member] | Swaps other [member]</t>
        </is>
      </c>
    </row>
    <row r="29">
      <c r="A29" s="3" t="inlineStr">
        <is>
          <t>Disclosure of detailed information about financial instruments [line items]</t>
        </is>
      </c>
    </row>
    <row r="30">
      <c r="A30" s="4" t="inlineStr">
        <is>
          <t>Financial assets at fair value</t>
        </is>
      </c>
      <c r="B30" s="6" t="inlineStr">
        <is>
          <t>R$ 6</t>
        </is>
      </c>
    </row>
    <row r="31">
      <c r="A31" s="4" t="inlineStr">
        <is>
          <t>Derivative assets [Member] | 181-365 days [Member]</t>
        </is>
      </c>
    </row>
    <row r="32">
      <c r="A32" s="3" t="inlineStr">
        <is>
          <t>Disclosure of detailed information about financial instruments [line items]</t>
        </is>
      </c>
    </row>
    <row r="33">
      <c r="A33" s="4" t="inlineStr">
        <is>
          <t>Financial assets at fair value</t>
        </is>
      </c>
      <c r="B33" s="6" t="inlineStr">
        <is>
          <t>R$ 9099</t>
        </is>
      </c>
      <c r="C33" s="6" t="inlineStr">
        <is>
          <t>R$ 3045</t>
        </is>
      </c>
    </row>
    <row r="34">
      <c r="A34" s="4" t="inlineStr">
        <is>
          <t>% per maturity term</t>
        </is>
      </c>
      <c r="B34" s="4" t="inlineStr">
        <is>
          <t>11.90%</t>
        </is>
      </c>
      <c r="C34" s="4" t="inlineStr">
        <is>
          <t>7.30%</t>
        </is>
      </c>
    </row>
    <row r="35">
      <c r="A35" s="4" t="inlineStr">
        <is>
          <t>Derivative assets [Member] | 181-365 days [Member] | Swaps other [member]</t>
        </is>
      </c>
    </row>
    <row r="36">
      <c r="A36" s="3" t="inlineStr">
        <is>
          <t>Disclosure of detailed information about financial instruments [line items]</t>
        </is>
      </c>
    </row>
    <row r="37">
      <c r="A37" s="4" t="inlineStr">
        <is>
          <t>Financial assets at fair value</t>
        </is>
      </c>
      <c r="B37" s="6" t="inlineStr">
        <is>
          <t>R$ 1</t>
        </is>
      </c>
    </row>
    <row r="38">
      <c r="A38" s="4" t="inlineStr">
        <is>
          <t>Derivative assets [Member] | 366-720 days [Member]</t>
        </is>
      </c>
    </row>
    <row r="39">
      <c r="A39" s="3" t="inlineStr">
        <is>
          <t>Disclosure of detailed information about financial instruments [line items]</t>
        </is>
      </c>
    </row>
    <row r="40">
      <c r="A40" s="4" t="inlineStr">
        <is>
          <t>Financial assets at fair value</t>
        </is>
      </c>
      <c r="B40" s="6" t="inlineStr">
        <is>
          <t>R$ 6478</t>
        </is>
      </c>
      <c r="C40" s="6" t="inlineStr">
        <is>
          <t>R$ 5355</t>
        </is>
      </c>
    </row>
    <row r="41">
      <c r="A41" s="4" t="inlineStr">
        <is>
          <t>% per maturity term</t>
        </is>
      </c>
      <c r="B41" s="4" t="inlineStr">
        <is>
          <t>8.50%</t>
        </is>
      </c>
      <c r="C41" s="4" t="inlineStr">
        <is>
          <t>12.80%</t>
        </is>
      </c>
    </row>
    <row r="42">
      <c r="A42" s="4" t="inlineStr">
        <is>
          <t>Derivative assets [Member] | 366-720 days [Member] | Swaps other [member]</t>
        </is>
      </c>
    </row>
    <row r="43">
      <c r="A43" s="3" t="inlineStr">
        <is>
          <t>Disclosure of detailed information about financial instruments [line items]</t>
        </is>
      </c>
    </row>
    <row r="44">
      <c r="A44" s="4" t="inlineStr">
        <is>
          <t>Financial assets at fair value</t>
        </is>
      </c>
      <c r="B44" s="6" t="inlineStr">
        <is>
          <t>R$ 12</t>
        </is>
      </c>
      <c r="C44" s="6" t="inlineStr">
        <is>
          <t>R$ 6</t>
        </is>
      </c>
    </row>
    <row r="45">
      <c r="A45" s="4" t="inlineStr">
        <is>
          <t>Derivative assets [Member] | Over 720 days [Member]</t>
        </is>
      </c>
    </row>
    <row r="46">
      <c r="A46" s="3" t="inlineStr">
        <is>
          <t>Disclosure of detailed information about financial instruments [line items]</t>
        </is>
      </c>
    </row>
    <row r="47">
      <c r="A47" s="4" t="inlineStr">
        <is>
          <t>Financial assets at fair value</t>
        </is>
      </c>
      <c r="B47" s="6" t="inlineStr">
        <is>
          <t>R$ 34890</t>
        </is>
      </c>
      <c r="C47" s="6" t="inlineStr">
        <is>
          <t>R$ 18542</t>
        </is>
      </c>
    </row>
    <row r="48">
      <c r="A48" s="4" t="inlineStr">
        <is>
          <t>% per maturity term</t>
        </is>
      </c>
      <c r="B48" s="4" t="inlineStr">
        <is>
          <t>45.60%</t>
        </is>
      </c>
      <c r="C48" s="4" t="inlineStr">
        <is>
          <t>44.30%</t>
        </is>
      </c>
    </row>
    <row r="49">
      <c r="A49" s="4" t="inlineStr">
        <is>
          <t>Derivative assets [Member] | Over 720 days [Member] | Swaps other [member]</t>
        </is>
      </c>
    </row>
    <row r="50">
      <c r="A50" s="3" t="inlineStr">
        <is>
          <t>Disclosure of detailed information about financial instruments [line items]</t>
        </is>
      </c>
    </row>
    <row r="51">
      <c r="A51" s="4" t="inlineStr">
        <is>
          <t>Financial assets at fair value</t>
        </is>
      </c>
      <c r="B51" s="6" t="inlineStr">
        <is>
          <t>R$ 154</t>
        </is>
      </c>
      <c r="C51" s="6" t="inlineStr">
        <is>
          <t>R$ 155</t>
        </is>
      </c>
    </row>
    <row r="52">
      <c r="A52" s="4" t="inlineStr">
        <is>
          <t>Derivative assets [Member] | Swap [member]</t>
        </is>
      </c>
    </row>
    <row r="53">
      <c r="A53" s="3" t="inlineStr">
        <is>
          <t>Disclosure of detailed information about financial instruments [line items]</t>
        </is>
      </c>
    </row>
    <row r="54">
      <c r="A54" s="4" t="inlineStr">
        <is>
          <t>Financial assets at fair value</t>
        </is>
      </c>
      <c r="B54" s="6" t="inlineStr">
        <is>
          <t>R$ 46019</t>
        </is>
      </c>
      <c r="C54" s="6" t="inlineStr">
        <is>
          <t>R$ 26458</t>
        </is>
      </c>
    </row>
    <row r="55">
      <c r="A55" s="4" t="inlineStr">
        <is>
          <t>% per maturity term</t>
        </is>
      </c>
      <c r="B55" s="4" t="inlineStr">
        <is>
          <t>60.20%</t>
        </is>
      </c>
      <c r="C55" s="4" t="inlineStr">
        <is>
          <t>63.20%</t>
        </is>
      </c>
    </row>
    <row r="56">
      <c r="A56" s="4" t="inlineStr">
        <is>
          <t>Derivative assets [Member] | Swap [member] | 0-30 days [Member]</t>
        </is>
      </c>
    </row>
    <row r="57">
      <c r="A57" s="3" t="inlineStr">
        <is>
          <t>Disclosure of detailed information about financial instruments [line items]</t>
        </is>
      </c>
    </row>
    <row r="58">
      <c r="A58" s="4" t="inlineStr">
        <is>
          <t>Financial assets at fair value</t>
        </is>
      </c>
      <c r="B58" s="6" t="inlineStr">
        <is>
          <t>R$ 4064</t>
        </is>
      </c>
      <c r="C58" s="6" t="inlineStr">
        <is>
          <t>R$ 107</t>
        </is>
      </c>
    </row>
    <row r="59">
      <c r="A59" s="4" t="inlineStr">
        <is>
          <t>Derivative assets [Member] | Swap [member] | 31-90 days [Member]</t>
        </is>
      </c>
    </row>
    <row r="60">
      <c r="A60" s="3" t="inlineStr">
        <is>
          <t>Disclosure of detailed information about financial instruments [line items]</t>
        </is>
      </c>
    </row>
    <row r="61">
      <c r="A61" s="4" t="inlineStr">
        <is>
          <t>Financial assets at fair value</t>
        </is>
      </c>
      <c r="B61" s="5" t="n">
        <v>515</v>
      </c>
      <c r="C61" s="5" t="n">
        <v>1807</v>
      </c>
    </row>
    <row r="62">
      <c r="A62" s="4" t="inlineStr">
        <is>
          <t>Derivative assets [Member] | Swap [member] | 91-180 days [Member]</t>
        </is>
      </c>
    </row>
    <row r="63">
      <c r="A63" s="3" t="inlineStr">
        <is>
          <t>Disclosure of detailed information about financial instruments [line items]</t>
        </is>
      </c>
    </row>
    <row r="64">
      <c r="A64" s="4" t="inlineStr">
        <is>
          <t>Financial assets at fair value</t>
        </is>
      </c>
      <c r="B64" s="5" t="n">
        <v>629</v>
      </c>
      <c r="C64" s="5" t="n">
        <v>564</v>
      </c>
    </row>
    <row r="65">
      <c r="A65" s="4" t="inlineStr">
        <is>
          <t>Derivative assets [Member] | Swap [member] | 181-365 days [Member]</t>
        </is>
      </c>
    </row>
    <row r="66">
      <c r="A66" s="3" t="inlineStr">
        <is>
          <t>Disclosure of detailed information about financial instruments [line items]</t>
        </is>
      </c>
    </row>
    <row r="67">
      <c r="A67" s="4" t="inlineStr">
        <is>
          <t>Financial assets at fair value</t>
        </is>
      </c>
      <c r="B67" s="5" t="n">
        <v>1808</v>
      </c>
      <c r="C67" s="5" t="n">
        <v>1668</v>
      </c>
    </row>
    <row r="68">
      <c r="A68" s="4" t="inlineStr">
        <is>
          <t>Derivative assets [Member] | Swap [member] | 366-720 days [Member]</t>
        </is>
      </c>
    </row>
    <row r="69">
      <c r="A69" s="3" t="inlineStr">
        <is>
          <t>Disclosure of detailed information about financial instruments [line items]</t>
        </is>
      </c>
    </row>
    <row r="70">
      <c r="A70" s="4" t="inlineStr">
        <is>
          <t>Financial assets at fair value</t>
        </is>
      </c>
      <c r="B70" s="5" t="n">
        <v>5117</v>
      </c>
      <c r="C70" s="5" t="n">
        <v>4464</v>
      </c>
    </row>
    <row r="71">
      <c r="A71" s="4" t="inlineStr">
        <is>
          <t>Derivative assets [Member] | Swap [member] | Over 720 days [Member]</t>
        </is>
      </c>
    </row>
    <row r="72">
      <c r="A72" s="3" t="inlineStr">
        <is>
          <t>Disclosure of detailed information about financial instruments [line items]</t>
        </is>
      </c>
    </row>
    <row r="73">
      <c r="A73" s="4" t="inlineStr">
        <is>
          <t>Financial assets at fair value</t>
        </is>
      </c>
      <c r="B73" s="5" t="n">
        <v>33886</v>
      </c>
      <c r="C73" s="5" t="n">
        <v>17848</v>
      </c>
    </row>
    <row r="74">
      <c r="A74" s="4" t="inlineStr">
        <is>
          <t>Derivative assets [Member] | Option agreements [member]</t>
        </is>
      </c>
    </row>
    <row r="75">
      <c r="A75" s="3" t="inlineStr">
        <is>
          <t>Disclosure of detailed information about financial instruments [line items]</t>
        </is>
      </c>
    </row>
    <row r="76">
      <c r="A76" s="4" t="inlineStr">
        <is>
          <t>Financial assets at fair value</t>
        </is>
      </c>
      <c r="B76" s="6" t="inlineStr">
        <is>
          <t>R$ 20418</t>
        </is>
      </c>
      <c r="C76" s="6" t="inlineStr">
        <is>
          <t>R$ 8456</t>
        </is>
      </c>
    </row>
    <row r="77">
      <c r="A77" s="4" t="inlineStr">
        <is>
          <t>% per maturity term</t>
        </is>
      </c>
      <c r="B77" s="4" t="inlineStr">
        <is>
          <t>26.70%</t>
        </is>
      </c>
      <c r="C77" s="4" t="inlineStr">
        <is>
          <t>20.20%</t>
        </is>
      </c>
    </row>
    <row r="78">
      <c r="A78" s="4" t="inlineStr">
        <is>
          <t>Derivative assets [Member] | Option agreements [member] | 0-30 days [Member]</t>
        </is>
      </c>
    </row>
    <row r="79">
      <c r="A79" s="3" t="inlineStr">
        <is>
          <t>Disclosure of detailed information about financial instruments [line items]</t>
        </is>
      </c>
    </row>
    <row r="80">
      <c r="A80" s="4" t="inlineStr">
        <is>
          <t>Financial assets at fair value</t>
        </is>
      </c>
      <c r="B80" s="6" t="inlineStr">
        <is>
          <t>R$ 10103</t>
        </is>
      </c>
      <c r="C80" s="6" t="inlineStr">
        <is>
          <t>R$ 4696</t>
        </is>
      </c>
    </row>
    <row r="81">
      <c r="A81" s="4" t="inlineStr">
        <is>
          <t>Derivative assets [Member] | Option agreements [member] | 31-90 days [Member]</t>
        </is>
      </c>
    </row>
    <row r="82">
      <c r="A82" s="3" t="inlineStr">
        <is>
          <t>Disclosure of detailed information about financial instruments [line items]</t>
        </is>
      </c>
    </row>
    <row r="83">
      <c r="A83" s="4" t="inlineStr">
        <is>
          <t>Financial assets at fair value</t>
        </is>
      </c>
      <c r="B83" s="5" t="n">
        <v>2325</v>
      </c>
      <c r="C83" s="5" t="n">
        <v>1963</v>
      </c>
    </row>
    <row r="84">
      <c r="A84" s="4" t="inlineStr">
        <is>
          <t>Derivative assets [Member] | Option agreements [member] | 91-180 days [Member]</t>
        </is>
      </c>
    </row>
    <row r="85">
      <c r="A85" s="3" t="inlineStr">
        <is>
          <t>Disclosure of detailed information about financial instruments [line items]</t>
        </is>
      </c>
    </row>
    <row r="86">
      <c r="A86" s="4" t="inlineStr">
        <is>
          <t>Financial assets at fair value</t>
        </is>
      </c>
      <c r="B86" s="5" t="n">
        <v>523</v>
      </c>
      <c r="C86" s="5" t="n">
        <v>354</v>
      </c>
    </row>
    <row r="87">
      <c r="A87" s="4" t="inlineStr">
        <is>
          <t>Derivative assets [Member] | Option agreements [member] | 181-365 days [Member]</t>
        </is>
      </c>
    </row>
    <row r="88">
      <c r="A88" s="3" t="inlineStr">
        <is>
          <t>Disclosure of detailed information about financial instruments [line items]</t>
        </is>
      </c>
    </row>
    <row r="89">
      <c r="A89" s="4" t="inlineStr">
        <is>
          <t>Financial assets at fair value</t>
        </is>
      </c>
      <c r="B89" s="5" t="n">
        <v>5935</v>
      </c>
      <c r="C89" s="5" t="n">
        <v>726</v>
      </c>
    </row>
    <row r="90">
      <c r="A90" s="4" t="inlineStr">
        <is>
          <t>Derivative assets [Member] | Option agreements [member] | 366-720 days [Member]</t>
        </is>
      </c>
    </row>
    <row r="91">
      <c r="A91" s="3" t="inlineStr">
        <is>
          <t>Disclosure of detailed information about financial instruments [line items]</t>
        </is>
      </c>
    </row>
    <row r="92">
      <c r="A92" s="4" t="inlineStr">
        <is>
          <t>Financial assets at fair value</t>
        </is>
      </c>
      <c r="B92" s="5" t="n">
        <v>992</v>
      </c>
      <c r="C92" s="5" t="n">
        <v>500</v>
      </c>
    </row>
    <row r="93">
      <c r="A93" s="4" t="inlineStr">
        <is>
          <t>Derivative assets [Member] | Option agreements [member] | Over 720 days [Member]</t>
        </is>
      </c>
    </row>
    <row r="94">
      <c r="A94" s="3" t="inlineStr">
        <is>
          <t>Disclosure of detailed information about financial instruments [line items]</t>
        </is>
      </c>
    </row>
    <row r="95">
      <c r="A95" s="4" t="inlineStr">
        <is>
          <t>Financial assets at fair value</t>
        </is>
      </c>
      <c r="B95" s="5" t="n">
        <v>540</v>
      </c>
      <c r="C95" s="5" t="n">
        <v>217</v>
      </c>
    </row>
    <row r="96">
      <c r="A96" s="4" t="inlineStr">
        <is>
          <t>Derivative assets [Member] | Forward [member]</t>
        </is>
      </c>
    </row>
    <row r="97">
      <c r="A97" s="3" t="inlineStr">
        <is>
          <t>Disclosure of detailed information about financial instruments [line items]</t>
        </is>
      </c>
    </row>
    <row r="98">
      <c r="A98" s="4" t="inlineStr">
        <is>
          <t>Financial assets at fair value</t>
        </is>
      </c>
      <c r="B98" s="6" t="inlineStr">
        <is>
          <t>R$ 2085</t>
        </is>
      </c>
      <c r="C98" s="6" t="inlineStr">
        <is>
          <t>R$ 2162</t>
        </is>
      </c>
    </row>
    <row r="99">
      <c r="A99" s="4" t="inlineStr">
        <is>
          <t>% per maturity term</t>
        </is>
      </c>
      <c r="B99" s="4" t="inlineStr">
        <is>
          <t>2.70%</t>
        </is>
      </c>
      <c r="C99" s="4" t="inlineStr">
        <is>
          <t>5.20%</t>
        </is>
      </c>
    </row>
    <row r="100">
      <c r="A100" s="4" t="inlineStr">
        <is>
          <t>Derivative assets [Member] | Forward [member] | 0-30 days [Member]</t>
        </is>
      </c>
    </row>
    <row r="101">
      <c r="A101" s="3" t="inlineStr">
        <is>
          <t>Disclosure of detailed information about financial instruments [line items]</t>
        </is>
      </c>
    </row>
    <row r="102">
      <c r="A102" s="4" t="inlineStr">
        <is>
          <t>Financial assets at fair value</t>
        </is>
      </c>
      <c r="B102" s="6" t="inlineStr">
        <is>
          <t>R$ 1323</t>
        </is>
      </c>
      <c r="C102" s="6" t="inlineStr">
        <is>
          <t>R$ 940</t>
        </is>
      </c>
    </row>
    <row r="103">
      <c r="A103" s="4" t="inlineStr">
        <is>
          <t>Derivative assets [Member] | Forward [member] | 31-90 days [Member]</t>
        </is>
      </c>
    </row>
    <row r="104">
      <c r="A104" s="3" t="inlineStr">
        <is>
          <t>Disclosure of detailed information about financial instruments [line items]</t>
        </is>
      </c>
    </row>
    <row r="105">
      <c r="A105" s="4" t="inlineStr">
        <is>
          <t>Financial assets at fair value</t>
        </is>
      </c>
      <c r="B105" s="5" t="n">
        <v>367</v>
      </c>
      <c r="C105" s="5" t="n">
        <v>636</v>
      </c>
    </row>
    <row r="106">
      <c r="A106" s="4" t="inlineStr">
        <is>
          <t>Derivative assets [Member] | Forward [member] | 91-180 days [Member]</t>
        </is>
      </c>
    </row>
    <row r="107">
      <c r="A107" s="3" t="inlineStr">
        <is>
          <t>Disclosure of detailed information about financial instruments [line items]</t>
        </is>
      </c>
    </row>
    <row r="108">
      <c r="A108" s="4" t="inlineStr">
        <is>
          <t>Financial assets at fair value</t>
        </is>
      </c>
      <c r="B108" s="5" t="n">
        <v>297</v>
      </c>
      <c r="C108" s="5" t="n">
        <v>484</v>
      </c>
    </row>
    <row r="109">
      <c r="A109" s="4" t="inlineStr">
        <is>
          <t>Derivative assets [Member] | Forward [member] | 181-365 days [Member]</t>
        </is>
      </c>
    </row>
    <row r="110">
      <c r="A110" s="3" t="inlineStr">
        <is>
          <t>Disclosure of detailed information about financial instruments [line items]</t>
        </is>
      </c>
    </row>
    <row r="111">
      <c r="A111" s="4" t="inlineStr">
        <is>
          <t>Financial assets at fair value</t>
        </is>
      </c>
      <c r="B111" s="5" t="n">
        <v>93</v>
      </c>
      <c r="C111" s="5" t="n">
        <v>87</v>
      </c>
    </row>
    <row r="112">
      <c r="A112" s="4" t="inlineStr">
        <is>
          <t>Derivative assets [Member] | Credit derivatives [Member]</t>
        </is>
      </c>
    </row>
    <row r="113">
      <c r="A113" s="3" t="inlineStr">
        <is>
          <t>Disclosure of detailed information about financial instruments [line items]</t>
        </is>
      </c>
    </row>
    <row r="114">
      <c r="A114" s="4" t="inlineStr">
        <is>
          <t>Financial assets at fair value</t>
        </is>
      </c>
      <c r="B114" s="6" t="inlineStr">
        <is>
          <t>R$ 156</t>
        </is>
      </c>
      <c r="C114" s="6" t="inlineStr">
        <is>
          <t>R$ 167</t>
        </is>
      </c>
    </row>
    <row r="115">
      <c r="A115" s="4" t="inlineStr">
        <is>
          <t>% per maturity term</t>
        </is>
      </c>
      <c r="B115" s="4" t="inlineStr">
        <is>
          <t>0.20%</t>
        </is>
      </c>
      <c r="C115" s="4" t="inlineStr">
        <is>
          <t>0.40%</t>
        </is>
      </c>
    </row>
    <row r="116">
      <c r="A116" s="4" t="inlineStr">
        <is>
          <t>Derivative assets [Member] | Credit derivatives [Member] | 91-180 days [Member]</t>
        </is>
      </c>
    </row>
    <row r="117">
      <c r="A117" s="3" t="inlineStr">
        <is>
          <t>Disclosure of detailed information about financial instruments [line items]</t>
        </is>
      </c>
    </row>
    <row r="118">
      <c r="A118" s="4" t="inlineStr">
        <is>
          <t>Financial assets at fair value</t>
        </is>
      </c>
      <c r="B118" s="6" t="inlineStr">
        <is>
          <t>R$ 8</t>
        </is>
      </c>
      <c r="C118" s="6" t="inlineStr">
        <is>
          <t>R$ 5</t>
        </is>
      </c>
    </row>
    <row r="119">
      <c r="A119" s="4" t="inlineStr">
        <is>
          <t>Derivative assets [Member] | Credit derivatives [Member] | 181-365 days [Member]</t>
        </is>
      </c>
    </row>
    <row r="120">
      <c r="A120" s="3" t="inlineStr">
        <is>
          <t>Disclosure of detailed information about financial instruments [line items]</t>
        </is>
      </c>
    </row>
    <row r="121">
      <c r="A121" s="4" t="inlineStr">
        <is>
          <t>Financial assets at fair value</t>
        </is>
      </c>
      <c r="B121" s="5" t="n">
        <v>7</v>
      </c>
      <c r="C121" s="5" t="n">
        <v>3</v>
      </c>
    </row>
    <row r="122">
      <c r="A122" s="4" t="inlineStr">
        <is>
          <t>Derivative assets [Member] | Credit derivatives [Member] | 366-720 days [Member]</t>
        </is>
      </c>
    </row>
    <row r="123">
      <c r="A123" s="3" t="inlineStr">
        <is>
          <t>Disclosure of detailed information about financial instruments [line items]</t>
        </is>
      </c>
    </row>
    <row r="124">
      <c r="A124" s="4" t="inlineStr">
        <is>
          <t>Financial assets at fair value</t>
        </is>
      </c>
      <c r="B124" s="5" t="n">
        <v>29</v>
      </c>
      <c r="C124" s="5" t="n">
        <v>23</v>
      </c>
    </row>
    <row r="125">
      <c r="A125" s="4" t="inlineStr">
        <is>
          <t>Derivative assets [Member] | Credit derivatives [Member] | Over 720 days [Member]</t>
        </is>
      </c>
    </row>
    <row r="126">
      <c r="A126" s="3" t="inlineStr">
        <is>
          <t>Disclosure of detailed information about financial instruments [line items]</t>
        </is>
      </c>
    </row>
    <row r="127">
      <c r="A127" s="4" t="inlineStr">
        <is>
          <t>Financial assets at fair value</t>
        </is>
      </c>
      <c r="B127" s="5" t="n">
        <v>112</v>
      </c>
      <c r="C127" s="5" t="n">
        <v>136</v>
      </c>
    </row>
    <row r="128">
      <c r="A128" s="4" t="inlineStr">
        <is>
          <t>Derivative assets [Member] | Non deliverable forward [member]</t>
        </is>
      </c>
    </row>
    <row r="129">
      <c r="A129" s="3" t="inlineStr">
        <is>
          <t>Disclosure of detailed information about financial instruments [line items]</t>
        </is>
      </c>
    </row>
    <row r="130">
      <c r="A130" s="4" t="inlineStr">
        <is>
          <t>Financial assets at fair value</t>
        </is>
      </c>
      <c r="B130" s="6" t="inlineStr">
        <is>
          <t>R$ 7596</t>
        </is>
      </c>
      <c r="C130" s="6" t="inlineStr">
        <is>
          <t>R$ 4446</t>
        </is>
      </c>
    </row>
    <row r="131">
      <c r="A131" s="4" t="inlineStr">
        <is>
          <t>% per maturity term</t>
        </is>
      </c>
      <c r="B131" s="4" t="inlineStr">
        <is>
          <t>9.90%</t>
        </is>
      </c>
      <c r="C131" s="4" t="inlineStr">
        <is>
          <t>10.60%</t>
        </is>
      </c>
    </row>
    <row r="132">
      <c r="A132" s="4" t="inlineStr">
        <is>
          <t>Derivative assets [Member] | Non deliverable forward [member] | 0-30 days [Member]</t>
        </is>
      </c>
    </row>
    <row r="133">
      <c r="A133" s="3" t="inlineStr">
        <is>
          <t>Disclosure of detailed information about financial instruments [line items]</t>
        </is>
      </c>
    </row>
    <row r="134">
      <c r="A134" s="4" t="inlineStr">
        <is>
          <t>Financial assets at fair value</t>
        </is>
      </c>
      <c r="B134" s="6" t="inlineStr">
        <is>
          <t>R$ 2088</t>
        </is>
      </c>
      <c r="C134" s="6" t="inlineStr">
        <is>
          <t>R$ 1251</t>
        </is>
      </c>
    </row>
    <row r="135">
      <c r="A135" s="4" t="inlineStr">
        <is>
          <t>Derivative assets [Member] | Non deliverable forward [member] | 31-90 days [Member]</t>
        </is>
      </c>
    </row>
    <row r="136">
      <c r="A136" s="3" t="inlineStr">
        <is>
          <t>Disclosure of detailed information about financial instruments [line items]</t>
        </is>
      </c>
    </row>
    <row r="137">
      <c r="A137" s="4" t="inlineStr">
        <is>
          <t>Financial assets at fair value</t>
        </is>
      </c>
      <c r="B137" s="5" t="n">
        <v>2345</v>
      </c>
      <c r="C137" s="5" t="n">
        <v>1314</v>
      </c>
    </row>
    <row r="138">
      <c r="A138" s="4" t="inlineStr">
        <is>
          <t>Derivative assets [Member] | Non deliverable forward [member] | 91-180 days [Member]</t>
        </is>
      </c>
    </row>
    <row r="139">
      <c r="A139" s="3" t="inlineStr">
        <is>
          <t>Disclosure of detailed information about financial instruments [line items]</t>
        </is>
      </c>
    </row>
    <row r="140">
      <c r="A140" s="4" t="inlineStr">
        <is>
          <t>Financial assets at fair value</t>
        </is>
      </c>
      <c r="B140" s="5" t="n">
        <v>1387</v>
      </c>
      <c r="C140" s="5" t="n">
        <v>787</v>
      </c>
    </row>
    <row r="141">
      <c r="A141" s="4" t="inlineStr">
        <is>
          <t>Derivative assets [Member] | Non deliverable forward [member] | 181-365 days [Member]</t>
        </is>
      </c>
    </row>
    <row r="142">
      <c r="A142" s="3" t="inlineStr">
        <is>
          <t>Disclosure of detailed information about financial instruments [line items]</t>
        </is>
      </c>
    </row>
    <row r="143">
      <c r="A143" s="4" t="inlineStr">
        <is>
          <t>Financial assets at fair value</t>
        </is>
      </c>
      <c r="B143" s="5" t="n">
        <v>1255</v>
      </c>
      <c r="C143" s="5" t="n">
        <v>561</v>
      </c>
    </row>
    <row r="144">
      <c r="A144" s="4" t="inlineStr">
        <is>
          <t>Derivative assets [Member] | Non deliverable forward [member] | 366-720 days [Member]</t>
        </is>
      </c>
    </row>
    <row r="145">
      <c r="A145" s="3" t="inlineStr">
        <is>
          <t>Disclosure of detailed information about financial instruments [line items]</t>
        </is>
      </c>
    </row>
    <row r="146">
      <c r="A146" s="4" t="inlineStr">
        <is>
          <t>Financial assets at fair value</t>
        </is>
      </c>
      <c r="B146" s="5" t="n">
        <v>323</v>
      </c>
      <c r="C146" s="5" t="n">
        <v>347</v>
      </c>
    </row>
    <row r="147">
      <c r="A147" s="4" t="inlineStr">
        <is>
          <t>Derivative assets [Member] | Non deliverable forward [member] | Over 720 days [Member]</t>
        </is>
      </c>
    </row>
    <row r="148">
      <c r="A148" s="3" t="inlineStr">
        <is>
          <t>Disclosure of detailed information about financial instruments [line items]</t>
        </is>
      </c>
    </row>
    <row r="149">
      <c r="A149" s="4" t="inlineStr">
        <is>
          <t>Financial assets at fair value</t>
        </is>
      </c>
      <c r="B149" s="5" t="n">
        <v>198</v>
      </c>
      <c r="C149" s="5" t="n">
        <v>186</v>
      </c>
    </row>
    <row r="150">
      <c r="A150" s="4" t="inlineStr">
        <is>
          <t>Derivative assets [Member] | Forward [member] | 366-720 days [Member]</t>
        </is>
      </c>
    </row>
    <row r="151">
      <c r="A151" s="3" t="inlineStr">
        <is>
          <t>Disclosure of detailed information about financial instruments [line items]</t>
        </is>
      </c>
    </row>
    <row r="152">
      <c r="A152" s="4" t="inlineStr">
        <is>
          <t>Financial assets at fair value</t>
        </is>
      </c>
      <c r="B152" s="5" t="n">
        <v>5</v>
      </c>
      <c r="C152" s="5" t="n">
        <v>15</v>
      </c>
    </row>
    <row r="153">
      <c r="A153" s="4" t="inlineStr">
        <is>
          <t>Derivative liabilities [member]</t>
        </is>
      </c>
    </row>
    <row r="154">
      <c r="A154" s="3" t="inlineStr">
        <is>
          <t>Disclosure of detailed information about financial instruments [line items]</t>
        </is>
      </c>
    </row>
    <row r="155">
      <c r="A155" s="4" t="inlineStr">
        <is>
          <t>Financial liabilities at fair value</t>
        </is>
      </c>
      <c r="B155" s="6" t="inlineStr">
        <is>
          <t>R$ 79505</t>
        </is>
      </c>
      <c r="C155" s="6" t="inlineStr">
        <is>
          <t>R$ 47828</t>
        </is>
      </c>
    </row>
    <row r="156">
      <c r="A156" s="4" t="inlineStr">
        <is>
          <t>% per maturity term</t>
        </is>
      </c>
      <c r="B156" s="4" t="inlineStr">
        <is>
          <t>100.00%</t>
        </is>
      </c>
      <c r="C156" s="4" t="inlineStr">
        <is>
          <t>100.00%</t>
        </is>
      </c>
    </row>
    <row r="157">
      <c r="A157" s="4" t="inlineStr">
        <is>
          <t>Derivative liabilities [member] | Swaps other [member]</t>
        </is>
      </c>
    </row>
    <row r="158">
      <c r="A158" s="3" t="inlineStr">
        <is>
          <t>Disclosure of detailed information about financial instruments [line items]</t>
        </is>
      </c>
    </row>
    <row r="159">
      <c r="A159" s="4" t="inlineStr">
        <is>
          <t>Financial liabilities at fair value</t>
        </is>
      </c>
      <c r="B159" s="6" t="inlineStr">
        <is>
          <t>R$ 47</t>
        </is>
      </c>
      <c r="C159" s="6" t="inlineStr">
        <is>
          <t>R$ 75</t>
        </is>
      </c>
    </row>
    <row r="160">
      <c r="A160" s="4" t="inlineStr">
        <is>
          <t>% per maturity term</t>
        </is>
      </c>
      <c r="B160" s="4" t="inlineStr">
        <is>
          <t>0.10%</t>
        </is>
      </c>
      <c r="C160" s="4" t="inlineStr">
        <is>
          <t>0.20%</t>
        </is>
      </c>
    </row>
    <row r="161">
      <c r="A161" s="4" t="inlineStr">
        <is>
          <t>Derivative liabilities [member] | 0-30 days [Member]</t>
        </is>
      </c>
    </row>
    <row r="162">
      <c r="A162" s="3" t="inlineStr">
        <is>
          <t>Disclosure of detailed information about financial instruments [line items]</t>
        </is>
      </c>
    </row>
    <row r="163">
      <c r="A163" s="4" t="inlineStr">
        <is>
          <t>Financial liabilities at fair value</t>
        </is>
      </c>
      <c r="B163" s="6" t="inlineStr">
        <is>
          <t>R$ 16791</t>
        </is>
      </c>
      <c r="C163" s="6" t="inlineStr">
        <is>
          <t>R$ 6653</t>
        </is>
      </c>
    </row>
    <row r="164">
      <c r="A164" s="4" t="inlineStr">
        <is>
          <t>% per maturity term</t>
        </is>
      </c>
      <c r="B164" s="4" t="inlineStr">
        <is>
          <t>21.10%</t>
        </is>
      </c>
      <c r="C164" s="4" t="inlineStr">
        <is>
          <t>13.90%</t>
        </is>
      </c>
    </row>
    <row r="165">
      <c r="A165" s="4" t="inlineStr">
        <is>
          <t>Derivative liabilities [member] | 0-30 days [Member] | Swaps other [member]</t>
        </is>
      </c>
    </row>
    <row r="166">
      <c r="A166" s="3" t="inlineStr">
        <is>
          <t>Disclosure of detailed information about financial instruments [line items]</t>
        </is>
      </c>
    </row>
    <row r="167">
      <c r="A167" s="4" t="inlineStr">
        <is>
          <t>Financial liabilities at fair value</t>
        </is>
      </c>
      <c r="C167" s="6" t="inlineStr">
        <is>
          <t>R$ 15</t>
        </is>
      </c>
    </row>
    <row r="168">
      <c r="A168" s="4" t="inlineStr">
        <is>
          <t>Derivative liabilities [member] | 31-90 days [Member]</t>
        </is>
      </c>
    </row>
    <row r="169">
      <c r="A169" s="3" t="inlineStr">
        <is>
          <t>Disclosure of detailed information about financial instruments [line items]</t>
        </is>
      </c>
    </row>
    <row r="170">
      <c r="A170" s="4" t="inlineStr">
        <is>
          <t>Financial liabilities at fair value</t>
        </is>
      </c>
      <c r="B170" s="6" t="inlineStr">
        <is>
          <t>R$ 4290</t>
        </is>
      </c>
      <c r="C170" s="6" t="inlineStr">
        <is>
          <t>R$ 7160</t>
        </is>
      </c>
    </row>
    <row r="171">
      <c r="A171" s="4" t="inlineStr">
        <is>
          <t>% per maturity term</t>
        </is>
      </c>
      <c r="B171" s="4" t="inlineStr">
        <is>
          <t>5.40%</t>
        </is>
      </c>
      <c r="C171" s="4" t="inlineStr">
        <is>
          <t>15.00%</t>
        </is>
      </c>
    </row>
    <row r="172">
      <c r="A172" s="4" t="inlineStr">
        <is>
          <t>Derivative liabilities [member] | 31-90 days [Member] | Swaps other [member]</t>
        </is>
      </c>
    </row>
    <row r="173">
      <c r="A173" s="3" t="inlineStr">
        <is>
          <t>Disclosure of detailed information about financial instruments [line items]</t>
        </is>
      </c>
    </row>
    <row r="174">
      <c r="A174" s="4" t="inlineStr">
        <is>
          <t>Financial liabilities at fair value</t>
        </is>
      </c>
      <c r="B174" s="6" t="inlineStr">
        <is>
          <t>R$ 1</t>
        </is>
      </c>
      <c r="C174" s="6" t="inlineStr">
        <is>
          <t>R$ 1</t>
        </is>
      </c>
    </row>
    <row r="175">
      <c r="A175" s="4" t="inlineStr">
        <is>
          <t>Derivative liabilities [member] | 91-180 days [Member]</t>
        </is>
      </c>
    </row>
    <row r="176">
      <c r="A176" s="3" t="inlineStr">
        <is>
          <t>Disclosure of detailed information about financial instruments [line items]</t>
        </is>
      </c>
    </row>
    <row r="177">
      <c r="A177" s="4" t="inlineStr">
        <is>
          <t>Financial liabilities at fair value</t>
        </is>
      </c>
      <c r="B177" s="6" t="inlineStr">
        <is>
          <t>R$ 2712</t>
        </is>
      </c>
      <c r="C177" s="6" t="inlineStr">
        <is>
          <t>R$ 1940</t>
        </is>
      </c>
    </row>
    <row r="178">
      <c r="A178" s="4" t="inlineStr">
        <is>
          <t>% per maturity term</t>
        </is>
      </c>
      <c r="B178" s="4" t="inlineStr">
        <is>
          <t>3.40%</t>
        </is>
      </c>
      <c r="C178" s="4" t="inlineStr">
        <is>
          <t>4.10%</t>
        </is>
      </c>
    </row>
    <row r="179">
      <c r="A179" s="4" t="inlineStr">
        <is>
          <t>Derivative liabilities [member] | 91-180 days [Member] | Swaps other [member]</t>
        </is>
      </c>
    </row>
    <row r="180">
      <c r="A180" s="3" t="inlineStr">
        <is>
          <t>Disclosure of detailed information about financial instruments [line items]</t>
        </is>
      </c>
    </row>
    <row r="181">
      <c r="A181" s="4" t="inlineStr">
        <is>
          <t>Financial liabilities at fair value</t>
        </is>
      </c>
      <c r="B181" s="6" t="inlineStr">
        <is>
          <t>R$ 10</t>
        </is>
      </c>
      <c r="C181" s="6" t="inlineStr">
        <is>
          <t>R$ 2</t>
        </is>
      </c>
    </row>
    <row r="182">
      <c r="A182" s="4" t="inlineStr">
        <is>
          <t>Derivative liabilities [member] | 181-365 days [Member]</t>
        </is>
      </c>
    </row>
    <row r="183">
      <c r="A183" s="3" t="inlineStr">
        <is>
          <t>Disclosure of detailed information about financial instruments [line items]</t>
        </is>
      </c>
    </row>
    <row r="184">
      <c r="A184" s="4" t="inlineStr">
        <is>
          <t>Financial liabilities at fair value</t>
        </is>
      </c>
      <c r="B184" s="6" t="inlineStr">
        <is>
          <t>R$ 12672</t>
        </is>
      </c>
      <c r="C184" s="6" t="inlineStr">
        <is>
          <t>R$ 3096</t>
        </is>
      </c>
    </row>
    <row r="185">
      <c r="A185" s="4" t="inlineStr">
        <is>
          <t>% per maturity term</t>
        </is>
      </c>
      <c r="B185" s="4" t="inlineStr">
        <is>
          <t>15.90%</t>
        </is>
      </c>
      <c r="C185" s="4" t="inlineStr">
        <is>
          <t>6.50%</t>
        </is>
      </c>
    </row>
    <row r="186">
      <c r="A186" s="4" t="inlineStr">
        <is>
          <t>Derivative liabilities [member] | 181-365 days [Member] | Swaps other [member]</t>
        </is>
      </c>
    </row>
    <row r="187">
      <c r="A187" s="3" t="inlineStr">
        <is>
          <t>Disclosure of detailed information about financial instruments [line items]</t>
        </is>
      </c>
    </row>
    <row r="188">
      <c r="A188" s="4" t="inlineStr">
        <is>
          <t>Financial liabilities at fair value</t>
        </is>
      </c>
      <c r="B188" s="6" t="inlineStr">
        <is>
          <t>R$ 1</t>
        </is>
      </c>
      <c r="C188" s="6" t="inlineStr">
        <is>
          <t>R$ 4</t>
        </is>
      </c>
    </row>
    <row r="189">
      <c r="A189" s="4" t="inlineStr">
        <is>
          <t>Derivative liabilities [member] | 366-720 days [Member]</t>
        </is>
      </c>
    </row>
    <row r="190">
      <c r="A190" s="3" t="inlineStr">
        <is>
          <t>Disclosure of detailed information about financial instruments [line items]</t>
        </is>
      </c>
    </row>
    <row r="191">
      <c r="A191" s="4" t="inlineStr">
        <is>
          <t>Financial liabilities at fair value</t>
        </is>
      </c>
      <c r="B191" s="6" t="inlineStr">
        <is>
          <t>R$ 6895</t>
        </is>
      </c>
      <c r="C191" s="6" t="inlineStr">
        <is>
          <t>R$ 9458</t>
        </is>
      </c>
    </row>
    <row r="192">
      <c r="A192" s="4" t="inlineStr">
        <is>
          <t>% per maturity term</t>
        </is>
      </c>
      <c r="B192" s="4" t="inlineStr">
        <is>
          <t>8.70%</t>
        </is>
      </c>
      <c r="C192" s="4" t="inlineStr">
        <is>
          <t>19.70%</t>
        </is>
      </c>
    </row>
    <row r="193">
      <c r="A193" s="4" t="inlineStr">
        <is>
          <t>Derivative liabilities [member] | 366-720 days [Member] | Swaps other [member]</t>
        </is>
      </c>
    </row>
    <row r="194">
      <c r="A194" s="3" t="inlineStr">
        <is>
          <t>Disclosure of detailed information about financial instruments [line items]</t>
        </is>
      </c>
    </row>
    <row r="195">
      <c r="A195" s="4" t="inlineStr">
        <is>
          <t>Financial liabilities at fair value</t>
        </is>
      </c>
      <c r="B195" s="6" t="inlineStr">
        <is>
          <t>R$ 14</t>
        </is>
      </c>
      <c r="C195" s="6" t="inlineStr">
        <is>
          <t>R$ 9</t>
        </is>
      </c>
    </row>
    <row r="196">
      <c r="A196" s="4" t="inlineStr">
        <is>
          <t>Derivative liabilities [member] | Over 720 days [Member]</t>
        </is>
      </c>
    </row>
    <row r="197">
      <c r="A197" s="3" t="inlineStr">
        <is>
          <t>Disclosure of detailed information about financial instruments [line items]</t>
        </is>
      </c>
    </row>
    <row r="198">
      <c r="A198" s="4" t="inlineStr">
        <is>
          <t>Financial liabilities at fair value</t>
        </is>
      </c>
      <c r="B198" s="6" t="inlineStr">
        <is>
          <t>R$ 36145</t>
        </is>
      </c>
      <c r="C198" s="6" t="inlineStr">
        <is>
          <t>R$ 19521</t>
        </is>
      </c>
    </row>
    <row r="199">
      <c r="A199" s="4" t="inlineStr">
        <is>
          <t>% per maturity term</t>
        </is>
      </c>
      <c r="B199" s="4" t="inlineStr">
        <is>
          <t>45.50%</t>
        </is>
      </c>
      <c r="C199" s="4" t="inlineStr">
        <is>
          <t>40.80%</t>
        </is>
      </c>
    </row>
    <row r="200">
      <c r="A200" s="4" t="inlineStr">
        <is>
          <t>Derivative liabilities [member] | Over 720 days [Member] | Swaps other [member]</t>
        </is>
      </c>
    </row>
    <row r="201">
      <c r="A201" s="3" t="inlineStr">
        <is>
          <t>Disclosure of detailed information about financial instruments [line items]</t>
        </is>
      </c>
    </row>
    <row r="202">
      <c r="A202" s="4" t="inlineStr">
        <is>
          <t>Financial liabilities at fair value</t>
        </is>
      </c>
      <c r="B202" s="6" t="inlineStr">
        <is>
          <t>R$ 21</t>
        </is>
      </c>
      <c r="C202" s="6" t="inlineStr">
        <is>
          <t>R$ 44</t>
        </is>
      </c>
    </row>
    <row r="203">
      <c r="A203" s="4" t="inlineStr">
        <is>
          <t>Derivative liabilities [member] | Swaps [Member]</t>
        </is>
      </c>
    </row>
    <row r="204">
      <c r="A204" s="3" t="inlineStr">
        <is>
          <t>Disclosure of detailed information about financial instruments [line items]</t>
        </is>
      </c>
    </row>
    <row r="205">
      <c r="A205" s="4" t="inlineStr">
        <is>
          <t>Financial liabilities at fair value</t>
        </is>
      </c>
      <c r="B205" s="6" t="inlineStr">
        <is>
          <t>R$ 51789</t>
        </is>
      </c>
      <c r="C205" s="6" t="inlineStr">
        <is>
          <t>R$ 32927</t>
        </is>
      </c>
    </row>
    <row r="206">
      <c r="A206" s="4" t="inlineStr">
        <is>
          <t>% per maturity term</t>
        </is>
      </c>
      <c r="B206" s="4" t="inlineStr">
        <is>
          <t>65.10%</t>
        </is>
      </c>
      <c r="C206" s="4" t="inlineStr">
        <is>
          <t>68.80%</t>
        </is>
      </c>
    </row>
    <row r="207">
      <c r="A207" s="4" t="inlineStr">
        <is>
          <t>Derivative liabilities [member] | Swaps [Member] | 0-30 days [Member]</t>
        </is>
      </c>
    </row>
    <row r="208">
      <c r="A208" s="3" t="inlineStr">
        <is>
          <t>Disclosure of detailed information about financial instruments [line items]</t>
        </is>
      </c>
    </row>
    <row r="209">
      <c r="A209" s="4" t="inlineStr">
        <is>
          <t>Financial liabilities at fair value</t>
        </is>
      </c>
      <c r="B209" s="6" t="inlineStr">
        <is>
          <t>R$ 7344</t>
        </is>
      </c>
      <c r="C209" s="6" t="inlineStr">
        <is>
          <t>R$ 326</t>
        </is>
      </c>
    </row>
    <row r="210">
      <c r="A210" s="4" t="inlineStr">
        <is>
          <t>Derivative liabilities [member] | Swaps [Member] | 31-90 days [Member]</t>
        </is>
      </c>
    </row>
    <row r="211">
      <c r="A211" s="3" t="inlineStr">
        <is>
          <t>Disclosure of detailed information about financial instruments [line items]</t>
        </is>
      </c>
    </row>
    <row r="212">
      <c r="A212" s="4" t="inlineStr">
        <is>
          <t>Financial liabilities at fair value</t>
        </is>
      </c>
      <c r="B212" s="5" t="n">
        <v>-651</v>
      </c>
      <c r="C212" s="5" t="n">
        <v>-2557</v>
      </c>
    </row>
    <row r="213">
      <c r="A213" s="4" t="inlineStr">
        <is>
          <t>Derivative liabilities [member] | Swaps [Member] | 91-180 days [Member]</t>
        </is>
      </c>
    </row>
    <row r="214">
      <c r="A214" s="3" t="inlineStr">
        <is>
          <t>Disclosure of detailed information about financial instruments [line items]</t>
        </is>
      </c>
    </row>
    <row r="215">
      <c r="A215" s="4" t="inlineStr">
        <is>
          <t>Financial liabilities at fair value</t>
        </is>
      </c>
      <c r="B215" s="5" t="n">
        <v>-1135</v>
      </c>
      <c r="C215" s="5" t="n">
        <v>-898</v>
      </c>
    </row>
    <row r="216">
      <c r="A216" s="4" t="inlineStr">
        <is>
          <t>Derivative liabilities [member] | Swaps [Member] | 181-365 days [Member]</t>
        </is>
      </c>
    </row>
    <row r="217">
      <c r="A217" s="3" t="inlineStr">
        <is>
          <t>Disclosure of detailed information about financial instruments [line items]</t>
        </is>
      </c>
    </row>
    <row r="218">
      <c r="A218" s="4" t="inlineStr">
        <is>
          <t>Financial liabilities at fair value</t>
        </is>
      </c>
      <c r="B218" s="5" t="n">
        <v>-1826</v>
      </c>
      <c r="C218" s="5" t="n">
        <v>-1763</v>
      </c>
    </row>
    <row r="219">
      <c r="A219" s="4" t="inlineStr">
        <is>
          <t>Derivative liabilities [member] | Swaps [Member] | 366-720 days [Member]</t>
        </is>
      </c>
    </row>
    <row r="220">
      <c r="A220" s="3" t="inlineStr">
        <is>
          <t>Disclosure of detailed information about financial instruments [line items]</t>
        </is>
      </c>
    </row>
    <row r="221">
      <c r="A221" s="4" t="inlineStr">
        <is>
          <t>Financial liabilities at fair value</t>
        </is>
      </c>
      <c r="B221" s="5" t="n">
        <v>-5573</v>
      </c>
      <c r="C221" s="5" t="n">
        <v>-8349</v>
      </c>
    </row>
    <row r="222">
      <c r="A222" s="4" t="inlineStr">
        <is>
          <t>Derivative liabilities [member] | Swaps [Member] | Over 720 days [Member]</t>
        </is>
      </c>
    </row>
    <row r="223">
      <c r="A223" s="3" t="inlineStr">
        <is>
          <t>Disclosure of detailed information about financial instruments [line items]</t>
        </is>
      </c>
    </row>
    <row r="224">
      <c r="A224" s="4" t="inlineStr">
        <is>
          <t>Financial liabilities at fair value</t>
        </is>
      </c>
      <c r="B224" s="5" t="n">
        <v>-35260</v>
      </c>
      <c r="C224" s="5" t="n">
        <v>-19034</v>
      </c>
    </row>
    <row r="225">
      <c r="A225" s="4" t="inlineStr">
        <is>
          <t>Derivative liabilities [member] | Option agreements [member]</t>
        </is>
      </c>
    </row>
    <row r="226">
      <c r="A226" s="3" t="inlineStr">
        <is>
          <t>Disclosure of detailed information about financial instruments [line items]</t>
        </is>
      </c>
    </row>
    <row r="227">
      <c r="A227" s="4" t="inlineStr">
        <is>
          <t>Financial liabilities at fair value</t>
        </is>
      </c>
      <c r="B227" s="6" t="inlineStr">
        <is>
          <t>R$ 20262</t>
        </is>
      </c>
      <c r="C227" s="6" t="inlineStr">
        <is>
          <t>R$ 9061</t>
        </is>
      </c>
    </row>
    <row r="228">
      <c r="A228" s="4" t="inlineStr">
        <is>
          <t>% per maturity term</t>
        </is>
      </c>
      <c r="B228" s="4" t="inlineStr">
        <is>
          <t>25.50%</t>
        </is>
      </c>
      <c r="C228" s="4" t="inlineStr">
        <is>
          <t>18.90%</t>
        </is>
      </c>
    </row>
    <row r="229">
      <c r="A229" s="4" t="inlineStr">
        <is>
          <t>Derivative liabilities [member] | Option agreements [member] | 0-30 days [Member]</t>
        </is>
      </c>
    </row>
    <row r="230">
      <c r="A230" s="3" t="inlineStr">
        <is>
          <t>Disclosure of detailed information about financial instruments [line items]</t>
        </is>
      </c>
    </row>
    <row r="231">
      <c r="A231" s="4" t="inlineStr">
        <is>
          <t>Financial liabilities at fair value</t>
        </is>
      </c>
      <c r="B231" s="6" t="inlineStr">
        <is>
          <t>R$ 6355</t>
        </is>
      </c>
      <c r="C231" s="6" t="inlineStr">
        <is>
          <t>R$ 3668</t>
        </is>
      </c>
    </row>
    <row r="232">
      <c r="A232" s="4" t="inlineStr">
        <is>
          <t>Derivative liabilities [member] | Option agreements [member] | 31-90 days [Member]</t>
        </is>
      </c>
    </row>
    <row r="233">
      <c r="A233" s="3" t="inlineStr">
        <is>
          <t>Disclosure of detailed information about financial instruments [line items]</t>
        </is>
      </c>
    </row>
    <row r="234">
      <c r="A234" s="4" t="inlineStr">
        <is>
          <t>Financial liabilities at fair value</t>
        </is>
      </c>
      <c r="B234" s="5" t="n">
        <v>-1969</v>
      </c>
      <c r="C234" s="5" t="n">
        <v>-3494</v>
      </c>
    </row>
    <row r="235">
      <c r="A235" s="4" t="inlineStr">
        <is>
          <t>Derivative liabilities [member] | Option agreements [member] | 91-180 days [Member]</t>
        </is>
      </c>
    </row>
    <row r="236">
      <c r="A236" s="3" t="inlineStr">
        <is>
          <t>Disclosure of detailed information about financial instruments [line items]</t>
        </is>
      </c>
    </row>
    <row r="237">
      <c r="A237" s="4" t="inlineStr">
        <is>
          <t>Financial liabilities at fair value</t>
        </is>
      </c>
      <c r="B237" s="5" t="n">
        <v>-543</v>
      </c>
      <c r="C237" s="5" t="n">
        <v>-383</v>
      </c>
    </row>
    <row r="238">
      <c r="A238" s="4" t="inlineStr">
        <is>
          <t>Derivative liabilities [member] | Option agreements [member] | 181-365 days [Member]</t>
        </is>
      </c>
    </row>
    <row r="239">
      <c r="A239" s="3" t="inlineStr">
        <is>
          <t>Disclosure of detailed information about financial instruments [line items]</t>
        </is>
      </c>
    </row>
    <row r="240">
      <c r="A240" s="4" t="inlineStr">
        <is>
          <t>Financial liabilities at fair value</t>
        </is>
      </c>
      <c r="B240" s="5" t="n">
        <v>-9869</v>
      </c>
      <c r="C240" s="5" t="n">
        <v>-690</v>
      </c>
    </row>
    <row r="241">
      <c r="A241" s="4" t="inlineStr">
        <is>
          <t>Derivative liabilities [member] | Option agreements [member] | 366-720 days [Member]</t>
        </is>
      </c>
    </row>
    <row r="242">
      <c r="A242" s="3" t="inlineStr">
        <is>
          <t>Disclosure of detailed information about financial instruments [line items]</t>
        </is>
      </c>
    </row>
    <row r="243">
      <c r="A243" s="4" t="inlineStr">
        <is>
          <t>Financial liabilities at fair value</t>
        </is>
      </c>
      <c r="B243" s="5" t="n">
        <v>-998</v>
      </c>
      <c r="C243" s="5" t="n">
        <v>-571</v>
      </c>
    </row>
    <row r="244">
      <c r="A244" s="4" t="inlineStr">
        <is>
          <t>Derivative liabilities [member] | Option agreements [member] | Over 720 days [Member]</t>
        </is>
      </c>
    </row>
    <row r="245">
      <c r="A245" s="3" t="inlineStr">
        <is>
          <t>Disclosure of detailed information about financial instruments [line items]</t>
        </is>
      </c>
    </row>
    <row r="246">
      <c r="A246" s="4" t="inlineStr">
        <is>
          <t>Financial liabilities at fair value</t>
        </is>
      </c>
      <c r="B246" s="5" t="n">
        <v>-528</v>
      </c>
      <c r="C246" s="5" t="n">
        <v>-255</v>
      </c>
    </row>
    <row r="247">
      <c r="A247" s="4" t="inlineStr">
        <is>
          <t>Derivative liabilities [member] | Forward [member]</t>
        </is>
      </c>
    </row>
    <row r="248">
      <c r="A248" s="3" t="inlineStr">
        <is>
          <t>Disclosure of detailed information about financial instruments [line items]</t>
        </is>
      </c>
    </row>
    <row r="249">
      <c r="A249" s="4" t="inlineStr">
        <is>
          <t>Financial liabilities at fair value</t>
        </is>
      </c>
      <c r="B249" s="6" t="inlineStr">
        <is>
          <t>R$ 905</t>
        </is>
      </c>
      <c r="C249" s="6" t="inlineStr">
        <is>
          <t>R$ 754</t>
        </is>
      </c>
    </row>
    <row r="250">
      <c r="A250" s="4" t="inlineStr">
        <is>
          <t>% per maturity term</t>
        </is>
      </c>
      <c r="B250" s="4" t="inlineStr">
        <is>
          <t>1.10%</t>
        </is>
      </c>
      <c r="C250" s="4" t="inlineStr">
        <is>
          <t>1.60%</t>
        </is>
      </c>
    </row>
    <row r="251">
      <c r="A251" s="4" t="inlineStr">
        <is>
          <t>Derivative liabilities [member] | Forward [member] | 0-30 days [Member]</t>
        </is>
      </c>
    </row>
    <row r="252">
      <c r="A252" s="3" t="inlineStr">
        <is>
          <t>Disclosure of detailed information about financial instruments [line items]</t>
        </is>
      </c>
    </row>
    <row r="253">
      <c r="A253" s="4" t="inlineStr">
        <is>
          <t>Financial liabilities at fair value</t>
        </is>
      </c>
      <c r="B253" s="6" t="inlineStr">
        <is>
          <t>R$ 892</t>
        </is>
      </c>
      <c r="C253" s="6" t="inlineStr">
        <is>
          <t>R$ 753</t>
        </is>
      </c>
    </row>
    <row r="254">
      <c r="A254" s="4" t="inlineStr">
        <is>
          <t>Derivative liabilities [member] | Forward [member] | 91-180 days [Member]</t>
        </is>
      </c>
    </row>
    <row r="255">
      <c r="A255" s="3" t="inlineStr">
        <is>
          <t>Disclosure of detailed information about financial instruments [line items]</t>
        </is>
      </c>
    </row>
    <row r="256">
      <c r="A256" s="4" t="inlineStr">
        <is>
          <t>Financial liabilities at fair value</t>
        </is>
      </c>
      <c r="B256" s="5" t="n">
        <v>-11</v>
      </c>
    </row>
    <row r="257">
      <c r="A257" s="4" t="inlineStr">
        <is>
          <t>Derivative liabilities [member] | Forward [member] | 181-365 days [Member]</t>
        </is>
      </c>
    </row>
    <row r="258">
      <c r="A258" s="3" t="inlineStr">
        <is>
          <t>Disclosure of detailed information about financial instruments [line items]</t>
        </is>
      </c>
    </row>
    <row r="259">
      <c r="A259" s="4" t="inlineStr">
        <is>
          <t>Financial liabilities at fair value</t>
        </is>
      </c>
      <c r="B259" s="5" t="n">
        <v>-2</v>
      </c>
      <c r="C259" s="5" t="n">
        <v>-1</v>
      </c>
    </row>
    <row r="260">
      <c r="A260" s="4" t="inlineStr">
        <is>
          <t>Derivative liabilities [member] | Credit derivatives [Member]</t>
        </is>
      </c>
    </row>
    <row r="261">
      <c r="A261" s="3" t="inlineStr">
        <is>
          <t>Disclosure of detailed information about financial instruments [line items]</t>
        </is>
      </c>
    </row>
    <row r="262">
      <c r="A262" s="4" t="inlineStr">
        <is>
          <t>Financial liabilities at fair value</t>
        </is>
      </c>
      <c r="B262" s="6" t="inlineStr">
        <is>
          <t>R$ 76</t>
        </is>
      </c>
      <c r="C262" s="6" t="inlineStr">
        <is>
          <t>R$ 40</t>
        </is>
      </c>
    </row>
    <row r="263">
      <c r="A263" s="4" t="inlineStr">
        <is>
          <t>% per maturity term</t>
        </is>
      </c>
      <c r="B263" s="4" t="inlineStr">
        <is>
          <t>0.10%</t>
        </is>
      </c>
      <c r="C263" s="4" t="inlineStr">
        <is>
          <t>0.10%</t>
        </is>
      </c>
    </row>
    <row r="264">
      <c r="A264" s="4" t="inlineStr">
        <is>
          <t>Derivative liabilities [member] | Credit derivatives [Member] | 181-365 days [Member]</t>
        </is>
      </c>
    </row>
    <row r="265">
      <c r="A265" s="3" t="inlineStr">
        <is>
          <t>Disclosure of detailed information about financial instruments [line items]</t>
        </is>
      </c>
    </row>
    <row r="266">
      <c r="A266" s="4" t="inlineStr">
        <is>
          <t>Financial liabilities at fair value</t>
        </is>
      </c>
      <c r="B266" s="6" t="inlineStr">
        <is>
          <t>R$ 2</t>
        </is>
      </c>
      <c r="C266" s="6" t="inlineStr">
        <is>
          <t>R$ 1</t>
        </is>
      </c>
    </row>
    <row r="267">
      <c r="A267" s="4" t="inlineStr">
        <is>
          <t>Derivative liabilities [member] | Credit derivatives [Member] | 366-720 days [Member]</t>
        </is>
      </c>
    </row>
    <row r="268">
      <c r="A268" s="3" t="inlineStr">
        <is>
          <t>Disclosure of detailed information about financial instruments [line items]</t>
        </is>
      </c>
    </row>
    <row r="269">
      <c r="A269" s="4" t="inlineStr">
        <is>
          <t>Financial liabilities at fair value</t>
        </is>
      </c>
      <c r="B269" s="5" t="n">
        <v>-9</v>
      </c>
      <c r="C269" s="5" t="n">
        <v>-3</v>
      </c>
    </row>
    <row r="270">
      <c r="A270" s="4" t="inlineStr">
        <is>
          <t>Derivative liabilities [member] | Credit derivatives [Member] | Over 720 days [Member]</t>
        </is>
      </c>
    </row>
    <row r="271">
      <c r="A271" s="3" t="inlineStr">
        <is>
          <t>Disclosure of detailed information about financial instruments [line items]</t>
        </is>
      </c>
    </row>
    <row r="272">
      <c r="A272" s="4" t="inlineStr">
        <is>
          <t>Financial liabilities at fair value</t>
        </is>
      </c>
      <c r="B272" s="5" t="n">
        <v>-65</v>
      </c>
      <c r="C272" s="5" t="n">
        <v>-36</v>
      </c>
    </row>
    <row r="273">
      <c r="A273" s="4" t="inlineStr">
        <is>
          <t>Derivative liabilities [member] | Non deliverable forward [member]</t>
        </is>
      </c>
    </row>
    <row r="274">
      <c r="A274" s="3" t="inlineStr">
        <is>
          <t>Disclosure of detailed information about financial instruments [line items]</t>
        </is>
      </c>
    </row>
    <row r="275">
      <c r="A275" s="4" t="inlineStr">
        <is>
          <t>Financial liabilities at fair value</t>
        </is>
      </c>
      <c r="B275" s="6" t="inlineStr">
        <is>
          <t>R$ 6426</t>
        </is>
      </c>
      <c r="C275" s="6" t="inlineStr">
        <is>
          <t>R$ 4971</t>
        </is>
      </c>
    </row>
    <row r="276">
      <c r="A276" s="4" t="inlineStr">
        <is>
          <t>% per maturity term</t>
        </is>
      </c>
      <c r="B276" s="4" t="inlineStr">
        <is>
          <t>8.10%</t>
        </is>
      </c>
      <c r="C276" s="4" t="inlineStr">
        <is>
          <t>10.40%</t>
        </is>
      </c>
    </row>
    <row r="277">
      <c r="A277" s="4" t="inlineStr">
        <is>
          <t>Derivative liabilities [member] | Non deliverable forward [member] | 0-30 days [Member]</t>
        </is>
      </c>
    </row>
    <row r="278">
      <c r="A278" s="3" t="inlineStr">
        <is>
          <t>Disclosure of detailed information about financial instruments [line items]</t>
        </is>
      </c>
    </row>
    <row r="279">
      <c r="A279" s="4" t="inlineStr">
        <is>
          <t>Financial liabilities at fair value</t>
        </is>
      </c>
      <c r="B279" s="6" t="inlineStr">
        <is>
          <t>R$ 2200</t>
        </is>
      </c>
      <c r="C279" s="6" t="inlineStr">
        <is>
          <t>R$ 1891</t>
        </is>
      </c>
    </row>
    <row r="280">
      <c r="A280" s="4" t="inlineStr">
        <is>
          <t>Derivative liabilities [member] | Non deliverable forward [member] | 31-90 days [Member]</t>
        </is>
      </c>
    </row>
    <row r="281">
      <c r="A281" s="3" t="inlineStr">
        <is>
          <t>Disclosure of detailed information about financial instruments [line items]</t>
        </is>
      </c>
    </row>
    <row r="282">
      <c r="A282" s="4" t="inlineStr">
        <is>
          <t>Financial liabilities at fair value</t>
        </is>
      </c>
      <c r="B282" s="5" t="n">
        <v>-1669</v>
      </c>
      <c r="C282" s="5" t="n">
        <v>-1108</v>
      </c>
    </row>
    <row r="283">
      <c r="A283" s="4" t="inlineStr">
        <is>
          <t>Derivative liabilities [member] | Non deliverable forward [member] | 91-180 days [Member]</t>
        </is>
      </c>
    </row>
    <row r="284">
      <c r="A284" s="3" t="inlineStr">
        <is>
          <t>Disclosure of detailed information about financial instruments [line items]</t>
        </is>
      </c>
    </row>
    <row r="285">
      <c r="A285" s="4" t="inlineStr">
        <is>
          <t>Financial liabilities at fair value</t>
        </is>
      </c>
      <c r="B285" s="5" t="n">
        <v>-1013</v>
      </c>
      <c r="C285" s="5" t="n">
        <v>-657</v>
      </c>
    </row>
    <row r="286">
      <c r="A286" s="4" t="inlineStr">
        <is>
          <t>Derivative liabilities [member] | Non deliverable forward [member] | 181-365 days [Member]</t>
        </is>
      </c>
    </row>
    <row r="287">
      <c r="A287" s="3" t="inlineStr">
        <is>
          <t>Disclosure of detailed information about financial instruments [line items]</t>
        </is>
      </c>
    </row>
    <row r="288">
      <c r="A288" s="4" t="inlineStr">
        <is>
          <t>Financial liabilities at fair value</t>
        </is>
      </c>
      <c r="B288" s="5" t="n">
        <v>-972</v>
      </c>
      <c r="C288" s="5" t="n">
        <v>-637</v>
      </c>
    </row>
    <row r="289">
      <c r="A289" s="4" t="inlineStr">
        <is>
          <t>Derivative liabilities [member] | Non deliverable forward [member] | 366-720 days [Member]</t>
        </is>
      </c>
    </row>
    <row r="290">
      <c r="A290" s="3" t="inlineStr">
        <is>
          <t>Disclosure of detailed information about financial instruments [line items]</t>
        </is>
      </c>
    </row>
    <row r="291">
      <c r="A291" s="4" t="inlineStr">
        <is>
          <t>Financial liabilities at fair value</t>
        </is>
      </c>
      <c r="B291" s="5" t="n">
        <v>-301</v>
      </c>
      <c r="C291" s="5" t="n">
        <v>-526</v>
      </c>
    </row>
    <row r="292">
      <c r="A292" s="4" t="inlineStr">
        <is>
          <t>Derivative liabilities [member] | Non deliverable forward [member] | Over 720 days [Member]</t>
        </is>
      </c>
    </row>
    <row r="293">
      <c r="A293" s="3" t="inlineStr">
        <is>
          <t>Disclosure of detailed information about financial instruments [line items]</t>
        </is>
      </c>
    </row>
    <row r="294">
      <c r="A294" s="4" t="inlineStr">
        <is>
          <t>Financial liabilities at fair value</t>
        </is>
      </c>
      <c r="B294" s="6" t="inlineStr">
        <is>
          <t>R$ 271</t>
        </is>
      </c>
      <c r="C294" s="6" t="inlineStr">
        <is>
          <t>R$ 152</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74"/>
  <sheetViews>
    <sheetView workbookViewId="0">
      <selection activeCell="A1" sqref="A1"/>
    </sheetView>
  </sheetViews>
  <sheetFormatPr baseColWidth="8" defaultRowHeight="15"/>
  <cols>
    <col width="80" customWidth="1" min="1" max="1"/>
    <col width="19" customWidth="1" min="2" max="2"/>
    <col width="18" customWidth="1" min="3" max="3"/>
  </cols>
  <sheetData>
    <row r="1">
      <c r="A1" s="1" t="inlineStr">
        <is>
          <t>Derivatives - Summary of the Composition of Derivatives by Index (Detail) - BRL (R$)</t>
        </is>
      </c>
      <c r="B1" s="2" t="inlineStr">
        <is>
          <t>12 Months Ended</t>
        </is>
      </c>
    </row>
    <row r="2">
      <c r="B2" s="2" t="inlineStr">
        <is>
          <t>Dec. 31, 2020</t>
        </is>
      </c>
      <c r="C2" s="2" t="inlineStr">
        <is>
          <t>Dec. 31, 2019</t>
        </is>
      </c>
    </row>
    <row r="3">
      <c r="A3" s="3" t="inlineStr">
        <is>
          <t>Disclosure of Financial Assets [Line Items]</t>
        </is>
      </c>
    </row>
    <row r="4">
      <c r="A4" s="4" t="inlineStr">
        <is>
          <t>Off-balance sheet notional amount</t>
        </is>
      </c>
      <c r="B4" s="6" t="inlineStr">
        <is>
          <t>R$ 17778000000</t>
        </is>
      </c>
    </row>
    <row r="5">
      <c r="A5" s="4" t="inlineStr">
        <is>
          <t>Balance sheet account receivable / (received) (payable) paid</t>
        </is>
      </c>
      <c r="B5" s="5" t="n">
        <v>-3874000000</v>
      </c>
      <c r="C5" s="6" t="inlineStr">
        <is>
          <t>R$ 4973000000</t>
        </is>
      </c>
    </row>
    <row r="6">
      <c r="A6" s="4" t="inlineStr">
        <is>
          <t>Adjustment to fair value (in results / stockholders' equity)</t>
        </is>
      </c>
      <c r="B6" s="5" t="n">
        <v>873000000</v>
      </c>
      <c r="C6" s="5" t="n">
        <v>-1001000000</v>
      </c>
    </row>
    <row r="7">
      <c r="A7" s="4" t="inlineStr">
        <is>
          <t>Fair value</t>
        </is>
      </c>
      <c r="B7" s="5" t="n">
        <v>-3001000000</v>
      </c>
      <c r="C7" s="5" t="n">
        <v>-5974000000</v>
      </c>
    </row>
    <row r="8">
      <c r="A8" s="4" t="inlineStr">
        <is>
          <t>Purchase commitments interest [member]</t>
        </is>
      </c>
    </row>
    <row r="9">
      <c r="A9" s="3" t="inlineStr">
        <is>
          <t>Disclosure of Financial Assets [Line Items]</t>
        </is>
      </c>
    </row>
    <row r="10">
      <c r="A10" s="4" t="inlineStr">
        <is>
          <t>Off-balance sheet notional amount</t>
        </is>
      </c>
      <c r="B10" s="5" t="n">
        <v>304454000000</v>
      </c>
    </row>
    <row r="11">
      <c r="A11" s="4" t="inlineStr">
        <is>
          <t>Foreign currency [member]</t>
        </is>
      </c>
    </row>
    <row r="12">
      <c r="A12" s="3" t="inlineStr">
        <is>
          <t>Disclosure of Financial Assets [Line Items]</t>
        </is>
      </c>
    </row>
    <row r="13">
      <c r="A13" s="4" t="inlineStr">
        <is>
          <t>Off-balance sheet notional amount</t>
        </is>
      </c>
      <c r="B13" s="5" t="n">
        <v>24241000000</v>
      </c>
    </row>
    <row r="14">
      <c r="A14" s="4" t="inlineStr">
        <is>
          <t>Commitments to sell [member]</t>
        </is>
      </c>
    </row>
    <row r="15">
      <c r="A15" s="3" t="inlineStr">
        <is>
          <t>Disclosure of Financial Assets [Line Items]</t>
        </is>
      </c>
    </row>
    <row r="16">
      <c r="A16" s="4" t="inlineStr">
        <is>
          <t>Off-balance sheet notional amount</t>
        </is>
      </c>
      <c r="B16" s="5" t="n">
        <v>443288000000</v>
      </c>
    </row>
    <row r="17">
      <c r="A17" s="4" t="inlineStr">
        <is>
          <t>Commitments to sell shares [member]</t>
        </is>
      </c>
    </row>
    <row r="18">
      <c r="A18" s="3" t="inlineStr">
        <is>
          <t>Disclosure of Financial Assets [Line Items]</t>
        </is>
      </c>
    </row>
    <row r="19">
      <c r="A19" s="4" t="inlineStr">
        <is>
          <t>Off-balance sheet notional amount</t>
        </is>
      </c>
      <c r="B19" s="5" t="n">
        <v>7535000000</v>
      </c>
    </row>
    <row r="20">
      <c r="A20" s="4" t="inlineStr">
        <is>
          <t>Commodities [member]</t>
        </is>
      </c>
    </row>
    <row r="21">
      <c r="A21" s="3" t="inlineStr">
        <is>
          <t>Disclosure of Financial Assets [Line Items]</t>
        </is>
      </c>
    </row>
    <row r="22">
      <c r="A22" s="4" t="inlineStr">
        <is>
          <t>Off-balance sheet notional amount</t>
        </is>
      </c>
      <c r="B22" s="5" t="n">
        <v>2201000000</v>
      </c>
    </row>
    <row r="23">
      <c r="A23" s="4" t="inlineStr">
        <is>
          <t>Commitments to sell interest [member]</t>
        </is>
      </c>
    </row>
    <row r="24">
      <c r="A24" s="3" t="inlineStr">
        <is>
          <t>Disclosure of Financial Assets [Line Items]</t>
        </is>
      </c>
    </row>
    <row r="25">
      <c r="A25" s="4" t="inlineStr">
        <is>
          <t>Off-balance sheet notional amount</t>
        </is>
      </c>
      <c r="B25" s="5" t="n">
        <v>397157000000</v>
      </c>
    </row>
    <row r="26">
      <c r="A26" s="4" t="inlineStr">
        <is>
          <t>Foreign currency [member]</t>
        </is>
      </c>
    </row>
    <row r="27">
      <c r="A27" s="3" t="inlineStr">
        <is>
          <t>Disclosure of Financial Assets [Line Items]</t>
        </is>
      </c>
    </row>
    <row r="28">
      <c r="A28" s="4" t="inlineStr">
        <is>
          <t>Off-balance sheet notional amount</t>
        </is>
      </c>
      <c r="B28" s="5" t="n">
        <v>36395000000</v>
      </c>
    </row>
    <row r="29">
      <c r="A29" s="4" t="inlineStr">
        <is>
          <t>Up to one year [member]</t>
        </is>
      </c>
    </row>
    <row r="30">
      <c r="A30" s="3" t="inlineStr">
        <is>
          <t>Disclosure of Financial Assets [Line Items]</t>
        </is>
      </c>
    </row>
    <row r="31">
      <c r="A31" s="4" t="inlineStr">
        <is>
          <t>Off-balance sheet notional amount</t>
        </is>
      </c>
      <c r="B31" s="5" t="n">
        <v>1139000000</v>
      </c>
    </row>
    <row r="32">
      <c r="A32" s="4" t="inlineStr">
        <is>
          <t>Balance sheet account receivable / (received) (payable) paid</t>
        </is>
      </c>
      <c r="B32" s="5" t="n">
        <v>-15000000</v>
      </c>
    </row>
    <row r="33">
      <c r="A33" s="4" t="inlineStr">
        <is>
          <t>Adjustment to fair value (in results / stockholders' equity)</t>
        </is>
      </c>
      <c r="B33" s="5" t="n">
        <v>-32000000</v>
      </c>
    </row>
    <row r="34">
      <c r="A34" s="4" t="inlineStr">
        <is>
          <t>Fair value</t>
        </is>
      </c>
      <c r="B34" s="5" t="n">
        <v>-47000000</v>
      </c>
    </row>
    <row r="35">
      <c r="A35" s="4" t="inlineStr">
        <is>
          <t>Up to one year [member] | Purchases receivable [Member]</t>
        </is>
      </c>
    </row>
    <row r="36">
      <c r="A36" s="3" t="inlineStr">
        <is>
          <t>Disclosure of Financial Assets [Line Items]</t>
        </is>
      </c>
    </row>
    <row r="37">
      <c r="A37" s="4" t="inlineStr">
        <is>
          <t>Off-balance sheet notional amount</t>
        </is>
      </c>
      <c r="B37" s="5" t="n">
        <v>18666000000</v>
      </c>
    </row>
    <row r="38">
      <c r="A38" s="4" t="inlineStr">
        <is>
          <t>Balance sheet account receivable / (received) (payable) paid</t>
        </is>
      </c>
      <c r="B38" s="5" t="n">
        <v>1014000000</v>
      </c>
    </row>
    <row r="39">
      <c r="A39" s="4" t="inlineStr">
        <is>
          <t>Adjustment to fair value (in results / stockholders' equity)</t>
        </is>
      </c>
      <c r="B39" s="5" t="n">
        <v>-3000000</v>
      </c>
      <c r="C39" s="5" t="n">
        <v>-6000000</v>
      </c>
    </row>
    <row r="40">
      <c r="A40" s="4" t="inlineStr">
        <is>
          <t>Fair value</t>
        </is>
      </c>
      <c r="B40" s="5" t="n">
        <v>1011000000</v>
      </c>
    </row>
    <row r="41">
      <c r="A41" s="4" t="inlineStr">
        <is>
          <t>Up to one year [member] | Sales receivable [Member]</t>
        </is>
      </c>
    </row>
    <row r="42">
      <c r="A42" s="3" t="inlineStr">
        <is>
          <t>Disclosure of Financial Assets [Line Items]</t>
        </is>
      </c>
    </row>
    <row r="43">
      <c r="A43" s="4" t="inlineStr">
        <is>
          <t>Off-balance sheet notional amount</t>
        </is>
      </c>
      <c r="B43" s="5" t="n">
        <v>1132000000</v>
      </c>
      <c r="C43" s="5" t="n">
        <v>1653000000</v>
      </c>
    </row>
    <row r="44">
      <c r="A44" s="4" t="inlineStr">
        <is>
          <t>Balance sheet account receivable / (received) (payable) paid</t>
        </is>
      </c>
      <c r="B44" s="5" t="n">
        <v>1073000000</v>
      </c>
      <c r="C44" s="5" t="n">
        <v>1368000000</v>
      </c>
    </row>
    <row r="45">
      <c r="A45" s="4" t="inlineStr">
        <is>
          <t>Adjustment to fair value (in results / stockholders' equity)</t>
        </is>
      </c>
      <c r="B45" s="5" t="n">
        <v>1000000</v>
      </c>
      <c r="C45" s="5" t="n">
        <v>4000000</v>
      </c>
    </row>
    <row r="46">
      <c r="A46" s="4" t="inlineStr">
        <is>
          <t>Fair value</t>
        </is>
      </c>
      <c r="B46" s="5" t="n">
        <v>1074000000</v>
      </c>
      <c r="C46" s="5" t="n">
        <v>1372000000</v>
      </c>
    </row>
    <row r="47">
      <c r="A47" s="4" t="inlineStr">
        <is>
          <t>Up to one year [member] | Sales deliverable [Member]</t>
        </is>
      </c>
    </row>
    <row r="48">
      <c r="A48" s="3" t="inlineStr">
        <is>
          <t>Disclosure of Financial Assets [Line Items]</t>
        </is>
      </c>
    </row>
    <row r="49">
      <c r="A49" s="4" t="inlineStr">
        <is>
          <t>Balance sheet account receivable / (received) (payable) paid</t>
        </is>
      </c>
      <c r="C49" s="5" t="n">
        <v>-592000000</v>
      </c>
    </row>
    <row r="50">
      <c r="A50" s="4" t="inlineStr">
        <is>
          <t>Assets 1 [Member]</t>
        </is>
      </c>
    </row>
    <row r="51">
      <c r="A51" s="3" t="inlineStr">
        <is>
          <t>Disclosure of Financial Assets [Line Items]</t>
        </is>
      </c>
    </row>
    <row r="52">
      <c r="A52" s="4" t="inlineStr">
        <is>
          <t>Balance sheet account receivable / (received) (payable) paid</t>
        </is>
      </c>
      <c r="B52" s="5" t="n">
        <v>43791000000</v>
      </c>
      <c r="C52" s="5" t="n">
        <v>19888000000</v>
      </c>
    </row>
    <row r="53">
      <c r="A53" s="4" t="inlineStr">
        <is>
          <t>Adjustment to fair value (in results / stockholders' equity)</t>
        </is>
      </c>
      <c r="B53" s="5" t="n">
        <v>32713000000</v>
      </c>
      <c r="C53" s="5" t="n">
        <v>21966000000</v>
      </c>
    </row>
    <row r="54">
      <c r="A54" s="4" t="inlineStr">
        <is>
          <t>Fair value</t>
        </is>
      </c>
      <c r="B54" s="5" t="n">
        <v>76504000000</v>
      </c>
      <c r="C54" s="5" t="n">
        <v>41854000000</v>
      </c>
    </row>
    <row r="55">
      <c r="A55" s="4" t="inlineStr">
        <is>
          <t>Futures contracts [Member]</t>
        </is>
      </c>
    </row>
    <row r="56">
      <c r="A56" s="3" t="inlineStr">
        <is>
          <t>Disclosure of Financial Assets [Line Items]</t>
        </is>
      </c>
    </row>
    <row r="57">
      <c r="A57" s="4" t="inlineStr">
        <is>
          <t>Off-balance sheet notional amount</t>
        </is>
      </c>
      <c r="B57" s="5" t="n">
        <v>781453000000</v>
      </c>
      <c r="C57" s="5" t="n">
        <v>664884000000</v>
      </c>
    </row>
    <row r="58">
      <c r="A58" s="4" t="inlineStr">
        <is>
          <t>Futures contracts [Member] | Purchase commitments [Member]</t>
        </is>
      </c>
    </row>
    <row r="59">
      <c r="A59" s="3" t="inlineStr">
        <is>
          <t>Disclosure of Financial Assets [Line Items]</t>
        </is>
      </c>
    </row>
    <row r="60">
      <c r="A60" s="4" t="inlineStr">
        <is>
          <t>Off-balance sheet notional amount</t>
        </is>
      </c>
      <c r="B60" s="5" t="n">
        <v>338165000000</v>
      </c>
      <c r="C60" s="5" t="n">
        <v>325468000000</v>
      </c>
    </row>
    <row r="61">
      <c r="A61" s="4" t="inlineStr">
        <is>
          <t>Futures contracts [Member] | Purchase commitments shares [member]</t>
        </is>
      </c>
    </row>
    <row r="62">
      <c r="A62" s="3" t="inlineStr">
        <is>
          <t>Disclosure of Financial Assets [Line Items]</t>
        </is>
      </c>
    </row>
    <row r="63">
      <c r="A63" s="4" t="inlineStr">
        <is>
          <t>Off-balance sheet notional amount</t>
        </is>
      </c>
      <c r="B63" s="5" t="n">
        <v>8300000000</v>
      </c>
      <c r="C63" s="5" t="n">
        <v>1084000000</v>
      </c>
    </row>
    <row r="64">
      <c r="A64" s="4" t="inlineStr">
        <is>
          <t>Futures contracts [Member] | Commodities [Member]</t>
        </is>
      </c>
    </row>
    <row r="65">
      <c r="A65" s="3" t="inlineStr">
        <is>
          <t>Disclosure of Financial Assets [Line Items]</t>
        </is>
      </c>
    </row>
    <row r="66">
      <c r="A66" s="4" t="inlineStr">
        <is>
          <t>Off-balance sheet notional amount</t>
        </is>
      </c>
      <c r="B66" s="5" t="n">
        <v>1170000000</v>
      </c>
      <c r="C66" s="5" t="n">
        <v>76000000</v>
      </c>
    </row>
    <row r="67">
      <c r="A67" s="4" t="inlineStr">
        <is>
          <t>Futures contracts [Member] | Purchase commitments interest [member]</t>
        </is>
      </c>
    </row>
    <row r="68">
      <c r="A68" s="3" t="inlineStr">
        <is>
          <t>Disclosure of Financial Assets [Line Items]</t>
        </is>
      </c>
    </row>
    <row r="69">
      <c r="A69" s="4" t="inlineStr">
        <is>
          <t>Off-balance sheet notional amount</t>
        </is>
      </c>
      <c r="C69" s="5" t="n">
        <v>301898000000</v>
      </c>
    </row>
    <row r="70">
      <c r="A70" s="4" t="inlineStr">
        <is>
          <t>Futures contracts [Member] | Foreign currency [member]</t>
        </is>
      </c>
    </row>
    <row r="71">
      <c r="A71" s="3" t="inlineStr">
        <is>
          <t>Disclosure of Financial Assets [Line Items]</t>
        </is>
      </c>
    </row>
    <row r="72">
      <c r="A72" s="4" t="inlineStr">
        <is>
          <t>Off-balance sheet notional amount</t>
        </is>
      </c>
      <c r="C72" s="5" t="n">
        <v>22410000000</v>
      </c>
    </row>
    <row r="73">
      <c r="A73" s="4" t="inlineStr">
        <is>
          <t>Futures contracts [Member] | Commitments to sell [member]</t>
        </is>
      </c>
    </row>
    <row r="74">
      <c r="A74" s="3" t="inlineStr">
        <is>
          <t>Disclosure of Financial Assets [Line Items]</t>
        </is>
      </c>
    </row>
    <row r="75">
      <c r="A75" s="4" t="inlineStr">
        <is>
          <t>Off-balance sheet notional amount</t>
        </is>
      </c>
      <c r="C75" s="5" t="n">
        <v>339416000000</v>
      </c>
    </row>
    <row r="76">
      <c r="A76" s="4" t="inlineStr">
        <is>
          <t>Futures contracts [Member] | Commitments to sell shares [member]</t>
        </is>
      </c>
    </row>
    <row r="77">
      <c r="A77" s="3" t="inlineStr">
        <is>
          <t>Disclosure of Financial Assets [Line Items]</t>
        </is>
      </c>
    </row>
    <row r="78">
      <c r="A78" s="4" t="inlineStr">
        <is>
          <t>Off-balance sheet notional amount</t>
        </is>
      </c>
      <c r="C78" s="5" t="n">
        <v>1163000000</v>
      </c>
    </row>
    <row r="79">
      <c r="A79" s="4" t="inlineStr">
        <is>
          <t>Futures contracts [Member] | Commodities [member]</t>
        </is>
      </c>
    </row>
    <row r="80">
      <c r="A80" s="3" t="inlineStr">
        <is>
          <t>Disclosure of Financial Assets [Line Items]</t>
        </is>
      </c>
    </row>
    <row r="81">
      <c r="A81" s="4" t="inlineStr">
        <is>
          <t>Off-balance sheet notional amount</t>
        </is>
      </c>
      <c r="C81" s="5" t="n">
        <v>1049000000</v>
      </c>
    </row>
    <row r="82">
      <c r="A82" s="4" t="inlineStr">
        <is>
          <t>Futures contracts [Member] | Commitments to sell interest [member]</t>
        </is>
      </c>
    </row>
    <row r="83">
      <c r="A83" s="3" t="inlineStr">
        <is>
          <t>Disclosure of Financial Assets [Line Items]</t>
        </is>
      </c>
    </row>
    <row r="84">
      <c r="A84" s="4" t="inlineStr">
        <is>
          <t>Off-balance sheet notional amount</t>
        </is>
      </c>
      <c r="C84" s="5" t="n">
        <v>308824000000</v>
      </c>
    </row>
    <row r="85">
      <c r="A85" s="4" t="inlineStr">
        <is>
          <t>Futures contracts [Member] | Foreign currency [member]</t>
        </is>
      </c>
    </row>
    <row r="86">
      <c r="A86" s="3" t="inlineStr">
        <is>
          <t>Disclosure of Financial Assets [Line Items]</t>
        </is>
      </c>
    </row>
    <row r="87">
      <c r="A87" s="4" t="inlineStr">
        <is>
          <t>Off-balance sheet notional amount</t>
        </is>
      </c>
      <c r="C87" s="5" t="n">
        <v>28380000000</v>
      </c>
    </row>
    <row r="88">
      <c r="A88" s="4" t="inlineStr">
        <is>
          <t>Futures contracts [Member] | Non-current [Member]</t>
        </is>
      </c>
    </row>
    <row r="89">
      <c r="A89" s="3" t="inlineStr">
        <is>
          <t>Disclosure of Financial Assets [Line Items]</t>
        </is>
      </c>
    </row>
    <row r="90">
      <c r="A90" s="4" t="inlineStr">
        <is>
          <t>Off-balance sheet notional amount</t>
        </is>
      </c>
      <c r="B90" s="5" t="n">
        <v>125197000000</v>
      </c>
      <c r="C90" s="5" t="n">
        <v>142597000000</v>
      </c>
    </row>
    <row r="91">
      <c r="A91" s="4" t="inlineStr">
        <is>
          <t>Swap contract [member]</t>
        </is>
      </c>
    </row>
    <row r="92">
      <c r="A92" s="3" t="inlineStr">
        <is>
          <t>Disclosure of Financial Assets [Line Items]</t>
        </is>
      </c>
    </row>
    <row r="93">
      <c r="A93" s="4" t="inlineStr">
        <is>
          <t>Off-balance sheet notional amount</t>
        </is>
      </c>
      <c r="B93" s="5" t="n">
        <v>1442449000000</v>
      </c>
      <c r="C93" s="5" t="n">
        <v>1094378000000</v>
      </c>
    </row>
    <row r="94">
      <c r="A94" s="4" t="inlineStr">
        <is>
          <t>Balance sheet account receivable / (received) (payable) paid</t>
        </is>
      </c>
      <c r="B94" s="5" t="n">
        <v>-6054000000</v>
      </c>
      <c r="C94" s="5" t="n">
        <v>-5267000000</v>
      </c>
    </row>
    <row r="95">
      <c r="A95" s="4" t="inlineStr">
        <is>
          <t>Adjustment to fair value (in results / stockholders' equity)</t>
        </is>
      </c>
      <c r="B95" s="5" t="n">
        <v>284000000</v>
      </c>
      <c r="C95" s="5" t="n">
        <v>-1202000000</v>
      </c>
    </row>
    <row r="96">
      <c r="A96" s="4" t="inlineStr">
        <is>
          <t>Fair value</t>
        </is>
      </c>
      <c r="B96" s="5" t="n">
        <v>-5770000000</v>
      </c>
      <c r="C96" s="5" t="n">
        <v>-6469000000</v>
      </c>
    </row>
    <row r="97">
      <c r="A97" s="4" t="inlineStr">
        <is>
          <t>Swap contract [member] | Asset position [Member]</t>
        </is>
      </c>
    </row>
    <row r="98">
      <c r="A98" s="3" t="inlineStr">
        <is>
          <t>Disclosure of Financial Assets [Line Items]</t>
        </is>
      </c>
    </row>
    <row r="99">
      <c r="A99" s="4" t="inlineStr">
        <is>
          <t>Off-balance sheet notional amount</t>
        </is>
      </c>
      <c r="B99" s="5" t="n">
        <v>1442449000000</v>
      </c>
      <c r="C99" s="5" t="n">
        <v>1094378000000</v>
      </c>
    </row>
    <row r="100">
      <c r="A100" s="4" t="inlineStr">
        <is>
          <t>Balance sheet account receivable / (received) (payable) paid</t>
        </is>
      </c>
      <c r="B100" s="5" t="n">
        <v>16840000000</v>
      </c>
      <c r="C100" s="5" t="n">
        <v>5566000000</v>
      </c>
    </row>
    <row r="101">
      <c r="A101" s="4" t="inlineStr">
        <is>
          <t>Adjustment to fair value (in results / stockholders' equity)</t>
        </is>
      </c>
      <c r="B101" s="5" t="n">
        <v>29179000000</v>
      </c>
      <c r="C101" s="5" t="n">
        <v>20892000000</v>
      </c>
    </row>
    <row r="102">
      <c r="A102" s="4" t="inlineStr">
        <is>
          <t>Fair value</t>
        </is>
      </c>
      <c r="B102" s="5" t="n">
        <v>46019000000</v>
      </c>
      <c r="C102" s="5" t="n">
        <v>26458000000</v>
      </c>
    </row>
    <row r="103">
      <c r="A103" s="4" t="inlineStr">
        <is>
          <t>Swap contract [member] | Asset position interest [member]</t>
        </is>
      </c>
    </row>
    <row r="104">
      <c r="A104" s="3" t="inlineStr">
        <is>
          <t>Disclosure of Financial Assets [Line Items]</t>
        </is>
      </c>
    </row>
    <row r="105">
      <c r="A105" s="4" t="inlineStr">
        <is>
          <t>Off-balance sheet notional amount</t>
        </is>
      </c>
      <c r="B105" s="5" t="n">
        <v>1423134000000</v>
      </c>
      <c r="C105" s="5" t="n">
        <v>1075534000000</v>
      </c>
    </row>
    <row r="106">
      <c r="A106" s="4" t="inlineStr">
        <is>
          <t>Balance sheet account receivable / (received) (payable) paid</t>
        </is>
      </c>
      <c r="B106" s="5" t="n">
        <v>14030000000</v>
      </c>
      <c r="C106" s="5" t="n">
        <v>4596000000</v>
      </c>
    </row>
    <row r="107">
      <c r="A107" s="4" t="inlineStr">
        <is>
          <t>Adjustment to fair value (in results / stockholders' equity)</t>
        </is>
      </c>
      <c r="B107" s="5" t="n">
        <v>27953000000</v>
      </c>
      <c r="C107" s="5" t="n">
        <v>19813000000</v>
      </c>
    </row>
    <row r="108">
      <c r="A108" s="4" t="inlineStr">
        <is>
          <t>Fair value</t>
        </is>
      </c>
      <c r="B108" s="5" t="n">
        <v>41983000000</v>
      </c>
      <c r="C108" s="5" t="n">
        <v>24409000000</v>
      </c>
    </row>
    <row r="109">
      <c r="A109" s="4" t="inlineStr">
        <is>
          <t>Swap contract [member] | Asset position - Foreign currency [Member]</t>
        </is>
      </c>
    </row>
    <row r="110">
      <c r="A110" s="3" t="inlineStr">
        <is>
          <t>Disclosure of Financial Assets [Line Items]</t>
        </is>
      </c>
    </row>
    <row r="111">
      <c r="A111" s="4" t="inlineStr">
        <is>
          <t>Off-balance sheet notional amount</t>
        </is>
      </c>
      <c r="B111" s="5" t="n">
        <v>19037000000</v>
      </c>
      <c r="C111" s="5" t="n">
        <v>18270000000</v>
      </c>
    </row>
    <row r="112">
      <c r="A112" s="4" t="inlineStr">
        <is>
          <t>Balance sheet account receivable / (received) (payable) paid</t>
        </is>
      </c>
      <c r="B112" s="5" t="n">
        <v>2809000000</v>
      </c>
      <c r="C112" s="5" t="n">
        <v>970000000</v>
      </c>
    </row>
    <row r="113">
      <c r="A113" s="4" t="inlineStr">
        <is>
          <t>Adjustment to fair value (in results / stockholders' equity)</t>
        </is>
      </c>
      <c r="B113" s="5" t="n">
        <v>1226000000</v>
      </c>
      <c r="C113" s="5" t="n">
        <v>1070000000</v>
      </c>
    </row>
    <row r="114">
      <c r="A114" s="4" t="inlineStr">
        <is>
          <t>Fair value</t>
        </is>
      </c>
      <c r="B114" s="5" t="n">
        <v>4035000000</v>
      </c>
      <c r="C114" s="5" t="n">
        <v>2040000000</v>
      </c>
    </row>
    <row r="115">
      <c r="A115" s="4" t="inlineStr">
        <is>
          <t>Swap contract [member] | Liability position [Member]</t>
        </is>
      </c>
    </row>
    <row r="116">
      <c r="A116" s="3" t="inlineStr">
        <is>
          <t>Disclosure of Financial Assets [Line Items]</t>
        </is>
      </c>
    </row>
    <row r="117">
      <c r="A117" s="4" t="inlineStr">
        <is>
          <t>Off-balance sheet notional amount</t>
        </is>
      </c>
      <c r="B117" s="5" t="n">
        <v>1442449000000</v>
      </c>
      <c r="C117" s="5" t="n">
        <v>1094378000000</v>
      </c>
    </row>
    <row r="118">
      <c r="A118" s="4" t="inlineStr">
        <is>
          <t>Balance sheet account receivable / (received) (payable) paid</t>
        </is>
      </c>
      <c r="B118" s="5" t="n">
        <v>-22894000000</v>
      </c>
      <c r="C118" s="5" t="n">
        <v>-10833000000</v>
      </c>
    </row>
    <row r="119">
      <c r="A119" s="4" t="inlineStr">
        <is>
          <t>Adjustment to fair value (in results / stockholders' equity)</t>
        </is>
      </c>
      <c r="B119" s="5" t="n">
        <v>-28895000000</v>
      </c>
      <c r="C119" s="5" t="n">
        <v>-22094000000</v>
      </c>
    </row>
    <row r="120">
      <c r="A120" s="4" t="inlineStr">
        <is>
          <t>Fair value</t>
        </is>
      </c>
      <c r="B120" s="5" t="n">
        <v>-51789000000</v>
      </c>
      <c r="C120" s="5" t="n">
        <v>-32927000000</v>
      </c>
    </row>
    <row r="121">
      <c r="A121" s="4" t="inlineStr">
        <is>
          <t>Swap contract [member] | Liability position shares [member]</t>
        </is>
      </c>
    </row>
    <row r="122">
      <c r="A122" s="3" t="inlineStr">
        <is>
          <t>Disclosure of Financial Assets [Line Items]</t>
        </is>
      </c>
    </row>
    <row r="123">
      <c r="A123" s="4" t="inlineStr">
        <is>
          <t>Off-balance sheet notional amount</t>
        </is>
      </c>
      <c r="B123" s="5" t="n">
        <v>108000000</v>
      </c>
      <c r="C123" s="5" t="n">
        <v>49000000</v>
      </c>
    </row>
    <row r="124">
      <c r="A124" s="4" t="inlineStr">
        <is>
          <t>Balance sheet account receivable / (received) (payable) paid</t>
        </is>
      </c>
      <c r="B124" s="5" t="n">
        <v>-12000000</v>
      </c>
      <c r="C124" s="5" t="n">
        <v>-9000000</v>
      </c>
    </row>
    <row r="125">
      <c r="A125" s="4" t="inlineStr">
        <is>
          <t>Adjustment to fair value (in results / stockholders' equity)</t>
        </is>
      </c>
      <c r="B125" s="5" t="n">
        <v>2000000</v>
      </c>
    </row>
    <row r="126">
      <c r="A126" s="4" t="inlineStr">
        <is>
          <t>Fair value</t>
        </is>
      </c>
      <c r="B126" s="5" t="n">
        <v>-10000000</v>
      </c>
      <c r="C126" s="5" t="n">
        <v>-9000000</v>
      </c>
    </row>
    <row r="127">
      <c r="A127" s="4" t="inlineStr">
        <is>
          <t>Swap contract [member] | Liability position interest [member]</t>
        </is>
      </c>
    </row>
    <row r="128">
      <c r="A128" s="3" t="inlineStr">
        <is>
          <t>Disclosure of Financial Assets [Line Items]</t>
        </is>
      </c>
    </row>
    <row r="129">
      <c r="A129" s="4" t="inlineStr">
        <is>
          <t>Off-balance sheet notional amount</t>
        </is>
      </c>
      <c r="B129" s="5" t="n">
        <v>1425904000000</v>
      </c>
      <c r="C129" s="5" t="n">
        <v>1068660000000</v>
      </c>
    </row>
    <row r="130">
      <c r="A130" s="4" t="inlineStr">
        <is>
          <t>Balance sheet account receivable / (received) (payable) paid</t>
        </is>
      </c>
      <c r="B130" s="5" t="n">
        <v>-19112000000</v>
      </c>
      <c r="C130" s="5" t="n">
        <v>-9383000000</v>
      </c>
    </row>
    <row r="131">
      <c r="A131" s="4" t="inlineStr">
        <is>
          <t>Adjustment to fair value (in results / stockholders' equity)</t>
        </is>
      </c>
      <c r="B131" s="5" t="n">
        <v>-28584000000</v>
      </c>
      <c r="C131" s="5" t="n">
        <v>-21855000000</v>
      </c>
    </row>
    <row r="132">
      <c r="A132" s="4" t="inlineStr">
        <is>
          <t>Fair value</t>
        </is>
      </c>
      <c r="B132" s="5" t="n">
        <v>-47696000000</v>
      </c>
      <c r="C132" s="5" t="n">
        <v>-31238000000</v>
      </c>
    </row>
    <row r="133">
      <c r="A133" s="4" t="inlineStr">
        <is>
          <t>Swap contract [member] | Foreign currency [Member]</t>
        </is>
      </c>
    </row>
    <row r="134">
      <c r="A134" s="3" t="inlineStr">
        <is>
          <t>Disclosure of Financial Assets [Line Items]</t>
        </is>
      </c>
    </row>
    <row r="135">
      <c r="A135" s="4" t="inlineStr">
        <is>
          <t>Off-balance sheet notional amount</t>
        </is>
      </c>
      <c r="B135" s="5" t="n">
        <v>16096000000</v>
      </c>
      <c r="C135" s="5" t="n">
        <v>24814000000</v>
      </c>
    </row>
    <row r="136">
      <c r="A136" s="4" t="inlineStr">
        <is>
          <t>Balance sheet account receivable / (received) (payable) paid</t>
        </is>
      </c>
      <c r="B136" s="5" t="n">
        <v>-3761000000</v>
      </c>
      <c r="C136" s="5" t="n">
        <v>-1441000000</v>
      </c>
    </row>
    <row r="137">
      <c r="A137" s="4" t="inlineStr">
        <is>
          <t>Adjustment to fair value (in results / stockholders' equity)</t>
        </is>
      </c>
      <c r="B137" s="5" t="n">
        <v>-313000000</v>
      </c>
      <c r="C137" s="5" t="n">
        <v>-227000000</v>
      </c>
    </row>
    <row r="138">
      <c r="A138" s="4" t="inlineStr">
        <is>
          <t>Fair value</t>
        </is>
      </c>
      <c r="B138" s="5" t="n">
        <v>-4074000000</v>
      </c>
      <c r="C138" s="5" t="n">
        <v>-1668000000</v>
      </c>
    </row>
    <row r="139">
      <c r="A139" s="4" t="inlineStr">
        <is>
          <t>Swap contract [member] | Commodities [Member]</t>
        </is>
      </c>
    </row>
    <row r="140">
      <c r="A140" s="3" t="inlineStr">
        <is>
          <t>Disclosure of Financial Assets [Line Items]</t>
        </is>
      </c>
    </row>
    <row r="141">
      <c r="A141" s="4" t="inlineStr">
        <is>
          <t>Off-balance sheet notional amount</t>
        </is>
      </c>
      <c r="B141" s="5" t="n">
        <v>278000000</v>
      </c>
      <c r="C141" s="5" t="n">
        <v>574000000</v>
      </c>
    </row>
    <row r="142">
      <c r="A142" s="4" t="inlineStr">
        <is>
          <t>Balance sheet account receivable / (received) (payable) paid</t>
        </is>
      </c>
      <c r="B142" s="5" t="n">
        <v>1000000</v>
      </c>
    </row>
    <row r="143">
      <c r="A143" s="4" t="inlineStr">
        <is>
          <t>Adjustment to fair value (in results / stockholders' equity)</t>
        </is>
      </c>
      <c r="C143" s="5" t="n">
        <v>9000000</v>
      </c>
    </row>
    <row r="144">
      <c r="A144" s="4" t="inlineStr">
        <is>
          <t>Fair value</t>
        </is>
      </c>
      <c r="B144" s="5" t="n">
        <v>1000000</v>
      </c>
      <c r="C144" s="5" t="n">
        <v>9000000</v>
      </c>
    </row>
    <row r="145">
      <c r="A145" s="4" t="inlineStr">
        <is>
          <t>Swap contract [member] | Commodities [member]</t>
        </is>
      </c>
    </row>
    <row r="146">
      <c r="A146" s="3" t="inlineStr">
        <is>
          <t>Disclosure of Financial Assets [Line Items]</t>
        </is>
      </c>
    </row>
    <row r="147">
      <c r="A147" s="4" t="inlineStr">
        <is>
          <t>Off-balance sheet notional amount</t>
        </is>
      </c>
      <c r="B147" s="5" t="n">
        <v>341000000</v>
      </c>
    </row>
    <row r="148">
      <c r="A148" s="4" t="inlineStr">
        <is>
          <t>Balance sheet account receivable / (received) (payable) paid</t>
        </is>
      </c>
      <c r="B148" s="5" t="n">
        <v>-9000000</v>
      </c>
    </row>
    <row r="149">
      <c r="A149" s="4" t="inlineStr">
        <is>
          <t>Fair value</t>
        </is>
      </c>
      <c r="B149" s="5" t="n">
        <v>-9000000</v>
      </c>
    </row>
    <row r="150">
      <c r="A150" s="4" t="inlineStr">
        <is>
          <t>Swap contract [member] | Non-current [Member]</t>
        </is>
      </c>
    </row>
    <row r="151">
      <c r="A151" s="3" t="inlineStr">
        <is>
          <t>Disclosure of Financial Assets [Line Items]</t>
        </is>
      </c>
    </row>
    <row r="152">
      <c r="A152" s="4" t="inlineStr">
        <is>
          <t>Off-balance sheet notional amount</t>
        </is>
      </c>
      <c r="B152" s="5" t="n">
        <v>927540000000</v>
      </c>
      <c r="C152" s="5" t="n">
        <v>763206000000</v>
      </c>
    </row>
    <row r="153">
      <c r="A153" s="4" t="inlineStr">
        <is>
          <t>Option contract [member]</t>
        </is>
      </c>
    </row>
    <row r="154">
      <c r="A154" s="3" t="inlineStr">
        <is>
          <t>Disclosure of Financial Assets [Line Items]</t>
        </is>
      </c>
    </row>
    <row r="155">
      <c r="A155" s="4" t="inlineStr">
        <is>
          <t>Off-balance sheet notional amount</t>
        </is>
      </c>
      <c r="B155" s="5" t="n">
        <v>1738849000000</v>
      </c>
      <c r="C155" s="5" t="n">
        <v>1720205000000</v>
      </c>
    </row>
    <row r="156">
      <c r="A156" s="4" t="inlineStr">
        <is>
          <t>Balance sheet account receivable / (received) (payable) paid</t>
        </is>
      </c>
      <c r="B156" s="5" t="n">
        <v>22000000</v>
      </c>
      <c r="C156" s="5" t="n">
        <v>-546000000</v>
      </c>
    </row>
    <row r="157">
      <c r="A157" s="4" t="inlineStr">
        <is>
          <t>Adjustment to fair value (in results / stockholders' equity)</t>
        </is>
      </c>
      <c r="B157" s="5" t="n">
        <v>134000000</v>
      </c>
      <c r="C157" s="5" t="n">
        <v>-59000000</v>
      </c>
    </row>
    <row r="158">
      <c r="A158" s="4" t="inlineStr">
        <is>
          <t>Fair value</t>
        </is>
      </c>
      <c r="B158" s="5" t="n">
        <v>156000000</v>
      </c>
      <c r="C158" s="5" t="n">
        <v>-605000000</v>
      </c>
    </row>
    <row r="159">
      <c r="A159" s="4" t="inlineStr">
        <is>
          <t>Option contract [member] | Non-current [Member]</t>
        </is>
      </c>
    </row>
    <row r="160">
      <c r="A160" s="3" t="inlineStr">
        <is>
          <t>Disclosure of Financial Assets [Line Items]</t>
        </is>
      </c>
    </row>
    <row r="161">
      <c r="A161" s="4" t="inlineStr">
        <is>
          <t>Off-balance sheet notional amount</t>
        </is>
      </c>
      <c r="B161" s="5" t="n">
        <v>258493000000</v>
      </c>
      <c r="C161" s="5" t="n">
        <v>152624000000</v>
      </c>
    </row>
    <row r="162">
      <c r="A162" s="4" t="inlineStr">
        <is>
          <t>Option contract [member] | Non-current [Member] | Purchase commitments [Member]</t>
        </is>
      </c>
    </row>
    <row r="163">
      <c r="A163" s="3" t="inlineStr">
        <is>
          <t>Disclosure of Financial Assets [Line Items]</t>
        </is>
      </c>
    </row>
    <row r="164">
      <c r="A164" s="4" t="inlineStr">
        <is>
          <t>Off-balance sheet notional amount</t>
        </is>
      </c>
      <c r="B164" s="5" t="n">
        <v>131134000000</v>
      </c>
      <c r="C164" s="5" t="n">
        <v>245824000000</v>
      </c>
    </row>
    <row r="165">
      <c r="A165" s="4" t="inlineStr">
        <is>
          <t>Balance sheet account receivable / (received) (payable) paid</t>
        </is>
      </c>
      <c r="B165" s="5" t="n">
        <v>14538000000</v>
      </c>
      <c r="C165" s="5" t="n">
        <v>6191000000</v>
      </c>
    </row>
    <row r="166">
      <c r="A166" s="4" t="inlineStr">
        <is>
          <t>Adjustment to fair value (in results / stockholders' equity)</t>
        </is>
      </c>
      <c r="B166" s="5" t="n">
        <v>1828000000</v>
      </c>
      <c r="C166" s="5" t="n">
        <v>-6000000</v>
      </c>
    </row>
    <row r="167">
      <c r="A167" s="4" t="inlineStr">
        <is>
          <t>Fair value</t>
        </is>
      </c>
      <c r="B167" s="5" t="n">
        <v>16366000000</v>
      </c>
      <c r="C167" s="5" t="n">
        <v>6185000000</v>
      </c>
    </row>
    <row r="168">
      <c r="A168" s="4" t="inlineStr">
        <is>
          <t>Option contract [member] | Non-current [Member] | Purchase commitments shares [member]</t>
        </is>
      </c>
    </row>
    <row r="169">
      <c r="A169" s="3" t="inlineStr">
        <is>
          <t>Disclosure of Financial Assets [Line Items]</t>
        </is>
      </c>
    </row>
    <row r="170">
      <c r="A170" s="4" t="inlineStr">
        <is>
          <t>Off-balance sheet notional amount</t>
        </is>
      </c>
      <c r="B170" s="5" t="n">
        <v>12400000000</v>
      </c>
      <c r="C170" s="5" t="n">
        <v>11513000000</v>
      </c>
    </row>
    <row r="171">
      <c r="A171" s="4" t="inlineStr">
        <is>
          <t>Balance sheet account receivable / (received) (payable) paid</t>
        </is>
      </c>
      <c r="B171" s="5" t="n">
        <v>345000000</v>
      </c>
      <c r="C171" s="5" t="n">
        <v>256000000</v>
      </c>
    </row>
    <row r="172">
      <c r="A172" s="4" t="inlineStr">
        <is>
          <t>Adjustment to fair value (in results / stockholders' equity)</t>
        </is>
      </c>
      <c r="B172" s="5" t="n">
        <v>976000000</v>
      </c>
      <c r="C172" s="5" t="n">
        <v>515000000</v>
      </c>
    </row>
    <row r="173">
      <c r="A173" s="4" t="inlineStr">
        <is>
          <t>Fair value</t>
        </is>
      </c>
      <c r="B173" s="5" t="n">
        <v>1321000000</v>
      </c>
      <c r="C173" s="5" t="n">
        <v>771000000</v>
      </c>
    </row>
    <row r="174">
      <c r="A174" s="4" t="inlineStr">
        <is>
          <t>Option contract [member] | Non-current [Member] | Commodities [Member]</t>
        </is>
      </c>
    </row>
    <row r="175">
      <c r="A175" s="3" t="inlineStr">
        <is>
          <t>Disclosure of Financial Assets [Line Items]</t>
        </is>
      </c>
    </row>
    <row r="176">
      <c r="A176" s="4" t="inlineStr">
        <is>
          <t>Off-balance sheet notional amount</t>
        </is>
      </c>
      <c r="B176" s="5" t="n">
        <v>356000000</v>
      </c>
      <c r="C176" s="5" t="n">
        <v>268000000</v>
      </c>
    </row>
    <row r="177">
      <c r="A177" s="4" t="inlineStr">
        <is>
          <t>Balance sheet account receivable / (received) (payable) paid</t>
        </is>
      </c>
      <c r="B177" s="5" t="n">
        <v>14000000</v>
      </c>
      <c r="C177" s="5" t="n">
        <v>7000000</v>
      </c>
    </row>
    <row r="178">
      <c r="A178" s="4" t="inlineStr">
        <is>
          <t>Adjustment to fair value (in results / stockholders' equity)</t>
        </is>
      </c>
      <c r="B178" s="5" t="n">
        <v>13000000</v>
      </c>
      <c r="C178" s="5" t="n">
        <v>10000000</v>
      </c>
    </row>
    <row r="179">
      <c r="A179" s="4" t="inlineStr">
        <is>
          <t>Fair value</t>
        </is>
      </c>
      <c r="B179" s="5" t="n">
        <v>27000000</v>
      </c>
      <c r="C179" s="5" t="n">
        <v>17000000</v>
      </c>
    </row>
    <row r="180">
      <c r="A180" s="4" t="inlineStr">
        <is>
          <t>Option contract [member] | Non-current [Member] | Purchase commitments interest [member]</t>
        </is>
      </c>
    </row>
    <row r="181">
      <c r="A181" s="3" t="inlineStr">
        <is>
          <t>Disclosure of Financial Assets [Line Items]</t>
        </is>
      </c>
    </row>
    <row r="182">
      <c r="A182" s="4" t="inlineStr">
        <is>
          <t>Off-balance sheet notional amount</t>
        </is>
      </c>
      <c r="B182" s="5" t="n">
        <v>50771000000</v>
      </c>
      <c r="C182" s="5" t="n">
        <v>188110000000</v>
      </c>
    </row>
    <row r="183">
      <c r="A183" s="4" t="inlineStr">
        <is>
          <t>Balance sheet account receivable / (received) (payable) paid</t>
        </is>
      </c>
      <c r="B183" s="5" t="n">
        <v>614000000</v>
      </c>
      <c r="C183" s="5" t="n">
        <v>465000000</v>
      </c>
    </row>
    <row r="184">
      <c r="A184" s="4" t="inlineStr">
        <is>
          <t>Adjustment to fair value (in results / stockholders' equity)</t>
        </is>
      </c>
      <c r="B184" s="5" t="n">
        <v>-282000000</v>
      </c>
      <c r="C184" s="5" t="n">
        <v>-331000000</v>
      </c>
    </row>
    <row r="185">
      <c r="A185" s="4" t="inlineStr">
        <is>
          <t>Fair value</t>
        </is>
      </c>
      <c r="B185" s="5" t="n">
        <v>332000000</v>
      </c>
      <c r="C185" s="5" t="n">
        <v>134000000</v>
      </c>
    </row>
    <row r="186">
      <c r="A186" s="4" t="inlineStr">
        <is>
          <t>Option contract [member] | Non-current [Member] | Foreign currency [member]</t>
        </is>
      </c>
    </row>
    <row r="187">
      <c r="A187" s="3" t="inlineStr">
        <is>
          <t>Disclosure of Financial Assets [Line Items]</t>
        </is>
      </c>
    </row>
    <row r="188">
      <c r="A188" s="4" t="inlineStr">
        <is>
          <t>Off-balance sheet notional amount</t>
        </is>
      </c>
      <c r="B188" s="5" t="n">
        <v>67607000000</v>
      </c>
      <c r="C188" s="5" t="n">
        <v>45933000000</v>
      </c>
    </row>
    <row r="189">
      <c r="A189" s="4" t="inlineStr">
        <is>
          <t>Balance sheet account receivable / (received) (payable) paid</t>
        </is>
      </c>
      <c r="B189" s="5" t="n">
        <v>13565000000</v>
      </c>
      <c r="C189" s="5" t="n">
        <v>5463000000</v>
      </c>
    </row>
    <row r="190">
      <c r="A190" s="4" t="inlineStr">
        <is>
          <t>Adjustment to fair value (in results / stockholders' equity)</t>
        </is>
      </c>
      <c r="B190" s="5" t="n">
        <v>1121000000</v>
      </c>
      <c r="C190" s="5" t="n">
        <v>-200000000</v>
      </c>
    </row>
    <row r="191">
      <c r="A191" s="4" t="inlineStr">
        <is>
          <t>Fair value</t>
        </is>
      </c>
      <c r="B191" s="5" t="n">
        <v>14686000000</v>
      </c>
      <c r="C191" s="5" t="n">
        <v>5263000000</v>
      </c>
    </row>
    <row r="192">
      <c r="A192" s="4" t="inlineStr">
        <is>
          <t>Option contract [member] | Non-current [Member] | Commitments to sell [member]</t>
        </is>
      </c>
    </row>
    <row r="193">
      <c r="A193" s="3" t="inlineStr">
        <is>
          <t>Disclosure of Financial Assets [Line Items]</t>
        </is>
      </c>
    </row>
    <row r="194">
      <c r="A194" s="4" t="inlineStr">
        <is>
          <t>Off-balance sheet notional amount</t>
        </is>
      </c>
      <c r="B194" s="5" t="n">
        <v>743573000000</v>
      </c>
      <c r="C194" s="5" t="n">
        <v>626187000000</v>
      </c>
    </row>
    <row r="195">
      <c r="A195" s="4" t="inlineStr">
        <is>
          <t>Balance sheet account receivable / (received) (payable) paid</t>
        </is>
      </c>
      <c r="B195" s="5" t="n">
        <v>2933000000</v>
      </c>
      <c r="C195" s="5" t="n">
        <v>1667000000</v>
      </c>
    </row>
    <row r="196">
      <c r="A196" s="4" t="inlineStr">
        <is>
          <t>Adjustment to fair value (in results / stockholders' equity)</t>
        </is>
      </c>
      <c r="B196" s="5" t="n">
        <v>1119000000</v>
      </c>
      <c r="C196" s="5" t="n">
        <v>604000000</v>
      </c>
    </row>
    <row r="197">
      <c r="A197" s="4" t="inlineStr">
        <is>
          <t>Fair value</t>
        </is>
      </c>
      <c r="B197" s="5" t="n">
        <v>4052000000</v>
      </c>
      <c r="C197" s="5" t="n">
        <v>2271000000</v>
      </c>
    </row>
    <row r="198">
      <c r="A198" s="4" t="inlineStr">
        <is>
          <t>Option contract [member] | Non-current [Member] | Commitments to sell shares [member]</t>
        </is>
      </c>
    </row>
    <row r="199">
      <c r="A199" s="3" t="inlineStr">
        <is>
          <t>Disclosure of Financial Assets [Line Items]</t>
        </is>
      </c>
    </row>
    <row r="200">
      <c r="A200" s="4" t="inlineStr">
        <is>
          <t>Off-balance sheet notional amount</t>
        </is>
      </c>
      <c r="B200" s="5" t="n">
        <v>14659000000</v>
      </c>
      <c r="C200" s="5" t="n">
        <v>12294000000</v>
      </c>
    </row>
    <row r="201">
      <c r="A201" s="4" t="inlineStr">
        <is>
          <t>Balance sheet account receivable / (received) (payable) paid</t>
        </is>
      </c>
      <c r="B201" s="5" t="n">
        <v>728000000</v>
      </c>
      <c r="C201" s="5" t="n">
        <v>396000000</v>
      </c>
    </row>
    <row r="202">
      <c r="A202" s="4" t="inlineStr">
        <is>
          <t>Adjustment to fair value (in results / stockholders' equity)</t>
        </is>
      </c>
      <c r="B202" s="5" t="n">
        <v>62000000</v>
      </c>
      <c r="C202" s="5" t="n">
        <v>-40000000</v>
      </c>
    </row>
    <row r="203">
      <c r="A203" s="4" t="inlineStr">
        <is>
          <t>Fair value</t>
        </is>
      </c>
      <c r="B203" s="5" t="n">
        <v>790000000</v>
      </c>
      <c r="C203" s="5" t="n">
        <v>356000000</v>
      </c>
    </row>
    <row r="204">
      <c r="A204" s="4" t="inlineStr">
        <is>
          <t>Option contract [member] | Non-current [Member] | Commodities [member]</t>
        </is>
      </c>
    </row>
    <row r="205">
      <c r="A205" s="3" t="inlineStr">
        <is>
          <t>Disclosure of Financial Assets [Line Items]</t>
        </is>
      </c>
    </row>
    <row r="206">
      <c r="A206" s="4" t="inlineStr">
        <is>
          <t>Off-balance sheet notional amount</t>
        </is>
      </c>
      <c r="B206" s="5" t="n">
        <v>75000000</v>
      </c>
      <c r="C206" s="5" t="n">
        <v>228000000</v>
      </c>
    </row>
    <row r="207">
      <c r="A207" s="4" t="inlineStr">
        <is>
          <t>Balance sheet account receivable / (received) (payable) paid</t>
        </is>
      </c>
      <c r="B207" s="5" t="n">
        <v>2000000</v>
      </c>
      <c r="C207" s="5" t="n">
        <v>5000000</v>
      </c>
    </row>
    <row r="208">
      <c r="A208" s="4" t="inlineStr">
        <is>
          <t>Adjustment to fair value (in results / stockholders' equity)</t>
        </is>
      </c>
      <c r="B208" s="5" t="n">
        <v>-1000000</v>
      </c>
      <c r="C208" s="5" t="n">
        <v>-2000000</v>
      </c>
    </row>
    <row r="209">
      <c r="A209" s="4" t="inlineStr">
        <is>
          <t>Fair value</t>
        </is>
      </c>
      <c r="B209" s="5" t="n">
        <v>1000000</v>
      </c>
      <c r="C209" s="5" t="n">
        <v>3000000</v>
      </c>
    </row>
    <row r="210">
      <c r="A210" s="4" t="inlineStr">
        <is>
          <t>Option contract [member] | Non-current [Member] | Commitments to sell interest [member]</t>
        </is>
      </c>
    </row>
    <row r="211">
      <c r="A211" s="3" t="inlineStr">
        <is>
          <t>Disclosure of Financial Assets [Line Items]</t>
        </is>
      </c>
    </row>
    <row r="212">
      <c r="A212" s="4" t="inlineStr">
        <is>
          <t>Off-balance sheet notional amount</t>
        </is>
      </c>
      <c r="B212" s="5" t="n">
        <v>659826000000</v>
      </c>
      <c r="C212" s="5" t="n">
        <v>568442000000</v>
      </c>
    </row>
    <row r="213">
      <c r="A213" s="4" t="inlineStr">
        <is>
          <t>Balance sheet account receivable / (received) (payable) paid</t>
        </is>
      </c>
      <c r="B213" s="5" t="n">
        <v>1087000000</v>
      </c>
      <c r="C213" s="5" t="n">
        <v>513000000</v>
      </c>
    </row>
    <row r="214">
      <c r="A214" s="4" t="inlineStr">
        <is>
          <t>Adjustment to fair value (in results / stockholders' equity)</t>
        </is>
      </c>
      <c r="B214" s="5" t="n">
        <v>1373000000</v>
      </c>
      <c r="C214" s="5" t="n">
        <v>887000000</v>
      </c>
    </row>
    <row r="215">
      <c r="A215" s="4" t="inlineStr">
        <is>
          <t>Fair value</t>
        </is>
      </c>
      <c r="B215" s="5" t="n">
        <v>2460000000</v>
      </c>
      <c r="C215" s="5" t="n">
        <v>1400000000</v>
      </c>
    </row>
    <row r="216">
      <c r="A216" s="4" t="inlineStr">
        <is>
          <t>Option contract [member] | Non-current [Member] | Foreign currency [member]</t>
        </is>
      </c>
    </row>
    <row r="217">
      <c r="A217" s="3" t="inlineStr">
        <is>
          <t>Disclosure of Financial Assets [Line Items]</t>
        </is>
      </c>
    </row>
    <row r="218">
      <c r="A218" s="4" t="inlineStr">
        <is>
          <t>Off-balance sheet notional amount</t>
        </is>
      </c>
      <c r="B218" s="5" t="n">
        <v>69013000000</v>
      </c>
      <c r="C218" s="5" t="n">
        <v>45223000000</v>
      </c>
    </row>
    <row r="219">
      <c r="A219" s="4" t="inlineStr">
        <is>
          <t>Balance sheet account receivable / (received) (payable) paid</t>
        </is>
      </c>
      <c r="B219" s="5" t="n">
        <v>1116000000</v>
      </c>
      <c r="C219" s="5" t="n">
        <v>753000000</v>
      </c>
    </row>
    <row r="220">
      <c r="A220" s="4" t="inlineStr">
        <is>
          <t>Adjustment to fair value (in results / stockholders' equity)</t>
        </is>
      </c>
      <c r="B220" s="5" t="n">
        <v>-315000000</v>
      </c>
      <c r="C220" s="5" t="n">
        <v>-241000000</v>
      </c>
    </row>
    <row r="221">
      <c r="A221" s="4" t="inlineStr">
        <is>
          <t>Fair value</t>
        </is>
      </c>
      <c r="B221" s="5" t="n">
        <v>801000000</v>
      </c>
      <c r="C221" s="5" t="n">
        <v>512000000</v>
      </c>
    </row>
    <row r="222">
      <c r="A222" s="4" t="inlineStr">
        <is>
          <t>Option contract [member] | Up to one year [member] | Purchase commitments [Member]</t>
        </is>
      </c>
    </row>
    <row r="223">
      <c r="A223" s="3" t="inlineStr">
        <is>
          <t>Disclosure of Financial Assets [Line Items]</t>
        </is>
      </c>
    </row>
    <row r="224">
      <c r="A224" s="4" t="inlineStr">
        <is>
          <t>Off-balance sheet notional amount</t>
        </is>
      </c>
      <c r="B224" s="5" t="n">
        <v>129150000000</v>
      </c>
      <c r="C224" s="5" t="n">
        <v>172703000000</v>
      </c>
    </row>
    <row r="225">
      <c r="A225" s="4" t="inlineStr">
        <is>
          <t>Balance sheet account receivable / (received) (payable) paid</t>
        </is>
      </c>
      <c r="B225" s="5" t="n">
        <v>-13934000000</v>
      </c>
      <c r="C225" s="5" t="n">
        <v>-6671000000</v>
      </c>
    </row>
    <row r="226">
      <c r="A226" s="4" t="inlineStr">
        <is>
          <t>Adjustment to fair value (in results / stockholders' equity)</t>
        </is>
      </c>
      <c r="B226" s="5" t="n">
        <v>-1797000000</v>
      </c>
      <c r="C226" s="5" t="n">
        <v>-19000000</v>
      </c>
    </row>
    <row r="227">
      <c r="A227" s="4" t="inlineStr">
        <is>
          <t>Fair value</t>
        </is>
      </c>
      <c r="B227" s="5" t="n">
        <v>-15731000000</v>
      </c>
      <c r="C227" s="5" t="n">
        <v>-6690000000</v>
      </c>
    </row>
    <row r="228">
      <c r="A228" s="4" t="inlineStr">
        <is>
          <t>Option contract [member] | Up to one year [member] | Purchase commitments shares [member]</t>
        </is>
      </c>
    </row>
    <row r="229">
      <c r="A229" s="3" t="inlineStr">
        <is>
          <t>Disclosure of Financial Assets [Line Items]</t>
        </is>
      </c>
    </row>
    <row r="230">
      <c r="A230" s="4" t="inlineStr">
        <is>
          <t>Off-balance sheet notional amount</t>
        </is>
      </c>
      <c r="B230" s="5" t="n">
        <v>13080000000</v>
      </c>
      <c r="C230" s="5" t="n">
        <v>6312000000</v>
      </c>
    </row>
    <row r="231">
      <c r="A231" s="4" t="inlineStr">
        <is>
          <t>Balance sheet account receivable / (received) (payable) paid</t>
        </is>
      </c>
      <c r="B231" s="5" t="n">
        <v>-348000000</v>
      </c>
      <c r="C231" s="5" t="n">
        <v>-180000000</v>
      </c>
    </row>
    <row r="232">
      <c r="A232" s="4" t="inlineStr">
        <is>
          <t>Adjustment to fair value (in results / stockholders' equity)</t>
        </is>
      </c>
      <c r="B232" s="5" t="n">
        <v>-1119000000</v>
      </c>
      <c r="C232" s="5" t="n">
        <v>-451000000</v>
      </c>
    </row>
    <row r="233">
      <c r="A233" s="4" t="inlineStr">
        <is>
          <t>Fair value</t>
        </is>
      </c>
      <c r="B233" s="5" t="n">
        <v>-1467000000</v>
      </c>
      <c r="C233" s="5" t="n">
        <v>-631000000</v>
      </c>
    </row>
    <row r="234">
      <c r="A234" s="4" t="inlineStr">
        <is>
          <t>Option contract [member] | Up to one year [member] | Commodities [Member]</t>
        </is>
      </c>
    </row>
    <row r="235">
      <c r="A235" s="3" t="inlineStr">
        <is>
          <t>Disclosure of Financial Assets [Line Items]</t>
        </is>
      </c>
    </row>
    <row r="236">
      <c r="A236" s="4" t="inlineStr">
        <is>
          <t>Off-balance sheet notional amount</t>
        </is>
      </c>
      <c r="B236" s="5" t="n">
        <v>899000000</v>
      </c>
      <c r="C236" s="5" t="n">
        <v>235000000</v>
      </c>
    </row>
    <row r="237">
      <c r="A237" s="4" t="inlineStr">
        <is>
          <t>Balance sheet account receivable / (received) (payable) paid</t>
        </is>
      </c>
      <c r="B237" s="5" t="n">
        <v>-28000000</v>
      </c>
      <c r="C237" s="5" t="n">
        <v>-10000000</v>
      </c>
    </row>
    <row r="238">
      <c r="A238" s="4" t="inlineStr">
        <is>
          <t>Adjustment to fair value (in results / stockholders' equity)</t>
        </is>
      </c>
      <c r="B238" s="5" t="n">
        <v>-18000000</v>
      </c>
      <c r="C238" s="5" t="n">
        <v>-8000000</v>
      </c>
    </row>
    <row r="239">
      <c r="A239" s="4" t="inlineStr">
        <is>
          <t>Fair value</t>
        </is>
      </c>
      <c r="B239" s="5" t="n">
        <v>-46000000</v>
      </c>
      <c r="C239" s="5" t="n">
        <v>-18000000</v>
      </c>
    </row>
    <row r="240">
      <c r="A240" s="4" t="inlineStr">
        <is>
          <t>Option contract [member] | Up to one year [member] | Purchase commitments interest [member]</t>
        </is>
      </c>
    </row>
    <row r="241">
      <c r="A241" s="3" t="inlineStr">
        <is>
          <t>Disclosure of Financial Assets [Line Items]</t>
        </is>
      </c>
    </row>
    <row r="242">
      <c r="A242" s="4" t="inlineStr">
        <is>
          <t>Off-balance sheet notional amount</t>
        </is>
      </c>
      <c r="B242" s="5" t="n">
        <v>55369000000</v>
      </c>
      <c r="C242" s="5" t="n">
        <v>129647000000</v>
      </c>
    </row>
    <row r="243">
      <c r="A243" s="4" t="inlineStr">
        <is>
          <t>Balance sheet account receivable / (received) (payable) paid</t>
        </is>
      </c>
      <c r="B243" s="5" t="n">
        <v>-532000000</v>
      </c>
      <c r="C243" s="5" t="n">
        <v>-412000000</v>
      </c>
    </row>
    <row r="244">
      <c r="A244" s="4" t="inlineStr">
        <is>
          <t>Adjustment to fair value (in results / stockholders' equity)</t>
        </is>
      </c>
      <c r="B244" s="5" t="n">
        <v>318000000</v>
      </c>
      <c r="C244" s="5" t="n">
        <v>329000000</v>
      </c>
    </row>
    <row r="245">
      <c r="A245" s="4" t="inlineStr">
        <is>
          <t>Fair value</t>
        </is>
      </c>
      <c r="B245" s="5" t="n">
        <v>-214000000</v>
      </c>
      <c r="C245" s="5" t="n">
        <v>-83000000</v>
      </c>
    </row>
    <row r="246">
      <c r="A246" s="4" t="inlineStr">
        <is>
          <t>Option contract [member] | Up to one year [member] | Foreign currency [member]</t>
        </is>
      </c>
    </row>
    <row r="247">
      <c r="A247" s="3" t="inlineStr">
        <is>
          <t>Disclosure of Financial Assets [Line Items]</t>
        </is>
      </c>
    </row>
    <row r="248">
      <c r="A248" s="4" t="inlineStr">
        <is>
          <t>Off-balance sheet notional amount</t>
        </is>
      </c>
      <c r="B248" s="5" t="n">
        <v>59802000000</v>
      </c>
      <c r="C248" s="5" t="n">
        <v>36509000000</v>
      </c>
    </row>
    <row r="249">
      <c r="A249" s="4" t="inlineStr">
        <is>
          <t>Balance sheet account receivable / (received) (payable) paid</t>
        </is>
      </c>
      <c r="B249" s="5" t="n">
        <v>-13026000000</v>
      </c>
      <c r="C249" s="5" t="n">
        <v>-6069000000</v>
      </c>
    </row>
    <row r="250">
      <c r="A250" s="4" t="inlineStr">
        <is>
          <t>Adjustment to fair value (in results / stockholders' equity)</t>
        </is>
      </c>
      <c r="B250" s="5" t="n">
        <v>-978000000</v>
      </c>
      <c r="C250" s="5" t="n">
        <v>111000000</v>
      </c>
    </row>
    <row r="251">
      <c r="A251" s="4" t="inlineStr">
        <is>
          <t>Fair value</t>
        </is>
      </c>
      <c r="B251" s="5" t="n">
        <v>-14004000000</v>
      </c>
      <c r="C251" s="5" t="n">
        <v>-5958000000</v>
      </c>
    </row>
    <row r="252">
      <c r="A252" s="4" t="inlineStr">
        <is>
          <t>Option contract [member] | Up to one year [member] | Commitments to sell [member]</t>
        </is>
      </c>
    </row>
    <row r="253">
      <c r="A253" s="3" t="inlineStr">
        <is>
          <t>Disclosure of Financial Assets [Line Items]</t>
        </is>
      </c>
    </row>
    <row r="254">
      <c r="A254" s="4" t="inlineStr">
        <is>
          <t>Off-balance sheet notional amount</t>
        </is>
      </c>
      <c r="B254" s="5" t="n">
        <v>734992000000</v>
      </c>
      <c r="C254" s="5" t="n">
        <v>675491000000</v>
      </c>
    </row>
    <row r="255">
      <c r="A255" s="4" t="inlineStr">
        <is>
          <t>Balance sheet account receivable / (received) (payable) paid</t>
        </is>
      </c>
      <c r="B255" s="5" t="n">
        <v>-3515000000</v>
      </c>
      <c r="C255" s="5" t="n">
        <v>-1733000000</v>
      </c>
    </row>
    <row r="256">
      <c r="A256" s="4" t="inlineStr">
        <is>
          <t>Adjustment to fair value (in results / stockholders' equity)</t>
        </is>
      </c>
      <c r="B256" s="5" t="n">
        <v>-1016000000</v>
      </c>
      <c r="C256" s="5" t="n">
        <v>-638000000</v>
      </c>
    </row>
    <row r="257">
      <c r="A257" s="4" t="inlineStr">
        <is>
          <t>Fair value</t>
        </is>
      </c>
      <c r="B257" s="5" t="n">
        <v>-4531000000</v>
      </c>
      <c r="C257" s="5" t="n">
        <v>-2371000000</v>
      </c>
    </row>
    <row r="258">
      <c r="A258" s="4" t="inlineStr">
        <is>
          <t>Option contract [member] | Up to one year [member] | Commitments to sell shares [member]</t>
        </is>
      </c>
    </row>
    <row r="259">
      <c r="A259" s="3" t="inlineStr">
        <is>
          <t>Disclosure of Financial Assets [Line Items]</t>
        </is>
      </c>
    </row>
    <row r="260">
      <c r="A260" s="4" t="inlineStr">
        <is>
          <t>Off-balance sheet notional amount</t>
        </is>
      </c>
      <c r="B260" s="5" t="n">
        <v>13200000000</v>
      </c>
      <c r="C260" s="5" t="n">
        <v>11152000000</v>
      </c>
    </row>
    <row r="261">
      <c r="A261" s="4" t="inlineStr">
        <is>
          <t>Balance sheet account receivable / (received) (payable) paid</t>
        </is>
      </c>
      <c r="B261" s="5" t="n">
        <v>-524000000</v>
      </c>
      <c r="C261" s="5" t="n">
        <v>-269000000</v>
      </c>
    </row>
    <row r="262">
      <c r="A262" s="4" t="inlineStr">
        <is>
          <t>Adjustment to fair value (in results / stockholders' equity)</t>
        </is>
      </c>
      <c r="B262" s="5" t="n">
        <v>-156000000</v>
      </c>
      <c r="C262" s="5" t="n">
        <v>-37000000</v>
      </c>
    </row>
    <row r="263">
      <c r="A263" s="4" t="inlineStr">
        <is>
          <t>Fair value</t>
        </is>
      </c>
      <c r="B263" s="5" t="n">
        <v>-680000000</v>
      </c>
      <c r="C263" s="5" t="n">
        <v>-306000000</v>
      </c>
    </row>
    <row r="264">
      <c r="A264" s="4" t="inlineStr">
        <is>
          <t>Option contract [member] | Up to one year [member] | Commodities [member]</t>
        </is>
      </c>
    </row>
    <row r="265">
      <c r="A265" s="3" t="inlineStr">
        <is>
          <t>Disclosure of Financial Assets [Line Items]</t>
        </is>
      </c>
    </row>
    <row r="266">
      <c r="A266" s="4" t="inlineStr">
        <is>
          <t>Off-balance sheet notional amount</t>
        </is>
      </c>
      <c r="B266" s="5" t="n">
        <v>246000000</v>
      </c>
      <c r="C266" s="5" t="n">
        <v>485000000</v>
      </c>
    </row>
    <row r="267">
      <c r="A267" s="4" t="inlineStr">
        <is>
          <t>Balance sheet account receivable / (received) (payable) paid</t>
        </is>
      </c>
      <c r="B267" s="5" t="n">
        <v>-10000000</v>
      </c>
      <c r="C267" s="5" t="n">
        <v>-11000000</v>
      </c>
    </row>
    <row r="268">
      <c r="A268" s="4" t="inlineStr">
        <is>
          <t>Adjustment to fair value (in results / stockholders' equity)</t>
        </is>
      </c>
      <c r="B268" s="5" t="n">
        <v>6000000</v>
      </c>
    </row>
    <row r="269">
      <c r="A269" s="4" t="inlineStr">
        <is>
          <t>Fair value</t>
        </is>
      </c>
      <c r="B269" s="5" t="n">
        <v>-4000000</v>
      </c>
      <c r="C269" s="5" t="n">
        <v>-11000000</v>
      </c>
    </row>
    <row r="270">
      <c r="A270" s="4" t="inlineStr">
        <is>
          <t>Option contract [member] | Up to one year [member] | Commitments to sell interest [member]</t>
        </is>
      </c>
    </row>
    <row r="271">
      <c r="A271" s="3" t="inlineStr">
        <is>
          <t>Disclosure of Financial Assets [Line Items]</t>
        </is>
      </c>
    </row>
    <row r="272">
      <c r="A272" s="4" t="inlineStr">
        <is>
          <t>Off-balance sheet notional amount</t>
        </is>
      </c>
      <c r="B272" s="5" t="n">
        <v>653376000000</v>
      </c>
      <c r="C272" s="5" t="n">
        <v>621405000000</v>
      </c>
    </row>
    <row r="273">
      <c r="A273" s="4" t="inlineStr">
        <is>
          <t>Balance sheet account receivable / (received) (payable) paid</t>
        </is>
      </c>
      <c r="B273" s="5" t="n">
        <v>-978000000</v>
      </c>
      <c r="C273" s="5" t="n">
        <v>-428000000</v>
      </c>
    </row>
    <row r="274">
      <c r="A274" s="4" t="inlineStr">
        <is>
          <t>Adjustment to fair value (in results / stockholders' equity)</t>
        </is>
      </c>
      <c r="B274" s="5" t="n">
        <v>-1317000000</v>
      </c>
      <c r="C274" s="5" t="n">
        <v>-888000000</v>
      </c>
    </row>
    <row r="275">
      <c r="A275" s="4" t="inlineStr">
        <is>
          <t>Fair value</t>
        </is>
      </c>
      <c r="B275" s="5" t="n">
        <v>-2295000000</v>
      </c>
      <c r="C275" s="5" t="n">
        <v>-1316000000</v>
      </c>
    </row>
    <row r="276">
      <c r="A276" s="4" t="inlineStr">
        <is>
          <t>Option contract [member] | Up to one year [member] | Foreign currency [member]</t>
        </is>
      </c>
    </row>
    <row r="277">
      <c r="A277" s="3" t="inlineStr">
        <is>
          <t>Disclosure of Financial Assets [Line Items]</t>
        </is>
      </c>
    </row>
    <row r="278">
      <c r="A278" s="4" t="inlineStr">
        <is>
          <t>Off-balance sheet notional amount</t>
        </is>
      </c>
      <c r="B278" s="5" t="n">
        <v>68170000000</v>
      </c>
      <c r="C278" s="5" t="n">
        <v>42449000000</v>
      </c>
    </row>
    <row r="279">
      <c r="A279" s="4" t="inlineStr">
        <is>
          <t>Balance sheet account receivable / (received) (payable) paid</t>
        </is>
      </c>
      <c r="B279" s="5" t="n">
        <v>-2003000000</v>
      </c>
      <c r="C279" s="5" t="n">
        <v>-1025000000</v>
      </c>
    </row>
    <row r="280">
      <c r="A280" s="4" t="inlineStr">
        <is>
          <t>Adjustment to fair value (in results / stockholders' equity)</t>
        </is>
      </c>
      <c r="B280" s="5" t="n">
        <v>451000000</v>
      </c>
      <c r="C280" s="5" t="n">
        <v>287000000</v>
      </c>
    </row>
    <row r="281">
      <c r="A281" s="4" t="inlineStr">
        <is>
          <t>Fair value</t>
        </is>
      </c>
      <c r="B281" s="5" t="n">
        <v>-1552000000</v>
      </c>
      <c r="C281" s="5" t="n">
        <v>-738000000</v>
      </c>
    </row>
    <row r="282">
      <c r="A282" s="4" t="inlineStr">
        <is>
          <t>Forward [member]</t>
        </is>
      </c>
    </row>
    <row r="283">
      <c r="A283" s="3" t="inlineStr">
        <is>
          <t>Disclosure of Financial Assets [Line Items]</t>
        </is>
      </c>
    </row>
    <row r="284">
      <c r="A284" s="4" t="inlineStr">
        <is>
          <t>Off-balance sheet notional amount</t>
        </is>
      </c>
      <c r="B284" s="5" t="n">
        <v>23989000000</v>
      </c>
      <c r="C284" s="5" t="n">
        <v>5134000000</v>
      </c>
    </row>
    <row r="285">
      <c r="A285" s="4" t="inlineStr">
        <is>
          <t>Forward [member] | Non-current [Member]</t>
        </is>
      </c>
    </row>
    <row r="286">
      <c r="A286" s="3" t="inlineStr">
        <is>
          <t>Disclosure of Financial Assets [Line Items]</t>
        </is>
      </c>
    </row>
    <row r="287">
      <c r="A287" s="4" t="inlineStr">
        <is>
          <t>Off-balance sheet notional amount</t>
        </is>
      </c>
      <c r="B287" s="5" t="n">
        <v>5000000</v>
      </c>
      <c r="C287" s="5" t="n">
        <v>16000000</v>
      </c>
    </row>
    <row r="288">
      <c r="A288" s="4" t="inlineStr">
        <is>
          <t>Forward [member] | Up to one year [member]</t>
        </is>
      </c>
    </row>
    <row r="289">
      <c r="A289" s="3" t="inlineStr">
        <is>
          <t>Disclosure of Financial Assets [Line Items]</t>
        </is>
      </c>
    </row>
    <row r="290">
      <c r="A290" s="4" t="inlineStr">
        <is>
          <t>Off-balance sheet notional amount</t>
        </is>
      </c>
      <c r="B290" s="5" t="n">
        <v>23989000000</v>
      </c>
      <c r="C290" s="5" t="n">
        <v>5134000000</v>
      </c>
    </row>
    <row r="291">
      <c r="A291" s="4" t="inlineStr">
        <is>
          <t>Balance sheet account receivable / (received) (payable) paid</t>
        </is>
      </c>
      <c r="B291" s="5" t="n">
        <v>1195000000</v>
      </c>
      <c r="C291" s="5" t="n">
        <v>1412000000</v>
      </c>
    </row>
    <row r="292">
      <c r="A292" s="4" t="inlineStr">
        <is>
          <t>Adjustment to fair value (in results / stockholders' equity)</t>
        </is>
      </c>
      <c r="B292" s="5" t="n">
        <v>-15000000</v>
      </c>
      <c r="C292" s="5" t="n">
        <v>-4000000</v>
      </c>
    </row>
    <row r="293">
      <c r="A293" s="4" t="inlineStr">
        <is>
          <t>Fair value</t>
        </is>
      </c>
      <c r="B293" s="5" t="n">
        <v>1180000000</v>
      </c>
      <c r="C293" s="5" t="n">
        <v>1408000000</v>
      </c>
    </row>
    <row r="294">
      <c r="A294" s="4" t="inlineStr">
        <is>
          <t>Purchases receivable [Member] | Up to one year [member]</t>
        </is>
      </c>
    </row>
    <row r="295">
      <c r="A295" s="3" t="inlineStr">
        <is>
          <t>Disclosure of Financial Assets [Line Items]</t>
        </is>
      </c>
    </row>
    <row r="296">
      <c r="A296" s="4" t="inlineStr">
        <is>
          <t>Off-balance sheet notional amount</t>
        </is>
      </c>
      <c r="C296" s="5" t="n">
        <v>668000000</v>
      </c>
    </row>
    <row r="297">
      <c r="A297" s="4" t="inlineStr">
        <is>
          <t>Balance sheet account receivable / (received) (payable) paid</t>
        </is>
      </c>
      <c r="C297" s="5" t="n">
        <v>796000000</v>
      </c>
    </row>
    <row r="298">
      <c r="A298" s="4" t="inlineStr">
        <is>
          <t>Fair value</t>
        </is>
      </c>
      <c r="C298" s="5" t="n">
        <v>790000000</v>
      </c>
    </row>
    <row r="299">
      <c r="A299" s="4" t="inlineStr">
        <is>
          <t>Purchases receivable [Member] | Up to one year [member] | Purchases receivable shares [member]</t>
        </is>
      </c>
    </row>
    <row r="300">
      <c r="A300" s="3" t="inlineStr">
        <is>
          <t>Disclosure of Financial Assets [Line Items]</t>
        </is>
      </c>
    </row>
    <row r="301">
      <c r="A301" s="4" t="inlineStr">
        <is>
          <t>Off-balance sheet notional amount</t>
        </is>
      </c>
      <c r="B301" s="5" t="n">
        <v>304000000</v>
      </c>
      <c r="C301" s="5" t="n">
        <v>488000000</v>
      </c>
    </row>
    <row r="302">
      <c r="A302" s="4" t="inlineStr">
        <is>
          <t>Balance sheet account receivable / (received) (payable) paid</t>
        </is>
      </c>
      <c r="B302" s="5" t="n">
        <v>304000000</v>
      </c>
      <c r="C302" s="5" t="n">
        <v>488000000</v>
      </c>
    </row>
    <row r="303">
      <c r="A303" s="4" t="inlineStr">
        <is>
          <t>Adjustment to fair value (in results / stockholders' equity)</t>
        </is>
      </c>
      <c r="B303" s="5" t="n">
        <v>-3000000</v>
      </c>
      <c r="C303" s="5" t="n">
        <v>-6000000</v>
      </c>
    </row>
    <row r="304">
      <c r="A304" s="4" t="inlineStr">
        <is>
          <t>Fair value</t>
        </is>
      </c>
      <c r="B304" s="5" t="n">
        <v>301000000</v>
      </c>
      <c r="C304" s="5" t="n">
        <v>482000000</v>
      </c>
    </row>
    <row r="305">
      <c r="A305" s="4" t="inlineStr">
        <is>
          <t>Purchases receivable [Member] | Up to one year [member] | Purchases receivable interest [member]</t>
        </is>
      </c>
    </row>
    <row r="306">
      <c r="A306" s="3" t="inlineStr">
        <is>
          <t>Disclosure of Financial Assets [Line Items]</t>
        </is>
      </c>
    </row>
    <row r="307">
      <c r="A307" s="4" t="inlineStr">
        <is>
          <t>Off-balance sheet notional amount</t>
        </is>
      </c>
      <c r="B307" s="5" t="n">
        <v>584000000</v>
      </c>
      <c r="C307" s="5" t="n">
        <v>160000000</v>
      </c>
    </row>
    <row r="308">
      <c r="A308" s="4" t="inlineStr">
        <is>
          <t>Balance sheet account receivable / (received) (payable) paid</t>
        </is>
      </c>
      <c r="B308" s="5" t="n">
        <v>710000000</v>
      </c>
      <c r="C308" s="5" t="n">
        <v>308000000</v>
      </c>
    </row>
    <row r="309">
      <c r="A309" s="4" t="inlineStr">
        <is>
          <t>Fair value</t>
        </is>
      </c>
      <c r="B309" s="5" t="n">
        <v>710000000</v>
      </c>
      <c r="C309" s="5" t="n">
        <v>308000000</v>
      </c>
    </row>
    <row r="310">
      <c r="A310" s="4" t="inlineStr">
        <is>
          <t>Purchases payable [Member] | Up to one year [member]</t>
        </is>
      </c>
    </row>
    <row r="311">
      <c r="A311" s="3" t="inlineStr">
        <is>
          <t>Disclosure of Financial Assets [Line Items]</t>
        </is>
      </c>
    </row>
    <row r="312">
      <c r="A312" s="4" t="inlineStr">
        <is>
          <t>Off-balance sheet notional amount</t>
        </is>
      </c>
      <c r="C312" s="5" t="n">
        <v>660000000</v>
      </c>
    </row>
    <row r="313">
      <c r="A313" s="4" t="inlineStr">
        <is>
          <t>Balance sheet account receivable / (received) (payable) paid</t>
        </is>
      </c>
      <c r="B313" s="5" t="n">
        <v>-584000000</v>
      </c>
      <c r="C313" s="5" t="n">
        <v>-160000000</v>
      </c>
    </row>
    <row r="314">
      <c r="A314" s="4" t="inlineStr">
        <is>
          <t>Fair value</t>
        </is>
      </c>
      <c r="B314" s="5" t="n">
        <v>-584000000</v>
      </c>
      <c r="C314" s="5" t="n">
        <v>-160000000</v>
      </c>
    </row>
    <row r="315">
      <c r="A315" s="4" t="inlineStr">
        <is>
          <t>Purchases payable [Member] | Up to one year [member] | Purchases payable interest [member]</t>
        </is>
      </c>
    </row>
    <row r="316">
      <c r="A316" s="3" t="inlineStr">
        <is>
          <t>Disclosure of Financial Assets [Line Items]</t>
        </is>
      </c>
    </row>
    <row r="317">
      <c r="A317" s="4" t="inlineStr">
        <is>
          <t>Balance sheet account receivable / (received) (payable) paid</t>
        </is>
      </c>
      <c r="B317" s="5" t="n">
        <v>-584000000</v>
      </c>
      <c r="C317" s="5" t="n">
        <v>-160000000</v>
      </c>
    </row>
    <row r="318">
      <c r="A318" s="4" t="inlineStr">
        <is>
          <t>Fair value</t>
        </is>
      </c>
      <c r="B318" s="5" t="n">
        <v>-584000000</v>
      </c>
      <c r="C318" s="5" t="n">
        <v>-160000000</v>
      </c>
    </row>
    <row r="319">
      <c r="A319" s="4" t="inlineStr">
        <is>
          <t>Purchases payable [Member] | Up to one year [member] | Purchases Payable Shares [member]</t>
        </is>
      </c>
    </row>
    <row r="320">
      <c r="A320" s="3" t="inlineStr">
        <is>
          <t>Disclosure of Financial Assets [Line Items]</t>
        </is>
      </c>
    </row>
    <row r="321">
      <c r="A321" s="4" t="inlineStr">
        <is>
          <t>Off-balance sheet notional amount</t>
        </is>
      </c>
      <c r="C321" s="5" t="n">
        <v>786000000</v>
      </c>
    </row>
    <row r="322">
      <c r="A322" s="4" t="inlineStr">
        <is>
          <t>Balance sheet account receivable / (received) (payable) paid</t>
        </is>
      </c>
      <c r="C322" s="5" t="n">
        <v>776000000</v>
      </c>
    </row>
    <row r="323">
      <c r="A323" s="4" t="inlineStr">
        <is>
          <t>Adjustment to fair value (in results / stockholders' equity)</t>
        </is>
      </c>
      <c r="C323" s="5" t="n">
        <v>3000000</v>
      </c>
    </row>
    <row r="324">
      <c r="A324" s="4" t="inlineStr">
        <is>
          <t>Fair value</t>
        </is>
      </c>
      <c r="C324" s="5" t="n">
        <v>779000000</v>
      </c>
    </row>
    <row r="325">
      <c r="A325" s="4" t="inlineStr">
        <is>
          <t>Purchases payable [Member] | Up to one year [member] | Foreign currency [Member]</t>
        </is>
      </c>
    </row>
    <row r="326">
      <c r="A326" s="3" t="inlineStr">
        <is>
          <t>Disclosure of Financial Assets [Line Items]</t>
        </is>
      </c>
    </row>
    <row r="327">
      <c r="A327" s="4" t="inlineStr">
        <is>
          <t>Off-balance sheet notional amount</t>
        </is>
      </c>
      <c r="B327" s="5" t="n">
        <v>362000000</v>
      </c>
      <c r="C327" s="5" t="n">
        <v>660000000</v>
      </c>
    </row>
    <row r="328">
      <c r="A328" s="4" t="inlineStr">
        <is>
          <t>Sales receivable interest [member] | Up to one year [member] | Purchases receivable interest [member]</t>
        </is>
      </c>
    </row>
    <row r="329">
      <c r="A329" s="3" t="inlineStr">
        <is>
          <t>Disclosure of Financial Assets [Line Items]</t>
        </is>
      </c>
    </row>
    <row r="330">
      <c r="A330" s="4" t="inlineStr">
        <is>
          <t>Balance sheet account receivable / (received) (payable) paid</t>
        </is>
      </c>
      <c r="C330" s="5" t="n">
        <v>592000000</v>
      </c>
    </row>
    <row r="331">
      <c r="A331" s="4" t="inlineStr">
        <is>
          <t>Sales receivable interest [member] | Up to one year [member] | Sales receivable shares [member]</t>
        </is>
      </c>
    </row>
    <row r="332">
      <c r="A332" s="3" t="inlineStr">
        <is>
          <t>Disclosure of Financial Assets [Line Items]</t>
        </is>
      </c>
    </row>
    <row r="333">
      <c r="A333" s="4" t="inlineStr">
        <is>
          <t>Off-balance sheet notional amount</t>
        </is>
      </c>
      <c r="B333" s="5" t="n">
        <v>770000000</v>
      </c>
      <c r="C333" s="5" t="n">
        <v>2307000000</v>
      </c>
    </row>
    <row r="334">
      <c r="A334" s="4" t="inlineStr">
        <is>
          <t>Balance sheet account receivable / (received) (payable) paid</t>
        </is>
      </c>
      <c r="B334" s="5" t="n">
        <v>765000000</v>
      </c>
    </row>
    <row r="335">
      <c r="A335" s="4" t="inlineStr">
        <is>
          <t>Adjustment to fair value (in results / stockholders' equity)</t>
        </is>
      </c>
      <c r="B335" s="5" t="n">
        <v>1000000</v>
      </c>
      <c r="C335" s="5" t="n">
        <v>215000000</v>
      </c>
    </row>
    <row r="336">
      <c r="A336" s="4" t="inlineStr">
        <is>
          <t>Fair value</t>
        </is>
      </c>
      <c r="B336" s="5" t="n">
        <v>766000000</v>
      </c>
      <c r="C336" s="5" t="n">
        <v>134000000</v>
      </c>
    </row>
    <row r="337">
      <c r="A337" s="4" t="inlineStr">
        <is>
          <t>Sales receivable interest [member] | Up to one year [member] | Sales receivable interest [member]</t>
        </is>
      </c>
    </row>
    <row r="338">
      <c r="A338" s="3" t="inlineStr">
        <is>
          <t>Disclosure of Financial Assets [Line Items]</t>
        </is>
      </c>
    </row>
    <row r="339">
      <c r="A339" s="4" t="inlineStr">
        <is>
          <t>Balance sheet account receivable / (received) (payable) paid</t>
        </is>
      </c>
      <c r="B339" s="5" t="n">
        <v>308000000</v>
      </c>
    </row>
    <row r="340">
      <c r="A340" s="4" t="inlineStr">
        <is>
          <t>Adjustment to fair value (in results / stockholders' equity)</t>
        </is>
      </c>
      <c r="C340" s="5" t="n">
        <v>1000000</v>
      </c>
    </row>
    <row r="341">
      <c r="A341" s="4" t="inlineStr">
        <is>
          <t>Fair value</t>
        </is>
      </c>
      <c r="B341" s="5" t="n">
        <v>308000000</v>
      </c>
      <c r="C341" s="5" t="n">
        <v>593000000</v>
      </c>
    </row>
    <row r="342">
      <c r="A342" s="4" t="inlineStr">
        <is>
          <t>Sales receivable interest [member] | Up to one year [member] | Foreign currency [Member]</t>
        </is>
      </c>
    </row>
    <row r="343">
      <c r="A343" s="3" t="inlineStr">
        <is>
          <t>Disclosure of Financial Assets [Line Items]</t>
        </is>
      </c>
    </row>
    <row r="344">
      <c r="A344" s="4" t="inlineStr">
        <is>
          <t>Off-balance sheet notional amount</t>
        </is>
      </c>
      <c r="B344" s="5" t="n">
        <v>3883000000</v>
      </c>
    </row>
    <row r="345">
      <c r="A345" s="4" t="inlineStr">
        <is>
          <t>Adjustment to fair value (in results / stockholders' equity)</t>
        </is>
      </c>
      <c r="B345" s="5" t="n">
        <v>-13000000</v>
      </c>
    </row>
    <row r="346">
      <c r="A346" s="4" t="inlineStr">
        <is>
          <t>Fair value</t>
        </is>
      </c>
      <c r="B346" s="5" t="n">
        <v>-13000000</v>
      </c>
    </row>
    <row r="347">
      <c r="A347" s="4" t="inlineStr">
        <is>
          <t>Credit derivatives [Member]</t>
        </is>
      </c>
    </row>
    <row r="348">
      <c r="A348" s="3" t="inlineStr">
        <is>
          <t>Disclosure of Financial Assets [Line Items]</t>
        </is>
      </c>
    </row>
    <row r="349">
      <c r="A349" s="4" t="inlineStr">
        <is>
          <t>Off-balance sheet notional amount</t>
        </is>
      </c>
      <c r="B349" s="5" t="n">
        <v>20060000000</v>
      </c>
      <c r="C349" s="5" t="n">
        <v>12739000000</v>
      </c>
    </row>
    <row r="350">
      <c r="A350" s="4" t="inlineStr">
        <is>
          <t>Credit derivatives [Member] | Non-current [Member]</t>
        </is>
      </c>
    </row>
    <row r="351">
      <c r="A351" s="3" t="inlineStr">
        <is>
          <t>Disclosure of Financial Assets [Line Items]</t>
        </is>
      </c>
    </row>
    <row r="352">
      <c r="A352" s="4" t="inlineStr">
        <is>
          <t>Off-balance sheet notional amount</t>
        </is>
      </c>
      <c r="B352" s="5" t="n">
        <v>10741000000</v>
      </c>
      <c r="C352" s="5" t="n">
        <v>7260000000</v>
      </c>
    </row>
    <row r="353">
      <c r="A353" s="4" t="inlineStr">
        <is>
          <t>Credit derivatives [Member] | Up to one year [member]</t>
        </is>
      </c>
    </row>
    <row r="354">
      <c r="A354" s="3" t="inlineStr">
        <is>
          <t>Disclosure of Financial Assets [Line Items]</t>
        </is>
      </c>
    </row>
    <row r="355">
      <c r="A355" s="4" t="inlineStr">
        <is>
          <t>Off-balance sheet notional amount</t>
        </is>
      </c>
      <c r="B355" s="5" t="n">
        <v>20060000000</v>
      </c>
      <c r="C355" s="5" t="n">
        <v>12739000000</v>
      </c>
    </row>
    <row r="356">
      <c r="A356" s="4" t="inlineStr">
        <is>
          <t>Balance sheet account receivable / (received) (payable) paid</t>
        </is>
      </c>
      <c r="B356" s="5" t="n">
        <v>-432000000</v>
      </c>
      <c r="C356" s="5" t="n">
        <v>-236000000</v>
      </c>
    </row>
    <row r="357">
      <c r="A357" s="4" t="inlineStr">
        <is>
          <t>Adjustment to fair value (in results / stockholders' equity)</t>
        </is>
      </c>
      <c r="B357" s="5" t="n">
        <v>512000000</v>
      </c>
      <c r="C357" s="5" t="n">
        <v>363000000</v>
      </c>
    </row>
    <row r="358">
      <c r="A358" s="4" t="inlineStr">
        <is>
          <t>Fair value</t>
        </is>
      </c>
      <c r="B358" s="5" t="n">
        <v>80000000</v>
      </c>
      <c r="C358" s="5" t="n">
        <v>127000000</v>
      </c>
    </row>
    <row r="359">
      <c r="A359" s="4" t="inlineStr">
        <is>
          <t>Credit derivatives [Member] | Asset position [Member] | Up to one year [member]</t>
        </is>
      </c>
    </row>
    <row r="360">
      <c r="A360" s="3" t="inlineStr">
        <is>
          <t>Disclosure of Financial Assets [Line Items]</t>
        </is>
      </c>
    </row>
    <row r="361">
      <c r="A361" s="4" t="inlineStr">
        <is>
          <t>Off-balance sheet notional amount</t>
        </is>
      </c>
      <c r="C361" s="5" t="n">
        <v>9878000000</v>
      </c>
    </row>
    <row r="362">
      <c r="A362" s="4" t="inlineStr">
        <is>
          <t>Balance sheet account receivable / (received) (payable) paid</t>
        </is>
      </c>
      <c r="C362" s="5" t="n">
        <v>-165000000</v>
      </c>
    </row>
    <row r="363">
      <c r="A363" s="4" t="inlineStr">
        <is>
          <t>Adjustment to fair value (in results / stockholders' equity)</t>
        </is>
      </c>
      <c r="C363" s="5" t="n">
        <v>332000000</v>
      </c>
    </row>
    <row r="364">
      <c r="A364" s="4" t="inlineStr">
        <is>
          <t>Fair value</t>
        </is>
      </c>
      <c r="C364" s="5" t="n">
        <v>167000000</v>
      </c>
    </row>
    <row r="365">
      <c r="A365" s="4" t="inlineStr">
        <is>
          <t>Credit derivatives [Member] | Asset position [Member] | Up to one year [member] | Asset position [Member]</t>
        </is>
      </c>
    </row>
    <row r="366">
      <c r="A366" s="3" t="inlineStr">
        <is>
          <t>Disclosure of Financial Assets [Line Items]</t>
        </is>
      </c>
    </row>
    <row r="367">
      <c r="A367" s="4" t="inlineStr">
        <is>
          <t>Off-balance sheet notional amount</t>
        </is>
      </c>
      <c r="B367" s="5" t="n">
        <v>15877000000</v>
      </c>
    </row>
    <row r="368">
      <c r="A368" s="4" t="inlineStr">
        <is>
          <t>Balance sheet account receivable / (received) (payable) paid</t>
        </is>
      </c>
      <c r="B368" s="5" t="n">
        <v>-270000000</v>
      </c>
    </row>
    <row r="369">
      <c r="A369" s="4" t="inlineStr">
        <is>
          <t>Adjustment to fair value (in results / stockholders' equity)</t>
        </is>
      </c>
      <c r="B369" s="5" t="n">
        <v>426000000</v>
      </c>
    </row>
    <row r="370">
      <c r="A370" s="4" t="inlineStr">
        <is>
          <t>Fair value</t>
        </is>
      </c>
      <c r="B370" s="5" t="n">
        <v>156000000</v>
      </c>
    </row>
    <row r="371">
      <c r="A371" s="4" t="inlineStr">
        <is>
          <t>Credit derivatives [Member] | Asset position [Member] | Up to one year [member] | Credit derivatives asset position shares [member]</t>
        </is>
      </c>
    </row>
    <row r="372">
      <c r="A372" s="3" t="inlineStr">
        <is>
          <t>Disclosure of Financial Assets [Line Items]</t>
        </is>
      </c>
    </row>
    <row r="373">
      <c r="A373" s="4" t="inlineStr">
        <is>
          <t>Off-balance sheet notional amount</t>
        </is>
      </c>
      <c r="B373" s="5" t="n">
        <v>2796000000</v>
      </c>
      <c r="C373" s="5" t="n">
        <v>695000000</v>
      </c>
    </row>
    <row r="374">
      <c r="A374" s="4" t="inlineStr">
        <is>
          <t>Balance sheet account receivable / (received) (payable) paid</t>
        </is>
      </c>
      <c r="B374" s="5" t="n">
        <v>-84000000</v>
      </c>
      <c r="C374" s="5" t="n">
        <v>-81000000</v>
      </c>
    </row>
    <row r="375">
      <c r="A375" s="4" t="inlineStr">
        <is>
          <t>Adjustment to fair value (in results / stockholders' equity)</t>
        </is>
      </c>
      <c r="B375" s="5" t="n">
        <v>172000000</v>
      </c>
      <c r="C375" s="5" t="n">
        <v>-41000000</v>
      </c>
    </row>
    <row r="376">
      <c r="A376" s="4" t="inlineStr">
        <is>
          <t>Fair value</t>
        </is>
      </c>
      <c r="B376" s="5" t="n">
        <v>88000000</v>
      </c>
      <c r="C376" s="5" t="n">
        <v>-39000000</v>
      </c>
    </row>
    <row r="377">
      <c r="A377" s="4" t="inlineStr">
        <is>
          <t>Credit derivatives [Member] | Asset position [Member] | Up to one year [member] | Credit derivatives asset position interest [member]</t>
        </is>
      </c>
    </row>
    <row r="378">
      <c r="A378" s="3" t="inlineStr">
        <is>
          <t>Disclosure of Financial Assets [Line Items]</t>
        </is>
      </c>
    </row>
    <row r="379">
      <c r="A379" s="4" t="inlineStr">
        <is>
          <t>Off-balance sheet notional amount</t>
        </is>
      </c>
      <c r="B379" s="5" t="n">
        <v>13062000000</v>
      </c>
      <c r="C379" s="5" t="n">
        <v>7423000000</v>
      </c>
    </row>
    <row r="380">
      <c r="A380" s="4" t="inlineStr">
        <is>
          <t>Balance sheet account receivable / (received) (payable) paid</t>
        </is>
      </c>
      <c r="B380" s="5" t="n">
        <v>-186000000</v>
      </c>
      <c r="C380" s="5" t="n">
        <v>-87000000</v>
      </c>
    </row>
    <row r="381">
      <c r="A381" s="4" t="inlineStr">
        <is>
          <t>Adjustment to fair value (in results / stockholders' equity)</t>
        </is>
      </c>
      <c r="B381" s="5" t="n">
        <v>253000000</v>
      </c>
      <c r="C381" s="5" t="n">
        <v>114000000</v>
      </c>
    </row>
    <row r="382">
      <c r="A382" s="4" t="inlineStr">
        <is>
          <t>Fair value</t>
        </is>
      </c>
      <c r="B382" s="5" t="n">
        <v>67000000</v>
      </c>
      <c r="C382" s="5" t="n">
        <v>27000000</v>
      </c>
    </row>
    <row r="383">
      <c r="A383" s="4" t="inlineStr">
        <is>
          <t>Credit derivatives [Member] | Asset position [Member] | Up to one year [member] | Commodities [Member]</t>
        </is>
      </c>
    </row>
    <row r="384">
      <c r="A384" s="3" t="inlineStr">
        <is>
          <t>Disclosure of Financial Assets [Line Items]</t>
        </is>
      </c>
    </row>
    <row r="385">
      <c r="A385" s="4" t="inlineStr">
        <is>
          <t>Off-balance sheet notional amount</t>
        </is>
      </c>
      <c r="B385" s="5" t="n">
        <v>19000000</v>
      </c>
      <c r="C385" s="5" t="n">
        <v>27000000</v>
      </c>
    </row>
    <row r="386">
      <c r="A386" s="4" t="inlineStr">
        <is>
          <t>Balance sheet account receivable / (received) (payable) paid</t>
        </is>
      </c>
      <c r="C386" s="5" t="n">
        <v>-1000000</v>
      </c>
    </row>
    <row r="387">
      <c r="A387" s="4" t="inlineStr">
        <is>
          <t>Adjustment to fair value (in results / stockholders' equity)</t>
        </is>
      </c>
      <c r="B387" s="5" t="n">
        <v>1000000</v>
      </c>
      <c r="C387" s="5" t="n">
        <v>3000000</v>
      </c>
    </row>
    <row r="388">
      <c r="A388" s="4" t="inlineStr">
        <is>
          <t>Fair value</t>
        </is>
      </c>
      <c r="B388" s="5" t="n">
        <v>1000000</v>
      </c>
      <c r="C388" s="5" t="n">
        <v>2000000</v>
      </c>
    </row>
    <row r="389">
      <c r="A389" s="4" t="inlineStr">
        <is>
          <t>Credit derivatives [Member] | Asset position [Member] | Up to one year [member] | Foreign currency [member]</t>
        </is>
      </c>
    </row>
    <row r="390">
      <c r="A390" s="3" t="inlineStr">
        <is>
          <t>Disclosure of Financial Assets [Line Items]</t>
        </is>
      </c>
    </row>
    <row r="391">
      <c r="A391" s="4" t="inlineStr">
        <is>
          <t>Off-balance sheet notional amount</t>
        </is>
      </c>
      <c r="B391" s="5" t="n">
        <v>155946000000</v>
      </c>
    </row>
    <row r="392">
      <c r="A392" s="4" t="inlineStr">
        <is>
          <t>Balance sheet account receivable / (received) (payable) paid</t>
        </is>
      </c>
      <c r="B392" s="5" t="n">
        <v>-6216000000</v>
      </c>
    </row>
    <row r="393">
      <c r="A393" s="4" t="inlineStr">
        <is>
          <t>Adjustment to fair value (in results / stockholders' equity)</t>
        </is>
      </c>
      <c r="B393" s="5" t="n">
        <v>-172000000</v>
      </c>
    </row>
    <row r="394">
      <c r="A394" s="4" t="inlineStr">
        <is>
          <t>Fair value</t>
        </is>
      </c>
      <c r="B394" s="5" t="n">
        <v>-6388000000</v>
      </c>
      <c r="C394" s="5" t="n">
        <v>4000000</v>
      </c>
    </row>
    <row r="395">
      <c r="A395" s="4" t="inlineStr">
        <is>
          <t>Non deliverable forward [member] | Asset position [Member] | Up to one year [member]</t>
        </is>
      </c>
    </row>
    <row r="396">
      <c r="A396" s="3" t="inlineStr">
        <is>
          <t>Disclosure of Financial Assets [Line Items]</t>
        </is>
      </c>
    </row>
    <row r="397">
      <c r="A397" s="4" t="inlineStr">
        <is>
          <t>Off-balance sheet notional amount</t>
        </is>
      </c>
      <c r="C397" s="5" t="n">
        <v>138772000000</v>
      </c>
    </row>
    <row r="398">
      <c r="A398" s="4" t="inlineStr">
        <is>
          <t>Balance sheet account receivable / (received) (payable) paid</t>
        </is>
      </c>
      <c r="C398" s="5" t="n">
        <v>4239000000</v>
      </c>
    </row>
    <row r="399">
      <c r="A399" s="4" t="inlineStr">
        <is>
          <t>Adjustment to fair value (in results / stockholders' equity)</t>
        </is>
      </c>
      <c r="C399" s="5" t="n">
        <v>207000000</v>
      </c>
    </row>
    <row r="400">
      <c r="A400" s="4" t="inlineStr">
        <is>
          <t>Fair value</t>
        </is>
      </c>
      <c r="C400" s="5" t="n">
        <v>4446000000</v>
      </c>
    </row>
    <row r="401">
      <c r="A401" s="4" t="inlineStr">
        <is>
          <t>Non deliverable forward [member] | Asset position [Member] | Up to one year [member]</t>
        </is>
      </c>
    </row>
    <row r="402">
      <c r="A402" s="3" t="inlineStr">
        <is>
          <t>Disclosure of Financial Assets [Line Items]</t>
        </is>
      </c>
    </row>
    <row r="403">
      <c r="A403" s="4" t="inlineStr">
        <is>
          <t>Off-balance sheet notional amount</t>
        </is>
      </c>
      <c r="B403" s="5" t="n">
        <v>313463000000</v>
      </c>
      <c r="C403" s="5" t="n">
        <v>295508000000</v>
      </c>
    </row>
    <row r="404">
      <c r="A404" s="4" t="inlineStr">
        <is>
          <t>Balance sheet account receivable / (received) (payable) paid</t>
        </is>
      </c>
      <c r="B404" s="5" t="n">
        <v>1214000000</v>
      </c>
      <c r="C404" s="5" t="n">
        <v>-552000000</v>
      </c>
    </row>
    <row r="405">
      <c r="A405" s="4" t="inlineStr">
        <is>
          <t>Adjustment to fair value (in results / stockholders' equity)</t>
        </is>
      </c>
      <c r="B405" s="5" t="n">
        <v>-44000000</v>
      </c>
      <c r="C405" s="5" t="n">
        <v>27000000</v>
      </c>
    </row>
    <row r="406">
      <c r="A406" s="4" t="inlineStr">
        <is>
          <t>Fair value</t>
        </is>
      </c>
      <c r="B406" s="5" t="n">
        <v>1170000000</v>
      </c>
      <c r="C406" s="5" t="n">
        <v>-525000000</v>
      </c>
    </row>
    <row r="407">
      <c r="A407" s="4" t="inlineStr">
        <is>
          <t>Non deliverable forward [member] | Asset position [Member] | Up to one year [member] | Asset position [Member]</t>
        </is>
      </c>
    </row>
    <row r="408">
      <c r="A408" s="3" t="inlineStr">
        <is>
          <t>Disclosure of Financial Assets [Line Items]</t>
        </is>
      </c>
    </row>
    <row r="409">
      <c r="A409" s="4" t="inlineStr">
        <is>
          <t>Off-balance sheet notional amount</t>
        </is>
      </c>
      <c r="B409" s="5" t="n">
        <v>156542000000</v>
      </c>
    </row>
    <row r="410">
      <c r="A410" s="4" t="inlineStr">
        <is>
          <t>Balance sheet account receivable / (received) (payable) paid</t>
        </is>
      </c>
      <c r="B410" s="5" t="n">
        <v>7467000000</v>
      </c>
    </row>
    <row r="411">
      <c r="A411" s="4" t="inlineStr">
        <is>
          <t>Adjustment to fair value (in results / stockholders' equity)</t>
        </is>
      </c>
      <c r="B411" s="5" t="n">
        <v>129000000</v>
      </c>
    </row>
    <row r="412">
      <c r="A412" s="4" t="inlineStr">
        <is>
          <t>Fair value</t>
        </is>
      </c>
      <c r="B412" s="5" t="n">
        <v>7596000000</v>
      </c>
    </row>
    <row r="413">
      <c r="A413" s="4" t="inlineStr">
        <is>
          <t>Non deliverable forward [member] | Asset position [Member] | Up to one year [member] | Commodities [member]</t>
        </is>
      </c>
    </row>
    <row r="414">
      <c r="A414" s="3" t="inlineStr">
        <is>
          <t>Disclosure of Financial Assets [Line Items]</t>
        </is>
      </c>
    </row>
    <row r="415">
      <c r="A415" s="4" t="inlineStr">
        <is>
          <t>Off-balance sheet notional amount</t>
        </is>
      </c>
      <c r="B415" s="5" t="n">
        <v>1715000000</v>
      </c>
      <c r="C415" s="5" t="n">
        <v>570000000</v>
      </c>
    </row>
    <row r="416">
      <c r="A416" s="4" t="inlineStr">
        <is>
          <t>Balance sheet account receivable / (received) (payable) paid</t>
        </is>
      </c>
      <c r="B416" s="5" t="n">
        <v>278000000</v>
      </c>
      <c r="C416" s="5" t="n">
        <v>34000000</v>
      </c>
    </row>
    <row r="417">
      <c r="A417" s="4" t="inlineStr">
        <is>
          <t>Adjustment to fair value (in results / stockholders' equity)</t>
        </is>
      </c>
      <c r="B417" s="5" t="n">
        <v>-16000000</v>
      </c>
      <c r="C417" s="5" t="n">
        <v>-1000000</v>
      </c>
    </row>
    <row r="418">
      <c r="A418" s="4" t="inlineStr">
        <is>
          <t>Fair value</t>
        </is>
      </c>
      <c r="B418" s="5" t="n">
        <v>262000000</v>
      </c>
      <c r="C418" s="5" t="n">
        <v>33000000</v>
      </c>
    </row>
    <row r="419">
      <c r="A419" s="4" t="inlineStr">
        <is>
          <t>Non deliverable forward [member] | Asset position [Member] | Up to one year [member] | Foreign currency [member]</t>
        </is>
      </c>
    </row>
    <row r="420">
      <c r="A420" s="3" t="inlineStr">
        <is>
          <t>Disclosure of Financial Assets [Line Items]</t>
        </is>
      </c>
    </row>
    <row r="421">
      <c r="A421" s="4" t="inlineStr">
        <is>
          <t>Off-balance sheet notional amount</t>
        </is>
      </c>
      <c r="B421" s="5" t="n">
        <v>2000000</v>
      </c>
      <c r="C421" s="5" t="n">
        <v>138202000000</v>
      </c>
    </row>
    <row r="422">
      <c r="A422" s="4" t="inlineStr">
        <is>
          <t>Balance sheet account receivable / (received) (payable) paid</t>
        </is>
      </c>
      <c r="C422" s="5" t="n">
        <v>4205000000</v>
      </c>
    </row>
    <row r="423">
      <c r="A423" s="4" t="inlineStr">
        <is>
          <t>Adjustment to fair value (in results / stockholders' equity)</t>
        </is>
      </c>
      <c r="B423" s="5" t="n">
        <v>57000000</v>
      </c>
      <c r="C423" s="5" t="n">
        <v>208000000</v>
      </c>
    </row>
    <row r="424">
      <c r="A424" s="4" t="inlineStr">
        <is>
          <t>Fair value</t>
        </is>
      </c>
      <c r="B424" s="5" t="n">
        <v>57000000</v>
      </c>
      <c r="C424" s="5" t="n">
        <v>4413000000</v>
      </c>
    </row>
    <row r="425">
      <c r="A425" s="4" t="inlineStr">
        <is>
          <t>Other derivative financial instruments [Member]</t>
        </is>
      </c>
    </row>
    <row r="426">
      <c r="A426" s="3" t="inlineStr">
        <is>
          <t>Disclosure of Financial Assets [Line Items]</t>
        </is>
      </c>
    </row>
    <row r="427">
      <c r="A427" s="4" t="inlineStr">
        <is>
          <t>Off-balance sheet notional amount</t>
        </is>
      </c>
      <c r="B427" s="5" t="n">
        <v>6413000000</v>
      </c>
      <c r="C427" s="5" t="n">
        <v>6581000000</v>
      </c>
    </row>
    <row r="428">
      <c r="A428" s="4" t="inlineStr">
        <is>
          <t>Other derivative financial instruments [Member] | Non-current [Member]</t>
        </is>
      </c>
    </row>
    <row r="429">
      <c r="A429" s="3" t="inlineStr">
        <is>
          <t>Disclosure of Financial Assets [Line Items]</t>
        </is>
      </c>
    </row>
    <row r="430">
      <c r="A430" s="4" t="inlineStr">
        <is>
          <t>Off-balance sheet notional amount</t>
        </is>
      </c>
      <c r="B430" s="5" t="n">
        <v>5410000000</v>
      </c>
      <c r="C430" s="5" t="n">
        <v>5463000000</v>
      </c>
    </row>
    <row r="431">
      <c r="A431" s="4" t="inlineStr">
        <is>
          <t>Other derivative financial instruments [Member] | Liability position [Member] | Up to one year [member] | Other derivative financial instruments shares [member]</t>
        </is>
      </c>
    </row>
    <row r="432">
      <c r="A432" s="3" t="inlineStr">
        <is>
          <t>Disclosure of Financial Assets [Line Items]</t>
        </is>
      </c>
    </row>
    <row r="433">
      <c r="A433" s="4" t="inlineStr">
        <is>
          <t>Off-balance sheet notional amount</t>
        </is>
      </c>
      <c r="B433" s="5" t="n">
        <v>47000000</v>
      </c>
    </row>
    <row r="434">
      <c r="A434" s="4" t="inlineStr">
        <is>
          <t>Balance sheet account receivable / (received) (payable) paid</t>
        </is>
      </c>
      <c r="B434" s="5" t="n">
        <v>-3000000</v>
      </c>
      <c r="C434" s="5" t="n">
        <v>2000000</v>
      </c>
    </row>
    <row r="435">
      <c r="A435" s="4" t="inlineStr">
        <is>
          <t>Adjustment to fair value (in results / stockholders' equity)</t>
        </is>
      </c>
      <c r="B435" s="5" t="n">
        <v>3000000</v>
      </c>
    </row>
    <row r="436">
      <c r="A436" s="4" t="inlineStr">
        <is>
          <t>Other derivative financial instruments [Member] | Asset position [Member] | Up to one year [member]</t>
        </is>
      </c>
    </row>
    <row r="437">
      <c r="A437" s="3" t="inlineStr">
        <is>
          <t>Disclosure of Financial Assets [Line Items]</t>
        </is>
      </c>
    </row>
    <row r="438">
      <c r="A438" s="4" t="inlineStr">
        <is>
          <t>Off-balance sheet notional amount</t>
        </is>
      </c>
      <c r="C438" s="5" t="n">
        <v>6581000000</v>
      </c>
    </row>
    <row r="439">
      <c r="A439" s="4" t="inlineStr">
        <is>
          <t>Balance sheet account receivable / (received) (payable) paid</t>
        </is>
      </c>
      <c r="C439" s="5" t="n">
        <v>216000000</v>
      </c>
    </row>
    <row r="440">
      <c r="A440" s="4" t="inlineStr">
        <is>
          <t>Adjustment to fair value (in results / stockholders' equity)</t>
        </is>
      </c>
      <c r="C440" s="5" t="n">
        <v>-126000000</v>
      </c>
    </row>
    <row r="441">
      <c r="A441" s="4" t="inlineStr">
        <is>
          <t>Fair value</t>
        </is>
      </c>
      <c r="C441" s="5" t="n">
        <v>90000000</v>
      </c>
    </row>
    <row r="442">
      <c r="A442" s="4" t="inlineStr">
        <is>
          <t>Sales deliverable [Member] | Up to one year [member]</t>
        </is>
      </c>
    </row>
    <row r="443">
      <c r="A443" s="3" t="inlineStr">
        <is>
          <t>Disclosure of Financial Assets [Line Items]</t>
        </is>
      </c>
    </row>
    <row r="444">
      <c r="A444" s="4" t="inlineStr">
        <is>
          <t>Off-balance sheet notional amount</t>
        </is>
      </c>
      <c r="B444" s="5" t="n">
        <v>4191000000</v>
      </c>
      <c r="C444" s="5" t="n">
        <v>2153000000</v>
      </c>
    </row>
    <row r="445">
      <c r="A445" s="4" t="inlineStr">
        <is>
          <t>Balance sheet account receivable / (received) (payable) paid</t>
        </is>
      </c>
      <c r="B445" s="5" t="n">
        <v>-308000000</v>
      </c>
    </row>
    <row r="446">
      <c r="A446" s="4" t="inlineStr">
        <is>
          <t>Adjustment to fair value (in results / stockholders' equity)</t>
        </is>
      </c>
      <c r="B446" s="5" t="n">
        <v>-13000000</v>
      </c>
      <c r="C446" s="5" t="n">
        <v>-2000000</v>
      </c>
    </row>
    <row r="447">
      <c r="A447" s="4" t="inlineStr">
        <is>
          <t>Fair value</t>
        </is>
      </c>
      <c r="B447" s="5" t="n">
        <v>-321000000</v>
      </c>
      <c r="C447" s="5" t="n">
        <v>-594000000</v>
      </c>
    </row>
    <row r="448">
      <c r="A448" s="4" t="inlineStr">
        <is>
          <t>Sales deliverable [Member] | Up to one year [member] | Sales deliverable shares [member]</t>
        </is>
      </c>
    </row>
    <row r="449">
      <c r="A449" s="3" t="inlineStr">
        <is>
          <t>Disclosure of Financial Assets [Line Items]</t>
        </is>
      </c>
    </row>
    <row r="450">
      <c r="A450" s="4" t="inlineStr">
        <is>
          <t>Off-balance sheet notional amount</t>
        </is>
      </c>
      <c r="B450" s="5" t="n">
        <v>308000000</v>
      </c>
      <c r="C450" s="5" t="n">
        <v>719000000</v>
      </c>
    </row>
    <row r="451">
      <c r="A451" s="4" t="inlineStr">
        <is>
          <t>Balance sheet account receivable / (received) (payable) paid</t>
        </is>
      </c>
      <c r="B451" s="5" t="n">
        <v>-308000000</v>
      </c>
      <c r="C451" s="5" t="n">
        <v>-28000000</v>
      </c>
    </row>
    <row r="452">
      <c r="A452" s="4" t="inlineStr">
        <is>
          <t>Adjustment to fair value (in results / stockholders' equity)</t>
        </is>
      </c>
      <c r="C452" s="5" t="n">
        <v>8000000</v>
      </c>
    </row>
    <row r="453">
      <c r="A453" s="4" t="inlineStr">
        <is>
          <t>Fair value</t>
        </is>
      </c>
      <c r="B453" s="5" t="n">
        <v>-308000000</v>
      </c>
      <c r="C453" s="5" t="n">
        <v>-20000000</v>
      </c>
    </row>
    <row r="454">
      <c r="A454" s="4" t="inlineStr">
        <is>
          <t>Sales deliverable [Member] | Up to one year [member] | Sales deliverable interest [member]</t>
        </is>
      </c>
    </row>
    <row r="455">
      <c r="A455" s="3" t="inlineStr">
        <is>
          <t>Disclosure of Financial Assets [Line Items]</t>
        </is>
      </c>
    </row>
    <row r="456">
      <c r="A456" s="4" t="inlineStr">
        <is>
          <t>Off-balance sheet notional amount</t>
        </is>
      </c>
      <c r="C456" s="5" t="n">
        <v>592000000</v>
      </c>
    </row>
    <row r="457">
      <c r="A457" s="4" t="inlineStr">
        <is>
          <t>Balance sheet account receivable / (received) (payable) paid</t>
        </is>
      </c>
      <c r="C457" s="5" t="n">
        <v>-592000000</v>
      </c>
    </row>
    <row r="458">
      <c r="A458" s="4" t="inlineStr">
        <is>
          <t>Adjustment to fair value (in results / stockholders' equity)</t>
        </is>
      </c>
      <c r="C458" s="5" t="n">
        <v>-1000000</v>
      </c>
    </row>
    <row r="459">
      <c r="A459" s="4" t="inlineStr">
        <is>
          <t>Fair value</t>
        </is>
      </c>
      <c r="C459" s="5" t="n">
        <v>-593000000</v>
      </c>
    </row>
    <row r="460">
      <c r="A460" s="4" t="inlineStr">
        <is>
          <t>Sales deliverable [Member] | Up to one year [member] | Sales deliverable foreign currency [member]</t>
        </is>
      </c>
    </row>
    <row r="461">
      <c r="A461" s="3" t="inlineStr">
        <is>
          <t>Disclosure of Financial Assets [Line Items]</t>
        </is>
      </c>
    </row>
    <row r="462">
      <c r="A462" s="4" t="inlineStr">
        <is>
          <t>Off-balance sheet notional amount</t>
        </is>
      </c>
      <c r="B462" s="5" t="n">
        <v>154827000000</v>
      </c>
      <c r="C462" s="5" t="n">
        <v>20000000</v>
      </c>
    </row>
    <row r="463">
      <c r="A463" s="4" t="inlineStr">
        <is>
          <t>Balance sheet account receivable / (received) (payable) paid</t>
        </is>
      </c>
      <c r="B463" s="5" t="n">
        <v>7189000000</v>
      </c>
    </row>
    <row r="464">
      <c r="A464" s="4" t="inlineStr">
        <is>
          <t>Adjustment to fair value (in results / stockholders' equity)</t>
        </is>
      </c>
      <c r="B464" s="5" t="n">
        <v>145000000</v>
      </c>
    </row>
    <row r="465">
      <c r="A465" s="4" t="inlineStr">
        <is>
          <t>Fair value</t>
        </is>
      </c>
      <c r="B465" s="5" t="n">
        <v>7334000000</v>
      </c>
    </row>
    <row r="466">
      <c r="A466" s="4" t="inlineStr">
        <is>
          <t>Liability position [Member] | Credit derivatives [Member] | Up to one year [member] | Liability position [Member]</t>
        </is>
      </c>
    </row>
    <row r="467">
      <c r="A467" s="3" t="inlineStr">
        <is>
          <t>Disclosure of Financial Assets [Line Items]</t>
        </is>
      </c>
    </row>
    <row r="468">
      <c r="A468" s="4" t="inlineStr">
        <is>
          <t>Off-balance sheet notional amount</t>
        </is>
      </c>
      <c r="B468" s="5" t="n">
        <v>4183000000</v>
      </c>
      <c r="C468" s="5" t="n">
        <v>2861000000</v>
      </c>
    </row>
    <row r="469">
      <c r="A469" s="4" t="inlineStr">
        <is>
          <t>Balance sheet account receivable / (received) (payable) paid</t>
        </is>
      </c>
      <c r="B469" s="5" t="n">
        <v>-162000000</v>
      </c>
      <c r="C469" s="5" t="n">
        <v>-71000000</v>
      </c>
    </row>
    <row r="470">
      <c r="A470" s="4" t="inlineStr">
        <is>
          <t>Adjustment to fair value (in results / stockholders' equity)</t>
        </is>
      </c>
      <c r="B470" s="5" t="n">
        <v>86000000</v>
      </c>
      <c r="C470" s="5" t="n">
        <v>31000000</v>
      </c>
    </row>
    <row r="471">
      <c r="A471" s="4" t="inlineStr">
        <is>
          <t>Fair value</t>
        </is>
      </c>
      <c r="B471" s="5" t="n">
        <v>-76000000</v>
      </c>
      <c r="C471" s="5" t="n">
        <v>-40000000</v>
      </c>
    </row>
    <row r="472">
      <c r="A472" s="4" t="inlineStr">
        <is>
          <t>Liability position [Member] | Credit derivatives [Member] | Up to one year [member] | Liability position shares [member]</t>
        </is>
      </c>
    </row>
    <row r="473">
      <c r="A473" s="3" t="inlineStr">
        <is>
          <t>Disclosure of Financial Assets [Line Items]</t>
        </is>
      </c>
    </row>
    <row r="474">
      <c r="A474" s="4" t="inlineStr">
        <is>
          <t>Off-balance sheet notional amount</t>
        </is>
      </c>
      <c r="B474" s="5" t="n">
        <v>1154000000</v>
      </c>
    </row>
    <row r="475">
      <c r="A475" s="4" t="inlineStr">
        <is>
          <t>Balance sheet account receivable / (received) (payable) paid</t>
        </is>
      </c>
      <c r="B475" s="5" t="n">
        <v>-45000000</v>
      </c>
    </row>
    <row r="476">
      <c r="A476" s="4" t="inlineStr">
        <is>
          <t>Adjustment to fair value (in results / stockholders' equity)</t>
        </is>
      </c>
      <c r="B476" s="5" t="n">
        <v>11000000</v>
      </c>
    </row>
    <row r="477">
      <c r="A477" s="4" t="inlineStr">
        <is>
          <t>Fair value</t>
        </is>
      </c>
      <c r="B477" s="5" t="n">
        <v>-34000000</v>
      </c>
    </row>
    <row r="478">
      <c r="A478" s="4" t="inlineStr">
        <is>
          <t>Liability position [Member] | Credit derivatives [Member] | Up to one year [member] | Liability position interest [member]</t>
        </is>
      </c>
    </row>
    <row r="479">
      <c r="A479" s="3" t="inlineStr">
        <is>
          <t>Disclosure of Financial Assets [Line Items]</t>
        </is>
      </c>
    </row>
    <row r="480">
      <c r="A480" s="4" t="inlineStr">
        <is>
          <t>Off-balance sheet notional amount</t>
        </is>
      </c>
      <c r="B480" s="5" t="n">
        <v>3026000000</v>
      </c>
      <c r="C480" s="5" t="n">
        <v>2140000000</v>
      </c>
    </row>
    <row r="481">
      <c r="A481" s="4" t="inlineStr">
        <is>
          <t>Balance sheet account receivable / (received) (payable) paid</t>
        </is>
      </c>
      <c r="B481" s="5" t="n">
        <v>-117000000</v>
      </c>
      <c r="C481" s="5" t="n">
        <v>-43000000</v>
      </c>
    </row>
    <row r="482">
      <c r="A482" s="4" t="inlineStr">
        <is>
          <t>Adjustment to fair value (in results / stockholders' equity)</t>
        </is>
      </c>
      <c r="B482" s="5" t="n">
        <v>75000000</v>
      </c>
      <c r="C482" s="5" t="n">
        <v>23000000</v>
      </c>
    </row>
    <row r="483">
      <c r="A483" s="4" t="inlineStr">
        <is>
          <t>Fair value</t>
        </is>
      </c>
      <c r="B483" s="5" t="n">
        <v>-42000000</v>
      </c>
      <c r="C483" s="5" t="n">
        <v>-20000000</v>
      </c>
    </row>
    <row r="484">
      <c r="A484" s="4" t="inlineStr">
        <is>
          <t>Liability position [Member] | Credit derivatives [Member] | Up to one year [member] | Commodities [Member]</t>
        </is>
      </c>
    </row>
    <row r="485">
      <c r="A485" s="3" t="inlineStr">
        <is>
          <t>Disclosure of Financial Assets [Line Items]</t>
        </is>
      </c>
    </row>
    <row r="486">
      <c r="A486" s="4" t="inlineStr">
        <is>
          <t>Off-balance sheet notional amount</t>
        </is>
      </c>
      <c r="B486" s="5" t="n">
        <v>3000000</v>
      </c>
      <c r="C486" s="5" t="n">
        <v>2000000</v>
      </c>
    </row>
    <row r="487">
      <c r="A487" s="4" t="inlineStr">
        <is>
          <t>Liability position [Member] | Non deliverable forward [member] | Up to one year [member] | Liability position [Member]</t>
        </is>
      </c>
    </row>
    <row r="488">
      <c r="A488" s="3" t="inlineStr">
        <is>
          <t>Disclosure of Financial Assets [Line Items]</t>
        </is>
      </c>
    </row>
    <row r="489">
      <c r="A489" s="4" t="inlineStr">
        <is>
          <t>Off-balance sheet notional amount</t>
        </is>
      </c>
      <c r="B489" s="5" t="n">
        <v>156921000000</v>
      </c>
      <c r="C489" s="5" t="n">
        <v>156736000000</v>
      </c>
    </row>
    <row r="490">
      <c r="A490" s="4" t="inlineStr">
        <is>
          <t>Balance sheet account receivable / (received) (payable) paid</t>
        </is>
      </c>
      <c r="B490" s="5" t="n">
        <v>-6253000000</v>
      </c>
      <c r="C490" s="5" t="n">
        <v>-4791000000</v>
      </c>
    </row>
    <row r="491">
      <c r="A491" s="4" t="inlineStr">
        <is>
          <t>Adjustment to fair value (in results / stockholders' equity)</t>
        </is>
      </c>
      <c r="B491" s="5" t="n">
        <v>-173000000</v>
      </c>
      <c r="C491" s="5" t="n">
        <v>-180000000</v>
      </c>
    </row>
    <row r="492">
      <c r="A492" s="4" t="inlineStr">
        <is>
          <t>Fair value</t>
        </is>
      </c>
      <c r="B492" s="5" t="n">
        <v>-6426000000</v>
      </c>
      <c r="C492" s="5" t="n">
        <v>-4971000000</v>
      </c>
    </row>
    <row r="493">
      <c r="A493" s="4" t="inlineStr">
        <is>
          <t>Liability position [Member] | Non deliverable forward [member] | Up to one year [member] | Foreign currency [member]</t>
        </is>
      </c>
    </row>
    <row r="494">
      <c r="A494" s="3" t="inlineStr">
        <is>
          <t>Disclosure of Financial Assets [Line Items]</t>
        </is>
      </c>
    </row>
    <row r="495">
      <c r="A495" s="4" t="inlineStr">
        <is>
          <t>Off-balance sheet notional amount</t>
        </is>
      </c>
      <c r="C495" s="5" t="n">
        <v>156420000000</v>
      </c>
    </row>
    <row r="496">
      <c r="A496" s="4" t="inlineStr">
        <is>
          <t>Balance sheet account receivable / (received) (payable) paid</t>
        </is>
      </c>
      <c r="C496" s="5" t="n">
        <v>-4781000000</v>
      </c>
    </row>
    <row r="497">
      <c r="A497" s="4" t="inlineStr">
        <is>
          <t>Liability position [Member] | Non deliverable forward [member] | Up to one year [member] | Commodities [Member]</t>
        </is>
      </c>
    </row>
    <row r="498">
      <c r="A498" s="3" t="inlineStr">
        <is>
          <t>Disclosure of Financial Assets [Line Items]</t>
        </is>
      </c>
    </row>
    <row r="499">
      <c r="A499" s="4" t="inlineStr">
        <is>
          <t>Off-balance sheet notional amount</t>
        </is>
      </c>
      <c r="B499" s="5" t="n">
        <v>975000000</v>
      </c>
      <c r="C499" s="5" t="n">
        <v>316000000</v>
      </c>
    </row>
    <row r="500">
      <c r="A500" s="4" t="inlineStr">
        <is>
          <t>Balance sheet account receivable / (received) (payable) paid</t>
        </is>
      </c>
      <c r="B500" s="5" t="n">
        <v>-37000000</v>
      </c>
      <c r="C500" s="5" t="n">
        <v>-10000000</v>
      </c>
    </row>
    <row r="501">
      <c r="A501" s="4" t="inlineStr">
        <is>
          <t>Adjustment to fair value (in results / stockholders' equity)</t>
        </is>
      </c>
      <c r="B501" s="5" t="n">
        <v>-1000000</v>
      </c>
      <c r="C501" s="5" t="n">
        <v>-1000000</v>
      </c>
    </row>
    <row r="502">
      <c r="A502" s="4" t="inlineStr">
        <is>
          <t>Fair value</t>
        </is>
      </c>
      <c r="B502" s="5" t="n">
        <v>-38000000</v>
      </c>
      <c r="C502" s="5" t="n">
        <v>-11000000</v>
      </c>
    </row>
    <row r="503">
      <c r="A503" s="4" t="inlineStr">
        <is>
          <t>Liability position [Member] | Non deliverable forward [member] | Up to one year [member] | Foreign currency [Member]</t>
        </is>
      </c>
    </row>
    <row r="504">
      <c r="A504" s="3" t="inlineStr">
        <is>
          <t>Disclosure of Financial Assets [Line Items]</t>
        </is>
      </c>
    </row>
    <row r="505">
      <c r="A505" s="4" t="inlineStr">
        <is>
          <t>Off-balance sheet notional amount</t>
        </is>
      </c>
      <c r="C505" s="5" t="n">
        <v>867000000</v>
      </c>
    </row>
    <row r="506">
      <c r="A506" s="4" t="inlineStr">
        <is>
          <t>Adjustment to fair value (in results / stockholders' equity)</t>
        </is>
      </c>
      <c r="C506" s="5" t="n">
        <v>-179000000</v>
      </c>
    </row>
    <row r="507">
      <c r="A507" s="4" t="inlineStr">
        <is>
          <t>Fair value</t>
        </is>
      </c>
      <c r="C507" s="5" t="n">
        <v>-4960000000</v>
      </c>
    </row>
    <row r="508">
      <c r="A508" s="4" t="inlineStr">
        <is>
          <t>Liability position [Member] | Other derivative financial instruments [Member] | Up to one year [member] | Other derivative financial instruments shares [member]</t>
        </is>
      </c>
    </row>
    <row r="509">
      <c r="A509" s="3" t="inlineStr">
        <is>
          <t>Disclosure of Financial Assets [Line Items]</t>
        </is>
      </c>
    </row>
    <row r="510">
      <c r="A510" s="4" t="inlineStr">
        <is>
          <t>Off-balance sheet notional amount</t>
        </is>
      </c>
      <c r="B510" s="5" t="n">
        <v>705000000</v>
      </c>
    </row>
    <row r="511">
      <c r="A511" s="4" t="inlineStr">
        <is>
          <t>Balance sheet account receivable / (received) (payable) paid</t>
        </is>
      </c>
      <c r="B511" s="5" t="n">
        <v>-6000000</v>
      </c>
    </row>
    <row r="512">
      <c r="A512" s="4" t="inlineStr">
        <is>
          <t>Adjustment to fair value (in results / stockholders' equity)</t>
        </is>
      </c>
      <c r="B512" s="5" t="n">
        <v>-22000000</v>
      </c>
    </row>
    <row r="513">
      <c r="A513" s="4" t="inlineStr">
        <is>
          <t>Fair value</t>
        </is>
      </c>
      <c r="B513" s="5" t="n">
        <v>-28000000</v>
      </c>
    </row>
    <row r="514">
      <c r="A514" s="4" t="inlineStr">
        <is>
          <t>Liability position [Member] | Other derivative financial instruments [Member] | Up to one year [member] | Other derivative financial instruments interest [member]</t>
        </is>
      </c>
    </row>
    <row r="515">
      <c r="A515" s="3" t="inlineStr">
        <is>
          <t>Disclosure of Financial Assets [Line Items]</t>
        </is>
      </c>
    </row>
    <row r="516">
      <c r="A516" s="4" t="inlineStr">
        <is>
          <t>Off-balance sheet notional amount</t>
        </is>
      </c>
      <c r="B516" s="5" t="n">
        <v>434000000</v>
      </c>
      <c r="C516" s="5" t="n">
        <v>458000000</v>
      </c>
    </row>
    <row r="517">
      <c r="A517" s="4" t="inlineStr">
        <is>
          <t>Balance sheet account receivable / (received) (payable) paid</t>
        </is>
      </c>
      <c r="B517" s="5" t="n">
        <v>-9000000</v>
      </c>
      <c r="C517" s="5" t="n">
        <v>-12000000</v>
      </c>
    </row>
    <row r="518">
      <c r="A518" s="4" t="inlineStr">
        <is>
          <t>Adjustment to fair value (in results / stockholders' equity)</t>
        </is>
      </c>
      <c r="B518" s="5" t="n">
        <v>-10000000</v>
      </c>
      <c r="C518" s="5" t="n">
        <v>-6000000</v>
      </c>
    </row>
    <row r="519">
      <c r="A519" s="4" t="inlineStr">
        <is>
          <t>Fair value</t>
        </is>
      </c>
      <c r="B519" s="5" t="n">
        <v>-19000000</v>
      </c>
      <c r="C519" s="5" t="n">
        <v>-18000000</v>
      </c>
    </row>
    <row r="520">
      <c r="A520" s="4" t="inlineStr">
        <is>
          <t>Liability position [Member] | Other derivative financial instruments [Member] | Up to one year [member] | Foreign currency [Member]</t>
        </is>
      </c>
    </row>
    <row r="521">
      <c r="A521" s="3" t="inlineStr">
        <is>
          <t>Disclosure of Financial Assets [Line Items]</t>
        </is>
      </c>
    </row>
    <row r="522">
      <c r="A522" s="4" t="inlineStr">
        <is>
          <t>Off-balance sheet notional amount</t>
        </is>
      </c>
      <c r="C522" s="5" t="n">
        <v>121000000</v>
      </c>
    </row>
    <row r="523">
      <c r="A523" s="4" t="inlineStr">
        <is>
          <t>Balance sheet account receivable / (received) (payable) paid</t>
        </is>
      </c>
      <c r="C523" s="5" t="n">
        <v>4000000</v>
      </c>
    </row>
    <row r="524">
      <c r="A524" s="4" t="inlineStr">
        <is>
          <t>Adjustment to fair value (in results / stockholders' equity)</t>
        </is>
      </c>
      <c r="C524" s="5" t="n">
        <v>-18000000</v>
      </c>
    </row>
    <row r="525">
      <c r="A525" s="4" t="inlineStr">
        <is>
          <t>Fair value</t>
        </is>
      </c>
      <c r="C525" s="5" t="n">
        <v>-18000000</v>
      </c>
    </row>
    <row r="526">
      <c r="A526" s="4" t="inlineStr">
        <is>
          <t>Liability position [Member] | Other derivative financial instruments [Member] | Liability position [Member] | Up to one year [member]</t>
        </is>
      </c>
    </row>
    <row r="527">
      <c r="A527" s="3" t="inlineStr">
        <is>
          <t>Disclosure of Financial Assets [Line Items]</t>
        </is>
      </c>
    </row>
    <row r="528">
      <c r="A528" s="4" t="inlineStr">
        <is>
          <t>Off-balance sheet notional amount</t>
        </is>
      </c>
      <c r="C528" s="5" t="n">
        <v>1153000000</v>
      </c>
    </row>
    <row r="529">
      <c r="A529" s="4" t="inlineStr">
        <is>
          <t>Balance sheet account receivable / (received) (payable) paid</t>
        </is>
      </c>
      <c r="C529" s="5" t="n">
        <v>-10000000</v>
      </c>
    </row>
    <row r="530">
      <c r="A530" s="4" t="inlineStr">
        <is>
          <t>Adjustment to fair value (in results / stockholders' equity)</t>
        </is>
      </c>
      <c r="C530" s="5" t="n">
        <v>-65000000</v>
      </c>
    </row>
    <row r="531">
      <c r="A531" s="4" t="inlineStr">
        <is>
          <t>Fair value</t>
        </is>
      </c>
      <c r="C531" s="5" t="n">
        <v>-75000000</v>
      </c>
    </row>
    <row r="532">
      <c r="A532" s="4" t="inlineStr">
        <is>
          <t>Liability position [Member]</t>
        </is>
      </c>
    </row>
    <row r="533">
      <c r="A533" s="3" t="inlineStr">
        <is>
          <t>Disclosure of Financial Assets [Line Items]</t>
        </is>
      </c>
    </row>
    <row r="534">
      <c r="A534" s="4" t="inlineStr">
        <is>
          <t>Balance sheet account receivable / (received) (payable) paid</t>
        </is>
      </c>
      <c r="B534" s="5" t="n">
        <v>-47665000000</v>
      </c>
      <c r="C534" s="5" t="n">
        <v>-24861000000</v>
      </c>
    </row>
    <row r="535">
      <c r="A535" s="4" t="inlineStr">
        <is>
          <t>Adjustment to fair value (in results / stockholders' equity)</t>
        </is>
      </c>
      <c r="B535" s="5" t="n">
        <v>-31840000000</v>
      </c>
      <c r="C535" s="5" t="n">
        <v>-22967000000</v>
      </c>
    </row>
    <row r="536">
      <c r="A536" s="4" t="inlineStr">
        <is>
          <t>Fair value</t>
        </is>
      </c>
      <c r="B536" s="5" t="n">
        <v>-79505000000</v>
      </c>
      <c r="C536" s="5" t="n">
        <v>-47828000000</v>
      </c>
    </row>
    <row r="537">
      <c r="A537" s="4" t="inlineStr">
        <is>
          <t>Commodities [member] | Swap contract [member] | Commodities [member]</t>
        </is>
      </c>
    </row>
    <row r="538">
      <c r="A538" s="3" t="inlineStr">
        <is>
          <t>Disclosure of Financial Assets [Line Items]</t>
        </is>
      </c>
    </row>
    <row r="539">
      <c r="A539" s="4" t="inlineStr">
        <is>
          <t>Off-balance sheet notional amount</t>
        </is>
      </c>
      <c r="C539" s="5" t="n">
        <v>855000000</v>
      </c>
    </row>
    <row r="540">
      <c r="A540" s="4" t="inlineStr">
        <is>
          <t>Adjustment to fair value (in results / stockholders' equity)</t>
        </is>
      </c>
      <c r="C540" s="5" t="n">
        <v>-12000000</v>
      </c>
    </row>
    <row r="541">
      <c r="A541" s="4" t="inlineStr">
        <is>
          <t>Fair value</t>
        </is>
      </c>
      <c r="C541" s="5" t="n">
        <v>-12000000</v>
      </c>
    </row>
    <row r="542">
      <c r="A542" s="4" t="inlineStr">
        <is>
          <t>Asset position [Member] | Asset position [Member] | Up to one year [member] | Foreign currency [Member]</t>
        </is>
      </c>
    </row>
    <row r="543">
      <c r="A543" s="3" t="inlineStr">
        <is>
          <t>Disclosure of Financial Assets [Line Items]</t>
        </is>
      </c>
    </row>
    <row r="544">
      <c r="A544" s="4" t="inlineStr">
        <is>
          <t>Adjustment to fair value (in results / stockholders' equity)</t>
        </is>
      </c>
      <c r="C544" s="5" t="n">
        <v>4000000</v>
      </c>
    </row>
    <row r="545">
      <c r="A545" s="4" t="inlineStr">
        <is>
          <t>Fair value</t>
        </is>
      </c>
      <c r="C545" s="5" t="n">
        <v>4000000</v>
      </c>
    </row>
    <row r="546">
      <c r="A546" s="4" t="inlineStr">
        <is>
          <t>Asset position [Member] | Other derivative financial instruments [Member] | Up to one year [member]</t>
        </is>
      </c>
    </row>
    <row r="547">
      <c r="A547" s="3" t="inlineStr">
        <is>
          <t>Disclosure of Financial Assets [Line Items]</t>
        </is>
      </c>
    </row>
    <row r="548">
      <c r="A548" s="4" t="inlineStr">
        <is>
          <t>Off-balance sheet notional amount</t>
        </is>
      </c>
      <c r="B548" s="5" t="n">
        <v>6413000000</v>
      </c>
    </row>
    <row r="549">
      <c r="A549" s="4" t="inlineStr">
        <is>
          <t>Balance sheet account receivable / (received) (payable) paid</t>
        </is>
      </c>
      <c r="B549" s="5" t="n">
        <v>181000000</v>
      </c>
    </row>
    <row r="550">
      <c r="A550" s="4" t="inlineStr">
        <is>
          <t>Adjustment to fair value (in results / stockholders' equity)</t>
        </is>
      </c>
      <c r="B550" s="5" t="n">
        <v>2000000</v>
      </c>
    </row>
    <row r="551">
      <c r="A551" s="4" t="inlineStr">
        <is>
          <t>Fair value</t>
        </is>
      </c>
      <c r="B551" s="5" t="n">
        <v>183000000</v>
      </c>
    </row>
    <row r="552">
      <c r="A552" s="4" t="inlineStr">
        <is>
          <t>Asset position [Member] | Other derivative financial instruments [Member] | Up to one year [member] | Other derivative financial instruments interest [member]</t>
        </is>
      </c>
    </row>
    <row r="553">
      <c r="A553" s="3" t="inlineStr">
        <is>
          <t>Disclosure of Financial Assets [Line Items]</t>
        </is>
      </c>
    </row>
    <row r="554">
      <c r="A554" s="4" t="inlineStr">
        <is>
          <t>Off-balance sheet notional amount</t>
        </is>
      </c>
      <c r="B554" s="5" t="n">
        <v>5225000000</v>
      </c>
    </row>
    <row r="555">
      <c r="A555" s="4" t="inlineStr">
        <is>
          <t>Balance sheet account receivable / (received) (payable) paid</t>
        </is>
      </c>
      <c r="B555" s="5" t="n">
        <v>199000000</v>
      </c>
    </row>
    <row r="556">
      <c r="A556" s="4" t="inlineStr">
        <is>
          <t>Adjustment to fair value (in results / stockholders' equity)</t>
        </is>
      </c>
      <c r="B556" s="5" t="n">
        <v>-26000000</v>
      </c>
    </row>
    <row r="557">
      <c r="A557" s="4" t="inlineStr">
        <is>
          <t>Fair value</t>
        </is>
      </c>
      <c r="B557" s="5" t="n">
        <v>173000000</v>
      </c>
    </row>
    <row r="558">
      <c r="A558" s="4" t="inlineStr">
        <is>
          <t>Asset position [Member] | Other derivative financial instruments [Member] | Asset position [Member] | Foreign currency [Member]</t>
        </is>
      </c>
    </row>
    <row r="559">
      <c r="A559" s="3" t="inlineStr">
        <is>
          <t>Disclosure of Financial Assets [Line Items]</t>
        </is>
      </c>
    </row>
    <row r="560">
      <c r="A560" s="4" t="inlineStr">
        <is>
          <t>Off-balance sheet notional amount</t>
        </is>
      </c>
      <c r="C560" s="5" t="n">
        <v>1561000000</v>
      </c>
    </row>
    <row r="561">
      <c r="A561" s="4" t="inlineStr">
        <is>
          <t>Adjustment to fair value (in results / stockholders' equity)</t>
        </is>
      </c>
      <c r="C561" s="5" t="n">
        <v>-1000000</v>
      </c>
    </row>
    <row r="562">
      <c r="A562" s="4" t="inlineStr">
        <is>
          <t>Fair value</t>
        </is>
      </c>
      <c r="C562" s="5" t="n">
        <v>-1000000</v>
      </c>
    </row>
    <row r="563">
      <c r="A563" s="4" t="inlineStr">
        <is>
          <t>Asset position [Member] | Other derivative financial instruments [Member] | Asset position [Member] | Up to one year [member]</t>
        </is>
      </c>
    </row>
    <row r="564">
      <c r="A564" s="3" t="inlineStr">
        <is>
          <t>Disclosure of Financial Assets [Line Items]</t>
        </is>
      </c>
    </row>
    <row r="565">
      <c r="A565" s="4" t="inlineStr">
        <is>
          <t>Off-balance sheet notional amount</t>
        </is>
      </c>
      <c r="B565" s="5" t="n">
        <v>5274000000</v>
      </c>
      <c r="C565" s="5" t="n">
        <v>5428000000</v>
      </c>
    </row>
    <row r="566">
      <c r="A566" s="4" t="inlineStr">
        <is>
          <t>Balance sheet account receivable / (received) (payable) paid</t>
        </is>
      </c>
      <c r="B566" s="5" t="n">
        <v>196000000</v>
      </c>
      <c r="C566" s="5" t="n">
        <v>226000000</v>
      </c>
    </row>
    <row r="567">
      <c r="A567" s="4" t="inlineStr">
        <is>
          <t>Adjustment to fair value (in results / stockholders' equity)</t>
        </is>
      </c>
      <c r="B567" s="5" t="n">
        <v>34000000</v>
      </c>
      <c r="C567" s="5" t="n">
        <v>-61000000</v>
      </c>
    </row>
    <row r="568">
      <c r="A568" s="4" t="inlineStr">
        <is>
          <t>Fair value</t>
        </is>
      </c>
      <c r="B568" s="6" t="inlineStr">
        <is>
          <t>R$ 230000000</t>
        </is>
      </c>
      <c r="C568" s="5" t="n">
        <v>165000000</v>
      </c>
    </row>
    <row r="569">
      <c r="A569" s="4" t="inlineStr">
        <is>
          <t>Asset position [Member] | Other derivative financial instruments [Member] | Asset position [Member] | Up to one year [member] | Other derivative financial instruments interest [member]</t>
        </is>
      </c>
    </row>
    <row r="570">
      <c r="A570" s="3" t="inlineStr">
        <is>
          <t>Disclosure of Financial Assets [Line Items]</t>
        </is>
      </c>
    </row>
    <row r="571">
      <c r="A571" s="4" t="inlineStr">
        <is>
          <t>Off-balance sheet notional amount</t>
        </is>
      </c>
      <c r="C571" s="5" t="n">
        <v>5428000000</v>
      </c>
    </row>
    <row r="572">
      <c r="A572" s="4" t="inlineStr">
        <is>
          <t>Balance sheet account receivable / (received) (payable) paid</t>
        </is>
      </c>
      <c r="C572" s="5" t="n">
        <v>226000000</v>
      </c>
    </row>
    <row r="573">
      <c r="A573" s="4" t="inlineStr">
        <is>
          <t>Adjustment to fair value (in results / stockholders' equity)</t>
        </is>
      </c>
      <c r="C573" s="5" t="n">
        <v>-65000000</v>
      </c>
    </row>
    <row r="574">
      <c r="A574" s="4" t="inlineStr">
        <is>
          <t>Fair value</t>
        </is>
      </c>
      <c r="C574" s="6" t="inlineStr">
        <is>
          <t>R$ 1610000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9" customWidth="1" min="2" max="2"/>
    <col width="20" customWidth="1" min="3" max="3"/>
  </cols>
  <sheetData>
    <row r="1">
      <c r="A1" s="1" t="inlineStr">
        <is>
          <t>Derivatives - Summary of Derivative Contracts Maturity (Detail) - BRL (R$)</t>
        </is>
      </c>
      <c r="B1" s="2" t="inlineStr">
        <is>
          <t>Dec. 31, 2020</t>
        </is>
      </c>
      <c r="C1" s="2" t="inlineStr">
        <is>
          <t>Dec. 31, 2019</t>
        </is>
      </c>
    </row>
    <row r="2">
      <c r="A2" s="3" t="inlineStr">
        <is>
          <t>Disclosure of maturity analysis for derivative financial liabilities [line items]</t>
        </is>
      </c>
    </row>
    <row r="3">
      <c r="A3" s="4" t="inlineStr">
        <is>
          <t>Off-balance sheet - notional amount</t>
        </is>
      </c>
      <c r="B3" s="6" t="inlineStr">
        <is>
          <t>R$ 17778000000</t>
        </is>
      </c>
    </row>
    <row r="4">
      <c r="A4" s="4" t="inlineStr">
        <is>
          <t>Futures [Member]</t>
        </is>
      </c>
    </row>
    <row r="5">
      <c r="A5" s="3" t="inlineStr">
        <is>
          <t>Disclosure of maturity analysis for derivative financial liabilities [line items]</t>
        </is>
      </c>
    </row>
    <row r="6">
      <c r="A6" s="4" t="inlineStr">
        <is>
          <t>Off-balance sheet - notional amount</t>
        </is>
      </c>
      <c r="B6" s="5" t="n">
        <v>781453000000</v>
      </c>
      <c r="C6" s="6" t="inlineStr">
        <is>
          <t>R$ 664884000000</t>
        </is>
      </c>
    </row>
    <row r="7">
      <c r="A7" s="4" t="inlineStr">
        <is>
          <t>Swap [member]</t>
        </is>
      </c>
    </row>
    <row r="8">
      <c r="A8" s="3" t="inlineStr">
        <is>
          <t>Disclosure of maturity analysis for derivative financial liabilities [line items]</t>
        </is>
      </c>
    </row>
    <row r="9">
      <c r="A9" s="4" t="inlineStr">
        <is>
          <t>Off-balance sheet - notional amount</t>
        </is>
      </c>
      <c r="B9" s="5" t="n">
        <v>1442449000000</v>
      </c>
      <c r="C9" s="5" t="n">
        <v>1094378000000</v>
      </c>
    </row>
    <row r="10">
      <c r="A10" s="4" t="inlineStr">
        <is>
          <t>Option contract [member]</t>
        </is>
      </c>
    </row>
    <row r="11">
      <c r="A11" s="3" t="inlineStr">
        <is>
          <t>Disclosure of maturity analysis for derivative financial liabilities [line items]</t>
        </is>
      </c>
    </row>
    <row r="12">
      <c r="A12" s="4" t="inlineStr">
        <is>
          <t>Off-balance sheet - notional amount</t>
        </is>
      </c>
      <c r="B12" s="5" t="n">
        <v>1738849000000</v>
      </c>
      <c r="C12" s="5" t="n">
        <v>1720205000000</v>
      </c>
    </row>
    <row r="13">
      <c r="A13" s="4" t="inlineStr">
        <is>
          <t>Forward [member]</t>
        </is>
      </c>
    </row>
    <row r="14">
      <c r="A14" s="3" t="inlineStr">
        <is>
          <t>Disclosure of maturity analysis for derivative financial liabilities [line items]</t>
        </is>
      </c>
    </row>
    <row r="15">
      <c r="A15" s="4" t="inlineStr">
        <is>
          <t>Off-balance sheet - notional amount</t>
        </is>
      </c>
      <c r="B15" s="5" t="n">
        <v>23989000000</v>
      </c>
      <c r="C15" s="5" t="n">
        <v>5134000000</v>
      </c>
    </row>
    <row r="16">
      <c r="A16" s="4" t="inlineStr">
        <is>
          <t>Credit derivatives [Member]</t>
        </is>
      </c>
    </row>
    <row r="17">
      <c r="A17" s="3" t="inlineStr">
        <is>
          <t>Disclosure of maturity analysis for derivative financial liabilities [line items]</t>
        </is>
      </c>
    </row>
    <row r="18">
      <c r="A18" s="4" t="inlineStr">
        <is>
          <t>Off-balance sheet - notional amount</t>
        </is>
      </c>
      <c r="B18" s="5" t="n">
        <v>20060000000</v>
      </c>
      <c r="C18" s="5" t="n">
        <v>12739000000</v>
      </c>
    </row>
    <row r="19">
      <c r="A19" s="4" t="inlineStr">
        <is>
          <t>NDF [Member]</t>
        </is>
      </c>
    </row>
    <row r="20">
      <c r="A20" s="3" t="inlineStr">
        <is>
          <t>Disclosure of maturity analysis for derivative financial liabilities [line items]</t>
        </is>
      </c>
    </row>
    <row r="21">
      <c r="A21" s="4" t="inlineStr">
        <is>
          <t>Off-balance sheet - notional amount</t>
        </is>
      </c>
      <c r="B21" s="5" t="n">
        <v>313463000000</v>
      </c>
      <c r="C21" s="5" t="n">
        <v>295508000000</v>
      </c>
    </row>
    <row r="22">
      <c r="A22" s="4" t="inlineStr">
        <is>
          <t>Other derivative financial instruments [Member]</t>
        </is>
      </c>
    </row>
    <row r="23">
      <c r="A23" s="3" t="inlineStr">
        <is>
          <t>Disclosure of maturity analysis for derivative financial liabilities [line items]</t>
        </is>
      </c>
    </row>
    <row r="24">
      <c r="A24" s="4" t="inlineStr">
        <is>
          <t>Off-balance sheet - notional amount</t>
        </is>
      </c>
      <c r="B24" s="5" t="n">
        <v>6413000000</v>
      </c>
      <c r="C24" s="5" t="n">
        <v>6581000000</v>
      </c>
    </row>
    <row r="25">
      <c r="A25" s="4" t="inlineStr">
        <is>
          <t>0-30 days [Member] | Futures [Member]</t>
        </is>
      </c>
    </row>
    <row r="26">
      <c r="A26" s="3" t="inlineStr">
        <is>
          <t>Disclosure of maturity analysis for derivative financial liabilities [line items]</t>
        </is>
      </c>
    </row>
    <row r="27">
      <c r="A27" s="4" t="inlineStr">
        <is>
          <t>Off-balance sheet - notional amount</t>
        </is>
      </c>
      <c r="B27" s="5" t="n">
        <v>305076000000</v>
      </c>
      <c r="C27" s="5" t="n">
        <v>196055000000</v>
      </c>
    </row>
    <row r="28">
      <c r="A28" s="4" t="inlineStr">
        <is>
          <t>0-30 days [Member] | Swap [member]</t>
        </is>
      </c>
    </row>
    <row r="29">
      <c r="A29" s="3" t="inlineStr">
        <is>
          <t>Disclosure of maturity analysis for derivative financial liabilities [line items]</t>
        </is>
      </c>
    </row>
    <row r="30">
      <c r="A30" s="4" t="inlineStr">
        <is>
          <t>Off-balance sheet - notional amount</t>
        </is>
      </c>
      <c r="B30" s="5" t="n">
        <v>272932000000</v>
      </c>
      <c r="C30" s="5" t="n">
        <v>24094000000</v>
      </c>
    </row>
    <row r="31">
      <c r="A31" s="4" t="inlineStr">
        <is>
          <t>0-30 days [Member] | Option contract [member]</t>
        </is>
      </c>
    </row>
    <row r="32">
      <c r="A32" s="3" t="inlineStr">
        <is>
          <t>Disclosure of maturity analysis for derivative financial liabilities [line items]</t>
        </is>
      </c>
    </row>
    <row r="33">
      <c r="A33" s="4" t="inlineStr">
        <is>
          <t>Off-balance sheet - notional amount</t>
        </is>
      </c>
      <c r="B33" s="5" t="n">
        <v>1012965000000</v>
      </c>
      <c r="C33" s="5" t="n">
        <v>988793000000</v>
      </c>
    </row>
    <row r="34">
      <c r="A34" s="4" t="inlineStr">
        <is>
          <t>0-30 days [Member] | Forward [member]</t>
        </is>
      </c>
    </row>
    <row r="35">
      <c r="A35" s="3" t="inlineStr">
        <is>
          <t>Disclosure of maturity analysis for derivative financial liabilities [line items]</t>
        </is>
      </c>
    </row>
    <row r="36">
      <c r="A36" s="4" t="inlineStr">
        <is>
          <t>Off-balance sheet - notional amount</t>
        </is>
      </c>
      <c r="B36" s="5" t="n">
        <v>19013000000</v>
      </c>
      <c r="C36" s="5" t="n">
        <v>953000000</v>
      </c>
    </row>
    <row r="37">
      <c r="A37" s="4" t="inlineStr">
        <is>
          <t>0-30 days [Member] | NDF [Member]</t>
        </is>
      </c>
    </row>
    <row r="38">
      <c r="A38" s="3" t="inlineStr">
        <is>
          <t>Disclosure of maturity analysis for derivative financial liabilities [line items]</t>
        </is>
      </c>
    </row>
    <row r="39">
      <c r="A39" s="4" t="inlineStr">
        <is>
          <t>Off-balance sheet - notional amount</t>
        </is>
      </c>
      <c r="B39" s="5" t="n">
        <v>131205000000</v>
      </c>
      <c r="C39" s="5" t="n">
        <v>105809000000</v>
      </c>
    </row>
    <row r="40">
      <c r="A40" s="4" t="inlineStr">
        <is>
          <t>0-30 days [Member] | Other derivative financial instruments [Member]</t>
        </is>
      </c>
    </row>
    <row r="41">
      <c r="A41" s="3" t="inlineStr">
        <is>
          <t>Disclosure of maturity analysis for derivative financial liabilities [line items]</t>
        </is>
      </c>
    </row>
    <row r="42">
      <c r="A42" s="4" t="inlineStr">
        <is>
          <t>Off-balance sheet - notional amount</t>
        </is>
      </c>
      <c r="B42" s="5" t="n">
        <v>15000000</v>
      </c>
      <c r="C42" s="5" t="n">
        <v>12000000</v>
      </c>
    </row>
    <row r="43">
      <c r="A43" s="4" t="inlineStr">
        <is>
          <t>31-180 days [Member] | Futures [Member]</t>
        </is>
      </c>
    </row>
    <row r="44">
      <c r="A44" s="3" t="inlineStr">
        <is>
          <t>Disclosure of maturity analysis for derivative financial liabilities [line items]</t>
        </is>
      </c>
    </row>
    <row r="45">
      <c r="A45" s="4" t="inlineStr">
        <is>
          <t>Off-balance sheet - notional amount</t>
        </is>
      </c>
      <c r="B45" s="5" t="n">
        <v>242842000000</v>
      </c>
      <c r="C45" s="5" t="n">
        <v>238485000000</v>
      </c>
    </row>
    <row r="46">
      <c r="A46" s="4" t="inlineStr">
        <is>
          <t>31-180 days [Member] | Swap [member]</t>
        </is>
      </c>
    </row>
    <row r="47">
      <c r="A47" s="3" t="inlineStr">
        <is>
          <t>Disclosure of maturity analysis for derivative financial liabilities [line items]</t>
        </is>
      </c>
    </row>
    <row r="48">
      <c r="A48" s="4" t="inlineStr">
        <is>
          <t>Off-balance sheet - notional amount</t>
        </is>
      </c>
      <c r="B48" s="5" t="n">
        <v>123360000000</v>
      </c>
      <c r="C48" s="5" t="n">
        <v>204065000000</v>
      </c>
    </row>
    <row r="49">
      <c r="A49" s="4" t="inlineStr">
        <is>
          <t>31-180 days [Member] | Option contract [member]</t>
        </is>
      </c>
    </row>
    <row r="50">
      <c r="A50" s="3" t="inlineStr">
        <is>
          <t>Disclosure of maturity analysis for derivative financial liabilities [line items]</t>
        </is>
      </c>
    </row>
    <row r="51">
      <c r="A51" s="4" t="inlineStr">
        <is>
          <t>Off-balance sheet - notional amount</t>
        </is>
      </c>
      <c r="B51" s="5" t="n">
        <v>216425000000</v>
      </c>
      <c r="C51" s="5" t="n">
        <v>320300000000</v>
      </c>
    </row>
    <row r="52">
      <c r="A52" s="4" t="inlineStr">
        <is>
          <t>31-180 days [Member] | Forward [member]</t>
        </is>
      </c>
    </row>
    <row r="53">
      <c r="A53" s="3" t="inlineStr">
        <is>
          <t>Disclosure of maturity analysis for derivative financial liabilities [line items]</t>
        </is>
      </c>
    </row>
    <row r="54">
      <c r="A54" s="4" t="inlineStr">
        <is>
          <t>Off-balance sheet - notional amount</t>
        </is>
      </c>
      <c r="B54" s="5" t="n">
        <v>3999000000</v>
      </c>
      <c r="C54" s="5" t="n">
        <v>2514000000</v>
      </c>
    </row>
    <row r="55">
      <c r="A55" s="4" t="inlineStr">
        <is>
          <t>31-180 days [Member] | Credit derivatives [Member]</t>
        </is>
      </c>
    </row>
    <row r="56">
      <c r="A56" s="3" t="inlineStr">
        <is>
          <t>Disclosure of maturity analysis for derivative financial liabilities [line items]</t>
        </is>
      </c>
    </row>
    <row r="57">
      <c r="A57" s="4" t="inlineStr">
        <is>
          <t>Off-balance sheet - notional amount</t>
        </is>
      </c>
      <c r="B57" s="5" t="n">
        <v>8515000000</v>
      </c>
      <c r="C57" s="5" t="n">
        <v>4746000000</v>
      </c>
    </row>
    <row r="58">
      <c r="A58" s="4" t="inlineStr">
        <is>
          <t>31-180 days [Member] | NDF [Member]</t>
        </is>
      </c>
    </row>
    <row r="59">
      <c r="A59" s="3" t="inlineStr">
        <is>
          <t>Disclosure of maturity analysis for derivative financial liabilities [line items]</t>
        </is>
      </c>
    </row>
    <row r="60">
      <c r="A60" s="4" t="inlineStr">
        <is>
          <t>Off-balance sheet - notional amount</t>
        </is>
      </c>
      <c r="B60" s="5" t="n">
        <v>124470000000</v>
      </c>
      <c r="C60" s="5" t="n">
        <v>129278000000</v>
      </c>
    </row>
    <row r="61">
      <c r="A61" s="4" t="inlineStr">
        <is>
          <t>31-180 days [Member] | Other derivative financial instruments [Member]</t>
        </is>
      </c>
    </row>
    <row r="62">
      <c r="A62" s="3" t="inlineStr">
        <is>
          <t>Disclosure of maturity analysis for derivative financial liabilities [line items]</t>
        </is>
      </c>
    </row>
    <row r="63">
      <c r="A63" s="4" t="inlineStr">
        <is>
          <t>Off-balance sheet - notional amount</t>
        </is>
      </c>
      <c r="B63" s="5" t="n">
        <v>709000000</v>
      </c>
      <c r="C63" s="5" t="n">
        <v>786000000</v>
      </c>
    </row>
    <row r="64">
      <c r="A64" s="4" t="inlineStr">
        <is>
          <t>181-365 days [Member] | Futures [Member]</t>
        </is>
      </c>
    </row>
    <row r="65">
      <c r="A65" s="3" t="inlineStr">
        <is>
          <t>Disclosure of maturity analysis for derivative financial liabilities [line items]</t>
        </is>
      </c>
    </row>
    <row r="66">
      <c r="A66" s="4" t="inlineStr">
        <is>
          <t>Off-balance sheet - notional amount</t>
        </is>
      </c>
      <c r="B66" s="5" t="n">
        <v>108338000000</v>
      </c>
      <c r="C66" s="5" t="n">
        <v>87747000000</v>
      </c>
    </row>
    <row r="67">
      <c r="A67" s="4" t="inlineStr">
        <is>
          <t>181-365 days [Member] | Swap [member]</t>
        </is>
      </c>
    </row>
    <row r="68">
      <c r="A68" s="3" t="inlineStr">
        <is>
          <t>Disclosure of maturity analysis for derivative financial liabilities [line items]</t>
        </is>
      </c>
    </row>
    <row r="69">
      <c r="A69" s="4" t="inlineStr">
        <is>
          <t>Off-balance sheet - notional amount</t>
        </is>
      </c>
      <c r="B69" s="5" t="n">
        <v>118617000000</v>
      </c>
      <c r="C69" s="5" t="n">
        <v>103013000000</v>
      </c>
    </row>
    <row r="70">
      <c r="A70" s="4" t="inlineStr">
        <is>
          <t>181-365 days [Member] | Option contract [member]</t>
        </is>
      </c>
    </row>
    <row r="71">
      <c r="A71" s="3" t="inlineStr">
        <is>
          <t>Disclosure of maturity analysis for derivative financial liabilities [line items]</t>
        </is>
      </c>
    </row>
    <row r="72">
      <c r="A72" s="4" t="inlineStr">
        <is>
          <t>Off-balance sheet - notional amount</t>
        </is>
      </c>
      <c r="B72" s="5" t="n">
        <v>250966000000</v>
      </c>
      <c r="C72" s="5" t="n">
        <v>258488000000</v>
      </c>
    </row>
    <row r="73">
      <c r="A73" s="4" t="inlineStr">
        <is>
          <t>181-365 days [Member] | Forward [member]</t>
        </is>
      </c>
    </row>
    <row r="74">
      <c r="A74" s="3" t="inlineStr">
        <is>
          <t>Disclosure of maturity analysis for derivative financial liabilities [line items]</t>
        </is>
      </c>
    </row>
    <row r="75">
      <c r="A75" s="4" t="inlineStr">
        <is>
          <t>Off-balance sheet - notional amount</t>
        </is>
      </c>
      <c r="B75" s="5" t="n">
        <v>972000000</v>
      </c>
      <c r="C75" s="5" t="n">
        <v>1651000000</v>
      </c>
    </row>
    <row r="76">
      <c r="A76" s="4" t="inlineStr">
        <is>
          <t>181-365 days [Member] | Credit derivatives [Member]</t>
        </is>
      </c>
    </row>
    <row r="77">
      <c r="A77" s="3" t="inlineStr">
        <is>
          <t>Disclosure of maturity analysis for derivative financial liabilities [line items]</t>
        </is>
      </c>
    </row>
    <row r="78">
      <c r="A78" s="4" t="inlineStr">
        <is>
          <t>Off-balance sheet - notional amount</t>
        </is>
      </c>
      <c r="B78" s="5" t="n">
        <v>804000000</v>
      </c>
      <c r="C78" s="5" t="n">
        <v>733000000</v>
      </c>
    </row>
    <row r="79">
      <c r="A79" s="4" t="inlineStr">
        <is>
          <t>181-365 days [Member] | NDF [Member]</t>
        </is>
      </c>
    </row>
    <row r="80">
      <c r="A80" s="3" t="inlineStr">
        <is>
          <t>Disclosure of maturity analysis for derivative financial liabilities [line items]</t>
        </is>
      </c>
    </row>
    <row r="81">
      <c r="A81" s="4" t="inlineStr">
        <is>
          <t>Off-balance sheet - notional amount</t>
        </is>
      </c>
      <c r="B81" s="5" t="n">
        <v>38006000000</v>
      </c>
      <c r="C81" s="5" t="n">
        <v>38851000000</v>
      </c>
    </row>
    <row r="82">
      <c r="A82" s="4" t="inlineStr">
        <is>
          <t>181-365 days [Member] | Other derivative financial instruments [Member]</t>
        </is>
      </c>
    </row>
    <row r="83">
      <c r="A83" s="3" t="inlineStr">
        <is>
          <t>Disclosure of maturity analysis for derivative financial liabilities [line items]</t>
        </is>
      </c>
    </row>
    <row r="84">
      <c r="A84" s="4" t="inlineStr">
        <is>
          <t>Off-balance sheet - notional amount</t>
        </is>
      </c>
      <c r="B84" s="5" t="n">
        <v>279000000</v>
      </c>
      <c r="C84" s="5" t="n">
        <v>320000000</v>
      </c>
    </row>
    <row r="85">
      <c r="A85" s="4" t="inlineStr">
        <is>
          <t>Non-current [Member] | Futures [Member]</t>
        </is>
      </c>
    </row>
    <row r="86">
      <c r="A86" s="3" t="inlineStr">
        <is>
          <t>Disclosure of maturity analysis for derivative financial liabilities [line items]</t>
        </is>
      </c>
    </row>
    <row r="87">
      <c r="A87" s="4" t="inlineStr">
        <is>
          <t>Off-balance sheet - notional amount</t>
        </is>
      </c>
      <c r="B87" s="5" t="n">
        <v>125197000000</v>
      </c>
      <c r="C87" s="5" t="n">
        <v>142597000000</v>
      </c>
    </row>
    <row r="88">
      <c r="A88" s="4" t="inlineStr">
        <is>
          <t>Non-current [Member] | Swap [member]</t>
        </is>
      </c>
    </row>
    <row r="89">
      <c r="A89" s="3" t="inlineStr">
        <is>
          <t>Disclosure of maturity analysis for derivative financial liabilities [line items]</t>
        </is>
      </c>
    </row>
    <row r="90">
      <c r="A90" s="4" t="inlineStr">
        <is>
          <t>Off-balance sheet - notional amount</t>
        </is>
      </c>
      <c r="B90" s="5" t="n">
        <v>927540000000</v>
      </c>
      <c r="C90" s="5" t="n">
        <v>763206000000</v>
      </c>
    </row>
    <row r="91">
      <c r="A91" s="4" t="inlineStr">
        <is>
          <t>Non-current [Member] | Option contract [member]</t>
        </is>
      </c>
    </row>
    <row r="92">
      <c r="A92" s="3" t="inlineStr">
        <is>
          <t>Disclosure of maturity analysis for derivative financial liabilities [line items]</t>
        </is>
      </c>
    </row>
    <row r="93">
      <c r="A93" s="4" t="inlineStr">
        <is>
          <t>Off-balance sheet - notional amount</t>
        </is>
      </c>
      <c r="B93" s="5" t="n">
        <v>258493000000</v>
      </c>
      <c r="C93" s="5" t="n">
        <v>152624000000</v>
      </c>
    </row>
    <row r="94">
      <c r="A94" s="4" t="inlineStr">
        <is>
          <t>Non-current [Member] | Forward [member]</t>
        </is>
      </c>
    </row>
    <row r="95">
      <c r="A95" s="3" t="inlineStr">
        <is>
          <t>Disclosure of maturity analysis for derivative financial liabilities [line items]</t>
        </is>
      </c>
    </row>
    <row r="96">
      <c r="A96" s="4" t="inlineStr">
        <is>
          <t>Off-balance sheet - notional amount</t>
        </is>
      </c>
      <c r="B96" s="5" t="n">
        <v>5000000</v>
      </c>
      <c r="C96" s="5" t="n">
        <v>16000000</v>
      </c>
    </row>
    <row r="97">
      <c r="A97" s="4" t="inlineStr">
        <is>
          <t>Non-current [Member] | Credit derivatives [Member]</t>
        </is>
      </c>
    </row>
    <row r="98">
      <c r="A98" s="3" t="inlineStr">
        <is>
          <t>Disclosure of maturity analysis for derivative financial liabilities [line items]</t>
        </is>
      </c>
    </row>
    <row r="99">
      <c r="A99" s="4" t="inlineStr">
        <is>
          <t>Off-balance sheet - notional amount</t>
        </is>
      </c>
      <c r="B99" s="5" t="n">
        <v>10741000000</v>
      </c>
      <c r="C99" s="5" t="n">
        <v>7260000000</v>
      </c>
    </row>
    <row r="100">
      <c r="A100" s="4" t="inlineStr">
        <is>
          <t>Non-current [Member] | NDF [Member]</t>
        </is>
      </c>
    </row>
    <row r="101">
      <c r="A101" s="3" t="inlineStr">
        <is>
          <t>Disclosure of maturity analysis for derivative financial liabilities [line items]</t>
        </is>
      </c>
    </row>
    <row r="102">
      <c r="A102" s="4" t="inlineStr">
        <is>
          <t>Off-balance sheet - notional amount</t>
        </is>
      </c>
      <c r="B102" s="5" t="n">
        <v>19782000000</v>
      </c>
      <c r="C102" s="5" t="n">
        <v>21570000000</v>
      </c>
    </row>
    <row r="103">
      <c r="A103" s="4" t="inlineStr">
        <is>
          <t>Non-current [Member] | Other derivative financial instruments [Member]</t>
        </is>
      </c>
    </row>
    <row r="104">
      <c r="A104" s="3" t="inlineStr">
        <is>
          <t>Disclosure of maturity analysis for derivative financial liabilities [line items]</t>
        </is>
      </c>
    </row>
    <row r="105">
      <c r="A105" s="4" t="inlineStr">
        <is>
          <t>Off-balance sheet - notional amount</t>
        </is>
      </c>
      <c r="B105" s="6" t="inlineStr">
        <is>
          <t>R$ 5410000000</t>
        </is>
      </c>
      <c r="C105" s="6" t="inlineStr">
        <is>
          <t>R$ 54630000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9" customWidth="1" min="2" max="2"/>
    <col width="18" customWidth="1" min="3" max="3"/>
  </cols>
  <sheetData>
    <row r="1">
      <c r="A1" s="1" t="inlineStr">
        <is>
          <t>Derivatives - Schedule of Derivative Financial Instruments Portfolio by Type of Instrument (Detail) - BRL (R$)</t>
        </is>
      </c>
      <c r="B1" s="2" t="inlineStr">
        <is>
          <t>Dec. 31, 2020</t>
        </is>
      </c>
      <c r="C1" s="2" t="inlineStr">
        <is>
          <t>Dec. 31, 2019</t>
        </is>
      </c>
    </row>
    <row r="2">
      <c r="A2" s="3" t="inlineStr">
        <is>
          <t>Disclosure of detailed information about financial instruments [line items]</t>
        </is>
      </c>
    </row>
    <row r="3">
      <c r="A3" s="4" t="inlineStr">
        <is>
          <t>B3</t>
        </is>
      </c>
      <c r="B3" s="6" t="inlineStr">
        <is>
          <t>R$ 17778000000</t>
        </is>
      </c>
    </row>
    <row r="4">
      <c r="A4" s="4" t="inlineStr">
        <is>
          <t>Derivative financial instruments [member] | Financial institutions [member] | Over-the-counter market [member]</t>
        </is>
      </c>
    </row>
    <row r="5">
      <c r="A5" s="3" t="inlineStr">
        <is>
          <t>Disclosure of detailed information about financial instruments [line items]</t>
        </is>
      </c>
    </row>
    <row r="6">
      <c r="A6" s="4" t="inlineStr">
        <is>
          <t>B3</t>
        </is>
      </c>
      <c r="B6" s="5" t="n">
        <v>5140000000</v>
      </c>
      <c r="C6" s="6" t="inlineStr">
        <is>
          <t>R$ 5340000000</t>
        </is>
      </c>
    </row>
    <row r="7">
      <c r="A7" s="4" t="inlineStr">
        <is>
          <t>Futures [Member]</t>
        </is>
      </c>
    </row>
    <row r="8">
      <c r="A8" s="3" t="inlineStr">
        <is>
          <t>Disclosure of detailed information about financial instruments [line items]</t>
        </is>
      </c>
    </row>
    <row r="9">
      <c r="A9" s="4" t="inlineStr">
        <is>
          <t>B3</t>
        </is>
      </c>
      <c r="B9" s="5" t="n">
        <v>781453000000</v>
      </c>
      <c r="C9" s="5" t="n">
        <v>664884000000</v>
      </c>
    </row>
    <row r="10">
      <c r="A10" s="4" t="inlineStr">
        <is>
          <t>Futures [Member] | Derivative financial instruments [member]</t>
        </is>
      </c>
    </row>
    <row r="11">
      <c r="A11" s="3" t="inlineStr">
        <is>
          <t>Disclosure of detailed information about financial instruments [line items]</t>
        </is>
      </c>
    </row>
    <row r="12">
      <c r="A12" s="4" t="inlineStr">
        <is>
          <t>B3</t>
        </is>
      </c>
      <c r="B12" s="5" t="n">
        <v>781453000000</v>
      </c>
      <c r="C12" s="5" t="n">
        <v>664884000000</v>
      </c>
    </row>
    <row r="13">
      <c r="A13" s="4" t="inlineStr">
        <is>
          <t>Futures [Member] | Derivative financial instruments [member] | B3 [member]</t>
        </is>
      </c>
    </row>
    <row r="14">
      <c r="A14" s="3" t="inlineStr">
        <is>
          <t>Disclosure of detailed information about financial instruments [line items]</t>
        </is>
      </c>
    </row>
    <row r="15">
      <c r="A15" s="4" t="inlineStr">
        <is>
          <t>B3</t>
        </is>
      </c>
      <c r="B15" s="5" t="n">
        <v>781453000000</v>
      </c>
      <c r="C15" s="5" t="n">
        <v>664884000000</v>
      </c>
    </row>
    <row r="16">
      <c r="A16" s="4" t="inlineStr">
        <is>
          <t>Swap [member]</t>
        </is>
      </c>
    </row>
    <row r="17">
      <c r="A17" s="3" t="inlineStr">
        <is>
          <t>Disclosure of detailed information about financial instruments [line items]</t>
        </is>
      </c>
    </row>
    <row r="18">
      <c r="A18" s="4" t="inlineStr">
        <is>
          <t>B3</t>
        </is>
      </c>
      <c r="B18" s="5" t="n">
        <v>1442449000000</v>
      </c>
      <c r="C18" s="5" t="n">
        <v>1094378000000</v>
      </c>
    </row>
    <row r="19">
      <c r="A19" s="4" t="inlineStr">
        <is>
          <t>Swap [member] | Derivative financial instruments [member]</t>
        </is>
      </c>
    </row>
    <row r="20">
      <c r="A20" s="3" t="inlineStr">
        <is>
          <t>Disclosure of detailed information about financial instruments [line items]</t>
        </is>
      </c>
    </row>
    <row r="21">
      <c r="A21" s="4" t="inlineStr">
        <is>
          <t>B3</t>
        </is>
      </c>
      <c r="B21" s="5" t="n">
        <v>1442449000000</v>
      </c>
      <c r="C21" s="5" t="n">
        <v>1094378000000</v>
      </c>
    </row>
    <row r="22">
      <c r="A22" s="4" t="inlineStr">
        <is>
          <t>Swap [member] | Derivative financial instruments [member] | B3 [member]</t>
        </is>
      </c>
    </row>
    <row r="23">
      <c r="A23" s="3" t="inlineStr">
        <is>
          <t>Disclosure of detailed information about financial instruments [line items]</t>
        </is>
      </c>
    </row>
    <row r="24">
      <c r="A24" s="4" t="inlineStr">
        <is>
          <t>B3</t>
        </is>
      </c>
      <c r="B24" s="5" t="n">
        <v>835744000000</v>
      </c>
      <c r="C24" s="5" t="n">
        <v>595221000000</v>
      </c>
    </row>
    <row r="25">
      <c r="A25" s="4" t="inlineStr">
        <is>
          <t>Swap [member] | Derivative financial instruments [member] | Over-the-counter market [member]</t>
        </is>
      </c>
    </row>
    <row r="26">
      <c r="A26" s="3" t="inlineStr">
        <is>
          <t>Disclosure of detailed information about financial instruments [line items]</t>
        </is>
      </c>
    </row>
    <row r="27">
      <c r="A27" s="4" t="inlineStr">
        <is>
          <t>B3</t>
        </is>
      </c>
      <c r="B27" s="5" t="n">
        <v>606705000000</v>
      </c>
      <c r="C27" s="5" t="n">
        <v>499157000000</v>
      </c>
    </row>
    <row r="28">
      <c r="A28" s="4" t="inlineStr">
        <is>
          <t>Swap [member] | Derivative financial instruments [member] | Financial institutions [member] | Over-the-counter market [member]</t>
        </is>
      </c>
    </row>
    <row r="29">
      <c r="A29" s="3" t="inlineStr">
        <is>
          <t>Disclosure of detailed information about financial instruments [line items]</t>
        </is>
      </c>
    </row>
    <row r="30">
      <c r="A30" s="4" t="inlineStr">
        <is>
          <t>B3</t>
        </is>
      </c>
      <c r="B30" s="5" t="n">
        <v>531303000000</v>
      </c>
      <c r="C30" s="5" t="n">
        <v>398585000000</v>
      </c>
    </row>
    <row r="31">
      <c r="A31" s="4" t="inlineStr">
        <is>
          <t>Swap [member] | Derivative financial instruments [member] | Companies [member] | Over-the-counter market [member]</t>
        </is>
      </c>
    </row>
    <row r="32">
      <c r="A32" s="3" t="inlineStr">
        <is>
          <t>Disclosure of detailed information about financial instruments [line items]</t>
        </is>
      </c>
    </row>
    <row r="33">
      <c r="A33" s="4" t="inlineStr">
        <is>
          <t>B3</t>
        </is>
      </c>
      <c r="B33" s="5" t="n">
        <v>69337000000</v>
      </c>
      <c r="C33" s="5" t="n">
        <v>69185000000</v>
      </c>
    </row>
    <row r="34">
      <c r="A34" s="4" t="inlineStr">
        <is>
          <t>Swap [member] | Derivative financial instruments [member] | Individuals [member] | Over-the-counter market [member]</t>
        </is>
      </c>
    </row>
    <row r="35">
      <c r="A35" s="3" t="inlineStr">
        <is>
          <t>Disclosure of detailed information about financial instruments [line items]</t>
        </is>
      </c>
    </row>
    <row r="36">
      <c r="A36" s="4" t="inlineStr">
        <is>
          <t>B3</t>
        </is>
      </c>
      <c r="B36" s="5" t="n">
        <v>6065000000</v>
      </c>
      <c r="C36" s="5" t="n">
        <v>31387000000</v>
      </c>
    </row>
    <row r="37">
      <c r="A37" s="4" t="inlineStr">
        <is>
          <t>Option contract [member]</t>
        </is>
      </c>
    </row>
    <row r="38">
      <c r="A38" s="3" t="inlineStr">
        <is>
          <t>Disclosure of detailed information about financial instruments [line items]</t>
        </is>
      </c>
    </row>
    <row r="39">
      <c r="A39" s="4" t="inlineStr">
        <is>
          <t>B3</t>
        </is>
      </c>
      <c r="B39" s="5" t="n">
        <v>1738849000000</v>
      </c>
      <c r="C39" s="5" t="n">
        <v>1720205000000</v>
      </c>
    </row>
    <row r="40">
      <c r="A40" s="4" t="inlineStr">
        <is>
          <t>Option contract [member] | Derivative financial instruments [member]</t>
        </is>
      </c>
    </row>
    <row r="41">
      <c r="A41" s="3" t="inlineStr">
        <is>
          <t>Disclosure of detailed information about financial instruments [line items]</t>
        </is>
      </c>
    </row>
    <row r="42">
      <c r="A42" s="4" t="inlineStr">
        <is>
          <t>B3</t>
        </is>
      </c>
      <c r="B42" s="5" t="n">
        <v>1738849000000</v>
      </c>
      <c r="C42" s="5" t="n">
        <v>1720205000000</v>
      </c>
    </row>
    <row r="43">
      <c r="A43" s="4" t="inlineStr">
        <is>
          <t>Option contract [member] | Derivative financial instruments [member] | B3 [member]</t>
        </is>
      </c>
    </row>
    <row r="44">
      <c r="A44" s="3" t="inlineStr">
        <is>
          <t>Disclosure of detailed information about financial instruments [line items]</t>
        </is>
      </c>
    </row>
    <row r="45">
      <c r="A45" s="4" t="inlineStr">
        <is>
          <t>B3</t>
        </is>
      </c>
      <c r="B45" s="5" t="n">
        <v>1617643000000</v>
      </c>
      <c r="C45" s="5" t="n">
        <v>1624988000000</v>
      </c>
    </row>
    <row r="46">
      <c r="A46" s="4" t="inlineStr">
        <is>
          <t>Option contract [member] | Derivative financial instruments [member] | Over-the-counter market [member]</t>
        </is>
      </c>
    </row>
    <row r="47">
      <c r="A47" s="3" t="inlineStr">
        <is>
          <t>Disclosure of detailed information about financial instruments [line items]</t>
        </is>
      </c>
    </row>
    <row r="48">
      <c r="A48" s="4" t="inlineStr">
        <is>
          <t>B3</t>
        </is>
      </c>
      <c r="B48" s="5" t="n">
        <v>121206000000</v>
      </c>
      <c r="C48" s="5" t="n">
        <v>95217000000</v>
      </c>
    </row>
    <row r="49">
      <c r="A49" s="4" t="inlineStr">
        <is>
          <t>Option contract [member] | Derivative financial instruments [member] | Financial institutions [member] | Over-the-counter market [member]</t>
        </is>
      </c>
    </row>
    <row r="50">
      <c r="A50" s="3" t="inlineStr">
        <is>
          <t>Disclosure of detailed information about financial instruments [line items]</t>
        </is>
      </c>
    </row>
    <row r="51">
      <c r="A51" s="4" t="inlineStr">
        <is>
          <t>B3</t>
        </is>
      </c>
      <c r="B51" s="5" t="n">
        <v>84865000000</v>
      </c>
      <c r="C51" s="5" t="n">
        <v>66291000000</v>
      </c>
    </row>
    <row r="52">
      <c r="A52" s="4" t="inlineStr">
        <is>
          <t>Option contract [member] | Derivative financial instruments [member] | Companies [member] | Over-the-counter market [member]</t>
        </is>
      </c>
    </row>
    <row r="53">
      <c r="A53" s="3" t="inlineStr">
        <is>
          <t>Disclosure of detailed information about financial instruments [line items]</t>
        </is>
      </c>
    </row>
    <row r="54">
      <c r="A54" s="4" t="inlineStr">
        <is>
          <t>B3</t>
        </is>
      </c>
      <c r="B54" s="5" t="n">
        <v>35021000000</v>
      </c>
      <c r="C54" s="5" t="n">
        <v>28511000000</v>
      </c>
    </row>
    <row r="55">
      <c r="A55" s="4" t="inlineStr">
        <is>
          <t>Option contract [member] | Derivative financial instruments [member] | Individuals [member] | Over-the-counter market [member]</t>
        </is>
      </c>
    </row>
    <row r="56">
      <c r="A56" s="3" t="inlineStr">
        <is>
          <t>Disclosure of detailed information about financial instruments [line items]</t>
        </is>
      </c>
    </row>
    <row r="57">
      <c r="A57" s="4" t="inlineStr">
        <is>
          <t>B3</t>
        </is>
      </c>
      <c r="B57" s="5" t="n">
        <v>1320000000</v>
      </c>
      <c r="C57" s="5" t="n">
        <v>415000000</v>
      </c>
    </row>
    <row r="58">
      <c r="A58" s="4" t="inlineStr">
        <is>
          <t>Forward [member]</t>
        </is>
      </c>
    </row>
    <row r="59">
      <c r="A59" s="3" t="inlineStr">
        <is>
          <t>Disclosure of detailed information about financial instruments [line items]</t>
        </is>
      </c>
    </row>
    <row r="60">
      <c r="A60" s="4" t="inlineStr">
        <is>
          <t>B3</t>
        </is>
      </c>
      <c r="B60" s="5" t="n">
        <v>23989000000</v>
      </c>
      <c r="C60" s="5" t="n">
        <v>5134000000</v>
      </c>
    </row>
    <row r="61">
      <c r="A61" s="4" t="inlineStr">
        <is>
          <t>Forward [member] | Derivative financial instruments [member]</t>
        </is>
      </c>
    </row>
    <row r="62">
      <c r="A62" s="3" t="inlineStr">
        <is>
          <t>Disclosure of detailed information about financial instruments [line items]</t>
        </is>
      </c>
    </row>
    <row r="63">
      <c r="A63" s="4" t="inlineStr">
        <is>
          <t>B3</t>
        </is>
      </c>
      <c r="B63" s="5" t="n">
        <v>23989000000</v>
      </c>
      <c r="C63" s="5" t="n">
        <v>5134000000</v>
      </c>
    </row>
    <row r="64">
      <c r="A64" s="4" t="inlineStr">
        <is>
          <t>Forward [member] | Derivative financial instruments [member] | B3 [member]</t>
        </is>
      </c>
    </row>
    <row r="65">
      <c r="A65" s="3" t="inlineStr">
        <is>
          <t>Disclosure of detailed information about financial instruments [line items]</t>
        </is>
      </c>
    </row>
    <row r="66">
      <c r="A66" s="4" t="inlineStr">
        <is>
          <t>B3</t>
        </is>
      </c>
      <c r="B66" s="5" t="n">
        <v>23097000000</v>
      </c>
      <c r="C66" s="5" t="n">
        <v>4381000000</v>
      </c>
    </row>
    <row r="67">
      <c r="A67" s="4" t="inlineStr">
        <is>
          <t>Forward [member] | Derivative financial instruments [member] | Over-the-counter market [member]</t>
        </is>
      </c>
    </row>
    <row r="68">
      <c r="A68" s="3" t="inlineStr">
        <is>
          <t>Disclosure of detailed information about financial instruments [line items]</t>
        </is>
      </c>
    </row>
    <row r="69">
      <c r="A69" s="4" t="inlineStr">
        <is>
          <t>B3</t>
        </is>
      </c>
      <c r="B69" s="5" t="n">
        <v>892000000</v>
      </c>
      <c r="C69" s="5" t="n">
        <v>753000000</v>
      </c>
    </row>
    <row r="70">
      <c r="A70" s="4" t="inlineStr">
        <is>
          <t>Forward [member] | Derivative financial instruments [member] | Financial institutions [member] | Over-the-counter market [member]</t>
        </is>
      </c>
    </row>
    <row r="71">
      <c r="A71" s="3" t="inlineStr">
        <is>
          <t>Disclosure of detailed information about financial instruments [line items]</t>
        </is>
      </c>
    </row>
    <row r="72">
      <c r="A72" s="4" t="inlineStr">
        <is>
          <t>B3</t>
        </is>
      </c>
      <c r="B72" s="5" t="n">
        <v>892000000</v>
      </c>
      <c r="C72" s="5" t="n">
        <v>292000000</v>
      </c>
    </row>
    <row r="73">
      <c r="A73" s="4" t="inlineStr">
        <is>
          <t>Forward [member] | Derivative financial instruments [member] | Companies [member] | Over-the-counter market [member]</t>
        </is>
      </c>
    </row>
    <row r="74">
      <c r="A74" s="3" t="inlineStr">
        <is>
          <t>Disclosure of detailed information about financial instruments [line items]</t>
        </is>
      </c>
    </row>
    <row r="75">
      <c r="A75" s="4" t="inlineStr">
        <is>
          <t>B3</t>
        </is>
      </c>
      <c r="C75" s="5" t="n">
        <v>461000000</v>
      </c>
    </row>
    <row r="76">
      <c r="A76" s="4" t="inlineStr">
        <is>
          <t>Credit derivatives [Member]</t>
        </is>
      </c>
    </row>
    <row r="77">
      <c r="A77" s="3" t="inlineStr">
        <is>
          <t>Disclosure of detailed information about financial instruments [line items]</t>
        </is>
      </c>
    </row>
    <row r="78">
      <c r="A78" s="4" t="inlineStr">
        <is>
          <t>B3</t>
        </is>
      </c>
      <c r="B78" s="5" t="n">
        <v>20060000000</v>
      </c>
      <c r="C78" s="5" t="n">
        <v>12739000000</v>
      </c>
    </row>
    <row r="79">
      <c r="A79" s="4" t="inlineStr">
        <is>
          <t>Credit derivatives [Member] | Derivative financial instruments [member]</t>
        </is>
      </c>
    </row>
    <row r="80">
      <c r="A80" s="3" t="inlineStr">
        <is>
          <t>Disclosure of detailed information about financial instruments [line items]</t>
        </is>
      </c>
    </row>
    <row r="81">
      <c r="A81" s="4" t="inlineStr">
        <is>
          <t>B3</t>
        </is>
      </c>
      <c r="B81" s="5" t="n">
        <v>20060000000</v>
      </c>
      <c r="C81" s="5" t="n">
        <v>12739000000</v>
      </c>
    </row>
    <row r="82">
      <c r="A82" s="4" t="inlineStr">
        <is>
          <t>Credit derivatives [Member] | Derivative financial instruments [member] | B3 [member]</t>
        </is>
      </c>
    </row>
    <row r="83">
      <c r="A83" s="3" t="inlineStr">
        <is>
          <t>Disclosure of detailed information about financial instruments [line items]</t>
        </is>
      </c>
    </row>
    <row r="84">
      <c r="A84" s="4" t="inlineStr">
        <is>
          <t>B3</t>
        </is>
      </c>
      <c r="B84" s="5" t="n">
        <v>3743000000</v>
      </c>
      <c r="C84" s="5" t="n">
        <v>61000000</v>
      </c>
    </row>
    <row r="85">
      <c r="A85" s="4" t="inlineStr">
        <is>
          <t>Credit derivatives [Member] | Derivative financial instruments [member] | Over-the-counter market [member]</t>
        </is>
      </c>
    </row>
    <row r="86">
      <c r="A86" s="3" t="inlineStr">
        <is>
          <t>Disclosure of detailed information about financial instruments [line items]</t>
        </is>
      </c>
    </row>
    <row r="87">
      <c r="A87" s="4" t="inlineStr">
        <is>
          <t>B3</t>
        </is>
      </c>
      <c r="B87" s="5" t="n">
        <v>16317000000</v>
      </c>
      <c r="C87" s="5" t="n">
        <v>12678000000</v>
      </c>
    </row>
    <row r="88">
      <c r="A88" s="4" t="inlineStr">
        <is>
          <t>Credit derivatives [Member] | Derivative financial instruments [member] | Financial institutions [member] | Over-the-counter market [member]</t>
        </is>
      </c>
    </row>
    <row r="89">
      <c r="A89" s="3" t="inlineStr">
        <is>
          <t>Disclosure of detailed information about financial instruments [line items]</t>
        </is>
      </c>
    </row>
    <row r="90">
      <c r="A90" s="4" t="inlineStr">
        <is>
          <t>B3</t>
        </is>
      </c>
      <c r="B90" s="5" t="n">
        <v>16317000000</v>
      </c>
      <c r="C90" s="5" t="n">
        <v>12678000000</v>
      </c>
    </row>
    <row r="91">
      <c r="A91" s="4" t="inlineStr">
        <is>
          <t>NDF [Member]</t>
        </is>
      </c>
    </row>
    <row r="92">
      <c r="A92" s="3" t="inlineStr">
        <is>
          <t>Disclosure of detailed information about financial instruments [line items]</t>
        </is>
      </c>
    </row>
    <row r="93">
      <c r="A93" s="4" t="inlineStr">
        <is>
          <t>B3</t>
        </is>
      </c>
      <c r="B93" s="5" t="n">
        <v>313463000000</v>
      </c>
      <c r="C93" s="5" t="n">
        <v>295508000000</v>
      </c>
    </row>
    <row r="94">
      <c r="A94" s="4" t="inlineStr">
        <is>
          <t>NDF [Member] | Derivative financial instruments [member]</t>
        </is>
      </c>
    </row>
    <row r="95">
      <c r="A95" s="3" t="inlineStr">
        <is>
          <t>Disclosure of detailed information about financial instruments [line items]</t>
        </is>
      </c>
    </row>
    <row r="96">
      <c r="A96" s="4" t="inlineStr">
        <is>
          <t>B3</t>
        </is>
      </c>
      <c r="B96" s="5" t="n">
        <v>313463000000</v>
      </c>
      <c r="C96" s="5" t="n">
        <v>295508000000</v>
      </c>
    </row>
    <row r="97">
      <c r="A97" s="4" t="inlineStr">
        <is>
          <t>NDF [Member] | Derivative financial instruments [member] | B3 [member]</t>
        </is>
      </c>
    </row>
    <row r="98">
      <c r="A98" s="3" t="inlineStr">
        <is>
          <t>Disclosure of detailed information about financial instruments [line items]</t>
        </is>
      </c>
    </row>
    <row r="99">
      <c r="A99" s="4" t="inlineStr">
        <is>
          <t>B3</t>
        </is>
      </c>
      <c r="B99" s="5" t="n">
        <v>67887000000</v>
      </c>
      <c r="C99" s="5" t="n">
        <v>69463000000</v>
      </c>
    </row>
    <row r="100">
      <c r="A100" s="4" t="inlineStr">
        <is>
          <t>NDF [Member] | Derivative financial instruments [member] | Over-the-counter market [member]</t>
        </is>
      </c>
    </row>
    <row r="101">
      <c r="A101" s="3" t="inlineStr">
        <is>
          <t>Disclosure of detailed information about financial instruments [line items]</t>
        </is>
      </c>
    </row>
    <row r="102">
      <c r="A102" s="4" t="inlineStr">
        <is>
          <t>B3</t>
        </is>
      </c>
      <c r="B102" s="5" t="n">
        <v>245576000000</v>
      </c>
      <c r="C102" s="5" t="n">
        <v>226045000000</v>
      </c>
    </row>
    <row r="103">
      <c r="A103" s="4" t="inlineStr">
        <is>
          <t>NDF [Member] | Derivative financial instruments [member] | Financial institutions [member] | Over-the-counter market [member]</t>
        </is>
      </c>
    </row>
    <row r="104">
      <c r="A104" s="3" t="inlineStr">
        <is>
          <t>Disclosure of detailed information about financial instruments [line items]</t>
        </is>
      </c>
    </row>
    <row r="105">
      <c r="A105" s="4" t="inlineStr">
        <is>
          <t>B3</t>
        </is>
      </c>
      <c r="B105" s="5" t="n">
        <v>124124000000</v>
      </c>
      <c r="C105" s="5" t="n">
        <v>125550000000</v>
      </c>
    </row>
    <row r="106">
      <c r="A106" s="4" t="inlineStr">
        <is>
          <t>NDF [Member] | Derivative financial instruments [member] | Companies [member] | Over-the-counter market [member]</t>
        </is>
      </c>
    </row>
    <row r="107">
      <c r="A107" s="3" t="inlineStr">
        <is>
          <t>Disclosure of detailed information about financial instruments [line items]</t>
        </is>
      </c>
    </row>
    <row r="108">
      <c r="A108" s="4" t="inlineStr">
        <is>
          <t>B3</t>
        </is>
      </c>
      <c r="B108" s="5" t="n">
        <v>120476000000</v>
      </c>
      <c r="C108" s="5" t="n">
        <v>99151000000</v>
      </c>
    </row>
    <row r="109">
      <c r="A109" s="4" t="inlineStr">
        <is>
          <t>NDF [Member] | Derivative financial instruments [member] | Individuals [member] | Over-the-counter market [member]</t>
        </is>
      </c>
    </row>
    <row r="110">
      <c r="A110" s="3" t="inlineStr">
        <is>
          <t>Disclosure of detailed information about financial instruments [line items]</t>
        </is>
      </c>
    </row>
    <row r="111">
      <c r="A111" s="4" t="inlineStr">
        <is>
          <t>B3</t>
        </is>
      </c>
      <c r="B111" s="5" t="n">
        <v>976000000</v>
      </c>
      <c r="C111" s="5" t="n">
        <v>1344000000</v>
      </c>
    </row>
    <row r="112">
      <c r="A112" s="4" t="inlineStr">
        <is>
          <t>Target flow of swap [member] | Derivative financial instruments [member]</t>
        </is>
      </c>
    </row>
    <row r="113">
      <c r="A113" s="3" t="inlineStr">
        <is>
          <t>Disclosure of detailed information about financial instruments [line items]</t>
        </is>
      </c>
    </row>
    <row r="114">
      <c r="A114" s="4" t="inlineStr">
        <is>
          <t>B3</t>
        </is>
      </c>
      <c r="B114" s="5" t="n">
        <v>6413000000</v>
      </c>
      <c r="C114" s="5" t="n">
        <v>6581000000</v>
      </c>
    </row>
    <row r="115">
      <c r="A115" s="4" t="inlineStr">
        <is>
          <t>Target flow of swap [member] | Derivative financial instruments [member] | Over-the-counter market [member]</t>
        </is>
      </c>
    </row>
    <row r="116">
      <c r="A116" s="3" t="inlineStr">
        <is>
          <t>Disclosure of detailed information about financial instruments [line items]</t>
        </is>
      </c>
    </row>
    <row r="117">
      <c r="A117" s="4" t="inlineStr">
        <is>
          <t>B3</t>
        </is>
      </c>
      <c r="B117" s="5" t="n">
        <v>6413000000</v>
      </c>
      <c r="C117" s="5" t="n">
        <v>6581000000</v>
      </c>
    </row>
    <row r="118">
      <c r="A118" s="4" t="inlineStr">
        <is>
          <t>Target flow of swap [member] | Derivative financial instruments [member] | Companies [member] | Over-the-counter market [member]</t>
        </is>
      </c>
    </row>
    <row r="119">
      <c r="A119" s="3" t="inlineStr">
        <is>
          <t>Disclosure of detailed information about financial instruments [line items]</t>
        </is>
      </c>
    </row>
    <row r="120">
      <c r="A120" s="4" t="inlineStr">
        <is>
          <t>B3</t>
        </is>
      </c>
      <c r="B120" s="6" t="inlineStr">
        <is>
          <t>R$ 1273000000</t>
        </is>
      </c>
      <c r="C120" s="6" t="inlineStr">
        <is>
          <t>R$ 12410000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isclosure of Portfolio of Credit Derivatives (Detail) - BRL (R$) R$ in Millions</t>
        </is>
      </c>
      <c r="B1" s="2" t="inlineStr">
        <is>
          <t>Dec. 31, 2020</t>
        </is>
      </c>
      <c r="C1" s="2" t="inlineStr">
        <is>
          <t>Dec. 31, 2019</t>
        </is>
      </c>
    </row>
    <row r="2">
      <c r="A2" s="3" t="inlineStr">
        <is>
          <t>Disclosure of credit risk exposure [line items]</t>
        </is>
      </c>
    </row>
    <row r="3">
      <c r="A3" s="4" t="inlineStr">
        <is>
          <t>Maximum potential amount of future payments</t>
        </is>
      </c>
      <c r="B3" s="6" t="inlineStr">
        <is>
          <t>R$ 16355</t>
        </is>
      </c>
      <c r="C3" s="6" t="inlineStr">
        <is>
          <t>R$ 10444</t>
        </is>
      </c>
    </row>
    <row r="4">
      <c r="A4" s="4" t="inlineStr">
        <is>
          <t>Brazilian Government [Member]</t>
        </is>
      </c>
    </row>
    <row r="5">
      <c r="A5" s="3" t="inlineStr">
        <is>
          <t>Disclosure of credit risk exposure [line items]</t>
        </is>
      </c>
    </row>
    <row r="6">
      <c r="A6" s="4" t="inlineStr">
        <is>
          <t>Maximum potential amount of future payments</t>
        </is>
      </c>
      <c r="B6" s="5" t="n">
        <v>12433</v>
      </c>
      <c r="C6" s="5" t="n">
        <v>7301</v>
      </c>
    </row>
    <row r="7">
      <c r="A7" s="4" t="inlineStr">
        <is>
          <t>Government Abroad [Member]</t>
        </is>
      </c>
    </row>
    <row r="8">
      <c r="A8" s="3" t="inlineStr">
        <is>
          <t>Disclosure of credit risk exposure [line items]</t>
        </is>
      </c>
    </row>
    <row r="9">
      <c r="A9" s="4" t="inlineStr">
        <is>
          <t>Maximum potential amount of future payments</t>
        </is>
      </c>
      <c r="B9" s="5" t="n">
        <v>243</v>
      </c>
      <c r="C9" s="5" t="n">
        <v>200</v>
      </c>
    </row>
    <row r="10">
      <c r="A10" s="4" t="inlineStr">
        <is>
          <t>Private Entities [Member]</t>
        </is>
      </c>
    </row>
    <row r="11">
      <c r="A11" s="3" t="inlineStr">
        <is>
          <t>Disclosure of credit risk exposure [line items]</t>
        </is>
      </c>
    </row>
    <row r="12">
      <c r="A12" s="4" t="inlineStr">
        <is>
          <t>Maximum potential amount of future payments</t>
        </is>
      </c>
      <c r="B12" s="5" t="n">
        <v>3679</v>
      </c>
      <c r="C12" s="5" t="n">
        <v>2943</v>
      </c>
    </row>
    <row r="13">
      <c r="A13" s="4" t="inlineStr">
        <is>
          <t>Investment grade [Member]</t>
        </is>
      </c>
    </row>
    <row r="14">
      <c r="A14" s="3" t="inlineStr">
        <is>
          <t>Disclosure of credit risk exposure [line items]</t>
        </is>
      </c>
    </row>
    <row r="15">
      <c r="A15" s="4" t="inlineStr">
        <is>
          <t>Maximum potential amount of future payments</t>
        </is>
      </c>
      <c r="B15" s="5" t="n">
        <v>752</v>
      </c>
      <c r="C15" s="5" t="n">
        <v>1049</v>
      </c>
    </row>
    <row r="16">
      <c r="A16" s="4" t="inlineStr">
        <is>
          <t>Below Investment grade [Member]</t>
        </is>
      </c>
    </row>
    <row r="17">
      <c r="A17" s="3" t="inlineStr">
        <is>
          <t>Disclosure of credit risk exposure [line items]</t>
        </is>
      </c>
    </row>
    <row r="18">
      <c r="A18" s="4" t="inlineStr">
        <is>
          <t>Maximum potential amount of future payments</t>
        </is>
      </c>
      <c r="B18" s="5" t="n">
        <v>15603</v>
      </c>
      <c r="C18" s="5" t="n">
        <v>9395</v>
      </c>
    </row>
    <row r="19">
      <c r="A19" s="4" t="inlineStr">
        <is>
          <t>Credit default swaps [member]</t>
        </is>
      </c>
    </row>
    <row r="20">
      <c r="A20" s="3" t="inlineStr">
        <is>
          <t>Disclosure of credit risk exposure [line items]</t>
        </is>
      </c>
    </row>
    <row r="21">
      <c r="A21" s="4" t="inlineStr">
        <is>
          <t>Maximum potential amount of future payments</t>
        </is>
      </c>
      <c r="B21" s="5" t="n">
        <v>8501</v>
      </c>
      <c r="C21" s="5" t="n">
        <v>6283</v>
      </c>
    </row>
    <row r="22">
      <c r="A22" s="4" t="inlineStr">
        <is>
          <t>Total return swap [Member]</t>
        </is>
      </c>
    </row>
    <row r="23">
      <c r="A23" s="3" t="inlineStr">
        <is>
          <t>Disclosure of credit risk exposure [line items]</t>
        </is>
      </c>
    </row>
    <row r="24">
      <c r="A24" s="4" t="inlineStr">
        <is>
          <t>Maximum potential amount of future payments</t>
        </is>
      </c>
      <c r="B24" s="5" t="n">
        <v>7854</v>
      </c>
      <c r="C24" s="5" t="n">
        <v>4161</v>
      </c>
    </row>
    <row r="25">
      <c r="A25" s="4" t="inlineStr">
        <is>
          <t>Up to one year [member]</t>
        </is>
      </c>
    </row>
    <row r="26">
      <c r="A26" s="3" t="inlineStr">
        <is>
          <t>Disclosure of credit risk exposure [line items]</t>
        </is>
      </c>
    </row>
    <row r="27">
      <c r="A27" s="4" t="inlineStr">
        <is>
          <t>Maximum potential amount of future payments</t>
        </is>
      </c>
      <c r="B27" s="5" t="n">
        <v>9035</v>
      </c>
      <c r="C27" s="5" t="n">
        <v>5174</v>
      </c>
    </row>
    <row r="28">
      <c r="A28" s="4" t="inlineStr">
        <is>
          <t>Up to one year [member] | Brazilian Government [Member]</t>
        </is>
      </c>
    </row>
    <row r="29">
      <c r="A29" s="3" t="inlineStr">
        <is>
          <t>Disclosure of credit risk exposure [line items]</t>
        </is>
      </c>
    </row>
    <row r="30">
      <c r="A30" s="4" t="inlineStr">
        <is>
          <t>Maximum potential amount of future payments</t>
        </is>
      </c>
      <c r="B30" s="5" t="n">
        <v>8255</v>
      </c>
      <c r="C30" s="5" t="n">
        <v>4921</v>
      </c>
    </row>
    <row r="31">
      <c r="A31" s="4" t="inlineStr">
        <is>
          <t>Up to one year [member] | Government Abroad [Member]</t>
        </is>
      </c>
    </row>
    <row r="32">
      <c r="A32" s="3" t="inlineStr">
        <is>
          <t>Disclosure of credit risk exposure [line items]</t>
        </is>
      </c>
    </row>
    <row r="33">
      <c r="A33" s="4" t="inlineStr">
        <is>
          <t>Maximum potential amount of future payments</t>
        </is>
      </c>
      <c r="B33" s="5" t="n">
        <v>66</v>
      </c>
      <c r="C33" s="5" t="n">
        <v>34</v>
      </c>
    </row>
    <row r="34">
      <c r="A34" s="4" t="inlineStr">
        <is>
          <t>Up to one year [member] | Private Entities [Member]</t>
        </is>
      </c>
    </row>
    <row r="35">
      <c r="A35" s="3" t="inlineStr">
        <is>
          <t>Disclosure of credit risk exposure [line items]</t>
        </is>
      </c>
    </row>
    <row r="36">
      <c r="A36" s="4" t="inlineStr">
        <is>
          <t>Maximum potential amount of future payments</t>
        </is>
      </c>
      <c r="B36" s="5" t="n">
        <v>714</v>
      </c>
      <c r="C36" s="5" t="n">
        <v>219</v>
      </c>
    </row>
    <row r="37">
      <c r="A37" s="4" t="inlineStr">
        <is>
          <t>Up to one year [member] | Investment grade [Member]</t>
        </is>
      </c>
    </row>
    <row r="38">
      <c r="A38" s="3" t="inlineStr">
        <is>
          <t>Disclosure of credit risk exposure [line items]</t>
        </is>
      </c>
    </row>
    <row r="39">
      <c r="A39" s="4" t="inlineStr">
        <is>
          <t>Maximum potential amount of future payments</t>
        </is>
      </c>
      <c r="B39" s="5" t="n">
        <v>296</v>
      </c>
      <c r="C39" s="5" t="n">
        <v>135</v>
      </c>
    </row>
    <row r="40">
      <c r="A40" s="4" t="inlineStr">
        <is>
          <t>Up to one year [member] | Below Investment grade [Member]</t>
        </is>
      </c>
    </row>
    <row r="41">
      <c r="A41" s="3" t="inlineStr">
        <is>
          <t>Disclosure of credit risk exposure [line items]</t>
        </is>
      </c>
    </row>
    <row r="42">
      <c r="A42" s="4" t="inlineStr">
        <is>
          <t>Maximum potential amount of future payments</t>
        </is>
      </c>
      <c r="B42" s="5" t="n">
        <v>8739</v>
      </c>
      <c r="C42" s="5" t="n">
        <v>5039</v>
      </c>
    </row>
    <row r="43">
      <c r="A43" s="4" t="inlineStr">
        <is>
          <t>Up to one year [member] | Credit default swaps [member]</t>
        </is>
      </c>
    </row>
    <row r="44">
      <c r="A44" s="3" t="inlineStr">
        <is>
          <t>Disclosure of credit risk exposure [line items]</t>
        </is>
      </c>
    </row>
    <row r="45">
      <c r="A45" s="4" t="inlineStr">
        <is>
          <t>Maximum potential amount of future payments</t>
        </is>
      </c>
      <c r="B45" s="5" t="n">
        <v>1181</v>
      </c>
      <c r="C45" s="5" t="n">
        <v>1013</v>
      </c>
    </row>
    <row r="46">
      <c r="A46" s="4" t="inlineStr">
        <is>
          <t>Up to one year [member] | Total return swap [Member]</t>
        </is>
      </c>
    </row>
    <row r="47">
      <c r="A47" s="3" t="inlineStr">
        <is>
          <t>Disclosure of credit risk exposure [line items]</t>
        </is>
      </c>
    </row>
    <row r="48">
      <c r="A48" s="4" t="inlineStr">
        <is>
          <t>Maximum potential amount of future payments</t>
        </is>
      </c>
      <c r="B48" s="5" t="n">
        <v>7854</v>
      </c>
      <c r="C48" s="5" t="n">
        <v>4161</v>
      </c>
    </row>
    <row r="49">
      <c r="A49" s="4" t="inlineStr">
        <is>
          <t>Later than one year and not later than three years [member]</t>
        </is>
      </c>
    </row>
    <row r="50">
      <c r="A50" s="3" t="inlineStr">
        <is>
          <t>Disclosure of credit risk exposure [line items]</t>
        </is>
      </c>
    </row>
    <row r="51">
      <c r="A51" s="4" t="inlineStr">
        <is>
          <t>Maximum potential amount of future payments</t>
        </is>
      </c>
      <c r="B51" s="5" t="n">
        <v>3928</v>
      </c>
      <c r="C51" s="5" t="n">
        <v>2675</v>
      </c>
    </row>
    <row r="52">
      <c r="A52" s="4" t="inlineStr">
        <is>
          <t>Later than one year and not later than three years [member] | Brazilian Government [Member]</t>
        </is>
      </c>
    </row>
    <row r="53">
      <c r="A53" s="3" t="inlineStr">
        <is>
          <t>Disclosure of credit risk exposure [line items]</t>
        </is>
      </c>
    </row>
    <row r="54">
      <c r="A54" s="4" t="inlineStr">
        <is>
          <t>Maximum potential amount of future payments</t>
        </is>
      </c>
      <c r="B54" s="5" t="n">
        <v>1627</v>
      </c>
      <c r="C54" s="5" t="n">
        <v>1117</v>
      </c>
    </row>
    <row r="55">
      <c r="A55" s="4" t="inlineStr">
        <is>
          <t>Later than one year and not later than three years [member] | Government Abroad [Member]</t>
        </is>
      </c>
    </row>
    <row r="56">
      <c r="A56" s="3" t="inlineStr">
        <is>
          <t>Disclosure of credit risk exposure [line items]</t>
        </is>
      </c>
    </row>
    <row r="57">
      <c r="A57" s="4" t="inlineStr">
        <is>
          <t>Maximum potential amount of future payments</t>
        </is>
      </c>
      <c r="B57" s="5" t="n">
        <v>122</v>
      </c>
      <c r="C57" s="5" t="n">
        <v>88</v>
      </c>
    </row>
    <row r="58">
      <c r="A58" s="4" t="inlineStr">
        <is>
          <t>Later than one year and not later than three years [member] | Private Entities [Member]</t>
        </is>
      </c>
    </row>
    <row r="59">
      <c r="A59" s="3" t="inlineStr">
        <is>
          <t>Disclosure of credit risk exposure [line items]</t>
        </is>
      </c>
    </row>
    <row r="60">
      <c r="A60" s="4" t="inlineStr">
        <is>
          <t>Maximum potential amount of future payments</t>
        </is>
      </c>
      <c r="B60" s="5" t="n">
        <v>2179</v>
      </c>
      <c r="C60" s="5" t="n">
        <v>1470</v>
      </c>
    </row>
    <row r="61">
      <c r="A61" s="4" t="inlineStr">
        <is>
          <t>Later than one year and not later than three years [member] | Investment grade [Member]</t>
        </is>
      </c>
    </row>
    <row r="62">
      <c r="A62" s="3" t="inlineStr">
        <is>
          <t>Disclosure of credit risk exposure [line items]</t>
        </is>
      </c>
    </row>
    <row r="63">
      <c r="A63" s="4" t="inlineStr">
        <is>
          <t>Maximum potential amount of future payments</t>
        </is>
      </c>
      <c r="B63" s="5" t="n">
        <v>372</v>
      </c>
      <c r="C63" s="5" t="n">
        <v>602</v>
      </c>
    </row>
    <row r="64">
      <c r="A64" s="4" t="inlineStr">
        <is>
          <t>Later than one year and not later than three years [member] | Below Investment grade [Member]</t>
        </is>
      </c>
    </row>
    <row r="65">
      <c r="A65" s="3" t="inlineStr">
        <is>
          <t>Disclosure of credit risk exposure [line items]</t>
        </is>
      </c>
    </row>
    <row r="66">
      <c r="A66" s="4" t="inlineStr">
        <is>
          <t>Maximum potential amount of future payments</t>
        </is>
      </c>
      <c r="B66" s="5" t="n">
        <v>3556</v>
      </c>
      <c r="C66" s="5" t="n">
        <v>2073</v>
      </c>
    </row>
    <row r="67">
      <c r="A67" s="4" t="inlineStr">
        <is>
          <t>Later than one year and not later than three years [member] | Credit default swaps [member]</t>
        </is>
      </c>
    </row>
    <row r="68">
      <c r="A68" s="3" t="inlineStr">
        <is>
          <t>Disclosure of credit risk exposure [line items]</t>
        </is>
      </c>
    </row>
    <row r="69">
      <c r="A69" s="4" t="inlineStr">
        <is>
          <t>Maximum potential amount of future payments</t>
        </is>
      </c>
      <c r="B69" s="5" t="n">
        <v>3928</v>
      </c>
      <c r="C69" s="5" t="n">
        <v>2675</v>
      </c>
    </row>
    <row r="70">
      <c r="A70" s="4" t="inlineStr">
        <is>
          <t>Later than three years and not later than five years [member]</t>
        </is>
      </c>
    </row>
    <row r="71">
      <c r="A71" s="3" t="inlineStr">
        <is>
          <t>Disclosure of credit risk exposure [line items]</t>
        </is>
      </c>
    </row>
    <row r="72">
      <c r="A72" s="4" t="inlineStr">
        <is>
          <t>Maximum potential amount of future payments</t>
        </is>
      </c>
      <c r="B72" s="5" t="n">
        <v>3372</v>
      </c>
      <c r="C72" s="5" t="n">
        <v>2539</v>
      </c>
    </row>
    <row r="73">
      <c r="A73" s="4" t="inlineStr">
        <is>
          <t>Later than three years and not later than five years [member] | Brazilian Government [Member]</t>
        </is>
      </c>
    </row>
    <row r="74">
      <c r="A74" s="3" t="inlineStr">
        <is>
          <t>Disclosure of credit risk exposure [line items]</t>
        </is>
      </c>
    </row>
    <row r="75">
      <c r="A75" s="4" t="inlineStr">
        <is>
          <t>Maximum potential amount of future payments</t>
        </is>
      </c>
      <c r="B75" s="5" t="n">
        <v>2551</v>
      </c>
      <c r="C75" s="5" t="n">
        <v>1263</v>
      </c>
    </row>
    <row r="76">
      <c r="A76" s="4" t="inlineStr">
        <is>
          <t>Later than three years and not later than five years [member] | Government Abroad [Member]</t>
        </is>
      </c>
    </row>
    <row r="77">
      <c r="A77" s="3" t="inlineStr">
        <is>
          <t>Disclosure of credit risk exposure [line items]</t>
        </is>
      </c>
    </row>
    <row r="78">
      <c r="A78" s="4" t="inlineStr">
        <is>
          <t>Maximum potential amount of future payments</t>
        </is>
      </c>
      <c r="B78" s="5" t="n">
        <v>55</v>
      </c>
      <c r="C78" s="5" t="n">
        <v>78</v>
      </c>
    </row>
    <row r="79">
      <c r="A79" s="4" t="inlineStr">
        <is>
          <t>Later than three years and not later than five years [member] | Private Entities [Member]</t>
        </is>
      </c>
    </row>
    <row r="80">
      <c r="A80" s="3" t="inlineStr">
        <is>
          <t>Disclosure of credit risk exposure [line items]</t>
        </is>
      </c>
    </row>
    <row r="81">
      <c r="A81" s="4" t="inlineStr">
        <is>
          <t>Maximum potential amount of future payments</t>
        </is>
      </c>
      <c r="B81" s="5" t="n">
        <v>766</v>
      </c>
      <c r="C81" s="5" t="n">
        <v>1198</v>
      </c>
    </row>
    <row r="82">
      <c r="A82" s="4" t="inlineStr">
        <is>
          <t>Later than three years and not later than five years [member] | Investment grade [Member]</t>
        </is>
      </c>
    </row>
    <row r="83">
      <c r="A83" s="3" t="inlineStr">
        <is>
          <t>Disclosure of credit risk exposure [line items]</t>
        </is>
      </c>
    </row>
    <row r="84">
      <c r="A84" s="4" t="inlineStr">
        <is>
          <t>Maximum potential amount of future payments</t>
        </is>
      </c>
      <c r="B84" s="5" t="n">
        <v>84</v>
      </c>
      <c r="C84" s="5" t="n">
        <v>312</v>
      </c>
    </row>
    <row r="85">
      <c r="A85" s="4" t="inlineStr">
        <is>
          <t>Later than three years and not later than five years [member] | Below Investment grade [Member]</t>
        </is>
      </c>
    </row>
    <row r="86">
      <c r="A86" s="3" t="inlineStr">
        <is>
          <t>Disclosure of credit risk exposure [line items]</t>
        </is>
      </c>
    </row>
    <row r="87">
      <c r="A87" s="4" t="inlineStr">
        <is>
          <t>Maximum potential amount of future payments</t>
        </is>
      </c>
      <c r="B87" s="5" t="n">
        <v>3288</v>
      </c>
      <c r="C87" s="5" t="n">
        <v>2227</v>
      </c>
    </row>
    <row r="88">
      <c r="A88" s="4" t="inlineStr">
        <is>
          <t>Later than three years and not later than five years [member] | Credit default swaps [member]</t>
        </is>
      </c>
    </row>
    <row r="89">
      <c r="A89" s="3" t="inlineStr">
        <is>
          <t>Disclosure of credit risk exposure [line items]</t>
        </is>
      </c>
    </row>
    <row r="90">
      <c r="A90" s="4" t="inlineStr">
        <is>
          <t>Maximum potential amount of future payments</t>
        </is>
      </c>
      <c r="B90" s="5" t="n">
        <v>3372</v>
      </c>
      <c r="C90" s="5" t="n">
        <v>2539</v>
      </c>
    </row>
    <row r="91">
      <c r="A91" s="4" t="inlineStr">
        <is>
          <t>Over 5 years [member]</t>
        </is>
      </c>
    </row>
    <row r="92">
      <c r="A92" s="3" t="inlineStr">
        <is>
          <t>Disclosure of credit risk exposure [line items]</t>
        </is>
      </c>
    </row>
    <row r="93">
      <c r="A93" s="4" t="inlineStr">
        <is>
          <t>Maximum potential amount of future payments</t>
        </is>
      </c>
      <c r="B93" s="5" t="n">
        <v>20</v>
      </c>
      <c r="C93" s="5" t="n">
        <v>56</v>
      </c>
    </row>
    <row r="94">
      <c r="A94" s="4" t="inlineStr">
        <is>
          <t>Over 5 years [member] | Private Entities [Member]</t>
        </is>
      </c>
    </row>
    <row r="95">
      <c r="A95" s="3" t="inlineStr">
        <is>
          <t>Disclosure of credit risk exposure [line items]</t>
        </is>
      </c>
    </row>
    <row r="96">
      <c r="A96" s="4" t="inlineStr">
        <is>
          <t>Maximum potential amount of future payments</t>
        </is>
      </c>
      <c r="B96" s="5" t="n">
        <v>20</v>
      </c>
      <c r="C96" s="5" t="n">
        <v>56</v>
      </c>
    </row>
    <row r="97">
      <c r="A97" s="4" t="inlineStr">
        <is>
          <t>Over 5 years [member] | Below Investment grade [Member]</t>
        </is>
      </c>
    </row>
    <row r="98">
      <c r="A98" s="3" t="inlineStr">
        <is>
          <t>Disclosure of credit risk exposure [line items]</t>
        </is>
      </c>
    </row>
    <row r="99">
      <c r="A99" s="4" t="inlineStr">
        <is>
          <t>Maximum potential amount of future payments</t>
        </is>
      </c>
      <c r="B99" s="5" t="n">
        <v>20</v>
      </c>
      <c r="C99" s="5" t="n">
        <v>56</v>
      </c>
    </row>
    <row r="100">
      <c r="A100" s="4" t="inlineStr">
        <is>
          <t>Over 5 years [member] | Credit default swaps [member]</t>
        </is>
      </c>
    </row>
    <row r="101">
      <c r="A101" s="3" t="inlineStr">
        <is>
          <t>Disclosure of credit risk exposure [line items]</t>
        </is>
      </c>
    </row>
    <row r="102">
      <c r="A102" s="4" t="inlineStr">
        <is>
          <t>Maximum potential amount of future payments</t>
        </is>
      </c>
      <c r="B102" s="6" t="inlineStr">
        <is>
          <t>R$ 20</t>
        </is>
      </c>
      <c r="C102" s="6" t="inlineStr">
        <is>
          <t>R$ 56</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development</t>
        </is>
      </c>
      <c r="B1" s="2" t="inlineStr">
        <is>
          <t>12 Months Ended</t>
        </is>
      </c>
    </row>
    <row r="2">
      <c r="B2" s="2" t="inlineStr">
        <is>
          <t>Dec. 31, 2020</t>
        </is>
      </c>
    </row>
    <row r="3">
      <c r="A3" s="3" t="inlineStr">
        <is>
          <t>Text Block [Abstract]</t>
        </is>
      </c>
    </row>
    <row r="4">
      <c r="A4" s="4" t="inlineStr">
        <is>
          <t>Business development</t>
        </is>
      </c>
      <c r="B4" s="4" t="inlineStr">
        <is>
          <t xml:space="preserve">Note 3 – Business development Recovery do Brasil Consultoria S.A. On December 31, 2015, ITAÚ UNIBANCO HOLDING, through its subsidiary Itaú Unibanco S.A., (ITAÚ UNIBANCO), entered into an agreement for purchase and sale and other covenants with Banco BTG Pactual S.A. (BTG) and with Misben S.A. for acquisition of 89.08% of interest in capital of Recovery do Brasil Consultoria S.A. (RECOVERY), corresponding to total interest of RECOVERY’s parties, for the amount of R$ 735. On July 7, 2016 an additional interest of 6.92% was acquired from International Finance Corporation, for the amount of R$ 59, then holding 96% of its capital. On May 26, 2020, ITAÚ UNIBANCO HOLDING, through its subsidiary ITAÚ UNIBANCO, acquired from International Finance Corporation an additional interest of 4% for the amount of R$ 20.7, then holding 100% of capital of RECOVERY. The effective acquisition and financial settlement occurred on May 28, 2020. Acquisition of Zup I.T. Serviços em Tecnologia e Inovação S.A. On October 31, 2019, ITAÚ UNIBANCO HOLDING, through its subsidiary Redecard S.A. (REDE), entered into a purchase and sale agreement of 100% of the capital of Zup I.T. Serviços em Tecnologia e Inovação S.A. (ZUP). The purchase will be carried out in three phases over four years. In the first phase, ITAÚ UNIBANCO HOLDING acquired 52.96% of ZUP’s total voting capital for approximately R$ 293, then holding the company’s control. In the third year, after the operation is closed, ITAÚ UNIBANCO HOLDING will acquire an additional 19.6% interest; in the fourth year, the remaining interest, so as to achieve 100% of ZUP’s capital. Effective acquisitions and financial settlements occurred on March 31, 2020, after obtaining the regulatory authorizations required. Acquisition of non-controlling interest in Pravaler S.A. On December 27, 2019, ITAÚ UNIBANCO HOLDING, through its subsidiary ITAÚ UNIBANCO, increased its ownership interest in Pravaler S.A. (PRAVALER), acquiring 43.07% of total capital social (corresponding to 75.71% of preferred shares and 28.65% of common shares) for the amount of R$ 330.9. PRAVALER, with head office in São Paulo, is the manager of the largest private college loan program in Brazil, and it will continue operating independently from ITAÚ UNIBANCO HOLDING. PRAVALER is classified as an associate measured under the equity method. Effective acquisitions and financial settlements occurred on the same date, after obtaining the regulatory authorizations required. Reduction of non-controlling interest in XP Inc. On November 29, 2019, there was a corporate reorganization of XP Investimentos S.A., in which the shareholders subscribed their respective shares of the holding company XP Inc. (XP INC), keeping the percentages in total capital. After the initial public offering held on December 11, 2019 at Nasdaq in New York, the ownership interest of ITAÚ UNIBANCO HOLDING changed from 49.9% to 46.05%, giving rise to a R$ 1,991 result in the primary subscription of XP Inc. On November 26, 2020, ITAÚ UNIBANCO HOLDING disclosed that the Board of Directors approved the partial spin-off of the investment in XP INC for a new company (XPart S.A.). On December 2 and 17, 2020, ITAÚ UNIBANCO HOLDING sold 4.44% and 0.07%, respectively, of its investments in XP INC, through the public offering on the Nasdaq, giving rising to a result before taxes of R$ 3,996. Concurrently with the sales, XP INC completed a public offering (follow-on) which resulted in the dilution of the interest held by ITAÚ UNIBANCO HOLDING, which is now 41.00% of capital, giving rising to a result in XP INC primary subscription of R$ 545. Acquisition of non-controlling interest in Ticket Serviços S.A. On September 4, 2018, ITAÚ UNIBANCO HOLDING, through its subsidiary ITAÚ UNIBANCO, entered into a strategic partnership with Edenred Participações S.A. (EDENRED) in the benefits market for workers covered mainly by PAT, the Workers’ Meals Program. EDENRED is the parent company of Ticket Serviços S.A. (TICKET) in Brazil. The strategic partnership enables ITAÚ UNIBANCO to add the benefits issued by TICKET to its current range of products and services for customers in the wholesale, medium, micro and small company segments. In addition, ITAÚ UNIBANCO made a minority investment of 11% in TICKET, through a capital increase with contribution of (i) cash, equivalent to said interest in the company’s equity value, and (ii) right to exclusive distribution of Ticket Restaurante, Ticket Alimentação, Ticket Cultura and Ticket Transporte products to the ITAÚ UNIBANCO legal entities base during the partnership term. TICKET will continue distributing its products through other commercial agreements and will continue under EDENRED’s control and management. Effective acquisitions and financial settlements occurred on August 30, 2019, after obtaining the regulatory authorizations required. Itaú CorpBanca Itaú Corpbanca (ITAÚ CORPBANCA) is controlled as of April 1 st On September 10, 2020, ITAÚ UNIBANCO HOLDING, through its subsidiary ITB Holding Brasil Participações Ltda, indirectly acquired additional ownership interest of 1.08% (5,558,780,153 shares) in the ITAÚ CORPBANCA’s capital for the amount of R$ 229, and now it holds 39.22%. The effective acquisition and financial settlement occurred on September 14, 2020, after obtaining the regulatory authoriza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chedule of Notional Amount of Purchased Credit Derivatives (Detail) - BRL (R$) R$ in Millions</t>
        </is>
      </c>
      <c r="B1" s="2" t="inlineStr">
        <is>
          <t>12 Months Ended</t>
        </is>
      </c>
    </row>
    <row r="2">
      <c r="B2" s="2" t="inlineStr">
        <is>
          <t>Dec. 31, 2020</t>
        </is>
      </c>
      <c r="C2" s="2" t="inlineStr">
        <is>
          <t>Dec. 31, 2019</t>
        </is>
      </c>
    </row>
    <row r="3">
      <c r="A3" s="3" t="inlineStr">
        <is>
          <t>Disclosure Of Information About Notional Amounts Of Credit Derivative Portfolios [Line Items]</t>
        </is>
      </c>
    </row>
    <row r="4">
      <c r="A4" s="4" t="inlineStr">
        <is>
          <t>Notional amount of credit protection sold</t>
        </is>
      </c>
      <c r="B4" s="6" t="inlineStr">
        <is>
          <t>R$ 16355</t>
        </is>
      </c>
      <c r="C4" s="6" t="inlineStr">
        <is>
          <t>R$ 10444</t>
        </is>
      </c>
    </row>
    <row r="5">
      <c r="A5" s="4" t="inlineStr">
        <is>
          <t>Notional amount of credit protection purchased with identical underlying amount</t>
        </is>
      </c>
      <c r="B5" s="5" t="n">
        <v>3705</v>
      </c>
      <c r="C5" s="5" t="n">
        <v>2295</v>
      </c>
    </row>
    <row r="6">
      <c r="A6" s="4" t="inlineStr">
        <is>
          <t>Net position</t>
        </is>
      </c>
      <c r="B6" s="5" t="n">
        <v>-12650</v>
      </c>
      <c r="C6" s="5" t="n">
        <v>-8149</v>
      </c>
    </row>
    <row r="7">
      <c r="A7" s="4" t="inlineStr">
        <is>
          <t>Credit default swaps [member]</t>
        </is>
      </c>
    </row>
    <row r="8">
      <c r="A8" s="3" t="inlineStr">
        <is>
          <t>Disclosure Of Information About Notional Amounts Of Credit Derivative Portfolios [Line Items]</t>
        </is>
      </c>
    </row>
    <row r="9">
      <c r="A9" s="4" t="inlineStr">
        <is>
          <t>Notional amount of credit protection sold</t>
        </is>
      </c>
      <c r="B9" s="5" t="n">
        <v>-8501</v>
      </c>
      <c r="C9" s="5" t="n">
        <v>-6283</v>
      </c>
    </row>
    <row r="10">
      <c r="A10" s="4" t="inlineStr">
        <is>
          <t>Notional amount of credit protection purchased with identical underlying amount</t>
        </is>
      </c>
      <c r="B10" s="5" t="n">
        <v>3705</v>
      </c>
      <c r="C10" s="5" t="n">
        <v>2295</v>
      </c>
    </row>
    <row r="11">
      <c r="A11" s="4" t="inlineStr">
        <is>
          <t>Net position</t>
        </is>
      </c>
      <c r="B11" s="5" t="n">
        <v>-4796</v>
      </c>
      <c r="C11" s="5" t="n">
        <v>-3988</v>
      </c>
    </row>
    <row r="12">
      <c r="A12" s="4" t="inlineStr">
        <is>
          <t>Total return swap [Member]</t>
        </is>
      </c>
    </row>
    <row r="13">
      <c r="A13" s="3" t="inlineStr">
        <is>
          <t>Disclosure Of Information About Notional Amounts Of Credit Derivative Portfolios [Line Items]</t>
        </is>
      </c>
    </row>
    <row r="14">
      <c r="A14" s="4" t="inlineStr">
        <is>
          <t>Notional amount of credit protection sold</t>
        </is>
      </c>
      <c r="B14" s="5" t="n">
        <v>-7854</v>
      </c>
      <c r="C14" s="5" t="n">
        <v>-4161</v>
      </c>
    </row>
    <row r="15">
      <c r="A15" s="4" t="inlineStr">
        <is>
          <t>Net position</t>
        </is>
      </c>
      <c r="B15" s="6" t="inlineStr">
        <is>
          <t>R$ 7854</t>
        </is>
      </c>
      <c r="C15" s="6" t="inlineStr">
        <is>
          <t>R$ 4161</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inancial Assets subject to Offsetting, Enforceable Master Netting Arrangements and Similar Agreements (Detail) - BRL (R$) R$ in Millions</t>
        </is>
      </c>
      <c r="B1" s="2" t="inlineStr">
        <is>
          <t>Dec. 31, 2020</t>
        </is>
      </c>
      <c r="C1" s="2" t="inlineStr">
        <is>
          <t>Dec. 31, 2019</t>
        </is>
      </c>
    </row>
    <row r="2">
      <c r="A2" s="3" t="inlineStr">
        <is>
          <t>Disclosure of offsetting of financial assets [line items]</t>
        </is>
      </c>
    </row>
    <row r="3">
      <c r="A3" s="4" t="inlineStr">
        <is>
          <t>Gross amount of recognized financial assets</t>
        </is>
      </c>
      <c r="B3" s="6" t="inlineStr">
        <is>
          <t>R$ 76504</t>
        </is>
      </c>
      <c r="C3" s="6" t="inlineStr">
        <is>
          <t>R$ 41854</t>
        </is>
      </c>
    </row>
    <row r="4">
      <c r="A4" s="4" t="inlineStr">
        <is>
          <t>Net amount of financial assets presented in the statement of financial position</t>
        </is>
      </c>
      <c r="B4" s="5" t="n">
        <v>76504</v>
      </c>
      <c r="C4" s="5" t="n">
        <v>41854</v>
      </c>
    </row>
    <row r="5">
      <c r="A5" s="4" t="inlineStr">
        <is>
          <t>Related amounts not offset in the statement of Financial position, financial instruments</t>
        </is>
      </c>
      <c r="B5" s="5" t="n">
        <v>-15621</v>
      </c>
      <c r="C5" s="5" t="n">
        <v>-14121</v>
      </c>
    </row>
    <row r="6">
      <c r="A6" s="4" t="inlineStr">
        <is>
          <t>Net amount</t>
        </is>
      </c>
      <c r="B6" s="5" t="n">
        <v>60883</v>
      </c>
      <c r="C6" s="5" t="n">
        <v>27733</v>
      </c>
    </row>
    <row r="7">
      <c r="A7" s="4" t="inlineStr">
        <is>
          <t>Gross amount of recognized financial liabilities</t>
        </is>
      </c>
      <c r="B7" s="5" t="n">
        <v>79505</v>
      </c>
      <c r="C7" s="5" t="n">
        <v>47828</v>
      </c>
    </row>
    <row r="8">
      <c r="A8" s="4" t="inlineStr">
        <is>
          <t>Net amount of financial assets presented in the statement of financial position</t>
        </is>
      </c>
      <c r="B8" s="5" t="n">
        <v>79505</v>
      </c>
      <c r="C8" s="5" t="n">
        <v>47828</v>
      </c>
    </row>
    <row r="9">
      <c r="A9" s="4" t="inlineStr">
        <is>
          <t>Related amounts not offset in the statement of Financial position, financial instruments</t>
        </is>
      </c>
      <c r="B9" s="5" t="n">
        <v>-15621</v>
      </c>
      <c r="C9" s="5" t="n">
        <v>-14121</v>
      </c>
    </row>
    <row r="10">
      <c r="A10" s="4" t="inlineStr">
        <is>
          <t>Related amounts not offset in the statement of Financial position, cash collateral received</t>
        </is>
      </c>
      <c r="B10" s="5" t="n">
        <v>-574</v>
      </c>
      <c r="C10" s="5" t="n">
        <v>-148</v>
      </c>
    </row>
    <row r="11">
      <c r="A11" s="4" t="inlineStr">
        <is>
          <t>Net amount</t>
        </is>
      </c>
      <c r="B11" s="5" t="n">
        <v>63310</v>
      </c>
      <c r="C11" s="5" t="n">
        <v>33559</v>
      </c>
    </row>
    <row r="12">
      <c r="A12" s="4" t="inlineStr">
        <is>
          <t>Securities purchased under agreements to resell [member]</t>
        </is>
      </c>
    </row>
    <row r="13">
      <c r="A13" s="3" t="inlineStr">
        <is>
          <t>Disclosure of offsetting of financial assets [line items]</t>
        </is>
      </c>
    </row>
    <row r="14">
      <c r="A14" s="4" t="inlineStr">
        <is>
          <t>Gross amount of recognized financial assets</t>
        </is>
      </c>
      <c r="B14" s="5" t="n">
        <v>239935</v>
      </c>
      <c r="C14" s="5" t="n">
        <v>198422</v>
      </c>
    </row>
    <row r="15">
      <c r="A15" s="4" t="inlineStr">
        <is>
          <t>Net amount of financial assets presented in the statement of financial position</t>
        </is>
      </c>
      <c r="B15" s="5" t="n">
        <v>239935</v>
      </c>
      <c r="C15" s="5" t="n">
        <v>198422</v>
      </c>
    </row>
    <row r="16">
      <c r="A16" s="4" t="inlineStr">
        <is>
          <t>Related amounts not offset in the statement of Financial position, financial instruments</t>
        </is>
      </c>
      <c r="B16" s="5" t="n">
        <v>-1657</v>
      </c>
      <c r="C16" s="5" t="n">
        <v>-596</v>
      </c>
    </row>
    <row r="17">
      <c r="A17" s="4" t="inlineStr">
        <is>
          <t>Net amount</t>
        </is>
      </c>
      <c r="B17" s="5" t="n">
        <v>238278</v>
      </c>
      <c r="C17" s="5" t="n">
        <v>197826</v>
      </c>
    </row>
    <row r="18">
      <c r="A18" s="4" t="inlineStr">
        <is>
          <t>Gross amount of recognized financial liabilities</t>
        </is>
      </c>
      <c r="B18" s="5" t="n">
        <v>273364</v>
      </c>
      <c r="C18" s="5" t="n">
        <v>256583</v>
      </c>
    </row>
    <row r="19">
      <c r="A19" s="4" t="inlineStr">
        <is>
          <t>Net amount of financial assets presented in the statement of financial position</t>
        </is>
      </c>
      <c r="B19" s="5" t="n">
        <v>273364</v>
      </c>
      <c r="C19" s="5" t="n">
        <v>256583</v>
      </c>
    </row>
    <row r="20">
      <c r="A20" s="4" t="inlineStr">
        <is>
          <t>Related amounts not offset in the statement of Financial position, financial instruments</t>
        </is>
      </c>
      <c r="B20" s="5" t="n">
        <v>-42161</v>
      </c>
      <c r="C20" s="5" t="n">
        <v>-23509</v>
      </c>
    </row>
    <row r="21">
      <c r="A21" s="4" t="inlineStr">
        <is>
          <t>Net amount</t>
        </is>
      </c>
      <c r="B21" s="6" t="inlineStr">
        <is>
          <t>R$ 231203</t>
        </is>
      </c>
      <c r="C21" s="6" t="inlineStr">
        <is>
          <t>R$ 233074</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Hedge Accounting - Additional Information (Detail) - BRL (R$) R$ in Millions</t>
        </is>
      </c>
      <c r="B1" s="2" t="inlineStr">
        <is>
          <t>12 Months Ended</t>
        </is>
      </c>
    </row>
    <row r="2">
      <c r="B2" s="2" t="inlineStr">
        <is>
          <t>Dec. 31, 2020</t>
        </is>
      </c>
      <c r="C2" s="2" t="inlineStr">
        <is>
          <t>Dec. 31, 2019</t>
        </is>
      </c>
    </row>
    <row r="3">
      <c r="A3" s="3" t="inlineStr">
        <is>
          <t>Disclosure of Detailed Information about Hedges [Line Items]</t>
        </is>
      </c>
    </row>
    <row r="4">
      <c r="A4" s="4" t="inlineStr">
        <is>
          <t>Description of type of hedge</t>
        </is>
      </c>
      <c r="B4" s="4" t="inlineStr">
        <is>
          <t>There are three types of hedge relations: Fair value hedge, Cash flow hedge and Hedge of net investment in foreign operations.</t>
        </is>
      </c>
    </row>
    <row r="5">
      <c r="A5" s="4" t="inlineStr">
        <is>
          <t>Risk factor designated coverage ratio</t>
        </is>
      </c>
      <c r="B5" s="4" t="inlineStr">
        <is>
          <t>100.00%</t>
        </is>
      </c>
    </row>
    <row r="6">
      <c r="A6" s="4" t="inlineStr">
        <is>
          <t>Balance reserve in cash flow hedge for which hedge accounting is no longer applied</t>
        </is>
      </c>
      <c r="B6" s="6" t="inlineStr">
        <is>
          <t>R$ 218</t>
        </is>
      </c>
      <c r="C6" s="6" t="inlineStr">
        <is>
          <t>R$ 307</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8" customWidth="1" min="2" max="2"/>
    <col width="16" customWidth="1" min="3" max="3"/>
    <col width="18" customWidth="1" min="4" max="4"/>
  </cols>
  <sheetData>
    <row r="1">
      <c r="A1" s="1" t="inlineStr">
        <is>
          <t>Hedge Accounting - Summary of Hedge Cash flow (Detail) - BRL (R$)</t>
        </is>
      </c>
      <c r="B1" s="2" t="inlineStr">
        <is>
          <t>12 Months Ended</t>
        </is>
      </c>
    </row>
    <row r="2">
      <c r="B2" s="2" t="inlineStr">
        <is>
          <t>Dec. 31, 2020</t>
        </is>
      </c>
      <c r="C2" s="2" t="inlineStr">
        <is>
          <t>Dec. 31, 2019</t>
        </is>
      </c>
      <c r="D2" s="2" t="inlineStr">
        <is>
          <t>Dec. 31, 2018</t>
        </is>
      </c>
    </row>
    <row r="3">
      <c r="A3" s="3" t="inlineStr">
        <is>
          <t>Disclosure of Detailed Information about Hedges [Line Items]</t>
        </is>
      </c>
    </row>
    <row r="4">
      <c r="A4" s="4" t="inlineStr">
        <is>
          <t>Variation in value recognized in Other comprehensive income</t>
        </is>
      </c>
      <c r="B4" s="6" t="inlineStr">
        <is>
          <t>R$ 3557000000</t>
        </is>
      </c>
      <c r="C4" s="6" t="inlineStr">
        <is>
          <t>R$ 16000000</t>
        </is>
      </c>
      <c r="D4" s="6" t="inlineStr">
        <is>
          <t>R$ 1135000000</t>
        </is>
      </c>
    </row>
    <row r="5">
      <c r="A5" s="4" t="inlineStr">
        <is>
          <t>Nominal Amount</t>
        </is>
      </c>
      <c r="B5" s="5" t="n">
        <v>215277000000</v>
      </c>
      <c r="C5" s="5" t="n">
        <v>116430000000</v>
      </c>
    </row>
    <row r="6">
      <c r="A6" s="4" t="inlineStr">
        <is>
          <t>Hedge of deposits and repurchase agreements [Member]</t>
        </is>
      </c>
    </row>
    <row r="7">
      <c r="A7" s="3" t="inlineStr">
        <is>
          <t>Disclosure of Detailed Information about Hedges [Line Items]</t>
        </is>
      </c>
    </row>
    <row r="8">
      <c r="A8" s="4" t="inlineStr">
        <is>
          <t>Nominal Amount</t>
        </is>
      </c>
      <c r="B8" s="5" t="n">
        <v>103407000000</v>
      </c>
      <c r="C8" s="5" t="n">
        <v>24543000000</v>
      </c>
    </row>
    <row r="9">
      <c r="A9" s="4" t="inlineStr">
        <is>
          <t>Hedge of assets transactions [Member]</t>
        </is>
      </c>
    </row>
    <row r="10">
      <c r="A10" s="3" t="inlineStr">
        <is>
          <t>Disclosure of Detailed Information about Hedges [Line Items]</t>
        </is>
      </c>
    </row>
    <row r="11">
      <c r="A11" s="4" t="inlineStr">
        <is>
          <t>Nominal Amount</t>
        </is>
      </c>
      <c r="B11" s="5" t="n">
        <v>5743000000</v>
      </c>
      <c r="C11" s="5" t="n">
        <v>5656000000</v>
      </c>
    </row>
    <row r="12">
      <c r="A12" s="4" t="inlineStr">
        <is>
          <t>Hedge of asset-backed securities under repurchase agreements [Member]</t>
        </is>
      </c>
    </row>
    <row r="13">
      <c r="A13" s="3" t="inlineStr">
        <is>
          <t>Disclosure of Detailed Information about Hedges [Line Items]</t>
        </is>
      </c>
    </row>
    <row r="14">
      <c r="A14" s="4" t="inlineStr">
        <is>
          <t>Nominal Amount</t>
        </is>
      </c>
      <c r="B14" s="5" t="n">
        <v>31417000000</v>
      </c>
      <c r="C14" s="5" t="n">
        <v>32130000000</v>
      </c>
    </row>
    <row r="15">
      <c r="A15" s="4" t="inlineStr">
        <is>
          <t>Hedge of assets denominated in UF [Member]</t>
        </is>
      </c>
    </row>
    <row r="16">
      <c r="A16" s="3" t="inlineStr">
        <is>
          <t>Disclosure of Detailed Information about Hedges [Line Items]</t>
        </is>
      </c>
    </row>
    <row r="17">
      <c r="A17" s="4" t="inlineStr">
        <is>
          <t>Nominal Amount</t>
        </is>
      </c>
      <c r="B17" s="5" t="n">
        <v>16677000000</v>
      </c>
      <c r="C17" s="5" t="n">
        <v>12582000000</v>
      </c>
    </row>
    <row r="18">
      <c r="A18" s="4" t="inlineStr">
        <is>
          <t>Hedge of highly probable forecast transactions [Member]</t>
        </is>
      </c>
    </row>
    <row r="19">
      <c r="A19" s="3" t="inlineStr">
        <is>
          <t>Disclosure of Detailed Information about Hedges [Line Items]</t>
        </is>
      </c>
    </row>
    <row r="20">
      <c r="A20" s="4" t="inlineStr">
        <is>
          <t>Nominal Amount</t>
        </is>
      </c>
      <c r="B20" s="5" t="n">
        <v>1314000000</v>
      </c>
      <c r="C20" s="5" t="n">
        <v>294000000</v>
      </c>
    </row>
    <row r="21">
      <c r="A21" s="4" t="inlineStr">
        <is>
          <t>Cash flow hedges [member]</t>
        </is>
      </c>
    </row>
    <row r="22">
      <c r="A22" s="3" t="inlineStr">
        <is>
          <t>Disclosure of Detailed Information about Hedges [Line Items]</t>
        </is>
      </c>
    </row>
    <row r="23">
      <c r="A23" s="4" t="inlineStr">
        <is>
          <t>Book value of the hedged item, Assets</t>
        </is>
      </c>
      <c r="B23" s="5" t="n">
        <v>53521000000</v>
      </c>
      <c r="C23" s="5" t="n">
        <v>49611000000</v>
      </c>
    </row>
    <row r="24">
      <c r="A24" s="4" t="inlineStr">
        <is>
          <t>Book value of the hedged item, Liabilities</t>
        </is>
      </c>
      <c r="B24" s="5" t="n">
        <v>105414000000</v>
      </c>
      <c r="C24" s="5" t="n">
        <v>29160000000</v>
      </c>
    </row>
    <row r="25">
      <c r="A25" s="4" t="inlineStr">
        <is>
          <t>Variation in value recognized in Other comprehensive income</t>
        </is>
      </c>
      <c r="B25" s="5" t="n">
        <v>-1767000000</v>
      </c>
      <c r="C25" s="5" t="n">
        <v>-2217000000</v>
      </c>
    </row>
    <row r="26">
      <c r="A26" s="4" t="inlineStr">
        <is>
          <t>Cash flow hedge reserve</t>
        </is>
      </c>
      <c r="B26" s="5" t="n">
        <v>-1549000000</v>
      </c>
      <c r="C26" s="5" t="n">
        <v>-2524000000</v>
      </c>
    </row>
    <row r="27">
      <c r="A27" s="4" t="inlineStr">
        <is>
          <t>Nominal Amount</t>
        </is>
      </c>
      <c r="B27" s="5" t="n">
        <v>160870000000</v>
      </c>
      <c r="C27" s="5" t="n">
        <v>80052000000</v>
      </c>
    </row>
    <row r="28">
      <c r="A28" s="4" t="inlineStr">
        <is>
          <t>Variation in the amounts used to calculate hedge ineffectiveness</t>
        </is>
      </c>
      <c r="B28" s="5" t="n">
        <v>-1766000000</v>
      </c>
      <c r="C28" s="5" t="n">
        <v>-2219000000</v>
      </c>
    </row>
    <row r="29">
      <c r="A29" s="4" t="inlineStr">
        <is>
          <t>Cash flow hedges [member] | Hedge of loan operations [Member]</t>
        </is>
      </c>
    </row>
    <row r="30">
      <c r="A30" s="3" t="inlineStr">
        <is>
          <t>Disclosure of Detailed Information about Hedges [Line Items]</t>
        </is>
      </c>
    </row>
    <row r="31">
      <c r="A31" s="4" t="inlineStr">
        <is>
          <t>Nominal Amount</t>
        </is>
      </c>
      <c r="B31" s="5" t="n">
        <v>316000000</v>
      </c>
      <c r="C31" s="5" t="n">
        <v>257000000</v>
      </c>
    </row>
    <row r="32">
      <c r="A32" s="4" t="inlineStr">
        <is>
          <t>Cash flow hedges [member] | Hedge of funding [Member]</t>
        </is>
      </c>
    </row>
    <row r="33">
      <c r="A33" s="3" t="inlineStr">
        <is>
          <t>Disclosure of Detailed Information about Hedges [Line Items]</t>
        </is>
      </c>
    </row>
    <row r="34">
      <c r="A34" s="4" t="inlineStr">
        <is>
          <t>Nominal Amount</t>
        </is>
      </c>
      <c r="B34" s="5" t="n">
        <v>1996000000</v>
      </c>
      <c r="C34" s="5" t="n">
        <v>4590000000</v>
      </c>
    </row>
    <row r="35">
      <c r="A35" s="4" t="inlineStr">
        <is>
          <t>Interest rate risk [Member] | Cash flow hedges [member] | Hedge of deposits and repurchase agreements [Member]</t>
        </is>
      </c>
    </row>
    <row r="36">
      <c r="A36" s="3" t="inlineStr">
        <is>
          <t>Disclosure of Detailed Information about Hedges [Line Items]</t>
        </is>
      </c>
    </row>
    <row r="37">
      <c r="A37" s="4" t="inlineStr">
        <is>
          <t>Book value of the hedged item, Liabilities</t>
        </is>
      </c>
      <c r="B37" s="5" t="n">
        <v>103407000000</v>
      </c>
      <c r="C37" s="5" t="n">
        <v>24543000000</v>
      </c>
    </row>
    <row r="38">
      <c r="A38" s="4" t="inlineStr">
        <is>
          <t>Variation in value recognized in Other comprehensive income</t>
        </is>
      </c>
      <c r="B38" s="5" t="n">
        <v>-2423000000</v>
      </c>
      <c r="C38" s="5" t="n">
        <v>-2808000000</v>
      </c>
    </row>
    <row r="39">
      <c r="A39" s="4" t="inlineStr">
        <is>
          <t>Cash flow hedge reserve</t>
        </is>
      </c>
      <c r="B39" s="5" t="n">
        <v>-2458000000</v>
      </c>
      <c r="C39" s="5" t="n">
        <v>-3310000000</v>
      </c>
    </row>
    <row r="40">
      <c r="A40" s="4" t="inlineStr">
        <is>
          <t>Nominal Amount</t>
        </is>
      </c>
      <c r="B40" s="5" t="n">
        <v>103407000000</v>
      </c>
      <c r="C40" s="5" t="n">
        <v>24543000000</v>
      </c>
    </row>
    <row r="41">
      <c r="A41" s="4" t="inlineStr">
        <is>
          <t>Variation in the amounts used to calculate hedge ineffectiveness</t>
        </is>
      </c>
      <c r="B41" s="5" t="n">
        <v>-2429000000</v>
      </c>
      <c r="C41" s="5" t="n">
        <v>-2814000000</v>
      </c>
    </row>
    <row r="42">
      <c r="A42" s="4" t="inlineStr">
        <is>
          <t>Interest rate risk [Member] | Cash flow hedges [member] | Hedge of assets transactions [Member]</t>
        </is>
      </c>
    </row>
    <row r="43">
      <c r="A43" s="3" t="inlineStr">
        <is>
          <t>Disclosure of Detailed Information about Hedges [Line Items]</t>
        </is>
      </c>
    </row>
    <row r="44">
      <c r="A44" s="4" t="inlineStr">
        <is>
          <t>Book value of the hedged item, Assets</t>
        </is>
      </c>
      <c r="B44" s="5" t="n">
        <v>5673000000</v>
      </c>
      <c r="C44" s="5" t="n">
        <v>5564000000</v>
      </c>
    </row>
    <row r="45">
      <c r="A45" s="4" t="inlineStr">
        <is>
          <t>Variation in value recognized in Other comprehensive income</t>
        </is>
      </c>
      <c r="B45" s="5" t="n">
        <v>66000000</v>
      </c>
      <c r="C45" s="5" t="n">
        <v>91000000</v>
      </c>
    </row>
    <row r="46">
      <c r="A46" s="4" t="inlineStr">
        <is>
          <t>Cash flow hedge reserve</t>
        </is>
      </c>
      <c r="B46" s="5" t="n">
        <v>66000000</v>
      </c>
      <c r="C46" s="5" t="n">
        <v>91000000</v>
      </c>
    </row>
    <row r="47">
      <c r="A47" s="4" t="inlineStr">
        <is>
          <t>Nominal Amount</t>
        </is>
      </c>
      <c r="B47" s="5" t="n">
        <v>5743000000</v>
      </c>
      <c r="C47" s="5" t="n">
        <v>5656000000</v>
      </c>
    </row>
    <row r="48">
      <c r="A48" s="4" t="inlineStr">
        <is>
          <t>Variation in the amounts used to calculate hedge ineffectiveness</t>
        </is>
      </c>
      <c r="B48" s="5" t="n">
        <v>66000000</v>
      </c>
      <c r="C48" s="5" t="n">
        <v>91000000</v>
      </c>
    </row>
    <row r="49">
      <c r="A49" s="4" t="inlineStr">
        <is>
          <t>Interest rate risk [Member] | Cash flow hedges [member] | Hedge of asset-backed securities under repurchase agreements [Member]</t>
        </is>
      </c>
    </row>
    <row r="50">
      <c r="A50" s="3" t="inlineStr">
        <is>
          <t>Disclosure of Detailed Information about Hedges [Line Items]</t>
        </is>
      </c>
    </row>
    <row r="51">
      <c r="A51" s="4" t="inlineStr">
        <is>
          <t>Book value of the hedged item, Assets</t>
        </is>
      </c>
      <c r="B51" s="5" t="n">
        <v>29533000000</v>
      </c>
      <c r="C51" s="5" t="n">
        <v>30896000000</v>
      </c>
    </row>
    <row r="52">
      <c r="A52" s="4" t="inlineStr">
        <is>
          <t>Variation in value recognized in Other comprehensive income</t>
        </is>
      </c>
      <c r="B52" s="5" t="n">
        <v>697000000</v>
      </c>
      <c r="C52" s="5" t="n">
        <v>520000000</v>
      </c>
    </row>
    <row r="53">
      <c r="A53" s="4" t="inlineStr">
        <is>
          <t>Cash flow hedge reserve</t>
        </is>
      </c>
      <c r="B53" s="5" t="n">
        <v>697000000</v>
      </c>
      <c r="C53" s="5" t="n">
        <v>520000000</v>
      </c>
    </row>
    <row r="54">
      <c r="A54" s="4" t="inlineStr">
        <is>
          <t>Nominal Amount</t>
        </is>
      </c>
      <c r="B54" s="5" t="n">
        <v>31417000000</v>
      </c>
      <c r="C54" s="5" t="n">
        <v>32130000000</v>
      </c>
    </row>
    <row r="55">
      <c r="A55" s="4" t="inlineStr">
        <is>
          <t>Variation in the amounts used to calculate hedge ineffectiveness</t>
        </is>
      </c>
      <c r="B55" s="5" t="n">
        <v>699000000</v>
      </c>
      <c r="C55" s="5" t="n">
        <v>523000000</v>
      </c>
    </row>
    <row r="56">
      <c r="A56" s="4" t="inlineStr">
        <is>
          <t>Interest rate risk [Member] | Cash flow hedges [member] | Hedge of loan operations [Member]</t>
        </is>
      </c>
    </row>
    <row r="57">
      <c r="A57" s="3" t="inlineStr">
        <is>
          <t>Disclosure of Detailed Information about Hedges [Line Items]</t>
        </is>
      </c>
    </row>
    <row r="58">
      <c r="A58" s="4" t="inlineStr">
        <is>
          <t>Book value of the hedged item, Assets</t>
        </is>
      </c>
      <c r="B58" s="5" t="n">
        <v>327000000</v>
      </c>
      <c r="C58" s="5" t="n">
        <v>269000000</v>
      </c>
    </row>
    <row r="59">
      <c r="A59" s="4" t="inlineStr">
        <is>
          <t>Variation in value recognized in Other comprehensive income</t>
        </is>
      </c>
      <c r="B59" s="5" t="n">
        <v>12000000</v>
      </c>
      <c r="C59" s="5" t="n">
        <v>12000000</v>
      </c>
    </row>
    <row r="60">
      <c r="A60" s="4" t="inlineStr">
        <is>
          <t>Cash flow hedge reserve</t>
        </is>
      </c>
      <c r="B60" s="5" t="n">
        <v>12000000</v>
      </c>
      <c r="C60" s="5" t="n">
        <v>12000000</v>
      </c>
    </row>
    <row r="61">
      <c r="A61" s="4" t="inlineStr">
        <is>
          <t>Nominal Amount</t>
        </is>
      </c>
      <c r="B61" s="5" t="n">
        <v>316000000</v>
      </c>
      <c r="C61" s="5" t="n">
        <v>257000000</v>
      </c>
    </row>
    <row r="62">
      <c r="A62" s="4" t="inlineStr">
        <is>
          <t>Variation in the amounts used to calculate hedge ineffectiveness</t>
        </is>
      </c>
      <c r="B62" s="5" t="n">
        <v>15000000</v>
      </c>
      <c r="C62" s="5" t="n">
        <v>14000000</v>
      </c>
    </row>
    <row r="63">
      <c r="A63" s="4" t="inlineStr">
        <is>
          <t>Interest rate risk [Member] | Cash flow hedges [member] | Hedge of assets denominated in UF [Member]</t>
        </is>
      </c>
    </row>
    <row r="64">
      <c r="A64" s="3" t="inlineStr">
        <is>
          <t>Disclosure of Detailed Information about Hedges [Line Items]</t>
        </is>
      </c>
    </row>
    <row r="65">
      <c r="A65" s="4" t="inlineStr">
        <is>
          <t>Book value of the hedged item, Assets</t>
        </is>
      </c>
      <c r="B65" s="5" t="n">
        <v>16674000000</v>
      </c>
      <c r="C65" s="5" t="n">
        <v>12588000000</v>
      </c>
    </row>
    <row r="66">
      <c r="A66" s="4" t="inlineStr">
        <is>
          <t>Variation in value recognized in Other comprehensive income</t>
        </is>
      </c>
      <c r="B66" s="5" t="n">
        <v>-4000000</v>
      </c>
      <c r="C66" s="5" t="n">
        <v>6000000</v>
      </c>
    </row>
    <row r="67">
      <c r="A67" s="4" t="inlineStr">
        <is>
          <t>Cash flow hedge reserve</t>
        </is>
      </c>
      <c r="B67" s="5" t="n">
        <v>-4000000</v>
      </c>
      <c r="C67" s="5" t="n">
        <v>6000000</v>
      </c>
    </row>
    <row r="68">
      <c r="A68" s="4" t="inlineStr">
        <is>
          <t>Nominal Amount</t>
        </is>
      </c>
      <c r="B68" s="5" t="n">
        <v>16677000000</v>
      </c>
      <c r="C68" s="5" t="n">
        <v>12582000000</v>
      </c>
    </row>
    <row r="69">
      <c r="A69" s="4" t="inlineStr">
        <is>
          <t>Variation in the amounts used to calculate hedge ineffectiveness</t>
        </is>
      </c>
      <c r="B69" s="5" t="n">
        <v>-1000000</v>
      </c>
      <c r="C69" s="5" t="n">
        <v>5000000</v>
      </c>
    </row>
    <row r="70">
      <c r="A70" s="4" t="inlineStr">
        <is>
          <t>Interest rate risk [Member] | Cash flow hedges [member] | Hedge of funding [Member]</t>
        </is>
      </c>
    </row>
    <row r="71">
      <c r="A71" s="3" t="inlineStr">
        <is>
          <t>Disclosure of Detailed Information about Hedges [Line Items]</t>
        </is>
      </c>
    </row>
    <row r="72">
      <c r="A72" s="4" t="inlineStr">
        <is>
          <t>Book value of the hedged item, Liabilities</t>
        </is>
      </c>
      <c r="B72" s="5" t="n">
        <v>2007000000</v>
      </c>
      <c r="C72" s="5" t="n">
        <v>4617000000</v>
      </c>
    </row>
    <row r="73">
      <c r="A73" s="4" t="inlineStr">
        <is>
          <t>Variation in value recognized in Other comprehensive income</t>
        </is>
      </c>
      <c r="B73" s="5" t="n">
        <v>-10000000</v>
      </c>
      <c r="C73" s="5" t="n">
        <v>-27000000</v>
      </c>
    </row>
    <row r="74">
      <c r="A74" s="4" t="inlineStr">
        <is>
          <t>Cash flow hedge reserve</t>
        </is>
      </c>
      <c r="B74" s="5" t="n">
        <v>-10000000</v>
      </c>
      <c r="C74" s="5" t="n">
        <v>-22000000</v>
      </c>
    </row>
    <row r="75">
      <c r="A75" s="4" t="inlineStr">
        <is>
          <t>Nominal Amount</t>
        </is>
      </c>
      <c r="B75" s="5" t="n">
        <v>1996000000</v>
      </c>
      <c r="C75" s="5" t="n">
        <v>4590000000</v>
      </c>
    </row>
    <row r="76">
      <c r="A76" s="4" t="inlineStr">
        <is>
          <t>Variation in the amounts used to calculate hedge ineffectiveness</t>
        </is>
      </c>
      <c r="B76" s="5" t="n">
        <v>-11000000</v>
      </c>
      <c r="C76" s="5" t="n">
        <v>-27000000</v>
      </c>
    </row>
    <row r="77">
      <c r="A77" s="4" t="inlineStr">
        <is>
          <t>Foreign exchange risk [member]</t>
        </is>
      </c>
    </row>
    <row r="78">
      <c r="A78" s="3" t="inlineStr">
        <is>
          <t>Disclosure of Detailed Information about Hedges [Line Items]</t>
        </is>
      </c>
    </row>
    <row r="79">
      <c r="A79" s="4" t="inlineStr">
        <is>
          <t>Book value of the hedged item, Assets</t>
        </is>
      </c>
      <c r="B79" s="5" t="n">
        <v>15277000000</v>
      </c>
      <c r="C79" s="5" t="n">
        <v>14396000000</v>
      </c>
    </row>
    <row r="80">
      <c r="A80" s="4" t="inlineStr">
        <is>
          <t>Book value of the hedged item, Liabilities</t>
        </is>
      </c>
      <c r="B80" s="5" t="n">
        <v>0</v>
      </c>
      <c r="C80" s="5" t="n">
        <v>0</v>
      </c>
    </row>
    <row r="81">
      <c r="A81" s="4" t="inlineStr">
        <is>
          <t>Variation in value recognized in Other comprehensive income</t>
        </is>
      </c>
      <c r="B81" s="5" t="n">
        <v>-14598000000</v>
      </c>
      <c r="C81" s="5" t="n">
        <v>-7217000000</v>
      </c>
    </row>
    <row r="82">
      <c r="A82" s="4" t="inlineStr">
        <is>
          <t>Nominal Amount</t>
        </is>
      </c>
      <c r="B82" s="5" t="n">
        <v>24619000000</v>
      </c>
      <c r="C82" s="5" t="n">
        <v>16947000000</v>
      </c>
    </row>
    <row r="83">
      <c r="A83" s="4" t="inlineStr">
        <is>
          <t>Variation in the amounts used to calculate hedge ineffectiveness</t>
        </is>
      </c>
      <c r="B83" s="5" t="n">
        <v>-14601000000</v>
      </c>
      <c r="C83" s="5" t="n">
        <v>-7220000000</v>
      </c>
    </row>
    <row r="84">
      <c r="A84" s="4" t="inlineStr">
        <is>
          <t>Foreign exchange risk [member] | Cash flow hedges [member] | Hedge of highly probable forecast transactions [Member]</t>
        </is>
      </c>
    </row>
    <row r="85">
      <c r="A85" s="3" t="inlineStr">
        <is>
          <t>Disclosure of Detailed Information about Hedges [Line Items]</t>
        </is>
      </c>
    </row>
    <row r="86">
      <c r="A86" s="4" t="inlineStr">
        <is>
          <t>Book value of the hedged item, Assets</t>
        </is>
      </c>
      <c r="B86" s="5" t="n">
        <v>1314000000</v>
      </c>
      <c r="C86" s="5" t="n">
        <v>294000000</v>
      </c>
    </row>
    <row r="87">
      <c r="A87" s="4" t="inlineStr">
        <is>
          <t>Variation in value recognized in Other comprehensive income</t>
        </is>
      </c>
      <c r="B87" s="5" t="n">
        <v>-105000000</v>
      </c>
      <c r="C87" s="5" t="n">
        <v>-11000000</v>
      </c>
    </row>
    <row r="88">
      <c r="A88" s="4" t="inlineStr">
        <is>
          <t>Cash flow hedge reserve</t>
        </is>
      </c>
      <c r="B88" s="5" t="n">
        <v>148000000</v>
      </c>
      <c r="C88" s="5" t="n">
        <v>179000000</v>
      </c>
    </row>
    <row r="89">
      <c r="A89" s="4" t="inlineStr">
        <is>
          <t>Nominal Amount</t>
        </is>
      </c>
      <c r="B89" s="5" t="n">
        <v>1314000000</v>
      </c>
      <c r="C89" s="5" t="n">
        <v>294000000</v>
      </c>
    </row>
    <row r="90">
      <c r="A90" s="4" t="inlineStr">
        <is>
          <t>Variation in the amounts used to calculate hedge ineffectiveness</t>
        </is>
      </c>
      <c r="B90" s="6" t="inlineStr">
        <is>
          <t>R$ 105000000</t>
        </is>
      </c>
      <c r="C90" s="6" t="inlineStr">
        <is>
          <t>R$ 110000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0" customWidth="1" min="2" max="2"/>
    <col width="20" customWidth="1" min="3" max="3"/>
    <col width="18" customWidth="1" min="4" max="4"/>
  </cols>
  <sheetData>
    <row r="1">
      <c r="A1" s="1" t="inlineStr">
        <is>
          <t>Hedge Accounting - Summary of Cash Flow Hedge Instruments (Detail) - BRL (R$)</t>
        </is>
      </c>
      <c r="B1" s="2" t="inlineStr">
        <is>
          <t>12 Months Ended</t>
        </is>
      </c>
    </row>
    <row r="2">
      <c r="B2" s="2" t="inlineStr">
        <is>
          <t>Dec. 31, 2020</t>
        </is>
      </c>
      <c r="C2" s="2" t="inlineStr">
        <is>
          <t>Dec. 31, 2019</t>
        </is>
      </c>
      <c r="D2" s="2" t="inlineStr">
        <is>
          <t>Dec. 31, 2018</t>
        </is>
      </c>
    </row>
    <row r="3">
      <c r="A3" s="3" t="inlineStr">
        <is>
          <t>Disclosure of Detailed Information about Hedges [Line Items]</t>
        </is>
      </c>
    </row>
    <row r="4">
      <c r="A4" s="4" t="inlineStr">
        <is>
          <t>Nominal Value</t>
        </is>
      </c>
      <c r="B4" s="6" t="inlineStr">
        <is>
          <t>R$ 215277000000</t>
        </is>
      </c>
      <c r="C4" s="6" t="inlineStr">
        <is>
          <t>R$ 116430000000</t>
        </is>
      </c>
    </row>
    <row r="5">
      <c r="A5" s="4" t="inlineStr">
        <is>
          <t>Variation in value recognized in Other comprehensive income</t>
        </is>
      </c>
      <c r="B5" s="5" t="n">
        <v>-3557000000</v>
      </c>
      <c r="C5" s="5" t="n">
        <v>-16000000</v>
      </c>
      <c r="D5" s="6" t="inlineStr">
        <is>
          <t>R$ 1135000000</t>
        </is>
      </c>
    </row>
    <row r="6">
      <c r="A6" s="4" t="inlineStr">
        <is>
          <t>Foreign exchange risk [member]</t>
        </is>
      </c>
    </row>
    <row r="7">
      <c r="A7" s="3" t="inlineStr">
        <is>
          <t>Disclosure of Detailed Information about Hedges [Line Items]</t>
        </is>
      </c>
    </row>
    <row r="8">
      <c r="A8" s="4" t="inlineStr">
        <is>
          <t>Nominal Value</t>
        </is>
      </c>
      <c r="B8" s="5" t="n">
        <v>24619000000</v>
      </c>
      <c r="C8" s="5" t="n">
        <v>16947000000</v>
      </c>
    </row>
    <row r="9">
      <c r="A9" s="4" t="inlineStr">
        <is>
          <t>Variation in value recognized in Other comprehensive income</t>
        </is>
      </c>
      <c r="B9" s="5" t="n">
        <v>-14598000000</v>
      </c>
      <c r="C9" s="5" t="n">
        <v>-7217000000</v>
      </c>
    </row>
    <row r="10">
      <c r="A10" s="4" t="inlineStr">
        <is>
          <t>Cash flow hedges [member]</t>
        </is>
      </c>
    </row>
    <row r="11">
      <c r="A11" s="3" t="inlineStr">
        <is>
          <t>Disclosure of Detailed Information about Hedges [Line Items]</t>
        </is>
      </c>
    </row>
    <row r="12">
      <c r="A12" s="4" t="inlineStr">
        <is>
          <t>Nominal Value</t>
        </is>
      </c>
      <c r="B12" s="5" t="n">
        <v>160870000000</v>
      </c>
      <c r="C12" s="5" t="n">
        <v>80052000000</v>
      </c>
    </row>
    <row r="13">
      <c r="A13" s="4" t="inlineStr">
        <is>
          <t>Book Value, Assets</t>
        </is>
      </c>
      <c r="B13" s="5" t="n">
        <v>2158000000</v>
      </c>
      <c r="C13" s="5" t="n">
        <v>4617000000</v>
      </c>
    </row>
    <row r="14">
      <c r="A14" s="4" t="inlineStr">
        <is>
          <t>Book value, Liabilities</t>
        </is>
      </c>
      <c r="B14" s="5" t="n">
        <v>17304000000</v>
      </c>
      <c r="C14" s="5" t="n">
        <v>13028000000</v>
      </c>
    </row>
    <row r="15">
      <c r="A15" s="4" t="inlineStr">
        <is>
          <t>Variations in fair value used to calculate hedge ineffectiveness</t>
        </is>
      </c>
      <c r="B15" s="5" t="n">
        <v>-1766000000</v>
      </c>
      <c r="C15" s="5" t="n">
        <v>-2219000000</v>
      </c>
    </row>
    <row r="16">
      <c r="A16" s="4" t="inlineStr">
        <is>
          <t>Variation in value recognized in Other comprehensive income</t>
        </is>
      </c>
      <c r="B16" s="5" t="n">
        <v>-1767000000</v>
      </c>
      <c r="C16" s="5" t="n">
        <v>-2217000000</v>
      </c>
    </row>
    <row r="17">
      <c r="A17" s="4" t="inlineStr">
        <is>
          <t>Hedge ineffectiveness recognized in income</t>
        </is>
      </c>
      <c r="B17" s="5" t="n">
        <v>1000000</v>
      </c>
      <c r="C17" s="5" t="n">
        <v>-2000000</v>
      </c>
    </row>
    <row r="18">
      <c r="A18" s="4" t="inlineStr">
        <is>
          <t>Amount reclassified from Cash flow hedge reserve to income</t>
        </is>
      </c>
      <c r="B18" s="5" t="n">
        <v>-381000000</v>
      </c>
      <c r="C18" s="5" t="n">
        <v>-762000000</v>
      </c>
    </row>
    <row r="19">
      <c r="A19" s="4" t="inlineStr">
        <is>
          <t>Cash flow hedges [member] | Interest rate risk [Member] | Interest rate futures [member]</t>
        </is>
      </c>
    </row>
    <row r="20">
      <c r="A20" s="3" t="inlineStr">
        <is>
          <t>Disclosure of Detailed Information about Hedges [Line Items]</t>
        </is>
      </c>
    </row>
    <row r="21">
      <c r="A21" s="4" t="inlineStr">
        <is>
          <t>Nominal Value</t>
        </is>
      </c>
      <c r="B21" s="5" t="n">
        <v>140567000000</v>
      </c>
      <c r="C21" s="5" t="n">
        <v>62329000000</v>
      </c>
    </row>
    <row r="22">
      <c r="A22" s="4" t="inlineStr">
        <is>
          <t>Book Value, Assets</t>
        </is>
      </c>
      <c r="B22" s="5" t="n">
        <v>146000000</v>
      </c>
    </row>
    <row r="23">
      <c r="A23" s="4" t="inlineStr">
        <is>
          <t>Book value, Liabilities</t>
        </is>
      </c>
      <c r="C23" s="5" t="n">
        <v>14000000</v>
      </c>
    </row>
    <row r="24">
      <c r="A24" s="4" t="inlineStr">
        <is>
          <t>Variations in fair value used to calculate hedge ineffectiveness</t>
        </is>
      </c>
      <c r="B24" s="5" t="n">
        <v>-1664000000</v>
      </c>
      <c r="C24" s="5" t="n">
        <v>-2200000000</v>
      </c>
    </row>
    <row r="25">
      <c r="A25" s="4" t="inlineStr">
        <is>
          <t>Variation in value recognized in Other comprehensive income</t>
        </is>
      </c>
      <c r="B25" s="5" t="n">
        <v>-1660000000</v>
      </c>
      <c r="C25" s="5" t="n">
        <v>-2197000000</v>
      </c>
    </row>
    <row r="26">
      <c r="A26" s="4" t="inlineStr">
        <is>
          <t>Hedge ineffectiveness recognized in income</t>
        </is>
      </c>
      <c r="B26" s="5" t="n">
        <v>-4000000</v>
      </c>
      <c r="C26" s="5" t="n">
        <v>-3000000</v>
      </c>
    </row>
    <row r="27">
      <c r="A27" s="4" t="inlineStr">
        <is>
          <t>Amount reclassified from Cash flow hedge reserve to income</t>
        </is>
      </c>
      <c r="B27" s="5" t="n">
        <v>-381000000</v>
      </c>
      <c r="C27" s="5" t="n">
        <v>-762000000</v>
      </c>
    </row>
    <row r="28">
      <c r="A28" s="4" t="inlineStr">
        <is>
          <t>Cash flow hedges [member] | Interest rate risk [Member] | Interest rate swap2 [Member]</t>
        </is>
      </c>
    </row>
    <row r="29">
      <c r="A29" s="3" t="inlineStr">
        <is>
          <t>Disclosure of Detailed Information about Hedges [Line Items]</t>
        </is>
      </c>
    </row>
    <row r="30">
      <c r="A30" s="4" t="inlineStr">
        <is>
          <t>Nominal Value</t>
        </is>
      </c>
      <c r="B30" s="5" t="n">
        <v>18989000000</v>
      </c>
      <c r="C30" s="5" t="n">
        <v>17429000000</v>
      </c>
    </row>
    <row r="31">
      <c r="A31" s="4" t="inlineStr">
        <is>
          <t>Book Value, Assets</t>
        </is>
      </c>
      <c r="B31" s="5" t="n">
        <v>2007000000</v>
      </c>
      <c r="C31" s="5" t="n">
        <v>4617000000</v>
      </c>
    </row>
    <row r="32">
      <c r="A32" s="4" t="inlineStr">
        <is>
          <t>Book value, Liabilities</t>
        </is>
      </c>
      <c r="B32" s="5" t="n">
        <v>17006000000</v>
      </c>
      <c r="C32" s="5" t="n">
        <v>12858000000</v>
      </c>
    </row>
    <row r="33">
      <c r="A33" s="4" t="inlineStr">
        <is>
          <t>Variations in fair value used to calculate hedge ineffectiveness</t>
        </is>
      </c>
      <c r="B33" s="5" t="n">
        <v>3000000</v>
      </c>
      <c r="C33" s="5" t="n">
        <v>-8000000</v>
      </c>
    </row>
    <row r="34">
      <c r="A34" s="4" t="inlineStr">
        <is>
          <t>Variation in value recognized in Other comprehensive income</t>
        </is>
      </c>
      <c r="B34" s="5" t="n">
        <v>-2000000</v>
      </c>
      <c r="C34" s="5" t="n">
        <v>-9000000</v>
      </c>
    </row>
    <row r="35">
      <c r="A35" s="4" t="inlineStr">
        <is>
          <t>Hedge ineffectiveness recognized in income</t>
        </is>
      </c>
      <c r="B35" s="5" t="n">
        <v>5000000</v>
      </c>
      <c r="C35" s="5" t="n">
        <v>1000000</v>
      </c>
    </row>
    <row r="36">
      <c r="A36" s="4" t="inlineStr">
        <is>
          <t>Amount reclassified from Cash flow hedge reserve to income</t>
        </is>
      </c>
      <c r="B36" s="5" t="n">
        <v>0</v>
      </c>
      <c r="C36" s="5" t="n">
        <v>0</v>
      </c>
    </row>
    <row r="37">
      <c r="A37" s="4" t="inlineStr">
        <is>
          <t>Cash flow hedges [member] | Foreign exchange risk [member] | Futures [Member]</t>
        </is>
      </c>
    </row>
    <row r="38">
      <c r="A38" s="3" t="inlineStr">
        <is>
          <t>Disclosure of Detailed Information about Hedges [Line Items]</t>
        </is>
      </c>
    </row>
    <row r="39">
      <c r="A39" s="4" t="inlineStr">
        <is>
          <t>Nominal Value</t>
        </is>
      </c>
      <c r="B39" s="5" t="n">
        <v>1314000000</v>
      </c>
      <c r="C39" s="5" t="n">
        <v>294000000</v>
      </c>
    </row>
    <row r="40">
      <c r="A40" s="4" t="inlineStr">
        <is>
          <t>Book Value, Assets</t>
        </is>
      </c>
      <c r="B40" s="5" t="n">
        <v>5000000</v>
      </c>
    </row>
    <row r="41">
      <c r="A41" s="4" t="inlineStr">
        <is>
          <t>Book value, Liabilities</t>
        </is>
      </c>
      <c r="B41" s="5" t="n">
        <v>298000000</v>
      </c>
      <c r="C41" s="5" t="n">
        <v>156000000</v>
      </c>
    </row>
    <row r="42">
      <c r="A42" s="4" t="inlineStr">
        <is>
          <t>Variations in fair value used to calculate hedge ineffectiveness</t>
        </is>
      </c>
      <c r="B42" s="5" t="n">
        <v>-105000000</v>
      </c>
      <c r="C42" s="5" t="n">
        <v>-11000000</v>
      </c>
    </row>
    <row r="43">
      <c r="A43" s="4" t="inlineStr">
        <is>
          <t>Variation in value recognized in Other comprehensive income</t>
        </is>
      </c>
      <c r="B43" s="5" t="n">
        <v>-105000000</v>
      </c>
      <c r="C43" s="5" t="n">
        <v>-11000000</v>
      </c>
    </row>
    <row r="44">
      <c r="A44" s="4" t="inlineStr">
        <is>
          <t>Amount reclassified from Cash flow hedge reserve to income</t>
        </is>
      </c>
      <c r="B44" s="6" t="inlineStr">
        <is>
          <t>R$ 0</t>
        </is>
      </c>
      <c r="C44" s="6" t="inlineStr">
        <is>
          <t>R$ 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9" customWidth="1" min="2" max="2"/>
    <col width="18" customWidth="1" min="3" max="3"/>
    <col width="18" customWidth="1" min="4" max="4"/>
  </cols>
  <sheetData>
    <row r="1">
      <c r="A1" s="1" t="inlineStr">
        <is>
          <t>Hedge Accounting - Summary of Hedge of Net Investment in Foreign Operations (Detail) - BRL (R$)</t>
        </is>
      </c>
      <c r="B1" s="2" t="inlineStr">
        <is>
          <t>12 Months Ended</t>
        </is>
      </c>
    </row>
    <row r="2">
      <c r="B2" s="2" t="inlineStr">
        <is>
          <t>Dec. 31, 2020</t>
        </is>
      </c>
      <c r="C2" s="2" t="inlineStr">
        <is>
          <t>Dec. 31, 2019</t>
        </is>
      </c>
      <c r="D2" s="2" t="inlineStr">
        <is>
          <t>Dec. 31, 2018</t>
        </is>
      </c>
    </row>
    <row r="3">
      <c r="A3" s="3" t="inlineStr">
        <is>
          <t>Disclosure of Detailed Information about Hedges [Line Items]</t>
        </is>
      </c>
    </row>
    <row r="4">
      <c r="A4" s="4" t="inlineStr">
        <is>
          <t>Variation in value recognized in Other comprehensive income</t>
        </is>
      </c>
      <c r="B4" s="6" t="inlineStr">
        <is>
          <t>R$ 3557000000</t>
        </is>
      </c>
      <c r="C4" s="6" t="inlineStr">
        <is>
          <t>R$ 16000000</t>
        </is>
      </c>
      <c r="D4" s="6" t="inlineStr">
        <is>
          <t>R$ 1135000000</t>
        </is>
      </c>
    </row>
    <row r="5">
      <c r="A5" s="4" t="inlineStr">
        <is>
          <t>Nominal Value</t>
        </is>
      </c>
      <c r="B5" s="5" t="n">
        <v>215277000000</v>
      </c>
      <c r="C5" s="5" t="n">
        <v>116430000000</v>
      </c>
    </row>
    <row r="6">
      <c r="A6" s="4" t="inlineStr">
        <is>
          <t>Hedges of net investment in foreign operations [member]</t>
        </is>
      </c>
    </row>
    <row r="7">
      <c r="A7" s="3" t="inlineStr">
        <is>
          <t>Disclosure of Detailed Information about Hedges [Line Items]</t>
        </is>
      </c>
    </row>
    <row r="8">
      <c r="A8" s="4" t="inlineStr">
        <is>
          <t>Variation in value recognized in Other comprehensive income</t>
        </is>
      </c>
      <c r="B8" s="5" t="n">
        <v>-14598000000</v>
      </c>
      <c r="C8" s="5" t="n">
        <v>-7217000000</v>
      </c>
    </row>
    <row r="9">
      <c r="A9" s="4" t="inlineStr">
        <is>
          <t>Nominal Value</t>
        </is>
      </c>
      <c r="B9" s="5" t="n">
        <v>24619000000</v>
      </c>
      <c r="C9" s="5" t="n">
        <v>16947000000</v>
      </c>
    </row>
    <row r="10">
      <c r="A10" s="4" t="inlineStr">
        <is>
          <t>Foreign exchange risk [member]</t>
        </is>
      </c>
    </row>
    <row r="11">
      <c r="A11" s="3" t="inlineStr">
        <is>
          <t>Disclosure of Detailed Information about Hedges [Line Items]</t>
        </is>
      </c>
    </row>
    <row r="12">
      <c r="A12" s="4" t="inlineStr">
        <is>
          <t>Book Value, Assets</t>
        </is>
      </c>
      <c r="B12" s="5" t="n">
        <v>15277000000</v>
      </c>
      <c r="C12" s="5" t="n">
        <v>14396000000</v>
      </c>
    </row>
    <row r="13">
      <c r="A13" s="4" t="inlineStr">
        <is>
          <t>Book Value, Liabilities</t>
        </is>
      </c>
      <c r="B13" s="5" t="n">
        <v>0</v>
      </c>
      <c r="C13" s="5" t="n">
        <v>0</v>
      </c>
    </row>
    <row r="14">
      <c r="A14" s="4" t="inlineStr">
        <is>
          <t>Variation in value recognized in Other comprehensive income</t>
        </is>
      </c>
      <c r="B14" s="5" t="n">
        <v>-14598000000</v>
      </c>
      <c r="C14" s="5" t="n">
        <v>-7217000000</v>
      </c>
    </row>
    <row r="15">
      <c r="A15" s="4" t="inlineStr">
        <is>
          <t>Foreign currency convertion</t>
        </is>
      </c>
      <c r="B15" s="5" t="n">
        <v>-14598000000</v>
      </c>
      <c r="C15" s="5" t="n">
        <v>-7217000000</v>
      </c>
    </row>
    <row r="16">
      <c r="A16" s="4" t="inlineStr">
        <is>
          <t>Nominal Value</t>
        </is>
      </c>
      <c r="B16" s="5" t="n">
        <v>24619000000</v>
      </c>
      <c r="C16" s="5" t="n">
        <v>16947000000</v>
      </c>
    </row>
    <row r="17">
      <c r="A17" s="4" t="inlineStr">
        <is>
          <t>Variation in the amounts used to calculate hedge ineffectiveness</t>
        </is>
      </c>
      <c r="B17" s="5" t="n">
        <v>-14601000000</v>
      </c>
      <c r="C17" s="5" t="n">
        <v>-7220000000</v>
      </c>
    </row>
    <row r="18">
      <c r="A18" s="4" t="inlineStr">
        <is>
          <t>Foreign exchange risk [member] | Hedges of net investment in foreign operations [member]</t>
        </is>
      </c>
    </row>
    <row r="19">
      <c r="A19" s="3" t="inlineStr">
        <is>
          <t>Disclosure of Detailed Information about Hedges [Line Items]</t>
        </is>
      </c>
    </row>
    <row r="20">
      <c r="A20" s="4" t="inlineStr">
        <is>
          <t>Book Value, Assets</t>
        </is>
      </c>
      <c r="B20" s="5" t="n">
        <v>15277000000</v>
      </c>
      <c r="C20" s="5" t="n">
        <v>14396000000</v>
      </c>
    </row>
    <row r="21">
      <c r="A21" s="4" t="inlineStr">
        <is>
          <t>Book Value, Liabilities</t>
        </is>
      </c>
      <c r="B21" s="5" t="n">
        <v>0</v>
      </c>
      <c r="C21" s="5" t="n">
        <v>0</v>
      </c>
    </row>
    <row r="22">
      <c r="A22" s="4" t="inlineStr">
        <is>
          <t>Variation in value recognized in Other comprehensive income</t>
        </is>
      </c>
      <c r="B22" s="5" t="n">
        <v>-14598000000</v>
      </c>
      <c r="C22" s="5" t="n">
        <v>-7217000000</v>
      </c>
    </row>
    <row r="23">
      <c r="A23" s="4" t="inlineStr">
        <is>
          <t>Foreign currency convertion</t>
        </is>
      </c>
      <c r="B23" s="5" t="n">
        <v>-14598000000</v>
      </c>
      <c r="C23" s="5" t="n">
        <v>-7217000000</v>
      </c>
    </row>
    <row r="24">
      <c r="A24" s="4" t="inlineStr">
        <is>
          <t>Nominal Value</t>
        </is>
      </c>
      <c r="B24" s="5" t="n">
        <v>24619000000</v>
      </c>
      <c r="C24" s="5" t="n">
        <v>16947000000</v>
      </c>
    </row>
    <row r="25">
      <c r="A25" s="4" t="inlineStr">
        <is>
          <t>Variation in the amounts used to calculate hedge ineffectiveness</t>
        </is>
      </c>
      <c r="B25" s="6" t="inlineStr">
        <is>
          <t>R$ 14601000000</t>
        </is>
      </c>
      <c r="C25" s="6" t="inlineStr">
        <is>
          <t>R$ 72200000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44" customWidth="1" min="2" max="2"/>
    <col width="20" customWidth="1" min="3" max="3"/>
    <col width="20" customWidth="1" min="4" max="4"/>
    <col width="18" customWidth="1" min="5" max="5"/>
  </cols>
  <sheetData>
    <row r="1">
      <c r="A1" s="1" t="inlineStr">
        <is>
          <t>Hedge Accounting - Summary of Hedge Instrument of Net Investment in Foreign (Detail) - BRL (R$)</t>
        </is>
      </c>
      <c r="C1" s="2" t="inlineStr">
        <is>
          <t>12 Months Ended</t>
        </is>
      </c>
    </row>
    <row r="2">
      <c r="C2" s="2" t="inlineStr">
        <is>
          <t>Dec. 31, 2020</t>
        </is>
      </c>
      <c r="D2" s="2" t="inlineStr">
        <is>
          <t>Dec. 31, 2019</t>
        </is>
      </c>
      <c r="E2" s="2" t="inlineStr">
        <is>
          <t>Dec. 31, 2018</t>
        </is>
      </c>
    </row>
    <row r="3">
      <c r="A3" s="3" t="inlineStr">
        <is>
          <t>Disclosure of Detailed Information about Hedges [Line Items]</t>
        </is>
      </c>
    </row>
    <row r="4">
      <c r="A4" s="4" t="inlineStr">
        <is>
          <t>Nominal Value</t>
        </is>
      </c>
      <c r="C4" s="6" t="inlineStr">
        <is>
          <t>R$ 215277000000</t>
        </is>
      </c>
      <c r="D4" s="6" t="inlineStr">
        <is>
          <t>R$ 116430000000</t>
        </is>
      </c>
    </row>
    <row r="5">
      <c r="A5" s="4" t="inlineStr">
        <is>
          <t>Variation in value recognized in Other comprehensive income</t>
        </is>
      </c>
      <c r="C5" s="5" t="n">
        <v>-3557000000</v>
      </c>
      <c r="D5" s="5" t="n">
        <v>-16000000</v>
      </c>
      <c r="E5" s="6" t="inlineStr">
        <is>
          <t>R$ 1135000000</t>
        </is>
      </c>
    </row>
    <row r="6">
      <c r="A6" s="4" t="inlineStr">
        <is>
          <t>Foreign exchange risk [member]</t>
        </is>
      </c>
    </row>
    <row r="7">
      <c r="A7" s="3" t="inlineStr">
        <is>
          <t>Disclosure of Detailed Information about Hedges [Line Items]</t>
        </is>
      </c>
    </row>
    <row r="8">
      <c r="A8" s="4" t="inlineStr">
        <is>
          <t>Nominal Value</t>
        </is>
      </c>
      <c r="C8" s="5" t="n">
        <v>-24619000000</v>
      </c>
      <c r="D8" s="5" t="n">
        <v>-16947000000</v>
      </c>
    </row>
    <row r="9">
      <c r="A9" s="4" t="inlineStr">
        <is>
          <t>Variation in value recognized in Other comprehensive income</t>
        </is>
      </c>
      <c r="C9" s="5" t="n">
        <v>-14598000000</v>
      </c>
      <c r="D9" s="5" t="n">
        <v>-7217000000</v>
      </c>
    </row>
    <row r="10">
      <c r="A10" s="4" t="inlineStr">
        <is>
          <t>Hedges of net investment in foreign operations [member]</t>
        </is>
      </c>
    </row>
    <row r="11">
      <c r="A11" s="3" t="inlineStr">
        <is>
          <t>Disclosure of Detailed Information about Hedges [Line Items]</t>
        </is>
      </c>
    </row>
    <row r="12">
      <c r="A12" s="4" t="inlineStr">
        <is>
          <t>Nominal Value</t>
        </is>
      </c>
      <c r="C12" s="5" t="n">
        <v>-24619000000</v>
      </c>
      <c r="D12" s="5" t="n">
        <v>-16947000000</v>
      </c>
    </row>
    <row r="13">
      <c r="A13" s="4" t="inlineStr">
        <is>
          <t>Book Value, Assets</t>
        </is>
      </c>
      <c r="B13" s="4" t="inlineStr">
        <is>
          <t>[1]</t>
        </is>
      </c>
      <c r="C13" s="5" t="n">
        <v>5121000000</v>
      </c>
      <c r="D13" s="5" t="n">
        <v>4988000000</v>
      </c>
    </row>
    <row r="14">
      <c r="A14" s="4" t="inlineStr">
        <is>
          <t>Book value, Liabilities</t>
        </is>
      </c>
      <c r="B14" s="4" t="inlineStr">
        <is>
          <t>[1]</t>
        </is>
      </c>
      <c r="C14" s="5" t="n">
        <v>150000000</v>
      </c>
      <c r="D14" s="5" t="n">
        <v>0</v>
      </c>
    </row>
    <row r="15">
      <c r="A15" s="4" t="inlineStr">
        <is>
          <t>Variations in fair value used to calculate hedge ineffectiveness</t>
        </is>
      </c>
      <c r="C15" s="5" t="n">
        <v>-14601000000</v>
      </c>
      <c r="D15" s="5" t="n">
        <v>-7220000000</v>
      </c>
    </row>
    <row r="16">
      <c r="A16" s="4" t="inlineStr">
        <is>
          <t>Variation in value recognized in Other comprehensive income</t>
        </is>
      </c>
      <c r="C16" s="5" t="n">
        <v>-14598000000</v>
      </c>
      <c r="D16" s="5" t="n">
        <v>-7217000000</v>
      </c>
    </row>
    <row r="17">
      <c r="A17" s="4" t="inlineStr">
        <is>
          <t>Hedge ineffectiveness recognized in income</t>
        </is>
      </c>
      <c r="C17" s="5" t="n">
        <v>-3000000</v>
      </c>
      <c r="D17" s="5" t="n">
        <v>-3000000</v>
      </c>
    </row>
    <row r="18">
      <c r="A18" s="4" t="inlineStr">
        <is>
          <t>Amount reclassified from foreign currency convertion into income</t>
        </is>
      </c>
      <c r="C18" s="5" t="n">
        <v>0</v>
      </c>
      <c r="D18" s="5" t="n">
        <v>0</v>
      </c>
    </row>
    <row r="19">
      <c r="A19" s="4" t="inlineStr">
        <is>
          <t>Hedges of net investment in foreign operations [member] | Foreign exchange risk [member]</t>
        </is>
      </c>
    </row>
    <row r="20">
      <c r="A20" s="3" t="inlineStr">
        <is>
          <t>Disclosure of Detailed Information about Hedges [Line Items]</t>
        </is>
      </c>
    </row>
    <row r="21">
      <c r="A21" s="4" t="inlineStr">
        <is>
          <t>Nominal Value</t>
        </is>
      </c>
      <c r="C21" s="5" t="n">
        <v>-24619000000</v>
      </c>
      <c r="D21" s="5" t="n">
        <v>-16947000000</v>
      </c>
    </row>
    <row r="22">
      <c r="A22" s="4" t="inlineStr">
        <is>
          <t>Variation in value recognized in Other comprehensive income</t>
        </is>
      </c>
      <c r="C22" s="5" t="n">
        <v>-14598000000</v>
      </c>
      <c r="D22" s="5" t="n">
        <v>-7217000000</v>
      </c>
    </row>
    <row r="23">
      <c r="A23" s="4" t="inlineStr">
        <is>
          <t>Hedges of net investment in foreign operations [member] | Foreign exchange risk [member] | Forward [member]</t>
        </is>
      </c>
    </row>
    <row r="24">
      <c r="A24" s="3" t="inlineStr">
        <is>
          <t>Disclosure of Detailed Information about Hedges [Line Items]</t>
        </is>
      </c>
    </row>
    <row r="25">
      <c r="A25" s="4" t="inlineStr">
        <is>
          <t>Nominal Value</t>
        </is>
      </c>
      <c r="C25" s="5" t="n">
        <v>-4262000000</v>
      </c>
      <c r="D25" s="5" t="n">
        <v>-2990000000</v>
      </c>
    </row>
    <row r="26">
      <c r="A26" s="4" t="inlineStr">
        <is>
          <t>Book Value, Assets</t>
        </is>
      </c>
      <c r="B26" s="4" t="inlineStr">
        <is>
          <t>[1]</t>
        </is>
      </c>
      <c r="C26" s="5" t="n">
        <v>4474000000</v>
      </c>
      <c r="D26" s="5" t="n">
        <v>2977000000</v>
      </c>
    </row>
    <row r="27">
      <c r="A27" s="4" t="inlineStr">
        <is>
          <t>Book value, Liabilities</t>
        </is>
      </c>
      <c r="B27" s="4" t="inlineStr">
        <is>
          <t>[1]</t>
        </is>
      </c>
      <c r="D27" s="5" t="n">
        <v>0</v>
      </c>
    </row>
    <row r="28">
      <c r="A28" s="4" t="inlineStr">
        <is>
          <t>Variations in fair value used to calculate hedge ineffectiveness</t>
        </is>
      </c>
      <c r="C28" s="5" t="n">
        <v>332000000</v>
      </c>
      <c r="D28" s="5" t="n">
        <v>408000000</v>
      </c>
    </row>
    <row r="29">
      <c r="A29" s="4" t="inlineStr">
        <is>
          <t>Variation in value recognized in Other comprehensive income</t>
        </is>
      </c>
      <c r="C29" s="5" t="n">
        <v>305000000</v>
      </c>
      <c r="D29" s="5" t="n">
        <v>381000000</v>
      </c>
    </row>
    <row r="30">
      <c r="A30" s="4" t="inlineStr">
        <is>
          <t>Hedge ineffectiveness recognized in income</t>
        </is>
      </c>
      <c r="C30" s="5" t="n">
        <v>27000000</v>
      </c>
      <c r="D30" s="5" t="n">
        <v>27000000</v>
      </c>
    </row>
    <row r="31">
      <c r="A31" s="4" t="inlineStr">
        <is>
          <t>Amount reclassified from foreign currency convertion into income</t>
        </is>
      </c>
      <c r="C31" s="5" t="n">
        <v>0</v>
      </c>
      <c r="D31" s="5" t="n">
        <v>0</v>
      </c>
    </row>
    <row r="32">
      <c r="A32" s="4" t="inlineStr">
        <is>
          <t>Hedges of net investment in foreign operations [member] | Foreign exchange risk [member] | Futures [Member]</t>
        </is>
      </c>
    </row>
    <row r="33">
      <c r="A33" s="3" t="inlineStr">
        <is>
          <t>Disclosure of Detailed Information about Hedges [Line Items]</t>
        </is>
      </c>
    </row>
    <row r="34">
      <c r="A34" s="4" t="inlineStr">
        <is>
          <t>Nominal Value</t>
        </is>
      </c>
      <c r="C34" s="5" t="n">
        <v>-44186000000</v>
      </c>
      <c r="D34" s="5" t="n">
        <v>-32966000000</v>
      </c>
    </row>
    <row r="35">
      <c r="A35" s="4" t="inlineStr">
        <is>
          <t>Book Value, Assets</t>
        </is>
      </c>
      <c r="B35" s="4" t="inlineStr">
        <is>
          <t>[1]</t>
        </is>
      </c>
      <c r="D35" s="5" t="n">
        <v>228000000</v>
      </c>
    </row>
    <row r="36">
      <c r="A36" s="4" t="inlineStr">
        <is>
          <t>Book value, Liabilities</t>
        </is>
      </c>
      <c r="B36" s="4" t="inlineStr">
        <is>
          <t>[1]</t>
        </is>
      </c>
      <c r="C36" s="5" t="n">
        <v>150000000</v>
      </c>
      <c r="D36" s="5" t="n">
        <v>0</v>
      </c>
    </row>
    <row r="37">
      <c r="A37" s="4" t="inlineStr">
        <is>
          <t>Variations in fair value used to calculate hedge ineffectiveness</t>
        </is>
      </c>
      <c r="C37" s="5" t="n">
        <v>-18732000000</v>
      </c>
      <c r="D37" s="5" t="n">
        <v>-12329000000</v>
      </c>
    </row>
    <row r="38">
      <c r="A38" s="4" t="inlineStr">
        <is>
          <t>Variation in value recognized in Other comprehensive income</t>
        </is>
      </c>
      <c r="C38" s="5" t="n">
        <v>-18695000000</v>
      </c>
      <c r="D38" s="5" t="n">
        <v>-12292000000</v>
      </c>
    </row>
    <row r="39">
      <c r="A39" s="4" t="inlineStr">
        <is>
          <t>Hedge ineffectiveness recognized in income</t>
        </is>
      </c>
      <c r="C39" s="5" t="n">
        <v>-37000000</v>
      </c>
      <c r="D39" s="5" t="n">
        <v>-37000000</v>
      </c>
    </row>
    <row r="40">
      <c r="A40" s="4" t="inlineStr">
        <is>
          <t>Amount reclassified from foreign currency convertion into income</t>
        </is>
      </c>
      <c r="C40" s="5" t="n">
        <v>0</v>
      </c>
      <c r="D40" s="5" t="n">
        <v>0</v>
      </c>
    </row>
    <row r="41">
      <c r="A41" s="4" t="inlineStr">
        <is>
          <t>Hedges of net investment in foreign operations [member] | Foreign exchange risk [member] | NDF - Non Deliverable Forward [Member]</t>
        </is>
      </c>
    </row>
    <row r="42">
      <c r="A42" s="3" t="inlineStr">
        <is>
          <t>Disclosure of Detailed Information about Hedges [Line Items]</t>
        </is>
      </c>
    </row>
    <row r="43">
      <c r="A43" s="4" t="inlineStr">
        <is>
          <t>Nominal Value</t>
        </is>
      </c>
      <c r="C43" s="5" t="n">
        <v>-15196000000</v>
      </c>
      <c r="D43" s="5" t="n">
        <v>-11525000000</v>
      </c>
    </row>
    <row r="44">
      <c r="A44" s="4" t="inlineStr">
        <is>
          <t>Book Value, Assets</t>
        </is>
      </c>
      <c r="B44" s="4" t="inlineStr">
        <is>
          <t>[1]</t>
        </is>
      </c>
      <c r="C44" s="5" t="n">
        <v>538000000</v>
      </c>
      <c r="D44" s="5" t="n">
        <v>260000000</v>
      </c>
    </row>
    <row r="45">
      <c r="A45" s="4" t="inlineStr">
        <is>
          <t>Book value, Liabilities</t>
        </is>
      </c>
      <c r="B45" s="4" t="inlineStr">
        <is>
          <t>[1]</t>
        </is>
      </c>
      <c r="D45" s="5" t="n">
        <v>0</v>
      </c>
    </row>
    <row r="46">
      <c r="A46" s="4" t="inlineStr">
        <is>
          <t>Variations in fair value used to calculate hedge ineffectiveness</t>
        </is>
      </c>
      <c r="C46" s="5" t="n">
        <v>3556000000</v>
      </c>
      <c r="D46" s="5" t="n">
        <v>4443000000</v>
      </c>
    </row>
    <row r="47">
      <c r="A47" s="4" t="inlineStr">
        <is>
          <t>Variation in value recognized in Other comprehensive income</t>
        </is>
      </c>
      <c r="C47" s="5" t="n">
        <v>3547000000</v>
      </c>
      <c r="D47" s="5" t="n">
        <v>4434000000</v>
      </c>
    </row>
    <row r="48">
      <c r="A48" s="4" t="inlineStr">
        <is>
          <t>Hedge ineffectiveness recognized in income</t>
        </is>
      </c>
      <c r="C48" s="5" t="n">
        <v>9000000</v>
      </c>
      <c r="D48" s="5" t="n">
        <v>9000000</v>
      </c>
    </row>
    <row r="49">
      <c r="A49" s="4" t="inlineStr">
        <is>
          <t>Amount reclassified from foreign currency convertion into income</t>
        </is>
      </c>
      <c r="C49" s="5" t="n">
        <v>0</v>
      </c>
      <c r="D49" s="5" t="n">
        <v>0</v>
      </c>
    </row>
    <row r="50">
      <c r="A50" s="4" t="inlineStr">
        <is>
          <t>Hedges of net investment in foreign operations [member] | Foreign exchange risk [member] | Financial assets held for hedging[Member]</t>
        </is>
      </c>
    </row>
    <row r="51">
      <c r="A51" s="3" t="inlineStr">
        <is>
          <t>Disclosure of Detailed Information about Hedges [Line Items]</t>
        </is>
      </c>
    </row>
    <row r="52">
      <c r="A52" s="4" t="inlineStr">
        <is>
          <t>Nominal Value</t>
        </is>
      </c>
      <c r="C52" s="5" t="n">
        <v>-109000000</v>
      </c>
      <c r="D52" s="5" t="n">
        <v>-1504000000</v>
      </c>
    </row>
    <row r="53">
      <c r="A53" s="4" t="inlineStr">
        <is>
          <t>Book Value, Assets</t>
        </is>
      </c>
      <c r="B53" s="4" t="inlineStr">
        <is>
          <t>[1]</t>
        </is>
      </c>
      <c r="C53" s="5" t="n">
        <v>109000000</v>
      </c>
      <c r="D53" s="5" t="n">
        <v>1523000000</v>
      </c>
    </row>
    <row r="54">
      <c r="A54" s="4" t="inlineStr">
        <is>
          <t>Book value, Liabilities</t>
        </is>
      </c>
      <c r="B54" s="4" t="inlineStr">
        <is>
          <t>[1]</t>
        </is>
      </c>
      <c r="D54" s="5" t="n">
        <v>0</v>
      </c>
    </row>
    <row r="55">
      <c r="A55" s="4" t="inlineStr">
        <is>
          <t>Variations in fair value used to calculate hedge ineffectiveness</t>
        </is>
      </c>
      <c r="C55" s="5" t="n">
        <v>243000000</v>
      </c>
      <c r="D55" s="5" t="n">
        <v>258000000</v>
      </c>
    </row>
    <row r="56">
      <c r="A56" s="4" t="inlineStr">
        <is>
          <t>Variation in value recognized in Other comprehensive income</t>
        </is>
      </c>
      <c r="C56" s="5" t="n">
        <v>245000000</v>
      </c>
      <c r="D56" s="5" t="n">
        <v>260000000</v>
      </c>
    </row>
    <row r="57">
      <c r="A57" s="4" t="inlineStr">
        <is>
          <t>Hedge ineffectiveness recognized in income</t>
        </is>
      </c>
      <c r="C57" s="5" t="n">
        <v>-2000000</v>
      </c>
      <c r="D57" s="5" t="n">
        <v>-2000000</v>
      </c>
    </row>
    <row r="58">
      <c r="A58" s="4" t="inlineStr">
        <is>
          <t>Amount reclassified from foreign currency convertion into income</t>
        </is>
      </c>
      <c r="C58" s="6" t="inlineStr">
        <is>
          <t>R$ 0</t>
        </is>
      </c>
      <c r="D58" s="6" t="inlineStr">
        <is>
          <t>R$ 0</t>
        </is>
      </c>
    </row>
    <row r="59"/>
    <row r="60">
      <c r="A60" s="4" t="inlineStr">
        <is>
          <t>[1]</t>
        </is>
      </c>
      <c r="B60" s="4" t="inlineStr">
        <is>
          <t>Amounts recorded under heading Derivatives.</t>
        </is>
      </c>
    </row>
  </sheetData>
  <mergeCells count="4">
    <mergeCell ref="A1:B2"/>
    <mergeCell ref="C1:E1"/>
    <mergeCell ref="A59:D59"/>
    <mergeCell ref="B60:D6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Hedge Accounting - Schedule of the Effect of Hedge Accounting on the Financial Position and Performance (Detail) - BRL (R$)</t>
        </is>
      </c>
      <c r="B1" s="2" t="inlineStr">
        <is>
          <t>12 Months Ended</t>
        </is>
      </c>
    </row>
    <row r="2">
      <c r="B2" s="2" t="inlineStr">
        <is>
          <t>Dec. 31, 2020</t>
        </is>
      </c>
      <c r="C2" s="2" t="inlineStr">
        <is>
          <t>Dec. 31, 2019</t>
        </is>
      </c>
    </row>
    <row r="3">
      <c r="A3" s="3" t="inlineStr">
        <is>
          <t>Disclosure of Detailed Information about Hedges [Line Items]</t>
        </is>
      </c>
    </row>
    <row r="4">
      <c r="A4" s="4" t="inlineStr">
        <is>
          <t>Nominal Value</t>
        </is>
      </c>
      <c r="B4" s="6" t="inlineStr">
        <is>
          <t>R$ 215277000000</t>
        </is>
      </c>
      <c r="C4" s="6" t="inlineStr">
        <is>
          <t>R$ 116430000000</t>
        </is>
      </c>
    </row>
    <row r="5">
      <c r="A5" s="4" t="inlineStr">
        <is>
          <t>Fair value hedge [Member]</t>
        </is>
      </c>
    </row>
    <row r="6">
      <c r="A6" s="3" t="inlineStr">
        <is>
          <t>Disclosure of Detailed Information about Hedges [Line Items]</t>
        </is>
      </c>
    </row>
    <row r="7">
      <c r="A7" s="4" t="inlineStr">
        <is>
          <t>Book value of the hedged item, Assets</t>
        </is>
      </c>
      <c r="B7" s="5" t="n">
        <v>19397000000</v>
      </c>
      <c r="C7" s="5" t="n">
        <v>11868000000</v>
      </c>
    </row>
    <row r="8">
      <c r="A8" s="4" t="inlineStr">
        <is>
          <t>Book Value of the hedged item, Liabilities</t>
        </is>
      </c>
      <c r="B8" s="5" t="n">
        <v>10200000000</v>
      </c>
      <c r="C8" s="5" t="n">
        <v>7436000000</v>
      </c>
    </row>
    <row r="9">
      <c r="A9" s="4" t="inlineStr">
        <is>
          <t>Fair value of the hedge item, Assets</t>
        </is>
      </c>
      <c r="B9" s="5" t="n">
        <v>20028000000</v>
      </c>
      <c r="C9" s="5" t="n">
        <v>12216000000</v>
      </c>
    </row>
    <row r="10">
      <c r="A10" s="4" t="inlineStr">
        <is>
          <t>Fair value of the hedge item, Liabilities</t>
        </is>
      </c>
      <c r="B10" s="5" t="n">
        <v>11591000000</v>
      </c>
      <c r="C10" s="5" t="n">
        <v>8195000000</v>
      </c>
    </row>
    <row r="11">
      <c r="A11" s="4" t="inlineStr">
        <is>
          <t>Variation in fair value recognized in income</t>
        </is>
      </c>
      <c r="B11" s="5" t="n">
        <v>-760000000</v>
      </c>
      <c r="C11" s="5" t="n">
        <v>-411000000</v>
      </c>
    </row>
    <row r="12">
      <c r="A12" s="4" t="inlineStr">
        <is>
          <t>Nominal Value</t>
        </is>
      </c>
      <c r="B12" s="5" t="n">
        <v>29788000000</v>
      </c>
      <c r="C12" s="5" t="n">
        <v>19431000000</v>
      </c>
    </row>
    <row r="13">
      <c r="A13" s="4" t="inlineStr">
        <is>
          <t>Variation in fair value used to calculate hedge ineffectiveness</t>
        </is>
      </c>
      <c r="B13" s="5" t="n">
        <v>741000000</v>
      </c>
      <c r="C13" s="5" t="n">
        <v>426000000</v>
      </c>
    </row>
    <row r="14">
      <c r="A14" s="4" t="inlineStr">
        <is>
          <t>Fair value hedge [Member] | Hedge of loan operations [Member]</t>
        </is>
      </c>
    </row>
    <row r="15">
      <c r="A15" s="3" t="inlineStr">
        <is>
          <t>Disclosure of Detailed Information about Hedges [Line Items]</t>
        </is>
      </c>
    </row>
    <row r="16">
      <c r="A16" s="4" t="inlineStr">
        <is>
          <t>Book value of the hedged item, Assets</t>
        </is>
      </c>
      <c r="B16" s="5" t="n">
        <v>9205000000</v>
      </c>
      <c r="C16" s="5" t="n">
        <v>7386000000</v>
      </c>
    </row>
    <row r="17">
      <c r="A17" s="4" t="inlineStr">
        <is>
          <t>Fair value of the hedge item, Assets</t>
        </is>
      </c>
      <c r="B17" s="5" t="n">
        <v>9616000000</v>
      </c>
      <c r="C17" s="5" t="n">
        <v>7642000000</v>
      </c>
    </row>
    <row r="18">
      <c r="A18" s="4" t="inlineStr">
        <is>
          <t>Variation in fair value recognized in income</t>
        </is>
      </c>
      <c r="B18" s="5" t="n">
        <v>411000000</v>
      </c>
      <c r="C18" s="5" t="n">
        <v>256000000</v>
      </c>
    </row>
    <row r="19">
      <c r="A19" s="4" t="inlineStr">
        <is>
          <t>Nominal Value</t>
        </is>
      </c>
      <c r="B19" s="5" t="n">
        <v>9205000000</v>
      </c>
      <c r="C19" s="5" t="n">
        <v>7386000000</v>
      </c>
    </row>
    <row r="20">
      <c r="A20" s="4" t="inlineStr">
        <is>
          <t>Variation in fair value used to calculate hedge ineffectiveness</t>
        </is>
      </c>
      <c r="B20" s="5" t="n">
        <v>-423000000</v>
      </c>
      <c r="C20" s="5" t="n">
        <v>-264000000</v>
      </c>
    </row>
    <row r="21">
      <c r="A21" s="4" t="inlineStr">
        <is>
          <t>Fair value hedge [Member] | Hedge of funding [Member]</t>
        </is>
      </c>
    </row>
    <row r="22">
      <c r="A22" s="3" t="inlineStr">
        <is>
          <t>Disclosure of Detailed Information about Hedges [Line Items]</t>
        </is>
      </c>
    </row>
    <row r="23">
      <c r="A23" s="4" t="inlineStr">
        <is>
          <t>Book Value of the hedged item, Liabilities</t>
        </is>
      </c>
      <c r="B23" s="5" t="n">
        <v>10200000000</v>
      </c>
      <c r="C23" s="5" t="n">
        <v>7436000000</v>
      </c>
    </row>
    <row r="24">
      <c r="A24" s="4" t="inlineStr">
        <is>
          <t>Fair value of the hedge item, Liabilities</t>
        </is>
      </c>
      <c r="B24" s="5" t="n">
        <v>11591000000</v>
      </c>
      <c r="C24" s="5" t="n">
        <v>8195000000</v>
      </c>
    </row>
    <row r="25">
      <c r="A25" s="4" t="inlineStr">
        <is>
          <t>Variation in fair value recognized in income</t>
        </is>
      </c>
      <c r="B25" s="5" t="n">
        <v>-1391000000</v>
      </c>
      <c r="C25" s="5" t="n">
        <v>-759000000</v>
      </c>
    </row>
    <row r="26">
      <c r="A26" s="4" t="inlineStr">
        <is>
          <t>Nominal Value</t>
        </is>
      </c>
      <c r="B26" s="5" t="n">
        <v>10200000000</v>
      </c>
      <c r="C26" s="5" t="n">
        <v>7436000000</v>
      </c>
    </row>
    <row r="27">
      <c r="A27" s="4" t="inlineStr">
        <is>
          <t>Variation in fair value used to calculate hedge ineffectiveness</t>
        </is>
      </c>
      <c r="B27" s="5" t="n">
        <v>1390000000</v>
      </c>
      <c r="C27" s="5" t="n">
        <v>775000000</v>
      </c>
    </row>
    <row r="28">
      <c r="A28" s="4" t="inlineStr">
        <is>
          <t>Fair value hedge [Member] | Hedge of fair value through other comprehensive income [Member]</t>
        </is>
      </c>
    </row>
    <row r="29">
      <c r="A29" s="3" t="inlineStr">
        <is>
          <t>Disclosure of Detailed Information about Hedges [Line Items]</t>
        </is>
      </c>
    </row>
    <row r="30">
      <c r="A30" s="4" t="inlineStr">
        <is>
          <t>Book value of the hedged item, Assets</t>
        </is>
      </c>
      <c r="B30" s="5" t="n">
        <v>10192000000</v>
      </c>
      <c r="C30" s="5" t="n">
        <v>4482000000</v>
      </c>
    </row>
    <row r="31">
      <c r="A31" s="4" t="inlineStr">
        <is>
          <t>Fair value of the hedge item, Assets</t>
        </is>
      </c>
      <c r="B31" s="5" t="n">
        <v>10412000000</v>
      </c>
      <c r="C31" s="5" t="n">
        <v>4574000000</v>
      </c>
    </row>
    <row r="32">
      <c r="A32" s="4" t="inlineStr">
        <is>
          <t>Variation in fair value recognized in income</t>
        </is>
      </c>
      <c r="B32" s="5" t="n">
        <v>220000000</v>
      </c>
      <c r="C32" s="5" t="n">
        <v>92000000</v>
      </c>
    </row>
    <row r="33">
      <c r="A33" s="4" t="inlineStr">
        <is>
          <t>Nominal Value</t>
        </is>
      </c>
      <c r="B33" s="5" t="n">
        <v>10383000000</v>
      </c>
      <c r="C33" s="5" t="n">
        <v>4609000000</v>
      </c>
    </row>
    <row r="34">
      <c r="A34" s="4" t="inlineStr">
        <is>
          <t>Variation in fair value used to calculate hedge ineffectiveness</t>
        </is>
      </c>
      <c r="B34" s="6" t="inlineStr">
        <is>
          <t>R$ 226000000</t>
        </is>
      </c>
      <c r="C34" s="6" t="inlineStr">
        <is>
          <t>R$ 8500000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Hedge Accounting - Schedule of the Effect of Hedge Accounting on the Financial Position and Performance (Parenthetical) (Detail) - BRL (R$)</t>
        </is>
      </c>
      <c r="B1" s="2" t="inlineStr">
        <is>
          <t>Dec. 31, 2020</t>
        </is>
      </c>
      <c r="C1" s="2" t="inlineStr">
        <is>
          <t>Dec. 31, 2019</t>
        </is>
      </c>
    </row>
    <row r="2">
      <c r="A2" s="3" t="inlineStr">
        <is>
          <t>Disclosure of detailed information about hedges [line items]</t>
        </is>
      </c>
    </row>
    <row r="3">
      <c r="A3" s="4" t="inlineStr">
        <is>
          <t>Nominal Value</t>
        </is>
      </c>
      <c r="B3" s="6" t="inlineStr">
        <is>
          <t>R$ 215277000000</t>
        </is>
      </c>
      <c r="C3" s="6" t="inlineStr">
        <is>
          <t>R$ 116430000000</t>
        </is>
      </c>
    </row>
    <row r="4">
      <c r="A4" s="4" t="inlineStr">
        <is>
          <t>Hedged Instrumnets Impacted By Change In Interest Rates [Member]</t>
        </is>
      </c>
    </row>
    <row r="5">
      <c r="A5" s="3" t="inlineStr">
        <is>
          <t>Disclosure of detailed information about hedges [line items]</t>
        </is>
      </c>
    </row>
    <row r="6">
      <c r="A6" s="4" t="inlineStr">
        <is>
          <t>Nominal Value</t>
        </is>
      </c>
      <c r="B6" s="6" t="inlineStr">
        <is>
          <t>R$ 49150000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Hedge Accounting - Summary of Fair Value Hedge Instruments (Detail) - BRL (R$)</t>
        </is>
      </c>
      <c r="B1" s="2" t="inlineStr">
        <is>
          <t>12 Months Ended</t>
        </is>
      </c>
    </row>
    <row r="2">
      <c r="B2" s="2" t="inlineStr">
        <is>
          <t>Dec. 31, 2020</t>
        </is>
      </c>
      <c r="C2" s="2" t="inlineStr">
        <is>
          <t>Dec. 31, 2019</t>
        </is>
      </c>
    </row>
    <row r="3">
      <c r="A3" s="3" t="inlineStr">
        <is>
          <t>Disclosure of Detailed Information about Hedges [Line Items]</t>
        </is>
      </c>
    </row>
    <row r="4">
      <c r="A4" s="4" t="inlineStr">
        <is>
          <t>Nominal Value</t>
        </is>
      </c>
      <c r="B4" s="6" t="inlineStr">
        <is>
          <t>R$ 215277000000</t>
        </is>
      </c>
      <c r="C4" s="6" t="inlineStr">
        <is>
          <t>R$ 116430000000</t>
        </is>
      </c>
    </row>
    <row r="5">
      <c r="A5" s="4" t="inlineStr">
        <is>
          <t>Fair value hedge [Member]</t>
        </is>
      </c>
    </row>
    <row r="6">
      <c r="A6" s="3" t="inlineStr">
        <is>
          <t>Disclosure of Detailed Information about Hedges [Line Items]</t>
        </is>
      </c>
    </row>
    <row r="7">
      <c r="A7" s="4" t="inlineStr">
        <is>
          <t>Nominal Value</t>
        </is>
      </c>
      <c r="B7" s="5" t="n">
        <v>29788000000</v>
      </c>
      <c r="C7" s="5" t="n">
        <v>19431000000</v>
      </c>
    </row>
    <row r="8">
      <c r="A8" s="4" t="inlineStr">
        <is>
          <t>Fair value hedge [Member] | Interest rate risk [Member]</t>
        </is>
      </c>
    </row>
    <row r="9">
      <c r="A9" s="3" t="inlineStr">
        <is>
          <t>Disclosure of Detailed Information about Hedges [Line Items]</t>
        </is>
      </c>
    </row>
    <row r="10">
      <c r="A10" s="4" t="inlineStr">
        <is>
          <t>Nominal Value</t>
        </is>
      </c>
      <c r="B10" s="5" t="n">
        <v>29788000000</v>
      </c>
      <c r="C10" s="5" t="n">
        <v>19431000000</v>
      </c>
    </row>
    <row r="11">
      <c r="A11" s="4" t="inlineStr">
        <is>
          <t>Book Value, Assets</t>
        </is>
      </c>
      <c r="B11" s="5" t="n">
        <v>2871000000</v>
      </c>
      <c r="C11" s="5" t="n">
        <v>766000000</v>
      </c>
    </row>
    <row r="12">
      <c r="A12" s="4" t="inlineStr">
        <is>
          <t>Book value, Liabilities</t>
        </is>
      </c>
      <c r="B12" s="5" t="n">
        <v>5812000000</v>
      </c>
      <c r="C12" s="5" t="n">
        <v>4636000000</v>
      </c>
    </row>
    <row r="13">
      <c r="A13" s="4" t="inlineStr">
        <is>
          <t>Variation in the amount used to calculate hedge ineffectiveness</t>
        </is>
      </c>
      <c r="B13" s="5" t="n">
        <v>741000000</v>
      </c>
      <c r="C13" s="5" t="n">
        <v>426000000</v>
      </c>
    </row>
    <row r="14">
      <c r="A14" s="4" t="inlineStr">
        <is>
          <t>Hedge ineffectiveness recognized in income</t>
        </is>
      </c>
      <c r="B14" s="5" t="n">
        <v>-19000000</v>
      </c>
      <c r="C14" s="5" t="n">
        <v>15000000</v>
      </c>
    </row>
    <row r="15">
      <c r="A15" s="4" t="inlineStr">
        <is>
          <t>Fair value hedge [Member] | Interest rate risk [Member] | Interest rate swap2 [Member]</t>
        </is>
      </c>
    </row>
    <row r="16">
      <c r="A16" s="3" t="inlineStr">
        <is>
          <t>Disclosure of Detailed Information about Hedges [Line Items]</t>
        </is>
      </c>
    </row>
    <row r="17">
      <c r="A17" s="4" t="inlineStr">
        <is>
          <t>Nominal Value</t>
        </is>
      </c>
      <c r="B17" s="5" t="n">
        <v>29788000000</v>
      </c>
      <c r="C17" s="5" t="n">
        <v>19431000000</v>
      </c>
    </row>
    <row r="18">
      <c r="A18" s="4" t="inlineStr">
        <is>
          <t>Book Value, Assets</t>
        </is>
      </c>
      <c r="B18" s="5" t="n">
        <v>2871000000</v>
      </c>
      <c r="C18" s="5" t="n">
        <v>766000000</v>
      </c>
    </row>
    <row r="19">
      <c r="A19" s="4" t="inlineStr">
        <is>
          <t>Book value, Liabilities</t>
        </is>
      </c>
      <c r="B19" s="5" t="n">
        <v>5812000000</v>
      </c>
      <c r="C19" s="5" t="n">
        <v>4636000000</v>
      </c>
    </row>
    <row r="20">
      <c r="A20" s="4" t="inlineStr">
        <is>
          <t>Variation in the amount used to calculate hedge ineffectiveness</t>
        </is>
      </c>
      <c r="B20" s="5" t="n">
        <v>741000000</v>
      </c>
      <c r="C20" s="5" t="n">
        <v>426000000</v>
      </c>
    </row>
    <row r="21">
      <c r="A21" s="4" t="inlineStr">
        <is>
          <t>Hedge ineffectiveness recognized in income</t>
        </is>
      </c>
      <c r="B21" s="6" t="inlineStr">
        <is>
          <t>R$ 19000000</t>
        </is>
      </c>
      <c r="C21" s="6" t="inlineStr">
        <is>
          <t>R$ 150000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7:03:30Z</dcterms:created>
  <dcterms:modified xmlns:dcterms="http://purl.org/dc/terms/" xmlns:xsi="http://www.w3.org/2001/XMLSchema-instance" xsi:type="dcterms:W3CDTF">2021-04-30T17:03:30Z</dcterms:modified>
</cp:coreProperties>
</file>